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83" r:id="rId7"/>
    <sheet name="CONDENSED_CONSOLIDATED_STATEME4" sheetId="8" r:id="rId8"/>
    <sheet name="CONDENSED_CONSOLIDATED_STATEME5" sheetId="9" r:id="rId9"/>
    <sheet name="ACCOUNTING_POLICIES" sheetId="84" r:id="rId10"/>
    <sheet name="SECURITIES" sheetId="85" r:id="rId11"/>
    <sheet name="LOANS_AND_ALLOWANCE_FOR_LOAN_L" sheetId="86" r:id="rId12"/>
    <sheet name="INTANGIBLE_ASSETS" sheetId="87" r:id="rId13"/>
    <sheet name="BORROWINGS" sheetId="88" r:id="rId14"/>
    <sheet name="COMMITMENTS_AND_CONTINGENCIES" sheetId="89" r:id="rId15"/>
    <sheet name="DERIVATIVES" sheetId="90" r:id="rId16"/>
    <sheet name="ACCUMULATED_OTHER_COMPREHENSIV" sheetId="91" r:id="rId17"/>
    <sheet name="FAIR_VALUE_MEASUREMENTS" sheetId="92" r:id="rId18"/>
    <sheet name="STOCKBASED_COMPENSATION" sheetId="93" r:id="rId19"/>
    <sheet name="EARNINGS_PER_SHARE" sheetId="94" r:id="rId20"/>
    <sheet name="SEGMENT_REPORTING_DISCLOSURES" sheetId="95" r:id="rId21"/>
    <sheet name="OTHER_OPERATING_EXPENSES" sheetId="96" r:id="rId22"/>
    <sheet name="SECURITIES_Tables" sheetId="97" r:id="rId23"/>
    <sheet name="LOANS_AND_ALLOWANCE_FOR_LOAN_L1" sheetId="98" r:id="rId24"/>
    <sheet name="INTANGIBLE_ASSETS_Tables" sheetId="99" r:id="rId25"/>
    <sheet name="BORROWINGS_Tables" sheetId="100" r:id="rId26"/>
    <sheet name="COMMITMENTS_AND_CONTINGENCIES_" sheetId="101" r:id="rId27"/>
    <sheet name="DERIVATIVES_Tables" sheetId="102" r:id="rId28"/>
    <sheet name="ACCUMULATED_OTHER_COMPREHENSIV1" sheetId="103" r:id="rId29"/>
    <sheet name="FAIR_VALUE_MEASUREMENTS_Tables" sheetId="104" r:id="rId30"/>
    <sheet name="STOCKBASED_COMPENSATION_Tables" sheetId="105" r:id="rId31"/>
    <sheet name="EARNINGS_PER_SHARE_Tables" sheetId="106" r:id="rId32"/>
    <sheet name="SEGMENT_REPORTING_DISCLOSURES_" sheetId="107" r:id="rId33"/>
    <sheet name="OTHER_OPERATING_EXPENSES_Table" sheetId="108" r:id="rId34"/>
    <sheet name="SECURITIES_Narrative_Details" sheetId="109" r:id="rId35"/>
    <sheet name="SECURITIES_Amortized_Cost_Gros" sheetId="110" r:id="rId36"/>
    <sheet name="SECURITIES_Schedule_of_Gross_U" sheetId="111" r:id="rId37"/>
    <sheet name="SECURITIES_Schedule_of_Amortiz" sheetId="112" r:id="rId38"/>
    <sheet name="SECURITIES_Schedule_of_OtherTh" sheetId="39" r:id="rId39"/>
    <sheet name="LOANS_AND_ALLOWANCE_FOR_LOAN_L2" sheetId="113" r:id="rId40"/>
    <sheet name="LOANS_AND_ALLOWANCE_FOR_LOAN_L3" sheetId="114" r:id="rId41"/>
    <sheet name="LOANS_AND_ALLOWANCE_FOR_LOAN_L4" sheetId="115" r:id="rId42"/>
    <sheet name="LOANS_AND_ALLOWANCE_FOR_LOAN_L5" sheetId="116" r:id="rId43"/>
    <sheet name="LOANS_AND_ALLOWANCE_FOR_LOAN_L6" sheetId="44" r:id="rId44"/>
    <sheet name="LOANS_AND_ALLOWANCE_FOR_LOAN_L7" sheetId="117" r:id="rId45"/>
    <sheet name="LOANS_AND_ALLOWANCE_FOR_LOAN_L8" sheetId="118" r:id="rId46"/>
    <sheet name="LOANS_AND_ALLOWANCE_FOR_LOAN_L9" sheetId="47" r:id="rId47"/>
    <sheet name="Recovered_Sheet1" sheetId="119" r:id="rId48"/>
    <sheet name="Recovered_Sheet2" sheetId="120" r:id="rId49"/>
    <sheet name="Recovered_Sheet3" sheetId="121" r:id="rId50"/>
    <sheet name="INTANGIBLE_ASSETS_Narrative_De" sheetId="51" r:id="rId51"/>
    <sheet name="INTANGIBLE_ASSETS_Information_" sheetId="122" r:id="rId52"/>
    <sheet name="INTANGIBLE_ASSETS_Estimated_Re" sheetId="123" r:id="rId53"/>
    <sheet name="BORROWINGS_Narrative_Details" sheetId="54" r:id="rId54"/>
    <sheet name="BORROWINGS_ShortTerm_Borrowing" sheetId="55" r:id="rId55"/>
    <sheet name="BORROWINGS_Trust_Preferred_Cap" sheetId="56" r:id="rId56"/>
    <sheet name="BORROWINGS_Advances_from_the_F" sheetId="57" r:id="rId57"/>
    <sheet name="BORROWINGS_Contractual_Maturit" sheetId="124" r:id="rId58"/>
    <sheet name="COMMITMENTS_AND_CONTINGENCIES_1" sheetId="59" r:id="rId59"/>
    <sheet name="COMMITMENTS_AND_CONTINGENCIES_2" sheetId="60" r:id="rId60"/>
    <sheet name="DERIVATIVES_Narrative_Details" sheetId="125" r:id="rId61"/>
    <sheet name="DERIVATIVES_Summary_of_the_Der" sheetId="126" r:id="rId62"/>
    <sheet name="ACCUMULATED_OTHER_COMPREHENSIV2" sheetId="63" r:id="rId63"/>
    <sheet name="ACCUMULATED_OTHER_COMPREHENSIV3" sheetId="64" r:id="rId64"/>
    <sheet name="FAIR_VALUE_MEASUREMENTS_Narrat" sheetId="127" r:id="rId65"/>
    <sheet name="FAIR_VALUE_MEASUREMENTS_Schedu" sheetId="128" r:id="rId66"/>
    <sheet name="FAIR_VALUE_MEASUREMENTS_Schedu1" sheetId="129" r:id="rId67"/>
    <sheet name="FAIR_VALUE_MEASUREMENTS_Summar" sheetId="130" r:id="rId68"/>
    <sheet name="FAIR_VALUE_MEASUREMENTS_Carryi" sheetId="131" r:id="rId69"/>
    <sheet name="STOCKBASED_COMPENSATION_Narrat" sheetId="70" r:id="rId70"/>
    <sheet name="STOCKBASED_COMPENSATION_Summar" sheetId="71" r:id="rId71"/>
    <sheet name="STOCKBASED_COMPENSATION_Summar1" sheetId="72" r:id="rId72"/>
    <sheet name="STOCKBASED_COMPENSATION_Estima" sheetId="73" r:id="rId73"/>
    <sheet name="STOCKBASED_COMPENSATION_Summar2" sheetId="74" r:id="rId74"/>
    <sheet name="STOCKBASED_COMPENSATION_Summar3" sheetId="75" r:id="rId75"/>
    <sheet name="STOCKBASED_COMPENSATION_Estima1" sheetId="76" r:id="rId76"/>
    <sheet name="EARNINGS_PER_SHARE_Narrative_D" sheetId="77" r:id="rId77"/>
    <sheet name="EARNINGS_PER_SHARE_Reconcileme" sheetId="78" r:id="rId78"/>
    <sheet name="SEGMENT_REPORTING_DISCLOSURES_1" sheetId="132" r:id="rId79"/>
    <sheet name="SEGMENT_REPORTING_DISCLOSURES_2" sheetId="80" r:id="rId80"/>
    <sheet name="OTHER_OPERATING_EXPENSES_Summa" sheetId="81" r:id="rId81"/>
  </sheets>
  <definedNames>
    <definedName name="_Hlk278098086" localSheetId="11">LOANS_AND_ALLOWANCE_FOR_LOAN_L!$B$35</definedName>
    <definedName name="_Hlk278368929" localSheetId="11">LOANS_AND_ALLOWANCE_FOR_LOAN_L!$B$113</definedName>
  </definedNames>
  <calcPr calcId="0"/>
</workbook>
</file>

<file path=xl/sharedStrings.xml><?xml version="1.0" encoding="utf-8"?>
<sst xmlns="http://schemas.openxmlformats.org/spreadsheetml/2006/main" count="12904" uniqueCount="2338">
  <si>
    <t>Document and Entity Information</t>
  </si>
  <si>
    <t>9 Months Ended</t>
  </si>
  <si>
    <t>Sep. 30, 2013</t>
  </si>
  <si>
    <t>Nov. 04, 2013</t>
  </si>
  <si>
    <t>Document and Entity Information [Abstract]</t>
  </si>
  <si>
    <t>'</t>
  </si>
  <si>
    <t>Entity Registrant Name</t>
  </si>
  <si>
    <t>'UNION FIRST MARKET BANKSHARES CORP</t>
  </si>
  <si>
    <t>Entity Central Index Key</t>
  </si>
  <si>
    <t>'0000883948</t>
  </si>
  <si>
    <t>Document Type</t>
  </si>
  <si>
    <t>'10-Q</t>
  </si>
  <si>
    <t>Document Period End Date</t>
  </si>
  <si>
    <t>Amendment Flag</t>
  </si>
  <si>
    <t>'false</t>
  </si>
  <si>
    <t>Document Fiscal Year Focus</t>
  </si>
  <si>
    <t>'2013</t>
  </si>
  <si>
    <t>Document Fiscal Period Focus</t>
  </si>
  <si>
    <t>'Q3</t>
  </si>
  <si>
    <t>Current Fiscal Year End Date</t>
  </si>
  <si>
    <t>'--12-31</t>
  </si>
  <si>
    <t>Entity Filer Category</t>
  </si>
  <si>
    <t>'Accelerated Filer</t>
  </si>
  <si>
    <t>Entity Common Stock, Shares Outstanding</t>
  </si>
  <si>
    <t>CONDENSED CONSOLIDATED BALANCE SHEETS (USD $)</t>
  </si>
  <si>
    <t>In Thousands, unless otherwise specified</t>
  </si>
  <si>
    <t>Dec. 31, 2012</t>
  </si>
  <si>
    <t>Sep. 30, 2012</t>
  </si>
  <si>
    <t>Cash and cash equivalents:</t>
  </si>
  <si>
    <t>Cash and due from banks</t>
  </si>
  <si>
    <t>Interest-bearing deposits in other banks</t>
  </si>
  <si>
    <t>Money market investments</t>
  </si>
  <si>
    <t>Federal funds sold</t>
  </si>
  <si>
    <t>Total cash and cash equivalents</t>
  </si>
  <si>
    <t>Securities available for sale, at fair value</t>
  </si>
  <si>
    <t>Restricted stock, at cost</t>
  </si>
  <si>
    <t>Loans held for sale</t>
  </si>
  <si>
    <t>Loans, net of unearned income</t>
  </si>
  <si>
    <t>Less allowance for loan losses</t>
  </si>
  <si>
    <t>Net loans</t>
  </si>
  <si>
    <t>Bank premises and equipment, net</t>
  </si>
  <si>
    <t>Other real estate owned, net of valuation allowance</t>
  </si>
  <si>
    <t>Core deposit intangibles, net</t>
  </si>
  <si>
    <t>Goodwill</t>
  </si>
  <si>
    <t>Other assets</t>
  </si>
  <si>
    <t>Total assets</t>
  </si>
  <si>
    <t>LIABILITIES</t>
  </si>
  <si>
    <t>Noninterest-bearing demand deposits</t>
  </si>
  <si>
    <t>Interest-bearing deposits:</t>
  </si>
  <si>
    <t>NOW accounts</t>
  </si>
  <si>
    <t>Money market accounts</t>
  </si>
  <si>
    <t>Savings accounts</t>
  </si>
  <si>
    <t>Time deposits of $100,000 and over</t>
  </si>
  <si>
    <t>Other time deposits</t>
  </si>
  <si>
    <t>Total interest-bearing deposits</t>
  </si>
  <si>
    <t>Total deposits</t>
  </si>
  <si>
    <t>Securities sold under agreements to repurchase</t>
  </si>
  <si>
    <t>Other short-term borrowings</t>
  </si>
  <si>
    <t>Trust preferred capital notes</t>
  </si>
  <si>
    <t>Long-term borrowings</t>
  </si>
  <si>
    <t>Other liabilities</t>
  </si>
  <si>
    <t>Total liabilities</t>
  </si>
  <si>
    <t>Commitments and contingencies</t>
  </si>
  <si>
    <t>'  </t>
  </si>
  <si>
    <t>STOCKHOLDERS' EQUITY</t>
  </si>
  <si>
    <t>Common stock, $1.33 par value, shares authorized 36,000,000; issued and outstanding, 24,916,425 shares, 25,270,970 shares, and 25,967,705 shares, respectively.</t>
  </si>
  <si>
    <t>Surplus</t>
  </si>
  <si>
    <t>Retained earnings</t>
  </si>
  <si>
    <t>Accumulated other comprehensive (loss) income</t>
  </si>
  <si>
    <t>Total stockholders' equity</t>
  </si>
  <si>
    <t>Total liabilities and stockholders' equity</t>
  </si>
  <si>
    <t>CONDENSED CONSOLIDATED BALANCE SHEETS (Parenthetical) (USD $)</t>
  </si>
  <si>
    <t>Condensed Consolidated Balance Sheets [Abstract]</t>
  </si>
  <si>
    <t>Common stock, par value</t>
  </si>
  <si>
    <t>Common stock, shares authorized</t>
  </si>
  <si>
    <t>Common stock, shares issued</t>
  </si>
  <si>
    <t>Common stock, shares outstanding</t>
  </si>
  <si>
    <t>CONDENSED CONSOLIDATED STATEMENTS OF INCOME (Unaudited) (USD $)</t>
  </si>
  <si>
    <t>3 Months Ended</t>
  </si>
  <si>
    <t>Interest and dividend income:</t>
  </si>
  <si>
    <t>Interest and fees on loans</t>
  </si>
  <si>
    <t>Interest on Federal funds sold</t>
  </si>
  <si>
    <t>Interest on deposits in other banks</t>
  </si>
  <si>
    <t>Interest and dividends on securities:</t>
  </si>
  <si>
    <t>Taxable</t>
  </si>
  <si>
    <t>Nontaxable</t>
  </si>
  <si>
    <t>Total interest and dividend income</t>
  </si>
  <si>
    <t>Interest expense:</t>
  </si>
  <si>
    <t>Interest on deposits</t>
  </si>
  <si>
    <t>Interest on federal funds purchased</t>
  </si>
  <si>
    <t>Interest on short-term borrowings</t>
  </si>
  <si>
    <t>Interest on long-term borrowings</t>
  </si>
  <si>
    <t>Total interest expense</t>
  </si>
  <si>
    <t>Net interest income</t>
  </si>
  <si>
    <t>Provision for loan losses</t>
  </si>
  <si>
    <t>Net interest income after provision for loan losses</t>
  </si>
  <si>
    <t>Noninterest income:</t>
  </si>
  <si>
    <t>Service charges on deposit accounts</t>
  </si>
  <si>
    <t>Other service charges, commissions and fees</t>
  </si>
  <si>
    <t>Gains (losses) on securities transactions, net</t>
  </si>
  <si>
    <t>Gains on sales of mortgage loans, net of commissions</t>
  </si>
  <si>
    <t>Gains (losses) on sales of bank premises</t>
  </si>
  <si>
    <t>Other operating income</t>
  </si>
  <si>
    <t>Total noninterest income</t>
  </si>
  <si>
    <t>Noninterest expenses:</t>
  </si>
  <si>
    <t>Salaries and benefits</t>
  </si>
  <si>
    <t>Occupancy expenses</t>
  </si>
  <si>
    <t>Furniture and equipment expenses</t>
  </si>
  <si>
    <t>Other operating expenses</t>
  </si>
  <si>
    <t>Total noninterest expenses</t>
  </si>
  <si>
    <t>Income before income taxes</t>
  </si>
  <si>
    <t>Income tax expense</t>
  </si>
  <si>
    <t>Net income</t>
  </si>
  <si>
    <t>Earnings per common share, basic</t>
  </si>
  <si>
    <t>Earnings per common share, diluted</t>
  </si>
  <si>
    <t>CONDENSED CONSOLIDATED STATEMENTS OF COMPREHENSIVE INCOME (Unaudited) (USD $)</t>
  </si>
  <si>
    <t>Condensed Consolidated Statements of Comprehensive Income [Abstract]</t>
  </si>
  <si>
    <t>Other comprehensive income (loss):</t>
  </si>
  <si>
    <t>Change in fair value of cash flow hedges</t>
  </si>
  <si>
    <t>Unrealized holding (losses) gains arising during period (net of tax, $212 and $6,580 and $1,172 and $2,062 for three and nine months ended September 30, 2013 and 2012)</t>
  </si>
  <si>
    <t>Reclassification adjustment for losses included in net income (net of tax, $2 and $17 and $0 and $1 for three and nine months ended September 30, 2013 and 2012)</t>
  </si>
  <si>
    <t>Other comprehensive income (loss)</t>
  </si>
  <si>
    <t>Comprehensive income</t>
  </si>
  <si>
    <t>CONDENSED CONSOLIDATED STATEMENTS OF COMPREHENSIVE INCOME (Parenthetical) (USD $)</t>
  </si>
  <si>
    <t>Unrealized holding (losses) gains arising during period, tax</t>
  </si>
  <si>
    <t>Reclassification adjustment for losses included in net income, tax</t>
  </si>
  <si>
    <t>CONDENSED CONSOLIDATED STATEMENTS OF CHANGES IN STOCKHOLDERS' EQUITY (Unaudited) (USD $)</t>
  </si>
  <si>
    <t>In Thousands</t>
  </si>
  <si>
    <t>Common Stock</t>
  </si>
  <si>
    <t>Surplus [Member]</t>
  </si>
  <si>
    <t>Retained Earnings</t>
  </si>
  <si>
    <t>Accumulated Other Comprehensive Income</t>
  </si>
  <si>
    <t>Total</t>
  </si>
  <si>
    <t>Balance at Dec. 31, 2011</t>
  </si>
  <si>
    <t>Dividends on Common Stock</t>
  </si>
  <si>
    <t>Stock purchased under stock repurchase plan</t>
  </si>
  <si>
    <t>Issuance of common stock under Dividend Reinvestment Plan</t>
  </si>
  <si>
    <t>Issuance of common stock under Stock Incentive Plan</t>
  </si>
  <si>
    <t>Vesting of restricted stock under Stock Incentive Plan</t>
  </si>
  <si>
    <t>Net settle for taxes on Restricted Stock Awards</t>
  </si>
  <si>
    <t>Stock-based compensation expense</t>
  </si>
  <si>
    <t>Balance at Sep. 30, 2012</t>
  </si>
  <si>
    <t>Balance at Dec. 31, 2012</t>
  </si>
  <si>
    <t>Balance at Sep. 30, 2013</t>
  </si>
  <si>
    <t>CONDENSED CONSOLIDATED STATEMENTS OF CHANGES IN STOCKHOLDERS' EQUITY (Parenthetical) (Unaudited) (USD $)</t>
  </si>
  <si>
    <t>In Thousands, except Share data, unless otherwise specified</t>
  </si>
  <si>
    <t>Stock purchased under stock repurchase plan, shares</t>
  </si>
  <si>
    <t>Issuance of common stock under Dividend Reinvestment Plan, shares</t>
  </si>
  <si>
    <t>Issuance of common stock under Stock Incentive Plan , shares</t>
  </si>
  <si>
    <t>Vesting of restricted stock under Stock Incentive Plan, shares</t>
  </si>
  <si>
    <t>Net settle for taxes on Restricted Stock Awards, shares</t>
  </si>
  <si>
    <t>Dividends on common stock, per share</t>
  </si>
  <si>
    <t>Other comprehensive income (loss), tax</t>
  </si>
  <si>
    <t>CONDENSED CONSOLIDATED STATEMENTS OF CASH FLOWS (Unaudited) (USD $)</t>
  </si>
  <si>
    <t>Operating activities:</t>
  </si>
  <si>
    <t>Adjustments to reconcile net income to net cash and cash equivalents provided by operating activities:</t>
  </si>
  <si>
    <t>Depreciation of bank premises and equipment</t>
  </si>
  <si>
    <t>Writedown of OREO</t>
  </si>
  <si>
    <t>Amortization, net</t>
  </si>
  <si>
    <t>Gains on the sale of investment securities</t>
  </si>
  <si>
    <t>Decrease (increase) in loans held for sale, net</t>
  </si>
  <si>
    <t>(Gains) losses on sales of other real estate owned, net</t>
  </si>
  <si>
    <t>Losses (gains) on bank premises, net</t>
  </si>
  <si>
    <t>Stock-based compensation expenses</t>
  </si>
  <si>
    <t>Decrease (increase) in other assets</t>
  </si>
  <si>
    <t>Increase in other liabilities</t>
  </si>
  <si>
    <t>Net cash and cash equivalents provided by (used in) operating activities</t>
  </si>
  <si>
    <t>Investing activities:</t>
  </si>
  <si>
    <t>Purchases of securities available for sale</t>
  </si>
  <si>
    <t>Proceeds from sales of securities available for sale</t>
  </si>
  <si>
    <t>Proceeds from maturities, calls and paydowns of securities available for sale</t>
  </si>
  <si>
    <t>Net increase in loans</t>
  </si>
  <si>
    <t>Net increase in bank premises and equipment</t>
  </si>
  <si>
    <t>Proceeds from sales of other real estate owned</t>
  </si>
  <si>
    <t>Improvements to other real estate owned</t>
  </si>
  <si>
    <t>Net cash and cash equivalents used in investing activities</t>
  </si>
  <si>
    <t>Financing activities:</t>
  </si>
  <si>
    <t>Net increase in noninterest-bearing deposits</t>
  </si>
  <si>
    <t>Net increase in NOW accounts</t>
  </si>
  <si>
    <t>Net (decrease) increase in money market accounts</t>
  </si>
  <si>
    <t>Net increase in savings accounts</t>
  </si>
  <si>
    <t>Net (decrease) increase in time deposits of $100,000 and over</t>
  </si>
  <si>
    <t>Net decrease in other time deposits</t>
  </si>
  <si>
    <t>Net (decrease) increase in short-term borrowings</t>
  </si>
  <si>
    <t>Net increase (decrease) in long-term borrowings</t>
  </si>
  <si>
    <t>Cash dividends paid - common stock</t>
  </si>
  <si>
    <t>Repurchase of common stock</t>
  </si>
  <si>
    <t>Issuance of common stock</t>
  </si>
  <si>
    <t>Taxes paid related to net share settlement of equity awards</t>
  </si>
  <si>
    <t>Net cash and cash equivalents (used in) provided by financing activities</t>
  </si>
  <si>
    <t>(Decrease) increase in cash and cash equivalents</t>
  </si>
  <si>
    <t>Cash and cash equivalents at beginning of the period</t>
  </si>
  <si>
    <t>Cash and cash equivalents at end of the period</t>
  </si>
  <si>
    <t>Cash payments for:</t>
  </si>
  <si>
    <t>Interest</t>
  </si>
  <si>
    <t>Income taxes</t>
  </si>
  <si>
    <t>Supplemental schedule of noncash investing and financing activities</t>
  </si>
  <si>
    <t>Unrealized (loss) gain on securities available for sale</t>
  </si>
  <si>
    <t>Transfers from loans to other real estate owned</t>
  </si>
  <si>
    <t>Transfers from bank premises to other real estate owned</t>
  </si>
  <si>
    <t>ACCOUNTING POLICIES</t>
  </si>
  <si>
    <t>ACCOUNTING POLICIES [Abstract]</t>
  </si>
  <si>
    <t>1.ACCOUNTING POLICIES</t>
  </si>
  <si>
    <t>The consolidated financial statements include the accounts of Union First Market Bankshares Corporation and its subsidiaries (collectively, the “Company”).  Significant inter-company accounts and transactions have been eliminated in consolidation.</t>
  </si>
  <si>
    <t>The unaudited consolidated financial statements have been prepared in accordance with accounting principles generally accepted in the United States of America (“GAAP”) for interim financial information and follow general practice within the banking industry.  Accordingly, the unaudited consolidated financial statements do not include all the information and footnotes required by GAAP for complete financial statements.  However, in the opinion of management, all adjustments (consisting only of normal recurring accruals) necessary for a fair presentation of the results of the interim periods presented have been made.  The results of operations for the interim periods are not necessarily indicative of the results that may be expected for the full year.</t>
  </si>
  <si>
    <t xml:space="preserve">These financial statements should be read in conjunction with the consolidated financial statements and notes thereto included in the Company’s 2012 Annual Report on Form 10-K.  If needed, certain previously reported amounts have been reclassified to conform to current period presentation.  </t>
  </si>
  <si>
    <r>
      <t xml:space="preserve">Recent Accounting Pronouncements </t>
    </r>
    <r>
      <rPr>
        <sz val="10.5"/>
        <color theme="1"/>
        <rFont val="Times New Roman"/>
        <family val="1"/>
      </rPr>
      <t> </t>
    </r>
  </si>
  <si>
    <r>
      <t>In December 2011, the Financial Accounting Standards Board (“FASB”) issued Accounting Standards Update (“ASU”) 2011-11, “</t>
    </r>
    <r>
      <rPr>
        <i/>
        <sz val="10.5"/>
        <color theme="1"/>
        <rFont val="Times New Roman"/>
        <family val="1"/>
      </rPr>
      <t>Balance Sheet (Topic 210) – Disclosures about Offsetting Assets and Liabilities</t>
    </r>
    <r>
      <rPr>
        <sz val="10.5"/>
        <color theme="1"/>
        <rFont val="Times New Roman"/>
        <family val="1"/>
      </rPr>
      <t>.”  This ASU requires entities to disclose both gross information and net information about both instruments and transactions eligible for offset in the balance sheet and instruments and transactions subject to an agreement similar to a master netting arrangement. An entity is required to apply the amendments for annual reporting periods beginning on or after January 1, 2013, and interim periods within those annual periods. An entity should provide the disclosures required by those amendments retrospectively for all comparative periods presented. The adoption of ASU 2011-11 did not have a material impact on the Company's consolidated financial statements.</t>
    </r>
  </si>
  <si>
    <r>
      <t>In July 2012, the FASB issued ASU 2012-02, “</t>
    </r>
    <r>
      <rPr>
        <i/>
        <sz val="10.5"/>
        <color theme="1"/>
        <rFont val="Times New Roman"/>
        <family val="1"/>
      </rPr>
      <t>Intangibles – Goodwill and Other (Topic 350): Testing Indefinite-Lived Intangible Assets for Impairment</t>
    </r>
    <r>
      <rPr>
        <sz val="10.5"/>
        <color theme="1"/>
        <rFont val="Times New Roman"/>
        <family val="1"/>
      </rPr>
      <t>.”  The amendments in this ASU apply to all entities that have indefinite-lived intangible assets, other than goodwill, reported in their financial statements.  The amendments in this ASU provide an entity with the option to make a qualitative assessment about the likelihood that an indefinite-lived intangible asset is impaired to determine whether it should perform a quantitative impairment test. The amendments also enhance the consistency of impairment testing guidance among long-lived asset categories by permitting an entity to assess qualitative factors to determine whether it is necessary to calculate the asset’s fair value when testing an indefinite-lived intangible asset for impairment.  The amendments are effective for annual and interim impairment tests performed for fiscal years beginning after September 15, 2012. Early adoption is permitted.  The adoption of ASU 2012-02 did not have a material impact on the Company's consolidated financial statements.</t>
    </r>
  </si>
  <si>
    <r>
      <t>In January 2013, the FASB issued ASU 2013-01, “</t>
    </r>
    <r>
      <rPr>
        <i/>
        <sz val="10.5"/>
        <color theme="1"/>
        <rFont val="Times New Roman"/>
        <family val="1"/>
      </rPr>
      <t>Balance Sheet (Topic 210): Clarifying the Scope of Disclosures about Offsetting Assets and Liabilities</t>
    </r>
    <r>
      <rPr>
        <sz val="10.5"/>
        <color theme="1"/>
        <rFont val="Times New Roman"/>
        <family val="1"/>
      </rPr>
      <t xml:space="preserve">.”  The amendments in this ASU clarify the scope for derivatives accounted for in accordance with Topic 815, </t>
    </r>
    <r>
      <rPr>
        <i/>
        <sz val="10.5"/>
        <color theme="1"/>
        <rFont val="Times New Roman"/>
        <family val="1"/>
      </rPr>
      <t>Derivatives and Hedging</t>
    </r>
    <r>
      <rPr>
        <sz val="10.5"/>
        <color theme="1"/>
        <rFont val="Times New Roman"/>
        <family val="1"/>
      </rPr>
      <t>, including bifurcated embedded derivatives, repurchase agreements and reverse repurchase agreements and securities borrowing and securities lending transactions that are either offset or subject to netting arrangements.  An entity is required to apply the amendments for fiscal years, and interim periods within those years, beginning on or after January 1, 2013.  The adoption of ASU 2013-01 did not have a material impact on the Company's consolidated financial statements.</t>
    </r>
  </si>
  <si>
    <r>
      <t>In February 2013, the FASB issued ASU 2013-02, “</t>
    </r>
    <r>
      <rPr>
        <i/>
        <sz val="10.5"/>
        <color theme="1"/>
        <rFont val="Times New Roman"/>
        <family val="1"/>
      </rPr>
      <t>Comprehensive Income (Topic 220): Reporting of Amounts Reclassified Out of Accumulated Other Comprehensive Income</t>
    </r>
    <r>
      <rPr>
        <sz val="10.5"/>
        <color theme="1"/>
        <rFont val="Times New Roman"/>
        <family val="1"/>
      </rPr>
      <t>.”  The amendments in this ASU require an entity to present (either on the face of the statement where net income is presented or in the notes) the effects on the line items of net income of significant amounts reclassified out of accumulated other comprehensive income.  In addition, the amendments require a cross-reference to other disclosures currently required for other reclassification items to be reclassified directly to net income in their entirety in the same reporting period.  Companies should apply these amendments for fiscal years, and interim periods within those years, beginning on or after December 15, 2012.  The Company has included the required disclosures from ASU 2013-02 in the consolidated financial statements.</t>
    </r>
    <r>
      <rPr>
        <i/>
        <sz val="10.5"/>
        <color theme="1"/>
        <rFont val="Times New Roman"/>
        <family val="1"/>
      </rPr>
      <t> </t>
    </r>
    <r>
      <rPr>
        <sz val="10.5"/>
        <color theme="1"/>
        <rFont val="Times New Roman"/>
        <family val="1"/>
      </rPr>
      <t> </t>
    </r>
  </si>
  <si>
    <r>
      <t>In July 2013, the FASB issued ASU 2013-10, “</t>
    </r>
    <r>
      <rPr>
        <i/>
        <sz val="10.5"/>
        <color theme="1"/>
        <rFont val="Times New Roman"/>
        <family val="1"/>
      </rPr>
      <t>Derivatives and Hedging (Topic 815):  Inclusion of the Fed Funds Effective Swap Rate (or Overnight Index Swap Rate) as a Benchmark Interest Rate for Hedge Accounting Purposes</t>
    </r>
    <r>
      <rPr>
        <sz val="10.5"/>
        <color theme="1"/>
        <rFont val="Times New Roman"/>
        <family val="1"/>
      </rPr>
      <t>.”  The amendments in this ASU permit the Fed Funds Effective Swap Rate (also referred to as the Overnight Index Swap Rate) to be used as a U.S. benchmark interest rate for hedge accounting purposes under Topic 815, in addition to interest rates on direct Treasury obligations of the U.S. government and the London Interbank Offered Rate (“LIBOR”).  The amendments also remove the restriction on using different benchmark rates for similar hedges.  The amendments apply to all entities that elect to apply hedge accounting of the benchmark interest rate under Topic 815.  The amendments are effective prospectively for qualifying new or redesignated hedging relationships entered into on or after July 17, 2013.  The adoption of ASU 2013-10 did not have a material impact on the Company's consolidated financial statements.</t>
    </r>
  </si>
  <si>
    <r>
      <t>In July 2013, the FASB issued ASU 2013-11, “</t>
    </r>
    <r>
      <rPr>
        <i/>
        <sz val="10.5"/>
        <color theme="1"/>
        <rFont val="Times New Roman"/>
        <family val="1"/>
      </rPr>
      <t>Income Taxes (Topic 740): Presentation of an Unrecognized Tax Benefit When a Net Operating Loss Carryforward, a Similar Tax Loss, or a Tax Credit Carryforward Exists</t>
    </r>
    <r>
      <rPr>
        <sz val="10.5"/>
        <color theme="1"/>
        <rFont val="Times New Roman"/>
        <family val="1"/>
      </rPr>
      <t>.”   The amendments in this ASU provide guidance on the financial statement presentation of an unrecognized tax benefit when a net operating loss carryforward, similar tax loss, or tax credit carryforward exists.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in this ASU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Company does not expect the adoption of ASU 2013-11 to have a material impact on its consolidated financial statements.</t>
    </r>
  </si>
  <si>
    <t>SECURITIES</t>
  </si>
  <si>
    <t>SECURITIES [Abstract]</t>
  </si>
  <si>
    <t>2.SECURITIES</t>
  </si>
  <si>
    <t>The amortized cost, gross unrealized gains and losses, and estimated fair values of investment securities as of September 30, 2013 and December 31, 2012 are summarized as follows (dollars in thousands):</t>
  </si>
  <si>
    <t>Amortized</t>
  </si>
  <si>
    <t>Gross Unrealized</t>
  </si>
  <si>
    <t>Estimated</t>
  </si>
  <si>
    <t>Cost</t>
  </si>
  <si>
    <t>Gains</t>
  </si>
  <si>
    <t>(Losses)</t>
  </si>
  <si>
    <t>Fair Value</t>
  </si>
  <si>
    <t>U.S. government and agency securities</t>
  </si>
  <si>
    <t>$</t>
  </si>
  <si>
    <t>1,775 </t>
  </si>
  <si>
    <t>856 </t>
  </si>
  <si>
    <t> -</t>
  </si>
  <si>
    <t>2,631 </t>
  </si>
  <si>
    <t>Obligations of states and political subdivisions</t>
  </si>
  <si>
    <t>236,840 </t>
  </si>
  <si>
    <t>6,710 </t>
  </si>
  <si>
    <t>237,241 </t>
  </si>
  <si>
    <t>Corporate and other bonds</t>
  </si>
  <si>
    <t>5,584 </t>
  </si>
  <si>
    <t>122 </t>
  </si>
  <si>
    <t>5,544 </t>
  </si>
  <si>
    <t>Mortgage-backed securities</t>
  </si>
  <si>
    <t>338,011 </t>
  </si>
  <si>
    <t>4,792 </t>
  </si>
  <si>
    <t>340,425 </t>
  </si>
  <si>
    <t>Other securities</t>
  </si>
  <si>
    <t>3,614 </t>
  </si>
  <si>
    <t>19 </t>
  </si>
  <si>
    <t>3,596 </t>
  </si>
  <si>
    <t>Total securities</t>
  </si>
  <si>
    <t>585,824 </t>
  </si>
  <si>
    <t>12,499 </t>
  </si>
  <si>
    <t>589,437 </t>
  </si>
  <si>
    <t>2,581 </t>
  </si>
  <si>
    <t>268 </t>
  </si>
  <si>
    <t>2,849 </t>
  </si>
  <si>
    <t>214,980 </t>
  </si>
  <si>
    <t>15,123 </t>
  </si>
  <si>
    <t>229,778 </t>
  </si>
  <si>
    <t>7,353 </t>
  </si>
  <si>
    <t>173 </t>
  </si>
  <si>
    <t>7,212 </t>
  </si>
  <si>
    <t>335,327 </t>
  </si>
  <si>
    <t>7,383 </t>
  </si>
  <si>
    <t>342,174 </t>
  </si>
  <si>
    <t>3,277 </t>
  </si>
  <si>
    <t>92 </t>
  </si>
  <si>
    <t>3,369 </t>
  </si>
  <si>
    <t>563,518 </t>
  </si>
  <si>
    <t>23,039 </t>
  </si>
  <si>
    <t>585,382 </t>
  </si>
  <si>
    <r>
      <t>Due to restrictions placed upon the Company’s common stock investment in the Federal Reserve Bank of Richmond and Federal Home Loan Bank of Atlanta (“FHLB”), these securities have been classified as restricted equity securities and carried at cost.  These restricted securities are not subject to the investment security classifications and are included as a separate line item on the Company’s balance sheet.  The FHLB requires Union First Market Bank (the “Bank”) to maintain stock in an amount equal to 4.5% of outstanding borrowings and a specific percentage of the Bank’s total assets.  The Federal Reserve Bank of Richmond requires the Company to maintain stock with a par value equal to 6% of its outstanding capital. Restricted equity securities consist of Federal Reserve Bank stock in the amount of $6.8 million for both September 30, 2013 and December 31, 2012 and FHLB stock in the amount of $1</t>
    </r>
    <r>
      <rPr>
        <sz val="11"/>
        <color theme="1"/>
        <rFont val="Times New Roman"/>
        <family val="1"/>
      </rPr>
      <t>2.8</t>
    </r>
    <r>
      <rPr>
        <sz val="10.5"/>
        <color theme="1"/>
        <rFont val="Times New Roman"/>
        <family val="1"/>
      </rPr>
      <t xml:space="preserve"> million and $13.9 million as of September 30, 2013 and December 31, 2012, respectively</t>
    </r>
    <r>
      <rPr>
        <sz val="11"/>
        <color theme="1"/>
        <rFont val="Times New Roman"/>
        <family val="1"/>
      </rPr>
      <t>.</t>
    </r>
    <r>
      <rPr>
        <sz val="10.5"/>
        <color theme="1"/>
        <rFont val="Times New Roman"/>
        <family val="1"/>
      </rPr>
      <t xml:space="preserve">    </t>
    </r>
  </si>
  <si>
    <t>The following table shows the gross unrealized losses and fair value (in thousands) of the Company’s investments with unrealized losses that are not deemed to be other-than-temporarily impaired.  These are aggregated by investment category and length of time that the individual securities have been in a continuous unrealized loss position and are as follows:</t>
  </si>
  <si>
    <t>Less than 12 months</t>
  </si>
  <si>
    <t>More than 12 months</t>
  </si>
  <si>
    <t>Fair</t>
  </si>
  <si>
    <t>Unrealized</t>
  </si>
  <si>
    <t>Value</t>
  </si>
  <si>
    <t>Losses</t>
  </si>
  <si>
    <t>67,957 </t>
  </si>
  <si>
    <t>435 </t>
  </si>
  <si>
    <t>68,392 </t>
  </si>
  <si>
    <t>130,984 </t>
  </si>
  <si>
    <t>12,840 </t>
  </si>
  <si>
    <t>143,824 </t>
  </si>
  <si>
    <t>Corporate bonds and other securities</t>
  </si>
  <si>
    <t>2,876 </t>
  </si>
  <si>
    <t>1,710 </t>
  </si>
  <si>
    <t>4,586 </t>
  </si>
  <si>
    <t>Totals</t>
  </si>
  <si>
    <t>201,817 </t>
  </si>
  <si>
    <t>14,985 </t>
  </si>
  <si>
    <t>216,802 </t>
  </si>
  <si>
    <t>22,397 </t>
  </si>
  <si>
    <t>649 </t>
  </si>
  <si>
    <t>23,046 </t>
  </si>
  <si>
    <t>86,183 </t>
  </si>
  <si>
    <t>1,555 </t>
  </si>
  <si>
    <t>108,580 </t>
  </si>
  <si>
    <t>2,204 </t>
  </si>
  <si>
    <t>110,784 </t>
  </si>
  <si>
    <r>
      <t>As of September 30, 2013, there were $1</t>
    </r>
    <r>
      <rPr>
        <sz val="11"/>
        <color theme="1"/>
        <rFont val="Times New Roman"/>
        <family val="1"/>
      </rPr>
      <t>5.0</t>
    </r>
    <r>
      <rPr>
        <sz val="10.5"/>
        <color theme="1"/>
        <rFont val="Times New Roman"/>
        <family val="1"/>
      </rPr>
      <t xml:space="preserve"> million, or 8 issues, of individual securities that had been in a continuous loss position for more than 12 months.  Additionally, these securities had an unrealized loss of $402,000 and consisted of municipal obligations, mortgage-backed securities, and corporate bonds.  </t>
    </r>
  </si>
  <si>
    <t>The following table presents the amortized cost and estimated fair value of securities as of September 30, 2013 and December 31, 2012, by contractual maturity (dollars in thousands).  Expected maturities may differ from contractual maturities because borrowers may have the right to call or prepay obligations with, or without, call or prepayment penalties.</t>
  </si>
  <si>
    <t>Due in one year or less</t>
  </si>
  <si>
    <t>6,770 </t>
  </si>
  <si>
    <t>6,816 </t>
  </si>
  <si>
    <t>5,623 </t>
  </si>
  <si>
    <t>5,741 </t>
  </si>
  <si>
    <t>Due after one year through five years</t>
  </si>
  <si>
    <t>17,347 </t>
  </si>
  <si>
    <t>18,074 </t>
  </si>
  <si>
    <t>16,413 </t>
  </si>
  <si>
    <t>17,016 </t>
  </si>
  <si>
    <t>Due after five years through ten years</t>
  </si>
  <si>
    <t>73,832 </t>
  </si>
  <si>
    <t>76,771 </t>
  </si>
  <si>
    <t>69,164 </t>
  </si>
  <si>
    <t>73,501 </t>
  </si>
  <si>
    <t>Due after ten years</t>
  </si>
  <si>
    <t>487,875 </t>
  </si>
  <si>
    <t>487,776 </t>
  </si>
  <si>
    <t>472,318 </t>
  </si>
  <si>
    <t>489,124 </t>
  </si>
  <si>
    <t>Total securities available for sale</t>
  </si>
  <si>
    <t>Securities with an amortized cost of $191.6 million and $183.7 million as of September 30, 2013 and December 31, 2012, respectively, were pledged to secure public deposits, repurchase agreements, and for other purposes.</t>
  </si>
  <si>
    <t>During each quarter the Company conducts an assessment of the securities portfolio for other-than-temporary impairment (“OTTI”) consideration.  The assessment considers factors such as external credit ratings, delinquency coverage ratios, market price, management’s judgment, expectations of future performance, and relevant industry research and analysis.  An impairment is other-than-temporary if any of the following conditions exist: the entity intends to sell the security; it is more likely than not that the entity will be required to sell the security before recovery of its amortized cost basis; or the entity does not expect to recover the security’s entire amortized cost basis (even if the entity does not intend to sell).  If a credit loss exists, but an entity does not intend to sell the impaired debt security and is not more likely than not to be required to sell before recovery, the impairment is other-than-temporary and should be separated into a credit portion to be recognized in earnings and the remaining amount relating to all other factors recognized as other comprehensive loss.  Based on the assessment for the quarter ended September 30, 2013, and in accordance with the guidance, no OTTI was recognized.</t>
  </si>
  <si>
    <t>Based on the assessment for the quarter ended September 30, 2011 and in accordance with the guidance, the Company determined that a single issuer Trust Preferred security incurred credit-related OTTI of $400,000, which was recognized in earnings for the quarter ended September 30, 2011.  There is a possibility that the Company will sell the security before recovering all unamortized costs.  The significant inputs the Company considered in determining the amount of the credit loss are as follows:</t>
  </si>
  <si>
    <t>·</t>
  </si>
  <si>
    <t xml:space="preserve">The assessment of security credit rating agencies and research performed by third parties; </t>
  </si>
  <si>
    <t>The continued interest payment deferral by the issuer;</t>
  </si>
  <si>
    <t xml:space="preserve">The lack of improving asset quality of the issuer and worsening economic conditions; and </t>
  </si>
  <si>
    <t>The security is thinly traded and trading at its historical low, below par.</t>
  </si>
  <si>
    <t>OTTI recognized for the periods presented is summarized as follow (dollars in thousands):</t>
  </si>
  <si>
    <t>OTTI Losses</t>
  </si>
  <si>
    <t>Cumulative credit losses on investment securities, through December 31, 2012</t>
  </si>
  <si>
    <t>400 </t>
  </si>
  <si>
    <t>Cumulative credit losses on investment securities</t>
  </si>
  <si>
    <t>Additions for credit losses not previously recognized</t>
  </si>
  <si>
    <t>Cumulative credit losses on investment securities, through September 30, 2013</t>
  </si>
  <si>
    <t>LOANS AND ALLOWANCE FOR LOAN LOSSES</t>
  </si>
  <si>
    <t>LOANS AND ALLOWANCE FOR LOAN LOSSES [Abstract]</t>
  </si>
  <si>
    <t>3.LOANS AND ALLOWANCE FOR LOAN LOSSES</t>
  </si>
  <si>
    <t>Loans are stated at their face amount, net of unearned income, and consist of the following at September 30, 2013 and December 31, 2012 (dollars in thousands):</t>
  </si>
  <si>
    <t>September 30,</t>
  </si>
  <si>
    <t>December 31,</t>
  </si>
  <si>
    <t>Commercial:</t>
  </si>
  <si>
    <t>Commercial Construction</t>
  </si>
  <si>
    <t>219,154 </t>
  </si>
  <si>
    <t>202,344 </t>
  </si>
  <si>
    <t>Commercial Real Estate - Owner Occupied</t>
  </si>
  <si>
    <t>507,646 </t>
  </si>
  <si>
    <t>513,671 </t>
  </si>
  <si>
    <t>Commercial Real Estate - Non-Owner Occupied</t>
  </si>
  <si>
    <t>722,542 </t>
  </si>
  <si>
    <t>682,760 </t>
  </si>
  <si>
    <t>Raw Land and Lots</t>
  </si>
  <si>
    <t>180,128 </t>
  </si>
  <si>
    <t>205,726 </t>
  </si>
  <si>
    <t>Single Family Investment Real Estate</t>
  </si>
  <si>
    <t>235,754 </t>
  </si>
  <si>
    <t>233,395 </t>
  </si>
  <si>
    <t>Commercial and Industrial</t>
  </si>
  <si>
    <t>205,103 </t>
  </si>
  <si>
    <t>217,661 </t>
  </si>
  <si>
    <t>Other Commercial</t>
  </si>
  <si>
    <t>54,490 </t>
  </si>
  <si>
    <t>47,551 </t>
  </si>
  <si>
    <t>Consumer:</t>
  </si>
  <si>
    <t>Mortgage</t>
  </si>
  <si>
    <t>223,987 </t>
  </si>
  <si>
    <t>220,567 </t>
  </si>
  <si>
    <t>Consumer Construction</t>
  </si>
  <si>
    <t>45,861 </t>
  </si>
  <si>
    <t>33,969 </t>
  </si>
  <si>
    <t>Indirect Auto</t>
  </si>
  <si>
    <t>175,034 </t>
  </si>
  <si>
    <t>157,518 </t>
  </si>
  <si>
    <t>Indirect Marine</t>
  </si>
  <si>
    <t>38,788 </t>
  </si>
  <si>
    <t>36,586 </t>
  </si>
  <si>
    <t>HELOCs</t>
  </si>
  <si>
    <t>279,439 </t>
  </si>
  <si>
    <t>288,092 </t>
  </si>
  <si>
    <t>Credit Card</t>
  </si>
  <si>
    <t>21,978 </t>
  </si>
  <si>
    <t>21,968 </t>
  </si>
  <si>
    <t>Other Consumer</t>
  </si>
  <si>
    <t>92,342 </t>
  </si>
  <si>
    <t>105,039 </t>
  </si>
  <si>
    <t>       Total</t>
  </si>
  <si>
    <t>3,002,246 </t>
  </si>
  <si>
    <t>2,966,847 </t>
  </si>
  <si>
    <t>The following table shows the aging of the Company’s loan portfolio, by class, at September 30, 2013 (dollars in thousands):</t>
  </si>
  <si>
    <t>30-59 Days Past Due</t>
  </si>
  <si>
    <t>60-89 Days Past Due</t>
  </si>
  <si>
    <t>Greater Than 90 Days and still Accruing</t>
  </si>
  <si>
    <t>Purchased Impaired (net of credit mark)</t>
  </si>
  <si>
    <t>Nonaccrual</t>
  </si>
  <si>
    <t>Current</t>
  </si>
  <si>
    <t>Total Loans</t>
  </si>
  <si>
    <t>832 </t>
  </si>
  <si>
    <t>1,167 </t>
  </si>
  <si>
    <t>217,155 </t>
  </si>
  <si>
    <t>2,016 </t>
  </si>
  <si>
    <t>261 </t>
  </si>
  <si>
    <t>208 </t>
  </si>
  <si>
    <t>3,784 </t>
  </si>
  <si>
    <t>501,377 </t>
  </si>
  <si>
    <t>470 </t>
  </si>
  <si>
    <t>1,748 </t>
  </si>
  <si>
    <t>1,996 </t>
  </si>
  <si>
    <t>178 </t>
  </si>
  <si>
    <t>718,150 </t>
  </si>
  <si>
    <t>925 </t>
  </si>
  <si>
    <t>43 </t>
  </si>
  <si>
    <t>2,526 </t>
  </si>
  <si>
    <t>3,087 </t>
  </si>
  <si>
    <t>173,112 </t>
  </si>
  <si>
    <t>1,597 </t>
  </si>
  <si>
    <t>274 </t>
  </si>
  <si>
    <t>548 </t>
  </si>
  <si>
    <t>297 </t>
  </si>
  <si>
    <t>2,076 </t>
  </si>
  <si>
    <t>230,962 </t>
  </si>
  <si>
    <t>1,054 </t>
  </si>
  <si>
    <t>508 </t>
  </si>
  <si>
    <t>245 </t>
  </si>
  <si>
    <t>6,675 </t>
  </si>
  <si>
    <t>196,621 </t>
  </si>
  <si>
    <t>3 </t>
  </si>
  <si>
    <t>14 </t>
  </si>
  <si>
    <t>472 </t>
  </si>
  <si>
    <t>54,001 </t>
  </si>
  <si>
    <t>5,317 </t>
  </si>
  <si>
    <t>1,192 </t>
  </si>
  <si>
    <t>1,311 </t>
  </si>
  <si>
    <t>801 </t>
  </si>
  <si>
    <t>215,366 </t>
  </si>
  <si>
    <t>225 </t>
  </si>
  <si>
    <t>45,428 </t>
  </si>
  <si>
    <t>1,468 </t>
  </si>
  <si>
    <t>110 </t>
  </si>
  <si>
    <t>409 </t>
  </si>
  <si>
    <t>9 </t>
  </si>
  <si>
    <t>173,038 </t>
  </si>
  <si>
    <t>62 </t>
  </si>
  <si>
    <t>469 </t>
  </si>
  <si>
    <t>38,257 </t>
  </si>
  <si>
    <t>1,861 </t>
  </si>
  <si>
    <t>630 </t>
  </si>
  <si>
    <t>1,216 </t>
  </si>
  <si>
    <t>811 </t>
  </si>
  <si>
    <t>665 </t>
  </si>
  <si>
    <t>274,256 </t>
  </si>
  <si>
    <t>227 </t>
  </si>
  <si>
    <t>68 </t>
  </si>
  <si>
    <t>299 </t>
  </si>
  <si>
    <t>21,384 </t>
  </si>
  <si>
    <t>1,489 </t>
  </si>
  <si>
    <t>896 </t>
  </si>
  <si>
    <t>776 </t>
  </si>
  <si>
    <t>100 </t>
  </si>
  <si>
    <t>342 </t>
  </si>
  <si>
    <t>88,739 </t>
  </si>
  <si>
    <t>15,999 </t>
  </si>
  <si>
    <t>7,183 </t>
  </si>
  <si>
    <t>7,326 </t>
  </si>
  <si>
    <t>3,951 </t>
  </si>
  <si>
    <t>19,941 </t>
  </si>
  <si>
    <t>2,947,846 </t>
  </si>
  <si>
    <r>
      <t> </t>
    </r>
    <r>
      <rPr>
        <sz val="10.5"/>
        <color theme="1"/>
        <rFont val="Times New Roman"/>
        <family val="1"/>
      </rPr>
      <t> </t>
    </r>
  </si>
  <si>
    <t>The following table shows the aging of the Company’s loan portfolio, by class, at  December 31, 2012  (dollars in thousands):</t>
  </si>
  <si>
    <t>5,781 </t>
  </si>
  <si>
    <t>196,563 </t>
  </si>
  <si>
    <t>2,105 </t>
  </si>
  <si>
    <t>153 </t>
  </si>
  <si>
    <t>1,711 </t>
  </si>
  <si>
    <t>247 </t>
  </si>
  <si>
    <t>2,206 </t>
  </si>
  <si>
    <t>507,249 </t>
  </si>
  <si>
    <t>866 </t>
  </si>
  <si>
    <t>63 </t>
  </si>
  <si>
    <t>207 </t>
  </si>
  <si>
    <t>812 </t>
  </si>
  <si>
    <t>680,812 </t>
  </si>
  <si>
    <t>277 </t>
  </si>
  <si>
    <t>75 </t>
  </si>
  <si>
    <t>2,942 </t>
  </si>
  <si>
    <t>8,760 </t>
  </si>
  <si>
    <t>193,672 </t>
  </si>
  <si>
    <t>1,819 </t>
  </si>
  <si>
    <t>756 </t>
  </si>
  <si>
    <t>326 </t>
  </si>
  <si>
    <t>3,420 </t>
  </si>
  <si>
    <t>226,813 </t>
  </si>
  <si>
    <t>506 </t>
  </si>
  <si>
    <t>270 </t>
  </si>
  <si>
    <t>441 </t>
  </si>
  <si>
    <t>79 </t>
  </si>
  <si>
    <t>2,036 </t>
  </si>
  <si>
    <t>214,329 </t>
  </si>
  <si>
    <t>70 </t>
  </si>
  <si>
    <t>182 </t>
  </si>
  <si>
    <t>1 </t>
  </si>
  <si>
    <t>193 </t>
  </si>
  <si>
    <t>47,105 </t>
  </si>
  <si>
    <t>5,610 </t>
  </si>
  <si>
    <t>2,244 </t>
  </si>
  <si>
    <t>3,017 </t>
  </si>
  <si>
    <t>747 </t>
  </si>
  <si>
    <t>208,949 </t>
  </si>
  <si>
    <t>157 </t>
  </si>
  <si>
    <t>235 </t>
  </si>
  <si>
    <t>33,577 </t>
  </si>
  <si>
    <t>2,504 </t>
  </si>
  <si>
    <t>276 </t>
  </si>
  <si>
    <t>329 </t>
  </si>
  <si>
    <t>21 </t>
  </si>
  <si>
    <t>154,388 </t>
  </si>
  <si>
    <t>67 </t>
  </si>
  <si>
    <t>114 </t>
  </si>
  <si>
    <t>158 </t>
  </si>
  <si>
    <t>36,247 </t>
  </si>
  <si>
    <t>3,063 </t>
  </si>
  <si>
    <t>640 </t>
  </si>
  <si>
    <t>1,239 </t>
  </si>
  <si>
    <t>845 </t>
  </si>
  <si>
    <t>1,325 </t>
  </si>
  <si>
    <t>280,980 </t>
  </si>
  <si>
    <t>269 </t>
  </si>
  <si>
    <t>101 </t>
  </si>
  <si>
    <t>397 </t>
  </si>
  <si>
    <t>21,201 </t>
  </si>
  <si>
    <t>1,525 </t>
  </si>
  <si>
    <t>487 </t>
  </si>
  <si>
    <t>556 </t>
  </si>
  <si>
    <t>105 </t>
  </si>
  <si>
    <t>533 </t>
  </si>
  <si>
    <t>101,833 </t>
  </si>
  <si>
    <t>18,838 </t>
  </si>
  <si>
    <t>4,677 </t>
  </si>
  <si>
    <t>8,843 </t>
  </si>
  <si>
    <t>4,565 </t>
  </si>
  <si>
    <t>26,206 </t>
  </si>
  <si>
    <t>2,903,718 </t>
  </si>
  <si>
    <t>Nonaccrual loans totaled $19.9 million, $26.2 million, and $32.2 million at September 30, 2013,  December 31, 2012, and September 30, 2012, respectively.  There were no nonaccrual loans excluded from impaired loan disclosure in 2013 or 2012.  Loans past due 90 days or more and accruing interest totaled $7.3 million, $8.8 million, and $9.1 million at September 30, 2013,  December 31, 2012, and September 30, 2012, respectively.</t>
  </si>
  <si>
    <t>The following table shows purchased impaired commercial and consumer loan portfolios, by class and their delinquency status at September 30, 2013 (dollars in thousands):</t>
  </si>
  <si>
    <t>30-89 Days Past Due</t>
  </si>
  <si>
    <t>Greater than 90 Days</t>
  </si>
  <si>
    <t>165 </t>
  </si>
  <si>
    <t>12 </t>
  </si>
  <si>
    <t>285 </t>
  </si>
  <si>
    <t>32 </t>
  </si>
  <si>
    <t>779 </t>
  </si>
  <si>
    <t>41 </t>
  </si>
  <si>
    <t>59 </t>
  </si>
  <si>
    <t>209 </t>
  </si>
  <si>
    <t>3,701 </t>
  </si>
  <si>
    <t>The following table shows purchased impaired commercial and consumer loan portfolios, by class and their delinquency status at December 31, 2012 (dollars in thousands):</t>
  </si>
  <si>
    <t>54 </t>
  </si>
  <si>
    <t>81 </t>
  </si>
  <si>
    <t>2,861 </t>
  </si>
  <si>
    <t>312 </t>
  </si>
  <si>
    <t>2 </t>
  </si>
  <si>
    <t>16 </t>
  </si>
  <si>
    <t>51 </t>
  </si>
  <si>
    <t>794 </t>
  </si>
  <si>
    <t>420 </t>
  </si>
  <si>
    <t>4,142 </t>
  </si>
  <si>
    <t>The Company measures the amount of impairment by evaluating loans either in their collective homogeneous pools or individually.  The following table shows the Company’s impaired loans, by class, at September 30, 2013 (dollars in thousands):</t>
  </si>
  <si>
    <t>Recorded Investment</t>
  </si>
  <si>
    <t>Unpaid Principal Balance</t>
  </si>
  <si>
    <t>Related Allowance</t>
  </si>
  <si>
    <t>YTD Average Investment</t>
  </si>
  <si>
    <t>Interest Income Recognized</t>
  </si>
  <si>
    <t>Loans without a specific allowance</t>
  </si>
  <si>
    <t>24,390 </t>
  </si>
  <si>
    <t>24,391 </t>
  </si>
  <si>
    <t>30,979 </t>
  </si>
  <si>
    <t>559 </t>
  </si>
  <si>
    <t>9,032 </t>
  </si>
  <si>
    <t>9,484 </t>
  </si>
  <si>
    <t>9,735 </t>
  </si>
  <si>
    <t>335 </t>
  </si>
  <si>
    <t>9,203 </t>
  </si>
  <si>
    <t>9,290 </t>
  </si>
  <si>
    <t>9,430 </t>
  </si>
  <si>
    <t>37,054 </t>
  </si>
  <si>
    <t>37,309 </t>
  </si>
  <si>
    <t>38,451 </t>
  </si>
  <si>
    <t>1,074 </t>
  </si>
  <si>
    <t>4,646 </t>
  </si>
  <si>
    <t>5,039 </t>
  </si>
  <si>
    <t>5,493 </t>
  </si>
  <si>
    <t>134 </t>
  </si>
  <si>
    <t>1,728 </t>
  </si>
  <si>
    <t>1,756 </t>
  </si>
  <si>
    <t>1,758 </t>
  </si>
  <si>
    <t>23 </t>
  </si>
  <si>
    <t>1,365 </t>
  </si>
  <si>
    <t>1,379 </t>
  </si>
  <si>
    <t>44 </t>
  </si>
  <si>
    <t>15 </t>
  </si>
  <si>
    <t>22 </t>
  </si>
  <si>
    <t>28 </t>
  </si>
  <si>
    <t>130 </t>
  </si>
  <si>
    <t>283 </t>
  </si>
  <si>
    <t>1,303 </t>
  </si>
  <si>
    <t>1,459 </t>
  </si>
  <si>
    <t>1,632 </t>
  </si>
  <si>
    <t>359 </t>
  </si>
  <si>
    <t>535 </t>
  </si>
  <si>
    <t>536 </t>
  </si>
  <si>
    <t>Total impaired loans without a specific allowance</t>
  </si>
  <si>
    <t>89,228 </t>
  </si>
  <si>
    <t>90,936 </t>
  </si>
  <si>
    <t>99,727 </t>
  </si>
  <si>
    <t>2,506 </t>
  </si>
  <si>
    <t>Loans with a specific allowance</t>
  </si>
  <si>
    <t>438 </t>
  </si>
  <si>
    <t>773 </t>
  </si>
  <si>
    <t>177 </t>
  </si>
  <si>
    <t>1,154 </t>
  </si>
  <si>
    <t>7 </t>
  </si>
  <si>
    <t>6,524 </t>
  </si>
  <si>
    <t>6,654 </t>
  </si>
  <si>
    <t>875 </t>
  </si>
  <si>
    <t>6,728 </t>
  </si>
  <si>
    <t>228 </t>
  </si>
  <si>
    <t>1,735 </t>
  </si>
  <si>
    <t>1,783 </t>
  </si>
  <si>
    <t>1,805 </t>
  </si>
  <si>
    <t>77 </t>
  </si>
  <si>
    <t>2,718 </t>
  </si>
  <si>
    <t>3,024 </t>
  </si>
  <si>
    <t>3,164 </t>
  </si>
  <si>
    <t>74 </t>
  </si>
  <si>
    <t>4,157 </t>
  </si>
  <si>
    <t>4,487 </t>
  </si>
  <si>
    <t>707 </t>
  </si>
  <si>
    <t>4,730 </t>
  </si>
  <si>
    <t>8,313 </t>
  </si>
  <si>
    <t>8,747 </t>
  </si>
  <si>
    <t>3,225 </t>
  </si>
  <si>
    <t>9,081 </t>
  </si>
  <si>
    <t>191 </t>
  </si>
  <si>
    <t>656 </t>
  </si>
  <si>
    <t>668 </t>
  </si>
  <si>
    <t>671 </t>
  </si>
  <si>
    <t>3,200 </t>
  </si>
  <si>
    <t>3,208 </t>
  </si>
  <si>
    <t>421 </t>
  </si>
  <si>
    <t>3,234 </t>
  </si>
  <si>
    <t>82 </t>
  </si>
  <si>
    <t>262 </t>
  </si>
  <si>
    <t>266 </t>
  </si>
  <si>
    <t>339 </t>
  </si>
  <si>
    <t>341 </t>
  </si>
  <si>
    <t>1,324 </t>
  </si>
  <si>
    <t>1,398 </t>
  </si>
  <si>
    <t>724 </t>
  </si>
  <si>
    <t>1,638 </t>
  </si>
  <si>
    <t>17 </t>
  </si>
  <si>
    <t>390 </t>
  </si>
  <si>
    <t>424 </t>
  </si>
  <si>
    <t>104 </t>
  </si>
  <si>
    <t>434 </t>
  </si>
  <si>
    <t>11 </t>
  </si>
  <si>
    <t>Total impaired loans with a specific allowance</t>
  </si>
  <si>
    <t>30,019 </t>
  </si>
  <si>
    <t>31,767 </t>
  </si>
  <si>
    <t>7,061 </t>
  </si>
  <si>
    <t>33,246 </t>
  </si>
  <si>
    <t>Total impaired loans</t>
  </si>
  <si>
    <t>119,247 </t>
  </si>
  <si>
    <t>122,703 </t>
  </si>
  <si>
    <t>132,973 </t>
  </si>
  <si>
    <t>3,317 </t>
  </si>
  <si>
    <t>The following table shows the Company’s impaired loans, by class, at December 31, 2012 (dollars in thousands): </t>
  </si>
  <si>
    <t>28,212 </t>
  </si>
  <si>
    <t>28,696 </t>
  </si>
  <si>
    <t>28,925 </t>
  </si>
  <si>
    <t>1,237 </t>
  </si>
  <si>
    <t>13,573 </t>
  </si>
  <si>
    <t>13,665 </t>
  </si>
  <si>
    <t>14,579 </t>
  </si>
  <si>
    <t>787 </t>
  </si>
  <si>
    <t>14,319 </t>
  </si>
  <si>
    <t>14,398 </t>
  </si>
  <si>
    <t>15,482 </t>
  </si>
  <si>
    <t>790 </t>
  </si>
  <si>
    <t>40,421 </t>
  </si>
  <si>
    <t>40,485 </t>
  </si>
  <si>
    <t>43,162 </t>
  </si>
  <si>
    <t>1,538 </t>
  </si>
  <si>
    <t>5,487 </t>
  </si>
  <si>
    <t>6,185 </t>
  </si>
  <si>
    <t>7,031 </t>
  </si>
  <si>
    <t>253 </t>
  </si>
  <si>
    <t>2,201 </t>
  </si>
  <si>
    <t>2,232 </t>
  </si>
  <si>
    <t>2,757 </t>
  </si>
  <si>
    <t>154 </t>
  </si>
  <si>
    <t>189 </t>
  </si>
  <si>
    <t>857 </t>
  </si>
  <si>
    <t>892 </t>
  </si>
  <si>
    <t>35 </t>
  </si>
  <si>
    <t>42 </t>
  </si>
  <si>
    <t>56 </t>
  </si>
  <si>
    <t>1,592 </t>
  </si>
  <si>
    <t>1,802 </t>
  </si>
  <si>
    <t>6 </t>
  </si>
  <si>
    <t>286 </t>
  </si>
  <si>
    <t>332 </t>
  </si>
  <si>
    <t>107,330 </t>
  </si>
  <si>
    <t>109,109 </t>
  </si>
  <si>
    <t>115,492 </t>
  </si>
  <si>
    <t>4,822 </t>
  </si>
  <si>
    <t>4,057 </t>
  </si>
  <si>
    <t>4,104 </t>
  </si>
  <si>
    <t>643 </t>
  </si>
  <si>
    <t>4,914 </t>
  </si>
  <si>
    <t>4,100 </t>
  </si>
  <si>
    <t>4,239 </t>
  </si>
  <si>
    <t>921 </t>
  </si>
  <si>
    <t>4,300 </t>
  </si>
  <si>
    <t>124 </t>
  </si>
  <si>
    <t>15,084 </t>
  </si>
  <si>
    <t>15,121 </t>
  </si>
  <si>
    <t>848 </t>
  </si>
  <si>
    <t>15,209 </t>
  </si>
  <si>
    <t>851 </t>
  </si>
  <si>
    <t>10,715 </t>
  </si>
  <si>
    <t>10,953 </t>
  </si>
  <si>
    <t>2,472 </t>
  </si>
  <si>
    <t>11,741 </t>
  </si>
  <si>
    <t>190 </t>
  </si>
  <si>
    <t>3,341 </t>
  </si>
  <si>
    <t>3,437 </t>
  </si>
  <si>
    <t>711 </t>
  </si>
  <si>
    <t>3,643 </t>
  </si>
  <si>
    <t>147 </t>
  </si>
  <si>
    <t>4,511 </t>
  </si>
  <si>
    <t>4,728 </t>
  </si>
  <si>
    <t>1,000 </t>
  </si>
  <si>
    <t>4,938 </t>
  </si>
  <si>
    <t>714 </t>
  </si>
  <si>
    <t>722 </t>
  </si>
  <si>
    <t>686 </t>
  </si>
  <si>
    <t>33 </t>
  </si>
  <si>
    <t>2,801 </t>
  </si>
  <si>
    <t>2,805 </t>
  </si>
  <si>
    <t>545 </t>
  </si>
  <si>
    <t>2,851 </t>
  </si>
  <si>
    <t>72 </t>
  </si>
  <si>
    <t>106 </t>
  </si>
  <si>
    <t>230 </t>
  </si>
  <si>
    <t>1,620 </t>
  </si>
  <si>
    <t>1,687 </t>
  </si>
  <si>
    <t>952 </t>
  </si>
  <si>
    <t>1,897 </t>
  </si>
  <si>
    <t>27 </t>
  </si>
  <si>
    <t>867 </t>
  </si>
  <si>
    <t>910 </t>
  </si>
  <si>
    <t>273 </t>
  </si>
  <si>
    <t>916 </t>
  </si>
  <si>
    <t>48,045 </t>
  </si>
  <si>
    <t>48,968 </t>
  </si>
  <si>
    <t>8,624 </t>
  </si>
  <si>
    <t>51,325 </t>
  </si>
  <si>
    <t>155,375 </t>
  </si>
  <si>
    <t>158,077 </t>
  </si>
  <si>
    <t>166,817 </t>
  </si>
  <si>
    <t>6,570 </t>
  </si>
  <si>
    <t xml:space="preserve">  The Company considers troubled debt restructurings (“TDRs”) to be impaired loans. A modification of a loan’s terms constitutes a TDR if the creditor grants a concession that it would not otherwise consider to the borrower for economic or legal reasons related to the borrower’s financial difficulties.  Included in the impaired loan disclosures above are $47.9 million and $63.5 million of loans considered to be TDRs as of September 30, 2013 and December 31, 2012, respectively.  All loans that are considered to be TDRs are evaluated for impairment in accordance with the Company’s allowance for loan loss methodology.   </t>
  </si>
  <si>
    <t>The following table provides a summary, by class, of modified loans that continue to accrue interest under the terms of the restructuring agreement, which are considered to be performing, and modified loans that have been placed in nonaccrual status, which are considered to be nonperforming, as of September 30, 2013 and December 31, 2012 (dollars in thousands):</t>
  </si>
  <si>
    <t>No. of Loans</t>
  </si>
  <si>
    <t xml:space="preserve">Recorded Investment </t>
  </si>
  <si>
    <t>Outstanding Commitment</t>
  </si>
  <si>
    <t>Performing</t>
  </si>
  <si>
    <t>653 </t>
  </si>
  <si>
    <t>5 </t>
  </si>
  <si>
    <t>4,549 </t>
  </si>
  <si>
    <t>73 </t>
  </si>
  <si>
    <t>5,233 </t>
  </si>
  <si>
    <t>6,009 </t>
  </si>
  <si>
    <t>8 </t>
  </si>
  <si>
    <t>4,530 </t>
  </si>
  <si>
    <t>10 </t>
  </si>
  <si>
    <t>13,103 </t>
  </si>
  <si>
    <t>20,807 </t>
  </si>
  <si>
    <t>13 </t>
  </si>
  <si>
    <t>22,886 </t>
  </si>
  <si>
    <t>3,517 </t>
  </si>
  <si>
    <t>928 </t>
  </si>
  <si>
    <t>1,172 </t>
  </si>
  <si>
    <t>1,041 </t>
  </si>
  <si>
    <t>236 </t>
  </si>
  <si>
    <t>3,123 </t>
  </si>
  <si>
    <t>2,256 </t>
  </si>
  <si>
    <t>252 </t>
  </si>
  <si>
    <t>4 </t>
  </si>
  <si>
    <t>460 </t>
  </si>
  <si>
    <t>Total performing</t>
  </si>
  <si>
    <t>66 </t>
  </si>
  <si>
    <t>39,287 </t>
  </si>
  <si>
    <t>51,468 </t>
  </si>
  <si>
    <t>Nonperforming</t>
  </si>
  <si>
    <t>4,260 </t>
  </si>
  <si>
    <t>1,079 </t>
  </si>
  <si>
    <t>514 </t>
  </si>
  <si>
    <t>3,987 </t>
  </si>
  <si>
    <t>4,032 </t>
  </si>
  <si>
    <t>406 </t>
  </si>
  <si>
    <t>427 </t>
  </si>
  <si>
    <t>1,251 </t>
  </si>
  <si>
    <t>202 </t>
  </si>
  <si>
    <t>Total nonperforming</t>
  </si>
  <si>
    <t>26 </t>
  </si>
  <si>
    <t>8,613 </t>
  </si>
  <si>
    <t>11,991 </t>
  </si>
  <si>
    <t>Total performing and nonperforming</t>
  </si>
  <si>
    <t>47,900 </t>
  </si>
  <si>
    <t>90 </t>
  </si>
  <si>
    <t>63,459 </t>
  </si>
  <si>
    <t>The Company considers a default of a restructured loan to occur when the borrower is 90 days past due following the restructure or a  foreclosure and repossession of the applicable collateral occurs.  During the three months ended September 30, 2013 and 2012, the Company did not identify any restructured loans that went into default that had been restructured in the twelve-month period prior to the time of default.  During the nine months ended September 30, 2013, the Company identified one loan that had been restructured in the prior twelve-month period and then went into default.  This loan totaled approximately $43,000 and was a raw land and lot loan which was modified to an interest only loan with a market rate of interest.  During the nine months ended September 30, 2012, the Company identified three restructured loans, totaling approximately $1.4 million that went into default that had been restructured in the twelve-month period prior to the time of default. All three loans had a term extension at a market rate.</t>
  </si>
  <si>
    <t>The following table shows, by class and modification type, TDRs that occurred during the three and nine month periods ended September 30, 2013 (dollars in thousands):</t>
  </si>
  <si>
    <t>Three months ended</t>
  </si>
  <si>
    <t>Nine months ended</t>
  </si>
  <si>
    <t>Recorded investment at period end</t>
  </si>
  <si>
    <t>Modified to interest only, at a market rate</t>
  </si>
  <si>
    <t>139 </t>
  </si>
  <si>
    <t>738 </t>
  </si>
  <si>
    <t>       Total interest only at market rate of interest</t>
  </si>
  <si>
    <t>781 </t>
  </si>
  <si>
    <t>Term modification, at a market rate</t>
  </si>
  <si>
    <t>167 </t>
  </si>
  <si>
    <t>1,093 </t>
  </si>
  <si>
    <t>749 </t>
  </si>
  <si>
    <t>382 </t>
  </si>
  <si>
    <t>2,499 </t>
  </si>
  <si>
    <t>613 </t>
  </si>
  <si>
    <t>Total loan term extended at a market rate</t>
  </si>
  <si>
    <t>6,567 </t>
  </si>
  <si>
    <t>Term modification, below market rate</t>
  </si>
  <si>
    <t>149 </t>
  </si>
  <si>
    <t>Total loan term extended at a below market rate</t>
  </si>
  <si>
    <t>311 </t>
  </si>
  <si>
    <t>306 </t>
  </si>
  <si>
    <t>7,659 </t>
  </si>
  <si>
    <t>The following table shows, by class and modification type, TDRs that occurred during the three month and nine month periods ended September 30, 2012 (dollars in thousands):</t>
  </si>
  <si>
    <t>309 </t>
  </si>
  <si>
    <t>260 </t>
  </si>
  <si>
    <t>176 </t>
  </si>
  <si>
    <t>1,028 </t>
  </si>
  <si>
    <t>1,809 </t>
  </si>
  <si>
    <t>720 </t>
  </si>
  <si>
    <t>603 </t>
  </si>
  <si>
    <t>115 </t>
  </si>
  <si>
    <t>432 </t>
  </si>
  <si>
    <t>282 </t>
  </si>
  <si>
    <t>835 </t>
  </si>
  <si>
    <t>4,318 </t>
  </si>
  <si>
    <t>654 </t>
  </si>
  <si>
    <t>60 </t>
  </si>
  <si>
    <t>69 </t>
  </si>
  <si>
    <t>129 </t>
  </si>
  <si>
    <t>783 </t>
  </si>
  <si>
    <t>Interest rate modification, below market rate</t>
  </si>
  <si>
    <t>2,390 </t>
  </si>
  <si>
    <t>       Total interest only at below market rate of interest</t>
  </si>
  <si>
    <t>964 </t>
  </si>
  <si>
    <t>8,519 </t>
  </si>
  <si>
    <t>The following table shows the allowance for loan loss (“ALL”) activity, by portfolio segment, balances for allowance for credit losses, and loans based on impairment methodology for the nine months ended September 30, 2013.  Allocation of a portion of the allowance to one category of loans does not preclude its availability to absorb losses in other categories (dollars in thousands):</t>
  </si>
  <si>
    <t>Commercial</t>
  </si>
  <si>
    <t>Consumer</t>
  </si>
  <si>
    <t>Unallocated</t>
  </si>
  <si>
    <t>Allowance for loan losses:</t>
  </si>
  <si>
    <t xml:space="preserve">Balance, beginning of the year </t>
  </si>
  <si>
    <t>24,821 </t>
  </si>
  <si>
    <t>10,107 </t>
  </si>
  <si>
    <t>34,916 </t>
  </si>
  <si>
    <t>    Recoveries credited to allowance</t>
  </si>
  <si>
    <t>1,051 </t>
  </si>
  <si>
    <t>841 </t>
  </si>
  <si>
    <t>1,892 </t>
  </si>
  <si>
    <t>    Loans charged off</t>
  </si>
  <si>
    <t>    Provision charged to operations</t>
  </si>
  <si>
    <t>1,741 </t>
  </si>
  <si>
    <t>4,850 </t>
  </si>
  <si>
    <t>Balance, end of period</t>
  </si>
  <si>
    <t>24,297 </t>
  </si>
  <si>
    <t>9,683 </t>
  </si>
  <si>
    <t>33,877 </t>
  </si>
  <si>
    <t>Ending Balance, ALL:</t>
  </si>
  <si>
    <t>Loans individually evaluated for impairment</t>
  </si>
  <si>
    <t>5,607 </t>
  </si>
  <si>
    <t>1,454 </t>
  </si>
  <si>
    <t>Loans collectively evaluated for impairment</t>
  </si>
  <si>
    <t>18,690 </t>
  </si>
  <si>
    <t>8,229 </t>
  </si>
  <si>
    <t>26,816 </t>
  </si>
  <si>
    <t>Loans acquired with deteriorated credit quality</t>
  </si>
  <si>
    <t>    Total</t>
  </si>
  <si>
    <t>Ending Balance, Loans:</t>
  </si>
  <si>
    <t>107,566 </t>
  </si>
  <si>
    <t>7,730 </t>
  </si>
  <si>
    <t>115,296 </t>
  </si>
  <si>
    <t>2,014,220 </t>
  </si>
  <si>
    <t>868,779 </t>
  </si>
  <si>
    <t>2,882,999 </t>
  </si>
  <si>
    <t>3,031 </t>
  </si>
  <si>
    <t>920 </t>
  </si>
  <si>
    <t>2,124,817 </t>
  </si>
  <si>
    <t>877,429 </t>
  </si>
  <si>
    <t>The following table shows the allowance for loan loss activity, portfolio segment types, balances for allowance for loan losses, and loans based on impairment methodology for the year ended December 31, 2012.  Allocation of a portion of the allowance to one category of loans does not preclude its availability to absorb losses in other categories (dollars in thousands):</t>
  </si>
  <si>
    <t>27,891 </t>
  </si>
  <si>
    <t>11,498 </t>
  </si>
  <si>
    <t>39,470 </t>
  </si>
  <si>
    <t>589 </t>
  </si>
  <si>
    <t>1,122 </t>
  </si>
  <si>
    <t>9,193 </t>
  </si>
  <si>
    <t>3,100 </t>
  </si>
  <si>
    <t>12,200 </t>
  </si>
  <si>
    <t>6,626 </t>
  </si>
  <si>
    <t>1,876 </t>
  </si>
  <si>
    <t>8,502 </t>
  </si>
  <si>
    <t>18,073 </t>
  </si>
  <si>
    <t>8,231 </t>
  </si>
  <si>
    <t>26,292 </t>
  </si>
  <si>
    <t>143,330 </t>
  </si>
  <si>
    <t>7,480 </t>
  </si>
  <si>
    <t>150,810 </t>
  </si>
  <si>
    <t>1,956,184 </t>
  </si>
  <si>
    <t>855,288 </t>
  </si>
  <si>
    <t>2,811,472 </t>
  </si>
  <si>
    <t>3,594 </t>
  </si>
  <si>
    <t>971 </t>
  </si>
  <si>
    <t>2,103,108 </t>
  </si>
  <si>
    <t>863,739 </t>
  </si>
  <si>
    <t>The following table shows the allowance for loan loss activity, portfolio segment types, balances for allowance for loan losses, and loans based on impairment methodology for the nine months ended September 30, 2012.  Allocation of a portion of the allowance to one category of loans does not preclude its availability to absorb losses in other categories (dollars in thousands):</t>
  </si>
  <si>
    <t>490 </t>
  </si>
  <si>
    <t>881 </t>
  </si>
  <si>
    <t>1,371 </t>
  </si>
  <si>
    <t>7,301 </t>
  </si>
  <si>
    <t>1,626 </t>
  </si>
  <si>
    <t>8,900 </t>
  </si>
  <si>
    <t>29,726 </t>
  </si>
  <si>
    <t>10,114 </t>
  </si>
  <si>
    <t>39,894 </t>
  </si>
  <si>
    <t>12,197 </t>
  </si>
  <si>
    <t>1,509 </t>
  </si>
  <si>
    <t>13,706 </t>
  </si>
  <si>
    <t>17,400 </t>
  </si>
  <si>
    <t>8,605 </t>
  </si>
  <si>
    <t>26,059 </t>
  </si>
  <si>
    <t>163,088 </t>
  </si>
  <si>
    <t>8,344 </t>
  </si>
  <si>
    <t>171,432 </t>
  </si>
  <si>
    <t>1,886,021 </t>
  </si>
  <si>
    <t>844,620 </t>
  </si>
  <si>
    <t>2,730,641 </t>
  </si>
  <si>
    <t>5,431 </t>
  </si>
  <si>
    <t>1,006 </t>
  </si>
  <si>
    <t>6,437 </t>
  </si>
  <si>
    <t>2,054,540 </t>
  </si>
  <si>
    <t>853,970 </t>
  </si>
  <si>
    <t>2,908,510 </t>
  </si>
  <si>
    <r>
      <t> </t>
    </r>
    <r>
      <rPr>
        <sz val="10"/>
        <color theme="1"/>
        <rFont val="Times New Roman"/>
        <family val="1"/>
      </rPr>
      <t> </t>
    </r>
  </si>
  <si>
    <t xml:space="preserve">The Company uses the past due status and trends as the primary credit quality indicator for the consumer loan portfolio segment while a risk rating system is utilized for commercial loans.  Commercial loans are graded on a scale of 1 through 9.  A general description of the characteristics of the risk grades follows:  </t>
  </si>
  <si>
    <t xml:space="preserve">Risk rated 1 loans have little or no risk and are generally secured by cash or cash equivalents; </t>
  </si>
  <si>
    <t xml:space="preserve">Risk rated 2 loans have minimal risk to well qualified borrowers and no significant questions as to safety; </t>
  </si>
  <si>
    <t>Risk rated 3 loans are satisfactory loans with strong borrowers and secondary sources of repayment;</t>
  </si>
  <si>
    <t xml:space="preserve">Risk rated 4 loans are satisfactory loans with borrowers not as strong as risk rated 3 loans and may exhibit a greater degree of financial risk based on the type of business supporting the loan; </t>
  </si>
  <si>
    <t xml:space="preserve">Risk rated 5 loans are watch loans that warrant more than the normal level of supervision and have the possibility of an event occurring that may weaken the borrower’s ability to repay; </t>
  </si>
  <si>
    <t xml:space="preserve">Risk rated 6 loans have increasing potential weaknesses beyond those at which the loan originally was granted and if not addressed could lead to inadequately protecting the Company’s credit position; </t>
  </si>
  <si>
    <t xml:space="preserve">Risk rated 7 loans are substandard loans and are inadequately protected by the current sound worth or paying capacity of the obligor or the collateral pledged; these have well defined weaknesses that jeopardize the liquidation of the debt with the distinct possibility the Company will sustain some loss if the deficiencies are not corrected; </t>
  </si>
  <si>
    <t>Risk rated 8 loans are doubtful of collection and the possibility of loss is high but pending specific borrower plans for recovery, its classification as a loss is deferred until its more exact status is determined; and</t>
  </si>
  <si>
    <t>Risk rated 9 loans are loss loans which are considered uncollectable and of such little value that their continuance as bankable assets is not warranted.</t>
  </si>
  <si>
    <t>The following table shows all loans, excluding purchased impaired loans, in the commercial portfolios by class with their related risk rating current as of September 30, 2013 (dollars in thousands):</t>
  </si>
  <si>
    <t>14,099 </t>
  </si>
  <si>
    <t>136,829 </t>
  </si>
  <si>
    <t>20,173 </t>
  </si>
  <si>
    <t>27,086 </t>
  </si>
  <si>
    <t>20,967 </t>
  </si>
  <si>
    <t>144,163 </t>
  </si>
  <si>
    <t>329,979 </t>
  </si>
  <si>
    <t>11,605 </t>
  </si>
  <si>
    <t>11,582 </t>
  </si>
  <si>
    <t>10,109 </t>
  </si>
  <si>
    <t>507,438 </t>
  </si>
  <si>
    <t>216,461 </t>
  </si>
  <si>
    <t>433,619 </t>
  </si>
  <si>
    <t>23,638 </t>
  </si>
  <si>
    <t>40,555 </t>
  </si>
  <si>
    <t>8,269 </t>
  </si>
  <si>
    <t>4,631 </t>
  </si>
  <si>
    <t>104,750 </t>
  </si>
  <si>
    <t>6,172 </t>
  </si>
  <si>
    <t>29,319 </t>
  </si>
  <si>
    <t>32,730 </t>
  </si>
  <si>
    <t>177,602 </t>
  </si>
  <si>
    <t>38,253 </t>
  </si>
  <si>
    <t>165,214 </t>
  </si>
  <si>
    <t>10,298 </t>
  </si>
  <si>
    <t>14,917 </t>
  </si>
  <si>
    <t>6,775 </t>
  </si>
  <si>
    <t>235,457 </t>
  </si>
  <si>
    <t>60,381 </t>
  </si>
  <si>
    <t>122,780 </t>
  </si>
  <si>
    <t>6,493 </t>
  </si>
  <si>
    <t>5,808 </t>
  </si>
  <si>
    <t>4,285 </t>
  </si>
  <si>
    <t>5,356 </t>
  </si>
  <si>
    <t>18,563 </t>
  </si>
  <si>
    <t>23,019 </t>
  </si>
  <si>
    <t>8,496 </t>
  </si>
  <si>
    <t>3,161 </t>
  </si>
  <si>
    <t>1,200 </t>
  </si>
  <si>
    <t>496,551 </t>
  </si>
  <si>
    <t>1,316,190 </t>
  </si>
  <si>
    <t>86,875 </t>
  </si>
  <si>
    <t>132,428 </t>
  </si>
  <si>
    <t>84,335 </t>
  </si>
  <si>
    <t>5,407 </t>
  </si>
  <si>
    <t>2,121,786 </t>
  </si>
  <si>
    <t>The following table shows all loans, excluding purchased impaired loans, in the commercial portfolios by class with their related risk rating current as of  December 31, 2012 (dollars in thousands):</t>
  </si>
  <si>
    <t>5,504 </t>
  </si>
  <si>
    <t>117,769 </t>
  </si>
  <si>
    <t>14,637 </t>
  </si>
  <si>
    <t>33,815 </t>
  </si>
  <si>
    <t>30,619 </t>
  </si>
  <si>
    <t>145,977 </t>
  </si>
  <si>
    <t>321,486 </t>
  </si>
  <si>
    <t>15,197 </t>
  </si>
  <si>
    <t>19,051 </t>
  </si>
  <si>
    <t>11,713 </t>
  </si>
  <si>
    <t>513,424 </t>
  </si>
  <si>
    <t>161,343 </t>
  </si>
  <si>
    <t>417,412 </t>
  </si>
  <si>
    <t>48,840 </t>
  </si>
  <si>
    <t>34,646 </t>
  </si>
  <si>
    <t>20,519 </t>
  </si>
  <si>
    <t>3,943 </t>
  </si>
  <si>
    <t>114,053 </t>
  </si>
  <si>
    <t>13,260 </t>
  </si>
  <si>
    <t>29,194 </t>
  </si>
  <si>
    <t>42,148 </t>
  </si>
  <si>
    <t>186 </t>
  </si>
  <si>
    <t>202,784 </t>
  </si>
  <si>
    <t>43,705 </t>
  </si>
  <si>
    <t>156,636 </t>
  </si>
  <si>
    <t>12,111 </t>
  </si>
  <si>
    <t>13,150 </t>
  </si>
  <si>
    <t>7,467 </t>
  </si>
  <si>
    <t>233,069 </t>
  </si>
  <si>
    <t>68,308 </t>
  </si>
  <si>
    <t>120,442 </t>
  </si>
  <si>
    <t>10,584 </t>
  </si>
  <si>
    <t>12,064 </t>
  </si>
  <si>
    <t>6,045 </t>
  </si>
  <si>
    <t>217,582 </t>
  </si>
  <si>
    <t>14,189 </t>
  </si>
  <si>
    <t>18,260 </t>
  </si>
  <si>
    <t>10,710 </t>
  </si>
  <si>
    <t>3,489 </t>
  </si>
  <si>
    <t>844 </t>
  </si>
  <si>
    <t>442,969 </t>
  </si>
  <si>
    <t>1,266,058 </t>
  </si>
  <si>
    <t>125,339 </t>
  </si>
  <si>
    <t>145,409 </t>
  </si>
  <si>
    <t>119,355 </t>
  </si>
  <si>
    <t>384 </t>
  </si>
  <si>
    <t>2,099,514 </t>
  </si>
  <si>
    <t>The following table shows only purchased impaired loans in the commercial portfolios by class with their related risk rating and credit quality indicator information current as of September 30, 2013 (dollars in thousands):</t>
  </si>
  <si>
    <t>1,855 </t>
  </si>
  <si>
    <t>2,075 </t>
  </si>
  <si>
    <t>The following table shows only purchased impaired loans in the commercial portfolios by class with their related risk rating and credit quality indicator information current as of  December 31, 2012 (dollars in thousands):</t>
  </si>
  <si>
    <t>3,282 </t>
  </si>
  <si>
    <t xml:space="preserve">Loans acquired are originally recorded at fair value, with certain loans being identified as impaired at the date of purchase.  The fair values were determined based on the credit quality of the portfolio, expected future cash flows, and timing of those expected future cash flows.  </t>
  </si>
  <si>
    <t>The following shows changes in the Company’s acquired loan portfolio and accretable yield for the following periods (dollars in thousands):</t>
  </si>
  <si>
    <t>For the Nine Months Ended</t>
  </si>
  <si>
    <t>Purchased Impaired</t>
  </si>
  <si>
    <t>Purchased Nonimpaired</t>
  </si>
  <si>
    <t>Accretable Yield</t>
  </si>
  <si>
    <t>Carrying Amount of Loans</t>
  </si>
  <si>
    <t>Balance at beginning of period</t>
  </si>
  <si>
    <t>3,147 </t>
  </si>
  <si>
    <t>5,350 </t>
  </si>
  <si>
    <t>473,283 </t>
  </si>
  <si>
    <t>5,140 </t>
  </si>
  <si>
    <t>9,897 </t>
  </si>
  <si>
    <t>9,010 </t>
  </si>
  <si>
    <t>663,510 </t>
  </si>
  <si>
    <t>Additions</t>
  </si>
  <si>
    <t>Accretion</t>
  </si>
  <si>
    <t>Charge-offs</t>
  </si>
  <si>
    <t>Transfers to OREO</t>
  </si>
  <si>
    <t>Payments received, net</t>
  </si>
  <si>
    <t>Balance at end of period</t>
  </si>
  <si>
    <t>3,093 </t>
  </si>
  <si>
    <t>3,780 </t>
  </si>
  <si>
    <t>392,233 </t>
  </si>
  <si>
    <t>3,483 </t>
  </si>
  <si>
    <t>6,050 </t>
  </si>
  <si>
    <t>503,246 </t>
  </si>
  <si>
    <t>INTANGIBLE ASSETS</t>
  </si>
  <si>
    <t>INTANGIBLE ASSETS [Abstract]</t>
  </si>
  <si>
    <t>4.INTANGIBLE ASSETS</t>
  </si>
  <si>
    <r>
      <t>The Company’s intangible assets consist of core deposits, trademarks, and goodwill arising from previous acquisitions.  The Company has determined that core deposit intangibles and trademarks have a finite life and amortizes them over their estimated useful life.</t>
    </r>
    <r>
      <rPr>
        <b/>
        <sz val="10.5"/>
        <color theme="1"/>
        <rFont val="Times New Roman"/>
        <family val="1"/>
      </rPr>
      <t xml:space="preserve">    </t>
    </r>
    <r>
      <rPr>
        <sz val="10.5"/>
        <color theme="1"/>
        <rFont val="Times New Roman"/>
        <family val="1"/>
      </rPr>
      <t xml:space="preserve">Core deposit intangible assets are being amortized over the period of expected benefit, which ranges from 4 to 14 years, using an accelerated method.  The trademark intangible, acquired through previous acquisitions, was amortized over three years using the straight-line method. In accordance with Accounting Standards Codification (“ASC”) 350, </t>
    </r>
    <r>
      <rPr>
        <i/>
        <sz val="10.5"/>
        <color theme="1"/>
        <rFont val="Times New Roman"/>
        <family val="1"/>
      </rPr>
      <t xml:space="preserve">Intangibles-Goodwill and Other (“ASC 350”), </t>
    </r>
    <r>
      <rPr>
        <sz val="10.5"/>
        <color theme="1"/>
        <rFont val="Times New Roman"/>
        <family val="1"/>
      </rPr>
      <t>the Company reviews the carrying value of indefinite lived intangible assets at least annually or more frequently if certain impairment indicators exist.  Based on the annual testing during the second quarter of each year and the absence of impairment indicators subsequent to the evaluation date, the Company has recorded no impairment charges to date for goodwill or intangible assets.</t>
    </r>
  </si>
  <si>
    <t>Information concerning intangible assets with a finite life is presented in the following table (dollars in thousands):</t>
  </si>
  <si>
    <t>Gross Carrying Value</t>
  </si>
  <si>
    <t>Accumulated Amortization</t>
  </si>
  <si>
    <t>Net Carrying Value</t>
  </si>
  <si>
    <t>Amortizable core deposit intangibles</t>
  </si>
  <si>
    <t>46,615 </t>
  </si>
  <si>
    <t>33,715 </t>
  </si>
  <si>
    <t>12,900 </t>
  </si>
  <si>
    <t>Trademark intangible</t>
  </si>
  <si>
    <t>30,837 </t>
  </si>
  <si>
    <t>15,778 </t>
  </si>
  <si>
    <t>29,649 </t>
  </si>
  <si>
    <t>16,966 </t>
  </si>
  <si>
    <t>1,067 </t>
  </si>
  <si>
    <t>133 </t>
  </si>
  <si>
    <t>Amortization expense of core deposit intangibles for the three and nine months ended September 30, 2013 and 2012 totaled $921,000 and $2.9  million and  $1.2 million and $3.7 million, respectively, and for the year ended December 31, 2012 was $4.9 million.  Amortization expense of the trademark intangibles for the three and nine months ended September 30, 2013 and 2012 was $0 and $33,000 and $100,000 and $300,000, respectively, and for the year ended December 31, 2012 was $400,000.  As of September 30, 2013, the estimated remaining amortization expense of core deposit intangibles is as follows (dollars in thousands):</t>
  </si>
  <si>
    <t>For the remaining three months of 2013</t>
  </si>
  <si>
    <t>919 </t>
  </si>
  <si>
    <t>For the year ending December 31, 2014</t>
  </si>
  <si>
    <t>2,898 </t>
  </si>
  <si>
    <t>For the year ending December 31, 2015</t>
  </si>
  <si>
    <t>2,463 </t>
  </si>
  <si>
    <t>For the year ending December 31, 2016</t>
  </si>
  <si>
    <t>1,862 </t>
  </si>
  <si>
    <t>For the year ending December 31, 2017</t>
  </si>
  <si>
    <t>1,437 </t>
  </si>
  <si>
    <t>For the year ending December 31, 2018</t>
  </si>
  <si>
    <t>906 </t>
  </si>
  <si>
    <t>Thereafter</t>
  </si>
  <si>
    <t>2,415 </t>
  </si>
  <si>
    <t>BORROWINGS</t>
  </si>
  <si>
    <t>BORROWINGS [Abstract]</t>
  </si>
  <si>
    <t>5.BORROWINGS</t>
  </si>
  <si>
    <t>Short-term Borrowings</t>
  </si>
  <si>
    <t xml:space="preserve">Total short-term borrowings consist of securities sold under agreements to repurchase, which are secured transactions with customers and generally mature the day following the date sold.  Also included in total short-term borrowings are federal funds purchased, which are secured overnight borrowings from other financial institutions, and short-term FHLB advances.  Total short-term borrowings consist of the following as of September 30, 2013 and December 31, 2012 (dollars in thousands): </t>
  </si>
  <si>
    <t>79,202 </t>
  </si>
  <si>
    <t>54,270 </t>
  </si>
  <si>
    <t>72,000 </t>
  </si>
  <si>
    <t>78,000 </t>
  </si>
  <si>
    <t>Total short-term borrowings</t>
  </si>
  <si>
    <t>151,202 </t>
  </si>
  <si>
    <t>132,270 </t>
  </si>
  <si>
    <t>Maximum month-end outstanding balance</t>
  </si>
  <si>
    <t>154,116 </t>
  </si>
  <si>
    <t>Average outstanding balance during the period</t>
  </si>
  <si>
    <t>104,364 </t>
  </si>
  <si>
    <t>91,993 </t>
  </si>
  <si>
    <t>Average interest rate during the period</t>
  </si>
  <si>
    <t>0.30% </t>
  </si>
  <si>
    <t>0.31% </t>
  </si>
  <si>
    <t>Average interest rate at end of period</t>
  </si>
  <si>
    <t>0.28% </t>
  </si>
  <si>
    <t>Other short-term borrowings:</t>
  </si>
  <si>
    <t>Federal Funds purchased</t>
  </si>
  <si>
    <t>37,000 </t>
  </si>
  <si>
    <t>38,000 </t>
  </si>
  <si>
    <t>FHLB</t>
  </si>
  <si>
    <t>35,000 </t>
  </si>
  <si>
    <t>40,000 </t>
  </si>
  <si>
    <r>
      <t> </t>
    </r>
    <r>
      <rPr>
        <sz val="10.5"/>
        <color theme="1"/>
        <rFont val="Times New Roman"/>
        <family val="1"/>
      </rPr>
      <t xml:space="preserve">The Bank maintains federal funds lines with several correspondent banks; the remaining available balance was $88.0 million and $87.0 million at September 30, 2013 and December 31, 2012, respectively.  The Company has certain restrictive covenants related to certain asset quality, capital, and profitability metrics associated with these lines and is considered to be in compliance with these covenants.  Additionally, the Company had a collateral dependent line of credit with the FHLB of up to  $808.4 million and $802.2 million at September 30, 2013 and December 31, 2012, respectively.  </t>
    </r>
  </si>
  <si>
    <t>Long-term Borrowings</t>
  </si>
  <si>
    <t xml:space="preserve">In connection with two bank acquisitions prior to 2006, the Company issued trust preferred capital notes to fund the cash portion of those acquisitions, collectively totaling $58.5 million.  The trust preferred capital notes currently qualify for Tier 1 capital of the Company for regulatory purposes.  </t>
  </si>
  <si>
    <t>Principal</t>
  </si>
  <si>
    <r>
      <t>Investment</t>
    </r>
    <r>
      <rPr>
        <b/>
        <vertAlign val="superscript"/>
        <sz val="10"/>
        <color theme="1"/>
        <rFont val="Times New Roman"/>
        <family val="1"/>
      </rPr>
      <t>(1)</t>
    </r>
  </si>
  <si>
    <t xml:space="preserve">Spread to </t>
  </si>
  <si>
    <t>3-Month LIBOR</t>
  </si>
  <si>
    <t>Rate</t>
  </si>
  <si>
    <t>Maturity</t>
  </si>
  <si>
    <t>Trust Preferred Capital Note - Statutory Trust I</t>
  </si>
  <si>
    <t>22,500,000 </t>
  </si>
  <si>
    <t>696,000 </t>
  </si>
  <si>
    <t>2.75% </t>
  </si>
  <si>
    <t>3.00% </t>
  </si>
  <si>
    <t>Trust Preferred Capital Note - Statutory Trust II</t>
  </si>
  <si>
    <t>36,000,000 </t>
  </si>
  <si>
    <t>1,114,000 </t>
  </si>
  <si>
    <t>1.40% </t>
  </si>
  <si>
    <t>1.65% </t>
  </si>
  <si>
    <t>58,500,000 </t>
  </si>
  <si>
    <t>(1) reported as 'Other Assets' within the Consolidated Balance Sheets</t>
  </si>
  <si>
    <t xml:space="preserve">As part of a prior acquisition, the Company assumed subordinated debt with terms of LIBOR plus 1.45%  and a maturity date of April 2016.  At September 30, 2013, the carrying value of the subordinated debt, net of the purchase accounting discount, was $16.2 million. </t>
  </si>
  <si>
    <r>
      <t xml:space="preserve">On August 23, 2012, the Company modified its fixed rate FHLB advances to floating rate advances which resulted in reducing the Company’s FHLB borrowing costs.  In connection with this modification, the Company incurred a prepayment penalty of $19.6 million on the original advances, which is included as a component of long-term borrowings in the Company’s consolidated balance sheet.  In accordance with ASC 470-50, </t>
    </r>
    <r>
      <rPr>
        <i/>
        <sz val="10.5"/>
        <color theme="1"/>
        <rFont val="Times New Roman"/>
        <family val="1"/>
      </rPr>
      <t>Modifications and Extinguishments</t>
    </r>
    <r>
      <rPr>
        <sz val="10.5"/>
        <color theme="1"/>
        <rFont val="Times New Roman"/>
        <family val="1"/>
      </rPr>
      <t>, the Company will amortize this prepayment penalty over the term of the modified advances using the effective rate method.  The amortization expense is included as a component of interest expense on long-term borrowings in the Company’s consolidated income statement.  Amortization expense for the three and nine months ended September 30, 2013 was $441,000 and $1.3 million,  respectively, and $0 for both three and nine months ended September 30, 2012.  </t>
    </r>
  </si>
  <si>
    <t>As of September 30, 2013, the advances from the FHLB consist of the following (dollars in thousands):</t>
  </si>
  <si>
    <t>Long Term Type</t>
  </si>
  <si>
    <t>Interest Rate</t>
  </si>
  <si>
    <t>Maturity Date</t>
  </si>
  <si>
    <t>Conversion Date</t>
  </si>
  <si>
    <t>Option Frequency</t>
  </si>
  <si>
    <t>Advance Amount</t>
  </si>
  <si>
    <t>Adjustable Rate Credit</t>
  </si>
  <si>
    <t>n/a</t>
  </si>
  <si>
    <t>55,000 </t>
  </si>
  <si>
    <t>65,000 </t>
  </si>
  <si>
    <t>10,000 </t>
  </si>
  <si>
    <t>140,000 </t>
  </si>
  <si>
    <t>As of December 31, 2012, the advances from the FHLB consisted of the following (dollars in thousands):</t>
  </si>
  <si>
    <t>The carrying value of the loans and securities pledged as collateral for FHLB advances totaled $1.1 billion and $1.0 billion as of September 30, 2013 and December 31, 2012, respectively.</t>
  </si>
  <si>
    <t>As of September 30, 2013, the contractual maturities of long-term debt are as follows for the years ending (dollars in thousands):</t>
  </si>
  <si>
    <t>Subordinated Debt</t>
  </si>
  <si>
    <t>FHLB Advances</t>
  </si>
  <si>
    <t>Prepayment Penalty</t>
  </si>
  <si>
    <t>Total Long-term Borrowings</t>
  </si>
  <si>
    <t>Remaining three months in 2013</t>
  </si>
  <si>
    <t>16,237 </t>
  </si>
  <si>
    <t>14,355 </t>
  </si>
  <si>
    <t>132,082 </t>
  </si>
  <si>
    <t>Total long-term borrowings</t>
  </si>
  <si>
    <t>138,483 </t>
  </si>
  <si>
    <t>COMMITMENTS AND CONTINGENCIES</t>
  </si>
  <si>
    <t>COMMITMENTS AND CONTINGENCIES [Abstract]</t>
  </si>
  <si>
    <t>6.COMMITMENTS AND CONTINGENCIES</t>
  </si>
  <si>
    <t xml:space="preserve">Litigation Matters </t>
  </si>
  <si>
    <t>In the ordinary course of its operations, the Company and its subsidiaries are parties to various legal proceedings.  Based on the information presently available, and after consultation with legal counsel, management believes that the ultimate outcome in such proceedings, in the aggregate, will not have a material adverse effect on the business or the financial condition or results of operations of the Company.</t>
  </si>
  <si>
    <t>Litigation Relating to the StellarOne Acquisition</t>
  </si>
  <si>
    <t xml:space="preserve">In a joint press release issued on June 10, 2013, the Company announced the signing of a definitive merger agreement for the acquisition of StellarOne Corporation (“StellarOne”).  The Company expects to close the merger on or around January 1, 2014, subject to customary closing conditions, including shareholder approval.  On June 14, 2013, Jaclyn Crescente, individually and on behalf of all other StellarOne shareholders, filed a class action complaint against StellarOne, its current directors, StellarOne Bank, and the Company, in the U.S. District Court for the Western District of Virginia, Charlottesville Division (Case No. 3:13-cv-00021-NKM).  The complaint alleges that the StellarOne directors breached their fiduciary duties by approving the merger with the Company and that the Company aided and abetted in such breaches of duty.  The complaint seeks, among other things, an order enjoining the defendants from proceeding with or consummating the merger, as well as other equitable relief and/or money damages in the event that the transaction is completed.  StellarOne and the Company believe that the claims are without merit. </t>
  </si>
  <si>
    <r>
      <t>Financial Instruments with Off-Balance Sheet Risk</t>
    </r>
    <r>
      <rPr>
        <sz val="10.5"/>
        <color theme="1"/>
        <rFont val="Times New Roman"/>
        <family val="1"/>
      </rPr>
      <t> </t>
    </r>
  </si>
  <si>
    <t xml:space="preserve">The Company is a party to financial instruments with off-balance sheet risk in the normal course of business to meet the financing needs of its customers and to reduce its own exposure to fluctuations in interest rates.  These financial instruments include commitments to extend credit and standby letters of credit.  These instruments involve elements of credit and interest rate risk in excess of the amount recognized in the consolidated balance sheets.  The contractual amounts of these instruments reflect the extent of the Company’s involvement in particular classes of financial instruments. </t>
  </si>
  <si>
    <t xml:space="preserve">The Company’s exposure to credit loss in the event of nonperformance by the other party to the financial instruments for commitments to extend credit and letters of credit written is represented by the contractual amount of these instruments.  The Company uses the same credit policies in making commitments and conditional obligations as it does for on-balance sheet instruments.  Unless noted otherwise, the Company does not require collateral or other security to support off-balance sheet financial instruments with credit risk. </t>
  </si>
  <si>
    <t xml:space="preserve">Commitments to extend credit are agreements to lend to customers as long as there are no violations of any conditions established in the contracts.  Commitments generally have fixed expiration dates or other termination clauses and may require payment of a fee.  Because many of the commitments may expire without being completely drawn upon, the total commitment amounts do not necessarily represent future cash requirements. </t>
  </si>
  <si>
    <t xml:space="preserve">Letters of credit written are conditional commitments issued by the Company to guarantee the performance of customers to third parties.  The credit risk involved in issuing letters of credit is essentially the same as that involved in extending loans to customers. </t>
  </si>
  <si>
    <t xml:space="preserve">Union Mortgage Group, Inc., a wholly owned subsidiary of the Bank, uses rate lock commitments during the origination process and for loans held for sale.  These commitments to sell loans are designed to mitigate the mortgage company’s exposure to fluctuations in interest rates in connection with rate lock commitments and loans held for sale.  At September 30, 2013, the Company held approximately $1.9 million of the loans available for sale in which the related rate lock commitment had expired; accordingly, a valuation adjustment of $120,000 was recorded to properly reflect the lower of cost or market value of these loans.  This valuation adjustment was recorded within the mortgage segment; there was no valuation adjustment recorded in the prior year. </t>
  </si>
  <si>
    <t>The following table presents the balances of commitments and contingencies (dollars in thousands):</t>
  </si>
  <si>
    <t>Commitments with off-balance sheet risk:</t>
  </si>
  <si>
    <r>
      <t>Commitments to extend credit</t>
    </r>
    <r>
      <rPr>
        <vertAlign val="superscript"/>
        <sz val="10"/>
        <color theme="1"/>
        <rFont val="Times New Roman"/>
        <family val="1"/>
      </rPr>
      <t xml:space="preserve"> (1)</t>
    </r>
  </si>
  <si>
    <t>933,081 </t>
  </si>
  <si>
    <t>844,766 </t>
  </si>
  <si>
    <t>Standby letters of credit</t>
  </si>
  <si>
    <t>55,949 </t>
  </si>
  <si>
    <t>45,536 </t>
  </si>
  <si>
    <t>Mortgage loan rate lock commitments</t>
  </si>
  <si>
    <t>77,053 </t>
  </si>
  <si>
    <t>133,326 </t>
  </si>
  <si>
    <t>Total commitments with off-balance sheet risk</t>
  </si>
  <si>
    <t>1,066,083 </t>
  </si>
  <si>
    <t>1,023,628 </t>
  </si>
  <si>
    <t>Commitments with balance sheet risk:</t>
  </si>
  <si>
    <t>58,179 </t>
  </si>
  <si>
    <t>167,698 </t>
  </si>
  <si>
    <t>Total other commitments</t>
  </si>
  <si>
    <t>1,124,262 </t>
  </si>
  <si>
    <t>1,191,326 </t>
  </si>
  <si>
    <t>(1) Includes unfunded overdraft protection.</t>
  </si>
  <si>
    <r>
      <t>The Company must maintain a reserve against its deposits in accordance with Regulation D of the Federal Reserve Act.  For the final weekly reporting period in the periods ended September 30, 2013 and December 31, 2012, the aggregate amount of daily average required reserves was approximately $15.</t>
    </r>
    <r>
      <rPr>
        <sz val="11"/>
        <color theme="1"/>
        <rFont val="Times New Roman"/>
        <family val="1"/>
      </rPr>
      <t>4</t>
    </r>
    <r>
      <rPr>
        <sz val="10.5"/>
        <color theme="1"/>
        <rFont val="Times New Roman"/>
        <family val="1"/>
      </rPr>
      <t xml:space="preserve"> million and $14.2 million, respectively. </t>
    </r>
  </si>
  <si>
    <r>
      <t>The Company has approximately $8.</t>
    </r>
    <r>
      <rPr>
        <sz val="11"/>
        <color theme="1"/>
        <rFont val="Times New Roman"/>
        <family val="1"/>
      </rPr>
      <t>6</t>
    </r>
    <r>
      <rPr>
        <sz val="10.5"/>
        <color theme="1"/>
        <rFont val="Times New Roman"/>
        <family val="1"/>
      </rPr>
      <t xml:space="preserve"> million in deposits in other financial institutions, of which $3.4 million serves as collateral for the trust swap further discussed in Note 7 “Derivatives.” The Dodd-Frank Act, which was signed into law on July 21, 2010, provided unlimited deposit insurance coverage for transaction accounts, but such provision expired on December 31, 2012.  As of January 1, 2013, the deposit insurance coverage for transaction accounts is up to at least $250,000.   The Company had approximately $4.5 million in deposits in other financial institutions that were uninsured at September 30, 2013.   On an annual basis, the Company’s management evaluates the loss risk of its uninsured deposits in financial counter-parties.</t>
    </r>
  </si>
  <si>
    <t>For asset/liability management purposes, the Company uses interest rate swap agreements to hedge various exposures or to modify the interest rate characteristics of various balance sheet accounts. See Note 7 “Derivatives” in these “Notes to the Consolidated Financial Statements” for additional information. </t>
  </si>
  <si>
    <t>Union Mortgage Group, Inc. has identified errors with respect to Truth in Lending Act disclosures made to certain customers during the period from November 2011 through August 2013 in connection with certain loans originated pursuant to insured loan programs administered by the United States Department of Agriculture and Federal Housing Administration.  These disclosure errors understated to the borrowers the amount of mortgage insurance premiums that were required to be assessed over the life of the loans under guidelines enacted by these loan programs.  The Company has, however, taken certain remedial action with respect to the affected borrowers to address the disclosure errors as permitted under applicable law.  Virtually all of these loans were sold to third parties prior to the identification of the errors.  Under the terms of the purchase agreements entered into in connection with the sale of such loans, amongst other remedies, these third parties have the right to require the Company to repurchase any such loans because of the errors.  The Company is in the process of assessing whether these errors will have an impact on its financial statements and has concluded that not all of the relevant facts are available in order to reasonably estimate potential liability, if any. In the ordinary course of business, the Company records an indemnification reserve relating to mortgage loans previously sold based on historical statistics and loss rates.  As of September 30, 2013 and December 31, 2012, the Company’s indemnification reserve was $564,000 and $446,000, respectively.</t>
  </si>
  <si>
    <t>DERIVATIVES</t>
  </si>
  <si>
    <t>DERIVATIVES [Abstract]</t>
  </si>
  <si>
    <t>7.DERIVATIVES</t>
  </si>
  <si>
    <t>During the second quarter of 2010, the Company entered into an interest rate swap agreement (the “trust swap”) as part of the management of interest rate risk.  The Company designated the trust swap as a cash flow hedge intended to protect against the variability of cash flows associated with the aforementioned Statutory Trust II preferred capital securities.  The trust swap hedges the interest rate risk, wherein the Company receives interest of LIBOR from a counterparty and pays a fixed rate of 3.51% to the same counterparty calculated on a notional amount of $36.0 million.  The term of the trust swap is six years with a fixed rate that started June 15, 2011.  The trust swap was entered into with a counterparty that met the Company’s credit standards and the agreement contains collateral provisions protecting the at-risk party.  The Company believes that the credit risk inherent in the contract is not significant.  At September 30, 2013, the Company pledged $3.4 million of cash as collateral for the trust swap.</t>
  </si>
  <si>
    <t>During the third quarter of 2013, the Company entered into eight interest rate swap agreements (the “prime loan swaps”) as part of the management of interest rate risk.  The Company designated the prime loan swaps as cash flow hedges intended to protect the Company against the variability in the expected future cash flows on the designated variable rate loan products.  The prime loan swaps hedge the underlying cash flows, wherein the Company receives a fixed interest rate ranging from 4.71% to 6.09% from counterparty and pays interest based on  the Wall Street Journal prime index, with a spread of up to 1%, to the same counterparty calculated on a notional amount of $100.0 million.  Four of the eight prime loan swaps contain floor rates ranging from 4.00% to 5.00%.  The term of the prime loan swaps is six years with a fixed rate that started September 17, 2013.  The prime loan swaps were entered into with a counterparty that met the Company’s credit standards and the agreement contains collateral provision protecting the at-risk party.  The Company believes that the credit risk inherent in the contract is not significant.  At September 30, 2013, the Company pledged securities with a market value of $5.8 million as collateral for the prime loan swaps.</t>
  </si>
  <si>
    <r>
      <t xml:space="preserve">Amounts receivable or payable are recognized as accrued under the terms of the agreements.  In accordance with ASC 815, </t>
    </r>
    <r>
      <rPr>
        <i/>
        <sz val="10.5"/>
        <color theme="1"/>
        <rFont val="Times New Roman"/>
        <family val="1"/>
      </rPr>
      <t>Derivatives and Hedging</t>
    </r>
    <r>
      <rPr>
        <sz val="10.5"/>
        <color theme="1"/>
        <rFont val="Times New Roman"/>
        <family val="1"/>
      </rPr>
      <t xml:space="preserve">, the Company has designated the previously discussed derivatives as cash flow hedges, with the effective portions of the derivatives’ unrealized gains or losses recorded as a component of other comprehensive income.  The ineffective portions of the unrealized gains or losses, if any, would be recorded in other expense.  The Company has assessed the effectiveness of each hedging relationship by comparing the changes in cash flows on the designated hedged item.  The Company’s cash flow hedges are deemed to be effective.  At September 30, 2013, the fair value of the Company’s cash flow hedges was an unrealized loss of $2.7 million, the amount the Company would have expected to pay if the contract was terminated.  The below asset and liability are recorded as a component of other comprehensive income recorded in the Company’s Consolidated Statements of Comprehensive Income.  </t>
    </r>
  </si>
  <si>
    <t>Shown below is a summary of the derivatives designated as cash flow hedges at September 30, 2013 and December 31, 2012 (dollars in thousands):</t>
  </si>
  <si>
    <t>Notional</t>
  </si>
  <si>
    <t>Receive</t>
  </si>
  <si>
    <t>Pay</t>
  </si>
  <si>
    <t>Life</t>
  </si>
  <si>
    <t>   </t>
  </si>
  <si>
    <t>Positions</t>
  </si>
  <si>
    <t>Amount</t>
  </si>
  <si>
    <t>Asset</t>
  </si>
  <si>
    <t>Liability</t>
  </si>
  <si>
    <t>(Years)</t>
  </si>
  <si>
    <t>As of September 30, 2013</t>
  </si>
  <si>
    <t>Pay fixed - receive floating interest rate swaps</t>
  </si>
  <si>
    <t>36,000 </t>
  </si>
  <si>
    <t>3,336 </t>
  </si>
  <si>
    <t>0.25% </t>
  </si>
  <si>
    <t>3.51% </t>
  </si>
  <si>
    <t>3.71 </t>
  </si>
  <si>
    <t>Receive fixed - pay floating interest rate swaps</t>
  </si>
  <si>
    <t>100,000 </t>
  </si>
  <si>
    <t>672 </t>
  </si>
  <si>
    <t>5.17% </t>
  </si>
  <si>
    <t>*</t>
  </si>
  <si>
    <t>3.89% </t>
  </si>
  <si>
    <t>5.97 </t>
  </si>
  <si>
    <t>As of December 31, 2012</t>
  </si>
  <si>
    <t>Pay fixed - receive floating interest rate swaps</t>
  </si>
  <si>
    <t>4,489 </t>
  </si>
  <si>
    <t>4.46 </t>
  </si>
  <si>
    <t>*This receive rate is a weighted average rate for the 8 loan swaps that have a receive rate range from 4.71% to 6.09%.  The pay rate is a weighted average rate taking into consideration the floor rates discussed above.</t>
  </si>
  <si>
    <t>During the normal course of business, the Company enters into interest rate swap loan relationships (“loan swaps”) with borrowers to meet their financing needs.  Upon entering into the loan swaps, the Company enters into offsetting positions with counterparties in order to minimize interest rate risk.  These back-to-back loan swaps qualify as financial derivatives with fair values reported in other assets and other liabilities.  Shown below is a summary regarding loan swap derivative activities at September 30, 2013 and December 31, 2012 (dollars in thousands):</t>
  </si>
  <si>
    <t>4.58% </t>
  </si>
  <si>
    <t>2.93% </t>
  </si>
  <si>
    <t>8.84 </t>
  </si>
  <si>
    <t>744 </t>
  </si>
  <si>
    <t>18 </t>
  </si>
  <si>
    <t>2.96% </t>
  </si>
  <si>
    <t>9.59 </t>
  </si>
  <si>
    <t>ACCUMULATED OTHER COMPREHENSIVE INCOME (LOSS)</t>
  </si>
  <si>
    <t>ACCUMULATED OTHER COMPREHENSIVE INCOME (LOSS) [Abstract]</t>
  </si>
  <si>
    <t>8.ACCUMULATED OTHER COMPREHENSIVE INCOME (LOSS)</t>
  </si>
  <si>
    <t>The change in accumulated other comprehensive income (loss) for the three and nine months ended September 30, 2013 are summarized as follows, net of tax (dollars in thousands):</t>
  </si>
  <si>
    <t>Unrealized Gains (losses) on Securities</t>
  </si>
  <si>
    <t>Change in FV of Cash Flow Hedge</t>
  </si>
  <si>
    <t>Balance - June 30, 2013</t>
  </si>
  <si>
    <t>2,719 </t>
  </si>
  <si>
    <t>454 </t>
  </si>
  <si>
    <t>61 </t>
  </si>
  <si>
    <t>Reclassification adjustment for losses included in net income</t>
  </si>
  <si>
    <t>Net current period other comprehensive income (loss)</t>
  </si>
  <si>
    <t>58 </t>
  </si>
  <si>
    <t>Balance - September 30, 2013</t>
  </si>
  <si>
    <t>2,323 </t>
  </si>
  <si>
    <t>Balance - December 31, 2012</t>
  </si>
  <si>
    <t>14,573 </t>
  </si>
  <si>
    <t>10,084 </t>
  </si>
  <si>
    <t>1,589 </t>
  </si>
  <si>
    <t>The change in accumulated other comprehensive income (loss) for the three and nine months ended September 30, 2012 are summarized as follows net of tax (dollars in thousands):</t>
  </si>
  <si>
    <t>Balance - June 30, 2012</t>
  </si>
  <si>
    <t>15,593 </t>
  </si>
  <si>
    <t>11,010 </t>
  </si>
  <si>
    <t>2,175 </t>
  </si>
  <si>
    <t>1,973 </t>
  </si>
  <si>
    <t>2,176 </t>
  </si>
  <si>
    <t>1,974 </t>
  </si>
  <si>
    <t>Balance - September 30, 2012</t>
  </si>
  <si>
    <t>17,769 </t>
  </si>
  <si>
    <t>12,984 </t>
  </si>
  <si>
    <t>Balance - December 31, 2011</t>
  </si>
  <si>
    <t>13,943 </t>
  </si>
  <si>
    <t>9,650 </t>
  </si>
  <si>
    <t>3,829 </t>
  </si>
  <si>
    <t>3,337 </t>
  </si>
  <si>
    <t>3,826 </t>
  </si>
  <si>
    <t>3,334 </t>
  </si>
  <si>
    <t xml:space="preserve">Reclassifications of unrealized gains (losses) on available-for-sale (“AFS”) securities are reported in the income statement as "Gains on securities transactions, net" with the corresponding income tax effect being reflected as a component of income tax expense.  The Company reported gains of $5,000 and $47,000 for the three and nine months ended September 30, 2013, respectively, and a loss of $1,000 and a gain of $4,000 for the three and nine months ended September 30, 2012, respectively, related to gains/losses on the sale of securities.  The tax effect of these transactions during the three and nine months ended September 30, 2013 and 2012 was $2,000 and $17,000 and $0 and $1,000, respectively, which were included as a component of income tax expense.  </t>
  </si>
  <si>
    <t>FAIR VALUE MEASUREMENTS</t>
  </si>
  <si>
    <t>FAIR VALUE MEASUREMENTS [Abstract]</t>
  </si>
  <si>
    <t>9.FAIR VALUE MEASUREMENTS</t>
  </si>
  <si>
    <r>
      <t xml:space="preserve">The Company follows ASC 820, </t>
    </r>
    <r>
      <rPr>
        <i/>
        <sz val="10.5"/>
        <color theme="1"/>
        <rFont val="Times New Roman"/>
        <family val="1"/>
      </rPr>
      <t>Fair Value Measurements and Disclosures,</t>
    </r>
    <r>
      <rPr>
        <sz val="10.5"/>
        <color theme="1"/>
        <rFont val="Times New Roman"/>
        <family val="1"/>
      </rPr>
      <t xml:space="preserve"> (“ASC 820”) to record fair value adjustments to certain assets and liabilities and to determine fair value disclosures.  This codification clarifies that fair value of certain assets and liabilities is an exit price, representing the amount that would be received to sell an asset or paid to transfer a liability in an orderly transaction between willing market participants. </t>
    </r>
  </si>
  <si>
    <t xml:space="preserve">ASC 820 specifies a hierarchy of valuation techniques based on whether the inputs to those valuation techniques are observable or unobservable.  Observable inputs reflect market data obtained from independent sources, while unobservable inputs reflect the Company’s market assumptions.  The three levels of the fair value hierarchy under ASC 820 based on these two types of inputs are as follows: </t>
  </si>
  <si>
    <t xml:space="preserve">Level 1  </t>
  </si>
  <si>
    <t>Valuation is based on quoted prices in active markets for identical assets and liabilities.</t>
  </si>
  <si>
    <t xml:space="preserve">Level 2 </t>
  </si>
  <si>
    <t>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s.</t>
  </si>
  <si>
    <t xml:space="preserve">Level 3  </t>
  </si>
  <si>
    <t>Valuation is based on model-based techniques that use one or more significant inputs or assumptions that are unobservable in the market. These unobservable inputs reflect the Company’s assumptions about what market participants would use and information that is reasonably available under the circumstances without undue cost and effort.</t>
  </si>
  <si>
    <t>The following describes the valuation techniques used by the Company to measure certain financial assets and liabilities recorded at fair value on a recurring basis in the financial statements.</t>
  </si>
  <si>
    <t>Derivative instruments </t>
  </si>
  <si>
    <t xml:space="preserve">As discussed in Note 7 “Derivatives,” the Company records derivative instruments at fair value on a recurring basis.  The Company utilizes derivative instruments as part of the management of interest rate risk to modify the repricing characteristics of certain portions of the Company’s interest-bearing assets and liabilities.  The Company has contracted with a third party vendor to provide valuations for derivatives using standard valuation techniques and therefore classifies such valuations as Level 2.  Third party valuations are validated by the Company using Bloomberg Valuation Service’s derivative pricing functions.  The Company has considered counterparty credit risk in the valuation of its derivative assets and has considered its own credit risk in the valuation of its derivative liabilities. </t>
  </si>
  <si>
    <t xml:space="preserve">Securities available for sale </t>
  </si>
  <si>
    <t xml:space="preserve">Securities available for 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Level 2).  If the inputs used to provide the evaluation for certain securities are unobservable and/or there is little, if any, market activity then the security would fall to the lowest level of the hierarchy (Level 3). </t>
  </si>
  <si>
    <t xml:space="preserve">The Company’s investment portfolio is primarily valued using fair value measurements that are considered to be Level 2.  The Company has contracted with a third party portfolio accounting service vendor for valuation of its securities portfolio.  The vendor’s primary source for security valuation is Interactive Data Corporation (“IDC”), which evaluates securities based on market data.  IDC utilizes evaluated pricing models that vary by asset class and include available trade, bid, and other market information.  Generally, the methodology includes broker quotes, proprietary models, vast descriptive terms and conditions databases, as well as extensive quality control programs. </t>
  </si>
  <si>
    <t xml:space="preserve">The vendor utilizes proprietary valuation matrices for valuing all municipals securities.  The initial curves for determining the price, movement, and yield relationships within the municipal matrices are derived from industry benchmark curves or sourced from a municipal trading desk.  The securities are further broken down according to issuer, credit support, state of issuance, and rating to incorporate additional spreads to the industry benchmark curves. </t>
  </si>
  <si>
    <t>The Company uses Bloomberg Valuation Service, an independent information source that draws on quantitative models and market data contributed from over 4,000 market participants, to validate third party valuations.  Any material differences between valuation sources are researched by further analyzing the various inputs that are utilized by each pricing source.  No material differences were identified during our validation as of September 30, 2013 and December 31, 2012. </t>
  </si>
  <si>
    <t>The carrying value of restricted Federal Reserve Bank of Richmond and FHLB stock approximates fair value based on the redemption provisions of each entity and is therefore excluded from the following table.</t>
  </si>
  <si>
    <t>The following table presents the balances of financial assets and liabilities measured at fair value on a recurring basis at September 30, 2013 and December 31, 2012 (dollars in thousands): </t>
  </si>
  <si>
    <t>Fair Value Measurements at September 30, 2013 using</t>
  </si>
  <si>
    <t>Quoted Prices in Active Markets for Identical Assets</t>
  </si>
  <si>
    <t>Significant Other Observable Inputs</t>
  </si>
  <si>
    <t>Significant Unobservable Inputs</t>
  </si>
  <si>
    <t>Level 1</t>
  </si>
  <si>
    <t>Level 2</t>
  </si>
  <si>
    <t>Level 3</t>
  </si>
  <si>
    <t xml:space="preserve">Balance </t>
  </si>
  <si>
    <t>ASSETS</t>
  </si>
  <si>
    <t>Interest rate swap - loans</t>
  </si>
  <si>
    <t>Cash flow hedge - prime loan swap</t>
  </si>
  <si>
    <t>Securities available for sale:</t>
  </si>
  <si>
    <t>Cash flow hedge - trust preferred</t>
  </si>
  <si>
    <t>Fair Value Measurements at December 31, 2012 using</t>
  </si>
  <si>
    <t xml:space="preserve">Certain assets are measured at fair value on a nonrecurring basis in accordance with GAAP.  Adjustments to the fair value of these assets usually result from the application of lower-of-cost-or-market accounting or write-downs of individual assets. </t>
  </si>
  <si>
    <t xml:space="preserve">The following describes the valuation techniques used by the Company to measure certain assets recorded at fair value on a nonrecurring basis in the financial statements. </t>
  </si>
  <si>
    <t xml:space="preserve">Loans held for sale </t>
  </si>
  <si>
    <t>Loans held for sale are carried at the lower of cost or market value.  These loans currently consist of residential loans originated for sale in the secondary market.  Fair value is based on the price secondary markets are currently offering for similar loans using observable market data which is not materially different than cost due to the short duration between origination and sale (Level 2).  As such, the Company records any fair value adjustments on a nonrecurring basis.  Nonrecurring fair value adjustments of $363,000 and $0 were recorded on loans held for sale during the nine months ended September 30, 2013 and the year ended December 31, 2012, respectively.  Gains and losses on the sale of loans are recorded within income from the mortgage segment on the Consolidated Statements of Income. </t>
  </si>
  <si>
    <t xml:space="preserve">Impaired loans </t>
  </si>
  <si>
    <t xml:space="preserve">Loans are designated as impaired when, in the judgment of management based on current information and events, it is probable that all amounts due according to the contractual terms of the loan agreements will not be collected.  The measurement of loss associated with impaired loans can be based on either the observable market price of the loan or the fair value of the collateral.  Collateral dependent loans are reported at the fair value of the underlying collateral if repayment is solely from the underlying value of the collateral.  Collateral may be in the form of real estate or business assets including equipment, inventory, and accounts receivable. The vast majority of the Company’s collateral is real estate.  The value of real estate collateral is determined utilizing an income or market valuation approach based on an appraisal conducted by an independent, licensed appraiser using observable market data.  When evaluating the fair value, management may discount the appraisal further if, based on their understanding of the market conditions, it is determined the collateral is further impaired below the appraised value (Level 3).  The value of business equipment is based upon an outside appraisal, of one year or less, if deemed significant, or the net book value on the applicable business’s financial statements if not considered significant using observable market data.  Likewise, values for inventory and accounts receivables collateral are based on financial statement balances or aging reports (Level 3). Collateral dependent impaired loans allocated to the allowance for loan losses are measured at fair value on a nonrecurring basis.  Any fair value adjustments are recorded in the period incurred as provision for loan losses on the Consolidated Statements of Income. </t>
  </si>
  <si>
    <t>Other real estate owned (“OREO”)</t>
  </si>
  <si>
    <t>Fair values of OREO are carried at the lower of either carrying value or fair value less selling costs. Fair value is based upon independent market prices, appraised values of the collateral, or management’s estimation of the value of the collateral.  When an appraised value is not available or management determines the fair value of the collateral is further impaired below the appraised value and there is no observable market price, the Company records the foreclosed asset as Level 3 valuation.  Total valuation expenses related to OREO properties for the nine months ended September 30, 2013 and September 30, 2012 were $491,000 and $0, respectively, and for the year ended December 31, 2012 were $301,000. </t>
  </si>
  <si>
    <t>The following tables summarize the Company’s financial assets that were measured at fair value on a nonrecurring basis at September 30, 2013 and December 31, 2012 (dollars in thousands):</t>
  </si>
  <si>
    <t>Impaired loans</t>
  </si>
  <si>
    <t>13,934 </t>
  </si>
  <si>
    <t>Other real estate owned</t>
  </si>
  <si>
    <t>35,709 </t>
  </si>
  <si>
    <t>30,104 </t>
  </si>
  <si>
    <t>32,834 </t>
  </si>
  <si>
    <t>The following table displays quantitative information about Level 3 Fair Value Measurements for September 30, 2013 (dollars in thousands):</t>
  </si>
  <si>
    <t>Fair Value Measurements at September 30, 2013</t>
  </si>
  <si>
    <t>Valuation Technique(s)</t>
  </si>
  <si>
    <t>Unobservable Inputs</t>
  </si>
  <si>
    <t>Weighted Average</t>
  </si>
  <si>
    <t>102 </t>
  </si>
  <si>
    <t>Market comparables</t>
  </si>
  <si>
    <r>
      <t xml:space="preserve">Discount applied to market comparables </t>
    </r>
    <r>
      <rPr>
        <vertAlign val="superscript"/>
        <sz val="9"/>
        <color theme="1"/>
        <rFont val="Times New Roman"/>
        <family val="1"/>
      </rPr>
      <t>(1)</t>
    </r>
  </si>
  <si>
    <t>0% </t>
  </si>
  <si>
    <t>4,120 </t>
  </si>
  <si>
    <t>36% </t>
  </si>
  <si>
    <t>1,750 </t>
  </si>
  <si>
    <t>6% </t>
  </si>
  <si>
    <t>5% </t>
  </si>
  <si>
    <t>4,148 </t>
  </si>
  <si>
    <t>48% </t>
  </si>
  <si>
    <r>
      <t xml:space="preserve">Other </t>
    </r>
    <r>
      <rPr>
        <vertAlign val="superscript"/>
        <sz val="9"/>
        <color theme="1"/>
        <rFont val="Times New Roman"/>
        <family val="1"/>
      </rPr>
      <t>(2)</t>
    </r>
  </si>
  <si>
    <t>1,922 </t>
  </si>
  <si>
    <t>16% </t>
  </si>
  <si>
    <t>Total Impaired Loans</t>
  </si>
  <si>
    <t>32% </t>
  </si>
  <si>
    <t xml:space="preserve">    Total </t>
  </si>
  <si>
    <t>49,643 </t>
  </si>
  <si>
    <r>
      <t>(1)</t>
    </r>
    <r>
      <rPr>
        <sz val="9"/>
        <color theme="1"/>
        <rFont val="Times New Roman"/>
        <family val="1"/>
      </rPr>
      <t xml:space="preserve">  A discount percentage (in addition to expected selling costs) is applied based on age of independent appraisals, current market conditions, and experience within the local market.</t>
    </r>
  </si>
  <si>
    <r>
      <t>(2)</t>
    </r>
    <r>
      <rPr>
        <sz val="9"/>
        <color theme="1"/>
        <rFont val="Times New Roman"/>
        <family val="1"/>
      </rPr>
      <t xml:space="preserve">    The "Other" category of the impaired loans section from the table above consists of Other Commercial, Mortgage, Consumer Construction, HELOCs, and Other Consumer.</t>
    </r>
  </si>
  <si>
    <t>The following table displays quantitative information about Level 3 Fair Value Measurements for  December 31, 2012 (dollars in thousands):</t>
  </si>
  <si>
    <t>Fair Value Measurements at December 31, 2012</t>
  </si>
  <si>
    <t>3,190 </t>
  </si>
  <si>
    <t>2,001 </t>
  </si>
  <si>
    <t>13% </t>
  </si>
  <si>
    <t>13,100 </t>
  </si>
  <si>
    <t>9% </t>
  </si>
  <si>
    <t>7,300 </t>
  </si>
  <si>
    <t>1,241 </t>
  </si>
  <si>
    <t>1,810 </t>
  </si>
  <si>
    <t>23% </t>
  </si>
  <si>
    <t>1,462 </t>
  </si>
  <si>
    <t>27% </t>
  </si>
  <si>
    <t>33% </t>
  </si>
  <si>
    <t>62,938 </t>
  </si>
  <si>
    <r>
      <t>(1)</t>
    </r>
    <r>
      <rPr>
        <sz val="9"/>
        <color theme="1"/>
        <rFont val="Times New Roman"/>
        <family val="1"/>
      </rPr>
      <t xml:space="preserve">    A discount percentage (in addition to expected selling costs) is applied based on age of independent appraisals, current market conditions, and experience within the local market.</t>
    </r>
  </si>
  <si>
    <r>
      <t>(2)</t>
    </r>
    <r>
      <rPr>
        <sz val="9"/>
        <color theme="1"/>
        <rFont val="Times New Roman"/>
        <family val="1"/>
      </rPr>
      <t xml:space="preserve">  The "Other" category of the impaired loans section from the table above consists of Other Commercial, Mortgage, Consumer Construction, HELOCs, and Other Consumer.</t>
    </r>
  </si>
  <si>
    <r>
      <t xml:space="preserve">ASC 825, </t>
    </r>
    <r>
      <rPr>
        <i/>
        <sz val="10.5"/>
        <color theme="1"/>
        <rFont val="Times New Roman"/>
        <family val="1"/>
      </rPr>
      <t>Financial Instruments,</t>
    </r>
    <r>
      <rPr>
        <sz val="10.5"/>
        <color theme="1"/>
        <rFont val="Times New Roman"/>
        <family val="1"/>
      </rPr>
      <t xml:space="preserve"> requires disclosure about fair value of financial instruments for interim periods and excludes certain financial instruments and all non-financial instruments from its disclosure requirements.  Accordingly, the aggregate fair value amounts presented may not necessarily represent the underlying fair value of the Company.</t>
    </r>
  </si>
  <si>
    <t xml:space="preserve">Cash and cash equivalents </t>
  </si>
  <si>
    <t xml:space="preserve">For those short-term instruments, the carrying amount is a reasonable estimate of fair value. </t>
  </si>
  <si>
    <t xml:space="preserve">Loans </t>
  </si>
  <si>
    <t xml:space="preserve">The fair value of performing loans is estimated by discounting expected future cash flows using a yield curve that is constructed by adding a loan spread to a market yield curve.  Loan spreads are based on spreads currently observed in the market for loans of similar type and structure.  Fair value for impaired loans and their respective level within the fair value hierarchy, are described in the previous disclosure related to fair value measurements of assets that are measured on a nonrecurring basis. </t>
  </si>
  <si>
    <t xml:space="preserve">Deposits </t>
  </si>
  <si>
    <t xml:space="preserve">The fair value of demand deposits, savings accounts, and certain money market deposits is the amount payable on demand at the reporting date.  The fair value of certificates of deposit is estimated by discounting the future cash flows using the rates currently offered for deposits of similar remaining maturities. </t>
  </si>
  <si>
    <t xml:space="preserve">Borrowings </t>
  </si>
  <si>
    <t xml:space="preserve">The carrying value of the Company’s repurchase agreements is a reasonable estimate of fair value. Other borrowings are discounted using the current yield curve for the same type of borrowing.  For borrowings with embedded optionality, a third party source is used to value the instrument. The Company validates all third party valuations for borrowings with optionality using Bloomberg’s derivative pricing functions. </t>
  </si>
  <si>
    <t xml:space="preserve">Accrued interest </t>
  </si>
  <si>
    <t xml:space="preserve">The carrying amounts of accrued interest approximate fair value. </t>
  </si>
  <si>
    <t xml:space="preserve">Commitments to extend credit and standby letters of credit </t>
  </si>
  <si>
    <t>The fair value of commitment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letters of credit is based on fees currently charged for similar agreements or on the estimated cost to terminate them or otherwise settle the obligations with the counterparties at the reporting date.  At September 30, 2013 and December 31, 2012, the fair value of loan commitments and standby letters of credit was immaterial.</t>
  </si>
  <si>
    <t>The carrying values and estimated fair values of the Company’s financial instruments as of September 30, 2013 and December 31, 2012 are as follows (dollars in thousands):</t>
  </si>
  <si>
    <t>Total Fair Value</t>
  </si>
  <si>
    <t>Carrying Value</t>
  </si>
  <si>
    <t>Cash and cash equivalents</t>
  </si>
  <si>
    <t>75,082 </t>
  </si>
  <si>
    <t>Securities available for sale</t>
  </si>
  <si>
    <t>Restricted stock</t>
  </si>
  <si>
    <t>19,531 </t>
  </si>
  <si>
    <t>2,968,369 </t>
  </si>
  <si>
    <t>2,986,177 </t>
  </si>
  <si>
    <t>Accrued interest receivable</t>
  </si>
  <si>
    <t>14,221 </t>
  </si>
  <si>
    <t>Deposits</t>
  </si>
  <si>
    <t>3,224,925 </t>
  </si>
  <si>
    <t>3,229,448 </t>
  </si>
  <si>
    <t>Borrowings</t>
  </si>
  <si>
    <t>349,995 </t>
  </si>
  <si>
    <t>330,175 </t>
  </si>
  <si>
    <t>Accrued interest payable</t>
  </si>
  <si>
    <t>954 </t>
  </si>
  <si>
    <t>82,902 </t>
  </si>
  <si>
    <t>20,687 </t>
  </si>
  <si>
    <t>2,931,931 </t>
  </si>
  <si>
    <t>2,956,339 </t>
  </si>
  <si>
    <t>19,663 </t>
  </si>
  <si>
    <t>3,297,767 </t>
  </si>
  <si>
    <t>3,309,149 </t>
  </si>
  <si>
    <t>329,395 </t>
  </si>
  <si>
    <t>309,019 </t>
  </si>
  <si>
    <t>1,414 </t>
  </si>
  <si>
    <t>Cash flow hedge – trust preferred</t>
  </si>
  <si>
    <t>The Company assumes interest rate risk (the risk that general interest rate levels will change) as a result of its normal operations.  As a result, the fair values of the Company’s financial instruments will change when interest rate levels change and that change may be either favorable or unfavorable to the Company. Management attempts to match maturities of assets and liabilities to the extent believed necessary to minimize interest rate risk.  However, borrowers with fixed rate obligations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t>
  </si>
  <si>
    <t>STOCK-BASED COMPENSATION</t>
  </si>
  <si>
    <t>STOCK-BASED COMPENSATION [Abstract]</t>
  </si>
  <si>
    <t>10.STOCK-BASED COMPENSATION</t>
  </si>
  <si>
    <t>The Company’s 2011 Stock Incentive Plan (the “2011 Plan”) provides for the granting of incentive stock options, non-statutory stock options, and nonvested stock awards to key employees of the Company and its subsidiaries.  The 2011 Plan authorizes shares, which may be awarded to employees of the Company and its subsidiaries in the form of incentive stock options intended to comply with the requirements of Section 422 of the Internal Revenue Code of 1986 (“incentive stock options”), non-statutory stock options, and nonvested stock.  Under the plan, the option price cannot be less than the fair market value of the stock on the grant date.  A stock option’s maximum term is ten years from the date of grant and vests in equal annual installments of 20% over a five year vesting schedule.  The Company issues new shares to satisfy stock-based awards.  The following table summarizes the shares available in the plan as of September 30, 2013:</t>
  </si>
  <si>
    <t>2011 Plan</t>
  </si>
  <si>
    <t>Beginning Authorization</t>
  </si>
  <si>
    <t>1,000,000 </t>
  </si>
  <si>
    <t>Granted</t>
  </si>
  <si>
    <t>Expired, forfeited, or cancelled</t>
  </si>
  <si>
    <t>26,857 </t>
  </si>
  <si>
    <t>Remaining available for grant</t>
  </si>
  <si>
    <t>639,263 </t>
  </si>
  <si>
    <r>
      <t>For the three month and nine month periods ended September 30, 2013 and 2012, respectively, the Company recognized stock-based compensation expense of approximately $297,000 and $622,000 ($236,000 and $505,000, net of tax), respectively, and $324,000 and $938,000 ($242,000 and $707,000, net of tax), respectively.  These expenses were approximately $0.01 per common share for the quarter ended September 30, 2013, and approximately $0.0</t>
    </r>
    <r>
      <rPr>
        <sz val="11"/>
        <color theme="1"/>
        <rFont val="Times New Roman"/>
        <family val="1"/>
      </rPr>
      <t>2</t>
    </r>
    <r>
      <rPr>
        <sz val="10.5"/>
        <color theme="1"/>
        <rFont val="Times New Roman"/>
        <family val="1"/>
      </rPr>
      <t xml:space="preserve"> for the nine months ended September 30, 2013. Stock based compensation expense was $0.01 and $0.04 for the three and nine month periods, respectively, ended September 30, 2012.   </t>
    </r>
  </si>
  <si>
    <t>Stock Options</t>
  </si>
  <si>
    <t>The following table summarizes the stock option activity for the nine months ended September 30, 2013:</t>
  </si>
  <si>
    <t>Number of Stock Options</t>
  </si>
  <si>
    <t>Weighted Average Exercise Price</t>
  </si>
  <si>
    <t>Options outstanding, December 31, 2012</t>
  </si>
  <si>
    <t>500,578 </t>
  </si>
  <si>
    <t>16.92 </t>
  </si>
  <si>
    <t>Exercised</t>
  </si>
  <si>
    <t>15.94 </t>
  </si>
  <si>
    <t>Expired</t>
  </si>
  <si>
    <t>18.80 </t>
  </si>
  <si>
    <t>Options outstanding, September 30, 2013</t>
  </si>
  <si>
    <t>438,845 </t>
  </si>
  <si>
    <t>16.76 </t>
  </si>
  <si>
    <t>Options exercisable, September 30, 2013</t>
  </si>
  <si>
    <t>236,803 </t>
  </si>
  <si>
    <t>19.11 </t>
  </si>
  <si>
    <t>The fair value of each stock option grant is estimated on the date of grant using the Black-Scholes option valuation model that uses the assumptions noted in the following table. No options have been granted since February of 2012:</t>
  </si>
  <si>
    <t>Nine Months Ended September 30,</t>
  </si>
  <si>
    <r>
      <t xml:space="preserve">Dividend yield </t>
    </r>
    <r>
      <rPr>
        <b/>
        <vertAlign val="superscript"/>
        <sz val="10"/>
        <color theme="1"/>
        <rFont val="Times New Roman"/>
        <family val="1"/>
      </rPr>
      <t>(1)</t>
    </r>
  </si>
  <si>
    <t>-</t>
  </si>
  <si>
    <t>2.47% </t>
  </si>
  <si>
    <r>
      <t xml:space="preserve">Expected life in years </t>
    </r>
    <r>
      <rPr>
        <b/>
        <vertAlign val="superscript"/>
        <sz val="10"/>
        <color theme="1"/>
        <rFont val="Times New Roman"/>
        <family val="1"/>
      </rPr>
      <t>(2)</t>
    </r>
  </si>
  <si>
    <t>7.0 </t>
  </si>
  <si>
    <r>
      <t xml:space="preserve">Expected volatility </t>
    </r>
    <r>
      <rPr>
        <b/>
        <vertAlign val="superscript"/>
        <sz val="10"/>
        <color theme="1"/>
        <rFont val="Times New Roman"/>
        <family val="1"/>
      </rPr>
      <t>(3)</t>
    </r>
  </si>
  <si>
    <t>41.53% </t>
  </si>
  <si>
    <r>
      <t xml:space="preserve">Risk-free interest rate </t>
    </r>
    <r>
      <rPr>
        <b/>
        <vertAlign val="superscript"/>
        <sz val="10"/>
        <color theme="1"/>
        <rFont val="Times New Roman"/>
        <family val="1"/>
      </rPr>
      <t>(4)</t>
    </r>
  </si>
  <si>
    <t>1.24% </t>
  </si>
  <si>
    <t xml:space="preserve">Weighted average fair value per option granted </t>
  </si>
  <si>
    <t>4.76 </t>
  </si>
  <si>
    <t>(1) Calculated as the ratio of historical dividends paid per share of common stock to the stock price on the date of grant.</t>
  </si>
  <si>
    <t>(2) Based on the average of the contractual life and vesting schedule for the respective option.</t>
  </si>
  <si>
    <t>(3) Based on the monthly historical volatility of the Company’s stock price over the expected life of the options.</t>
  </si>
  <si>
    <t>(4) Based upon the U.S. Treasury bill yield curve, for periods within the contractual life of the option, in effect at the time of grant.</t>
  </si>
  <si>
    <t>The following table summarizes information concerning stock options issued to the Company’s employees that are vested or are expected to vest and stock options exercisable as of September 30, 2013:</t>
  </si>
  <si>
    <t>Stock Options Vested or Expected to Vest</t>
  </si>
  <si>
    <t>Exercisable</t>
  </si>
  <si>
    <t>Stock options</t>
  </si>
  <si>
    <t>Weighted average remaining contractual life in years</t>
  </si>
  <si>
    <t>5.92 </t>
  </si>
  <si>
    <t>4.37 </t>
  </si>
  <si>
    <t>Weighted average exercise price on shares above water</t>
  </si>
  <si>
    <t>15.16 </t>
  </si>
  <si>
    <t>16.44 </t>
  </si>
  <si>
    <t>Aggregate intrinsic value</t>
  </si>
  <si>
    <t>3,063,866 </t>
  </si>
  <si>
    <t>1,212,833 </t>
  </si>
  <si>
    <t>Nonvested Stock</t>
  </si>
  <si>
    <t>The 2011 Plan permits the granting of nonvested stock but are limited to one-third of the aggregate number of total awards granted.  This equity component of compensation is divided between restricted (time-based) stock grants and performance-based stock grants.  Generally, the restricted stock vests 50% on each of the third and fourth anniversaries from the date of the grant.  The performance-based stock is subject to vesting based on achieving certain performance metrics; the grant of performance-based stock is subject to approval by the Company’s Compensation Committee in its sole discretion.   The value of the nonvested stock awards was calculated by multiplying the fair market value of the Company’s common stock on grant date by the number of shares awarded.  Employees have the right to vote the shares and to receive cash or stock dividends (restricted stock), if any, except for the nonvested stock under the performance-based component (performance stock). </t>
  </si>
  <si>
    <t>The following table summarizes the nonvested stock activity for the nine months ended September 30, 2013:</t>
  </si>
  <si>
    <t>Number of Shares of Restricted Stock</t>
  </si>
  <si>
    <t>Weighted Average Grant-Date Fair Value</t>
  </si>
  <si>
    <t>Balance, December 31, 2012</t>
  </si>
  <si>
    <t>187,700 </t>
  </si>
  <si>
    <t>13.15 </t>
  </si>
  <si>
    <t>126,172 </t>
  </si>
  <si>
    <t>Vested</t>
  </si>
  <si>
    <t>14.01 </t>
  </si>
  <si>
    <t>Forfeited</t>
  </si>
  <si>
    <t>15.22 </t>
  </si>
  <si>
    <t>Balance, September 30, 2013</t>
  </si>
  <si>
    <t>270,903 </t>
  </si>
  <si>
    <t>16.28 </t>
  </si>
  <si>
    <t xml:space="preserve">The estimated unamortized compensation expense, net of estimated forfeitures, related to nonvested stock and stock options issued and outstanding as of September 30, 2013 that will be recognized in future periods is as follows (dollars in thousands): </t>
  </si>
  <si>
    <t>Restricted Stock</t>
  </si>
  <si>
    <t>103 </t>
  </si>
  <si>
    <t>For year ending December 31, 2014</t>
  </si>
  <si>
    <t>315 </t>
  </si>
  <si>
    <t>978 </t>
  </si>
  <si>
    <t>1,293 </t>
  </si>
  <si>
    <t>For year ending December 31, 2015</t>
  </si>
  <si>
    <t>241 </t>
  </si>
  <si>
    <t>721 </t>
  </si>
  <si>
    <t>962 </t>
  </si>
  <si>
    <t>For year ending December 31, 2016</t>
  </si>
  <si>
    <t>143 </t>
  </si>
  <si>
    <t>485 </t>
  </si>
  <si>
    <t>For year ending December 31, 2017</t>
  </si>
  <si>
    <t>71 </t>
  </si>
  <si>
    <t>808 </t>
  </si>
  <si>
    <t>2,106 </t>
  </si>
  <si>
    <t>2,914 </t>
  </si>
  <si>
    <t>EARNINGS PER SHARE</t>
  </si>
  <si>
    <t>EARNINGS PER SHARE [Abstract]</t>
  </si>
  <si>
    <t>11.EARNINGS PER SHARE</t>
  </si>
  <si>
    <r>
      <t xml:space="preserve">Basic earnings per common share (“EPS”) </t>
    </r>
    <r>
      <rPr>
        <sz val="10.5"/>
        <color theme="1"/>
        <rFont val="Times New Roman"/>
        <family val="1"/>
      </rPr>
      <t>was computed by dividing net income available to common stockholders by the weighted average number of common shares outstanding during the period.  Diluted EPS is computed using the weighted average number of common shares outstanding during the period, including the effect of dilutive potential common shares outstanding attributable to stock awards.  There were approximately 2</t>
    </r>
    <r>
      <rPr>
        <sz val="11"/>
        <color theme="1"/>
        <rFont val="Times New Roman"/>
        <family val="1"/>
      </rPr>
      <t>00,787</t>
    </r>
    <r>
      <rPr>
        <sz val="10.5"/>
        <color theme="1"/>
        <rFont val="Times New Roman"/>
        <family val="1"/>
      </rPr>
      <t xml:space="preserve"> and 594,946 shares underlying anti-dilutive stock awards as of September 30, 2013 and 2012, respectively.    </t>
    </r>
  </si>
  <si>
    <t>The following is a reconcilement of the denominators of the basic and diluted EPS computations for the three and nine months ended September 30, 2013 and 2012 (dollars and shares in thousands, except per share amounts):</t>
  </si>
  <si>
    <t>Net Income Available to Common Shareholders (Numerator)</t>
  </si>
  <si>
    <t>Weighted Average Common Shares (Denominator)</t>
  </si>
  <si>
    <t>Per Share Amount</t>
  </si>
  <si>
    <t>For the Three Months ended September 30, 2013</t>
  </si>
  <si>
    <t>Net income, basic</t>
  </si>
  <si>
    <t>7,946 </t>
  </si>
  <si>
    <t>24,895 </t>
  </si>
  <si>
    <t>0.32 </t>
  </si>
  <si>
    <t>Add: potentially dilutive common shares - stock awards</t>
  </si>
  <si>
    <t>Diluted</t>
  </si>
  <si>
    <t>24,963 </t>
  </si>
  <si>
    <t>For the Three Months ended September 30, 2012</t>
  </si>
  <si>
    <t>9,626 </t>
  </si>
  <si>
    <t>25,881 </t>
  </si>
  <si>
    <t>0.37 </t>
  </si>
  <si>
    <t>25,908 </t>
  </si>
  <si>
    <t>For the Nine Months ended September 30, 2013</t>
  </si>
  <si>
    <t>26,392 </t>
  </si>
  <si>
    <t>24,987 </t>
  </si>
  <si>
    <t>1.06 </t>
  </si>
  <si>
    <t>25,031 </t>
  </si>
  <si>
    <t>For the Nine Months ended September 30, 2012</t>
  </si>
  <si>
    <t>25,969 </t>
  </si>
  <si>
    <t>25,893 </t>
  </si>
  <si>
    <t>1.00 </t>
  </si>
  <si>
    <t>25,921 </t>
  </si>
  <si>
    <t>SEGMENT REPORTING DISCLOSURES</t>
  </si>
  <si>
    <t>SEGMENT REPORTING DISCLOSURES [Abstract]</t>
  </si>
  <si>
    <t>12.SEGMENT REPORTING DISCLOSURES</t>
  </si>
  <si>
    <t>The Company has two reportable segments: a traditional full service community bank and a mortgage loan origination business. The community bank business for 2013 includes one subsidiary bank, which provides loan, deposit, investment, and trust services to retail and commercial customers throughout its 90 retail locations in Virginia.  The mortgage segment includes one mortgage company, which provides a variety of mortgage loan products principally in Virginia, North Carolina, South Carolina, Maryland, and the Washington D.C. metro area.  These loans are originated and sold primarily in the secondary market through purchase commitments from investors, which serves to mitigate the Company’s exposure to interest rate risk.  </t>
  </si>
  <si>
    <t xml:space="preserve">Profit and loss is measured by net income after taxes including realized gains and losses on the Company’s investment portfolio.  The accounting policies of the reportable segments are the same as those described in the summary of significant accounting policies. Inter-segment transactions are recorded at cost and eliminated as part of the consolidation process. </t>
  </si>
  <si>
    <t xml:space="preserve">Both of the Company’s reportable segments are service-based.  The mortgage business is a fee-based business while the bank is driven principally by net interest income.  The bank segment provides a distribution and referral network through its customers for the mortgage loan origination business.  The mortgage segment offers a more limited referral network for the bank segment, due largely to the minimal degree of overlapping geographic markets. </t>
  </si>
  <si>
    <t xml:space="preserve">The community bank segment provides the mortgage segment with the short-term funds needed to originate mortgage loans through a warehouse line of credit and charges the mortgage banking segment interest at the three month LIBOR rate plus 1.5%, floor of 2%.  These transactions are eliminated in the consolidation process.  A management fee for operations and administrative support services is charged to all subsidiaries and eliminated in the consolidated totals. </t>
  </si>
  <si>
    <t>Information about reportable segments and reconciliation of such information to the consolidated financial statements for three and nine months ended September 30, 2013 and 2012 is as follows (dollars in thousands):</t>
  </si>
  <si>
    <t>UNION FIRST MARKET BANKSHARES CORPORATION AND SUBSIDIARIES</t>
  </si>
  <si>
    <t>SEGMENT FINANCIAL INFORMATION</t>
  </si>
  <si>
    <t>(Dollars in thousands)</t>
  </si>
  <si>
    <t>Community Bank</t>
  </si>
  <si>
    <t>Eliminations</t>
  </si>
  <si>
    <t>Consolidated</t>
  </si>
  <si>
    <t>Three Months Ended September 30, 2013</t>
  </si>
  <si>
    <t>37,465 </t>
  </si>
  <si>
    <t>393 </t>
  </si>
  <si>
    <t>37,858 </t>
  </si>
  <si>
    <t>1,800 </t>
  </si>
  <si>
    <t>35,665 </t>
  </si>
  <si>
    <t>36,058 </t>
  </si>
  <si>
    <t>Noninterest income</t>
  </si>
  <si>
    <t>7,322 </t>
  </si>
  <si>
    <t>2,062 </t>
  </si>
  <si>
    <t>9,216 </t>
  </si>
  <si>
    <t>Noninterest expenses</t>
  </si>
  <si>
    <t>29,904 </t>
  </si>
  <si>
    <t>4,396 </t>
  </si>
  <si>
    <t>34,132 </t>
  </si>
  <si>
    <t>13,083 </t>
  </si>
  <si>
    <t>11,142 </t>
  </si>
  <si>
    <t>3,902 </t>
  </si>
  <si>
    <t>3,196 </t>
  </si>
  <si>
    <t xml:space="preserve">Net income </t>
  </si>
  <si>
    <t>9,181 </t>
  </si>
  <si>
    <t>4,041,661 </t>
  </si>
  <si>
    <t>69,010 </t>
  </si>
  <si>
    <t>4,047,108 </t>
  </si>
  <si>
    <t>Three Months Ended September 30, 2012</t>
  </si>
  <si>
    <t>38,428 </t>
  </si>
  <si>
    <t>334 </t>
  </si>
  <si>
    <t>38,762 </t>
  </si>
  <si>
    <t>2,400 </t>
  </si>
  <si>
    <t>36,028 </t>
  </si>
  <si>
    <t>36,362 </t>
  </si>
  <si>
    <t>5,863 </t>
  </si>
  <si>
    <t>4,756 </t>
  </si>
  <si>
    <t>10,502 </t>
  </si>
  <si>
    <t>29,709 </t>
  </si>
  <si>
    <t>3,676 </t>
  </si>
  <si>
    <t>33,268 </t>
  </si>
  <si>
    <t>12,182 </t>
  </si>
  <si>
    <t>13,596 </t>
  </si>
  <si>
    <t>3,415 </t>
  </si>
  <si>
    <t>555 </t>
  </si>
  <si>
    <t>3,970 </t>
  </si>
  <si>
    <t>8,767 </t>
  </si>
  <si>
    <t>859 </t>
  </si>
  <si>
    <t>4,020,661 </t>
  </si>
  <si>
    <t>154,181 </t>
  </si>
  <si>
    <t>4,028,193 </t>
  </si>
  <si>
    <t>Nine Months Ended September 30, 2013</t>
  </si>
  <si>
    <t>111,612 </t>
  </si>
  <si>
    <t>1,402 </t>
  </si>
  <si>
    <t>113,014 </t>
  </si>
  <si>
    <t>106,762 </t>
  </si>
  <si>
    <t>108,164 </t>
  </si>
  <si>
    <t>20,266 </t>
  </si>
  <si>
    <t>10,586 </t>
  </si>
  <si>
    <t>30,349 </t>
  </si>
  <si>
    <t>89,242 </t>
  </si>
  <si>
    <t>13,176 </t>
  </si>
  <si>
    <t>101,915 </t>
  </si>
  <si>
    <t>37,786 </t>
  </si>
  <si>
    <t>36,598 </t>
  </si>
  <si>
    <t>10,633 </t>
  </si>
  <si>
    <t>10,206 </t>
  </si>
  <si>
    <t>27,153 </t>
  </si>
  <si>
    <t>Nine Months Ended September 30, 2012</t>
  </si>
  <si>
    <t>114,258 </t>
  </si>
  <si>
    <t>938 </t>
  </si>
  <si>
    <t>115,196 </t>
  </si>
  <si>
    <t>105,358 </t>
  </si>
  <si>
    <t>106,296 </t>
  </si>
  <si>
    <t>18,228 </t>
  </si>
  <si>
    <t>11,356 </t>
  </si>
  <si>
    <t>29,232 </t>
  </si>
  <si>
    <t>89,780 </t>
  </si>
  <si>
    <t>9,715 </t>
  </si>
  <si>
    <t>99,143 </t>
  </si>
  <si>
    <t>33,806 </t>
  </si>
  <si>
    <t>2,579 </t>
  </si>
  <si>
    <t>36,385 </t>
  </si>
  <si>
    <t>9,400 </t>
  </si>
  <si>
    <t>1,016 </t>
  </si>
  <si>
    <t>10,416 </t>
  </si>
  <si>
    <t>24,406 </t>
  </si>
  <si>
    <t>1,563 </t>
  </si>
  <si>
    <t>OTHER OPERATING EXPENSES</t>
  </si>
  <si>
    <t>OTHER OPERATING EXPENSES [Abstract]</t>
  </si>
  <si>
    <t>13.OTHER OPERATING EXPENSES</t>
  </si>
  <si>
    <t xml:space="preserve">The following table presents the consolidated statement of income line “Other Operating Expenses” broken into greater detail for the three and nine months ended September 30, 2013 and 2012, respectively (dollars in thousands): </t>
  </si>
  <si>
    <t>Three Months Ended</t>
  </si>
  <si>
    <t>Nine Months Ended</t>
  </si>
  <si>
    <t>Printing, postage, and supplies</t>
  </si>
  <si>
    <t>652 </t>
  </si>
  <si>
    <t>814 </t>
  </si>
  <si>
    <t>2,258 </t>
  </si>
  <si>
    <t>2,020 </t>
  </si>
  <si>
    <t>Communications expense</t>
  </si>
  <si>
    <t>698 </t>
  </si>
  <si>
    <t>2,070 </t>
  </si>
  <si>
    <t>2,246 </t>
  </si>
  <si>
    <t>Technology and data processing</t>
  </si>
  <si>
    <t>2,013 </t>
  </si>
  <si>
    <t>1,744 </t>
  </si>
  <si>
    <t>5,778 </t>
  </si>
  <si>
    <t>5,569 </t>
  </si>
  <si>
    <t>Professional services</t>
  </si>
  <si>
    <t>795 </t>
  </si>
  <si>
    <t>850 </t>
  </si>
  <si>
    <t>2,183 </t>
  </si>
  <si>
    <t>2,284 </t>
  </si>
  <si>
    <t>Marketing and advertising expense</t>
  </si>
  <si>
    <t>1,017 </t>
  </si>
  <si>
    <t>3,177 </t>
  </si>
  <si>
    <t>4,131 </t>
  </si>
  <si>
    <t>FDIC assessment premiums and other insurance</t>
  </si>
  <si>
    <t>759 </t>
  </si>
  <si>
    <t>593 </t>
  </si>
  <si>
    <t>2,305 </t>
  </si>
  <si>
    <t>1,912 </t>
  </si>
  <si>
    <t>Other taxes</t>
  </si>
  <si>
    <t>796 </t>
  </si>
  <si>
    <t>746 </t>
  </si>
  <si>
    <t>2,394 </t>
  </si>
  <si>
    <t>2,262 </t>
  </si>
  <si>
    <t>Loan related expenses</t>
  </si>
  <si>
    <t>489 </t>
  </si>
  <si>
    <t>1,995 </t>
  </si>
  <si>
    <t>1,646 </t>
  </si>
  <si>
    <r>
      <t>OREO and credit-related expenses</t>
    </r>
    <r>
      <rPr>
        <vertAlign val="superscript"/>
        <sz val="10"/>
        <color theme="1"/>
        <rFont val="Times New Roman"/>
        <family val="1"/>
      </rPr>
      <t>(1)</t>
    </r>
  </si>
  <si>
    <t>1,601 </t>
  </si>
  <si>
    <t>1,035 </t>
  </si>
  <si>
    <t>3,159 </t>
  </si>
  <si>
    <t>3,273 </t>
  </si>
  <si>
    <t>Amortization of core deposit premiums</t>
  </si>
  <si>
    <t>1,313 </t>
  </si>
  <si>
    <t>2,912 </t>
  </si>
  <si>
    <t>4,048 </t>
  </si>
  <si>
    <t>Acquisition and conversion costs</t>
  </si>
  <si>
    <t>473 </t>
  </si>
  <si>
    <t>1,393 </t>
  </si>
  <si>
    <t>Other expenses</t>
  </si>
  <si>
    <t>1,600 </t>
  </si>
  <si>
    <t>1,473 </t>
  </si>
  <si>
    <t>5,308 </t>
  </si>
  <si>
    <t>4,284 </t>
  </si>
  <si>
    <t>Total other operating expenses</t>
  </si>
  <si>
    <t>12,231 </t>
  </si>
  <si>
    <t>11,081 </t>
  </si>
  <si>
    <t>34,932 </t>
  </si>
  <si>
    <t>33,675 </t>
  </si>
  <si>
    <r>
      <t xml:space="preserve">(1) </t>
    </r>
    <r>
      <rPr>
        <i/>
        <sz val="10"/>
        <color theme="1"/>
        <rFont val="Times New Roman"/>
        <family val="1"/>
      </rPr>
      <t>OREO related costs include foreclosure related expenses, gains/losses on the sale of OREO, valuation reserves, and asset resolution related legal expenses.</t>
    </r>
  </si>
  <si>
    <t>SECURITIES (Tables)</t>
  </si>
  <si>
    <t>Amortized Cost, Gross Unrealized Gains and Losses, and Estimated Fair Values of Investment Securities</t>
  </si>
  <si>
    <t>Schedule of Gross Unrealized Losses and Fair Value of Investments</t>
  </si>
  <si>
    <t>Schedule of Amortized Cost and Estimated Fair Value of Securities</t>
  </si>
  <si>
    <t>Schedule of Other-Than-Temporary Impairment</t>
  </si>
  <si>
    <t>LOANS AND ALLOWANCE FOR LOAN LOSSES (Tables)</t>
  </si>
  <si>
    <t>Loans Stated at Face Amount, Net of Unearned Income</t>
  </si>
  <si>
    <t>Summary of Aging of the Loan Portfolio by Class</t>
  </si>
  <si>
    <t>Purchased Impaired Commercial and Consumer Loan Portfolios by Class</t>
  </si>
  <si>
    <t>Impaired Loans by Class</t>
  </si>
  <si>
    <t>The following table shows the Company’s impaired loans, by class, at September 30, 2013 (dollars in thousands):</t>
  </si>
  <si>
    <t>Summary of Modified Loans that Continue to Accrue Interest Under the Terms of Restructuring Agreement</t>
  </si>
  <si>
    <t>Schedule of TDR by Class and Modification Type</t>
  </si>
  <si>
    <t>Allowance for Loan Loss Activity, by Portfolio Segment, Balances for Allowance for Credit Losses, and Loans Based on Impairment Methodology</t>
  </si>
  <si>
    <t>Loans Receivables Related Risk Rating Excluding Purchased Impaired Loans</t>
  </si>
  <si>
    <t>Loans Receivables Related Risk Rating Including Purchased Impaired Loans</t>
  </si>
  <si>
    <t>Schedule of Acquired Loan Portfolio and Accretable Yield</t>
  </si>
  <si>
    <t>INTANGIBLE ASSETS (Tables)</t>
  </si>
  <si>
    <t>Information Concerning Intangible Assets with Finite Life</t>
  </si>
  <si>
    <t>Estimated Remaining Amortization Expense of Core Deposit Intangibles</t>
  </si>
  <si>
    <t>As of September 30, 2013, the estimated remaining amortization expense of core deposit intangibles is as follows (dollars in thousands):</t>
  </si>
  <si>
    <t>BORROWINGS (Tables)</t>
  </si>
  <si>
    <t>Short-Term Borrowings</t>
  </si>
  <si>
    <t xml:space="preserve">Total short-term borrowings consist of the following as of September 30, 2013 and December 31, 2012 (dollars in thousands): </t>
  </si>
  <si>
    <t>Trust Preferred Capital Notes Qualify for Tier 1 Capital</t>
  </si>
  <si>
    <t xml:space="preserve">The trust preferred capital notes currently qualify for Tier 1 capital of the Company for regulatory purposes.  </t>
  </si>
  <si>
    <t>Advances from the FHLB</t>
  </si>
  <si>
    <t>Contractual Maturities of Long-Term Debt</t>
  </si>
  <si>
    <t>COMMITMENTS AND CONTINGENCIES (Tables)</t>
  </si>
  <si>
    <t>Balances of Commitments and Contingencies</t>
  </si>
  <si>
    <t>DERIVATIVES (Tables)</t>
  </si>
  <si>
    <t>Cash Flow Hedging [Member]</t>
  </si>
  <si>
    <t>Derivative [Line Items]</t>
  </si>
  <si>
    <t>Summary of the Derivatives</t>
  </si>
  <si>
    <t>Interest Rate Swap [Member]</t>
  </si>
  <si>
    <t>Shown below is a summary regarding loan swap derivative activities at September 30, 2013 and December 31, 2012 (dollars in thousands):</t>
  </si>
  <si>
    <t>ACCUMULATED OTHER COMPREHENSIVE INCOME (LOSS) (Tables)</t>
  </si>
  <si>
    <t>Change in Accumulated Other Comprehensive Income</t>
  </si>
  <si>
    <t>FAIR VALUE MEASUREMENTS (Tables)</t>
  </si>
  <si>
    <t>Schedule of Financial Assets and Liabilities Measured at Fair Value on Recurring Basis</t>
  </si>
  <si>
    <t>Schedule of Financial Assets Measured at Fair Value on Nonrecurring Basis</t>
  </si>
  <si>
    <t>Summary of Quantitative Information About Level 3 Fair Value Measurements</t>
  </si>
  <si>
    <t>Carrying Values and Estimated Fair Values of the Company's Financial Instruments</t>
  </si>
  <si>
    <t>STOCK-BASED COMPENSATION (Tables)</t>
  </si>
  <si>
    <t>Summary of Shares Available in Each Plan</t>
  </si>
  <si>
    <t>The following table summarizes the shares available in the plan as of September 30, 2013:</t>
  </si>
  <si>
    <t>Summary of Stock Option Activity</t>
  </si>
  <si>
    <t>Estimated Stock Option on the Date of Grant Fair Value</t>
  </si>
  <si>
    <t>Summary of Information Concerning Stock Options</t>
  </si>
  <si>
    <t>Summary of Nonvested Stock Activity</t>
  </si>
  <si>
    <t>Estimated Unamortized Compensation Expense Recognized in Future</t>
  </si>
  <si>
    <t>EARNINGS PER SHARE (Tables)</t>
  </si>
  <si>
    <t>Reconcilement of the Denominators of the Basic and Diluted EPS Computations</t>
  </si>
  <si>
    <t>SEGMENT REPORTING DISCLOSURES (Tables)</t>
  </si>
  <si>
    <t>Information About Reportable Segments and Reconciliation</t>
  </si>
  <si>
    <t>OTHER OPERATING EXPENSES (Tables)</t>
  </si>
  <si>
    <t>Summary of Other Operating Expenses</t>
  </si>
  <si>
    <t>SECURITIES (Narrative) (Details) (USD $)</t>
  </si>
  <si>
    <t>Sep. 30, 2011</t>
  </si>
  <si>
    <t>item</t>
  </si>
  <si>
    <t>Federal Home Loan Bank requires Bank to maintain percentage of stock equal to outstanding borrowings</t>
  </si>
  <si>
    <t>Percentage of Federal Reserve Bank of Richmond reserve</t>
  </si>
  <si>
    <t>Restricted equity securities consist of Federal Reserve Bank stock</t>
  </si>
  <si>
    <t>Federal Home Loan Bank Stock</t>
  </si>
  <si>
    <t>More than 12 Months, Unrealized Losses</t>
  </si>
  <si>
    <t>Individual securities that had been in a continuous loss position for more than 12 months, amount</t>
  </si>
  <si>
    <t>Individual securities that had been in a continuous loss position</t>
  </si>
  <si>
    <t>Individual securities unrealized loss</t>
  </si>
  <si>
    <t>Securities pledged to secure public deposits, repurchase agreements and other purposes-Amortized cost</t>
  </si>
  <si>
    <t>Credit-related OTTI</t>
  </si>
  <si>
    <t>SECURITIES (Amortized Cost, Gross Unrealized Gains and Losses, and Estimated Fair Values of Investment Securities) (Details) (USD $)</t>
  </si>
  <si>
    <t>Amortized cost, gross unrealized gains and losses, and estimated fair values of investment securities</t>
  </si>
  <si>
    <t>Amortized Cost</t>
  </si>
  <si>
    <t>Gross Unrealized Gains</t>
  </si>
  <si>
    <t>Gross Unrealized (Losses)</t>
  </si>
  <si>
    <t>Total securities available for sale, Estimated Fair Value</t>
  </si>
  <si>
    <t>US Government Agencies Debt Securities [Member]</t>
  </si>
  <si>
    <t>Obligations of States and Political Subdivisions [Member]</t>
  </si>
  <si>
    <t>Corporate and Other Bonds [Member]</t>
  </si>
  <si>
    <t>Mortgage Backed Securities [Member]</t>
  </si>
  <si>
    <t>Other Securities [Member]</t>
  </si>
  <si>
    <t>SECURITIES (Schedule of Gross Unrealized Losses and Fair Value of Investments) (Details) (USD $)</t>
  </si>
  <si>
    <t>Schedule of gross unrealized losses and fair value of investments</t>
  </si>
  <si>
    <t>Less than 12 months, Fair value</t>
  </si>
  <si>
    <t>Less than 12 months, Unrealized Losses</t>
  </si>
  <si>
    <t>More than 12 Months, Fair value</t>
  </si>
  <si>
    <t>Fair value, Total</t>
  </si>
  <si>
    <t>Unrealized Losses, Total</t>
  </si>
  <si>
    <t>Corporate Bonds and Other Securities [Member]</t>
  </si>
  <si>
    <t>SECURITIES (Schedule of Amortized Cost and Estimated Fair Value of Securities) (Details) (USD $)</t>
  </si>
  <si>
    <t>Schedule of amortized cost and estimated fair value of securities</t>
  </si>
  <si>
    <t>Due in one year or less, Amortized Cost</t>
  </si>
  <si>
    <t>Due in one year or less, Estimated Fair Value</t>
  </si>
  <si>
    <t>Due after one year through five years, Amortized Cost</t>
  </si>
  <si>
    <t>Due after one year through five years, Estimated Fair Value</t>
  </si>
  <si>
    <t>Due after five years through ten years, Amortized Cost</t>
  </si>
  <si>
    <t>Due after five years through ten years, Estimated Fair Value</t>
  </si>
  <si>
    <t>Due after ten years, Amortized Cost</t>
  </si>
  <si>
    <t>Due after ten years, Estimated Fair Value</t>
  </si>
  <si>
    <t>Total securities available for sale, Amortized Cost</t>
  </si>
  <si>
    <t>SECURITIES (Schedule of Other-Than-Temporary Impairment) (Details) (USD $)</t>
  </si>
  <si>
    <t>Schedule of other-than-temporary impairment</t>
  </si>
  <si>
    <t>LOANS AND ALLOWANCE FOR LOAN LOSSES (Narrative) (Details) (USD $)</t>
  </si>
  <si>
    <t>12 Months Ended</t>
  </si>
  <si>
    <t>loan</t>
  </si>
  <si>
    <t>Accounts, Notes, Loans and Financing Receivable [Line Items]</t>
  </si>
  <si>
    <t>Loans</t>
  </si>
  <si>
    <t>Loans and interest accrued 90 days past due</t>
  </si>
  <si>
    <t>Individually evaluated for impairment</t>
  </si>
  <si>
    <t>Restructured loans that defaulted in the current period</t>
  </si>
  <si>
    <t>Period for restructured loan to be considered default</t>
  </si>
  <si>
    <t>'90 days</t>
  </si>
  <si>
    <t>Loans considered to be trouble debt restructurings</t>
  </si>
  <si>
    <t>Number of restructured loans that defaulted in current period</t>
  </si>
  <si>
    <t>Nonaccrual loans excluded from impaired loan</t>
  </si>
  <si>
    <t>Nonaccrual Loans [Member]</t>
  </si>
  <si>
    <t>LOANS AND ALLOWANCE FOR LOAN LOSSES (Loans Stated at Face Amount, Net of Unearned Income) (Details) (USD $)</t>
  </si>
  <si>
    <t>Loans stated at face amount, net of unearned income</t>
  </si>
  <si>
    <t>Commercial Construction [Member]</t>
  </si>
  <si>
    <t>Commercial Real Estate - Owner Occupied [Member]</t>
  </si>
  <si>
    <t>Commercial Real Estate - Non Owner Occupied [Member]</t>
  </si>
  <si>
    <t>Raw Land and Lots [Member]</t>
  </si>
  <si>
    <t>Single Family Investment Real Estate [Member]</t>
  </si>
  <si>
    <t>Commercial and Industrial [Member]</t>
  </si>
  <si>
    <t>Other Commercial [Member]</t>
  </si>
  <si>
    <t>Mortgage [Member]</t>
  </si>
  <si>
    <t>Consumer Construction [Member]</t>
  </si>
  <si>
    <t>Indirect Auto [Member]</t>
  </si>
  <si>
    <t>Indirect Marine [Member]</t>
  </si>
  <si>
    <t>HELOCs [Member]</t>
  </si>
  <si>
    <t>Credit Card [Member]</t>
  </si>
  <si>
    <t>Other Consumer [Member]</t>
  </si>
  <si>
    <t>LOANS AND ALLOWANCE FOR LOAN LOSSES (Summary of Aging of the Loan Portfolio by Class) (Details) (USD $)</t>
  </si>
  <si>
    <t>Summary of aging of the loan portfolio, by class</t>
  </si>
  <si>
    <t>LOANS AND ALLOWANCE FOR LOAN LOSSES (Purchased Impaired Commercial and Consumer Loan Portfolios by Class) (Details) (USD $)</t>
  </si>
  <si>
    <t>Schedule of purchased impaired commercial and consumer loan portfolios, by class</t>
  </si>
  <si>
    <t>Purchased Impaired [Member]</t>
  </si>
  <si>
    <t>Purchased Impaired [Member] | Commercial Real Estate - Owner Occupied [Member]</t>
  </si>
  <si>
    <t>Purchased Impaired [Member] | Raw Land and Lots [Member]</t>
  </si>
  <si>
    <t>Purchased Impaired [Member] | Single Family Investment Real Estate [Member]</t>
  </si>
  <si>
    <t>Purchased Impaired [Member] | Commercial and Industrial [Member]</t>
  </si>
  <si>
    <t>Purchased Impaired [Member] | Indirect Auto [Member]</t>
  </si>
  <si>
    <t>Purchased Impaired [Member] | HELOCs [Member]</t>
  </si>
  <si>
    <t>Purchased Impaired [Member] | Other Consumer [Member]</t>
  </si>
  <si>
    <t>LOANS AND ALLOWANCE FOR LOAN LOSSES (Impaired Loans Individually Evaluated for Impairment by Class) (Details) (USD $)</t>
  </si>
  <si>
    <t>Impaired loans individually evaluated for impairment, by class</t>
  </si>
  <si>
    <t>Loans without a specific allowance, Recorded Investment</t>
  </si>
  <si>
    <t>Loans without a specific allowance, Unpaid Principal Balance</t>
  </si>
  <si>
    <t>Loans without a specific allowance, YTD Average Investment</t>
  </si>
  <si>
    <t>Loans without a specific allowance, Interest Income Recognized</t>
  </si>
  <si>
    <t>Loans with a specific allowance, Recorded Investment</t>
  </si>
  <si>
    <t>Loans with a specific allowance, Unpaid Principal Balance</t>
  </si>
  <si>
    <t>Loans with a specific allowance, Related Allowance</t>
  </si>
  <si>
    <t>Loans with a specific allowance, YTD Average Investment</t>
  </si>
  <si>
    <t>Loans with a specific allowance, Interest Income Recognized</t>
  </si>
  <si>
    <t>Year to Date Average Investment</t>
  </si>
  <si>
    <t>LOANS AND ALLOWANCE FOR LOAN LOSSES (Summary of Modified Loans that Continue to Accrue Interest Under the Terms of Restructuring Agreement) (Details) (USD $)</t>
  </si>
  <si>
    <t>Summary, by class and modification type, of continue accrue interest under the terms of restructuring agreement</t>
  </si>
  <si>
    <t>Performing Financing Receivable [Member]</t>
  </si>
  <si>
    <t>Nonperforming Financing Receivable [Member]</t>
  </si>
  <si>
    <t>Commercial Construction [Member] | Performing Financing Receivable [Member]</t>
  </si>
  <si>
    <t>Commercial Construction [Member] | Nonperforming Financing Receivable [Member]</t>
  </si>
  <si>
    <t>Commercial Real Estate - Owner Occupied [Member] | Performing Financing Receivable [Member]</t>
  </si>
  <si>
    <t>Commercial Real Estate - Owner Occupied [Member] | Nonperforming Financing Receivable [Member]</t>
  </si>
  <si>
    <t>Commercial Real Estate - Non Owner Occupied [Member] | Performing Financing Receivable [Member]</t>
  </si>
  <si>
    <t>Commercial Real Estate - Non Owner Occupied [Member] | Nonperforming Financing Receivable [Member]</t>
  </si>
  <si>
    <t>Raw Land and Lots [Member] | Performing Financing Receivable [Member]</t>
  </si>
  <si>
    <t>Raw Land and Lots [Member] | Nonperforming Financing Receivable [Member]</t>
  </si>
  <si>
    <t>Single Family Investment Real Estate [Member] | Performing Financing Receivable [Member]</t>
  </si>
  <si>
    <t>Single Family Investment Real Estate [Member] | Nonperforming Financing Receivable [Member]</t>
  </si>
  <si>
    <t>Commercial and Industrial [Member] | Performing Financing Receivable [Member]</t>
  </si>
  <si>
    <t>Commercial and Industrial [Member] | Nonperforming Financing Receivable [Member]</t>
  </si>
  <si>
    <t>Other Commercial [Member] | Performing Financing Receivable [Member]</t>
  </si>
  <si>
    <t>Mortgage [Member] | Performing Financing Receivable [Member]</t>
  </si>
  <si>
    <t>Mortgage [Member] | Nonperforming Financing Receivable [Member]</t>
  </si>
  <si>
    <t>Indirect Marine [Member] | Nonperforming Financing Receivable [Member]</t>
  </si>
  <si>
    <t>Other Consumer [Member] | Performing Financing Receivable [Member]</t>
  </si>
  <si>
    <t>Other Consumer [Member] | Nonperforming Financing Receivable [Member]</t>
  </si>
  <si>
    <t>LOANS AND ALLOWANCE FOR LOAN LOSSES (Schedule of TDR by Class and Modification Type) (Details) (USD $)</t>
  </si>
  <si>
    <t>Schedule of TDR by class and modification type</t>
  </si>
  <si>
    <t>Trouble Debt Restructuring Term Modification at Market Rate [Member]</t>
  </si>
  <si>
    <t>Trouble Debt Restructuring Term Modification at Market Rate [Member] | Commercial [Member] | Commercial Construction [Member]</t>
  </si>
  <si>
    <t>Trouble Debt Restructuring Term Modification at Market Rate [Member] | Commercial [Member] | Commercial Real Estate - Owner Occupied [Member]</t>
  </si>
  <si>
    <t>Trouble Debt Restructuring Term Modification at Market Rate [Member] | Commercial [Member] | Raw Land and Lots [Member]</t>
  </si>
  <si>
    <t>Trouble Debt Restructuring Term Modification at Market Rate [Member] | Commercial [Member] | Single Family Investment Real Estate [Member]</t>
  </si>
  <si>
    <t>Trouble Debt Restructuring Term Modification at Market Rate [Member] | Commercial [Member] | Commercial and Industrial [Member]</t>
  </si>
  <si>
    <t>Trouble Debt Restructuring Term Modification at Market Rate [Member] | Commercial [Member] | Commercial Real Estate - Non Owner Occupied [Member]</t>
  </si>
  <si>
    <t>Trouble Debt Restructuring Term Modification at Market Rate [Member] | Consumer [Member] | Mortgage [Member]</t>
  </si>
  <si>
    <t>Trouble Debt Restructuring Term Modification at Market Rate [Member] | Consumer [Member] | Other Consumer [Member]</t>
  </si>
  <si>
    <t>Trouble Debt Restructuring Term Modification below Market Rate [Member]</t>
  </si>
  <si>
    <t>Trouble Debt Restructuring Term Modification below Market Rate [Member] | Commercial [Member] | Commercial Real Estate - Owner Occupied [Member]</t>
  </si>
  <si>
    <t>Trouble Debt Restructuring Term Modification below Market Rate [Member] | Commercial [Member] | Raw Land and Lots [Member]</t>
  </si>
  <si>
    <t>Trouble Debt Restructuring Term Modification below Market Rate [Member] | Commercial [Member] | Commercial and Industrial [Member]</t>
  </si>
  <si>
    <t>Trouble Debt Restructuring Term Modification below Market Rate [Member] | Consumer [Member] | Mortgage [Member]</t>
  </si>
  <si>
    <t>Trouble Debt Restructuring Term Modification below Market Rate [Member] | Consumer [Member] | Other Consumer [Member]</t>
  </si>
  <si>
    <t>Trouble Debt Restructuring Interest Rate Modification below Market Rate [Member]</t>
  </si>
  <si>
    <t>Trouble Debt Restructuring Interest Rate Modification below Market Rate [Member] | Commercial [Member] | Commercial Real Estate - Non Owner Occupied [Member]</t>
  </si>
  <si>
    <t>Modified to Interest Only at Market Rate [Member]</t>
  </si>
  <si>
    <t>Modified to Interest Only at Market Rate [Member] | Commercial [Member] | Raw Land and Lots [Member]</t>
  </si>
  <si>
    <t>Modified to Interest Only at Market Rate [Member] | Commercial [Member] | Single Family Investment Real Estate [Member]</t>
  </si>
  <si>
    <t>Modified to Interest Only at Market Rate [Member] | Commercial [Member] | Commercial Real Estate - Non Owner Occupied [Member]</t>
  </si>
  <si>
    <t>Modified to Interest Only at Market Rate [Member] | Consumer [Member] | Mortgage [Member]</t>
  </si>
  <si>
    <t>Modified to Interest Only at Market Rate [Member] | Consumer [Member] | Indirect Marine [Member]</t>
  </si>
  <si>
    <t>LOANS AND ALLOWANCE FOR LOAN LOSSES (Allowance for Loan Loss Activity, by Portfolio Segment, Balances for Allowance for Credit Losses, and Loans Based on Impairment Methodology) (Details) (USD $)</t>
  </si>
  <si>
    <t>Balance, beginning of the year</t>
  </si>
  <si>
    <t>Recoveries credited to allowance</t>
  </si>
  <si>
    <t>Loans charged off</t>
  </si>
  <si>
    <t>Provision charged to operations</t>
  </si>
  <si>
    <t>Ending balance: individually evaluated for impairment</t>
  </si>
  <si>
    <t>Ending balance: collectively evaluated for impairment</t>
  </si>
  <si>
    <t>Ending balance: loans acquired with deteriorated credit quality</t>
  </si>
  <si>
    <t>Loans:</t>
  </si>
  <si>
    <t>Commercial [Member]</t>
  </si>
  <si>
    <t>Consumer [Member]</t>
  </si>
  <si>
    <t>Unallocated [Member]</t>
  </si>
  <si>
    <t>LOANS AND ALLOWANCE FOR LOAN LOSSES (Loans Receivables Related Risk Rating Excluding Purchased Impaired Loans) (Details) (USD $)</t>
  </si>
  <si>
    <t>Financing Receivable, Recorded Investment [Line Items]</t>
  </si>
  <si>
    <t>Loans receivables related risk rating</t>
  </si>
  <si>
    <t>1-3 [Member]</t>
  </si>
  <si>
    <t>1-3 [Member] | Commercial Construction [Member]</t>
  </si>
  <si>
    <t>1-3 [Member] | Commercial Real Estate - Owner Occupied [Member]</t>
  </si>
  <si>
    <t>1-3 [Member] | Commercial Real Estate - Non Owner Occupied [Member]</t>
  </si>
  <si>
    <t>1-3 [Member] | Raw Land and Lots [Member]</t>
  </si>
  <si>
    <t>1-3 [Member] | Single Family Investment Real Estate [Member]</t>
  </si>
  <si>
    <t>1-3 [Member] | Commercial and Industrial [Member]</t>
  </si>
  <si>
    <t>1-3 [Member] | Other Commercial [Member]</t>
  </si>
  <si>
    <t>4 [Member]</t>
  </si>
  <si>
    <t>4 [Member] | Commercial Construction [Member]</t>
  </si>
  <si>
    <t>4 [Member] | Commercial Real Estate - Owner Occupied [Member]</t>
  </si>
  <si>
    <t>4 [Member] | Commercial Real Estate - Non Owner Occupied [Member]</t>
  </si>
  <si>
    <t>4 [Member] | Raw Land and Lots [Member]</t>
  </si>
  <si>
    <t>4 [Member] | Single Family Investment Real Estate [Member]</t>
  </si>
  <si>
    <t>4 [Member] | Commercial and Industrial [Member]</t>
  </si>
  <si>
    <t>4 [Member] | Other Commercial [Member]</t>
  </si>
  <si>
    <t>5 [Member]</t>
  </si>
  <si>
    <t>5 [Member] | Commercial Construction [Member]</t>
  </si>
  <si>
    <t>5 [Member] | Commercial Real Estate - Owner Occupied [Member]</t>
  </si>
  <si>
    <t>5 [Member] | Commercial Real Estate - Non Owner Occupied [Member]</t>
  </si>
  <si>
    <t>5 [Member] | Raw Land and Lots [Member]</t>
  </si>
  <si>
    <t>5 [Member] | Single Family Investment Real Estate [Member]</t>
  </si>
  <si>
    <t>5 [Member] | Commercial and Industrial [Member]</t>
  </si>
  <si>
    <t>5 [Member] | Other Commercial [Member]</t>
  </si>
  <si>
    <t>6 [Member]</t>
  </si>
  <si>
    <t>6 [Member] | Commercial Construction [Member]</t>
  </si>
  <si>
    <t>6 [Member] | Commercial Real Estate - Owner Occupied [Member]</t>
  </si>
  <si>
    <t>6 [Member] | Commercial Real Estate - Non Owner Occupied [Member]</t>
  </si>
  <si>
    <t>6 [Member] | Raw Land and Lots [Member]</t>
  </si>
  <si>
    <t>6 [Member] | Single Family Investment Real Estate [Member]</t>
  </si>
  <si>
    <t>6 [Member] | Commercial and Industrial [Member]</t>
  </si>
  <si>
    <t>6 [Member] | Other Commercial [Member]</t>
  </si>
  <si>
    <t>7 [Member]</t>
  </si>
  <si>
    <t>7 [Member] | Commercial Construction [Member]</t>
  </si>
  <si>
    <t>7 [Member] | Commercial Real Estate - Owner Occupied [Member]</t>
  </si>
  <si>
    <t>7 [Member] | Commercial Real Estate - Non Owner Occupied [Member]</t>
  </si>
  <si>
    <t>7 [Member] | Raw Land and Lots [Member]</t>
  </si>
  <si>
    <t>7 [Member] | Single Family Investment Real Estate [Member]</t>
  </si>
  <si>
    <t>7 [Member] | Commercial and Industrial [Member]</t>
  </si>
  <si>
    <t>7 [Member] | Other Commercial [Member]</t>
  </si>
  <si>
    <t>8 [Member]</t>
  </si>
  <si>
    <t>8 [Member] | Commercial Construction [Member]</t>
  </si>
  <si>
    <t>8 [Member] | Commercial Real Estate - Owner Occupied [Member]</t>
  </si>
  <si>
    <t>8 [Member] | Commercial Real Estate - Non Owner Occupied [Member]</t>
  </si>
  <si>
    <t>8 [Member] | Raw Land and Lots [Member]</t>
  </si>
  <si>
    <t>8 [Member] | Single Family Investment Real Estate [Member]</t>
  </si>
  <si>
    <t>8 [Member] | Commercial and Industrial [Member]</t>
  </si>
  <si>
    <t>8 [Member] | Other Commercial [Member]</t>
  </si>
  <si>
    <t>LOANS AND ALLOWANCE FOR LOAN LOSSES (Loans Receivables Related Risk Rating Including Purchased Impaired Loans) (Details) (USD $)</t>
  </si>
  <si>
    <t>Purchased Impaired [Member] | 4 [Member]</t>
  </si>
  <si>
    <t>Purchased Impaired [Member] | 4 [Member] | Commercial Real Estate - Owner Occupied [Member]</t>
  </si>
  <si>
    <t>Purchased Impaired [Member] | 4 [Member] | Raw Land and Lots [Member]</t>
  </si>
  <si>
    <t>Purchased Impaired [Member] | 4 [Member] | Single Family Investment Real Estate [Member]</t>
  </si>
  <si>
    <t>Purchased Impaired [Member] | 5 [Member]</t>
  </si>
  <si>
    <t>Purchased Impaired [Member] | 5 [Member] | Commercial Real Estate - Owner Occupied [Member]</t>
  </si>
  <si>
    <t>Purchased Impaired [Member] | 5 [Member] | Raw Land and Lots [Member]</t>
  </si>
  <si>
    <t>Purchased Impaired [Member] | 5 [Member] | Single Family Investment Real Estate [Member]</t>
  </si>
  <si>
    <t>Purchased Impaired [Member] | 5 [Member] | Commercial and Industrial [Member]</t>
  </si>
  <si>
    <t>Purchased Impaired [Member] | 6 [Member]</t>
  </si>
  <si>
    <t>Purchased Impaired [Member] | 6 [Member] | Commercial Real Estate - Owner Occupied [Member]</t>
  </si>
  <si>
    <t>Purchased Impaired [Member] | 6 [Member] | Raw Land and Lots [Member]</t>
  </si>
  <si>
    <t>Purchased Impaired [Member] | 6 [Member] | Single Family Investment Real Estate [Member]</t>
  </si>
  <si>
    <t>Purchased Impaired [Member] | 6 [Member] | Commercial and Industrial [Member]</t>
  </si>
  <si>
    <t>Purchased Impaired [Member] | 7 [Member]</t>
  </si>
  <si>
    <t>Purchased Impaired [Member] | 7 [Member] | Commercial Real Estate - Owner Occupied [Member]</t>
  </si>
  <si>
    <t>Purchased Impaired [Member] | 7 [Member] | Raw Land and Lots [Member]</t>
  </si>
  <si>
    <t>Purchased Impaired [Member] | 7 [Member] | Single Family Investment Real Estate [Member]</t>
  </si>
  <si>
    <t>Purchased Impaired [Member] | 7 [Member] | Commercial and Industrial [Member]</t>
  </si>
  <si>
    <t>Purchased Impaired [Member] | 8 [Member]</t>
  </si>
  <si>
    <t>Purchased Impaired [Member] | 8 [Member] | Commercial Real Estate - Owner Occupied [Member]</t>
  </si>
  <si>
    <t>Purchased Impaired [Member] | 8 [Member] | Raw Land and Lots [Member]</t>
  </si>
  <si>
    <t>Purchased Impaired [Member] | 8 [Member] | Single Family Investment Real Estate [Member]</t>
  </si>
  <si>
    <t>Purchased Impaired [Member] | 8 [Member] | Commercial and Industrial [Member]</t>
  </si>
  <si>
    <t>LOANS AND ALLOWANCE FOR LOAN LOSSES (Schedule of Acquired Loan Portfolio and Accretable Yield) (Details) (USD $)</t>
  </si>
  <si>
    <t>Purchased Nonimpaired [Member]</t>
  </si>
  <si>
    <t>INTANGIBLE ASSETS (Narrative) (Details) (USD $)</t>
  </si>
  <si>
    <t>1 Months Ended</t>
  </si>
  <si>
    <t>Feb. 28, 2010</t>
  </si>
  <si>
    <t>Indefinite-lived Intangible Assets [Line Items]</t>
  </si>
  <si>
    <t>Intangible assets, amortization expense</t>
  </si>
  <si>
    <t>Impairment charges</t>
  </si>
  <si>
    <t>Core Deposits [Member]</t>
  </si>
  <si>
    <t>Core Deposits [Member] | Minimum [Member]</t>
  </si>
  <si>
    <t>Intangible assets, amortization period</t>
  </si>
  <si>
    <t>'4 years</t>
  </si>
  <si>
    <t>Core Deposits [Member] | Maximum [Member]</t>
  </si>
  <si>
    <t>'14 years</t>
  </si>
  <si>
    <t>Trademarks [Member]</t>
  </si>
  <si>
    <t>'3 years</t>
  </si>
  <si>
    <t>INTANGIBLE ASSETS (Information Concerning Intangible Assets with Finite Life) (Details) (USD $)</t>
  </si>
  <si>
    <t>Information concerning intangible assets with finite life</t>
  </si>
  <si>
    <t>INTANGIBLE ASSETS (Estimated Remaining Amortization Expense of Core Deposit Intangibles) (Details) (USD $)</t>
  </si>
  <si>
    <t>Estimated remaining amortization expense of core deposit intangibles</t>
  </si>
  <si>
    <t>Total estimated amortization expense</t>
  </si>
  <si>
    <t>BORROWINGS (Narrative) (Details) (USD $)</t>
  </si>
  <si>
    <t>Remaining available balance for the federal funds lines</t>
  </si>
  <si>
    <t>Securities pledged as collateral for FHLB advances</t>
  </si>
  <si>
    <t>Trust preferred capital notes principal balance</t>
  </si>
  <si>
    <t>Three-month LIBOR rate plus</t>
  </si>
  <si>
    <t>Prepayment penalty</t>
  </si>
  <si>
    <t>Prepayment penalty amortization expense</t>
  </si>
  <si>
    <t>Collateral dependent line of credit with the FHLB</t>
  </si>
  <si>
    <t>Acquisitions, Prior To 2006 [Member]</t>
  </si>
  <si>
    <t>Number of bank acquisitions</t>
  </si>
  <si>
    <t>Subordinated debt interest rate basis</t>
  </si>
  <si>
    <t>'LIBOR plus 1.45%</t>
  </si>
  <si>
    <t>Subordinated debt maturity date</t>
  </si>
  <si>
    <t>Subordinated debt</t>
  </si>
  <si>
    <t>BORROWINGS (Short-Term Borrowings) (Details) (USD $)</t>
  </si>
  <si>
    <t>Short-term borrowings</t>
  </si>
  <si>
    <t>BORROWINGS (Trust Preferred Capital Notes Qualify for Tier 1 Capital) (Details) (USD $)</t>
  </si>
  <si>
    <t>Trust preferred capital notes qualify for Tier 1 capital</t>
  </si>
  <si>
    <t>Investment</t>
  </si>
  <si>
    <t>Spread to 3-Month LIBOR</t>
  </si>
  <si>
    <t>Statutory Trust I [Member]</t>
  </si>
  <si>
    <t>[1]</t>
  </si>
  <si>
    <t>Statutory Trust II [Member]</t>
  </si>
  <si>
    <t>reported as 'Other Assets' within the Consolidated Balance Sheets</t>
  </si>
  <si>
    <t>BORROWINGS (Advances from the FHLB) (Details) (USD $)</t>
  </si>
  <si>
    <t>Adjustable Rate Credit One [Member]</t>
  </si>
  <si>
    <t>Adjustable Rate Credit Two [Member]</t>
  </si>
  <si>
    <t>Adjustable Rate Credit Three [Member]</t>
  </si>
  <si>
    <t>Adjustable Rate Credit Four [Member]</t>
  </si>
  <si>
    <t>BORROWINGS (Contractual Maturities of Long-Term Debt) (Details) (USD $)</t>
  </si>
  <si>
    <t>Contractual maturities of long-term debt</t>
  </si>
  <si>
    <t>Total long-term Borrowings</t>
  </si>
  <si>
    <t>Subordinated Debt [Member]</t>
  </si>
  <si>
    <t>Federal Home Loan Bank Advances [Member]</t>
  </si>
  <si>
    <t>Prepayment Penalty [Member]</t>
  </si>
  <si>
    <t>COMMITMENTS AND CONTINGENCIES (Narrative) (Details) (USD $)</t>
  </si>
  <si>
    <t>Loans available for sale in which the related rate lock commitment expired</t>
  </si>
  <si>
    <t>Indemnification reserves</t>
  </si>
  <si>
    <t>Daily average required reserves</t>
  </si>
  <si>
    <t>Deposits with other financial institutions</t>
  </si>
  <si>
    <t>Deposits with other financial institutions serves as collateral</t>
  </si>
  <si>
    <t>Uninsured deposits with other financial institutions</t>
  </si>
  <si>
    <t>Maximum amount covered by deposit insurance</t>
  </si>
  <si>
    <t>Nonrecurring fair value adjustments recorded on loans held for sale</t>
  </si>
  <si>
    <t>Valuation reserve on loans held for sale</t>
  </si>
  <si>
    <t>COMMITMENTS AND CONTINGENCIES (Balances of Commitments and Contingencies) (Details) (USD $)</t>
  </si>
  <si>
    <t>Commitments to Extend Credit [Member]</t>
  </si>
  <si>
    <t>Standby Letters of Credit [Member]</t>
  </si>
  <si>
    <t>Mortgage Rate Lock Commitments [Member]</t>
  </si>
  <si>
    <t>Includes unfunded overdraft protection.</t>
  </si>
  <si>
    <t>DERIVATIVES (Narrative) (Details) (USD $)</t>
  </si>
  <si>
    <t>Dec. 31, 2010</t>
  </si>
  <si>
    <t>Dec. 31, 2011</t>
  </si>
  <si>
    <t>Minimum [Member]</t>
  </si>
  <si>
    <t>Maximum [Member]</t>
  </si>
  <si>
    <t>Fixed rate of interest for payment to counterparty on the trust swap</t>
  </si>
  <si>
    <t>Interest rate spread calculated on the Wall Street Journal Prime Index</t>
  </si>
  <si>
    <t>Notional Amount</t>
  </si>
  <si>
    <t>Number of loan swaps with floor rates</t>
  </si>
  <si>
    <t>Cash flow hedge term</t>
  </si>
  <si>
    <t>'6 years</t>
  </si>
  <si>
    <t>'5 years 11 months 19 days</t>
  </si>
  <si>
    <t>Unrealized loss of fair value of the cash flow hedges</t>
  </si>
  <si>
    <t>Prime loan swaps</t>
  </si>
  <si>
    <t>Receive Rate</t>
  </si>
  <si>
    <t>Pay Rate</t>
  </si>
  <si>
    <t>Market Value Of Securities Pledged As Collateral For Derivative Instruments</t>
  </si>
  <si>
    <t>This receive rate is a weighted average rate for the 8 loan swaps that have a receive rate range from 4.71% to 6.09%. The pay rate is a weighted average rate taking into consideration the floor rates discussed above.</t>
  </si>
  <si>
    <t>DERIVATIVES (Summary of the Derivatives) (Details) (USD $)</t>
  </si>
  <si>
    <t>Pay fixed - receive floating interest rate swaps [Member]</t>
  </si>
  <si>
    <t>Receive fixed - pay floating interest rate swaps [Member]</t>
  </si>
  <si>
    <t>Summary of the derivative designated as a cash flow hedge</t>
  </si>
  <si>
    <t>Life (Years)</t>
  </si>
  <si>
    <t>'3 years 8 months 16 days</t>
  </si>
  <si>
    <t>'4 years 5 months 16 days</t>
  </si>
  <si>
    <t>'8 years 10 months 2 days</t>
  </si>
  <si>
    <t>'9 years 7 months 2 days</t>
  </si>
  <si>
    <t>ACCUMULATED OTHER COMPREHENSIVE INCOME (LOSS) (Narrative) (Details) (USD $)</t>
  </si>
  <si>
    <t>Accumulated Other Comprehensive Income (Textual) [Abstract]</t>
  </si>
  <si>
    <t>Reclassifications of unrealized gains (losses) on AFS</t>
  </si>
  <si>
    <t>ACCUMULATED OTHER COMPREHENSIVE INCOME (LOSS) (Change in Accumulated Other Comprehensive Income) (Details) (USD $)</t>
  </si>
  <si>
    <t>Change in accumulated other comprehensive income</t>
  </si>
  <si>
    <t>Unrealized Gains (losses) on Securities, Beginning Balance</t>
  </si>
  <si>
    <t>Change in FV of Cash Flow Hedge, Beginning Balance</t>
  </si>
  <si>
    <t>Total, Beginning balance</t>
  </si>
  <si>
    <t>Other comprehensive income (loss) before reclass, Unrealized Gains (losses) on Securities</t>
  </si>
  <si>
    <t>Other comprehensive income (loss) before reclass, Change in FV of Cash Flow Hedge</t>
  </si>
  <si>
    <t>Other comprehensive income (loss) before reclass, Total</t>
  </si>
  <si>
    <t>Reclassification adjustment for losses included in net income, Unrealized Gains (losses) on Securities</t>
  </si>
  <si>
    <t>Reclassification adjustment for losses included in net income, Change in FV of Cash Flow Hedge</t>
  </si>
  <si>
    <t>Reclassification adjustment for losses included in net income, Total</t>
  </si>
  <si>
    <t>Net current period other comprehensive income (loss), Unrealized Gains (losses) on Securities</t>
  </si>
  <si>
    <t>Net current period other comprehensive income (loss), Change in FV of Cash Flow Hedge</t>
  </si>
  <si>
    <t>Unrealized Gains (losses) on Securities, Ending Balance</t>
  </si>
  <si>
    <t>Change in FV of Cash Flow Hedge, Ending Balance</t>
  </si>
  <si>
    <t>Total, Ending balance</t>
  </si>
  <si>
    <t>FAIR VALUE MEASUREMENTS (Narrative) (Details) (USD $)</t>
  </si>
  <si>
    <t>Minimum number of market participants</t>
  </si>
  <si>
    <t>Total valuation expenses related to OREO properties</t>
  </si>
  <si>
    <t>FAIR VALUE MEASUREMENTS (Schedule of Financial Assets and Liabilities Measured at Fair Value on Recurring Basis) (Details) (USD $)</t>
  </si>
  <si>
    <t>Fair value of assets and liabilities measured on a recurring basis:</t>
  </si>
  <si>
    <t>Asset, interest rate swap - loans</t>
  </si>
  <si>
    <t>Available for sale securities, Estimated fair value</t>
  </si>
  <si>
    <t>Liability, interest rate swap - loans</t>
  </si>
  <si>
    <t>Recurring [Member]</t>
  </si>
  <si>
    <t>Cash flow hedge - trust - preferred</t>
  </si>
  <si>
    <t>Quoted Prices in Active Markets for Identical Assets Level 1 [Member]</t>
  </si>
  <si>
    <t>Quoted Prices in Active Markets for Identical Assets Level 1 [Member] | Recurring [Member]</t>
  </si>
  <si>
    <t>Significant Other Observable Inputs Level 2 [Member]</t>
  </si>
  <si>
    <t>Significant Other Observable Inputs Level 2 [Member] | Recurring [Member]</t>
  </si>
  <si>
    <t>Significant Unobservable Inputs Level 3 [Member]</t>
  </si>
  <si>
    <t>Significant Unobservable Inputs Level 3 [Member] | Recurring [Member]</t>
  </si>
  <si>
    <t>US Government Agencies Debt Securities [Member] | Recurring [Member]</t>
  </si>
  <si>
    <t>US Government Agencies Debt Securities [Member] | Quoted Prices in Active Markets for Identical Assets Level 1 [Member] | Recurring [Member]</t>
  </si>
  <si>
    <t>US Government Agencies Debt Securities [Member] | Significant Other Observable Inputs Level 2 [Member] | Recurring [Member]</t>
  </si>
  <si>
    <t>US Government Agencies Debt Securities [Member] | Significant Unobservable Inputs Level 3 [Member] | Recurring [Member]</t>
  </si>
  <si>
    <t>Obligations of States and Political Subdivisions [Member] | Recurring [Member]</t>
  </si>
  <si>
    <t>Obligations of States and Political Subdivisions [Member] | Quoted Prices in Active Markets for Identical Assets Level 1 [Member] | Recurring [Member]</t>
  </si>
  <si>
    <t>Obligations of States and Political Subdivisions [Member] | Significant Other Observable Inputs Level 2 [Member] | Recurring [Member]</t>
  </si>
  <si>
    <t>Obligations of States and Political Subdivisions [Member] | Significant Unobservable Inputs Level 3 [Member] | Recurring [Member]</t>
  </si>
  <si>
    <t>Corporate and Other Bonds [Member] | Recurring [Member]</t>
  </si>
  <si>
    <t>Corporate and Other Bonds [Member] | Quoted Prices in Active Markets for Identical Assets Level 1 [Member] | Recurring [Member]</t>
  </si>
  <si>
    <t>Corporate and Other Bonds [Member] | Significant Other Observable Inputs Level 2 [Member] | Recurring [Member]</t>
  </si>
  <si>
    <t>Corporate and Other Bonds [Member] | Significant Unobservable Inputs Level 3 [Member] | Recurring [Member]</t>
  </si>
  <si>
    <t>Mortgage Backed Securities [Member] | Recurring [Member]</t>
  </si>
  <si>
    <t>Mortgage Backed Securities [Member] | Quoted Prices in Active Markets for Identical Assets Level 1 [Member] | Recurring [Member]</t>
  </si>
  <si>
    <t>Mortgage Backed Securities [Member] | Significant Other Observable Inputs Level 2 [Member] | Recurring [Member]</t>
  </si>
  <si>
    <t>Mortgage Backed Securities [Member] | Significant Unobservable Inputs Level 3 [Member] | Recurring [Member]</t>
  </si>
  <si>
    <t>Other Securities [Member] | Recurring [Member]</t>
  </si>
  <si>
    <t>Other Securities [Member] | Quoted Prices in Active Markets for Identical Assets Level 1 [Member] | Recurring [Member]</t>
  </si>
  <si>
    <t>Other Securities [Member] | Significant Other Observable Inputs Level 2 [Member] | Recurring [Member]</t>
  </si>
  <si>
    <t>Other Securities [Member] | Significant Unobservable Inputs Level 3 [Member] | Recurring [Member]</t>
  </si>
  <si>
    <t>FAIR VALUE MEASUREMENTS (Schedule of Financial Assets Measured at Fair Value on Nonrecurring Basis) (Details) (USD $)</t>
  </si>
  <si>
    <t>Schedule of financial assets measured at fair value on nonrecurring basis</t>
  </si>
  <si>
    <t>Fair Value, Measurements, Nonrecurring [Member]</t>
  </si>
  <si>
    <t>Quoted Prices in Active Markets for Identical Assets Level 1 [Member] | Fair Value, Measurements, Nonrecurring [Member]</t>
  </si>
  <si>
    <t>Significant Other Observable Inputs Level 2 [Member] | Fair Value, Measurements, Nonrecurring [Member]</t>
  </si>
  <si>
    <t>Significant Unobservable Inputs Level 3 [Member] | Fair Value, Measurements, Nonrecurring [Member]</t>
  </si>
  <si>
    <t>FAIR VALUE MEASUREMENTS (Summary of Quantitative Information About Level 3 Fair Value Measurements) (Details) (USD $)</t>
  </si>
  <si>
    <t>Discount applied to market comparables [Member] | Other real estate owned [Member]</t>
  </si>
  <si>
    <t>Summary of quantitative information about Level 3 Fair Value Measurements</t>
  </si>
  <si>
    <t>Market comparables [Member]</t>
  </si>
  <si>
    <t>Market comparables [Member] | Impaired loans [Member]</t>
  </si>
  <si>
    <t>Market comparables [Member] | Other real estate owned [Member]</t>
  </si>
  <si>
    <t>Commercial Construction [Member] | Discount applied to market comparables [Member] | Impaired loans [Member]</t>
  </si>
  <si>
    <t>Commercial Construction [Member] | Market comparables [Member] | Impaired loans [Member]</t>
  </si>
  <si>
    <t>Commercial Real Estate - Owner Occupied [Member] | Discount applied to market comparables [Member] | Impaired loans [Member]</t>
  </si>
  <si>
    <t>Commercial Real Estate - Owner Occupied [Member] | Market comparables [Member] | Impaired loans [Member]</t>
  </si>
  <si>
    <t>Commercial Real Estate - Non Owner Occupied [Member] | Discount applied to market comparables [Member] | Impaired loans [Member]</t>
  </si>
  <si>
    <t>Commercial Real Estate - Non Owner Occupied [Member] | Market comparables [Member] | Impaired loans [Member]</t>
  </si>
  <si>
    <t>Raw Land and Lots [Member] | Discount applied to market comparables [Member] | Impaired loans [Member]</t>
  </si>
  <si>
    <t>Raw Land and Lots [Member] | Market comparables [Member] | Impaired loans [Member]</t>
  </si>
  <si>
    <t>Single Family Investment Real Estate [Member] | Discount applied to market comparables [Member] | Impaired loans [Member]</t>
  </si>
  <si>
    <t>Single Family Investment Real Estate [Member] | Market comparables [Member] | Impaired loans [Member]</t>
  </si>
  <si>
    <t>Commercial and Industrial [Member] | Discount applied to market comparables [Member] | Impaired loans [Member]</t>
  </si>
  <si>
    <t>Commercial and Industrial [Member] | Market comparables [Member] | Impaired loans [Member]</t>
  </si>
  <si>
    <t>Other Consumer [Member] | Discount applied to market comparables [Member] | Impaired loans [Member]</t>
  </si>
  <si>
    <t>[1],[2]</t>
  </si>
  <si>
    <t>Other Consumer [Member] | Market comparables [Member] | Impaired loans [Member]</t>
  </si>
  <si>
    <t>[2]</t>
  </si>
  <si>
    <t>A discount percentage (in addition to expected selling costs) is applied based on age of independent appraisals, current market conditions, and experience within the local market.</t>
  </si>
  <si>
    <t>The "Other" category of the impaired loans section from the table above consists of Other Commercial, Mortgage, Consumer Construction, HELOCs, and Other Consumer.</t>
  </si>
  <si>
    <t>FAIR VALUE MEASUREMENTS (Carrying Values and Estimated Fair Values of the Company's Financial Instruments) (Details) (USD $)</t>
  </si>
  <si>
    <t>Carrying Value [Member]</t>
  </si>
  <si>
    <t>STOCK-BASED COMPENSATION (Narrative) (Details) (USD $)</t>
  </si>
  <si>
    <t>Stock-Based Compensation (Textual) [Abstract]</t>
  </si>
  <si>
    <t>Maximum term for stock option's from the grant date</t>
  </si>
  <si>
    <t>'10 years</t>
  </si>
  <si>
    <t>Vesting proportion per year</t>
  </si>
  <si>
    <t>Maximum vesting period</t>
  </si>
  <si>
    <t>'5 years</t>
  </si>
  <si>
    <t>Recognized stock-based compensation expense</t>
  </si>
  <si>
    <t>Recognized stock-based compensation expense, net of tax</t>
  </si>
  <si>
    <t>Stock-based compensation expense per common share</t>
  </si>
  <si>
    <t>'0.01</t>
  </si>
  <si>
    <t>'$0.02</t>
  </si>
  <si>
    <t>'0.04</t>
  </si>
  <si>
    <t>Restricted stock vesting percentage</t>
  </si>
  <si>
    <t>STOCK-BASED COMPENSATION (Summary of Shares Available in Each Plan) (Details) (2003 Plan [Member])</t>
  </si>
  <si>
    <t>2003 Plan [Member]</t>
  </si>
  <si>
    <t>Summary of shares available in each Plan</t>
  </si>
  <si>
    <t>STOCK-BASED COMPENSATION (Summary of Stock Option Activity) (Details) (USD $)</t>
  </si>
  <si>
    <t>Summary of stock option activity</t>
  </si>
  <si>
    <t>Number of Stock Options, Outstanding beginning balance</t>
  </si>
  <si>
    <t>Weighted Average Exercise Price, Outstanding beginning balance</t>
  </si>
  <si>
    <t>Number of Stock Options, Expired</t>
  </si>
  <si>
    <t>Weighted Average Exercise Price, Expired</t>
  </si>
  <si>
    <t>Number of Stock Options, Exercised</t>
  </si>
  <si>
    <t>Weighted Average Exercise Price, Exercised</t>
  </si>
  <si>
    <t>Number of Stock Options, Outstanding ending balance</t>
  </si>
  <si>
    <t>Weighted Average Exercise Price, Outstanding ending balance</t>
  </si>
  <si>
    <t>Number of Stock Options, Exercisable</t>
  </si>
  <si>
    <t>Weighted Average Exercise Price, Options exercisable</t>
  </si>
  <si>
    <t>STOCK-BASED COMPENSATION (Estimated Stock Option on the Date of Grant Fair Value) (Details) (USD $)</t>
  </si>
  <si>
    <t>Estimated stock option on the date of grant fair value</t>
  </si>
  <si>
    <t>Dividend yield</t>
  </si>
  <si>
    <t>Expected life in years</t>
  </si>
  <si>
    <t>'0 years</t>
  </si>
  <si>
    <t>'7 years</t>
  </si>
  <si>
    <t>Expected volatility</t>
  </si>
  <si>
    <t>[3]</t>
  </si>
  <si>
    <t>Risk-free interest rate</t>
  </si>
  <si>
    <t>[4]</t>
  </si>
  <si>
    <t>Weighted average fair value per option granted</t>
  </si>
  <si>
    <t>Calculated as the ratio of historical dividends paid per share of common stock to the stock price on the date of grant.</t>
  </si>
  <si>
    <t>Based on the average of the contractual life and vesting schedule for the respective option.</t>
  </si>
  <si>
    <t>Based on the monthly historical volatility of the Companyb_x0019_s stock price over the expected life of the options.</t>
  </si>
  <si>
    <t>Based upon the U.S. Treasury bill yield curve, for periods within the contractual life of the option, in effect at the time of grant.</t>
  </si>
  <si>
    <t>STOCK-BASED COMPENSATION (Summary of Information Concerning Stock Options) (Details) (USD $)</t>
  </si>
  <si>
    <t>Summary of information concerning stock options</t>
  </si>
  <si>
    <t>Stock Options Vested or Expected to Vest, Stock options</t>
  </si>
  <si>
    <t>Stock options, Exercisable</t>
  </si>
  <si>
    <t>Stock Options Vested or Expected to Vest, Weighted average remaining contractual life in years</t>
  </si>
  <si>
    <t>'5 years 11 months 1 day</t>
  </si>
  <si>
    <t>Weighted average remaining contractual life in years, Exercisable</t>
  </si>
  <si>
    <t>'4 years 4 months 13 days</t>
  </si>
  <si>
    <t>Stock Options Vested or Expected to Vest, Weighted average exercise price on shares above water</t>
  </si>
  <si>
    <t>Weighted average exercise price on shares above water, Exercisable</t>
  </si>
  <si>
    <t>Stock Options Vested or Expected to Vest, Aggregate intrinsic value</t>
  </si>
  <si>
    <t>Aggregate intrinsic value, Exercisable</t>
  </si>
  <si>
    <t>STOCK-BASED COMPENSATION (Summary of Nonvested Stock Activity) (Details) (Restricted Stock [Member], USD $)</t>
  </si>
  <si>
    <t>Restricted Stock [Member]</t>
  </si>
  <si>
    <t>Summary of nonvested stock activity</t>
  </si>
  <si>
    <t>Number of Shares, beginning balance</t>
  </si>
  <si>
    <t>Weighted Average Grant-Date Fair Value, beginning balance</t>
  </si>
  <si>
    <t>Number of Shares, Granted</t>
  </si>
  <si>
    <t>Weighted Average Grant-Date Fair Value, Granted</t>
  </si>
  <si>
    <t>Number of Shares, Vested</t>
  </si>
  <si>
    <t>Weighted Average Grant-Date Fair Value, Vested</t>
  </si>
  <si>
    <t>Number of Shares, Forfeited</t>
  </si>
  <si>
    <t>Weighted Average Grant-Date Fair Value, Forfeited</t>
  </si>
  <si>
    <t>Number of Shares, ending balance</t>
  </si>
  <si>
    <t>Weighted Average Grant-Date Fair Value, ending balance</t>
  </si>
  <si>
    <t>STOCK-BASED COMPENSATION (Estimated Unamortized Compensation Expense Recognized in Future) (Details) (USD $)</t>
  </si>
  <si>
    <t>Estimated unamortized compensation expense recognized in future</t>
  </si>
  <si>
    <t>Stock Options [Member]</t>
  </si>
  <si>
    <t>EARNINGS PER SHARE (Narrative) (Details)</t>
  </si>
  <si>
    <t>Earnings per Share (Textual) [Abstract]</t>
  </si>
  <si>
    <t>Anti-dilutive stock awards</t>
  </si>
  <si>
    <t>EARNINGS PER SHARE (Reconcilement of the Denominators of the Basic and Diluted EPS Computations) (Details) (USD $)</t>
  </si>
  <si>
    <t>In Thousands, except Per Share data, unless otherwise specified</t>
  </si>
  <si>
    <t>Reconcilement of the denominators of the basic and diluted EPS computations</t>
  </si>
  <si>
    <t>Weighted Average Common Shares, Basic</t>
  </si>
  <si>
    <t>Basic, Per Share Amount</t>
  </si>
  <si>
    <t>Add: potentially dilutive common shares - stock awards, Weighted Average Common Shares</t>
  </si>
  <si>
    <t>Diluted, Net Income Available to Common Shareholders</t>
  </si>
  <si>
    <t>Diluted, Weighted Average Common Shares</t>
  </si>
  <si>
    <t>Diluted, Per Share Amount</t>
  </si>
  <si>
    <t>SEGMENT REPORTING DISCLOSURES (Narrative) (Details)</t>
  </si>
  <si>
    <t>entity</t>
  </si>
  <si>
    <t>segment</t>
  </si>
  <si>
    <t>Number of reportable segments</t>
  </si>
  <si>
    <t>Number of retail locations</t>
  </si>
  <si>
    <t>Number of subsidiary bank</t>
  </si>
  <si>
    <t>Mortgage banking segment interest - floor</t>
  </si>
  <si>
    <t>Number of mortgage company</t>
  </si>
  <si>
    <t>SEGMENT REPORTING DISCLOSURES (Information About Reportable Segments and Reconciliation) (Details) (USD $)</t>
  </si>
  <si>
    <t>Information about reportable segments and reconciliation</t>
  </si>
  <si>
    <t>Community Bank [Member]</t>
  </si>
  <si>
    <t>Eliminations [Member]</t>
  </si>
  <si>
    <t>OTHER OPERATING EXPENSES (Summary of Other Operating Expenses) (Details) (USD $)</t>
  </si>
  <si>
    <t>Other Operating Expenses</t>
  </si>
  <si>
    <t>OREO and credit-related expenses</t>
  </si>
  <si>
    <t>OREO related costs include foreclosure related expenses, gains/losses on the sale of OREO, valuation reserves, and asset resolution related legal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5"/>
      <color theme="1"/>
      <name val="Times New Roman"/>
      <family val="1"/>
    </font>
    <font>
      <b/>
      <sz val="10"/>
      <color theme="1"/>
      <name val="Times New Roman"/>
      <family val="1"/>
    </font>
    <font>
      <sz val="11"/>
      <color theme="1"/>
      <name val="Times New Roman"/>
      <family val="1"/>
    </font>
    <font>
      <b/>
      <i/>
      <sz val="10.5"/>
      <color theme="1"/>
      <name val="Times New Roman"/>
      <family val="1"/>
    </font>
    <font>
      <sz val="10.5"/>
      <color theme="1"/>
      <name val="Times New Roman"/>
      <family val="1"/>
    </font>
    <font>
      <i/>
      <sz val="10.5"/>
      <color theme="1"/>
      <name val="Times New Roman"/>
      <family val="1"/>
    </font>
    <font>
      <sz val="7.5"/>
      <color theme="1"/>
      <name val="Calibri"/>
      <family val="2"/>
      <scheme val="minor"/>
    </font>
    <font>
      <sz val="1"/>
      <color theme="1"/>
      <name val="Times New Roman"/>
      <family val="1"/>
    </font>
    <font>
      <b/>
      <u/>
      <sz val="10"/>
      <color theme="1"/>
      <name val="Times New Roman"/>
      <family val="1"/>
    </font>
    <font>
      <sz val="10"/>
      <color theme="1"/>
      <name val="Courier New"/>
      <family val="3"/>
    </font>
    <font>
      <b/>
      <sz val="1"/>
      <color theme="1"/>
      <name val="Times New Roman"/>
      <family val="1"/>
    </font>
    <font>
      <sz val="8"/>
      <color theme="1"/>
      <name val="Times New Roman"/>
      <family val="1"/>
    </font>
    <font>
      <b/>
      <sz val="8"/>
      <color theme="1"/>
      <name val="Times New Roman"/>
      <family val="1"/>
    </font>
    <font>
      <sz val="10"/>
      <color theme="1"/>
      <name val="Arial"/>
      <family val="2"/>
    </font>
    <font>
      <sz val="9"/>
      <color theme="1"/>
      <name val="Times New Roman"/>
      <family val="1"/>
    </font>
    <font>
      <b/>
      <sz val="9"/>
      <color theme="1"/>
      <name val="Times New Roman"/>
      <family val="1"/>
    </font>
    <font>
      <i/>
      <u/>
      <sz val="10.5"/>
      <color theme="1"/>
      <name val="Times New Roman"/>
      <family val="1"/>
    </font>
    <font>
      <b/>
      <vertAlign val="superscript"/>
      <sz val="10"/>
      <color theme="1"/>
      <name val="Times New Roman"/>
      <family val="1"/>
    </font>
    <font>
      <i/>
      <sz val="10"/>
      <color theme="1"/>
      <name val="Times New Roman"/>
      <family val="1"/>
    </font>
    <font>
      <b/>
      <sz val="11"/>
      <color theme="1"/>
      <name val="Times New Roman"/>
      <family val="1"/>
    </font>
    <font>
      <vertAlign val="superscript"/>
      <sz val="10"/>
      <color theme="1"/>
      <name val="Times New Roman"/>
      <family val="1"/>
    </font>
    <font>
      <b/>
      <i/>
      <sz val="10"/>
      <color theme="1"/>
      <name val="Times New Roman"/>
      <family val="1"/>
    </font>
    <font>
      <b/>
      <u/>
      <sz val="9"/>
      <color theme="1"/>
      <name val="Times New Roman"/>
      <family val="1"/>
    </font>
    <font>
      <vertAlign val="superscript"/>
      <sz val="9"/>
      <color theme="1"/>
      <name val="Times New Roman"/>
      <family val="1"/>
    </font>
    <font>
      <i/>
      <sz val="9"/>
      <color theme="1"/>
      <name val="Times New Roman"/>
      <family val="1"/>
    </font>
    <font>
      <i/>
      <sz val="8"/>
      <color theme="1"/>
      <name val="Times New Roman"/>
      <family val="1"/>
    </font>
    <font>
      <b/>
      <u/>
      <sz val="8"/>
      <color theme="1"/>
      <name val="Times New Roman"/>
      <family val="1"/>
    </font>
    <font>
      <i/>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medium">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horizontal="left" wrapText="1"/>
    </xf>
    <xf numFmtId="0" fontId="22"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3" fillId="0" borderId="0" xfId="0" applyFont="1" applyAlignment="1">
      <alignment horizontal="justify" wrapText="1"/>
    </xf>
    <xf numFmtId="0" fontId="25" fillId="0" borderId="0" xfId="0" applyFont="1" applyAlignment="1">
      <alignment wrapText="1"/>
    </xf>
    <xf numFmtId="0" fontId="0" fillId="0" borderId="0" xfId="0" applyAlignment="1">
      <alignment vertical="top" wrapText="1"/>
    </xf>
    <xf numFmtId="0" fontId="26" fillId="33" borderId="0" xfId="0" applyFont="1" applyFill="1" applyAlignment="1">
      <alignment wrapText="1"/>
    </xf>
    <xf numFmtId="0" fontId="18" fillId="33" borderId="0" xfId="0" applyFont="1" applyFill="1" applyAlignment="1">
      <alignment wrapText="1"/>
    </xf>
    <xf numFmtId="0" fontId="20" fillId="33" borderId="0" xfId="0" applyFont="1" applyFill="1" applyAlignment="1">
      <alignment wrapText="1"/>
    </xf>
    <xf numFmtId="0" fontId="20" fillId="33" borderId="0" xfId="0" applyFont="1" applyFill="1" applyAlignment="1">
      <alignment horizontal="center" wrapText="1"/>
    </xf>
    <xf numFmtId="0" fontId="18" fillId="33" borderId="0" xfId="0" applyFont="1" applyFill="1" applyAlignment="1">
      <alignment horizontal="center" wrapText="1"/>
    </xf>
    <xf numFmtId="0" fontId="20" fillId="33" borderId="10" xfId="0" applyFont="1" applyFill="1" applyBorder="1" applyAlignment="1">
      <alignment horizontal="center" wrapText="1"/>
    </xf>
    <xf numFmtId="0" fontId="20" fillId="33" borderId="11" xfId="0" applyFont="1" applyFill="1" applyBorder="1" applyAlignment="1">
      <alignment horizontal="center" wrapText="1"/>
    </xf>
    <xf numFmtId="0" fontId="18" fillId="33" borderId="12" xfId="0" applyFont="1" applyFill="1" applyBorder="1" applyAlignment="1">
      <alignment horizontal="center" wrapText="1"/>
    </xf>
    <xf numFmtId="15" fontId="27" fillId="34" borderId="0" xfId="0" applyNumberFormat="1" applyFont="1" applyFill="1" applyAlignment="1">
      <alignment wrapText="1"/>
    </xf>
    <xf numFmtId="0" fontId="18" fillId="34" borderId="12" xfId="0" applyFont="1" applyFill="1" applyBorder="1" applyAlignment="1">
      <alignment wrapText="1"/>
    </xf>
    <xf numFmtId="0" fontId="20" fillId="34" borderId="12" xfId="0" applyFont="1" applyFill="1" applyBorder="1" applyAlignment="1">
      <alignment wrapText="1"/>
    </xf>
    <xf numFmtId="0" fontId="18" fillId="34" borderId="0" xfId="0" applyFont="1" applyFill="1" applyAlignment="1">
      <alignment wrapText="1"/>
    </xf>
    <xf numFmtId="0" fontId="20" fillId="34" borderId="0" xfId="0" applyFont="1" applyFill="1" applyAlignment="1">
      <alignment wrapText="1"/>
    </xf>
    <xf numFmtId="0" fontId="20" fillId="0" borderId="0" xfId="0" applyFont="1" applyAlignment="1">
      <alignment wrapText="1"/>
    </xf>
    <xf numFmtId="0" fontId="20" fillId="0" borderId="0" xfId="0" applyFont="1" applyAlignment="1">
      <alignment horizontal="right"/>
    </xf>
    <xf numFmtId="0" fontId="18" fillId="0" borderId="0" xfId="0" applyFont="1" applyAlignment="1">
      <alignment horizontal="right" wrapText="1"/>
    </xf>
    <xf numFmtId="0" fontId="20" fillId="0" borderId="0" xfId="0" applyFont="1" applyAlignment="1">
      <alignment horizontal="right" wrapText="1"/>
    </xf>
    <xf numFmtId="0" fontId="20" fillId="34" borderId="0" xfId="0" applyFont="1" applyFill="1" applyAlignment="1">
      <alignment horizontal="right"/>
    </xf>
    <xf numFmtId="3" fontId="20" fillId="34" borderId="0" xfId="0" applyNumberFormat="1" applyFont="1" applyFill="1" applyAlignment="1">
      <alignment horizontal="right"/>
    </xf>
    <xf numFmtId="0" fontId="18" fillId="0" borderId="10" xfId="0" applyFont="1" applyBorder="1" applyAlignment="1">
      <alignment wrapText="1"/>
    </xf>
    <xf numFmtId="0" fontId="20" fillId="0" borderId="10" xfId="0" applyFont="1" applyBorder="1" applyAlignment="1">
      <alignment horizontal="right"/>
    </xf>
    <xf numFmtId="0" fontId="20" fillId="34" borderId="0" xfId="0" applyFont="1" applyFill="1" applyAlignment="1">
      <alignment horizontal="left" wrapText="1" indent="1"/>
    </xf>
    <xf numFmtId="0" fontId="20" fillId="34" borderId="13" xfId="0" applyFont="1" applyFill="1" applyBorder="1" applyAlignment="1">
      <alignment wrapText="1"/>
    </xf>
    <xf numFmtId="0" fontId="20" fillId="34" borderId="13" xfId="0" applyFont="1" applyFill="1" applyBorder="1" applyAlignment="1">
      <alignment horizontal="right"/>
    </xf>
    <xf numFmtId="3" fontId="20" fillId="34" borderId="13" xfId="0" applyNumberFormat="1" applyFont="1" applyFill="1" applyBorder="1" applyAlignment="1">
      <alignment horizontal="right"/>
    </xf>
    <xf numFmtId="0" fontId="18" fillId="0" borderId="14" xfId="0" applyFont="1" applyBorder="1" applyAlignment="1">
      <alignment wrapText="1"/>
    </xf>
    <xf numFmtId="15" fontId="27" fillId="0" borderId="0" xfId="0" applyNumberFormat="1" applyFont="1" applyAlignment="1">
      <alignment wrapText="1"/>
    </xf>
    <xf numFmtId="0" fontId="18" fillId="34" borderId="0" xfId="0" applyFont="1" applyFill="1" applyAlignment="1">
      <alignment horizontal="right"/>
    </xf>
    <xf numFmtId="0" fontId="18" fillId="34" borderId="0" xfId="0" applyFont="1" applyFill="1" applyAlignment="1">
      <alignment horizontal="right" wrapText="1"/>
    </xf>
    <xf numFmtId="0" fontId="18" fillId="0" borderId="0" xfId="0" applyFont="1" applyAlignment="1">
      <alignment horizontal="right"/>
    </xf>
    <xf numFmtId="0" fontId="18" fillId="34" borderId="10" xfId="0" applyFont="1" applyFill="1" applyBorder="1" applyAlignment="1">
      <alignment wrapText="1"/>
    </xf>
    <xf numFmtId="0" fontId="18" fillId="34" borderId="10" xfId="0" applyFont="1" applyFill="1" applyBorder="1" applyAlignment="1">
      <alignment horizontal="right"/>
    </xf>
    <xf numFmtId="0" fontId="18" fillId="34" borderId="10" xfId="0" applyFont="1" applyFill="1" applyBorder="1" applyAlignment="1">
      <alignment horizontal="right" wrapText="1"/>
    </xf>
    <xf numFmtId="0" fontId="18" fillId="0" borderId="0" xfId="0" applyFont="1" applyAlignment="1">
      <alignment horizontal="left" wrapText="1" indent="1"/>
    </xf>
    <xf numFmtId="0" fontId="18" fillId="0" borderId="13" xfId="0" applyFont="1" applyBorder="1" applyAlignment="1">
      <alignment wrapText="1"/>
    </xf>
    <xf numFmtId="0" fontId="18" fillId="0" borderId="13" xfId="0" applyFont="1" applyBorder="1" applyAlignment="1">
      <alignment horizontal="right"/>
    </xf>
    <xf numFmtId="3" fontId="18" fillId="0" borderId="13" xfId="0" applyNumberFormat="1" applyFont="1" applyBorder="1" applyAlignment="1">
      <alignment horizontal="right"/>
    </xf>
    <xf numFmtId="0" fontId="18" fillId="0" borderId="14" xfId="0" applyFont="1" applyBorder="1" applyAlignment="1">
      <alignment horizontal="left" wrapText="1" inden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20" fillId="33" borderId="11" xfId="0" applyFont="1" applyFill="1" applyBorder="1" applyAlignment="1">
      <alignment horizontal="center" wrapText="1"/>
    </xf>
    <xf numFmtId="0" fontId="26" fillId="0" borderId="0" xfId="0" applyFont="1" applyAlignment="1">
      <alignment wrapText="1"/>
    </xf>
    <xf numFmtId="3" fontId="20" fillId="0" borderId="0" xfId="0" applyNumberFormat="1" applyFont="1" applyAlignment="1">
      <alignment horizontal="right"/>
    </xf>
    <xf numFmtId="0" fontId="20" fillId="0" borderId="0" xfId="0" applyFont="1" applyAlignment="1">
      <alignment horizontal="left" wrapText="1" indent="1"/>
    </xf>
    <xf numFmtId="0" fontId="20" fillId="33" borderId="12" xfId="0" applyFont="1" applyFill="1" applyBorder="1" applyAlignment="1">
      <alignment horizontal="center" wrapText="1"/>
    </xf>
    <xf numFmtId="0" fontId="18" fillId="33" borderId="10" xfId="0" applyFont="1" applyFill="1" applyBorder="1" applyAlignment="1">
      <alignment wrapText="1"/>
    </xf>
    <xf numFmtId="0" fontId="18" fillId="33" borderId="12" xfId="0" applyFont="1" applyFill="1" applyBorder="1" applyAlignment="1">
      <alignment wrapText="1"/>
    </xf>
    <xf numFmtId="0" fontId="20" fillId="34" borderId="12" xfId="0" applyFont="1" applyFill="1" applyBorder="1" applyAlignment="1">
      <alignment horizontal="right"/>
    </xf>
    <xf numFmtId="0" fontId="18" fillId="34" borderId="12" xfId="0" applyFont="1" applyFill="1" applyBorder="1" applyAlignment="1">
      <alignment horizontal="right"/>
    </xf>
    <xf numFmtId="0" fontId="18" fillId="0" borderId="10" xfId="0" applyFont="1" applyBorder="1" applyAlignment="1">
      <alignment horizontal="right"/>
    </xf>
    <xf numFmtId="0" fontId="18" fillId="34" borderId="13" xfId="0" applyFont="1" applyFill="1" applyBorder="1" applyAlignment="1">
      <alignment wrapText="1"/>
    </xf>
    <xf numFmtId="0" fontId="18" fillId="34" borderId="13" xfId="0" applyFont="1" applyFill="1" applyBorder="1" applyAlignment="1">
      <alignment horizontal="right"/>
    </xf>
    <xf numFmtId="15" fontId="20" fillId="33" borderId="10" xfId="0" applyNumberFormat="1" applyFont="1" applyFill="1" applyBorder="1" applyAlignment="1">
      <alignment horizontal="center" wrapText="1"/>
    </xf>
    <xf numFmtId="0" fontId="28" fillId="0" borderId="0" xfId="0" applyFont="1" applyAlignment="1">
      <alignment horizontal="left" vertical="top" wrapText="1"/>
    </xf>
    <xf numFmtId="0" fontId="23" fillId="0" borderId="0" xfId="0" applyFont="1" applyAlignment="1">
      <alignment horizontal="left" vertical="top" wrapText="1"/>
    </xf>
    <xf numFmtId="0" fontId="20" fillId="34" borderId="0" xfId="0" applyFont="1" applyFill="1" applyAlignment="1">
      <alignment wrapText="1"/>
    </xf>
    <xf numFmtId="0" fontId="18" fillId="0" borderId="0" xfId="0" applyFont="1" applyAlignment="1">
      <alignment wrapText="1"/>
    </xf>
    <xf numFmtId="0" fontId="18" fillId="34" borderId="0" xfId="0" applyFont="1" applyFill="1" applyAlignment="1">
      <alignment wrapText="1"/>
    </xf>
    <xf numFmtId="0" fontId="20" fillId="0" borderId="0" xfId="0" applyFont="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left" wrapText="1"/>
    </xf>
    <xf numFmtId="0" fontId="23" fillId="0" borderId="0" xfId="0" applyFont="1" applyAlignment="1">
      <alignment wrapText="1"/>
    </xf>
    <xf numFmtId="0" fontId="21" fillId="0" borderId="0" xfId="0" applyFont="1" applyAlignment="1">
      <alignment horizontal="justify" wrapText="1"/>
    </xf>
    <xf numFmtId="0" fontId="26" fillId="0" borderId="0" xfId="0" applyFont="1" applyAlignment="1">
      <alignment horizontal="justify" wrapText="1"/>
    </xf>
    <xf numFmtId="0" fontId="26" fillId="0" borderId="0" xfId="0" applyFont="1" applyAlignment="1">
      <alignment wrapText="1"/>
    </xf>
    <xf numFmtId="0" fontId="29" fillId="0" borderId="0" xfId="0" applyFont="1" applyAlignment="1">
      <alignment horizontal="left" wrapText="1"/>
    </xf>
    <xf numFmtId="0" fontId="25"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0" xfId="0" applyFont="1" applyAlignment="1">
      <alignment horizontal="center" wrapText="1"/>
    </xf>
    <xf numFmtId="0" fontId="18" fillId="34" borderId="0" xfId="0" applyFont="1" applyFill="1" applyAlignment="1">
      <alignment horizontal="left" wrapText="1" indent="1"/>
    </xf>
    <xf numFmtId="0" fontId="18" fillId="0" borderId="10" xfId="0" applyFont="1" applyBorder="1" applyAlignment="1">
      <alignment horizontal="left" wrapText="1" indent="1"/>
    </xf>
    <xf numFmtId="0" fontId="20" fillId="34" borderId="13" xfId="0" applyFont="1" applyFill="1" applyBorder="1" applyAlignment="1">
      <alignment horizontal="center" wrapText="1"/>
    </xf>
    <xf numFmtId="0" fontId="18" fillId="34" borderId="13" xfId="0" applyFont="1" applyFill="1" applyBorder="1" applyAlignment="1">
      <alignment horizontal="center" wrapText="1"/>
    </xf>
    <xf numFmtId="0" fontId="20" fillId="0" borderId="10" xfId="0" applyFont="1" applyBorder="1" applyAlignment="1">
      <alignment horizontal="center" wrapText="1"/>
    </xf>
    <xf numFmtId="0" fontId="30" fillId="33" borderId="0" xfId="0" applyFont="1" applyFill="1" applyAlignment="1">
      <alignment wrapText="1"/>
    </xf>
    <xf numFmtId="0" fontId="30" fillId="34" borderId="0" xfId="0" applyFont="1" applyFill="1" applyAlignment="1">
      <alignment wrapText="1"/>
    </xf>
    <xf numFmtId="0" fontId="18" fillId="34" borderId="12" xfId="0" applyFont="1" applyFill="1" applyBorder="1" applyAlignment="1">
      <alignment horizontal="right" wrapText="1"/>
    </xf>
    <xf numFmtId="0" fontId="30" fillId="0" borderId="0" xfId="0" applyFont="1" applyAlignment="1">
      <alignment horizontal="left" wrapText="1" indent="1"/>
    </xf>
    <xf numFmtId="0" fontId="30" fillId="0" borderId="0" xfId="0" applyFont="1" applyAlignment="1">
      <alignment horizontal="right" wrapText="1"/>
    </xf>
    <xf numFmtId="0" fontId="30" fillId="0" borderId="0" xfId="0" applyFont="1" applyAlignment="1">
      <alignment horizontal="right"/>
    </xf>
    <xf numFmtId="0" fontId="30" fillId="34" borderId="0" xfId="0" applyFont="1" applyFill="1" applyAlignment="1">
      <alignment horizontal="left" wrapText="1" indent="1"/>
    </xf>
    <xf numFmtId="0" fontId="30" fillId="34" borderId="0" xfId="0" applyFont="1" applyFill="1" applyAlignment="1">
      <alignment horizontal="right"/>
    </xf>
    <xf numFmtId="0" fontId="30" fillId="34" borderId="0" xfId="0" applyFont="1" applyFill="1" applyAlignment="1">
      <alignment horizontal="right" wrapText="1"/>
    </xf>
    <xf numFmtId="0" fontId="18" fillId="0" borderId="10" xfId="0" applyFont="1" applyBorder="1" applyAlignment="1">
      <alignment horizontal="right" wrapText="1"/>
    </xf>
    <xf numFmtId="0" fontId="30" fillId="0" borderId="10" xfId="0" applyFont="1" applyBorder="1" applyAlignment="1">
      <alignment horizontal="right"/>
    </xf>
    <xf numFmtId="0" fontId="30" fillId="34" borderId="13" xfId="0" applyFont="1" applyFill="1" applyBorder="1" applyAlignment="1">
      <alignment horizontal="right" wrapText="1"/>
    </xf>
    <xf numFmtId="0" fontId="30" fillId="34" borderId="13" xfId="0" applyFont="1" applyFill="1" applyBorder="1" applyAlignment="1">
      <alignment horizontal="right"/>
    </xf>
    <xf numFmtId="0" fontId="30" fillId="0" borderId="0" xfId="0" applyFont="1" applyAlignment="1">
      <alignment wrapText="1"/>
    </xf>
    <xf numFmtId="0" fontId="18" fillId="0" borderId="14" xfId="0" applyFont="1" applyBorder="1" applyAlignment="1">
      <alignment horizontal="right" wrapText="1"/>
    </xf>
    <xf numFmtId="0" fontId="18" fillId="33" borderId="0" xfId="0" applyFont="1" applyFill="1" applyAlignment="1">
      <alignment wrapText="1"/>
    </xf>
    <xf numFmtId="0" fontId="31" fillId="33" borderId="10" xfId="0" applyFont="1" applyFill="1" applyBorder="1" applyAlignment="1">
      <alignment horizontal="center" wrapText="1"/>
    </xf>
    <xf numFmtId="0" fontId="18" fillId="33" borderId="0" xfId="0" applyFont="1" applyFill="1" applyAlignment="1">
      <alignment horizontal="center" wrapText="1"/>
    </xf>
    <xf numFmtId="0" fontId="31" fillId="0" borderId="10" xfId="0" applyFont="1" applyBorder="1" applyAlignment="1">
      <alignment horizontal="center" wrapText="1"/>
    </xf>
    <xf numFmtId="0" fontId="18" fillId="34" borderId="12" xfId="0" applyFont="1" applyFill="1" applyBorder="1" applyAlignment="1">
      <alignment wrapText="1"/>
    </xf>
    <xf numFmtId="0" fontId="30" fillId="0" borderId="0" xfId="0" applyFont="1" applyAlignment="1">
      <alignment horizontal="right"/>
    </xf>
    <xf numFmtId="0" fontId="30" fillId="34" borderId="0" xfId="0" applyFont="1" applyFill="1" applyAlignment="1">
      <alignment horizontal="right" wrapText="1"/>
    </xf>
    <xf numFmtId="0" fontId="30" fillId="34" borderId="0" xfId="0" applyFont="1" applyFill="1" applyAlignment="1">
      <alignment horizontal="right"/>
    </xf>
    <xf numFmtId="0" fontId="30" fillId="0" borderId="0" xfId="0" applyFont="1" applyAlignment="1">
      <alignment horizontal="right" wrapText="1"/>
    </xf>
    <xf numFmtId="0" fontId="30" fillId="0" borderId="10" xfId="0" applyFont="1" applyBorder="1" applyAlignment="1">
      <alignment horizontal="right"/>
    </xf>
    <xf numFmtId="0" fontId="30" fillId="34" borderId="13" xfId="0" applyFont="1" applyFill="1" applyBorder="1" applyAlignment="1">
      <alignment horizontal="right"/>
    </xf>
    <xf numFmtId="0" fontId="18" fillId="0" borderId="14" xfId="0" applyFont="1" applyBorder="1" applyAlignment="1">
      <alignment wrapText="1"/>
    </xf>
    <xf numFmtId="0" fontId="30" fillId="34" borderId="0" xfId="0" applyFont="1" applyFill="1" applyAlignment="1">
      <alignment horizontal="left" wrapText="1" indent="2"/>
    </xf>
    <xf numFmtId="0" fontId="18" fillId="34" borderId="0" xfId="0" applyFont="1" applyFill="1" applyAlignment="1">
      <alignment horizontal="center" wrapText="1"/>
    </xf>
    <xf numFmtId="0" fontId="18" fillId="0" borderId="10" xfId="0" applyFont="1" applyBorder="1" applyAlignment="1">
      <alignment horizontal="center" wrapText="1"/>
    </xf>
    <xf numFmtId="0" fontId="18" fillId="34" borderId="0" xfId="0" applyFont="1" applyFill="1" applyAlignment="1">
      <alignment horizontal="left" wrapText="1" indent="2"/>
    </xf>
    <xf numFmtId="0" fontId="18" fillId="34" borderId="10" xfId="0" applyFont="1" applyFill="1" applyBorder="1" applyAlignment="1">
      <alignment horizontal="center" wrapText="1"/>
    </xf>
    <xf numFmtId="0" fontId="18" fillId="0" borderId="0" xfId="0" applyFont="1" applyAlignment="1">
      <alignment horizontal="left" wrapText="1" indent="2"/>
    </xf>
    <xf numFmtId="0" fontId="18" fillId="0" borderId="13" xfId="0" applyFont="1" applyBorder="1" applyAlignment="1">
      <alignment horizontal="center" wrapText="1"/>
    </xf>
    <xf numFmtId="0" fontId="18" fillId="34" borderId="12" xfId="0" applyFont="1" applyFill="1" applyBorder="1" applyAlignment="1">
      <alignment horizontal="left" wrapText="1" indent="1"/>
    </xf>
    <xf numFmtId="0" fontId="18" fillId="34" borderId="12" xfId="0" applyFont="1" applyFill="1" applyBorder="1" applyAlignment="1">
      <alignment horizontal="center" wrapText="1"/>
    </xf>
    <xf numFmtId="0" fontId="18" fillId="34" borderId="10" xfId="0" applyFont="1" applyFill="1" applyBorder="1" applyAlignment="1">
      <alignment horizontal="left" wrapText="1" indent="1"/>
    </xf>
    <xf numFmtId="0" fontId="18" fillId="0" borderId="11" xfId="0" applyFont="1" applyBorder="1" applyAlignment="1">
      <alignment wrapText="1"/>
    </xf>
    <xf numFmtId="0" fontId="18" fillId="0" borderId="11" xfId="0" applyFont="1" applyBorder="1" applyAlignment="1">
      <alignment horizontal="right"/>
    </xf>
    <xf numFmtId="0" fontId="18" fillId="0" borderId="11" xfId="0" applyFont="1" applyBorder="1" applyAlignment="1">
      <alignment horizontal="right" wrapText="1"/>
    </xf>
    <xf numFmtId="0" fontId="18" fillId="0" borderId="12" xfId="0" applyFont="1" applyBorder="1" applyAlignment="1">
      <alignment horizontal="left" wrapText="1" indent="1"/>
    </xf>
    <xf numFmtId="0" fontId="18" fillId="0" borderId="12" xfId="0" applyFont="1" applyBorder="1" applyAlignment="1">
      <alignment wrapText="1"/>
    </xf>
    <xf numFmtId="0" fontId="18" fillId="34" borderId="11" xfId="0" applyFont="1" applyFill="1" applyBorder="1" applyAlignment="1">
      <alignment wrapText="1"/>
    </xf>
    <xf numFmtId="0" fontId="18" fillId="34" borderId="11" xfId="0" applyFont="1" applyFill="1" applyBorder="1" applyAlignment="1">
      <alignment horizontal="right"/>
    </xf>
    <xf numFmtId="0" fontId="32" fillId="0" borderId="0" xfId="0" applyFont="1" applyAlignment="1">
      <alignment wrapText="1"/>
    </xf>
    <xf numFmtId="0" fontId="18" fillId="33" borderId="11" xfId="0" applyFont="1" applyFill="1" applyBorder="1" applyAlignment="1">
      <alignment horizontal="center" wrapText="1"/>
    </xf>
    <xf numFmtId="0" fontId="20" fillId="34" borderId="0" xfId="0" applyFont="1" applyFill="1" applyAlignment="1">
      <alignment vertical="top" wrapText="1"/>
    </xf>
    <xf numFmtId="0" fontId="20" fillId="34" borderId="0" xfId="0" applyFont="1" applyFill="1" applyAlignment="1">
      <alignment horizontal="right" wrapText="1"/>
    </xf>
    <xf numFmtId="0" fontId="20" fillId="0" borderId="10" xfId="0" applyFont="1" applyBorder="1" applyAlignment="1">
      <alignment horizontal="right" wrapText="1"/>
    </xf>
    <xf numFmtId="0" fontId="18" fillId="34" borderId="0" xfId="0" applyFont="1" applyFill="1" applyAlignment="1">
      <alignment horizontal="left" wrapText="1" indent="4"/>
    </xf>
    <xf numFmtId="0" fontId="20" fillId="34" borderId="13" xfId="0" applyFont="1" applyFill="1" applyBorder="1" applyAlignment="1">
      <alignment horizontal="right" wrapText="1"/>
    </xf>
    <xf numFmtId="0" fontId="20" fillId="0" borderId="0" xfId="0" applyFont="1" applyAlignment="1">
      <alignment vertical="top" wrapText="1"/>
    </xf>
    <xf numFmtId="0" fontId="20" fillId="34" borderId="10" xfId="0" applyFont="1" applyFill="1" applyBorder="1" applyAlignment="1">
      <alignment horizontal="right"/>
    </xf>
    <xf numFmtId="0" fontId="20" fillId="34" borderId="10" xfId="0" applyFont="1" applyFill="1" applyBorder="1" applyAlignment="1">
      <alignment horizontal="right" wrapText="1"/>
    </xf>
    <xf numFmtId="0" fontId="18" fillId="0" borderId="0" xfId="0" applyFont="1" applyAlignment="1">
      <alignment horizontal="left" wrapText="1" indent="4"/>
    </xf>
    <xf numFmtId="0" fontId="20" fillId="0" borderId="13" xfId="0" applyFont="1" applyBorder="1" applyAlignment="1">
      <alignment horizontal="right"/>
    </xf>
    <xf numFmtId="0" fontId="20" fillId="0" borderId="13" xfId="0" applyFont="1" applyBorder="1" applyAlignment="1">
      <alignment wrapText="1"/>
    </xf>
    <xf numFmtId="0" fontId="20" fillId="0" borderId="13" xfId="0" applyFont="1" applyBorder="1" applyAlignment="1">
      <alignment horizontal="right" wrapText="1"/>
    </xf>
    <xf numFmtId="0" fontId="18" fillId="0" borderId="13" xfId="0" applyFont="1" applyBorder="1" applyAlignment="1">
      <alignment horizontal="right" wrapText="1"/>
    </xf>
    <xf numFmtId="0" fontId="18" fillId="0" borderId="15" xfId="0" applyFont="1" applyBorder="1" applyAlignment="1">
      <alignment wrapText="1"/>
    </xf>
    <xf numFmtId="15" fontId="18" fillId="33" borderId="10" xfId="0" applyNumberFormat="1" applyFont="1" applyFill="1" applyBorder="1" applyAlignment="1">
      <alignment horizontal="center" wrapText="1"/>
    </xf>
    <xf numFmtId="0" fontId="18" fillId="33" borderId="11" xfId="0" applyFont="1" applyFill="1" applyBorder="1" applyAlignment="1">
      <alignment horizontal="center" wrapText="1"/>
    </xf>
    <xf numFmtId="0" fontId="20" fillId="34" borderId="0" xfId="0" applyFont="1" applyFill="1" applyAlignment="1">
      <alignment horizontal="right"/>
    </xf>
    <xf numFmtId="0" fontId="20" fillId="34" borderId="0" xfId="0" applyFont="1" applyFill="1" applyAlignment="1">
      <alignment vertical="top" wrapText="1"/>
    </xf>
    <xf numFmtId="0" fontId="18" fillId="34" borderId="0" xfId="0" applyFont="1" applyFill="1" applyAlignment="1">
      <alignment horizontal="right"/>
    </xf>
    <xf numFmtId="0" fontId="20" fillId="0" borderId="0" xfId="0" applyFont="1" applyAlignment="1">
      <alignment horizontal="right"/>
    </xf>
    <xf numFmtId="0" fontId="18" fillId="0" borderId="0" xfId="0" applyFont="1" applyAlignment="1">
      <alignment horizontal="right" wrapText="1"/>
    </xf>
    <xf numFmtId="0" fontId="18" fillId="34" borderId="0" xfId="0" applyFont="1" applyFill="1" applyAlignment="1">
      <alignment horizontal="right" wrapText="1"/>
    </xf>
    <xf numFmtId="0" fontId="20" fillId="34" borderId="0" xfId="0" applyFont="1" applyFill="1" applyAlignment="1">
      <alignment horizontal="right" wrapText="1"/>
    </xf>
    <xf numFmtId="0" fontId="20" fillId="0" borderId="10" xfId="0" applyFont="1" applyBorder="1" applyAlignment="1">
      <alignment horizontal="right"/>
    </xf>
    <xf numFmtId="0" fontId="18" fillId="0" borderId="10" xfId="0" applyFont="1" applyBorder="1" applyAlignment="1">
      <alignment wrapText="1"/>
    </xf>
    <xf numFmtId="0" fontId="18" fillId="0" borderId="10" xfId="0" applyFont="1" applyBorder="1" applyAlignment="1">
      <alignment horizontal="right" wrapText="1"/>
    </xf>
    <xf numFmtId="0" fontId="20" fillId="34" borderId="13" xfId="0" applyFont="1" applyFill="1" applyBorder="1" applyAlignment="1">
      <alignment horizontal="right"/>
    </xf>
    <xf numFmtId="0" fontId="20" fillId="34" borderId="13" xfId="0" applyFont="1" applyFill="1" applyBorder="1" applyAlignment="1">
      <alignment wrapText="1"/>
    </xf>
    <xf numFmtId="0" fontId="18" fillId="34" borderId="13" xfId="0" applyFont="1" applyFill="1" applyBorder="1" applyAlignment="1">
      <alignment horizontal="right"/>
    </xf>
    <xf numFmtId="0" fontId="20" fillId="0" borderId="0" xfId="0" applyFont="1" applyAlignment="1">
      <alignment vertical="top" wrapText="1"/>
    </xf>
    <xf numFmtId="0" fontId="20" fillId="0" borderId="0" xfId="0" applyFont="1" applyAlignment="1">
      <alignment horizontal="right" wrapText="1"/>
    </xf>
    <xf numFmtId="0" fontId="20" fillId="34" borderId="10" xfId="0" applyFont="1" applyFill="1" applyBorder="1" applyAlignment="1">
      <alignment horizontal="right"/>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20" fillId="0" borderId="13" xfId="0" applyFont="1" applyBorder="1" applyAlignment="1">
      <alignment horizontal="right"/>
    </xf>
    <xf numFmtId="0" fontId="20" fillId="0" borderId="13" xfId="0" applyFont="1" applyBorder="1" applyAlignment="1">
      <alignment wrapText="1"/>
    </xf>
    <xf numFmtId="0" fontId="18" fillId="0" borderId="13" xfId="0" applyFont="1" applyBorder="1" applyAlignment="1">
      <alignment horizontal="right" wrapText="1"/>
    </xf>
    <xf numFmtId="0" fontId="18" fillId="0" borderId="15" xfId="0" applyFont="1" applyBorder="1" applyAlignment="1">
      <alignment wrapText="1"/>
    </xf>
    <xf numFmtId="0" fontId="18" fillId="0" borderId="0" xfId="0" applyFont="1" applyAlignment="1">
      <alignment horizontal="left" wrapText="1" indent="5"/>
    </xf>
    <xf numFmtId="0" fontId="18" fillId="34" borderId="0" xfId="0" applyFont="1" applyFill="1" applyAlignment="1">
      <alignment horizontal="left" wrapText="1" indent="5"/>
    </xf>
    <xf numFmtId="0" fontId="18" fillId="34" borderId="11" xfId="0" applyFont="1" applyFill="1" applyBorder="1" applyAlignment="1">
      <alignment horizontal="right" wrapText="1"/>
    </xf>
    <xf numFmtId="3" fontId="18" fillId="0" borderId="0" xfId="0" applyNumberFormat="1" applyFont="1" applyAlignment="1">
      <alignment horizontal="right"/>
    </xf>
    <xf numFmtId="0" fontId="18" fillId="0" borderId="0" xfId="0" applyFont="1" applyAlignment="1">
      <alignment horizontal="left" vertical="top" wrapText="1"/>
    </xf>
    <xf numFmtId="0" fontId="33" fillId="33" borderId="0" xfId="0" applyFont="1" applyFill="1" applyAlignment="1">
      <alignment wrapText="1"/>
    </xf>
    <xf numFmtId="0" fontId="33" fillId="34" borderId="0" xfId="0" applyFont="1" applyFill="1" applyAlignment="1">
      <alignment wrapText="1"/>
    </xf>
    <xf numFmtId="0" fontId="33" fillId="34" borderId="12" xfId="0" applyFont="1" applyFill="1" applyBorder="1" applyAlignment="1">
      <alignment wrapText="1"/>
    </xf>
    <xf numFmtId="0" fontId="33" fillId="34" borderId="12" xfId="0" applyFont="1" applyFill="1" applyBorder="1" applyAlignment="1">
      <alignment horizontal="right"/>
    </xf>
    <xf numFmtId="0" fontId="33" fillId="34" borderId="12" xfId="0" applyFont="1" applyFill="1" applyBorder="1" applyAlignment="1">
      <alignment horizontal="right" wrapText="1"/>
    </xf>
    <xf numFmtId="0" fontId="33" fillId="0" borderId="0" xfId="0" applyFont="1" applyAlignment="1">
      <alignment wrapText="1"/>
    </xf>
    <xf numFmtId="0" fontId="33" fillId="0" borderId="0" xfId="0" applyFont="1" applyAlignment="1">
      <alignment horizontal="right"/>
    </xf>
    <xf numFmtId="0" fontId="33" fillId="0" borderId="0" xfId="0" applyFont="1" applyAlignment="1">
      <alignment horizontal="right" wrapText="1"/>
    </xf>
    <xf numFmtId="0" fontId="33" fillId="34" borderId="0" xfId="0" applyFont="1" applyFill="1" applyAlignment="1">
      <alignment horizontal="right"/>
    </xf>
    <xf numFmtId="0" fontId="33" fillId="34" borderId="0" xfId="0" applyFont="1" applyFill="1" applyAlignment="1">
      <alignment horizontal="right" wrapText="1"/>
    </xf>
    <xf numFmtId="0" fontId="33" fillId="34" borderId="10" xfId="0" applyFont="1" applyFill="1" applyBorder="1" applyAlignment="1">
      <alignment horizontal="right"/>
    </xf>
    <xf numFmtId="0" fontId="33" fillId="0" borderId="13" xfId="0" applyFont="1" applyBorder="1" applyAlignment="1">
      <alignment wrapText="1"/>
    </xf>
    <xf numFmtId="0" fontId="33" fillId="0" borderId="13" xfId="0" applyFont="1" applyBorder="1" applyAlignment="1">
      <alignment horizontal="right"/>
    </xf>
    <xf numFmtId="16" fontId="34" fillId="33" borderId="10" xfId="0" applyNumberFormat="1" applyFont="1" applyFill="1" applyBorder="1" applyAlignment="1">
      <alignment horizontal="center" wrapText="1"/>
    </xf>
    <xf numFmtId="0" fontId="34" fillId="33" borderId="10" xfId="0" applyFont="1" applyFill="1" applyBorder="1" applyAlignment="1">
      <alignment horizontal="center" wrapText="1"/>
    </xf>
    <xf numFmtId="0" fontId="33" fillId="34" borderId="10" xfId="0" applyFont="1" applyFill="1" applyBorder="1" applyAlignment="1">
      <alignment horizontal="right" wrapText="1"/>
    </xf>
    <xf numFmtId="0" fontId="33" fillId="34" borderId="12" xfId="0" applyFont="1" applyFill="1" applyBorder="1" applyAlignment="1">
      <alignment wrapText="1"/>
    </xf>
    <xf numFmtId="0" fontId="33" fillId="34" borderId="12" xfId="0" applyFont="1" applyFill="1" applyBorder="1" applyAlignment="1">
      <alignment horizontal="right" wrapText="1"/>
    </xf>
    <xf numFmtId="0" fontId="33" fillId="34" borderId="12" xfId="0" applyFont="1" applyFill="1" applyBorder="1" applyAlignment="1">
      <alignment horizontal="right"/>
    </xf>
    <xf numFmtId="0" fontId="33" fillId="0" borderId="0" xfId="0" applyFont="1" applyAlignment="1">
      <alignment horizontal="right" wrapText="1"/>
    </xf>
    <xf numFmtId="0" fontId="33" fillId="0" borderId="0" xfId="0" applyFont="1" applyAlignment="1">
      <alignment horizontal="right"/>
    </xf>
    <xf numFmtId="0" fontId="33" fillId="34" borderId="10" xfId="0" applyFont="1" applyFill="1" applyBorder="1" applyAlignment="1">
      <alignment horizontal="right" wrapText="1"/>
    </xf>
    <xf numFmtId="0" fontId="33" fillId="34" borderId="10" xfId="0" applyFont="1" applyFill="1" applyBorder="1" applyAlignment="1">
      <alignment horizontal="right"/>
    </xf>
    <xf numFmtId="0" fontId="33" fillId="0" borderId="13" xfId="0" applyFont="1" applyBorder="1" applyAlignment="1">
      <alignment wrapText="1"/>
    </xf>
    <xf numFmtId="0" fontId="33" fillId="0" borderId="13" xfId="0" applyFont="1" applyBorder="1" applyAlignment="1">
      <alignment horizontal="right" wrapText="1"/>
    </xf>
    <xf numFmtId="0" fontId="33" fillId="0" borderId="13" xfId="0" applyFont="1" applyBorder="1" applyAlignment="1">
      <alignment horizontal="right"/>
    </xf>
    <xf numFmtId="0" fontId="33" fillId="0" borderId="10" xfId="0" applyFont="1" applyBorder="1" applyAlignment="1">
      <alignment horizontal="right" wrapText="1"/>
    </xf>
    <xf numFmtId="0" fontId="33" fillId="0" borderId="10" xfId="0" applyFont="1" applyBorder="1" applyAlignment="1">
      <alignment horizontal="right"/>
    </xf>
    <xf numFmtId="0" fontId="33" fillId="34" borderId="13" xfId="0" applyFont="1" applyFill="1" applyBorder="1" applyAlignment="1">
      <alignment wrapText="1"/>
    </xf>
    <xf numFmtId="0" fontId="33" fillId="34" borderId="13" xfId="0" applyFont="1" applyFill="1" applyBorder="1" applyAlignment="1">
      <alignment horizontal="right"/>
    </xf>
    <xf numFmtId="0" fontId="33" fillId="34" borderId="13" xfId="0" applyFont="1" applyFill="1" applyBorder="1" applyAlignment="1">
      <alignment horizontal="right" wrapText="1"/>
    </xf>
    <xf numFmtId="0" fontId="30" fillId="33" borderId="0" xfId="0" applyFont="1" applyFill="1" applyAlignment="1">
      <alignment horizontal="center" wrapText="1"/>
    </xf>
    <xf numFmtId="0" fontId="30" fillId="34" borderId="12" xfId="0" applyFont="1" applyFill="1" applyBorder="1" applyAlignment="1">
      <alignment wrapText="1"/>
    </xf>
    <xf numFmtId="0" fontId="30" fillId="34" borderId="12" xfId="0" applyFont="1" applyFill="1" applyBorder="1" applyAlignment="1">
      <alignment horizontal="right"/>
    </xf>
    <xf numFmtId="3" fontId="30" fillId="34" borderId="0" xfId="0" applyNumberFormat="1" applyFont="1" applyFill="1" applyAlignment="1">
      <alignment horizontal="right"/>
    </xf>
    <xf numFmtId="3" fontId="30" fillId="0" borderId="0" xfId="0" applyNumberFormat="1" applyFont="1" applyAlignment="1">
      <alignment horizontal="right"/>
    </xf>
    <xf numFmtId="0" fontId="30" fillId="0" borderId="10" xfId="0" applyFont="1" applyBorder="1" applyAlignment="1">
      <alignment horizontal="right" wrapText="1"/>
    </xf>
    <xf numFmtId="3" fontId="30" fillId="0" borderId="10" xfId="0" applyNumberFormat="1" applyFont="1" applyBorder="1" applyAlignment="1">
      <alignment horizontal="right"/>
    </xf>
    <xf numFmtId="0" fontId="30" fillId="34" borderId="13" xfId="0" applyFont="1" applyFill="1" applyBorder="1" applyAlignment="1">
      <alignment wrapText="1"/>
    </xf>
    <xf numFmtId="0" fontId="30" fillId="0" borderId="0" xfId="0" applyFont="1" applyAlignment="1">
      <alignment horizontal="center" wrapText="1"/>
    </xf>
    <xf numFmtId="0" fontId="31" fillId="33" borderId="0" xfId="0" applyFont="1" applyFill="1" applyAlignment="1">
      <alignment horizontal="center" wrapText="1"/>
    </xf>
    <xf numFmtId="15" fontId="31" fillId="33" borderId="10" xfId="0" applyNumberFormat="1" applyFont="1" applyFill="1" applyBorder="1" applyAlignment="1">
      <alignment horizontal="center" wrapText="1"/>
    </xf>
    <xf numFmtId="0" fontId="31" fillId="33" borderId="11" xfId="0" applyFont="1" applyFill="1" applyBorder="1" applyAlignment="1">
      <alignment horizontal="center" wrapText="1"/>
    </xf>
    <xf numFmtId="0" fontId="21" fillId="0" borderId="0" xfId="0" applyFont="1" applyAlignment="1">
      <alignment wrapText="1"/>
    </xf>
    <xf numFmtId="0" fontId="24" fillId="0" borderId="0" xfId="0" applyFont="1" applyAlignment="1">
      <alignment wrapText="1"/>
    </xf>
    <xf numFmtId="0" fontId="20" fillId="34" borderId="0" xfId="0" applyFont="1" applyFill="1" applyAlignment="1">
      <alignment horizontal="left" wrapText="1" indent="5"/>
    </xf>
    <xf numFmtId="0" fontId="18" fillId="0" borderId="14" xfId="0" applyFont="1" applyBorder="1" applyAlignment="1">
      <alignment horizontal="center" wrapText="1"/>
    </xf>
    <xf numFmtId="0" fontId="26" fillId="0" borderId="0" xfId="0" applyFont="1" applyAlignment="1">
      <alignment horizontal="left" wrapText="1"/>
    </xf>
    <xf numFmtId="0" fontId="20" fillId="34" borderId="12" xfId="0" applyFont="1" applyFill="1" applyBorder="1" applyAlignment="1">
      <alignment horizontal="right" wrapText="1"/>
    </xf>
    <xf numFmtId="0" fontId="27" fillId="0" borderId="0" xfId="0" applyFont="1" applyAlignment="1">
      <alignment wrapText="1"/>
    </xf>
    <xf numFmtId="14" fontId="18" fillId="34" borderId="12" xfId="0" applyNumberFormat="1" applyFont="1" applyFill="1" applyBorder="1" applyAlignment="1">
      <alignment horizontal="right" wrapText="1"/>
    </xf>
    <xf numFmtId="14" fontId="18" fillId="0" borderId="0" xfId="0" applyNumberFormat="1" applyFont="1" applyAlignment="1">
      <alignment horizontal="right" wrapText="1"/>
    </xf>
    <xf numFmtId="0" fontId="37" fillId="0" borderId="0" xfId="0" applyFont="1" applyAlignment="1">
      <alignment wrapText="1"/>
    </xf>
    <xf numFmtId="0" fontId="20" fillId="0" borderId="0" xfId="0" applyFont="1" applyAlignment="1">
      <alignment horizontal="center" wrapText="1"/>
    </xf>
    <xf numFmtId="0" fontId="18" fillId="0" borderId="0" xfId="0" applyFont="1" applyAlignment="1">
      <alignment horizontal="center" wrapText="1"/>
    </xf>
    <xf numFmtId="0" fontId="37" fillId="0" borderId="0" xfId="0" applyFont="1" applyAlignment="1">
      <alignment wrapText="1"/>
    </xf>
    <xf numFmtId="10" fontId="18" fillId="34" borderId="0" xfId="0" applyNumberFormat="1" applyFont="1" applyFill="1" applyAlignment="1">
      <alignment horizontal="center" wrapText="1"/>
    </xf>
    <xf numFmtId="14" fontId="18" fillId="34" borderId="0" xfId="0" applyNumberFormat="1" applyFont="1" applyFill="1" applyAlignment="1">
      <alignment horizontal="center" wrapText="1"/>
    </xf>
    <xf numFmtId="10" fontId="18" fillId="0" borderId="0" xfId="0" applyNumberFormat="1" applyFont="1" applyAlignment="1">
      <alignment horizontal="center" wrapText="1"/>
    </xf>
    <xf numFmtId="14" fontId="18" fillId="0" borderId="0" xfId="0" applyNumberFormat="1" applyFont="1" applyAlignment="1">
      <alignment horizontal="center" wrapText="1"/>
    </xf>
    <xf numFmtId="3" fontId="18" fillId="34" borderId="0" xfId="0" applyNumberFormat="1" applyFont="1" applyFill="1" applyAlignment="1">
      <alignment horizontal="right"/>
    </xf>
    <xf numFmtId="3" fontId="18" fillId="34" borderId="10" xfId="0" applyNumberFormat="1" applyFont="1" applyFill="1" applyBorder="1" applyAlignment="1">
      <alignment horizontal="right"/>
    </xf>
    <xf numFmtId="0" fontId="35" fillId="0" borderId="0" xfId="0" applyFont="1" applyAlignment="1">
      <alignment wrapText="1"/>
    </xf>
    <xf numFmtId="0" fontId="21" fillId="0" borderId="0" xfId="0" applyFont="1" applyAlignment="1">
      <alignment horizontal="center" wrapText="1"/>
    </xf>
    <xf numFmtId="0" fontId="18" fillId="34" borderId="11" xfId="0" applyFont="1" applyFill="1" applyBorder="1" applyAlignment="1">
      <alignment horizontal="center" wrapText="1"/>
    </xf>
    <xf numFmtId="0" fontId="18" fillId="0" borderId="12" xfId="0" applyFont="1" applyBorder="1" applyAlignment="1">
      <alignment horizontal="center" wrapText="1"/>
    </xf>
    <xf numFmtId="0" fontId="20" fillId="0" borderId="0" xfId="0" applyFont="1" applyAlignment="1">
      <alignment horizontal="left" wrapText="1" indent="2"/>
    </xf>
    <xf numFmtId="0" fontId="20" fillId="0" borderId="13" xfId="0" applyFont="1" applyBorder="1" applyAlignment="1">
      <alignment horizontal="center" wrapText="1"/>
    </xf>
    <xf numFmtId="0" fontId="38" fillId="0" borderId="0" xfId="0" applyFont="1" applyAlignment="1">
      <alignment horizontal="justify" wrapText="1"/>
    </xf>
    <xf numFmtId="0" fontId="29" fillId="0" borderId="0" xfId="0" applyFont="1" applyAlignment="1">
      <alignment wrapText="1"/>
    </xf>
    <xf numFmtId="0" fontId="30" fillId="0" borderId="0" xfId="0" applyFont="1" applyAlignment="1">
      <alignment wrapText="1"/>
    </xf>
    <xf numFmtId="0" fontId="40" fillId="33" borderId="0" xfId="0" applyFont="1" applyFill="1" applyAlignment="1">
      <alignment wrapText="1"/>
    </xf>
    <xf numFmtId="0" fontId="40" fillId="0" borderId="0" xfId="0" applyFont="1" applyAlignment="1">
      <alignment wrapText="1"/>
    </xf>
    <xf numFmtId="0" fontId="38" fillId="0" borderId="0" xfId="0" applyFont="1" applyAlignment="1">
      <alignment horizontal="left" wrapText="1"/>
    </xf>
    <xf numFmtId="3" fontId="18" fillId="34" borderId="11" xfId="0" applyNumberFormat="1" applyFont="1" applyFill="1" applyBorder="1" applyAlignment="1">
      <alignment horizontal="right"/>
    </xf>
    <xf numFmtId="0" fontId="18" fillId="33" borderId="0" xfId="0" applyFont="1" applyFill="1" applyAlignment="1">
      <alignment horizontal="right"/>
    </xf>
    <xf numFmtId="0" fontId="18" fillId="33" borderId="0" xfId="0" applyFont="1" applyFill="1" applyAlignment="1">
      <alignment horizontal="right" vertical="top"/>
    </xf>
    <xf numFmtId="0" fontId="18" fillId="33" borderId="12" xfId="0" applyFont="1" applyFill="1" applyBorder="1" applyAlignment="1">
      <alignment horizontal="right"/>
    </xf>
    <xf numFmtId="0" fontId="18" fillId="33" borderId="10" xfId="0" applyFont="1" applyFill="1" applyBorder="1" applyAlignment="1">
      <alignment horizontal="center" wrapText="1"/>
    </xf>
    <xf numFmtId="3" fontId="18" fillId="34" borderId="13" xfId="0" applyNumberFormat="1" applyFont="1" applyFill="1" applyBorder="1" applyAlignment="1">
      <alignment horizontal="right"/>
    </xf>
    <xf numFmtId="0" fontId="18" fillId="33" borderId="14" xfId="0" applyFont="1" applyFill="1" applyBorder="1" applyAlignment="1">
      <alignment horizontal="center" wrapText="1"/>
    </xf>
    <xf numFmtId="0" fontId="18" fillId="33" borderId="14" xfId="0" applyFont="1" applyFill="1" applyBorder="1" applyAlignment="1">
      <alignment wrapText="1"/>
    </xf>
    <xf numFmtId="3" fontId="18" fillId="0" borderId="12" xfId="0" applyNumberFormat="1" applyFont="1" applyBorder="1" applyAlignment="1">
      <alignment horizontal="right"/>
    </xf>
    <xf numFmtId="0" fontId="18" fillId="0" borderId="12" xfId="0" applyFont="1" applyBorder="1" applyAlignment="1">
      <alignment horizontal="right"/>
    </xf>
    <xf numFmtId="0" fontId="18" fillId="0" borderId="0" xfId="0" applyFont="1" applyAlignment="1">
      <alignment vertical="top" wrapText="1"/>
    </xf>
    <xf numFmtId="0" fontId="23" fillId="0" borderId="0" xfId="0" applyFont="1" applyAlignment="1">
      <alignment vertical="top" wrapText="1"/>
    </xf>
    <xf numFmtId="0" fontId="18" fillId="0" borderId="11" xfId="0" applyFont="1" applyBorder="1" applyAlignment="1">
      <alignment horizontal="center" wrapText="1"/>
    </xf>
    <xf numFmtId="0" fontId="27" fillId="34" borderId="0" xfId="0" applyFont="1" applyFill="1" applyAlignment="1">
      <alignment wrapText="1"/>
    </xf>
    <xf numFmtId="0" fontId="20" fillId="0" borderId="11" xfId="0" applyFont="1" applyBorder="1" applyAlignment="1">
      <alignment horizontal="center" wrapText="1"/>
    </xf>
    <xf numFmtId="0" fontId="18" fillId="33" borderId="10" xfId="0" applyFont="1" applyFill="1" applyBorder="1" applyAlignment="1">
      <alignment wrapText="1"/>
    </xf>
    <xf numFmtId="0" fontId="18" fillId="0" borderId="12" xfId="0" applyFont="1" applyBorder="1" applyAlignment="1">
      <alignment wrapText="1"/>
    </xf>
    <xf numFmtId="0" fontId="18" fillId="0" borderId="12" xfId="0" applyFont="1" applyBorder="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34" borderId="12" xfId="0" applyFont="1" applyFill="1" applyBorder="1" applyAlignment="1">
      <alignment horizontal="center" wrapText="1"/>
    </xf>
    <xf numFmtId="0" fontId="18" fillId="34" borderId="0" xfId="0" applyFont="1" applyFill="1" applyAlignment="1">
      <alignment horizontal="center" wrapText="1"/>
    </xf>
    <xf numFmtId="0" fontId="34" fillId="33" borderId="11" xfId="0" applyFont="1" applyFill="1" applyBorder="1" applyAlignment="1">
      <alignment horizontal="center" wrapText="1"/>
    </xf>
    <xf numFmtId="0" fontId="41" fillId="34" borderId="0" xfId="0" applyFont="1" applyFill="1" applyAlignment="1">
      <alignment wrapText="1"/>
    </xf>
    <xf numFmtId="0" fontId="33" fillId="0" borderId="0" xfId="0" applyFont="1" applyAlignment="1">
      <alignment horizontal="center" wrapText="1"/>
    </xf>
    <xf numFmtId="0" fontId="33" fillId="34" borderId="0" xfId="0" applyFont="1" applyFill="1" applyAlignment="1">
      <alignment horizontal="center" wrapText="1"/>
    </xf>
    <xf numFmtId="0" fontId="34" fillId="0" borderId="0" xfId="0" applyFont="1" applyAlignment="1">
      <alignment wrapText="1"/>
    </xf>
    <xf numFmtId="0" fontId="34" fillId="0" borderId="12" xfId="0" applyFont="1" applyBorder="1" applyAlignment="1">
      <alignment horizontal="right"/>
    </xf>
    <xf numFmtId="0" fontId="34" fillId="34" borderId="0" xfId="0" applyFont="1" applyFill="1" applyAlignment="1">
      <alignment wrapText="1"/>
    </xf>
    <xf numFmtId="0" fontId="34" fillId="34" borderId="10" xfId="0" applyFont="1" applyFill="1" applyBorder="1" applyAlignment="1">
      <alignment horizontal="right"/>
    </xf>
    <xf numFmtId="0" fontId="34" fillId="0" borderId="13" xfId="0" applyFont="1" applyBorder="1" applyAlignment="1">
      <alignment horizontal="right"/>
    </xf>
    <xf numFmtId="0" fontId="34" fillId="33" borderId="11" xfId="0" applyFont="1" applyFill="1" applyBorder="1" applyAlignment="1">
      <alignment horizontal="center" wrapText="1"/>
    </xf>
    <xf numFmtId="0" fontId="42" fillId="0" borderId="0" xfId="0" applyFont="1" applyAlignment="1">
      <alignment vertical="top" wrapText="1"/>
    </xf>
    <xf numFmtId="0" fontId="34" fillId="34" borderId="12" xfId="0" applyFont="1" applyFill="1" applyBorder="1" applyAlignment="1">
      <alignment horizontal="right"/>
    </xf>
    <xf numFmtId="0" fontId="34" fillId="0" borderId="10" xfId="0" applyFont="1" applyBorder="1" applyAlignment="1">
      <alignment horizontal="right"/>
    </xf>
    <xf numFmtId="0" fontId="34" fillId="34" borderId="13" xfId="0" applyFont="1" applyFill="1" applyBorder="1" applyAlignment="1">
      <alignment horizontal="right"/>
    </xf>
    <xf numFmtId="0" fontId="18" fillId="0" borderId="0" xfId="0" applyFont="1" applyAlignment="1">
      <alignment horizontal="right"/>
    </xf>
    <xf numFmtId="0" fontId="20" fillId="34" borderId="12" xfId="0" applyFont="1" applyFill="1" applyBorder="1" applyAlignment="1">
      <alignment horizontal="center" wrapText="1"/>
    </xf>
    <xf numFmtId="3" fontId="20" fillId="34" borderId="10" xfId="0" applyNumberFormat="1" applyFont="1" applyFill="1" applyBorder="1" applyAlignment="1">
      <alignment horizontal="right"/>
    </xf>
    <xf numFmtId="0" fontId="20" fillId="0" borderId="12" xfId="0" applyFont="1" applyBorder="1" applyAlignment="1">
      <alignment horizontal="right"/>
    </xf>
    <xf numFmtId="0" fontId="20" fillId="34" borderId="16" xfId="0" applyFont="1" applyFill="1" applyBorder="1" applyAlignment="1">
      <alignment horizontal="right"/>
    </xf>
    <xf numFmtId="0" fontId="18" fillId="33" borderId="12" xfId="0" applyFont="1" applyFill="1" applyBorder="1" applyAlignment="1">
      <alignment horizontal="center" wrapText="1"/>
    </xf>
    <xf numFmtId="0" fontId="20" fillId="34" borderId="12" xfId="0" applyFont="1" applyFill="1" applyBorder="1" applyAlignment="1">
      <alignment horizontal="right"/>
    </xf>
    <xf numFmtId="0" fontId="20" fillId="34" borderId="0" xfId="0" applyFont="1" applyFill="1" applyAlignment="1">
      <alignment horizontal="center" wrapText="1"/>
    </xf>
    <xf numFmtId="3" fontId="20" fillId="0" borderId="10" xfId="0" applyNumberFormat="1" applyFont="1" applyBorder="1" applyAlignment="1">
      <alignment horizontal="right"/>
    </xf>
    <xf numFmtId="0" fontId="22" fillId="0" borderId="0" xfId="0" applyFont="1" applyAlignment="1">
      <alignment wrapText="1"/>
    </xf>
    <xf numFmtId="0" fontId="26" fillId="0" borderId="0" xfId="0" applyFont="1" applyAlignment="1">
      <alignment horizontal="center" wrapText="1"/>
    </xf>
    <xf numFmtId="0" fontId="43" fillId="0" borderId="0" xfId="0" applyFont="1" applyAlignment="1">
      <alignment horizontal="left" wrapText="1" indent="5"/>
    </xf>
    <xf numFmtId="0" fontId="23" fillId="0" borderId="0" xfId="0" applyFont="1" applyAlignment="1">
      <alignment horizontal="left" wrapText="1" indent="5"/>
    </xf>
    <xf numFmtId="0" fontId="20" fillId="0" borderId="11" xfId="0" applyFont="1" applyBorder="1" applyAlignment="1">
      <alignment horizontal="right"/>
    </xf>
    <xf numFmtId="0" fontId="20" fillId="0" borderId="11" xfId="0" applyFont="1" applyBorder="1" applyAlignment="1">
      <alignment wrapText="1"/>
    </xf>
    <xf numFmtId="0" fontId="18" fillId="34" borderId="10" xfId="0" applyFont="1" applyFill="1" applyBorder="1" applyAlignment="1">
      <alignment horizontal="center" wrapText="1"/>
    </xf>
    <xf numFmtId="0" fontId="31" fillId="33" borderId="0" xfId="0" applyFont="1" applyFill="1" applyAlignment="1">
      <alignment wrapText="1"/>
    </xf>
    <xf numFmtId="0" fontId="44" fillId="33" borderId="0" xfId="0" applyFont="1" applyFill="1" applyAlignment="1">
      <alignment wrapText="1"/>
    </xf>
    <xf numFmtId="0" fontId="45" fillId="34" borderId="0" xfId="0" applyFont="1" applyFill="1" applyAlignment="1">
      <alignment wrapText="1"/>
    </xf>
    <xf numFmtId="0" fontId="31" fillId="0" borderId="0" xfId="0" applyFont="1" applyAlignment="1">
      <alignment wrapText="1"/>
    </xf>
    <xf numFmtId="0" fontId="31" fillId="0" borderId="0" xfId="0" applyFont="1" applyAlignment="1">
      <alignment horizontal="right" wrapText="1"/>
    </xf>
    <xf numFmtId="0" fontId="31" fillId="0" borderId="0" xfId="0" applyFont="1" applyAlignment="1">
      <alignment horizontal="right"/>
    </xf>
    <xf numFmtId="0" fontId="31" fillId="34" borderId="0" xfId="0" applyFont="1" applyFill="1" applyAlignment="1">
      <alignment wrapText="1"/>
    </xf>
    <xf numFmtId="0" fontId="31" fillId="34" borderId="10" xfId="0" applyFont="1" applyFill="1" applyBorder="1" applyAlignment="1">
      <alignment horizontal="right"/>
    </xf>
    <xf numFmtId="0" fontId="31" fillId="34" borderId="10" xfId="0" applyFont="1" applyFill="1" applyBorder="1" applyAlignment="1">
      <alignment horizontal="right" wrapText="1"/>
    </xf>
    <xf numFmtId="0" fontId="31" fillId="0" borderId="12" xfId="0" applyFont="1" applyBorder="1" applyAlignment="1">
      <alignment horizontal="right"/>
    </xf>
    <xf numFmtId="0" fontId="31" fillId="0" borderId="12" xfId="0" applyFont="1" applyBorder="1" applyAlignment="1">
      <alignment horizontal="right" wrapText="1"/>
    </xf>
    <xf numFmtId="0" fontId="31" fillId="34" borderId="0" xfId="0" applyFont="1" applyFill="1" applyAlignment="1">
      <alignment horizontal="right"/>
    </xf>
    <xf numFmtId="0" fontId="31" fillId="0" borderId="10" xfId="0" applyFont="1" applyBorder="1" applyAlignment="1">
      <alignment horizontal="right"/>
    </xf>
    <xf numFmtId="0" fontId="31" fillId="34" borderId="12" xfId="0" applyFont="1" applyFill="1" applyBorder="1" applyAlignment="1">
      <alignment horizontal="right"/>
    </xf>
    <xf numFmtId="3" fontId="31" fillId="34" borderId="12" xfId="0" applyNumberFormat="1" applyFont="1" applyFill="1" applyBorder="1" applyAlignment="1">
      <alignment horizontal="right"/>
    </xf>
    <xf numFmtId="0" fontId="31" fillId="34" borderId="12" xfId="0" applyFont="1" applyFill="1" applyBorder="1" applyAlignment="1">
      <alignment horizontal="right" wrapText="1"/>
    </xf>
    <xf numFmtId="0" fontId="31" fillId="0" borderId="10" xfId="0" applyFont="1" applyBorder="1" applyAlignment="1">
      <alignment horizontal="right" wrapText="1"/>
    </xf>
    <xf numFmtId="0" fontId="31" fillId="34" borderId="0" xfId="0" applyFont="1" applyFill="1" applyAlignment="1">
      <alignment horizontal="left" wrapText="1" indent="1"/>
    </xf>
    <xf numFmtId="0" fontId="31" fillId="34" borderId="13" xfId="0" applyFont="1" applyFill="1" applyBorder="1" applyAlignment="1">
      <alignment horizontal="right" wrapText="1"/>
    </xf>
    <xf numFmtId="0" fontId="31" fillId="34" borderId="13" xfId="0" applyFont="1" applyFill="1" applyBorder="1" applyAlignment="1">
      <alignment horizontal="right"/>
    </xf>
    <xf numFmtId="3" fontId="31" fillId="34" borderId="13" xfId="0" applyNumberFormat="1" applyFont="1" applyFill="1" applyBorder="1" applyAlignment="1">
      <alignment horizontal="right"/>
    </xf>
    <xf numFmtId="0" fontId="31" fillId="0" borderId="0" xfId="0" applyFont="1" applyAlignment="1">
      <alignment horizontal="left" wrapText="1" indent="1"/>
    </xf>
    <xf numFmtId="0" fontId="31" fillId="0" borderId="17" xfId="0" applyFont="1" applyBorder="1" applyAlignment="1">
      <alignment horizontal="right" wrapText="1"/>
    </xf>
    <xf numFmtId="0" fontId="31" fillId="0" borderId="17" xfId="0" applyFont="1" applyBorder="1" applyAlignment="1">
      <alignment horizontal="right"/>
    </xf>
    <xf numFmtId="3" fontId="31" fillId="0" borderId="17" xfId="0" applyNumberFormat="1" applyFont="1" applyBorder="1" applyAlignment="1">
      <alignment horizontal="right"/>
    </xf>
    <xf numFmtId="0" fontId="30" fillId="34" borderId="10" xfId="0" applyFont="1" applyFill="1" applyBorder="1" applyAlignment="1">
      <alignment horizontal="right"/>
    </xf>
    <xf numFmtId="0" fontId="30" fillId="34" borderId="10" xfId="0" applyFont="1" applyFill="1" applyBorder="1" applyAlignment="1">
      <alignment horizontal="right" wrapText="1"/>
    </xf>
    <xf numFmtId="0" fontId="30" fillId="0" borderId="12" xfId="0" applyFont="1" applyBorder="1" applyAlignment="1">
      <alignment horizontal="right"/>
    </xf>
    <xf numFmtId="0" fontId="30" fillId="0" borderId="12" xfId="0" applyFont="1" applyBorder="1" applyAlignment="1">
      <alignment horizontal="right" wrapText="1"/>
    </xf>
    <xf numFmtId="0" fontId="30" fillId="34" borderId="12" xfId="0" applyFont="1" applyFill="1" applyBorder="1" applyAlignment="1">
      <alignment horizontal="right" wrapText="1"/>
    </xf>
    <xf numFmtId="0" fontId="30" fillId="0" borderId="17" xfId="0" applyFont="1" applyBorder="1" applyAlignment="1">
      <alignment horizontal="right" wrapText="1"/>
    </xf>
    <xf numFmtId="0" fontId="30" fillId="0" borderId="17" xfId="0" applyFont="1" applyBorder="1" applyAlignment="1">
      <alignment horizontal="right"/>
    </xf>
    <xf numFmtId="3" fontId="30" fillId="0" borderId="17" xfId="0" applyNumberFormat="1" applyFont="1" applyBorder="1" applyAlignment="1">
      <alignment horizontal="right"/>
    </xf>
    <xf numFmtId="0" fontId="31" fillId="33" borderId="0" xfId="0" applyFont="1" applyFill="1" applyAlignment="1">
      <alignment wrapText="1"/>
    </xf>
    <xf numFmtId="0" fontId="18" fillId="34" borderId="13" xfId="0" applyFont="1" applyFill="1" applyBorder="1" applyAlignment="1">
      <alignment horizontal="right" wrapText="1"/>
    </xf>
    <xf numFmtId="0" fontId="37" fillId="0" borderId="0" xfId="0" applyFont="1" applyAlignment="1">
      <alignment vertical="top" wrapText="1"/>
    </xf>
    <xf numFmtId="0" fontId="46" fillId="0" borderId="0" xfId="0" applyFont="1" applyAlignment="1">
      <alignment vertical="top" wrapText="1"/>
    </xf>
    <xf numFmtId="0" fontId="20" fillId="0" borderId="0" xfId="0" applyFont="1" applyAlignment="1">
      <alignment horizontal="left" wrapText="1"/>
    </xf>
    <xf numFmtId="10" fontId="0" fillId="0" borderId="0" xfId="0" applyNumberFormat="1" applyAlignment="1">
      <alignment wrapText="1"/>
    </xf>
    <xf numFmtId="0" fontId="4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492390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200</v>
      </c>
      <c r="B1" s="1" t="s">
        <v>1</v>
      </c>
    </row>
    <row r="2" spans="1:2" x14ac:dyDescent="0.25">
      <c r="A2" s="7"/>
      <c r="B2" s="1" t="s">
        <v>2</v>
      </c>
    </row>
    <row r="3" spans="1:2" x14ac:dyDescent="0.25">
      <c r="A3" s="3" t="s">
        <v>201</v>
      </c>
      <c r="B3" s="4" t="s">
        <v>5</v>
      </c>
    </row>
    <row r="4" spans="1:2" x14ac:dyDescent="0.25">
      <c r="A4" s="17" t="s">
        <v>200</v>
      </c>
      <c r="B4" s="4" t="s">
        <v>5</v>
      </c>
    </row>
    <row r="5" spans="1:2" x14ac:dyDescent="0.25">
      <c r="A5" s="17"/>
      <c r="B5" s="10" t="s">
        <v>202</v>
      </c>
    </row>
    <row r="6" spans="1:2" x14ac:dyDescent="0.25">
      <c r="A6" s="17"/>
      <c r="B6" s="11"/>
    </row>
    <row r="7" spans="1:2" ht="105" x14ac:dyDescent="0.25">
      <c r="A7" s="17"/>
      <c r="B7" s="11" t="s">
        <v>203</v>
      </c>
    </row>
    <row r="8" spans="1:2" x14ac:dyDescent="0.25">
      <c r="A8" s="17"/>
      <c r="B8" s="11"/>
    </row>
    <row r="9" spans="1:2" ht="300" x14ac:dyDescent="0.25">
      <c r="A9" s="17"/>
      <c r="B9" s="11" t="s">
        <v>204</v>
      </c>
    </row>
    <row r="10" spans="1:2" x14ac:dyDescent="0.25">
      <c r="A10" s="17"/>
      <c r="B10" s="11"/>
    </row>
    <row r="11" spans="1:2" ht="120" x14ac:dyDescent="0.25">
      <c r="A11" s="17"/>
      <c r="B11" s="11" t="s">
        <v>205</v>
      </c>
    </row>
    <row r="12" spans="1:2" x14ac:dyDescent="0.25">
      <c r="A12" s="17"/>
      <c r="B12" s="11"/>
    </row>
    <row r="13" spans="1:2" x14ac:dyDescent="0.25">
      <c r="A13" s="17"/>
      <c r="B13" s="12" t="s">
        <v>206</v>
      </c>
    </row>
    <row r="14" spans="1:2" x14ac:dyDescent="0.25">
      <c r="A14" s="17"/>
      <c r="B14" s="14"/>
    </row>
    <row r="15" spans="1:2" ht="311.25" x14ac:dyDescent="0.25">
      <c r="A15" s="17"/>
      <c r="B15" s="15" t="s">
        <v>207</v>
      </c>
    </row>
    <row r="16" spans="1:2" x14ac:dyDescent="0.25">
      <c r="A16" s="17"/>
      <c r="B16" s="15"/>
    </row>
    <row r="17" spans="1:2" ht="392.25" x14ac:dyDescent="0.25">
      <c r="A17" s="17"/>
      <c r="B17" s="15" t="s">
        <v>208</v>
      </c>
    </row>
    <row r="18" spans="1:2" x14ac:dyDescent="0.25">
      <c r="A18" s="17"/>
      <c r="B18" s="15"/>
    </row>
    <row r="19" spans="1:2" ht="284.25" x14ac:dyDescent="0.25">
      <c r="A19" s="17"/>
      <c r="B19" s="15" t="s">
        <v>209</v>
      </c>
    </row>
    <row r="20" spans="1:2" x14ac:dyDescent="0.25">
      <c r="A20" s="17"/>
      <c r="B20" s="15"/>
    </row>
    <row r="21" spans="1:2" ht="311.25" x14ac:dyDescent="0.25">
      <c r="A21" s="17"/>
      <c r="B21" s="15" t="s">
        <v>210</v>
      </c>
    </row>
    <row r="22" spans="1:2" x14ac:dyDescent="0.25">
      <c r="A22" s="17"/>
      <c r="B22" s="15"/>
    </row>
    <row r="23" spans="1:2" ht="378.75" x14ac:dyDescent="0.25">
      <c r="A23" s="17"/>
      <c r="B23" s="15" t="s">
        <v>211</v>
      </c>
    </row>
    <row r="24" spans="1:2" x14ac:dyDescent="0.25">
      <c r="A24" s="17"/>
      <c r="B24" s="15"/>
    </row>
    <row r="25" spans="1:2" ht="409.6" x14ac:dyDescent="0.25">
      <c r="A25" s="17"/>
      <c r="B25" s="14" t="s">
        <v>212</v>
      </c>
    </row>
    <row r="26" spans="1:2" x14ac:dyDescent="0.25">
      <c r="A26" s="17"/>
      <c r="B26" s="16"/>
    </row>
  </sheetData>
  <mergeCells count="2">
    <mergeCell ref="A1:A2"/>
    <mergeCell ref="A4:A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9"/>
  <sheetViews>
    <sheetView showGridLines="0" workbookViewId="0"/>
  </sheetViews>
  <sheetFormatPr defaultRowHeight="15" x14ac:dyDescent="0.25"/>
  <cols>
    <col min="1" max="1" width="20.28515625" bestFit="1" customWidth="1"/>
    <col min="2" max="3" width="36.5703125" bestFit="1" customWidth="1"/>
    <col min="4" max="4" width="21.85546875" customWidth="1"/>
    <col min="5" max="5" width="25.5703125" customWidth="1"/>
    <col min="6" max="6" width="5.5703125" customWidth="1"/>
    <col min="7" max="7" width="21.85546875" customWidth="1"/>
    <col min="8" max="8" width="25.5703125" customWidth="1"/>
    <col min="9" max="9" width="5.5703125" customWidth="1"/>
    <col min="10" max="10" width="19.5703125" customWidth="1"/>
    <col min="11" max="11" width="25.5703125" customWidth="1"/>
    <col min="12" max="12" width="5.5703125" customWidth="1"/>
    <col min="13" max="13" width="21.85546875" customWidth="1"/>
    <col min="14" max="14" width="25.5703125" customWidth="1"/>
    <col min="15" max="15" width="5.5703125" customWidth="1"/>
    <col min="16" max="16" width="21.85546875" customWidth="1"/>
    <col min="17" max="17" width="25.5703125" customWidth="1"/>
    <col min="18" max="18" width="5.5703125" customWidth="1"/>
    <col min="19" max="19" width="16.7109375" customWidth="1"/>
  </cols>
  <sheetData>
    <row r="1" spans="1:19" ht="15" customHeight="1" x14ac:dyDescent="0.25">
      <c r="A1" s="7" t="s">
        <v>213</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14</v>
      </c>
      <c r="B3" s="77" t="s">
        <v>5</v>
      </c>
      <c r="C3" s="77"/>
      <c r="D3" s="77"/>
      <c r="E3" s="77"/>
      <c r="F3" s="77"/>
      <c r="G3" s="77"/>
      <c r="H3" s="77"/>
      <c r="I3" s="77"/>
      <c r="J3" s="77"/>
      <c r="K3" s="77"/>
      <c r="L3" s="77"/>
      <c r="M3" s="77"/>
      <c r="N3" s="77"/>
      <c r="O3" s="77"/>
      <c r="P3" s="77"/>
      <c r="Q3" s="77"/>
      <c r="R3" s="77"/>
      <c r="S3" s="77"/>
    </row>
    <row r="4" spans="1:19" ht="15" customHeight="1" x14ac:dyDescent="0.25">
      <c r="A4" s="17" t="s">
        <v>213</v>
      </c>
      <c r="B4" s="77" t="s">
        <v>5</v>
      </c>
      <c r="C4" s="77"/>
      <c r="D4" s="77"/>
      <c r="E4" s="77"/>
      <c r="F4" s="77"/>
      <c r="G4" s="77"/>
      <c r="H4" s="77"/>
      <c r="I4" s="77"/>
      <c r="J4" s="77"/>
      <c r="K4" s="77"/>
      <c r="L4" s="77"/>
      <c r="M4" s="77"/>
      <c r="N4" s="77"/>
      <c r="O4" s="77"/>
      <c r="P4" s="77"/>
      <c r="Q4" s="77"/>
      <c r="R4" s="77"/>
      <c r="S4" s="77"/>
    </row>
    <row r="5" spans="1:19" x14ac:dyDescent="0.25">
      <c r="A5" s="17"/>
      <c r="B5" s="78" t="s">
        <v>215</v>
      </c>
      <c r="C5" s="78"/>
      <c r="D5" s="78"/>
      <c r="E5" s="78"/>
      <c r="F5" s="78"/>
      <c r="G5" s="78"/>
      <c r="H5" s="78"/>
      <c r="I5" s="78"/>
      <c r="J5" s="78"/>
      <c r="K5" s="78"/>
      <c r="L5" s="78"/>
      <c r="M5" s="78"/>
      <c r="N5" s="78"/>
      <c r="O5" s="78"/>
      <c r="P5" s="78"/>
      <c r="Q5" s="78"/>
      <c r="R5" s="78"/>
      <c r="S5" s="78"/>
    </row>
    <row r="6" spans="1:19" x14ac:dyDescent="0.25">
      <c r="A6" s="17"/>
      <c r="B6" s="79"/>
      <c r="C6" s="79"/>
      <c r="D6" s="79"/>
      <c r="E6" s="79"/>
      <c r="F6" s="79"/>
      <c r="G6" s="79"/>
      <c r="H6" s="79"/>
      <c r="I6" s="79"/>
      <c r="J6" s="79"/>
      <c r="K6" s="79"/>
      <c r="L6" s="79"/>
      <c r="M6" s="79"/>
      <c r="N6" s="79"/>
      <c r="O6" s="79"/>
      <c r="P6" s="79"/>
      <c r="Q6" s="79"/>
      <c r="R6" s="79"/>
      <c r="S6" s="79"/>
    </row>
    <row r="7" spans="1:19" x14ac:dyDescent="0.25">
      <c r="A7" s="17"/>
      <c r="B7" s="80" t="s">
        <v>216</v>
      </c>
      <c r="C7" s="80"/>
      <c r="D7" s="80"/>
      <c r="E7" s="80"/>
      <c r="F7" s="80"/>
      <c r="G7" s="80"/>
      <c r="H7" s="80"/>
      <c r="I7" s="80"/>
      <c r="J7" s="80"/>
      <c r="K7" s="80"/>
      <c r="L7" s="80"/>
      <c r="M7" s="80"/>
      <c r="N7" s="80"/>
      <c r="O7" s="80"/>
      <c r="P7" s="80"/>
      <c r="Q7" s="80"/>
      <c r="R7" s="80"/>
      <c r="S7" s="80"/>
    </row>
    <row r="8" spans="1:19" x14ac:dyDescent="0.25">
      <c r="A8" s="17"/>
      <c r="B8" s="81"/>
      <c r="C8" s="81"/>
      <c r="D8" s="81"/>
      <c r="E8" s="81"/>
      <c r="F8" s="81"/>
      <c r="G8" s="81"/>
      <c r="H8" s="81"/>
      <c r="I8" s="81"/>
      <c r="J8" s="81"/>
      <c r="K8" s="81"/>
      <c r="L8" s="81"/>
      <c r="M8" s="81"/>
      <c r="N8" s="81"/>
      <c r="O8" s="81"/>
      <c r="P8" s="81"/>
      <c r="Q8" s="81"/>
      <c r="R8" s="81"/>
      <c r="S8" s="81"/>
    </row>
    <row r="9" spans="1:19" x14ac:dyDescent="0.25">
      <c r="A9" s="17"/>
      <c r="B9" s="82"/>
      <c r="C9" s="82"/>
      <c r="D9" s="82"/>
      <c r="E9" s="82"/>
      <c r="F9" s="82"/>
      <c r="G9" s="82"/>
      <c r="H9" s="82"/>
      <c r="I9" s="82"/>
      <c r="J9" s="82"/>
      <c r="K9" s="82"/>
      <c r="L9" s="82"/>
      <c r="M9" s="82"/>
      <c r="N9" s="82"/>
      <c r="O9" s="82"/>
      <c r="P9" s="82"/>
      <c r="Q9" s="82"/>
      <c r="R9" s="82"/>
      <c r="S9" s="82"/>
    </row>
    <row r="10" spans="1:19" x14ac:dyDescent="0.25">
      <c r="A10" s="17"/>
      <c r="B10" s="18"/>
      <c r="C10" s="19"/>
      <c r="D10" s="19"/>
      <c r="E10" s="19"/>
      <c r="F10" s="19"/>
      <c r="G10" s="19"/>
      <c r="H10" s="19"/>
      <c r="I10" s="19"/>
      <c r="J10" s="19"/>
      <c r="K10" s="19"/>
      <c r="L10" s="19"/>
      <c r="M10" s="19"/>
    </row>
    <row r="11" spans="1:19" ht="15.75" thickBot="1" x14ac:dyDescent="0.3">
      <c r="A11" s="17"/>
      <c r="B11" s="20"/>
      <c r="C11" s="56" t="s">
        <v>217</v>
      </c>
      <c r="D11" s="56"/>
      <c r="E11" s="22"/>
      <c r="F11" s="57" t="s">
        <v>218</v>
      </c>
      <c r="G11" s="57"/>
      <c r="H11" s="57"/>
      <c r="I11" s="57"/>
      <c r="J11" s="57"/>
      <c r="K11" s="19"/>
      <c r="L11" s="56" t="s">
        <v>219</v>
      </c>
      <c r="M11" s="56"/>
    </row>
    <row r="12" spans="1:19" ht="15.75" thickBot="1" x14ac:dyDescent="0.3">
      <c r="A12" s="17"/>
      <c r="B12" s="20"/>
      <c r="C12" s="57" t="s">
        <v>220</v>
      </c>
      <c r="D12" s="57"/>
      <c r="E12" s="22"/>
      <c r="F12" s="58" t="s">
        <v>221</v>
      </c>
      <c r="G12" s="58"/>
      <c r="H12" s="25"/>
      <c r="I12" s="58" t="s">
        <v>222</v>
      </c>
      <c r="J12" s="58"/>
      <c r="K12" s="22"/>
      <c r="L12" s="57" t="s">
        <v>223</v>
      </c>
      <c r="M12" s="57"/>
    </row>
    <row r="13" spans="1:19" x14ac:dyDescent="0.25">
      <c r="A13" s="17"/>
      <c r="B13" s="26">
        <v>41547</v>
      </c>
      <c r="C13" s="27"/>
      <c r="D13" s="28"/>
      <c r="E13" s="30"/>
      <c r="F13" s="27"/>
      <c r="G13" s="28"/>
      <c r="H13" s="30"/>
      <c r="I13" s="27"/>
      <c r="J13" s="28"/>
      <c r="K13" s="30"/>
      <c r="L13" s="27"/>
      <c r="M13" s="28"/>
    </row>
    <row r="14" spans="1:19" x14ac:dyDescent="0.25">
      <c r="A14" s="17"/>
      <c r="B14" s="31" t="s">
        <v>224</v>
      </c>
      <c r="C14" s="31" t="s">
        <v>225</v>
      </c>
      <c r="D14" s="32" t="s">
        <v>226</v>
      </c>
      <c r="E14" s="13"/>
      <c r="F14" s="31" t="s">
        <v>225</v>
      </c>
      <c r="G14" s="32" t="s">
        <v>227</v>
      </c>
      <c r="H14" s="33"/>
      <c r="I14" s="31" t="s">
        <v>225</v>
      </c>
      <c r="J14" s="34" t="s">
        <v>228</v>
      </c>
      <c r="K14" s="13"/>
      <c r="L14" s="31" t="s">
        <v>225</v>
      </c>
      <c r="M14" s="32" t="s">
        <v>229</v>
      </c>
    </row>
    <row r="15" spans="1:19" ht="26.25" x14ac:dyDescent="0.25">
      <c r="A15" s="17"/>
      <c r="B15" s="30" t="s">
        <v>230</v>
      </c>
      <c r="C15" s="29"/>
      <c r="D15" s="35" t="s">
        <v>231</v>
      </c>
      <c r="E15" s="29"/>
      <c r="F15" s="29"/>
      <c r="G15" s="35" t="s">
        <v>232</v>
      </c>
      <c r="H15" s="29"/>
      <c r="I15" s="29"/>
      <c r="J15" s="36">
        <v>-6309</v>
      </c>
      <c r="K15" s="29"/>
      <c r="L15" s="29"/>
      <c r="M15" s="35" t="s">
        <v>233</v>
      </c>
    </row>
    <row r="16" spans="1:19" x14ac:dyDescent="0.25">
      <c r="A16" s="17"/>
      <c r="B16" s="31" t="s">
        <v>234</v>
      </c>
      <c r="C16" s="13"/>
      <c r="D16" s="32" t="s">
        <v>235</v>
      </c>
      <c r="E16" s="13"/>
      <c r="F16" s="13"/>
      <c r="G16" s="32" t="s">
        <v>236</v>
      </c>
      <c r="H16" s="13"/>
      <c r="I16" s="13"/>
      <c r="J16" s="32">
        <v>-162</v>
      </c>
      <c r="K16" s="13"/>
      <c r="L16" s="13"/>
      <c r="M16" s="32" t="s">
        <v>237</v>
      </c>
    </row>
    <row r="17" spans="1:19" x14ac:dyDescent="0.25">
      <c r="A17" s="17"/>
      <c r="B17" s="30" t="s">
        <v>238</v>
      </c>
      <c r="C17" s="29"/>
      <c r="D17" s="35" t="s">
        <v>239</v>
      </c>
      <c r="E17" s="29"/>
      <c r="F17" s="29"/>
      <c r="G17" s="35" t="s">
        <v>240</v>
      </c>
      <c r="H17" s="29"/>
      <c r="I17" s="29"/>
      <c r="J17" s="36">
        <v>-2378</v>
      </c>
      <c r="K17" s="29"/>
      <c r="L17" s="29"/>
      <c r="M17" s="35" t="s">
        <v>241</v>
      </c>
    </row>
    <row r="18" spans="1:19" ht="15.75" thickBot="1" x14ac:dyDescent="0.3">
      <c r="A18" s="17"/>
      <c r="B18" s="31" t="s">
        <v>242</v>
      </c>
      <c r="C18" s="37"/>
      <c r="D18" s="38" t="s">
        <v>243</v>
      </c>
      <c r="E18" s="13"/>
      <c r="F18" s="37"/>
      <c r="G18" s="38" t="s">
        <v>244</v>
      </c>
      <c r="H18" s="13"/>
      <c r="I18" s="37"/>
      <c r="J18" s="38">
        <v>-37</v>
      </c>
      <c r="K18" s="13"/>
      <c r="L18" s="37"/>
      <c r="M18" s="38" t="s">
        <v>245</v>
      </c>
    </row>
    <row r="19" spans="1:19" ht="15.75" thickBot="1" x14ac:dyDescent="0.3">
      <c r="A19" s="17"/>
      <c r="B19" s="39" t="s">
        <v>246</v>
      </c>
      <c r="C19" s="40" t="s">
        <v>225</v>
      </c>
      <c r="D19" s="41" t="s">
        <v>247</v>
      </c>
      <c r="E19" s="29"/>
      <c r="F19" s="40" t="s">
        <v>225</v>
      </c>
      <c r="G19" s="41" t="s">
        <v>248</v>
      </c>
      <c r="H19" s="29"/>
      <c r="I19" s="40" t="s">
        <v>225</v>
      </c>
      <c r="J19" s="42">
        <v>-8886</v>
      </c>
      <c r="K19" s="29"/>
      <c r="L19" s="40" t="s">
        <v>225</v>
      </c>
      <c r="M19" s="41" t="s">
        <v>249</v>
      </c>
    </row>
    <row r="20" spans="1:19" ht="15.75" thickTop="1" x14ac:dyDescent="0.25">
      <c r="A20" s="17"/>
      <c r="B20" s="31"/>
      <c r="C20" s="43"/>
      <c r="D20" s="43"/>
      <c r="E20" s="13"/>
      <c r="F20" s="43"/>
      <c r="G20" s="43"/>
      <c r="H20" s="13"/>
      <c r="I20" s="43"/>
      <c r="J20" s="43"/>
      <c r="K20" s="13"/>
      <c r="L20" s="43"/>
      <c r="M20" s="43"/>
    </row>
    <row r="21" spans="1:19" x14ac:dyDescent="0.25">
      <c r="A21" s="17"/>
      <c r="B21" s="44">
        <v>41274</v>
      </c>
      <c r="C21" s="13"/>
      <c r="D21" s="13"/>
      <c r="E21" s="13"/>
      <c r="F21" s="13"/>
      <c r="G21" s="13"/>
      <c r="H21" s="13"/>
      <c r="I21" s="13"/>
      <c r="J21" s="13"/>
      <c r="K21" s="13"/>
      <c r="L21" s="13"/>
      <c r="M21" s="13"/>
    </row>
    <row r="22" spans="1:19" x14ac:dyDescent="0.25">
      <c r="A22" s="17"/>
      <c r="B22" s="29" t="s">
        <v>224</v>
      </c>
      <c r="C22" s="29" t="s">
        <v>225</v>
      </c>
      <c r="D22" s="45" t="s">
        <v>250</v>
      </c>
      <c r="E22" s="29"/>
      <c r="F22" s="29" t="s">
        <v>225</v>
      </c>
      <c r="G22" s="45" t="s">
        <v>251</v>
      </c>
      <c r="H22" s="46"/>
      <c r="I22" s="29" t="s">
        <v>225</v>
      </c>
      <c r="J22" s="46" t="s">
        <v>228</v>
      </c>
      <c r="K22" s="29"/>
      <c r="L22" s="29" t="s">
        <v>225</v>
      </c>
      <c r="M22" s="45" t="s">
        <v>252</v>
      </c>
    </row>
    <row r="23" spans="1:19" ht="26.25" x14ac:dyDescent="0.25">
      <c r="A23" s="17"/>
      <c r="B23" s="13" t="s">
        <v>230</v>
      </c>
      <c r="C23" s="13"/>
      <c r="D23" s="47" t="s">
        <v>253</v>
      </c>
      <c r="E23" s="13"/>
      <c r="F23" s="13"/>
      <c r="G23" s="47" t="s">
        <v>254</v>
      </c>
      <c r="H23" s="13"/>
      <c r="I23" s="13"/>
      <c r="J23" s="47">
        <v>-325</v>
      </c>
      <c r="K23" s="13"/>
      <c r="L23" s="13"/>
      <c r="M23" s="47" t="s">
        <v>255</v>
      </c>
    </row>
    <row r="24" spans="1:19" x14ac:dyDescent="0.25">
      <c r="A24" s="17"/>
      <c r="B24" s="29" t="s">
        <v>234</v>
      </c>
      <c r="C24" s="29"/>
      <c r="D24" s="45" t="s">
        <v>256</v>
      </c>
      <c r="E24" s="29"/>
      <c r="F24" s="29"/>
      <c r="G24" s="45" t="s">
        <v>257</v>
      </c>
      <c r="H24" s="29"/>
      <c r="I24" s="29"/>
      <c r="J24" s="45">
        <v>-314</v>
      </c>
      <c r="K24" s="29"/>
      <c r="L24" s="29"/>
      <c r="M24" s="45" t="s">
        <v>258</v>
      </c>
    </row>
    <row r="25" spans="1:19" x14ac:dyDescent="0.25">
      <c r="A25" s="17"/>
      <c r="B25" s="13" t="s">
        <v>238</v>
      </c>
      <c r="C25" s="13"/>
      <c r="D25" s="47" t="s">
        <v>259</v>
      </c>
      <c r="E25" s="13"/>
      <c r="F25" s="13"/>
      <c r="G25" s="47" t="s">
        <v>260</v>
      </c>
      <c r="H25" s="13"/>
      <c r="I25" s="13"/>
      <c r="J25" s="47">
        <v>-536</v>
      </c>
      <c r="K25" s="13"/>
      <c r="L25" s="13"/>
      <c r="M25" s="47" t="s">
        <v>261</v>
      </c>
    </row>
    <row r="26" spans="1:19" ht="15.75" thickBot="1" x14ac:dyDescent="0.3">
      <c r="A26" s="17"/>
      <c r="B26" s="29" t="s">
        <v>242</v>
      </c>
      <c r="C26" s="48"/>
      <c r="D26" s="49" t="s">
        <v>262</v>
      </c>
      <c r="E26" s="29"/>
      <c r="F26" s="48"/>
      <c r="G26" s="49" t="s">
        <v>263</v>
      </c>
      <c r="H26" s="29"/>
      <c r="I26" s="48"/>
      <c r="J26" s="50" t="s">
        <v>228</v>
      </c>
      <c r="K26" s="29"/>
      <c r="L26" s="48"/>
      <c r="M26" s="49" t="s">
        <v>264</v>
      </c>
    </row>
    <row r="27" spans="1:19" ht="15.75" thickBot="1" x14ac:dyDescent="0.3">
      <c r="A27" s="17"/>
      <c r="B27" s="51" t="s">
        <v>246</v>
      </c>
      <c r="C27" s="52" t="s">
        <v>225</v>
      </c>
      <c r="D27" s="53" t="s">
        <v>265</v>
      </c>
      <c r="E27" s="13"/>
      <c r="F27" s="52" t="s">
        <v>225</v>
      </c>
      <c r="G27" s="53" t="s">
        <v>266</v>
      </c>
      <c r="H27" s="13"/>
      <c r="I27" s="52" t="s">
        <v>225</v>
      </c>
      <c r="J27" s="54">
        <v>-1175</v>
      </c>
      <c r="K27" s="13"/>
      <c r="L27" s="52" t="s">
        <v>225</v>
      </c>
      <c r="M27" s="53" t="s">
        <v>267</v>
      </c>
    </row>
    <row r="28" spans="1:19" ht="15.75" thickTop="1" x14ac:dyDescent="0.25">
      <c r="A28" s="17"/>
      <c r="B28" s="51"/>
      <c r="C28" s="55"/>
      <c r="D28" s="43"/>
      <c r="E28" s="13"/>
      <c r="F28" s="43"/>
      <c r="G28" s="43"/>
      <c r="H28" s="13"/>
      <c r="I28" s="43"/>
      <c r="J28" s="43"/>
      <c r="K28" s="13"/>
      <c r="L28" s="43"/>
      <c r="M28" s="43"/>
    </row>
    <row r="29" spans="1:19" x14ac:dyDescent="0.25">
      <c r="A29" s="17"/>
      <c r="B29" s="74"/>
      <c r="C29" s="74"/>
      <c r="D29" s="74"/>
      <c r="E29" s="74"/>
      <c r="F29" s="74"/>
      <c r="G29" s="74"/>
      <c r="H29" s="74"/>
      <c r="I29" s="74"/>
      <c r="J29" s="74"/>
      <c r="K29" s="74"/>
      <c r="L29" s="74"/>
      <c r="M29" s="74"/>
      <c r="N29" s="74"/>
      <c r="O29" s="74"/>
      <c r="P29" s="74"/>
      <c r="Q29" s="74"/>
      <c r="R29" s="74"/>
      <c r="S29" s="74"/>
    </row>
    <row r="30" spans="1:19" ht="42" customHeight="1" x14ac:dyDescent="0.25">
      <c r="A30" s="17"/>
      <c r="B30" s="80" t="s">
        <v>268</v>
      </c>
      <c r="C30" s="80"/>
      <c r="D30" s="80"/>
      <c r="E30" s="80"/>
      <c r="F30" s="80"/>
      <c r="G30" s="80"/>
      <c r="H30" s="80"/>
      <c r="I30" s="80"/>
      <c r="J30" s="80"/>
      <c r="K30" s="80"/>
      <c r="L30" s="80"/>
      <c r="M30" s="80"/>
      <c r="N30" s="80"/>
      <c r="O30" s="80"/>
      <c r="P30" s="80"/>
      <c r="Q30" s="80"/>
      <c r="R30" s="80"/>
      <c r="S30" s="80"/>
    </row>
    <row r="31" spans="1:19" x14ac:dyDescent="0.25">
      <c r="A31" s="17"/>
      <c r="B31" s="80"/>
      <c r="C31" s="80"/>
      <c r="D31" s="80"/>
      <c r="E31" s="80"/>
      <c r="F31" s="80"/>
      <c r="G31" s="80"/>
      <c r="H31" s="80"/>
      <c r="I31" s="80"/>
      <c r="J31" s="80"/>
      <c r="K31" s="80"/>
      <c r="L31" s="80"/>
      <c r="M31" s="80"/>
      <c r="N31" s="80"/>
      <c r="O31" s="80"/>
      <c r="P31" s="80"/>
      <c r="Q31" s="80"/>
      <c r="R31" s="80"/>
      <c r="S31" s="80"/>
    </row>
    <row r="32" spans="1:19" x14ac:dyDescent="0.25">
      <c r="A32" s="17"/>
      <c r="B32" s="80" t="s">
        <v>269</v>
      </c>
      <c r="C32" s="80"/>
      <c r="D32" s="80"/>
      <c r="E32" s="80"/>
      <c r="F32" s="80"/>
      <c r="G32" s="80"/>
      <c r="H32" s="80"/>
      <c r="I32" s="80"/>
      <c r="J32" s="80"/>
      <c r="K32" s="80"/>
      <c r="L32" s="80"/>
      <c r="M32" s="80"/>
      <c r="N32" s="80"/>
      <c r="O32" s="80"/>
      <c r="P32" s="80"/>
      <c r="Q32" s="80"/>
      <c r="R32" s="80"/>
      <c r="S32" s="80"/>
    </row>
    <row r="33" spans="1:19" x14ac:dyDescent="0.25">
      <c r="A33" s="17"/>
      <c r="B33" s="80"/>
      <c r="C33" s="80"/>
      <c r="D33" s="80"/>
      <c r="E33" s="80"/>
      <c r="F33" s="80"/>
      <c r="G33" s="80"/>
      <c r="H33" s="80"/>
      <c r="I33" s="80"/>
      <c r="J33" s="80"/>
      <c r="K33" s="80"/>
      <c r="L33" s="80"/>
      <c r="M33" s="80"/>
      <c r="N33" s="80"/>
      <c r="O33" s="80"/>
      <c r="P33" s="80"/>
      <c r="Q33" s="80"/>
      <c r="R33" s="80"/>
      <c r="S33" s="80"/>
    </row>
    <row r="34" spans="1:19" x14ac:dyDescent="0.25">
      <c r="A34" s="17"/>
      <c r="B34" s="83"/>
      <c r="C34" s="83"/>
      <c r="D34" s="83"/>
      <c r="E34" s="83"/>
      <c r="F34" s="83"/>
      <c r="G34" s="83"/>
      <c r="H34" s="83"/>
      <c r="I34" s="83"/>
      <c r="J34" s="83"/>
      <c r="K34" s="83"/>
      <c r="L34" s="83"/>
      <c r="M34" s="83"/>
      <c r="N34" s="83"/>
      <c r="O34" s="83"/>
      <c r="P34" s="83"/>
      <c r="Q34" s="83"/>
      <c r="R34" s="83"/>
      <c r="S34" s="83"/>
    </row>
    <row r="35" spans="1:19" x14ac:dyDescent="0.25">
      <c r="A35" s="17"/>
      <c r="B35" s="18"/>
      <c r="C35" s="19"/>
      <c r="D35" s="19"/>
      <c r="E35" s="19"/>
      <c r="F35" s="19"/>
      <c r="G35" s="19"/>
      <c r="H35" s="19"/>
      <c r="I35" s="19"/>
      <c r="J35" s="19"/>
      <c r="K35" s="19"/>
      <c r="L35" s="19"/>
      <c r="M35" s="19"/>
      <c r="N35" s="19"/>
      <c r="O35" s="19"/>
      <c r="P35" s="19"/>
      <c r="Q35" s="19"/>
      <c r="R35" s="19"/>
      <c r="S35" s="19"/>
    </row>
    <row r="36" spans="1:19" ht="15.75" thickBot="1" x14ac:dyDescent="0.3">
      <c r="A36" s="17"/>
      <c r="B36" s="19"/>
      <c r="C36" s="57" t="s">
        <v>270</v>
      </c>
      <c r="D36" s="57"/>
      <c r="E36" s="57"/>
      <c r="F36" s="57"/>
      <c r="G36" s="57"/>
      <c r="H36" s="19"/>
      <c r="I36" s="57" t="s">
        <v>271</v>
      </c>
      <c r="J36" s="57"/>
      <c r="K36" s="57"/>
      <c r="L36" s="57"/>
      <c r="M36" s="57"/>
      <c r="N36" s="19"/>
      <c r="O36" s="57" t="s">
        <v>132</v>
      </c>
      <c r="P36" s="57"/>
      <c r="Q36" s="57"/>
      <c r="R36" s="57"/>
      <c r="S36" s="57"/>
    </row>
    <row r="37" spans="1:19" x14ac:dyDescent="0.25">
      <c r="A37" s="17"/>
      <c r="B37" s="19"/>
      <c r="C37" s="62" t="s">
        <v>272</v>
      </c>
      <c r="D37" s="62"/>
      <c r="E37" s="25"/>
      <c r="F37" s="62" t="s">
        <v>273</v>
      </c>
      <c r="G37" s="62"/>
      <c r="H37" s="19"/>
      <c r="I37" s="62" t="s">
        <v>272</v>
      </c>
      <c r="J37" s="62"/>
      <c r="K37" s="25"/>
      <c r="L37" s="62" t="s">
        <v>273</v>
      </c>
      <c r="M37" s="62"/>
      <c r="N37" s="19"/>
      <c r="O37" s="62" t="s">
        <v>272</v>
      </c>
      <c r="P37" s="62"/>
      <c r="Q37" s="25"/>
      <c r="R37" s="62" t="s">
        <v>273</v>
      </c>
      <c r="S37" s="62"/>
    </row>
    <row r="38" spans="1:19" ht="15.75" thickBot="1" x14ac:dyDescent="0.3">
      <c r="A38" s="17"/>
      <c r="B38" s="21"/>
      <c r="C38" s="57" t="s">
        <v>274</v>
      </c>
      <c r="D38" s="57"/>
      <c r="E38" s="22"/>
      <c r="F38" s="57" t="s">
        <v>275</v>
      </c>
      <c r="G38" s="57"/>
      <c r="H38" s="22"/>
      <c r="I38" s="57" t="s">
        <v>274</v>
      </c>
      <c r="J38" s="57"/>
      <c r="K38" s="22"/>
      <c r="L38" s="57" t="s">
        <v>275</v>
      </c>
      <c r="M38" s="57"/>
      <c r="N38" s="22"/>
      <c r="O38" s="57" t="s">
        <v>274</v>
      </c>
      <c r="P38" s="57"/>
      <c r="Q38" s="22"/>
      <c r="R38" s="57" t="s">
        <v>275</v>
      </c>
      <c r="S38" s="57"/>
    </row>
    <row r="39" spans="1:19" x14ac:dyDescent="0.25">
      <c r="A39" s="17"/>
      <c r="B39" s="26">
        <v>41547</v>
      </c>
      <c r="C39" s="27"/>
      <c r="D39" s="27"/>
      <c r="E39" s="29"/>
      <c r="F39" s="27"/>
      <c r="G39" s="27"/>
      <c r="H39" s="29"/>
      <c r="I39" s="27"/>
      <c r="J39" s="27"/>
      <c r="K39" s="29"/>
      <c r="L39" s="27"/>
      <c r="M39" s="27"/>
      <c r="N39" s="29"/>
      <c r="O39" s="27"/>
      <c r="P39" s="27"/>
      <c r="Q39" s="29"/>
      <c r="R39" s="27"/>
      <c r="S39" s="27"/>
    </row>
    <row r="40" spans="1:19" ht="26.25" x14ac:dyDescent="0.25">
      <c r="A40" s="17"/>
      <c r="B40" s="31" t="s">
        <v>230</v>
      </c>
      <c r="C40" s="31" t="s">
        <v>225</v>
      </c>
      <c r="D40" s="32" t="s">
        <v>276</v>
      </c>
      <c r="E40" s="13"/>
      <c r="F40" s="31" t="s">
        <v>225</v>
      </c>
      <c r="G40" s="60">
        <v>-6242</v>
      </c>
      <c r="H40" s="13"/>
      <c r="I40" s="31" t="s">
        <v>225</v>
      </c>
      <c r="J40" s="32" t="s">
        <v>277</v>
      </c>
      <c r="K40" s="13"/>
      <c r="L40" s="31" t="s">
        <v>225</v>
      </c>
      <c r="M40" s="32">
        <v>-67</v>
      </c>
      <c r="N40" s="13"/>
      <c r="O40" s="31" t="s">
        <v>225</v>
      </c>
      <c r="P40" s="32" t="s">
        <v>278</v>
      </c>
      <c r="Q40" s="13"/>
      <c r="R40" s="31" t="s">
        <v>225</v>
      </c>
      <c r="S40" s="60">
        <v>-6309</v>
      </c>
    </row>
    <row r="41" spans="1:19" x14ac:dyDescent="0.25">
      <c r="A41" s="17"/>
      <c r="B41" s="30" t="s">
        <v>238</v>
      </c>
      <c r="C41" s="29"/>
      <c r="D41" s="35" t="s">
        <v>279</v>
      </c>
      <c r="E41" s="29"/>
      <c r="F41" s="29"/>
      <c r="G41" s="36">
        <v>-2205</v>
      </c>
      <c r="H41" s="29"/>
      <c r="I41" s="29"/>
      <c r="J41" s="35" t="s">
        <v>280</v>
      </c>
      <c r="K41" s="29"/>
      <c r="L41" s="29"/>
      <c r="M41" s="35">
        <v>-173</v>
      </c>
      <c r="N41" s="29"/>
      <c r="O41" s="29"/>
      <c r="P41" s="35" t="s">
        <v>281</v>
      </c>
      <c r="Q41" s="29"/>
      <c r="R41" s="29"/>
      <c r="S41" s="36">
        <v>-2378</v>
      </c>
    </row>
    <row r="42" spans="1:19" ht="15.75" thickBot="1" x14ac:dyDescent="0.3">
      <c r="A42" s="17"/>
      <c r="B42" s="31" t="s">
        <v>282</v>
      </c>
      <c r="C42" s="37"/>
      <c r="D42" s="38" t="s">
        <v>283</v>
      </c>
      <c r="E42" s="13"/>
      <c r="F42" s="37"/>
      <c r="G42" s="38">
        <v>-37</v>
      </c>
      <c r="H42" s="13"/>
      <c r="I42" s="37"/>
      <c r="J42" s="38" t="s">
        <v>284</v>
      </c>
      <c r="K42" s="13"/>
      <c r="L42" s="37"/>
      <c r="M42" s="38">
        <v>-162</v>
      </c>
      <c r="N42" s="13"/>
      <c r="O42" s="37"/>
      <c r="P42" s="38" t="s">
        <v>285</v>
      </c>
      <c r="Q42" s="13"/>
      <c r="R42" s="37"/>
      <c r="S42" s="38">
        <v>-199</v>
      </c>
    </row>
    <row r="43" spans="1:19" ht="15.75" thickBot="1" x14ac:dyDescent="0.3">
      <c r="A43" s="17"/>
      <c r="B43" s="39" t="s">
        <v>286</v>
      </c>
      <c r="C43" s="40" t="s">
        <v>225</v>
      </c>
      <c r="D43" s="41" t="s">
        <v>287</v>
      </c>
      <c r="E43" s="29"/>
      <c r="F43" s="40" t="s">
        <v>225</v>
      </c>
      <c r="G43" s="42">
        <v>-8484</v>
      </c>
      <c r="H43" s="29"/>
      <c r="I43" s="40" t="s">
        <v>225</v>
      </c>
      <c r="J43" s="41" t="s">
        <v>288</v>
      </c>
      <c r="K43" s="29"/>
      <c r="L43" s="40" t="s">
        <v>225</v>
      </c>
      <c r="M43" s="41">
        <v>-402</v>
      </c>
      <c r="N43" s="29"/>
      <c r="O43" s="40" t="s">
        <v>225</v>
      </c>
      <c r="P43" s="41" t="s">
        <v>289</v>
      </c>
      <c r="Q43" s="29"/>
      <c r="R43" s="40" t="s">
        <v>225</v>
      </c>
      <c r="S43" s="42">
        <v>-8886</v>
      </c>
    </row>
    <row r="44" spans="1:19" ht="15.75" thickTop="1" x14ac:dyDescent="0.25">
      <c r="A44" s="17"/>
      <c r="B44" s="13"/>
      <c r="C44" s="43"/>
      <c r="D44" s="43"/>
      <c r="E44" s="13"/>
      <c r="F44" s="43"/>
      <c r="G44" s="43"/>
      <c r="H44" s="13"/>
      <c r="I44" s="43"/>
      <c r="J44" s="43"/>
      <c r="K44" s="13"/>
      <c r="L44" s="43"/>
      <c r="M44" s="43"/>
      <c r="N44" s="13"/>
      <c r="O44" s="43"/>
      <c r="P44" s="43"/>
      <c r="Q44" s="13"/>
      <c r="R44" s="43"/>
      <c r="S44" s="43"/>
    </row>
    <row r="45" spans="1:19" x14ac:dyDescent="0.25">
      <c r="A45" s="17"/>
      <c r="B45" s="44">
        <v>41274</v>
      </c>
      <c r="C45" s="13"/>
      <c r="D45" s="13"/>
      <c r="E45" s="13"/>
      <c r="F45" s="13"/>
      <c r="G45" s="13"/>
      <c r="H45" s="13"/>
      <c r="I45" s="13"/>
      <c r="J45" s="13"/>
      <c r="K45" s="13"/>
      <c r="L45" s="13"/>
      <c r="M45" s="13"/>
      <c r="N45" s="13"/>
      <c r="O45" s="13"/>
      <c r="P45" s="13"/>
      <c r="Q45" s="13"/>
      <c r="R45" s="13"/>
      <c r="S45" s="13"/>
    </row>
    <row r="46" spans="1:19" ht="26.25" x14ac:dyDescent="0.25">
      <c r="A46" s="17"/>
      <c r="B46" s="29" t="s">
        <v>230</v>
      </c>
      <c r="C46" s="29" t="s">
        <v>225</v>
      </c>
      <c r="D46" s="45" t="s">
        <v>290</v>
      </c>
      <c r="E46" s="29"/>
      <c r="F46" s="29" t="s">
        <v>225</v>
      </c>
      <c r="G46" s="45">
        <v>-283</v>
      </c>
      <c r="H46" s="29"/>
      <c r="I46" s="29" t="s">
        <v>225</v>
      </c>
      <c r="J46" s="45" t="s">
        <v>291</v>
      </c>
      <c r="K46" s="29"/>
      <c r="L46" s="29" t="s">
        <v>225</v>
      </c>
      <c r="M46" s="45">
        <v>-42</v>
      </c>
      <c r="N46" s="29"/>
      <c r="O46" s="29" t="s">
        <v>225</v>
      </c>
      <c r="P46" s="45" t="s">
        <v>292</v>
      </c>
      <c r="Q46" s="29"/>
      <c r="R46" s="29" t="s">
        <v>225</v>
      </c>
      <c r="S46" s="45">
        <v>-325</v>
      </c>
    </row>
    <row r="47" spans="1:19" x14ac:dyDescent="0.25">
      <c r="A47" s="17"/>
      <c r="B47" s="13" t="s">
        <v>238</v>
      </c>
      <c r="C47" s="13"/>
      <c r="D47" s="47" t="s">
        <v>293</v>
      </c>
      <c r="E47" s="13"/>
      <c r="F47" s="13"/>
      <c r="G47" s="47">
        <v>-536</v>
      </c>
      <c r="H47" s="13"/>
      <c r="I47" s="13"/>
      <c r="J47" s="33" t="s">
        <v>228</v>
      </c>
      <c r="K47" s="13"/>
      <c r="L47" s="13"/>
      <c r="M47" s="33" t="s">
        <v>228</v>
      </c>
      <c r="N47" s="13"/>
      <c r="O47" s="13"/>
      <c r="P47" s="47" t="s">
        <v>293</v>
      </c>
      <c r="Q47" s="13"/>
      <c r="R47" s="13"/>
      <c r="S47" s="47">
        <v>-536</v>
      </c>
    </row>
    <row r="48" spans="1:19" ht="15.75" thickBot="1" x14ac:dyDescent="0.3">
      <c r="A48" s="17"/>
      <c r="B48" s="29" t="s">
        <v>282</v>
      </c>
      <c r="C48" s="48"/>
      <c r="D48" s="50" t="s">
        <v>228</v>
      </c>
      <c r="E48" s="29"/>
      <c r="F48" s="48"/>
      <c r="G48" s="50" t="s">
        <v>228</v>
      </c>
      <c r="H48" s="29"/>
      <c r="I48" s="48"/>
      <c r="J48" s="49" t="s">
        <v>294</v>
      </c>
      <c r="K48" s="29"/>
      <c r="L48" s="48"/>
      <c r="M48" s="49">
        <v>-314</v>
      </c>
      <c r="N48" s="29"/>
      <c r="O48" s="48"/>
      <c r="P48" s="49" t="s">
        <v>294</v>
      </c>
      <c r="Q48" s="29"/>
      <c r="R48" s="48"/>
      <c r="S48" s="49">
        <v>-314</v>
      </c>
    </row>
    <row r="49" spans="1:19" ht="15.75" thickBot="1" x14ac:dyDescent="0.3">
      <c r="A49" s="17"/>
      <c r="B49" s="51" t="s">
        <v>286</v>
      </c>
      <c r="C49" s="52" t="s">
        <v>225</v>
      </c>
      <c r="D49" s="53" t="s">
        <v>295</v>
      </c>
      <c r="E49" s="13"/>
      <c r="F49" s="52" t="s">
        <v>225</v>
      </c>
      <c r="G49" s="53">
        <v>-819</v>
      </c>
      <c r="H49" s="13"/>
      <c r="I49" s="52" t="s">
        <v>225</v>
      </c>
      <c r="J49" s="53" t="s">
        <v>296</v>
      </c>
      <c r="K49" s="13"/>
      <c r="L49" s="52" t="s">
        <v>225</v>
      </c>
      <c r="M49" s="53">
        <v>-356</v>
      </c>
      <c r="N49" s="13"/>
      <c r="O49" s="52" t="s">
        <v>225</v>
      </c>
      <c r="P49" s="53" t="s">
        <v>297</v>
      </c>
      <c r="Q49" s="13"/>
      <c r="R49" s="52" t="s">
        <v>225</v>
      </c>
      <c r="S49" s="54">
        <v>-1175</v>
      </c>
    </row>
    <row r="50" spans="1:19" ht="15.75" thickTop="1" x14ac:dyDescent="0.25">
      <c r="A50" s="17"/>
      <c r="B50" s="61"/>
      <c r="C50" s="55"/>
      <c r="D50" s="43"/>
      <c r="E50" s="13"/>
      <c r="F50" s="43"/>
      <c r="G50" s="43"/>
      <c r="H50" s="13"/>
      <c r="I50" s="43"/>
      <c r="J50" s="43"/>
      <c r="K50" s="13"/>
      <c r="L50" s="43"/>
      <c r="M50" s="43"/>
      <c r="N50" s="13"/>
      <c r="O50" s="43"/>
      <c r="P50" s="43"/>
      <c r="Q50" s="13"/>
      <c r="R50" s="43"/>
      <c r="S50" s="43"/>
    </row>
    <row r="51" spans="1:19" x14ac:dyDescent="0.25">
      <c r="A51" s="17"/>
      <c r="B51" s="74"/>
      <c r="C51" s="74"/>
      <c r="D51" s="74"/>
      <c r="E51" s="74"/>
      <c r="F51" s="74"/>
      <c r="G51" s="74"/>
      <c r="H51" s="74"/>
      <c r="I51" s="74"/>
      <c r="J51" s="74"/>
      <c r="K51" s="74"/>
      <c r="L51" s="74"/>
      <c r="M51" s="74"/>
      <c r="N51" s="74"/>
      <c r="O51" s="74"/>
      <c r="P51" s="74"/>
      <c r="Q51" s="74"/>
      <c r="R51" s="74"/>
      <c r="S51" s="74"/>
    </row>
    <row r="52" spans="1:19" ht="15" customHeight="1" x14ac:dyDescent="0.25">
      <c r="A52" s="17"/>
      <c r="B52" s="80" t="s">
        <v>298</v>
      </c>
      <c r="C52" s="80"/>
      <c r="D52" s="80"/>
      <c r="E52" s="80"/>
      <c r="F52" s="80"/>
      <c r="G52" s="80"/>
      <c r="H52" s="80"/>
      <c r="I52" s="80"/>
      <c r="J52" s="80"/>
      <c r="K52" s="80"/>
      <c r="L52" s="80"/>
      <c r="M52" s="80"/>
      <c r="N52" s="80"/>
      <c r="O52" s="80"/>
      <c r="P52" s="80"/>
      <c r="Q52" s="80"/>
      <c r="R52" s="80"/>
      <c r="S52" s="80"/>
    </row>
    <row r="53" spans="1:19" x14ac:dyDescent="0.25">
      <c r="A53" s="17"/>
      <c r="B53" s="80"/>
      <c r="C53" s="80"/>
      <c r="D53" s="80"/>
      <c r="E53" s="80"/>
      <c r="F53" s="80"/>
      <c r="G53" s="80"/>
      <c r="H53" s="80"/>
      <c r="I53" s="80"/>
      <c r="J53" s="80"/>
      <c r="K53" s="80"/>
      <c r="L53" s="80"/>
      <c r="M53" s="80"/>
      <c r="N53" s="80"/>
      <c r="O53" s="80"/>
      <c r="P53" s="80"/>
      <c r="Q53" s="80"/>
      <c r="R53" s="80"/>
      <c r="S53" s="80"/>
    </row>
    <row r="54" spans="1:19" x14ac:dyDescent="0.25">
      <c r="A54" s="17"/>
      <c r="B54" s="80" t="s">
        <v>299</v>
      </c>
      <c r="C54" s="80"/>
      <c r="D54" s="80"/>
      <c r="E54" s="80"/>
      <c r="F54" s="80"/>
      <c r="G54" s="80"/>
      <c r="H54" s="80"/>
      <c r="I54" s="80"/>
      <c r="J54" s="80"/>
      <c r="K54" s="80"/>
      <c r="L54" s="80"/>
      <c r="M54" s="80"/>
      <c r="N54" s="80"/>
      <c r="O54" s="80"/>
      <c r="P54" s="80"/>
      <c r="Q54" s="80"/>
      <c r="R54" s="80"/>
      <c r="S54" s="80"/>
    </row>
    <row r="55" spans="1:19" x14ac:dyDescent="0.25">
      <c r="A55" s="17"/>
      <c r="B55" s="80"/>
      <c r="C55" s="80"/>
      <c r="D55" s="80"/>
      <c r="E55" s="80"/>
      <c r="F55" s="80"/>
      <c r="G55" s="80"/>
      <c r="H55" s="80"/>
      <c r="I55" s="80"/>
      <c r="J55" s="80"/>
      <c r="K55" s="80"/>
      <c r="L55" s="80"/>
      <c r="M55" s="80"/>
      <c r="N55" s="80"/>
      <c r="O55" s="80"/>
      <c r="P55" s="80"/>
      <c r="Q55" s="80"/>
      <c r="R55" s="80"/>
      <c r="S55" s="80"/>
    </row>
    <row r="56" spans="1:19" x14ac:dyDescent="0.25">
      <c r="A56" s="17"/>
      <c r="B56" s="83"/>
      <c r="C56" s="83"/>
      <c r="D56" s="83"/>
      <c r="E56" s="83"/>
      <c r="F56" s="83"/>
      <c r="G56" s="83"/>
      <c r="H56" s="83"/>
      <c r="I56" s="83"/>
      <c r="J56" s="83"/>
      <c r="K56" s="83"/>
      <c r="L56" s="83"/>
      <c r="M56" s="83"/>
      <c r="N56" s="83"/>
      <c r="O56" s="83"/>
      <c r="P56" s="83"/>
      <c r="Q56" s="83"/>
      <c r="R56" s="83"/>
      <c r="S56" s="83"/>
    </row>
    <row r="57" spans="1:19" x14ac:dyDescent="0.25">
      <c r="A57" s="17"/>
      <c r="B57" s="18"/>
      <c r="C57" s="19"/>
      <c r="D57" s="19"/>
      <c r="E57" s="19"/>
      <c r="F57" s="19"/>
      <c r="G57" s="19"/>
      <c r="H57" s="19"/>
      <c r="I57" s="19"/>
      <c r="J57" s="19"/>
      <c r="K57" s="19"/>
      <c r="L57" s="19"/>
      <c r="M57" s="19"/>
    </row>
    <row r="58" spans="1:19" ht="15.75" thickBot="1" x14ac:dyDescent="0.3">
      <c r="A58" s="17"/>
      <c r="B58" s="19"/>
      <c r="C58" s="70">
        <v>41547</v>
      </c>
      <c r="D58" s="70"/>
      <c r="E58" s="70"/>
      <c r="F58" s="70"/>
      <c r="G58" s="70"/>
      <c r="H58" s="63"/>
      <c r="I58" s="70">
        <v>41274</v>
      </c>
      <c r="J58" s="70"/>
      <c r="K58" s="70"/>
      <c r="L58" s="70"/>
      <c r="M58" s="70"/>
    </row>
    <row r="59" spans="1:19" x14ac:dyDescent="0.25">
      <c r="A59" s="17"/>
      <c r="B59" s="19"/>
      <c r="C59" s="62" t="s">
        <v>217</v>
      </c>
      <c r="D59" s="62"/>
      <c r="E59" s="25"/>
      <c r="F59" s="62" t="s">
        <v>219</v>
      </c>
      <c r="G59" s="62"/>
      <c r="H59" s="64"/>
      <c r="I59" s="62" t="s">
        <v>217</v>
      </c>
      <c r="J59" s="62"/>
      <c r="K59" s="25"/>
      <c r="L59" s="62" t="s">
        <v>219</v>
      </c>
      <c r="M59" s="62"/>
    </row>
    <row r="60" spans="1:19" ht="15.75" thickBot="1" x14ac:dyDescent="0.3">
      <c r="A60" s="17"/>
      <c r="B60" s="19"/>
      <c r="C60" s="57" t="s">
        <v>220</v>
      </c>
      <c r="D60" s="57"/>
      <c r="E60" s="22"/>
      <c r="F60" s="57" t="s">
        <v>223</v>
      </c>
      <c r="G60" s="57"/>
      <c r="H60" s="19"/>
      <c r="I60" s="57" t="s">
        <v>220</v>
      </c>
      <c r="J60" s="57"/>
      <c r="K60" s="22"/>
      <c r="L60" s="57" t="s">
        <v>223</v>
      </c>
      <c r="M60" s="57"/>
    </row>
    <row r="61" spans="1:19" x14ac:dyDescent="0.25">
      <c r="A61" s="17"/>
      <c r="B61" s="30" t="s">
        <v>300</v>
      </c>
      <c r="C61" s="28" t="s">
        <v>225</v>
      </c>
      <c r="D61" s="65" t="s">
        <v>301</v>
      </c>
      <c r="E61" s="29"/>
      <c r="F61" s="28" t="s">
        <v>225</v>
      </c>
      <c r="G61" s="65" t="s">
        <v>302</v>
      </c>
      <c r="H61" s="29"/>
      <c r="I61" s="27" t="s">
        <v>225</v>
      </c>
      <c r="J61" s="66" t="s">
        <v>303</v>
      </c>
      <c r="K61" s="29"/>
      <c r="L61" s="27" t="s">
        <v>225</v>
      </c>
      <c r="M61" s="66" t="s">
        <v>304</v>
      </c>
    </row>
    <row r="62" spans="1:19" x14ac:dyDescent="0.25">
      <c r="A62" s="17"/>
      <c r="B62" s="31" t="s">
        <v>305</v>
      </c>
      <c r="C62" s="13"/>
      <c r="D62" s="32" t="s">
        <v>306</v>
      </c>
      <c r="E62" s="13"/>
      <c r="F62" s="13"/>
      <c r="G62" s="32" t="s">
        <v>307</v>
      </c>
      <c r="H62" s="13"/>
      <c r="I62" s="13"/>
      <c r="J62" s="47" t="s">
        <v>308</v>
      </c>
      <c r="K62" s="13"/>
      <c r="L62" s="13"/>
      <c r="M62" s="47" t="s">
        <v>309</v>
      </c>
    </row>
    <row r="63" spans="1:19" x14ac:dyDescent="0.25">
      <c r="A63" s="17"/>
      <c r="B63" s="30" t="s">
        <v>310</v>
      </c>
      <c r="C63" s="29"/>
      <c r="D63" s="35" t="s">
        <v>311</v>
      </c>
      <c r="E63" s="29"/>
      <c r="F63" s="29"/>
      <c r="G63" s="35" t="s">
        <v>312</v>
      </c>
      <c r="H63" s="29"/>
      <c r="I63" s="29"/>
      <c r="J63" s="45" t="s">
        <v>313</v>
      </c>
      <c r="K63" s="29"/>
      <c r="L63" s="29"/>
      <c r="M63" s="45" t="s">
        <v>314</v>
      </c>
    </row>
    <row r="64" spans="1:19" ht="15.75" thickBot="1" x14ac:dyDescent="0.3">
      <c r="A64" s="17"/>
      <c r="B64" s="31" t="s">
        <v>315</v>
      </c>
      <c r="C64" s="37"/>
      <c r="D64" s="38" t="s">
        <v>316</v>
      </c>
      <c r="E64" s="13"/>
      <c r="F64" s="37"/>
      <c r="G64" s="38" t="s">
        <v>317</v>
      </c>
      <c r="H64" s="13"/>
      <c r="I64" s="37"/>
      <c r="J64" s="67" t="s">
        <v>318</v>
      </c>
      <c r="K64" s="13"/>
      <c r="L64" s="37"/>
      <c r="M64" s="67" t="s">
        <v>319</v>
      </c>
    </row>
    <row r="65" spans="1:19" ht="15.75" thickBot="1" x14ac:dyDescent="0.3">
      <c r="A65" s="17"/>
      <c r="B65" s="39" t="s">
        <v>320</v>
      </c>
      <c r="C65" s="40" t="s">
        <v>225</v>
      </c>
      <c r="D65" s="41" t="s">
        <v>247</v>
      </c>
      <c r="E65" s="29"/>
      <c r="F65" s="40" t="s">
        <v>225</v>
      </c>
      <c r="G65" s="41" t="s">
        <v>249</v>
      </c>
      <c r="H65" s="29"/>
      <c r="I65" s="68" t="s">
        <v>225</v>
      </c>
      <c r="J65" s="69" t="s">
        <v>265</v>
      </c>
      <c r="K65" s="29"/>
      <c r="L65" s="68" t="s">
        <v>225</v>
      </c>
      <c r="M65" s="69" t="s">
        <v>267</v>
      </c>
    </row>
    <row r="66" spans="1:19" ht="15.75" thickTop="1" x14ac:dyDescent="0.25">
      <c r="A66" s="17"/>
      <c r="B66" s="61"/>
      <c r="C66" s="55"/>
      <c r="D66" s="43"/>
      <c r="E66" s="13"/>
      <c r="F66" s="43"/>
      <c r="G66" s="43"/>
      <c r="H66" s="13"/>
      <c r="I66" s="43"/>
      <c r="J66" s="43"/>
      <c r="K66" s="13"/>
      <c r="L66" s="43"/>
      <c r="M66" s="43"/>
    </row>
    <row r="67" spans="1:19" x14ac:dyDescent="0.25">
      <c r="A67" s="17"/>
      <c r="B67" s="74"/>
      <c r="C67" s="74"/>
      <c r="D67" s="74"/>
      <c r="E67" s="74"/>
      <c r="F67" s="74"/>
      <c r="G67" s="74"/>
      <c r="H67" s="74"/>
      <c r="I67" s="74"/>
      <c r="J67" s="74"/>
      <c r="K67" s="74"/>
      <c r="L67" s="74"/>
      <c r="M67" s="74"/>
      <c r="N67" s="74"/>
      <c r="O67" s="74"/>
      <c r="P67" s="74"/>
      <c r="Q67" s="74"/>
      <c r="R67" s="74"/>
      <c r="S67" s="74"/>
    </row>
    <row r="68" spans="1:19" x14ac:dyDescent="0.25">
      <c r="A68" s="17"/>
      <c r="B68" s="80" t="s">
        <v>321</v>
      </c>
      <c r="C68" s="80"/>
      <c r="D68" s="80"/>
      <c r="E68" s="80"/>
      <c r="F68" s="80"/>
      <c r="G68" s="80"/>
      <c r="H68" s="80"/>
      <c r="I68" s="80"/>
      <c r="J68" s="80"/>
      <c r="K68" s="80"/>
      <c r="L68" s="80"/>
      <c r="M68" s="80"/>
      <c r="N68" s="80"/>
      <c r="O68" s="80"/>
      <c r="P68" s="80"/>
      <c r="Q68" s="80"/>
      <c r="R68" s="80"/>
      <c r="S68" s="80"/>
    </row>
    <row r="69" spans="1:19" x14ac:dyDescent="0.25">
      <c r="A69" s="17"/>
      <c r="B69" s="80"/>
      <c r="C69" s="80"/>
      <c r="D69" s="80"/>
      <c r="E69" s="80"/>
      <c r="F69" s="80"/>
      <c r="G69" s="80"/>
      <c r="H69" s="80"/>
      <c r="I69" s="80"/>
      <c r="J69" s="80"/>
      <c r="K69" s="80"/>
      <c r="L69" s="80"/>
      <c r="M69" s="80"/>
      <c r="N69" s="80"/>
      <c r="O69" s="80"/>
      <c r="P69" s="80"/>
      <c r="Q69" s="80"/>
      <c r="R69" s="80"/>
      <c r="S69" s="80"/>
    </row>
    <row r="70" spans="1:19" ht="40.5" customHeight="1" x14ac:dyDescent="0.25">
      <c r="A70" s="17"/>
      <c r="B70" s="80" t="s">
        <v>322</v>
      </c>
      <c r="C70" s="80"/>
      <c r="D70" s="80"/>
      <c r="E70" s="80"/>
      <c r="F70" s="80"/>
      <c r="G70" s="80"/>
      <c r="H70" s="80"/>
      <c r="I70" s="80"/>
      <c r="J70" s="80"/>
      <c r="K70" s="80"/>
      <c r="L70" s="80"/>
      <c r="M70" s="80"/>
      <c r="N70" s="80"/>
      <c r="O70" s="80"/>
      <c r="P70" s="80"/>
      <c r="Q70" s="80"/>
      <c r="R70" s="80"/>
      <c r="S70" s="80"/>
    </row>
    <row r="71" spans="1:19" x14ac:dyDescent="0.25">
      <c r="A71" s="17"/>
      <c r="B71" s="80"/>
      <c r="C71" s="80"/>
      <c r="D71" s="80"/>
      <c r="E71" s="80"/>
      <c r="F71" s="80"/>
      <c r="G71" s="80"/>
      <c r="H71" s="80"/>
      <c r="I71" s="80"/>
      <c r="J71" s="80"/>
      <c r="K71" s="80"/>
      <c r="L71" s="80"/>
      <c r="M71" s="80"/>
      <c r="N71" s="80"/>
      <c r="O71" s="80"/>
      <c r="P71" s="80"/>
      <c r="Q71" s="80"/>
      <c r="R71" s="80"/>
      <c r="S71" s="80"/>
    </row>
    <row r="72" spans="1:19" ht="27" customHeight="1" x14ac:dyDescent="0.25">
      <c r="A72" s="17"/>
      <c r="B72" s="80" t="s">
        <v>323</v>
      </c>
      <c r="C72" s="80"/>
      <c r="D72" s="80"/>
      <c r="E72" s="80"/>
      <c r="F72" s="80"/>
      <c r="G72" s="80"/>
      <c r="H72" s="80"/>
      <c r="I72" s="80"/>
      <c r="J72" s="80"/>
      <c r="K72" s="80"/>
      <c r="L72" s="80"/>
      <c r="M72" s="80"/>
      <c r="N72" s="80"/>
      <c r="O72" s="80"/>
      <c r="P72" s="80"/>
      <c r="Q72" s="80"/>
      <c r="R72" s="80"/>
      <c r="S72" s="80"/>
    </row>
    <row r="73" spans="1:19" x14ac:dyDescent="0.25">
      <c r="A73" s="17"/>
      <c r="B73" s="80"/>
      <c r="C73" s="80"/>
      <c r="D73" s="80"/>
      <c r="E73" s="80"/>
      <c r="F73" s="80"/>
      <c r="G73" s="80"/>
      <c r="H73" s="80"/>
      <c r="I73" s="80"/>
      <c r="J73" s="80"/>
      <c r="K73" s="80"/>
      <c r="L73" s="80"/>
      <c r="M73" s="80"/>
      <c r="N73" s="80"/>
      <c r="O73" s="80"/>
      <c r="P73" s="80"/>
      <c r="Q73" s="80"/>
      <c r="R73" s="80"/>
      <c r="S73" s="80"/>
    </row>
    <row r="74" spans="1:19" ht="40.5" x14ac:dyDescent="0.25">
      <c r="A74" s="17"/>
      <c r="B74" s="71" t="s">
        <v>324</v>
      </c>
      <c r="C74" s="72" t="s">
        <v>325</v>
      </c>
    </row>
    <row r="75" spans="1:19" ht="27" x14ac:dyDescent="0.25">
      <c r="A75" s="17"/>
      <c r="B75" s="71" t="s">
        <v>324</v>
      </c>
      <c r="C75" s="72" t="s">
        <v>326</v>
      </c>
    </row>
    <row r="76" spans="1:19" ht="40.5" x14ac:dyDescent="0.25">
      <c r="A76" s="17"/>
      <c r="B76" s="71" t="s">
        <v>324</v>
      </c>
      <c r="C76" s="72" t="s">
        <v>327</v>
      </c>
    </row>
    <row r="77" spans="1:19" ht="27" x14ac:dyDescent="0.25">
      <c r="A77" s="17"/>
      <c r="B77" s="71" t="s">
        <v>324</v>
      </c>
      <c r="C77" s="72" t="s">
        <v>328</v>
      </c>
    </row>
    <row r="78" spans="1:19" x14ac:dyDescent="0.25">
      <c r="A78" s="17"/>
      <c r="B78" s="80"/>
      <c r="C78" s="80"/>
      <c r="D78" s="80"/>
      <c r="E78" s="80"/>
      <c r="F78" s="80"/>
      <c r="G78" s="80"/>
      <c r="H78" s="80"/>
      <c r="I78" s="80"/>
      <c r="J78" s="80"/>
      <c r="K78" s="80"/>
      <c r="L78" s="80"/>
      <c r="M78" s="80"/>
      <c r="N78" s="80"/>
      <c r="O78" s="80"/>
      <c r="P78" s="80"/>
      <c r="Q78" s="80"/>
      <c r="R78" s="80"/>
      <c r="S78" s="80"/>
    </row>
    <row r="79" spans="1:19" ht="15" customHeight="1" x14ac:dyDescent="0.25">
      <c r="A79" s="17"/>
      <c r="B79" s="79" t="s">
        <v>329</v>
      </c>
      <c r="C79" s="79"/>
      <c r="D79" s="79"/>
      <c r="E79" s="79"/>
      <c r="F79" s="79"/>
      <c r="G79" s="79"/>
      <c r="H79" s="79"/>
      <c r="I79" s="79"/>
      <c r="J79" s="79"/>
      <c r="K79" s="79"/>
      <c r="L79" s="79"/>
      <c r="M79" s="79"/>
      <c r="N79" s="79"/>
      <c r="O79" s="79"/>
      <c r="P79" s="79"/>
      <c r="Q79" s="79"/>
      <c r="R79" s="79"/>
      <c r="S79" s="79"/>
    </row>
    <row r="80" spans="1:19" x14ac:dyDescent="0.25">
      <c r="A80" s="17"/>
      <c r="B80" s="84"/>
      <c r="C80" s="84"/>
      <c r="D80" s="84"/>
      <c r="E80" s="84"/>
      <c r="F80" s="84"/>
      <c r="G80" s="84"/>
      <c r="H80" s="84"/>
      <c r="I80" s="84"/>
      <c r="J80" s="84"/>
      <c r="K80" s="84"/>
      <c r="L80" s="84"/>
      <c r="M80" s="84"/>
      <c r="N80" s="84"/>
      <c r="O80" s="84"/>
      <c r="P80" s="84"/>
      <c r="Q80" s="84"/>
      <c r="R80" s="84"/>
      <c r="S80" s="84"/>
    </row>
    <row r="81" spans="1:19" x14ac:dyDescent="0.25">
      <c r="A81" s="17"/>
      <c r="B81" s="18"/>
      <c r="C81" s="19"/>
      <c r="D81" s="19"/>
      <c r="E81" s="19"/>
      <c r="F81" s="19"/>
      <c r="G81" s="19"/>
      <c r="H81" s="19"/>
      <c r="I81" s="19"/>
      <c r="J81" s="19"/>
      <c r="K81" s="19"/>
    </row>
    <row r="82" spans="1:19" ht="15.75" thickBot="1" x14ac:dyDescent="0.3">
      <c r="A82" s="17"/>
      <c r="B82" s="20"/>
      <c r="C82" s="19"/>
      <c r="D82" s="19"/>
      <c r="E82" s="19"/>
      <c r="F82" s="19"/>
      <c r="G82" s="19"/>
      <c r="H82" s="19"/>
      <c r="I82" s="57" t="s">
        <v>330</v>
      </c>
      <c r="J82" s="57"/>
      <c r="K82" s="19"/>
    </row>
    <row r="83" spans="1:19" x14ac:dyDescent="0.25">
      <c r="A83" s="17"/>
      <c r="B83" s="73" t="s">
        <v>331</v>
      </c>
      <c r="C83" s="73"/>
      <c r="D83" s="73"/>
      <c r="E83" s="73"/>
      <c r="F83" s="73"/>
      <c r="G83" s="73"/>
      <c r="H83" s="29"/>
      <c r="I83" s="27" t="s">
        <v>225</v>
      </c>
      <c r="J83" s="66" t="s">
        <v>332</v>
      </c>
      <c r="K83" s="29"/>
    </row>
    <row r="84" spans="1:19" x14ac:dyDescent="0.25">
      <c r="A84" s="17"/>
      <c r="B84" s="74" t="s">
        <v>333</v>
      </c>
      <c r="C84" s="74"/>
      <c r="D84" s="74"/>
      <c r="E84" s="74"/>
      <c r="F84" s="74"/>
      <c r="G84" s="13"/>
      <c r="H84" s="13"/>
      <c r="I84" s="13"/>
      <c r="J84" s="33" t="s">
        <v>228</v>
      </c>
      <c r="K84" s="13"/>
    </row>
    <row r="85" spans="1:19" ht="15.75" thickBot="1" x14ac:dyDescent="0.3">
      <c r="A85" s="17"/>
      <c r="B85" s="75" t="s">
        <v>334</v>
      </c>
      <c r="C85" s="75"/>
      <c r="D85" s="75"/>
      <c r="E85" s="75"/>
      <c r="F85" s="75"/>
      <c r="G85" s="29"/>
      <c r="H85" s="29"/>
      <c r="I85" s="48"/>
      <c r="J85" s="50" t="s">
        <v>228</v>
      </c>
      <c r="K85" s="29"/>
    </row>
    <row r="86" spans="1:19" ht="15.75" thickBot="1" x14ac:dyDescent="0.3">
      <c r="A86" s="17"/>
      <c r="B86" s="76" t="s">
        <v>335</v>
      </c>
      <c r="C86" s="76"/>
      <c r="D86" s="76"/>
      <c r="E86" s="76"/>
      <c r="F86" s="76"/>
      <c r="G86" s="76"/>
      <c r="H86" s="13"/>
      <c r="I86" s="52" t="s">
        <v>225</v>
      </c>
      <c r="J86" s="53" t="s">
        <v>332</v>
      </c>
      <c r="K86" s="13"/>
    </row>
    <row r="87" spans="1:19" ht="15.75" thickTop="1" x14ac:dyDescent="0.25">
      <c r="A87" s="17"/>
      <c r="B87" s="31"/>
      <c r="C87" s="13"/>
      <c r="D87" s="13"/>
      <c r="E87" s="13"/>
      <c r="F87" s="13"/>
      <c r="G87" s="13"/>
      <c r="H87" s="13"/>
      <c r="I87" s="43"/>
      <c r="J87" s="43"/>
      <c r="K87" s="13"/>
    </row>
    <row r="88" spans="1:19" x14ac:dyDescent="0.25">
      <c r="A88" s="17"/>
      <c r="B88" s="78"/>
      <c r="C88" s="78"/>
      <c r="D88" s="78"/>
      <c r="E88" s="78"/>
      <c r="F88" s="78"/>
      <c r="G88" s="78"/>
      <c r="H88" s="78"/>
      <c r="I88" s="78"/>
      <c r="J88" s="78"/>
      <c r="K88" s="78"/>
      <c r="L88" s="78"/>
      <c r="M88" s="78"/>
      <c r="N88" s="78"/>
      <c r="O88" s="78"/>
      <c r="P88" s="78"/>
      <c r="Q88" s="78"/>
      <c r="R88" s="78"/>
      <c r="S88" s="78"/>
    </row>
    <row r="89" spans="1:19" x14ac:dyDescent="0.25">
      <c r="A89" s="17"/>
      <c r="B89" s="85"/>
      <c r="C89" s="85"/>
      <c r="D89" s="85"/>
      <c r="E89" s="85"/>
      <c r="F89" s="85"/>
      <c r="G89" s="85"/>
      <c r="H89" s="85"/>
      <c r="I89" s="85"/>
      <c r="J89" s="85"/>
      <c r="K89" s="85"/>
      <c r="L89" s="85"/>
      <c r="M89" s="85"/>
      <c r="N89" s="85"/>
      <c r="O89" s="85"/>
      <c r="P89" s="85"/>
      <c r="Q89" s="85"/>
      <c r="R89" s="85"/>
      <c r="S89" s="85"/>
    </row>
  </sheetData>
  <mergeCells count="72">
    <mergeCell ref="B73:S73"/>
    <mergeCell ref="B78:S78"/>
    <mergeCell ref="B79:S79"/>
    <mergeCell ref="B80:S80"/>
    <mergeCell ref="B88:S88"/>
    <mergeCell ref="B89:S89"/>
    <mergeCell ref="B53:S53"/>
    <mergeCell ref="B54:S54"/>
    <mergeCell ref="B55:S55"/>
    <mergeCell ref="B56:S56"/>
    <mergeCell ref="B67:S67"/>
    <mergeCell ref="B68:S68"/>
    <mergeCell ref="B31:S31"/>
    <mergeCell ref="B32:S32"/>
    <mergeCell ref="B33:S33"/>
    <mergeCell ref="B34:S34"/>
    <mergeCell ref="B51:S51"/>
    <mergeCell ref="B52:S52"/>
    <mergeCell ref="B6:S6"/>
    <mergeCell ref="B7:S7"/>
    <mergeCell ref="B8:S8"/>
    <mergeCell ref="B9:S9"/>
    <mergeCell ref="B29:S29"/>
    <mergeCell ref="B30:S30"/>
    <mergeCell ref="B84:F84"/>
    <mergeCell ref="B85:F85"/>
    <mergeCell ref="B86:G86"/>
    <mergeCell ref="A1:A2"/>
    <mergeCell ref="B1:S1"/>
    <mergeCell ref="B2:S2"/>
    <mergeCell ref="B3:S3"/>
    <mergeCell ref="A4:A89"/>
    <mergeCell ref="B4:S4"/>
    <mergeCell ref="B5:S5"/>
    <mergeCell ref="C60:D60"/>
    <mergeCell ref="F60:G60"/>
    <mergeCell ref="I60:J60"/>
    <mergeCell ref="L60:M60"/>
    <mergeCell ref="I82:J82"/>
    <mergeCell ref="B83:G83"/>
    <mergeCell ref="B69:S69"/>
    <mergeCell ref="B70:S70"/>
    <mergeCell ref="B71:S71"/>
    <mergeCell ref="B72:S72"/>
    <mergeCell ref="C58:G58"/>
    <mergeCell ref="I58:M58"/>
    <mergeCell ref="C59:D59"/>
    <mergeCell ref="F59:G59"/>
    <mergeCell ref="I59:J59"/>
    <mergeCell ref="L59:M59"/>
    <mergeCell ref="C38:D38"/>
    <mergeCell ref="F38:G38"/>
    <mergeCell ref="I38:J38"/>
    <mergeCell ref="L38:M38"/>
    <mergeCell ref="O38:P38"/>
    <mergeCell ref="R38:S38"/>
    <mergeCell ref="C36:G36"/>
    <mergeCell ref="I36:M36"/>
    <mergeCell ref="O36:S36"/>
    <mergeCell ref="C37:D37"/>
    <mergeCell ref="F37:G37"/>
    <mergeCell ref="I37:J37"/>
    <mergeCell ref="L37:M37"/>
    <mergeCell ref="O37:P37"/>
    <mergeCell ref="R37:S37"/>
    <mergeCell ref="C11:D11"/>
    <mergeCell ref="F11:J11"/>
    <mergeCell ref="L11:M11"/>
    <mergeCell ref="C12:D12"/>
    <mergeCell ref="F12:G12"/>
    <mergeCell ref="I12:J12"/>
    <mergeCell ref="L12:M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489"/>
  <sheetViews>
    <sheetView showGridLines="0" workbookViewId="0"/>
  </sheetViews>
  <sheetFormatPr defaultRowHeight="15" x14ac:dyDescent="0.25"/>
  <cols>
    <col min="1" max="3" width="36.5703125" bestFit="1" customWidth="1"/>
    <col min="4" max="5" width="25.28515625" customWidth="1"/>
    <col min="6" max="6" width="11.85546875" customWidth="1"/>
    <col min="7" max="7" width="22.42578125" customWidth="1"/>
    <col min="8" max="8" width="28.7109375" customWidth="1"/>
    <col min="9" max="9" width="6" customWidth="1"/>
    <col min="10" max="10" width="25.28515625" customWidth="1"/>
    <col min="11" max="11" width="16" customWidth="1"/>
    <col min="12" max="12" width="14.140625" customWidth="1"/>
    <col min="13" max="13" width="19" customWidth="1"/>
    <col min="14" max="14" width="29.85546875" customWidth="1"/>
    <col min="15" max="15" width="14.140625" customWidth="1"/>
    <col min="16" max="16" width="19" customWidth="1"/>
    <col min="17" max="17" width="16.7109375" customWidth="1"/>
    <col min="18" max="18" width="4.5703125" customWidth="1"/>
    <col min="19" max="19" width="22.42578125" customWidth="1"/>
    <col min="20" max="20" width="25" customWidth="1"/>
    <col min="21" max="21" width="4.5703125" customWidth="1"/>
    <col min="22" max="22" width="22.42578125" customWidth="1"/>
    <col min="23" max="23" width="25" customWidth="1"/>
    <col min="24" max="24" width="4.5703125" customWidth="1"/>
    <col min="25" max="25" width="19.42578125" customWidth="1"/>
    <col min="26" max="36" width="25" customWidth="1"/>
  </cols>
  <sheetData>
    <row r="1" spans="1:36" ht="15" customHeight="1" x14ac:dyDescent="0.25">
      <c r="A1" s="7" t="s">
        <v>33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30" x14ac:dyDescent="0.25">
      <c r="A3" s="3" t="s">
        <v>337</v>
      </c>
      <c r="B3" s="77" t="s">
        <v>5</v>
      </c>
      <c r="C3" s="77"/>
      <c r="D3" s="77"/>
      <c r="E3" s="77"/>
      <c r="F3" s="77"/>
      <c r="G3" s="77"/>
      <c r="H3" s="77"/>
      <c r="I3" s="77"/>
      <c r="J3" s="77"/>
      <c r="K3" s="77"/>
      <c r="L3" s="77"/>
      <c r="M3" s="77"/>
      <c r="N3" s="77"/>
      <c r="O3" s="77"/>
      <c r="P3" s="77"/>
      <c r="Q3" s="77"/>
      <c r="R3" s="77"/>
      <c r="S3" s="77"/>
      <c r="T3" s="77"/>
      <c r="U3" s="77"/>
      <c r="V3" s="77"/>
      <c r="W3" s="77"/>
      <c r="X3" s="77"/>
      <c r="Y3" s="77"/>
      <c r="Z3" s="77"/>
      <c r="AA3" s="77"/>
      <c r="AB3" s="77"/>
      <c r="AC3" s="77"/>
      <c r="AD3" s="77"/>
      <c r="AE3" s="77"/>
      <c r="AF3" s="77"/>
      <c r="AG3" s="77"/>
      <c r="AH3" s="77"/>
      <c r="AI3" s="77"/>
      <c r="AJ3" s="77"/>
    </row>
    <row r="4" spans="1:36" ht="15" customHeight="1" x14ac:dyDescent="0.25">
      <c r="A4" s="17" t="s">
        <v>336</v>
      </c>
      <c r="B4" s="77" t="s">
        <v>5</v>
      </c>
      <c r="C4" s="77"/>
      <c r="D4" s="77"/>
      <c r="E4" s="77"/>
      <c r="F4" s="77"/>
      <c r="G4" s="77"/>
      <c r="H4" s="77"/>
      <c r="I4" s="77"/>
      <c r="J4" s="77"/>
      <c r="K4" s="77"/>
      <c r="L4" s="77"/>
      <c r="M4" s="77"/>
      <c r="N4" s="77"/>
      <c r="O4" s="77"/>
      <c r="P4" s="77"/>
      <c r="Q4" s="77"/>
      <c r="R4" s="77"/>
      <c r="S4" s="77"/>
      <c r="T4" s="77"/>
      <c r="U4" s="77"/>
      <c r="V4" s="77"/>
      <c r="W4" s="77"/>
      <c r="X4" s="77"/>
      <c r="Y4" s="77"/>
      <c r="Z4" s="77"/>
      <c r="AA4" s="77"/>
      <c r="AB4" s="77"/>
      <c r="AC4" s="77"/>
      <c r="AD4" s="77"/>
      <c r="AE4" s="77"/>
      <c r="AF4" s="77"/>
      <c r="AG4" s="77"/>
      <c r="AH4" s="77"/>
      <c r="AI4" s="77"/>
      <c r="AJ4" s="77"/>
    </row>
    <row r="5" spans="1:36" x14ac:dyDescent="0.25">
      <c r="A5" s="17"/>
      <c r="B5" s="76"/>
      <c r="C5" s="76"/>
      <c r="D5" s="76"/>
      <c r="E5" s="76"/>
      <c r="F5" s="76"/>
      <c r="G5" s="76"/>
      <c r="H5" s="76"/>
      <c r="I5" s="76"/>
      <c r="J5" s="76"/>
      <c r="K5" s="76"/>
      <c r="L5" s="76"/>
      <c r="M5" s="76"/>
      <c r="N5" s="76"/>
      <c r="O5" s="76"/>
      <c r="P5" s="76"/>
      <c r="Q5" s="76"/>
      <c r="R5" s="76"/>
      <c r="S5" s="76"/>
      <c r="T5" s="76"/>
      <c r="U5" s="76"/>
      <c r="V5" s="76"/>
      <c r="W5" s="76"/>
      <c r="X5" s="76"/>
      <c r="Y5" s="76"/>
      <c r="Z5" s="76"/>
      <c r="AA5" s="76"/>
      <c r="AB5" s="76"/>
      <c r="AC5" s="76"/>
      <c r="AD5" s="76"/>
      <c r="AE5" s="76"/>
      <c r="AF5" s="76"/>
      <c r="AG5" s="76"/>
      <c r="AH5" s="76"/>
      <c r="AI5" s="76"/>
      <c r="AJ5" s="76"/>
    </row>
    <row r="6" spans="1:36" x14ac:dyDescent="0.25">
      <c r="A6" s="17"/>
      <c r="B6" s="77"/>
      <c r="C6" s="77"/>
      <c r="D6" s="77"/>
      <c r="E6" s="77"/>
      <c r="F6" s="77"/>
      <c r="G6" s="77"/>
      <c r="H6" s="77"/>
      <c r="I6" s="77"/>
      <c r="J6" s="77"/>
      <c r="K6" s="77"/>
      <c r="L6" s="77"/>
      <c r="M6" s="77"/>
      <c r="N6" s="77"/>
      <c r="O6" s="77"/>
      <c r="P6" s="77"/>
      <c r="Q6" s="77"/>
      <c r="R6" s="77"/>
      <c r="S6" s="77"/>
      <c r="T6" s="77"/>
      <c r="U6" s="77"/>
      <c r="V6" s="77"/>
      <c r="W6" s="77"/>
      <c r="X6" s="77"/>
      <c r="Y6" s="77"/>
      <c r="Z6" s="77"/>
      <c r="AA6" s="77"/>
      <c r="AB6" s="77"/>
      <c r="AC6" s="77"/>
      <c r="AD6" s="77"/>
      <c r="AE6" s="77"/>
      <c r="AF6" s="77"/>
      <c r="AG6" s="77"/>
      <c r="AH6" s="77"/>
      <c r="AI6" s="77"/>
      <c r="AJ6" s="77"/>
    </row>
    <row r="7" spans="1:36" x14ac:dyDescent="0.25">
      <c r="A7" s="17"/>
      <c r="B7" s="77"/>
      <c r="C7" s="77"/>
      <c r="D7" s="77"/>
      <c r="E7" s="77"/>
      <c r="F7" s="77"/>
      <c r="G7" s="77"/>
      <c r="H7" s="77"/>
      <c r="I7" s="77"/>
      <c r="J7" s="77"/>
      <c r="K7" s="77"/>
      <c r="L7" s="77"/>
      <c r="M7" s="77"/>
      <c r="N7" s="77"/>
      <c r="O7" s="77"/>
      <c r="P7" s="77"/>
      <c r="Q7" s="77"/>
      <c r="R7" s="77"/>
      <c r="S7" s="77"/>
      <c r="T7" s="77"/>
      <c r="U7" s="77"/>
      <c r="V7" s="77"/>
      <c r="W7" s="77"/>
      <c r="X7" s="77"/>
      <c r="Y7" s="77"/>
      <c r="Z7" s="77"/>
      <c r="AA7" s="77"/>
      <c r="AB7" s="77"/>
      <c r="AC7" s="77"/>
      <c r="AD7" s="77"/>
      <c r="AE7" s="77"/>
      <c r="AF7" s="77"/>
      <c r="AG7" s="77"/>
      <c r="AH7" s="77"/>
      <c r="AI7" s="77"/>
      <c r="AJ7" s="77"/>
    </row>
    <row r="8" spans="1:36" x14ac:dyDescent="0.25">
      <c r="A8" s="17"/>
      <c r="B8" s="77"/>
      <c r="C8" s="77"/>
      <c r="D8" s="77"/>
      <c r="E8" s="77"/>
      <c r="F8" s="77"/>
      <c r="G8" s="77"/>
      <c r="H8" s="77"/>
      <c r="I8" s="77"/>
      <c r="J8" s="77"/>
      <c r="K8" s="77"/>
      <c r="L8" s="77"/>
      <c r="M8" s="77"/>
      <c r="N8" s="77"/>
      <c r="O8" s="77"/>
      <c r="P8" s="77"/>
      <c r="Q8" s="77"/>
      <c r="R8" s="77"/>
      <c r="S8" s="77"/>
      <c r="T8" s="77"/>
      <c r="U8" s="77"/>
      <c r="V8" s="77"/>
      <c r="W8" s="77"/>
      <c r="X8" s="77"/>
      <c r="Y8" s="77"/>
      <c r="Z8" s="77"/>
      <c r="AA8" s="77"/>
      <c r="AB8" s="77"/>
      <c r="AC8" s="77"/>
      <c r="AD8" s="77"/>
      <c r="AE8" s="77"/>
      <c r="AF8" s="77"/>
      <c r="AG8" s="77"/>
      <c r="AH8" s="77"/>
      <c r="AI8" s="77"/>
      <c r="AJ8" s="77"/>
    </row>
    <row r="9" spans="1:36" x14ac:dyDescent="0.25">
      <c r="A9" s="17"/>
      <c r="B9" s="76" t="s">
        <v>338</v>
      </c>
      <c r="C9" s="76"/>
      <c r="D9" s="76"/>
      <c r="E9" s="76"/>
      <c r="F9" s="76"/>
      <c r="G9" s="76"/>
      <c r="H9" s="76"/>
      <c r="I9" s="76"/>
      <c r="J9" s="76"/>
      <c r="K9" s="76"/>
      <c r="L9" s="76"/>
      <c r="M9" s="76"/>
      <c r="N9" s="76"/>
      <c r="O9" s="76"/>
      <c r="P9" s="76"/>
      <c r="Q9" s="76"/>
      <c r="R9" s="76"/>
      <c r="S9" s="76"/>
      <c r="T9" s="76"/>
      <c r="U9" s="76"/>
      <c r="V9" s="76"/>
      <c r="W9" s="76"/>
      <c r="X9" s="76"/>
      <c r="Y9" s="76"/>
      <c r="Z9" s="76"/>
      <c r="AA9" s="76"/>
      <c r="AB9" s="76"/>
      <c r="AC9" s="76"/>
      <c r="AD9" s="76"/>
      <c r="AE9" s="76"/>
      <c r="AF9" s="76"/>
      <c r="AG9" s="76"/>
      <c r="AH9" s="76"/>
      <c r="AI9" s="76"/>
      <c r="AJ9" s="76"/>
    </row>
    <row r="10" spans="1:36" x14ac:dyDescent="0.25">
      <c r="A10" s="17"/>
      <c r="B10" s="81"/>
      <c r="C10" s="81"/>
      <c r="D10" s="81"/>
      <c r="E10" s="81"/>
      <c r="F10" s="81"/>
      <c r="G10" s="81"/>
      <c r="H10" s="81"/>
      <c r="I10" s="81"/>
      <c r="J10" s="81"/>
      <c r="K10" s="81"/>
      <c r="L10" s="81"/>
      <c r="M10" s="81"/>
      <c r="N10" s="81"/>
      <c r="O10" s="81"/>
      <c r="P10" s="81"/>
      <c r="Q10" s="81"/>
      <c r="R10" s="81"/>
      <c r="S10" s="81"/>
      <c r="T10" s="81"/>
      <c r="U10" s="81"/>
      <c r="V10" s="81"/>
      <c r="W10" s="81"/>
      <c r="X10" s="81"/>
      <c r="Y10" s="81"/>
      <c r="Z10" s="81"/>
      <c r="AA10" s="81"/>
      <c r="AB10" s="81"/>
      <c r="AC10" s="81"/>
      <c r="AD10" s="81"/>
      <c r="AE10" s="81"/>
      <c r="AF10" s="81"/>
      <c r="AG10" s="81"/>
      <c r="AH10" s="81"/>
      <c r="AI10" s="81"/>
      <c r="AJ10" s="81"/>
    </row>
    <row r="11" spans="1:36" x14ac:dyDescent="0.25">
      <c r="A11" s="17"/>
      <c r="B11" s="80" t="s">
        <v>339</v>
      </c>
      <c r="C11" s="80"/>
      <c r="D11" s="80"/>
      <c r="E11" s="80"/>
      <c r="F11" s="80"/>
      <c r="G11" s="80"/>
      <c r="H11" s="80"/>
      <c r="I11" s="80"/>
      <c r="J11" s="80"/>
      <c r="K11" s="80"/>
      <c r="L11" s="80"/>
      <c r="M11" s="80"/>
      <c r="N11" s="80"/>
      <c r="O11" s="80"/>
      <c r="P11" s="80"/>
      <c r="Q11" s="80"/>
      <c r="R11" s="80"/>
      <c r="S11" s="80"/>
      <c r="T11" s="80"/>
      <c r="U11" s="80"/>
      <c r="V11" s="80"/>
      <c r="W11" s="80"/>
      <c r="X11" s="80"/>
      <c r="Y11" s="80"/>
      <c r="Z11" s="80"/>
      <c r="AA11" s="80"/>
      <c r="AB11" s="80"/>
      <c r="AC11" s="80"/>
      <c r="AD11" s="80"/>
      <c r="AE11" s="80"/>
      <c r="AF11" s="80"/>
      <c r="AG11" s="80"/>
      <c r="AH11" s="80"/>
      <c r="AI11" s="80"/>
      <c r="AJ11" s="80"/>
    </row>
    <row r="12" spans="1:36" x14ac:dyDescent="0.25">
      <c r="A12" s="17"/>
      <c r="B12" s="83"/>
      <c r="C12" s="83"/>
      <c r="D12" s="83"/>
      <c r="E12" s="83"/>
      <c r="F12" s="83"/>
      <c r="G12" s="83"/>
      <c r="H12" s="83"/>
      <c r="I12" s="83"/>
      <c r="J12" s="83"/>
      <c r="K12" s="83"/>
      <c r="L12" s="83"/>
      <c r="M12" s="83"/>
      <c r="N12" s="83"/>
      <c r="O12" s="83"/>
      <c r="P12" s="83"/>
      <c r="Q12" s="83"/>
      <c r="R12" s="83"/>
      <c r="S12" s="83"/>
      <c r="T12" s="83"/>
      <c r="U12" s="83"/>
      <c r="V12" s="83"/>
      <c r="W12" s="83"/>
      <c r="X12" s="83"/>
      <c r="Y12" s="83"/>
      <c r="Z12" s="83"/>
      <c r="AA12" s="83"/>
      <c r="AB12" s="83"/>
      <c r="AC12" s="83"/>
      <c r="AD12" s="83"/>
      <c r="AE12" s="83"/>
      <c r="AF12" s="83"/>
      <c r="AG12" s="83"/>
      <c r="AH12" s="83"/>
      <c r="AI12" s="83"/>
      <c r="AJ12" s="83"/>
    </row>
    <row r="13" spans="1:36" x14ac:dyDescent="0.25">
      <c r="A13" s="17"/>
      <c r="B13" s="59"/>
      <c r="C13" s="13"/>
      <c r="D13" s="13"/>
      <c r="E13" s="13"/>
      <c r="F13" s="13"/>
      <c r="G13" s="13"/>
    </row>
    <row r="14" spans="1:36" x14ac:dyDescent="0.25">
      <c r="A14" s="17"/>
      <c r="B14" s="19"/>
      <c r="C14" s="56" t="s">
        <v>340</v>
      </c>
      <c r="D14" s="56"/>
      <c r="E14" s="19"/>
      <c r="F14" s="56" t="s">
        <v>341</v>
      </c>
      <c r="G14" s="56"/>
    </row>
    <row r="15" spans="1:36" ht="15.75" thickBot="1" x14ac:dyDescent="0.3">
      <c r="A15" s="17"/>
      <c r="B15" s="13"/>
      <c r="C15" s="93">
        <v>2013</v>
      </c>
      <c r="D15" s="93"/>
      <c r="E15" s="88"/>
      <c r="F15" s="93">
        <v>2012</v>
      </c>
      <c r="G15" s="93"/>
    </row>
    <row r="16" spans="1:36" x14ac:dyDescent="0.25">
      <c r="A16" s="17"/>
      <c r="B16" s="29" t="s">
        <v>342</v>
      </c>
      <c r="C16" s="27"/>
      <c r="D16" s="27"/>
      <c r="E16" s="29"/>
      <c r="F16" s="27"/>
      <c r="G16" s="27"/>
    </row>
    <row r="17" spans="1:7" x14ac:dyDescent="0.25">
      <c r="A17" s="17"/>
      <c r="B17" s="51" t="s">
        <v>343</v>
      </c>
      <c r="C17" s="86" t="s">
        <v>225</v>
      </c>
      <c r="D17" s="32" t="s">
        <v>344</v>
      </c>
      <c r="E17" s="13"/>
      <c r="F17" s="88" t="s">
        <v>225</v>
      </c>
      <c r="G17" s="47" t="s">
        <v>345</v>
      </c>
    </row>
    <row r="18" spans="1:7" x14ac:dyDescent="0.25">
      <c r="A18" s="17"/>
      <c r="B18" s="89" t="s">
        <v>346</v>
      </c>
      <c r="C18" s="89"/>
      <c r="D18" s="35" t="s">
        <v>347</v>
      </c>
      <c r="E18" s="29"/>
      <c r="F18" s="29"/>
      <c r="G18" s="45" t="s">
        <v>348</v>
      </c>
    </row>
    <row r="19" spans="1:7" ht="26.25" x14ac:dyDescent="0.25">
      <c r="A19" s="17"/>
      <c r="B19" s="51" t="s">
        <v>349</v>
      </c>
      <c r="C19" s="51"/>
      <c r="D19" s="32" t="s">
        <v>350</v>
      </c>
      <c r="E19" s="13"/>
      <c r="F19" s="13"/>
      <c r="G19" s="47" t="s">
        <v>351</v>
      </c>
    </row>
    <row r="20" spans="1:7" x14ac:dyDescent="0.25">
      <c r="A20" s="17"/>
      <c r="B20" s="89" t="s">
        <v>352</v>
      </c>
      <c r="C20" s="89"/>
      <c r="D20" s="35" t="s">
        <v>353</v>
      </c>
      <c r="E20" s="29"/>
      <c r="F20" s="29"/>
      <c r="G20" s="45" t="s">
        <v>354</v>
      </c>
    </row>
    <row r="21" spans="1:7" x14ac:dyDescent="0.25">
      <c r="A21" s="17"/>
      <c r="B21" s="51" t="s">
        <v>355</v>
      </c>
      <c r="C21" s="51"/>
      <c r="D21" s="32" t="s">
        <v>356</v>
      </c>
      <c r="E21" s="13"/>
      <c r="F21" s="13"/>
      <c r="G21" s="47" t="s">
        <v>357</v>
      </c>
    </row>
    <row r="22" spans="1:7" x14ac:dyDescent="0.25">
      <c r="A22" s="17"/>
      <c r="B22" s="89" t="s">
        <v>358</v>
      </c>
      <c r="C22" s="89"/>
      <c r="D22" s="35" t="s">
        <v>359</v>
      </c>
      <c r="E22" s="29"/>
      <c r="F22" s="29"/>
      <c r="G22" s="45" t="s">
        <v>360</v>
      </c>
    </row>
    <row r="23" spans="1:7" x14ac:dyDescent="0.25">
      <c r="A23" s="17"/>
      <c r="B23" s="51" t="s">
        <v>361</v>
      </c>
      <c r="C23" s="51"/>
      <c r="D23" s="32" t="s">
        <v>362</v>
      </c>
      <c r="E23" s="13"/>
      <c r="F23" s="13"/>
      <c r="G23" s="47" t="s">
        <v>363</v>
      </c>
    </row>
    <row r="24" spans="1:7" x14ac:dyDescent="0.25">
      <c r="A24" s="17"/>
      <c r="B24" s="29" t="s">
        <v>364</v>
      </c>
      <c r="C24" s="29"/>
      <c r="D24" s="29"/>
      <c r="E24" s="29"/>
      <c r="F24" s="29"/>
      <c r="G24" s="29"/>
    </row>
    <row r="25" spans="1:7" x14ac:dyDescent="0.25">
      <c r="A25" s="17"/>
      <c r="B25" s="51" t="s">
        <v>365</v>
      </c>
      <c r="C25" s="51"/>
      <c r="D25" s="32" t="s">
        <v>366</v>
      </c>
      <c r="E25" s="13"/>
      <c r="F25" s="13"/>
      <c r="G25" s="47" t="s">
        <v>367</v>
      </c>
    </row>
    <row r="26" spans="1:7" x14ac:dyDescent="0.25">
      <c r="A26" s="17"/>
      <c r="B26" s="89" t="s">
        <v>368</v>
      </c>
      <c r="C26" s="89"/>
      <c r="D26" s="35" t="s">
        <v>369</v>
      </c>
      <c r="E26" s="29"/>
      <c r="F26" s="29"/>
      <c r="G26" s="45" t="s">
        <v>370</v>
      </c>
    </row>
    <row r="27" spans="1:7" x14ac:dyDescent="0.25">
      <c r="A27" s="17"/>
      <c r="B27" s="51" t="s">
        <v>371</v>
      </c>
      <c r="C27" s="51"/>
      <c r="D27" s="32" t="s">
        <v>372</v>
      </c>
      <c r="E27" s="13"/>
      <c r="F27" s="13"/>
      <c r="G27" s="47" t="s">
        <v>373</v>
      </c>
    </row>
    <row r="28" spans="1:7" x14ac:dyDescent="0.25">
      <c r="A28" s="17"/>
      <c r="B28" s="89" t="s">
        <v>374</v>
      </c>
      <c r="C28" s="89"/>
      <c r="D28" s="35" t="s">
        <v>375</v>
      </c>
      <c r="E28" s="29"/>
      <c r="F28" s="29"/>
      <c r="G28" s="45" t="s">
        <v>376</v>
      </c>
    </row>
    <row r="29" spans="1:7" x14ac:dyDescent="0.25">
      <c r="A29" s="17"/>
      <c r="B29" s="51" t="s">
        <v>377</v>
      </c>
      <c r="C29" s="51"/>
      <c r="D29" s="32" t="s">
        <v>378</v>
      </c>
      <c r="E29" s="13"/>
      <c r="F29" s="13"/>
      <c r="G29" s="47" t="s">
        <v>379</v>
      </c>
    </row>
    <row r="30" spans="1:7" x14ac:dyDescent="0.25">
      <c r="A30" s="17"/>
      <c r="B30" s="89" t="s">
        <v>380</v>
      </c>
      <c r="C30" s="89"/>
      <c r="D30" s="35" t="s">
        <v>381</v>
      </c>
      <c r="E30" s="29"/>
      <c r="F30" s="29"/>
      <c r="G30" s="45" t="s">
        <v>382</v>
      </c>
    </row>
    <row r="31" spans="1:7" ht="15.75" thickBot="1" x14ac:dyDescent="0.3">
      <c r="A31" s="17"/>
      <c r="B31" s="51" t="s">
        <v>383</v>
      </c>
      <c r="C31" s="90"/>
      <c r="D31" s="38" t="s">
        <v>384</v>
      </c>
      <c r="E31" s="13"/>
      <c r="F31" s="37"/>
      <c r="G31" s="67" t="s">
        <v>385</v>
      </c>
    </row>
    <row r="32" spans="1:7" ht="15.75" thickBot="1" x14ac:dyDescent="0.3">
      <c r="A32" s="17"/>
      <c r="B32" s="29" t="s">
        <v>386</v>
      </c>
      <c r="C32" s="91" t="s">
        <v>225</v>
      </c>
      <c r="D32" s="41" t="s">
        <v>387</v>
      </c>
      <c r="E32" s="29"/>
      <c r="F32" s="92" t="s">
        <v>225</v>
      </c>
      <c r="G32" s="69" t="s">
        <v>388</v>
      </c>
    </row>
    <row r="33" spans="1:36" ht="15.75" thickTop="1" x14ac:dyDescent="0.25">
      <c r="A33" s="17"/>
      <c r="B33" s="13"/>
      <c r="C33" s="43"/>
      <c r="D33" s="43"/>
      <c r="E33" s="13"/>
      <c r="F33" s="43"/>
      <c r="G33" s="43"/>
    </row>
    <row r="34" spans="1:36" x14ac:dyDescent="0.25">
      <c r="A34" s="17"/>
      <c r="B34" s="226"/>
      <c r="C34" s="226"/>
      <c r="D34" s="226"/>
      <c r="E34" s="226"/>
      <c r="F34" s="226"/>
      <c r="G34" s="226"/>
      <c r="H34" s="226"/>
      <c r="I34" s="226"/>
      <c r="J34" s="226"/>
      <c r="K34" s="226"/>
      <c r="L34" s="226"/>
      <c r="M34" s="226"/>
      <c r="N34" s="226"/>
      <c r="O34" s="226"/>
      <c r="P34" s="226"/>
      <c r="Q34" s="226"/>
      <c r="R34" s="226"/>
      <c r="S34" s="226"/>
      <c r="T34" s="226"/>
      <c r="U34" s="226"/>
      <c r="V34" s="226"/>
      <c r="W34" s="226"/>
      <c r="X34" s="226"/>
      <c r="Y34" s="226"/>
      <c r="Z34" s="226"/>
      <c r="AA34" s="226"/>
      <c r="AB34" s="226"/>
      <c r="AC34" s="226"/>
      <c r="AD34" s="226"/>
      <c r="AE34" s="226"/>
      <c r="AF34" s="226"/>
      <c r="AG34" s="226"/>
      <c r="AH34" s="226"/>
      <c r="AI34" s="226"/>
      <c r="AJ34" s="226"/>
    </row>
    <row r="35" spans="1:36" x14ac:dyDescent="0.25">
      <c r="A35" s="17"/>
      <c r="B35" s="80" t="s">
        <v>389</v>
      </c>
      <c r="C35" s="80"/>
      <c r="D35" s="80"/>
      <c r="E35" s="80"/>
      <c r="F35" s="80"/>
      <c r="G35" s="80"/>
      <c r="H35" s="80"/>
      <c r="I35" s="80"/>
      <c r="J35" s="80"/>
      <c r="K35" s="80"/>
      <c r="L35" s="80"/>
      <c r="M35" s="80"/>
      <c r="N35" s="80"/>
      <c r="O35" s="80"/>
      <c r="P35" s="80"/>
      <c r="Q35" s="80"/>
      <c r="R35" s="80"/>
      <c r="S35" s="80"/>
      <c r="T35" s="80"/>
      <c r="U35" s="80"/>
      <c r="V35" s="80"/>
      <c r="W35" s="80"/>
      <c r="X35" s="80"/>
      <c r="Y35" s="80"/>
      <c r="Z35" s="80"/>
      <c r="AA35" s="80"/>
      <c r="AB35" s="80"/>
      <c r="AC35" s="80"/>
      <c r="AD35" s="80"/>
      <c r="AE35" s="80"/>
      <c r="AF35" s="80"/>
      <c r="AG35" s="80"/>
      <c r="AH35" s="80"/>
      <c r="AI35" s="80"/>
      <c r="AJ35" s="80"/>
    </row>
    <row r="36" spans="1:36" x14ac:dyDescent="0.25">
      <c r="A36" s="17"/>
      <c r="B36" s="83"/>
      <c r="C36" s="83"/>
      <c r="D36" s="83"/>
      <c r="E36" s="83"/>
      <c r="F36" s="83"/>
      <c r="G36" s="83"/>
      <c r="H36" s="83"/>
      <c r="I36" s="83"/>
      <c r="J36" s="83"/>
      <c r="K36" s="83"/>
      <c r="L36" s="83"/>
      <c r="M36" s="83"/>
      <c r="N36" s="83"/>
      <c r="O36" s="83"/>
      <c r="P36" s="83"/>
      <c r="Q36" s="83"/>
      <c r="R36" s="83"/>
      <c r="S36" s="83"/>
      <c r="T36" s="83"/>
      <c r="U36" s="83"/>
      <c r="V36" s="83"/>
      <c r="W36" s="83"/>
      <c r="X36" s="83"/>
      <c r="Y36" s="83"/>
      <c r="Z36" s="83"/>
      <c r="AA36" s="83"/>
      <c r="AB36" s="83"/>
      <c r="AC36" s="83"/>
      <c r="AD36" s="83"/>
      <c r="AE36" s="83"/>
      <c r="AF36" s="83"/>
      <c r="AG36" s="83"/>
      <c r="AH36" s="83"/>
      <c r="AI36" s="83"/>
      <c r="AJ36" s="83"/>
    </row>
    <row r="37" spans="1:36" x14ac:dyDescent="0.25">
      <c r="A37" s="17"/>
      <c r="B37" s="18"/>
      <c r="C37" s="19"/>
      <c r="D37" s="19"/>
      <c r="E37" s="19"/>
      <c r="F37" s="19"/>
      <c r="G37" s="109"/>
      <c r="H37" s="109"/>
      <c r="I37" s="109"/>
      <c r="J37" s="109"/>
      <c r="K37" s="19"/>
      <c r="L37" s="19"/>
      <c r="M37" s="19"/>
      <c r="N37" s="19"/>
      <c r="O37" s="19"/>
      <c r="P37" s="109"/>
      <c r="Q37" s="109"/>
      <c r="R37" s="19"/>
      <c r="S37" s="19"/>
      <c r="T37" s="19"/>
      <c r="U37" s="19"/>
      <c r="V37" s="19"/>
      <c r="W37" s="19"/>
      <c r="X37" s="19"/>
      <c r="Y37" s="109"/>
      <c r="Z37" s="109"/>
    </row>
    <row r="38" spans="1:36" ht="15.75" thickBot="1" x14ac:dyDescent="0.3">
      <c r="A38" s="17"/>
      <c r="B38" s="94"/>
      <c r="C38" s="110" t="s">
        <v>390</v>
      </c>
      <c r="D38" s="110"/>
      <c r="E38" s="22"/>
      <c r="F38" s="110" t="s">
        <v>391</v>
      </c>
      <c r="G38" s="110"/>
      <c r="H38" s="111"/>
      <c r="I38" s="111"/>
      <c r="J38" s="110" t="s">
        <v>392</v>
      </c>
      <c r="K38" s="110"/>
      <c r="L38" s="110"/>
      <c r="M38" s="22"/>
      <c r="N38" s="112" t="s">
        <v>393</v>
      </c>
      <c r="O38" s="112"/>
      <c r="P38" s="22"/>
      <c r="Q38" s="110" t="s">
        <v>394</v>
      </c>
      <c r="R38" s="110"/>
      <c r="S38" s="110"/>
      <c r="T38" s="22"/>
      <c r="U38" s="110" t="s">
        <v>395</v>
      </c>
      <c r="V38" s="110"/>
      <c r="W38" s="22"/>
      <c r="X38" s="110" t="s">
        <v>396</v>
      </c>
      <c r="Y38" s="110"/>
    </row>
    <row r="39" spans="1:36" x14ac:dyDescent="0.25">
      <c r="A39" s="17"/>
      <c r="B39" s="95" t="s">
        <v>342</v>
      </c>
      <c r="C39" s="96"/>
      <c r="D39" s="27"/>
      <c r="E39" s="29"/>
      <c r="F39" s="27"/>
      <c r="G39" s="113"/>
      <c r="H39" s="113"/>
      <c r="I39" s="75"/>
      <c r="J39" s="75"/>
      <c r="K39" s="27"/>
      <c r="L39" s="27"/>
      <c r="M39" s="29"/>
      <c r="N39" s="27"/>
      <c r="O39" s="27"/>
      <c r="P39" s="75"/>
      <c r="Q39" s="75"/>
      <c r="R39" s="27"/>
      <c r="S39" s="27"/>
      <c r="T39" s="29"/>
      <c r="U39" s="27"/>
      <c r="V39" s="27"/>
      <c r="W39" s="29"/>
      <c r="X39" s="27"/>
      <c r="Y39" s="113"/>
      <c r="Z39" s="113"/>
    </row>
    <row r="40" spans="1:36" x14ac:dyDescent="0.25">
      <c r="A40" s="17"/>
      <c r="B40" s="97" t="s">
        <v>343</v>
      </c>
      <c r="C40" s="98" t="s">
        <v>225</v>
      </c>
      <c r="D40" s="98" t="s">
        <v>228</v>
      </c>
      <c r="E40" s="13"/>
      <c r="F40" s="98" t="s">
        <v>225</v>
      </c>
      <c r="G40" s="114" t="s">
        <v>397</v>
      </c>
      <c r="H40" s="114"/>
      <c r="I40" s="74"/>
      <c r="J40" s="74"/>
      <c r="K40" s="98" t="s">
        <v>225</v>
      </c>
      <c r="L40" s="98" t="s">
        <v>228</v>
      </c>
      <c r="M40" s="13"/>
      <c r="N40" s="98" t="s">
        <v>225</v>
      </c>
      <c r="O40" s="98" t="s">
        <v>228</v>
      </c>
      <c r="P40" s="74"/>
      <c r="Q40" s="74"/>
      <c r="R40" s="98" t="s">
        <v>225</v>
      </c>
      <c r="S40" s="99" t="s">
        <v>398</v>
      </c>
      <c r="T40" s="13"/>
      <c r="U40" s="98" t="s">
        <v>225</v>
      </c>
      <c r="V40" s="99" t="s">
        <v>399</v>
      </c>
      <c r="W40" s="13"/>
      <c r="X40" s="98" t="s">
        <v>225</v>
      </c>
      <c r="Y40" s="114" t="s">
        <v>344</v>
      </c>
      <c r="Z40" s="114"/>
    </row>
    <row r="41" spans="1:36" x14ac:dyDescent="0.25">
      <c r="A41" s="17"/>
      <c r="B41" s="100" t="s">
        <v>346</v>
      </c>
      <c r="C41" s="46"/>
      <c r="D41" s="101" t="s">
        <v>400</v>
      </c>
      <c r="E41" s="29"/>
      <c r="F41" s="46"/>
      <c r="G41" s="115" t="s">
        <v>228</v>
      </c>
      <c r="H41" s="115"/>
      <c r="I41" s="75"/>
      <c r="J41" s="75"/>
      <c r="K41" s="46"/>
      <c r="L41" s="101" t="s">
        <v>401</v>
      </c>
      <c r="M41" s="29"/>
      <c r="N41" s="46"/>
      <c r="O41" s="101" t="s">
        <v>402</v>
      </c>
      <c r="P41" s="75"/>
      <c r="Q41" s="75"/>
      <c r="R41" s="46"/>
      <c r="S41" s="101" t="s">
        <v>403</v>
      </c>
      <c r="T41" s="29"/>
      <c r="U41" s="46"/>
      <c r="V41" s="101" t="s">
        <v>404</v>
      </c>
      <c r="W41" s="29"/>
      <c r="X41" s="46"/>
      <c r="Y41" s="116" t="s">
        <v>347</v>
      </c>
      <c r="Z41" s="116"/>
    </row>
    <row r="42" spans="1:36" x14ac:dyDescent="0.25">
      <c r="A42" s="17"/>
      <c r="B42" s="97" t="s">
        <v>349</v>
      </c>
      <c r="C42" s="33"/>
      <c r="D42" s="99" t="s">
        <v>405</v>
      </c>
      <c r="E42" s="13"/>
      <c r="F42" s="33"/>
      <c r="G42" s="114" t="s">
        <v>406</v>
      </c>
      <c r="H42" s="114"/>
      <c r="I42" s="74"/>
      <c r="J42" s="74"/>
      <c r="K42" s="33"/>
      <c r="L42" s="99" t="s">
        <v>407</v>
      </c>
      <c r="M42" s="13"/>
      <c r="N42" s="33"/>
      <c r="O42" s="98" t="s">
        <v>228</v>
      </c>
      <c r="P42" s="74"/>
      <c r="Q42" s="74"/>
      <c r="R42" s="33"/>
      <c r="S42" s="99" t="s">
        <v>408</v>
      </c>
      <c r="T42" s="13"/>
      <c r="U42" s="33"/>
      <c r="V42" s="99" t="s">
        <v>409</v>
      </c>
      <c r="W42" s="13"/>
      <c r="X42" s="33"/>
      <c r="Y42" s="114" t="s">
        <v>350</v>
      </c>
      <c r="Z42" s="114"/>
    </row>
    <row r="43" spans="1:36" x14ac:dyDescent="0.25">
      <c r="A43" s="17"/>
      <c r="B43" s="100" t="s">
        <v>352</v>
      </c>
      <c r="C43" s="46"/>
      <c r="D43" s="101" t="s">
        <v>277</v>
      </c>
      <c r="E43" s="29"/>
      <c r="F43" s="46"/>
      <c r="G43" s="116" t="s">
        <v>410</v>
      </c>
      <c r="H43" s="116"/>
      <c r="I43" s="75"/>
      <c r="J43" s="75"/>
      <c r="K43" s="46"/>
      <c r="L43" s="101" t="s">
        <v>411</v>
      </c>
      <c r="M43" s="29"/>
      <c r="N43" s="46"/>
      <c r="O43" s="101" t="s">
        <v>412</v>
      </c>
      <c r="P43" s="75"/>
      <c r="Q43" s="75"/>
      <c r="R43" s="46"/>
      <c r="S43" s="101" t="s">
        <v>413</v>
      </c>
      <c r="T43" s="29"/>
      <c r="U43" s="46"/>
      <c r="V43" s="101" t="s">
        <v>414</v>
      </c>
      <c r="W43" s="29"/>
      <c r="X43" s="46"/>
      <c r="Y43" s="116" t="s">
        <v>353</v>
      </c>
      <c r="Z43" s="116"/>
    </row>
    <row r="44" spans="1:36" x14ac:dyDescent="0.25">
      <c r="A44" s="17"/>
      <c r="B44" s="97" t="s">
        <v>355</v>
      </c>
      <c r="C44" s="33"/>
      <c r="D44" s="99" t="s">
        <v>415</v>
      </c>
      <c r="E44" s="13"/>
      <c r="F44" s="33"/>
      <c r="G44" s="114" t="s">
        <v>416</v>
      </c>
      <c r="H44" s="114"/>
      <c r="I44" s="74"/>
      <c r="J44" s="74"/>
      <c r="K44" s="33"/>
      <c r="L44" s="99" t="s">
        <v>417</v>
      </c>
      <c r="M44" s="13"/>
      <c r="N44" s="33"/>
      <c r="O44" s="99" t="s">
        <v>418</v>
      </c>
      <c r="P44" s="74"/>
      <c r="Q44" s="74"/>
      <c r="R44" s="33"/>
      <c r="S44" s="99" t="s">
        <v>419</v>
      </c>
      <c r="T44" s="13"/>
      <c r="U44" s="33"/>
      <c r="V44" s="99" t="s">
        <v>420</v>
      </c>
      <c r="W44" s="13"/>
      <c r="X44" s="33"/>
      <c r="Y44" s="114" t="s">
        <v>356</v>
      </c>
      <c r="Z44" s="114"/>
    </row>
    <row r="45" spans="1:36" x14ac:dyDescent="0.25">
      <c r="A45" s="17"/>
      <c r="B45" s="100" t="s">
        <v>358</v>
      </c>
      <c r="C45" s="46"/>
      <c r="D45" s="101" t="s">
        <v>421</v>
      </c>
      <c r="E45" s="29"/>
      <c r="F45" s="46"/>
      <c r="G45" s="116" t="s">
        <v>422</v>
      </c>
      <c r="H45" s="116"/>
      <c r="I45" s="75"/>
      <c r="J45" s="75"/>
      <c r="K45" s="46"/>
      <c r="L45" s="101" t="s">
        <v>423</v>
      </c>
      <c r="M45" s="29"/>
      <c r="N45" s="46"/>
      <c r="O45" s="102" t="s">
        <v>228</v>
      </c>
      <c r="P45" s="75"/>
      <c r="Q45" s="75"/>
      <c r="R45" s="46"/>
      <c r="S45" s="101" t="s">
        <v>424</v>
      </c>
      <c r="T45" s="29"/>
      <c r="U45" s="46"/>
      <c r="V45" s="101" t="s">
        <v>425</v>
      </c>
      <c r="W45" s="29"/>
      <c r="X45" s="46"/>
      <c r="Y45" s="116" t="s">
        <v>359</v>
      </c>
      <c r="Z45" s="116"/>
    </row>
    <row r="46" spans="1:36" x14ac:dyDescent="0.25">
      <c r="A46" s="17"/>
      <c r="B46" s="97" t="s">
        <v>361</v>
      </c>
      <c r="C46" s="33"/>
      <c r="D46" s="99" t="s">
        <v>426</v>
      </c>
      <c r="E46" s="13"/>
      <c r="F46" s="33"/>
      <c r="G46" s="117" t="s">
        <v>228</v>
      </c>
      <c r="H46" s="117"/>
      <c r="I46" s="74"/>
      <c r="J46" s="74"/>
      <c r="K46" s="33"/>
      <c r="L46" s="99" t="s">
        <v>427</v>
      </c>
      <c r="M46" s="13"/>
      <c r="N46" s="33"/>
      <c r="O46" s="98" t="s">
        <v>228</v>
      </c>
      <c r="P46" s="74"/>
      <c r="Q46" s="74"/>
      <c r="R46" s="33"/>
      <c r="S46" s="99" t="s">
        <v>428</v>
      </c>
      <c r="T46" s="13"/>
      <c r="U46" s="33"/>
      <c r="V46" s="99" t="s">
        <v>429</v>
      </c>
      <c r="W46" s="13"/>
      <c r="X46" s="33"/>
      <c r="Y46" s="114" t="s">
        <v>362</v>
      </c>
      <c r="Z46" s="114"/>
    </row>
    <row r="47" spans="1:36" x14ac:dyDescent="0.25">
      <c r="A47" s="17"/>
      <c r="B47" s="95" t="s">
        <v>364</v>
      </c>
      <c r="C47" s="46"/>
      <c r="D47" s="29"/>
      <c r="E47" s="29"/>
      <c r="F47" s="46"/>
      <c r="G47" s="75"/>
      <c r="H47" s="75"/>
      <c r="I47" s="75"/>
      <c r="J47" s="75"/>
      <c r="K47" s="46"/>
      <c r="L47" s="29"/>
      <c r="M47" s="29"/>
      <c r="N47" s="46"/>
      <c r="O47" s="29"/>
      <c r="P47" s="75"/>
      <c r="Q47" s="75"/>
      <c r="R47" s="46"/>
      <c r="S47" s="29"/>
      <c r="T47" s="29"/>
      <c r="U47" s="46"/>
      <c r="V47" s="29"/>
      <c r="W47" s="29"/>
      <c r="X47" s="46"/>
      <c r="Y47" s="75"/>
      <c r="Z47" s="75"/>
    </row>
    <row r="48" spans="1:36" x14ac:dyDescent="0.25">
      <c r="A48" s="17"/>
      <c r="B48" s="97" t="s">
        <v>365</v>
      </c>
      <c r="C48" s="33"/>
      <c r="D48" s="99" t="s">
        <v>430</v>
      </c>
      <c r="E48" s="13"/>
      <c r="F48" s="33"/>
      <c r="G48" s="114" t="s">
        <v>431</v>
      </c>
      <c r="H48" s="114"/>
      <c r="I48" s="74"/>
      <c r="J48" s="74"/>
      <c r="K48" s="33"/>
      <c r="L48" s="99" t="s">
        <v>432</v>
      </c>
      <c r="M48" s="13"/>
      <c r="N48" s="33"/>
      <c r="O48" s="98" t="s">
        <v>228</v>
      </c>
      <c r="P48" s="74"/>
      <c r="Q48" s="74"/>
      <c r="R48" s="33"/>
      <c r="S48" s="99" t="s">
        <v>433</v>
      </c>
      <c r="T48" s="13"/>
      <c r="U48" s="33"/>
      <c r="V48" s="99" t="s">
        <v>434</v>
      </c>
      <c r="W48" s="13"/>
      <c r="X48" s="33"/>
      <c r="Y48" s="114" t="s">
        <v>366</v>
      </c>
      <c r="Z48" s="114"/>
    </row>
    <row r="49" spans="1:36" x14ac:dyDescent="0.25">
      <c r="A49" s="17"/>
      <c r="B49" s="100" t="s">
        <v>368</v>
      </c>
      <c r="C49" s="46"/>
      <c r="D49" s="102" t="s">
        <v>228</v>
      </c>
      <c r="E49" s="29"/>
      <c r="F49" s="46"/>
      <c r="G49" s="115" t="s">
        <v>228</v>
      </c>
      <c r="H49" s="115"/>
      <c r="I49" s="75"/>
      <c r="J49" s="75"/>
      <c r="K49" s="46"/>
      <c r="L49" s="101" t="s">
        <v>402</v>
      </c>
      <c r="M49" s="29"/>
      <c r="N49" s="46"/>
      <c r="O49" s="102" t="s">
        <v>228</v>
      </c>
      <c r="P49" s="75"/>
      <c r="Q49" s="75"/>
      <c r="R49" s="46"/>
      <c r="S49" s="101" t="s">
        <v>435</v>
      </c>
      <c r="T49" s="29"/>
      <c r="U49" s="46"/>
      <c r="V49" s="101" t="s">
        <v>436</v>
      </c>
      <c r="W49" s="29"/>
      <c r="X49" s="46"/>
      <c r="Y49" s="116" t="s">
        <v>369</v>
      </c>
      <c r="Z49" s="116"/>
    </row>
    <row r="50" spans="1:36" x14ac:dyDescent="0.25">
      <c r="A50" s="17"/>
      <c r="B50" s="97" t="s">
        <v>371</v>
      </c>
      <c r="C50" s="33"/>
      <c r="D50" s="99" t="s">
        <v>437</v>
      </c>
      <c r="E50" s="13"/>
      <c r="F50" s="33"/>
      <c r="G50" s="114" t="s">
        <v>438</v>
      </c>
      <c r="H50" s="114"/>
      <c r="I50" s="74"/>
      <c r="J50" s="74"/>
      <c r="K50" s="33"/>
      <c r="L50" s="99" t="s">
        <v>439</v>
      </c>
      <c r="M50" s="13"/>
      <c r="N50" s="33"/>
      <c r="O50" s="99" t="s">
        <v>440</v>
      </c>
      <c r="P50" s="74"/>
      <c r="Q50" s="74"/>
      <c r="R50" s="33"/>
      <c r="S50" s="98" t="s">
        <v>228</v>
      </c>
      <c r="T50" s="13"/>
      <c r="U50" s="33"/>
      <c r="V50" s="99" t="s">
        <v>441</v>
      </c>
      <c r="W50" s="13"/>
      <c r="X50" s="33"/>
      <c r="Y50" s="114" t="s">
        <v>372</v>
      </c>
      <c r="Z50" s="114"/>
    </row>
    <row r="51" spans="1:36" x14ac:dyDescent="0.25">
      <c r="A51" s="17"/>
      <c r="B51" s="100" t="s">
        <v>374</v>
      </c>
      <c r="C51" s="46"/>
      <c r="D51" s="101" t="s">
        <v>442</v>
      </c>
      <c r="E51" s="29"/>
      <c r="F51" s="46"/>
      <c r="G51" s="115" t="s">
        <v>228</v>
      </c>
      <c r="H51" s="115"/>
      <c r="I51" s="75"/>
      <c r="J51" s="75"/>
      <c r="K51" s="46"/>
      <c r="L51" s="102" t="s">
        <v>228</v>
      </c>
      <c r="M51" s="29"/>
      <c r="N51" s="46"/>
      <c r="O51" s="102" t="s">
        <v>228</v>
      </c>
      <c r="P51" s="75"/>
      <c r="Q51" s="75"/>
      <c r="R51" s="46"/>
      <c r="S51" s="101" t="s">
        <v>443</v>
      </c>
      <c r="T51" s="29"/>
      <c r="U51" s="46"/>
      <c r="V51" s="101" t="s">
        <v>444</v>
      </c>
      <c r="W51" s="29"/>
      <c r="X51" s="46"/>
      <c r="Y51" s="116" t="s">
        <v>375</v>
      </c>
      <c r="Z51" s="116"/>
    </row>
    <row r="52" spans="1:36" x14ac:dyDescent="0.25">
      <c r="A52" s="17"/>
      <c r="B52" s="97" t="s">
        <v>377</v>
      </c>
      <c r="C52" s="33"/>
      <c r="D52" s="99" t="s">
        <v>445</v>
      </c>
      <c r="E52" s="13"/>
      <c r="F52" s="33"/>
      <c r="G52" s="114" t="s">
        <v>446</v>
      </c>
      <c r="H52" s="114"/>
      <c r="I52" s="74"/>
      <c r="J52" s="74"/>
      <c r="K52" s="33"/>
      <c r="L52" s="99" t="s">
        <v>447</v>
      </c>
      <c r="M52" s="13"/>
      <c r="N52" s="33"/>
      <c r="O52" s="99" t="s">
        <v>448</v>
      </c>
      <c r="P52" s="74"/>
      <c r="Q52" s="74"/>
      <c r="R52" s="33"/>
      <c r="S52" s="99" t="s">
        <v>449</v>
      </c>
      <c r="T52" s="13"/>
      <c r="U52" s="33"/>
      <c r="V52" s="99" t="s">
        <v>450</v>
      </c>
      <c r="W52" s="13"/>
      <c r="X52" s="33"/>
      <c r="Y52" s="114" t="s">
        <v>378</v>
      </c>
      <c r="Z52" s="114"/>
    </row>
    <row r="53" spans="1:36" x14ac:dyDescent="0.25">
      <c r="A53" s="17"/>
      <c r="B53" s="100" t="s">
        <v>380</v>
      </c>
      <c r="C53" s="46"/>
      <c r="D53" s="101" t="s">
        <v>451</v>
      </c>
      <c r="E53" s="29"/>
      <c r="F53" s="46"/>
      <c r="G53" s="116" t="s">
        <v>452</v>
      </c>
      <c r="H53" s="116"/>
      <c r="I53" s="75"/>
      <c r="J53" s="75"/>
      <c r="K53" s="46"/>
      <c r="L53" s="101" t="s">
        <v>453</v>
      </c>
      <c r="M53" s="29"/>
      <c r="N53" s="46"/>
      <c r="O53" s="102" t="s">
        <v>228</v>
      </c>
      <c r="P53" s="75"/>
      <c r="Q53" s="75"/>
      <c r="R53" s="46"/>
      <c r="S53" s="102" t="s">
        <v>228</v>
      </c>
      <c r="T53" s="29"/>
      <c r="U53" s="46"/>
      <c r="V53" s="101" t="s">
        <v>454</v>
      </c>
      <c r="W53" s="29"/>
      <c r="X53" s="46"/>
      <c r="Y53" s="116" t="s">
        <v>381</v>
      </c>
      <c r="Z53" s="116"/>
    </row>
    <row r="54" spans="1:36" ht="15.75" thickBot="1" x14ac:dyDescent="0.3">
      <c r="A54" s="17"/>
      <c r="B54" s="97" t="s">
        <v>383</v>
      </c>
      <c r="C54" s="103"/>
      <c r="D54" s="104" t="s">
        <v>455</v>
      </c>
      <c r="E54" s="13"/>
      <c r="F54" s="103"/>
      <c r="G54" s="118" t="s">
        <v>456</v>
      </c>
      <c r="H54" s="118"/>
      <c r="I54" s="74"/>
      <c r="J54" s="74"/>
      <c r="K54" s="103"/>
      <c r="L54" s="104" t="s">
        <v>457</v>
      </c>
      <c r="M54" s="13"/>
      <c r="N54" s="103"/>
      <c r="O54" s="104" t="s">
        <v>458</v>
      </c>
      <c r="P54" s="74"/>
      <c r="Q54" s="74"/>
      <c r="R54" s="103"/>
      <c r="S54" s="104" t="s">
        <v>459</v>
      </c>
      <c r="T54" s="13"/>
      <c r="U54" s="103"/>
      <c r="V54" s="104" t="s">
        <v>460</v>
      </c>
      <c r="W54" s="13"/>
      <c r="X54" s="103"/>
      <c r="Y54" s="118" t="s">
        <v>384</v>
      </c>
      <c r="Z54" s="118"/>
    </row>
    <row r="55" spans="1:36" ht="15.75" thickBot="1" x14ac:dyDescent="0.3">
      <c r="A55" s="17"/>
      <c r="B55" s="95" t="s">
        <v>132</v>
      </c>
      <c r="C55" s="105" t="s">
        <v>225</v>
      </c>
      <c r="D55" s="106" t="s">
        <v>461</v>
      </c>
      <c r="E55" s="29"/>
      <c r="F55" s="105" t="s">
        <v>225</v>
      </c>
      <c r="G55" s="119" t="s">
        <v>462</v>
      </c>
      <c r="H55" s="119"/>
      <c r="I55" s="75"/>
      <c r="J55" s="75"/>
      <c r="K55" s="105" t="s">
        <v>225</v>
      </c>
      <c r="L55" s="106" t="s">
        <v>463</v>
      </c>
      <c r="M55" s="29"/>
      <c r="N55" s="105" t="s">
        <v>225</v>
      </c>
      <c r="O55" s="106" t="s">
        <v>464</v>
      </c>
      <c r="P55" s="75"/>
      <c r="Q55" s="75"/>
      <c r="R55" s="105" t="s">
        <v>225</v>
      </c>
      <c r="S55" s="106" t="s">
        <v>465</v>
      </c>
      <c r="T55" s="29"/>
      <c r="U55" s="105" t="s">
        <v>225</v>
      </c>
      <c r="V55" s="106" t="s">
        <v>466</v>
      </c>
      <c r="W55" s="29"/>
      <c r="X55" s="105" t="s">
        <v>225</v>
      </c>
      <c r="Y55" s="119" t="s">
        <v>387</v>
      </c>
      <c r="Z55" s="119"/>
    </row>
    <row r="56" spans="1:36" ht="15.75" thickTop="1" x14ac:dyDescent="0.25">
      <c r="A56" s="17"/>
      <c r="B56" s="107"/>
      <c r="C56" s="108"/>
      <c r="D56" s="43"/>
      <c r="E56" s="13"/>
      <c r="F56" s="43"/>
      <c r="G56" s="120"/>
      <c r="H56" s="120"/>
      <c r="I56" s="74"/>
      <c r="J56" s="74"/>
      <c r="K56" s="43"/>
      <c r="L56" s="43"/>
      <c r="M56" s="13"/>
      <c r="N56" s="43"/>
      <c r="O56" s="43"/>
      <c r="P56" s="74"/>
      <c r="Q56" s="74"/>
      <c r="R56" s="43"/>
      <c r="S56" s="43"/>
      <c r="T56" s="13"/>
      <c r="U56" s="43"/>
      <c r="V56" s="43"/>
      <c r="W56" s="13"/>
      <c r="X56" s="43"/>
      <c r="Y56" s="120"/>
      <c r="Z56" s="120"/>
    </row>
    <row r="57" spans="1:36" x14ac:dyDescent="0.25">
      <c r="A57" s="17"/>
      <c r="B57" s="74" t="s">
        <v>467</v>
      </c>
      <c r="C57" s="74"/>
      <c r="D57" s="74"/>
      <c r="E57" s="74"/>
      <c r="F57" s="74"/>
      <c r="G57" s="74"/>
      <c r="H57" s="74"/>
      <c r="I57" s="74"/>
      <c r="J57" s="74"/>
      <c r="K57" s="74"/>
      <c r="L57" s="74"/>
      <c r="M57" s="74"/>
      <c r="N57" s="74"/>
      <c r="O57" s="74"/>
      <c r="P57" s="74"/>
      <c r="Q57" s="74"/>
      <c r="R57" s="74"/>
      <c r="S57" s="74"/>
      <c r="T57" s="74"/>
      <c r="U57" s="74"/>
      <c r="V57" s="74"/>
      <c r="W57" s="74"/>
      <c r="X57" s="74"/>
      <c r="Y57" s="74"/>
      <c r="Z57" s="74"/>
      <c r="AA57" s="74"/>
      <c r="AB57" s="74"/>
      <c r="AC57" s="74"/>
      <c r="AD57" s="74"/>
      <c r="AE57" s="74"/>
      <c r="AF57" s="74"/>
      <c r="AG57" s="74"/>
      <c r="AH57" s="74"/>
      <c r="AI57" s="74"/>
      <c r="AJ57" s="74"/>
    </row>
    <row r="58" spans="1:36" x14ac:dyDescent="0.25">
      <c r="A58" s="17"/>
      <c r="B58" s="80" t="s">
        <v>468</v>
      </c>
      <c r="C58" s="80"/>
      <c r="D58" s="80"/>
      <c r="E58" s="80"/>
      <c r="F58" s="80"/>
      <c r="G58" s="80"/>
      <c r="H58" s="80"/>
      <c r="I58" s="80"/>
      <c r="J58" s="80"/>
      <c r="K58" s="80"/>
      <c r="L58" s="80"/>
      <c r="M58" s="80"/>
      <c r="N58" s="80"/>
      <c r="O58" s="80"/>
      <c r="P58" s="80"/>
      <c r="Q58" s="80"/>
      <c r="R58" s="80"/>
      <c r="S58" s="80"/>
      <c r="T58" s="80"/>
      <c r="U58" s="80"/>
      <c r="V58" s="80"/>
      <c r="W58" s="80"/>
      <c r="X58" s="80"/>
      <c r="Y58" s="80"/>
      <c r="Z58" s="80"/>
      <c r="AA58" s="80"/>
      <c r="AB58" s="80"/>
      <c r="AC58" s="80"/>
      <c r="AD58" s="80"/>
      <c r="AE58" s="80"/>
      <c r="AF58" s="80"/>
      <c r="AG58" s="80"/>
      <c r="AH58" s="80"/>
      <c r="AI58" s="80"/>
      <c r="AJ58" s="80"/>
    </row>
    <row r="59" spans="1:36" x14ac:dyDescent="0.25">
      <c r="A59" s="17"/>
      <c r="B59" s="83"/>
      <c r="C59" s="83"/>
      <c r="D59" s="83"/>
      <c r="E59" s="83"/>
      <c r="F59" s="83"/>
      <c r="G59" s="83"/>
      <c r="H59" s="83"/>
      <c r="I59" s="83"/>
      <c r="J59" s="83"/>
      <c r="K59" s="83"/>
      <c r="L59" s="83"/>
      <c r="M59" s="83"/>
      <c r="N59" s="83"/>
      <c r="O59" s="83"/>
      <c r="P59" s="83"/>
      <c r="Q59" s="83"/>
      <c r="R59" s="83"/>
      <c r="S59" s="83"/>
      <c r="T59" s="83"/>
      <c r="U59" s="83"/>
      <c r="V59" s="83"/>
      <c r="W59" s="83"/>
      <c r="X59" s="83"/>
      <c r="Y59" s="83"/>
      <c r="Z59" s="83"/>
      <c r="AA59" s="83"/>
      <c r="AB59" s="83"/>
      <c r="AC59" s="83"/>
      <c r="AD59" s="83"/>
      <c r="AE59" s="83"/>
      <c r="AF59" s="83"/>
      <c r="AG59" s="83"/>
      <c r="AH59" s="83"/>
      <c r="AI59" s="83"/>
      <c r="AJ59" s="83"/>
    </row>
    <row r="60" spans="1:36" x14ac:dyDescent="0.25">
      <c r="A60" s="17"/>
      <c r="B60" s="18"/>
      <c r="C60" s="19"/>
      <c r="D60" s="19"/>
      <c r="E60" s="19"/>
      <c r="F60" s="19"/>
      <c r="G60" s="19"/>
      <c r="H60" s="19"/>
      <c r="I60" s="19"/>
      <c r="J60" s="19"/>
      <c r="K60" s="19"/>
      <c r="L60" s="19"/>
      <c r="M60" s="19"/>
      <c r="N60" s="19"/>
      <c r="O60" s="19"/>
      <c r="P60" s="19"/>
      <c r="Q60" s="19"/>
      <c r="R60" s="19"/>
      <c r="S60" s="19"/>
      <c r="T60" s="19"/>
      <c r="U60" s="19"/>
      <c r="V60" s="19"/>
    </row>
    <row r="61" spans="1:36" ht="15.75" thickBot="1" x14ac:dyDescent="0.3">
      <c r="A61" s="17"/>
      <c r="B61" s="94"/>
      <c r="C61" s="110" t="s">
        <v>390</v>
      </c>
      <c r="D61" s="110"/>
      <c r="E61" s="22"/>
      <c r="F61" s="110" t="s">
        <v>391</v>
      </c>
      <c r="G61" s="110"/>
      <c r="H61" s="22"/>
      <c r="I61" s="110" t="s">
        <v>392</v>
      </c>
      <c r="J61" s="110"/>
      <c r="K61" s="22"/>
      <c r="L61" s="112" t="s">
        <v>393</v>
      </c>
      <c r="M61" s="112"/>
      <c r="N61" s="22"/>
      <c r="O61" s="110" t="s">
        <v>394</v>
      </c>
      <c r="P61" s="110"/>
      <c r="Q61" s="22"/>
      <c r="R61" s="110" t="s">
        <v>395</v>
      </c>
      <c r="S61" s="110"/>
      <c r="T61" s="22"/>
      <c r="U61" s="110" t="s">
        <v>396</v>
      </c>
      <c r="V61" s="110"/>
    </row>
    <row r="62" spans="1:36" x14ac:dyDescent="0.25">
      <c r="A62" s="17"/>
      <c r="B62" s="95" t="s">
        <v>342</v>
      </c>
      <c r="C62" s="96"/>
      <c r="D62" s="27"/>
      <c r="E62" s="29"/>
      <c r="F62" s="27"/>
      <c r="G62" s="27"/>
      <c r="H62" s="29"/>
      <c r="I62" s="27"/>
      <c r="J62" s="27"/>
      <c r="K62" s="29"/>
      <c r="L62" s="27"/>
      <c r="M62" s="27"/>
      <c r="N62" s="29"/>
      <c r="O62" s="27"/>
      <c r="P62" s="27"/>
      <c r="Q62" s="29"/>
      <c r="R62" s="27"/>
      <c r="S62" s="27"/>
      <c r="T62" s="29"/>
      <c r="U62" s="27"/>
      <c r="V62" s="27"/>
    </row>
    <row r="63" spans="1:36" x14ac:dyDescent="0.25">
      <c r="A63" s="17"/>
      <c r="B63" s="97" t="s">
        <v>343</v>
      </c>
      <c r="C63" s="98" t="s">
        <v>225</v>
      </c>
      <c r="D63" s="98" t="s">
        <v>228</v>
      </c>
      <c r="E63" s="13"/>
      <c r="F63" s="98" t="s">
        <v>225</v>
      </c>
      <c r="G63" s="98" t="s">
        <v>228</v>
      </c>
      <c r="H63" s="13"/>
      <c r="I63" s="98" t="s">
        <v>225</v>
      </c>
      <c r="J63" s="98" t="s">
        <v>228</v>
      </c>
      <c r="K63" s="13"/>
      <c r="L63" s="98" t="s">
        <v>225</v>
      </c>
      <c r="M63" s="98" t="s">
        <v>228</v>
      </c>
      <c r="N63" s="13"/>
      <c r="O63" s="98" t="s">
        <v>225</v>
      </c>
      <c r="P63" s="99" t="s">
        <v>469</v>
      </c>
      <c r="Q63" s="13"/>
      <c r="R63" s="98" t="s">
        <v>225</v>
      </c>
      <c r="S63" s="99" t="s">
        <v>470</v>
      </c>
      <c r="T63" s="13"/>
      <c r="U63" s="98" t="s">
        <v>225</v>
      </c>
      <c r="V63" s="99" t="s">
        <v>345</v>
      </c>
    </row>
    <row r="64" spans="1:36" x14ac:dyDescent="0.25">
      <c r="A64" s="17"/>
      <c r="B64" s="100" t="s">
        <v>346</v>
      </c>
      <c r="C64" s="46"/>
      <c r="D64" s="101" t="s">
        <v>471</v>
      </c>
      <c r="E64" s="29"/>
      <c r="F64" s="46"/>
      <c r="G64" s="101" t="s">
        <v>472</v>
      </c>
      <c r="H64" s="29"/>
      <c r="I64" s="46"/>
      <c r="J64" s="101" t="s">
        <v>473</v>
      </c>
      <c r="K64" s="29"/>
      <c r="L64" s="46"/>
      <c r="M64" s="101" t="s">
        <v>474</v>
      </c>
      <c r="N64" s="29"/>
      <c r="O64" s="46"/>
      <c r="P64" s="101" t="s">
        <v>475</v>
      </c>
      <c r="Q64" s="29"/>
      <c r="R64" s="46"/>
      <c r="S64" s="101" t="s">
        <v>476</v>
      </c>
      <c r="T64" s="29"/>
      <c r="U64" s="46"/>
      <c r="V64" s="101" t="s">
        <v>348</v>
      </c>
    </row>
    <row r="65" spans="1:36" x14ac:dyDescent="0.25">
      <c r="A65" s="17"/>
      <c r="B65" s="97" t="s">
        <v>349</v>
      </c>
      <c r="C65" s="33"/>
      <c r="D65" s="99" t="s">
        <v>477</v>
      </c>
      <c r="E65" s="13"/>
      <c r="F65" s="33"/>
      <c r="G65" s="99" t="s">
        <v>478</v>
      </c>
      <c r="H65" s="13"/>
      <c r="I65" s="33"/>
      <c r="J65" s="99" t="s">
        <v>479</v>
      </c>
      <c r="K65" s="13"/>
      <c r="L65" s="33"/>
      <c r="M65" s="98" t="s">
        <v>228</v>
      </c>
      <c r="N65" s="13"/>
      <c r="O65" s="33"/>
      <c r="P65" s="99" t="s">
        <v>480</v>
      </c>
      <c r="Q65" s="13"/>
      <c r="R65" s="33"/>
      <c r="S65" s="99" t="s">
        <v>481</v>
      </c>
      <c r="T65" s="13"/>
      <c r="U65" s="33"/>
      <c r="V65" s="99" t="s">
        <v>351</v>
      </c>
    </row>
    <row r="66" spans="1:36" x14ac:dyDescent="0.25">
      <c r="A66" s="17"/>
      <c r="B66" s="100" t="s">
        <v>352</v>
      </c>
      <c r="C66" s="46"/>
      <c r="D66" s="101" t="s">
        <v>482</v>
      </c>
      <c r="E66" s="29"/>
      <c r="F66" s="46"/>
      <c r="G66" s="102" t="s">
        <v>228</v>
      </c>
      <c r="H66" s="29"/>
      <c r="I66" s="46"/>
      <c r="J66" s="101" t="s">
        <v>483</v>
      </c>
      <c r="K66" s="29"/>
      <c r="L66" s="46"/>
      <c r="M66" s="101" t="s">
        <v>484</v>
      </c>
      <c r="N66" s="29"/>
      <c r="O66" s="46"/>
      <c r="P66" s="101" t="s">
        <v>485</v>
      </c>
      <c r="Q66" s="29"/>
      <c r="R66" s="46"/>
      <c r="S66" s="101" t="s">
        <v>486</v>
      </c>
      <c r="T66" s="29"/>
      <c r="U66" s="46"/>
      <c r="V66" s="101" t="s">
        <v>354</v>
      </c>
    </row>
    <row r="67" spans="1:36" x14ac:dyDescent="0.25">
      <c r="A67" s="17"/>
      <c r="B67" s="97" t="s">
        <v>355</v>
      </c>
      <c r="C67" s="33"/>
      <c r="D67" s="99" t="s">
        <v>487</v>
      </c>
      <c r="E67" s="13"/>
      <c r="F67" s="33"/>
      <c r="G67" s="99" t="s">
        <v>401</v>
      </c>
      <c r="H67" s="13"/>
      <c r="I67" s="33"/>
      <c r="J67" s="99" t="s">
        <v>488</v>
      </c>
      <c r="K67" s="13"/>
      <c r="L67" s="33"/>
      <c r="M67" s="99" t="s">
        <v>489</v>
      </c>
      <c r="N67" s="13"/>
      <c r="O67" s="33"/>
      <c r="P67" s="99" t="s">
        <v>490</v>
      </c>
      <c r="Q67" s="13"/>
      <c r="R67" s="33"/>
      <c r="S67" s="99" t="s">
        <v>491</v>
      </c>
      <c r="T67" s="13"/>
      <c r="U67" s="33"/>
      <c r="V67" s="99" t="s">
        <v>357</v>
      </c>
    </row>
    <row r="68" spans="1:36" x14ac:dyDescent="0.25">
      <c r="A68" s="17"/>
      <c r="B68" s="100" t="s">
        <v>358</v>
      </c>
      <c r="C68" s="46"/>
      <c r="D68" s="101" t="s">
        <v>492</v>
      </c>
      <c r="E68" s="29"/>
      <c r="F68" s="46"/>
      <c r="G68" s="101" t="s">
        <v>493</v>
      </c>
      <c r="H68" s="29"/>
      <c r="I68" s="46"/>
      <c r="J68" s="101" t="s">
        <v>494</v>
      </c>
      <c r="K68" s="29"/>
      <c r="L68" s="46"/>
      <c r="M68" s="101" t="s">
        <v>495</v>
      </c>
      <c r="N68" s="29"/>
      <c r="O68" s="46"/>
      <c r="P68" s="101" t="s">
        <v>496</v>
      </c>
      <c r="Q68" s="29"/>
      <c r="R68" s="46"/>
      <c r="S68" s="101" t="s">
        <v>497</v>
      </c>
      <c r="T68" s="29"/>
      <c r="U68" s="46"/>
      <c r="V68" s="101" t="s">
        <v>360</v>
      </c>
    </row>
    <row r="69" spans="1:36" x14ac:dyDescent="0.25">
      <c r="A69" s="17"/>
      <c r="B69" s="97" t="s">
        <v>361</v>
      </c>
      <c r="C69" s="33"/>
      <c r="D69" s="99" t="s">
        <v>498</v>
      </c>
      <c r="E69" s="13"/>
      <c r="F69" s="33"/>
      <c r="G69" s="99" t="s">
        <v>499</v>
      </c>
      <c r="H69" s="13"/>
      <c r="I69" s="33"/>
      <c r="J69" s="99" t="s">
        <v>500</v>
      </c>
      <c r="K69" s="13"/>
      <c r="L69" s="33"/>
      <c r="M69" s="98" t="s">
        <v>228</v>
      </c>
      <c r="N69" s="13"/>
      <c r="O69" s="33"/>
      <c r="P69" s="99" t="s">
        <v>501</v>
      </c>
      <c r="Q69" s="13"/>
      <c r="R69" s="33"/>
      <c r="S69" s="99" t="s">
        <v>502</v>
      </c>
      <c r="T69" s="13"/>
      <c r="U69" s="33"/>
      <c r="V69" s="99" t="s">
        <v>363</v>
      </c>
    </row>
    <row r="70" spans="1:36" x14ac:dyDescent="0.25">
      <c r="A70" s="17"/>
      <c r="B70" s="95" t="s">
        <v>364</v>
      </c>
      <c r="C70" s="46"/>
      <c r="D70" s="29"/>
      <c r="E70" s="29"/>
      <c r="F70" s="46"/>
      <c r="G70" s="29"/>
      <c r="H70" s="29"/>
      <c r="I70" s="46"/>
      <c r="J70" s="29"/>
      <c r="K70" s="29"/>
      <c r="L70" s="46"/>
      <c r="M70" s="29"/>
      <c r="N70" s="29"/>
      <c r="O70" s="46"/>
      <c r="P70" s="29"/>
      <c r="Q70" s="29"/>
      <c r="R70" s="46"/>
      <c r="S70" s="29"/>
      <c r="T70" s="29"/>
      <c r="U70" s="46"/>
      <c r="V70" s="29"/>
    </row>
    <row r="71" spans="1:36" x14ac:dyDescent="0.25">
      <c r="A71" s="17"/>
      <c r="B71" s="97" t="s">
        <v>365</v>
      </c>
      <c r="C71" s="33"/>
      <c r="D71" s="99" t="s">
        <v>503</v>
      </c>
      <c r="E71" s="13"/>
      <c r="F71" s="33"/>
      <c r="G71" s="99" t="s">
        <v>504</v>
      </c>
      <c r="H71" s="13"/>
      <c r="I71" s="33"/>
      <c r="J71" s="99" t="s">
        <v>505</v>
      </c>
      <c r="K71" s="13"/>
      <c r="L71" s="33"/>
      <c r="M71" s="98" t="s">
        <v>228</v>
      </c>
      <c r="N71" s="13"/>
      <c r="O71" s="33"/>
      <c r="P71" s="99" t="s">
        <v>506</v>
      </c>
      <c r="Q71" s="13"/>
      <c r="R71" s="33"/>
      <c r="S71" s="99" t="s">
        <v>507</v>
      </c>
      <c r="T71" s="13"/>
      <c r="U71" s="33"/>
      <c r="V71" s="99" t="s">
        <v>367</v>
      </c>
    </row>
    <row r="72" spans="1:36" x14ac:dyDescent="0.25">
      <c r="A72" s="17"/>
      <c r="B72" s="100" t="s">
        <v>368</v>
      </c>
      <c r="C72" s="46"/>
      <c r="D72" s="101" t="s">
        <v>508</v>
      </c>
      <c r="E72" s="29"/>
      <c r="F72" s="46"/>
      <c r="G72" s="102" t="s">
        <v>228</v>
      </c>
      <c r="H72" s="29"/>
      <c r="I72" s="46"/>
      <c r="J72" s="102" t="s">
        <v>228</v>
      </c>
      <c r="K72" s="29"/>
      <c r="L72" s="46"/>
      <c r="M72" s="102" t="s">
        <v>228</v>
      </c>
      <c r="N72" s="29"/>
      <c r="O72" s="46"/>
      <c r="P72" s="101" t="s">
        <v>509</v>
      </c>
      <c r="Q72" s="29"/>
      <c r="R72" s="46"/>
      <c r="S72" s="101" t="s">
        <v>510</v>
      </c>
      <c r="T72" s="29"/>
      <c r="U72" s="46"/>
      <c r="V72" s="101" t="s">
        <v>370</v>
      </c>
    </row>
    <row r="73" spans="1:36" x14ac:dyDescent="0.25">
      <c r="A73" s="17"/>
      <c r="B73" s="97" t="s">
        <v>371</v>
      </c>
      <c r="C73" s="33"/>
      <c r="D73" s="99" t="s">
        <v>511</v>
      </c>
      <c r="E73" s="13"/>
      <c r="F73" s="33"/>
      <c r="G73" s="99" t="s">
        <v>512</v>
      </c>
      <c r="H73" s="13"/>
      <c r="I73" s="33"/>
      <c r="J73" s="99" t="s">
        <v>513</v>
      </c>
      <c r="K73" s="13"/>
      <c r="L73" s="33"/>
      <c r="M73" s="99" t="s">
        <v>514</v>
      </c>
      <c r="N73" s="13"/>
      <c r="O73" s="33"/>
      <c r="P73" s="98" t="s">
        <v>228</v>
      </c>
      <c r="Q73" s="13"/>
      <c r="R73" s="33"/>
      <c r="S73" s="99" t="s">
        <v>515</v>
      </c>
      <c r="T73" s="13"/>
      <c r="U73" s="33"/>
      <c r="V73" s="99" t="s">
        <v>373</v>
      </c>
    </row>
    <row r="74" spans="1:36" x14ac:dyDescent="0.25">
      <c r="A74" s="17"/>
      <c r="B74" s="100" t="s">
        <v>374</v>
      </c>
      <c r="C74" s="46"/>
      <c r="D74" s="101" t="s">
        <v>516</v>
      </c>
      <c r="E74" s="29"/>
      <c r="F74" s="46"/>
      <c r="G74" s="102" t="s">
        <v>228</v>
      </c>
      <c r="H74" s="29"/>
      <c r="I74" s="46"/>
      <c r="J74" s="101" t="s">
        <v>517</v>
      </c>
      <c r="K74" s="29"/>
      <c r="L74" s="46"/>
      <c r="M74" s="102" t="s">
        <v>228</v>
      </c>
      <c r="N74" s="29"/>
      <c r="O74" s="46"/>
      <c r="P74" s="101" t="s">
        <v>518</v>
      </c>
      <c r="Q74" s="29"/>
      <c r="R74" s="46"/>
      <c r="S74" s="101" t="s">
        <v>519</v>
      </c>
      <c r="T74" s="29"/>
      <c r="U74" s="46"/>
      <c r="V74" s="101" t="s">
        <v>376</v>
      </c>
    </row>
    <row r="75" spans="1:36" x14ac:dyDescent="0.25">
      <c r="A75" s="17"/>
      <c r="B75" s="97" t="s">
        <v>377</v>
      </c>
      <c r="C75" s="33"/>
      <c r="D75" s="99" t="s">
        <v>520</v>
      </c>
      <c r="E75" s="13"/>
      <c r="F75" s="33"/>
      <c r="G75" s="99" t="s">
        <v>521</v>
      </c>
      <c r="H75" s="13"/>
      <c r="I75" s="33"/>
      <c r="J75" s="99" t="s">
        <v>522</v>
      </c>
      <c r="K75" s="13"/>
      <c r="L75" s="33"/>
      <c r="M75" s="99" t="s">
        <v>523</v>
      </c>
      <c r="N75" s="13"/>
      <c r="O75" s="33"/>
      <c r="P75" s="99" t="s">
        <v>524</v>
      </c>
      <c r="Q75" s="13"/>
      <c r="R75" s="33"/>
      <c r="S75" s="99" t="s">
        <v>525</v>
      </c>
      <c r="T75" s="13"/>
      <c r="U75" s="33"/>
      <c r="V75" s="99" t="s">
        <v>379</v>
      </c>
    </row>
    <row r="76" spans="1:36" x14ac:dyDescent="0.25">
      <c r="A76" s="17"/>
      <c r="B76" s="100" t="s">
        <v>380</v>
      </c>
      <c r="C76" s="46"/>
      <c r="D76" s="101" t="s">
        <v>526</v>
      </c>
      <c r="E76" s="29"/>
      <c r="F76" s="46"/>
      <c r="G76" s="101" t="s">
        <v>527</v>
      </c>
      <c r="H76" s="29"/>
      <c r="I76" s="46"/>
      <c r="J76" s="101" t="s">
        <v>528</v>
      </c>
      <c r="K76" s="29"/>
      <c r="L76" s="46"/>
      <c r="M76" s="102" t="s">
        <v>228</v>
      </c>
      <c r="N76" s="29"/>
      <c r="O76" s="46"/>
      <c r="P76" s="102" t="s">
        <v>228</v>
      </c>
      <c r="Q76" s="29"/>
      <c r="R76" s="46"/>
      <c r="S76" s="101" t="s">
        <v>529</v>
      </c>
      <c r="T76" s="29"/>
      <c r="U76" s="46"/>
      <c r="V76" s="101" t="s">
        <v>382</v>
      </c>
    </row>
    <row r="77" spans="1:36" ht="15.75" thickBot="1" x14ac:dyDescent="0.3">
      <c r="A77" s="17"/>
      <c r="B77" s="97" t="s">
        <v>383</v>
      </c>
      <c r="C77" s="103"/>
      <c r="D77" s="104" t="s">
        <v>530</v>
      </c>
      <c r="E77" s="13"/>
      <c r="F77" s="103"/>
      <c r="G77" s="104" t="s">
        <v>531</v>
      </c>
      <c r="H77" s="13"/>
      <c r="I77" s="103"/>
      <c r="J77" s="104" t="s">
        <v>532</v>
      </c>
      <c r="K77" s="13"/>
      <c r="L77" s="103"/>
      <c r="M77" s="104" t="s">
        <v>533</v>
      </c>
      <c r="N77" s="13"/>
      <c r="O77" s="103"/>
      <c r="P77" s="104" t="s">
        <v>534</v>
      </c>
      <c r="Q77" s="13"/>
      <c r="R77" s="103"/>
      <c r="S77" s="104" t="s">
        <v>535</v>
      </c>
      <c r="T77" s="13"/>
      <c r="U77" s="103"/>
      <c r="V77" s="104" t="s">
        <v>385</v>
      </c>
    </row>
    <row r="78" spans="1:36" ht="15.75" thickBot="1" x14ac:dyDescent="0.3">
      <c r="A78" s="17"/>
      <c r="B78" s="121" t="s">
        <v>132</v>
      </c>
      <c r="C78" s="105" t="s">
        <v>225</v>
      </c>
      <c r="D78" s="106" t="s">
        <v>536</v>
      </c>
      <c r="E78" s="29"/>
      <c r="F78" s="105" t="s">
        <v>225</v>
      </c>
      <c r="G78" s="106" t="s">
        <v>537</v>
      </c>
      <c r="H78" s="29"/>
      <c r="I78" s="105" t="s">
        <v>225</v>
      </c>
      <c r="J78" s="106" t="s">
        <v>538</v>
      </c>
      <c r="K78" s="29"/>
      <c r="L78" s="105" t="s">
        <v>225</v>
      </c>
      <c r="M78" s="106" t="s">
        <v>539</v>
      </c>
      <c r="N78" s="29"/>
      <c r="O78" s="105" t="s">
        <v>225</v>
      </c>
      <c r="P78" s="106" t="s">
        <v>540</v>
      </c>
      <c r="Q78" s="29"/>
      <c r="R78" s="105" t="s">
        <v>225</v>
      </c>
      <c r="S78" s="106" t="s">
        <v>541</v>
      </c>
      <c r="T78" s="29"/>
      <c r="U78" s="105" t="s">
        <v>225</v>
      </c>
      <c r="V78" s="106" t="s">
        <v>388</v>
      </c>
    </row>
    <row r="79" spans="1:36" ht="15.75" thickTop="1" x14ac:dyDescent="0.25">
      <c r="A79" s="17"/>
      <c r="B79" s="107"/>
      <c r="C79" s="108"/>
      <c r="D79" s="43"/>
      <c r="E79" s="13"/>
      <c r="F79" s="43"/>
      <c r="G79" s="43"/>
      <c r="H79" s="13"/>
      <c r="I79" s="43"/>
      <c r="J79" s="43"/>
      <c r="K79" s="13"/>
      <c r="L79" s="43"/>
      <c r="M79" s="43"/>
      <c r="N79" s="13"/>
      <c r="O79" s="43"/>
      <c r="P79" s="43"/>
      <c r="Q79" s="13"/>
      <c r="R79" s="43"/>
      <c r="S79" s="43"/>
      <c r="T79" s="13"/>
      <c r="U79" s="43"/>
      <c r="V79" s="43"/>
    </row>
    <row r="80" spans="1:36" x14ac:dyDescent="0.25">
      <c r="A80" s="17"/>
      <c r="B80" s="74"/>
      <c r="C80" s="74"/>
      <c r="D80" s="74"/>
      <c r="E80" s="74"/>
      <c r="F80" s="74"/>
      <c r="G80" s="74"/>
      <c r="H80" s="74"/>
      <c r="I80" s="74"/>
      <c r="J80" s="74"/>
      <c r="K80" s="74"/>
      <c r="L80" s="74"/>
      <c r="M80" s="74"/>
      <c r="N80" s="74"/>
      <c r="O80" s="74"/>
      <c r="P80" s="74"/>
      <c r="Q80" s="74"/>
      <c r="R80" s="74"/>
      <c r="S80" s="74"/>
      <c r="T80" s="74"/>
      <c r="U80" s="74"/>
      <c r="V80" s="74"/>
      <c r="W80" s="74"/>
      <c r="X80" s="74"/>
      <c r="Y80" s="74"/>
      <c r="Z80" s="74"/>
      <c r="AA80" s="74"/>
      <c r="AB80" s="74"/>
      <c r="AC80" s="74"/>
      <c r="AD80" s="74"/>
      <c r="AE80" s="74"/>
      <c r="AF80" s="74"/>
      <c r="AG80" s="74"/>
      <c r="AH80" s="74"/>
      <c r="AI80" s="74"/>
      <c r="AJ80" s="74"/>
    </row>
    <row r="81" spans="1:36" x14ac:dyDescent="0.25">
      <c r="A81" s="17"/>
      <c r="B81" s="80" t="s">
        <v>542</v>
      </c>
      <c r="C81" s="80"/>
      <c r="D81" s="80"/>
      <c r="E81" s="80"/>
      <c r="F81" s="80"/>
      <c r="G81" s="80"/>
      <c r="H81" s="80"/>
      <c r="I81" s="80"/>
      <c r="J81" s="80"/>
      <c r="K81" s="80"/>
      <c r="L81" s="80"/>
      <c r="M81" s="80"/>
      <c r="N81" s="80"/>
      <c r="O81" s="80"/>
      <c r="P81" s="80"/>
      <c r="Q81" s="80"/>
      <c r="R81" s="80"/>
      <c r="S81" s="80"/>
      <c r="T81" s="80"/>
      <c r="U81" s="80"/>
      <c r="V81" s="80"/>
      <c r="W81" s="80"/>
      <c r="X81" s="80"/>
      <c r="Y81" s="80"/>
      <c r="Z81" s="80"/>
      <c r="AA81" s="80"/>
      <c r="AB81" s="80"/>
      <c r="AC81" s="80"/>
      <c r="AD81" s="80"/>
      <c r="AE81" s="80"/>
      <c r="AF81" s="80"/>
      <c r="AG81" s="80"/>
      <c r="AH81" s="80"/>
      <c r="AI81" s="80"/>
      <c r="AJ81" s="80"/>
    </row>
    <row r="82" spans="1:36" x14ac:dyDescent="0.25">
      <c r="A82" s="17"/>
      <c r="B82" s="227"/>
      <c r="C82" s="227"/>
      <c r="D82" s="227"/>
      <c r="E82" s="227"/>
      <c r="F82" s="227"/>
      <c r="G82" s="227"/>
      <c r="H82" s="227"/>
      <c r="I82" s="227"/>
      <c r="J82" s="227"/>
      <c r="K82" s="227"/>
      <c r="L82" s="227"/>
      <c r="M82" s="227"/>
      <c r="N82" s="227"/>
      <c r="O82" s="227"/>
      <c r="P82" s="227"/>
      <c r="Q82" s="227"/>
      <c r="R82" s="227"/>
      <c r="S82" s="227"/>
      <c r="T82" s="227"/>
      <c r="U82" s="227"/>
      <c r="V82" s="227"/>
      <c r="W82" s="227"/>
      <c r="X82" s="227"/>
      <c r="Y82" s="227"/>
      <c r="Z82" s="227"/>
      <c r="AA82" s="227"/>
      <c r="AB82" s="227"/>
      <c r="AC82" s="227"/>
      <c r="AD82" s="227"/>
      <c r="AE82" s="227"/>
      <c r="AF82" s="227"/>
      <c r="AG82" s="227"/>
      <c r="AH82" s="227"/>
      <c r="AI82" s="227"/>
      <c r="AJ82" s="227"/>
    </row>
    <row r="83" spans="1:36" x14ac:dyDescent="0.25">
      <c r="A83" s="17"/>
      <c r="B83" s="80" t="s">
        <v>543</v>
      </c>
      <c r="C83" s="80"/>
      <c r="D83" s="80"/>
      <c r="E83" s="80"/>
      <c r="F83" s="80"/>
      <c r="G83" s="80"/>
      <c r="H83" s="80"/>
      <c r="I83" s="80"/>
      <c r="J83" s="80"/>
      <c r="K83" s="80"/>
      <c r="L83" s="80"/>
      <c r="M83" s="80"/>
      <c r="N83" s="80"/>
      <c r="O83" s="80"/>
      <c r="P83" s="80"/>
      <c r="Q83" s="80"/>
      <c r="R83" s="80"/>
      <c r="S83" s="80"/>
      <c r="T83" s="80"/>
      <c r="U83" s="80"/>
      <c r="V83" s="80"/>
      <c r="W83" s="80"/>
      <c r="X83" s="80"/>
      <c r="Y83" s="80"/>
      <c r="Z83" s="80"/>
      <c r="AA83" s="80"/>
      <c r="AB83" s="80"/>
      <c r="AC83" s="80"/>
      <c r="AD83" s="80"/>
      <c r="AE83" s="80"/>
      <c r="AF83" s="80"/>
      <c r="AG83" s="80"/>
      <c r="AH83" s="80"/>
      <c r="AI83" s="80"/>
      <c r="AJ83" s="80"/>
    </row>
    <row r="84" spans="1:36" x14ac:dyDescent="0.25">
      <c r="A84" s="17"/>
      <c r="B84" s="83"/>
      <c r="C84" s="83"/>
      <c r="D84" s="83"/>
      <c r="E84" s="83"/>
      <c r="F84" s="83"/>
      <c r="G84" s="83"/>
      <c r="H84" s="83"/>
      <c r="I84" s="83"/>
      <c r="J84" s="83"/>
      <c r="K84" s="83"/>
      <c r="L84" s="83"/>
      <c r="M84" s="83"/>
      <c r="N84" s="83"/>
      <c r="O84" s="83"/>
      <c r="P84" s="83"/>
      <c r="Q84" s="83"/>
      <c r="R84" s="83"/>
      <c r="S84" s="83"/>
      <c r="T84" s="83"/>
      <c r="U84" s="83"/>
      <c r="V84" s="83"/>
      <c r="W84" s="83"/>
      <c r="X84" s="83"/>
      <c r="Y84" s="83"/>
      <c r="Z84" s="83"/>
      <c r="AA84" s="83"/>
      <c r="AB84" s="83"/>
      <c r="AC84" s="83"/>
      <c r="AD84" s="83"/>
      <c r="AE84" s="83"/>
      <c r="AF84" s="83"/>
      <c r="AG84" s="83"/>
      <c r="AH84" s="83"/>
      <c r="AI84" s="83"/>
      <c r="AJ84" s="83"/>
    </row>
    <row r="85" spans="1:36" x14ac:dyDescent="0.25">
      <c r="A85" s="17"/>
      <c r="B85" s="18"/>
      <c r="C85" s="19"/>
      <c r="D85" s="19"/>
      <c r="E85" s="19"/>
      <c r="F85" s="19"/>
      <c r="G85" s="19"/>
      <c r="H85" s="19"/>
      <c r="I85" s="19"/>
      <c r="J85" s="19"/>
      <c r="K85" s="19"/>
      <c r="L85" s="19"/>
      <c r="M85" s="19"/>
    </row>
    <row r="86" spans="1:36" ht="15.75" thickBot="1" x14ac:dyDescent="0.3">
      <c r="A86" s="17"/>
      <c r="B86" s="19"/>
      <c r="C86" s="57" t="s">
        <v>544</v>
      </c>
      <c r="D86" s="57"/>
      <c r="E86" s="22"/>
      <c r="F86" s="57" t="s">
        <v>545</v>
      </c>
      <c r="G86" s="57"/>
      <c r="H86" s="22"/>
      <c r="I86" s="57" t="s">
        <v>395</v>
      </c>
      <c r="J86" s="57"/>
      <c r="K86" s="19"/>
      <c r="L86" s="57" t="s">
        <v>132</v>
      </c>
      <c r="M86" s="57"/>
    </row>
    <row r="87" spans="1:36" x14ac:dyDescent="0.25">
      <c r="A87" s="17"/>
      <c r="B87" s="29" t="s">
        <v>342</v>
      </c>
      <c r="C87" s="27"/>
      <c r="D87" s="27"/>
      <c r="E87" s="29"/>
      <c r="F87" s="27"/>
      <c r="G87" s="27"/>
      <c r="H87" s="29"/>
      <c r="I87" s="27"/>
      <c r="J87" s="27"/>
      <c r="K87" s="29"/>
      <c r="L87" s="27"/>
      <c r="M87" s="27"/>
    </row>
    <row r="88" spans="1:36" x14ac:dyDescent="0.25">
      <c r="A88" s="17"/>
      <c r="B88" s="51" t="s">
        <v>346</v>
      </c>
      <c r="C88" s="88" t="s">
        <v>225</v>
      </c>
      <c r="D88" s="33" t="s">
        <v>228</v>
      </c>
      <c r="E88" s="13"/>
      <c r="F88" s="88" t="s">
        <v>225</v>
      </c>
      <c r="G88" s="47" t="s">
        <v>546</v>
      </c>
      <c r="H88" s="13"/>
      <c r="I88" s="88" t="s">
        <v>225</v>
      </c>
      <c r="J88" s="47" t="s">
        <v>411</v>
      </c>
      <c r="K88" s="13"/>
      <c r="L88" s="88" t="s">
        <v>225</v>
      </c>
      <c r="M88" s="47" t="s">
        <v>402</v>
      </c>
    </row>
    <row r="89" spans="1:36" x14ac:dyDescent="0.25">
      <c r="A89" s="17"/>
      <c r="B89" s="89" t="s">
        <v>352</v>
      </c>
      <c r="C89" s="122"/>
      <c r="D89" s="46" t="s">
        <v>228</v>
      </c>
      <c r="E89" s="29"/>
      <c r="F89" s="122"/>
      <c r="G89" s="46" t="s">
        <v>228</v>
      </c>
      <c r="H89" s="29"/>
      <c r="I89" s="122"/>
      <c r="J89" s="45" t="s">
        <v>412</v>
      </c>
      <c r="K89" s="29"/>
      <c r="L89" s="122"/>
      <c r="M89" s="45" t="s">
        <v>412</v>
      </c>
    </row>
    <row r="90" spans="1:36" x14ac:dyDescent="0.25">
      <c r="A90" s="17"/>
      <c r="B90" s="51" t="s">
        <v>355</v>
      </c>
      <c r="C90" s="88"/>
      <c r="D90" s="33" t="s">
        <v>228</v>
      </c>
      <c r="E90" s="13"/>
      <c r="F90" s="88"/>
      <c r="G90" s="47" t="s">
        <v>547</v>
      </c>
      <c r="H90" s="13"/>
      <c r="I90" s="88"/>
      <c r="J90" s="47" t="s">
        <v>548</v>
      </c>
      <c r="K90" s="13"/>
      <c r="L90" s="88"/>
      <c r="M90" s="47" t="s">
        <v>418</v>
      </c>
    </row>
    <row r="91" spans="1:36" x14ac:dyDescent="0.25">
      <c r="A91" s="17"/>
      <c r="B91" s="29" t="s">
        <v>364</v>
      </c>
      <c r="C91" s="122"/>
      <c r="D91" s="29"/>
      <c r="E91" s="29"/>
      <c r="F91" s="122"/>
      <c r="G91" s="29"/>
      <c r="H91" s="29"/>
      <c r="I91" s="122"/>
      <c r="J91" s="29"/>
      <c r="K91" s="29"/>
      <c r="L91" s="122"/>
      <c r="M91" s="29"/>
    </row>
    <row r="92" spans="1:36" x14ac:dyDescent="0.25">
      <c r="A92" s="17"/>
      <c r="B92" s="51" t="s">
        <v>371</v>
      </c>
      <c r="C92" s="88"/>
      <c r="D92" s="33" t="s">
        <v>228</v>
      </c>
      <c r="E92" s="13"/>
      <c r="F92" s="88"/>
      <c r="G92" s="33" t="s">
        <v>228</v>
      </c>
      <c r="H92" s="13"/>
      <c r="I92" s="88"/>
      <c r="J92" s="47" t="s">
        <v>440</v>
      </c>
      <c r="K92" s="13"/>
      <c r="L92" s="88"/>
      <c r="M92" s="47" t="s">
        <v>440</v>
      </c>
    </row>
    <row r="93" spans="1:36" x14ac:dyDescent="0.25">
      <c r="A93" s="17"/>
      <c r="B93" s="89" t="s">
        <v>377</v>
      </c>
      <c r="C93" s="122"/>
      <c r="D93" s="46" t="s">
        <v>228</v>
      </c>
      <c r="E93" s="29"/>
      <c r="F93" s="122"/>
      <c r="G93" s="45" t="s">
        <v>549</v>
      </c>
      <c r="H93" s="29"/>
      <c r="I93" s="122"/>
      <c r="J93" s="45" t="s">
        <v>550</v>
      </c>
      <c r="K93" s="29"/>
      <c r="L93" s="122"/>
      <c r="M93" s="45" t="s">
        <v>448</v>
      </c>
    </row>
    <row r="94" spans="1:36" ht="15.75" thickBot="1" x14ac:dyDescent="0.3">
      <c r="A94" s="17"/>
      <c r="B94" s="51" t="s">
        <v>383</v>
      </c>
      <c r="C94" s="123"/>
      <c r="D94" s="67" t="s">
        <v>551</v>
      </c>
      <c r="E94" s="13"/>
      <c r="F94" s="123"/>
      <c r="G94" s="103" t="s">
        <v>228</v>
      </c>
      <c r="H94" s="13"/>
      <c r="I94" s="123"/>
      <c r="J94" s="67" t="s">
        <v>552</v>
      </c>
      <c r="K94" s="13"/>
      <c r="L94" s="123"/>
      <c r="M94" s="67" t="s">
        <v>458</v>
      </c>
    </row>
    <row r="95" spans="1:36" ht="15.75" thickBot="1" x14ac:dyDescent="0.3">
      <c r="A95" s="17"/>
      <c r="B95" s="124" t="s">
        <v>132</v>
      </c>
      <c r="C95" s="92" t="s">
        <v>225</v>
      </c>
      <c r="D95" s="69" t="s">
        <v>551</v>
      </c>
      <c r="E95" s="29"/>
      <c r="F95" s="92" t="s">
        <v>225</v>
      </c>
      <c r="G95" s="69" t="s">
        <v>553</v>
      </c>
      <c r="H95" s="29"/>
      <c r="I95" s="92" t="s">
        <v>225</v>
      </c>
      <c r="J95" s="69" t="s">
        <v>554</v>
      </c>
      <c r="K95" s="29"/>
      <c r="L95" s="92" t="s">
        <v>225</v>
      </c>
      <c r="M95" s="69" t="s">
        <v>464</v>
      </c>
    </row>
    <row r="96" spans="1:36" ht="15.75" thickTop="1" x14ac:dyDescent="0.25">
      <c r="A96" s="17"/>
      <c r="B96" s="13"/>
      <c r="C96" s="43"/>
      <c r="D96" s="43"/>
      <c r="E96" s="13"/>
      <c r="F96" s="43"/>
      <c r="G96" s="43"/>
      <c r="H96" s="13"/>
      <c r="I96" s="43"/>
      <c r="J96" s="43"/>
      <c r="K96" s="13"/>
      <c r="L96" s="43"/>
      <c r="M96" s="43"/>
    </row>
    <row r="97" spans="1:36" x14ac:dyDescent="0.25">
      <c r="A97" s="17"/>
      <c r="B97" s="74"/>
      <c r="C97" s="74"/>
      <c r="D97" s="74"/>
      <c r="E97" s="74"/>
      <c r="F97" s="74"/>
      <c r="G97" s="74"/>
      <c r="H97" s="74"/>
      <c r="I97" s="74"/>
      <c r="J97" s="74"/>
      <c r="K97" s="74"/>
      <c r="L97" s="74"/>
      <c r="M97" s="74"/>
      <c r="N97" s="74"/>
      <c r="O97" s="74"/>
      <c r="P97" s="74"/>
      <c r="Q97" s="74"/>
      <c r="R97" s="74"/>
      <c r="S97" s="74"/>
      <c r="T97" s="74"/>
      <c r="U97" s="74"/>
      <c r="V97" s="74"/>
      <c r="W97" s="74"/>
      <c r="X97" s="74"/>
      <c r="Y97" s="74"/>
      <c r="Z97" s="74"/>
      <c r="AA97" s="74"/>
      <c r="AB97" s="74"/>
      <c r="AC97" s="74"/>
      <c r="AD97" s="74"/>
      <c r="AE97" s="74"/>
      <c r="AF97" s="74"/>
      <c r="AG97" s="74"/>
      <c r="AH97" s="74"/>
      <c r="AI97" s="74"/>
      <c r="AJ97" s="74"/>
    </row>
    <row r="98" spans="1:36" x14ac:dyDescent="0.25">
      <c r="A98" s="17"/>
      <c r="B98" s="80" t="s">
        <v>555</v>
      </c>
      <c r="C98" s="80"/>
      <c r="D98" s="80"/>
      <c r="E98" s="80"/>
      <c r="F98" s="80"/>
      <c r="G98" s="80"/>
      <c r="H98" s="80"/>
      <c r="I98" s="80"/>
      <c r="J98" s="80"/>
      <c r="K98" s="80"/>
      <c r="L98" s="80"/>
      <c r="M98" s="80"/>
      <c r="N98" s="80"/>
      <c r="O98" s="80"/>
      <c r="P98" s="80"/>
      <c r="Q98" s="80"/>
      <c r="R98" s="80"/>
      <c r="S98" s="80"/>
      <c r="T98" s="80"/>
      <c r="U98" s="80"/>
      <c r="V98" s="80"/>
      <c r="W98" s="80"/>
      <c r="X98" s="80"/>
      <c r="Y98" s="80"/>
      <c r="Z98" s="80"/>
      <c r="AA98" s="80"/>
      <c r="AB98" s="80"/>
      <c r="AC98" s="80"/>
      <c r="AD98" s="80"/>
      <c r="AE98" s="80"/>
      <c r="AF98" s="80"/>
      <c r="AG98" s="80"/>
      <c r="AH98" s="80"/>
      <c r="AI98" s="80"/>
      <c r="AJ98" s="80"/>
    </row>
    <row r="99" spans="1:36" x14ac:dyDescent="0.25">
      <c r="A99" s="17"/>
      <c r="B99" s="83"/>
      <c r="C99" s="83"/>
      <c r="D99" s="83"/>
      <c r="E99" s="83"/>
      <c r="F99" s="83"/>
      <c r="G99" s="83"/>
      <c r="H99" s="83"/>
      <c r="I99" s="83"/>
      <c r="J99" s="83"/>
      <c r="K99" s="83"/>
      <c r="L99" s="83"/>
      <c r="M99" s="83"/>
      <c r="N99" s="83"/>
      <c r="O99" s="83"/>
      <c r="P99" s="83"/>
      <c r="Q99" s="83"/>
      <c r="R99" s="83"/>
      <c r="S99" s="83"/>
      <c r="T99" s="83"/>
      <c r="U99" s="83"/>
      <c r="V99" s="83"/>
      <c r="W99" s="83"/>
      <c r="X99" s="83"/>
      <c r="Y99" s="83"/>
      <c r="Z99" s="83"/>
      <c r="AA99" s="83"/>
      <c r="AB99" s="83"/>
      <c r="AC99" s="83"/>
      <c r="AD99" s="83"/>
      <c r="AE99" s="83"/>
      <c r="AF99" s="83"/>
      <c r="AG99" s="83"/>
      <c r="AH99" s="83"/>
      <c r="AI99" s="83"/>
      <c r="AJ99" s="83"/>
    </row>
    <row r="100" spans="1:36" x14ac:dyDescent="0.25">
      <c r="A100" s="17"/>
      <c r="B100" s="18"/>
      <c r="C100" s="19"/>
      <c r="D100" s="19"/>
      <c r="E100" s="19"/>
      <c r="F100" s="19"/>
      <c r="G100" s="19"/>
      <c r="H100" s="19"/>
      <c r="I100" s="19"/>
      <c r="J100" s="19"/>
      <c r="K100" s="19"/>
      <c r="L100" s="19"/>
      <c r="M100" s="19"/>
    </row>
    <row r="101" spans="1:36" ht="15.75" thickBot="1" x14ac:dyDescent="0.3">
      <c r="A101" s="17"/>
      <c r="B101" s="19"/>
      <c r="C101" s="57" t="s">
        <v>544</v>
      </c>
      <c r="D101" s="57"/>
      <c r="E101" s="22"/>
      <c r="F101" s="57" t="s">
        <v>545</v>
      </c>
      <c r="G101" s="57"/>
      <c r="H101" s="22"/>
      <c r="I101" s="57" t="s">
        <v>395</v>
      </c>
      <c r="J101" s="57"/>
      <c r="K101" s="19"/>
      <c r="L101" s="57" t="s">
        <v>132</v>
      </c>
      <c r="M101" s="57"/>
    </row>
    <row r="102" spans="1:36" x14ac:dyDescent="0.25">
      <c r="A102" s="17"/>
      <c r="B102" s="29" t="s">
        <v>342</v>
      </c>
      <c r="C102" s="27"/>
      <c r="D102" s="27"/>
      <c r="E102" s="29"/>
      <c r="F102" s="27"/>
      <c r="G102" s="27"/>
      <c r="H102" s="29"/>
      <c r="I102" s="27"/>
      <c r="J102" s="27"/>
      <c r="K102" s="29"/>
      <c r="L102" s="27"/>
      <c r="M102" s="27"/>
    </row>
    <row r="103" spans="1:36" x14ac:dyDescent="0.25">
      <c r="A103" s="17"/>
      <c r="B103" s="51" t="s">
        <v>346</v>
      </c>
      <c r="C103" s="88" t="s">
        <v>225</v>
      </c>
      <c r="D103" s="33" t="s">
        <v>228</v>
      </c>
      <c r="E103" s="13"/>
      <c r="F103" s="88" t="s">
        <v>225</v>
      </c>
      <c r="G103" s="47" t="s">
        <v>501</v>
      </c>
      <c r="H103" s="13"/>
      <c r="I103" s="88" t="s">
        <v>225</v>
      </c>
      <c r="J103" s="47" t="s">
        <v>556</v>
      </c>
      <c r="K103" s="13"/>
      <c r="L103" s="88" t="s">
        <v>225</v>
      </c>
      <c r="M103" s="47" t="s">
        <v>474</v>
      </c>
    </row>
    <row r="104" spans="1:36" x14ac:dyDescent="0.25">
      <c r="A104" s="17"/>
      <c r="B104" s="89" t="s">
        <v>352</v>
      </c>
      <c r="C104" s="122"/>
      <c r="D104" s="46" t="s">
        <v>228</v>
      </c>
      <c r="E104" s="29"/>
      <c r="F104" s="122"/>
      <c r="G104" s="45" t="s">
        <v>557</v>
      </c>
      <c r="H104" s="29"/>
      <c r="I104" s="122"/>
      <c r="J104" s="45" t="s">
        <v>558</v>
      </c>
      <c r="K104" s="29"/>
      <c r="L104" s="122"/>
      <c r="M104" s="45" t="s">
        <v>484</v>
      </c>
    </row>
    <row r="105" spans="1:36" x14ac:dyDescent="0.25">
      <c r="A105" s="17"/>
      <c r="B105" s="51" t="s">
        <v>355</v>
      </c>
      <c r="C105" s="88"/>
      <c r="D105" s="33" t="s">
        <v>228</v>
      </c>
      <c r="E105" s="13"/>
      <c r="F105" s="88"/>
      <c r="G105" s="47" t="s">
        <v>427</v>
      </c>
      <c r="H105" s="13"/>
      <c r="I105" s="88"/>
      <c r="J105" s="47" t="s">
        <v>559</v>
      </c>
      <c r="K105" s="13"/>
      <c r="L105" s="88"/>
      <c r="M105" s="47" t="s">
        <v>489</v>
      </c>
    </row>
    <row r="106" spans="1:36" x14ac:dyDescent="0.25">
      <c r="A106" s="17"/>
      <c r="B106" s="89" t="s">
        <v>358</v>
      </c>
      <c r="C106" s="122"/>
      <c r="D106" s="46" t="s">
        <v>228</v>
      </c>
      <c r="E106" s="29"/>
      <c r="F106" s="122"/>
      <c r="G106" s="45" t="s">
        <v>495</v>
      </c>
      <c r="H106" s="29"/>
      <c r="I106" s="122"/>
      <c r="J106" s="46" t="s">
        <v>228</v>
      </c>
      <c r="K106" s="29"/>
      <c r="L106" s="122"/>
      <c r="M106" s="45" t="s">
        <v>495</v>
      </c>
    </row>
    <row r="107" spans="1:36" x14ac:dyDescent="0.25">
      <c r="A107" s="17"/>
      <c r="B107" s="13" t="s">
        <v>364</v>
      </c>
      <c r="C107" s="88"/>
      <c r="D107" s="13"/>
      <c r="E107" s="13"/>
      <c r="F107" s="88"/>
      <c r="G107" s="13"/>
      <c r="H107" s="13"/>
      <c r="I107" s="88"/>
      <c r="J107" s="13"/>
      <c r="K107" s="13"/>
      <c r="L107" s="88"/>
      <c r="M107" s="13"/>
    </row>
    <row r="108" spans="1:36" x14ac:dyDescent="0.25">
      <c r="A108" s="17"/>
      <c r="B108" s="89" t="s">
        <v>371</v>
      </c>
      <c r="C108" s="122"/>
      <c r="D108" s="45" t="s">
        <v>426</v>
      </c>
      <c r="E108" s="29"/>
      <c r="F108" s="122"/>
      <c r="G108" s="45" t="s">
        <v>560</v>
      </c>
      <c r="H108" s="29"/>
      <c r="I108" s="122"/>
      <c r="J108" s="45" t="s">
        <v>561</v>
      </c>
      <c r="K108" s="29"/>
      <c r="L108" s="122"/>
      <c r="M108" s="45" t="s">
        <v>514</v>
      </c>
    </row>
    <row r="109" spans="1:36" x14ac:dyDescent="0.25">
      <c r="A109" s="17"/>
      <c r="B109" s="51" t="s">
        <v>377</v>
      </c>
      <c r="C109" s="88"/>
      <c r="D109" s="33" t="s">
        <v>228</v>
      </c>
      <c r="E109" s="13"/>
      <c r="F109" s="88"/>
      <c r="G109" s="47" t="s">
        <v>562</v>
      </c>
      <c r="H109" s="13"/>
      <c r="I109" s="88"/>
      <c r="J109" s="47" t="s">
        <v>563</v>
      </c>
      <c r="K109" s="13"/>
      <c r="L109" s="88"/>
      <c r="M109" s="47" t="s">
        <v>523</v>
      </c>
    </row>
    <row r="110" spans="1:36" ht="15.75" thickBot="1" x14ac:dyDescent="0.3">
      <c r="A110" s="17"/>
      <c r="B110" s="89" t="s">
        <v>383</v>
      </c>
      <c r="C110" s="125"/>
      <c r="D110" s="50" t="s">
        <v>228</v>
      </c>
      <c r="E110" s="29"/>
      <c r="F110" s="125"/>
      <c r="G110" s="50" t="s">
        <v>228</v>
      </c>
      <c r="H110" s="29"/>
      <c r="I110" s="125"/>
      <c r="J110" s="49" t="s">
        <v>533</v>
      </c>
      <c r="K110" s="29"/>
      <c r="L110" s="125"/>
      <c r="M110" s="49" t="s">
        <v>533</v>
      </c>
    </row>
    <row r="111" spans="1:36" ht="15.75" thickBot="1" x14ac:dyDescent="0.3">
      <c r="A111" s="17"/>
      <c r="B111" s="126" t="s">
        <v>132</v>
      </c>
      <c r="C111" s="127" t="s">
        <v>225</v>
      </c>
      <c r="D111" s="53" t="s">
        <v>426</v>
      </c>
      <c r="E111" s="13"/>
      <c r="F111" s="127" t="s">
        <v>225</v>
      </c>
      <c r="G111" s="53" t="s">
        <v>564</v>
      </c>
      <c r="H111" s="13"/>
      <c r="I111" s="127" t="s">
        <v>225</v>
      </c>
      <c r="J111" s="53" t="s">
        <v>565</v>
      </c>
      <c r="K111" s="13"/>
      <c r="L111" s="127" t="s">
        <v>225</v>
      </c>
      <c r="M111" s="53" t="s">
        <v>539</v>
      </c>
    </row>
    <row r="112" spans="1:36" ht="15.75" thickTop="1" x14ac:dyDescent="0.25">
      <c r="A112" s="17"/>
      <c r="B112" s="13"/>
      <c r="C112" s="43"/>
      <c r="D112" s="43"/>
      <c r="E112" s="13"/>
      <c r="F112" s="43"/>
      <c r="G112" s="43"/>
      <c r="H112" s="13"/>
      <c r="I112" s="43"/>
      <c r="J112" s="43"/>
      <c r="K112" s="13"/>
      <c r="L112" s="43"/>
      <c r="M112" s="43"/>
    </row>
    <row r="113" spans="1:36" x14ac:dyDescent="0.25">
      <c r="A113" s="17"/>
      <c r="B113" s="80" t="s">
        <v>566</v>
      </c>
      <c r="C113" s="80"/>
      <c r="D113" s="80"/>
      <c r="E113" s="80"/>
      <c r="F113" s="80"/>
      <c r="G113" s="80"/>
      <c r="H113" s="80"/>
      <c r="I113" s="80"/>
      <c r="J113" s="80"/>
      <c r="K113" s="80"/>
      <c r="L113" s="80"/>
      <c r="M113" s="80"/>
      <c r="N113" s="80"/>
      <c r="O113" s="80"/>
      <c r="P113" s="80"/>
      <c r="Q113" s="80"/>
      <c r="R113" s="80"/>
      <c r="S113" s="80"/>
      <c r="T113" s="80"/>
      <c r="U113" s="80"/>
      <c r="V113" s="80"/>
      <c r="W113" s="80"/>
      <c r="X113" s="80"/>
      <c r="Y113" s="80"/>
      <c r="Z113" s="80"/>
      <c r="AA113" s="80"/>
      <c r="AB113" s="80"/>
      <c r="AC113" s="80"/>
      <c r="AD113" s="80"/>
      <c r="AE113" s="80"/>
      <c r="AF113" s="80"/>
      <c r="AG113" s="80"/>
      <c r="AH113" s="80"/>
      <c r="AI113" s="80"/>
      <c r="AJ113" s="80"/>
    </row>
    <row r="114" spans="1:36" x14ac:dyDescent="0.25">
      <c r="A114" s="17"/>
      <c r="B114" s="83"/>
      <c r="C114" s="83"/>
      <c r="D114" s="83"/>
      <c r="E114" s="83"/>
      <c r="F114" s="83"/>
      <c r="G114" s="83"/>
      <c r="H114" s="83"/>
      <c r="I114" s="83"/>
      <c r="J114" s="83"/>
      <c r="K114" s="83"/>
      <c r="L114" s="83"/>
      <c r="M114" s="83"/>
      <c r="N114" s="83"/>
      <c r="O114" s="83"/>
      <c r="P114" s="83"/>
      <c r="Q114" s="83"/>
      <c r="R114" s="83"/>
      <c r="S114" s="83"/>
      <c r="T114" s="83"/>
      <c r="U114" s="83"/>
      <c r="V114" s="83"/>
      <c r="W114" s="83"/>
      <c r="X114" s="83"/>
      <c r="Y114" s="83"/>
      <c r="Z114" s="83"/>
      <c r="AA114" s="83"/>
      <c r="AB114" s="83"/>
      <c r="AC114" s="83"/>
      <c r="AD114" s="83"/>
      <c r="AE114" s="83"/>
      <c r="AF114" s="83"/>
      <c r="AG114" s="83"/>
      <c r="AH114" s="83"/>
      <c r="AI114" s="83"/>
      <c r="AJ114" s="83"/>
    </row>
    <row r="115" spans="1:36" x14ac:dyDescent="0.25">
      <c r="A115" s="17"/>
      <c r="B115" s="18"/>
      <c r="C115" s="19"/>
      <c r="D115" s="19"/>
      <c r="E115" s="19"/>
      <c r="F115" s="19"/>
      <c r="G115" s="19"/>
      <c r="H115" s="19"/>
      <c r="I115" s="19"/>
      <c r="J115" s="19"/>
      <c r="K115" s="19"/>
      <c r="L115" s="19"/>
      <c r="M115" s="19"/>
      <c r="N115" s="19"/>
      <c r="O115" s="19"/>
      <c r="P115" s="19"/>
    </row>
    <row r="116" spans="1:36" ht="15.75" thickBot="1" x14ac:dyDescent="0.3">
      <c r="A116" s="17"/>
      <c r="B116" s="19"/>
      <c r="C116" s="57" t="s">
        <v>567</v>
      </c>
      <c r="D116" s="57"/>
      <c r="E116" s="19"/>
      <c r="F116" s="57" t="s">
        <v>568</v>
      </c>
      <c r="G116" s="57"/>
      <c r="H116" s="19"/>
      <c r="I116" s="57" t="s">
        <v>569</v>
      </c>
      <c r="J116" s="57"/>
      <c r="K116" s="19"/>
      <c r="L116" s="57" t="s">
        <v>570</v>
      </c>
      <c r="M116" s="57"/>
      <c r="N116" s="19"/>
      <c r="O116" s="57" t="s">
        <v>571</v>
      </c>
      <c r="P116" s="57"/>
    </row>
    <row r="117" spans="1:36" x14ac:dyDescent="0.25">
      <c r="A117" s="17"/>
      <c r="B117" s="30" t="s">
        <v>572</v>
      </c>
      <c r="C117" s="128"/>
      <c r="D117" s="129"/>
      <c r="E117" s="29"/>
      <c r="F117" s="27"/>
      <c r="G117" s="129"/>
      <c r="H117" s="29"/>
      <c r="I117" s="27"/>
      <c r="J117" s="129"/>
      <c r="K117" s="29"/>
      <c r="L117" s="27"/>
      <c r="M117" s="129"/>
      <c r="N117" s="29"/>
      <c r="O117" s="27"/>
      <c r="P117" s="129"/>
    </row>
    <row r="118" spans="1:36" x14ac:dyDescent="0.25">
      <c r="A118" s="17"/>
      <c r="B118" s="13" t="s">
        <v>342</v>
      </c>
      <c r="C118" s="13"/>
      <c r="D118" s="13"/>
      <c r="E118" s="13"/>
      <c r="F118" s="13"/>
      <c r="G118" s="13"/>
      <c r="H118" s="13"/>
      <c r="I118" s="13"/>
      <c r="J118" s="13"/>
      <c r="K118" s="13"/>
      <c r="L118" s="13"/>
      <c r="M118" s="13"/>
      <c r="N118" s="13"/>
      <c r="O118" s="13"/>
      <c r="P118" s="13"/>
    </row>
    <row r="119" spans="1:36" x14ac:dyDescent="0.25">
      <c r="A119" s="17"/>
      <c r="B119" s="89" t="s">
        <v>343</v>
      </c>
      <c r="C119" s="29" t="s">
        <v>225</v>
      </c>
      <c r="D119" s="45" t="s">
        <v>573</v>
      </c>
      <c r="E119" s="29"/>
      <c r="F119" s="29" t="s">
        <v>225</v>
      </c>
      <c r="G119" s="45" t="s">
        <v>574</v>
      </c>
      <c r="H119" s="29"/>
      <c r="I119" s="29" t="s">
        <v>225</v>
      </c>
      <c r="J119" s="46" t="s">
        <v>228</v>
      </c>
      <c r="K119" s="29"/>
      <c r="L119" s="29" t="s">
        <v>225</v>
      </c>
      <c r="M119" s="45" t="s">
        <v>575</v>
      </c>
      <c r="N119" s="29"/>
      <c r="O119" s="29" t="s">
        <v>225</v>
      </c>
      <c r="P119" s="45" t="s">
        <v>576</v>
      </c>
    </row>
    <row r="120" spans="1:36" x14ac:dyDescent="0.25">
      <c r="A120" s="17"/>
      <c r="B120" s="51" t="s">
        <v>346</v>
      </c>
      <c r="C120" s="51"/>
      <c r="D120" s="47" t="s">
        <v>577</v>
      </c>
      <c r="E120" s="13"/>
      <c r="F120" s="51"/>
      <c r="G120" s="47" t="s">
        <v>578</v>
      </c>
      <c r="H120" s="13"/>
      <c r="I120" s="51"/>
      <c r="J120" s="33" t="s">
        <v>228</v>
      </c>
      <c r="K120" s="13"/>
      <c r="L120" s="51"/>
      <c r="M120" s="47" t="s">
        <v>579</v>
      </c>
      <c r="N120" s="13"/>
      <c r="O120" s="51"/>
      <c r="P120" s="47" t="s">
        <v>580</v>
      </c>
    </row>
    <row r="121" spans="1:36" ht="26.25" x14ac:dyDescent="0.25">
      <c r="A121" s="17"/>
      <c r="B121" s="89" t="s">
        <v>349</v>
      </c>
      <c r="C121" s="89"/>
      <c r="D121" s="45" t="s">
        <v>581</v>
      </c>
      <c r="E121" s="29"/>
      <c r="F121" s="89"/>
      <c r="G121" s="45" t="s">
        <v>582</v>
      </c>
      <c r="H121" s="29"/>
      <c r="I121" s="89"/>
      <c r="J121" s="46" t="s">
        <v>228</v>
      </c>
      <c r="K121" s="29"/>
      <c r="L121" s="89"/>
      <c r="M121" s="45" t="s">
        <v>583</v>
      </c>
      <c r="N121" s="29"/>
      <c r="O121" s="89"/>
      <c r="P121" s="45" t="s">
        <v>548</v>
      </c>
    </row>
    <row r="122" spans="1:36" x14ac:dyDescent="0.25">
      <c r="A122" s="17"/>
      <c r="B122" s="51" t="s">
        <v>352</v>
      </c>
      <c r="C122" s="51"/>
      <c r="D122" s="47" t="s">
        <v>584</v>
      </c>
      <c r="E122" s="13"/>
      <c r="F122" s="51"/>
      <c r="G122" s="47" t="s">
        <v>585</v>
      </c>
      <c r="H122" s="13"/>
      <c r="I122" s="51"/>
      <c r="J122" s="33" t="s">
        <v>228</v>
      </c>
      <c r="K122" s="13"/>
      <c r="L122" s="51"/>
      <c r="M122" s="47" t="s">
        <v>586</v>
      </c>
      <c r="N122" s="13"/>
      <c r="O122" s="51"/>
      <c r="P122" s="47" t="s">
        <v>587</v>
      </c>
    </row>
    <row r="123" spans="1:36" x14ac:dyDescent="0.25">
      <c r="A123" s="17"/>
      <c r="B123" s="89" t="s">
        <v>355</v>
      </c>
      <c r="C123" s="89"/>
      <c r="D123" s="45" t="s">
        <v>588</v>
      </c>
      <c r="E123" s="29"/>
      <c r="F123" s="89"/>
      <c r="G123" s="45" t="s">
        <v>589</v>
      </c>
      <c r="H123" s="29"/>
      <c r="I123" s="89"/>
      <c r="J123" s="46" t="s">
        <v>228</v>
      </c>
      <c r="K123" s="29"/>
      <c r="L123" s="89"/>
      <c r="M123" s="45" t="s">
        <v>590</v>
      </c>
      <c r="N123" s="29"/>
      <c r="O123" s="89"/>
      <c r="P123" s="45" t="s">
        <v>591</v>
      </c>
    </row>
    <row r="124" spans="1:36" x14ac:dyDescent="0.25">
      <c r="A124" s="17"/>
      <c r="B124" s="51" t="s">
        <v>358</v>
      </c>
      <c r="C124" s="51"/>
      <c r="D124" s="47" t="s">
        <v>592</v>
      </c>
      <c r="E124" s="13"/>
      <c r="F124" s="51"/>
      <c r="G124" s="47" t="s">
        <v>593</v>
      </c>
      <c r="H124" s="13"/>
      <c r="I124" s="51"/>
      <c r="J124" s="33" t="s">
        <v>228</v>
      </c>
      <c r="K124" s="13"/>
      <c r="L124" s="51"/>
      <c r="M124" s="47" t="s">
        <v>594</v>
      </c>
      <c r="N124" s="13"/>
      <c r="O124" s="51"/>
      <c r="P124" s="47" t="s">
        <v>483</v>
      </c>
    </row>
    <row r="125" spans="1:36" x14ac:dyDescent="0.25">
      <c r="A125" s="17"/>
      <c r="B125" s="89" t="s">
        <v>361</v>
      </c>
      <c r="C125" s="89"/>
      <c r="D125" s="45" t="s">
        <v>426</v>
      </c>
      <c r="E125" s="29"/>
      <c r="F125" s="89"/>
      <c r="G125" s="45" t="s">
        <v>426</v>
      </c>
      <c r="H125" s="29"/>
      <c r="I125" s="89"/>
      <c r="J125" s="46" t="s">
        <v>228</v>
      </c>
      <c r="K125" s="29"/>
      <c r="L125" s="89"/>
      <c r="M125" s="45" t="s">
        <v>595</v>
      </c>
      <c r="N125" s="29"/>
      <c r="O125" s="89"/>
      <c r="P125" s="46" t="s">
        <v>228</v>
      </c>
    </row>
    <row r="126" spans="1:36" x14ac:dyDescent="0.25">
      <c r="A126" s="17"/>
      <c r="B126" s="13" t="s">
        <v>364</v>
      </c>
      <c r="C126" s="13"/>
      <c r="D126" s="13"/>
      <c r="E126" s="13"/>
      <c r="F126" s="13"/>
      <c r="G126" s="13"/>
      <c r="H126" s="13"/>
      <c r="I126" s="13"/>
      <c r="J126" s="13"/>
      <c r="K126" s="13"/>
      <c r="L126" s="13"/>
      <c r="M126" s="13"/>
      <c r="N126" s="13"/>
      <c r="O126" s="13"/>
      <c r="P126" s="13"/>
    </row>
    <row r="127" spans="1:36" x14ac:dyDescent="0.25">
      <c r="A127" s="17"/>
      <c r="B127" s="89" t="s">
        <v>365</v>
      </c>
      <c r="C127" s="89"/>
      <c r="D127" s="45" t="s">
        <v>596</v>
      </c>
      <c r="E127" s="29"/>
      <c r="F127" s="89"/>
      <c r="G127" s="45" t="s">
        <v>596</v>
      </c>
      <c r="H127" s="29"/>
      <c r="I127" s="89"/>
      <c r="J127" s="46" t="s">
        <v>228</v>
      </c>
      <c r="K127" s="29"/>
      <c r="L127" s="89"/>
      <c r="M127" s="45" t="s">
        <v>597</v>
      </c>
      <c r="N127" s="29"/>
      <c r="O127" s="89"/>
      <c r="P127" s="45" t="s">
        <v>598</v>
      </c>
    </row>
    <row r="128" spans="1:36" x14ac:dyDescent="0.25">
      <c r="A128" s="17"/>
      <c r="B128" s="51" t="s">
        <v>371</v>
      </c>
      <c r="C128" s="51"/>
      <c r="D128" s="47" t="s">
        <v>599</v>
      </c>
      <c r="E128" s="13"/>
      <c r="F128" s="51"/>
      <c r="G128" s="47" t="s">
        <v>600</v>
      </c>
      <c r="H128" s="13"/>
      <c r="I128" s="51"/>
      <c r="J128" s="33" t="s">
        <v>228</v>
      </c>
      <c r="K128" s="13"/>
      <c r="L128" s="51"/>
      <c r="M128" s="47" t="s">
        <v>601</v>
      </c>
      <c r="N128" s="13"/>
      <c r="O128" s="51"/>
      <c r="P128" s="33" t="s">
        <v>228</v>
      </c>
    </row>
    <row r="129" spans="1:16" x14ac:dyDescent="0.25">
      <c r="A129" s="17"/>
      <c r="B129" s="89" t="s">
        <v>374</v>
      </c>
      <c r="C129" s="89"/>
      <c r="D129" s="45" t="s">
        <v>602</v>
      </c>
      <c r="E129" s="29"/>
      <c r="F129" s="89"/>
      <c r="G129" s="45" t="s">
        <v>603</v>
      </c>
      <c r="H129" s="29"/>
      <c r="I129" s="89"/>
      <c r="J129" s="46" t="s">
        <v>228</v>
      </c>
      <c r="K129" s="29"/>
      <c r="L129" s="89"/>
      <c r="M129" s="45" t="s">
        <v>603</v>
      </c>
      <c r="N129" s="29"/>
      <c r="O129" s="89"/>
      <c r="P129" s="46" t="s">
        <v>228</v>
      </c>
    </row>
    <row r="130" spans="1:16" x14ac:dyDescent="0.25">
      <c r="A130" s="17"/>
      <c r="B130" s="51" t="s">
        <v>377</v>
      </c>
      <c r="C130" s="51"/>
      <c r="D130" s="47" t="s">
        <v>604</v>
      </c>
      <c r="E130" s="13"/>
      <c r="F130" s="51"/>
      <c r="G130" s="47" t="s">
        <v>605</v>
      </c>
      <c r="H130" s="13"/>
      <c r="I130" s="51"/>
      <c r="J130" s="33" t="s">
        <v>228</v>
      </c>
      <c r="K130" s="13"/>
      <c r="L130" s="51"/>
      <c r="M130" s="47" t="s">
        <v>606</v>
      </c>
      <c r="N130" s="13"/>
      <c r="O130" s="51"/>
      <c r="P130" s="33" t="s">
        <v>228</v>
      </c>
    </row>
    <row r="131" spans="1:16" ht="15.75" thickBot="1" x14ac:dyDescent="0.3">
      <c r="A131" s="17"/>
      <c r="B131" s="89" t="s">
        <v>383</v>
      </c>
      <c r="C131" s="130"/>
      <c r="D131" s="49" t="s">
        <v>607</v>
      </c>
      <c r="E131" s="29"/>
      <c r="F131" s="130"/>
      <c r="G131" s="49" t="s">
        <v>608</v>
      </c>
      <c r="H131" s="29"/>
      <c r="I131" s="130"/>
      <c r="J131" s="50" t="s">
        <v>228</v>
      </c>
      <c r="K131" s="29"/>
      <c r="L131" s="130"/>
      <c r="M131" s="49" t="s">
        <v>609</v>
      </c>
      <c r="N131" s="29"/>
      <c r="O131" s="130"/>
      <c r="P131" s="50" t="s">
        <v>228</v>
      </c>
    </row>
    <row r="132" spans="1:16" ht="27" thickBot="1" x14ac:dyDescent="0.3">
      <c r="A132" s="17"/>
      <c r="B132" s="51" t="s">
        <v>610</v>
      </c>
      <c r="C132" s="131" t="s">
        <v>225</v>
      </c>
      <c r="D132" s="132" t="s">
        <v>611</v>
      </c>
      <c r="E132" s="13"/>
      <c r="F132" s="131" t="s">
        <v>225</v>
      </c>
      <c r="G132" s="132" t="s">
        <v>612</v>
      </c>
      <c r="H132" s="13"/>
      <c r="I132" s="131" t="s">
        <v>225</v>
      </c>
      <c r="J132" s="133" t="s">
        <v>228</v>
      </c>
      <c r="K132" s="13"/>
      <c r="L132" s="131" t="s">
        <v>225</v>
      </c>
      <c r="M132" s="132" t="s">
        <v>613</v>
      </c>
      <c r="N132" s="13"/>
      <c r="O132" s="131" t="s">
        <v>225</v>
      </c>
      <c r="P132" s="132" t="s">
        <v>614</v>
      </c>
    </row>
    <row r="133" spans="1:16" x14ac:dyDescent="0.25">
      <c r="A133" s="17"/>
      <c r="B133" s="51"/>
      <c r="C133" s="134"/>
      <c r="D133" s="135"/>
      <c r="E133" s="13"/>
      <c r="F133" s="134"/>
      <c r="G133" s="135"/>
      <c r="H133" s="13"/>
      <c r="I133" s="134"/>
      <c r="J133" s="135"/>
      <c r="K133" s="13"/>
      <c r="L133" s="134"/>
      <c r="M133" s="135"/>
      <c r="N133" s="13"/>
      <c r="O133" s="134"/>
      <c r="P133" s="135"/>
    </row>
    <row r="134" spans="1:16" x14ac:dyDescent="0.25">
      <c r="A134" s="17"/>
      <c r="B134" s="30" t="s">
        <v>615</v>
      </c>
      <c r="C134" s="89"/>
      <c r="D134" s="29"/>
      <c r="E134" s="29"/>
      <c r="F134" s="89"/>
      <c r="G134" s="29"/>
      <c r="H134" s="29"/>
      <c r="I134" s="89"/>
      <c r="J134" s="29"/>
      <c r="K134" s="29"/>
      <c r="L134" s="89"/>
      <c r="M134" s="29"/>
      <c r="N134" s="29"/>
      <c r="O134" s="89"/>
      <c r="P134" s="29"/>
    </row>
    <row r="135" spans="1:16" x14ac:dyDescent="0.25">
      <c r="A135" s="17"/>
      <c r="B135" s="13" t="s">
        <v>342</v>
      </c>
      <c r="C135" s="13"/>
      <c r="D135" s="13"/>
      <c r="E135" s="13"/>
      <c r="F135" s="13"/>
      <c r="G135" s="13"/>
      <c r="H135" s="13"/>
      <c r="I135" s="13"/>
      <c r="J135" s="13"/>
      <c r="K135" s="13"/>
      <c r="L135" s="13"/>
      <c r="M135" s="13"/>
      <c r="N135" s="13"/>
      <c r="O135" s="13"/>
      <c r="P135" s="13"/>
    </row>
    <row r="136" spans="1:16" x14ac:dyDescent="0.25">
      <c r="A136" s="17"/>
      <c r="B136" s="89" t="s">
        <v>343</v>
      </c>
      <c r="C136" s="29" t="s">
        <v>225</v>
      </c>
      <c r="D136" s="45" t="s">
        <v>616</v>
      </c>
      <c r="E136" s="29"/>
      <c r="F136" s="29" t="s">
        <v>225</v>
      </c>
      <c r="G136" s="45" t="s">
        <v>617</v>
      </c>
      <c r="H136" s="29"/>
      <c r="I136" s="29" t="s">
        <v>225</v>
      </c>
      <c r="J136" s="45" t="s">
        <v>618</v>
      </c>
      <c r="K136" s="29"/>
      <c r="L136" s="29" t="s">
        <v>225</v>
      </c>
      <c r="M136" s="45" t="s">
        <v>619</v>
      </c>
      <c r="N136" s="29"/>
      <c r="O136" s="29" t="s">
        <v>225</v>
      </c>
      <c r="P136" s="45" t="s">
        <v>620</v>
      </c>
    </row>
    <row r="137" spans="1:16" x14ac:dyDescent="0.25">
      <c r="A137" s="17"/>
      <c r="B137" s="51" t="s">
        <v>346</v>
      </c>
      <c r="C137" s="51"/>
      <c r="D137" s="47" t="s">
        <v>621</v>
      </c>
      <c r="E137" s="13"/>
      <c r="F137" s="51"/>
      <c r="G137" s="47" t="s">
        <v>622</v>
      </c>
      <c r="H137" s="13"/>
      <c r="I137" s="51"/>
      <c r="J137" s="47" t="s">
        <v>623</v>
      </c>
      <c r="K137" s="13"/>
      <c r="L137" s="51"/>
      <c r="M137" s="47" t="s">
        <v>624</v>
      </c>
      <c r="N137" s="13"/>
      <c r="O137" s="51"/>
      <c r="P137" s="47" t="s">
        <v>625</v>
      </c>
    </row>
    <row r="138" spans="1:16" ht="26.25" x14ac:dyDescent="0.25">
      <c r="A138" s="17"/>
      <c r="B138" s="89" t="s">
        <v>349</v>
      </c>
      <c r="C138" s="89"/>
      <c r="D138" s="45" t="s">
        <v>626</v>
      </c>
      <c r="E138" s="29"/>
      <c r="F138" s="89"/>
      <c r="G138" s="45" t="s">
        <v>627</v>
      </c>
      <c r="H138" s="29"/>
      <c r="I138" s="89"/>
      <c r="J138" s="45" t="s">
        <v>512</v>
      </c>
      <c r="K138" s="29"/>
      <c r="L138" s="89"/>
      <c r="M138" s="45" t="s">
        <v>628</v>
      </c>
      <c r="N138" s="29"/>
      <c r="O138" s="89"/>
      <c r="P138" s="45" t="s">
        <v>629</v>
      </c>
    </row>
    <row r="139" spans="1:16" x14ac:dyDescent="0.25">
      <c r="A139" s="17"/>
      <c r="B139" s="51" t="s">
        <v>352</v>
      </c>
      <c r="C139" s="51"/>
      <c r="D139" s="47" t="s">
        <v>630</v>
      </c>
      <c r="E139" s="13"/>
      <c r="F139" s="51"/>
      <c r="G139" s="47" t="s">
        <v>631</v>
      </c>
      <c r="H139" s="13"/>
      <c r="I139" s="51"/>
      <c r="J139" s="47" t="s">
        <v>546</v>
      </c>
      <c r="K139" s="13"/>
      <c r="L139" s="51"/>
      <c r="M139" s="47" t="s">
        <v>632</v>
      </c>
      <c r="N139" s="13"/>
      <c r="O139" s="51"/>
      <c r="P139" s="47" t="s">
        <v>633</v>
      </c>
    </row>
    <row r="140" spans="1:16" x14ac:dyDescent="0.25">
      <c r="A140" s="17"/>
      <c r="B140" s="89" t="s">
        <v>355</v>
      </c>
      <c r="C140" s="89"/>
      <c r="D140" s="45" t="s">
        <v>634</v>
      </c>
      <c r="E140" s="29"/>
      <c r="F140" s="89"/>
      <c r="G140" s="45" t="s">
        <v>635</v>
      </c>
      <c r="H140" s="29"/>
      <c r="I140" s="89"/>
      <c r="J140" s="45" t="s">
        <v>636</v>
      </c>
      <c r="K140" s="29"/>
      <c r="L140" s="89"/>
      <c r="M140" s="45" t="s">
        <v>637</v>
      </c>
      <c r="N140" s="29"/>
      <c r="O140" s="89"/>
      <c r="P140" s="45" t="s">
        <v>438</v>
      </c>
    </row>
    <row r="141" spans="1:16" x14ac:dyDescent="0.25">
      <c r="A141" s="17"/>
      <c r="B141" s="51" t="s">
        <v>358</v>
      </c>
      <c r="C141" s="51"/>
      <c r="D141" s="47" t="s">
        <v>638</v>
      </c>
      <c r="E141" s="13"/>
      <c r="F141" s="51"/>
      <c r="G141" s="47" t="s">
        <v>639</v>
      </c>
      <c r="H141" s="13"/>
      <c r="I141" s="51"/>
      <c r="J141" s="47" t="s">
        <v>640</v>
      </c>
      <c r="K141" s="13"/>
      <c r="L141" s="51"/>
      <c r="M141" s="47" t="s">
        <v>641</v>
      </c>
      <c r="N141" s="13"/>
      <c r="O141" s="51"/>
      <c r="P141" s="47" t="s">
        <v>642</v>
      </c>
    </row>
    <row r="142" spans="1:16" x14ac:dyDescent="0.25">
      <c r="A142" s="17"/>
      <c r="B142" s="89" t="s">
        <v>361</v>
      </c>
      <c r="C142" s="89"/>
      <c r="D142" s="45" t="s">
        <v>643</v>
      </c>
      <c r="E142" s="29"/>
      <c r="F142" s="89"/>
      <c r="G142" s="45" t="s">
        <v>644</v>
      </c>
      <c r="H142" s="29"/>
      <c r="I142" s="89"/>
      <c r="J142" s="45" t="s">
        <v>499</v>
      </c>
      <c r="K142" s="29"/>
      <c r="L142" s="89"/>
      <c r="M142" s="45" t="s">
        <v>645</v>
      </c>
      <c r="N142" s="29"/>
      <c r="O142" s="89"/>
      <c r="P142" s="45" t="s">
        <v>620</v>
      </c>
    </row>
    <row r="143" spans="1:16" x14ac:dyDescent="0.25">
      <c r="A143" s="17"/>
      <c r="B143" s="13" t="s">
        <v>364</v>
      </c>
      <c r="C143" s="13"/>
      <c r="D143" s="13"/>
      <c r="E143" s="13"/>
      <c r="F143" s="13"/>
      <c r="G143" s="13"/>
      <c r="H143" s="13"/>
      <c r="I143" s="13"/>
      <c r="J143" s="13"/>
      <c r="K143" s="13"/>
      <c r="L143" s="13"/>
      <c r="M143" s="13"/>
      <c r="N143" s="13"/>
      <c r="O143" s="13"/>
      <c r="P143" s="13"/>
    </row>
    <row r="144" spans="1:16" x14ac:dyDescent="0.25">
      <c r="A144" s="17"/>
      <c r="B144" s="89" t="s">
        <v>365</v>
      </c>
      <c r="C144" s="89"/>
      <c r="D144" s="45" t="s">
        <v>646</v>
      </c>
      <c r="E144" s="29"/>
      <c r="F144" s="89"/>
      <c r="G144" s="45" t="s">
        <v>647</v>
      </c>
      <c r="H144" s="29"/>
      <c r="I144" s="89"/>
      <c r="J144" s="45" t="s">
        <v>648</v>
      </c>
      <c r="K144" s="29"/>
      <c r="L144" s="89"/>
      <c r="M144" s="45" t="s">
        <v>649</v>
      </c>
      <c r="N144" s="29"/>
      <c r="O144" s="89"/>
      <c r="P144" s="45" t="s">
        <v>650</v>
      </c>
    </row>
    <row r="145" spans="1:36" x14ac:dyDescent="0.25">
      <c r="A145" s="17"/>
      <c r="B145" s="51" t="s">
        <v>368</v>
      </c>
      <c r="C145" s="51"/>
      <c r="D145" s="47" t="s">
        <v>435</v>
      </c>
      <c r="E145" s="13"/>
      <c r="F145" s="51"/>
      <c r="G145" s="47" t="s">
        <v>651</v>
      </c>
      <c r="H145" s="13"/>
      <c r="I145" s="51"/>
      <c r="J145" s="47" t="s">
        <v>595</v>
      </c>
      <c r="K145" s="13"/>
      <c r="L145" s="51"/>
      <c r="M145" s="47" t="s">
        <v>652</v>
      </c>
      <c r="N145" s="13"/>
      <c r="O145" s="51"/>
      <c r="P145" s="33" t="s">
        <v>228</v>
      </c>
    </row>
    <row r="146" spans="1:36" x14ac:dyDescent="0.25">
      <c r="A146" s="17"/>
      <c r="B146" s="89" t="s">
        <v>374</v>
      </c>
      <c r="C146" s="89"/>
      <c r="D146" s="45" t="s">
        <v>653</v>
      </c>
      <c r="E146" s="29"/>
      <c r="F146" s="89"/>
      <c r="G146" s="45" t="s">
        <v>653</v>
      </c>
      <c r="H146" s="29"/>
      <c r="I146" s="89"/>
      <c r="J146" s="45" t="s">
        <v>499</v>
      </c>
      <c r="K146" s="29"/>
      <c r="L146" s="89"/>
      <c r="M146" s="45" t="s">
        <v>654</v>
      </c>
      <c r="N146" s="29"/>
      <c r="O146" s="89"/>
      <c r="P146" s="45" t="s">
        <v>620</v>
      </c>
    </row>
    <row r="147" spans="1:36" x14ac:dyDescent="0.25">
      <c r="A147" s="17"/>
      <c r="B147" s="51" t="s">
        <v>377</v>
      </c>
      <c r="C147" s="51"/>
      <c r="D147" s="47" t="s">
        <v>655</v>
      </c>
      <c r="E147" s="13"/>
      <c r="F147" s="51"/>
      <c r="G147" s="47" t="s">
        <v>656</v>
      </c>
      <c r="H147" s="13"/>
      <c r="I147" s="51"/>
      <c r="J147" s="47" t="s">
        <v>657</v>
      </c>
      <c r="K147" s="13"/>
      <c r="L147" s="51"/>
      <c r="M147" s="47" t="s">
        <v>658</v>
      </c>
      <c r="N147" s="13"/>
      <c r="O147" s="51"/>
      <c r="P147" s="47" t="s">
        <v>659</v>
      </c>
    </row>
    <row r="148" spans="1:36" ht="15.75" thickBot="1" x14ac:dyDescent="0.3">
      <c r="A148" s="17"/>
      <c r="B148" s="89" t="s">
        <v>383</v>
      </c>
      <c r="C148" s="130"/>
      <c r="D148" s="49" t="s">
        <v>660</v>
      </c>
      <c r="E148" s="29"/>
      <c r="F148" s="130"/>
      <c r="G148" s="49" t="s">
        <v>661</v>
      </c>
      <c r="H148" s="29"/>
      <c r="I148" s="130"/>
      <c r="J148" s="49" t="s">
        <v>662</v>
      </c>
      <c r="K148" s="29"/>
      <c r="L148" s="130"/>
      <c r="M148" s="49" t="s">
        <v>663</v>
      </c>
      <c r="N148" s="29"/>
      <c r="O148" s="130"/>
      <c r="P148" s="49" t="s">
        <v>664</v>
      </c>
    </row>
    <row r="149" spans="1:36" ht="27" thickBot="1" x14ac:dyDescent="0.3">
      <c r="A149" s="17"/>
      <c r="B149" s="51" t="s">
        <v>665</v>
      </c>
      <c r="C149" s="131" t="s">
        <v>225</v>
      </c>
      <c r="D149" s="132" t="s">
        <v>666</v>
      </c>
      <c r="E149" s="13"/>
      <c r="F149" s="131" t="s">
        <v>225</v>
      </c>
      <c r="G149" s="132" t="s">
        <v>667</v>
      </c>
      <c r="H149" s="13"/>
      <c r="I149" s="131" t="s">
        <v>225</v>
      </c>
      <c r="J149" s="132" t="s">
        <v>668</v>
      </c>
      <c r="K149" s="13"/>
      <c r="L149" s="131" t="s">
        <v>225</v>
      </c>
      <c r="M149" s="132" t="s">
        <v>669</v>
      </c>
      <c r="N149" s="13"/>
      <c r="O149" s="131" t="s">
        <v>225</v>
      </c>
      <c r="P149" s="132" t="s">
        <v>448</v>
      </c>
    </row>
    <row r="150" spans="1:36" ht="15.75" thickBot="1" x14ac:dyDescent="0.3">
      <c r="A150" s="17"/>
      <c r="B150" s="29" t="s">
        <v>670</v>
      </c>
      <c r="C150" s="68" t="s">
        <v>225</v>
      </c>
      <c r="D150" s="69" t="s">
        <v>671</v>
      </c>
      <c r="E150" s="29"/>
      <c r="F150" s="68" t="s">
        <v>225</v>
      </c>
      <c r="G150" s="69" t="s">
        <v>672</v>
      </c>
      <c r="H150" s="29"/>
      <c r="I150" s="68" t="s">
        <v>225</v>
      </c>
      <c r="J150" s="69" t="s">
        <v>668</v>
      </c>
      <c r="K150" s="29"/>
      <c r="L150" s="68" t="s">
        <v>225</v>
      </c>
      <c r="M150" s="69" t="s">
        <v>673</v>
      </c>
      <c r="N150" s="29"/>
      <c r="O150" s="68" t="s">
        <v>225</v>
      </c>
      <c r="P150" s="69" t="s">
        <v>674</v>
      </c>
    </row>
    <row r="151" spans="1:36" ht="15.75" thickTop="1" x14ac:dyDescent="0.25">
      <c r="A151" s="17"/>
      <c r="B151" s="13"/>
      <c r="C151" s="43"/>
      <c r="D151" s="43"/>
      <c r="E151" s="13"/>
      <c r="F151" s="43"/>
      <c r="G151" s="43"/>
      <c r="H151" s="13"/>
      <c r="I151" s="43"/>
      <c r="J151" s="43"/>
      <c r="K151" s="13"/>
      <c r="L151" s="43"/>
      <c r="M151" s="43"/>
      <c r="N151" s="13"/>
      <c r="O151" s="43"/>
      <c r="P151" s="43"/>
    </row>
    <row r="152" spans="1:36" x14ac:dyDescent="0.25">
      <c r="A152" s="17"/>
      <c r="B152" s="74"/>
      <c r="C152" s="74"/>
      <c r="D152" s="74"/>
      <c r="E152" s="74"/>
      <c r="F152" s="74"/>
      <c r="G152" s="74"/>
      <c r="H152" s="74"/>
      <c r="I152" s="74"/>
      <c r="J152" s="74"/>
      <c r="K152" s="74"/>
      <c r="L152" s="74"/>
      <c r="M152" s="74"/>
      <c r="N152" s="74"/>
      <c r="O152" s="74"/>
      <c r="P152" s="74"/>
      <c r="Q152" s="74"/>
      <c r="R152" s="74"/>
      <c r="S152" s="74"/>
      <c r="T152" s="74"/>
      <c r="U152" s="74"/>
      <c r="V152" s="74"/>
      <c r="W152" s="74"/>
      <c r="X152" s="74"/>
      <c r="Y152" s="74"/>
      <c r="Z152" s="74"/>
      <c r="AA152" s="74"/>
      <c r="AB152" s="74"/>
      <c r="AC152" s="74"/>
      <c r="AD152" s="74"/>
      <c r="AE152" s="74"/>
      <c r="AF152" s="74"/>
      <c r="AG152" s="74"/>
      <c r="AH152" s="74"/>
      <c r="AI152" s="74"/>
      <c r="AJ152" s="74"/>
    </row>
    <row r="153" spans="1:36" x14ac:dyDescent="0.25">
      <c r="A153" s="17"/>
      <c r="B153" s="77"/>
      <c r="C153" s="77"/>
      <c r="D153" s="77"/>
      <c r="E153" s="77"/>
      <c r="F153" s="77"/>
      <c r="G153" s="77"/>
      <c r="H153" s="77"/>
      <c r="I153" s="77"/>
      <c r="J153" s="77"/>
      <c r="K153" s="77"/>
      <c r="L153" s="77"/>
      <c r="M153" s="77"/>
      <c r="N153" s="77"/>
      <c r="O153" s="77"/>
      <c r="P153" s="77"/>
      <c r="Q153" s="77"/>
      <c r="R153" s="77"/>
      <c r="S153" s="77"/>
      <c r="T153" s="77"/>
      <c r="U153" s="77"/>
      <c r="V153" s="77"/>
      <c r="W153" s="77"/>
      <c r="X153" s="77"/>
      <c r="Y153" s="77"/>
      <c r="Z153" s="77"/>
      <c r="AA153" s="77"/>
      <c r="AB153" s="77"/>
      <c r="AC153" s="77"/>
      <c r="AD153" s="77"/>
      <c r="AE153" s="77"/>
      <c r="AF153" s="77"/>
      <c r="AG153" s="77"/>
      <c r="AH153" s="77"/>
      <c r="AI153" s="77"/>
      <c r="AJ153" s="77"/>
    </row>
    <row r="154" spans="1:36" x14ac:dyDescent="0.25">
      <c r="A154" s="17"/>
      <c r="B154" s="77"/>
      <c r="C154" s="77"/>
      <c r="D154" s="77"/>
      <c r="E154" s="77"/>
      <c r="F154" s="77"/>
      <c r="G154" s="77"/>
      <c r="H154" s="77"/>
      <c r="I154" s="77"/>
      <c r="J154" s="77"/>
      <c r="K154" s="77"/>
      <c r="L154" s="77"/>
      <c r="M154" s="77"/>
      <c r="N154" s="77"/>
      <c r="O154" s="77"/>
      <c r="P154" s="77"/>
      <c r="Q154" s="77"/>
      <c r="R154" s="77"/>
      <c r="S154" s="77"/>
      <c r="T154" s="77"/>
      <c r="U154" s="77"/>
      <c r="V154" s="77"/>
      <c r="W154" s="77"/>
      <c r="X154" s="77"/>
      <c r="Y154" s="77"/>
      <c r="Z154" s="77"/>
      <c r="AA154" s="77"/>
      <c r="AB154" s="77"/>
      <c r="AC154" s="77"/>
      <c r="AD154" s="77"/>
      <c r="AE154" s="77"/>
      <c r="AF154" s="77"/>
      <c r="AG154" s="77"/>
      <c r="AH154" s="77"/>
      <c r="AI154" s="77"/>
      <c r="AJ154" s="77"/>
    </row>
    <row r="155" spans="1:36" x14ac:dyDescent="0.25">
      <c r="A155" s="17"/>
      <c r="B155" s="77"/>
      <c r="C155" s="77"/>
      <c r="D155" s="77"/>
      <c r="E155" s="77"/>
      <c r="F155" s="77"/>
      <c r="G155" s="77"/>
      <c r="H155" s="77"/>
      <c r="I155" s="77"/>
      <c r="J155" s="77"/>
      <c r="K155" s="77"/>
      <c r="L155" s="77"/>
      <c r="M155" s="77"/>
      <c r="N155" s="77"/>
      <c r="O155" s="77"/>
      <c r="P155" s="77"/>
      <c r="Q155" s="77"/>
      <c r="R155" s="77"/>
      <c r="S155" s="77"/>
      <c r="T155" s="77"/>
      <c r="U155" s="77"/>
      <c r="V155" s="77"/>
      <c r="W155" s="77"/>
      <c r="X155" s="77"/>
      <c r="Y155" s="77"/>
      <c r="Z155" s="77"/>
      <c r="AA155" s="77"/>
      <c r="AB155" s="77"/>
      <c r="AC155" s="77"/>
      <c r="AD155" s="77"/>
      <c r="AE155" s="77"/>
      <c r="AF155" s="77"/>
      <c r="AG155" s="77"/>
      <c r="AH155" s="77"/>
      <c r="AI155" s="77"/>
      <c r="AJ155" s="77"/>
    </row>
    <row r="156" spans="1:36" x14ac:dyDescent="0.25">
      <c r="A156" s="17"/>
      <c r="B156" s="80" t="s">
        <v>675</v>
      </c>
      <c r="C156" s="80"/>
      <c r="D156" s="80"/>
      <c r="E156" s="80"/>
      <c r="F156" s="80"/>
      <c r="G156" s="80"/>
      <c r="H156" s="80"/>
      <c r="I156" s="80"/>
      <c r="J156" s="80"/>
      <c r="K156" s="80"/>
      <c r="L156" s="80"/>
      <c r="M156" s="80"/>
      <c r="N156" s="80"/>
      <c r="O156" s="80"/>
      <c r="P156" s="80"/>
      <c r="Q156" s="80"/>
      <c r="R156" s="80"/>
      <c r="S156" s="80"/>
      <c r="T156" s="80"/>
      <c r="U156" s="80"/>
      <c r="V156" s="80"/>
      <c r="W156" s="80"/>
      <c r="X156" s="80"/>
      <c r="Y156" s="80"/>
      <c r="Z156" s="80"/>
      <c r="AA156" s="80"/>
      <c r="AB156" s="80"/>
      <c r="AC156" s="80"/>
      <c r="AD156" s="80"/>
      <c r="AE156" s="80"/>
      <c r="AF156" s="80"/>
      <c r="AG156" s="80"/>
      <c r="AH156" s="80"/>
      <c r="AI156" s="80"/>
      <c r="AJ156" s="80"/>
    </row>
    <row r="157" spans="1:36" x14ac:dyDescent="0.25">
      <c r="A157" s="17"/>
      <c r="B157" s="83"/>
      <c r="C157" s="83"/>
      <c r="D157" s="83"/>
      <c r="E157" s="83"/>
      <c r="F157" s="83"/>
      <c r="G157" s="83"/>
      <c r="H157" s="83"/>
      <c r="I157" s="83"/>
      <c r="J157" s="83"/>
      <c r="K157" s="83"/>
      <c r="L157" s="83"/>
      <c r="M157" s="83"/>
      <c r="N157" s="83"/>
      <c r="O157" s="83"/>
      <c r="P157" s="83"/>
      <c r="Q157" s="83"/>
      <c r="R157" s="83"/>
      <c r="S157" s="83"/>
      <c r="T157" s="83"/>
      <c r="U157" s="83"/>
      <c r="V157" s="83"/>
      <c r="W157" s="83"/>
      <c r="X157" s="83"/>
      <c r="Y157" s="83"/>
      <c r="Z157" s="83"/>
      <c r="AA157" s="83"/>
      <c r="AB157" s="83"/>
      <c r="AC157" s="83"/>
      <c r="AD157" s="83"/>
      <c r="AE157" s="83"/>
      <c r="AF157" s="83"/>
      <c r="AG157" s="83"/>
      <c r="AH157" s="83"/>
      <c r="AI157" s="83"/>
      <c r="AJ157" s="83"/>
    </row>
    <row r="158" spans="1:36" x14ac:dyDescent="0.25">
      <c r="A158" s="17"/>
      <c r="B158" s="18"/>
      <c r="C158" s="19"/>
      <c r="D158" s="19"/>
      <c r="E158" s="19"/>
      <c r="F158" s="19"/>
      <c r="G158" s="19"/>
      <c r="H158" s="19"/>
      <c r="I158" s="19"/>
      <c r="J158" s="19"/>
      <c r="K158" s="19"/>
      <c r="L158" s="19"/>
      <c r="M158" s="19"/>
      <c r="N158" s="19"/>
      <c r="O158" s="19"/>
      <c r="P158" s="19"/>
    </row>
    <row r="159" spans="1:36" ht="15.75" thickBot="1" x14ac:dyDescent="0.3">
      <c r="A159" s="17"/>
      <c r="B159" s="19"/>
      <c r="C159" s="57" t="s">
        <v>567</v>
      </c>
      <c r="D159" s="57"/>
      <c r="E159" s="19"/>
      <c r="F159" s="57" t="s">
        <v>568</v>
      </c>
      <c r="G159" s="57"/>
      <c r="H159" s="19"/>
      <c r="I159" s="57" t="s">
        <v>569</v>
      </c>
      <c r="J159" s="57"/>
      <c r="K159" s="19"/>
      <c r="L159" s="57" t="s">
        <v>570</v>
      </c>
      <c r="M159" s="57"/>
      <c r="N159" s="19"/>
      <c r="O159" s="57" t="s">
        <v>571</v>
      </c>
      <c r="P159" s="57"/>
    </row>
    <row r="160" spans="1:36" x14ac:dyDescent="0.25">
      <c r="A160" s="17"/>
      <c r="B160" s="30" t="s">
        <v>572</v>
      </c>
      <c r="C160" s="128"/>
      <c r="D160" s="129"/>
      <c r="E160" s="29"/>
      <c r="F160" s="27"/>
      <c r="G160" s="129"/>
      <c r="H160" s="29"/>
      <c r="I160" s="27"/>
      <c r="J160" s="129"/>
      <c r="K160" s="29"/>
      <c r="L160" s="27"/>
      <c r="M160" s="129"/>
      <c r="N160" s="29"/>
      <c r="O160" s="27"/>
      <c r="P160" s="129"/>
    </row>
    <row r="161" spans="1:16" x14ac:dyDescent="0.25">
      <c r="A161" s="17"/>
      <c r="B161" s="13" t="s">
        <v>342</v>
      </c>
      <c r="C161" s="13"/>
      <c r="D161" s="13"/>
      <c r="E161" s="13"/>
      <c r="F161" s="13"/>
      <c r="G161" s="13"/>
      <c r="H161" s="13"/>
      <c r="I161" s="13"/>
      <c r="J161" s="13"/>
      <c r="K161" s="13"/>
      <c r="L161" s="13"/>
      <c r="M161" s="13"/>
      <c r="N161" s="13"/>
      <c r="O161" s="13"/>
      <c r="P161" s="13"/>
    </row>
    <row r="162" spans="1:16" x14ac:dyDescent="0.25">
      <c r="A162" s="17"/>
      <c r="B162" s="89" t="s">
        <v>343</v>
      </c>
      <c r="C162" s="29" t="s">
        <v>225</v>
      </c>
      <c r="D162" s="45" t="s">
        <v>676</v>
      </c>
      <c r="E162" s="29"/>
      <c r="F162" s="29" t="s">
        <v>225</v>
      </c>
      <c r="G162" s="45" t="s">
        <v>677</v>
      </c>
      <c r="H162" s="29"/>
      <c r="I162" s="29" t="s">
        <v>225</v>
      </c>
      <c r="J162" s="46" t="s">
        <v>228</v>
      </c>
      <c r="K162" s="29"/>
      <c r="L162" s="29" t="s">
        <v>225</v>
      </c>
      <c r="M162" s="45" t="s">
        <v>678</v>
      </c>
      <c r="N162" s="29"/>
      <c r="O162" s="29" t="s">
        <v>225</v>
      </c>
      <c r="P162" s="45" t="s">
        <v>679</v>
      </c>
    </row>
    <row r="163" spans="1:16" x14ac:dyDescent="0.25">
      <c r="A163" s="17"/>
      <c r="B163" s="51" t="s">
        <v>346</v>
      </c>
      <c r="C163" s="51"/>
      <c r="D163" s="47" t="s">
        <v>680</v>
      </c>
      <c r="E163" s="13"/>
      <c r="F163" s="51"/>
      <c r="G163" s="47" t="s">
        <v>681</v>
      </c>
      <c r="H163" s="13"/>
      <c r="I163" s="51"/>
      <c r="J163" s="33" t="s">
        <v>228</v>
      </c>
      <c r="K163" s="13"/>
      <c r="L163" s="51"/>
      <c r="M163" s="47" t="s">
        <v>682</v>
      </c>
      <c r="N163" s="13"/>
      <c r="O163" s="51"/>
      <c r="P163" s="47" t="s">
        <v>683</v>
      </c>
    </row>
    <row r="164" spans="1:16" ht="26.25" x14ac:dyDescent="0.25">
      <c r="A164" s="17"/>
      <c r="B164" s="89" t="s">
        <v>349</v>
      </c>
      <c r="C164" s="89"/>
      <c r="D164" s="45" t="s">
        <v>684</v>
      </c>
      <c r="E164" s="29"/>
      <c r="F164" s="89"/>
      <c r="G164" s="45" t="s">
        <v>685</v>
      </c>
      <c r="H164" s="29"/>
      <c r="I164" s="89"/>
      <c r="J164" s="46" t="s">
        <v>228</v>
      </c>
      <c r="K164" s="29"/>
      <c r="L164" s="89"/>
      <c r="M164" s="45" t="s">
        <v>686</v>
      </c>
      <c r="N164" s="29"/>
      <c r="O164" s="89"/>
      <c r="P164" s="45" t="s">
        <v>687</v>
      </c>
    </row>
    <row r="165" spans="1:16" x14ac:dyDescent="0.25">
      <c r="A165" s="17"/>
      <c r="B165" s="51" t="s">
        <v>352</v>
      </c>
      <c r="C165" s="51"/>
      <c r="D165" s="47" t="s">
        <v>688</v>
      </c>
      <c r="E165" s="13"/>
      <c r="F165" s="51"/>
      <c r="G165" s="47" t="s">
        <v>689</v>
      </c>
      <c r="H165" s="13"/>
      <c r="I165" s="51"/>
      <c r="J165" s="33" t="s">
        <v>228</v>
      </c>
      <c r="K165" s="13"/>
      <c r="L165" s="51"/>
      <c r="M165" s="47" t="s">
        <v>690</v>
      </c>
      <c r="N165" s="13"/>
      <c r="O165" s="51"/>
      <c r="P165" s="47" t="s">
        <v>691</v>
      </c>
    </row>
    <row r="166" spans="1:16" x14ac:dyDescent="0.25">
      <c r="A166" s="17"/>
      <c r="B166" s="89" t="s">
        <v>355</v>
      </c>
      <c r="C166" s="89"/>
      <c r="D166" s="45" t="s">
        <v>692</v>
      </c>
      <c r="E166" s="29"/>
      <c r="F166" s="89"/>
      <c r="G166" s="45" t="s">
        <v>693</v>
      </c>
      <c r="H166" s="29"/>
      <c r="I166" s="89"/>
      <c r="J166" s="46" t="s">
        <v>228</v>
      </c>
      <c r="K166" s="29"/>
      <c r="L166" s="89"/>
      <c r="M166" s="45" t="s">
        <v>694</v>
      </c>
      <c r="N166" s="29"/>
      <c r="O166" s="89"/>
      <c r="P166" s="45" t="s">
        <v>695</v>
      </c>
    </row>
    <row r="167" spans="1:16" x14ac:dyDescent="0.25">
      <c r="A167" s="17"/>
      <c r="B167" s="51" t="s">
        <v>358</v>
      </c>
      <c r="C167" s="51"/>
      <c r="D167" s="47" t="s">
        <v>696</v>
      </c>
      <c r="E167" s="13"/>
      <c r="F167" s="51"/>
      <c r="G167" s="47" t="s">
        <v>697</v>
      </c>
      <c r="H167" s="13"/>
      <c r="I167" s="51"/>
      <c r="J167" s="33" t="s">
        <v>228</v>
      </c>
      <c r="K167" s="13"/>
      <c r="L167" s="51"/>
      <c r="M167" s="47" t="s">
        <v>698</v>
      </c>
      <c r="N167" s="13"/>
      <c r="O167" s="51"/>
      <c r="P167" s="47" t="s">
        <v>699</v>
      </c>
    </row>
    <row r="168" spans="1:16" x14ac:dyDescent="0.25">
      <c r="A168" s="17"/>
      <c r="B168" s="89" t="s">
        <v>361</v>
      </c>
      <c r="C168" s="89"/>
      <c r="D168" s="45" t="s">
        <v>700</v>
      </c>
      <c r="E168" s="29"/>
      <c r="F168" s="89"/>
      <c r="G168" s="45" t="s">
        <v>700</v>
      </c>
      <c r="H168" s="29"/>
      <c r="I168" s="89"/>
      <c r="J168" s="46" t="s">
        <v>228</v>
      </c>
      <c r="K168" s="29"/>
      <c r="L168" s="89"/>
      <c r="M168" s="45" t="s">
        <v>642</v>
      </c>
      <c r="N168" s="29"/>
      <c r="O168" s="89"/>
      <c r="P168" s="45" t="s">
        <v>664</v>
      </c>
    </row>
    <row r="169" spans="1:16" x14ac:dyDescent="0.25">
      <c r="A169" s="17"/>
      <c r="B169" s="13" t="s">
        <v>364</v>
      </c>
      <c r="C169" s="13"/>
      <c r="D169" s="13"/>
      <c r="E169" s="13"/>
      <c r="F169" s="13"/>
      <c r="G169" s="13"/>
      <c r="H169" s="13"/>
      <c r="I169" s="13"/>
      <c r="J169" s="13"/>
      <c r="K169" s="13"/>
      <c r="L169" s="13"/>
      <c r="M169" s="13"/>
      <c r="N169" s="13"/>
      <c r="O169" s="13"/>
      <c r="P169" s="13"/>
    </row>
    <row r="170" spans="1:16" x14ac:dyDescent="0.25">
      <c r="A170" s="17"/>
      <c r="B170" s="89" t="s">
        <v>365</v>
      </c>
      <c r="C170" s="89"/>
      <c r="D170" s="45" t="s">
        <v>701</v>
      </c>
      <c r="E170" s="29"/>
      <c r="F170" s="89"/>
      <c r="G170" s="45" t="s">
        <v>701</v>
      </c>
      <c r="H170" s="29"/>
      <c r="I170" s="89"/>
      <c r="J170" s="46" t="s">
        <v>228</v>
      </c>
      <c r="K170" s="29"/>
      <c r="L170" s="89"/>
      <c r="M170" s="45" t="s">
        <v>702</v>
      </c>
      <c r="N170" s="29"/>
      <c r="O170" s="89"/>
      <c r="P170" s="45" t="s">
        <v>411</v>
      </c>
    </row>
    <row r="171" spans="1:16" x14ac:dyDescent="0.25">
      <c r="A171" s="17"/>
      <c r="B171" s="51" t="s">
        <v>371</v>
      </c>
      <c r="C171" s="51"/>
      <c r="D171" s="47" t="s">
        <v>703</v>
      </c>
      <c r="E171" s="13"/>
      <c r="F171" s="51"/>
      <c r="G171" s="47" t="s">
        <v>704</v>
      </c>
      <c r="H171" s="13"/>
      <c r="I171" s="51"/>
      <c r="J171" s="33" t="s">
        <v>228</v>
      </c>
      <c r="K171" s="13"/>
      <c r="L171" s="51"/>
      <c r="M171" s="47" t="s">
        <v>705</v>
      </c>
      <c r="N171" s="13"/>
      <c r="O171" s="51"/>
      <c r="P171" s="33" t="s">
        <v>228</v>
      </c>
    </row>
    <row r="172" spans="1:16" x14ac:dyDescent="0.25">
      <c r="A172" s="17"/>
      <c r="B172" s="89" t="s">
        <v>374</v>
      </c>
      <c r="C172" s="89"/>
      <c r="D172" s="45" t="s">
        <v>518</v>
      </c>
      <c r="E172" s="29"/>
      <c r="F172" s="89"/>
      <c r="G172" s="45" t="s">
        <v>603</v>
      </c>
      <c r="H172" s="29"/>
      <c r="I172" s="89"/>
      <c r="J172" s="46" t="s">
        <v>228</v>
      </c>
      <c r="K172" s="29"/>
      <c r="L172" s="89"/>
      <c r="M172" s="45" t="s">
        <v>603</v>
      </c>
      <c r="N172" s="29"/>
      <c r="O172" s="89"/>
      <c r="P172" s="45" t="s">
        <v>426</v>
      </c>
    </row>
    <row r="173" spans="1:16" x14ac:dyDescent="0.25">
      <c r="A173" s="17"/>
      <c r="B173" s="51" t="s">
        <v>377</v>
      </c>
      <c r="C173" s="51"/>
      <c r="D173" s="47" t="s">
        <v>706</v>
      </c>
      <c r="E173" s="13"/>
      <c r="F173" s="51"/>
      <c r="G173" s="47" t="s">
        <v>406</v>
      </c>
      <c r="H173" s="13"/>
      <c r="I173" s="51"/>
      <c r="J173" s="33" t="s">
        <v>228</v>
      </c>
      <c r="K173" s="13"/>
      <c r="L173" s="51"/>
      <c r="M173" s="47" t="s">
        <v>707</v>
      </c>
      <c r="N173" s="13"/>
      <c r="O173" s="51"/>
      <c r="P173" s="47" t="s">
        <v>708</v>
      </c>
    </row>
    <row r="174" spans="1:16" ht="15.75" thickBot="1" x14ac:dyDescent="0.3">
      <c r="A174" s="17"/>
      <c r="B174" s="89" t="s">
        <v>383</v>
      </c>
      <c r="C174" s="130"/>
      <c r="D174" s="49" t="s">
        <v>709</v>
      </c>
      <c r="E174" s="29"/>
      <c r="F174" s="130"/>
      <c r="G174" s="49" t="s">
        <v>513</v>
      </c>
      <c r="H174" s="29"/>
      <c r="I174" s="130"/>
      <c r="J174" s="50" t="s">
        <v>228</v>
      </c>
      <c r="K174" s="29"/>
      <c r="L174" s="130"/>
      <c r="M174" s="49" t="s">
        <v>710</v>
      </c>
      <c r="N174" s="29"/>
      <c r="O174" s="130"/>
      <c r="P174" s="50" t="s">
        <v>228</v>
      </c>
    </row>
    <row r="175" spans="1:16" ht="27" thickBot="1" x14ac:dyDescent="0.3">
      <c r="A175" s="17"/>
      <c r="B175" s="51" t="s">
        <v>610</v>
      </c>
      <c r="C175" s="131" t="s">
        <v>225</v>
      </c>
      <c r="D175" s="132" t="s">
        <v>711</v>
      </c>
      <c r="E175" s="13"/>
      <c r="F175" s="131" t="s">
        <v>225</v>
      </c>
      <c r="G175" s="132" t="s">
        <v>712</v>
      </c>
      <c r="H175" s="13"/>
      <c r="I175" s="131" t="s">
        <v>225</v>
      </c>
      <c r="J175" s="133" t="s">
        <v>228</v>
      </c>
      <c r="K175" s="13"/>
      <c r="L175" s="131" t="s">
        <v>225</v>
      </c>
      <c r="M175" s="132" t="s">
        <v>713</v>
      </c>
      <c r="N175" s="13"/>
      <c r="O175" s="131" t="s">
        <v>225</v>
      </c>
      <c r="P175" s="132" t="s">
        <v>714</v>
      </c>
    </row>
    <row r="176" spans="1:16" x14ac:dyDescent="0.25">
      <c r="A176" s="17"/>
      <c r="B176" s="51"/>
      <c r="C176" s="134"/>
      <c r="D176" s="135"/>
      <c r="E176" s="13"/>
      <c r="F176" s="134"/>
      <c r="G176" s="135"/>
      <c r="H176" s="13"/>
      <c r="I176" s="134"/>
      <c r="J176" s="135"/>
      <c r="K176" s="13"/>
      <c r="L176" s="134"/>
      <c r="M176" s="135"/>
      <c r="N176" s="13"/>
      <c r="O176" s="134"/>
      <c r="P176" s="135"/>
    </row>
    <row r="177" spans="1:16" x14ac:dyDescent="0.25">
      <c r="A177" s="17"/>
      <c r="B177" s="30" t="s">
        <v>615</v>
      </c>
      <c r="C177" s="89"/>
      <c r="D177" s="29"/>
      <c r="E177" s="29"/>
      <c r="F177" s="89"/>
      <c r="G177" s="29"/>
      <c r="H177" s="29"/>
      <c r="I177" s="89"/>
      <c r="J177" s="29"/>
      <c r="K177" s="29"/>
      <c r="L177" s="89"/>
      <c r="M177" s="29"/>
      <c r="N177" s="29"/>
      <c r="O177" s="89"/>
      <c r="P177" s="29"/>
    </row>
    <row r="178" spans="1:16" x14ac:dyDescent="0.25">
      <c r="A178" s="17"/>
      <c r="B178" s="13" t="s">
        <v>342</v>
      </c>
      <c r="C178" s="13"/>
      <c r="D178" s="13"/>
      <c r="E178" s="13"/>
      <c r="F178" s="13"/>
      <c r="G178" s="13"/>
      <c r="H178" s="13"/>
      <c r="I178" s="13"/>
      <c r="J178" s="13"/>
      <c r="K178" s="13"/>
      <c r="L178" s="13"/>
      <c r="M178" s="13"/>
      <c r="N178" s="13"/>
      <c r="O178" s="13"/>
      <c r="P178" s="13"/>
    </row>
    <row r="179" spans="1:16" x14ac:dyDescent="0.25">
      <c r="A179" s="17"/>
      <c r="B179" s="89" t="s">
        <v>343</v>
      </c>
      <c r="C179" s="29" t="s">
        <v>225</v>
      </c>
      <c r="D179" s="45" t="s">
        <v>715</v>
      </c>
      <c r="E179" s="29"/>
      <c r="F179" s="29" t="s">
        <v>225</v>
      </c>
      <c r="G179" s="45" t="s">
        <v>716</v>
      </c>
      <c r="H179" s="29"/>
      <c r="I179" s="29" t="s">
        <v>225</v>
      </c>
      <c r="J179" s="45" t="s">
        <v>717</v>
      </c>
      <c r="K179" s="29"/>
      <c r="L179" s="29" t="s">
        <v>225</v>
      </c>
      <c r="M179" s="45" t="s">
        <v>718</v>
      </c>
      <c r="N179" s="29"/>
      <c r="O179" s="29" t="s">
        <v>225</v>
      </c>
      <c r="P179" s="45" t="s">
        <v>618</v>
      </c>
    </row>
    <row r="180" spans="1:16" x14ac:dyDescent="0.25">
      <c r="A180" s="17"/>
      <c r="B180" s="51" t="s">
        <v>346</v>
      </c>
      <c r="C180" s="51"/>
      <c r="D180" s="47" t="s">
        <v>719</v>
      </c>
      <c r="E180" s="13"/>
      <c r="F180" s="51"/>
      <c r="G180" s="47" t="s">
        <v>720</v>
      </c>
      <c r="H180" s="13"/>
      <c r="I180" s="51"/>
      <c r="J180" s="47" t="s">
        <v>721</v>
      </c>
      <c r="K180" s="13"/>
      <c r="L180" s="51"/>
      <c r="M180" s="47" t="s">
        <v>722</v>
      </c>
      <c r="N180" s="13"/>
      <c r="O180" s="51"/>
      <c r="P180" s="47" t="s">
        <v>723</v>
      </c>
    </row>
    <row r="181" spans="1:16" ht="26.25" x14ac:dyDescent="0.25">
      <c r="A181" s="17"/>
      <c r="B181" s="89" t="s">
        <v>349</v>
      </c>
      <c r="C181" s="89"/>
      <c r="D181" s="45" t="s">
        <v>724</v>
      </c>
      <c r="E181" s="29"/>
      <c r="F181" s="89"/>
      <c r="G181" s="45" t="s">
        <v>725</v>
      </c>
      <c r="H181" s="29"/>
      <c r="I181" s="89"/>
      <c r="J181" s="45" t="s">
        <v>726</v>
      </c>
      <c r="K181" s="29"/>
      <c r="L181" s="89"/>
      <c r="M181" s="45" t="s">
        <v>727</v>
      </c>
      <c r="N181" s="29"/>
      <c r="O181" s="89"/>
      <c r="P181" s="45" t="s">
        <v>728</v>
      </c>
    </row>
    <row r="182" spans="1:16" x14ac:dyDescent="0.25">
      <c r="A182" s="17"/>
      <c r="B182" s="51" t="s">
        <v>352</v>
      </c>
      <c r="C182" s="51"/>
      <c r="D182" s="47" t="s">
        <v>729</v>
      </c>
      <c r="E182" s="13"/>
      <c r="F182" s="51"/>
      <c r="G182" s="47" t="s">
        <v>730</v>
      </c>
      <c r="H182" s="13"/>
      <c r="I182" s="51"/>
      <c r="J182" s="47" t="s">
        <v>731</v>
      </c>
      <c r="K182" s="13"/>
      <c r="L182" s="51"/>
      <c r="M182" s="47" t="s">
        <v>732</v>
      </c>
      <c r="N182" s="13"/>
      <c r="O182" s="51"/>
      <c r="P182" s="47" t="s">
        <v>733</v>
      </c>
    </row>
    <row r="183" spans="1:16" x14ac:dyDescent="0.25">
      <c r="A183" s="17"/>
      <c r="B183" s="89" t="s">
        <v>355</v>
      </c>
      <c r="C183" s="89"/>
      <c r="D183" s="45" t="s">
        <v>734</v>
      </c>
      <c r="E183" s="29"/>
      <c r="F183" s="89"/>
      <c r="G183" s="45" t="s">
        <v>735</v>
      </c>
      <c r="H183" s="29"/>
      <c r="I183" s="89"/>
      <c r="J183" s="45" t="s">
        <v>736</v>
      </c>
      <c r="K183" s="29"/>
      <c r="L183" s="89"/>
      <c r="M183" s="45" t="s">
        <v>737</v>
      </c>
      <c r="N183" s="29"/>
      <c r="O183" s="89"/>
      <c r="P183" s="45" t="s">
        <v>738</v>
      </c>
    </row>
    <row r="184" spans="1:16" x14ac:dyDescent="0.25">
      <c r="A184" s="17"/>
      <c r="B184" s="51" t="s">
        <v>358</v>
      </c>
      <c r="C184" s="51"/>
      <c r="D184" s="47" t="s">
        <v>739</v>
      </c>
      <c r="E184" s="13"/>
      <c r="F184" s="51"/>
      <c r="G184" s="47" t="s">
        <v>740</v>
      </c>
      <c r="H184" s="13"/>
      <c r="I184" s="51"/>
      <c r="J184" s="47" t="s">
        <v>741</v>
      </c>
      <c r="K184" s="13"/>
      <c r="L184" s="51"/>
      <c r="M184" s="47" t="s">
        <v>742</v>
      </c>
      <c r="N184" s="13"/>
      <c r="O184" s="51"/>
      <c r="P184" s="47" t="s">
        <v>438</v>
      </c>
    </row>
    <row r="185" spans="1:16" x14ac:dyDescent="0.25">
      <c r="A185" s="17"/>
      <c r="B185" s="89" t="s">
        <v>361</v>
      </c>
      <c r="C185" s="89"/>
      <c r="D185" s="45" t="s">
        <v>743</v>
      </c>
      <c r="E185" s="29"/>
      <c r="F185" s="89"/>
      <c r="G185" s="45" t="s">
        <v>744</v>
      </c>
      <c r="H185" s="29"/>
      <c r="I185" s="89"/>
      <c r="J185" s="45" t="s">
        <v>472</v>
      </c>
      <c r="K185" s="29"/>
      <c r="L185" s="89"/>
      <c r="M185" s="45" t="s">
        <v>745</v>
      </c>
      <c r="N185" s="29"/>
      <c r="O185" s="89"/>
      <c r="P185" s="45" t="s">
        <v>746</v>
      </c>
    </row>
    <row r="186" spans="1:16" x14ac:dyDescent="0.25">
      <c r="A186" s="17"/>
      <c r="B186" s="13" t="s">
        <v>364</v>
      </c>
      <c r="C186" s="13"/>
      <c r="D186" s="13"/>
      <c r="E186" s="13"/>
      <c r="F186" s="13"/>
      <c r="G186" s="13"/>
      <c r="H186" s="13"/>
      <c r="I186" s="13"/>
      <c r="J186" s="13"/>
      <c r="K186" s="13"/>
      <c r="L186" s="13"/>
      <c r="M186" s="13"/>
      <c r="N186" s="13"/>
      <c r="O186" s="13"/>
      <c r="P186" s="13"/>
    </row>
    <row r="187" spans="1:16" x14ac:dyDescent="0.25">
      <c r="A187" s="17"/>
      <c r="B187" s="89" t="s">
        <v>365</v>
      </c>
      <c r="C187" s="89"/>
      <c r="D187" s="45" t="s">
        <v>747</v>
      </c>
      <c r="E187" s="29"/>
      <c r="F187" s="89"/>
      <c r="G187" s="45" t="s">
        <v>748</v>
      </c>
      <c r="H187" s="29"/>
      <c r="I187" s="89"/>
      <c r="J187" s="45" t="s">
        <v>749</v>
      </c>
      <c r="K187" s="29"/>
      <c r="L187" s="89"/>
      <c r="M187" s="45" t="s">
        <v>750</v>
      </c>
      <c r="N187" s="29"/>
      <c r="O187" s="89"/>
      <c r="P187" s="45" t="s">
        <v>751</v>
      </c>
    </row>
    <row r="188" spans="1:16" x14ac:dyDescent="0.25">
      <c r="A188" s="17"/>
      <c r="B188" s="51" t="s">
        <v>368</v>
      </c>
      <c r="C188" s="51"/>
      <c r="D188" s="47" t="s">
        <v>509</v>
      </c>
      <c r="E188" s="13"/>
      <c r="F188" s="51"/>
      <c r="G188" s="47" t="s">
        <v>651</v>
      </c>
      <c r="H188" s="13"/>
      <c r="I188" s="51"/>
      <c r="J188" s="47" t="s">
        <v>752</v>
      </c>
      <c r="K188" s="13"/>
      <c r="L188" s="51"/>
      <c r="M188" s="47" t="s">
        <v>753</v>
      </c>
      <c r="N188" s="13"/>
      <c r="O188" s="51"/>
      <c r="P188" s="33" t="s">
        <v>228</v>
      </c>
    </row>
    <row r="189" spans="1:16" x14ac:dyDescent="0.25">
      <c r="A189" s="17"/>
      <c r="B189" s="89" t="s">
        <v>377</v>
      </c>
      <c r="C189" s="89"/>
      <c r="D189" s="45" t="s">
        <v>754</v>
      </c>
      <c r="E189" s="29"/>
      <c r="F189" s="89"/>
      <c r="G189" s="45" t="s">
        <v>755</v>
      </c>
      <c r="H189" s="29"/>
      <c r="I189" s="89"/>
      <c r="J189" s="45" t="s">
        <v>756</v>
      </c>
      <c r="K189" s="29"/>
      <c r="L189" s="89"/>
      <c r="M189" s="45" t="s">
        <v>757</v>
      </c>
      <c r="N189" s="29"/>
      <c r="O189" s="89"/>
      <c r="P189" s="45" t="s">
        <v>758</v>
      </c>
    </row>
    <row r="190" spans="1:16" ht="15.75" thickBot="1" x14ac:dyDescent="0.3">
      <c r="A190" s="17"/>
      <c r="B190" s="51" t="s">
        <v>383</v>
      </c>
      <c r="C190" s="90"/>
      <c r="D190" s="67" t="s">
        <v>759</v>
      </c>
      <c r="E190" s="13"/>
      <c r="F190" s="90"/>
      <c r="G190" s="67" t="s">
        <v>760</v>
      </c>
      <c r="H190" s="13"/>
      <c r="I190" s="90"/>
      <c r="J190" s="67" t="s">
        <v>761</v>
      </c>
      <c r="K190" s="13"/>
      <c r="L190" s="90"/>
      <c r="M190" s="67" t="s">
        <v>762</v>
      </c>
      <c r="N190" s="13"/>
      <c r="O190" s="90"/>
      <c r="P190" s="67" t="s">
        <v>659</v>
      </c>
    </row>
    <row r="191" spans="1:16" ht="27" thickBot="1" x14ac:dyDescent="0.3">
      <c r="A191" s="17"/>
      <c r="B191" s="89" t="s">
        <v>665</v>
      </c>
      <c r="C191" s="136" t="s">
        <v>225</v>
      </c>
      <c r="D191" s="137" t="s">
        <v>763</v>
      </c>
      <c r="E191" s="29"/>
      <c r="F191" s="136" t="s">
        <v>225</v>
      </c>
      <c r="G191" s="137" t="s">
        <v>764</v>
      </c>
      <c r="H191" s="29"/>
      <c r="I191" s="136" t="s">
        <v>225</v>
      </c>
      <c r="J191" s="137" t="s">
        <v>765</v>
      </c>
      <c r="K191" s="29"/>
      <c r="L191" s="136" t="s">
        <v>225</v>
      </c>
      <c r="M191" s="137" t="s">
        <v>766</v>
      </c>
      <c r="N191" s="29"/>
      <c r="O191" s="136" t="s">
        <v>225</v>
      </c>
      <c r="P191" s="137" t="s">
        <v>406</v>
      </c>
    </row>
    <row r="192" spans="1:16" ht="15.75" thickBot="1" x14ac:dyDescent="0.3">
      <c r="A192" s="17"/>
      <c r="B192" s="13" t="s">
        <v>670</v>
      </c>
      <c r="C192" s="52" t="s">
        <v>225</v>
      </c>
      <c r="D192" s="53" t="s">
        <v>767</v>
      </c>
      <c r="E192" s="13"/>
      <c r="F192" s="52" t="s">
        <v>225</v>
      </c>
      <c r="G192" s="53" t="s">
        <v>768</v>
      </c>
      <c r="H192" s="13"/>
      <c r="I192" s="52" t="s">
        <v>225</v>
      </c>
      <c r="J192" s="53" t="s">
        <v>765</v>
      </c>
      <c r="K192" s="13"/>
      <c r="L192" s="52" t="s">
        <v>225</v>
      </c>
      <c r="M192" s="53" t="s">
        <v>769</v>
      </c>
      <c r="N192" s="13"/>
      <c r="O192" s="52" t="s">
        <v>225</v>
      </c>
      <c r="P192" s="53" t="s">
        <v>770</v>
      </c>
    </row>
    <row r="193" spans="1:36" ht="15.75" thickTop="1" x14ac:dyDescent="0.25">
      <c r="A193" s="17"/>
      <c r="B193" s="138"/>
      <c r="C193" s="43"/>
      <c r="D193" s="43"/>
      <c r="E193" s="13"/>
      <c r="F193" s="43"/>
      <c r="G193" s="43"/>
      <c r="H193" s="13"/>
      <c r="I193" s="43"/>
      <c r="J193" s="43"/>
      <c r="K193" s="13"/>
      <c r="L193" s="43"/>
      <c r="M193" s="43"/>
      <c r="N193" s="13"/>
      <c r="O193" s="43"/>
      <c r="P193" s="43"/>
    </row>
    <row r="194" spans="1:36" x14ac:dyDescent="0.25">
      <c r="A194" s="17"/>
      <c r="B194" s="74"/>
      <c r="C194" s="74"/>
      <c r="D194" s="74"/>
      <c r="E194" s="74"/>
      <c r="F194" s="74"/>
      <c r="G194" s="74"/>
      <c r="H194" s="74"/>
      <c r="I194" s="74"/>
      <c r="J194" s="74"/>
      <c r="K194" s="74"/>
      <c r="L194" s="74"/>
      <c r="M194" s="74"/>
      <c r="N194" s="74"/>
      <c r="O194" s="74"/>
      <c r="P194" s="74"/>
      <c r="Q194" s="74"/>
      <c r="R194" s="74"/>
      <c r="S194" s="74"/>
      <c r="T194" s="74"/>
      <c r="U194" s="74"/>
      <c r="V194" s="74"/>
      <c r="W194" s="74"/>
      <c r="X194" s="74"/>
      <c r="Y194" s="74"/>
      <c r="Z194" s="74"/>
      <c r="AA194" s="74"/>
      <c r="AB194" s="74"/>
      <c r="AC194" s="74"/>
      <c r="AD194" s="74"/>
      <c r="AE194" s="74"/>
      <c r="AF194" s="74"/>
      <c r="AG194" s="74"/>
      <c r="AH194" s="74"/>
      <c r="AI194" s="74"/>
      <c r="AJ194" s="74"/>
    </row>
    <row r="195" spans="1:36" x14ac:dyDescent="0.25">
      <c r="A195" s="17"/>
      <c r="B195" s="80" t="s">
        <v>771</v>
      </c>
      <c r="C195" s="80"/>
      <c r="D195" s="80"/>
      <c r="E195" s="80"/>
      <c r="F195" s="80"/>
      <c r="G195" s="80"/>
      <c r="H195" s="80"/>
      <c r="I195" s="80"/>
      <c r="J195" s="80"/>
      <c r="K195" s="80"/>
      <c r="L195" s="80"/>
      <c r="M195" s="80"/>
      <c r="N195" s="80"/>
      <c r="O195" s="80"/>
      <c r="P195" s="80"/>
      <c r="Q195" s="80"/>
      <c r="R195" s="80"/>
      <c r="S195" s="80"/>
      <c r="T195" s="80"/>
      <c r="U195" s="80"/>
      <c r="V195" s="80"/>
      <c r="W195" s="80"/>
      <c r="X195" s="80"/>
      <c r="Y195" s="80"/>
      <c r="Z195" s="80"/>
      <c r="AA195" s="80"/>
      <c r="AB195" s="80"/>
      <c r="AC195" s="80"/>
      <c r="AD195" s="80"/>
      <c r="AE195" s="80"/>
      <c r="AF195" s="80"/>
      <c r="AG195" s="80"/>
      <c r="AH195" s="80"/>
      <c r="AI195" s="80"/>
      <c r="AJ195" s="80"/>
    </row>
    <row r="196" spans="1:36" x14ac:dyDescent="0.25">
      <c r="A196" s="17"/>
      <c r="B196" s="80"/>
      <c r="C196" s="80"/>
      <c r="D196" s="80"/>
      <c r="E196" s="80"/>
      <c r="F196" s="80"/>
      <c r="G196" s="80"/>
      <c r="H196" s="80"/>
      <c r="I196" s="80"/>
      <c r="J196" s="80"/>
      <c r="K196" s="80"/>
      <c r="L196" s="80"/>
      <c r="M196" s="80"/>
      <c r="N196" s="80"/>
      <c r="O196" s="80"/>
      <c r="P196" s="80"/>
      <c r="Q196" s="80"/>
      <c r="R196" s="80"/>
      <c r="S196" s="80"/>
      <c r="T196" s="80"/>
      <c r="U196" s="80"/>
      <c r="V196" s="80"/>
      <c r="W196" s="80"/>
      <c r="X196" s="80"/>
      <c r="Y196" s="80"/>
      <c r="Z196" s="80"/>
      <c r="AA196" s="80"/>
      <c r="AB196" s="80"/>
      <c r="AC196" s="80"/>
      <c r="AD196" s="80"/>
      <c r="AE196" s="80"/>
      <c r="AF196" s="80"/>
      <c r="AG196" s="80"/>
      <c r="AH196" s="80"/>
      <c r="AI196" s="80"/>
      <c r="AJ196" s="80"/>
    </row>
    <row r="197" spans="1:36" x14ac:dyDescent="0.25">
      <c r="A197" s="17"/>
      <c r="B197" s="77"/>
      <c r="C197" s="77"/>
      <c r="D197" s="77"/>
      <c r="E197" s="77"/>
      <c r="F197" s="77"/>
      <c r="G197" s="77"/>
      <c r="H197" s="77"/>
      <c r="I197" s="77"/>
      <c r="J197" s="77"/>
      <c r="K197" s="77"/>
      <c r="L197" s="77"/>
      <c r="M197" s="77"/>
      <c r="N197" s="77"/>
      <c r="O197" s="77"/>
      <c r="P197" s="77"/>
      <c r="Q197" s="77"/>
      <c r="R197" s="77"/>
      <c r="S197" s="77"/>
      <c r="T197" s="77"/>
      <c r="U197" s="77"/>
      <c r="V197" s="77"/>
      <c r="W197" s="77"/>
      <c r="X197" s="77"/>
      <c r="Y197" s="77"/>
      <c r="Z197" s="77"/>
      <c r="AA197" s="77"/>
      <c r="AB197" s="77"/>
      <c r="AC197" s="77"/>
      <c r="AD197" s="77"/>
      <c r="AE197" s="77"/>
      <c r="AF197" s="77"/>
      <c r="AG197" s="77"/>
      <c r="AH197" s="77"/>
      <c r="AI197" s="77"/>
      <c r="AJ197" s="77"/>
    </row>
    <row r="198" spans="1:36" x14ac:dyDescent="0.25">
      <c r="A198" s="17"/>
      <c r="B198" s="77"/>
      <c r="C198" s="77"/>
      <c r="D198" s="77"/>
      <c r="E198" s="77"/>
      <c r="F198" s="77"/>
      <c r="G198" s="77"/>
      <c r="H198" s="77"/>
      <c r="I198" s="77"/>
      <c r="J198" s="77"/>
      <c r="K198" s="77"/>
      <c r="L198" s="77"/>
      <c r="M198" s="77"/>
      <c r="N198" s="77"/>
      <c r="O198" s="77"/>
      <c r="P198" s="77"/>
      <c r="Q198" s="77"/>
      <c r="R198" s="77"/>
      <c r="S198" s="77"/>
      <c r="T198" s="77"/>
      <c r="U198" s="77"/>
      <c r="V198" s="77"/>
      <c r="W198" s="77"/>
      <c r="X198" s="77"/>
      <c r="Y198" s="77"/>
      <c r="Z198" s="77"/>
      <c r="AA198" s="77"/>
      <c r="AB198" s="77"/>
      <c r="AC198" s="77"/>
      <c r="AD198" s="77"/>
      <c r="AE198" s="77"/>
      <c r="AF198" s="77"/>
      <c r="AG198" s="77"/>
      <c r="AH198" s="77"/>
      <c r="AI198" s="77"/>
      <c r="AJ198" s="77"/>
    </row>
    <row r="199" spans="1:36" x14ac:dyDescent="0.25">
      <c r="A199" s="17"/>
      <c r="B199" s="77"/>
      <c r="C199" s="77"/>
      <c r="D199" s="77"/>
      <c r="E199" s="77"/>
      <c r="F199" s="77"/>
      <c r="G199" s="77"/>
      <c r="H199" s="77"/>
      <c r="I199" s="77"/>
      <c r="J199" s="77"/>
      <c r="K199" s="77"/>
      <c r="L199" s="77"/>
      <c r="M199" s="77"/>
      <c r="N199" s="77"/>
      <c r="O199" s="77"/>
      <c r="P199" s="77"/>
      <c r="Q199" s="77"/>
      <c r="R199" s="77"/>
      <c r="S199" s="77"/>
      <c r="T199" s="77"/>
      <c r="U199" s="77"/>
      <c r="V199" s="77"/>
      <c r="W199" s="77"/>
      <c r="X199" s="77"/>
      <c r="Y199" s="77"/>
      <c r="Z199" s="77"/>
      <c r="AA199" s="77"/>
      <c r="AB199" s="77"/>
      <c r="AC199" s="77"/>
      <c r="AD199" s="77"/>
      <c r="AE199" s="77"/>
      <c r="AF199" s="77"/>
      <c r="AG199" s="77"/>
      <c r="AH199" s="77"/>
      <c r="AI199" s="77"/>
      <c r="AJ199" s="77"/>
    </row>
    <row r="200" spans="1:36" x14ac:dyDescent="0.25">
      <c r="A200" s="17"/>
      <c r="B200" s="80" t="s">
        <v>772</v>
      </c>
      <c r="C200" s="80"/>
      <c r="D200" s="80"/>
      <c r="E200" s="80"/>
      <c r="F200" s="80"/>
      <c r="G200" s="80"/>
      <c r="H200" s="80"/>
      <c r="I200" s="80"/>
      <c r="J200" s="80"/>
      <c r="K200" s="80"/>
      <c r="L200" s="80"/>
      <c r="M200" s="80"/>
      <c r="N200" s="80"/>
      <c r="O200" s="80"/>
      <c r="P200" s="80"/>
      <c r="Q200" s="80"/>
      <c r="R200" s="80"/>
      <c r="S200" s="80"/>
      <c r="T200" s="80"/>
      <c r="U200" s="80"/>
      <c r="V200" s="80"/>
      <c r="W200" s="80"/>
      <c r="X200" s="80"/>
      <c r="Y200" s="80"/>
      <c r="Z200" s="80"/>
      <c r="AA200" s="80"/>
      <c r="AB200" s="80"/>
      <c r="AC200" s="80"/>
      <c r="AD200" s="80"/>
      <c r="AE200" s="80"/>
      <c r="AF200" s="80"/>
      <c r="AG200" s="80"/>
      <c r="AH200" s="80"/>
      <c r="AI200" s="80"/>
      <c r="AJ200" s="80"/>
    </row>
    <row r="201" spans="1:36" x14ac:dyDescent="0.25">
      <c r="A201" s="17"/>
      <c r="B201" s="83"/>
      <c r="C201" s="83"/>
      <c r="D201" s="83"/>
      <c r="E201" s="83"/>
      <c r="F201" s="83"/>
      <c r="G201" s="83"/>
      <c r="H201" s="83"/>
      <c r="I201" s="83"/>
      <c r="J201" s="83"/>
      <c r="K201" s="83"/>
      <c r="L201" s="83"/>
      <c r="M201" s="83"/>
      <c r="N201" s="83"/>
      <c r="O201" s="83"/>
      <c r="P201" s="83"/>
      <c r="Q201" s="83"/>
      <c r="R201" s="83"/>
      <c r="S201" s="83"/>
      <c r="T201" s="83"/>
      <c r="U201" s="83"/>
      <c r="V201" s="83"/>
      <c r="W201" s="83"/>
      <c r="X201" s="83"/>
      <c r="Y201" s="83"/>
      <c r="Z201" s="83"/>
      <c r="AA201" s="83"/>
      <c r="AB201" s="83"/>
      <c r="AC201" s="83"/>
      <c r="AD201" s="83"/>
      <c r="AE201" s="83"/>
      <c r="AF201" s="83"/>
      <c r="AG201" s="83"/>
      <c r="AH201" s="83"/>
      <c r="AI201" s="83"/>
      <c r="AJ201" s="83"/>
    </row>
    <row r="202" spans="1:36" x14ac:dyDescent="0.25">
      <c r="A202" s="17"/>
      <c r="B202" s="18"/>
      <c r="C202" s="19"/>
      <c r="D202" s="19"/>
      <c r="E202" s="109"/>
      <c r="F202" s="109"/>
      <c r="G202" s="109"/>
      <c r="H202" s="109"/>
      <c r="I202" s="109"/>
      <c r="J202" s="109"/>
      <c r="K202" s="19"/>
      <c r="L202" s="19"/>
      <c r="M202" s="19"/>
      <c r="N202" s="19"/>
      <c r="O202" s="19"/>
      <c r="P202" s="19"/>
      <c r="Q202" s="19"/>
      <c r="R202" s="19"/>
      <c r="S202" s="19"/>
      <c r="T202" s="19"/>
    </row>
    <row r="203" spans="1:36" ht="15.75" thickBot="1" x14ac:dyDescent="0.3">
      <c r="A203" s="17"/>
      <c r="B203" s="19"/>
      <c r="C203" s="70">
        <v>41547</v>
      </c>
      <c r="D203" s="70"/>
      <c r="E203" s="70"/>
      <c r="F203" s="70"/>
      <c r="G203" s="70"/>
      <c r="H203" s="70"/>
      <c r="I203" s="70"/>
      <c r="J203" s="70"/>
      <c r="K203" s="70"/>
      <c r="L203" s="70"/>
      <c r="M203" s="19"/>
      <c r="N203" s="154">
        <v>41274</v>
      </c>
      <c r="O203" s="154"/>
      <c r="P203" s="154"/>
      <c r="Q203" s="154"/>
      <c r="R203" s="154"/>
      <c r="S203" s="154"/>
      <c r="T203" s="154"/>
    </row>
    <row r="204" spans="1:36" ht="15.75" thickBot="1" x14ac:dyDescent="0.3">
      <c r="A204" s="17"/>
      <c r="B204" s="19"/>
      <c r="C204" s="58" t="s">
        <v>773</v>
      </c>
      <c r="D204" s="58"/>
      <c r="E204" s="25"/>
      <c r="F204" s="58" t="s">
        <v>774</v>
      </c>
      <c r="G204" s="58"/>
      <c r="H204" s="58"/>
      <c r="I204" s="58"/>
      <c r="J204" s="25"/>
      <c r="K204" s="58" t="s">
        <v>775</v>
      </c>
      <c r="L204" s="58"/>
      <c r="M204" s="19"/>
      <c r="N204" s="139" t="s">
        <v>773</v>
      </c>
      <c r="O204" s="25"/>
      <c r="P204" s="155" t="s">
        <v>774</v>
      </c>
      <c r="Q204" s="155"/>
      <c r="R204" s="25"/>
      <c r="S204" s="155" t="s">
        <v>775</v>
      </c>
      <c r="T204" s="155"/>
      <c r="U204" s="155"/>
    </row>
    <row r="205" spans="1:36" x14ac:dyDescent="0.25">
      <c r="A205" s="17"/>
      <c r="B205" s="30" t="s">
        <v>776</v>
      </c>
      <c r="C205" s="113"/>
      <c r="D205" s="113"/>
      <c r="E205" s="29"/>
      <c r="F205" s="113"/>
      <c r="G205" s="113"/>
      <c r="H205" s="113"/>
      <c r="I205" s="113"/>
      <c r="J205" s="29"/>
      <c r="K205" s="27"/>
      <c r="L205" s="27"/>
      <c r="M205" s="29"/>
      <c r="N205" s="27"/>
      <c r="O205" s="29"/>
      <c r="P205" s="27"/>
      <c r="Q205" s="27"/>
      <c r="R205" s="29"/>
      <c r="S205" s="27"/>
      <c r="T205" s="113"/>
      <c r="U205" s="113"/>
    </row>
    <row r="206" spans="1:36" x14ac:dyDescent="0.25">
      <c r="A206" s="17"/>
      <c r="B206" s="13" t="s">
        <v>342</v>
      </c>
      <c r="C206" s="74"/>
      <c r="D206" s="74"/>
      <c r="E206" s="13"/>
      <c r="F206" s="74"/>
      <c r="G206" s="74"/>
      <c r="H206" s="74"/>
      <c r="I206" s="74"/>
      <c r="J206" s="13"/>
      <c r="K206" s="13"/>
      <c r="L206" s="13"/>
      <c r="M206" s="13"/>
      <c r="N206" s="13"/>
      <c r="O206" s="13"/>
      <c r="P206" s="13"/>
      <c r="Q206" s="13"/>
      <c r="R206" s="13"/>
      <c r="S206" s="13"/>
      <c r="T206" s="74"/>
      <c r="U206" s="74"/>
    </row>
    <row r="207" spans="1:36" x14ac:dyDescent="0.25">
      <c r="A207" s="17"/>
      <c r="B207" s="124" t="s">
        <v>343</v>
      </c>
      <c r="C207" s="156" t="s">
        <v>500</v>
      </c>
      <c r="D207" s="156"/>
      <c r="E207" s="29"/>
      <c r="F207" s="157" t="s">
        <v>225</v>
      </c>
      <c r="G207" s="157"/>
      <c r="H207" s="156" t="s">
        <v>777</v>
      </c>
      <c r="I207" s="156"/>
      <c r="J207" s="29"/>
      <c r="K207" s="140" t="s">
        <v>225</v>
      </c>
      <c r="L207" s="141" t="s">
        <v>228</v>
      </c>
      <c r="M207" s="29"/>
      <c r="N207" s="45" t="s">
        <v>778</v>
      </c>
      <c r="O207" s="29"/>
      <c r="P207" s="29" t="s">
        <v>225</v>
      </c>
      <c r="Q207" s="45" t="s">
        <v>779</v>
      </c>
      <c r="R207" s="29"/>
      <c r="S207" s="29" t="s">
        <v>225</v>
      </c>
      <c r="T207" s="158" t="s">
        <v>780</v>
      </c>
      <c r="U207" s="158"/>
    </row>
    <row r="208" spans="1:36" x14ac:dyDescent="0.25">
      <c r="A208" s="17"/>
      <c r="B208" s="126" t="s">
        <v>346</v>
      </c>
      <c r="C208" s="159" t="s">
        <v>708</v>
      </c>
      <c r="D208" s="159"/>
      <c r="E208" s="13"/>
      <c r="F208" s="74"/>
      <c r="G208" s="74"/>
      <c r="H208" s="159" t="s">
        <v>781</v>
      </c>
      <c r="I208" s="159"/>
      <c r="J208" s="13"/>
      <c r="K208" s="13"/>
      <c r="L208" s="34" t="s">
        <v>228</v>
      </c>
      <c r="M208" s="13"/>
      <c r="N208" s="47" t="s">
        <v>664</v>
      </c>
      <c r="O208" s="13"/>
      <c r="P208" s="13"/>
      <c r="Q208" s="47" t="s">
        <v>782</v>
      </c>
      <c r="R208" s="13"/>
      <c r="S208" s="13"/>
      <c r="T208" s="160" t="s">
        <v>228</v>
      </c>
      <c r="U208" s="160"/>
    </row>
    <row r="209" spans="1:21" ht="26.25" x14ac:dyDescent="0.25">
      <c r="A209" s="17"/>
      <c r="B209" s="124" t="s">
        <v>349</v>
      </c>
      <c r="C209" s="156" t="s">
        <v>783</v>
      </c>
      <c r="D209" s="156"/>
      <c r="E209" s="29"/>
      <c r="F209" s="75"/>
      <c r="G209" s="75"/>
      <c r="H209" s="156" t="s">
        <v>784</v>
      </c>
      <c r="I209" s="156"/>
      <c r="J209" s="29"/>
      <c r="K209" s="29"/>
      <c r="L209" s="141" t="s">
        <v>228</v>
      </c>
      <c r="M209" s="29"/>
      <c r="N209" s="45" t="s">
        <v>785</v>
      </c>
      <c r="O209" s="29"/>
      <c r="P209" s="29"/>
      <c r="Q209" s="45" t="s">
        <v>786</v>
      </c>
      <c r="R209" s="29"/>
      <c r="S209" s="29"/>
      <c r="T209" s="161" t="s">
        <v>228</v>
      </c>
      <c r="U209" s="161"/>
    </row>
    <row r="210" spans="1:21" x14ac:dyDescent="0.25">
      <c r="A210" s="17"/>
      <c r="B210" s="126" t="s">
        <v>352</v>
      </c>
      <c r="C210" s="159" t="s">
        <v>599</v>
      </c>
      <c r="D210" s="159"/>
      <c r="E210" s="13"/>
      <c r="F210" s="74"/>
      <c r="G210" s="74"/>
      <c r="H210" s="159" t="s">
        <v>787</v>
      </c>
      <c r="I210" s="159"/>
      <c r="J210" s="13"/>
      <c r="K210" s="13"/>
      <c r="L210" s="34" t="s">
        <v>228</v>
      </c>
      <c r="M210" s="13"/>
      <c r="N210" s="47" t="s">
        <v>788</v>
      </c>
      <c r="O210" s="13"/>
      <c r="P210" s="13"/>
      <c r="Q210" s="47" t="s">
        <v>789</v>
      </c>
      <c r="R210" s="13"/>
      <c r="S210" s="13"/>
      <c r="T210" s="160" t="s">
        <v>228</v>
      </c>
      <c r="U210" s="160"/>
    </row>
    <row r="211" spans="1:21" x14ac:dyDescent="0.25">
      <c r="A211" s="17"/>
      <c r="B211" s="124" t="s">
        <v>355</v>
      </c>
      <c r="C211" s="156" t="s">
        <v>788</v>
      </c>
      <c r="D211" s="156"/>
      <c r="E211" s="29"/>
      <c r="F211" s="75"/>
      <c r="G211" s="75"/>
      <c r="H211" s="156" t="s">
        <v>790</v>
      </c>
      <c r="I211" s="156"/>
      <c r="J211" s="29"/>
      <c r="K211" s="29"/>
      <c r="L211" s="141" t="s">
        <v>228</v>
      </c>
      <c r="M211" s="29"/>
      <c r="N211" s="45" t="s">
        <v>708</v>
      </c>
      <c r="O211" s="29"/>
      <c r="P211" s="29"/>
      <c r="Q211" s="45" t="s">
        <v>791</v>
      </c>
      <c r="R211" s="29"/>
      <c r="S211" s="29"/>
      <c r="T211" s="161" t="s">
        <v>228</v>
      </c>
      <c r="U211" s="161"/>
    </row>
    <row r="212" spans="1:21" x14ac:dyDescent="0.25">
      <c r="A212" s="17"/>
      <c r="B212" s="126" t="s">
        <v>358</v>
      </c>
      <c r="C212" s="159" t="s">
        <v>778</v>
      </c>
      <c r="D212" s="159"/>
      <c r="E212" s="13"/>
      <c r="F212" s="74"/>
      <c r="G212" s="74"/>
      <c r="H212" s="159" t="s">
        <v>792</v>
      </c>
      <c r="I212" s="159"/>
      <c r="J212" s="13"/>
      <c r="K212" s="13"/>
      <c r="L212" s="34" t="s">
        <v>228</v>
      </c>
      <c r="M212" s="13"/>
      <c r="N212" s="47" t="s">
        <v>778</v>
      </c>
      <c r="O212" s="13"/>
      <c r="P212" s="13"/>
      <c r="Q212" s="47" t="s">
        <v>793</v>
      </c>
      <c r="R212" s="13"/>
      <c r="S212" s="13"/>
      <c r="T212" s="160" t="s">
        <v>228</v>
      </c>
      <c r="U212" s="160"/>
    </row>
    <row r="213" spans="1:21" x14ac:dyDescent="0.25">
      <c r="A213" s="17"/>
      <c r="B213" s="124" t="s">
        <v>361</v>
      </c>
      <c r="C213" s="162" t="s">
        <v>228</v>
      </c>
      <c r="D213" s="162"/>
      <c r="E213" s="29"/>
      <c r="F213" s="75"/>
      <c r="G213" s="75"/>
      <c r="H213" s="162" t="s">
        <v>228</v>
      </c>
      <c r="I213" s="162"/>
      <c r="J213" s="29"/>
      <c r="K213" s="29"/>
      <c r="L213" s="141" t="s">
        <v>228</v>
      </c>
      <c r="M213" s="29"/>
      <c r="N213" s="45" t="s">
        <v>500</v>
      </c>
      <c r="O213" s="29"/>
      <c r="P213" s="29"/>
      <c r="Q213" s="45" t="s">
        <v>794</v>
      </c>
      <c r="R213" s="29"/>
      <c r="S213" s="29"/>
      <c r="T213" s="161" t="s">
        <v>228</v>
      </c>
      <c r="U213" s="161"/>
    </row>
    <row r="214" spans="1:21" x14ac:dyDescent="0.25">
      <c r="A214" s="17"/>
      <c r="B214" s="13" t="s">
        <v>364</v>
      </c>
      <c r="C214" s="74"/>
      <c r="D214" s="74"/>
      <c r="E214" s="13"/>
      <c r="F214" s="74"/>
      <c r="G214" s="74"/>
      <c r="H214" s="74"/>
      <c r="I214" s="74"/>
      <c r="J214" s="13"/>
      <c r="K214" s="13"/>
      <c r="L214" s="13"/>
      <c r="M214" s="13"/>
      <c r="N214" s="13"/>
      <c r="O214" s="13"/>
      <c r="P214" s="13"/>
      <c r="Q214" s="13"/>
      <c r="R214" s="13"/>
      <c r="S214" s="13"/>
      <c r="T214" s="74"/>
      <c r="U214" s="74"/>
    </row>
    <row r="215" spans="1:21" x14ac:dyDescent="0.25">
      <c r="A215" s="17"/>
      <c r="B215" s="124" t="s">
        <v>365</v>
      </c>
      <c r="C215" s="156" t="s">
        <v>599</v>
      </c>
      <c r="D215" s="156"/>
      <c r="E215" s="29"/>
      <c r="F215" s="75"/>
      <c r="G215" s="75"/>
      <c r="H215" s="156" t="s">
        <v>795</v>
      </c>
      <c r="I215" s="156"/>
      <c r="J215" s="29"/>
      <c r="K215" s="29"/>
      <c r="L215" s="141" t="s">
        <v>228</v>
      </c>
      <c r="M215" s="29"/>
      <c r="N215" s="45" t="s">
        <v>547</v>
      </c>
      <c r="O215" s="29"/>
      <c r="P215" s="29"/>
      <c r="Q215" s="45" t="s">
        <v>796</v>
      </c>
      <c r="R215" s="29"/>
      <c r="S215" s="29"/>
      <c r="T215" s="161" t="s">
        <v>228</v>
      </c>
      <c r="U215" s="161"/>
    </row>
    <row r="216" spans="1:21" ht="15.75" thickBot="1" x14ac:dyDescent="0.3">
      <c r="A216" s="17"/>
      <c r="B216" s="126" t="s">
        <v>383</v>
      </c>
      <c r="C216" s="163" t="s">
        <v>426</v>
      </c>
      <c r="D216" s="163"/>
      <c r="E216" s="13"/>
      <c r="F216" s="164"/>
      <c r="G216" s="164"/>
      <c r="H216" s="163" t="s">
        <v>797</v>
      </c>
      <c r="I216" s="163"/>
      <c r="J216" s="13"/>
      <c r="K216" s="37"/>
      <c r="L216" s="142" t="s">
        <v>228</v>
      </c>
      <c r="M216" s="13"/>
      <c r="N216" s="67" t="s">
        <v>798</v>
      </c>
      <c r="O216" s="13"/>
      <c r="P216" s="37"/>
      <c r="Q216" s="67" t="s">
        <v>799</v>
      </c>
      <c r="R216" s="13"/>
      <c r="S216" s="37"/>
      <c r="T216" s="165" t="s">
        <v>228</v>
      </c>
      <c r="U216" s="165"/>
    </row>
    <row r="217" spans="1:21" ht="15.75" thickBot="1" x14ac:dyDescent="0.3">
      <c r="A217" s="17"/>
      <c r="B217" s="143" t="s">
        <v>800</v>
      </c>
      <c r="C217" s="166" t="s">
        <v>801</v>
      </c>
      <c r="D217" s="166"/>
      <c r="E217" s="29"/>
      <c r="F217" s="167" t="s">
        <v>225</v>
      </c>
      <c r="G217" s="167"/>
      <c r="H217" s="166" t="s">
        <v>802</v>
      </c>
      <c r="I217" s="166"/>
      <c r="J217" s="29"/>
      <c r="K217" s="40" t="s">
        <v>225</v>
      </c>
      <c r="L217" s="144" t="s">
        <v>228</v>
      </c>
      <c r="M217" s="29"/>
      <c r="N217" s="69" t="s">
        <v>516</v>
      </c>
      <c r="O217" s="29"/>
      <c r="P217" s="68" t="s">
        <v>225</v>
      </c>
      <c r="Q217" s="69" t="s">
        <v>803</v>
      </c>
      <c r="R217" s="29"/>
      <c r="S217" s="68" t="s">
        <v>225</v>
      </c>
      <c r="T217" s="168" t="s">
        <v>780</v>
      </c>
      <c r="U217" s="168"/>
    </row>
    <row r="218" spans="1:21" ht="15.75" thickTop="1" x14ac:dyDescent="0.25">
      <c r="A218" s="17"/>
      <c r="B218" s="13"/>
      <c r="C218" s="120"/>
      <c r="D218" s="120"/>
      <c r="E218" s="13"/>
      <c r="F218" s="120"/>
      <c r="G218" s="120"/>
      <c r="H218" s="120"/>
      <c r="I218" s="120"/>
      <c r="J218" s="13"/>
      <c r="K218" s="43"/>
      <c r="L218" s="43"/>
      <c r="M218" s="13"/>
      <c r="N218" s="43"/>
      <c r="O218" s="13"/>
      <c r="P218" s="43"/>
      <c r="Q218" s="43"/>
      <c r="R218" s="13"/>
      <c r="S218" s="43"/>
      <c r="T218" s="120"/>
      <c r="U218" s="120"/>
    </row>
    <row r="219" spans="1:21" x14ac:dyDescent="0.25">
      <c r="A219" s="17"/>
      <c r="B219" s="31" t="s">
        <v>804</v>
      </c>
      <c r="C219" s="74"/>
      <c r="D219" s="74"/>
      <c r="E219" s="13"/>
      <c r="F219" s="74"/>
      <c r="G219" s="74"/>
      <c r="H219" s="74"/>
      <c r="I219" s="74"/>
      <c r="J219" s="13"/>
      <c r="K219" s="13"/>
      <c r="L219" s="13"/>
      <c r="M219" s="13"/>
      <c r="N219" s="13"/>
      <c r="O219" s="13"/>
      <c r="P219" s="13"/>
      <c r="Q219" s="13"/>
      <c r="R219" s="13"/>
      <c r="S219" s="13"/>
      <c r="T219" s="74"/>
      <c r="U219" s="74"/>
    </row>
    <row r="220" spans="1:21" x14ac:dyDescent="0.25">
      <c r="A220" s="17"/>
      <c r="B220" s="29" t="s">
        <v>342</v>
      </c>
      <c r="C220" s="75"/>
      <c r="D220" s="75"/>
      <c r="E220" s="29"/>
      <c r="F220" s="75"/>
      <c r="G220" s="75"/>
      <c r="H220" s="75"/>
      <c r="I220" s="75"/>
      <c r="J220" s="29"/>
      <c r="K220" s="29"/>
      <c r="L220" s="29"/>
      <c r="M220" s="29"/>
      <c r="N220" s="29"/>
      <c r="O220" s="29"/>
      <c r="P220" s="29"/>
      <c r="Q220" s="29"/>
      <c r="R220" s="29"/>
      <c r="S220" s="29"/>
      <c r="T220" s="75"/>
      <c r="U220" s="75"/>
    </row>
    <row r="221" spans="1:21" x14ac:dyDescent="0.25">
      <c r="A221" s="17"/>
      <c r="B221" s="126" t="s">
        <v>343</v>
      </c>
      <c r="C221" s="159" t="s">
        <v>426</v>
      </c>
      <c r="D221" s="159"/>
      <c r="E221" s="13"/>
      <c r="F221" s="169" t="s">
        <v>225</v>
      </c>
      <c r="G221" s="169"/>
      <c r="H221" s="159" t="s">
        <v>563</v>
      </c>
      <c r="I221" s="159"/>
      <c r="J221" s="13"/>
      <c r="K221" s="145" t="s">
        <v>225</v>
      </c>
      <c r="L221" s="34" t="s">
        <v>228</v>
      </c>
      <c r="M221" s="13"/>
      <c r="N221" s="47" t="s">
        <v>798</v>
      </c>
      <c r="O221" s="13"/>
      <c r="P221" s="13"/>
      <c r="Q221" s="47" t="s">
        <v>805</v>
      </c>
      <c r="R221" s="13"/>
      <c r="S221" s="13"/>
      <c r="T221" s="160" t="s">
        <v>228</v>
      </c>
      <c r="U221" s="160"/>
    </row>
    <row r="222" spans="1:21" x14ac:dyDescent="0.25">
      <c r="A222" s="17"/>
      <c r="B222" s="124" t="s">
        <v>346</v>
      </c>
      <c r="C222" s="156" t="s">
        <v>778</v>
      </c>
      <c r="D222" s="156"/>
      <c r="E222" s="29"/>
      <c r="F222" s="75"/>
      <c r="G222" s="75"/>
      <c r="H222" s="156" t="s">
        <v>447</v>
      </c>
      <c r="I222" s="156"/>
      <c r="J222" s="29"/>
      <c r="K222" s="29"/>
      <c r="L222" s="141" t="s">
        <v>228</v>
      </c>
      <c r="M222" s="29"/>
      <c r="N222" s="45" t="s">
        <v>426</v>
      </c>
      <c r="O222" s="29"/>
      <c r="P222" s="29"/>
      <c r="Q222" s="45" t="s">
        <v>806</v>
      </c>
      <c r="R222" s="29"/>
      <c r="S222" s="29"/>
      <c r="T222" s="161" t="s">
        <v>228</v>
      </c>
      <c r="U222" s="161"/>
    </row>
    <row r="223" spans="1:21" ht="26.25" x14ac:dyDescent="0.25">
      <c r="A223" s="17"/>
      <c r="B223" s="126" t="s">
        <v>349</v>
      </c>
      <c r="C223" s="170" t="s">
        <v>228</v>
      </c>
      <c r="D223" s="170"/>
      <c r="E223" s="13"/>
      <c r="F223" s="74"/>
      <c r="G223" s="74"/>
      <c r="H223" s="170" t="s">
        <v>228</v>
      </c>
      <c r="I223" s="170"/>
      <c r="J223" s="13"/>
      <c r="K223" s="13"/>
      <c r="L223" s="34" t="s">
        <v>228</v>
      </c>
      <c r="M223" s="13"/>
      <c r="N223" s="47" t="s">
        <v>560</v>
      </c>
      <c r="O223" s="13"/>
      <c r="P223" s="13"/>
      <c r="Q223" s="47" t="s">
        <v>807</v>
      </c>
      <c r="R223" s="13"/>
      <c r="S223" s="13"/>
      <c r="T223" s="160" t="s">
        <v>228</v>
      </c>
      <c r="U223" s="160"/>
    </row>
    <row r="224" spans="1:21" x14ac:dyDescent="0.25">
      <c r="A224" s="17"/>
      <c r="B224" s="124" t="s">
        <v>352</v>
      </c>
      <c r="C224" s="156" t="s">
        <v>560</v>
      </c>
      <c r="D224" s="156"/>
      <c r="E224" s="29"/>
      <c r="F224" s="75"/>
      <c r="G224" s="75"/>
      <c r="H224" s="156" t="s">
        <v>808</v>
      </c>
      <c r="I224" s="156"/>
      <c r="J224" s="29"/>
      <c r="K224" s="29"/>
      <c r="L224" s="141" t="s">
        <v>228</v>
      </c>
      <c r="M224" s="29"/>
      <c r="N224" s="45" t="s">
        <v>560</v>
      </c>
      <c r="O224" s="29"/>
      <c r="P224" s="29"/>
      <c r="Q224" s="45" t="s">
        <v>809</v>
      </c>
      <c r="R224" s="29"/>
      <c r="S224" s="29"/>
      <c r="T224" s="161" t="s">
        <v>228</v>
      </c>
      <c r="U224" s="161"/>
    </row>
    <row r="225" spans="1:36" x14ac:dyDescent="0.25">
      <c r="A225" s="17"/>
      <c r="B225" s="126" t="s">
        <v>355</v>
      </c>
      <c r="C225" s="159" t="s">
        <v>560</v>
      </c>
      <c r="D225" s="159"/>
      <c r="E225" s="13"/>
      <c r="F225" s="74"/>
      <c r="G225" s="74"/>
      <c r="H225" s="159" t="s">
        <v>810</v>
      </c>
      <c r="I225" s="159"/>
      <c r="J225" s="13"/>
      <c r="K225" s="13"/>
      <c r="L225" s="34" t="s">
        <v>228</v>
      </c>
      <c r="M225" s="13"/>
      <c r="N225" s="47" t="s">
        <v>560</v>
      </c>
      <c r="O225" s="13"/>
      <c r="P225" s="13"/>
      <c r="Q225" s="47" t="s">
        <v>811</v>
      </c>
      <c r="R225" s="13"/>
      <c r="S225" s="13"/>
      <c r="T225" s="160" t="s">
        <v>228</v>
      </c>
      <c r="U225" s="160"/>
    </row>
    <row r="226" spans="1:36" x14ac:dyDescent="0.25">
      <c r="A226" s="17"/>
      <c r="B226" s="124" t="s">
        <v>358</v>
      </c>
      <c r="C226" s="156" t="s">
        <v>785</v>
      </c>
      <c r="D226" s="156"/>
      <c r="E226" s="29"/>
      <c r="F226" s="75"/>
      <c r="G226" s="75"/>
      <c r="H226" s="156" t="s">
        <v>447</v>
      </c>
      <c r="I226" s="156"/>
      <c r="J226" s="29"/>
      <c r="K226" s="29"/>
      <c r="L226" s="141" t="s">
        <v>228</v>
      </c>
      <c r="M226" s="29"/>
      <c r="N226" s="45" t="s">
        <v>620</v>
      </c>
      <c r="O226" s="29"/>
      <c r="P226" s="29"/>
      <c r="Q226" s="45" t="s">
        <v>812</v>
      </c>
      <c r="R226" s="29"/>
      <c r="S226" s="29"/>
      <c r="T226" s="161" t="s">
        <v>228</v>
      </c>
      <c r="U226" s="161"/>
    </row>
    <row r="227" spans="1:36" x14ac:dyDescent="0.25">
      <c r="A227" s="17"/>
      <c r="B227" s="13" t="s">
        <v>364</v>
      </c>
      <c r="C227" s="74"/>
      <c r="D227" s="74"/>
      <c r="E227" s="13"/>
      <c r="F227" s="74"/>
      <c r="G227" s="74"/>
      <c r="H227" s="74"/>
      <c r="I227" s="74"/>
      <c r="J227" s="13"/>
      <c r="K227" s="13"/>
      <c r="L227" s="13"/>
      <c r="M227" s="13"/>
      <c r="N227" s="13"/>
      <c r="O227" s="13"/>
      <c r="P227" s="13"/>
      <c r="Q227" s="13"/>
      <c r="R227" s="13"/>
      <c r="S227" s="13"/>
      <c r="T227" s="74"/>
      <c r="U227" s="74"/>
    </row>
    <row r="228" spans="1:36" x14ac:dyDescent="0.25">
      <c r="A228" s="17"/>
      <c r="B228" s="124" t="s">
        <v>365</v>
      </c>
      <c r="C228" s="156" t="s">
        <v>560</v>
      </c>
      <c r="D228" s="156"/>
      <c r="E228" s="29"/>
      <c r="F228" s="75"/>
      <c r="G228" s="75"/>
      <c r="H228" s="156" t="s">
        <v>433</v>
      </c>
      <c r="I228" s="156"/>
      <c r="J228" s="29"/>
      <c r="K228" s="29"/>
      <c r="L228" s="141" t="s">
        <v>228</v>
      </c>
      <c r="M228" s="29"/>
      <c r="N228" s="45" t="s">
        <v>500</v>
      </c>
      <c r="O228" s="29"/>
      <c r="P228" s="29"/>
      <c r="Q228" s="45" t="s">
        <v>813</v>
      </c>
      <c r="R228" s="29"/>
      <c r="S228" s="29"/>
      <c r="T228" s="161" t="s">
        <v>228</v>
      </c>
      <c r="U228" s="161"/>
    </row>
    <row r="229" spans="1:36" x14ac:dyDescent="0.25">
      <c r="A229" s="17"/>
      <c r="B229" s="126" t="s">
        <v>374</v>
      </c>
      <c r="C229" s="159" t="s">
        <v>500</v>
      </c>
      <c r="D229" s="159"/>
      <c r="E229" s="13"/>
      <c r="F229" s="74"/>
      <c r="G229" s="74"/>
      <c r="H229" s="159" t="s">
        <v>602</v>
      </c>
      <c r="I229" s="159"/>
      <c r="J229" s="13"/>
      <c r="K229" s="13"/>
      <c r="L229" s="34" t="s">
        <v>228</v>
      </c>
      <c r="M229" s="13"/>
      <c r="N229" s="47" t="s">
        <v>500</v>
      </c>
      <c r="O229" s="13"/>
      <c r="P229" s="13"/>
      <c r="Q229" s="47" t="s">
        <v>518</v>
      </c>
      <c r="R229" s="13"/>
      <c r="S229" s="13"/>
      <c r="T229" s="160" t="s">
        <v>228</v>
      </c>
      <c r="U229" s="160"/>
    </row>
    <row r="230" spans="1:36" ht="15.75" thickBot="1" x14ac:dyDescent="0.3">
      <c r="A230" s="17"/>
      <c r="B230" s="124" t="s">
        <v>383</v>
      </c>
      <c r="C230" s="171" t="s">
        <v>500</v>
      </c>
      <c r="D230" s="171"/>
      <c r="E230" s="29"/>
      <c r="F230" s="172"/>
      <c r="G230" s="172"/>
      <c r="H230" s="171" t="s">
        <v>478</v>
      </c>
      <c r="I230" s="171"/>
      <c r="J230" s="29"/>
      <c r="K230" s="48"/>
      <c r="L230" s="147" t="s">
        <v>228</v>
      </c>
      <c r="M230" s="29"/>
      <c r="N230" s="49" t="s">
        <v>500</v>
      </c>
      <c r="O230" s="29"/>
      <c r="P230" s="48"/>
      <c r="Q230" s="49" t="s">
        <v>452</v>
      </c>
      <c r="R230" s="29"/>
      <c r="S230" s="48"/>
      <c r="T230" s="173" t="s">
        <v>228</v>
      </c>
      <c r="U230" s="173"/>
    </row>
    <row r="231" spans="1:36" ht="15.75" thickBot="1" x14ac:dyDescent="0.3">
      <c r="A231" s="17"/>
      <c r="B231" s="148" t="s">
        <v>814</v>
      </c>
      <c r="C231" s="174" t="s">
        <v>815</v>
      </c>
      <c r="D231" s="174"/>
      <c r="E231" s="13"/>
      <c r="F231" s="175" t="s">
        <v>225</v>
      </c>
      <c r="G231" s="175"/>
      <c r="H231" s="174" t="s">
        <v>816</v>
      </c>
      <c r="I231" s="174"/>
      <c r="J231" s="13"/>
      <c r="K231" s="150" t="s">
        <v>225</v>
      </c>
      <c r="L231" s="151" t="s">
        <v>228</v>
      </c>
      <c r="M231" s="13"/>
      <c r="N231" s="53" t="s">
        <v>595</v>
      </c>
      <c r="O231" s="13"/>
      <c r="P231" s="52" t="s">
        <v>225</v>
      </c>
      <c r="Q231" s="53" t="s">
        <v>817</v>
      </c>
      <c r="R231" s="13"/>
      <c r="S231" s="52" t="s">
        <v>225</v>
      </c>
      <c r="T231" s="176" t="s">
        <v>228</v>
      </c>
      <c r="U231" s="176"/>
    </row>
    <row r="232" spans="1:36" ht="16.5" thickTop="1" thickBot="1" x14ac:dyDescent="0.3">
      <c r="A232" s="17"/>
      <c r="B232" s="13"/>
      <c r="C232" s="177"/>
      <c r="D232" s="177"/>
      <c r="E232" s="13"/>
      <c r="F232" s="177"/>
      <c r="G232" s="177"/>
      <c r="H232" s="177"/>
      <c r="I232" s="177"/>
      <c r="J232" s="13"/>
      <c r="K232" s="153"/>
      <c r="L232" s="153"/>
      <c r="M232" s="13"/>
      <c r="N232" s="153"/>
      <c r="O232" s="13"/>
      <c r="P232" s="153"/>
      <c r="Q232" s="153"/>
      <c r="R232" s="13"/>
      <c r="S232" s="153"/>
      <c r="T232" s="177"/>
      <c r="U232" s="177"/>
    </row>
    <row r="233" spans="1:36" ht="15.75" thickBot="1" x14ac:dyDescent="0.3">
      <c r="A233" s="17"/>
      <c r="B233" s="30" t="s">
        <v>818</v>
      </c>
      <c r="C233" s="166" t="s">
        <v>263</v>
      </c>
      <c r="D233" s="166"/>
      <c r="E233" s="29"/>
      <c r="F233" s="167" t="s">
        <v>225</v>
      </c>
      <c r="G233" s="167"/>
      <c r="H233" s="166" t="s">
        <v>819</v>
      </c>
      <c r="I233" s="166"/>
      <c r="J233" s="29"/>
      <c r="K233" s="40" t="s">
        <v>225</v>
      </c>
      <c r="L233" s="144" t="s">
        <v>228</v>
      </c>
      <c r="M233" s="29"/>
      <c r="N233" s="69" t="s">
        <v>820</v>
      </c>
      <c r="O233" s="29"/>
      <c r="P233" s="68" t="s">
        <v>225</v>
      </c>
      <c r="Q233" s="69" t="s">
        <v>821</v>
      </c>
      <c r="R233" s="29"/>
      <c r="S233" s="68" t="s">
        <v>225</v>
      </c>
      <c r="T233" s="168" t="s">
        <v>780</v>
      </c>
      <c r="U233" s="168"/>
    </row>
    <row r="234" spans="1:36" ht="15.75" thickTop="1" x14ac:dyDescent="0.25">
      <c r="A234" s="17"/>
      <c r="B234" s="13"/>
      <c r="C234" s="120"/>
      <c r="D234" s="120"/>
      <c r="E234" s="13"/>
      <c r="F234" s="120"/>
      <c r="G234" s="120"/>
      <c r="H234" s="120"/>
      <c r="I234" s="120"/>
      <c r="J234" s="13"/>
      <c r="K234" s="43"/>
      <c r="L234" s="43"/>
      <c r="M234" s="13"/>
      <c r="N234" s="43"/>
      <c r="O234" s="13"/>
      <c r="P234" s="43"/>
      <c r="Q234" s="43"/>
      <c r="R234" s="13"/>
      <c r="S234" s="43"/>
      <c r="T234" s="120"/>
      <c r="U234" s="120"/>
    </row>
    <row r="235" spans="1:36" x14ac:dyDescent="0.25">
      <c r="A235" s="17"/>
      <c r="B235" s="74"/>
      <c r="C235" s="74"/>
      <c r="D235" s="74"/>
      <c r="E235" s="74"/>
      <c r="F235" s="74"/>
      <c r="G235" s="74"/>
      <c r="H235" s="74"/>
      <c r="I235" s="74"/>
      <c r="J235" s="74"/>
      <c r="K235" s="74"/>
      <c r="L235" s="74"/>
      <c r="M235" s="74"/>
      <c r="N235" s="74"/>
      <c r="O235" s="74"/>
      <c r="P235" s="74"/>
      <c r="Q235" s="74"/>
      <c r="R235" s="74"/>
      <c r="S235" s="74"/>
      <c r="T235" s="74"/>
      <c r="U235" s="74"/>
      <c r="V235" s="74"/>
      <c r="W235" s="74"/>
      <c r="X235" s="74"/>
      <c r="Y235" s="74"/>
      <c r="Z235" s="74"/>
      <c r="AA235" s="74"/>
      <c r="AB235" s="74"/>
      <c r="AC235" s="74"/>
      <c r="AD235" s="74"/>
      <c r="AE235" s="74"/>
      <c r="AF235" s="74"/>
      <c r="AG235" s="74"/>
      <c r="AH235" s="74"/>
      <c r="AI235" s="74"/>
      <c r="AJ235" s="74"/>
    </row>
    <row r="236" spans="1:36" ht="27" customHeight="1" x14ac:dyDescent="0.25">
      <c r="A236" s="17"/>
      <c r="B236" s="80" t="s">
        <v>822</v>
      </c>
      <c r="C236" s="80"/>
      <c r="D236" s="80"/>
      <c r="E236" s="80"/>
      <c r="F236" s="80"/>
      <c r="G236" s="80"/>
      <c r="H236" s="80"/>
      <c r="I236" s="80"/>
      <c r="J236" s="80"/>
      <c r="K236" s="80"/>
      <c r="L236" s="80"/>
      <c r="M236" s="80"/>
      <c r="N236" s="80"/>
      <c r="O236" s="80"/>
      <c r="P236" s="80"/>
      <c r="Q236" s="80"/>
      <c r="R236" s="80"/>
      <c r="S236" s="80"/>
      <c r="T236" s="80"/>
      <c r="U236" s="80"/>
      <c r="V236" s="80"/>
      <c r="W236" s="80"/>
      <c r="X236" s="80"/>
      <c r="Y236" s="80"/>
      <c r="Z236" s="80"/>
      <c r="AA236" s="80"/>
      <c r="AB236" s="80"/>
      <c r="AC236" s="80"/>
      <c r="AD236" s="80"/>
      <c r="AE236" s="80"/>
      <c r="AF236" s="80"/>
      <c r="AG236" s="80"/>
      <c r="AH236" s="80"/>
      <c r="AI236" s="80"/>
      <c r="AJ236" s="80"/>
    </row>
    <row r="237" spans="1:36" x14ac:dyDescent="0.25">
      <c r="A237" s="17"/>
      <c r="B237" s="77"/>
      <c r="C237" s="77"/>
      <c r="D237" s="77"/>
      <c r="E237" s="77"/>
      <c r="F237" s="77"/>
      <c r="G237" s="77"/>
      <c r="H237" s="77"/>
      <c r="I237" s="77"/>
      <c r="J237" s="77"/>
      <c r="K237" s="77"/>
      <c r="L237" s="77"/>
      <c r="M237" s="77"/>
      <c r="N237" s="77"/>
      <c r="O237" s="77"/>
      <c r="P237" s="77"/>
      <c r="Q237" s="77"/>
      <c r="R237" s="77"/>
      <c r="S237" s="77"/>
      <c r="T237" s="77"/>
      <c r="U237" s="77"/>
      <c r="V237" s="77"/>
      <c r="W237" s="77"/>
      <c r="X237" s="77"/>
      <c r="Y237" s="77"/>
      <c r="Z237" s="77"/>
      <c r="AA237" s="77"/>
      <c r="AB237" s="77"/>
      <c r="AC237" s="77"/>
      <c r="AD237" s="77"/>
      <c r="AE237" s="77"/>
      <c r="AF237" s="77"/>
      <c r="AG237" s="77"/>
      <c r="AH237" s="77"/>
      <c r="AI237" s="77"/>
      <c r="AJ237" s="77"/>
    </row>
    <row r="238" spans="1:36" x14ac:dyDescent="0.25">
      <c r="A238" s="17"/>
      <c r="B238" s="77"/>
      <c r="C238" s="77"/>
      <c r="D238" s="77"/>
      <c r="E238" s="77"/>
      <c r="F238" s="77"/>
      <c r="G238" s="77"/>
      <c r="H238" s="77"/>
      <c r="I238" s="77"/>
      <c r="J238" s="77"/>
      <c r="K238" s="77"/>
      <c r="L238" s="77"/>
      <c r="M238" s="77"/>
      <c r="N238" s="77"/>
      <c r="O238" s="77"/>
      <c r="P238" s="77"/>
      <c r="Q238" s="77"/>
      <c r="R238" s="77"/>
      <c r="S238" s="77"/>
      <c r="T238" s="77"/>
      <c r="U238" s="77"/>
      <c r="V238" s="77"/>
      <c r="W238" s="77"/>
      <c r="X238" s="77"/>
      <c r="Y238" s="77"/>
      <c r="Z238" s="77"/>
      <c r="AA238" s="77"/>
      <c r="AB238" s="77"/>
      <c r="AC238" s="77"/>
      <c r="AD238" s="77"/>
      <c r="AE238" s="77"/>
      <c r="AF238" s="77"/>
      <c r="AG238" s="77"/>
      <c r="AH238" s="77"/>
      <c r="AI238" s="77"/>
      <c r="AJ238" s="77"/>
    </row>
    <row r="239" spans="1:36" x14ac:dyDescent="0.25">
      <c r="A239" s="17"/>
      <c r="B239" s="77"/>
      <c r="C239" s="77"/>
      <c r="D239" s="77"/>
      <c r="E239" s="77"/>
      <c r="F239" s="77"/>
      <c r="G239" s="77"/>
      <c r="H239" s="77"/>
      <c r="I239" s="77"/>
      <c r="J239" s="77"/>
      <c r="K239" s="77"/>
      <c r="L239" s="77"/>
      <c r="M239" s="77"/>
      <c r="N239" s="77"/>
      <c r="O239" s="77"/>
      <c r="P239" s="77"/>
      <c r="Q239" s="77"/>
      <c r="R239" s="77"/>
      <c r="S239" s="77"/>
      <c r="T239" s="77"/>
      <c r="U239" s="77"/>
      <c r="V239" s="77"/>
      <c r="W239" s="77"/>
      <c r="X239" s="77"/>
      <c r="Y239" s="77"/>
      <c r="Z239" s="77"/>
      <c r="AA239" s="77"/>
      <c r="AB239" s="77"/>
      <c r="AC239" s="77"/>
      <c r="AD239" s="77"/>
      <c r="AE239" s="77"/>
      <c r="AF239" s="77"/>
      <c r="AG239" s="77"/>
      <c r="AH239" s="77"/>
      <c r="AI239" s="77"/>
      <c r="AJ239" s="77"/>
    </row>
    <row r="240" spans="1:36" x14ac:dyDescent="0.25">
      <c r="A240" s="17"/>
      <c r="B240" s="80" t="s">
        <v>823</v>
      </c>
      <c r="C240" s="80"/>
      <c r="D240" s="80"/>
      <c r="E240" s="80"/>
      <c r="F240" s="80"/>
      <c r="G240" s="80"/>
      <c r="H240" s="80"/>
      <c r="I240" s="80"/>
      <c r="J240" s="80"/>
      <c r="K240" s="80"/>
      <c r="L240" s="80"/>
      <c r="M240" s="80"/>
      <c r="N240" s="80"/>
      <c r="O240" s="80"/>
      <c r="P240" s="80"/>
      <c r="Q240" s="80"/>
      <c r="R240" s="80"/>
      <c r="S240" s="80"/>
      <c r="T240" s="80"/>
      <c r="U240" s="80"/>
      <c r="V240" s="80"/>
      <c r="W240" s="80"/>
      <c r="X240" s="80"/>
      <c r="Y240" s="80"/>
      <c r="Z240" s="80"/>
      <c r="AA240" s="80"/>
      <c r="AB240" s="80"/>
      <c r="AC240" s="80"/>
      <c r="AD240" s="80"/>
      <c r="AE240" s="80"/>
      <c r="AF240" s="80"/>
      <c r="AG240" s="80"/>
      <c r="AH240" s="80"/>
      <c r="AI240" s="80"/>
      <c r="AJ240" s="80"/>
    </row>
    <row r="241" spans="1:36" x14ac:dyDescent="0.25">
      <c r="A241" s="17"/>
      <c r="B241" s="83"/>
      <c r="C241" s="83"/>
      <c r="D241" s="83"/>
      <c r="E241" s="83"/>
      <c r="F241" s="83"/>
      <c r="G241" s="83"/>
      <c r="H241" s="83"/>
      <c r="I241" s="83"/>
      <c r="J241" s="83"/>
      <c r="K241" s="83"/>
      <c r="L241" s="83"/>
      <c r="M241" s="83"/>
      <c r="N241" s="83"/>
      <c r="O241" s="83"/>
      <c r="P241" s="83"/>
      <c r="Q241" s="83"/>
      <c r="R241" s="83"/>
      <c r="S241" s="83"/>
      <c r="T241" s="83"/>
      <c r="U241" s="83"/>
      <c r="V241" s="83"/>
      <c r="W241" s="83"/>
      <c r="X241" s="83"/>
      <c r="Y241" s="83"/>
      <c r="Z241" s="83"/>
      <c r="AA241" s="83"/>
      <c r="AB241" s="83"/>
      <c r="AC241" s="83"/>
      <c r="AD241" s="83"/>
      <c r="AE241" s="83"/>
      <c r="AF241" s="83"/>
      <c r="AG241" s="83"/>
      <c r="AH241" s="83"/>
      <c r="AI241" s="83"/>
      <c r="AJ241" s="83"/>
    </row>
    <row r="242" spans="1:36" x14ac:dyDescent="0.25">
      <c r="A242" s="17"/>
      <c r="B242" s="18"/>
      <c r="C242" s="19"/>
      <c r="D242" s="19"/>
      <c r="E242" s="19"/>
      <c r="F242" s="19"/>
      <c r="G242" s="19"/>
      <c r="H242" s="19"/>
      <c r="I242" s="19"/>
      <c r="J242" s="19"/>
      <c r="K242" s="19"/>
    </row>
    <row r="243" spans="1:36" x14ac:dyDescent="0.25">
      <c r="A243" s="17"/>
      <c r="B243" s="19"/>
      <c r="C243" s="56" t="s">
        <v>824</v>
      </c>
      <c r="D243" s="56"/>
      <c r="E243" s="56"/>
      <c r="F243" s="56"/>
      <c r="G243" s="19"/>
      <c r="H243" s="56" t="s">
        <v>825</v>
      </c>
      <c r="I243" s="56"/>
      <c r="J243" s="56"/>
      <c r="K243" s="56"/>
    </row>
    <row r="244" spans="1:36" ht="15.75" thickBot="1" x14ac:dyDescent="0.3">
      <c r="A244" s="17"/>
      <c r="B244" s="19"/>
      <c r="C244" s="70">
        <v>41547</v>
      </c>
      <c r="D244" s="70"/>
      <c r="E244" s="70"/>
      <c r="F244" s="70"/>
      <c r="G244" s="19"/>
      <c r="H244" s="70">
        <v>41547</v>
      </c>
      <c r="I244" s="70"/>
      <c r="J244" s="70"/>
      <c r="K244" s="70"/>
    </row>
    <row r="245" spans="1:36" ht="15.75" thickBot="1" x14ac:dyDescent="0.3">
      <c r="A245" s="17"/>
      <c r="B245" s="19"/>
      <c r="C245" s="24" t="s">
        <v>773</v>
      </c>
      <c r="D245" s="25"/>
      <c r="E245" s="58" t="s">
        <v>826</v>
      </c>
      <c r="F245" s="58"/>
      <c r="G245" s="19"/>
      <c r="H245" s="24" t="s">
        <v>773</v>
      </c>
      <c r="I245" s="25"/>
      <c r="J245" s="58" t="s">
        <v>826</v>
      </c>
      <c r="K245" s="58"/>
    </row>
    <row r="246" spans="1:36" x14ac:dyDescent="0.25">
      <c r="A246" s="17"/>
      <c r="B246" s="30" t="s">
        <v>827</v>
      </c>
      <c r="C246" s="27"/>
      <c r="D246" s="29"/>
      <c r="E246" s="27"/>
      <c r="F246" s="27"/>
      <c r="G246" s="29"/>
      <c r="H246" s="27"/>
      <c r="I246" s="29"/>
      <c r="J246" s="27"/>
      <c r="K246" s="27"/>
    </row>
    <row r="247" spans="1:36" x14ac:dyDescent="0.25">
      <c r="A247" s="17"/>
      <c r="B247" s="13" t="s">
        <v>342</v>
      </c>
      <c r="C247" s="13"/>
      <c r="D247" s="13"/>
      <c r="E247" s="13"/>
      <c r="F247" s="13"/>
      <c r="G247" s="13"/>
      <c r="H247" s="13"/>
      <c r="I247" s="13"/>
      <c r="J247" s="13"/>
      <c r="K247" s="13"/>
    </row>
    <row r="248" spans="1:36" x14ac:dyDescent="0.25">
      <c r="A248" s="17"/>
      <c r="B248" s="124" t="s">
        <v>352</v>
      </c>
      <c r="C248" s="46" t="s">
        <v>228</v>
      </c>
      <c r="D248" s="29"/>
      <c r="E248" s="29" t="s">
        <v>225</v>
      </c>
      <c r="F248" s="46" t="s">
        <v>228</v>
      </c>
      <c r="G248" s="29"/>
      <c r="H248" s="45" t="s">
        <v>500</v>
      </c>
      <c r="I248" s="29"/>
      <c r="J248" s="29" t="s">
        <v>225</v>
      </c>
      <c r="K248" s="45" t="s">
        <v>411</v>
      </c>
    </row>
    <row r="249" spans="1:36" x14ac:dyDescent="0.25">
      <c r="A249" s="17"/>
      <c r="B249" s="13" t="s">
        <v>364</v>
      </c>
      <c r="C249" s="13"/>
      <c r="D249" s="13"/>
      <c r="E249" s="13"/>
      <c r="F249" s="13"/>
      <c r="G249" s="13"/>
      <c r="H249" s="13"/>
      <c r="I249" s="13"/>
      <c r="J249" s="13"/>
      <c r="K249" s="13"/>
    </row>
    <row r="250" spans="1:36" ht="15.75" thickBot="1" x14ac:dyDescent="0.3">
      <c r="A250" s="17"/>
      <c r="B250" s="124" t="s">
        <v>365</v>
      </c>
      <c r="C250" s="45" t="s">
        <v>500</v>
      </c>
      <c r="D250" s="29"/>
      <c r="E250" s="29"/>
      <c r="F250" s="45" t="s">
        <v>828</v>
      </c>
      <c r="G250" s="29"/>
      <c r="H250" s="45" t="s">
        <v>560</v>
      </c>
      <c r="I250" s="29"/>
      <c r="J250" s="29"/>
      <c r="K250" s="45" t="s">
        <v>829</v>
      </c>
    </row>
    <row r="251" spans="1:36" ht="27" thickBot="1" x14ac:dyDescent="0.3">
      <c r="A251" s="17"/>
      <c r="B251" s="13" t="s">
        <v>830</v>
      </c>
      <c r="C251" s="132" t="s">
        <v>500</v>
      </c>
      <c r="D251" s="13"/>
      <c r="E251" s="131" t="s">
        <v>225</v>
      </c>
      <c r="F251" s="132" t="s">
        <v>828</v>
      </c>
      <c r="G251" s="13"/>
      <c r="H251" s="132" t="s">
        <v>426</v>
      </c>
      <c r="I251" s="13"/>
      <c r="J251" s="131" t="s">
        <v>225</v>
      </c>
      <c r="K251" s="132" t="s">
        <v>831</v>
      </c>
    </row>
    <row r="252" spans="1:36" x14ac:dyDescent="0.25">
      <c r="A252" s="17"/>
      <c r="B252" s="13"/>
      <c r="C252" s="135"/>
      <c r="D252" s="13"/>
      <c r="E252" s="135"/>
      <c r="F252" s="135"/>
      <c r="G252" s="13"/>
      <c r="H252" s="135"/>
      <c r="I252" s="13"/>
      <c r="J252" s="135"/>
      <c r="K252" s="135"/>
    </row>
    <row r="253" spans="1:36" x14ac:dyDescent="0.25">
      <c r="A253" s="17"/>
      <c r="B253" s="30" t="s">
        <v>832</v>
      </c>
      <c r="C253" s="29"/>
      <c r="D253" s="29"/>
      <c r="E253" s="29"/>
      <c r="F253" s="29"/>
      <c r="G253" s="29"/>
      <c r="H253" s="29"/>
      <c r="I253" s="29"/>
      <c r="J253" s="29"/>
      <c r="K253" s="29"/>
    </row>
    <row r="254" spans="1:36" x14ac:dyDescent="0.25">
      <c r="A254" s="17"/>
      <c r="B254" s="13" t="s">
        <v>342</v>
      </c>
      <c r="C254" s="13"/>
      <c r="D254" s="13"/>
      <c r="E254" s="13"/>
      <c r="F254" s="13"/>
      <c r="G254" s="13"/>
      <c r="H254" s="13"/>
      <c r="I254" s="13"/>
      <c r="J254" s="13"/>
      <c r="K254" s="13"/>
    </row>
    <row r="255" spans="1:36" x14ac:dyDescent="0.25">
      <c r="A255" s="17"/>
      <c r="B255" s="124" t="s">
        <v>343</v>
      </c>
      <c r="C255" s="46" t="s">
        <v>228</v>
      </c>
      <c r="D255" s="29"/>
      <c r="E255" s="29" t="s">
        <v>225</v>
      </c>
      <c r="F255" s="46" t="s">
        <v>228</v>
      </c>
      <c r="G255" s="29"/>
      <c r="H255" s="45" t="s">
        <v>560</v>
      </c>
      <c r="I255" s="29"/>
      <c r="J255" s="29" t="s">
        <v>225</v>
      </c>
      <c r="K255" s="45" t="s">
        <v>749</v>
      </c>
    </row>
    <row r="256" spans="1:36" x14ac:dyDescent="0.25">
      <c r="A256" s="17"/>
      <c r="B256" s="126" t="s">
        <v>346</v>
      </c>
      <c r="C256" s="47" t="s">
        <v>500</v>
      </c>
      <c r="D256" s="13"/>
      <c r="E256" s="13"/>
      <c r="F256" s="47" t="s">
        <v>833</v>
      </c>
      <c r="G256" s="13"/>
      <c r="H256" s="47" t="s">
        <v>560</v>
      </c>
      <c r="I256" s="13"/>
      <c r="J256" s="13"/>
      <c r="K256" s="47" t="s">
        <v>834</v>
      </c>
    </row>
    <row r="257" spans="1:11" ht="26.25" x14ac:dyDescent="0.25">
      <c r="A257" s="17"/>
      <c r="B257" s="124" t="s">
        <v>349</v>
      </c>
      <c r="C257" s="46" t="s">
        <v>228</v>
      </c>
      <c r="D257" s="29"/>
      <c r="E257" s="29"/>
      <c r="F257" s="46" t="s">
        <v>228</v>
      </c>
      <c r="G257" s="29"/>
      <c r="H257" s="45" t="s">
        <v>500</v>
      </c>
      <c r="I257" s="29"/>
      <c r="J257" s="29"/>
      <c r="K257" s="45" t="s">
        <v>835</v>
      </c>
    </row>
    <row r="258" spans="1:11" x14ac:dyDescent="0.25">
      <c r="A258" s="17"/>
      <c r="B258" s="126" t="s">
        <v>352</v>
      </c>
      <c r="C258" s="33" t="s">
        <v>228</v>
      </c>
      <c r="D258" s="13"/>
      <c r="E258" s="13"/>
      <c r="F258" s="33" t="s">
        <v>228</v>
      </c>
      <c r="G258" s="13"/>
      <c r="H258" s="47" t="s">
        <v>426</v>
      </c>
      <c r="I258" s="13"/>
      <c r="J258" s="13"/>
      <c r="K258" s="47" t="s">
        <v>836</v>
      </c>
    </row>
    <row r="259" spans="1:11" x14ac:dyDescent="0.25">
      <c r="A259" s="17"/>
      <c r="B259" s="124" t="s">
        <v>355</v>
      </c>
      <c r="C259" s="46" t="s">
        <v>228</v>
      </c>
      <c r="D259" s="29"/>
      <c r="E259" s="29"/>
      <c r="F259" s="46" t="s">
        <v>228</v>
      </c>
      <c r="G259" s="29"/>
      <c r="H259" s="45" t="s">
        <v>620</v>
      </c>
      <c r="I259" s="29"/>
      <c r="J259" s="29"/>
      <c r="K259" s="45" t="s">
        <v>837</v>
      </c>
    </row>
    <row r="260" spans="1:11" x14ac:dyDescent="0.25">
      <c r="A260" s="17"/>
      <c r="B260" s="126" t="s">
        <v>358</v>
      </c>
      <c r="C260" s="33" t="s">
        <v>228</v>
      </c>
      <c r="D260" s="13"/>
      <c r="E260" s="13"/>
      <c r="F260" s="33" t="s">
        <v>228</v>
      </c>
      <c r="G260" s="13"/>
      <c r="H260" s="47" t="s">
        <v>798</v>
      </c>
      <c r="I260" s="13"/>
      <c r="J260" s="13"/>
      <c r="K260" s="47" t="s">
        <v>838</v>
      </c>
    </row>
    <row r="261" spans="1:11" x14ac:dyDescent="0.25">
      <c r="A261" s="17"/>
      <c r="B261" s="29" t="s">
        <v>364</v>
      </c>
      <c r="C261" s="29"/>
      <c r="D261" s="29"/>
      <c r="E261" s="29"/>
      <c r="F261" s="29"/>
      <c r="G261" s="29"/>
      <c r="H261" s="29"/>
      <c r="I261" s="29"/>
      <c r="J261" s="29"/>
      <c r="K261" s="29"/>
    </row>
    <row r="262" spans="1:11" ht="15.75" thickBot="1" x14ac:dyDescent="0.3">
      <c r="A262" s="17"/>
      <c r="B262" s="126" t="s">
        <v>365</v>
      </c>
      <c r="C262" s="33" t="s">
        <v>228</v>
      </c>
      <c r="D262" s="13"/>
      <c r="E262" s="13"/>
      <c r="F262" s="33" t="s">
        <v>228</v>
      </c>
      <c r="G262" s="13"/>
      <c r="H262" s="47" t="s">
        <v>560</v>
      </c>
      <c r="I262" s="13"/>
      <c r="J262" s="13"/>
      <c r="K262" s="47" t="s">
        <v>745</v>
      </c>
    </row>
    <row r="263" spans="1:11" ht="27" thickBot="1" x14ac:dyDescent="0.3">
      <c r="A263" s="17"/>
      <c r="B263" s="143" t="s">
        <v>839</v>
      </c>
      <c r="C263" s="137" t="s">
        <v>500</v>
      </c>
      <c r="D263" s="29"/>
      <c r="E263" s="136" t="s">
        <v>225</v>
      </c>
      <c r="F263" s="137" t="s">
        <v>833</v>
      </c>
      <c r="G263" s="29"/>
      <c r="H263" s="137" t="s">
        <v>514</v>
      </c>
      <c r="I263" s="29"/>
      <c r="J263" s="136" t="s">
        <v>225</v>
      </c>
      <c r="K263" s="137" t="s">
        <v>840</v>
      </c>
    </row>
    <row r="264" spans="1:11" x14ac:dyDescent="0.25">
      <c r="A264" s="17"/>
      <c r="B264" s="13"/>
      <c r="C264" s="135"/>
      <c r="D264" s="13"/>
      <c r="E264" s="135"/>
      <c r="F264" s="135"/>
      <c r="G264" s="13"/>
      <c r="H264" s="135"/>
      <c r="I264" s="13"/>
      <c r="J264" s="135"/>
      <c r="K264" s="135"/>
    </row>
    <row r="265" spans="1:11" x14ac:dyDescent="0.25">
      <c r="A265" s="17"/>
      <c r="B265" s="31" t="s">
        <v>841</v>
      </c>
      <c r="C265" s="13"/>
      <c r="D265" s="13"/>
      <c r="E265" s="13"/>
      <c r="F265" s="13"/>
      <c r="G265" s="13"/>
      <c r="H265" s="13"/>
      <c r="I265" s="13"/>
      <c r="J265" s="13"/>
      <c r="K265" s="13"/>
    </row>
    <row r="266" spans="1:11" x14ac:dyDescent="0.25">
      <c r="A266" s="17"/>
      <c r="B266" s="89" t="s">
        <v>342</v>
      </c>
      <c r="C266" s="29"/>
      <c r="D266" s="29"/>
      <c r="E266" s="29"/>
      <c r="F266" s="29"/>
      <c r="G266" s="29"/>
      <c r="H266" s="29"/>
      <c r="I266" s="29"/>
      <c r="J266" s="29"/>
      <c r="K266" s="29"/>
    </row>
    <row r="267" spans="1:11" x14ac:dyDescent="0.25">
      <c r="A267" s="17"/>
      <c r="B267" s="126" t="s">
        <v>346</v>
      </c>
      <c r="C267" s="33" t="s">
        <v>228</v>
      </c>
      <c r="D267" s="13"/>
      <c r="E267" s="13" t="s">
        <v>225</v>
      </c>
      <c r="F267" s="33" t="s">
        <v>228</v>
      </c>
      <c r="G267" s="13"/>
      <c r="H267" s="47" t="s">
        <v>500</v>
      </c>
      <c r="I267" s="13"/>
      <c r="J267" s="13" t="s">
        <v>225</v>
      </c>
      <c r="K267" s="47" t="s">
        <v>842</v>
      </c>
    </row>
    <row r="268" spans="1:11" x14ac:dyDescent="0.25">
      <c r="A268" s="17"/>
      <c r="B268" s="124" t="s">
        <v>358</v>
      </c>
      <c r="C268" s="46" t="s">
        <v>228</v>
      </c>
      <c r="D268" s="29"/>
      <c r="E268" s="29"/>
      <c r="F268" s="46" t="s">
        <v>228</v>
      </c>
      <c r="G268" s="29"/>
      <c r="H268" s="45" t="s">
        <v>500</v>
      </c>
      <c r="I268" s="29"/>
      <c r="J268" s="29"/>
      <c r="K268" s="45" t="s">
        <v>783</v>
      </c>
    </row>
    <row r="269" spans="1:11" x14ac:dyDescent="0.25">
      <c r="A269" s="17"/>
      <c r="B269" s="51" t="s">
        <v>364</v>
      </c>
      <c r="C269" s="13"/>
      <c r="D269" s="13"/>
      <c r="E269" s="13"/>
      <c r="F269" s="13"/>
      <c r="G269" s="13"/>
      <c r="H269" s="13"/>
      <c r="I269" s="13"/>
      <c r="J269" s="13"/>
      <c r="K269" s="13"/>
    </row>
    <row r="270" spans="1:11" ht="15.75" thickBot="1" x14ac:dyDescent="0.3">
      <c r="A270" s="17"/>
      <c r="B270" s="124" t="s">
        <v>365</v>
      </c>
      <c r="C270" s="46" t="s">
        <v>228</v>
      </c>
      <c r="D270" s="29"/>
      <c r="E270" s="29"/>
      <c r="F270" s="46" t="s">
        <v>228</v>
      </c>
      <c r="G270" s="29"/>
      <c r="H270" s="45" t="s">
        <v>500</v>
      </c>
      <c r="I270" s="29"/>
      <c r="J270" s="29"/>
      <c r="K270" s="45" t="s">
        <v>699</v>
      </c>
    </row>
    <row r="271" spans="1:11" ht="27" thickBot="1" x14ac:dyDescent="0.3">
      <c r="A271" s="17"/>
      <c r="B271" s="178" t="s">
        <v>843</v>
      </c>
      <c r="C271" s="133" t="s">
        <v>228</v>
      </c>
      <c r="D271" s="13"/>
      <c r="E271" s="131" t="s">
        <v>225</v>
      </c>
      <c r="F271" s="133" t="s">
        <v>228</v>
      </c>
      <c r="G271" s="13"/>
      <c r="H271" s="132" t="s">
        <v>426</v>
      </c>
      <c r="I271" s="13"/>
      <c r="J271" s="131" t="s">
        <v>225</v>
      </c>
      <c r="K271" s="132" t="s">
        <v>844</v>
      </c>
    </row>
    <row r="272" spans="1:11" ht="15.75" thickBot="1" x14ac:dyDescent="0.3">
      <c r="A272" s="17"/>
      <c r="B272" s="30" t="s">
        <v>132</v>
      </c>
      <c r="C272" s="41" t="s">
        <v>560</v>
      </c>
      <c r="D272" s="29"/>
      <c r="E272" s="40" t="s">
        <v>225</v>
      </c>
      <c r="F272" s="41" t="s">
        <v>845</v>
      </c>
      <c r="G272" s="29"/>
      <c r="H272" s="41" t="s">
        <v>758</v>
      </c>
      <c r="I272" s="29"/>
      <c r="J272" s="40" t="s">
        <v>225</v>
      </c>
      <c r="K272" s="41" t="s">
        <v>846</v>
      </c>
    </row>
    <row r="273" spans="1:36" ht="15.75" thickTop="1" x14ac:dyDescent="0.25">
      <c r="A273" s="17"/>
      <c r="B273" s="13"/>
      <c r="C273" s="43"/>
      <c r="D273" s="13"/>
      <c r="E273" s="43"/>
      <c r="F273" s="43"/>
      <c r="G273" s="13"/>
      <c r="H273" s="43"/>
      <c r="I273" s="13"/>
      <c r="J273" s="43"/>
      <c r="K273" s="43"/>
    </row>
    <row r="274" spans="1:36" x14ac:dyDescent="0.25">
      <c r="A274" s="17"/>
      <c r="B274" s="74"/>
      <c r="C274" s="74"/>
      <c r="D274" s="74"/>
      <c r="E274" s="74"/>
      <c r="F274" s="74"/>
      <c r="G274" s="74"/>
      <c r="H274" s="74"/>
      <c r="I274" s="74"/>
      <c r="J274" s="74"/>
      <c r="K274" s="74"/>
      <c r="L274" s="74"/>
      <c r="M274" s="74"/>
      <c r="N274" s="74"/>
      <c r="O274" s="74"/>
      <c r="P274" s="74"/>
      <c r="Q274" s="74"/>
      <c r="R274" s="74"/>
      <c r="S274" s="74"/>
      <c r="T274" s="74"/>
      <c r="U274" s="74"/>
      <c r="V274" s="74"/>
      <c r="W274" s="74"/>
      <c r="X274" s="74"/>
      <c r="Y274" s="74"/>
      <c r="Z274" s="74"/>
      <c r="AA274" s="74"/>
      <c r="AB274" s="74"/>
      <c r="AC274" s="74"/>
      <c r="AD274" s="74"/>
      <c r="AE274" s="74"/>
      <c r="AF274" s="74"/>
      <c r="AG274" s="74"/>
      <c r="AH274" s="74"/>
      <c r="AI274" s="74"/>
      <c r="AJ274" s="74"/>
    </row>
    <row r="275" spans="1:36" x14ac:dyDescent="0.25">
      <c r="A275" s="17"/>
      <c r="B275" s="77"/>
      <c r="C275" s="77"/>
      <c r="D275" s="77"/>
      <c r="E275" s="77"/>
      <c r="F275" s="77"/>
      <c r="G275" s="77"/>
      <c r="H275" s="77"/>
      <c r="I275" s="77"/>
      <c r="J275" s="77"/>
      <c r="K275" s="77"/>
      <c r="L275" s="77"/>
      <c r="M275" s="77"/>
      <c r="N275" s="77"/>
      <c r="O275" s="77"/>
      <c r="P275" s="77"/>
      <c r="Q275" s="77"/>
      <c r="R275" s="77"/>
      <c r="S275" s="77"/>
      <c r="T275" s="77"/>
      <c r="U275" s="77"/>
      <c r="V275" s="77"/>
      <c r="W275" s="77"/>
      <c r="X275" s="77"/>
      <c r="Y275" s="77"/>
      <c r="Z275" s="77"/>
      <c r="AA275" s="77"/>
      <c r="AB275" s="77"/>
      <c r="AC275" s="77"/>
      <c r="AD275" s="77"/>
      <c r="AE275" s="77"/>
      <c r="AF275" s="77"/>
      <c r="AG275" s="77"/>
      <c r="AH275" s="77"/>
      <c r="AI275" s="77"/>
      <c r="AJ275" s="77"/>
    </row>
    <row r="276" spans="1:36" x14ac:dyDescent="0.25">
      <c r="A276" s="17"/>
      <c r="B276" s="77"/>
      <c r="C276" s="77"/>
      <c r="D276" s="77"/>
      <c r="E276" s="77"/>
      <c r="F276" s="77"/>
      <c r="G276" s="77"/>
      <c r="H276" s="77"/>
      <c r="I276" s="77"/>
      <c r="J276" s="77"/>
      <c r="K276" s="77"/>
      <c r="L276" s="77"/>
      <c r="M276" s="77"/>
      <c r="N276" s="77"/>
      <c r="O276" s="77"/>
      <c r="P276" s="77"/>
      <c r="Q276" s="77"/>
      <c r="R276" s="77"/>
      <c r="S276" s="77"/>
      <c r="T276" s="77"/>
      <c r="U276" s="77"/>
      <c r="V276" s="77"/>
      <c r="W276" s="77"/>
      <c r="X276" s="77"/>
      <c r="Y276" s="77"/>
      <c r="Z276" s="77"/>
      <c r="AA276" s="77"/>
      <c r="AB276" s="77"/>
      <c r="AC276" s="77"/>
      <c r="AD276" s="77"/>
      <c r="AE276" s="77"/>
      <c r="AF276" s="77"/>
      <c r="AG276" s="77"/>
      <c r="AH276" s="77"/>
      <c r="AI276" s="77"/>
      <c r="AJ276" s="77"/>
    </row>
    <row r="277" spans="1:36" x14ac:dyDescent="0.25">
      <c r="A277" s="17"/>
      <c r="B277" s="77"/>
      <c r="C277" s="77"/>
      <c r="D277" s="77"/>
      <c r="E277" s="77"/>
      <c r="F277" s="77"/>
      <c r="G277" s="77"/>
      <c r="H277" s="77"/>
      <c r="I277" s="77"/>
      <c r="J277" s="77"/>
      <c r="K277" s="77"/>
      <c r="L277" s="77"/>
      <c r="M277" s="77"/>
      <c r="N277" s="77"/>
      <c r="O277" s="77"/>
      <c r="P277" s="77"/>
      <c r="Q277" s="77"/>
      <c r="R277" s="77"/>
      <c r="S277" s="77"/>
      <c r="T277" s="77"/>
      <c r="U277" s="77"/>
      <c r="V277" s="77"/>
      <c r="W277" s="77"/>
      <c r="X277" s="77"/>
      <c r="Y277" s="77"/>
      <c r="Z277" s="77"/>
      <c r="AA277" s="77"/>
      <c r="AB277" s="77"/>
      <c r="AC277" s="77"/>
      <c r="AD277" s="77"/>
      <c r="AE277" s="77"/>
      <c r="AF277" s="77"/>
      <c r="AG277" s="77"/>
      <c r="AH277" s="77"/>
      <c r="AI277" s="77"/>
      <c r="AJ277" s="77"/>
    </row>
    <row r="278" spans="1:36" x14ac:dyDescent="0.25">
      <c r="A278" s="17"/>
      <c r="B278" s="80" t="s">
        <v>847</v>
      </c>
      <c r="C278" s="80"/>
      <c r="D278" s="80"/>
      <c r="E278" s="80"/>
      <c r="F278" s="80"/>
      <c r="G278" s="80"/>
      <c r="H278" s="80"/>
      <c r="I278" s="80"/>
      <c r="J278" s="80"/>
      <c r="K278" s="80"/>
      <c r="L278" s="80"/>
      <c r="M278" s="80"/>
      <c r="N278" s="80"/>
      <c r="O278" s="80"/>
      <c r="P278" s="80"/>
      <c r="Q278" s="80"/>
      <c r="R278" s="80"/>
      <c r="S278" s="80"/>
      <c r="T278" s="80"/>
      <c r="U278" s="80"/>
      <c r="V278" s="80"/>
      <c r="W278" s="80"/>
      <c r="X278" s="80"/>
      <c r="Y278" s="80"/>
      <c r="Z278" s="80"/>
      <c r="AA278" s="80"/>
      <c r="AB278" s="80"/>
      <c r="AC278" s="80"/>
      <c r="AD278" s="80"/>
      <c r="AE278" s="80"/>
      <c r="AF278" s="80"/>
      <c r="AG278" s="80"/>
      <c r="AH278" s="80"/>
      <c r="AI278" s="80"/>
      <c r="AJ278" s="80"/>
    </row>
    <row r="279" spans="1:36" x14ac:dyDescent="0.25">
      <c r="A279" s="17"/>
      <c r="B279" s="83"/>
      <c r="C279" s="83"/>
      <c r="D279" s="83"/>
      <c r="E279" s="83"/>
      <c r="F279" s="83"/>
      <c r="G279" s="83"/>
      <c r="H279" s="83"/>
      <c r="I279" s="83"/>
      <c r="J279" s="83"/>
      <c r="K279" s="83"/>
      <c r="L279" s="83"/>
      <c r="M279" s="83"/>
      <c r="N279" s="83"/>
      <c r="O279" s="83"/>
      <c r="P279" s="83"/>
      <c r="Q279" s="83"/>
      <c r="R279" s="83"/>
      <c r="S279" s="83"/>
      <c r="T279" s="83"/>
      <c r="U279" s="83"/>
      <c r="V279" s="83"/>
      <c r="W279" s="83"/>
      <c r="X279" s="83"/>
      <c r="Y279" s="83"/>
      <c r="Z279" s="83"/>
      <c r="AA279" s="83"/>
      <c r="AB279" s="83"/>
      <c r="AC279" s="83"/>
      <c r="AD279" s="83"/>
      <c r="AE279" s="83"/>
      <c r="AF279" s="83"/>
      <c r="AG279" s="83"/>
      <c r="AH279" s="83"/>
      <c r="AI279" s="83"/>
      <c r="AJ279" s="83"/>
    </row>
    <row r="280" spans="1:36" x14ac:dyDescent="0.25">
      <c r="A280" s="17"/>
      <c r="B280" s="18"/>
      <c r="C280" s="19"/>
      <c r="D280" s="19"/>
      <c r="E280" s="19"/>
      <c r="F280" s="19"/>
      <c r="G280" s="19"/>
      <c r="H280" s="19"/>
      <c r="I280" s="19"/>
      <c r="J280" s="19"/>
      <c r="K280" s="19"/>
    </row>
    <row r="281" spans="1:36" x14ac:dyDescent="0.25">
      <c r="A281" s="17"/>
      <c r="B281" s="19"/>
      <c r="C281" s="56" t="s">
        <v>824</v>
      </c>
      <c r="D281" s="56"/>
      <c r="E281" s="56"/>
      <c r="F281" s="56"/>
      <c r="G281" s="19"/>
      <c r="H281" s="56" t="s">
        <v>825</v>
      </c>
      <c r="I281" s="56"/>
      <c r="J281" s="56"/>
      <c r="K281" s="56"/>
    </row>
    <row r="282" spans="1:36" ht="15.75" thickBot="1" x14ac:dyDescent="0.3">
      <c r="A282" s="17"/>
      <c r="B282" s="19"/>
      <c r="C282" s="70">
        <v>41182</v>
      </c>
      <c r="D282" s="70"/>
      <c r="E282" s="70"/>
      <c r="F282" s="70"/>
      <c r="G282" s="19"/>
      <c r="H282" s="70">
        <v>41182</v>
      </c>
      <c r="I282" s="70"/>
      <c r="J282" s="70"/>
      <c r="K282" s="70"/>
    </row>
    <row r="283" spans="1:36" ht="15.75" thickBot="1" x14ac:dyDescent="0.3">
      <c r="A283" s="17"/>
      <c r="B283" s="19"/>
      <c r="C283" s="24" t="s">
        <v>773</v>
      </c>
      <c r="D283" s="25"/>
      <c r="E283" s="58" t="s">
        <v>826</v>
      </c>
      <c r="F283" s="58"/>
      <c r="G283" s="19"/>
      <c r="H283" s="24" t="s">
        <v>773</v>
      </c>
      <c r="I283" s="25"/>
      <c r="J283" s="58" t="s">
        <v>826</v>
      </c>
      <c r="K283" s="58"/>
    </row>
    <row r="284" spans="1:36" x14ac:dyDescent="0.25">
      <c r="A284" s="17"/>
      <c r="B284" s="30" t="s">
        <v>827</v>
      </c>
      <c r="C284" s="27"/>
      <c r="D284" s="29"/>
      <c r="E284" s="27"/>
      <c r="F284" s="27"/>
      <c r="G284" s="29"/>
      <c r="H284" s="27"/>
      <c r="I284" s="29"/>
      <c r="J284" s="27"/>
      <c r="K284" s="27"/>
    </row>
    <row r="285" spans="1:36" x14ac:dyDescent="0.25">
      <c r="A285" s="17"/>
      <c r="B285" s="13" t="s">
        <v>342</v>
      </c>
      <c r="C285" s="13"/>
      <c r="D285" s="13"/>
      <c r="E285" s="13"/>
      <c r="F285" s="13"/>
      <c r="G285" s="13"/>
      <c r="H285" s="13"/>
      <c r="I285" s="13"/>
      <c r="J285" s="13"/>
      <c r="K285" s="13"/>
    </row>
    <row r="286" spans="1:36" ht="26.25" x14ac:dyDescent="0.25">
      <c r="A286" s="17"/>
      <c r="B286" s="124" t="s">
        <v>349</v>
      </c>
      <c r="C286" s="46" t="s">
        <v>228</v>
      </c>
      <c r="D286" s="29"/>
      <c r="E286" s="29" t="s">
        <v>225</v>
      </c>
      <c r="F286" s="46" t="s">
        <v>228</v>
      </c>
      <c r="G286" s="29"/>
      <c r="H286" s="45" t="s">
        <v>500</v>
      </c>
      <c r="I286" s="29"/>
      <c r="J286" s="29" t="s">
        <v>225</v>
      </c>
      <c r="K286" s="45" t="s">
        <v>848</v>
      </c>
    </row>
    <row r="287" spans="1:36" x14ac:dyDescent="0.25">
      <c r="A287" s="17"/>
      <c r="B287" s="126" t="s">
        <v>352</v>
      </c>
      <c r="C287" s="33" t="s">
        <v>228</v>
      </c>
      <c r="D287" s="13"/>
      <c r="E287" s="13"/>
      <c r="F287" s="33" t="s">
        <v>228</v>
      </c>
      <c r="G287" s="13"/>
      <c r="H287" s="47" t="s">
        <v>426</v>
      </c>
      <c r="I287" s="13"/>
      <c r="J287" s="13"/>
      <c r="K287" s="47" t="s">
        <v>849</v>
      </c>
    </row>
    <row r="288" spans="1:36" x14ac:dyDescent="0.25">
      <c r="A288" s="17"/>
      <c r="B288" s="124" t="s">
        <v>355</v>
      </c>
      <c r="C288" s="46" t="s">
        <v>228</v>
      </c>
      <c r="D288" s="29"/>
      <c r="E288" s="29"/>
      <c r="F288" s="46" t="s">
        <v>228</v>
      </c>
      <c r="G288" s="29"/>
      <c r="H288" s="45" t="s">
        <v>560</v>
      </c>
      <c r="I288" s="29"/>
      <c r="J288" s="29"/>
      <c r="K288" s="45" t="s">
        <v>850</v>
      </c>
    </row>
    <row r="289" spans="1:11" x14ac:dyDescent="0.25">
      <c r="A289" s="17"/>
      <c r="B289" s="13" t="s">
        <v>364</v>
      </c>
      <c r="C289" s="13"/>
      <c r="D289" s="13"/>
      <c r="E289" s="13"/>
      <c r="F289" s="13"/>
      <c r="G289" s="13"/>
      <c r="H289" s="13"/>
      <c r="I289" s="13"/>
      <c r="J289" s="13"/>
      <c r="K289" s="13"/>
    </row>
    <row r="290" spans="1:11" ht="15.75" thickBot="1" x14ac:dyDescent="0.3">
      <c r="A290" s="17"/>
      <c r="B290" s="124" t="s">
        <v>374</v>
      </c>
      <c r="C290" s="46" t="s">
        <v>228</v>
      </c>
      <c r="D290" s="29"/>
      <c r="E290" s="29"/>
      <c r="F290" s="46" t="s">
        <v>228</v>
      </c>
      <c r="G290" s="29"/>
      <c r="H290" s="45" t="s">
        <v>500</v>
      </c>
      <c r="I290" s="29"/>
      <c r="J290" s="29"/>
      <c r="K290" s="45" t="s">
        <v>603</v>
      </c>
    </row>
    <row r="291" spans="1:11" ht="27" thickBot="1" x14ac:dyDescent="0.3">
      <c r="A291" s="17"/>
      <c r="B291" s="13" t="s">
        <v>830</v>
      </c>
      <c r="C291" s="133" t="s">
        <v>228</v>
      </c>
      <c r="D291" s="13"/>
      <c r="E291" s="131" t="s">
        <v>225</v>
      </c>
      <c r="F291" s="133" t="s">
        <v>228</v>
      </c>
      <c r="G291" s="13"/>
      <c r="H291" s="132" t="s">
        <v>620</v>
      </c>
      <c r="I291" s="13"/>
      <c r="J291" s="131" t="s">
        <v>225</v>
      </c>
      <c r="K291" s="132" t="s">
        <v>851</v>
      </c>
    </row>
    <row r="292" spans="1:11" x14ac:dyDescent="0.25">
      <c r="A292" s="17"/>
      <c r="B292" s="13"/>
      <c r="C292" s="135"/>
      <c r="D292" s="13"/>
      <c r="E292" s="135"/>
      <c r="F292" s="135"/>
      <c r="G292" s="13"/>
      <c r="H292" s="135"/>
      <c r="I292" s="13"/>
      <c r="J292" s="135"/>
      <c r="K292" s="135"/>
    </row>
    <row r="293" spans="1:11" x14ac:dyDescent="0.25">
      <c r="A293" s="17"/>
      <c r="B293" s="30" t="s">
        <v>832</v>
      </c>
      <c r="C293" s="29"/>
      <c r="D293" s="29"/>
      <c r="E293" s="29"/>
      <c r="F293" s="29"/>
      <c r="G293" s="29"/>
      <c r="H293" s="29"/>
      <c r="I293" s="29"/>
      <c r="J293" s="29"/>
      <c r="K293" s="29"/>
    </row>
    <row r="294" spans="1:11" x14ac:dyDescent="0.25">
      <c r="A294" s="17"/>
      <c r="B294" s="13" t="s">
        <v>342</v>
      </c>
      <c r="C294" s="13"/>
      <c r="D294" s="13"/>
      <c r="E294" s="13"/>
      <c r="F294" s="13"/>
      <c r="G294" s="13"/>
      <c r="H294" s="13"/>
      <c r="I294" s="13"/>
      <c r="J294" s="13"/>
      <c r="K294" s="13"/>
    </row>
    <row r="295" spans="1:11" x14ac:dyDescent="0.25">
      <c r="A295" s="17"/>
      <c r="B295" s="124" t="s">
        <v>346</v>
      </c>
      <c r="C295" s="46" t="s">
        <v>228</v>
      </c>
      <c r="D295" s="29"/>
      <c r="E295" s="29" t="s">
        <v>225</v>
      </c>
      <c r="F295" s="46" t="s">
        <v>228</v>
      </c>
      <c r="G295" s="29"/>
      <c r="H295" s="45" t="s">
        <v>426</v>
      </c>
      <c r="I295" s="29"/>
      <c r="J295" s="29" t="s">
        <v>225</v>
      </c>
      <c r="K295" s="45" t="s">
        <v>852</v>
      </c>
    </row>
    <row r="296" spans="1:11" ht="26.25" x14ac:dyDescent="0.25">
      <c r="A296" s="17"/>
      <c r="B296" s="126" t="s">
        <v>349</v>
      </c>
      <c r="C296" s="47" t="s">
        <v>560</v>
      </c>
      <c r="D296" s="13"/>
      <c r="E296" s="13"/>
      <c r="F296" s="47" t="s">
        <v>853</v>
      </c>
      <c r="G296" s="13"/>
      <c r="H296" s="47" t="s">
        <v>560</v>
      </c>
      <c r="I296" s="13"/>
      <c r="J296" s="13"/>
      <c r="K296" s="47" t="s">
        <v>853</v>
      </c>
    </row>
    <row r="297" spans="1:11" x14ac:dyDescent="0.25">
      <c r="A297" s="17"/>
      <c r="B297" s="124" t="s">
        <v>352</v>
      </c>
      <c r="C297" s="46" t="s">
        <v>228</v>
      </c>
      <c r="D297" s="29"/>
      <c r="E297" s="29"/>
      <c r="F297" s="46" t="s">
        <v>228</v>
      </c>
      <c r="G297" s="29"/>
      <c r="H297" s="45" t="s">
        <v>500</v>
      </c>
      <c r="I297" s="29"/>
      <c r="J297" s="29"/>
      <c r="K297" s="45" t="s">
        <v>854</v>
      </c>
    </row>
    <row r="298" spans="1:11" x14ac:dyDescent="0.25">
      <c r="A298" s="17"/>
      <c r="B298" s="126" t="s">
        <v>358</v>
      </c>
      <c r="C298" s="47" t="s">
        <v>500</v>
      </c>
      <c r="D298" s="13"/>
      <c r="E298" s="13"/>
      <c r="F298" s="47" t="s">
        <v>855</v>
      </c>
      <c r="G298" s="13"/>
      <c r="H298" s="47" t="s">
        <v>708</v>
      </c>
      <c r="I298" s="13"/>
      <c r="J298" s="13"/>
      <c r="K298" s="47" t="s">
        <v>856</v>
      </c>
    </row>
    <row r="299" spans="1:11" x14ac:dyDescent="0.25">
      <c r="A299" s="17"/>
      <c r="B299" s="29" t="s">
        <v>364</v>
      </c>
      <c r="C299" s="29"/>
      <c r="D299" s="29"/>
      <c r="E299" s="29"/>
      <c r="F299" s="29"/>
      <c r="G299" s="29"/>
      <c r="H299" s="29"/>
      <c r="I299" s="29"/>
      <c r="J299" s="29"/>
      <c r="K299" s="29"/>
    </row>
    <row r="300" spans="1:11" x14ac:dyDescent="0.25">
      <c r="A300" s="17"/>
      <c r="B300" s="126" t="s">
        <v>365</v>
      </c>
      <c r="C300" s="33" t="s">
        <v>228</v>
      </c>
      <c r="D300" s="13"/>
      <c r="E300" s="13"/>
      <c r="F300" s="33" t="s">
        <v>228</v>
      </c>
      <c r="G300" s="13"/>
      <c r="H300" s="47" t="s">
        <v>560</v>
      </c>
      <c r="I300" s="13"/>
      <c r="J300" s="13"/>
      <c r="K300" s="47" t="s">
        <v>428</v>
      </c>
    </row>
    <row r="301" spans="1:11" ht="15.75" thickBot="1" x14ac:dyDescent="0.3">
      <c r="A301" s="17"/>
      <c r="B301" s="124" t="s">
        <v>383</v>
      </c>
      <c r="C301" s="50" t="s">
        <v>228</v>
      </c>
      <c r="D301" s="29"/>
      <c r="E301" s="48"/>
      <c r="F301" s="50" t="s">
        <v>228</v>
      </c>
      <c r="G301" s="29"/>
      <c r="H301" s="49" t="s">
        <v>426</v>
      </c>
      <c r="I301" s="29"/>
      <c r="J301" s="48"/>
      <c r="K301" s="49" t="s">
        <v>857</v>
      </c>
    </row>
    <row r="302" spans="1:11" ht="27" thickBot="1" x14ac:dyDescent="0.3">
      <c r="A302" s="17"/>
      <c r="B302" s="148" t="s">
        <v>839</v>
      </c>
      <c r="C302" s="132" t="s">
        <v>426</v>
      </c>
      <c r="D302" s="13"/>
      <c r="E302" s="131" t="s">
        <v>225</v>
      </c>
      <c r="F302" s="132" t="s">
        <v>858</v>
      </c>
      <c r="G302" s="13"/>
      <c r="H302" s="132" t="s">
        <v>659</v>
      </c>
      <c r="I302" s="13"/>
      <c r="J302" s="131" t="s">
        <v>225</v>
      </c>
      <c r="K302" s="132" t="s">
        <v>859</v>
      </c>
    </row>
    <row r="303" spans="1:11" x14ac:dyDescent="0.25">
      <c r="A303" s="17"/>
      <c r="B303" s="13"/>
      <c r="C303" s="135"/>
      <c r="D303" s="13"/>
      <c r="E303" s="135"/>
      <c r="F303" s="135"/>
      <c r="G303" s="13"/>
      <c r="H303" s="135"/>
      <c r="I303" s="13"/>
      <c r="J303" s="135"/>
      <c r="K303" s="135"/>
    </row>
    <row r="304" spans="1:11" x14ac:dyDescent="0.25">
      <c r="A304" s="17"/>
      <c r="B304" s="30" t="s">
        <v>841</v>
      </c>
      <c r="C304" s="29"/>
      <c r="D304" s="29"/>
      <c r="E304" s="29"/>
      <c r="F304" s="29"/>
      <c r="G304" s="29"/>
      <c r="H304" s="29"/>
      <c r="I304" s="29"/>
      <c r="J304" s="29"/>
      <c r="K304" s="29"/>
    </row>
    <row r="305" spans="1:36" x14ac:dyDescent="0.25">
      <c r="A305" s="17"/>
      <c r="B305" s="51" t="s">
        <v>342</v>
      </c>
      <c r="C305" s="13"/>
      <c r="D305" s="13"/>
      <c r="E305" s="13"/>
      <c r="F305" s="13"/>
      <c r="G305" s="13"/>
      <c r="H305" s="13"/>
      <c r="I305" s="13"/>
      <c r="J305" s="13"/>
      <c r="K305" s="13"/>
    </row>
    <row r="306" spans="1:36" x14ac:dyDescent="0.25">
      <c r="A306" s="17"/>
      <c r="B306" s="124" t="s">
        <v>346</v>
      </c>
      <c r="C306" s="46" t="s">
        <v>228</v>
      </c>
      <c r="D306" s="29"/>
      <c r="E306" s="29" t="s">
        <v>225</v>
      </c>
      <c r="F306" s="46" t="s">
        <v>228</v>
      </c>
      <c r="G306" s="29"/>
      <c r="H306" s="45" t="s">
        <v>798</v>
      </c>
      <c r="I306" s="29"/>
      <c r="J306" s="29" t="s">
        <v>225</v>
      </c>
      <c r="K306" s="45" t="s">
        <v>860</v>
      </c>
    </row>
    <row r="307" spans="1:36" x14ac:dyDescent="0.25">
      <c r="A307" s="17"/>
      <c r="B307" s="126" t="s">
        <v>352</v>
      </c>
      <c r="C307" s="47" t="s">
        <v>500</v>
      </c>
      <c r="D307" s="13"/>
      <c r="E307" s="13"/>
      <c r="F307" s="47" t="s">
        <v>861</v>
      </c>
      <c r="G307" s="13"/>
      <c r="H307" s="47" t="s">
        <v>500</v>
      </c>
      <c r="I307" s="13"/>
      <c r="J307" s="13"/>
      <c r="K307" s="47" t="s">
        <v>861</v>
      </c>
    </row>
    <row r="308" spans="1:36" x14ac:dyDescent="0.25">
      <c r="A308" s="17"/>
      <c r="B308" s="89" t="s">
        <v>364</v>
      </c>
      <c r="C308" s="29"/>
      <c r="D308" s="29"/>
      <c r="E308" s="29"/>
      <c r="F308" s="29"/>
      <c r="G308" s="29"/>
      <c r="H308" s="29"/>
      <c r="I308" s="29"/>
      <c r="J308" s="29"/>
      <c r="K308" s="29"/>
    </row>
    <row r="309" spans="1:36" ht="15.75" thickBot="1" x14ac:dyDescent="0.3">
      <c r="A309" s="17"/>
      <c r="B309" s="126" t="s">
        <v>383</v>
      </c>
      <c r="C309" s="67" t="s">
        <v>500</v>
      </c>
      <c r="D309" s="13"/>
      <c r="E309" s="37"/>
      <c r="F309" s="67" t="s">
        <v>862</v>
      </c>
      <c r="G309" s="13"/>
      <c r="H309" s="67" t="s">
        <v>500</v>
      </c>
      <c r="I309" s="13"/>
      <c r="J309" s="37"/>
      <c r="K309" s="67" t="s">
        <v>862</v>
      </c>
    </row>
    <row r="310" spans="1:36" ht="27" thickBot="1" x14ac:dyDescent="0.3">
      <c r="A310" s="17"/>
      <c r="B310" s="179" t="s">
        <v>843</v>
      </c>
      <c r="C310" s="137" t="s">
        <v>560</v>
      </c>
      <c r="D310" s="29"/>
      <c r="E310" s="136" t="s">
        <v>225</v>
      </c>
      <c r="F310" s="137" t="s">
        <v>863</v>
      </c>
      <c r="G310" s="29"/>
      <c r="H310" s="137" t="s">
        <v>708</v>
      </c>
      <c r="I310" s="29"/>
      <c r="J310" s="136" t="s">
        <v>225</v>
      </c>
      <c r="K310" s="137" t="s">
        <v>864</v>
      </c>
    </row>
    <row r="311" spans="1:36" x14ac:dyDescent="0.25">
      <c r="A311" s="17"/>
      <c r="B311" s="178"/>
      <c r="C311" s="135"/>
      <c r="D311" s="13"/>
      <c r="E311" s="135"/>
      <c r="F311" s="135"/>
      <c r="G311" s="13"/>
      <c r="H311" s="135"/>
      <c r="I311" s="13"/>
      <c r="J311" s="135"/>
      <c r="K311" s="135"/>
    </row>
    <row r="312" spans="1:36" x14ac:dyDescent="0.25">
      <c r="A312" s="17"/>
      <c r="B312" s="31" t="s">
        <v>865</v>
      </c>
      <c r="C312" s="13"/>
      <c r="D312" s="13"/>
      <c r="E312" s="13"/>
      <c r="F312" s="13"/>
      <c r="G312" s="13"/>
      <c r="H312" s="13"/>
      <c r="I312" s="13"/>
      <c r="J312" s="13"/>
      <c r="K312" s="13"/>
    </row>
    <row r="313" spans="1:36" x14ac:dyDescent="0.25">
      <c r="A313" s="17"/>
      <c r="B313" s="89" t="s">
        <v>342</v>
      </c>
      <c r="C313" s="29"/>
      <c r="D313" s="29"/>
      <c r="E313" s="29"/>
      <c r="F313" s="29"/>
      <c r="G313" s="29"/>
      <c r="H313" s="29"/>
      <c r="I313" s="29"/>
      <c r="J313" s="29"/>
      <c r="K313" s="29"/>
    </row>
    <row r="314" spans="1:36" ht="27" thickBot="1" x14ac:dyDescent="0.3">
      <c r="A314" s="17"/>
      <c r="B314" s="126" t="s">
        <v>349</v>
      </c>
      <c r="C314" s="33" t="s">
        <v>228</v>
      </c>
      <c r="D314" s="13"/>
      <c r="E314" s="13" t="s">
        <v>225</v>
      </c>
      <c r="F314" s="33" t="s">
        <v>228</v>
      </c>
      <c r="G314" s="13"/>
      <c r="H314" s="47" t="s">
        <v>560</v>
      </c>
      <c r="I314" s="13"/>
      <c r="J314" s="13" t="s">
        <v>225</v>
      </c>
      <c r="K314" s="47" t="s">
        <v>866</v>
      </c>
    </row>
    <row r="315" spans="1:36" ht="27" thickBot="1" x14ac:dyDescent="0.3">
      <c r="A315" s="17"/>
      <c r="B315" s="29" t="s">
        <v>867</v>
      </c>
      <c r="C315" s="180" t="s">
        <v>228</v>
      </c>
      <c r="D315" s="29"/>
      <c r="E315" s="136" t="s">
        <v>225</v>
      </c>
      <c r="F315" s="180" t="s">
        <v>228</v>
      </c>
      <c r="G315" s="29"/>
      <c r="H315" s="137" t="s">
        <v>560</v>
      </c>
      <c r="I315" s="29"/>
      <c r="J315" s="136" t="s">
        <v>225</v>
      </c>
      <c r="K315" s="137" t="s">
        <v>866</v>
      </c>
    </row>
    <row r="316" spans="1:36" ht="15.75" thickBot="1" x14ac:dyDescent="0.3">
      <c r="A316" s="17"/>
      <c r="B316" s="31" t="s">
        <v>132</v>
      </c>
      <c r="C316" s="149" t="s">
        <v>778</v>
      </c>
      <c r="D316" s="13"/>
      <c r="E316" s="150" t="s">
        <v>225</v>
      </c>
      <c r="F316" s="149" t="s">
        <v>868</v>
      </c>
      <c r="G316" s="13"/>
      <c r="H316" s="149" t="s">
        <v>549</v>
      </c>
      <c r="I316" s="13"/>
      <c r="J316" s="150" t="s">
        <v>225</v>
      </c>
      <c r="K316" s="149" t="s">
        <v>869</v>
      </c>
    </row>
    <row r="317" spans="1:36" ht="15.75" thickTop="1" x14ac:dyDescent="0.25">
      <c r="A317" s="17"/>
      <c r="B317" s="13"/>
      <c r="C317" s="43"/>
      <c r="D317" s="13"/>
      <c r="E317" s="43"/>
      <c r="F317" s="43"/>
      <c r="G317" s="13"/>
      <c r="H317" s="43"/>
      <c r="I317" s="13"/>
      <c r="J317" s="43"/>
      <c r="K317" s="43"/>
    </row>
    <row r="318" spans="1:36" x14ac:dyDescent="0.25">
      <c r="A318" s="17"/>
      <c r="B318" s="77"/>
      <c r="C318" s="77"/>
      <c r="D318" s="77"/>
      <c r="E318" s="77"/>
      <c r="F318" s="77"/>
      <c r="G318" s="77"/>
      <c r="H318" s="77"/>
      <c r="I318" s="77"/>
      <c r="J318" s="77"/>
      <c r="K318" s="77"/>
      <c r="L318" s="77"/>
      <c r="M318" s="77"/>
      <c r="N318" s="77"/>
      <c r="O318" s="77"/>
      <c r="P318" s="77"/>
      <c r="Q318" s="77"/>
      <c r="R318" s="77"/>
      <c r="S318" s="77"/>
      <c r="T318" s="77"/>
      <c r="U318" s="77"/>
      <c r="V318" s="77"/>
      <c r="W318" s="77"/>
      <c r="X318" s="77"/>
      <c r="Y318" s="77"/>
      <c r="Z318" s="77"/>
      <c r="AA318" s="77"/>
      <c r="AB318" s="77"/>
      <c r="AC318" s="77"/>
      <c r="AD318" s="77"/>
      <c r="AE318" s="77"/>
      <c r="AF318" s="77"/>
      <c r="AG318" s="77"/>
      <c r="AH318" s="77"/>
      <c r="AI318" s="77"/>
      <c r="AJ318" s="77"/>
    </row>
    <row r="319" spans="1:36" x14ac:dyDescent="0.25">
      <c r="A319" s="17"/>
      <c r="B319" s="77"/>
      <c r="C319" s="77"/>
      <c r="D319" s="77"/>
      <c r="E319" s="77"/>
      <c r="F319" s="77"/>
      <c r="G319" s="77"/>
      <c r="H319" s="77"/>
      <c r="I319" s="77"/>
      <c r="J319" s="77"/>
      <c r="K319" s="77"/>
      <c r="L319" s="77"/>
      <c r="M319" s="77"/>
      <c r="N319" s="77"/>
      <c r="O319" s="77"/>
      <c r="P319" s="77"/>
      <c r="Q319" s="77"/>
      <c r="R319" s="77"/>
      <c r="S319" s="77"/>
      <c r="T319" s="77"/>
      <c r="U319" s="77"/>
      <c r="V319" s="77"/>
      <c r="W319" s="77"/>
      <c r="X319" s="77"/>
      <c r="Y319" s="77"/>
      <c r="Z319" s="77"/>
      <c r="AA319" s="77"/>
      <c r="AB319" s="77"/>
      <c r="AC319" s="77"/>
      <c r="AD319" s="77"/>
      <c r="AE319" s="77"/>
      <c r="AF319" s="77"/>
      <c r="AG319" s="77"/>
      <c r="AH319" s="77"/>
      <c r="AI319" s="77"/>
      <c r="AJ319" s="77"/>
    </row>
    <row r="320" spans="1:36" x14ac:dyDescent="0.25">
      <c r="A320" s="17"/>
      <c r="B320" s="77"/>
      <c r="C320" s="77"/>
      <c r="D320" s="77"/>
      <c r="E320" s="77"/>
      <c r="F320" s="77"/>
      <c r="G320" s="77"/>
      <c r="H320" s="77"/>
      <c r="I320" s="77"/>
      <c r="J320" s="77"/>
      <c r="K320" s="77"/>
      <c r="L320" s="77"/>
      <c r="M320" s="77"/>
      <c r="N320" s="77"/>
      <c r="O320" s="77"/>
      <c r="P320" s="77"/>
      <c r="Q320" s="77"/>
      <c r="R320" s="77"/>
      <c r="S320" s="77"/>
      <c r="T320" s="77"/>
      <c r="U320" s="77"/>
      <c r="V320" s="77"/>
      <c r="W320" s="77"/>
      <c r="X320" s="77"/>
      <c r="Y320" s="77"/>
      <c r="Z320" s="77"/>
      <c r="AA320" s="77"/>
      <c r="AB320" s="77"/>
      <c r="AC320" s="77"/>
      <c r="AD320" s="77"/>
      <c r="AE320" s="77"/>
      <c r="AF320" s="77"/>
      <c r="AG320" s="77"/>
      <c r="AH320" s="77"/>
      <c r="AI320" s="77"/>
      <c r="AJ320" s="77"/>
    </row>
    <row r="321" spans="1:36" x14ac:dyDescent="0.25">
      <c r="A321" s="17"/>
      <c r="B321" s="80" t="s">
        <v>870</v>
      </c>
      <c r="C321" s="80"/>
      <c r="D321" s="80"/>
      <c r="E321" s="80"/>
      <c r="F321" s="80"/>
      <c r="G321" s="80"/>
      <c r="H321" s="80"/>
      <c r="I321" s="80"/>
      <c r="J321" s="80"/>
      <c r="K321" s="80"/>
      <c r="L321" s="80"/>
      <c r="M321" s="80"/>
      <c r="N321" s="80"/>
      <c r="O321" s="80"/>
      <c r="P321" s="80"/>
      <c r="Q321" s="80"/>
      <c r="R321" s="80"/>
      <c r="S321" s="80"/>
      <c r="T321" s="80"/>
      <c r="U321" s="80"/>
      <c r="V321" s="80"/>
      <c r="W321" s="80"/>
      <c r="X321" s="80"/>
      <c r="Y321" s="80"/>
      <c r="Z321" s="80"/>
      <c r="AA321" s="80"/>
      <c r="AB321" s="80"/>
      <c r="AC321" s="80"/>
      <c r="AD321" s="80"/>
      <c r="AE321" s="80"/>
      <c r="AF321" s="80"/>
      <c r="AG321" s="80"/>
      <c r="AH321" s="80"/>
      <c r="AI321" s="80"/>
      <c r="AJ321" s="80"/>
    </row>
    <row r="322" spans="1:36" x14ac:dyDescent="0.25">
      <c r="A322" s="17"/>
      <c r="B322" s="83"/>
      <c r="C322" s="83"/>
      <c r="D322" s="83"/>
      <c r="E322" s="83"/>
      <c r="F322" s="83"/>
      <c r="G322" s="83"/>
      <c r="H322" s="83"/>
      <c r="I322" s="83"/>
      <c r="J322" s="83"/>
      <c r="K322" s="83"/>
      <c r="L322" s="83"/>
      <c r="M322" s="83"/>
      <c r="N322" s="83"/>
      <c r="O322" s="83"/>
      <c r="P322" s="83"/>
      <c r="Q322" s="83"/>
      <c r="R322" s="83"/>
      <c r="S322" s="83"/>
      <c r="T322" s="83"/>
      <c r="U322" s="83"/>
      <c r="V322" s="83"/>
      <c r="W322" s="83"/>
      <c r="X322" s="83"/>
      <c r="Y322" s="83"/>
      <c r="Z322" s="83"/>
      <c r="AA322" s="83"/>
      <c r="AB322" s="83"/>
      <c r="AC322" s="83"/>
      <c r="AD322" s="83"/>
      <c r="AE322" s="83"/>
      <c r="AF322" s="83"/>
      <c r="AG322" s="83"/>
      <c r="AH322" s="83"/>
      <c r="AI322" s="83"/>
      <c r="AJ322" s="83"/>
    </row>
    <row r="323" spans="1:36" x14ac:dyDescent="0.25">
      <c r="A323" s="17"/>
      <c r="B323" s="59"/>
      <c r="C323" s="13"/>
      <c r="D323" s="13"/>
      <c r="E323" s="13"/>
      <c r="F323" s="13"/>
      <c r="G323" s="13"/>
      <c r="H323" s="13"/>
      <c r="I323" s="13"/>
      <c r="J323" s="13"/>
      <c r="K323" s="13"/>
      <c r="L323" s="13"/>
      <c r="M323" s="13"/>
      <c r="N323" s="13"/>
    </row>
    <row r="324" spans="1:36" ht="15.75" thickBot="1" x14ac:dyDescent="0.3">
      <c r="A324" s="17"/>
      <c r="B324" s="13"/>
      <c r="C324" s="13"/>
      <c r="D324" s="93" t="s">
        <v>871</v>
      </c>
      <c r="E324" s="93"/>
      <c r="F324" s="88"/>
      <c r="G324" s="93" t="s">
        <v>872</v>
      </c>
      <c r="H324" s="93"/>
      <c r="I324" s="88"/>
      <c r="J324" s="93" t="s">
        <v>873</v>
      </c>
      <c r="K324" s="93"/>
      <c r="L324" s="88"/>
      <c r="M324" s="93" t="s">
        <v>132</v>
      </c>
      <c r="N324" s="93"/>
    </row>
    <row r="325" spans="1:36" x14ac:dyDescent="0.25">
      <c r="A325" s="17"/>
      <c r="B325" s="30" t="s">
        <v>874</v>
      </c>
      <c r="C325" s="29"/>
      <c r="D325" s="27"/>
      <c r="E325" s="27"/>
      <c r="F325" s="29"/>
      <c r="G325" s="27"/>
      <c r="H325" s="27"/>
      <c r="I325" s="29"/>
      <c r="J325" s="27"/>
      <c r="K325" s="27"/>
      <c r="L325" s="29"/>
      <c r="M325" s="27"/>
      <c r="N325" s="27"/>
    </row>
    <row r="326" spans="1:36" x14ac:dyDescent="0.25">
      <c r="A326" s="17"/>
      <c r="B326" s="13" t="s">
        <v>875</v>
      </c>
      <c r="C326" s="13"/>
      <c r="D326" s="13" t="s">
        <v>225</v>
      </c>
      <c r="E326" s="47" t="s">
        <v>876</v>
      </c>
      <c r="F326" s="13"/>
      <c r="G326" s="13" t="s">
        <v>225</v>
      </c>
      <c r="H326" s="47" t="s">
        <v>877</v>
      </c>
      <c r="I326" s="13"/>
      <c r="J326" s="13" t="s">
        <v>225</v>
      </c>
      <c r="K326" s="47">
        <v>-12</v>
      </c>
      <c r="L326" s="13"/>
      <c r="M326" s="13" t="s">
        <v>225</v>
      </c>
      <c r="N326" s="47" t="s">
        <v>878</v>
      </c>
    </row>
    <row r="327" spans="1:36" x14ac:dyDescent="0.25">
      <c r="A327" s="17"/>
      <c r="B327" s="29" t="s">
        <v>879</v>
      </c>
      <c r="C327" s="29"/>
      <c r="D327" s="29"/>
      <c r="E327" s="45" t="s">
        <v>880</v>
      </c>
      <c r="F327" s="29"/>
      <c r="G327" s="29"/>
      <c r="H327" s="45" t="s">
        <v>881</v>
      </c>
      <c r="I327" s="29"/>
      <c r="J327" s="29"/>
      <c r="K327" s="46" t="s">
        <v>228</v>
      </c>
      <c r="L327" s="29"/>
      <c r="M327" s="29"/>
      <c r="N327" s="45" t="s">
        <v>882</v>
      </c>
    </row>
    <row r="328" spans="1:36" x14ac:dyDescent="0.25">
      <c r="A328" s="17"/>
      <c r="B328" s="13" t="s">
        <v>883</v>
      </c>
      <c r="C328" s="13"/>
      <c r="D328" s="13"/>
      <c r="E328" s="181">
        <v>-4775</v>
      </c>
      <c r="F328" s="13"/>
      <c r="G328" s="13"/>
      <c r="H328" s="181">
        <v>-3006</v>
      </c>
      <c r="I328" s="13"/>
      <c r="J328" s="13"/>
      <c r="K328" s="33" t="s">
        <v>228</v>
      </c>
      <c r="L328" s="13"/>
      <c r="M328" s="13"/>
      <c r="N328" s="181">
        <v>-7781</v>
      </c>
    </row>
    <row r="329" spans="1:36" ht="15.75" thickBot="1" x14ac:dyDescent="0.3">
      <c r="A329" s="17"/>
      <c r="B329" s="29" t="s">
        <v>884</v>
      </c>
      <c r="C329" s="29"/>
      <c r="D329" s="48"/>
      <c r="E329" s="49" t="s">
        <v>646</v>
      </c>
      <c r="F329" s="29"/>
      <c r="G329" s="48"/>
      <c r="H329" s="49" t="s">
        <v>885</v>
      </c>
      <c r="I329" s="29"/>
      <c r="J329" s="48"/>
      <c r="K329" s="49">
        <v>-91</v>
      </c>
      <c r="L329" s="29"/>
      <c r="M329" s="48"/>
      <c r="N329" s="49" t="s">
        <v>886</v>
      </c>
    </row>
    <row r="330" spans="1:36" ht="15.75" thickBot="1" x14ac:dyDescent="0.3">
      <c r="A330" s="17"/>
      <c r="B330" s="13" t="s">
        <v>887</v>
      </c>
      <c r="C330" s="13"/>
      <c r="D330" s="150" t="s">
        <v>225</v>
      </c>
      <c r="E330" s="149" t="s">
        <v>888</v>
      </c>
      <c r="F330" s="13"/>
      <c r="G330" s="150" t="s">
        <v>225</v>
      </c>
      <c r="H330" s="149" t="s">
        <v>889</v>
      </c>
      <c r="I330" s="13"/>
      <c r="J330" s="150" t="s">
        <v>225</v>
      </c>
      <c r="K330" s="149">
        <v>-103</v>
      </c>
      <c r="L330" s="13"/>
      <c r="M330" s="150" t="s">
        <v>225</v>
      </c>
      <c r="N330" s="149" t="s">
        <v>890</v>
      </c>
    </row>
    <row r="331" spans="1:36" ht="15.75" thickTop="1" x14ac:dyDescent="0.25">
      <c r="A331" s="17"/>
      <c r="B331" s="13"/>
      <c r="C331" s="13"/>
      <c r="D331" s="43"/>
      <c r="E331" s="43"/>
      <c r="F331" s="13"/>
      <c r="G331" s="43"/>
      <c r="H331" s="43"/>
      <c r="I331" s="13"/>
      <c r="J331" s="43"/>
      <c r="K331" s="43"/>
      <c r="L331" s="13"/>
      <c r="M331" s="43"/>
      <c r="N331" s="43"/>
    </row>
    <row r="332" spans="1:36" x14ac:dyDescent="0.25">
      <c r="A332" s="17"/>
      <c r="B332" s="30" t="s">
        <v>891</v>
      </c>
      <c r="C332" s="29"/>
      <c r="D332" s="29"/>
      <c r="E332" s="29"/>
      <c r="F332" s="29"/>
      <c r="G332" s="29"/>
      <c r="H332" s="29"/>
      <c r="I332" s="29"/>
      <c r="J332" s="29"/>
      <c r="K332" s="29"/>
      <c r="L332" s="29"/>
      <c r="M332" s="29"/>
      <c r="N332" s="29"/>
    </row>
    <row r="333" spans="1:36" x14ac:dyDescent="0.25">
      <c r="A333" s="17"/>
      <c r="B333" s="13" t="s">
        <v>892</v>
      </c>
      <c r="C333" s="13"/>
      <c r="D333" s="13" t="s">
        <v>225</v>
      </c>
      <c r="E333" s="47" t="s">
        <v>893</v>
      </c>
      <c r="F333" s="13"/>
      <c r="G333" s="13" t="s">
        <v>225</v>
      </c>
      <c r="H333" s="47" t="s">
        <v>894</v>
      </c>
      <c r="I333" s="13"/>
      <c r="J333" s="13" t="s">
        <v>225</v>
      </c>
      <c r="K333" s="33" t="s">
        <v>228</v>
      </c>
      <c r="L333" s="13"/>
      <c r="M333" s="13" t="s">
        <v>225</v>
      </c>
      <c r="N333" s="47" t="s">
        <v>668</v>
      </c>
    </row>
    <row r="334" spans="1:36" x14ac:dyDescent="0.25">
      <c r="A334" s="17"/>
      <c r="B334" s="29" t="s">
        <v>895</v>
      </c>
      <c r="C334" s="29"/>
      <c r="D334" s="29"/>
      <c r="E334" s="45" t="s">
        <v>896</v>
      </c>
      <c r="F334" s="29"/>
      <c r="G334" s="29"/>
      <c r="H334" s="45" t="s">
        <v>897</v>
      </c>
      <c r="I334" s="29"/>
      <c r="J334" s="29"/>
      <c r="K334" s="45">
        <v>-103</v>
      </c>
      <c r="L334" s="29"/>
      <c r="M334" s="29"/>
      <c r="N334" s="45" t="s">
        <v>898</v>
      </c>
    </row>
    <row r="335" spans="1:36" ht="27" thickBot="1" x14ac:dyDescent="0.3">
      <c r="A335" s="17"/>
      <c r="B335" s="13" t="s">
        <v>899</v>
      </c>
      <c r="C335" s="13"/>
      <c r="D335" s="37"/>
      <c r="E335" s="103" t="s">
        <v>228</v>
      </c>
      <c r="F335" s="13"/>
      <c r="G335" s="37"/>
      <c r="H335" s="103" t="s">
        <v>228</v>
      </c>
      <c r="I335" s="13"/>
      <c r="J335" s="37"/>
      <c r="K335" s="103" t="s">
        <v>228</v>
      </c>
      <c r="L335" s="13"/>
      <c r="M335" s="37"/>
      <c r="N335" s="103" t="s">
        <v>228</v>
      </c>
    </row>
    <row r="336" spans="1:36" ht="15.75" thickBot="1" x14ac:dyDescent="0.3">
      <c r="A336" s="17"/>
      <c r="B336" s="30" t="s">
        <v>900</v>
      </c>
      <c r="C336" s="29"/>
      <c r="D336" s="40" t="s">
        <v>225</v>
      </c>
      <c r="E336" s="41" t="s">
        <v>888</v>
      </c>
      <c r="F336" s="29"/>
      <c r="G336" s="40" t="s">
        <v>225</v>
      </c>
      <c r="H336" s="41" t="s">
        <v>889</v>
      </c>
      <c r="I336" s="29"/>
      <c r="J336" s="40" t="s">
        <v>225</v>
      </c>
      <c r="K336" s="41">
        <v>-103</v>
      </c>
      <c r="L336" s="29"/>
      <c r="M336" s="40" t="s">
        <v>225</v>
      </c>
      <c r="N336" s="41" t="s">
        <v>890</v>
      </c>
    </row>
    <row r="337" spans="1:36" ht="15.75" thickTop="1" x14ac:dyDescent="0.25">
      <c r="A337" s="17"/>
      <c r="B337" s="31"/>
      <c r="C337" s="13"/>
      <c r="D337" s="43"/>
      <c r="E337" s="43"/>
      <c r="F337" s="13"/>
      <c r="G337" s="43"/>
      <c r="H337" s="43"/>
      <c r="I337" s="13"/>
      <c r="J337" s="43"/>
      <c r="K337" s="43"/>
      <c r="L337" s="13"/>
      <c r="M337" s="43"/>
      <c r="N337" s="43"/>
    </row>
    <row r="338" spans="1:36" x14ac:dyDescent="0.25">
      <c r="A338" s="17"/>
      <c r="B338" s="31" t="s">
        <v>901</v>
      </c>
      <c r="C338" s="13"/>
      <c r="D338" s="13"/>
      <c r="E338" s="13"/>
      <c r="F338" s="13"/>
      <c r="G338" s="13"/>
      <c r="H338" s="13"/>
      <c r="I338" s="13"/>
      <c r="J338" s="13"/>
      <c r="K338" s="13"/>
      <c r="L338" s="13"/>
      <c r="M338" s="13"/>
      <c r="N338" s="13"/>
    </row>
    <row r="339" spans="1:36" x14ac:dyDescent="0.25">
      <c r="A339" s="17"/>
      <c r="B339" s="29" t="s">
        <v>892</v>
      </c>
      <c r="C339" s="29"/>
      <c r="D339" s="29" t="s">
        <v>225</v>
      </c>
      <c r="E339" s="45" t="s">
        <v>902</v>
      </c>
      <c r="F339" s="29"/>
      <c r="G339" s="29" t="s">
        <v>225</v>
      </c>
      <c r="H339" s="45" t="s">
        <v>903</v>
      </c>
      <c r="I339" s="29"/>
      <c r="J339" s="29" t="s">
        <v>225</v>
      </c>
      <c r="K339" s="46" t="s">
        <v>228</v>
      </c>
      <c r="L339" s="29"/>
      <c r="M339" s="29" t="s">
        <v>225</v>
      </c>
      <c r="N339" s="45" t="s">
        <v>904</v>
      </c>
    </row>
    <row r="340" spans="1:36" x14ac:dyDescent="0.25">
      <c r="A340" s="17"/>
      <c r="B340" s="13" t="s">
        <v>895</v>
      </c>
      <c r="C340" s="13"/>
      <c r="D340" s="13"/>
      <c r="E340" s="47" t="s">
        <v>905</v>
      </c>
      <c r="F340" s="13"/>
      <c r="G340" s="13"/>
      <c r="H340" s="47" t="s">
        <v>906</v>
      </c>
      <c r="I340" s="13"/>
      <c r="J340" s="13"/>
      <c r="K340" s="33" t="s">
        <v>228</v>
      </c>
      <c r="L340" s="13"/>
      <c r="M340" s="13"/>
      <c r="N340" s="47" t="s">
        <v>907</v>
      </c>
    </row>
    <row r="341" spans="1:36" ht="27" thickBot="1" x14ac:dyDescent="0.3">
      <c r="A341" s="17"/>
      <c r="B341" s="29" t="s">
        <v>899</v>
      </c>
      <c r="C341" s="29"/>
      <c r="D341" s="48"/>
      <c r="E341" s="49" t="s">
        <v>908</v>
      </c>
      <c r="F341" s="29"/>
      <c r="G341" s="48"/>
      <c r="H341" s="49" t="s">
        <v>909</v>
      </c>
      <c r="I341" s="29"/>
      <c r="J341" s="48"/>
      <c r="K341" s="50" t="s">
        <v>228</v>
      </c>
      <c r="L341" s="29"/>
      <c r="M341" s="48"/>
      <c r="N341" s="49" t="s">
        <v>464</v>
      </c>
    </row>
    <row r="342" spans="1:36" ht="15.75" thickBot="1" x14ac:dyDescent="0.3">
      <c r="A342" s="17"/>
      <c r="B342" s="31" t="s">
        <v>900</v>
      </c>
      <c r="C342" s="13"/>
      <c r="D342" s="150" t="s">
        <v>225</v>
      </c>
      <c r="E342" s="149" t="s">
        <v>910</v>
      </c>
      <c r="F342" s="13"/>
      <c r="G342" s="150" t="s">
        <v>225</v>
      </c>
      <c r="H342" s="149" t="s">
        <v>911</v>
      </c>
      <c r="I342" s="13"/>
      <c r="J342" s="150" t="s">
        <v>225</v>
      </c>
      <c r="K342" s="151" t="s">
        <v>228</v>
      </c>
      <c r="L342" s="13"/>
      <c r="M342" s="150" t="s">
        <v>225</v>
      </c>
      <c r="N342" s="149" t="s">
        <v>387</v>
      </c>
    </row>
    <row r="343" spans="1:36" ht="15.75" thickTop="1" x14ac:dyDescent="0.25">
      <c r="A343" s="17"/>
      <c r="B343" s="13"/>
      <c r="C343" s="13"/>
      <c r="D343" s="43"/>
      <c r="E343" s="43"/>
      <c r="F343" s="13"/>
      <c r="G343" s="43"/>
      <c r="H343" s="43"/>
      <c r="I343" s="13"/>
      <c r="J343" s="43"/>
      <c r="K343" s="43"/>
      <c r="L343" s="13"/>
      <c r="M343" s="43"/>
      <c r="N343" s="43"/>
    </row>
    <row r="344" spans="1:36" x14ac:dyDescent="0.25">
      <c r="A344" s="17"/>
      <c r="B344" s="80"/>
      <c r="C344" s="80"/>
      <c r="D344" s="80"/>
      <c r="E344" s="80"/>
      <c r="F344" s="80"/>
      <c r="G344" s="80"/>
      <c r="H344" s="80"/>
      <c r="I344" s="80"/>
      <c r="J344" s="80"/>
      <c r="K344" s="80"/>
      <c r="L344" s="80"/>
      <c r="M344" s="80"/>
      <c r="N344" s="80"/>
      <c r="O344" s="80"/>
      <c r="P344" s="80"/>
      <c r="Q344" s="80"/>
      <c r="R344" s="80"/>
      <c r="S344" s="80"/>
      <c r="T344" s="80"/>
      <c r="U344" s="80"/>
      <c r="V344" s="80"/>
      <c r="W344" s="80"/>
      <c r="X344" s="80"/>
      <c r="Y344" s="80"/>
      <c r="Z344" s="80"/>
      <c r="AA344" s="80"/>
      <c r="AB344" s="80"/>
      <c r="AC344" s="80"/>
      <c r="AD344" s="80"/>
      <c r="AE344" s="80"/>
      <c r="AF344" s="80"/>
      <c r="AG344" s="80"/>
      <c r="AH344" s="80"/>
      <c r="AI344" s="80"/>
      <c r="AJ344" s="80"/>
    </row>
    <row r="345" spans="1:36" x14ac:dyDescent="0.25">
      <c r="A345" s="17"/>
      <c r="B345" s="80" t="s">
        <v>912</v>
      </c>
      <c r="C345" s="80"/>
      <c r="D345" s="80"/>
      <c r="E345" s="80"/>
      <c r="F345" s="80"/>
      <c r="G345" s="80"/>
      <c r="H345" s="80"/>
      <c r="I345" s="80"/>
      <c r="J345" s="80"/>
      <c r="K345" s="80"/>
      <c r="L345" s="80"/>
      <c r="M345" s="80"/>
      <c r="N345" s="80"/>
      <c r="O345" s="80"/>
      <c r="P345" s="80"/>
      <c r="Q345" s="80"/>
      <c r="R345" s="80"/>
      <c r="S345" s="80"/>
      <c r="T345" s="80"/>
      <c r="U345" s="80"/>
      <c r="V345" s="80"/>
      <c r="W345" s="80"/>
      <c r="X345" s="80"/>
      <c r="Y345" s="80"/>
      <c r="Z345" s="80"/>
      <c r="AA345" s="80"/>
      <c r="AB345" s="80"/>
      <c r="AC345" s="80"/>
      <c r="AD345" s="80"/>
      <c r="AE345" s="80"/>
      <c r="AF345" s="80"/>
      <c r="AG345" s="80"/>
      <c r="AH345" s="80"/>
      <c r="AI345" s="80"/>
      <c r="AJ345" s="80"/>
    </row>
    <row r="346" spans="1:36" x14ac:dyDescent="0.25">
      <c r="A346" s="17"/>
      <c r="B346" s="83"/>
      <c r="C346" s="83"/>
      <c r="D346" s="83"/>
      <c r="E346" s="83"/>
      <c r="F346" s="83"/>
      <c r="G346" s="83"/>
      <c r="H346" s="83"/>
      <c r="I346" s="83"/>
      <c r="J346" s="83"/>
      <c r="K346" s="83"/>
      <c r="L346" s="83"/>
      <c r="M346" s="83"/>
      <c r="N346" s="83"/>
      <c r="O346" s="83"/>
      <c r="P346" s="83"/>
      <c r="Q346" s="83"/>
      <c r="R346" s="83"/>
      <c r="S346" s="83"/>
      <c r="T346" s="83"/>
      <c r="U346" s="83"/>
      <c r="V346" s="83"/>
      <c r="W346" s="83"/>
      <c r="X346" s="83"/>
      <c r="Y346" s="83"/>
      <c r="Z346" s="83"/>
      <c r="AA346" s="83"/>
      <c r="AB346" s="83"/>
      <c r="AC346" s="83"/>
      <c r="AD346" s="83"/>
      <c r="AE346" s="83"/>
      <c r="AF346" s="83"/>
      <c r="AG346" s="83"/>
      <c r="AH346" s="83"/>
      <c r="AI346" s="83"/>
      <c r="AJ346" s="83"/>
    </row>
    <row r="347" spans="1:36" x14ac:dyDescent="0.25">
      <c r="A347" s="17"/>
      <c r="B347" s="59"/>
      <c r="C347" s="13"/>
      <c r="D347" s="13"/>
      <c r="E347" s="13"/>
      <c r="F347" s="13"/>
      <c r="G347" s="13"/>
      <c r="H347" s="13"/>
      <c r="I347" s="13"/>
      <c r="J347" s="13"/>
      <c r="K347" s="13"/>
      <c r="L347" s="13"/>
      <c r="M347" s="13"/>
      <c r="N347" s="13"/>
    </row>
    <row r="348" spans="1:36" ht="15.75" thickBot="1" x14ac:dyDescent="0.3">
      <c r="A348" s="17"/>
      <c r="B348" s="13"/>
      <c r="C348" s="13"/>
      <c r="D348" s="93" t="s">
        <v>871</v>
      </c>
      <c r="E348" s="93"/>
      <c r="F348" s="88"/>
      <c r="G348" s="93" t="s">
        <v>872</v>
      </c>
      <c r="H348" s="93"/>
      <c r="I348" s="88"/>
      <c r="J348" s="93" t="s">
        <v>873</v>
      </c>
      <c r="K348" s="93"/>
      <c r="L348" s="88"/>
      <c r="M348" s="93" t="s">
        <v>132</v>
      </c>
      <c r="N348" s="93"/>
    </row>
    <row r="349" spans="1:36" x14ac:dyDescent="0.25">
      <c r="A349" s="17"/>
      <c r="B349" s="30" t="s">
        <v>874</v>
      </c>
      <c r="C349" s="29"/>
      <c r="D349" s="27"/>
      <c r="E349" s="27"/>
      <c r="F349" s="29"/>
      <c r="G349" s="27"/>
      <c r="H349" s="27"/>
      <c r="I349" s="29"/>
      <c r="J349" s="27"/>
      <c r="K349" s="27"/>
      <c r="L349" s="29"/>
      <c r="M349" s="27"/>
      <c r="N349" s="27"/>
    </row>
    <row r="350" spans="1:36" x14ac:dyDescent="0.25">
      <c r="A350" s="17"/>
      <c r="B350" s="13" t="s">
        <v>875</v>
      </c>
      <c r="C350" s="13"/>
      <c r="D350" s="13" t="s">
        <v>225</v>
      </c>
      <c r="E350" s="47" t="s">
        <v>913</v>
      </c>
      <c r="F350" s="13"/>
      <c r="G350" s="13" t="s">
        <v>225</v>
      </c>
      <c r="H350" s="47" t="s">
        <v>914</v>
      </c>
      <c r="I350" s="13"/>
      <c r="J350" s="13" t="s">
        <v>225</v>
      </c>
      <c r="K350" s="47" t="s">
        <v>557</v>
      </c>
      <c r="L350" s="13"/>
      <c r="M350" s="13" t="s">
        <v>225</v>
      </c>
      <c r="N350" s="47" t="s">
        <v>915</v>
      </c>
    </row>
    <row r="351" spans="1:36" x14ac:dyDescent="0.25">
      <c r="A351" s="17"/>
      <c r="B351" s="29" t="s">
        <v>879</v>
      </c>
      <c r="C351" s="29"/>
      <c r="D351" s="29"/>
      <c r="E351" s="45" t="s">
        <v>916</v>
      </c>
      <c r="F351" s="29"/>
      <c r="G351" s="29"/>
      <c r="H351" s="45" t="s">
        <v>917</v>
      </c>
      <c r="I351" s="29"/>
      <c r="J351" s="29"/>
      <c r="K351" s="46" t="s">
        <v>228</v>
      </c>
      <c r="L351" s="29"/>
      <c r="M351" s="29"/>
      <c r="N351" s="45" t="s">
        <v>473</v>
      </c>
    </row>
    <row r="352" spans="1:36" x14ac:dyDescent="0.25">
      <c r="A352" s="17"/>
      <c r="B352" s="13" t="s">
        <v>883</v>
      </c>
      <c r="C352" s="13"/>
      <c r="D352" s="13"/>
      <c r="E352" s="181">
        <v>-12852</v>
      </c>
      <c r="F352" s="13"/>
      <c r="G352" s="13"/>
      <c r="H352" s="181">
        <v>-5613</v>
      </c>
      <c r="I352" s="13"/>
      <c r="J352" s="13"/>
      <c r="K352" s="33" t="s">
        <v>228</v>
      </c>
      <c r="L352" s="13"/>
      <c r="M352" s="13"/>
      <c r="N352" s="181">
        <v>-18465</v>
      </c>
    </row>
    <row r="353" spans="1:36" ht="15.75" thickBot="1" x14ac:dyDescent="0.3">
      <c r="A353" s="17"/>
      <c r="B353" s="29" t="s">
        <v>884</v>
      </c>
      <c r="C353" s="29"/>
      <c r="D353" s="48"/>
      <c r="E353" s="49" t="s">
        <v>918</v>
      </c>
      <c r="F353" s="29"/>
      <c r="G353" s="48"/>
      <c r="H353" s="49" t="s">
        <v>919</v>
      </c>
      <c r="I353" s="29"/>
      <c r="J353" s="48"/>
      <c r="K353" s="49">
        <v>-93</v>
      </c>
      <c r="L353" s="29"/>
      <c r="M353" s="48"/>
      <c r="N353" s="49" t="s">
        <v>920</v>
      </c>
    </row>
    <row r="354" spans="1:36" ht="15.75" thickBot="1" x14ac:dyDescent="0.3">
      <c r="A354" s="17"/>
      <c r="B354" s="13" t="s">
        <v>887</v>
      </c>
      <c r="C354" s="13"/>
      <c r="D354" s="150" t="s">
        <v>225</v>
      </c>
      <c r="E354" s="149" t="s">
        <v>876</v>
      </c>
      <c r="F354" s="13"/>
      <c r="G354" s="150" t="s">
        <v>225</v>
      </c>
      <c r="H354" s="149" t="s">
        <v>877</v>
      </c>
      <c r="I354" s="13"/>
      <c r="J354" s="150" t="s">
        <v>225</v>
      </c>
      <c r="K354" s="149">
        <v>-12</v>
      </c>
      <c r="L354" s="13"/>
      <c r="M354" s="150" t="s">
        <v>225</v>
      </c>
      <c r="N354" s="149" t="s">
        <v>878</v>
      </c>
    </row>
    <row r="355" spans="1:36" ht="15.75" thickTop="1" x14ac:dyDescent="0.25">
      <c r="A355" s="17"/>
      <c r="B355" s="13"/>
      <c r="C355" s="13"/>
      <c r="D355" s="43"/>
      <c r="E355" s="43"/>
      <c r="F355" s="13"/>
      <c r="G355" s="43"/>
      <c r="H355" s="43"/>
      <c r="I355" s="13"/>
      <c r="J355" s="43"/>
      <c r="K355" s="43"/>
      <c r="L355" s="13"/>
      <c r="M355" s="43"/>
      <c r="N355" s="43"/>
    </row>
    <row r="356" spans="1:36" x14ac:dyDescent="0.25">
      <c r="A356" s="17"/>
      <c r="B356" s="30" t="s">
        <v>891</v>
      </c>
      <c r="C356" s="29"/>
      <c r="D356" s="29"/>
      <c r="E356" s="29"/>
      <c r="F356" s="29"/>
      <c r="G356" s="29"/>
      <c r="H356" s="29"/>
      <c r="I356" s="29"/>
      <c r="J356" s="29"/>
      <c r="K356" s="29"/>
      <c r="L356" s="29"/>
      <c r="M356" s="29"/>
      <c r="N356" s="29"/>
    </row>
    <row r="357" spans="1:36" x14ac:dyDescent="0.25">
      <c r="A357" s="17"/>
      <c r="B357" s="13" t="s">
        <v>892</v>
      </c>
      <c r="C357" s="13"/>
      <c r="D357" s="13" t="s">
        <v>225</v>
      </c>
      <c r="E357" s="47" t="s">
        <v>921</v>
      </c>
      <c r="F357" s="13"/>
      <c r="G357" s="13" t="s">
        <v>225</v>
      </c>
      <c r="H357" s="47" t="s">
        <v>922</v>
      </c>
      <c r="I357" s="13"/>
      <c r="J357" s="13" t="s">
        <v>225</v>
      </c>
      <c r="K357" s="33" t="s">
        <v>228</v>
      </c>
      <c r="L357" s="13"/>
      <c r="M357" s="13" t="s">
        <v>225</v>
      </c>
      <c r="N357" s="47" t="s">
        <v>923</v>
      </c>
    </row>
    <row r="358" spans="1:36" x14ac:dyDescent="0.25">
      <c r="A358" s="17"/>
      <c r="B358" s="29" t="s">
        <v>895</v>
      </c>
      <c r="C358" s="29"/>
      <c r="D358" s="29"/>
      <c r="E358" s="45" t="s">
        <v>924</v>
      </c>
      <c r="F358" s="29"/>
      <c r="G358" s="29"/>
      <c r="H358" s="45" t="s">
        <v>925</v>
      </c>
      <c r="I358" s="29"/>
      <c r="J358" s="29"/>
      <c r="K358" s="45">
        <v>-12</v>
      </c>
      <c r="L358" s="29"/>
      <c r="M358" s="29"/>
      <c r="N358" s="45" t="s">
        <v>926</v>
      </c>
    </row>
    <row r="359" spans="1:36" ht="27" thickBot="1" x14ac:dyDescent="0.3">
      <c r="A359" s="17"/>
      <c r="B359" s="13" t="s">
        <v>899</v>
      </c>
      <c r="C359" s="13"/>
      <c r="D359" s="37"/>
      <c r="E359" s="67" t="s">
        <v>236</v>
      </c>
      <c r="F359" s="13"/>
      <c r="G359" s="37"/>
      <c r="H359" s="103" t="s">
        <v>228</v>
      </c>
      <c r="I359" s="13"/>
      <c r="J359" s="37"/>
      <c r="K359" s="103" t="s">
        <v>228</v>
      </c>
      <c r="L359" s="13"/>
      <c r="M359" s="37"/>
      <c r="N359" s="67" t="s">
        <v>236</v>
      </c>
    </row>
    <row r="360" spans="1:36" ht="15.75" thickBot="1" x14ac:dyDescent="0.3">
      <c r="A360" s="17"/>
      <c r="B360" s="30" t="s">
        <v>900</v>
      </c>
      <c r="C360" s="29"/>
      <c r="D360" s="40" t="s">
        <v>225</v>
      </c>
      <c r="E360" s="41" t="s">
        <v>876</v>
      </c>
      <c r="F360" s="29"/>
      <c r="G360" s="40" t="s">
        <v>225</v>
      </c>
      <c r="H360" s="41" t="s">
        <v>877</v>
      </c>
      <c r="I360" s="29"/>
      <c r="J360" s="40" t="s">
        <v>225</v>
      </c>
      <c r="K360" s="41">
        <v>-12</v>
      </c>
      <c r="L360" s="29"/>
      <c r="M360" s="40" t="s">
        <v>225</v>
      </c>
      <c r="N360" s="41" t="s">
        <v>878</v>
      </c>
    </row>
    <row r="361" spans="1:36" ht="15.75" thickTop="1" x14ac:dyDescent="0.25">
      <c r="A361" s="17"/>
      <c r="B361" s="31"/>
      <c r="C361" s="13"/>
      <c r="D361" s="43"/>
      <c r="E361" s="43"/>
      <c r="F361" s="13"/>
      <c r="G361" s="43"/>
      <c r="H361" s="43"/>
      <c r="I361" s="13"/>
      <c r="J361" s="43"/>
      <c r="K361" s="43"/>
      <c r="L361" s="13"/>
      <c r="M361" s="43"/>
      <c r="N361" s="43"/>
    </row>
    <row r="362" spans="1:36" x14ac:dyDescent="0.25">
      <c r="A362" s="17"/>
      <c r="B362" s="31" t="s">
        <v>901</v>
      </c>
      <c r="C362" s="13"/>
      <c r="D362" s="13"/>
      <c r="E362" s="13"/>
      <c r="F362" s="13"/>
      <c r="G362" s="13"/>
      <c r="H362" s="13"/>
      <c r="I362" s="13"/>
      <c r="J362" s="13"/>
      <c r="K362" s="13"/>
      <c r="L362" s="13"/>
      <c r="M362" s="13"/>
      <c r="N362" s="13"/>
    </row>
    <row r="363" spans="1:36" x14ac:dyDescent="0.25">
      <c r="A363" s="17"/>
      <c r="B363" s="29" t="s">
        <v>892</v>
      </c>
      <c r="C363" s="29"/>
      <c r="D363" s="29" t="s">
        <v>225</v>
      </c>
      <c r="E363" s="45" t="s">
        <v>927</v>
      </c>
      <c r="F363" s="29"/>
      <c r="G363" s="29" t="s">
        <v>225</v>
      </c>
      <c r="H363" s="45" t="s">
        <v>928</v>
      </c>
      <c r="I363" s="29"/>
      <c r="J363" s="29" t="s">
        <v>225</v>
      </c>
      <c r="K363" s="46" t="s">
        <v>228</v>
      </c>
      <c r="L363" s="29"/>
      <c r="M363" s="29" t="s">
        <v>225</v>
      </c>
      <c r="N363" s="45" t="s">
        <v>929</v>
      </c>
    </row>
    <row r="364" spans="1:36" x14ac:dyDescent="0.25">
      <c r="A364" s="17"/>
      <c r="B364" s="13" t="s">
        <v>895</v>
      </c>
      <c r="C364" s="13"/>
      <c r="D364" s="13"/>
      <c r="E364" s="47" t="s">
        <v>930</v>
      </c>
      <c r="F364" s="13"/>
      <c r="G364" s="13"/>
      <c r="H364" s="47" t="s">
        <v>931</v>
      </c>
      <c r="I364" s="13"/>
      <c r="J364" s="13"/>
      <c r="K364" s="33" t="s">
        <v>228</v>
      </c>
      <c r="L364" s="13"/>
      <c r="M364" s="13"/>
      <c r="N364" s="47" t="s">
        <v>932</v>
      </c>
    </row>
    <row r="365" spans="1:36" ht="27" thickBot="1" x14ac:dyDescent="0.3">
      <c r="A365" s="17"/>
      <c r="B365" s="29" t="s">
        <v>899</v>
      </c>
      <c r="C365" s="29"/>
      <c r="D365" s="48"/>
      <c r="E365" s="49" t="s">
        <v>933</v>
      </c>
      <c r="F365" s="29"/>
      <c r="G365" s="48"/>
      <c r="H365" s="49" t="s">
        <v>934</v>
      </c>
      <c r="I365" s="29"/>
      <c r="J365" s="48"/>
      <c r="K365" s="50" t="s">
        <v>228</v>
      </c>
      <c r="L365" s="29"/>
      <c r="M365" s="48"/>
      <c r="N365" s="49" t="s">
        <v>539</v>
      </c>
    </row>
    <row r="366" spans="1:36" ht="15.75" thickBot="1" x14ac:dyDescent="0.3">
      <c r="A366" s="17"/>
      <c r="B366" s="31" t="s">
        <v>900</v>
      </c>
      <c r="C366" s="13"/>
      <c r="D366" s="150" t="s">
        <v>225</v>
      </c>
      <c r="E366" s="149" t="s">
        <v>935</v>
      </c>
      <c r="F366" s="13"/>
      <c r="G366" s="150" t="s">
        <v>225</v>
      </c>
      <c r="H366" s="149" t="s">
        <v>936</v>
      </c>
      <c r="I366" s="13"/>
      <c r="J366" s="150" t="s">
        <v>225</v>
      </c>
      <c r="K366" s="151" t="s">
        <v>228</v>
      </c>
      <c r="L366" s="13"/>
      <c r="M366" s="150" t="s">
        <v>225</v>
      </c>
      <c r="N366" s="149" t="s">
        <v>388</v>
      </c>
    </row>
    <row r="367" spans="1:36" ht="15.75" thickTop="1" x14ac:dyDescent="0.25">
      <c r="A367" s="17"/>
      <c r="B367" s="13"/>
      <c r="C367" s="13"/>
      <c r="D367" s="43"/>
      <c r="E367" s="43"/>
      <c r="F367" s="13"/>
      <c r="G367" s="43"/>
      <c r="H367" s="43"/>
      <c r="I367" s="13"/>
      <c r="J367" s="43"/>
      <c r="K367" s="43"/>
      <c r="L367" s="13"/>
      <c r="M367" s="43"/>
      <c r="N367" s="43"/>
    </row>
    <row r="368" spans="1:36" x14ac:dyDescent="0.25">
      <c r="A368" s="17"/>
      <c r="B368" s="74"/>
      <c r="C368" s="74"/>
      <c r="D368" s="74"/>
      <c r="E368" s="74"/>
      <c r="F368" s="74"/>
      <c r="G368" s="74"/>
      <c r="H368" s="74"/>
      <c r="I368" s="74"/>
      <c r="J368" s="74"/>
      <c r="K368" s="74"/>
      <c r="L368" s="74"/>
      <c r="M368" s="74"/>
      <c r="N368" s="74"/>
      <c r="O368" s="74"/>
      <c r="P368" s="74"/>
      <c r="Q368" s="74"/>
      <c r="R368" s="74"/>
      <c r="S368" s="74"/>
      <c r="T368" s="74"/>
      <c r="U368" s="74"/>
      <c r="V368" s="74"/>
      <c r="W368" s="74"/>
      <c r="X368" s="74"/>
      <c r="Y368" s="74"/>
      <c r="Z368" s="74"/>
      <c r="AA368" s="74"/>
      <c r="AB368" s="74"/>
      <c r="AC368" s="74"/>
      <c r="AD368" s="74"/>
      <c r="AE368" s="74"/>
      <c r="AF368" s="74"/>
      <c r="AG368" s="74"/>
      <c r="AH368" s="74"/>
      <c r="AI368" s="74"/>
      <c r="AJ368" s="74"/>
    </row>
    <row r="369" spans="1:36" x14ac:dyDescent="0.25">
      <c r="A369" s="17"/>
      <c r="B369" s="77"/>
      <c r="C369" s="77"/>
      <c r="D369" s="77"/>
      <c r="E369" s="77"/>
      <c r="F369" s="77"/>
      <c r="G369" s="77"/>
      <c r="H369" s="77"/>
      <c r="I369" s="77"/>
      <c r="J369" s="77"/>
      <c r="K369" s="77"/>
      <c r="L369" s="77"/>
      <c r="M369" s="77"/>
      <c r="N369" s="77"/>
      <c r="O369" s="77"/>
      <c r="P369" s="77"/>
      <c r="Q369" s="77"/>
      <c r="R369" s="77"/>
      <c r="S369" s="77"/>
      <c r="T369" s="77"/>
      <c r="U369" s="77"/>
      <c r="V369" s="77"/>
      <c r="W369" s="77"/>
      <c r="X369" s="77"/>
      <c r="Y369" s="77"/>
      <c r="Z369" s="77"/>
      <c r="AA369" s="77"/>
      <c r="AB369" s="77"/>
      <c r="AC369" s="77"/>
      <c r="AD369" s="77"/>
      <c r="AE369" s="77"/>
      <c r="AF369" s="77"/>
      <c r="AG369" s="77"/>
      <c r="AH369" s="77"/>
      <c r="AI369" s="77"/>
      <c r="AJ369" s="77"/>
    </row>
    <row r="370" spans="1:36" x14ac:dyDescent="0.25">
      <c r="A370" s="17"/>
      <c r="B370" s="77"/>
      <c r="C370" s="77"/>
      <c r="D370" s="77"/>
      <c r="E370" s="77"/>
      <c r="F370" s="77"/>
      <c r="G370" s="77"/>
      <c r="H370" s="77"/>
      <c r="I370" s="77"/>
      <c r="J370" s="77"/>
      <c r="K370" s="77"/>
      <c r="L370" s="77"/>
      <c r="M370" s="77"/>
      <c r="N370" s="77"/>
      <c r="O370" s="77"/>
      <c r="P370" s="77"/>
      <c r="Q370" s="77"/>
      <c r="R370" s="77"/>
      <c r="S370" s="77"/>
      <c r="T370" s="77"/>
      <c r="U370" s="77"/>
      <c r="V370" s="77"/>
      <c r="W370" s="77"/>
      <c r="X370" s="77"/>
      <c r="Y370" s="77"/>
      <c r="Z370" s="77"/>
      <c r="AA370" s="77"/>
      <c r="AB370" s="77"/>
      <c r="AC370" s="77"/>
      <c r="AD370" s="77"/>
      <c r="AE370" s="77"/>
      <c r="AF370" s="77"/>
      <c r="AG370" s="77"/>
      <c r="AH370" s="77"/>
      <c r="AI370" s="77"/>
      <c r="AJ370" s="77"/>
    </row>
    <row r="371" spans="1:36" x14ac:dyDescent="0.25">
      <c r="A371" s="17"/>
      <c r="B371" s="77"/>
      <c r="C371" s="77"/>
      <c r="D371" s="77"/>
      <c r="E371" s="77"/>
      <c r="F371" s="77"/>
      <c r="G371" s="77"/>
      <c r="H371" s="77"/>
      <c r="I371" s="77"/>
      <c r="J371" s="77"/>
      <c r="K371" s="77"/>
      <c r="L371" s="77"/>
      <c r="M371" s="77"/>
      <c r="N371" s="77"/>
      <c r="O371" s="77"/>
      <c r="P371" s="77"/>
      <c r="Q371" s="77"/>
      <c r="R371" s="77"/>
      <c r="S371" s="77"/>
      <c r="T371" s="77"/>
      <c r="U371" s="77"/>
      <c r="V371" s="77"/>
      <c r="W371" s="77"/>
      <c r="X371" s="77"/>
      <c r="Y371" s="77"/>
      <c r="Z371" s="77"/>
      <c r="AA371" s="77"/>
      <c r="AB371" s="77"/>
      <c r="AC371" s="77"/>
      <c r="AD371" s="77"/>
      <c r="AE371" s="77"/>
      <c r="AF371" s="77"/>
      <c r="AG371" s="77"/>
      <c r="AH371" s="77"/>
      <c r="AI371" s="77"/>
      <c r="AJ371" s="77"/>
    </row>
    <row r="372" spans="1:36" x14ac:dyDescent="0.25">
      <c r="A372" s="17"/>
      <c r="B372" s="80" t="s">
        <v>937</v>
      </c>
      <c r="C372" s="80"/>
      <c r="D372" s="80"/>
      <c r="E372" s="80"/>
      <c r="F372" s="80"/>
      <c r="G372" s="80"/>
      <c r="H372" s="80"/>
      <c r="I372" s="80"/>
      <c r="J372" s="80"/>
      <c r="K372" s="80"/>
      <c r="L372" s="80"/>
      <c r="M372" s="80"/>
      <c r="N372" s="80"/>
      <c r="O372" s="80"/>
      <c r="P372" s="80"/>
      <c r="Q372" s="80"/>
      <c r="R372" s="80"/>
      <c r="S372" s="80"/>
      <c r="T372" s="80"/>
      <c r="U372" s="80"/>
      <c r="V372" s="80"/>
      <c r="W372" s="80"/>
      <c r="X372" s="80"/>
      <c r="Y372" s="80"/>
      <c r="Z372" s="80"/>
      <c r="AA372" s="80"/>
      <c r="AB372" s="80"/>
      <c r="AC372" s="80"/>
      <c r="AD372" s="80"/>
      <c r="AE372" s="80"/>
      <c r="AF372" s="80"/>
      <c r="AG372" s="80"/>
      <c r="AH372" s="80"/>
      <c r="AI372" s="80"/>
      <c r="AJ372" s="80"/>
    </row>
    <row r="373" spans="1:36" x14ac:dyDescent="0.25">
      <c r="A373" s="17"/>
      <c r="B373" s="80"/>
      <c r="C373" s="80"/>
      <c r="D373" s="80"/>
      <c r="E373" s="80"/>
      <c r="F373" s="80"/>
      <c r="G373" s="80"/>
      <c r="H373" s="80"/>
      <c r="I373" s="80"/>
      <c r="J373" s="80"/>
      <c r="K373" s="80"/>
      <c r="L373" s="80"/>
      <c r="M373" s="80"/>
      <c r="N373" s="80"/>
      <c r="O373" s="80"/>
      <c r="P373" s="80"/>
      <c r="Q373" s="80"/>
      <c r="R373" s="80"/>
      <c r="S373" s="80"/>
      <c r="T373" s="80"/>
      <c r="U373" s="80"/>
      <c r="V373" s="80"/>
      <c r="W373" s="80"/>
      <c r="X373" s="80"/>
      <c r="Y373" s="80"/>
      <c r="Z373" s="80"/>
      <c r="AA373" s="80"/>
      <c r="AB373" s="80"/>
      <c r="AC373" s="80"/>
      <c r="AD373" s="80"/>
      <c r="AE373" s="80"/>
      <c r="AF373" s="80"/>
      <c r="AG373" s="80"/>
      <c r="AH373" s="80"/>
      <c r="AI373" s="80"/>
      <c r="AJ373" s="80"/>
    </row>
    <row r="374" spans="1:36" x14ac:dyDescent="0.25">
      <c r="A374" s="17"/>
      <c r="B374" s="83"/>
      <c r="C374" s="83"/>
      <c r="D374" s="83"/>
      <c r="E374" s="83"/>
      <c r="F374" s="83"/>
      <c r="G374" s="83"/>
      <c r="H374" s="83"/>
      <c r="I374" s="83"/>
      <c r="J374" s="83"/>
      <c r="K374" s="83"/>
      <c r="L374" s="83"/>
      <c r="M374" s="83"/>
      <c r="N374" s="83"/>
      <c r="O374" s="83"/>
      <c r="P374" s="83"/>
      <c r="Q374" s="83"/>
      <c r="R374" s="83"/>
      <c r="S374" s="83"/>
      <c r="T374" s="83"/>
      <c r="U374" s="83"/>
      <c r="V374" s="83"/>
      <c r="W374" s="83"/>
      <c r="X374" s="83"/>
      <c r="Y374" s="83"/>
      <c r="Z374" s="83"/>
      <c r="AA374" s="83"/>
      <c r="AB374" s="83"/>
      <c r="AC374" s="83"/>
      <c r="AD374" s="83"/>
      <c r="AE374" s="83"/>
      <c r="AF374" s="83"/>
      <c r="AG374" s="83"/>
      <c r="AH374" s="83"/>
      <c r="AI374" s="83"/>
      <c r="AJ374" s="83"/>
    </row>
    <row r="375" spans="1:36" x14ac:dyDescent="0.25">
      <c r="A375" s="17"/>
      <c r="B375" s="59"/>
      <c r="C375" s="13"/>
      <c r="D375" s="13"/>
      <c r="E375" s="13"/>
      <c r="F375" s="13"/>
      <c r="G375" s="13"/>
      <c r="H375" s="13"/>
      <c r="I375" s="13"/>
      <c r="J375" s="13"/>
      <c r="K375" s="13"/>
      <c r="L375" s="13"/>
      <c r="M375" s="13"/>
      <c r="N375" s="13"/>
    </row>
    <row r="376" spans="1:36" ht="15.75" thickBot="1" x14ac:dyDescent="0.3">
      <c r="A376" s="17"/>
      <c r="B376" s="13"/>
      <c r="C376" s="13"/>
      <c r="D376" s="93" t="s">
        <v>871</v>
      </c>
      <c r="E376" s="93"/>
      <c r="F376" s="88"/>
      <c r="G376" s="93" t="s">
        <v>872</v>
      </c>
      <c r="H376" s="93"/>
      <c r="I376" s="88"/>
      <c r="J376" s="93" t="s">
        <v>873</v>
      </c>
      <c r="K376" s="93"/>
      <c r="L376" s="88"/>
      <c r="M376" s="93" t="s">
        <v>132</v>
      </c>
      <c r="N376" s="93"/>
    </row>
    <row r="377" spans="1:36" x14ac:dyDescent="0.25">
      <c r="A377" s="17"/>
      <c r="B377" s="30" t="s">
        <v>874</v>
      </c>
      <c r="C377" s="29"/>
      <c r="D377" s="27"/>
      <c r="E377" s="27"/>
      <c r="F377" s="29"/>
      <c r="G377" s="27"/>
      <c r="H377" s="27"/>
      <c r="I377" s="29"/>
      <c r="J377" s="27"/>
      <c r="K377" s="27"/>
      <c r="L377" s="29"/>
      <c r="M377" s="27"/>
      <c r="N377" s="27"/>
    </row>
    <row r="378" spans="1:36" x14ac:dyDescent="0.25">
      <c r="A378" s="17"/>
      <c r="B378" s="13" t="s">
        <v>875</v>
      </c>
      <c r="C378" s="13"/>
      <c r="D378" s="13" t="s">
        <v>225</v>
      </c>
      <c r="E378" s="47" t="s">
        <v>913</v>
      </c>
      <c r="F378" s="13"/>
      <c r="G378" s="13" t="s">
        <v>225</v>
      </c>
      <c r="H378" s="47" t="s">
        <v>914</v>
      </c>
      <c r="I378" s="13"/>
      <c r="J378" s="13" t="s">
        <v>225</v>
      </c>
      <c r="K378" s="47" t="s">
        <v>557</v>
      </c>
      <c r="L378" s="13"/>
      <c r="M378" s="13" t="s">
        <v>225</v>
      </c>
      <c r="N378" s="47" t="s">
        <v>915</v>
      </c>
    </row>
    <row r="379" spans="1:36" x14ac:dyDescent="0.25">
      <c r="A379" s="17"/>
      <c r="B379" s="29" t="s">
        <v>879</v>
      </c>
      <c r="C379" s="29"/>
      <c r="D379" s="29"/>
      <c r="E379" s="45" t="s">
        <v>938</v>
      </c>
      <c r="F379" s="29"/>
      <c r="G379" s="29"/>
      <c r="H379" s="45" t="s">
        <v>939</v>
      </c>
      <c r="I379" s="29"/>
      <c r="J379" s="29"/>
      <c r="K379" s="46" t="s">
        <v>228</v>
      </c>
      <c r="L379" s="29"/>
      <c r="M379" s="29"/>
      <c r="N379" s="45" t="s">
        <v>940</v>
      </c>
    </row>
    <row r="380" spans="1:36" x14ac:dyDescent="0.25">
      <c r="A380" s="17"/>
      <c r="B380" s="13" t="s">
        <v>883</v>
      </c>
      <c r="C380" s="13"/>
      <c r="D380" s="13"/>
      <c r="E380" s="181">
        <v>-5956</v>
      </c>
      <c r="F380" s="13"/>
      <c r="G380" s="13"/>
      <c r="H380" s="181">
        <v>-3891</v>
      </c>
      <c r="I380" s="13"/>
      <c r="J380" s="13"/>
      <c r="K380" s="33" t="s">
        <v>228</v>
      </c>
      <c r="L380" s="13"/>
      <c r="M380" s="13"/>
      <c r="N380" s="181">
        <v>-9847</v>
      </c>
    </row>
    <row r="381" spans="1:36" ht="15.75" thickBot="1" x14ac:dyDescent="0.3">
      <c r="A381" s="17"/>
      <c r="B381" s="29" t="s">
        <v>884</v>
      </c>
      <c r="C381" s="29"/>
      <c r="D381" s="48"/>
      <c r="E381" s="49" t="s">
        <v>941</v>
      </c>
      <c r="F381" s="29"/>
      <c r="G381" s="48"/>
      <c r="H381" s="49" t="s">
        <v>942</v>
      </c>
      <c r="I381" s="29"/>
      <c r="J381" s="48"/>
      <c r="K381" s="49">
        <v>-27</v>
      </c>
      <c r="L381" s="29"/>
      <c r="M381" s="48"/>
      <c r="N381" s="49" t="s">
        <v>943</v>
      </c>
    </row>
    <row r="382" spans="1:36" ht="15.75" thickBot="1" x14ac:dyDescent="0.3">
      <c r="A382" s="17"/>
      <c r="B382" s="13" t="s">
        <v>887</v>
      </c>
      <c r="C382" s="13"/>
      <c r="D382" s="150" t="s">
        <v>225</v>
      </c>
      <c r="E382" s="149" t="s">
        <v>944</v>
      </c>
      <c r="F382" s="13"/>
      <c r="G382" s="150" t="s">
        <v>225</v>
      </c>
      <c r="H382" s="149" t="s">
        <v>945</v>
      </c>
      <c r="I382" s="13"/>
      <c r="J382" s="150" t="s">
        <v>225</v>
      </c>
      <c r="K382" s="149" t="s">
        <v>556</v>
      </c>
      <c r="L382" s="13"/>
      <c r="M382" s="150" t="s">
        <v>225</v>
      </c>
      <c r="N382" s="149" t="s">
        <v>946</v>
      </c>
    </row>
    <row r="383" spans="1:36" ht="15.75" thickTop="1" x14ac:dyDescent="0.25">
      <c r="A383" s="17"/>
      <c r="B383" s="13"/>
      <c r="C383" s="13"/>
      <c r="D383" s="43"/>
      <c r="E383" s="43"/>
      <c r="F383" s="13"/>
      <c r="G383" s="43"/>
      <c r="H383" s="43"/>
      <c r="I383" s="13"/>
      <c r="J383" s="43"/>
      <c r="K383" s="43"/>
      <c r="L383" s="13"/>
      <c r="M383" s="43"/>
      <c r="N383" s="43"/>
    </row>
    <row r="384" spans="1:36" x14ac:dyDescent="0.25">
      <c r="A384" s="17"/>
      <c r="B384" s="30" t="s">
        <v>891</v>
      </c>
      <c r="C384" s="29"/>
      <c r="D384" s="29"/>
      <c r="E384" s="29"/>
      <c r="F384" s="29"/>
      <c r="G384" s="29"/>
      <c r="H384" s="29"/>
      <c r="I384" s="29"/>
      <c r="J384" s="29"/>
      <c r="K384" s="29"/>
      <c r="L384" s="29"/>
      <c r="M384" s="29"/>
      <c r="N384" s="29"/>
    </row>
    <row r="385" spans="1:36" x14ac:dyDescent="0.25">
      <c r="A385" s="17"/>
      <c r="B385" s="13" t="s">
        <v>892</v>
      </c>
      <c r="C385" s="13"/>
      <c r="D385" s="13" t="s">
        <v>225</v>
      </c>
      <c r="E385" s="47" t="s">
        <v>947</v>
      </c>
      <c r="F385" s="13"/>
      <c r="G385" s="13" t="s">
        <v>225</v>
      </c>
      <c r="H385" s="47" t="s">
        <v>948</v>
      </c>
      <c r="I385" s="13"/>
      <c r="J385" s="13" t="s">
        <v>225</v>
      </c>
      <c r="K385" s="33" t="s">
        <v>228</v>
      </c>
      <c r="L385" s="13"/>
      <c r="M385" s="13" t="s">
        <v>225</v>
      </c>
      <c r="N385" s="47" t="s">
        <v>949</v>
      </c>
    </row>
    <row r="386" spans="1:36" x14ac:dyDescent="0.25">
      <c r="A386" s="17"/>
      <c r="B386" s="29" t="s">
        <v>895</v>
      </c>
      <c r="C386" s="29"/>
      <c r="D386" s="29"/>
      <c r="E386" s="45" t="s">
        <v>950</v>
      </c>
      <c r="F386" s="29"/>
      <c r="G386" s="29"/>
      <c r="H386" s="45" t="s">
        <v>951</v>
      </c>
      <c r="I386" s="29"/>
      <c r="J386" s="29"/>
      <c r="K386" s="45" t="s">
        <v>556</v>
      </c>
      <c r="L386" s="29"/>
      <c r="M386" s="29"/>
      <c r="N386" s="45" t="s">
        <v>952</v>
      </c>
    </row>
    <row r="387" spans="1:36" ht="27" thickBot="1" x14ac:dyDescent="0.3">
      <c r="A387" s="17"/>
      <c r="B387" s="13" t="s">
        <v>899</v>
      </c>
      <c r="C387" s="13"/>
      <c r="D387" s="37"/>
      <c r="E387" s="67" t="s">
        <v>863</v>
      </c>
      <c r="F387" s="13"/>
      <c r="G387" s="37"/>
      <c r="H387" s="103" t="s">
        <v>228</v>
      </c>
      <c r="I387" s="13"/>
      <c r="J387" s="37"/>
      <c r="K387" s="103" t="s">
        <v>228</v>
      </c>
      <c r="L387" s="13"/>
      <c r="M387" s="37"/>
      <c r="N387" s="67" t="s">
        <v>863</v>
      </c>
    </row>
    <row r="388" spans="1:36" ht="15.75" thickBot="1" x14ac:dyDescent="0.3">
      <c r="A388" s="17"/>
      <c r="B388" s="30" t="s">
        <v>900</v>
      </c>
      <c r="C388" s="29"/>
      <c r="D388" s="40" t="s">
        <v>225</v>
      </c>
      <c r="E388" s="41" t="s">
        <v>944</v>
      </c>
      <c r="F388" s="29"/>
      <c r="G388" s="40" t="s">
        <v>225</v>
      </c>
      <c r="H388" s="41" t="s">
        <v>945</v>
      </c>
      <c r="I388" s="29"/>
      <c r="J388" s="40" t="s">
        <v>225</v>
      </c>
      <c r="K388" s="41" t="s">
        <v>556</v>
      </c>
      <c r="L388" s="29"/>
      <c r="M388" s="40" t="s">
        <v>225</v>
      </c>
      <c r="N388" s="41" t="s">
        <v>946</v>
      </c>
    </row>
    <row r="389" spans="1:36" ht="15.75" thickTop="1" x14ac:dyDescent="0.25">
      <c r="A389" s="17"/>
      <c r="B389" s="31"/>
      <c r="C389" s="13"/>
      <c r="D389" s="43"/>
      <c r="E389" s="43"/>
      <c r="F389" s="13"/>
      <c r="G389" s="43"/>
      <c r="H389" s="43"/>
      <c r="I389" s="13"/>
      <c r="J389" s="43"/>
      <c r="K389" s="43"/>
      <c r="L389" s="13"/>
      <c r="M389" s="43"/>
      <c r="N389" s="43"/>
    </row>
    <row r="390" spans="1:36" x14ac:dyDescent="0.25">
      <c r="A390" s="17"/>
      <c r="B390" s="31" t="s">
        <v>901</v>
      </c>
      <c r="C390" s="13"/>
      <c r="D390" s="13"/>
      <c r="E390" s="13"/>
      <c r="F390" s="13"/>
      <c r="G390" s="13"/>
      <c r="H390" s="13"/>
      <c r="I390" s="13"/>
      <c r="J390" s="13"/>
      <c r="K390" s="13"/>
      <c r="L390" s="13"/>
      <c r="M390" s="13"/>
      <c r="N390" s="13"/>
    </row>
    <row r="391" spans="1:36" x14ac:dyDescent="0.25">
      <c r="A391" s="17"/>
      <c r="B391" s="29" t="s">
        <v>892</v>
      </c>
      <c r="C391" s="29"/>
      <c r="D391" s="29" t="s">
        <v>225</v>
      </c>
      <c r="E391" s="45" t="s">
        <v>953</v>
      </c>
      <c r="F391" s="29"/>
      <c r="G391" s="29" t="s">
        <v>225</v>
      </c>
      <c r="H391" s="45" t="s">
        <v>954</v>
      </c>
      <c r="I391" s="29"/>
      <c r="J391" s="29" t="s">
        <v>225</v>
      </c>
      <c r="K391" s="46" t="s">
        <v>228</v>
      </c>
      <c r="L391" s="29"/>
      <c r="M391" s="29" t="s">
        <v>225</v>
      </c>
      <c r="N391" s="45" t="s">
        <v>955</v>
      </c>
    </row>
    <row r="392" spans="1:36" x14ac:dyDescent="0.25">
      <c r="A392" s="17"/>
      <c r="B392" s="13" t="s">
        <v>895</v>
      </c>
      <c r="C392" s="13"/>
      <c r="D392" s="13"/>
      <c r="E392" s="47" t="s">
        <v>956</v>
      </c>
      <c r="F392" s="13"/>
      <c r="G392" s="13"/>
      <c r="H392" s="47" t="s">
        <v>957</v>
      </c>
      <c r="I392" s="13"/>
      <c r="J392" s="13"/>
      <c r="K392" s="33" t="s">
        <v>228</v>
      </c>
      <c r="L392" s="13"/>
      <c r="M392" s="13"/>
      <c r="N392" s="47" t="s">
        <v>958</v>
      </c>
    </row>
    <row r="393" spans="1:36" ht="27" thickBot="1" x14ac:dyDescent="0.3">
      <c r="A393" s="17"/>
      <c r="B393" s="29" t="s">
        <v>899</v>
      </c>
      <c r="C393" s="29"/>
      <c r="D393" s="48"/>
      <c r="E393" s="49" t="s">
        <v>959</v>
      </c>
      <c r="F393" s="29"/>
      <c r="G393" s="48"/>
      <c r="H393" s="49" t="s">
        <v>960</v>
      </c>
      <c r="I393" s="29"/>
      <c r="J393" s="48"/>
      <c r="K393" s="50" t="s">
        <v>228</v>
      </c>
      <c r="L393" s="29"/>
      <c r="M393" s="48"/>
      <c r="N393" s="49" t="s">
        <v>961</v>
      </c>
    </row>
    <row r="394" spans="1:36" ht="15.75" thickBot="1" x14ac:dyDescent="0.3">
      <c r="A394" s="17"/>
      <c r="B394" s="31" t="s">
        <v>900</v>
      </c>
      <c r="C394" s="13"/>
      <c r="D394" s="150" t="s">
        <v>225</v>
      </c>
      <c r="E394" s="149" t="s">
        <v>962</v>
      </c>
      <c r="F394" s="13"/>
      <c r="G394" s="150" t="s">
        <v>225</v>
      </c>
      <c r="H394" s="149" t="s">
        <v>963</v>
      </c>
      <c r="I394" s="13"/>
      <c r="J394" s="150" t="s">
        <v>225</v>
      </c>
      <c r="K394" s="151" t="s">
        <v>228</v>
      </c>
      <c r="L394" s="13"/>
      <c r="M394" s="150" t="s">
        <v>225</v>
      </c>
      <c r="N394" s="149" t="s">
        <v>964</v>
      </c>
    </row>
    <row r="395" spans="1:36" ht="15.75" thickTop="1" x14ac:dyDescent="0.25">
      <c r="A395" s="17"/>
      <c r="B395" s="13"/>
      <c r="C395" s="13"/>
      <c r="D395" s="43"/>
      <c r="E395" s="43"/>
      <c r="F395" s="13"/>
      <c r="G395" s="43"/>
      <c r="H395" s="43"/>
      <c r="I395" s="13"/>
      <c r="J395" s="43"/>
      <c r="K395" s="43"/>
      <c r="L395" s="13"/>
      <c r="M395" s="43"/>
      <c r="N395" s="43"/>
    </row>
    <row r="396" spans="1:36" x14ac:dyDescent="0.25">
      <c r="A396" s="17"/>
      <c r="B396" s="74"/>
      <c r="C396" s="74"/>
      <c r="D396" s="74"/>
      <c r="E396" s="74"/>
      <c r="F396" s="74"/>
      <c r="G396" s="74"/>
      <c r="H396" s="74"/>
      <c r="I396" s="74"/>
      <c r="J396" s="74"/>
      <c r="K396" s="74"/>
      <c r="L396" s="74"/>
      <c r="M396" s="74"/>
      <c r="N396" s="74"/>
      <c r="O396" s="74"/>
      <c r="P396" s="74"/>
      <c r="Q396" s="74"/>
      <c r="R396" s="74"/>
      <c r="S396" s="74"/>
      <c r="T396" s="74"/>
      <c r="U396" s="74"/>
      <c r="V396" s="74"/>
      <c r="W396" s="74"/>
      <c r="X396" s="74"/>
      <c r="Y396" s="74"/>
      <c r="Z396" s="74"/>
      <c r="AA396" s="74"/>
      <c r="AB396" s="74"/>
      <c r="AC396" s="74"/>
      <c r="AD396" s="74"/>
      <c r="AE396" s="74"/>
      <c r="AF396" s="74"/>
      <c r="AG396" s="74"/>
      <c r="AH396" s="74"/>
      <c r="AI396" s="74"/>
      <c r="AJ396" s="74"/>
    </row>
    <row r="397" spans="1:36" x14ac:dyDescent="0.25">
      <c r="A397" s="17"/>
      <c r="B397" s="83" t="s">
        <v>965</v>
      </c>
      <c r="C397" s="83"/>
      <c r="D397" s="83"/>
      <c r="E397" s="83"/>
      <c r="F397" s="83"/>
      <c r="G397" s="83"/>
      <c r="H397" s="83"/>
      <c r="I397" s="83"/>
      <c r="J397" s="83"/>
      <c r="K397" s="83"/>
      <c r="L397" s="83"/>
      <c r="M397" s="83"/>
      <c r="N397" s="83"/>
      <c r="O397" s="83"/>
      <c r="P397" s="83"/>
      <c r="Q397" s="83"/>
      <c r="R397" s="83"/>
      <c r="S397" s="83"/>
      <c r="T397" s="83"/>
      <c r="U397" s="83"/>
      <c r="V397" s="83"/>
      <c r="W397" s="83"/>
      <c r="X397" s="83"/>
      <c r="Y397" s="83"/>
      <c r="Z397" s="83"/>
      <c r="AA397" s="83"/>
      <c r="AB397" s="83"/>
      <c r="AC397" s="83"/>
      <c r="AD397" s="83"/>
      <c r="AE397" s="83"/>
      <c r="AF397" s="83"/>
      <c r="AG397" s="83"/>
      <c r="AH397" s="83"/>
      <c r="AI397" s="83"/>
      <c r="AJ397" s="83"/>
    </row>
    <row r="398" spans="1:36" x14ac:dyDescent="0.25">
      <c r="A398" s="17"/>
      <c r="B398" s="80" t="s">
        <v>966</v>
      </c>
      <c r="C398" s="80"/>
      <c r="D398" s="80"/>
      <c r="E398" s="80"/>
      <c r="F398" s="80"/>
      <c r="G398" s="80"/>
      <c r="H398" s="80"/>
      <c r="I398" s="80"/>
      <c r="J398" s="80"/>
      <c r="K398" s="80"/>
      <c r="L398" s="80"/>
      <c r="M398" s="80"/>
      <c r="N398" s="80"/>
      <c r="O398" s="80"/>
      <c r="P398" s="80"/>
      <c r="Q398" s="80"/>
      <c r="R398" s="80"/>
      <c r="S398" s="80"/>
      <c r="T398" s="80"/>
      <c r="U398" s="80"/>
      <c r="V398" s="80"/>
      <c r="W398" s="80"/>
      <c r="X398" s="80"/>
      <c r="Y398" s="80"/>
      <c r="Z398" s="80"/>
      <c r="AA398" s="80"/>
      <c r="AB398" s="80"/>
      <c r="AC398" s="80"/>
      <c r="AD398" s="80"/>
      <c r="AE398" s="80"/>
      <c r="AF398" s="80"/>
      <c r="AG398" s="80"/>
      <c r="AH398" s="80"/>
      <c r="AI398" s="80"/>
      <c r="AJ398" s="80"/>
    </row>
    <row r="399" spans="1:36" x14ac:dyDescent="0.25">
      <c r="A399" s="17"/>
      <c r="B399" s="80"/>
      <c r="C399" s="80"/>
      <c r="D399" s="80"/>
      <c r="E399" s="80"/>
      <c r="F399" s="80"/>
      <c r="G399" s="80"/>
      <c r="H399" s="80"/>
      <c r="I399" s="80"/>
      <c r="J399" s="80"/>
      <c r="K399" s="80"/>
      <c r="L399" s="80"/>
      <c r="M399" s="80"/>
      <c r="N399" s="80"/>
      <c r="O399" s="80"/>
      <c r="P399" s="80"/>
      <c r="Q399" s="80"/>
      <c r="R399" s="80"/>
      <c r="S399" s="80"/>
      <c r="T399" s="80"/>
      <c r="U399" s="80"/>
      <c r="V399" s="80"/>
      <c r="W399" s="80"/>
      <c r="X399" s="80"/>
      <c r="Y399" s="80"/>
      <c r="Z399" s="80"/>
      <c r="AA399" s="80"/>
      <c r="AB399" s="80"/>
      <c r="AC399" s="80"/>
      <c r="AD399" s="80"/>
      <c r="AE399" s="80"/>
      <c r="AF399" s="80"/>
      <c r="AG399" s="80"/>
      <c r="AH399" s="80"/>
      <c r="AI399" s="80"/>
      <c r="AJ399" s="80"/>
    </row>
    <row r="400" spans="1:36" ht="40.5" x14ac:dyDescent="0.25">
      <c r="A400" s="17"/>
      <c r="B400" s="182" t="s">
        <v>324</v>
      </c>
      <c r="C400" s="72" t="s">
        <v>967</v>
      </c>
    </row>
    <row r="401" spans="1:36" ht="40.5" x14ac:dyDescent="0.25">
      <c r="A401" s="17"/>
      <c r="B401" s="182" t="s">
        <v>324</v>
      </c>
      <c r="C401" s="72" t="s">
        <v>968</v>
      </c>
    </row>
    <row r="402" spans="1:36" ht="40.5" x14ac:dyDescent="0.25">
      <c r="A402" s="17"/>
      <c r="B402" s="182" t="s">
        <v>324</v>
      </c>
      <c r="C402" s="72" t="s">
        <v>969</v>
      </c>
    </row>
    <row r="403" spans="1:36" ht="67.5" x14ac:dyDescent="0.25">
      <c r="A403" s="17"/>
      <c r="B403" s="182" t="s">
        <v>324</v>
      </c>
      <c r="C403" s="72" t="s">
        <v>970</v>
      </c>
    </row>
    <row r="404" spans="1:36" ht="67.5" x14ac:dyDescent="0.25">
      <c r="A404" s="17"/>
      <c r="B404" s="182" t="s">
        <v>324</v>
      </c>
      <c r="C404" s="72" t="s">
        <v>971</v>
      </c>
    </row>
    <row r="405" spans="1:36" ht="67.5" x14ac:dyDescent="0.25">
      <c r="A405" s="17"/>
      <c r="B405" s="182" t="s">
        <v>324</v>
      </c>
      <c r="C405" s="72" t="s">
        <v>972</v>
      </c>
    </row>
    <row r="406" spans="1:36" ht="121.5" x14ac:dyDescent="0.25">
      <c r="A406" s="17"/>
      <c r="B406" s="182" t="s">
        <v>324</v>
      </c>
      <c r="C406" s="72" t="s">
        <v>973</v>
      </c>
    </row>
    <row r="407" spans="1:36" ht="81" x14ac:dyDescent="0.25">
      <c r="A407" s="17"/>
      <c r="B407" s="182" t="s">
        <v>324</v>
      </c>
      <c r="C407" s="72" t="s">
        <v>974</v>
      </c>
    </row>
    <row r="408" spans="1:36" ht="54" x14ac:dyDescent="0.25">
      <c r="A408" s="17"/>
      <c r="B408" s="182" t="s">
        <v>324</v>
      </c>
      <c r="C408" s="72" t="s">
        <v>975</v>
      </c>
    </row>
    <row r="409" spans="1:36" x14ac:dyDescent="0.25">
      <c r="A409" s="17"/>
      <c r="B409" s="80"/>
      <c r="C409" s="80"/>
      <c r="D409" s="80"/>
      <c r="E409" s="80"/>
      <c r="F409" s="80"/>
      <c r="G409" s="80"/>
      <c r="H409" s="80"/>
      <c r="I409" s="80"/>
      <c r="J409" s="80"/>
      <c r="K409" s="80"/>
      <c r="L409" s="80"/>
      <c r="M409" s="80"/>
      <c r="N409" s="80"/>
      <c r="O409" s="80"/>
      <c r="P409" s="80"/>
      <c r="Q409" s="80"/>
      <c r="R409" s="80"/>
      <c r="S409" s="80"/>
      <c r="T409" s="80"/>
      <c r="U409" s="80"/>
      <c r="V409" s="80"/>
      <c r="W409" s="80"/>
      <c r="X409" s="80"/>
      <c r="Y409" s="80"/>
      <c r="Z409" s="80"/>
      <c r="AA409" s="80"/>
      <c r="AB409" s="80"/>
      <c r="AC409" s="80"/>
      <c r="AD409" s="80"/>
      <c r="AE409" s="80"/>
      <c r="AF409" s="80"/>
      <c r="AG409" s="80"/>
      <c r="AH409" s="80"/>
      <c r="AI409" s="80"/>
      <c r="AJ409" s="80"/>
    </row>
    <row r="410" spans="1:36" x14ac:dyDescent="0.25">
      <c r="A410" s="17"/>
      <c r="B410" s="77"/>
      <c r="C410" s="77"/>
      <c r="D410" s="77"/>
      <c r="E410" s="77"/>
      <c r="F410" s="77"/>
      <c r="G410" s="77"/>
      <c r="H410" s="77"/>
      <c r="I410" s="77"/>
      <c r="J410" s="77"/>
      <c r="K410" s="77"/>
      <c r="L410" s="77"/>
      <c r="M410" s="77"/>
      <c r="N410" s="77"/>
      <c r="O410" s="77"/>
      <c r="P410" s="77"/>
      <c r="Q410" s="77"/>
      <c r="R410" s="77"/>
      <c r="S410" s="77"/>
      <c r="T410" s="77"/>
      <c r="U410" s="77"/>
      <c r="V410" s="77"/>
      <c r="W410" s="77"/>
      <c r="X410" s="77"/>
      <c r="Y410" s="77"/>
      <c r="Z410" s="77"/>
      <c r="AA410" s="77"/>
      <c r="AB410" s="77"/>
      <c r="AC410" s="77"/>
      <c r="AD410" s="77"/>
      <c r="AE410" s="77"/>
      <c r="AF410" s="77"/>
      <c r="AG410" s="77"/>
      <c r="AH410" s="77"/>
      <c r="AI410" s="77"/>
      <c r="AJ410" s="77"/>
    </row>
    <row r="411" spans="1:36" x14ac:dyDescent="0.25">
      <c r="A411" s="17"/>
      <c r="B411" s="77"/>
      <c r="C411" s="77"/>
      <c r="D411" s="77"/>
      <c r="E411" s="77"/>
      <c r="F411" s="77"/>
      <c r="G411" s="77"/>
      <c r="H411" s="77"/>
      <c r="I411" s="77"/>
      <c r="J411" s="77"/>
      <c r="K411" s="77"/>
      <c r="L411" s="77"/>
      <c r="M411" s="77"/>
      <c r="N411" s="77"/>
      <c r="O411" s="77"/>
      <c r="P411" s="77"/>
      <c r="Q411" s="77"/>
      <c r="R411" s="77"/>
      <c r="S411" s="77"/>
      <c r="T411" s="77"/>
      <c r="U411" s="77"/>
      <c r="V411" s="77"/>
      <c r="W411" s="77"/>
      <c r="X411" s="77"/>
      <c r="Y411" s="77"/>
      <c r="Z411" s="77"/>
      <c r="AA411" s="77"/>
      <c r="AB411" s="77"/>
      <c r="AC411" s="77"/>
      <c r="AD411" s="77"/>
      <c r="AE411" s="77"/>
      <c r="AF411" s="77"/>
      <c r="AG411" s="77"/>
      <c r="AH411" s="77"/>
      <c r="AI411" s="77"/>
      <c r="AJ411" s="77"/>
    </row>
    <row r="412" spans="1:36" x14ac:dyDescent="0.25">
      <c r="A412" s="17"/>
      <c r="B412" s="77"/>
      <c r="C412" s="77"/>
      <c r="D412" s="77"/>
      <c r="E412" s="77"/>
      <c r="F412" s="77"/>
      <c r="G412" s="77"/>
      <c r="H412" s="77"/>
      <c r="I412" s="77"/>
      <c r="J412" s="77"/>
      <c r="K412" s="77"/>
      <c r="L412" s="77"/>
      <c r="M412" s="77"/>
      <c r="N412" s="77"/>
      <c r="O412" s="77"/>
      <c r="P412" s="77"/>
      <c r="Q412" s="77"/>
      <c r="R412" s="77"/>
      <c r="S412" s="77"/>
      <c r="T412" s="77"/>
      <c r="U412" s="77"/>
      <c r="V412" s="77"/>
      <c r="W412" s="77"/>
      <c r="X412" s="77"/>
      <c r="Y412" s="77"/>
      <c r="Z412" s="77"/>
      <c r="AA412" s="77"/>
      <c r="AB412" s="77"/>
      <c r="AC412" s="77"/>
      <c r="AD412" s="77"/>
      <c r="AE412" s="77"/>
      <c r="AF412" s="77"/>
      <c r="AG412" s="77"/>
      <c r="AH412" s="77"/>
      <c r="AI412" s="77"/>
      <c r="AJ412" s="77"/>
    </row>
    <row r="413" spans="1:36" x14ac:dyDescent="0.25">
      <c r="A413" s="17"/>
      <c r="B413" s="80" t="s">
        <v>976</v>
      </c>
      <c r="C413" s="80"/>
      <c r="D413" s="80"/>
      <c r="E413" s="80"/>
      <c r="F413" s="80"/>
      <c r="G413" s="80"/>
      <c r="H413" s="80"/>
      <c r="I413" s="80"/>
      <c r="J413" s="80"/>
      <c r="K413" s="80"/>
      <c r="L413" s="80"/>
      <c r="M413" s="80"/>
      <c r="N413" s="80"/>
      <c r="O413" s="80"/>
      <c r="P413" s="80"/>
      <c r="Q413" s="80"/>
      <c r="R413" s="80"/>
      <c r="S413" s="80"/>
      <c r="T413" s="80"/>
      <c r="U413" s="80"/>
      <c r="V413" s="80"/>
      <c r="W413" s="80"/>
      <c r="X413" s="80"/>
      <c r="Y413" s="80"/>
      <c r="Z413" s="80"/>
      <c r="AA413" s="80"/>
      <c r="AB413" s="80"/>
      <c r="AC413" s="80"/>
      <c r="AD413" s="80"/>
      <c r="AE413" s="80"/>
      <c r="AF413" s="80"/>
      <c r="AG413" s="80"/>
      <c r="AH413" s="80"/>
      <c r="AI413" s="80"/>
      <c r="AJ413" s="80"/>
    </row>
    <row r="414" spans="1:36" x14ac:dyDescent="0.25">
      <c r="A414" s="17"/>
      <c r="B414" s="83"/>
      <c r="C414" s="83"/>
      <c r="D414" s="83"/>
      <c r="E414" s="83"/>
      <c r="F414" s="83"/>
      <c r="G414" s="83"/>
      <c r="H414" s="83"/>
      <c r="I414" s="83"/>
      <c r="J414" s="83"/>
      <c r="K414" s="83"/>
      <c r="L414" s="83"/>
      <c r="M414" s="83"/>
      <c r="N414" s="83"/>
      <c r="O414" s="83"/>
      <c r="P414" s="83"/>
      <c r="Q414" s="83"/>
      <c r="R414" s="83"/>
      <c r="S414" s="83"/>
      <c r="T414" s="83"/>
      <c r="U414" s="83"/>
      <c r="V414" s="83"/>
      <c r="W414" s="83"/>
      <c r="X414" s="83"/>
      <c r="Y414" s="83"/>
      <c r="Z414" s="83"/>
      <c r="AA414" s="83"/>
      <c r="AB414" s="83"/>
      <c r="AC414" s="83"/>
      <c r="AD414" s="83"/>
      <c r="AE414" s="83"/>
      <c r="AF414" s="83"/>
      <c r="AG414" s="83"/>
      <c r="AH414" s="83"/>
      <c r="AI414" s="83"/>
      <c r="AJ414" s="83"/>
    </row>
    <row r="415" spans="1:36" x14ac:dyDescent="0.25">
      <c r="A415" s="17"/>
      <c r="B415" s="18"/>
      <c r="C415" s="19"/>
      <c r="D415" s="19"/>
      <c r="E415" s="19"/>
      <c r="F415" s="19"/>
      <c r="G415" s="19"/>
      <c r="H415" s="19"/>
      <c r="I415" s="19"/>
      <c r="J415" s="19"/>
      <c r="K415" s="19"/>
      <c r="L415" s="19"/>
      <c r="M415" s="19"/>
      <c r="N415" s="19"/>
      <c r="O415" s="19"/>
      <c r="P415" s="19"/>
      <c r="Q415" s="19"/>
      <c r="R415" s="19"/>
      <c r="S415" s="19"/>
      <c r="T415" s="19"/>
      <c r="U415" s="19"/>
      <c r="V415" s="19"/>
    </row>
    <row r="416" spans="1:36" ht="15.75" thickBot="1" x14ac:dyDescent="0.3">
      <c r="A416" s="17"/>
      <c r="B416" s="183"/>
      <c r="C416" s="196">
        <v>41277</v>
      </c>
      <c r="D416" s="196"/>
      <c r="E416" s="22"/>
      <c r="F416" s="197">
        <v>4</v>
      </c>
      <c r="G416" s="197"/>
      <c r="H416" s="22"/>
      <c r="I416" s="197">
        <v>5</v>
      </c>
      <c r="J416" s="197"/>
      <c r="K416" s="22"/>
      <c r="L416" s="197">
        <v>6</v>
      </c>
      <c r="M416" s="197"/>
      <c r="N416" s="22"/>
      <c r="O416" s="197">
        <v>7</v>
      </c>
      <c r="P416" s="197"/>
      <c r="Q416" s="22"/>
      <c r="R416" s="197">
        <v>8</v>
      </c>
      <c r="S416" s="197"/>
      <c r="T416" s="22"/>
      <c r="U416" s="197" t="s">
        <v>132</v>
      </c>
      <c r="V416" s="197"/>
    </row>
    <row r="417" spans="1:36" x14ac:dyDescent="0.25">
      <c r="A417" s="17"/>
      <c r="B417" s="184" t="s">
        <v>343</v>
      </c>
      <c r="C417" s="185" t="s">
        <v>225</v>
      </c>
      <c r="D417" s="186" t="s">
        <v>977</v>
      </c>
      <c r="E417" s="29"/>
      <c r="F417" s="185" t="s">
        <v>225</v>
      </c>
      <c r="G417" s="186" t="s">
        <v>978</v>
      </c>
      <c r="H417" s="29"/>
      <c r="I417" s="185" t="s">
        <v>225</v>
      </c>
      <c r="J417" s="186" t="s">
        <v>979</v>
      </c>
      <c r="K417" s="29"/>
      <c r="L417" s="185" t="s">
        <v>225</v>
      </c>
      <c r="M417" s="186" t="s">
        <v>980</v>
      </c>
      <c r="N417" s="29"/>
      <c r="O417" s="185" t="s">
        <v>225</v>
      </c>
      <c r="P417" s="186" t="s">
        <v>981</v>
      </c>
      <c r="Q417" s="29"/>
      <c r="R417" s="185" t="s">
        <v>225</v>
      </c>
      <c r="S417" s="187" t="s">
        <v>228</v>
      </c>
      <c r="T417" s="29"/>
      <c r="U417" s="185" t="s">
        <v>225</v>
      </c>
      <c r="V417" s="186" t="s">
        <v>344</v>
      </c>
    </row>
    <row r="418" spans="1:36" x14ac:dyDescent="0.25">
      <c r="A418" s="17"/>
      <c r="B418" s="188" t="s">
        <v>346</v>
      </c>
      <c r="C418" s="13"/>
      <c r="D418" s="189" t="s">
        <v>982</v>
      </c>
      <c r="E418" s="13"/>
      <c r="F418" s="13"/>
      <c r="G418" s="189" t="s">
        <v>983</v>
      </c>
      <c r="H418" s="13"/>
      <c r="I418" s="13"/>
      <c r="J418" s="189" t="s">
        <v>984</v>
      </c>
      <c r="K418" s="13"/>
      <c r="L418" s="13"/>
      <c r="M418" s="189" t="s">
        <v>985</v>
      </c>
      <c r="N418" s="13"/>
      <c r="O418" s="13"/>
      <c r="P418" s="189" t="s">
        <v>986</v>
      </c>
      <c r="Q418" s="13"/>
      <c r="R418" s="13"/>
      <c r="S418" s="190" t="s">
        <v>228</v>
      </c>
      <c r="T418" s="13"/>
      <c r="U418" s="13"/>
      <c r="V418" s="189" t="s">
        <v>987</v>
      </c>
    </row>
    <row r="419" spans="1:36" x14ac:dyDescent="0.25">
      <c r="A419" s="17"/>
      <c r="B419" s="184" t="s">
        <v>349</v>
      </c>
      <c r="C419" s="29"/>
      <c r="D419" s="191" t="s">
        <v>988</v>
      </c>
      <c r="E419" s="29"/>
      <c r="F419" s="29"/>
      <c r="G419" s="191" t="s">
        <v>989</v>
      </c>
      <c r="H419" s="29"/>
      <c r="I419" s="29"/>
      <c r="J419" s="191" t="s">
        <v>990</v>
      </c>
      <c r="K419" s="29"/>
      <c r="L419" s="29"/>
      <c r="M419" s="191" t="s">
        <v>991</v>
      </c>
      <c r="N419" s="29"/>
      <c r="O419" s="29"/>
      <c r="P419" s="191" t="s">
        <v>992</v>
      </c>
      <c r="Q419" s="29"/>
      <c r="R419" s="29"/>
      <c r="S419" s="192" t="s">
        <v>228</v>
      </c>
      <c r="T419" s="29"/>
      <c r="U419" s="29"/>
      <c r="V419" s="191" t="s">
        <v>350</v>
      </c>
    </row>
    <row r="420" spans="1:36" x14ac:dyDescent="0.25">
      <c r="A420" s="17"/>
      <c r="B420" s="188" t="s">
        <v>352</v>
      </c>
      <c r="C420" s="13"/>
      <c r="D420" s="189" t="s">
        <v>993</v>
      </c>
      <c r="E420" s="13"/>
      <c r="F420" s="13"/>
      <c r="G420" s="189" t="s">
        <v>994</v>
      </c>
      <c r="H420" s="13"/>
      <c r="I420" s="13"/>
      <c r="J420" s="189" t="s">
        <v>995</v>
      </c>
      <c r="K420" s="13"/>
      <c r="L420" s="13"/>
      <c r="M420" s="189" t="s">
        <v>996</v>
      </c>
      <c r="N420" s="13"/>
      <c r="O420" s="13"/>
      <c r="P420" s="189" t="s">
        <v>997</v>
      </c>
      <c r="Q420" s="13"/>
      <c r="R420" s="13"/>
      <c r="S420" s="190" t="s">
        <v>228</v>
      </c>
      <c r="T420" s="13"/>
      <c r="U420" s="13"/>
      <c r="V420" s="189" t="s">
        <v>998</v>
      </c>
    </row>
    <row r="421" spans="1:36" x14ac:dyDescent="0.25">
      <c r="A421" s="17"/>
      <c r="B421" s="184" t="s">
        <v>355</v>
      </c>
      <c r="C421" s="29"/>
      <c r="D421" s="191" t="s">
        <v>999</v>
      </c>
      <c r="E421" s="29"/>
      <c r="F421" s="29"/>
      <c r="G421" s="191" t="s">
        <v>1000</v>
      </c>
      <c r="H421" s="29"/>
      <c r="I421" s="29"/>
      <c r="J421" s="191" t="s">
        <v>1001</v>
      </c>
      <c r="K421" s="29"/>
      <c r="L421" s="29"/>
      <c r="M421" s="191" t="s">
        <v>1002</v>
      </c>
      <c r="N421" s="29"/>
      <c r="O421" s="29"/>
      <c r="P421" s="191" t="s">
        <v>1003</v>
      </c>
      <c r="Q421" s="29"/>
      <c r="R421" s="29"/>
      <c r="S421" s="192" t="s">
        <v>228</v>
      </c>
      <c r="T421" s="29"/>
      <c r="U421" s="29"/>
      <c r="V421" s="191" t="s">
        <v>1004</v>
      </c>
    </row>
    <row r="422" spans="1:36" x14ac:dyDescent="0.25">
      <c r="A422" s="17"/>
      <c r="B422" s="188" t="s">
        <v>358</v>
      </c>
      <c r="C422" s="13"/>
      <c r="D422" s="189" t="s">
        <v>1005</v>
      </c>
      <c r="E422" s="13"/>
      <c r="F422" s="13"/>
      <c r="G422" s="189" t="s">
        <v>1006</v>
      </c>
      <c r="H422" s="13"/>
      <c r="I422" s="13"/>
      <c r="J422" s="189" t="s">
        <v>1007</v>
      </c>
      <c r="K422" s="13"/>
      <c r="L422" s="13"/>
      <c r="M422" s="189" t="s">
        <v>1008</v>
      </c>
      <c r="N422" s="13"/>
      <c r="O422" s="13"/>
      <c r="P422" s="189" t="s">
        <v>1009</v>
      </c>
      <c r="Q422" s="13"/>
      <c r="R422" s="13"/>
      <c r="S422" s="189" t="s">
        <v>1010</v>
      </c>
      <c r="T422" s="13"/>
      <c r="U422" s="13"/>
      <c r="V422" s="189" t="s">
        <v>359</v>
      </c>
    </row>
    <row r="423" spans="1:36" ht="15.75" thickBot="1" x14ac:dyDescent="0.3">
      <c r="A423" s="17"/>
      <c r="B423" s="184" t="s">
        <v>361</v>
      </c>
      <c r="C423" s="48"/>
      <c r="D423" s="193" t="s">
        <v>1011</v>
      </c>
      <c r="E423" s="29"/>
      <c r="F423" s="48"/>
      <c r="G423" s="193" t="s">
        <v>1012</v>
      </c>
      <c r="H423" s="29"/>
      <c r="I423" s="48"/>
      <c r="J423" s="193" t="s">
        <v>1013</v>
      </c>
      <c r="K423" s="29"/>
      <c r="L423" s="48"/>
      <c r="M423" s="193" t="s">
        <v>1014</v>
      </c>
      <c r="N423" s="29"/>
      <c r="O423" s="48"/>
      <c r="P423" s="193" t="s">
        <v>1015</v>
      </c>
      <c r="Q423" s="29"/>
      <c r="R423" s="48"/>
      <c r="S423" s="193" t="s">
        <v>562</v>
      </c>
      <c r="T423" s="29"/>
      <c r="U423" s="48"/>
      <c r="V423" s="193" t="s">
        <v>362</v>
      </c>
    </row>
    <row r="424" spans="1:36" ht="15.75" thickBot="1" x14ac:dyDescent="0.3">
      <c r="A424" s="17"/>
      <c r="B424" s="188" t="s">
        <v>132</v>
      </c>
      <c r="C424" s="194" t="s">
        <v>225</v>
      </c>
      <c r="D424" s="195" t="s">
        <v>1016</v>
      </c>
      <c r="E424" s="13"/>
      <c r="F424" s="194" t="s">
        <v>225</v>
      </c>
      <c r="G424" s="195" t="s">
        <v>1017</v>
      </c>
      <c r="H424" s="13"/>
      <c r="I424" s="194" t="s">
        <v>225</v>
      </c>
      <c r="J424" s="195" t="s">
        <v>1018</v>
      </c>
      <c r="K424" s="13"/>
      <c r="L424" s="194" t="s">
        <v>225</v>
      </c>
      <c r="M424" s="195" t="s">
        <v>1019</v>
      </c>
      <c r="N424" s="13"/>
      <c r="O424" s="194" t="s">
        <v>225</v>
      </c>
      <c r="P424" s="195" t="s">
        <v>1020</v>
      </c>
      <c r="Q424" s="13"/>
      <c r="R424" s="194" t="s">
        <v>225</v>
      </c>
      <c r="S424" s="195" t="s">
        <v>1021</v>
      </c>
      <c r="T424" s="13"/>
      <c r="U424" s="194" t="s">
        <v>225</v>
      </c>
      <c r="V424" s="195" t="s">
        <v>1022</v>
      </c>
    </row>
    <row r="425" spans="1:36" ht="15.75" thickTop="1" x14ac:dyDescent="0.25">
      <c r="A425" s="17"/>
      <c r="B425" s="188"/>
      <c r="C425" s="43"/>
      <c r="D425" s="43"/>
      <c r="E425" s="13"/>
      <c r="F425" s="43"/>
      <c r="G425" s="43"/>
      <c r="H425" s="13"/>
      <c r="I425" s="43"/>
      <c r="J425" s="43"/>
      <c r="K425" s="13"/>
      <c r="L425" s="43"/>
      <c r="M425" s="43"/>
      <c r="N425" s="13"/>
      <c r="O425" s="43"/>
      <c r="P425" s="43"/>
      <c r="Q425" s="13"/>
      <c r="R425" s="43"/>
      <c r="S425" s="43"/>
      <c r="T425" s="13"/>
      <c r="U425" s="43"/>
      <c r="V425" s="43"/>
    </row>
    <row r="426" spans="1:36" x14ac:dyDescent="0.25">
      <c r="A426" s="17"/>
      <c r="B426" s="74"/>
      <c r="C426" s="74"/>
      <c r="D426" s="74"/>
      <c r="E426" s="74"/>
      <c r="F426" s="74"/>
      <c r="G426" s="74"/>
      <c r="H426" s="74"/>
      <c r="I426" s="74"/>
      <c r="J426" s="74"/>
      <c r="K426" s="74"/>
      <c r="L426" s="74"/>
      <c r="M426" s="74"/>
      <c r="N426" s="74"/>
      <c r="O426" s="74"/>
      <c r="P426" s="74"/>
      <c r="Q426" s="74"/>
      <c r="R426" s="74"/>
      <c r="S426" s="74"/>
      <c r="T426" s="74"/>
      <c r="U426" s="74"/>
      <c r="V426" s="74"/>
      <c r="W426" s="74"/>
      <c r="X426" s="74"/>
      <c r="Y426" s="74"/>
      <c r="Z426" s="74"/>
      <c r="AA426" s="74"/>
      <c r="AB426" s="74"/>
      <c r="AC426" s="74"/>
      <c r="AD426" s="74"/>
      <c r="AE426" s="74"/>
      <c r="AF426" s="74"/>
      <c r="AG426" s="74"/>
      <c r="AH426" s="74"/>
      <c r="AI426" s="74"/>
      <c r="AJ426" s="74"/>
    </row>
    <row r="427" spans="1:36" x14ac:dyDescent="0.25">
      <c r="A427" s="17"/>
      <c r="B427" s="80" t="s">
        <v>1023</v>
      </c>
      <c r="C427" s="80"/>
      <c r="D427" s="80"/>
      <c r="E427" s="80"/>
      <c r="F427" s="80"/>
      <c r="G427" s="80"/>
      <c r="H427" s="80"/>
      <c r="I427" s="80"/>
      <c r="J427" s="80"/>
      <c r="K427" s="80"/>
      <c r="L427" s="80"/>
      <c r="M427" s="80"/>
      <c r="N427" s="80"/>
      <c r="O427" s="80"/>
      <c r="P427" s="80"/>
      <c r="Q427" s="80"/>
      <c r="R427" s="80"/>
      <c r="S427" s="80"/>
      <c r="T427" s="80"/>
      <c r="U427" s="80"/>
      <c r="V427" s="80"/>
      <c r="W427" s="80"/>
      <c r="X427" s="80"/>
      <c r="Y427" s="80"/>
      <c r="Z427" s="80"/>
      <c r="AA427" s="80"/>
      <c r="AB427" s="80"/>
      <c r="AC427" s="80"/>
      <c r="AD427" s="80"/>
      <c r="AE427" s="80"/>
      <c r="AF427" s="80"/>
      <c r="AG427" s="80"/>
      <c r="AH427" s="80"/>
      <c r="AI427" s="80"/>
      <c r="AJ427" s="80"/>
    </row>
    <row r="428" spans="1:36" x14ac:dyDescent="0.25">
      <c r="A428" s="17"/>
      <c r="B428" s="83"/>
      <c r="C428" s="83"/>
      <c r="D428" s="83"/>
      <c r="E428" s="83"/>
      <c r="F428" s="83"/>
      <c r="G428" s="83"/>
      <c r="H428" s="83"/>
      <c r="I428" s="83"/>
      <c r="J428" s="83"/>
      <c r="K428" s="83"/>
      <c r="L428" s="83"/>
      <c r="M428" s="83"/>
      <c r="N428" s="83"/>
      <c r="O428" s="83"/>
      <c r="P428" s="83"/>
      <c r="Q428" s="83"/>
      <c r="R428" s="83"/>
      <c r="S428" s="83"/>
      <c r="T428" s="83"/>
      <c r="U428" s="83"/>
      <c r="V428" s="83"/>
      <c r="W428" s="83"/>
      <c r="X428" s="83"/>
      <c r="Y428" s="83"/>
      <c r="Z428" s="83"/>
      <c r="AA428" s="83"/>
      <c r="AB428" s="83"/>
      <c r="AC428" s="83"/>
      <c r="AD428" s="83"/>
      <c r="AE428" s="83"/>
      <c r="AF428" s="83"/>
      <c r="AG428" s="83"/>
      <c r="AH428" s="83"/>
      <c r="AI428" s="83"/>
      <c r="AJ428" s="83"/>
    </row>
    <row r="429" spans="1:36" x14ac:dyDescent="0.25">
      <c r="A429" s="17"/>
      <c r="B429" s="18"/>
      <c r="C429" s="19"/>
      <c r="D429" s="19"/>
      <c r="E429" s="19"/>
      <c r="F429" s="19"/>
      <c r="G429" s="19"/>
      <c r="H429" s="19"/>
      <c r="I429" s="19"/>
      <c r="J429" s="19"/>
      <c r="K429" s="19"/>
      <c r="L429" s="19"/>
      <c r="M429" s="19"/>
      <c r="N429" s="19"/>
      <c r="O429" s="19"/>
      <c r="P429" s="19"/>
      <c r="Q429" s="19"/>
      <c r="R429" s="19"/>
      <c r="S429" s="19"/>
      <c r="T429" s="19"/>
      <c r="U429" s="19"/>
      <c r="V429" s="19"/>
    </row>
    <row r="430" spans="1:36" ht="15.75" thickBot="1" x14ac:dyDescent="0.3">
      <c r="A430" s="17"/>
      <c r="B430" s="183"/>
      <c r="C430" s="196">
        <v>41277</v>
      </c>
      <c r="D430" s="196"/>
      <c r="E430" s="22"/>
      <c r="F430" s="197">
        <v>4</v>
      </c>
      <c r="G430" s="197"/>
      <c r="H430" s="22"/>
      <c r="I430" s="197">
        <v>5</v>
      </c>
      <c r="J430" s="197"/>
      <c r="K430" s="22"/>
      <c r="L430" s="197">
        <v>6</v>
      </c>
      <c r="M430" s="197"/>
      <c r="N430" s="22"/>
      <c r="O430" s="197">
        <v>7</v>
      </c>
      <c r="P430" s="197"/>
      <c r="Q430" s="22"/>
      <c r="R430" s="197">
        <v>8</v>
      </c>
      <c r="S430" s="197"/>
      <c r="T430" s="22"/>
      <c r="U430" s="197" t="s">
        <v>132</v>
      </c>
      <c r="V430" s="197"/>
    </row>
    <row r="431" spans="1:36" x14ac:dyDescent="0.25">
      <c r="A431" s="17"/>
      <c r="B431" s="184" t="s">
        <v>343</v>
      </c>
      <c r="C431" s="185" t="s">
        <v>225</v>
      </c>
      <c r="D431" s="186" t="s">
        <v>1024</v>
      </c>
      <c r="E431" s="29"/>
      <c r="F431" s="185" t="s">
        <v>225</v>
      </c>
      <c r="G431" s="186" t="s">
        <v>1025</v>
      </c>
      <c r="H431" s="29"/>
      <c r="I431" s="185" t="s">
        <v>225</v>
      </c>
      <c r="J431" s="186" t="s">
        <v>1026</v>
      </c>
      <c r="K431" s="29"/>
      <c r="L431" s="185" t="s">
        <v>225</v>
      </c>
      <c r="M431" s="186" t="s">
        <v>1027</v>
      </c>
      <c r="N431" s="29"/>
      <c r="O431" s="185" t="s">
        <v>225</v>
      </c>
      <c r="P431" s="186" t="s">
        <v>1028</v>
      </c>
      <c r="Q431" s="29"/>
      <c r="R431" s="185" t="s">
        <v>225</v>
      </c>
      <c r="S431" s="187" t="s">
        <v>228</v>
      </c>
      <c r="T431" s="29"/>
      <c r="U431" s="185" t="s">
        <v>225</v>
      </c>
      <c r="V431" s="186" t="s">
        <v>345</v>
      </c>
    </row>
    <row r="432" spans="1:36" x14ac:dyDescent="0.25">
      <c r="A432" s="17"/>
      <c r="B432" s="188" t="s">
        <v>346</v>
      </c>
      <c r="C432" s="13"/>
      <c r="D432" s="189" t="s">
        <v>1029</v>
      </c>
      <c r="E432" s="13"/>
      <c r="F432" s="13"/>
      <c r="G432" s="189" t="s">
        <v>1030</v>
      </c>
      <c r="H432" s="13"/>
      <c r="I432" s="13"/>
      <c r="J432" s="189" t="s">
        <v>1031</v>
      </c>
      <c r="K432" s="13"/>
      <c r="L432" s="13"/>
      <c r="M432" s="189" t="s">
        <v>1032</v>
      </c>
      <c r="N432" s="13"/>
      <c r="O432" s="13"/>
      <c r="P432" s="189" t="s">
        <v>1033</v>
      </c>
      <c r="Q432" s="13"/>
      <c r="R432" s="13"/>
      <c r="S432" s="190" t="s">
        <v>228</v>
      </c>
      <c r="T432" s="13"/>
      <c r="U432" s="13"/>
      <c r="V432" s="189" t="s">
        <v>1034</v>
      </c>
    </row>
    <row r="433" spans="1:36" x14ac:dyDescent="0.25">
      <c r="A433" s="17"/>
      <c r="B433" s="184" t="s">
        <v>349</v>
      </c>
      <c r="C433" s="29"/>
      <c r="D433" s="191" t="s">
        <v>1035</v>
      </c>
      <c r="E433" s="29"/>
      <c r="F433" s="29"/>
      <c r="G433" s="191" t="s">
        <v>1036</v>
      </c>
      <c r="H433" s="29"/>
      <c r="I433" s="29"/>
      <c r="J433" s="191" t="s">
        <v>1037</v>
      </c>
      <c r="K433" s="29"/>
      <c r="L433" s="29"/>
      <c r="M433" s="191" t="s">
        <v>1038</v>
      </c>
      <c r="N433" s="29"/>
      <c r="O433" s="29"/>
      <c r="P433" s="191" t="s">
        <v>1039</v>
      </c>
      <c r="Q433" s="29"/>
      <c r="R433" s="29"/>
      <c r="S433" s="192" t="s">
        <v>228</v>
      </c>
      <c r="T433" s="29"/>
      <c r="U433" s="29"/>
      <c r="V433" s="191" t="s">
        <v>351</v>
      </c>
    </row>
    <row r="434" spans="1:36" x14ac:dyDescent="0.25">
      <c r="A434" s="17"/>
      <c r="B434" s="188" t="s">
        <v>352</v>
      </c>
      <c r="C434" s="13"/>
      <c r="D434" s="189" t="s">
        <v>1040</v>
      </c>
      <c r="E434" s="13"/>
      <c r="F434" s="13"/>
      <c r="G434" s="189" t="s">
        <v>1041</v>
      </c>
      <c r="H434" s="13"/>
      <c r="I434" s="13"/>
      <c r="J434" s="189" t="s">
        <v>1042</v>
      </c>
      <c r="K434" s="13"/>
      <c r="L434" s="13"/>
      <c r="M434" s="189" t="s">
        <v>1043</v>
      </c>
      <c r="N434" s="13"/>
      <c r="O434" s="13"/>
      <c r="P434" s="189" t="s">
        <v>1044</v>
      </c>
      <c r="Q434" s="13"/>
      <c r="R434" s="13"/>
      <c r="S434" s="189" t="s">
        <v>1045</v>
      </c>
      <c r="T434" s="13"/>
      <c r="U434" s="13"/>
      <c r="V434" s="189" t="s">
        <v>1046</v>
      </c>
    </row>
    <row r="435" spans="1:36" x14ac:dyDescent="0.25">
      <c r="A435" s="17"/>
      <c r="B435" s="184" t="s">
        <v>355</v>
      </c>
      <c r="C435" s="29"/>
      <c r="D435" s="191" t="s">
        <v>1047</v>
      </c>
      <c r="E435" s="29"/>
      <c r="F435" s="29"/>
      <c r="G435" s="191" t="s">
        <v>1048</v>
      </c>
      <c r="H435" s="29"/>
      <c r="I435" s="29"/>
      <c r="J435" s="191" t="s">
        <v>1049</v>
      </c>
      <c r="K435" s="29"/>
      <c r="L435" s="29"/>
      <c r="M435" s="191" t="s">
        <v>1050</v>
      </c>
      <c r="N435" s="29"/>
      <c r="O435" s="29"/>
      <c r="P435" s="191" t="s">
        <v>1051</v>
      </c>
      <c r="Q435" s="29"/>
      <c r="R435" s="29"/>
      <c r="S435" s="192" t="s">
        <v>228</v>
      </c>
      <c r="T435" s="29"/>
      <c r="U435" s="29"/>
      <c r="V435" s="191" t="s">
        <v>1052</v>
      </c>
    </row>
    <row r="436" spans="1:36" x14ac:dyDescent="0.25">
      <c r="A436" s="17"/>
      <c r="B436" s="188" t="s">
        <v>358</v>
      </c>
      <c r="C436" s="13"/>
      <c r="D436" s="189" t="s">
        <v>1053</v>
      </c>
      <c r="E436" s="13"/>
      <c r="F436" s="13"/>
      <c r="G436" s="189" t="s">
        <v>1054</v>
      </c>
      <c r="H436" s="13"/>
      <c r="I436" s="13"/>
      <c r="J436" s="189" t="s">
        <v>1055</v>
      </c>
      <c r="K436" s="13"/>
      <c r="L436" s="13"/>
      <c r="M436" s="189" t="s">
        <v>1056</v>
      </c>
      <c r="N436" s="13"/>
      <c r="O436" s="13"/>
      <c r="P436" s="189" t="s">
        <v>1057</v>
      </c>
      <c r="Q436" s="13"/>
      <c r="R436" s="13"/>
      <c r="S436" s="189" t="s">
        <v>828</v>
      </c>
      <c r="T436" s="13"/>
      <c r="U436" s="13"/>
      <c r="V436" s="189" t="s">
        <v>1058</v>
      </c>
    </row>
    <row r="437" spans="1:36" ht="15.75" thickBot="1" x14ac:dyDescent="0.3">
      <c r="A437" s="17"/>
      <c r="B437" s="184" t="s">
        <v>361</v>
      </c>
      <c r="C437" s="48"/>
      <c r="D437" s="193" t="s">
        <v>1059</v>
      </c>
      <c r="E437" s="29"/>
      <c r="F437" s="48"/>
      <c r="G437" s="193" t="s">
        <v>1060</v>
      </c>
      <c r="H437" s="29"/>
      <c r="I437" s="48"/>
      <c r="J437" s="193" t="s">
        <v>1061</v>
      </c>
      <c r="K437" s="29"/>
      <c r="L437" s="48"/>
      <c r="M437" s="193" t="s">
        <v>1062</v>
      </c>
      <c r="N437" s="29"/>
      <c r="O437" s="48"/>
      <c r="P437" s="193" t="s">
        <v>1063</v>
      </c>
      <c r="Q437" s="29"/>
      <c r="R437" s="48"/>
      <c r="S437" s="193" t="s">
        <v>552</v>
      </c>
      <c r="T437" s="29"/>
      <c r="U437" s="48"/>
      <c r="V437" s="193" t="s">
        <v>363</v>
      </c>
    </row>
    <row r="438" spans="1:36" ht="15.75" thickBot="1" x14ac:dyDescent="0.3">
      <c r="A438" s="17"/>
      <c r="B438" s="188" t="s">
        <v>132</v>
      </c>
      <c r="C438" s="194" t="s">
        <v>225</v>
      </c>
      <c r="D438" s="195" t="s">
        <v>1064</v>
      </c>
      <c r="E438" s="13"/>
      <c r="F438" s="194" t="s">
        <v>225</v>
      </c>
      <c r="G438" s="195" t="s">
        <v>1065</v>
      </c>
      <c r="H438" s="13"/>
      <c r="I438" s="194" t="s">
        <v>225</v>
      </c>
      <c r="J438" s="195" t="s">
        <v>1066</v>
      </c>
      <c r="K438" s="13"/>
      <c r="L438" s="194" t="s">
        <v>225</v>
      </c>
      <c r="M438" s="195" t="s">
        <v>1067</v>
      </c>
      <c r="N438" s="13"/>
      <c r="O438" s="194" t="s">
        <v>225</v>
      </c>
      <c r="P438" s="195" t="s">
        <v>1068</v>
      </c>
      <c r="Q438" s="13"/>
      <c r="R438" s="194" t="s">
        <v>225</v>
      </c>
      <c r="S438" s="195" t="s">
        <v>1069</v>
      </c>
      <c r="T438" s="13"/>
      <c r="U438" s="194" t="s">
        <v>225</v>
      </c>
      <c r="V438" s="195" t="s">
        <v>1070</v>
      </c>
    </row>
    <row r="439" spans="1:36" ht="15.75" thickTop="1" x14ac:dyDescent="0.25">
      <c r="A439" s="17"/>
      <c r="B439" s="13"/>
      <c r="C439" s="43"/>
      <c r="D439" s="43"/>
      <c r="E439" s="13"/>
      <c r="F439" s="43"/>
      <c r="G439" s="43"/>
      <c r="H439" s="13"/>
      <c r="I439" s="43"/>
      <c r="J439" s="43"/>
      <c r="K439" s="13"/>
      <c r="L439" s="43"/>
      <c r="M439" s="43"/>
      <c r="N439" s="13"/>
      <c r="O439" s="43"/>
      <c r="P439" s="43"/>
      <c r="Q439" s="13"/>
      <c r="R439" s="43"/>
      <c r="S439" s="43"/>
      <c r="T439" s="13"/>
      <c r="U439" s="43"/>
      <c r="V439" s="43"/>
    </row>
    <row r="440" spans="1:36" x14ac:dyDescent="0.25">
      <c r="A440" s="17"/>
      <c r="B440" s="74"/>
      <c r="C440" s="74"/>
      <c r="D440" s="74"/>
      <c r="E440" s="74"/>
      <c r="F440" s="74"/>
      <c r="G440" s="74"/>
      <c r="H440" s="74"/>
      <c r="I440" s="74"/>
      <c r="J440" s="74"/>
      <c r="K440" s="74"/>
      <c r="L440" s="74"/>
      <c r="M440" s="74"/>
      <c r="N440" s="74"/>
      <c r="O440" s="74"/>
      <c r="P440" s="74"/>
      <c r="Q440" s="74"/>
      <c r="R440" s="74"/>
      <c r="S440" s="74"/>
      <c r="T440" s="74"/>
      <c r="U440" s="74"/>
      <c r="V440" s="74"/>
      <c r="W440" s="74"/>
      <c r="X440" s="74"/>
      <c r="Y440" s="74"/>
      <c r="Z440" s="74"/>
      <c r="AA440" s="74"/>
      <c r="AB440" s="74"/>
      <c r="AC440" s="74"/>
      <c r="AD440" s="74"/>
      <c r="AE440" s="74"/>
      <c r="AF440" s="74"/>
      <c r="AG440" s="74"/>
      <c r="AH440" s="74"/>
      <c r="AI440" s="74"/>
      <c r="AJ440" s="74"/>
    </row>
    <row r="441" spans="1:36" x14ac:dyDescent="0.25">
      <c r="A441" s="17"/>
      <c r="B441" s="80" t="s">
        <v>1071</v>
      </c>
      <c r="C441" s="80"/>
      <c r="D441" s="80"/>
      <c r="E441" s="80"/>
      <c r="F441" s="80"/>
      <c r="G441" s="80"/>
      <c r="H441" s="80"/>
      <c r="I441" s="80"/>
      <c r="J441" s="80"/>
      <c r="K441" s="80"/>
      <c r="L441" s="80"/>
      <c r="M441" s="80"/>
      <c r="N441" s="80"/>
      <c r="O441" s="80"/>
      <c r="P441" s="80"/>
      <c r="Q441" s="80"/>
      <c r="R441" s="80"/>
      <c r="S441" s="80"/>
      <c r="T441" s="80"/>
      <c r="U441" s="80"/>
      <c r="V441" s="80"/>
      <c r="W441" s="80"/>
      <c r="X441" s="80"/>
      <c r="Y441" s="80"/>
      <c r="Z441" s="80"/>
      <c r="AA441" s="80"/>
      <c r="AB441" s="80"/>
      <c r="AC441" s="80"/>
      <c r="AD441" s="80"/>
      <c r="AE441" s="80"/>
      <c r="AF441" s="80"/>
      <c r="AG441" s="80"/>
      <c r="AH441" s="80"/>
      <c r="AI441" s="80"/>
      <c r="AJ441" s="80"/>
    </row>
    <row r="442" spans="1:36" x14ac:dyDescent="0.25">
      <c r="A442" s="17"/>
      <c r="B442" s="83"/>
      <c r="C442" s="83"/>
      <c r="D442" s="83"/>
      <c r="E442" s="83"/>
      <c r="F442" s="83"/>
      <c r="G442" s="83"/>
      <c r="H442" s="83"/>
      <c r="I442" s="83"/>
      <c r="J442" s="83"/>
      <c r="K442" s="83"/>
      <c r="L442" s="83"/>
      <c r="M442" s="83"/>
      <c r="N442" s="83"/>
      <c r="O442" s="83"/>
      <c r="P442" s="83"/>
      <c r="Q442" s="83"/>
      <c r="R442" s="83"/>
      <c r="S442" s="83"/>
      <c r="T442" s="83"/>
      <c r="U442" s="83"/>
      <c r="V442" s="83"/>
      <c r="W442" s="83"/>
      <c r="X442" s="83"/>
      <c r="Y442" s="83"/>
      <c r="Z442" s="83"/>
      <c r="AA442" s="83"/>
      <c r="AB442" s="83"/>
      <c r="AC442" s="83"/>
      <c r="AD442" s="83"/>
      <c r="AE442" s="83"/>
      <c r="AF442" s="83"/>
      <c r="AG442" s="83"/>
      <c r="AH442" s="83"/>
      <c r="AI442" s="83"/>
      <c r="AJ442" s="83"/>
    </row>
    <row r="443" spans="1:36" x14ac:dyDescent="0.25">
      <c r="A443" s="17"/>
      <c r="B443" s="18"/>
      <c r="C443" s="19"/>
      <c r="D443" s="109"/>
      <c r="E443" s="109"/>
      <c r="F443" s="109"/>
      <c r="G443" s="109"/>
      <c r="H443" s="109"/>
      <c r="I443" s="19"/>
      <c r="J443" s="109"/>
      <c r="K443" s="109"/>
      <c r="L443" s="109"/>
      <c r="M443" s="109"/>
      <c r="N443" s="109"/>
      <c r="O443" s="109"/>
      <c r="P443" s="19"/>
      <c r="Q443" s="109"/>
      <c r="R443" s="109"/>
      <c r="S443" s="109"/>
      <c r="T443" s="109"/>
      <c r="U443" s="109"/>
      <c r="V443" s="19"/>
      <c r="W443" s="109"/>
      <c r="X443" s="109"/>
      <c r="Y443" s="109"/>
      <c r="Z443" s="109"/>
      <c r="AA443" s="109"/>
      <c r="AB443" s="19"/>
      <c r="AC443" s="109"/>
      <c r="AD443" s="109"/>
      <c r="AE443" s="109"/>
      <c r="AF443" s="109"/>
      <c r="AG443" s="109"/>
      <c r="AH443" s="19"/>
      <c r="AI443" s="109"/>
      <c r="AJ443" s="109"/>
    </row>
    <row r="444" spans="1:36" ht="15.75" thickBot="1" x14ac:dyDescent="0.3">
      <c r="A444" s="17"/>
      <c r="B444" s="183"/>
      <c r="C444" s="197">
        <v>4</v>
      </c>
      <c r="D444" s="197"/>
      <c r="E444" s="197"/>
      <c r="F444" s="109"/>
      <c r="G444" s="109"/>
      <c r="H444" s="197">
        <v>5</v>
      </c>
      <c r="I444" s="197"/>
      <c r="J444" s="197"/>
      <c r="K444" s="197"/>
      <c r="L444" s="19"/>
      <c r="M444" s="197">
        <v>6</v>
      </c>
      <c r="N444" s="197"/>
      <c r="O444" s="197"/>
      <c r="P444" s="197"/>
      <c r="Q444" s="197"/>
      <c r="R444" s="19"/>
      <c r="S444" s="197">
        <v>7</v>
      </c>
      <c r="T444" s="197"/>
      <c r="U444" s="197"/>
      <c r="V444" s="197"/>
      <c r="W444" s="197"/>
      <c r="X444" s="19"/>
      <c r="Y444" s="197">
        <v>8</v>
      </c>
      <c r="Z444" s="197"/>
      <c r="AA444" s="197"/>
      <c r="AB444" s="197"/>
      <c r="AC444" s="197"/>
      <c r="AD444" s="19"/>
      <c r="AE444" s="197" t="s">
        <v>132</v>
      </c>
      <c r="AF444" s="197"/>
      <c r="AG444" s="197"/>
      <c r="AH444" s="197"/>
      <c r="AI444" s="197"/>
    </row>
    <row r="445" spans="1:36" x14ac:dyDescent="0.25">
      <c r="A445" s="17"/>
      <c r="B445" s="184" t="s">
        <v>346</v>
      </c>
      <c r="C445" s="199" t="s">
        <v>225</v>
      </c>
      <c r="D445" s="199"/>
      <c r="E445" s="187" t="s">
        <v>228</v>
      </c>
      <c r="F445" s="75"/>
      <c r="G445" s="75"/>
      <c r="H445" s="199" t="s">
        <v>225</v>
      </c>
      <c r="I445" s="199"/>
      <c r="J445" s="199"/>
      <c r="K445" s="187" t="s">
        <v>228</v>
      </c>
      <c r="L445" s="29"/>
      <c r="M445" s="199" t="s">
        <v>225</v>
      </c>
      <c r="N445" s="199"/>
      <c r="O445" s="200" t="s">
        <v>228</v>
      </c>
      <c r="P445" s="200"/>
      <c r="Q445" s="200"/>
      <c r="R445" s="29"/>
      <c r="S445" s="199" t="s">
        <v>225</v>
      </c>
      <c r="T445" s="199"/>
      <c r="U445" s="201" t="s">
        <v>402</v>
      </c>
      <c r="V445" s="201"/>
      <c r="W445" s="201"/>
      <c r="X445" s="29"/>
      <c r="Y445" s="199" t="s">
        <v>225</v>
      </c>
      <c r="Z445" s="199"/>
      <c r="AA445" s="200" t="s">
        <v>228</v>
      </c>
      <c r="AB445" s="200"/>
      <c r="AC445" s="200"/>
      <c r="AD445" s="29"/>
      <c r="AE445" s="199" t="s">
        <v>225</v>
      </c>
      <c r="AF445" s="199"/>
      <c r="AG445" s="201" t="s">
        <v>402</v>
      </c>
      <c r="AH445" s="201"/>
      <c r="AI445" s="201"/>
    </row>
    <row r="446" spans="1:36" x14ac:dyDescent="0.25">
      <c r="A446" s="17"/>
      <c r="B446" s="188" t="s">
        <v>352</v>
      </c>
      <c r="C446" s="74"/>
      <c r="D446" s="74"/>
      <c r="E446" s="190" t="s">
        <v>228</v>
      </c>
      <c r="F446" s="74"/>
      <c r="G446" s="74"/>
      <c r="H446" s="74"/>
      <c r="I446" s="74"/>
      <c r="J446" s="74"/>
      <c r="K446" s="189" t="s">
        <v>645</v>
      </c>
      <c r="L446" s="13"/>
      <c r="M446" s="74"/>
      <c r="N446" s="74"/>
      <c r="O446" s="202" t="s">
        <v>228</v>
      </c>
      <c r="P446" s="202"/>
      <c r="Q446" s="202"/>
      <c r="R446" s="13"/>
      <c r="S446" s="74"/>
      <c r="T446" s="74"/>
      <c r="U446" s="203" t="s">
        <v>1072</v>
      </c>
      <c r="V446" s="203"/>
      <c r="W446" s="203"/>
      <c r="X446" s="13"/>
      <c r="Y446" s="74"/>
      <c r="Z446" s="74"/>
      <c r="AA446" s="202" t="s">
        <v>228</v>
      </c>
      <c r="AB446" s="202"/>
      <c r="AC446" s="202"/>
      <c r="AD446" s="13"/>
      <c r="AE446" s="74"/>
      <c r="AF446" s="74"/>
      <c r="AG446" s="203" t="s">
        <v>412</v>
      </c>
      <c r="AH446" s="203"/>
      <c r="AI446" s="203"/>
    </row>
    <row r="447" spans="1:36" ht="15.75" thickBot="1" x14ac:dyDescent="0.3">
      <c r="A447" s="17"/>
      <c r="B447" s="184" t="s">
        <v>355</v>
      </c>
      <c r="C447" s="172"/>
      <c r="D447" s="172"/>
      <c r="E447" s="193" t="s">
        <v>548</v>
      </c>
      <c r="F447" s="75"/>
      <c r="G447" s="75"/>
      <c r="H447" s="172"/>
      <c r="I447" s="172"/>
      <c r="J447" s="172"/>
      <c r="K447" s="198" t="s">
        <v>228</v>
      </c>
      <c r="L447" s="29"/>
      <c r="M447" s="172"/>
      <c r="N447" s="172"/>
      <c r="O447" s="204" t="s">
        <v>228</v>
      </c>
      <c r="P447" s="204"/>
      <c r="Q447" s="204"/>
      <c r="R447" s="29"/>
      <c r="S447" s="172"/>
      <c r="T447" s="172"/>
      <c r="U447" s="205" t="s">
        <v>547</v>
      </c>
      <c r="V447" s="205"/>
      <c r="W447" s="205"/>
      <c r="X447" s="29"/>
      <c r="Y447" s="172"/>
      <c r="Z447" s="172"/>
      <c r="AA447" s="204" t="s">
        <v>228</v>
      </c>
      <c r="AB447" s="204"/>
      <c r="AC447" s="204"/>
      <c r="AD447" s="29"/>
      <c r="AE447" s="172"/>
      <c r="AF447" s="172"/>
      <c r="AG447" s="205" t="s">
        <v>418</v>
      </c>
      <c r="AH447" s="205"/>
      <c r="AI447" s="205"/>
    </row>
    <row r="448" spans="1:36" ht="15.75" thickBot="1" x14ac:dyDescent="0.3">
      <c r="A448" s="17"/>
      <c r="B448" s="188" t="s">
        <v>132</v>
      </c>
      <c r="C448" s="206" t="s">
        <v>225</v>
      </c>
      <c r="D448" s="206"/>
      <c r="E448" s="195" t="s">
        <v>548</v>
      </c>
      <c r="F448" s="74"/>
      <c r="G448" s="74"/>
      <c r="H448" s="206" t="s">
        <v>225</v>
      </c>
      <c r="I448" s="206"/>
      <c r="J448" s="206"/>
      <c r="K448" s="195" t="s">
        <v>645</v>
      </c>
      <c r="L448" s="13"/>
      <c r="M448" s="206" t="s">
        <v>225</v>
      </c>
      <c r="N448" s="206"/>
      <c r="O448" s="207" t="s">
        <v>228</v>
      </c>
      <c r="P448" s="207"/>
      <c r="Q448" s="207"/>
      <c r="R448" s="13"/>
      <c r="S448" s="206" t="s">
        <v>225</v>
      </c>
      <c r="T448" s="206"/>
      <c r="U448" s="208" t="s">
        <v>1073</v>
      </c>
      <c r="V448" s="208"/>
      <c r="W448" s="208"/>
      <c r="X448" s="13"/>
      <c r="Y448" s="206" t="s">
        <v>225</v>
      </c>
      <c r="Z448" s="206"/>
      <c r="AA448" s="207" t="s">
        <v>228</v>
      </c>
      <c r="AB448" s="207"/>
      <c r="AC448" s="207"/>
      <c r="AD448" s="13"/>
      <c r="AE448" s="206" t="s">
        <v>225</v>
      </c>
      <c r="AF448" s="206"/>
      <c r="AG448" s="208" t="s">
        <v>908</v>
      </c>
      <c r="AH448" s="208"/>
      <c r="AI448" s="208"/>
    </row>
    <row r="449" spans="1:36" ht="15.75" thickTop="1" x14ac:dyDescent="0.25">
      <c r="A449" s="17"/>
      <c r="B449" s="188"/>
      <c r="C449" s="120"/>
      <c r="D449" s="120"/>
      <c r="E449" s="43"/>
      <c r="F449" s="74"/>
      <c r="G449" s="74"/>
      <c r="H449" s="120"/>
      <c r="I449" s="120"/>
      <c r="J449" s="120"/>
      <c r="K449" s="43"/>
      <c r="L449" s="13"/>
      <c r="M449" s="120"/>
      <c r="N449" s="120"/>
      <c r="O449" s="120"/>
      <c r="P449" s="120"/>
      <c r="Q449" s="120"/>
      <c r="R449" s="13"/>
      <c r="S449" s="120"/>
      <c r="T449" s="120"/>
      <c r="U449" s="120"/>
      <c r="V449" s="120"/>
      <c r="W449" s="120"/>
      <c r="X449" s="13"/>
      <c r="Y449" s="120"/>
      <c r="Z449" s="120"/>
      <c r="AA449" s="120"/>
      <c r="AB449" s="120"/>
      <c r="AC449" s="120"/>
      <c r="AD449" s="13"/>
      <c r="AE449" s="120"/>
      <c r="AF449" s="120"/>
      <c r="AG449" s="120"/>
      <c r="AH449" s="120"/>
      <c r="AI449" s="120"/>
    </row>
    <row r="450" spans="1:36" x14ac:dyDescent="0.25">
      <c r="A450" s="17"/>
      <c r="B450" s="74"/>
      <c r="C450" s="74"/>
      <c r="D450" s="74"/>
      <c r="E450" s="74"/>
      <c r="F450" s="74"/>
      <c r="G450" s="74"/>
      <c r="H450" s="74"/>
      <c r="I450" s="74"/>
      <c r="J450" s="74"/>
      <c r="K450" s="74"/>
      <c r="L450" s="74"/>
      <c r="M450" s="74"/>
      <c r="N450" s="74"/>
      <c r="O450" s="74"/>
      <c r="P450" s="74"/>
      <c r="Q450" s="74"/>
      <c r="R450" s="74"/>
      <c r="S450" s="74"/>
      <c r="T450" s="74"/>
      <c r="U450" s="74"/>
      <c r="V450" s="74"/>
      <c r="W450" s="74"/>
      <c r="X450" s="74"/>
      <c r="Y450" s="74"/>
      <c r="Z450" s="74"/>
      <c r="AA450" s="74"/>
      <c r="AB450" s="74"/>
      <c r="AC450" s="74"/>
      <c r="AD450" s="74"/>
      <c r="AE450" s="74"/>
      <c r="AF450" s="74"/>
      <c r="AG450" s="74"/>
      <c r="AH450" s="74"/>
      <c r="AI450" s="74"/>
      <c r="AJ450" s="74"/>
    </row>
    <row r="451" spans="1:36" x14ac:dyDescent="0.25">
      <c r="A451" s="17"/>
      <c r="B451" s="80" t="s">
        <v>1074</v>
      </c>
      <c r="C451" s="80"/>
      <c r="D451" s="80"/>
      <c r="E451" s="80"/>
      <c r="F451" s="80"/>
      <c r="G451" s="80"/>
      <c r="H451" s="80"/>
      <c r="I451" s="80"/>
      <c r="J451" s="80"/>
      <c r="K451" s="80"/>
      <c r="L451" s="80"/>
      <c r="M451" s="80"/>
      <c r="N451" s="80"/>
      <c r="O451" s="80"/>
      <c r="P451" s="80"/>
      <c r="Q451" s="80"/>
      <c r="R451" s="80"/>
      <c r="S451" s="80"/>
      <c r="T451" s="80"/>
      <c r="U451" s="80"/>
      <c r="V451" s="80"/>
      <c r="W451" s="80"/>
      <c r="X451" s="80"/>
      <c r="Y451" s="80"/>
      <c r="Z451" s="80"/>
      <c r="AA451" s="80"/>
      <c r="AB451" s="80"/>
      <c r="AC451" s="80"/>
      <c r="AD451" s="80"/>
      <c r="AE451" s="80"/>
      <c r="AF451" s="80"/>
      <c r="AG451" s="80"/>
      <c r="AH451" s="80"/>
      <c r="AI451" s="80"/>
      <c r="AJ451" s="80"/>
    </row>
    <row r="452" spans="1:36" x14ac:dyDescent="0.25">
      <c r="A452" s="17"/>
      <c r="B452" s="83"/>
      <c r="C452" s="83"/>
      <c r="D452" s="83"/>
      <c r="E452" s="83"/>
      <c r="F452" s="83"/>
      <c r="G452" s="83"/>
      <c r="H452" s="83"/>
      <c r="I452" s="83"/>
      <c r="J452" s="83"/>
      <c r="K452" s="83"/>
      <c r="L452" s="83"/>
      <c r="M452" s="83"/>
      <c r="N452" s="83"/>
      <c r="O452" s="83"/>
      <c r="P452" s="83"/>
      <c r="Q452" s="83"/>
      <c r="R452" s="83"/>
      <c r="S452" s="83"/>
      <c r="T452" s="83"/>
      <c r="U452" s="83"/>
      <c r="V452" s="83"/>
      <c r="W452" s="83"/>
      <c r="X452" s="83"/>
      <c r="Y452" s="83"/>
      <c r="Z452" s="83"/>
      <c r="AA452" s="83"/>
      <c r="AB452" s="83"/>
      <c r="AC452" s="83"/>
      <c r="AD452" s="83"/>
      <c r="AE452" s="83"/>
      <c r="AF452" s="83"/>
      <c r="AG452" s="83"/>
      <c r="AH452" s="83"/>
      <c r="AI452" s="83"/>
      <c r="AJ452" s="83"/>
    </row>
    <row r="453" spans="1:36" x14ac:dyDescent="0.25">
      <c r="A453" s="17"/>
      <c r="B453" s="18"/>
      <c r="C453" s="19"/>
      <c r="D453" s="19"/>
      <c r="E453" s="19"/>
      <c r="F453" s="19"/>
      <c r="G453" s="19"/>
      <c r="H453" s="19"/>
      <c r="I453" s="19"/>
      <c r="J453" s="19"/>
      <c r="K453" s="19"/>
      <c r="L453" s="19"/>
      <c r="M453" s="19"/>
      <c r="N453" s="19"/>
      <c r="O453" s="19"/>
      <c r="P453" s="19"/>
    </row>
    <row r="454" spans="1:36" ht="15.75" thickBot="1" x14ac:dyDescent="0.3">
      <c r="A454" s="17"/>
      <c r="B454" s="183"/>
      <c r="C454" s="197">
        <v>5</v>
      </c>
      <c r="D454" s="197"/>
      <c r="E454" s="19"/>
      <c r="F454" s="197">
        <v>6</v>
      </c>
      <c r="G454" s="197"/>
      <c r="H454" s="19"/>
      <c r="I454" s="197">
        <v>7</v>
      </c>
      <c r="J454" s="197"/>
      <c r="K454" s="19"/>
      <c r="L454" s="197">
        <v>8</v>
      </c>
      <c r="M454" s="197"/>
      <c r="N454" s="19"/>
      <c r="O454" s="197" t="s">
        <v>132</v>
      </c>
      <c r="P454" s="197"/>
    </row>
    <row r="455" spans="1:36" x14ac:dyDescent="0.25">
      <c r="A455" s="17"/>
      <c r="B455" s="184" t="s">
        <v>346</v>
      </c>
      <c r="C455" s="185" t="s">
        <v>225</v>
      </c>
      <c r="D455" s="187" t="s">
        <v>228</v>
      </c>
      <c r="E455" s="29"/>
      <c r="F455" s="185" t="s">
        <v>225</v>
      </c>
      <c r="G455" s="187" t="s">
        <v>228</v>
      </c>
      <c r="H455" s="29"/>
      <c r="I455" s="185" t="s">
        <v>225</v>
      </c>
      <c r="J455" s="186" t="s">
        <v>474</v>
      </c>
      <c r="K455" s="29"/>
      <c r="L455" s="185" t="s">
        <v>225</v>
      </c>
      <c r="M455" s="187" t="s">
        <v>228</v>
      </c>
      <c r="N455" s="29"/>
      <c r="O455" s="185" t="s">
        <v>225</v>
      </c>
      <c r="P455" s="186" t="s">
        <v>474</v>
      </c>
    </row>
    <row r="456" spans="1:36" x14ac:dyDescent="0.25">
      <c r="A456" s="17"/>
      <c r="B456" s="188" t="s">
        <v>352</v>
      </c>
      <c r="C456" s="13"/>
      <c r="D456" s="190" t="s">
        <v>228</v>
      </c>
      <c r="E456" s="13"/>
      <c r="F456" s="13"/>
      <c r="G456" s="190" t="s">
        <v>228</v>
      </c>
      <c r="H456" s="13"/>
      <c r="I456" s="13"/>
      <c r="J456" s="189" t="s">
        <v>484</v>
      </c>
      <c r="K456" s="13"/>
      <c r="L456" s="13"/>
      <c r="M456" s="190" t="s">
        <v>228</v>
      </c>
      <c r="N456" s="13"/>
      <c r="O456" s="13"/>
      <c r="P456" s="189" t="s">
        <v>484</v>
      </c>
    </row>
    <row r="457" spans="1:36" x14ac:dyDescent="0.25">
      <c r="A457" s="17"/>
      <c r="B457" s="184" t="s">
        <v>355</v>
      </c>
      <c r="C457" s="29"/>
      <c r="D457" s="191" t="s">
        <v>559</v>
      </c>
      <c r="E457" s="29"/>
      <c r="F457" s="29"/>
      <c r="G457" s="192" t="s">
        <v>228</v>
      </c>
      <c r="H457" s="29"/>
      <c r="I457" s="29"/>
      <c r="J457" s="191" t="s">
        <v>427</v>
      </c>
      <c r="K457" s="29"/>
      <c r="L457" s="29"/>
      <c r="M457" s="192" t="s">
        <v>228</v>
      </c>
      <c r="N457" s="29"/>
      <c r="O457" s="29"/>
      <c r="P457" s="191" t="s">
        <v>489</v>
      </c>
    </row>
    <row r="458" spans="1:36" ht="15.75" thickBot="1" x14ac:dyDescent="0.3">
      <c r="A458" s="17"/>
      <c r="B458" s="188" t="s">
        <v>358</v>
      </c>
      <c r="C458" s="37"/>
      <c r="D458" s="209" t="s">
        <v>228</v>
      </c>
      <c r="E458" s="13"/>
      <c r="F458" s="37"/>
      <c r="G458" s="209" t="s">
        <v>228</v>
      </c>
      <c r="H458" s="13"/>
      <c r="I458" s="37"/>
      <c r="J458" s="210" t="s">
        <v>495</v>
      </c>
      <c r="K458" s="13"/>
      <c r="L458" s="37"/>
      <c r="M458" s="209" t="s">
        <v>228</v>
      </c>
      <c r="N458" s="13"/>
      <c r="O458" s="37"/>
      <c r="P458" s="210" t="s">
        <v>495</v>
      </c>
    </row>
    <row r="459" spans="1:36" ht="15.75" thickBot="1" x14ac:dyDescent="0.3">
      <c r="A459" s="17"/>
      <c r="B459" s="184" t="s">
        <v>132</v>
      </c>
      <c r="C459" s="211" t="s">
        <v>225</v>
      </c>
      <c r="D459" s="212" t="s">
        <v>559</v>
      </c>
      <c r="E459" s="29"/>
      <c r="F459" s="211" t="s">
        <v>225</v>
      </c>
      <c r="G459" s="213" t="s">
        <v>228</v>
      </c>
      <c r="H459" s="29"/>
      <c r="I459" s="211" t="s">
        <v>225</v>
      </c>
      <c r="J459" s="212" t="s">
        <v>1075</v>
      </c>
      <c r="K459" s="29"/>
      <c r="L459" s="211" t="s">
        <v>225</v>
      </c>
      <c r="M459" s="213" t="s">
        <v>228</v>
      </c>
      <c r="N459" s="29"/>
      <c r="O459" s="211" t="s">
        <v>225</v>
      </c>
      <c r="P459" s="212" t="s">
        <v>933</v>
      </c>
    </row>
    <row r="460" spans="1:36" ht="15.75" thickTop="1" x14ac:dyDescent="0.25">
      <c r="A460" s="17"/>
      <c r="B460" s="188"/>
      <c r="C460" s="43"/>
      <c r="D460" s="43"/>
      <c r="E460" s="13"/>
      <c r="F460" s="43"/>
      <c r="G460" s="43"/>
      <c r="H460" s="13"/>
      <c r="I460" s="43"/>
      <c r="J460" s="43"/>
      <c r="K460" s="13"/>
      <c r="L460" s="43"/>
      <c r="M460" s="43"/>
      <c r="N460" s="13"/>
      <c r="O460" s="43"/>
      <c r="P460" s="43"/>
    </row>
    <row r="461" spans="1:36" x14ac:dyDescent="0.25">
      <c r="A461" s="17"/>
      <c r="B461" s="74"/>
      <c r="C461" s="74"/>
      <c r="D461" s="74"/>
      <c r="E461" s="74"/>
      <c r="F461" s="74"/>
      <c r="G461" s="74"/>
      <c r="H461" s="74"/>
      <c r="I461" s="74"/>
      <c r="J461" s="74"/>
      <c r="K461" s="74"/>
      <c r="L461" s="74"/>
      <c r="M461" s="74"/>
      <c r="N461" s="74"/>
      <c r="O461" s="74"/>
      <c r="P461" s="74"/>
      <c r="Q461" s="74"/>
      <c r="R461" s="74"/>
      <c r="S461" s="74"/>
      <c r="T461" s="74"/>
      <c r="U461" s="74"/>
      <c r="V461" s="74"/>
      <c r="W461" s="74"/>
      <c r="X461" s="74"/>
      <c r="Y461" s="74"/>
      <c r="Z461" s="74"/>
      <c r="AA461" s="74"/>
      <c r="AB461" s="74"/>
      <c r="AC461" s="74"/>
      <c r="AD461" s="74"/>
      <c r="AE461" s="74"/>
      <c r="AF461" s="74"/>
      <c r="AG461" s="74"/>
      <c r="AH461" s="74"/>
      <c r="AI461" s="74"/>
      <c r="AJ461" s="74"/>
    </row>
    <row r="462" spans="1:36" x14ac:dyDescent="0.25">
      <c r="A462" s="17"/>
      <c r="B462" s="80" t="s">
        <v>1076</v>
      </c>
      <c r="C462" s="80"/>
      <c r="D462" s="80"/>
      <c r="E462" s="80"/>
      <c r="F462" s="80"/>
      <c r="G462" s="80"/>
      <c r="H462" s="80"/>
      <c r="I462" s="80"/>
      <c r="J462" s="80"/>
      <c r="K462" s="80"/>
      <c r="L462" s="80"/>
      <c r="M462" s="80"/>
      <c r="N462" s="80"/>
      <c r="O462" s="80"/>
      <c r="P462" s="80"/>
      <c r="Q462" s="80"/>
      <c r="R462" s="80"/>
      <c r="S462" s="80"/>
      <c r="T462" s="80"/>
      <c r="U462" s="80"/>
      <c r="V462" s="80"/>
      <c r="W462" s="80"/>
      <c r="X462" s="80"/>
      <c r="Y462" s="80"/>
      <c r="Z462" s="80"/>
      <c r="AA462" s="80"/>
      <c r="AB462" s="80"/>
      <c r="AC462" s="80"/>
      <c r="AD462" s="80"/>
      <c r="AE462" s="80"/>
      <c r="AF462" s="80"/>
      <c r="AG462" s="80"/>
      <c r="AH462" s="80"/>
      <c r="AI462" s="80"/>
      <c r="AJ462" s="80"/>
    </row>
    <row r="463" spans="1:36" x14ac:dyDescent="0.25">
      <c r="A463" s="17"/>
      <c r="B463" s="80"/>
      <c r="C463" s="80"/>
      <c r="D463" s="80"/>
      <c r="E463" s="80"/>
      <c r="F463" s="80"/>
      <c r="G463" s="80"/>
      <c r="H463" s="80"/>
      <c r="I463" s="80"/>
      <c r="J463" s="80"/>
      <c r="K463" s="80"/>
      <c r="L463" s="80"/>
      <c r="M463" s="80"/>
      <c r="N463" s="80"/>
      <c r="O463" s="80"/>
      <c r="P463" s="80"/>
      <c r="Q463" s="80"/>
      <c r="R463" s="80"/>
      <c r="S463" s="80"/>
      <c r="T463" s="80"/>
      <c r="U463" s="80"/>
      <c r="V463" s="80"/>
      <c r="W463" s="80"/>
      <c r="X463" s="80"/>
      <c r="Y463" s="80"/>
      <c r="Z463" s="80"/>
      <c r="AA463" s="80"/>
      <c r="AB463" s="80"/>
      <c r="AC463" s="80"/>
      <c r="AD463" s="80"/>
      <c r="AE463" s="80"/>
      <c r="AF463" s="80"/>
      <c r="AG463" s="80"/>
      <c r="AH463" s="80"/>
      <c r="AI463" s="80"/>
      <c r="AJ463" s="80"/>
    </row>
    <row r="464" spans="1:36" x14ac:dyDescent="0.25">
      <c r="A464" s="17"/>
      <c r="B464" s="77"/>
      <c r="C464" s="77"/>
      <c r="D464" s="77"/>
      <c r="E464" s="77"/>
      <c r="F464" s="77"/>
      <c r="G464" s="77"/>
      <c r="H464" s="77"/>
      <c r="I464" s="77"/>
      <c r="J464" s="77"/>
      <c r="K464" s="77"/>
      <c r="L464" s="77"/>
      <c r="M464" s="77"/>
      <c r="N464" s="77"/>
      <c r="O464" s="77"/>
      <c r="P464" s="77"/>
      <c r="Q464" s="77"/>
      <c r="R464" s="77"/>
      <c r="S464" s="77"/>
      <c r="T464" s="77"/>
      <c r="U464" s="77"/>
      <c r="V464" s="77"/>
      <c r="W464" s="77"/>
      <c r="X464" s="77"/>
      <c r="Y464" s="77"/>
      <c r="Z464" s="77"/>
      <c r="AA464" s="77"/>
      <c r="AB464" s="77"/>
      <c r="AC464" s="77"/>
      <c r="AD464" s="77"/>
      <c r="AE464" s="77"/>
      <c r="AF464" s="77"/>
      <c r="AG464" s="77"/>
      <c r="AH464" s="77"/>
      <c r="AI464" s="77"/>
      <c r="AJ464" s="77"/>
    </row>
    <row r="465" spans="1:36" x14ac:dyDescent="0.25">
      <c r="A465" s="17"/>
      <c r="B465" s="77"/>
      <c r="C465" s="77"/>
      <c r="D465" s="77"/>
      <c r="E465" s="77"/>
      <c r="F465" s="77"/>
      <c r="G465" s="77"/>
      <c r="H465" s="77"/>
      <c r="I465" s="77"/>
      <c r="J465" s="77"/>
      <c r="K465" s="77"/>
      <c r="L465" s="77"/>
      <c r="M465" s="77"/>
      <c r="N465" s="77"/>
      <c r="O465" s="77"/>
      <c r="P465" s="77"/>
      <c r="Q465" s="77"/>
      <c r="R465" s="77"/>
      <c r="S465" s="77"/>
      <c r="T465" s="77"/>
      <c r="U465" s="77"/>
      <c r="V465" s="77"/>
      <c r="W465" s="77"/>
      <c r="X465" s="77"/>
      <c r="Y465" s="77"/>
      <c r="Z465" s="77"/>
      <c r="AA465" s="77"/>
      <c r="AB465" s="77"/>
      <c r="AC465" s="77"/>
      <c r="AD465" s="77"/>
      <c r="AE465" s="77"/>
      <c r="AF465" s="77"/>
      <c r="AG465" s="77"/>
      <c r="AH465" s="77"/>
      <c r="AI465" s="77"/>
      <c r="AJ465" s="77"/>
    </row>
    <row r="466" spans="1:36" x14ac:dyDescent="0.25">
      <c r="A466" s="17"/>
      <c r="B466" s="77"/>
      <c r="C466" s="77"/>
      <c r="D466" s="77"/>
      <c r="E466" s="77"/>
      <c r="F466" s="77"/>
      <c r="G466" s="77"/>
      <c r="H466" s="77"/>
      <c r="I466" s="77"/>
      <c r="J466" s="77"/>
      <c r="K466" s="77"/>
      <c r="L466" s="77"/>
      <c r="M466" s="77"/>
      <c r="N466" s="77"/>
      <c r="O466" s="77"/>
      <c r="P466" s="77"/>
      <c r="Q466" s="77"/>
      <c r="R466" s="77"/>
      <c r="S466" s="77"/>
      <c r="T466" s="77"/>
      <c r="U466" s="77"/>
      <c r="V466" s="77"/>
      <c r="W466" s="77"/>
      <c r="X466" s="77"/>
      <c r="Y466" s="77"/>
      <c r="Z466" s="77"/>
      <c r="AA466" s="77"/>
      <c r="AB466" s="77"/>
      <c r="AC466" s="77"/>
      <c r="AD466" s="77"/>
      <c r="AE466" s="77"/>
      <c r="AF466" s="77"/>
      <c r="AG466" s="77"/>
      <c r="AH466" s="77"/>
      <c r="AI466" s="77"/>
      <c r="AJ466" s="77"/>
    </row>
    <row r="467" spans="1:36" x14ac:dyDescent="0.25">
      <c r="A467" s="17"/>
      <c r="B467" s="80" t="s">
        <v>1077</v>
      </c>
      <c r="C467" s="80"/>
      <c r="D467" s="80"/>
      <c r="E467" s="80"/>
      <c r="F467" s="80"/>
      <c r="G467" s="80"/>
      <c r="H467" s="80"/>
      <c r="I467" s="80"/>
      <c r="J467" s="80"/>
      <c r="K467" s="80"/>
      <c r="L467" s="80"/>
      <c r="M467" s="80"/>
      <c r="N467" s="80"/>
      <c r="O467" s="80"/>
      <c r="P467" s="80"/>
      <c r="Q467" s="80"/>
      <c r="R467" s="80"/>
      <c r="S467" s="80"/>
      <c r="T467" s="80"/>
      <c r="U467" s="80"/>
      <c r="V467" s="80"/>
      <c r="W467" s="80"/>
      <c r="X467" s="80"/>
      <c r="Y467" s="80"/>
      <c r="Z467" s="80"/>
      <c r="AA467" s="80"/>
      <c r="AB467" s="80"/>
      <c r="AC467" s="80"/>
      <c r="AD467" s="80"/>
      <c r="AE467" s="80"/>
      <c r="AF467" s="80"/>
      <c r="AG467" s="80"/>
      <c r="AH467" s="80"/>
      <c r="AI467" s="80"/>
      <c r="AJ467" s="80"/>
    </row>
    <row r="468" spans="1:36" x14ac:dyDescent="0.25">
      <c r="A468" s="17"/>
      <c r="B468" s="83"/>
      <c r="C468" s="83"/>
      <c r="D468" s="83"/>
      <c r="E468" s="83"/>
      <c r="F468" s="83"/>
      <c r="G468" s="83"/>
      <c r="H468" s="83"/>
      <c r="I468" s="83"/>
      <c r="J468" s="83"/>
      <c r="K468" s="83"/>
      <c r="L468" s="83"/>
      <c r="M468" s="83"/>
      <c r="N468" s="83"/>
      <c r="O468" s="83"/>
      <c r="P468" s="83"/>
      <c r="Q468" s="83"/>
      <c r="R468" s="83"/>
      <c r="S468" s="83"/>
      <c r="T468" s="83"/>
      <c r="U468" s="83"/>
      <c r="V468" s="83"/>
      <c r="W468" s="83"/>
      <c r="X468" s="83"/>
      <c r="Y468" s="83"/>
      <c r="Z468" s="83"/>
      <c r="AA468" s="83"/>
      <c r="AB468" s="83"/>
      <c r="AC468" s="83"/>
      <c r="AD468" s="83"/>
      <c r="AE468" s="83"/>
      <c r="AF468" s="83"/>
      <c r="AG468" s="83"/>
      <c r="AH468" s="83"/>
      <c r="AI468" s="83"/>
      <c r="AJ468" s="83"/>
    </row>
    <row r="469" spans="1:36" x14ac:dyDescent="0.25">
      <c r="A469" s="17"/>
      <c r="B469" s="83"/>
      <c r="C469" s="83"/>
      <c r="D469" s="83"/>
      <c r="E469" s="83"/>
      <c r="F469" s="83"/>
      <c r="G469" s="83"/>
      <c r="H469" s="83"/>
      <c r="I469" s="83"/>
      <c r="J469" s="83"/>
      <c r="K469" s="83"/>
      <c r="L469" s="83"/>
      <c r="M469" s="83"/>
      <c r="N469" s="83"/>
      <c r="O469" s="83"/>
      <c r="P469" s="83"/>
      <c r="Q469" s="83"/>
      <c r="R469" s="83"/>
      <c r="S469" s="83"/>
      <c r="T469" s="83"/>
      <c r="U469" s="83"/>
      <c r="V469" s="83"/>
      <c r="W469" s="83"/>
      <c r="X469" s="83"/>
      <c r="Y469" s="83"/>
      <c r="Z469" s="83"/>
      <c r="AA469" s="83"/>
      <c r="AB469" s="83"/>
      <c r="AC469" s="83"/>
      <c r="AD469" s="83"/>
      <c r="AE469" s="83"/>
      <c r="AF469" s="83"/>
      <c r="AG469" s="83"/>
      <c r="AH469" s="83"/>
      <c r="AI469" s="83"/>
      <c r="AJ469" s="83"/>
    </row>
    <row r="470" spans="1:36" x14ac:dyDescent="0.25">
      <c r="A470" s="17"/>
      <c r="B470" s="83"/>
      <c r="C470" s="83"/>
      <c r="D470" s="83"/>
      <c r="E470" s="83"/>
      <c r="F470" s="83"/>
      <c r="G470" s="83"/>
      <c r="H470" s="83"/>
      <c r="I470" s="83"/>
      <c r="J470" s="83"/>
      <c r="K470" s="83"/>
      <c r="L470" s="83"/>
      <c r="M470" s="83"/>
      <c r="N470" s="83"/>
      <c r="O470" s="83"/>
      <c r="P470" s="83"/>
      <c r="Q470" s="83"/>
      <c r="R470" s="83"/>
      <c r="S470" s="83"/>
      <c r="T470" s="83"/>
      <c r="U470" s="83"/>
      <c r="V470" s="83"/>
      <c r="W470" s="83"/>
      <c r="X470" s="83"/>
      <c r="Y470" s="83"/>
      <c r="Z470" s="83"/>
      <c r="AA470" s="83"/>
      <c r="AB470" s="83"/>
      <c r="AC470" s="83"/>
      <c r="AD470" s="83"/>
      <c r="AE470" s="83"/>
      <c r="AF470" s="83"/>
      <c r="AG470" s="83"/>
      <c r="AH470" s="83"/>
      <c r="AI470" s="83"/>
      <c r="AJ470" s="83"/>
    </row>
    <row r="471" spans="1:36" x14ac:dyDescent="0.25">
      <c r="A471" s="17"/>
      <c r="B471" s="83"/>
      <c r="C471" s="83"/>
      <c r="D471" s="83"/>
      <c r="E471" s="83"/>
      <c r="F471" s="83"/>
      <c r="G471" s="83"/>
      <c r="H471" s="83"/>
      <c r="I471" s="83"/>
      <c r="J471" s="83"/>
      <c r="K471" s="83"/>
      <c r="L471" s="83"/>
      <c r="M471" s="83"/>
      <c r="N471" s="83"/>
      <c r="O471" s="83"/>
      <c r="P471" s="83"/>
      <c r="Q471" s="83"/>
      <c r="R471" s="83"/>
      <c r="S471" s="83"/>
      <c r="T471" s="83"/>
      <c r="U471" s="83"/>
      <c r="V471" s="83"/>
      <c r="W471" s="83"/>
      <c r="X471" s="83"/>
      <c r="Y471" s="83"/>
      <c r="Z471" s="83"/>
      <c r="AA471" s="83"/>
      <c r="AB471" s="83"/>
      <c r="AC471" s="83"/>
      <c r="AD471" s="83"/>
      <c r="AE471" s="83"/>
      <c r="AF471" s="83"/>
      <c r="AG471" s="83"/>
      <c r="AH471" s="83"/>
      <c r="AI471" s="83"/>
      <c r="AJ471" s="83"/>
    </row>
    <row r="472" spans="1:36" x14ac:dyDescent="0.25">
      <c r="A472" s="17"/>
      <c r="B472" s="83"/>
      <c r="C472" s="83"/>
      <c r="D472" s="83"/>
      <c r="E472" s="83"/>
      <c r="F472" s="83"/>
      <c r="G472" s="83"/>
      <c r="H472" s="83"/>
      <c r="I472" s="83"/>
      <c r="J472" s="83"/>
      <c r="K472" s="83"/>
      <c r="L472" s="83"/>
      <c r="M472" s="83"/>
      <c r="N472" s="83"/>
      <c r="O472" s="83"/>
      <c r="P472" s="83"/>
      <c r="Q472" s="83"/>
      <c r="R472" s="83"/>
      <c r="S472" s="83"/>
      <c r="T472" s="83"/>
      <c r="U472" s="83"/>
      <c r="V472" s="83"/>
      <c r="W472" s="83"/>
      <c r="X472" s="83"/>
      <c r="Y472" s="83"/>
      <c r="Z472" s="83"/>
      <c r="AA472" s="83"/>
      <c r="AB472" s="83"/>
      <c r="AC472" s="83"/>
      <c r="AD472" s="83"/>
      <c r="AE472" s="83"/>
      <c r="AF472" s="83"/>
      <c r="AG472" s="83"/>
      <c r="AH472" s="83"/>
      <c r="AI472" s="83"/>
      <c r="AJ472" s="83"/>
    </row>
    <row r="473" spans="1:36" x14ac:dyDescent="0.25">
      <c r="A473" s="17"/>
      <c r="B473" s="83"/>
      <c r="C473" s="83"/>
      <c r="D473" s="83"/>
      <c r="E473" s="83"/>
      <c r="F473" s="83"/>
      <c r="G473" s="83"/>
      <c r="H473" s="83"/>
      <c r="I473" s="83"/>
      <c r="J473" s="83"/>
      <c r="K473" s="83"/>
      <c r="L473" s="83"/>
      <c r="M473" s="83"/>
      <c r="N473" s="83"/>
      <c r="O473" s="83"/>
      <c r="P473" s="83"/>
      <c r="Q473" s="83"/>
      <c r="R473" s="83"/>
      <c r="S473" s="83"/>
      <c r="T473" s="83"/>
      <c r="U473" s="83"/>
      <c r="V473" s="83"/>
      <c r="W473" s="83"/>
      <c r="X473" s="83"/>
      <c r="Y473" s="83"/>
      <c r="Z473" s="83"/>
      <c r="AA473" s="83"/>
      <c r="AB473" s="83"/>
      <c r="AC473" s="83"/>
      <c r="AD473" s="83"/>
      <c r="AE473" s="83"/>
      <c r="AF473" s="83"/>
      <c r="AG473" s="83"/>
      <c r="AH473" s="83"/>
      <c r="AI473" s="83"/>
      <c r="AJ473" s="83"/>
    </row>
    <row r="474" spans="1:36" x14ac:dyDescent="0.25">
      <c r="A474" s="17"/>
      <c r="B474" s="83"/>
      <c r="C474" s="83"/>
      <c r="D474" s="83"/>
      <c r="E474" s="83"/>
      <c r="F474" s="83"/>
      <c r="G474" s="83"/>
      <c r="H474" s="83"/>
      <c r="I474" s="83"/>
      <c r="J474" s="83"/>
      <c r="K474" s="83"/>
      <c r="L474" s="83"/>
      <c r="M474" s="83"/>
      <c r="N474" s="83"/>
      <c r="O474" s="83"/>
      <c r="P474" s="83"/>
      <c r="Q474" s="83"/>
      <c r="R474" s="83"/>
      <c r="S474" s="83"/>
      <c r="T474" s="83"/>
      <c r="U474" s="83"/>
      <c r="V474" s="83"/>
      <c r="W474" s="83"/>
      <c r="X474" s="83"/>
      <c r="Y474" s="83"/>
      <c r="Z474" s="83"/>
      <c r="AA474" s="83"/>
      <c r="AB474" s="83"/>
      <c r="AC474" s="83"/>
      <c r="AD474" s="83"/>
      <c r="AE474" s="83"/>
      <c r="AF474" s="83"/>
      <c r="AG474" s="83"/>
      <c r="AH474" s="83"/>
      <c r="AI474" s="83"/>
      <c r="AJ474" s="83"/>
    </row>
    <row r="475" spans="1:36" x14ac:dyDescent="0.25">
      <c r="A475" s="17"/>
      <c r="B475" s="18"/>
      <c r="C475" s="19"/>
      <c r="D475" s="19"/>
      <c r="E475" s="19"/>
      <c r="F475" s="19"/>
      <c r="G475" s="19"/>
      <c r="H475" s="19"/>
      <c r="I475" s="19"/>
      <c r="J475" s="19"/>
      <c r="K475" s="19"/>
      <c r="L475" s="19"/>
      <c r="M475" s="19"/>
      <c r="N475" s="19"/>
      <c r="O475" s="19"/>
      <c r="P475" s="19"/>
      <c r="Q475" s="19"/>
      <c r="R475" s="19"/>
      <c r="S475" s="19"/>
      <c r="T475" s="19"/>
      <c r="U475" s="19"/>
      <c r="V475" s="19"/>
      <c r="W475" s="19"/>
      <c r="X475" s="19"/>
      <c r="Y475" s="19"/>
    </row>
    <row r="476" spans="1:36" x14ac:dyDescent="0.25">
      <c r="A476" s="17"/>
      <c r="B476" s="214"/>
      <c r="C476" s="223" t="s">
        <v>1078</v>
      </c>
      <c r="D476" s="223"/>
      <c r="E476" s="223"/>
      <c r="F476" s="223"/>
      <c r="G476" s="223"/>
      <c r="H476" s="223"/>
      <c r="I476" s="223"/>
      <c r="J476" s="223"/>
      <c r="K476" s="223"/>
      <c r="L476" s="223"/>
      <c r="M476" s="223"/>
      <c r="N476" s="19"/>
      <c r="O476" s="223" t="s">
        <v>1078</v>
      </c>
      <c r="P476" s="223"/>
      <c r="Q476" s="223"/>
      <c r="R476" s="223"/>
      <c r="S476" s="223"/>
      <c r="T476" s="223"/>
      <c r="U476" s="223"/>
      <c r="V476" s="223"/>
      <c r="W476" s="223"/>
      <c r="X476" s="223"/>
      <c r="Y476" s="223"/>
    </row>
    <row r="477" spans="1:36" ht="15.75" thickBot="1" x14ac:dyDescent="0.3">
      <c r="A477" s="17"/>
      <c r="B477" s="214"/>
      <c r="C477" s="224">
        <v>41547</v>
      </c>
      <c r="D477" s="224"/>
      <c r="E477" s="224"/>
      <c r="F477" s="224"/>
      <c r="G477" s="224"/>
      <c r="H477" s="224"/>
      <c r="I477" s="224"/>
      <c r="J477" s="224"/>
      <c r="K477" s="224"/>
      <c r="L477" s="224"/>
      <c r="M477" s="224"/>
      <c r="N477" s="19"/>
      <c r="O477" s="224">
        <v>41182</v>
      </c>
      <c r="P477" s="224"/>
      <c r="Q477" s="224"/>
      <c r="R477" s="224"/>
      <c r="S477" s="224"/>
      <c r="T477" s="224"/>
      <c r="U477" s="224"/>
      <c r="V477" s="224"/>
      <c r="W477" s="224"/>
      <c r="X477" s="224"/>
      <c r="Y477" s="224"/>
    </row>
    <row r="478" spans="1:36" ht="15.75" thickBot="1" x14ac:dyDescent="0.3">
      <c r="A478" s="17"/>
      <c r="B478" s="214"/>
      <c r="C478" s="225" t="s">
        <v>1079</v>
      </c>
      <c r="D478" s="225"/>
      <c r="E478" s="225"/>
      <c r="F478" s="225"/>
      <c r="G478" s="225"/>
      <c r="H478" s="64"/>
      <c r="I478" s="225" t="s">
        <v>1080</v>
      </c>
      <c r="J478" s="225"/>
      <c r="K478" s="225"/>
      <c r="L478" s="225"/>
      <c r="M478" s="225"/>
      <c r="N478" s="19"/>
      <c r="O478" s="225" t="s">
        <v>1079</v>
      </c>
      <c r="P478" s="225"/>
      <c r="Q478" s="225"/>
      <c r="R478" s="225"/>
      <c r="S478" s="225"/>
      <c r="T478" s="64"/>
      <c r="U478" s="225" t="s">
        <v>1080</v>
      </c>
      <c r="V478" s="225"/>
      <c r="W478" s="225"/>
      <c r="X478" s="225"/>
      <c r="Y478" s="225"/>
    </row>
    <row r="479" spans="1:36" ht="15.75" thickBot="1" x14ac:dyDescent="0.3">
      <c r="A479" s="17"/>
      <c r="B479" s="214"/>
      <c r="C479" s="225" t="s">
        <v>1081</v>
      </c>
      <c r="D479" s="225"/>
      <c r="E479" s="64"/>
      <c r="F479" s="225" t="s">
        <v>1082</v>
      </c>
      <c r="G479" s="225"/>
      <c r="H479" s="19"/>
      <c r="I479" s="225" t="s">
        <v>1081</v>
      </c>
      <c r="J479" s="225"/>
      <c r="K479" s="64"/>
      <c r="L479" s="225" t="s">
        <v>1082</v>
      </c>
      <c r="M479" s="225"/>
      <c r="N479" s="19"/>
      <c r="O479" s="225" t="s">
        <v>1081</v>
      </c>
      <c r="P479" s="225"/>
      <c r="Q479" s="64"/>
      <c r="R479" s="225" t="s">
        <v>1082</v>
      </c>
      <c r="S479" s="225"/>
      <c r="T479" s="19"/>
      <c r="U479" s="225" t="s">
        <v>1081</v>
      </c>
      <c r="V479" s="225"/>
      <c r="W479" s="64"/>
      <c r="X479" s="225" t="s">
        <v>1082</v>
      </c>
      <c r="Y479" s="225"/>
    </row>
    <row r="480" spans="1:36" x14ac:dyDescent="0.25">
      <c r="A480" s="17"/>
      <c r="B480" s="95" t="s">
        <v>1083</v>
      </c>
      <c r="C480" s="215" t="s">
        <v>225</v>
      </c>
      <c r="D480" s="216" t="s">
        <v>1084</v>
      </c>
      <c r="E480" s="29"/>
      <c r="F480" s="215" t="s">
        <v>225</v>
      </c>
      <c r="G480" s="216" t="s">
        <v>539</v>
      </c>
      <c r="H480" s="29"/>
      <c r="I480" s="215" t="s">
        <v>225</v>
      </c>
      <c r="J480" s="216" t="s">
        <v>1085</v>
      </c>
      <c r="K480" s="29"/>
      <c r="L480" s="215" t="s">
        <v>225</v>
      </c>
      <c r="M480" s="216" t="s">
        <v>1086</v>
      </c>
      <c r="N480" s="29"/>
      <c r="O480" s="215" t="s">
        <v>225</v>
      </c>
      <c r="P480" s="216" t="s">
        <v>1087</v>
      </c>
      <c r="Q480" s="29"/>
      <c r="R480" s="215" t="s">
        <v>225</v>
      </c>
      <c r="S480" s="216" t="s">
        <v>1088</v>
      </c>
      <c r="T480" s="29"/>
      <c r="U480" s="215" t="s">
        <v>225</v>
      </c>
      <c r="V480" s="216" t="s">
        <v>1089</v>
      </c>
      <c r="W480" s="29"/>
      <c r="X480" s="215" t="s">
        <v>225</v>
      </c>
      <c r="Y480" s="216" t="s">
        <v>1090</v>
      </c>
    </row>
    <row r="481" spans="1:36" x14ac:dyDescent="0.25">
      <c r="A481" s="17"/>
      <c r="B481" s="107" t="s">
        <v>1091</v>
      </c>
      <c r="C481" s="13"/>
      <c r="D481" s="98" t="s">
        <v>228</v>
      </c>
      <c r="E481" s="13"/>
      <c r="F481" s="13"/>
      <c r="G481" s="98" t="s">
        <v>228</v>
      </c>
      <c r="H481" s="13"/>
      <c r="I481" s="13"/>
      <c r="J481" s="98" t="s">
        <v>228</v>
      </c>
      <c r="K481" s="13"/>
      <c r="L481" s="13"/>
      <c r="M481" s="98" t="s">
        <v>228</v>
      </c>
      <c r="N481" s="13"/>
      <c r="O481" s="13"/>
      <c r="P481" s="98" t="s">
        <v>228</v>
      </c>
      <c r="Q481" s="13"/>
      <c r="R481" s="13"/>
      <c r="S481" s="98" t="s">
        <v>228</v>
      </c>
      <c r="T481" s="13"/>
      <c r="U481" s="13"/>
      <c r="V481" s="98" t="s">
        <v>228</v>
      </c>
      <c r="W481" s="13"/>
      <c r="X481" s="13"/>
      <c r="Y481" s="98" t="s">
        <v>228</v>
      </c>
    </row>
    <row r="482" spans="1:36" x14ac:dyDescent="0.25">
      <c r="A482" s="17"/>
      <c r="B482" s="95" t="s">
        <v>1092</v>
      </c>
      <c r="C482" s="29"/>
      <c r="D482" s="102" t="s">
        <v>228</v>
      </c>
      <c r="E482" s="29"/>
      <c r="F482" s="29"/>
      <c r="G482" s="102" t="s">
        <v>228</v>
      </c>
      <c r="H482" s="29"/>
      <c r="I482" s="29"/>
      <c r="J482" s="217">
        <v>-1570</v>
      </c>
      <c r="K482" s="29"/>
      <c r="L482" s="29"/>
      <c r="M482" s="102" t="s">
        <v>228</v>
      </c>
      <c r="N482" s="29"/>
      <c r="O482" s="29"/>
      <c r="P482" s="101">
        <v>-55</v>
      </c>
      <c r="Q482" s="29"/>
      <c r="R482" s="29"/>
      <c r="S482" s="102" t="s">
        <v>228</v>
      </c>
      <c r="T482" s="29"/>
      <c r="U482" s="29"/>
      <c r="V482" s="217">
        <v>-2960</v>
      </c>
      <c r="W482" s="29"/>
      <c r="X482" s="29"/>
      <c r="Y482" s="102" t="s">
        <v>228</v>
      </c>
    </row>
    <row r="483" spans="1:36" x14ac:dyDescent="0.25">
      <c r="A483" s="17"/>
      <c r="B483" s="107" t="s">
        <v>1093</v>
      </c>
      <c r="C483" s="13"/>
      <c r="D483" s="99">
        <v>-54</v>
      </c>
      <c r="E483" s="13"/>
      <c r="F483" s="13"/>
      <c r="G483" s="99">
        <v>-96</v>
      </c>
      <c r="H483" s="13"/>
      <c r="I483" s="13"/>
      <c r="J483" s="98" t="s">
        <v>228</v>
      </c>
      <c r="K483" s="13"/>
      <c r="L483" s="13"/>
      <c r="M483" s="218">
        <v>-1002</v>
      </c>
      <c r="N483" s="13"/>
      <c r="O483" s="13"/>
      <c r="P483" s="218">
        <v>-1602</v>
      </c>
      <c r="Q483" s="13"/>
      <c r="R483" s="13"/>
      <c r="S483" s="99">
        <v>-397</v>
      </c>
      <c r="T483" s="13"/>
      <c r="U483" s="13"/>
      <c r="V483" s="98" t="s">
        <v>228</v>
      </c>
      <c r="W483" s="13"/>
      <c r="X483" s="13"/>
      <c r="Y483" s="218">
        <v>-1551</v>
      </c>
    </row>
    <row r="484" spans="1:36" x14ac:dyDescent="0.25">
      <c r="A484" s="17"/>
      <c r="B484" s="95" t="s">
        <v>1094</v>
      </c>
      <c r="C484" s="29"/>
      <c r="D484" s="102" t="s">
        <v>228</v>
      </c>
      <c r="E484" s="29"/>
      <c r="F484" s="29"/>
      <c r="G484" s="101">
        <v>-201</v>
      </c>
      <c r="H484" s="29"/>
      <c r="I484" s="29"/>
      <c r="J484" s="102" t="s">
        <v>228</v>
      </c>
      <c r="K484" s="29"/>
      <c r="L484" s="29"/>
      <c r="M484" s="101">
        <v>-207</v>
      </c>
      <c r="N484" s="29"/>
      <c r="O484" s="29"/>
      <c r="P484" s="102" t="s">
        <v>228</v>
      </c>
      <c r="Q484" s="29"/>
      <c r="R484" s="29"/>
      <c r="S484" s="217">
        <v>-2371</v>
      </c>
      <c r="T484" s="29"/>
      <c r="U484" s="29"/>
      <c r="V484" s="102" t="s">
        <v>228</v>
      </c>
      <c r="W484" s="29"/>
      <c r="X484" s="29"/>
      <c r="Y484" s="217">
        <v>-2766</v>
      </c>
    </row>
    <row r="485" spans="1:36" ht="15.75" thickBot="1" x14ac:dyDescent="0.3">
      <c r="A485" s="17"/>
      <c r="B485" s="107" t="s">
        <v>1095</v>
      </c>
      <c r="C485" s="37"/>
      <c r="D485" s="219" t="s">
        <v>228</v>
      </c>
      <c r="E485" s="13"/>
      <c r="F485" s="37"/>
      <c r="G485" s="104">
        <v>-317</v>
      </c>
      <c r="H485" s="13"/>
      <c r="I485" s="37"/>
      <c r="J485" s="219" t="s">
        <v>228</v>
      </c>
      <c r="K485" s="13"/>
      <c r="L485" s="37"/>
      <c r="M485" s="220">
        <v>-79841</v>
      </c>
      <c r="N485" s="13"/>
      <c r="O485" s="37"/>
      <c r="P485" s="219" t="s">
        <v>228</v>
      </c>
      <c r="Q485" s="13"/>
      <c r="R485" s="37"/>
      <c r="S485" s="104">
        <v>-692</v>
      </c>
      <c r="T485" s="13"/>
      <c r="U485" s="37"/>
      <c r="V485" s="219" t="s">
        <v>228</v>
      </c>
      <c r="W485" s="13"/>
      <c r="X485" s="37"/>
      <c r="Y485" s="220">
        <v>-155947</v>
      </c>
    </row>
    <row r="486" spans="1:36" ht="15.75" thickBot="1" x14ac:dyDescent="0.3">
      <c r="A486" s="17"/>
      <c r="B486" s="95" t="s">
        <v>1096</v>
      </c>
      <c r="C486" s="221" t="s">
        <v>225</v>
      </c>
      <c r="D486" s="106" t="s">
        <v>1097</v>
      </c>
      <c r="E486" s="29"/>
      <c r="F486" s="221" t="s">
        <v>225</v>
      </c>
      <c r="G486" s="106" t="s">
        <v>464</v>
      </c>
      <c r="H486" s="29"/>
      <c r="I486" s="221" t="s">
        <v>225</v>
      </c>
      <c r="J486" s="106" t="s">
        <v>1098</v>
      </c>
      <c r="K486" s="29"/>
      <c r="L486" s="221" t="s">
        <v>225</v>
      </c>
      <c r="M486" s="106" t="s">
        <v>1099</v>
      </c>
      <c r="N486" s="29"/>
      <c r="O486" s="221" t="s">
        <v>225</v>
      </c>
      <c r="P486" s="106" t="s">
        <v>1100</v>
      </c>
      <c r="Q486" s="29"/>
      <c r="R486" s="221" t="s">
        <v>225</v>
      </c>
      <c r="S486" s="106" t="s">
        <v>961</v>
      </c>
      <c r="T486" s="29"/>
      <c r="U486" s="221" t="s">
        <v>225</v>
      </c>
      <c r="V486" s="106" t="s">
        <v>1101</v>
      </c>
      <c r="W486" s="29"/>
      <c r="X486" s="221" t="s">
        <v>225</v>
      </c>
      <c r="Y486" s="106" t="s">
        <v>1102</v>
      </c>
    </row>
    <row r="487" spans="1:36" ht="15.75" thickTop="1" x14ac:dyDescent="0.25">
      <c r="A487" s="17"/>
      <c r="B487" s="222"/>
      <c r="C487" s="43"/>
      <c r="D487" s="43"/>
      <c r="E487" s="13"/>
      <c r="F487" s="43"/>
      <c r="G487" s="43"/>
      <c r="H487" s="13"/>
      <c r="I487" s="43"/>
      <c r="J487" s="43"/>
      <c r="K487" s="13"/>
      <c r="L487" s="43"/>
      <c r="M487" s="43"/>
      <c r="N487" s="13"/>
      <c r="O487" s="43"/>
      <c r="P487" s="43"/>
      <c r="Q487" s="13"/>
      <c r="R487" s="43"/>
      <c r="S487" s="43"/>
      <c r="T487" s="13"/>
      <c r="U487" s="43"/>
      <c r="V487" s="43"/>
      <c r="W487" s="13"/>
      <c r="X487" s="43"/>
      <c r="Y487" s="43"/>
    </row>
    <row r="488" spans="1:36" x14ac:dyDescent="0.25">
      <c r="A488" s="17"/>
      <c r="B488" s="83"/>
      <c r="C488" s="83"/>
      <c r="D488" s="83"/>
      <c r="E488" s="83"/>
      <c r="F488" s="83"/>
      <c r="G488" s="83"/>
      <c r="H488" s="83"/>
      <c r="I488" s="83"/>
      <c r="J488" s="83"/>
      <c r="K488" s="83"/>
      <c r="L488" s="83"/>
      <c r="M488" s="83"/>
      <c r="N488" s="83"/>
      <c r="O488" s="83"/>
      <c r="P488" s="83"/>
      <c r="Q488" s="83"/>
      <c r="R488" s="83"/>
      <c r="S488" s="83"/>
      <c r="T488" s="83"/>
      <c r="U488" s="83"/>
      <c r="V488" s="83"/>
      <c r="W488" s="83"/>
      <c r="X488" s="83"/>
      <c r="Y488" s="83"/>
      <c r="Z488" s="83"/>
      <c r="AA488" s="83"/>
      <c r="AB488" s="83"/>
      <c r="AC488" s="83"/>
      <c r="AD488" s="83"/>
      <c r="AE488" s="83"/>
      <c r="AF488" s="83"/>
      <c r="AG488" s="83"/>
      <c r="AH488" s="83"/>
      <c r="AI488" s="83"/>
      <c r="AJ488" s="83"/>
    </row>
    <row r="489" spans="1:36" x14ac:dyDescent="0.25">
      <c r="A489" s="17"/>
      <c r="B489" s="85"/>
      <c r="C489" s="85"/>
      <c r="D489" s="85"/>
      <c r="E489" s="85"/>
      <c r="F489" s="85"/>
      <c r="G489" s="85"/>
      <c r="H489" s="85"/>
      <c r="I489" s="85"/>
      <c r="J489" s="85"/>
      <c r="K489" s="85"/>
      <c r="L489" s="85"/>
      <c r="M489" s="85"/>
      <c r="N489" s="85"/>
      <c r="O489" s="85"/>
      <c r="P489" s="85"/>
      <c r="Q489" s="85"/>
      <c r="R489" s="85"/>
      <c r="S489" s="85"/>
      <c r="T489" s="85"/>
      <c r="U489" s="85"/>
      <c r="V489" s="85"/>
      <c r="W489" s="85"/>
      <c r="X489" s="85"/>
      <c r="Y489" s="85"/>
      <c r="Z489" s="85"/>
      <c r="AA489" s="85"/>
      <c r="AB489" s="85"/>
      <c r="AC489" s="85"/>
      <c r="AD489" s="85"/>
      <c r="AE489" s="85"/>
      <c r="AF489" s="85"/>
      <c r="AG489" s="85"/>
      <c r="AH489" s="85"/>
      <c r="AI489" s="85"/>
      <c r="AJ489" s="85"/>
    </row>
  </sheetData>
  <mergeCells count="482">
    <mergeCell ref="B474:AJ474"/>
    <mergeCell ref="B488:AJ488"/>
    <mergeCell ref="B489:AJ489"/>
    <mergeCell ref="B468:AJ468"/>
    <mergeCell ref="B469:AJ469"/>
    <mergeCell ref="B470:AJ470"/>
    <mergeCell ref="B471:AJ471"/>
    <mergeCell ref="B472:AJ472"/>
    <mergeCell ref="B473:AJ473"/>
    <mergeCell ref="B462:AJ462"/>
    <mergeCell ref="B463:AJ463"/>
    <mergeCell ref="B464:AJ464"/>
    <mergeCell ref="B465:AJ465"/>
    <mergeCell ref="B466:AJ466"/>
    <mergeCell ref="B467:AJ467"/>
    <mergeCell ref="B441:AJ441"/>
    <mergeCell ref="B442:AJ442"/>
    <mergeCell ref="B450:AJ450"/>
    <mergeCell ref="B451:AJ451"/>
    <mergeCell ref="B452:AJ452"/>
    <mergeCell ref="B461:AJ461"/>
    <mergeCell ref="B413:AJ413"/>
    <mergeCell ref="B414:AJ414"/>
    <mergeCell ref="B426:AJ426"/>
    <mergeCell ref="B427:AJ427"/>
    <mergeCell ref="B428:AJ428"/>
    <mergeCell ref="B440:AJ440"/>
    <mergeCell ref="B398:AJ398"/>
    <mergeCell ref="B399:AJ399"/>
    <mergeCell ref="B409:AJ409"/>
    <mergeCell ref="B410:AJ410"/>
    <mergeCell ref="B411:AJ411"/>
    <mergeCell ref="B412:AJ412"/>
    <mergeCell ref="B369:AJ369"/>
    <mergeCell ref="B370:AJ370"/>
    <mergeCell ref="B371:AJ371"/>
    <mergeCell ref="B372:AJ372"/>
    <mergeCell ref="B373:AJ373"/>
    <mergeCell ref="B374:AJ374"/>
    <mergeCell ref="B321:AJ321"/>
    <mergeCell ref="B322:AJ322"/>
    <mergeCell ref="B344:AJ344"/>
    <mergeCell ref="B345:AJ345"/>
    <mergeCell ref="B346:AJ346"/>
    <mergeCell ref="B368:AJ368"/>
    <mergeCell ref="B277:AJ277"/>
    <mergeCell ref="B278:AJ278"/>
    <mergeCell ref="B279:AJ279"/>
    <mergeCell ref="B318:AJ318"/>
    <mergeCell ref="B319:AJ319"/>
    <mergeCell ref="B320:AJ320"/>
    <mergeCell ref="B239:AJ239"/>
    <mergeCell ref="B240:AJ240"/>
    <mergeCell ref="B241:AJ241"/>
    <mergeCell ref="B274:AJ274"/>
    <mergeCell ref="B275:AJ275"/>
    <mergeCell ref="B276:AJ276"/>
    <mergeCell ref="B200:AJ200"/>
    <mergeCell ref="B201:AJ201"/>
    <mergeCell ref="B235:AJ235"/>
    <mergeCell ref="B236:AJ236"/>
    <mergeCell ref="B237:AJ237"/>
    <mergeCell ref="B238:AJ238"/>
    <mergeCell ref="B194:AJ194"/>
    <mergeCell ref="B195:AJ195"/>
    <mergeCell ref="B196:AJ196"/>
    <mergeCell ref="B197:AJ197"/>
    <mergeCell ref="B198:AJ198"/>
    <mergeCell ref="B199:AJ199"/>
    <mergeCell ref="B152:AJ152"/>
    <mergeCell ref="B153:AJ153"/>
    <mergeCell ref="B154:AJ154"/>
    <mergeCell ref="B155:AJ155"/>
    <mergeCell ref="B156:AJ156"/>
    <mergeCell ref="B157:AJ157"/>
    <mergeCell ref="B84:AJ84"/>
    <mergeCell ref="B97:AJ97"/>
    <mergeCell ref="B98:AJ98"/>
    <mergeCell ref="B99:AJ99"/>
    <mergeCell ref="B113:AJ113"/>
    <mergeCell ref="B114:AJ114"/>
    <mergeCell ref="B57:AJ57"/>
    <mergeCell ref="B58:AJ58"/>
    <mergeCell ref="B59:AJ59"/>
    <mergeCell ref="B80:AJ80"/>
    <mergeCell ref="B81:AJ81"/>
    <mergeCell ref="B82:AJ82"/>
    <mergeCell ref="B7:AJ7"/>
    <mergeCell ref="B8:AJ8"/>
    <mergeCell ref="B9:AJ9"/>
    <mergeCell ref="B10:AJ10"/>
    <mergeCell ref="B11:AJ11"/>
    <mergeCell ref="B12:AJ12"/>
    <mergeCell ref="U479:V479"/>
    <mergeCell ref="X479:Y479"/>
    <mergeCell ref="A1:A2"/>
    <mergeCell ref="B1:AJ1"/>
    <mergeCell ref="B2:AJ2"/>
    <mergeCell ref="B3:AJ3"/>
    <mergeCell ref="A4:A489"/>
    <mergeCell ref="B4:AJ4"/>
    <mergeCell ref="B5:AJ5"/>
    <mergeCell ref="B6:AJ6"/>
    <mergeCell ref="C479:D479"/>
    <mergeCell ref="F479:G479"/>
    <mergeCell ref="I479:J479"/>
    <mergeCell ref="L479:M479"/>
    <mergeCell ref="O479:P479"/>
    <mergeCell ref="R479:S479"/>
    <mergeCell ref="C476:M476"/>
    <mergeCell ref="O476:Y476"/>
    <mergeCell ref="C477:M477"/>
    <mergeCell ref="O477:Y477"/>
    <mergeCell ref="C478:G478"/>
    <mergeCell ref="I478:M478"/>
    <mergeCell ref="O478:S478"/>
    <mergeCell ref="U478:Y478"/>
    <mergeCell ref="U449:W449"/>
    <mergeCell ref="Y449:Z449"/>
    <mergeCell ref="AA449:AC449"/>
    <mergeCell ref="AE449:AF449"/>
    <mergeCell ref="AG449:AI449"/>
    <mergeCell ref="C454:D454"/>
    <mergeCell ref="F454:G454"/>
    <mergeCell ref="I454:J454"/>
    <mergeCell ref="L454:M454"/>
    <mergeCell ref="O454:P454"/>
    <mergeCell ref="C449:D449"/>
    <mergeCell ref="F449:G449"/>
    <mergeCell ref="H449:J449"/>
    <mergeCell ref="M449:N449"/>
    <mergeCell ref="O449:Q449"/>
    <mergeCell ref="S449:T449"/>
    <mergeCell ref="S448:T448"/>
    <mergeCell ref="U448:W448"/>
    <mergeCell ref="Y448:Z448"/>
    <mergeCell ref="AA448:AC448"/>
    <mergeCell ref="AE448:AF448"/>
    <mergeCell ref="AG448:AI448"/>
    <mergeCell ref="U447:W447"/>
    <mergeCell ref="Y447:Z447"/>
    <mergeCell ref="AA447:AC447"/>
    <mergeCell ref="AE447:AF447"/>
    <mergeCell ref="AG447:AI447"/>
    <mergeCell ref="C448:D448"/>
    <mergeCell ref="F448:G448"/>
    <mergeCell ref="H448:J448"/>
    <mergeCell ref="M448:N448"/>
    <mergeCell ref="O448:Q448"/>
    <mergeCell ref="Y446:Z446"/>
    <mergeCell ref="AA446:AC446"/>
    <mergeCell ref="AE446:AF446"/>
    <mergeCell ref="AG446:AI446"/>
    <mergeCell ref="C447:D447"/>
    <mergeCell ref="F447:G447"/>
    <mergeCell ref="H447:J447"/>
    <mergeCell ref="M447:N447"/>
    <mergeCell ref="O447:Q447"/>
    <mergeCell ref="S447:T447"/>
    <mergeCell ref="AA445:AC445"/>
    <mergeCell ref="AE445:AF445"/>
    <mergeCell ref="AG445:AI445"/>
    <mergeCell ref="C446:D446"/>
    <mergeCell ref="F446:G446"/>
    <mergeCell ref="H446:J446"/>
    <mergeCell ref="M446:N446"/>
    <mergeCell ref="O446:Q446"/>
    <mergeCell ref="S446:T446"/>
    <mergeCell ref="U446:W446"/>
    <mergeCell ref="Y444:AC444"/>
    <mergeCell ref="AE444:AI444"/>
    <mergeCell ref="C445:D445"/>
    <mergeCell ref="F445:G445"/>
    <mergeCell ref="H445:J445"/>
    <mergeCell ref="M445:N445"/>
    <mergeCell ref="O445:Q445"/>
    <mergeCell ref="S445:T445"/>
    <mergeCell ref="U445:W445"/>
    <mergeCell ref="Y445:Z445"/>
    <mergeCell ref="W443:Y443"/>
    <mergeCell ref="Z443:AA443"/>
    <mergeCell ref="AC443:AE443"/>
    <mergeCell ref="AF443:AG443"/>
    <mergeCell ref="AI443:AJ443"/>
    <mergeCell ref="C444:E444"/>
    <mergeCell ref="F444:G444"/>
    <mergeCell ref="H444:K444"/>
    <mergeCell ref="M444:Q444"/>
    <mergeCell ref="S444:W444"/>
    <mergeCell ref="D443:F443"/>
    <mergeCell ref="G443:H443"/>
    <mergeCell ref="J443:M443"/>
    <mergeCell ref="N443:O443"/>
    <mergeCell ref="Q443:S443"/>
    <mergeCell ref="T443:U443"/>
    <mergeCell ref="O416:P416"/>
    <mergeCell ref="R416:S416"/>
    <mergeCell ref="U416:V416"/>
    <mergeCell ref="C430:D430"/>
    <mergeCell ref="F430:G430"/>
    <mergeCell ref="I430:J430"/>
    <mergeCell ref="L430:M430"/>
    <mergeCell ref="O430:P430"/>
    <mergeCell ref="R430:S430"/>
    <mergeCell ref="U430:V430"/>
    <mergeCell ref="D376:E376"/>
    <mergeCell ref="G376:H376"/>
    <mergeCell ref="J376:K376"/>
    <mergeCell ref="M376:N376"/>
    <mergeCell ref="C416:D416"/>
    <mergeCell ref="F416:G416"/>
    <mergeCell ref="I416:J416"/>
    <mergeCell ref="L416:M416"/>
    <mergeCell ref="B396:AJ396"/>
    <mergeCell ref="B397:AJ397"/>
    <mergeCell ref="D324:E324"/>
    <mergeCell ref="G324:H324"/>
    <mergeCell ref="J324:K324"/>
    <mergeCell ref="M324:N324"/>
    <mergeCell ref="D348:E348"/>
    <mergeCell ref="G348:H348"/>
    <mergeCell ref="J348:K348"/>
    <mergeCell ref="M348:N348"/>
    <mergeCell ref="C281:F281"/>
    <mergeCell ref="H281:K281"/>
    <mergeCell ref="C282:F282"/>
    <mergeCell ref="H282:K282"/>
    <mergeCell ref="E283:F283"/>
    <mergeCell ref="J283:K283"/>
    <mergeCell ref="C243:F243"/>
    <mergeCell ref="H243:K243"/>
    <mergeCell ref="C244:F244"/>
    <mergeCell ref="H244:K244"/>
    <mergeCell ref="E245:F245"/>
    <mergeCell ref="J245:K245"/>
    <mergeCell ref="C233:D233"/>
    <mergeCell ref="F233:G233"/>
    <mergeCell ref="H233:I233"/>
    <mergeCell ref="T233:U233"/>
    <mergeCell ref="C234:D234"/>
    <mergeCell ref="F234:G234"/>
    <mergeCell ref="H234:I234"/>
    <mergeCell ref="T234:U234"/>
    <mergeCell ref="C231:D231"/>
    <mergeCell ref="F231:G231"/>
    <mergeCell ref="H231:I231"/>
    <mergeCell ref="T231:U231"/>
    <mergeCell ref="C232:D232"/>
    <mergeCell ref="F232:G232"/>
    <mergeCell ref="H232:I232"/>
    <mergeCell ref="T232:U232"/>
    <mergeCell ref="C229:D229"/>
    <mergeCell ref="F229:G229"/>
    <mergeCell ref="H229:I229"/>
    <mergeCell ref="T229:U229"/>
    <mergeCell ref="C230:D230"/>
    <mergeCell ref="F230:G230"/>
    <mergeCell ref="H230:I230"/>
    <mergeCell ref="T230:U230"/>
    <mergeCell ref="C227:D227"/>
    <mergeCell ref="F227:G227"/>
    <mergeCell ref="H227:I227"/>
    <mergeCell ref="T227:U227"/>
    <mergeCell ref="C228:D228"/>
    <mergeCell ref="F228:G228"/>
    <mergeCell ref="H228:I228"/>
    <mergeCell ref="T228:U228"/>
    <mergeCell ref="C225:D225"/>
    <mergeCell ref="F225:G225"/>
    <mergeCell ref="H225:I225"/>
    <mergeCell ref="T225:U225"/>
    <mergeCell ref="C226:D226"/>
    <mergeCell ref="F226:G226"/>
    <mergeCell ref="H226:I226"/>
    <mergeCell ref="T226:U226"/>
    <mergeCell ref="C223:D223"/>
    <mergeCell ref="F223:G223"/>
    <mergeCell ref="H223:I223"/>
    <mergeCell ref="T223:U223"/>
    <mergeCell ref="C224:D224"/>
    <mergeCell ref="F224:G224"/>
    <mergeCell ref="H224:I224"/>
    <mergeCell ref="T224:U224"/>
    <mergeCell ref="C221:D221"/>
    <mergeCell ref="F221:G221"/>
    <mergeCell ref="H221:I221"/>
    <mergeCell ref="T221:U221"/>
    <mergeCell ref="C222:D222"/>
    <mergeCell ref="F222:G222"/>
    <mergeCell ref="H222:I222"/>
    <mergeCell ref="T222:U222"/>
    <mergeCell ref="C219:D219"/>
    <mergeCell ref="F219:G219"/>
    <mergeCell ref="H219:I219"/>
    <mergeCell ref="T219:U219"/>
    <mergeCell ref="C220:D220"/>
    <mergeCell ref="F220:G220"/>
    <mergeCell ref="H220:I220"/>
    <mergeCell ref="T220:U220"/>
    <mergeCell ref="C217:D217"/>
    <mergeCell ref="F217:G217"/>
    <mergeCell ref="H217:I217"/>
    <mergeCell ref="T217:U217"/>
    <mergeCell ref="C218:D218"/>
    <mergeCell ref="F218:G218"/>
    <mergeCell ref="H218:I218"/>
    <mergeCell ref="T218:U218"/>
    <mergeCell ref="C215:D215"/>
    <mergeCell ref="F215:G215"/>
    <mergeCell ref="H215:I215"/>
    <mergeCell ref="T215:U215"/>
    <mergeCell ref="C216:D216"/>
    <mergeCell ref="F216:G216"/>
    <mergeCell ref="H216:I216"/>
    <mergeCell ref="T216:U216"/>
    <mergeCell ref="C213:D213"/>
    <mergeCell ref="F213:G213"/>
    <mergeCell ref="H213:I213"/>
    <mergeCell ref="T213:U213"/>
    <mergeCell ref="C214:D214"/>
    <mergeCell ref="F214:G214"/>
    <mergeCell ref="H214:I214"/>
    <mergeCell ref="T214:U214"/>
    <mergeCell ref="C211:D211"/>
    <mergeCell ref="F211:G211"/>
    <mergeCell ref="H211:I211"/>
    <mergeCell ref="T211:U211"/>
    <mergeCell ref="C212:D212"/>
    <mergeCell ref="F212:G212"/>
    <mergeCell ref="H212:I212"/>
    <mergeCell ref="T212:U212"/>
    <mergeCell ref="C209:D209"/>
    <mergeCell ref="F209:G209"/>
    <mergeCell ref="H209:I209"/>
    <mergeCell ref="T209:U209"/>
    <mergeCell ref="C210:D210"/>
    <mergeCell ref="F210:G210"/>
    <mergeCell ref="H210:I210"/>
    <mergeCell ref="T210:U210"/>
    <mergeCell ref="C207:D207"/>
    <mergeCell ref="F207:G207"/>
    <mergeCell ref="H207:I207"/>
    <mergeCell ref="T207:U207"/>
    <mergeCell ref="C208:D208"/>
    <mergeCell ref="F208:G208"/>
    <mergeCell ref="H208:I208"/>
    <mergeCell ref="T208:U208"/>
    <mergeCell ref="C205:D205"/>
    <mergeCell ref="F205:G205"/>
    <mergeCell ref="H205:I205"/>
    <mergeCell ref="T205:U205"/>
    <mergeCell ref="C206:D206"/>
    <mergeCell ref="F206:G206"/>
    <mergeCell ref="H206:I206"/>
    <mergeCell ref="T206:U206"/>
    <mergeCell ref="E202:F202"/>
    <mergeCell ref="G202:H202"/>
    <mergeCell ref="I202:J202"/>
    <mergeCell ref="C203:L203"/>
    <mergeCell ref="N203:T203"/>
    <mergeCell ref="C204:D204"/>
    <mergeCell ref="F204:I204"/>
    <mergeCell ref="K204:L204"/>
    <mergeCell ref="P204:Q204"/>
    <mergeCell ref="S204:U204"/>
    <mergeCell ref="C116:D116"/>
    <mergeCell ref="F116:G116"/>
    <mergeCell ref="I116:J116"/>
    <mergeCell ref="L116:M116"/>
    <mergeCell ref="O116:P116"/>
    <mergeCell ref="C159:D159"/>
    <mergeCell ref="F159:G159"/>
    <mergeCell ref="I159:J159"/>
    <mergeCell ref="L159:M159"/>
    <mergeCell ref="O159:P159"/>
    <mergeCell ref="U61:V61"/>
    <mergeCell ref="C86:D86"/>
    <mergeCell ref="F86:G86"/>
    <mergeCell ref="I86:J86"/>
    <mergeCell ref="L86:M86"/>
    <mergeCell ref="C101:D101"/>
    <mergeCell ref="F101:G101"/>
    <mergeCell ref="I101:J101"/>
    <mergeCell ref="L101:M101"/>
    <mergeCell ref="B83:AJ83"/>
    <mergeCell ref="C61:D61"/>
    <mergeCell ref="F61:G61"/>
    <mergeCell ref="I61:J61"/>
    <mergeCell ref="L61:M61"/>
    <mergeCell ref="O61:P61"/>
    <mergeCell ref="R61:S61"/>
    <mergeCell ref="G55:H55"/>
    <mergeCell ref="I55:J55"/>
    <mergeCell ref="P55:Q55"/>
    <mergeCell ref="Y55:Z55"/>
    <mergeCell ref="G56:H56"/>
    <mergeCell ref="I56:J56"/>
    <mergeCell ref="P56:Q56"/>
    <mergeCell ref="Y56:Z56"/>
    <mergeCell ref="G53:H53"/>
    <mergeCell ref="I53:J53"/>
    <mergeCell ref="P53:Q53"/>
    <mergeCell ref="Y53:Z53"/>
    <mergeCell ref="G54:H54"/>
    <mergeCell ref="I54:J54"/>
    <mergeCell ref="P54:Q54"/>
    <mergeCell ref="Y54:Z54"/>
    <mergeCell ref="G51:H51"/>
    <mergeCell ref="I51:J51"/>
    <mergeCell ref="P51:Q51"/>
    <mergeCell ref="Y51:Z51"/>
    <mergeCell ref="G52:H52"/>
    <mergeCell ref="I52:J52"/>
    <mergeCell ref="P52:Q52"/>
    <mergeCell ref="Y52:Z52"/>
    <mergeCell ref="G49:H49"/>
    <mergeCell ref="I49:J49"/>
    <mergeCell ref="P49:Q49"/>
    <mergeCell ref="Y49:Z49"/>
    <mergeCell ref="G50:H50"/>
    <mergeCell ref="I50:J50"/>
    <mergeCell ref="P50:Q50"/>
    <mergeCell ref="Y50:Z50"/>
    <mergeCell ref="G47:H47"/>
    <mergeCell ref="I47:J47"/>
    <mergeCell ref="P47:Q47"/>
    <mergeCell ref="Y47:Z47"/>
    <mergeCell ref="G48:H48"/>
    <mergeCell ref="I48:J48"/>
    <mergeCell ref="P48:Q48"/>
    <mergeCell ref="Y48:Z48"/>
    <mergeCell ref="G45:H45"/>
    <mergeCell ref="I45:J45"/>
    <mergeCell ref="P45:Q45"/>
    <mergeCell ref="Y45:Z45"/>
    <mergeCell ref="G46:H46"/>
    <mergeCell ref="I46:J46"/>
    <mergeCell ref="P46:Q46"/>
    <mergeCell ref="Y46:Z46"/>
    <mergeCell ref="G43:H43"/>
    <mergeCell ref="I43:J43"/>
    <mergeCell ref="P43:Q43"/>
    <mergeCell ref="Y43:Z43"/>
    <mergeCell ref="G44:H44"/>
    <mergeCell ref="I44:J44"/>
    <mergeCell ref="P44:Q44"/>
    <mergeCell ref="Y44:Z44"/>
    <mergeCell ref="G41:H41"/>
    <mergeCell ref="I41:J41"/>
    <mergeCell ref="P41:Q41"/>
    <mergeCell ref="Y41:Z41"/>
    <mergeCell ref="G42:H42"/>
    <mergeCell ref="I42:J42"/>
    <mergeCell ref="P42:Q42"/>
    <mergeCell ref="Y42:Z42"/>
    <mergeCell ref="G39:H39"/>
    <mergeCell ref="I39:J39"/>
    <mergeCell ref="P39:Q39"/>
    <mergeCell ref="Y39:Z39"/>
    <mergeCell ref="G40:H40"/>
    <mergeCell ref="I40:J40"/>
    <mergeCell ref="P40:Q40"/>
    <mergeCell ref="Y40:Z40"/>
    <mergeCell ref="P37:Q37"/>
    <mergeCell ref="Y37:Z37"/>
    <mergeCell ref="C38:D38"/>
    <mergeCell ref="F38:G38"/>
    <mergeCell ref="H38:I38"/>
    <mergeCell ref="J38:L38"/>
    <mergeCell ref="N38:O38"/>
    <mergeCell ref="Q38:S38"/>
    <mergeCell ref="U38:V38"/>
    <mergeCell ref="X38:Y38"/>
    <mergeCell ref="C14:D14"/>
    <mergeCell ref="F14:G14"/>
    <mergeCell ref="C15:D15"/>
    <mergeCell ref="F15:G15"/>
    <mergeCell ref="G37:H37"/>
    <mergeCell ref="I37:J37"/>
    <mergeCell ref="B34:AJ34"/>
    <mergeCell ref="B35:AJ35"/>
    <mergeCell ref="B36:AJ3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28.140625" bestFit="1" customWidth="1"/>
    <col min="2" max="2" width="36.5703125" customWidth="1"/>
    <col min="3" max="3" width="6.42578125" customWidth="1"/>
    <col min="4" max="4" width="22.140625" customWidth="1"/>
    <col min="5" max="5" width="29.5703125" customWidth="1"/>
    <col min="6" max="6" width="6.42578125" customWidth="1"/>
    <col min="7" max="7" width="22.140625" customWidth="1"/>
    <col min="8" max="8" width="29.5703125" customWidth="1"/>
    <col min="9" max="9" width="6.42578125" customWidth="1"/>
    <col min="10" max="10" width="22.140625" customWidth="1"/>
  </cols>
  <sheetData>
    <row r="1" spans="1:10" ht="15" customHeight="1" x14ac:dyDescent="0.25">
      <c r="A1" s="7" t="s">
        <v>11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04</v>
      </c>
      <c r="B3" s="77" t="s">
        <v>5</v>
      </c>
      <c r="C3" s="77"/>
      <c r="D3" s="77"/>
      <c r="E3" s="77"/>
      <c r="F3" s="77"/>
      <c r="G3" s="77"/>
      <c r="H3" s="77"/>
      <c r="I3" s="77"/>
      <c r="J3" s="77"/>
    </row>
    <row r="4" spans="1:10" ht="15" customHeight="1" x14ac:dyDescent="0.25">
      <c r="A4" s="17" t="s">
        <v>1103</v>
      </c>
      <c r="B4" s="77" t="s">
        <v>5</v>
      </c>
      <c r="C4" s="77"/>
      <c r="D4" s="77"/>
      <c r="E4" s="77"/>
      <c r="F4" s="77"/>
      <c r="G4" s="77"/>
      <c r="H4" s="77"/>
      <c r="I4" s="77"/>
      <c r="J4" s="77"/>
    </row>
    <row r="5" spans="1:10" x14ac:dyDescent="0.25">
      <c r="A5" s="17"/>
      <c r="B5" s="78" t="s">
        <v>1105</v>
      </c>
      <c r="C5" s="78"/>
      <c r="D5" s="78"/>
      <c r="E5" s="78"/>
      <c r="F5" s="78"/>
      <c r="G5" s="78"/>
      <c r="H5" s="78"/>
      <c r="I5" s="78"/>
      <c r="J5" s="78"/>
    </row>
    <row r="6" spans="1:10" x14ac:dyDescent="0.25">
      <c r="A6" s="17"/>
      <c r="B6" s="79"/>
      <c r="C6" s="79"/>
      <c r="D6" s="79"/>
      <c r="E6" s="79"/>
      <c r="F6" s="79"/>
      <c r="G6" s="79"/>
      <c r="H6" s="79"/>
      <c r="I6" s="79"/>
      <c r="J6" s="79"/>
    </row>
    <row r="7" spans="1:10" ht="67.5" customHeight="1" x14ac:dyDescent="0.25">
      <c r="A7" s="17"/>
      <c r="B7" s="80" t="s">
        <v>1106</v>
      </c>
      <c r="C7" s="80"/>
      <c r="D7" s="80"/>
      <c r="E7" s="80"/>
      <c r="F7" s="80"/>
      <c r="G7" s="80"/>
      <c r="H7" s="80"/>
      <c r="I7" s="80"/>
      <c r="J7" s="80"/>
    </row>
    <row r="8" spans="1:10" x14ac:dyDescent="0.25">
      <c r="A8" s="17"/>
      <c r="B8" s="79"/>
      <c r="C8" s="79"/>
      <c r="D8" s="79"/>
      <c r="E8" s="79"/>
      <c r="F8" s="79"/>
      <c r="G8" s="79"/>
      <c r="H8" s="79"/>
      <c r="I8" s="79"/>
      <c r="J8" s="79"/>
    </row>
    <row r="9" spans="1:10" x14ac:dyDescent="0.25">
      <c r="A9" s="17"/>
      <c r="B9" s="80" t="s">
        <v>1107</v>
      </c>
      <c r="C9" s="80"/>
      <c r="D9" s="80"/>
      <c r="E9" s="80"/>
      <c r="F9" s="80"/>
      <c r="G9" s="80"/>
      <c r="H9" s="80"/>
      <c r="I9" s="80"/>
      <c r="J9" s="80"/>
    </row>
    <row r="10" spans="1:10" x14ac:dyDescent="0.25">
      <c r="A10" s="17"/>
      <c r="B10" s="79"/>
      <c r="C10" s="79"/>
      <c r="D10" s="79"/>
      <c r="E10" s="79"/>
      <c r="F10" s="79"/>
      <c r="G10" s="79"/>
      <c r="H10" s="79"/>
      <c r="I10" s="79"/>
      <c r="J10" s="79"/>
    </row>
    <row r="11" spans="1:10" x14ac:dyDescent="0.25">
      <c r="A11" s="17"/>
      <c r="B11" s="230"/>
      <c r="C11" s="230"/>
      <c r="D11" s="230"/>
      <c r="E11" s="230"/>
      <c r="F11" s="230"/>
      <c r="G11" s="230"/>
      <c r="H11" s="230"/>
      <c r="I11" s="230"/>
      <c r="J11" s="230"/>
    </row>
    <row r="12" spans="1:10" x14ac:dyDescent="0.25">
      <c r="A12" s="17"/>
      <c r="B12" s="18"/>
      <c r="C12" s="19"/>
      <c r="D12" s="19"/>
      <c r="E12" s="19"/>
      <c r="F12" s="19"/>
      <c r="G12" s="19"/>
      <c r="H12" s="19"/>
      <c r="I12" s="19"/>
      <c r="J12" s="19"/>
    </row>
    <row r="13" spans="1:10" ht="15.75" thickBot="1" x14ac:dyDescent="0.3">
      <c r="A13" s="17"/>
      <c r="B13" s="19"/>
      <c r="C13" s="57" t="s">
        <v>1108</v>
      </c>
      <c r="D13" s="57"/>
      <c r="E13" s="22"/>
      <c r="F13" s="57" t="s">
        <v>1109</v>
      </c>
      <c r="G13" s="57"/>
      <c r="H13" s="22"/>
      <c r="I13" s="57" t="s">
        <v>1110</v>
      </c>
      <c r="J13" s="57"/>
    </row>
    <row r="14" spans="1:10" x14ac:dyDescent="0.25">
      <c r="A14" s="17"/>
      <c r="B14" s="26">
        <v>41547</v>
      </c>
      <c r="C14" s="27"/>
      <c r="D14" s="129"/>
      <c r="E14" s="122"/>
      <c r="F14" s="27"/>
      <c r="G14" s="27"/>
      <c r="H14" s="29"/>
      <c r="I14" s="27"/>
      <c r="J14" s="27"/>
    </row>
    <row r="15" spans="1:10" x14ac:dyDescent="0.25">
      <c r="A15" s="17"/>
      <c r="B15" s="51" t="s">
        <v>1111</v>
      </c>
      <c r="C15" s="34" t="s">
        <v>225</v>
      </c>
      <c r="D15" s="32" t="s">
        <v>1112</v>
      </c>
      <c r="E15" s="13"/>
      <c r="F15" s="34" t="s">
        <v>225</v>
      </c>
      <c r="G15" s="32" t="s">
        <v>1113</v>
      </c>
      <c r="H15" s="13"/>
      <c r="I15" s="34" t="s">
        <v>225</v>
      </c>
      <c r="J15" s="32" t="s">
        <v>1114</v>
      </c>
    </row>
    <row r="16" spans="1:10" x14ac:dyDescent="0.25">
      <c r="A16" s="17"/>
      <c r="B16" s="89" t="s">
        <v>1115</v>
      </c>
      <c r="C16" s="89"/>
      <c r="D16" s="35" t="s">
        <v>1015</v>
      </c>
      <c r="E16" s="29"/>
      <c r="F16" s="89"/>
      <c r="G16" s="35" t="s">
        <v>1015</v>
      </c>
      <c r="H16" s="29"/>
      <c r="I16" s="89"/>
      <c r="J16" s="141" t="s">
        <v>228</v>
      </c>
    </row>
    <row r="17" spans="1:10" x14ac:dyDescent="0.25">
      <c r="A17" s="17"/>
      <c r="B17" s="13"/>
      <c r="C17" s="13"/>
      <c r="D17" s="13"/>
      <c r="E17" s="13"/>
      <c r="F17" s="13"/>
      <c r="G17" s="13"/>
      <c r="H17" s="13"/>
      <c r="I17" s="13"/>
      <c r="J17" s="13"/>
    </row>
    <row r="18" spans="1:10" x14ac:dyDescent="0.25">
      <c r="A18" s="17"/>
      <c r="B18" s="44">
        <v>41274</v>
      </c>
      <c r="C18" s="13"/>
      <c r="D18" s="88"/>
      <c r="E18" s="88"/>
      <c r="F18" s="13"/>
      <c r="G18" s="13"/>
      <c r="H18" s="13"/>
      <c r="I18" s="13"/>
      <c r="J18" s="13"/>
    </row>
    <row r="19" spans="1:10" x14ac:dyDescent="0.25">
      <c r="A19" s="17"/>
      <c r="B19" s="89" t="s">
        <v>1111</v>
      </c>
      <c r="C19" s="46" t="s">
        <v>225</v>
      </c>
      <c r="D19" s="45" t="s">
        <v>1112</v>
      </c>
      <c r="E19" s="29"/>
      <c r="F19" s="46" t="s">
        <v>225</v>
      </c>
      <c r="G19" s="45" t="s">
        <v>1116</v>
      </c>
      <c r="H19" s="29"/>
      <c r="I19" s="46" t="s">
        <v>225</v>
      </c>
      <c r="J19" s="45" t="s">
        <v>1117</v>
      </c>
    </row>
    <row r="20" spans="1:10" x14ac:dyDescent="0.25">
      <c r="A20" s="17"/>
      <c r="B20" s="51" t="s">
        <v>1115</v>
      </c>
      <c r="C20" s="51"/>
      <c r="D20" s="47" t="s">
        <v>1015</v>
      </c>
      <c r="E20" s="13"/>
      <c r="F20" s="51"/>
      <c r="G20" s="47" t="s">
        <v>398</v>
      </c>
      <c r="H20" s="13"/>
      <c r="I20" s="51"/>
      <c r="J20" s="47" t="s">
        <v>746</v>
      </c>
    </row>
    <row r="21" spans="1:10" x14ac:dyDescent="0.25">
      <c r="A21" s="17"/>
      <c r="B21" s="13"/>
      <c r="C21" s="13"/>
      <c r="D21" s="13"/>
      <c r="E21" s="13"/>
      <c r="F21" s="13"/>
      <c r="G21" s="13"/>
      <c r="H21" s="13"/>
      <c r="I21" s="13"/>
      <c r="J21" s="13"/>
    </row>
    <row r="22" spans="1:10" x14ac:dyDescent="0.25">
      <c r="A22" s="17"/>
      <c r="B22" s="26">
        <v>41182</v>
      </c>
      <c r="C22" s="29"/>
      <c r="D22" s="122"/>
      <c r="E22" s="122"/>
      <c r="F22" s="29"/>
      <c r="G22" s="29"/>
      <c r="H22" s="29"/>
      <c r="I22" s="29"/>
      <c r="J22" s="29"/>
    </row>
    <row r="23" spans="1:10" x14ac:dyDescent="0.25">
      <c r="A23" s="17"/>
      <c r="B23" s="51" t="s">
        <v>1111</v>
      </c>
      <c r="C23" s="33" t="s">
        <v>225</v>
      </c>
      <c r="D23" s="47" t="s">
        <v>1112</v>
      </c>
      <c r="E23" s="13"/>
      <c r="F23" s="33" t="s">
        <v>225</v>
      </c>
      <c r="G23" s="47" t="s">
        <v>1118</v>
      </c>
      <c r="H23" s="13"/>
      <c r="I23" s="33" t="s">
        <v>225</v>
      </c>
      <c r="J23" s="47" t="s">
        <v>1119</v>
      </c>
    </row>
    <row r="24" spans="1:10" x14ac:dyDescent="0.25">
      <c r="A24" s="17"/>
      <c r="B24" s="89" t="s">
        <v>1115</v>
      </c>
      <c r="C24" s="89"/>
      <c r="D24" s="45" t="s">
        <v>1015</v>
      </c>
      <c r="E24" s="29"/>
      <c r="F24" s="29"/>
      <c r="G24" s="45" t="s">
        <v>1120</v>
      </c>
      <c r="H24" s="29"/>
      <c r="I24" s="29"/>
      <c r="J24" s="45" t="s">
        <v>1121</v>
      </c>
    </row>
    <row r="25" spans="1:10" x14ac:dyDescent="0.25">
      <c r="A25" s="17"/>
      <c r="B25" s="74"/>
      <c r="C25" s="74"/>
      <c r="D25" s="74"/>
      <c r="E25" s="74"/>
      <c r="F25" s="74"/>
      <c r="G25" s="74"/>
      <c r="H25" s="74"/>
      <c r="I25" s="74"/>
      <c r="J25" s="74"/>
    </row>
    <row r="26" spans="1:10" x14ac:dyDescent="0.25">
      <c r="A26" s="17"/>
      <c r="B26" s="77"/>
      <c r="C26" s="77"/>
      <c r="D26" s="77"/>
      <c r="E26" s="77"/>
      <c r="F26" s="77"/>
      <c r="G26" s="77"/>
      <c r="H26" s="77"/>
      <c r="I26" s="77"/>
      <c r="J26" s="77"/>
    </row>
    <row r="27" spans="1:10" x14ac:dyDescent="0.25">
      <c r="A27" s="17"/>
      <c r="B27" s="77"/>
      <c r="C27" s="77"/>
      <c r="D27" s="77"/>
      <c r="E27" s="77"/>
      <c r="F27" s="77"/>
      <c r="G27" s="77"/>
      <c r="H27" s="77"/>
      <c r="I27" s="77"/>
      <c r="J27" s="77"/>
    </row>
    <row r="28" spans="1:10" x14ac:dyDescent="0.25">
      <c r="A28" s="17"/>
      <c r="B28" s="77"/>
      <c r="C28" s="77"/>
      <c r="D28" s="77"/>
      <c r="E28" s="77"/>
      <c r="F28" s="77"/>
      <c r="G28" s="77"/>
      <c r="H28" s="77"/>
      <c r="I28" s="77"/>
      <c r="J28" s="77"/>
    </row>
    <row r="29" spans="1:10" ht="40.5" customHeight="1" x14ac:dyDescent="0.25">
      <c r="A29" s="17"/>
      <c r="B29" s="80" t="s">
        <v>1122</v>
      </c>
      <c r="C29" s="80"/>
      <c r="D29" s="80"/>
      <c r="E29" s="80"/>
      <c r="F29" s="80"/>
      <c r="G29" s="80"/>
      <c r="H29" s="80"/>
      <c r="I29" s="80"/>
      <c r="J29" s="80"/>
    </row>
    <row r="30" spans="1:10" x14ac:dyDescent="0.25">
      <c r="A30" s="17"/>
      <c r="B30" s="80"/>
      <c r="C30" s="80"/>
      <c r="D30" s="80"/>
      <c r="E30" s="80"/>
      <c r="F30" s="80"/>
      <c r="G30" s="80"/>
      <c r="H30" s="80"/>
      <c r="I30" s="80"/>
      <c r="J30" s="80"/>
    </row>
    <row r="31" spans="1:10" x14ac:dyDescent="0.25">
      <c r="A31" s="17"/>
      <c r="B31" s="83"/>
      <c r="C31" s="83"/>
      <c r="D31" s="83"/>
      <c r="E31" s="83"/>
      <c r="F31" s="83"/>
      <c r="G31" s="83"/>
      <c r="H31" s="83"/>
      <c r="I31" s="83"/>
      <c r="J31" s="83"/>
    </row>
    <row r="32" spans="1:10" x14ac:dyDescent="0.25">
      <c r="A32" s="17"/>
      <c r="B32" s="59"/>
      <c r="C32" s="13"/>
      <c r="D32" s="13"/>
    </row>
    <row r="33" spans="1:10" x14ac:dyDescent="0.25">
      <c r="A33" s="17"/>
      <c r="B33" s="30" t="s">
        <v>1123</v>
      </c>
      <c r="C33" s="141" t="s">
        <v>225</v>
      </c>
      <c r="D33" s="35" t="s">
        <v>1124</v>
      </c>
    </row>
    <row r="34" spans="1:10" x14ac:dyDescent="0.25">
      <c r="A34" s="17"/>
      <c r="B34" s="31" t="s">
        <v>1125</v>
      </c>
      <c r="C34" s="33"/>
      <c r="D34" s="32" t="s">
        <v>1126</v>
      </c>
    </row>
    <row r="35" spans="1:10" x14ac:dyDescent="0.25">
      <c r="A35" s="17"/>
      <c r="B35" s="30" t="s">
        <v>1127</v>
      </c>
      <c r="C35" s="46"/>
      <c r="D35" s="35" t="s">
        <v>1128</v>
      </c>
    </row>
    <row r="36" spans="1:10" x14ac:dyDescent="0.25">
      <c r="A36" s="17"/>
      <c r="B36" s="31" t="s">
        <v>1129</v>
      </c>
      <c r="C36" s="33"/>
      <c r="D36" s="32" t="s">
        <v>1130</v>
      </c>
    </row>
    <row r="37" spans="1:10" x14ac:dyDescent="0.25">
      <c r="A37" s="17"/>
      <c r="B37" s="30" t="s">
        <v>1131</v>
      </c>
      <c r="C37" s="46"/>
      <c r="D37" s="35" t="s">
        <v>1132</v>
      </c>
    </row>
    <row r="38" spans="1:10" x14ac:dyDescent="0.25">
      <c r="A38" s="17"/>
      <c r="B38" s="31" t="s">
        <v>1133</v>
      </c>
      <c r="C38" s="33"/>
      <c r="D38" s="32" t="s">
        <v>1134</v>
      </c>
    </row>
    <row r="39" spans="1:10" ht="15.75" thickBot="1" x14ac:dyDescent="0.3">
      <c r="A39" s="17"/>
      <c r="B39" s="228" t="s">
        <v>1135</v>
      </c>
      <c r="C39" s="50"/>
      <c r="D39" s="146" t="s">
        <v>1136</v>
      </c>
    </row>
    <row r="40" spans="1:10" ht="15.75" thickBot="1" x14ac:dyDescent="0.3">
      <c r="A40" s="17"/>
      <c r="B40" s="88"/>
      <c r="C40" s="151" t="s">
        <v>225</v>
      </c>
      <c r="D40" s="149" t="s">
        <v>1114</v>
      </c>
    </row>
    <row r="41" spans="1:10" ht="15.75" thickTop="1" x14ac:dyDescent="0.25">
      <c r="A41" s="17"/>
      <c r="B41" s="13"/>
      <c r="C41" s="229"/>
      <c r="D41" s="43"/>
    </row>
    <row r="42" spans="1:10" x14ac:dyDescent="0.25">
      <c r="A42" s="17"/>
      <c r="B42" s="80"/>
      <c r="C42" s="80"/>
      <c r="D42" s="80"/>
      <c r="E42" s="80"/>
      <c r="F42" s="80"/>
      <c r="G42" s="80"/>
      <c r="H42" s="80"/>
      <c r="I42" s="80"/>
      <c r="J42" s="80"/>
    </row>
    <row r="43" spans="1:10" x14ac:dyDescent="0.25">
      <c r="A43" s="17"/>
      <c r="B43" s="85"/>
      <c r="C43" s="85"/>
      <c r="D43" s="85"/>
      <c r="E43" s="85"/>
      <c r="F43" s="85"/>
      <c r="G43" s="85"/>
      <c r="H43" s="85"/>
      <c r="I43" s="85"/>
      <c r="J43" s="85"/>
    </row>
  </sheetData>
  <mergeCells count="25">
    <mergeCell ref="B31:J31"/>
    <mergeCell ref="B42:J42"/>
    <mergeCell ref="B43:J43"/>
    <mergeCell ref="B25:J25"/>
    <mergeCell ref="B26:J26"/>
    <mergeCell ref="B27:J27"/>
    <mergeCell ref="B28:J28"/>
    <mergeCell ref="B29:J29"/>
    <mergeCell ref="B30:J30"/>
    <mergeCell ref="B6:J6"/>
    <mergeCell ref="B7:J7"/>
    <mergeCell ref="B8:J8"/>
    <mergeCell ref="B9:J9"/>
    <mergeCell ref="B10:J10"/>
    <mergeCell ref="B11:J11"/>
    <mergeCell ref="C13:D13"/>
    <mergeCell ref="F13:G13"/>
    <mergeCell ref="I13:J13"/>
    <mergeCell ref="A1:A2"/>
    <mergeCell ref="B1:J1"/>
    <mergeCell ref="B2:J2"/>
    <mergeCell ref="B3:J3"/>
    <mergeCell ref="A4:A43"/>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8"/>
  <sheetViews>
    <sheetView showGridLines="0" workbookViewId="0"/>
  </sheetViews>
  <sheetFormatPr defaultRowHeight="15" x14ac:dyDescent="0.25"/>
  <cols>
    <col min="1" max="1" width="23.28515625" bestFit="1" customWidth="1"/>
    <col min="2" max="2" width="36.5703125" bestFit="1" customWidth="1"/>
    <col min="3" max="3" width="4.28515625" customWidth="1"/>
    <col min="4" max="4" width="30.42578125" customWidth="1"/>
    <col min="5" max="5" width="20.140625" customWidth="1"/>
    <col min="6" max="6" width="24.5703125" customWidth="1"/>
    <col min="7" max="7" width="18.140625" customWidth="1"/>
    <col min="8" max="8" width="26.140625" customWidth="1"/>
    <col min="9" max="9" width="30.42578125" customWidth="1"/>
    <col min="10" max="10" width="30.85546875" customWidth="1"/>
    <col min="11" max="11" width="13.140625" customWidth="1"/>
    <col min="12" max="12" width="33" customWidth="1"/>
    <col min="13" max="13" width="17.85546875" customWidth="1"/>
    <col min="14" max="14" width="4.28515625" customWidth="1"/>
    <col min="15" max="15" width="17.28515625" customWidth="1"/>
  </cols>
  <sheetData>
    <row r="1" spans="1:15" ht="15" customHeight="1" x14ac:dyDescent="0.25">
      <c r="A1" s="7" t="s">
        <v>113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138</v>
      </c>
      <c r="B3" s="77" t="s">
        <v>5</v>
      </c>
      <c r="C3" s="77"/>
      <c r="D3" s="77"/>
      <c r="E3" s="77"/>
      <c r="F3" s="77"/>
      <c r="G3" s="77"/>
      <c r="H3" s="77"/>
      <c r="I3" s="77"/>
      <c r="J3" s="77"/>
      <c r="K3" s="77"/>
      <c r="L3" s="77"/>
      <c r="M3" s="77"/>
      <c r="N3" s="77"/>
      <c r="O3" s="77"/>
    </row>
    <row r="4" spans="1:15" ht="15" customHeight="1" x14ac:dyDescent="0.25">
      <c r="A4" s="17" t="s">
        <v>1137</v>
      </c>
      <c r="B4" s="77" t="s">
        <v>5</v>
      </c>
      <c r="C4" s="77"/>
      <c r="D4" s="77"/>
      <c r="E4" s="77"/>
      <c r="F4" s="77"/>
      <c r="G4" s="77"/>
      <c r="H4" s="77"/>
      <c r="I4" s="77"/>
      <c r="J4" s="77"/>
      <c r="K4" s="77"/>
      <c r="L4" s="77"/>
      <c r="M4" s="77"/>
      <c r="N4" s="77"/>
      <c r="O4" s="77"/>
    </row>
    <row r="5" spans="1:15" x14ac:dyDescent="0.25">
      <c r="A5" s="17"/>
      <c r="B5" s="78" t="s">
        <v>1139</v>
      </c>
      <c r="C5" s="78"/>
      <c r="D5" s="78"/>
      <c r="E5" s="78"/>
      <c r="F5" s="78"/>
      <c r="G5" s="78"/>
      <c r="H5" s="78"/>
      <c r="I5" s="78"/>
      <c r="J5" s="78"/>
      <c r="K5" s="78"/>
      <c r="L5" s="78"/>
      <c r="M5" s="78"/>
      <c r="N5" s="78"/>
      <c r="O5" s="78"/>
    </row>
    <row r="6" spans="1:15" x14ac:dyDescent="0.25">
      <c r="A6" s="17"/>
      <c r="B6" s="80"/>
      <c r="C6" s="80"/>
      <c r="D6" s="80"/>
      <c r="E6" s="80"/>
      <c r="F6" s="80"/>
      <c r="G6" s="80"/>
      <c r="H6" s="80"/>
      <c r="I6" s="80"/>
      <c r="J6" s="80"/>
      <c r="K6" s="80"/>
      <c r="L6" s="80"/>
      <c r="M6" s="80"/>
      <c r="N6" s="80"/>
      <c r="O6" s="80"/>
    </row>
    <row r="7" spans="1:15" x14ac:dyDescent="0.25">
      <c r="A7" s="17"/>
      <c r="B7" s="245" t="s">
        <v>1140</v>
      </c>
      <c r="C7" s="245"/>
      <c r="D7" s="245"/>
      <c r="E7" s="245"/>
      <c r="F7" s="245"/>
      <c r="G7" s="245"/>
      <c r="H7" s="245"/>
      <c r="I7" s="245"/>
      <c r="J7" s="245"/>
      <c r="K7" s="245"/>
      <c r="L7" s="245"/>
      <c r="M7" s="245"/>
      <c r="N7" s="245"/>
      <c r="O7" s="245"/>
    </row>
    <row r="8" spans="1:15" x14ac:dyDescent="0.25">
      <c r="A8" s="17"/>
      <c r="B8" s="80"/>
      <c r="C8" s="80"/>
      <c r="D8" s="80"/>
      <c r="E8" s="80"/>
      <c r="F8" s="80"/>
      <c r="G8" s="80"/>
      <c r="H8" s="80"/>
      <c r="I8" s="80"/>
      <c r="J8" s="80"/>
      <c r="K8" s="80"/>
      <c r="L8" s="80"/>
      <c r="M8" s="80"/>
      <c r="N8" s="80"/>
      <c r="O8" s="80"/>
    </row>
    <row r="9" spans="1:15" ht="27" customHeight="1" x14ac:dyDescent="0.25">
      <c r="A9" s="17"/>
      <c r="B9" s="80" t="s">
        <v>1141</v>
      </c>
      <c r="C9" s="80"/>
      <c r="D9" s="80"/>
      <c r="E9" s="80"/>
      <c r="F9" s="80"/>
      <c r="G9" s="80"/>
      <c r="H9" s="80"/>
      <c r="I9" s="80"/>
      <c r="J9" s="80"/>
      <c r="K9" s="80"/>
      <c r="L9" s="80"/>
      <c r="M9" s="80"/>
      <c r="N9" s="80"/>
      <c r="O9" s="80"/>
    </row>
    <row r="10" spans="1:15" x14ac:dyDescent="0.25">
      <c r="A10" s="17"/>
      <c r="B10" s="80"/>
      <c r="C10" s="80"/>
      <c r="D10" s="80"/>
      <c r="E10" s="80"/>
      <c r="F10" s="80"/>
      <c r="G10" s="80"/>
      <c r="H10" s="80"/>
      <c r="I10" s="80"/>
      <c r="J10" s="80"/>
      <c r="K10" s="80"/>
      <c r="L10" s="80"/>
      <c r="M10" s="80"/>
      <c r="N10" s="80"/>
      <c r="O10" s="80"/>
    </row>
    <row r="11" spans="1:15" x14ac:dyDescent="0.25">
      <c r="A11" s="17"/>
      <c r="B11" s="83"/>
      <c r="C11" s="83"/>
      <c r="D11" s="83"/>
      <c r="E11" s="83"/>
      <c r="F11" s="83"/>
      <c r="G11" s="83"/>
      <c r="H11" s="83"/>
      <c r="I11" s="83"/>
      <c r="J11" s="83"/>
      <c r="K11" s="83"/>
      <c r="L11" s="83"/>
      <c r="M11" s="83"/>
      <c r="N11" s="83"/>
      <c r="O11" s="83"/>
    </row>
    <row r="12" spans="1:15" x14ac:dyDescent="0.25">
      <c r="A12" s="17"/>
      <c r="B12" s="18"/>
      <c r="C12" s="19"/>
      <c r="D12" s="19"/>
      <c r="E12" s="19"/>
      <c r="F12" s="19"/>
      <c r="G12" s="19"/>
    </row>
    <row r="13" spans="1:15" x14ac:dyDescent="0.25">
      <c r="A13" s="17"/>
      <c r="B13" s="19"/>
      <c r="C13" s="56" t="s">
        <v>340</v>
      </c>
      <c r="D13" s="56"/>
      <c r="E13" s="22"/>
      <c r="F13" s="56" t="s">
        <v>341</v>
      </c>
      <c r="G13" s="56"/>
    </row>
    <row r="14" spans="1:15" ht="15.75" thickBot="1" x14ac:dyDescent="0.3">
      <c r="A14" s="17"/>
      <c r="B14" s="20"/>
      <c r="C14" s="57">
        <v>2013</v>
      </c>
      <c r="D14" s="57"/>
      <c r="E14" s="22"/>
      <c r="F14" s="57">
        <v>2012</v>
      </c>
      <c r="G14" s="57"/>
    </row>
    <row r="15" spans="1:15" ht="26.25" x14ac:dyDescent="0.25">
      <c r="A15" s="17"/>
      <c r="B15" s="30" t="s">
        <v>56</v>
      </c>
      <c r="C15" s="231" t="s">
        <v>225</v>
      </c>
      <c r="D15" s="65" t="s">
        <v>1142</v>
      </c>
      <c r="E15" s="29"/>
      <c r="F15" s="231" t="s">
        <v>225</v>
      </c>
      <c r="G15" s="65" t="s">
        <v>1143</v>
      </c>
    </row>
    <row r="16" spans="1:15" ht="15.75" thickBot="1" x14ac:dyDescent="0.3">
      <c r="A16" s="17"/>
      <c r="B16" s="31" t="s">
        <v>57</v>
      </c>
      <c r="C16" s="123"/>
      <c r="D16" s="38" t="s">
        <v>1144</v>
      </c>
      <c r="E16" s="13"/>
      <c r="F16" s="103"/>
      <c r="G16" s="38" t="s">
        <v>1145</v>
      </c>
    </row>
    <row r="17" spans="1:15" ht="15.75" thickBot="1" x14ac:dyDescent="0.3">
      <c r="A17" s="17"/>
      <c r="B17" s="30" t="s">
        <v>1146</v>
      </c>
      <c r="C17" s="144" t="s">
        <v>225</v>
      </c>
      <c r="D17" s="41" t="s">
        <v>1147</v>
      </c>
      <c r="E17" s="29"/>
      <c r="F17" s="144" t="s">
        <v>225</v>
      </c>
      <c r="G17" s="41" t="s">
        <v>1148</v>
      </c>
    </row>
    <row r="18" spans="1:15" ht="15.75" thickTop="1" x14ac:dyDescent="0.25">
      <c r="A18" s="17"/>
      <c r="B18" s="31"/>
      <c r="C18" s="108"/>
      <c r="D18" s="43"/>
      <c r="E18" s="13"/>
      <c r="F18" s="108"/>
      <c r="G18" s="43"/>
    </row>
    <row r="19" spans="1:15" x14ac:dyDescent="0.25">
      <c r="A19" s="17"/>
      <c r="B19" s="31" t="s">
        <v>1149</v>
      </c>
      <c r="C19" s="34" t="s">
        <v>225</v>
      </c>
      <c r="D19" s="32" t="s">
        <v>1147</v>
      </c>
      <c r="E19" s="13"/>
      <c r="F19" s="34" t="s">
        <v>225</v>
      </c>
      <c r="G19" s="32" t="s">
        <v>1150</v>
      </c>
    </row>
    <row r="20" spans="1:15" ht="26.25" x14ac:dyDescent="0.25">
      <c r="A20" s="17"/>
      <c r="B20" s="30" t="s">
        <v>1151</v>
      </c>
      <c r="C20" s="46"/>
      <c r="D20" s="35" t="s">
        <v>1152</v>
      </c>
      <c r="E20" s="29"/>
      <c r="F20" s="46"/>
      <c r="G20" s="35" t="s">
        <v>1153</v>
      </c>
    </row>
    <row r="21" spans="1:15" x14ac:dyDescent="0.25">
      <c r="A21" s="17"/>
      <c r="B21" s="31" t="s">
        <v>1154</v>
      </c>
      <c r="C21" s="33"/>
      <c r="D21" s="32" t="s">
        <v>1155</v>
      </c>
      <c r="E21" s="13"/>
      <c r="F21" s="33"/>
      <c r="G21" s="32" t="s">
        <v>1156</v>
      </c>
    </row>
    <row r="22" spans="1:15" x14ac:dyDescent="0.25">
      <c r="A22" s="17"/>
      <c r="B22" s="30" t="s">
        <v>1157</v>
      </c>
      <c r="C22" s="46"/>
      <c r="D22" s="35" t="s">
        <v>1158</v>
      </c>
      <c r="E22" s="29"/>
      <c r="F22" s="46"/>
      <c r="G22" s="35" t="s">
        <v>1158</v>
      </c>
    </row>
    <row r="23" spans="1:15" x14ac:dyDescent="0.25">
      <c r="A23" s="17"/>
      <c r="B23" s="31"/>
      <c r="C23" s="33"/>
      <c r="D23" s="13"/>
      <c r="E23" s="13"/>
      <c r="F23" s="33"/>
      <c r="G23" s="13"/>
    </row>
    <row r="24" spans="1:15" x14ac:dyDescent="0.25">
      <c r="A24" s="17"/>
      <c r="B24" s="232" t="s">
        <v>1159</v>
      </c>
      <c r="C24" s="33"/>
      <c r="D24" s="13"/>
      <c r="E24" s="13"/>
      <c r="F24" s="33"/>
      <c r="G24" s="13"/>
    </row>
    <row r="25" spans="1:15" x14ac:dyDescent="0.25">
      <c r="A25" s="17"/>
      <c r="B25" s="30" t="s">
        <v>1160</v>
      </c>
      <c r="C25" s="141" t="s">
        <v>225</v>
      </c>
      <c r="D25" s="35" t="s">
        <v>1161</v>
      </c>
      <c r="E25" s="29"/>
      <c r="F25" s="141" t="s">
        <v>225</v>
      </c>
      <c r="G25" s="35" t="s">
        <v>1162</v>
      </c>
    </row>
    <row r="26" spans="1:15" x14ac:dyDescent="0.25">
      <c r="A26" s="17"/>
      <c r="B26" s="31" t="s">
        <v>1163</v>
      </c>
      <c r="C26" s="34" t="s">
        <v>225</v>
      </c>
      <c r="D26" s="32" t="s">
        <v>1164</v>
      </c>
      <c r="E26" s="13"/>
      <c r="F26" s="34" t="s">
        <v>225</v>
      </c>
      <c r="G26" s="32" t="s">
        <v>1165</v>
      </c>
    </row>
    <row r="27" spans="1:15" x14ac:dyDescent="0.25">
      <c r="A27" s="17"/>
      <c r="B27" s="31"/>
      <c r="C27" s="88"/>
      <c r="D27" s="13"/>
      <c r="E27" s="13"/>
      <c r="F27" s="13"/>
      <c r="G27" s="13"/>
    </row>
    <row r="28" spans="1:15" x14ac:dyDescent="0.25">
      <c r="A28" s="17"/>
      <c r="B28" s="74"/>
      <c r="C28" s="74"/>
      <c r="D28" s="74"/>
      <c r="E28" s="74"/>
      <c r="F28" s="74"/>
      <c r="G28" s="74"/>
      <c r="H28" s="74"/>
      <c r="I28" s="74"/>
      <c r="J28" s="74"/>
      <c r="K28" s="74"/>
      <c r="L28" s="74"/>
      <c r="M28" s="74"/>
      <c r="N28" s="74"/>
      <c r="O28" s="74"/>
    </row>
    <row r="29" spans="1:15" ht="28.5" customHeight="1" x14ac:dyDescent="0.25">
      <c r="A29" s="17"/>
      <c r="B29" s="246" t="s">
        <v>1166</v>
      </c>
      <c r="C29" s="246"/>
      <c r="D29" s="246"/>
      <c r="E29" s="246"/>
      <c r="F29" s="246"/>
      <c r="G29" s="246"/>
      <c r="H29" s="246"/>
      <c r="I29" s="246"/>
      <c r="J29" s="246"/>
      <c r="K29" s="246"/>
      <c r="L29" s="246"/>
      <c r="M29" s="246"/>
      <c r="N29" s="246"/>
      <c r="O29" s="246"/>
    </row>
    <row r="30" spans="1:15" x14ac:dyDescent="0.25">
      <c r="A30" s="17"/>
      <c r="B30" s="245"/>
      <c r="C30" s="245"/>
      <c r="D30" s="245"/>
      <c r="E30" s="245"/>
      <c r="F30" s="245"/>
      <c r="G30" s="245"/>
      <c r="H30" s="245"/>
      <c r="I30" s="245"/>
      <c r="J30" s="245"/>
      <c r="K30" s="245"/>
      <c r="L30" s="245"/>
      <c r="M30" s="245"/>
      <c r="N30" s="245"/>
      <c r="O30" s="245"/>
    </row>
    <row r="31" spans="1:15" x14ac:dyDescent="0.25">
      <c r="A31" s="17"/>
      <c r="B31" s="77"/>
      <c r="C31" s="77"/>
      <c r="D31" s="77"/>
      <c r="E31" s="77"/>
      <c r="F31" s="77"/>
      <c r="G31" s="77"/>
      <c r="H31" s="77"/>
      <c r="I31" s="77"/>
      <c r="J31" s="77"/>
      <c r="K31" s="77"/>
      <c r="L31" s="77"/>
      <c r="M31" s="77"/>
      <c r="N31" s="77"/>
      <c r="O31" s="77"/>
    </row>
    <row r="32" spans="1:15" x14ac:dyDescent="0.25">
      <c r="A32" s="17"/>
      <c r="B32" s="77"/>
      <c r="C32" s="77"/>
      <c r="D32" s="77"/>
      <c r="E32" s="77"/>
      <c r="F32" s="77"/>
      <c r="G32" s="77"/>
      <c r="H32" s="77"/>
      <c r="I32" s="77"/>
      <c r="J32" s="77"/>
      <c r="K32" s="77"/>
      <c r="L32" s="77"/>
      <c r="M32" s="77"/>
      <c r="N32" s="77"/>
      <c r="O32" s="77"/>
    </row>
    <row r="33" spans="1:15" x14ac:dyDescent="0.25">
      <c r="A33" s="17"/>
      <c r="B33" s="77"/>
      <c r="C33" s="77"/>
      <c r="D33" s="77"/>
      <c r="E33" s="77"/>
      <c r="F33" s="77"/>
      <c r="G33" s="77"/>
      <c r="H33" s="77"/>
      <c r="I33" s="77"/>
      <c r="J33" s="77"/>
      <c r="K33" s="77"/>
      <c r="L33" s="77"/>
      <c r="M33" s="77"/>
      <c r="N33" s="77"/>
      <c r="O33" s="77"/>
    </row>
    <row r="34" spans="1:15" x14ac:dyDescent="0.25">
      <c r="A34" s="17"/>
      <c r="B34" s="245" t="s">
        <v>1167</v>
      </c>
      <c r="C34" s="245"/>
      <c r="D34" s="245"/>
      <c r="E34" s="245"/>
      <c r="F34" s="245"/>
      <c r="G34" s="245"/>
      <c r="H34" s="245"/>
      <c r="I34" s="245"/>
      <c r="J34" s="245"/>
      <c r="K34" s="245"/>
      <c r="L34" s="245"/>
      <c r="M34" s="245"/>
      <c r="N34" s="245"/>
      <c r="O34" s="245"/>
    </row>
    <row r="35" spans="1:15" x14ac:dyDescent="0.25">
      <c r="A35" s="17"/>
      <c r="B35" s="80"/>
      <c r="C35" s="80"/>
      <c r="D35" s="80"/>
      <c r="E35" s="80"/>
      <c r="F35" s="80"/>
      <c r="G35" s="80"/>
      <c r="H35" s="80"/>
      <c r="I35" s="80"/>
      <c r="J35" s="80"/>
      <c r="K35" s="80"/>
      <c r="L35" s="80"/>
      <c r="M35" s="80"/>
      <c r="N35" s="80"/>
      <c r="O35" s="80"/>
    </row>
    <row r="36" spans="1:15" ht="15" customHeight="1" x14ac:dyDescent="0.25">
      <c r="A36" s="17"/>
      <c r="B36" s="79" t="s">
        <v>1168</v>
      </c>
      <c r="C36" s="79"/>
      <c r="D36" s="79"/>
      <c r="E36" s="79"/>
      <c r="F36" s="79"/>
      <c r="G36" s="79"/>
      <c r="H36" s="79"/>
      <c r="I36" s="79"/>
      <c r="J36" s="79"/>
      <c r="K36" s="79"/>
      <c r="L36" s="79"/>
      <c r="M36" s="79"/>
      <c r="N36" s="79"/>
      <c r="O36" s="79"/>
    </row>
    <row r="37" spans="1:15" x14ac:dyDescent="0.25">
      <c r="A37" s="17"/>
      <c r="B37" s="230"/>
      <c r="C37" s="230"/>
      <c r="D37" s="230"/>
      <c r="E37" s="230"/>
      <c r="F37" s="230"/>
      <c r="G37" s="230"/>
      <c r="H37" s="230"/>
      <c r="I37" s="230"/>
      <c r="J37" s="230"/>
      <c r="K37" s="230"/>
      <c r="L37" s="230"/>
      <c r="M37" s="230"/>
      <c r="N37" s="230"/>
      <c r="O37" s="230"/>
    </row>
    <row r="38" spans="1:15" x14ac:dyDescent="0.25">
      <c r="A38" s="17"/>
      <c r="B38" s="59"/>
      <c r="C38" s="13"/>
      <c r="D38" s="13"/>
      <c r="E38" s="13"/>
      <c r="F38" s="13"/>
      <c r="G38" s="13"/>
      <c r="H38" s="13"/>
      <c r="I38" s="13"/>
      <c r="J38" s="13"/>
      <c r="K38" s="13"/>
      <c r="L38" s="13"/>
      <c r="M38" s="13"/>
    </row>
    <row r="39" spans="1:15" x14ac:dyDescent="0.25">
      <c r="A39" s="17"/>
      <c r="B39" s="74"/>
      <c r="C39" s="236" t="s">
        <v>1169</v>
      </c>
      <c r="D39" s="236"/>
      <c r="E39" s="74"/>
      <c r="F39" s="236" t="s">
        <v>1170</v>
      </c>
      <c r="G39" s="236"/>
      <c r="H39" s="74"/>
      <c r="I39" s="86" t="s">
        <v>1171</v>
      </c>
      <c r="J39" s="237"/>
      <c r="K39" s="236" t="s">
        <v>1173</v>
      </c>
      <c r="L39" s="74"/>
      <c r="M39" s="236" t="s">
        <v>1174</v>
      </c>
    </row>
    <row r="40" spans="1:15" ht="15.75" thickBot="1" x14ac:dyDescent="0.3">
      <c r="A40" s="17"/>
      <c r="B40" s="74"/>
      <c r="C40" s="93"/>
      <c r="D40" s="93"/>
      <c r="E40" s="74"/>
      <c r="F40" s="93"/>
      <c r="G40" s="93"/>
      <c r="H40" s="74"/>
      <c r="I40" s="87" t="s">
        <v>1172</v>
      </c>
      <c r="J40" s="237"/>
      <c r="K40" s="93"/>
      <c r="L40" s="74"/>
      <c r="M40" s="93"/>
    </row>
    <row r="41" spans="1:15" ht="26.25" x14ac:dyDescent="0.25">
      <c r="A41" s="17"/>
      <c r="B41" s="29" t="s">
        <v>1175</v>
      </c>
      <c r="C41" s="27" t="s">
        <v>225</v>
      </c>
      <c r="D41" s="66" t="s">
        <v>1176</v>
      </c>
      <c r="E41" s="29"/>
      <c r="F41" s="27" t="s">
        <v>225</v>
      </c>
      <c r="G41" s="66" t="s">
        <v>1177</v>
      </c>
      <c r="H41" s="29"/>
      <c r="I41" s="66" t="s">
        <v>1178</v>
      </c>
      <c r="J41" s="122"/>
      <c r="K41" s="66" t="s">
        <v>1179</v>
      </c>
      <c r="L41" s="29"/>
      <c r="M41" s="233">
        <v>49112</v>
      </c>
    </row>
    <row r="42" spans="1:15" ht="27" thickBot="1" x14ac:dyDescent="0.3">
      <c r="A42" s="17"/>
      <c r="B42" s="13" t="s">
        <v>1180</v>
      </c>
      <c r="C42" s="37"/>
      <c r="D42" s="67" t="s">
        <v>1181</v>
      </c>
      <c r="E42" s="13"/>
      <c r="F42" s="13"/>
      <c r="G42" s="47" t="s">
        <v>1182</v>
      </c>
      <c r="H42" s="13"/>
      <c r="I42" s="47" t="s">
        <v>1183</v>
      </c>
      <c r="J42" s="88"/>
      <c r="K42" s="47" t="s">
        <v>1184</v>
      </c>
      <c r="L42" s="13"/>
      <c r="M42" s="234">
        <v>49841</v>
      </c>
    </row>
    <row r="43" spans="1:15" x14ac:dyDescent="0.25">
      <c r="A43" s="17"/>
      <c r="B43" s="29" t="s">
        <v>132</v>
      </c>
      <c r="C43" s="27" t="s">
        <v>225</v>
      </c>
      <c r="D43" s="66" t="s">
        <v>1185</v>
      </c>
      <c r="E43" s="29"/>
      <c r="F43" s="29"/>
      <c r="G43" s="29"/>
      <c r="H43" s="29"/>
      <c r="I43" s="29"/>
      <c r="J43" s="29"/>
      <c r="K43" s="29"/>
      <c r="L43" s="29"/>
      <c r="M43" s="29"/>
    </row>
    <row r="44" spans="1:15" x14ac:dyDescent="0.25">
      <c r="A44" s="17"/>
      <c r="B44" s="13"/>
      <c r="C44" s="13"/>
      <c r="D44" s="13"/>
      <c r="E44" s="13"/>
      <c r="F44" s="13"/>
      <c r="G44" s="13"/>
      <c r="H44" s="13"/>
      <c r="I44" s="13"/>
      <c r="J44" s="13"/>
      <c r="K44" s="13"/>
      <c r="L44" s="13"/>
      <c r="M44" s="13"/>
    </row>
    <row r="45" spans="1:15" x14ac:dyDescent="0.25">
      <c r="A45" s="17"/>
      <c r="B45" s="238" t="s">
        <v>1186</v>
      </c>
      <c r="C45" s="238"/>
      <c r="D45" s="238"/>
      <c r="E45" s="238"/>
      <c r="F45" s="238"/>
      <c r="G45" s="238"/>
      <c r="H45" s="238"/>
      <c r="I45" s="238"/>
      <c r="J45" s="238"/>
      <c r="K45" s="238"/>
      <c r="L45" s="238"/>
      <c r="M45" s="238"/>
    </row>
    <row r="46" spans="1:15" x14ac:dyDescent="0.25">
      <c r="A46" s="17"/>
      <c r="B46" s="80" t="s">
        <v>1187</v>
      </c>
      <c r="C46" s="80"/>
      <c r="D46" s="80"/>
      <c r="E46" s="80"/>
      <c r="F46" s="80"/>
      <c r="G46" s="80"/>
      <c r="H46" s="80"/>
      <c r="I46" s="80"/>
      <c r="J46" s="80"/>
      <c r="K46" s="80"/>
      <c r="L46" s="80"/>
      <c r="M46" s="80"/>
      <c r="N46" s="80"/>
      <c r="O46" s="80"/>
    </row>
    <row r="47" spans="1:15" ht="40.5" customHeight="1" x14ac:dyDescent="0.25">
      <c r="A47" s="17"/>
      <c r="B47" s="80" t="s">
        <v>1188</v>
      </c>
      <c r="C47" s="80"/>
      <c r="D47" s="80"/>
      <c r="E47" s="80"/>
      <c r="F47" s="80"/>
      <c r="G47" s="80"/>
      <c r="H47" s="80"/>
      <c r="I47" s="80"/>
      <c r="J47" s="80"/>
      <c r="K47" s="80"/>
      <c r="L47" s="80"/>
      <c r="M47" s="80"/>
      <c r="N47" s="80"/>
      <c r="O47" s="80"/>
    </row>
    <row r="48" spans="1:15" x14ac:dyDescent="0.25">
      <c r="A48" s="17"/>
      <c r="B48" s="80"/>
      <c r="C48" s="80"/>
      <c r="D48" s="80"/>
      <c r="E48" s="80"/>
      <c r="F48" s="80"/>
      <c r="G48" s="80"/>
      <c r="H48" s="80"/>
      <c r="I48" s="80"/>
      <c r="J48" s="80"/>
      <c r="K48" s="80"/>
      <c r="L48" s="80"/>
      <c r="M48" s="80"/>
      <c r="N48" s="80"/>
      <c r="O48" s="80"/>
    </row>
    <row r="49" spans="1:15" x14ac:dyDescent="0.25">
      <c r="A49" s="17"/>
      <c r="B49" s="80" t="s">
        <v>1189</v>
      </c>
      <c r="C49" s="80"/>
      <c r="D49" s="80"/>
      <c r="E49" s="80"/>
      <c r="F49" s="80"/>
      <c r="G49" s="80"/>
      <c r="H49" s="80"/>
      <c r="I49" s="80"/>
      <c r="J49" s="80"/>
      <c r="K49" s="80"/>
      <c r="L49" s="80"/>
      <c r="M49" s="80"/>
      <c r="N49" s="80"/>
      <c r="O49" s="80"/>
    </row>
    <row r="50" spans="1:15" x14ac:dyDescent="0.25">
      <c r="A50" s="17"/>
      <c r="B50" s="80"/>
      <c r="C50" s="80"/>
      <c r="D50" s="80"/>
      <c r="E50" s="80"/>
      <c r="F50" s="80"/>
      <c r="G50" s="80"/>
      <c r="H50" s="80"/>
      <c r="I50" s="80"/>
      <c r="J50" s="80"/>
      <c r="K50" s="80"/>
      <c r="L50" s="80"/>
      <c r="M50" s="80"/>
      <c r="N50" s="80"/>
      <c r="O50" s="80"/>
    </row>
    <row r="51" spans="1:15" x14ac:dyDescent="0.25">
      <c r="A51" s="17"/>
      <c r="B51" s="83"/>
      <c r="C51" s="83"/>
      <c r="D51" s="83"/>
      <c r="E51" s="83"/>
      <c r="F51" s="83"/>
      <c r="G51" s="83"/>
      <c r="H51" s="83"/>
      <c r="I51" s="83"/>
      <c r="J51" s="83"/>
      <c r="K51" s="83"/>
      <c r="L51" s="83"/>
      <c r="M51" s="83"/>
      <c r="N51" s="83"/>
      <c r="O51" s="83"/>
    </row>
    <row r="52" spans="1:15" x14ac:dyDescent="0.25">
      <c r="A52" s="17"/>
      <c r="B52" s="18"/>
      <c r="C52" s="19"/>
      <c r="D52" s="19"/>
      <c r="E52" s="19"/>
      <c r="F52" s="19"/>
      <c r="G52" s="19"/>
      <c r="H52" s="19"/>
      <c r="I52" s="19"/>
      <c r="J52" s="19"/>
      <c r="K52" s="19"/>
      <c r="L52" s="19"/>
      <c r="M52" s="19"/>
      <c r="N52" s="19"/>
      <c r="O52" s="19"/>
    </row>
    <row r="53" spans="1:15" x14ac:dyDescent="0.25">
      <c r="A53" s="17"/>
      <c r="B53" s="56" t="s">
        <v>1190</v>
      </c>
      <c r="C53" s="111"/>
      <c r="D53" s="21" t="s">
        <v>1171</v>
      </c>
      <c r="E53" s="111"/>
      <c r="F53" s="56" t="s">
        <v>1191</v>
      </c>
      <c r="G53" s="111"/>
      <c r="H53" s="56" t="s">
        <v>1192</v>
      </c>
      <c r="I53" s="111"/>
      <c r="J53" s="56" t="s">
        <v>1193</v>
      </c>
      <c r="K53" s="111"/>
      <c r="L53" s="56" t="s">
        <v>1194</v>
      </c>
      <c r="M53" s="111"/>
      <c r="N53" s="56" t="s">
        <v>1195</v>
      </c>
      <c r="O53" s="56"/>
    </row>
    <row r="54" spans="1:15" ht="15.75" thickBot="1" x14ac:dyDescent="0.3">
      <c r="A54" s="17"/>
      <c r="B54" s="57"/>
      <c r="C54" s="111"/>
      <c r="D54" s="23" t="s">
        <v>1172</v>
      </c>
      <c r="E54" s="111"/>
      <c r="F54" s="57"/>
      <c r="G54" s="111"/>
      <c r="H54" s="57"/>
      <c r="I54" s="111"/>
      <c r="J54" s="57"/>
      <c r="K54" s="111"/>
      <c r="L54" s="57"/>
      <c r="M54" s="111"/>
      <c r="N54" s="57"/>
      <c r="O54" s="57"/>
    </row>
    <row r="55" spans="1:15" x14ac:dyDescent="0.25">
      <c r="A55" s="17"/>
      <c r="B55" s="64"/>
      <c r="C55" s="19"/>
      <c r="D55" s="64"/>
      <c r="E55" s="19"/>
      <c r="F55" s="64"/>
      <c r="G55" s="19"/>
      <c r="H55" s="64"/>
      <c r="I55" s="19"/>
      <c r="J55" s="64"/>
      <c r="K55" s="19"/>
      <c r="L55" s="64"/>
      <c r="M55" s="19"/>
      <c r="N55" s="64"/>
      <c r="O55" s="64"/>
    </row>
    <row r="56" spans="1:15" x14ac:dyDescent="0.25">
      <c r="A56" s="17"/>
      <c r="B56" s="122" t="s">
        <v>1196</v>
      </c>
      <c r="C56" s="29"/>
      <c r="D56" s="239">
        <v>4.4000000000000003E-3</v>
      </c>
      <c r="E56" s="122"/>
      <c r="F56" s="239">
        <v>6.8999999999999999E-3</v>
      </c>
      <c r="G56" s="122"/>
      <c r="H56" s="240">
        <v>44796</v>
      </c>
      <c r="I56" s="122"/>
      <c r="J56" s="122" t="s">
        <v>1197</v>
      </c>
      <c r="K56" s="29"/>
      <c r="L56" s="122" t="s">
        <v>1197</v>
      </c>
      <c r="M56" s="122"/>
      <c r="N56" s="30" t="s">
        <v>225</v>
      </c>
      <c r="O56" s="35" t="s">
        <v>1198</v>
      </c>
    </row>
    <row r="57" spans="1:15" x14ac:dyDescent="0.25">
      <c r="A57" s="17"/>
      <c r="B57" s="88" t="s">
        <v>1196</v>
      </c>
      <c r="C57" s="13"/>
      <c r="D57" s="241">
        <v>4.4999999999999997E-3</v>
      </c>
      <c r="E57" s="88"/>
      <c r="F57" s="241">
        <v>7.0000000000000001E-3</v>
      </c>
      <c r="G57" s="88"/>
      <c r="H57" s="242">
        <v>44888</v>
      </c>
      <c r="I57" s="88"/>
      <c r="J57" s="88" t="s">
        <v>1197</v>
      </c>
      <c r="K57" s="13"/>
      <c r="L57" s="88" t="s">
        <v>1197</v>
      </c>
      <c r="M57" s="88"/>
      <c r="N57" s="13"/>
      <c r="O57" s="32" t="s">
        <v>1199</v>
      </c>
    </row>
    <row r="58" spans="1:15" x14ac:dyDescent="0.25">
      <c r="A58" s="17"/>
      <c r="B58" s="122" t="s">
        <v>1196</v>
      </c>
      <c r="C58" s="29"/>
      <c r="D58" s="239">
        <v>4.4999999999999997E-3</v>
      </c>
      <c r="E58" s="122"/>
      <c r="F58" s="239">
        <v>7.0000000000000001E-3</v>
      </c>
      <c r="G58" s="122"/>
      <c r="H58" s="240">
        <v>44888</v>
      </c>
      <c r="I58" s="122"/>
      <c r="J58" s="122" t="s">
        <v>1197</v>
      </c>
      <c r="K58" s="29"/>
      <c r="L58" s="122" t="s">
        <v>1197</v>
      </c>
      <c r="M58" s="122"/>
      <c r="N58" s="29"/>
      <c r="O58" s="35" t="s">
        <v>1200</v>
      </c>
    </row>
    <row r="59" spans="1:15" ht="15.75" thickBot="1" x14ac:dyDescent="0.3">
      <c r="A59" s="17"/>
      <c r="B59" s="88" t="s">
        <v>1196</v>
      </c>
      <c r="C59" s="13"/>
      <c r="D59" s="241">
        <v>4.4999999999999997E-3</v>
      </c>
      <c r="E59" s="88"/>
      <c r="F59" s="241">
        <v>7.0000000000000001E-3</v>
      </c>
      <c r="G59" s="88"/>
      <c r="H59" s="242">
        <v>44888</v>
      </c>
      <c r="I59" s="88"/>
      <c r="J59" s="88" t="s">
        <v>1197</v>
      </c>
      <c r="K59" s="13"/>
      <c r="L59" s="88" t="s">
        <v>1197</v>
      </c>
      <c r="M59" s="88"/>
      <c r="N59" s="37"/>
      <c r="O59" s="38" t="s">
        <v>1200</v>
      </c>
    </row>
    <row r="60" spans="1:15" ht="15.75" thickBot="1" x14ac:dyDescent="0.3">
      <c r="A60" s="17"/>
      <c r="B60" s="29"/>
      <c r="C60" s="29"/>
      <c r="D60" s="29"/>
      <c r="E60" s="29"/>
      <c r="F60" s="29"/>
      <c r="G60" s="29"/>
      <c r="H60" s="29"/>
      <c r="I60" s="29"/>
      <c r="J60" s="29"/>
      <c r="K60" s="29"/>
      <c r="L60" s="29"/>
      <c r="M60" s="29"/>
      <c r="N60" s="40" t="s">
        <v>225</v>
      </c>
      <c r="O60" s="41" t="s">
        <v>1201</v>
      </c>
    </row>
    <row r="61" spans="1:15" ht="15.75" thickTop="1" x14ac:dyDescent="0.25">
      <c r="A61" s="17"/>
      <c r="B61" s="13"/>
      <c r="C61" s="13"/>
      <c r="D61" s="13"/>
      <c r="E61" s="13"/>
      <c r="F61" s="13"/>
      <c r="G61" s="13"/>
      <c r="H61" s="13"/>
      <c r="I61" s="13"/>
      <c r="J61" s="13"/>
      <c r="K61" s="13"/>
      <c r="L61" s="13"/>
      <c r="M61" s="13"/>
      <c r="N61" s="43"/>
      <c r="O61" s="43"/>
    </row>
    <row r="62" spans="1:15" x14ac:dyDescent="0.25">
      <c r="A62" s="17"/>
      <c r="B62" s="74"/>
      <c r="C62" s="74"/>
      <c r="D62" s="74"/>
      <c r="E62" s="74"/>
      <c r="F62" s="74"/>
      <c r="G62" s="74"/>
      <c r="H62" s="74"/>
      <c r="I62" s="74"/>
      <c r="J62" s="74"/>
      <c r="K62" s="74"/>
      <c r="L62" s="74"/>
      <c r="M62" s="74"/>
      <c r="N62" s="74"/>
      <c r="O62" s="74"/>
    </row>
    <row r="63" spans="1:15" x14ac:dyDescent="0.25">
      <c r="A63" s="17"/>
      <c r="B63" s="80" t="s">
        <v>1202</v>
      </c>
      <c r="C63" s="80"/>
      <c r="D63" s="80"/>
      <c r="E63" s="80"/>
      <c r="F63" s="80"/>
      <c r="G63" s="80"/>
      <c r="H63" s="80"/>
      <c r="I63" s="80"/>
      <c r="J63" s="80"/>
      <c r="K63" s="80"/>
      <c r="L63" s="80"/>
      <c r="M63" s="80"/>
      <c r="N63" s="80"/>
      <c r="O63" s="80"/>
    </row>
    <row r="64" spans="1:15" x14ac:dyDescent="0.25">
      <c r="A64" s="17"/>
      <c r="B64" s="80"/>
      <c r="C64" s="80"/>
      <c r="D64" s="80"/>
      <c r="E64" s="80"/>
      <c r="F64" s="80"/>
      <c r="G64" s="80"/>
      <c r="H64" s="80"/>
      <c r="I64" s="80"/>
      <c r="J64" s="80"/>
      <c r="K64" s="80"/>
      <c r="L64" s="80"/>
      <c r="M64" s="80"/>
      <c r="N64" s="80"/>
      <c r="O64" s="80"/>
    </row>
    <row r="65" spans="1:15" x14ac:dyDescent="0.25">
      <c r="A65" s="17"/>
      <c r="B65" s="83"/>
      <c r="C65" s="83"/>
      <c r="D65" s="83"/>
      <c r="E65" s="83"/>
      <c r="F65" s="83"/>
      <c r="G65" s="83"/>
      <c r="H65" s="83"/>
      <c r="I65" s="83"/>
      <c r="J65" s="83"/>
      <c r="K65" s="83"/>
      <c r="L65" s="83"/>
      <c r="M65" s="83"/>
      <c r="N65" s="83"/>
      <c r="O65" s="83"/>
    </row>
    <row r="66" spans="1:15" x14ac:dyDescent="0.25">
      <c r="A66" s="17"/>
      <c r="B66" s="18"/>
      <c r="C66" s="19"/>
      <c r="D66" s="19"/>
      <c r="E66" s="19"/>
      <c r="F66" s="19"/>
      <c r="G66" s="19"/>
      <c r="H66" s="19"/>
      <c r="I66" s="19"/>
      <c r="J66" s="19"/>
      <c r="K66" s="19"/>
      <c r="L66" s="19"/>
      <c r="M66" s="19"/>
      <c r="N66" s="19"/>
      <c r="O66" s="19"/>
    </row>
    <row r="67" spans="1:15" x14ac:dyDescent="0.25">
      <c r="A67" s="17"/>
      <c r="B67" s="56" t="s">
        <v>1190</v>
      </c>
      <c r="C67" s="111"/>
      <c r="D67" s="21" t="s">
        <v>1171</v>
      </c>
      <c r="E67" s="111"/>
      <c r="F67" s="56" t="s">
        <v>1191</v>
      </c>
      <c r="G67" s="111"/>
      <c r="H67" s="56" t="s">
        <v>1192</v>
      </c>
      <c r="I67" s="111"/>
      <c r="J67" s="56" t="s">
        <v>1193</v>
      </c>
      <c r="K67" s="111"/>
      <c r="L67" s="56" t="s">
        <v>1194</v>
      </c>
      <c r="M67" s="111"/>
      <c r="N67" s="56" t="s">
        <v>1195</v>
      </c>
      <c r="O67" s="56"/>
    </row>
    <row r="68" spans="1:15" ht="15.75" thickBot="1" x14ac:dyDescent="0.3">
      <c r="A68" s="17"/>
      <c r="B68" s="57"/>
      <c r="C68" s="111"/>
      <c r="D68" s="23" t="s">
        <v>1172</v>
      </c>
      <c r="E68" s="111"/>
      <c r="F68" s="57"/>
      <c r="G68" s="111"/>
      <c r="H68" s="57"/>
      <c r="I68" s="111"/>
      <c r="J68" s="57"/>
      <c r="K68" s="111"/>
      <c r="L68" s="57"/>
      <c r="M68" s="111"/>
      <c r="N68" s="57"/>
      <c r="O68" s="57"/>
    </row>
    <row r="69" spans="1:15" x14ac:dyDescent="0.25">
      <c r="A69" s="17"/>
      <c r="B69" s="64"/>
      <c r="C69" s="19"/>
      <c r="D69" s="64"/>
      <c r="E69" s="19"/>
      <c r="F69" s="64"/>
      <c r="G69" s="19"/>
      <c r="H69" s="64"/>
      <c r="I69" s="19"/>
      <c r="J69" s="64"/>
      <c r="K69" s="19"/>
      <c r="L69" s="64"/>
      <c r="M69" s="19"/>
      <c r="N69" s="64"/>
      <c r="O69" s="64"/>
    </row>
    <row r="70" spans="1:15" x14ac:dyDescent="0.25">
      <c r="A70" s="17"/>
      <c r="B70" s="122" t="s">
        <v>1196</v>
      </c>
      <c r="C70" s="29"/>
      <c r="D70" s="239">
        <v>4.4000000000000003E-3</v>
      </c>
      <c r="E70" s="122"/>
      <c r="F70" s="239">
        <v>7.4999999999999997E-3</v>
      </c>
      <c r="G70" s="122"/>
      <c r="H70" s="240">
        <v>44796</v>
      </c>
      <c r="I70" s="122"/>
      <c r="J70" s="122" t="s">
        <v>1197</v>
      </c>
      <c r="K70" s="29"/>
      <c r="L70" s="122" t="s">
        <v>1197</v>
      </c>
      <c r="M70" s="122"/>
      <c r="N70" s="30" t="s">
        <v>225</v>
      </c>
      <c r="O70" s="35" t="s">
        <v>1198</v>
      </c>
    </row>
    <row r="71" spans="1:15" x14ac:dyDescent="0.25">
      <c r="A71" s="17"/>
      <c r="B71" s="88" t="s">
        <v>1196</v>
      </c>
      <c r="C71" s="13"/>
      <c r="D71" s="241">
        <v>4.4999999999999997E-3</v>
      </c>
      <c r="E71" s="88"/>
      <c r="F71" s="241">
        <v>7.6E-3</v>
      </c>
      <c r="G71" s="88"/>
      <c r="H71" s="242">
        <v>44888</v>
      </c>
      <c r="I71" s="88"/>
      <c r="J71" s="88" t="s">
        <v>1197</v>
      </c>
      <c r="K71" s="13"/>
      <c r="L71" s="88" t="s">
        <v>1197</v>
      </c>
      <c r="M71" s="88"/>
      <c r="N71" s="13"/>
      <c r="O71" s="32" t="s">
        <v>1199</v>
      </c>
    </row>
    <row r="72" spans="1:15" x14ac:dyDescent="0.25">
      <c r="A72" s="17"/>
      <c r="B72" s="122" t="s">
        <v>1196</v>
      </c>
      <c r="C72" s="29"/>
      <c r="D72" s="239">
        <v>4.4999999999999997E-3</v>
      </c>
      <c r="E72" s="122"/>
      <c r="F72" s="239">
        <v>7.6E-3</v>
      </c>
      <c r="G72" s="122"/>
      <c r="H72" s="240">
        <v>44888</v>
      </c>
      <c r="I72" s="122"/>
      <c r="J72" s="122" t="s">
        <v>1197</v>
      </c>
      <c r="K72" s="29"/>
      <c r="L72" s="122" t="s">
        <v>1197</v>
      </c>
      <c r="M72" s="122"/>
      <c r="N72" s="29"/>
      <c r="O72" s="35" t="s">
        <v>1200</v>
      </c>
    </row>
    <row r="73" spans="1:15" ht="15.75" thickBot="1" x14ac:dyDescent="0.3">
      <c r="A73" s="17"/>
      <c r="B73" s="88" t="s">
        <v>1196</v>
      </c>
      <c r="C73" s="13"/>
      <c r="D73" s="241">
        <v>4.4999999999999997E-3</v>
      </c>
      <c r="E73" s="88"/>
      <c r="F73" s="241">
        <v>7.6E-3</v>
      </c>
      <c r="G73" s="88"/>
      <c r="H73" s="242">
        <v>44888</v>
      </c>
      <c r="I73" s="88"/>
      <c r="J73" s="88" t="s">
        <v>1197</v>
      </c>
      <c r="K73" s="13"/>
      <c r="L73" s="88" t="s">
        <v>1197</v>
      </c>
      <c r="M73" s="88"/>
      <c r="N73" s="37"/>
      <c r="O73" s="38" t="s">
        <v>1200</v>
      </c>
    </row>
    <row r="74" spans="1:15" ht="15.75" thickBot="1" x14ac:dyDescent="0.3">
      <c r="A74" s="17"/>
      <c r="B74" s="29"/>
      <c r="C74" s="29"/>
      <c r="D74" s="29"/>
      <c r="E74" s="29"/>
      <c r="F74" s="29"/>
      <c r="G74" s="29"/>
      <c r="H74" s="29"/>
      <c r="I74" s="29"/>
      <c r="J74" s="29"/>
      <c r="K74" s="29"/>
      <c r="L74" s="29"/>
      <c r="M74" s="29"/>
      <c r="N74" s="40" t="s">
        <v>225</v>
      </c>
      <c r="O74" s="41" t="s">
        <v>1201</v>
      </c>
    </row>
    <row r="75" spans="1:15" ht="15.75" thickTop="1" x14ac:dyDescent="0.25">
      <c r="A75" s="17"/>
      <c r="B75" s="13"/>
      <c r="C75" s="13"/>
      <c r="D75" s="13"/>
      <c r="E75" s="13"/>
      <c r="F75" s="13"/>
      <c r="G75" s="13"/>
      <c r="H75" s="13"/>
      <c r="I75" s="13"/>
      <c r="J75" s="13"/>
      <c r="K75" s="13"/>
      <c r="L75" s="13"/>
      <c r="M75" s="13"/>
      <c r="N75" s="43"/>
      <c r="O75" s="43"/>
    </row>
    <row r="76" spans="1:15" x14ac:dyDescent="0.25">
      <c r="A76" s="17"/>
      <c r="B76" s="74"/>
      <c r="C76" s="74"/>
      <c r="D76" s="74"/>
      <c r="E76" s="74"/>
      <c r="F76" s="74"/>
      <c r="G76" s="74"/>
      <c r="H76" s="74"/>
      <c r="I76" s="74"/>
      <c r="J76" s="74"/>
      <c r="K76" s="74"/>
      <c r="L76" s="74"/>
      <c r="M76" s="74"/>
      <c r="N76" s="74"/>
      <c r="O76" s="74"/>
    </row>
    <row r="77" spans="1:15" x14ac:dyDescent="0.25">
      <c r="A77" s="17"/>
      <c r="B77" s="80" t="s">
        <v>1203</v>
      </c>
      <c r="C77" s="80"/>
      <c r="D77" s="80"/>
      <c r="E77" s="80"/>
      <c r="F77" s="80"/>
      <c r="G77" s="80"/>
      <c r="H77" s="80"/>
      <c r="I77" s="80"/>
      <c r="J77" s="80"/>
      <c r="K77" s="80"/>
      <c r="L77" s="80"/>
      <c r="M77" s="80"/>
      <c r="N77" s="80"/>
      <c r="O77" s="80"/>
    </row>
    <row r="78" spans="1:15" x14ac:dyDescent="0.25">
      <c r="A78" s="17"/>
      <c r="B78" s="79"/>
      <c r="C78" s="79"/>
      <c r="D78" s="79"/>
      <c r="E78" s="79"/>
      <c r="F78" s="79"/>
      <c r="G78" s="79"/>
      <c r="H78" s="79"/>
      <c r="I78" s="79"/>
      <c r="J78" s="79"/>
      <c r="K78" s="79"/>
      <c r="L78" s="79"/>
      <c r="M78" s="79"/>
      <c r="N78" s="79"/>
      <c r="O78" s="79"/>
    </row>
    <row r="79" spans="1:15" x14ac:dyDescent="0.25">
      <c r="A79" s="17"/>
      <c r="B79" s="80"/>
      <c r="C79" s="80"/>
      <c r="D79" s="80"/>
      <c r="E79" s="80"/>
      <c r="F79" s="80"/>
      <c r="G79" s="80"/>
      <c r="H79" s="80"/>
      <c r="I79" s="80"/>
      <c r="J79" s="80"/>
      <c r="K79" s="80"/>
      <c r="L79" s="80"/>
      <c r="M79" s="80"/>
      <c r="N79" s="80"/>
      <c r="O79" s="80"/>
    </row>
    <row r="80" spans="1:15" x14ac:dyDescent="0.25">
      <c r="A80" s="17"/>
      <c r="B80" s="77"/>
      <c r="C80" s="77"/>
      <c r="D80" s="77"/>
      <c r="E80" s="77"/>
      <c r="F80" s="77"/>
      <c r="G80" s="77"/>
      <c r="H80" s="77"/>
      <c r="I80" s="77"/>
      <c r="J80" s="77"/>
      <c r="K80" s="77"/>
      <c r="L80" s="77"/>
      <c r="M80" s="77"/>
      <c r="N80" s="77"/>
      <c r="O80" s="77"/>
    </row>
    <row r="81" spans="1:15" x14ac:dyDescent="0.25">
      <c r="A81" s="17"/>
      <c r="B81" s="77"/>
      <c r="C81" s="77"/>
      <c r="D81" s="77"/>
      <c r="E81" s="77"/>
      <c r="F81" s="77"/>
      <c r="G81" s="77"/>
      <c r="H81" s="77"/>
      <c r="I81" s="77"/>
      <c r="J81" s="77"/>
      <c r="K81" s="77"/>
      <c r="L81" s="77"/>
      <c r="M81" s="77"/>
      <c r="N81" s="77"/>
      <c r="O81" s="77"/>
    </row>
    <row r="82" spans="1:15" x14ac:dyDescent="0.25">
      <c r="A82" s="17"/>
      <c r="B82" s="77"/>
      <c r="C82" s="77"/>
      <c r="D82" s="77"/>
      <c r="E82" s="77"/>
      <c r="F82" s="77"/>
      <c r="G82" s="77"/>
      <c r="H82" s="77"/>
      <c r="I82" s="77"/>
      <c r="J82" s="77"/>
      <c r="K82" s="77"/>
      <c r="L82" s="77"/>
      <c r="M82" s="77"/>
      <c r="N82" s="77"/>
      <c r="O82" s="77"/>
    </row>
    <row r="83" spans="1:15" x14ac:dyDescent="0.25">
      <c r="A83" s="17"/>
      <c r="B83" s="80" t="s">
        <v>1204</v>
      </c>
      <c r="C83" s="80"/>
      <c r="D83" s="80"/>
      <c r="E83" s="80"/>
      <c r="F83" s="80"/>
      <c r="G83" s="80"/>
      <c r="H83" s="80"/>
      <c r="I83" s="80"/>
      <c r="J83" s="80"/>
      <c r="K83" s="80"/>
      <c r="L83" s="80"/>
      <c r="M83" s="80"/>
      <c r="N83" s="80"/>
      <c r="O83" s="80"/>
    </row>
    <row r="84" spans="1:15" x14ac:dyDescent="0.25">
      <c r="A84" s="17"/>
      <c r="B84" s="80"/>
      <c r="C84" s="80"/>
      <c r="D84" s="80"/>
      <c r="E84" s="80"/>
      <c r="F84" s="80"/>
      <c r="G84" s="80"/>
      <c r="H84" s="80"/>
      <c r="I84" s="80"/>
      <c r="J84" s="80"/>
      <c r="K84" s="80"/>
      <c r="L84" s="80"/>
      <c r="M84" s="80"/>
      <c r="N84" s="80"/>
      <c r="O84" s="80"/>
    </row>
    <row r="85" spans="1:15" x14ac:dyDescent="0.25">
      <c r="A85" s="17"/>
      <c r="B85" s="83"/>
      <c r="C85" s="83"/>
      <c r="D85" s="83"/>
      <c r="E85" s="83"/>
      <c r="F85" s="83"/>
      <c r="G85" s="83"/>
      <c r="H85" s="83"/>
      <c r="I85" s="83"/>
      <c r="J85" s="83"/>
      <c r="K85" s="83"/>
      <c r="L85" s="83"/>
      <c r="M85" s="83"/>
      <c r="N85" s="83"/>
      <c r="O85" s="83"/>
    </row>
    <row r="86" spans="1:15" x14ac:dyDescent="0.25">
      <c r="A86" s="17"/>
      <c r="B86" s="59"/>
      <c r="C86" s="13"/>
      <c r="D86" s="13"/>
      <c r="E86" s="13"/>
      <c r="F86" s="13"/>
      <c r="G86" s="13"/>
      <c r="H86" s="13"/>
      <c r="I86" s="13"/>
      <c r="J86" s="13"/>
      <c r="K86" s="13"/>
      <c r="L86" s="13"/>
      <c r="M86" s="13"/>
    </row>
    <row r="87" spans="1:15" ht="15.75" thickBot="1" x14ac:dyDescent="0.3">
      <c r="A87" s="17"/>
      <c r="B87" s="31"/>
      <c r="C87" s="57" t="s">
        <v>1205</v>
      </c>
      <c r="D87" s="57"/>
      <c r="E87" s="22"/>
      <c r="F87" s="57" t="s">
        <v>1206</v>
      </c>
      <c r="G87" s="57"/>
      <c r="H87" s="22"/>
      <c r="I87" s="57" t="s">
        <v>1207</v>
      </c>
      <c r="J87" s="57"/>
      <c r="K87" s="22"/>
      <c r="L87" s="57" t="s">
        <v>1208</v>
      </c>
      <c r="M87" s="57"/>
    </row>
    <row r="88" spans="1:15" x14ac:dyDescent="0.25">
      <c r="A88" s="17"/>
      <c r="B88" s="30" t="s">
        <v>1209</v>
      </c>
      <c r="C88" s="96" t="s">
        <v>225</v>
      </c>
      <c r="D88" s="96" t="s">
        <v>228</v>
      </c>
      <c r="E88" s="29"/>
      <c r="F88" s="96" t="s">
        <v>225</v>
      </c>
      <c r="G88" s="96" t="s">
        <v>228</v>
      </c>
      <c r="H88" s="29"/>
      <c r="I88" s="96" t="s">
        <v>225</v>
      </c>
      <c r="J88" s="66">
        <v>-444</v>
      </c>
      <c r="K88" s="29"/>
      <c r="L88" s="231" t="s">
        <v>225</v>
      </c>
      <c r="M88" s="65">
        <v>-444</v>
      </c>
    </row>
    <row r="89" spans="1:15" x14ac:dyDescent="0.25">
      <c r="A89" s="17"/>
      <c r="B89" s="31">
        <v>2014</v>
      </c>
      <c r="C89" s="33"/>
      <c r="D89" s="33" t="s">
        <v>228</v>
      </c>
      <c r="E89" s="13"/>
      <c r="F89" s="33"/>
      <c r="G89" s="33" t="s">
        <v>228</v>
      </c>
      <c r="H89" s="13"/>
      <c r="I89" s="33"/>
      <c r="J89" s="181">
        <v>-1787</v>
      </c>
      <c r="K89" s="13"/>
      <c r="L89" s="33"/>
      <c r="M89" s="60">
        <v>-1787</v>
      </c>
    </row>
    <row r="90" spans="1:15" x14ac:dyDescent="0.25">
      <c r="A90" s="17"/>
      <c r="B90" s="30">
        <v>2015</v>
      </c>
      <c r="C90" s="46"/>
      <c r="D90" s="46" t="s">
        <v>228</v>
      </c>
      <c r="E90" s="29"/>
      <c r="F90" s="46"/>
      <c r="G90" s="46" t="s">
        <v>228</v>
      </c>
      <c r="H90" s="29"/>
      <c r="I90" s="46"/>
      <c r="J90" s="243">
        <v>-1831</v>
      </c>
      <c r="K90" s="29"/>
      <c r="L90" s="46"/>
      <c r="M90" s="36">
        <v>-1831</v>
      </c>
    </row>
    <row r="91" spans="1:15" x14ac:dyDescent="0.25">
      <c r="A91" s="17"/>
      <c r="B91" s="31">
        <v>2016</v>
      </c>
      <c r="C91" s="33"/>
      <c r="D91" s="47" t="s">
        <v>1210</v>
      </c>
      <c r="E91" s="13"/>
      <c r="F91" s="33"/>
      <c r="G91" s="33" t="s">
        <v>228</v>
      </c>
      <c r="H91" s="13"/>
      <c r="I91" s="33"/>
      <c r="J91" s="181">
        <v>-1882</v>
      </c>
      <c r="K91" s="13"/>
      <c r="L91" s="33"/>
      <c r="M91" s="32" t="s">
        <v>1211</v>
      </c>
    </row>
    <row r="92" spans="1:15" x14ac:dyDescent="0.25">
      <c r="A92" s="17"/>
      <c r="B92" s="30">
        <v>2017</v>
      </c>
      <c r="C92" s="46"/>
      <c r="D92" s="46" t="s">
        <v>228</v>
      </c>
      <c r="E92" s="29"/>
      <c r="F92" s="46"/>
      <c r="G92" s="46" t="s">
        <v>228</v>
      </c>
      <c r="H92" s="29"/>
      <c r="I92" s="46"/>
      <c r="J92" s="243">
        <v>-1923</v>
      </c>
      <c r="K92" s="29"/>
      <c r="L92" s="46"/>
      <c r="M92" s="36">
        <v>-1923</v>
      </c>
    </row>
    <row r="93" spans="1:15" x14ac:dyDescent="0.25">
      <c r="A93" s="17"/>
      <c r="B93" s="31">
        <v>2018</v>
      </c>
      <c r="C93" s="33"/>
      <c r="D93" s="33" t="s">
        <v>228</v>
      </c>
      <c r="E93" s="13"/>
      <c r="F93" s="33"/>
      <c r="G93" s="33" t="s">
        <v>228</v>
      </c>
      <c r="H93" s="13"/>
      <c r="I93" s="33"/>
      <c r="J93" s="181">
        <v>-1969</v>
      </c>
      <c r="K93" s="13"/>
      <c r="L93" s="33"/>
      <c r="M93" s="60">
        <v>-1969</v>
      </c>
    </row>
    <row r="94" spans="1:15" ht="15.75" thickBot="1" x14ac:dyDescent="0.3">
      <c r="A94" s="17"/>
      <c r="B94" s="30" t="s">
        <v>1135</v>
      </c>
      <c r="C94" s="50"/>
      <c r="D94" s="50" t="s">
        <v>228</v>
      </c>
      <c r="E94" s="29"/>
      <c r="F94" s="50"/>
      <c r="G94" s="49" t="s">
        <v>1201</v>
      </c>
      <c r="H94" s="29"/>
      <c r="I94" s="50"/>
      <c r="J94" s="244">
        <v>-7918</v>
      </c>
      <c r="K94" s="29"/>
      <c r="L94" s="50"/>
      <c r="M94" s="146" t="s">
        <v>1212</v>
      </c>
    </row>
    <row r="95" spans="1:15" ht="15.75" thickBot="1" x14ac:dyDescent="0.3">
      <c r="A95" s="17"/>
      <c r="B95" s="31" t="s">
        <v>1213</v>
      </c>
      <c r="C95" s="152" t="s">
        <v>225</v>
      </c>
      <c r="D95" s="53" t="s">
        <v>1210</v>
      </c>
      <c r="E95" s="13"/>
      <c r="F95" s="152" t="s">
        <v>225</v>
      </c>
      <c r="G95" s="53" t="s">
        <v>1201</v>
      </c>
      <c r="H95" s="13"/>
      <c r="I95" s="152" t="s">
        <v>225</v>
      </c>
      <c r="J95" s="54">
        <v>-17754</v>
      </c>
      <c r="K95" s="13"/>
      <c r="L95" s="151" t="s">
        <v>225</v>
      </c>
      <c r="M95" s="149" t="s">
        <v>1214</v>
      </c>
    </row>
    <row r="96" spans="1:15" ht="15.75" thickTop="1" x14ac:dyDescent="0.25">
      <c r="A96" s="17"/>
      <c r="B96" s="13"/>
      <c r="C96" s="108"/>
      <c r="D96" s="43"/>
      <c r="E96" s="13"/>
      <c r="F96" s="108"/>
      <c r="G96" s="43"/>
      <c r="H96" s="13"/>
      <c r="I96" s="108"/>
      <c r="J96" s="43"/>
      <c r="K96" s="13"/>
      <c r="L96" s="108"/>
      <c r="M96" s="43"/>
    </row>
    <row r="97" spans="1:15" x14ac:dyDescent="0.25">
      <c r="A97" s="17"/>
      <c r="B97" s="74"/>
      <c r="C97" s="74"/>
      <c r="D97" s="74"/>
      <c r="E97" s="74"/>
      <c r="F97" s="74"/>
      <c r="G97" s="74"/>
      <c r="H97" s="74"/>
      <c r="I97" s="74"/>
      <c r="J97" s="74"/>
      <c r="K97" s="74"/>
      <c r="L97" s="74"/>
      <c r="M97" s="74"/>
      <c r="N97" s="74"/>
      <c r="O97" s="74"/>
    </row>
    <row r="98" spans="1:15" x14ac:dyDescent="0.25">
      <c r="A98" s="17"/>
      <c r="B98" s="85"/>
      <c r="C98" s="85"/>
      <c r="D98" s="85"/>
      <c r="E98" s="85"/>
      <c r="F98" s="85"/>
      <c r="G98" s="85"/>
      <c r="H98" s="85"/>
      <c r="I98" s="85"/>
      <c r="J98" s="85"/>
      <c r="K98" s="85"/>
      <c r="L98" s="85"/>
      <c r="M98" s="85"/>
      <c r="N98" s="85"/>
      <c r="O98" s="85"/>
    </row>
  </sheetData>
  <mergeCells count="87">
    <mergeCell ref="B98:O98"/>
    <mergeCell ref="B81:O81"/>
    <mergeCell ref="B82:O82"/>
    <mergeCell ref="B83:O83"/>
    <mergeCell ref="B84:O84"/>
    <mergeCell ref="B85:O85"/>
    <mergeCell ref="B97:O97"/>
    <mergeCell ref="B65:O65"/>
    <mergeCell ref="B76:O76"/>
    <mergeCell ref="B77:O77"/>
    <mergeCell ref="B78:O78"/>
    <mergeCell ref="B79:O79"/>
    <mergeCell ref="B80:O80"/>
    <mergeCell ref="B49:O49"/>
    <mergeCell ref="B50:O50"/>
    <mergeCell ref="B51:O51"/>
    <mergeCell ref="B62:O62"/>
    <mergeCell ref="B63:O63"/>
    <mergeCell ref="B64:O64"/>
    <mergeCell ref="B35:O35"/>
    <mergeCell ref="B36:O36"/>
    <mergeCell ref="B37:O37"/>
    <mergeCell ref="B46:O46"/>
    <mergeCell ref="B47:O47"/>
    <mergeCell ref="B48:O48"/>
    <mergeCell ref="B11:O11"/>
    <mergeCell ref="B28:O28"/>
    <mergeCell ref="B29:O29"/>
    <mergeCell ref="B30:O30"/>
    <mergeCell ref="B31:O31"/>
    <mergeCell ref="B32:O32"/>
    <mergeCell ref="B5:O5"/>
    <mergeCell ref="B6:O6"/>
    <mergeCell ref="B7:O7"/>
    <mergeCell ref="B8:O8"/>
    <mergeCell ref="B9:O9"/>
    <mergeCell ref="B10:O10"/>
    <mergeCell ref="C87:D87"/>
    <mergeCell ref="F87:G87"/>
    <mergeCell ref="I87:J87"/>
    <mergeCell ref="L87:M87"/>
    <mergeCell ref="A1:A2"/>
    <mergeCell ref="B1:O1"/>
    <mergeCell ref="B2:O2"/>
    <mergeCell ref="B3:O3"/>
    <mergeCell ref="A4:A98"/>
    <mergeCell ref="B4:O4"/>
    <mergeCell ref="I67:I68"/>
    <mergeCell ref="J67:J68"/>
    <mergeCell ref="K67:K68"/>
    <mergeCell ref="L67:L68"/>
    <mergeCell ref="M67:M68"/>
    <mergeCell ref="N67:O68"/>
    <mergeCell ref="B67:B68"/>
    <mergeCell ref="C67:C68"/>
    <mergeCell ref="E67:E68"/>
    <mergeCell ref="F67:F68"/>
    <mergeCell ref="G67:G68"/>
    <mergeCell ref="H67:H68"/>
    <mergeCell ref="I53:I54"/>
    <mergeCell ref="J53:J54"/>
    <mergeCell ref="K53:K54"/>
    <mergeCell ref="L53:L54"/>
    <mergeCell ref="M53:M54"/>
    <mergeCell ref="N53:O54"/>
    <mergeCell ref="B53:B54"/>
    <mergeCell ref="C53:C54"/>
    <mergeCell ref="E53:E54"/>
    <mergeCell ref="F53:F54"/>
    <mergeCell ref="G53:G54"/>
    <mergeCell ref="H53:H54"/>
    <mergeCell ref="H39:H40"/>
    <mergeCell ref="J39:J40"/>
    <mergeCell ref="K39:K40"/>
    <mergeCell ref="L39:L40"/>
    <mergeCell ref="M39:M40"/>
    <mergeCell ref="B45:M45"/>
    <mergeCell ref="C13:D13"/>
    <mergeCell ref="F13:G13"/>
    <mergeCell ref="C14:D14"/>
    <mergeCell ref="F14:G14"/>
    <mergeCell ref="B39:B40"/>
    <mergeCell ref="C39:D40"/>
    <mergeCell ref="E39:E40"/>
    <mergeCell ref="F39:G40"/>
    <mergeCell ref="B33:O33"/>
    <mergeCell ref="B34:O3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2" width="36.5703125" bestFit="1" customWidth="1"/>
    <col min="3" max="3" width="4.5703125" customWidth="1"/>
    <col min="4" max="4" width="21.7109375" customWidth="1"/>
    <col min="5" max="5" width="21.42578125" customWidth="1"/>
    <col min="6" max="6" width="4.140625" customWidth="1"/>
    <col min="7" max="7" width="21.7109375" customWidth="1"/>
  </cols>
  <sheetData>
    <row r="1" spans="1:7" ht="15" customHeight="1" x14ac:dyDescent="0.25">
      <c r="A1" s="7" t="s">
        <v>1215</v>
      </c>
      <c r="B1" s="7" t="s">
        <v>1</v>
      </c>
      <c r="C1" s="7"/>
      <c r="D1" s="7"/>
      <c r="E1" s="7"/>
      <c r="F1" s="7"/>
      <c r="G1" s="7"/>
    </row>
    <row r="2" spans="1:7" ht="15" customHeight="1" x14ac:dyDescent="0.25">
      <c r="A2" s="7"/>
      <c r="B2" s="7" t="s">
        <v>2</v>
      </c>
      <c r="C2" s="7"/>
      <c r="D2" s="7"/>
      <c r="E2" s="7"/>
      <c r="F2" s="7"/>
      <c r="G2" s="7"/>
    </row>
    <row r="3" spans="1:7" ht="30" x14ac:dyDescent="0.25">
      <c r="A3" s="3" t="s">
        <v>1216</v>
      </c>
      <c r="B3" s="77" t="s">
        <v>5</v>
      </c>
      <c r="C3" s="77"/>
      <c r="D3" s="77"/>
      <c r="E3" s="77"/>
      <c r="F3" s="77"/>
      <c r="G3" s="77"/>
    </row>
    <row r="4" spans="1:7" ht="15" customHeight="1" x14ac:dyDescent="0.25">
      <c r="A4" s="17" t="s">
        <v>1215</v>
      </c>
      <c r="B4" s="77" t="s">
        <v>5</v>
      </c>
      <c r="C4" s="77"/>
      <c r="D4" s="77"/>
      <c r="E4" s="77"/>
      <c r="F4" s="77"/>
      <c r="G4" s="77"/>
    </row>
    <row r="5" spans="1:7" x14ac:dyDescent="0.25">
      <c r="A5" s="17"/>
      <c r="B5" s="78" t="s">
        <v>1217</v>
      </c>
      <c r="C5" s="78"/>
      <c r="D5" s="78"/>
      <c r="E5" s="78"/>
      <c r="F5" s="78"/>
      <c r="G5" s="78"/>
    </row>
    <row r="6" spans="1:7" x14ac:dyDescent="0.25">
      <c r="A6" s="17"/>
      <c r="B6" s="251"/>
      <c r="C6" s="251"/>
      <c r="D6" s="251"/>
      <c r="E6" s="251"/>
      <c r="F6" s="251"/>
      <c r="G6" s="251"/>
    </row>
    <row r="7" spans="1:7" x14ac:dyDescent="0.25">
      <c r="A7" s="17"/>
      <c r="B7" s="245" t="s">
        <v>1218</v>
      </c>
      <c r="C7" s="245"/>
      <c r="D7" s="245"/>
      <c r="E7" s="245"/>
      <c r="F7" s="245"/>
      <c r="G7" s="245"/>
    </row>
    <row r="8" spans="1:7" ht="60" customHeight="1" x14ac:dyDescent="0.25">
      <c r="A8" s="17"/>
      <c r="B8" s="79" t="s">
        <v>1219</v>
      </c>
      <c r="C8" s="79"/>
      <c r="D8" s="79"/>
      <c r="E8" s="79"/>
      <c r="F8" s="79"/>
      <c r="G8" s="79"/>
    </row>
    <row r="9" spans="1:7" x14ac:dyDescent="0.25">
      <c r="A9" s="17"/>
      <c r="B9" s="79"/>
      <c r="C9" s="79"/>
      <c r="D9" s="79"/>
      <c r="E9" s="79"/>
      <c r="F9" s="79"/>
      <c r="G9" s="79"/>
    </row>
    <row r="10" spans="1:7" x14ac:dyDescent="0.25">
      <c r="A10" s="17"/>
      <c r="B10" s="245" t="s">
        <v>1220</v>
      </c>
      <c r="C10" s="245"/>
      <c r="D10" s="245"/>
      <c r="E10" s="245"/>
      <c r="F10" s="245"/>
      <c r="G10" s="245"/>
    </row>
    <row r="11" spans="1:7" x14ac:dyDescent="0.25">
      <c r="A11" s="17"/>
      <c r="B11" s="80"/>
      <c r="C11" s="80"/>
      <c r="D11" s="80"/>
      <c r="E11" s="80"/>
      <c r="F11" s="80"/>
      <c r="G11" s="80"/>
    </row>
    <row r="12" spans="1:7" ht="121.5" customHeight="1" x14ac:dyDescent="0.25">
      <c r="A12" s="17"/>
      <c r="B12" s="80" t="s">
        <v>1221</v>
      </c>
      <c r="C12" s="80"/>
      <c r="D12" s="80"/>
      <c r="E12" s="80"/>
      <c r="F12" s="80"/>
      <c r="G12" s="80"/>
    </row>
    <row r="13" spans="1:7" x14ac:dyDescent="0.25">
      <c r="A13" s="17"/>
      <c r="B13" s="245" t="s">
        <v>1222</v>
      </c>
      <c r="C13" s="245"/>
      <c r="D13" s="245"/>
      <c r="E13" s="245"/>
      <c r="F13" s="245"/>
      <c r="G13" s="245"/>
    </row>
    <row r="14" spans="1:7" ht="67.5" customHeight="1" x14ac:dyDescent="0.25">
      <c r="A14" s="17"/>
      <c r="B14" s="80" t="s">
        <v>1223</v>
      </c>
      <c r="C14" s="80"/>
      <c r="D14" s="80"/>
      <c r="E14" s="80"/>
      <c r="F14" s="80"/>
      <c r="G14" s="80"/>
    </row>
    <row r="15" spans="1:7" ht="67.5" customHeight="1" x14ac:dyDescent="0.25">
      <c r="A15" s="17"/>
      <c r="B15" s="80" t="s">
        <v>1224</v>
      </c>
      <c r="C15" s="80"/>
      <c r="D15" s="80"/>
      <c r="E15" s="80"/>
      <c r="F15" s="80"/>
      <c r="G15" s="80"/>
    </row>
    <row r="16" spans="1:7" ht="54" customHeight="1" x14ac:dyDescent="0.25">
      <c r="A16" s="17"/>
      <c r="B16" s="80" t="s">
        <v>1225</v>
      </c>
      <c r="C16" s="80"/>
      <c r="D16" s="80"/>
      <c r="E16" s="80"/>
      <c r="F16" s="80"/>
      <c r="G16" s="80"/>
    </row>
    <row r="17" spans="1:7" ht="27" customHeight="1" x14ac:dyDescent="0.25">
      <c r="A17" s="17"/>
      <c r="B17" s="80" t="s">
        <v>1226</v>
      </c>
      <c r="C17" s="80"/>
      <c r="D17" s="80"/>
      <c r="E17" s="80"/>
      <c r="F17" s="80"/>
      <c r="G17" s="80"/>
    </row>
    <row r="18" spans="1:7" x14ac:dyDescent="0.25">
      <c r="A18" s="17"/>
      <c r="B18" s="79"/>
      <c r="C18" s="79"/>
      <c r="D18" s="79"/>
      <c r="E18" s="79"/>
      <c r="F18" s="79"/>
      <c r="G18" s="79"/>
    </row>
    <row r="19" spans="1:7" ht="105" customHeight="1" x14ac:dyDescent="0.25">
      <c r="A19" s="17"/>
      <c r="B19" s="79" t="s">
        <v>1227</v>
      </c>
      <c r="C19" s="79"/>
      <c r="D19" s="79"/>
      <c r="E19" s="79"/>
      <c r="F19" s="79"/>
      <c r="G19" s="79"/>
    </row>
    <row r="20" spans="1:7" x14ac:dyDescent="0.25">
      <c r="A20" s="17"/>
      <c r="B20" s="79"/>
      <c r="C20" s="79"/>
      <c r="D20" s="79"/>
      <c r="E20" s="79"/>
      <c r="F20" s="79"/>
      <c r="G20" s="79"/>
    </row>
    <row r="21" spans="1:7" x14ac:dyDescent="0.25">
      <c r="A21" s="17"/>
      <c r="B21" s="80" t="s">
        <v>1228</v>
      </c>
      <c r="C21" s="80"/>
      <c r="D21" s="80"/>
      <c r="E21" s="80"/>
      <c r="F21" s="80"/>
      <c r="G21" s="80"/>
    </row>
    <row r="22" spans="1:7" x14ac:dyDescent="0.25">
      <c r="A22" s="17"/>
      <c r="B22" s="80"/>
      <c r="C22" s="80"/>
      <c r="D22" s="80"/>
      <c r="E22" s="80"/>
      <c r="F22" s="80"/>
      <c r="G22" s="80"/>
    </row>
    <row r="23" spans="1:7" x14ac:dyDescent="0.25">
      <c r="A23" s="17"/>
      <c r="B23" s="252"/>
      <c r="C23" s="252"/>
      <c r="D23" s="252"/>
      <c r="E23" s="252"/>
      <c r="F23" s="252"/>
      <c r="G23" s="252"/>
    </row>
    <row r="24" spans="1:7" x14ac:dyDescent="0.25">
      <c r="A24" s="17"/>
      <c r="B24" s="18"/>
      <c r="C24" s="19"/>
      <c r="D24" s="19"/>
      <c r="E24" s="19"/>
      <c r="F24" s="19"/>
      <c r="G24" s="19"/>
    </row>
    <row r="25" spans="1:7" x14ac:dyDescent="0.25">
      <c r="A25" s="17"/>
      <c r="B25" s="19"/>
      <c r="C25" s="56" t="s">
        <v>340</v>
      </c>
      <c r="D25" s="56"/>
      <c r="E25" s="22"/>
      <c r="F25" s="56" t="s">
        <v>341</v>
      </c>
      <c r="G25" s="56"/>
    </row>
    <row r="26" spans="1:7" ht="15.75" thickBot="1" x14ac:dyDescent="0.3">
      <c r="A26" s="17"/>
      <c r="B26" s="19"/>
      <c r="C26" s="57">
        <v>2013</v>
      </c>
      <c r="D26" s="57"/>
      <c r="E26" s="22"/>
      <c r="F26" s="57">
        <v>2012</v>
      </c>
      <c r="G26" s="57"/>
    </row>
    <row r="27" spans="1:7" x14ac:dyDescent="0.25">
      <c r="A27" s="17"/>
      <c r="B27" s="30" t="s">
        <v>1229</v>
      </c>
      <c r="C27" s="129"/>
      <c r="D27" s="27"/>
      <c r="E27" s="29"/>
      <c r="F27" s="27"/>
      <c r="G27" s="27"/>
    </row>
    <row r="28" spans="1:7" ht="16.5" x14ac:dyDescent="0.25">
      <c r="A28" s="17"/>
      <c r="B28" s="13" t="s">
        <v>1230</v>
      </c>
      <c r="C28" s="88" t="s">
        <v>225</v>
      </c>
      <c r="D28" s="47" t="s">
        <v>1231</v>
      </c>
      <c r="E28" s="13"/>
      <c r="F28" s="13" t="s">
        <v>225</v>
      </c>
      <c r="G28" s="47" t="s">
        <v>1232</v>
      </c>
    </row>
    <row r="29" spans="1:7" x14ac:dyDescent="0.25">
      <c r="A29" s="17"/>
      <c r="B29" s="29" t="s">
        <v>1233</v>
      </c>
      <c r="C29" s="122"/>
      <c r="D29" s="45" t="s">
        <v>1234</v>
      </c>
      <c r="E29" s="29"/>
      <c r="F29" s="29"/>
      <c r="G29" s="45" t="s">
        <v>1235</v>
      </c>
    </row>
    <row r="30" spans="1:7" ht="15.75" thickBot="1" x14ac:dyDescent="0.3">
      <c r="A30" s="17"/>
      <c r="B30" s="13" t="s">
        <v>1236</v>
      </c>
      <c r="C30" s="123"/>
      <c r="D30" s="67" t="s">
        <v>1237</v>
      </c>
      <c r="E30" s="13"/>
      <c r="F30" s="37"/>
      <c r="G30" s="67" t="s">
        <v>1238</v>
      </c>
    </row>
    <row r="31" spans="1:7" ht="27" thickBot="1" x14ac:dyDescent="0.3">
      <c r="A31" s="17"/>
      <c r="B31" s="89" t="s">
        <v>1239</v>
      </c>
      <c r="C31" s="247" t="s">
        <v>225</v>
      </c>
      <c r="D31" s="137" t="s">
        <v>1240</v>
      </c>
      <c r="E31" s="29"/>
      <c r="F31" s="136" t="s">
        <v>225</v>
      </c>
      <c r="G31" s="137" t="s">
        <v>1241</v>
      </c>
    </row>
    <row r="32" spans="1:7" x14ac:dyDescent="0.25">
      <c r="A32" s="17"/>
      <c r="B32" s="31" t="s">
        <v>1242</v>
      </c>
      <c r="C32" s="248"/>
      <c r="D32" s="135"/>
      <c r="E32" s="13"/>
      <c r="F32" s="135"/>
      <c r="G32" s="135"/>
    </row>
    <row r="33" spans="1:7" ht="15.75" thickBot="1" x14ac:dyDescent="0.3">
      <c r="A33" s="17"/>
      <c r="B33" s="29" t="s">
        <v>36</v>
      </c>
      <c r="C33" s="125" t="s">
        <v>225</v>
      </c>
      <c r="D33" s="49" t="s">
        <v>1243</v>
      </c>
      <c r="E33" s="29"/>
      <c r="F33" s="48" t="s">
        <v>225</v>
      </c>
      <c r="G33" s="49" t="s">
        <v>1244</v>
      </c>
    </row>
    <row r="34" spans="1:7" ht="15.75" thickBot="1" x14ac:dyDescent="0.3">
      <c r="A34" s="17"/>
      <c r="B34" s="249" t="s">
        <v>1245</v>
      </c>
      <c r="C34" s="250" t="s">
        <v>225</v>
      </c>
      <c r="D34" s="149" t="s">
        <v>1246</v>
      </c>
      <c r="E34" s="13"/>
      <c r="F34" s="52" t="s">
        <v>225</v>
      </c>
      <c r="G34" s="149" t="s">
        <v>1247</v>
      </c>
    </row>
    <row r="35" spans="1:7" ht="15.75" thickTop="1" x14ac:dyDescent="0.25">
      <c r="A35" s="17"/>
      <c r="B35" s="249"/>
      <c r="C35" s="229"/>
      <c r="D35" s="43"/>
      <c r="E35" s="13"/>
      <c r="F35" s="43"/>
      <c r="G35" s="43"/>
    </row>
    <row r="36" spans="1:7" x14ac:dyDescent="0.25">
      <c r="A36" s="17"/>
      <c r="B36" s="235" t="s">
        <v>1248</v>
      </c>
      <c r="C36" s="88"/>
      <c r="D36" s="13"/>
      <c r="E36" s="13"/>
      <c r="F36" s="13"/>
      <c r="G36" s="13"/>
    </row>
    <row r="37" spans="1:7" x14ac:dyDescent="0.25">
      <c r="A37" s="17"/>
      <c r="B37" s="74"/>
      <c r="C37" s="74"/>
      <c r="D37" s="74"/>
      <c r="E37" s="74"/>
      <c r="F37" s="74"/>
      <c r="G37" s="74"/>
    </row>
    <row r="38" spans="1:7" ht="42" customHeight="1" x14ac:dyDescent="0.25">
      <c r="A38" s="17"/>
      <c r="B38" s="80" t="s">
        <v>1249</v>
      </c>
      <c r="C38" s="80"/>
      <c r="D38" s="80"/>
      <c r="E38" s="80"/>
      <c r="F38" s="80"/>
      <c r="G38" s="80"/>
    </row>
    <row r="39" spans="1:7" ht="82.5" customHeight="1" x14ac:dyDescent="0.25">
      <c r="A39" s="17"/>
      <c r="B39" s="80" t="s">
        <v>1250</v>
      </c>
      <c r="C39" s="80"/>
      <c r="D39" s="80"/>
      <c r="E39" s="80"/>
      <c r="F39" s="80"/>
      <c r="G39" s="80"/>
    </row>
    <row r="40" spans="1:7" x14ac:dyDescent="0.25">
      <c r="A40" s="17"/>
      <c r="B40" s="80"/>
      <c r="C40" s="80"/>
      <c r="D40" s="80"/>
      <c r="E40" s="80"/>
      <c r="F40" s="80"/>
      <c r="G40" s="80"/>
    </row>
    <row r="41" spans="1:7" ht="40.5" customHeight="1" x14ac:dyDescent="0.25">
      <c r="A41" s="17"/>
      <c r="B41" s="80" t="s">
        <v>1251</v>
      </c>
      <c r="C41" s="80"/>
      <c r="D41" s="80"/>
      <c r="E41" s="80"/>
      <c r="F41" s="80"/>
      <c r="G41" s="80"/>
    </row>
    <row r="42" spans="1:7" x14ac:dyDescent="0.25">
      <c r="A42" s="17"/>
      <c r="B42" s="80"/>
      <c r="C42" s="80"/>
      <c r="D42" s="80"/>
      <c r="E42" s="80"/>
      <c r="F42" s="80"/>
      <c r="G42" s="80"/>
    </row>
    <row r="43" spans="1:7" ht="175.5" customHeight="1" x14ac:dyDescent="0.25">
      <c r="A43" s="17"/>
      <c r="B43" s="80" t="s">
        <v>1252</v>
      </c>
      <c r="C43" s="80"/>
      <c r="D43" s="80"/>
      <c r="E43" s="80"/>
      <c r="F43" s="80"/>
      <c r="G43" s="80"/>
    </row>
    <row r="44" spans="1:7" x14ac:dyDescent="0.25">
      <c r="A44" s="17"/>
      <c r="B44" s="85"/>
      <c r="C44" s="85"/>
      <c r="D44" s="85"/>
      <c r="E44" s="85"/>
      <c r="F44" s="85"/>
      <c r="G44" s="85"/>
    </row>
  </sheetData>
  <mergeCells count="37">
    <mergeCell ref="B42:G42"/>
    <mergeCell ref="B43:G43"/>
    <mergeCell ref="B44:G44"/>
    <mergeCell ref="B23:G23"/>
    <mergeCell ref="B37:G37"/>
    <mergeCell ref="B38:G38"/>
    <mergeCell ref="B39:G39"/>
    <mergeCell ref="B40:G40"/>
    <mergeCell ref="B41:G41"/>
    <mergeCell ref="B17:G17"/>
    <mergeCell ref="B18:G18"/>
    <mergeCell ref="B19:G19"/>
    <mergeCell ref="B20:G20"/>
    <mergeCell ref="B21:G21"/>
    <mergeCell ref="B22:G22"/>
    <mergeCell ref="B11:G11"/>
    <mergeCell ref="B12:G12"/>
    <mergeCell ref="B13:G13"/>
    <mergeCell ref="B14:G14"/>
    <mergeCell ref="B15:G15"/>
    <mergeCell ref="B16:G16"/>
    <mergeCell ref="B5:G5"/>
    <mergeCell ref="B6:G6"/>
    <mergeCell ref="B7:G7"/>
    <mergeCell ref="B8:G8"/>
    <mergeCell ref="B9:G9"/>
    <mergeCell ref="B10:G10"/>
    <mergeCell ref="C25:D25"/>
    <mergeCell ref="F25:G25"/>
    <mergeCell ref="C26:D26"/>
    <mergeCell ref="F26:G26"/>
    <mergeCell ref="A1:A2"/>
    <mergeCell ref="B1:G1"/>
    <mergeCell ref="B2:G2"/>
    <mergeCell ref="B3:G3"/>
    <mergeCell ref="A4:A44"/>
    <mergeCell ref="B4:G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22" bestFit="1" customWidth="1"/>
    <col min="2" max="2" width="36.5703125" bestFit="1" customWidth="1"/>
    <col min="3" max="3" width="32.140625" customWidth="1"/>
    <col min="4" max="4" width="35.5703125" customWidth="1"/>
    <col min="5" max="5" width="7.140625" customWidth="1"/>
    <col min="6" max="6" width="27.140625" customWidth="1"/>
    <col min="7" max="7" width="35.5703125" customWidth="1"/>
    <col min="8" max="8" width="7.140625" customWidth="1"/>
    <col min="9" max="9" width="15.5703125" customWidth="1"/>
    <col min="10" max="10" width="35.5703125" customWidth="1"/>
    <col min="11" max="11" width="7.140625" customWidth="1"/>
    <col min="12" max="12" width="20.5703125" customWidth="1"/>
    <col min="13" max="13" width="35.5703125" customWidth="1"/>
    <col min="14" max="14" width="27.140625" customWidth="1"/>
    <col min="15" max="15" width="7.7109375" customWidth="1"/>
    <col min="16" max="16" width="23.28515625" customWidth="1"/>
    <col min="17" max="17" width="7.7109375" customWidth="1"/>
    <col min="18" max="18" width="26.140625" customWidth="1"/>
  </cols>
  <sheetData>
    <row r="1" spans="1:18" ht="15" customHeight="1" x14ac:dyDescent="0.25">
      <c r="A1" s="7" t="s">
        <v>12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54</v>
      </c>
      <c r="B3" s="77" t="s">
        <v>5</v>
      </c>
      <c r="C3" s="77"/>
      <c r="D3" s="77"/>
      <c r="E3" s="77"/>
      <c r="F3" s="77"/>
      <c r="G3" s="77"/>
      <c r="H3" s="77"/>
      <c r="I3" s="77"/>
      <c r="J3" s="77"/>
      <c r="K3" s="77"/>
      <c r="L3" s="77"/>
      <c r="M3" s="77"/>
      <c r="N3" s="77"/>
      <c r="O3" s="77"/>
      <c r="P3" s="77"/>
      <c r="Q3" s="77"/>
      <c r="R3" s="77"/>
    </row>
    <row r="4" spans="1:18" ht="15" customHeight="1" x14ac:dyDescent="0.25">
      <c r="A4" s="17" t="s">
        <v>1253</v>
      </c>
      <c r="B4" s="77" t="s">
        <v>5</v>
      </c>
      <c r="C4" s="77"/>
      <c r="D4" s="77"/>
      <c r="E4" s="77"/>
      <c r="F4" s="77"/>
      <c r="G4" s="77"/>
      <c r="H4" s="77"/>
      <c r="I4" s="77"/>
      <c r="J4" s="77"/>
      <c r="K4" s="77"/>
      <c r="L4" s="77"/>
      <c r="M4" s="77"/>
      <c r="N4" s="77"/>
      <c r="O4" s="77"/>
      <c r="P4" s="77"/>
      <c r="Q4" s="77"/>
      <c r="R4" s="77"/>
    </row>
    <row r="5" spans="1:18" x14ac:dyDescent="0.25">
      <c r="A5" s="17"/>
      <c r="B5" s="256" t="s">
        <v>1255</v>
      </c>
      <c r="C5" s="256"/>
      <c r="D5" s="256"/>
      <c r="E5" s="256"/>
      <c r="F5" s="256"/>
      <c r="G5" s="256"/>
      <c r="H5" s="256"/>
      <c r="I5" s="256"/>
      <c r="J5" s="256"/>
      <c r="K5" s="256"/>
      <c r="L5" s="256"/>
      <c r="M5" s="256"/>
      <c r="N5" s="256"/>
      <c r="O5" s="256"/>
      <c r="P5" s="256"/>
      <c r="Q5" s="256"/>
      <c r="R5" s="256"/>
    </row>
    <row r="6" spans="1:18" x14ac:dyDescent="0.25">
      <c r="A6" s="17"/>
      <c r="B6" s="256"/>
      <c r="C6" s="256"/>
      <c r="D6" s="256"/>
      <c r="E6" s="256"/>
      <c r="F6" s="256"/>
      <c r="G6" s="256"/>
      <c r="H6" s="256"/>
      <c r="I6" s="256"/>
      <c r="J6" s="256"/>
      <c r="K6" s="256"/>
      <c r="L6" s="256"/>
      <c r="M6" s="256"/>
      <c r="N6" s="256"/>
      <c r="O6" s="256"/>
      <c r="P6" s="256"/>
      <c r="Q6" s="256"/>
      <c r="R6" s="256"/>
    </row>
    <row r="7" spans="1:18" ht="40.5" customHeight="1" x14ac:dyDescent="0.25">
      <c r="A7" s="17"/>
      <c r="B7" s="80" t="s">
        <v>1256</v>
      </c>
      <c r="C7" s="80"/>
      <c r="D7" s="80"/>
      <c r="E7" s="80"/>
      <c r="F7" s="80"/>
      <c r="G7" s="80"/>
      <c r="H7" s="80"/>
      <c r="I7" s="80"/>
      <c r="J7" s="80"/>
      <c r="K7" s="80"/>
      <c r="L7" s="80"/>
      <c r="M7" s="80"/>
      <c r="N7" s="80"/>
      <c r="O7" s="80"/>
      <c r="P7" s="80"/>
      <c r="Q7" s="80"/>
      <c r="R7" s="80"/>
    </row>
    <row r="8" spans="1:18" x14ac:dyDescent="0.25">
      <c r="A8" s="17"/>
      <c r="B8" s="80"/>
      <c r="C8" s="80"/>
      <c r="D8" s="80"/>
      <c r="E8" s="80"/>
      <c r="F8" s="80"/>
      <c r="G8" s="80"/>
      <c r="H8" s="80"/>
      <c r="I8" s="80"/>
      <c r="J8" s="80"/>
      <c r="K8" s="80"/>
      <c r="L8" s="80"/>
      <c r="M8" s="80"/>
      <c r="N8" s="80"/>
      <c r="O8" s="80"/>
      <c r="P8" s="80"/>
      <c r="Q8" s="80"/>
      <c r="R8" s="80"/>
    </row>
    <row r="9" spans="1:18" ht="40.5" customHeight="1" x14ac:dyDescent="0.25">
      <c r="A9" s="17"/>
      <c r="B9" s="80" t="s">
        <v>1257</v>
      </c>
      <c r="C9" s="80"/>
      <c r="D9" s="80"/>
      <c r="E9" s="80"/>
      <c r="F9" s="80"/>
      <c r="G9" s="80"/>
      <c r="H9" s="80"/>
      <c r="I9" s="80"/>
      <c r="J9" s="80"/>
      <c r="K9" s="80"/>
      <c r="L9" s="80"/>
      <c r="M9" s="80"/>
      <c r="N9" s="80"/>
      <c r="O9" s="80"/>
      <c r="P9" s="80"/>
      <c r="Q9" s="80"/>
      <c r="R9" s="80"/>
    </row>
    <row r="10" spans="1:18" x14ac:dyDescent="0.25">
      <c r="A10" s="17"/>
      <c r="B10" s="80"/>
      <c r="C10" s="80"/>
      <c r="D10" s="80"/>
      <c r="E10" s="80"/>
      <c r="F10" s="80"/>
      <c r="G10" s="80"/>
      <c r="H10" s="80"/>
      <c r="I10" s="80"/>
      <c r="J10" s="80"/>
      <c r="K10" s="80"/>
      <c r="L10" s="80"/>
      <c r="M10" s="80"/>
      <c r="N10" s="80"/>
      <c r="O10" s="80"/>
      <c r="P10" s="80"/>
      <c r="Q10" s="80"/>
      <c r="R10" s="80"/>
    </row>
    <row r="11" spans="1:18" ht="40.5" customHeight="1" x14ac:dyDescent="0.25">
      <c r="A11" s="17"/>
      <c r="B11" s="80" t="s">
        <v>1258</v>
      </c>
      <c r="C11" s="80"/>
      <c r="D11" s="80"/>
      <c r="E11" s="80"/>
      <c r="F11" s="80"/>
      <c r="G11" s="80"/>
      <c r="H11" s="80"/>
      <c r="I11" s="80"/>
      <c r="J11" s="80"/>
      <c r="K11" s="80"/>
      <c r="L11" s="80"/>
      <c r="M11" s="80"/>
      <c r="N11" s="80"/>
      <c r="O11" s="80"/>
      <c r="P11" s="80"/>
      <c r="Q11" s="80"/>
      <c r="R11" s="80"/>
    </row>
    <row r="12" spans="1:18" x14ac:dyDescent="0.25">
      <c r="A12" s="17"/>
      <c r="B12" s="80"/>
      <c r="C12" s="80"/>
      <c r="D12" s="80"/>
      <c r="E12" s="80"/>
      <c r="F12" s="80"/>
      <c r="G12" s="80"/>
      <c r="H12" s="80"/>
      <c r="I12" s="80"/>
      <c r="J12" s="80"/>
      <c r="K12" s="80"/>
      <c r="L12" s="80"/>
      <c r="M12" s="80"/>
      <c r="N12" s="80"/>
      <c r="O12" s="80"/>
      <c r="P12" s="80"/>
      <c r="Q12" s="80"/>
      <c r="R12" s="80"/>
    </row>
    <row r="13" spans="1:18" x14ac:dyDescent="0.25">
      <c r="A13" s="17"/>
      <c r="B13" s="80" t="s">
        <v>1259</v>
      </c>
      <c r="C13" s="80"/>
      <c r="D13" s="80"/>
      <c r="E13" s="80"/>
      <c r="F13" s="80"/>
      <c r="G13" s="80"/>
      <c r="H13" s="80"/>
      <c r="I13" s="80"/>
      <c r="J13" s="80"/>
      <c r="K13" s="80"/>
      <c r="L13" s="80"/>
      <c r="M13" s="80"/>
      <c r="N13" s="80"/>
      <c r="O13" s="80"/>
      <c r="P13" s="80"/>
      <c r="Q13" s="80"/>
      <c r="R13" s="80"/>
    </row>
    <row r="14" spans="1:18" x14ac:dyDescent="0.25">
      <c r="A14" s="17"/>
      <c r="B14" s="80"/>
      <c r="C14" s="80"/>
      <c r="D14" s="80"/>
      <c r="E14" s="80"/>
      <c r="F14" s="80"/>
      <c r="G14" s="80"/>
      <c r="H14" s="80"/>
      <c r="I14" s="80"/>
      <c r="J14" s="80"/>
      <c r="K14" s="80"/>
      <c r="L14" s="80"/>
      <c r="M14" s="80"/>
      <c r="N14" s="80"/>
      <c r="O14" s="80"/>
      <c r="P14" s="80"/>
      <c r="Q14" s="80"/>
      <c r="R14" s="80"/>
    </row>
    <row r="15" spans="1:18" x14ac:dyDescent="0.25">
      <c r="A15" s="17"/>
      <c r="B15" s="83"/>
      <c r="C15" s="83"/>
      <c r="D15" s="83"/>
      <c r="E15" s="83"/>
      <c r="F15" s="83"/>
      <c r="G15" s="83"/>
      <c r="H15" s="83"/>
      <c r="I15" s="83"/>
      <c r="J15" s="83"/>
      <c r="K15" s="83"/>
      <c r="L15" s="83"/>
      <c r="M15" s="83"/>
      <c r="N15" s="83"/>
      <c r="O15" s="83"/>
      <c r="P15" s="83"/>
      <c r="Q15" s="83"/>
      <c r="R15" s="83"/>
    </row>
    <row r="16" spans="1:18" x14ac:dyDescent="0.25">
      <c r="A16" s="17"/>
      <c r="B16" s="18"/>
      <c r="C16" s="19"/>
      <c r="D16" s="19"/>
      <c r="E16" s="19"/>
      <c r="F16" s="19"/>
      <c r="G16" s="19"/>
      <c r="H16" s="19"/>
      <c r="I16" s="19"/>
      <c r="J16" s="19"/>
      <c r="K16" s="19"/>
      <c r="L16" s="19"/>
      <c r="M16" s="19"/>
      <c r="N16" s="19"/>
      <c r="O16" s="19"/>
      <c r="P16" s="19"/>
      <c r="Q16" s="19"/>
      <c r="R16" s="19"/>
    </row>
    <row r="17" spans="1:18" x14ac:dyDescent="0.25">
      <c r="A17" s="17"/>
      <c r="B17" s="20"/>
      <c r="C17" s="22"/>
      <c r="D17" s="22"/>
      <c r="E17" s="56" t="s">
        <v>1260</v>
      </c>
      <c r="F17" s="56"/>
      <c r="G17" s="22"/>
      <c r="H17" s="19"/>
      <c r="I17" s="22"/>
      <c r="J17" s="22"/>
      <c r="K17" s="22"/>
      <c r="L17" s="22"/>
      <c r="M17" s="22"/>
      <c r="N17" s="21" t="s">
        <v>1261</v>
      </c>
      <c r="O17" s="22"/>
      <c r="P17" s="21" t="s">
        <v>1262</v>
      </c>
      <c r="Q17" s="22"/>
      <c r="R17" s="21" t="s">
        <v>1263</v>
      </c>
    </row>
    <row r="18" spans="1:18" ht="15.75" thickBot="1" x14ac:dyDescent="0.3">
      <c r="A18" s="17"/>
      <c r="B18" s="20" t="s">
        <v>1264</v>
      </c>
      <c r="C18" s="23" t="s">
        <v>1265</v>
      </c>
      <c r="D18" s="22"/>
      <c r="E18" s="57" t="s">
        <v>1266</v>
      </c>
      <c r="F18" s="57"/>
      <c r="G18" s="22"/>
      <c r="H18" s="57" t="s">
        <v>1267</v>
      </c>
      <c r="I18" s="57"/>
      <c r="J18" s="22"/>
      <c r="K18" s="57" t="s">
        <v>1268</v>
      </c>
      <c r="L18" s="57"/>
      <c r="M18" s="22"/>
      <c r="N18" s="23" t="s">
        <v>1173</v>
      </c>
      <c r="O18" s="22"/>
      <c r="P18" s="23" t="s">
        <v>1173</v>
      </c>
      <c r="Q18" s="22"/>
      <c r="R18" s="23" t="s">
        <v>1269</v>
      </c>
    </row>
    <row r="19" spans="1:18" x14ac:dyDescent="0.25">
      <c r="A19" s="17"/>
      <c r="B19" s="30" t="s">
        <v>1270</v>
      </c>
      <c r="C19" s="27"/>
      <c r="D19" s="29"/>
      <c r="E19" s="27"/>
      <c r="F19" s="27"/>
      <c r="G19" s="29"/>
      <c r="H19" s="27"/>
      <c r="I19" s="27"/>
      <c r="J19" s="29"/>
      <c r="K19" s="129"/>
      <c r="L19" s="27"/>
      <c r="M19" s="29"/>
      <c r="N19" s="27"/>
      <c r="O19" s="29"/>
      <c r="P19" s="27"/>
      <c r="Q19" s="29"/>
      <c r="R19" s="27"/>
    </row>
    <row r="20" spans="1:18" x14ac:dyDescent="0.25">
      <c r="A20" s="17"/>
      <c r="B20" s="13" t="s">
        <v>1271</v>
      </c>
      <c r="C20" s="88">
        <v>1</v>
      </c>
      <c r="D20" s="88"/>
      <c r="E20" s="33" t="s">
        <v>225</v>
      </c>
      <c r="F20" s="47" t="s">
        <v>1272</v>
      </c>
      <c r="G20" s="33"/>
      <c r="H20" s="13" t="s">
        <v>225</v>
      </c>
      <c r="I20" s="33" t="s">
        <v>228</v>
      </c>
      <c r="J20" s="13"/>
      <c r="K20" s="88" t="s">
        <v>225</v>
      </c>
      <c r="L20" s="47" t="s">
        <v>1273</v>
      </c>
      <c r="M20" s="33"/>
      <c r="N20" s="47" t="s">
        <v>1274</v>
      </c>
      <c r="O20" s="33"/>
      <c r="P20" s="47" t="s">
        <v>1275</v>
      </c>
      <c r="Q20" s="33"/>
      <c r="R20" s="47" t="s">
        <v>1276</v>
      </c>
    </row>
    <row r="21" spans="1:18" x14ac:dyDescent="0.25">
      <c r="A21" s="17"/>
      <c r="B21" s="29"/>
      <c r="C21" s="122"/>
      <c r="D21" s="122"/>
      <c r="E21" s="46"/>
      <c r="F21" s="46"/>
      <c r="G21" s="46"/>
      <c r="H21" s="29"/>
      <c r="I21" s="29"/>
      <c r="J21" s="29"/>
      <c r="K21" s="122"/>
      <c r="L21" s="46"/>
      <c r="M21" s="46"/>
      <c r="N21" s="46"/>
      <c r="O21" s="46"/>
      <c r="P21" s="46"/>
      <c r="Q21" s="46"/>
      <c r="R21" s="46"/>
    </row>
    <row r="22" spans="1:18" ht="26.25" x14ac:dyDescent="0.25">
      <c r="A22" s="17"/>
      <c r="B22" s="13" t="s">
        <v>1277</v>
      </c>
      <c r="C22" s="88">
        <v>8</v>
      </c>
      <c r="D22" s="88"/>
      <c r="E22" s="33" t="s">
        <v>225</v>
      </c>
      <c r="F22" s="47" t="s">
        <v>1278</v>
      </c>
      <c r="G22" s="33"/>
      <c r="H22" s="13" t="s">
        <v>225</v>
      </c>
      <c r="I22" s="47" t="s">
        <v>1279</v>
      </c>
      <c r="J22" s="13"/>
      <c r="K22" s="88" t="s">
        <v>225</v>
      </c>
      <c r="L22" s="33" t="s">
        <v>228</v>
      </c>
      <c r="M22" s="33"/>
      <c r="N22" s="47" t="s">
        <v>1280</v>
      </c>
      <c r="O22" s="13" t="s">
        <v>1281</v>
      </c>
      <c r="P22" s="47" t="s">
        <v>1282</v>
      </c>
      <c r="Q22" s="33" t="s">
        <v>1281</v>
      </c>
      <c r="R22" s="47" t="s">
        <v>1283</v>
      </c>
    </row>
    <row r="23" spans="1:18" x14ac:dyDescent="0.25">
      <c r="A23" s="17"/>
      <c r="B23" s="13"/>
      <c r="C23" s="33"/>
      <c r="D23" s="33"/>
      <c r="E23" s="13"/>
      <c r="F23" s="33"/>
      <c r="G23" s="33"/>
      <c r="H23" s="13"/>
      <c r="I23" s="33"/>
      <c r="J23" s="33"/>
      <c r="K23" s="88"/>
      <c r="L23" s="33"/>
      <c r="M23" s="13"/>
      <c r="N23" s="33"/>
      <c r="O23" s="13"/>
      <c r="P23" s="33"/>
      <c r="Q23" s="13"/>
      <c r="R23" s="33"/>
    </row>
    <row r="24" spans="1:18" x14ac:dyDescent="0.25">
      <c r="A24" s="17"/>
      <c r="B24" s="31"/>
      <c r="C24" s="88"/>
      <c r="D24" s="88"/>
      <c r="E24" s="236" t="s">
        <v>1260</v>
      </c>
      <c r="F24" s="236"/>
      <c r="G24" s="88"/>
      <c r="H24" s="13"/>
      <c r="I24" s="88"/>
      <c r="J24" s="88"/>
      <c r="K24" s="88"/>
      <c r="L24" s="88"/>
      <c r="M24" s="88"/>
      <c r="N24" s="86" t="s">
        <v>1261</v>
      </c>
      <c r="O24" s="88"/>
      <c r="P24" s="86" t="s">
        <v>1262</v>
      </c>
      <c r="Q24" s="88"/>
      <c r="R24" s="86" t="s">
        <v>1263</v>
      </c>
    </row>
    <row r="25" spans="1:18" ht="15.75" thickBot="1" x14ac:dyDescent="0.3">
      <c r="A25" s="17"/>
      <c r="B25" s="31" t="s">
        <v>1264</v>
      </c>
      <c r="C25" s="87" t="s">
        <v>1265</v>
      </c>
      <c r="D25" s="88"/>
      <c r="E25" s="93" t="s">
        <v>1266</v>
      </c>
      <c r="F25" s="93"/>
      <c r="G25" s="88"/>
      <c r="H25" s="93" t="s">
        <v>1267</v>
      </c>
      <c r="I25" s="93"/>
      <c r="J25" s="88"/>
      <c r="K25" s="93" t="s">
        <v>1268</v>
      </c>
      <c r="L25" s="93"/>
      <c r="M25" s="88"/>
      <c r="N25" s="87" t="s">
        <v>1173</v>
      </c>
      <c r="O25" s="88"/>
      <c r="P25" s="87" t="s">
        <v>1173</v>
      </c>
      <c r="Q25" s="88"/>
      <c r="R25" s="87" t="s">
        <v>1269</v>
      </c>
    </row>
    <row r="26" spans="1:18" x14ac:dyDescent="0.25">
      <c r="A26" s="17"/>
      <c r="B26" s="30" t="s">
        <v>1284</v>
      </c>
      <c r="C26" s="27"/>
      <c r="D26" s="29"/>
      <c r="E26" s="27"/>
      <c r="F26" s="27"/>
      <c r="G26" s="29"/>
      <c r="H26" s="27"/>
      <c r="I26" s="27"/>
      <c r="J26" s="29"/>
      <c r="K26" s="129"/>
      <c r="L26" s="27"/>
      <c r="M26" s="29"/>
      <c r="N26" s="27"/>
      <c r="O26" s="29"/>
      <c r="P26" s="27"/>
      <c r="Q26" s="29"/>
      <c r="R26" s="27"/>
    </row>
    <row r="27" spans="1:18" x14ac:dyDescent="0.25">
      <c r="A27" s="17"/>
      <c r="B27" s="13" t="s">
        <v>1285</v>
      </c>
      <c r="C27" s="88">
        <v>1</v>
      </c>
      <c r="D27" s="88"/>
      <c r="E27" s="33" t="s">
        <v>225</v>
      </c>
      <c r="F27" s="47" t="s">
        <v>1272</v>
      </c>
      <c r="G27" s="33"/>
      <c r="H27" s="13" t="s">
        <v>225</v>
      </c>
      <c r="I27" s="33" t="s">
        <v>228</v>
      </c>
      <c r="J27" s="13"/>
      <c r="K27" s="88" t="s">
        <v>225</v>
      </c>
      <c r="L27" s="47" t="s">
        <v>1286</v>
      </c>
      <c r="M27" s="33"/>
      <c r="N27" s="47" t="s">
        <v>1156</v>
      </c>
      <c r="O27" s="33"/>
      <c r="P27" s="47" t="s">
        <v>1275</v>
      </c>
      <c r="Q27" s="33"/>
      <c r="R27" s="47" t="s">
        <v>1287</v>
      </c>
    </row>
    <row r="28" spans="1:18" x14ac:dyDescent="0.25">
      <c r="A28" s="17"/>
      <c r="B28" s="29"/>
      <c r="C28" s="122"/>
      <c r="D28" s="122"/>
      <c r="E28" s="46"/>
      <c r="F28" s="46"/>
      <c r="G28" s="46"/>
      <c r="H28" s="29"/>
      <c r="I28" s="29"/>
      <c r="J28" s="29"/>
      <c r="K28" s="122"/>
      <c r="L28" s="46"/>
      <c r="M28" s="46"/>
      <c r="N28" s="46"/>
      <c r="O28" s="46"/>
      <c r="P28" s="46"/>
      <c r="Q28" s="46"/>
      <c r="R28" s="46"/>
    </row>
    <row r="29" spans="1:18" x14ac:dyDescent="0.25">
      <c r="A29" s="17"/>
      <c r="B29" s="253" t="s">
        <v>1288</v>
      </c>
      <c r="C29" s="253"/>
      <c r="D29" s="253"/>
      <c r="E29" s="253"/>
      <c r="F29" s="253"/>
      <c r="G29" s="253"/>
      <c r="H29" s="253"/>
      <c r="I29" s="253"/>
      <c r="J29" s="253"/>
      <c r="K29" s="253"/>
      <c r="L29" s="253"/>
      <c r="M29" s="253"/>
      <c r="N29" s="253"/>
      <c r="O29" s="253"/>
      <c r="P29" s="253"/>
      <c r="Q29" s="253"/>
      <c r="R29" s="253"/>
    </row>
    <row r="30" spans="1:18" x14ac:dyDescent="0.25">
      <c r="A30" s="17"/>
      <c r="B30" s="13"/>
      <c r="C30" s="88"/>
      <c r="D30" s="88"/>
      <c r="E30" s="33"/>
      <c r="F30" s="33"/>
      <c r="G30" s="33"/>
      <c r="H30" s="13"/>
      <c r="I30" s="33"/>
      <c r="J30" s="33"/>
      <c r="K30" s="88"/>
      <c r="L30" s="33"/>
      <c r="M30" s="33"/>
      <c r="N30" s="33"/>
      <c r="O30" s="33"/>
      <c r="P30" s="33"/>
      <c r="Q30" s="33"/>
      <c r="R30" s="33"/>
    </row>
    <row r="31" spans="1:18" ht="27" customHeight="1" x14ac:dyDescent="0.25">
      <c r="A31" s="17"/>
      <c r="B31" s="80" t="s">
        <v>1289</v>
      </c>
      <c r="C31" s="80"/>
      <c r="D31" s="80"/>
      <c r="E31" s="80"/>
      <c r="F31" s="80"/>
      <c r="G31" s="80"/>
      <c r="H31" s="80"/>
      <c r="I31" s="80"/>
      <c r="J31" s="80"/>
      <c r="K31" s="80"/>
      <c r="L31" s="80"/>
      <c r="M31" s="80"/>
      <c r="N31" s="80"/>
      <c r="O31" s="80"/>
      <c r="P31" s="80"/>
      <c r="Q31" s="80"/>
      <c r="R31" s="80"/>
    </row>
    <row r="32" spans="1:18" x14ac:dyDescent="0.25">
      <c r="A32" s="17"/>
      <c r="B32" s="80"/>
      <c r="C32" s="80"/>
      <c r="D32" s="80"/>
      <c r="E32" s="80"/>
      <c r="F32" s="80"/>
      <c r="G32" s="80"/>
      <c r="H32" s="80"/>
      <c r="I32" s="80"/>
      <c r="J32" s="80"/>
      <c r="K32" s="80"/>
      <c r="L32" s="80"/>
      <c r="M32" s="80"/>
      <c r="N32" s="80"/>
      <c r="O32" s="80"/>
      <c r="P32" s="80"/>
      <c r="Q32" s="80"/>
      <c r="R32" s="80"/>
    </row>
    <row r="33" spans="1:18" x14ac:dyDescent="0.25">
      <c r="A33" s="17"/>
      <c r="B33" s="83"/>
      <c r="C33" s="83"/>
      <c r="D33" s="83"/>
      <c r="E33" s="83"/>
      <c r="F33" s="83"/>
      <c r="G33" s="83"/>
      <c r="H33" s="83"/>
      <c r="I33" s="83"/>
      <c r="J33" s="83"/>
      <c r="K33" s="83"/>
      <c r="L33" s="83"/>
      <c r="M33" s="83"/>
      <c r="N33" s="83"/>
      <c r="O33" s="83"/>
      <c r="P33" s="83"/>
      <c r="Q33" s="83"/>
      <c r="R33" s="83"/>
    </row>
    <row r="34" spans="1:18" x14ac:dyDescent="0.25">
      <c r="A34" s="17"/>
      <c r="B34" s="18"/>
      <c r="C34" s="19"/>
      <c r="D34" s="19"/>
      <c r="E34" s="19"/>
      <c r="F34" s="19"/>
      <c r="G34" s="19"/>
      <c r="H34" s="19"/>
      <c r="I34" s="19"/>
      <c r="J34" s="19"/>
      <c r="K34" s="19"/>
      <c r="L34" s="19"/>
      <c r="M34" s="19"/>
      <c r="N34" s="19"/>
      <c r="O34" s="19"/>
      <c r="P34" s="19"/>
      <c r="Q34" s="19"/>
      <c r="R34" s="19"/>
    </row>
    <row r="35" spans="1:18" x14ac:dyDescent="0.25">
      <c r="A35" s="17"/>
      <c r="B35" s="254"/>
      <c r="C35" s="22"/>
      <c r="D35" s="22"/>
      <c r="E35" s="56" t="s">
        <v>1260</v>
      </c>
      <c r="F35" s="56"/>
      <c r="G35" s="22"/>
      <c r="H35" s="19"/>
      <c r="I35" s="22"/>
      <c r="J35" s="22"/>
      <c r="K35" s="22"/>
      <c r="L35" s="22"/>
      <c r="M35" s="22"/>
      <c r="N35" s="21" t="s">
        <v>1261</v>
      </c>
      <c r="O35" s="22"/>
      <c r="P35" s="21" t="s">
        <v>1262</v>
      </c>
      <c r="Q35" s="22"/>
      <c r="R35" s="21" t="s">
        <v>1263</v>
      </c>
    </row>
    <row r="36" spans="1:18" ht="15.75" thickBot="1" x14ac:dyDescent="0.3">
      <c r="A36" s="17"/>
      <c r="B36" s="19" t="s">
        <v>1264</v>
      </c>
      <c r="C36" s="23" t="s">
        <v>1265</v>
      </c>
      <c r="D36" s="22"/>
      <c r="E36" s="57" t="s">
        <v>1266</v>
      </c>
      <c r="F36" s="57"/>
      <c r="G36" s="22"/>
      <c r="H36" s="57" t="s">
        <v>1267</v>
      </c>
      <c r="I36" s="57"/>
      <c r="J36" s="22"/>
      <c r="K36" s="57" t="s">
        <v>1268</v>
      </c>
      <c r="L36" s="57"/>
      <c r="M36" s="22"/>
      <c r="N36" s="23" t="s">
        <v>1173</v>
      </c>
      <c r="O36" s="22"/>
      <c r="P36" s="23" t="s">
        <v>1173</v>
      </c>
      <c r="Q36" s="22"/>
      <c r="R36" s="23" t="s">
        <v>1269</v>
      </c>
    </row>
    <row r="37" spans="1:18" x14ac:dyDescent="0.25">
      <c r="A37" s="17"/>
      <c r="B37" s="30" t="s">
        <v>1270</v>
      </c>
      <c r="C37" s="27"/>
      <c r="D37" s="29"/>
      <c r="E37" s="27"/>
      <c r="F37" s="27"/>
      <c r="G37" s="29"/>
      <c r="H37" s="27"/>
      <c r="I37" s="27"/>
      <c r="J37" s="29"/>
      <c r="K37" s="129"/>
      <c r="L37" s="27"/>
      <c r="M37" s="29"/>
      <c r="N37" s="27"/>
      <c r="O37" s="29"/>
      <c r="P37" s="27"/>
      <c r="Q37" s="29"/>
      <c r="R37" s="27"/>
    </row>
    <row r="38" spans="1:18" ht="26.25" x14ac:dyDescent="0.25">
      <c r="A38" s="17"/>
      <c r="B38" s="13" t="s">
        <v>1277</v>
      </c>
      <c r="C38" s="88">
        <v>1</v>
      </c>
      <c r="D38" s="88"/>
      <c r="E38" s="33" t="s">
        <v>225</v>
      </c>
      <c r="F38" s="47" t="s">
        <v>657</v>
      </c>
      <c r="G38" s="33"/>
      <c r="H38" s="13" t="s">
        <v>225</v>
      </c>
      <c r="I38" s="47" t="s">
        <v>514</v>
      </c>
      <c r="J38" s="33"/>
      <c r="K38" s="88" t="s">
        <v>225</v>
      </c>
      <c r="L38" s="33" t="s">
        <v>228</v>
      </c>
      <c r="M38" s="33"/>
      <c r="N38" s="47" t="s">
        <v>1290</v>
      </c>
      <c r="O38" s="33"/>
      <c r="P38" s="47" t="s">
        <v>1291</v>
      </c>
      <c r="Q38" s="33"/>
      <c r="R38" s="47" t="s">
        <v>1292</v>
      </c>
    </row>
    <row r="39" spans="1:18" x14ac:dyDescent="0.25">
      <c r="A39" s="17"/>
      <c r="B39" s="29" t="s">
        <v>1271</v>
      </c>
      <c r="C39" s="122">
        <v>1</v>
      </c>
      <c r="D39" s="122"/>
      <c r="E39" s="46" t="s">
        <v>225</v>
      </c>
      <c r="F39" s="45" t="s">
        <v>657</v>
      </c>
      <c r="G39" s="46"/>
      <c r="H39" s="29" t="s">
        <v>225</v>
      </c>
      <c r="I39" s="46" t="s">
        <v>228</v>
      </c>
      <c r="J39" s="46"/>
      <c r="K39" s="122" t="s">
        <v>225</v>
      </c>
      <c r="L39" s="45" t="s">
        <v>514</v>
      </c>
      <c r="M39" s="46"/>
      <c r="N39" s="45" t="s">
        <v>1291</v>
      </c>
      <c r="O39" s="46"/>
      <c r="P39" s="45" t="s">
        <v>1290</v>
      </c>
      <c r="Q39" s="46"/>
      <c r="R39" s="45" t="s">
        <v>1292</v>
      </c>
    </row>
    <row r="40" spans="1:18" x14ac:dyDescent="0.25">
      <c r="A40" s="17"/>
      <c r="B40" s="13"/>
      <c r="C40" s="88"/>
      <c r="D40" s="88"/>
      <c r="E40" s="33"/>
      <c r="F40" s="33"/>
      <c r="G40" s="33"/>
      <c r="H40" s="13"/>
      <c r="I40" s="33"/>
      <c r="J40" s="33"/>
      <c r="K40" s="88"/>
      <c r="L40" s="33"/>
      <c r="M40" s="33"/>
      <c r="N40" s="33"/>
      <c r="O40" s="33"/>
      <c r="P40" s="33"/>
      <c r="Q40" s="33"/>
      <c r="R40" s="33"/>
    </row>
    <row r="41" spans="1:18" x14ac:dyDescent="0.25">
      <c r="A41" s="17"/>
      <c r="B41" s="255"/>
      <c r="C41" s="13"/>
      <c r="D41" s="13"/>
      <c r="E41" s="13"/>
      <c r="F41" s="13"/>
      <c r="G41" s="13"/>
      <c r="H41" s="13"/>
      <c r="I41" s="13"/>
      <c r="J41" s="13"/>
      <c r="K41" s="88"/>
      <c r="L41" s="13"/>
      <c r="M41" s="13"/>
      <c r="N41" s="13"/>
      <c r="O41" s="13"/>
      <c r="P41" s="13"/>
      <c r="Q41" s="13"/>
      <c r="R41" s="13"/>
    </row>
    <row r="42" spans="1:18" x14ac:dyDescent="0.25">
      <c r="A42" s="17"/>
      <c r="B42" s="255"/>
      <c r="C42" s="88"/>
      <c r="D42" s="88"/>
      <c r="E42" s="236" t="s">
        <v>1260</v>
      </c>
      <c r="F42" s="236"/>
      <c r="G42" s="88"/>
      <c r="H42" s="13"/>
      <c r="I42" s="88"/>
      <c r="J42" s="88"/>
      <c r="K42" s="88"/>
      <c r="L42" s="88"/>
      <c r="M42" s="88"/>
      <c r="N42" s="86" t="s">
        <v>1261</v>
      </c>
      <c r="O42" s="88"/>
      <c r="P42" s="86" t="s">
        <v>1262</v>
      </c>
      <c r="Q42" s="88"/>
      <c r="R42" s="86" t="s">
        <v>1263</v>
      </c>
    </row>
    <row r="43" spans="1:18" ht="15.75" thickBot="1" x14ac:dyDescent="0.3">
      <c r="A43" s="17"/>
      <c r="B43" s="13" t="s">
        <v>1264</v>
      </c>
      <c r="C43" s="87" t="s">
        <v>1265</v>
      </c>
      <c r="D43" s="88"/>
      <c r="E43" s="93" t="s">
        <v>1266</v>
      </c>
      <c r="F43" s="93"/>
      <c r="G43" s="88"/>
      <c r="H43" s="93" t="s">
        <v>1267</v>
      </c>
      <c r="I43" s="93"/>
      <c r="J43" s="88"/>
      <c r="K43" s="93" t="s">
        <v>1268</v>
      </c>
      <c r="L43" s="93"/>
      <c r="M43" s="88"/>
      <c r="N43" s="87" t="s">
        <v>1173</v>
      </c>
      <c r="O43" s="88"/>
      <c r="P43" s="87" t="s">
        <v>1173</v>
      </c>
      <c r="Q43" s="88"/>
      <c r="R43" s="87" t="s">
        <v>1269</v>
      </c>
    </row>
    <row r="44" spans="1:18" x14ac:dyDescent="0.25">
      <c r="A44" s="17"/>
      <c r="B44" s="30" t="s">
        <v>1284</v>
      </c>
      <c r="C44" s="27"/>
      <c r="D44" s="29"/>
      <c r="E44" s="27"/>
      <c r="F44" s="27"/>
      <c r="G44" s="29"/>
      <c r="H44" s="27"/>
      <c r="I44" s="27"/>
      <c r="J44" s="29"/>
      <c r="K44" s="129"/>
      <c r="L44" s="27"/>
      <c r="M44" s="29"/>
      <c r="N44" s="27"/>
      <c r="O44" s="29"/>
      <c r="P44" s="27"/>
      <c r="Q44" s="29"/>
      <c r="R44" s="27"/>
    </row>
    <row r="45" spans="1:18" ht="26.25" x14ac:dyDescent="0.25">
      <c r="A45" s="17"/>
      <c r="B45" s="13" t="s">
        <v>1277</v>
      </c>
      <c r="C45" s="88">
        <v>1</v>
      </c>
      <c r="D45" s="88"/>
      <c r="E45" s="33" t="s">
        <v>225</v>
      </c>
      <c r="F45" s="47" t="s">
        <v>1293</v>
      </c>
      <c r="G45" s="33"/>
      <c r="H45" s="13" t="s">
        <v>225</v>
      </c>
      <c r="I45" s="47" t="s">
        <v>1294</v>
      </c>
      <c r="J45" s="33"/>
      <c r="K45" s="88" t="s">
        <v>225</v>
      </c>
      <c r="L45" s="33" t="s">
        <v>228</v>
      </c>
      <c r="M45" s="33"/>
      <c r="N45" s="47" t="s">
        <v>1290</v>
      </c>
      <c r="O45" s="33"/>
      <c r="P45" s="47" t="s">
        <v>1295</v>
      </c>
      <c r="Q45" s="33"/>
      <c r="R45" s="47" t="s">
        <v>1296</v>
      </c>
    </row>
    <row r="46" spans="1:18" x14ac:dyDescent="0.25">
      <c r="A46" s="17"/>
      <c r="B46" s="29" t="s">
        <v>1271</v>
      </c>
      <c r="C46" s="122">
        <v>1</v>
      </c>
      <c r="D46" s="122"/>
      <c r="E46" s="46" t="s">
        <v>225</v>
      </c>
      <c r="F46" s="45" t="s">
        <v>1293</v>
      </c>
      <c r="G46" s="46"/>
      <c r="H46" s="29" t="s">
        <v>225</v>
      </c>
      <c r="I46" s="46" t="s">
        <v>228</v>
      </c>
      <c r="J46" s="46"/>
      <c r="K46" s="122" t="s">
        <v>225</v>
      </c>
      <c r="L46" s="45" t="s">
        <v>1294</v>
      </c>
      <c r="M46" s="46"/>
      <c r="N46" s="45" t="s">
        <v>1295</v>
      </c>
      <c r="O46" s="46"/>
      <c r="P46" s="45" t="s">
        <v>1290</v>
      </c>
      <c r="Q46" s="46"/>
      <c r="R46" s="45" t="s">
        <v>1296</v>
      </c>
    </row>
    <row r="47" spans="1:18" x14ac:dyDescent="0.25">
      <c r="A47" s="17"/>
      <c r="B47" s="13"/>
      <c r="C47" s="88"/>
      <c r="D47" s="88"/>
      <c r="E47" s="33"/>
      <c r="F47" s="33"/>
      <c r="G47" s="33"/>
      <c r="H47" s="13"/>
      <c r="I47" s="33"/>
      <c r="J47" s="33"/>
      <c r="K47" s="88"/>
      <c r="L47" s="33"/>
      <c r="M47" s="33"/>
      <c r="N47" s="33"/>
      <c r="O47" s="33"/>
      <c r="P47" s="33"/>
      <c r="Q47" s="33"/>
      <c r="R47" s="33"/>
    </row>
    <row r="48" spans="1:18" x14ac:dyDescent="0.25">
      <c r="A48" s="17"/>
      <c r="B48" s="74"/>
      <c r="C48" s="74"/>
      <c r="D48" s="74"/>
      <c r="E48" s="74"/>
      <c r="F48" s="74"/>
      <c r="G48" s="74"/>
      <c r="H48" s="74"/>
      <c r="I48" s="74"/>
      <c r="J48" s="74"/>
      <c r="K48" s="74"/>
      <c r="L48" s="74"/>
      <c r="M48" s="74"/>
      <c r="N48" s="74"/>
      <c r="O48" s="74"/>
      <c r="P48" s="74"/>
      <c r="Q48" s="74"/>
      <c r="R48" s="74"/>
    </row>
    <row r="49" spans="1:18" x14ac:dyDescent="0.25">
      <c r="A49" s="17"/>
      <c r="B49" s="85"/>
      <c r="C49" s="85"/>
      <c r="D49" s="85"/>
      <c r="E49" s="85"/>
      <c r="F49" s="85"/>
      <c r="G49" s="85"/>
      <c r="H49" s="85"/>
      <c r="I49" s="85"/>
      <c r="J49" s="85"/>
      <c r="K49" s="85"/>
      <c r="L49" s="85"/>
      <c r="M49" s="85"/>
      <c r="N49" s="85"/>
      <c r="O49" s="85"/>
      <c r="P49" s="85"/>
      <c r="Q49" s="85"/>
      <c r="R49" s="85"/>
    </row>
  </sheetData>
  <mergeCells count="39">
    <mergeCell ref="B48:R48"/>
    <mergeCell ref="B49:R49"/>
    <mergeCell ref="B12:R12"/>
    <mergeCell ref="B13:R13"/>
    <mergeCell ref="B14:R14"/>
    <mergeCell ref="B15:R15"/>
    <mergeCell ref="B31:R31"/>
    <mergeCell ref="B32:R32"/>
    <mergeCell ref="B6:R6"/>
    <mergeCell ref="B7:R7"/>
    <mergeCell ref="B8:R8"/>
    <mergeCell ref="B9:R9"/>
    <mergeCell ref="B10:R10"/>
    <mergeCell ref="B11:R11"/>
    <mergeCell ref="E43:F43"/>
    <mergeCell ref="H43:I43"/>
    <mergeCell ref="K43:L43"/>
    <mergeCell ref="A1:A2"/>
    <mergeCell ref="B1:R1"/>
    <mergeCell ref="B2:R2"/>
    <mergeCell ref="B3:R3"/>
    <mergeCell ref="A4:A49"/>
    <mergeCell ref="B4:R4"/>
    <mergeCell ref="B5:R5"/>
    <mergeCell ref="B29:R29"/>
    <mergeCell ref="E35:F35"/>
    <mergeCell ref="E36:F36"/>
    <mergeCell ref="H36:I36"/>
    <mergeCell ref="K36:L36"/>
    <mergeCell ref="E42:F42"/>
    <mergeCell ref="B33:R33"/>
    <mergeCell ref="E17:F17"/>
    <mergeCell ref="E18:F18"/>
    <mergeCell ref="H18:I18"/>
    <mergeCell ref="K18:L18"/>
    <mergeCell ref="E24:F24"/>
    <mergeCell ref="E25:F25"/>
    <mergeCell ref="H25:I25"/>
    <mergeCell ref="K25:L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2" width="36.5703125" bestFit="1" customWidth="1"/>
    <col min="3" max="3" width="7.140625" customWidth="1"/>
    <col min="4" max="4" width="25" customWidth="1"/>
    <col min="5" max="5" width="30.42578125" customWidth="1"/>
    <col min="6" max="6" width="6.85546875" customWidth="1"/>
    <col min="7" max="7" width="20.7109375" customWidth="1"/>
    <col min="8" max="8" width="30.42578125" customWidth="1"/>
    <col min="9" max="9" width="6" customWidth="1"/>
    <col min="10" max="10" width="20.85546875" customWidth="1"/>
  </cols>
  <sheetData>
    <row r="1" spans="1:10" ht="15" customHeight="1" x14ac:dyDescent="0.25">
      <c r="A1" s="7" t="s">
        <v>1297</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298</v>
      </c>
      <c r="B3" s="77" t="s">
        <v>5</v>
      </c>
      <c r="C3" s="77"/>
      <c r="D3" s="77"/>
      <c r="E3" s="77"/>
      <c r="F3" s="77"/>
      <c r="G3" s="77"/>
      <c r="H3" s="77"/>
      <c r="I3" s="77"/>
      <c r="J3" s="77"/>
    </row>
    <row r="4" spans="1:10" ht="15" customHeight="1" x14ac:dyDescent="0.25">
      <c r="A4" s="17" t="s">
        <v>1297</v>
      </c>
      <c r="B4" s="77" t="s">
        <v>5</v>
      </c>
      <c r="C4" s="77"/>
      <c r="D4" s="77"/>
      <c r="E4" s="77"/>
      <c r="F4" s="77"/>
      <c r="G4" s="77"/>
      <c r="H4" s="77"/>
      <c r="I4" s="77"/>
      <c r="J4" s="77"/>
    </row>
    <row r="5" spans="1:10" x14ac:dyDescent="0.25">
      <c r="A5" s="17"/>
      <c r="B5" s="256" t="s">
        <v>1299</v>
      </c>
      <c r="C5" s="256"/>
      <c r="D5" s="256"/>
      <c r="E5" s="256"/>
      <c r="F5" s="256"/>
      <c r="G5" s="256"/>
      <c r="H5" s="256"/>
      <c r="I5" s="256"/>
      <c r="J5" s="256"/>
    </row>
    <row r="6" spans="1:10" x14ac:dyDescent="0.25">
      <c r="A6" s="17"/>
      <c r="B6" s="80" t="s">
        <v>1300</v>
      </c>
      <c r="C6" s="80"/>
      <c r="D6" s="80"/>
      <c r="E6" s="80"/>
      <c r="F6" s="80"/>
      <c r="G6" s="80"/>
      <c r="H6" s="80"/>
      <c r="I6" s="80"/>
      <c r="J6" s="80"/>
    </row>
    <row r="7" spans="1:10" x14ac:dyDescent="0.25">
      <c r="A7" s="17"/>
      <c r="B7" s="83"/>
      <c r="C7" s="83"/>
      <c r="D7" s="83"/>
      <c r="E7" s="83"/>
      <c r="F7" s="83"/>
      <c r="G7" s="83"/>
      <c r="H7" s="83"/>
      <c r="I7" s="83"/>
      <c r="J7" s="83"/>
    </row>
    <row r="8" spans="1:10" x14ac:dyDescent="0.25">
      <c r="A8" s="17"/>
      <c r="B8" s="18"/>
      <c r="C8" s="19"/>
      <c r="D8" s="19"/>
      <c r="E8" s="19"/>
      <c r="F8" s="19"/>
      <c r="G8" s="19"/>
      <c r="H8" s="19"/>
      <c r="I8" s="19"/>
      <c r="J8" s="19"/>
    </row>
    <row r="9" spans="1:10" ht="15.75" thickBot="1" x14ac:dyDescent="0.3">
      <c r="A9" s="17"/>
      <c r="B9" s="19"/>
      <c r="C9" s="57" t="s">
        <v>1301</v>
      </c>
      <c r="D9" s="57"/>
      <c r="E9" s="22"/>
      <c r="F9" s="57" t="s">
        <v>1302</v>
      </c>
      <c r="G9" s="57"/>
      <c r="H9" s="22"/>
      <c r="I9" s="57" t="s">
        <v>132</v>
      </c>
      <c r="J9" s="57"/>
    </row>
    <row r="10" spans="1:10" ht="15.75" thickBot="1" x14ac:dyDescent="0.3">
      <c r="A10" s="17"/>
      <c r="B10" s="29" t="s">
        <v>1303</v>
      </c>
      <c r="C10" s="247" t="s">
        <v>225</v>
      </c>
      <c r="D10" s="137" t="s">
        <v>1304</v>
      </c>
      <c r="E10" s="29"/>
      <c r="F10" s="247" t="s">
        <v>225</v>
      </c>
      <c r="G10" s="257">
        <v>-3354</v>
      </c>
      <c r="H10" s="29"/>
      <c r="I10" s="136" t="s">
        <v>225</v>
      </c>
      <c r="J10" s="137">
        <v>-635</v>
      </c>
    </row>
    <row r="11" spans="1:10" x14ac:dyDescent="0.25">
      <c r="A11" s="17"/>
      <c r="B11" s="19"/>
      <c r="C11" s="25"/>
      <c r="D11" s="64"/>
      <c r="E11" s="19"/>
      <c r="F11" s="25"/>
      <c r="G11" s="64"/>
      <c r="H11" s="19"/>
      <c r="I11" s="64"/>
      <c r="J11" s="64"/>
    </row>
    <row r="12" spans="1:10" x14ac:dyDescent="0.25">
      <c r="A12" s="17"/>
      <c r="B12" s="19" t="s">
        <v>121</v>
      </c>
      <c r="C12" s="22"/>
      <c r="D12" s="258">
        <v>-393</v>
      </c>
      <c r="E12" s="19"/>
      <c r="F12" s="22"/>
      <c r="G12" s="258" t="s">
        <v>1305</v>
      </c>
      <c r="H12" s="19"/>
      <c r="I12" s="19"/>
      <c r="J12" s="259" t="s">
        <v>1306</v>
      </c>
    </row>
    <row r="13" spans="1:10" ht="27" thickBot="1" x14ac:dyDescent="0.3">
      <c r="A13" s="17"/>
      <c r="B13" s="29" t="s">
        <v>1307</v>
      </c>
      <c r="C13" s="125"/>
      <c r="D13" s="49">
        <v>-3</v>
      </c>
      <c r="E13" s="29"/>
      <c r="F13" s="125"/>
      <c r="G13" s="50" t="s">
        <v>228</v>
      </c>
      <c r="H13" s="29"/>
      <c r="I13" s="48"/>
      <c r="J13" s="49">
        <v>-3</v>
      </c>
    </row>
    <row r="14" spans="1:10" ht="26.25" x14ac:dyDescent="0.25">
      <c r="A14" s="17"/>
      <c r="B14" s="19" t="s">
        <v>1308</v>
      </c>
      <c r="C14" s="25"/>
      <c r="D14" s="260">
        <v>-396</v>
      </c>
      <c r="E14" s="19"/>
      <c r="F14" s="25"/>
      <c r="G14" s="260" t="s">
        <v>1305</v>
      </c>
      <c r="H14" s="19"/>
      <c r="I14" s="64"/>
      <c r="J14" s="260" t="s">
        <v>1309</v>
      </c>
    </row>
    <row r="15" spans="1:10" ht="15.75" thickBot="1" x14ac:dyDescent="0.3">
      <c r="A15" s="17"/>
      <c r="B15" s="19"/>
      <c r="C15" s="261"/>
      <c r="D15" s="63"/>
      <c r="E15" s="19"/>
      <c r="F15" s="261"/>
      <c r="G15" s="63"/>
      <c r="H15" s="19"/>
      <c r="I15" s="63"/>
      <c r="J15" s="63"/>
    </row>
    <row r="16" spans="1:10" ht="15.75" thickBot="1" x14ac:dyDescent="0.3">
      <c r="A16" s="17"/>
      <c r="B16" s="29" t="s">
        <v>1310</v>
      </c>
      <c r="C16" s="92" t="s">
        <v>225</v>
      </c>
      <c r="D16" s="69" t="s">
        <v>1311</v>
      </c>
      <c r="E16" s="29"/>
      <c r="F16" s="92" t="s">
        <v>225</v>
      </c>
      <c r="G16" s="262">
        <v>-2900</v>
      </c>
      <c r="H16" s="29"/>
      <c r="I16" s="68" t="s">
        <v>225</v>
      </c>
      <c r="J16" s="69">
        <v>-577</v>
      </c>
    </row>
    <row r="17" spans="1:10" ht="15.75" thickTop="1" x14ac:dyDescent="0.25">
      <c r="A17" s="17"/>
      <c r="B17" s="19"/>
      <c r="C17" s="263"/>
      <c r="D17" s="264"/>
      <c r="E17" s="19"/>
      <c r="F17" s="263"/>
      <c r="G17" s="264"/>
      <c r="H17" s="19"/>
      <c r="I17" s="264"/>
      <c r="J17" s="264"/>
    </row>
    <row r="18" spans="1:10" x14ac:dyDescent="0.25">
      <c r="A18" s="17"/>
      <c r="B18" s="74"/>
      <c r="C18" s="74"/>
      <c r="D18" s="74"/>
      <c r="E18" s="74"/>
      <c r="F18" s="74"/>
      <c r="G18" s="74"/>
      <c r="H18" s="74"/>
      <c r="I18" s="74"/>
      <c r="J18" s="74"/>
    </row>
    <row r="19" spans="1:10" x14ac:dyDescent="0.25">
      <c r="A19" s="17"/>
      <c r="B19" s="83"/>
      <c r="C19" s="83"/>
      <c r="D19" s="83"/>
      <c r="E19" s="83"/>
      <c r="F19" s="83"/>
      <c r="G19" s="83"/>
      <c r="H19" s="83"/>
      <c r="I19" s="83"/>
      <c r="J19" s="83"/>
    </row>
    <row r="20" spans="1:10" x14ac:dyDescent="0.25">
      <c r="A20" s="17"/>
      <c r="B20" s="18"/>
      <c r="C20" s="19"/>
      <c r="D20" s="19"/>
      <c r="E20" s="19"/>
      <c r="F20" s="19"/>
      <c r="G20" s="19"/>
      <c r="H20" s="19"/>
      <c r="I20" s="19"/>
      <c r="J20" s="19"/>
    </row>
    <row r="21" spans="1:10" ht="15.75" thickBot="1" x14ac:dyDescent="0.3">
      <c r="A21" s="17"/>
      <c r="B21" s="19"/>
      <c r="C21" s="57" t="s">
        <v>1301</v>
      </c>
      <c r="D21" s="57"/>
      <c r="E21" s="22"/>
      <c r="F21" s="57" t="s">
        <v>1302</v>
      </c>
      <c r="G21" s="57"/>
      <c r="H21" s="22"/>
      <c r="I21" s="57" t="s">
        <v>132</v>
      </c>
      <c r="J21" s="57"/>
    </row>
    <row r="22" spans="1:10" ht="15.75" thickBot="1" x14ac:dyDescent="0.3">
      <c r="A22" s="17"/>
      <c r="B22" s="29" t="s">
        <v>1312</v>
      </c>
      <c r="C22" s="247" t="s">
        <v>225</v>
      </c>
      <c r="D22" s="137" t="s">
        <v>1313</v>
      </c>
      <c r="E22" s="29"/>
      <c r="F22" s="247" t="s">
        <v>225</v>
      </c>
      <c r="G22" s="257">
        <v>-4489</v>
      </c>
      <c r="H22" s="29"/>
      <c r="I22" s="136" t="s">
        <v>225</v>
      </c>
      <c r="J22" s="137" t="s">
        <v>1314</v>
      </c>
    </row>
    <row r="23" spans="1:10" x14ac:dyDescent="0.25">
      <c r="A23" s="17"/>
      <c r="B23" s="13"/>
      <c r="C23" s="248"/>
      <c r="D23" s="135"/>
      <c r="E23" s="13"/>
      <c r="F23" s="248"/>
      <c r="G23" s="135"/>
      <c r="H23" s="13"/>
      <c r="I23" s="135"/>
      <c r="J23" s="135"/>
    </row>
    <row r="24" spans="1:10" x14ac:dyDescent="0.25">
      <c r="A24" s="17"/>
      <c r="B24" s="13" t="s">
        <v>121</v>
      </c>
      <c r="C24" s="88"/>
      <c r="D24" s="181">
        <v>-12220</v>
      </c>
      <c r="E24" s="13"/>
      <c r="F24" s="88"/>
      <c r="G24" s="47" t="s">
        <v>1315</v>
      </c>
      <c r="H24" s="13"/>
      <c r="I24" s="33"/>
      <c r="J24" s="181">
        <v>-10631</v>
      </c>
    </row>
    <row r="25" spans="1:10" ht="27" thickBot="1" x14ac:dyDescent="0.3">
      <c r="A25" s="17"/>
      <c r="B25" s="29" t="s">
        <v>1307</v>
      </c>
      <c r="C25" s="125"/>
      <c r="D25" s="49">
        <v>-30</v>
      </c>
      <c r="E25" s="29"/>
      <c r="F25" s="125"/>
      <c r="G25" s="50" t="s">
        <v>228</v>
      </c>
      <c r="H25" s="29"/>
      <c r="I25" s="48"/>
      <c r="J25" s="49">
        <v>-30</v>
      </c>
    </row>
    <row r="26" spans="1:10" ht="26.25" x14ac:dyDescent="0.25">
      <c r="A26" s="17"/>
      <c r="B26" s="13" t="s">
        <v>1308</v>
      </c>
      <c r="C26" s="248"/>
      <c r="D26" s="265">
        <v>-12250</v>
      </c>
      <c r="E26" s="13"/>
      <c r="F26" s="248"/>
      <c r="G26" s="266" t="s">
        <v>1315</v>
      </c>
      <c r="H26" s="13"/>
      <c r="I26" s="135"/>
      <c r="J26" s="265">
        <v>-10661</v>
      </c>
    </row>
    <row r="27" spans="1:10" ht="15.75" thickBot="1" x14ac:dyDescent="0.3">
      <c r="A27" s="17"/>
      <c r="B27" s="13"/>
      <c r="C27" s="123"/>
      <c r="D27" s="37"/>
      <c r="E27" s="13"/>
      <c r="F27" s="123"/>
      <c r="G27" s="37"/>
      <c r="H27" s="13"/>
      <c r="I27" s="37"/>
      <c r="J27" s="37"/>
    </row>
    <row r="28" spans="1:10" ht="15.75" thickBot="1" x14ac:dyDescent="0.3">
      <c r="A28" s="17"/>
      <c r="B28" s="29" t="s">
        <v>1310</v>
      </c>
      <c r="C28" s="92" t="s">
        <v>225</v>
      </c>
      <c r="D28" s="69" t="s">
        <v>1311</v>
      </c>
      <c r="E28" s="29"/>
      <c r="F28" s="92" t="s">
        <v>225</v>
      </c>
      <c r="G28" s="262">
        <v>-2900</v>
      </c>
      <c r="H28" s="29"/>
      <c r="I28" s="68" t="s">
        <v>225</v>
      </c>
      <c r="J28" s="69">
        <v>-577</v>
      </c>
    </row>
    <row r="29" spans="1:10" ht="15.75" thickTop="1" x14ac:dyDescent="0.25">
      <c r="A29" s="17"/>
      <c r="B29" s="13"/>
      <c r="C29" s="229"/>
      <c r="D29" s="43"/>
      <c r="E29" s="13"/>
      <c r="F29" s="229"/>
      <c r="G29" s="43"/>
      <c r="H29" s="13"/>
      <c r="I29" s="43"/>
      <c r="J29" s="43"/>
    </row>
    <row r="30" spans="1:10" x14ac:dyDescent="0.25">
      <c r="A30" s="17"/>
      <c r="B30" s="74"/>
      <c r="C30" s="74"/>
      <c r="D30" s="74"/>
      <c r="E30" s="74"/>
      <c r="F30" s="74"/>
      <c r="G30" s="74"/>
      <c r="H30" s="74"/>
      <c r="I30" s="74"/>
      <c r="J30" s="74"/>
    </row>
    <row r="31" spans="1:10" x14ac:dyDescent="0.25">
      <c r="A31" s="17"/>
      <c r="B31" s="83"/>
      <c r="C31" s="83"/>
      <c r="D31" s="83"/>
      <c r="E31" s="83"/>
      <c r="F31" s="83"/>
      <c r="G31" s="83"/>
      <c r="H31" s="83"/>
      <c r="I31" s="83"/>
      <c r="J31" s="83"/>
    </row>
    <row r="32" spans="1:10" x14ac:dyDescent="0.25">
      <c r="A32" s="17"/>
      <c r="B32" s="74"/>
      <c r="C32" s="74"/>
      <c r="D32" s="74"/>
      <c r="E32" s="74"/>
      <c r="F32" s="74"/>
      <c r="G32" s="74"/>
      <c r="H32" s="74"/>
      <c r="I32" s="74"/>
      <c r="J32" s="74"/>
    </row>
    <row r="33" spans="1:10" x14ac:dyDescent="0.25">
      <c r="A33" s="17"/>
      <c r="B33" s="77"/>
      <c r="C33" s="77"/>
      <c r="D33" s="77"/>
      <c r="E33" s="77"/>
      <c r="F33" s="77"/>
      <c r="G33" s="77"/>
      <c r="H33" s="77"/>
      <c r="I33" s="77"/>
      <c r="J33" s="77"/>
    </row>
    <row r="34" spans="1:10" x14ac:dyDescent="0.25">
      <c r="A34" s="17"/>
      <c r="B34" s="77"/>
      <c r="C34" s="77"/>
      <c r="D34" s="77"/>
      <c r="E34" s="77"/>
      <c r="F34" s="77"/>
      <c r="G34" s="77"/>
      <c r="H34" s="77"/>
      <c r="I34" s="77"/>
      <c r="J34" s="77"/>
    </row>
    <row r="35" spans="1:10" x14ac:dyDescent="0.25">
      <c r="A35" s="17"/>
      <c r="B35" s="77"/>
      <c r="C35" s="77"/>
      <c r="D35" s="77"/>
      <c r="E35" s="77"/>
      <c r="F35" s="77"/>
      <c r="G35" s="77"/>
      <c r="H35" s="77"/>
      <c r="I35" s="77"/>
      <c r="J35" s="77"/>
    </row>
    <row r="36" spans="1:10" x14ac:dyDescent="0.25">
      <c r="A36" s="17"/>
      <c r="B36" s="80" t="s">
        <v>1316</v>
      </c>
      <c r="C36" s="80"/>
      <c r="D36" s="80"/>
      <c r="E36" s="80"/>
      <c r="F36" s="80"/>
      <c r="G36" s="80"/>
      <c r="H36" s="80"/>
      <c r="I36" s="80"/>
      <c r="J36" s="80"/>
    </row>
    <row r="37" spans="1:10" x14ac:dyDescent="0.25">
      <c r="A37" s="17"/>
      <c r="B37" s="83"/>
      <c r="C37" s="83"/>
      <c r="D37" s="83"/>
      <c r="E37" s="83"/>
      <c r="F37" s="83"/>
      <c r="G37" s="83"/>
      <c r="H37" s="83"/>
      <c r="I37" s="83"/>
      <c r="J37" s="83"/>
    </row>
    <row r="38" spans="1:10" x14ac:dyDescent="0.25">
      <c r="A38" s="17"/>
      <c r="B38" s="18"/>
      <c r="C38" s="19"/>
      <c r="D38" s="19"/>
      <c r="E38" s="19"/>
      <c r="F38" s="19"/>
      <c r="G38" s="19"/>
      <c r="H38" s="19"/>
      <c r="I38" s="19"/>
      <c r="J38" s="19"/>
    </row>
    <row r="39" spans="1:10" ht="15.75" thickBot="1" x14ac:dyDescent="0.3">
      <c r="A39" s="17"/>
      <c r="B39" s="19"/>
      <c r="C39" s="57" t="s">
        <v>1301</v>
      </c>
      <c r="D39" s="57"/>
      <c r="E39" s="22"/>
      <c r="F39" s="57" t="s">
        <v>1302</v>
      </c>
      <c r="G39" s="57"/>
      <c r="H39" s="22"/>
      <c r="I39" s="57" t="s">
        <v>132</v>
      </c>
      <c r="J39" s="57"/>
    </row>
    <row r="40" spans="1:10" ht="15.75" thickBot="1" x14ac:dyDescent="0.3">
      <c r="A40" s="17"/>
      <c r="B40" s="29" t="s">
        <v>1317</v>
      </c>
      <c r="C40" s="247" t="s">
        <v>225</v>
      </c>
      <c r="D40" s="137" t="s">
        <v>1318</v>
      </c>
      <c r="E40" s="29"/>
      <c r="F40" s="247" t="s">
        <v>225</v>
      </c>
      <c r="G40" s="257">
        <v>-4583</v>
      </c>
      <c r="H40" s="29"/>
      <c r="I40" s="136" t="s">
        <v>225</v>
      </c>
      <c r="J40" s="137" t="s">
        <v>1319</v>
      </c>
    </row>
    <row r="41" spans="1:10" x14ac:dyDescent="0.25">
      <c r="A41" s="17"/>
      <c r="B41" s="19"/>
      <c r="C41" s="25"/>
      <c r="D41" s="64"/>
      <c r="E41" s="19"/>
      <c r="F41" s="25"/>
      <c r="G41" s="64"/>
      <c r="H41" s="19"/>
      <c r="I41" s="64"/>
      <c r="J41" s="64"/>
    </row>
    <row r="42" spans="1:10" x14ac:dyDescent="0.25">
      <c r="A42" s="17"/>
      <c r="B42" s="19" t="s">
        <v>121</v>
      </c>
      <c r="C42" s="22"/>
      <c r="D42" s="258" t="s">
        <v>1320</v>
      </c>
      <c r="E42" s="19"/>
      <c r="F42" s="22"/>
      <c r="G42" s="258">
        <v>-202</v>
      </c>
      <c r="H42" s="19"/>
      <c r="I42" s="19"/>
      <c r="J42" s="258" t="s">
        <v>1321</v>
      </c>
    </row>
    <row r="43" spans="1:10" ht="27" thickBot="1" x14ac:dyDescent="0.3">
      <c r="A43" s="17"/>
      <c r="B43" s="29" t="s">
        <v>1307</v>
      </c>
      <c r="C43" s="125"/>
      <c r="D43" s="49" t="s">
        <v>500</v>
      </c>
      <c r="E43" s="29"/>
      <c r="F43" s="125"/>
      <c r="G43" s="50" t="s">
        <v>228</v>
      </c>
      <c r="H43" s="29"/>
      <c r="I43" s="48"/>
      <c r="J43" s="49" t="s">
        <v>500</v>
      </c>
    </row>
    <row r="44" spans="1:10" ht="26.25" x14ac:dyDescent="0.25">
      <c r="A44" s="17"/>
      <c r="B44" s="19" t="s">
        <v>1308</v>
      </c>
      <c r="C44" s="25"/>
      <c r="D44" s="260" t="s">
        <v>1322</v>
      </c>
      <c r="E44" s="19"/>
      <c r="F44" s="25"/>
      <c r="G44" s="260">
        <v>-202</v>
      </c>
      <c r="H44" s="19"/>
      <c r="I44" s="64"/>
      <c r="J44" s="260" t="s">
        <v>1323</v>
      </c>
    </row>
    <row r="45" spans="1:10" ht="15.75" thickBot="1" x14ac:dyDescent="0.3">
      <c r="A45" s="17"/>
      <c r="B45" s="19"/>
      <c r="C45" s="261"/>
      <c r="D45" s="63"/>
      <c r="E45" s="19"/>
      <c r="F45" s="261"/>
      <c r="G45" s="63"/>
      <c r="H45" s="19"/>
      <c r="I45" s="63"/>
      <c r="J45" s="63"/>
    </row>
    <row r="46" spans="1:10" ht="15.75" thickBot="1" x14ac:dyDescent="0.3">
      <c r="A46" s="17"/>
      <c r="B46" s="29" t="s">
        <v>1324</v>
      </c>
      <c r="C46" s="92" t="s">
        <v>225</v>
      </c>
      <c r="D46" s="69" t="s">
        <v>1325</v>
      </c>
      <c r="E46" s="29"/>
      <c r="F46" s="92" t="s">
        <v>225</v>
      </c>
      <c r="G46" s="262">
        <v>-4785</v>
      </c>
      <c r="H46" s="29"/>
      <c r="I46" s="68" t="s">
        <v>225</v>
      </c>
      <c r="J46" s="69" t="s">
        <v>1326</v>
      </c>
    </row>
    <row r="47" spans="1:10" ht="15.75" thickTop="1" x14ac:dyDescent="0.25">
      <c r="A47" s="17"/>
      <c r="B47" s="19"/>
      <c r="C47" s="263"/>
      <c r="D47" s="264"/>
      <c r="E47" s="19"/>
      <c r="F47" s="263"/>
      <c r="G47" s="264"/>
      <c r="H47" s="19"/>
      <c r="I47" s="264"/>
      <c r="J47" s="264"/>
    </row>
    <row r="48" spans="1:10" x14ac:dyDescent="0.25">
      <c r="A48" s="17"/>
      <c r="B48" s="83"/>
      <c r="C48" s="83"/>
      <c r="D48" s="83"/>
      <c r="E48" s="83"/>
      <c r="F48" s="83"/>
      <c r="G48" s="83"/>
      <c r="H48" s="83"/>
      <c r="I48" s="83"/>
      <c r="J48" s="83"/>
    </row>
    <row r="49" spans="1:10" x14ac:dyDescent="0.25">
      <c r="A49" s="17"/>
      <c r="B49" s="18"/>
      <c r="C49" s="19"/>
      <c r="D49" s="19"/>
      <c r="E49" s="19"/>
      <c r="F49" s="19"/>
      <c r="G49" s="19"/>
      <c r="H49" s="19"/>
      <c r="I49" s="19"/>
      <c r="J49" s="19"/>
    </row>
    <row r="50" spans="1:10" ht="15.75" thickBot="1" x14ac:dyDescent="0.3">
      <c r="A50" s="17"/>
      <c r="B50" s="19"/>
      <c r="C50" s="57" t="s">
        <v>1301</v>
      </c>
      <c r="D50" s="57"/>
      <c r="E50" s="22"/>
      <c r="F50" s="57" t="s">
        <v>1302</v>
      </c>
      <c r="G50" s="57"/>
      <c r="H50" s="22"/>
      <c r="I50" s="57" t="s">
        <v>132</v>
      </c>
      <c r="J50" s="57"/>
    </row>
    <row r="51" spans="1:10" ht="15.75" thickBot="1" x14ac:dyDescent="0.3">
      <c r="A51" s="17"/>
      <c r="B51" s="29" t="s">
        <v>1327</v>
      </c>
      <c r="C51" s="247" t="s">
        <v>225</v>
      </c>
      <c r="D51" s="137" t="s">
        <v>1328</v>
      </c>
      <c r="E51" s="29"/>
      <c r="F51" s="247" t="s">
        <v>225</v>
      </c>
      <c r="G51" s="257">
        <v>-4293</v>
      </c>
      <c r="H51" s="29"/>
      <c r="I51" s="136" t="s">
        <v>225</v>
      </c>
      <c r="J51" s="137" t="s">
        <v>1329</v>
      </c>
    </row>
    <row r="52" spans="1:10" x14ac:dyDescent="0.25">
      <c r="A52" s="17"/>
      <c r="B52" s="19"/>
      <c r="C52" s="25"/>
      <c r="D52" s="64"/>
      <c r="E52" s="19"/>
      <c r="F52" s="25"/>
      <c r="G52" s="64"/>
      <c r="H52" s="19"/>
      <c r="I52" s="64"/>
      <c r="J52" s="64"/>
    </row>
    <row r="53" spans="1:10" x14ac:dyDescent="0.25">
      <c r="A53" s="17"/>
      <c r="B53" s="19" t="s">
        <v>121</v>
      </c>
      <c r="C53" s="22"/>
      <c r="D53" s="258" t="s">
        <v>1330</v>
      </c>
      <c r="E53" s="19"/>
      <c r="F53" s="22"/>
      <c r="G53" s="258">
        <v>-492</v>
      </c>
      <c r="H53" s="19"/>
      <c r="I53" s="19"/>
      <c r="J53" s="258" t="s">
        <v>1331</v>
      </c>
    </row>
    <row r="54" spans="1:10" ht="27" thickBot="1" x14ac:dyDescent="0.3">
      <c r="A54" s="17"/>
      <c r="B54" s="29" t="s">
        <v>1307</v>
      </c>
      <c r="C54" s="125"/>
      <c r="D54" s="49">
        <v>-3</v>
      </c>
      <c r="E54" s="29"/>
      <c r="F54" s="125"/>
      <c r="G54" s="50" t="s">
        <v>228</v>
      </c>
      <c r="H54" s="29"/>
      <c r="I54" s="48"/>
      <c r="J54" s="49">
        <v>-3</v>
      </c>
    </row>
    <row r="55" spans="1:10" ht="26.25" x14ac:dyDescent="0.25">
      <c r="A55" s="17"/>
      <c r="B55" s="19" t="s">
        <v>1308</v>
      </c>
      <c r="C55" s="25"/>
      <c r="D55" s="260" t="s">
        <v>1332</v>
      </c>
      <c r="E55" s="19"/>
      <c r="F55" s="25"/>
      <c r="G55" s="260">
        <v>-492</v>
      </c>
      <c r="H55" s="19"/>
      <c r="I55" s="64"/>
      <c r="J55" s="260" t="s">
        <v>1333</v>
      </c>
    </row>
    <row r="56" spans="1:10" ht="15.75" thickBot="1" x14ac:dyDescent="0.3">
      <c r="A56" s="17"/>
      <c r="B56" s="19"/>
      <c r="C56" s="261"/>
      <c r="D56" s="63"/>
      <c r="E56" s="19"/>
      <c r="F56" s="261"/>
      <c r="G56" s="63"/>
      <c r="H56" s="19"/>
      <c r="I56" s="63"/>
      <c r="J56" s="63"/>
    </row>
    <row r="57" spans="1:10" ht="15.75" thickBot="1" x14ac:dyDescent="0.3">
      <c r="A57" s="17"/>
      <c r="B57" s="29" t="s">
        <v>1324</v>
      </c>
      <c r="C57" s="92" t="s">
        <v>225</v>
      </c>
      <c r="D57" s="69" t="s">
        <v>1325</v>
      </c>
      <c r="E57" s="29"/>
      <c r="F57" s="92" t="s">
        <v>225</v>
      </c>
      <c r="G57" s="262">
        <v>-4785</v>
      </c>
      <c r="H57" s="29"/>
      <c r="I57" s="68" t="s">
        <v>225</v>
      </c>
      <c r="J57" s="69" t="s">
        <v>1326</v>
      </c>
    </row>
    <row r="58" spans="1:10" ht="15.75" thickTop="1" x14ac:dyDescent="0.25">
      <c r="A58" s="17"/>
      <c r="B58" s="19"/>
      <c r="C58" s="263"/>
      <c r="D58" s="264"/>
      <c r="E58" s="19"/>
      <c r="F58" s="263"/>
      <c r="G58" s="264"/>
      <c r="H58" s="19"/>
      <c r="I58" s="264"/>
      <c r="J58" s="264"/>
    </row>
    <row r="59" spans="1:10" x14ac:dyDescent="0.25">
      <c r="A59" s="17"/>
      <c r="B59" s="74"/>
      <c r="C59" s="74"/>
      <c r="D59" s="74"/>
      <c r="E59" s="74"/>
      <c r="F59" s="74"/>
      <c r="G59" s="74"/>
      <c r="H59" s="74"/>
      <c r="I59" s="74"/>
      <c r="J59" s="74"/>
    </row>
    <row r="60" spans="1:10" x14ac:dyDescent="0.25">
      <c r="A60" s="17"/>
      <c r="B60" s="74"/>
      <c r="C60" s="74"/>
      <c r="D60" s="74"/>
      <c r="E60" s="74"/>
      <c r="F60" s="74"/>
      <c r="G60" s="74"/>
      <c r="H60" s="74"/>
      <c r="I60" s="74"/>
      <c r="J60" s="74"/>
    </row>
    <row r="61" spans="1:10" ht="54" customHeight="1" x14ac:dyDescent="0.25">
      <c r="A61" s="17"/>
      <c r="B61" s="80" t="s">
        <v>1334</v>
      </c>
      <c r="C61" s="80"/>
      <c r="D61" s="80"/>
      <c r="E61" s="80"/>
      <c r="F61" s="80"/>
      <c r="G61" s="80"/>
      <c r="H61" s="80"/>
      <c r="I61" s="80"/>
      <c r="J61" s="80"/>
    </row>
    <row r="62" spans="1:10" x14ac:dyDescent="0.25">
      <c r="A62" s="17"/>
      <c r="B62" s="85"/>
      <c r="C62" s="85"/>
      <c r="D62" s="85"/>
      <c r="E62" s="85"/>
      <c r="F62" s="85"/>
      <c r="G62" s="85"/>
      <c r="H62" s="85"/>
      <c r="I62" s="85"/>
      <c r="J62" s="85"/>
    </row>
  </sheetData>
  <mergeCells count="36">
    <mergeCell ref="B62:J62"/>
    <mergeCell ref="B36:J36"/>
    <mergeCell ref="B37:J37"/>
    <mergeCell ref="B48:J48"/>
    <mergeCell ref="B59:J59"/>
    <mergeCell ref="B60:J60"/>
    <mergeCell ref="B61:J61"/>
    <mergeCell ref="B30:J30"/>
    <mergeCell ref="B31:J31"/>
    <mergeCell ref="B32:J32"/>
    <mergeCell ref="B33:J33"/>
    <mergeCell ref="B34:J34"/>
    <mergeCell ref="B35:J35"/>
    <mergeCell ref="A1:A2"/>
    <mergeCell ref="B1:J1"/>
    <mergeCell ref="B2:J2"/>
    <mergeCell ref="B3:J3"/>
    <mergeCell ref="A4:A62"/>
    <mergeCell ref="B4:J4"/>
    <mergeCell ref="B5:J5"/>
    <mergeCell ref="B6:J6"/>
    <mergeCell ref="B7:J7"/>
    <mergeCell ref="B18:J18"/>
    <mergeCell ref="C39:D39"/>
    <mergeCell ref="F39:G39"/>
    <mergeCell ref="I39:J39"/>
    <mergeCell ref="C50:D50"/>
    <mergeCell ref="F50:G50"/>
    <mergeCell ref="I50:J50"/>
    <mergeCell ref="C9:D9"/>
    <mergeCell ref="F9:G9"/>
    <mergeCell ref="I9:J9"/>
    <mergeCell ref="C21:D21"/>
    <mergeCell ref="F21:G21"/>
    <mergeCell ref="I21:J21"/>
    <mergeCell ref="B19:J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17"/>
  <sheetViews>
    <sheetView showGridLines="0" workbookViewId="0"/>
  </sheetViews>
  <sheetFormatPr defaultRowHeight="15" x14ac:dyDescent="0.25"/>
  <cols>
    <col min="1" max="2" width="36.5703125" bestFit="1" customWidth="1"/>
    <col min="3" max="3" width="18.140625" customWidth="1"/>
    <col min="4" max="4" width="18.5703125" customWidth="1"/>
    <col min="5" max="5" width="36.5703125" bestFit="1" customWidth="1"/>
    <col min="6" max="6" width="36.5703125" customWidth="1"/>
    <col min="7" max="7" width="33.42578125" customWidth="1"/>
    <col min="8" max="8" width="6" customWidth="1"/>
    <col min="9" max="9" width="23.7109375" customWidth="1"/>
    <col min="10" max="10" width="18.5703125" customWidth="1"/>
    <col min="11" max="11" width="5.7109375" customWidth="1"/>
    <col min="12" max="12" width="20.28515625" customWidth="1"/>
    <col min="13" max="13" width="18.5703125" customWidth="1"/>
    <col min="14" max="14" width="4" customWidth="1"/>
    <col min="15" max="15" width="15.85546875" customWidth="1"/>
    <col min="16" max="16" width="18.5703125" customWidth="1"/>
    <col min="17" max="29" width="20.85546875" customWidth="1"/>
  </cols>
  <sheetData>
    <row r="1" spans="1:29" ht="15" customHeight="1" x14ac:dyDescent="0.25">
      <c r="A1" s="7" t="s">
        <v>1335</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x14ac:dyDescent="0.25">
      <c r="A3" s="3" t="s">
        <v>1336</v>
      </c>
      <c r="B3" s="77" t="s">
        <v>5</v>
      </c>
      <c r="C3" s="77"/>
      <c r="D3" s="77"/>
      <c r="E3" s="77"/>
      <c r="F3" s="77"/>
      <c r="G3" s="77"/>
      <c r="H3" s="77"/>
      <c r="I3" s="77"/>
      <c r="J3" s="77"/>
      <c r="K3" s="77"/>
      <c r="L3" s="77"/>
      <c r="M3" s="77"/>
      <c r="N3" s="77"/>
      <c r="O3" s="77"/>
      <c r="P3" s="77"/>
      <c r="Q3" s="77"/>
      <c r="R3" s="77"/>
      <c r="S3" s="77"/>
      <c r="T3" s="77"/>
      <c r="U3" s="77"/>
      <c r="V3" s="77"/>
      <c r="W3" s="77"/>
      <c r="X3" s="77"/>
      <c r="Y3" s="77"/>
      <c r="Z3" s="77"/>
      <c r="AA3" s="77"/>
      <c r="AB3" s="77"/>
      <c r="AC3" s="77"/>
    </row>
    <row r="4" spans="1:29" ht="15" customHeight="1" x14ac:dyDescent="0.25">
      <c r="A4" s="17" t="s">
        <v>1335</v>
      </c>
      <c r="B4" s="77" t="s">
        <v>5</v>
      </c>
      <c r="C4" s="77"/>
      <c r="D4" s="77"/>
      <c r="E4" s="77"/>
      <c r="F4" s="77"/>
      <c r="G4" s="77"/>
      <c r="H4" s="77"/>
      <c r="I4" s="77"/>
      <c r="J4" s="77"/>
      <c r="K4" s="77"/>
      <c r="L4" s="77"/>
      <c r="M4" s="77"/>
      <c r="N4" s="77"/>
      <c r="O4" s="77"/>
      <c r="P4" s="77"/>
      <c r="Q4" s="77"/>
      <c r="R4" s="77"/>
      <c r="S4" s="77"/>
      <c r="T4" s="77"/>
      <c r="U4" s="77"/>
      <c r="V4" s="77"/>
      <c r="W4" s="77"/>
      <c r="X4" s="77"/>
      <c r="Y4" s="77"/>
      <c r="Z4" s="77"/>
      <c r="AA4" s="77"/>
      <c r="AB4" s="77"/>
      <c r="AC4" s="77"/>
    </row>
    <row r="5" spans="1:29" x14ac:dyDescent="0.25">
      <c r="A5" s="17"/>
      <c r="B5" s="78" t="s">
        <v>1337</v>
      </c>
      <c r="C5" s="78"/>
      <c r="D5" s="78"/>
      <c r="E5" s="78"/>
      <c r="F5" s="78"/>
      <c r="G5" s="78"/>
      <c r="H5" s="78"/>
      <c r="I5" s="78"/>
      <c r="J5" s="78"/>
      <c r="K5" s="78"/>
      <c r="L5" s="78"/>
      <c r="M5" s="78"/>
      <c r="N5" s="78"/>
      <c r="O5" s="78"/>
      <c r="P5" s="78"/>
      <c r="Q5" s="78"/>
      <c r="R5" s="78"/>
      <c r="S5" s="78"/>
      <c r="T5" s="78"/>
      <c r="U5" s="78"/>
      <c r="V5" s="78"/>
      <c r="W5" s="78"/>
      <c r="X5" s="78"/>
      <c r="Y5" s="78"/>
      <c r="Z5" s="78"/>
      <c r="AA5" s="78"/>
      <c r="AB5" s="78"/>
      <c r="AC5" s="78"/>
    </row>
    <row r="6" spans="1:29" x14ac:dyDescent="0.25">
      <c r="A6" s="17"/>
      <c r="B6" s="256"/>
      <c r="C6" s="256"/>
      <c r="D6" s="256"/>
      <c r="E6" s="256"/>
      <c r="F6" s="256"/>
      <c r="G6" s="256"/>
      <c r="H6" s="256"/>
      <c r="I6" s="256"/>
      <c r="J6" s="256"/>
      <c r="K6" s="256"/>
      <c r="L6" s="256"/>
      <c r="M6" s="256"/>
      <c r="N6" s="256"/>
      <c r="O6" s="256"/>
      <c r="P6" s="256"/>
      <c r="Q6" s="256"/>
      <c r="R6" s="256"/>
      <c r="S6" s="256"/>
      <c r="T6" s="256"/>
      <c r="U6" s="256"/>
      <c r="V6" s="256"/>
      <c r="W6" s="256"/>
      <c r="X6" s="256"/>
      <c r="Y6" s="256"/>
      <c r="Z6" s="256"/>
      <c r="AA6" s="256"/>
      <c r="AB6" s="256"/>
      <c r="AC6" s="256"/>
    </row>
    <row r="7" spans="1:29" x14ac:dyDescent="0.25">
      <c r="A7" s="17"/>
      <c r="B7" s="80" t="s">
        <v>1338</v>
      </c>
      <c r="C7" s="80"/>
      <c r="D7" s="80"/>
      <c r="E7" s="80"/>
      <c r="F7" s="80"/>
      <c r="G7" s="80"/>
      <c r="H7" s="80"/>
      <c r="I7" s="80"/>
      <c r="J7" s="80"/>
      <c r="K7" s="80"/>
      <c r="L7" s="80"/>
      <c r="M7" s="80"/>
      <c r="N7" s="80"/>
      <c r="O7" s="80"/>
      <c r="P7" s="80"/>
      <c r="Q7" s="80"/>
      <c r="R7" s="80"/>
      <c r="S7" s="80"/>
      <c r="T7" s="80"/>
      <c r="U7" s="80"/>
      <c r="V7" s="80"/>
      <c r="W7" s="80"/>
      <c r="X7" s="80"/>
      <c r="Y7" s="80"/>
      <c r="Z7" s="80"/>
      <c r="AA7" s="80"/>
      <c r="AB7" s="80"/>
      <c r="AC7" s="80"/>
    </row>
    <row r="8" spans="1:29" x14ac:dyDescent="0.25">
      <c r="A8" s="17"/>
      <c r="B8" s="80"/>
      <c r="C8" s="80"/>
      <c r="D8" s="80"/>
      <c r="E8" s="80"/>
      <c r="F8" s="80"/>
      <c r="G8" s="80"/>
      <c r="H8" s="80"/>
      <c r="I8" s="80"/>
      <c r="J8" s="80"/>
      <c r="K8" s="80"/>
      <c r="L8" s="80"/>
      <c r="M8" s="80"/>
      <c r="N8" s="80"/>
      <c r="O8" s="80"/>
      <c r="P8" s="80"/>
      <c r="Q8" s="80"/>
      <c r="R8" s="80"/>
      <c r="S8" s="80"/>
      <c r="T8" s="80"/>
      <c r="U8" s="80"/>
      <c r="V8" s="80"/>
      <c r="W8" s="80"/>
      <c r="X8" s="80"/>
      <c r="Y8" s="80"/>
      <c r="Z8" s="80"/>
      <c r="AA8" s="80"/>
      <c r="AB8" s="80"/>
      <c r="AC8" s="80"/>
    </row>
    <row r="9" spans="1:29" x14ac:dyDescent="0.25">
      <c r="A9" s="17"/>
      <c r="B9" s="80" t="s">
        <v>1339</v>
      </c>
      <c r="C9" s="80"/>
      <c r="D9" s="80"/>
      <c r="E9" s="80"/>
      <c r="F9" s="80"/>
      <c r="G9" s="80"/>
      <c r="H9" s="80"/>
      <c r="I9" s="80"/>
      <c r="J9" s="80"/>
      <c r="K9" s="80"/>
      <c r="L9" s="80"/>
      <c r="M9" s="80"/>
      <c r="N9" s="80"/>
      <c r="O9" s="80"/>
      <c r="P9" s="80"/>
      <c r="Q9" s="80"/>
      <c r="R9" s="80"/>
      <c r="S9" s="80"/>
      <c r="T9" s="80"/>
      <c r="U9" s="80"/>
      <c r="V9" s="80"/>
      <c r="W9" s="80"/>
      <c r="X9" s="80"/>
      <c r="Y9" s="80"/>
      <c r="Z9" s="80"/>
      <c r="AA9" s="80"/>
      <c r="AB9" s="80"/>
      <c r="AC9" s="80"/>
    </row>
    <row r="10" spans="1:29" x14ac:dyDescent="0.25">
      <c r="A10" s="17"/>
      <c r="B10" s="80"/>
      <c r="C10" s="80"/>
      <c r="D10" s="80"/>
      <c r="E10" s="80"/>
      <c r="F10" s="80"/>
      <c r="G10" s="80"/>
      <c r="H10" s="80"/>
      <c r="I10" s="80"/>
      <c r="J10" s="80"/>
      <c r="K10" s="80"/>
      <c r="L10" s="80"/>
      <c r="M10" s="80"/>
      <c r="N10" s="80"/>
      <c r="O10" s="80"/>
      <c r="P10" s="80"/>
      <c r="Q10" s="80"/>
      <c r="R10" s="80"/>
      <c r="S10" s="80"/>
      <c r="T10" s="80"/>
      <c r="U10" s="80"/>
      <c r="V10" s="80"/>
      <c r="W10" s="80"/>
      <c r="X10" s="80"/>
      <c r="Y10" s="80"/>
      <c r="Z10" s="80"/>
      <c r="AA10" s="80"/>
      <c r="AB10" s="80"/>
      <c r="AC10" s="80"/>
    </row>
    <row r="11" spans="1:29" ht="40.5" x14ac:dyDescent="0.25">
      <c r="A11" s="17"/>
      <c r="B11" s="268"/>
      <c r="C11" s="268" t="s">
        <v>1340</v>
      </c>
      <c r="D11" s="268"/>
      <c r="E11" s="268" t="s">
        <v>1341</v>
      </c>
    </row>
    <row r="12" spans="1:29" x14ac:dyDescent="0.25">
      <c r="A12" s="17"/>
      <c r="B12" s="14"/>
      <c r="C12" s="13"/>
      <c r="D12" s="13"/>
      <c r="E12" s="13"/>
    </row>
    <row r="13" spans="1:29" ht="121.5" x14ac:dyDescent="0.25">
      <c r="A13" s="17"/>
      <c r="B13" s="268"/>
      <c r="C13" s="268" t="s">
        <v>1342</v>
      </c>
      <c r="D13" s="268"/>
      <c r="E13" s="268" t="s">
        <v>1343</v>
      </c>
    </row>
    <row r="14" spans="1:29" x14ac:dyDescent="0.25">
      <c r="A14" s="17"/>
      <c r="B14" s="14"/>
      <c r="C14" s="13"/>
      <c r="D14" s="13"/>
      <c r="E14" s="13"/>
    </row>
    <row r="15" spans="1:29" ht="135" x14ac:dyDescent="0.25">
      <c r="A15" s="17"/>
      <c r="B15" s="268"/>
      <c r="C15" s="268" t="s">
        <v>1344</v>
      </c>
      <c r="D15" s="268"/>
      <c r="E15" s="268" t="s">
        <v>1345</v>
      </c>
    </row>
    <row r="16" spans="1:29" x14ac:dyDescent="0.25">
      <c r="A16" s="17"/>
      <c r="B16" s="80"/>
      <c r="C16" s="80"/>
      <c r="D16" s="80"/>
      <c r="E16" s="80"/>
      <c r="F16" s="80"/>
      <c r="G16" s="80"/>
      <c r="H16" s="80"/>
      <c r="I16" s="80"/>
      <c r="J16" s="80"/>
      <c r="K16" s="80"/>
      <c r="L16" s="80"/>
      <c r="M16" s="80"/>
      <c r="N16" s="80"/>
      <c r="O16" s="80"/>
      <c r="P16" s="80"/>
      <c r="Q16" s="80"/>
      <c r="R16" s="80"/>
      <c r="S16" s="80"/>
      <c r="T16" s="80"/>
      <c r="U16" s="80"/>
      <c r="V16" s="80"/>
      <c r="W16" s="80"/>
      <c r="X16" s="80"/>
      <c r="Y16" s="80"/>
      <c r="Z16" s="80"/>
      <c r="AA16" s="80"/>
      <c r="AB16" s="80"/>
      <c r="AC16" s="80"/>
    </row>
    <row r="17" spans="1:29" x14ac:dyDescent="0.25">
      <c r="A17" s="17"/>
      <c r="B17" s="80" t="s">
        <v>1346</v>
      </c>
      <c r="C17" s="80"/>
      <c r="D17" s="80"/>
      <c r="E17" s="80"/>
      <c r="F17" s="80"/>
      <c r="G17" s="80"/>
      <c r="H17" s="80"/>
      <c r="I17" s="80"/>
      <c r="J17" s="80"/>
      <c r="K17" s="80"/>
      <c r="L17" s="80"/>
      <c r="M17" s="80"/>
      <c r="N17" s="80"/>
      <c r="O17" s="80"/>
      <c r="P17" s="80"/>
      <c r="Q17" s="80"/>
      <c r="R17" s="80"/>
      <c r="S17" s="80"/>
      <c r="T17" s="80"/>
      <c r="U17" s="80"/>
      <c r="V17" s="80"/>
      <c r="W17" s="80"/>
      <c r="X17" s="80"/>
      <c r="Y17" s="80"/>
      <c r="Z17" s="80"/>
      <c r="AA17" s="80"/>
      <c r="AB17" s="80"/>
      <c r="AC17" s="80"/>
    </row>
    <row r="18" spans="1:29" x14ac:dyDescent="0.25">
      <c r="A18" s="17"/>
      <c r="B18" s="80"/>
      <c r="C18" s="80"/>
      <c r="D18" s="80"/>
      <c r="E18" s="80"/>
      <c r="F18" s="80"/>
      <c r="G18" s="80"/>
      <c r="H18" s="80"/>
      <c r="I18" s="80"/>
      <c r="J18" s="80"/>
      <c r="K18" s="80"/>
      <c r="L18" s="80"/>
      <c r="M18" s="80"/>
      <c r="N18" s="80"/>
      <c r="O18" s="80"/>
      <c r="P18" s="80"/>
      <c r="Q18" s="80"/>
      <c r="R18" s="80"/>
      <c r="S18" s="80"/>
      <c r="T18" s="80"/>
      <c r="U18" s="80"/>
      <c r="V18" s="80"/>
      <c r="W18" s="80"/>
      <c r="X18" s="80"/>
      <c r="Y18" s="80"/>
      <c r="Z18" s="80"/>
      <c r="AA18" s="80"/>
      <c r="AB18" s="80"/>
      <c r="AC18" s="80"/>
    </row>
    <row r="19" spans="1:29" x14ac:dyDescent="0.25">
      <c r="A19" s="17"/>
      <c r="B19" s="78" t="s">
        <v>1347</v>
      </c>
      <c r="C19" s="78"/>
      <c r="D19" s="78"/>
      <c r="E19" s="78"/>
      <c r="F19" s="78"/>
      <c r="G19" s="78"/>
      <c r="H19" s="78"/>
      <c r="I19" s="78"/>
      <c r="J19" s="78"/>
      <c r="K19" s="78"/>
      <c r="L19" s="78"/>
      <c r="M19" s="78"/>
      <c r="N19" s="78"/>
      <c r="O19" s="78"/>
      <c r="P19" s="78"/>
      <c r="Q19" s="78"/>
      <c r="R19" s="78"/>
      <c r="S19" s="78"/>
      <c r="T19" s="78"/>
      <c r="U19" s="78"/>
      <c r="V19" s="78"/>
      <c r="W19" s="78"/>
      <c r="X19" s="78"/>
      <c r="Y19" s="78"/>
      <c r="Z19" s="78"/>
      <c r="AA19" s="78"/>
      <c r="AB19" s="78"/>
      <c r="AC19" s="78"/>
    </row>
    <row r="20" spans="1:29" ht="27" customHeight="1" x14ac:dyDescent="0.25">
      <c r="A20" s="17"/>
      <c r="B20" s="80" t="s">
        <v>1348</v>
      </c>
      <c r="C20" s="80"/>
      <c r="D20" s="80"/>
      <c r="E20" s="80"/>
      <c r="F20" s="80"/>
      <c r="G20" s="80"/>
      <c r="H20" s="80"/>
      <c r="I20" s="80"/>
      <c r="J20" s="80"/>
      <c r="K20" s="80"/>
      <c r="L20" s="80"/>
      <c r="M20" s="80"/>
      <c r="N20" s="80"/>
      <c r="O20" s="80"/>
      <c r="P20" s="80"/>
      <c r="Q20" s="80"/>
      <c r="R20" s="80"/>
      <c r="S20" s="80"/>
      <c r="T20" s="80"/>
      <c r="U20" s="80"/>
      <c r="V20" s="80"/>
      <c r="W20" s="80"/>
      <c r="X20" s="80"/>
      <c r="Y20" s="80"/>
      <c r="Z20" s="80"/>
      <c r="AA20" s="80"/>
      <c r="AB20" s="80"/>
      <c r="AC20" s="80"/>
    </row>
    <row r="21" spans="1:29" x14ac:dyDescent="0.25">
      <c r="A21" s="17"/>
      <c r="B21" s="78" t="s">
        <v>1349</v>
      </c>
      <c r="C21" s="78"/>
      <c r="D21" s="78"/>
      <c r="E21" s="78"/>
      <c r="F21" s="78"/>
      <c r="G21" s="78"/>
      <c r="H21" s="78"/>
      <c r="I21" s="78"/>
      <c r="J21" s="78"/>
      <c r="K21" s="78"/>
      <c r="L21" s="78"/>
      <c r="M21" s="78"/>
      <c r="N21" s="78"/>
      <c r="O21" s="78"/>
      <c r="P21" s="78"/>
      <c r="Q21" s="78"/>
      <c r="R21" s="78"/>
      <c r="S21" s="78"/>
      <c r="T21" s="78"/>
      <c r="U21" s="78"/>
      <c r="V21" s="78"/>
      <c r="W21" s="78"/>
      <c r="X21" s="78"/>
      <c r="Y21" s="78"/>
      <c r="Z21" s="78"/>
      <c r="AA21" s="78"/>
      <c r="AB21" s="78"/>
      <c r="AC21" s="78"/>
    </row>
    <row r="22" spans="1:29" x14ac:dyDescent="0.25">
      <c r="A22" s="17"/>
      <c r="B22" s="80" t="s">
        <v>1350</v>
      </c>
      <c r="C22" s="80"/>
      <c r="D22" s="80"/>
      <c r="E22" s="80"/>
      <c r="F22" s="80"/>
      <c r="G22" s="80"/>
      <c r="H22" s="80"/>
      <c r="I22" s="80"/>
      <c r="J22" s="80"/>
      <c r="K22" s="80"/>
      <c r="L22" s="80"/>
      <c r="M22" s="80"/>
      <c r="N22" s="80"/>
      <c r="O22" s="80"/>
      <c r="P22" s="80"/>
      <c r="Q22" s="80"/>
      <c r="R22" s="80"/>
      <c r="S22" s="80"/>
      <c r="T22" s="80"/>
      <c r="U22" s="80"/>
      <c r="V22" s="80"/>
      <c r="W22" s="80"/>
      <c r="X22" s="80"/>
      <c r="Y22" s="80"/>
      <c r="Z22" s="80"/>
      <c r="AA22" s="80"/>
      <c r="AB22" s="80"/>
      <c r="AC22" s="80"/>
    </row>
    <row r="23" spans="1:29" x14ac:dyDescent="0.25">
      <c r="A23" s="17"/>
      <c r="B23" s="80" t="s">
        <v>1351</v>
      </c>
      <c r="C23" s="80"/>
      <c r="D23" s="80"/>
      <c r="E23" s="80"/>
      <c r="F23" s="80"/>
      <c r="G23" s="80"/>
      <c r="H23" s="80"/>
      <c r="I23" s="80"/>
      <c r="J23" s="80"/>
      <c r="K23" s="80"/>
      <c r="L23" s="80"/>
      <c r="M23" s="80"/>
      <c r="N23" s="80"/>
      <c r="O23" s="80"/>
      <c r="P23" s="80"/>
      <c r="Q23" s="80"/>
      <c r="R23" s="80"/>
      <c r="S23" s="80"/>
      <c r="T23" s="80"/>
      <c r="U23" s="80"/>
      <c r="V23" s="80"/>
      <c r="W23" s="80"/>
      <c r="X23" s="80"/>
      <c r="Y23" s="80"/>
      <c r="Z23" s="80"/>
      <c r="AA23" s="80"/>
      <c r="AB23" s="80"/>
      <c r="AC23" s="80"/>
    </row>
    <row r="24" spans="1:29" x14ac:dyDescent="0.25">
      <c r="A24" s="17"/>
      <c r="B24" s="80" t="s">
        <v>1352</v>
      </c>
      <c r="C24" s="80"/>
      <c r="D24" s="80"/>
      <c r="E24" s="80"/>
      <c r="F24" s="80"/>
      <c r="G24" s="80"/>
      <c r="H24" s="80"/>
      <c r="I24" s="80"/>
      <c r="J24" s="80"/>
      <c r="K24" s="80"/>
      <c r="L24" s="80"/>
      <c r="M24" s="80"/>
      <c r="N24" s="80"/>
      <c r="O24" s="80"/>
      <c r="P24" s="80"/>
      <c r="Q24" s="80"/>
      <c r="R24" s="80"/>
      <c r="S24" s="80"/>
      <c r="T24" s="80"/>
      <c r="U24" s="80"/>
      <c r="V24" s="80"/>
      <c r="W24" s="80"/>
      <c r="X24" s="80"/>
      <c r="Y24" s="80"/>
      <c r="Z24" s="80"/>
      <c r="AA24" s="80"/>
      <c r="AB24" s="80"/>
      <c r="AC24" s="80"/>
    </row>
    <row r="25" spans="1:29" x14ac:dyDescent="0.25">
      <c r="A25" s="17"/>
      <c r="B25" s="80" t="s">
        <v>1353</v>
      </c>
      <c r="C25" s="80"/>
      <c r="D25" s="80"/>
      <c r="E25" s="80"/>
      <c r="F25" s="80"/>
      <c r="G25" s="80"/>
      <c r="H25" s="80"/>
      <c r="I25" s="80"/>
      <c r="J25" s="80"/>
      <c r="K25" s="80"/>
      <c r="L25" s="80"/>
      <c r="M25" s="80"/>
      <c r="N25" s="80"/>
      <c r="O25" s="80"/>
      <c r="P25" s="80"/>
      <c r="Q25" s="80"/>
      <c r="R25" s="80"/>
      <c r="S25" s="80"/>
      <c r="T25" s="80"/>
      <c r="U25" s="80"/>
      <c r="V25" s="80"/>
      <c r="W25" s="80"/>
      <c r="X25" s="80"/>
      <c r="Y25" s="80"/>
      <c r="Z25" s="80"/>
      <c r="AA25" s="80"/>
      <c r="AB25" s="80"/>
      <c r="AC25" s="80"/>
    </row>
    <row r="26" spans="1:29" x14ac:dyDescent="0.25">
      <c r="A26" s="17"/>
      <c r="B26" s="80"/>
      <c r="C26" s="80"/>
      <c r="D26" s="80"/>
      <c r="E26" s="80"/>
      <c r="F26" s="80"/>
      <c r="G26" s="80"/>
      <c r="H26" s="80"/>
      <c r="I26" s="80"/>
      <c r="J26" s="80"/>
      <c r="K26" s="80"/>
      <c r="L26" s="80"/>
      <c r="M26" s="80"/>
      <c r="N26" s="80"/>
      <c r="O26" s="80"/>
      <c r="P26" s="80"/>
      <c r="Q26" s="80"/>
      <c r="R26" s="80"/>
      <c r="S26" s="80"/>
      <c r="T26" s="80"/>
      <c r="U26" s="80"/>
      <c r="V26" s="80"/>
      <c r="W26" s="80"/>
      <c r="X26" s="80"/>
      <c r="Y26" s="80"/>
      <c r="Z26" s="80"/>
      <c r="AA26" s="80"/>
      <c r="AB26" s="80"/>
      <c r="AC26" s="80"/>
    </row>
    <row r="27" spans="1:29" x14ac:dyDescent="0.25">
      <c r="A27" s="17"/>
      <c r="B27" s="80" t="s">
        <v>1354</v>
      </c>
      <c r="C27" s="80"/>
      <c r="D27" s="80"/>
      <c r="E27" s="80"/>
      <c r="F27" s="80"/>
      <c r="G27" s="80"/>
      <c r="H27" s="80"/>
      <c r="I27" s="80"/>
      <c r="J27" s="80"/>
      <c r="K27" s="80"/>
      <c r="L27" s="80"/>
      <c r="M27" s="80"/>
      <c r="N27" s="80"/>
      <c r="O27" s="80"/>
      <c r="P27" s="80"/>
      <c r="Q27" s="80"/>
      <c r="R27" s="80"/>
      <c r="S27" s="80"/>
      <c r="T27" s="80"/>
      <c r="U27" s="80"/>
      <c r="V27" s="80"/>
      <c r="W27" s="80"/>
      <c r="X27" s="80"/>
      <c r="Y27" s="80"/>
      <c r="Z27" s="80"/>
      <c r="AA27" s="80"/>
      <c r="AB27" s="80"/>
      <c r="AC27" s="80"/>
    </row>
    <row r="28" spans="1:29" x14ac:dyDescent="0.25">
      <c r="A28" s="17"/>
      <c r="B28" s="80"/>
      <c r="C28" s="80"/>
      <c r="D28" s="80"/>
      <c r="E28" s="80"/>
      <c r="F28" s="80"/>
      <c r="G28" s="80"/>
      <c r="H28" s="80"/>
      <c r="I28" s="80"/>
      <c r="J28" s="80"/>
      <c r="K28" s="80"/>
      <c r="L28" s="80"/>
      <c r="M28" s="80"/>
      <c r="N28" s="80"/>
      <c r="O28" s="80"/>
      <c r="P28" s="80"/>
      <c r="Q28" s="80"/>
      <c r="R28" s="80"/>
      <c r="S28" s="80"/>
      <c r="T28" s="80"/>
      <c r="U28" s="80"/>
      <c r="V28" s="80"/>
      <c r="W28" s="80"/>
      <c r="X28" s="80"/>
      <c r="Y28" s="80"/>
      <c r="Z28" s="80"/>
      <c r="AA28" s="80"/>
      <c r="AB28" s="80"/>
      <c r="AC28" s="80"/>
    </row>
    <row r="29" spans="1:29" x14ac:dyDescent="0.25">
      <c r="A29" s="17"/>
      <c r="B29" s="77"/>
      <c r="C29" s="77"/>
      <c r="D29" s="77"/>
      <c r="E29" s="77"/>
      <c r="F29" s="77"/>
      <c r="G29" s="77"/>
      <c r="H29" s="77"/>
      <c r="I29" s="77"/>
      <c r="J29" s="77"/>
      <c r="K29" s="77"/>
      <c r="L29" s="77"/>
      <c r="M29" s="77"/>
      <c r="N29" s="77"/>
      <c r="O29" s="77"/>
      <c r="P29" s="77"/>
      <c r="Q29" s="77"/>
      <c r="R29" s="77"/>
      <c r="S29" s="77"/>
      <c r="T29" s="77"/>
      <c r="U29" s="77"/>
      <c r="V29" s="77"/>
      <c r="W29" s="77"/>
      <c r="X29" s="77"/>
      <c r="Y29" s="77"/>
      <c r="Z29" s="77"/>
      <c r="AA29" s="77"/>
      <c r="AB29" s="77"/>
      <c r="AC29" s="77"/>
    </row>
    <row r="30" spans="1:29" x14ac:dyDescent="0.25">
      <c r="A30" s="17"/>
      <c r="B30" s="77"/>
      <c r="C30" s="77"/>
      <c r="D30" s="77"/>
      <c r="E30" s="77"/>
      <c r="F30" s="77"/>
      <c r="G30" s="77"/>
      <c r="H30" s="77"/>
      <c r="I30" s="77"/>
      <c r="J30" s="77"/>
      <c r="K30" s="77"/>
      <c r="L30" s="77"/>
      <c r="M30" s="77"/>
      <c r="N30" s="77"/>
      <c r="O30" s="77"/>
      <c r="P30" s="77"/>
      <c r="Q30" s="77"/>
      <c r="R30" s="77"/>
      <c r="S30" s="77"/>
      <c r="T30" s="77"/>
      <c r="U30" s="77"/>
      <c r="V30" s="77"/>
      <c r="W30" s="77"/>
      <c r="X30" s="77"/>
      <c r="Y30" s="77"/>
      <c r="Z30" s="77"/>
      <c r="AA30" s="77"/>
      <c r="AB30" s="77"/>
      <c r="AC30" s="77"/>
    </row>
    <row r="31" spans="1:29" x14ac:dyDescent="0.25">
      <c r="A31" s="17"/>
      <c r="B31" s="77"/>
      <c r="C31" s="77"/>
      <c r="D31" s="77"/>
      <c r="E31" s="77"/>
      <c r="F31" s="77"/>
      <c r="G31" s="77"/>
      <c r="H31" s="77"/>
      <c r="I31" s="77"/>
      <c r="J31" s="77"/>
      <c r="K31" s="77"/>
      <c r="L31" s="77"/>
      <c r="M31" s="77"/>
      <c r="N31" s="77"/>
      <c r="O31" s="77"/>
      <c r="P31" s="77"/>
      <c r="Q31" s="77"/>
      <c r="R31" s="77"/>
      <c r="S31" s="77"/>
      <c r="T31" s="77"/>
      <c r="U31" s="77"/>
      <c r="V31" s="77"/>
      <c r="W31" s="77"/>
      <c r="X31" s="77"/>
      <c r="Y31" s="77"/>
      <c r="Z31" s="77"/>
      <c r="AA31" s="77"/>
      <c r="AB31" s="77"/>
      <c r="AC31" s="77"/>
    </row>
    <row r="32" spans="1:29" x14ac:dyDescent="0.25">
      <c r="A32" s="17"/>
      <c r="B32" s="80" t="s">
        <v>1355</v>
      </c>
      <c r="C32" s="80"/>
      <c r="D32" s="80"/>
      <c r="E32" s="80"/>
      <c r="F32" s="80"/>
      <c r="G32" s="80"/>
      <c r="H32" s="80"/>
      <c r="I32" s="80"/>
      <c r="J32" s="80"/>
      <c r="K32" s="80"/>
      <c r="L32" s="80"/>
      <c r="M32" s="80"/>
      <c r="N32" s="80"/>
      <c r="O32" s="80"/>
      <c r="P32" s="80"/>
      <c r="Q32" s="80"/>
      <c r="R32" s="80"/>
      <c r="S32" s="80"/>
      <c r="T32" s="80"/>
      <c r="U32" s="80"/>
      <c r="V32" s="80"/>
      <c r="W32" s="80"/>
      <c r="X32" s="80"/>
      <c r="Y32" s="80"/>
      <c r="Z32" s="80"/>
      <c r="AA32" s="80"/>
      <c r="AB32" s="80"/>
      <c r="AC32" s="80"/>
    </row>
    <row r="33" spans="1:29" x14ac:dyDescent="0.25">
      <c r="A33" s="17"/>
      <c r="B33" s="83"/>
      <c r="C33" s="83"/>
      <c r="D33" s="83"/>
      <c r="E33" s="83"/>
      <c r="F33" s="83"/>
      <c r="G33" s="83"/>
      <c r="H33" s="83"/>
      <c r="I33" s="83"/>
      <c r="J33" s="83"/>
      <c r="K33" s="83"/>
      <c r="L33" s="83"/>
      <c r="M33" s="83"/>
      <c r="N33" s="83"/>
      <c r="O33" s="83"/>
      <c r="P33" s="83"/>
      <c r="Q33" s="83"/>
      <c r="R33" s="83"/>
      <c r="S33" s="83"/>
      <c r="T33" s="83"/>
      <c r="U33" s="83"/>
      <c r="V33" s="83"/>
      <c r="W33" s="83"/>
      <c r="X33" s="83"/>
      <c r="Y33" s="83"/>
      <c r="Z33" s="83"/>
      <c r="AA33" s="83"/>
      <c r="AB33" s="83"/>
      <c r="AC33" s="83"/>
    </row>
    <row r="34" spans="1:29" x14ac:dyDescent="0.25">
      <c r="A34" s="17"/>
      <c r="B34" s="59"/>
      <c r="C34" s="13"/>
      <c r="D34" s="13"/>
      <c r="E34" s="13"/>
      <c r="F34" s="13"/>
      <c r="G34" s="13"/>
      <c r="H34" s="13"/>
      <c r="I34" s="13"/>
      <c r="J34" s="13"/>
      <c r="K34" s="13"/>
      <c r="L34" s="13"/>
      <c r="M34" s="13"/>
    </row>
    <row r="35" spans="1:29" ht="15.75" thickBot="1" x14ac:dyDescent="0.3">
      <c r="A35" s="17"/>
      <c r="B35" s="19"/>
      <c r="C35" s="57" t="s">
        <v>1356</v>
      </c>
      <c r="D35" s="57"/>
      <c r="E35" s="57"/>
      <c r="F35" s="57"/>
      <c r="G35" s="57"/>
      <c r="H35" s="57"/>
      <c r="I35" s="57"/>
      <c r="J35" s="57"/>
      <c r="K35" s="57"/>
      <c r="L35" s="57"/>
      <c r="M35" s="57"/>
    </row>
    <row r="36" spans="1:29" x14ac:dyDescent="0.25">
      <c r="A36" s="17"/>
      <c r="B36" s="13"/>
      <c r="C36" s="135"/>
      <c r="D36" s="248"/>
      <c r="E36" s="248"/>
      <c r="F36" s="248"/>
      <c r="G36" s="248"/>
      <c r="H36" s="248"/>
      <c r="I36" s="248"/>
      <c r="J36" s="248"/>
      <c r="K36" s="248"/>
      <c r="L36" s="248"/>
      <c r="M36" s="248"/>
    </row>
    <row r="37" spans="1:29" ht="25.5" customHeight="1" thickBot="1" x14ac:dyDescent="0.3">
      <c r="A37" s="17"/>
      <c r="B37" s="13"/>
      <c r="C37" s="93" t="s">
        <v>1357</v>
      </c>
      <c r="D37" s="93"/>
      <c r="E37" s="123"/>
      <c r="F37" s="93" t="s">
        <v>1358</v>
      </c>
      <c r="G37" s="93"/>
      <c r="H37" s="123"/>
      <c r="I37" s="93" t="s">
        <v>1359</v>
      </c>
      <c r="J37" s="93"/>
      <c r="K37" s="123"/>
      <c r="L37" s="123"/>
      <c r="M37" s="123"/>
    </row>
    <row r="38" spans="1:29" ht="15.75" thickBot="1" x14ac:dyDescent="0.3">
      <c r="A38" s="17"/>
      <c r="B38" s="13"/>
      <c r="C38" s="271" t="s">
        <v>1360</v>
      </c>
      <c r="D38" s="271"/>
      <c r="E38" s="269"/>
      <c r="F38" s="271" t="s">
        <v>1361</v>
      </c>
      <c r="G38" s="271"/>
      <c r="H38" s="269"/>
      <c r="I38" s="271" t="s">
        <v>1362</v>
      </c>
      <c r="J38" s="271"/>
      <c r="K38" s="269"/>
      <c r="L38" s="271" t="s">
        <v>1363</v>
      </c>
      <c r="M38" s="271"/>
    </row>
    <row r="39" spans="1:29" x14ac:dyDescent="0.25">
      <c r="A39" s="17"/>
      <c r="B39" s="270" t="s">
        <v>1364</v>
      </c>
      <c r="C39" s="27"/>
      <c r="D39" s="129"/>
      <c r="E39" s="129"/>
      <c r="F39" s="129"/>
      <c r="G39" s="129"/>
      <c r="H39" s="129"/>
      <c r="I39" s="129"/>
      <c r="J39" s="129"/>
      <c r="K39" s="129"/>
      <c r="L39" s="129"/>
      <c r="M39" s="129"/>
    </row>
    <row r="40" spans="1:29" x14ac:dyDescent="0.25">
      <c r="A40" s="17"/>
      <c r="B40" s="13" t="s">
        <v>1365</v>
      </c>
      <c r="C40" s="13" t="s">
        <v>225</v>
      </c>
      <c r="D40" s="33" t="s">
        <v>228</v>
      </c>
      <c r="E40" s="13"/>
      <c r="F40" s="13" t="s">
        <v>225</v>
      </c>
      <c r="G40" s="47" t="s">
        <v>514</v>
      </c>
      <c r="H40" s="13"/>
      <c r="I40" s="13" t="s">
        <v>225</v>
      </c>
      <c r="J40" s="33" t="s">
        <v>228</v>
      </c>
      <c r="K40" s="13"/>
      <c r="L40" s="13" t="s">
        <v>225</v>
      </c>
      <c r="M40" s="47" t="s">
        <v>514</v>
      </c>
    </row>
    <row r="41" spans="1:29" x14ac:dyDescent="0.25">
      <c r="A41" s="17"/>
      <c r="B41" s="29" t="s">
        <v>1366</v>
      </c>
      <c r="C41" s="29"/>
      <c r="D41" s="46" t="s">
        <v>228</v>
      </c>
      <c r="E41" s="29"/>
      <c r="F41" s="29"/>
      <c r="G41" s="45" t="s">
        <v>1279</v>
      </c>
      <c r="H41" s="29"/>
      <c r="I41" s="29"/>
      <c r="J41" s="46" t="s">
        <v>228</v>
      </c>
      <c r="K41" s="29"/>
      <c r="L41" s="29"/>
      <c r="M41" s="45" t="s">
        <v>1279</v>
      </c>
    </row>
    <row r="42" spans="1:29" x14ac:dyDescent="0.25">
      <c r="A42" s="17"/>
      <c r="B42" s="13" t="s">
        <v>1367</v>
      </c>
      <c r="C42" s="13"/>
      <c r="D42" s="13"/>
      <c r="E42" s="13"/>
      <c r="F42" s="13"/>
      <c r="G42" s="13"/>
      <c r="H42" s="13"/>
      <c r="I42" s="13"/>
      <c r="J42" s="13"/>
      <c r="K42" s="13"/>
      <c r="L42" s="13"/>
      <c r="M42" s="13"/>
    </row>
    <row r="43" spans="1:29" x14ac:dyDescent="0.25">
      <c r="A43" s="17"/>
      <c r="B43" s="29" t="s">
        <v>224</v>
      </c>
      <c r="C43" s="29"/>
      <c r="D43" s="46" t="s">
        <v>228</v>
      </c>
      <c r="E43" s="29"/>
      <c r="F43" s="29"/>
      <c r="G43" s="45" t="s">
        <v>229</v>
      </c>
      <c r="H43" s="29"/>
      <c r="I43" s="29"/>
      <c r="J43" s="46" t="s">
        <v>228</v>
      </c>
      <c r="K43" s="29"/>
      <c r="L43" s="29"/>
      <c r="M43" s="45" t="s">
        <v>229</v>
      </c>
    </row>
    <row r="44" spans="1:29" ht="26.25" x14ac:dyDescent="0.25">
      <c r="A44" s="17"/>
      <c r="B44" s="13" t="s">
        <v>230</v>
      </c>
      <c r="C44" s="13"/>
      <c r="D44" s="33" t="s">
        <v>228</v>
      </c>
      <c r="E44" s="13"/>
      <c r="F44" s="13"/>
      <c r="G44" s="47" t="s">
        <v>233</v>
      </c>
      <c r="H44" s="13"/>
      <c r="I44" s="13"/>
      <c r="J44" s="33" t="s">
        <v>228</v>
      </c>
      <c r="K44" s="13"/>
      <c r="L44" s="13"/>
      <c r="M44" s="47" t="s">
        <v>233</v>
      </c>
    </row>
    <row r="45" spans="1:29" x14ac:dyDescent="0.25">
      <c r="A45" s="17"/>
      <c r="B45" s="29" t="s">
        <v>234</v>
      </c>
      <c r="C45" s="29"/>
      <c r="D45" s="46" t="s">
        <v>228</v>
      </c>
      <c r="E45" s="29"/>
      <c r="F45" s="29"/>
      <c r="G45" s="45" t="s">
        <v>237</v>
      </c>
      <c r="H45" s="29"/>
      <c r="I45" s="29"/>
      <c r="J45" s="46" t="s">
        <v>228</v>
      </c>
      <c r="K45" s="29"/>
      <c r="L45" s="29"/>
      <c r="M45" s="45" t="s">
        <v>237</v>
      </c>
    </row>
    <row r="46" spans="1:29" x14ac:dyDescent="0.25">
      <c r="A46" s="17"/>
      <c r="B46" s="13" t="s">
        <v>238</v>
      </c>
      <c r="C46" s="13"/>
      <c r="D46" s="33" t="s">
        <v>228</v>
      </c>
      <c r="E46" s="13"/>
      <c r="F46" s="13"/>
      <c r="G46" s="47" t="s">
        <v>241</v>
      </c>
      <c r="H46" s="13"/>
      <c r="I46" s="13"/>
      <c r="J46" s="33" t="s">
        <v>228</v>
      </c>
      <c r="K46" s="13"/>
      <c r="L46" s="13"/>
      <c r="M46" s="47" t="s">
        <v>241</v>
      </c>
    </row>
    <row r="47" spans="1:29" x14ac:dyDescent="0.25">
      <c r="A47" s="17"/>
      <c r="B47" s="29" t="s">
        <v>242</v>
      </c>
      <c r="C47" s="29"/>
      <c r="D47" s="46" t="s">
        <v>228</v>
      </c>
      <c r="E47" s="29"/>
      <c r="F47" s="29"/>
      <c r="G47" s="45" t="s">
        <v>245</v>
      </c>
      <c r="H47" s="29"/>
      <c r="I47" s="29"/>
      <c r="J47" s="46" t="s">
        <v>228</v>
      </c>
      <c r="K47" s="29"/>
      <c r="L47" s="29"/>
      <c r="M47" s="45" t="s">
        <v>245</v>
      </c>
    </row>
    <row r="48" spans="1:29" x14ac:dyDescent="0.25">
      <c r="A48" s="17"/>
      <c r="B48" s="31"/>
      <c r="C48" s="13"/>
      <c r="D48" s="13"/>
      <c r="E48" s="13"/>
      <c r="F48" s="13"/>
      <c r="G48" s="13"/>
      <c r="H48" s="13"/>
      <c r="I48" s="13"/>
      <c r="J48" s="13"/>
      <c r="K48" s="13"/>
      <c r="L48" s="13"/>
      <c r="M48" s="13"/>
    </row>
    <row r="49" spans="1:29" x14ac:dyDescent="0.25">
      <c r="A49" s="17"/>
      <c r="B49" s="232" t="s">
        <v>46</v>
      </c>
      <c r="C49" s="13"/>
      <c r="D49" s="88"/>
      <c r="E49" s="88"/>
      <c r="F49" s="88"/>
      <c r="G49" s="88"/>
      <c r="H49" s="88"/>
      <c r="I49" s="88"/>
      <c r="J49" s="88"/>
      <c r="K49" s="88"/>
      <c r="L49" s="88"/>
      <c r="M49" s="88"/>
    </row>
    <row r="50" spans="1:29" x14ac:dyDescent="0.25">
      <c r="A50" s="17"/>
      <c r="B50" s="29" t="s">
        <v>1365</v>
      </c>
      <c r="C50" s="29" t="s">
        <v>225</v>
      </c>
      <c r="D50" s="46" t="s">
        <v>228</v>
      </c>
      <c r="E50" s="29"/>
      <c r="F50" s="29" t="s">
        <v>225</v>
      </c>
      <c r="G50" s="45" t="s">
        <v>514</v>
      </c>
      <c r="H50" s="29"/>
      <c r="I50" s="29" t="s">
        <v>225</v>
      </c>
      <c r="J50" s="46" t="s">
        <v>228</v>
      </c>
      <c r="K50" s="29"/>
      <c r="L50" s="29" t="s">
        <v>225</v>
      </c>
      <c r="M50" s="45" t="s">
        <v>514</v>
      </c>
    </row>
    <row r="51" spans="1:29" x14ac:dyDescent="0.25">
      <c r="A51" s="17"/>
      <c r="B51" s="13" t="s">
        <v>1368</v>
      </c>
      <c r="C51" s="13"/>
      <c r="D51" s="33" t="s">
        <v>228</v>
      </c>
      <c r="E51" s="13"/>
      <c r="F51" s="13"/>
      <c r="G51" s="47" t="s">
        <v>1273</v>
      </c>
      <c r="H51" s="13"/>
      <c r="I51" s="13"/>
      <c r="J51" s="33" t="s">
        <v>228</v>
      </c>
      <c r="K51" s="13"/>
      <c r="L51" s="13"/>
      <c r="M51" s="47" t="s">
        <v>1273</v>
      </c>
    </row>
    <row r="52" spans="1:29" x14ac:dyDescent="0.25">
      <c r="A52" s="17"/>
      <c r="B52" s="31"/>
      <c r="C52" s="13"/>
      <c r="D52" s="13"/>
      <c r="E52" s="13"/>
      <c r="F52" s="13"/>
      <c r="G52" s="13"/>
      <c r="H52" s="13"/>
      <c r="I52" s="13"/>
      <c r="J52" s="13"/>
      <c r="K52" s="13"/>
      <c r="L52" s="13"/>
      <c r="M52" s="13"/>
    </row>
    <row r="53" spans="1:29" x14ac:dyDescent="0.25">
      <c r="A53" s="17"/>
      <c r="B53" s="74"/>
      <c r="C53" s="74"/>
      <c r="D53" s="74"/>
      <c r="E53" s="74"/>
      <c r="F53" s="74"/>
      <c r="G53" s="74"/>
      <c r="H53" s="74"/>
      <c r="I53" s="74"/>
      <c r="J53" s="74"/>
      <c r="K53" s="74"/>
      <c r="L53" s="74"/>
      <c r="M53" s="74"/>
      <c r="N53" s="74"/>
      <c r="O53" s="74"/>
      <c r="P53" s="74"/>
      <c r="Q53" s="74"/>
      <c r="R53" s="74"/>
      <c r="S53" s="74"/>
      <c r="T53" s="74"/>
      <c r="U53" s="74"/>
      <c r="V53" s="74"/>
      <c r="W53" s="74"/>
      <c r="X53" s="74"/>
      <c r="Y53" s="74"/>
      <c r="Z53" s="74"/>
      <c r="AA53" s="74"/>
      <c r="AB53" s="74"/>
      <c r="AC53" s="74"/>
    </row>
    <row r="54" spans="1:29" x14ac:dyDescent="0.25">
      <c r="A54" s="17"/>
      <c r="B54" s="83"/>
      <c r="C54" s="83"/>
      <c r="D54" s="83"/>
      <c r="E54" s="83"/>
      <c r="F54" s="83"/>
      <c r="G54" s="83"/>
      <c r="H54" s="83"/>
      <c r="I54" s="83"/>
      <c r="J54" s="83"/>
      <c r="K54" s="83"/>
      <c r="L54" s="83"/>
      <c r="M54" s="83"/>
      <c r="N54" s="83"/>
      <c r="O54" s="83"/>
      <c r="P54" s="83"/>
      <c r="Q54" s="83"/>
      <c r="R54" s="83"/>
      <c r="S54" s="83"/>
      <c r="T54" s="83"/>
      <c r="U54" s="83"/>
      <c r="V54" s="83"/>
      <c r="W54" s="83"/>
      <c r="X54" s="83"/>
      <c r="Y54" s="83"/>
      <c r="Z54" s="83"/>
      <c r="AA54" s="83"/>
      <c r="AB54" s="83"/>
      <c r="AC54" s="83"/>
    </row>
    <row r="55" spans="1:29" x14ac:dyDescent="0.25">
      <c r="A55" s="17"/>
      <c r="B55" s="59"/>
      <c r="C55" s="74"/>
      <c r="D55" s="74"/>
      <c r="E55" s="74"/>
      <c r="F55" s="74"/>
      <c r="G55" s="13"/>
      <c r="H55" s="13"/>
      <c r="I55" s="13"/>
      <c r="J55" s="13"/>
      <c r="K55" s="13"/>
      <c r="L55" s="13"/>
      <c r="M55" s="13"/>
      <c r="N55" s="13"/>
      <c r="O55" s="13"/>
    </row>
    <row r="56" spans="1:29" ht="15.75" thickBot="1" x14ac:dyDescent="0.3">
      <c r="A56" s="17"/>
      <c r="B56" s="19"/>
      <c r="C56" s="272"/>
      <c r="D56" s="272"/>
      <c r="E56" s="57" t="s">
        <v>1369</v>
      </c>
      <c r="F56" s="57"/>
      <c r="G56" s="57"/>
      <c r="H56" s="57"/>
      <c r="I56" s="57"/>
      <c r="J56" s="57"/>
      <c r="K56" s="57"/>
      <c r="L56" s="57"/>
      <c r="M56" s="57"/>
      <c r="N56" s="57"/>
      <c r="O56" s="57"/>
    </row>
    <row r="57" spans="1:29" x14ac:dyDescent="0.25">
      <c r="A57" s="17"/>
      <c r="B57" s="13"/>
      <c r="C57" s="273"/>
      <c r="D57" s="273"/>
      <c r="E57" s="248"/>
      <c r="F57" s="274"/>
      <c r="G57" s="274"/>
      <c r="H57" s="248"/>
      <c r="I57" s="248"/>
      <c r="J57" s="248"/>
      <c r="K57" s="248"/>
      <c r="L57" s="248"/>
      <c r="M57" s="248"/>
      <c r="N57" s="248"/>
      <c r="O57" s="248"/>
    </row>
    <row r="58" spans="1:29" ht="15.75" thickBot="1" x14ac:dyDescent="0.3">
      <c r="A58" s="17"/>
      <c r="B58" s="13"/>
      <c r="C58" s="93" t="s">
        <v>1357</v>
      </c>
      <c r="D58" s="93"/>
      <c r="E58" s="93"/>
      <c r="F58" s="275"/>
      <c r="G58" s="275"/>
      <c r="H58" s="93" t="s">
        <v>1358</v>
      </c>
      <c r="I58" s="93"/>
      <c r="J58" s="123"/>
      <c r="K58" s="93" t="s">
        <v>1359</v>
      </c>
      <c r="L58" s="93"/>
      <c r="M58" s="123"/>
      <c r="N58" s="123"/>
      <c r="O58" s="123"/>
    </row>
    <row r="59" spans="1:29" ht="15.75" thickBot="1" x14ac:dyDescent="0.3">
      <c r="A59" s="17"/>
      <c r="B59" s="13"/>
      <c r="C59" s="271" t="s">
        <v>1360</v>
      </c>
      <c r="D59" s="271"/>
      <c r="E59" s="271"/>
      <c r="F59" s="276"/>
      <c r="G59" s="276"/>
      <c r="H59" s="271" t="s">
        <v>1361</v>
      </c>
      <c r="I59" s="271"/>
      <c r="J59" s="269"/>
      <c r="K59" s="271" t="s">
        <v>1362</v>
      </c>
      <c r="L59" s="271"/>
      <c r="M59" s="269"/>
      <c r="N59" s="271" t="s">
        <v>1363</v>
      </c>
      <c r="O59" s="271"/>
    </row>
    <row r="60" spans="1:29" x14ac:dyDescent="0.25">
      <c r="A60" s="17"/>
      <c r="B60" s="270" t="s">
        <v>1364</v>
      </c>
      <c r="C60" s="27"/>
      <c r="D60" s="277"/>
      <c r="E60" s="277"/>
      <c r="F60" s="277"/>
      <c r="G60" s="277"/>
      <c r="H60" s="129"/>
      <c r="I60" s="129"/>
      <c r="J60" s="129"/>
      <c r="K60" s="129"/>
      <c r="L60" s="129"/>
      <c r="M60" s="129"/>
      <c r="N60" s="129"/>
      <c r="O60" s="129"/>
    </row>
    <row r="61" spans="1:29" x14ac:dyDescent="0.25">
      <c r="A61" s="17"/>
      <c r="B61" s="13" t="s">
        <v>1365</v>
      </c>
      <c r="C61" s="13" t="s">
        <v>225</v>
      </c>
      <c r="D61" s="160" t="s">
        <v>228</v>
      </c>
      <c r="E61" s="160"/>
      <c r="F61" s="74"/>
      <c r="G61" s="74"/>
      <c r="H61" s="13" t="s">
        <v>225</v>
      </c>
      <c r="I61" s="47" t="s">
        <v>1294</v>
      </c>
      <c r="J61" s="13"/>
      <c r="K61" s="13" t="s">
        <v>225</v>
      </c>
      <c r="L61" s="33" t="s">
        <v>228</v>
      </c>
      <c r="M61" s="13"/>
      <c r="N61" s="13" t="s">
        <v>225</v>
      </c>
      <c r="O61" s="47" t="s">
        <v>1294</v>
      </c>
    </row>
    <row r="62" spans="1:29" x14ac:dyDescent="0.25">
      <c r="A62" s="17"/>
      <c r="B62" s="29" t="s">
        <v>1367</v>
      </c>
      <c r="C62" s="29"/>
      <c r="D62" s="75"/>
      <c r="E62" s="75"/>
      <c r="F62" s="75"/>
      <c r="G62" s="75"/>
      <c r="H62" s="29"/>
      <c r="I62" s="29"/>
      <c r="J62" s="29"/>
      <c r="K62" s="29"/>
      <c r="L62" s="29"/>
      <c r="M62" s="29"/>
      <c r="N62" s="29"/>
      <c r="O62" s="29"/>
    </row>
    <row r="63" spans="1:29" x14ac:dyDescent="0.25">
      <c r="A63" s="17"/>
      <c r="B63" s="13" t="s">
        <v>224</v>
      </c>
      <c r="C63" s="13"/>
      <c r="D63" s="160" t="s">
        <v>228</v>
      </c>
      <c r="E63" s="160"/>
      <c r="F63" s="74"/>
      <c r="G63" s="74"/>
      <c r="H63" s="13"/>
      <c r="I63" s="47" t="s">
        <v>252</v>
      </c>
      <c r="J63" s="13"/>
      <c r="K63" s="13"/>
      <c r="L63" s="33" t="s">
        <v>228</v>
      </c>
      <c r="M63" s="13"/>
      <c r="N63" s="13"/>
      <c r="O63" s="47" t="s">
        <v>252</v>
      </c>
    </row>
    <row r="64" spans="1:29" ht="26.25" x14ac:dyDescent="0.25">
      <c r="A64" s="17"/>
      <c r="B64" s="29" t="s">
        <v>230</v>
      </c>
      <c r="C64" s="29"/>
      <c r="D64" s="161" t="s">
        <v>228</v>
      </c>
      <c r="E64" s="161"/>
      <c r="F64" s="75"/>
      <c r="G64" s="75"/>
      <c r="H64" s="29"/>
      <c r="I64" s="45" t="s">
        <v>255</v>
      </c>
      <c r="J64" s="29"/>
      <c r="K64" s="29"/>
      <c r="L64" s="46" t="s">
        <v>228</v>
      </c>
      <c r="M64" s="29"/>
      <c r="N64" s="29"/>
      <c r="O64" s="45" t="s">
        <v>255</v>
      </c>
    </row>
    <row r="65" spans="1:29" x14ac:dyDescent="0.25">
      <c r="A65" s="17"/>
      <c r="B65" s="13" t="s">
        <v>234</v>
      </c>
      <c r="C65" s="13"/>
      <c r="D65" s="160" t="s">
        <v>228</v>
      </c>
      <c r="E65" s="160"/>
      <c r="F65" s="74"/>
      <c r="G65" s="74"/>
      <c r="H65" s="13"/>
      <c r="I65" s="47" t="s">
        <v>258</v>
      </c>
      <c r="J65" s="13"/>
      <c r="K65" s="13"/>
      <c r="L65" s="33" t="s">
        <v>228</v>
      </c>
      <c r="M65" s="13"/>
      <c r="N65" s="13"/>
      <c r="O65" s="47" t="s">
        <v>258</v>
      </c>
    </row>
    <row r="66" spans="1:29" x14ac:dyDescent="0.25">
      <c r="A66" s="17"/>
      <c r="B66" s="29" t="s">
        <v>238</v>
      </c>
      <c r="C66" s="29"/>
      <c r="D66" s="161" t="s">
        <v>228</v>
      </c>
      <c r="E66" s="161"/>
      <c r="F66" s="75"/>
      <c r="G66" s="75"/>
      <c r="H66" s="29"/>
      <c r="I66" s="45" t="s">
        <v>261</v>
      </c>
      <c r="J66" s="29"/>
      <c r="K66" s="29"/>
      <c r="L66" s="46" t="s">
        <v>228</v>
      </c>
      <c r="M66" s="29"/>
      <c r="N66" s="29"/>
      <c r="O66" s="45" t="s">
        <v>261</v>
      </c>
    </row>
    <row r="67" spans="1:29" x14ac:dyDescent="0.25">
      <c r="A67" s="17"/>
      <c r="B67" s="13" t="s">
        <v>242</v>
      </c>
      <c r="C67" s="13"/>
      <c r="D67" s="160" t="s">
        <v>228</v>
      </c>
      <c r="E67" s="160"/>
      <c r="F67" s="74"/>
      <c r="G67" s="74"/>
      <c r="H67" s="13"/>
      <c r="I67" s="47" t="s">
        <v>264</v>
      </c>
      <c r="J67" s="13"/>
      <c r="K67" s="13"/>
      <c r="L67" s="33" t="s">
        <v>228</v>
      </c>
      <c r="M67" s="13"/>
      <c r="N67" s="13"/>
      <c r="O67" s="47" t="s">
        <v>264</v>
      </c>
    </row>
    <row r="68" spans="1:29" x14ac:dyDescent="0.25">
      <c r="A68" s="17"/>
      <c r="B68" s="31"/>
      <c r="C68" s="13"/>
      <c r="D68" s="74"/>
      <c r="E68" s="74"/>
      <c r="F68" s="74"/>
      <c r="G68" s="74"/>
      <c r="H68" s="13"/>
      <c r="I68" s="13"/>
      <c r="J68" s="13"/>
      <c r="K68" s="13"/>
      <c r="L68" s="13"/>
      <c r="M68" s="13"/>
      <c r="N68" s="13"/>
      <c r="O68" s="13"/>
    </row>
    <row r="69" spans="1:29" x14ac:dyDescent="0.25">
      <c r="A69" s="17"/>
      <c r="B69" s="270" t="s">
        <v>46</v>
      </c>
      <c r="C69" s="29"/>
      <c r="D69" s="278"/>
      <c r="E69" s="278"/>
      <c r="F69" s="278"/>
      <c r="G69" s="278"/>
      <c r="H69" s="122"/>
      <c r="I69" s="122"/>
      <c r="J69" s="122"/>
      <c r="K69" s="122"/>
      <c r="L69" s="122"/>
      <c r="M69" s="122"/>
      <c r="N69" s="122"/>
      <c r="O69" s="122"/>
    </row>
    <row r="70" spans="1:29" x14ac:dyDescent="0.25">
      <c r="A70" s="17"/>
      <c r="B70" s="13" t="s">
        <v>1365</v>
      </c>
      <c r="C70" s="13" t="s">
        <v>225</v>
      </c>
      <c r="D70" s="160" t="s">
        <v>228</v>
      </c>
      <c r="E70" s="160"/>
      <c r="F70" s="74"/>
      <c r="G70" s="74"/>
      <c r="H70" s="13" t="s">
        <v>225</v>
      </c>
      <c r="I70" s="47" t="s">
        <v>1294</v>
      </c>
      <c r="J70" s="13"/>
      <c r="K70" s="13" t="s">
        <v>225</v>
      </c>
      <c r="L70" s="33" t="s">
        <v>228</v>
      </c>
      <c r="M70" s="13"/>
      <c r="N70" s="13" t="s">
        <v>225</v>
      </c>
      <c r="O70" s="47" t="s">
        <v>1294</v>
      </c>
    </row>
    <row r="71" spans="1:29" x14ac:dyDescent="0.25">
      <c r="A71" s="17"/>
      <c r="B71" s="29" t="s">
        <v>1368</v>
      </c>
      <c r="C71" s="29"/>
      <c r="D71" s="161" t="s">
        <v>228</v>
      </c>
      <c r="E71" s="161"/>
      <c r="F71" s="75"/>
      <c r="G71" s="75"/>
      <c r="H71" s="29"/>
      <c r="I71" s="45" t="s">
        <v>1286</v>
      </c>
      <c r="J71" s="29"/>
      <c r="K71" s="29"/>
      <c r="L71" s="46" t="s">
        <v>228</v>
      </c>
      <c r="M71" s="29"/>
      <c r="N71" s="29"/>
      <c r="O71" s="45" t="s">
        <v>1286</v>
      </c>
    </row>
    <row r="72" spans="1:29" x14ac:dyDescent="0.25">
      <c r="A72" s="17"/>
      <c r="B72" s="31"/>
      <c r="C72" s="13"/>
      <c r="D72" s="74"/>
      <c r="E72" s="74"/>
      <c r="F72" s="74"/>
      <c r="G72" s="74"/>
      <c r="H72" s="13"/>
      <c r="I72" s="13"/>
      <c r="J72" s="13"/>
      <c r="K72" s="13"/>
      <c r="L72" s="13"/>
      <c r="M72" s="13"/>
      <c r="N72" s="13"/>
      <c r="O72" s="13"/>
    </row>
    <row r="73" spans="1:29" x14ac:dyDescent="0.25">
      <c r="A73" s="17"/>
      <c r="B73" s="80" t="s">
        <v>1370</v>
      </c>
      <c r="C73" s="80"/>
      <c r="D73" s="80"/>
      <c r="E73" s="80"/>
      <c r="F73" s="80"/>
      <c r="G73" s="80"/>
      <c r="H73" s="80"/>
      <c r="I73" s="80"/>
      <c r="J73" s="80"/>
      <c r="K73" s="80"/>
      <c r="L73" s="80"/>
      <c r="M73" s="80"/>
      <c r="N73" s="80"/>
      <c r="O73" s="80"/>
      <c r="P73" s="80"/>
      <c r="Q73" s="80"/>
      <c r="R73" s="80"/>
      <c r="S73" s="80"/>
      <c r="T73" s="80"/>
      <c r="U73" s="80"/>
      <c r="V73" s="80"/>
      <c r="W73" s="80"/>
      <c r="X73" s="80"/>
      <c r="Y73" s="80"/>
      <c r="Z73" s="80"/>
      <c r="AA73" s="80"/>
      <c r="AB73" s="80"/>
      <c r="AC73" s="80"/>
    </row>
    <row r="74" spans="1:29" x14ac:dyDescent="0.25">
      <c r="A74" s="17"/>
      <c r="B74" s="80" t="s">
        <v>1371</v>
      </c>
      <c r="C74" s="80"/>
      <c r="D74" s="80"/>
      <c r="E74" s="80"/>
      <c r="F74" s="80"/>
      <c r="G74" s="80"/>
      <c r="H74" s="80"/>
      <c r="I74" s="80"/>
      <c r="J74" s="80"/>
      <c r="K74" s="80"/>
      <c r="L74" s="80"/>
      <c r="M74" s="80"/>
      <c r="N74" s="80"/>
      <c r="O74" s="80"/>
      <c r="P74" s="80"/>
      <c r="Q74" s="80"/>
      <c r="R74" s="80"/>
      <c r="S74" s="80"/>
      <c r="T74" s="80"/>
      <c r="U74" s="80"/>
      <c r="V74" s="80"/>
      <c r="W74" s="80"/>
      <c r="X74" s="80"/>
      <c r="Y74" s="80"/>
      <c r="Z74" s="80"/>
      <c r="AA74" s="80"/>
      <c r="AB74" s="80"/>
      <c r="AC74" s="80"/>
    </row>
    <row r="75" spans="1:29" x14ac:dyDescent="0.25">
      <c r="A75" s="17"/>
      <c r="B75" s="78" t="s">
        <v>1372</v>
      </c>
      <c r="C75" s="78"/>
      <c r="D75" s="78"/>
      <c r="E75" s="78"/>
      <c r="F75" s="78"/>
      <c r="G75" s="78"/>
      <c r="H75" s="78"/>
      <c r="I75" s="78"/>
      <c r="J75" s="78"/>
      <c r="K75" s="78"/>
      <c r="L75" s="78"/>
      <c r="M75" s="78"/>
      <c r="N75" s="78"/>
      <c r="O75" s="78"/>
      <c r="P75" s="78"/>
      <c r="Q75" s="78"/>
      <c r="R75" s="78"/>
      <c r="S75" s="78"/>
      <c r="T75" s="78"/>
      <c r="U75" s="78"/>
      <c r="V75" s="78"/>
      <c r="W75" s="78"/>
      <c r="X75" s="78"/>
      <c r="Y75" s="78"/>
      <c r="Z75" s="78"/>
      <c r="AA75" s="78"/>
      <c r="AB75" s="78"/>
      <c r="AC75" s="78"/>
    </row>
    <row r="76" spans="1:29" ht="27" customHeight="1" x14ac:dyDescent="0.25">
      <c r="A76" s="17"/>
      <c r="B76" s="80" t="s">
        <v>1373</v>
      </c>
      <c r="C76" s="80"/>
      <c r="D76" s="80"/>
      <c r="E76" s="80"/>
      <c r="F76" s="80"/>
      <c r="G76" s="80"/>
      <c r="H76" s="80"/>
      <c r="I76" s="80"/>
      <c r="J76" s="80"/>
      <c r="K76" s="80"/>
      <c r="L76" s="80"/>
      <c r="M76" s="80"/>
      <c r="N76" s="80"/>
      <c r="O76" s="80"/>
      <c r="P76" s="80"/>
      <c r="Q76" s="80"/>
      <c r="R76" s="80"/>
      <c r="S76" s="80"/>
      <c r="T76" s="80"/>
      <c r="U76" s="80"/>
      <c r="V76" s="80"/>
      <c r="W76" s="80"/>
      <c r="X76" s="80"/>
      <c r="Y76" s="80"/>
      <c r="Z76" s="80"/>
      <c r="AA76" s="80"/>
      <c r="AB76" s="80"/>
      <c r="AC76" s="80"/>
    </row>
    <row r="77" spans="1:29" x14ac:dyDescent="0.25">
      <c r="A77" s="17"/>
      <c r="B77" s="80"/>
      <c r="C77" s="80"/>
      <c r="D77" s="80"/>
      <c r="E77" s="80"/>
      <c r="F77" s="80"/>
      <c r="G77" s="80"/>
      <c r="H77" s="80"/>
      <c r="I77" s="80"/>
      <c r="J77" s="80"/>
      <c r="K77" s="80"/>
      <c r="L77" s="80"/>
      <c r="M77" s="80"/>
      <c r="N77" s="80"/>
      <c r="O77" s="80"/>
      <c r="P77" s="80"/>
      <c r="Q77" s="80"/>
      <c r="R77" s="80"/>
      <c r="S77" s="80"/>
      <c r="T77" s="80"/>
      <c r="U77" s="80"/>
      <c r="V77" s="80"/>
      <c r="W77" s="80"/>
      <c r="X77" s="80"/>
      <c r="Y77" s="80"/>
      <c r="Z77" s="80"/>
      <c r="AA77" s="80"/>
      <c r="AB77" s="80"/>
      <c r="AC77" s="80"/>
    </row>
    <row r="78" spans="1:29" x14ac:dyDescent="0.25">
      <c r="A78" s="17"/>
      <c r="B78" s="78" t="s">
        <v>1374</v>
      </c>
      <c r="C78" s="78"/>
      <c r="D78" s="78"/>
      <c r="E78" s="78"/>
      <c r="F78" s="78"/>
      <c r="G78" s="78"/>
      <c r="H78" s="78"/>
      <c r="I78" s="78"/>
      <c r="J78" s="78"/>
      <c r="K78" s="78"/>
      <c r="L78" s="78"/>
      <c r="M78" s="78"/>
      <c r="N78" s="78"/>
      <c r="O78" s="78"/>
      <c r="P78" s="78"/>
      <c r="Q78" s="78"/>
      <c r="R78" s="78"/>
      <c r="S78" s="78"/>
      <c r="T78" s="78"/>
      <c r="U78" s="78"/>
      <c r="V78" s="78"/>
      <c r="W78" s="78"/>
      <c r="X78" s="78"/>
      <c r="Y78" s="78"/>
      <c r="Z78" s="78"/>
      <c r="AA78" s="78"/>
      <c r="AB78" s="78"/>
      <c r="AC78" s="78"/>
    </row>
    <row r="79" spans="1:29" ht="40.5" customHeight="1" x14ac:dyDescent="0.25">
      <c r="A79" s="17"/>
      <c r="B79" s="80" t="s">
        <v>1375</v>
      </c>
      <c r="C79" s="80"/>
      <c r="D79" s="80"/>
      <c r="E79" s="80"/>
      <c r="F79" s="80"/>
      <c r="G79" s="80"/>
      <c r="H79" s="80"/>
      <c r="I79" s="80"/>
      <c r="J79" s="80"/>
      <c r="K79" s="80"/>
      <c r="L79" s="80"/>
      <c r="M79" s="80"/>
      <c r="N79" s="80"/>
      <c r="O79" s="80"/>
      <c r="P79" s="80"/>
      <c r="Q79" s="80"/>
      <c r="R79" s="80"/>
      <c r="S79" s="80"/>
      <c r="T79" s="80"/>
      <c r="U79" s="80"/>
      <c r="V79" s="80"/>
      <c r="W79" s="80"/>
      <c r="X79" s="80"/>
      <c r="Y79" s="80"/>
      <c r="Z79" s="80"/>
      <c r="AA79" s="80"/>
      <c r="AB79" s="80"/>
      <c r="AC79" s="80"/>
    </row>
    <row r="80" spans="1:29" x14ac:dyDescent="0.25">
      <c r="A80" s="17"/>
      <c r="B80" s="78" t="s">
        <v>1376</v>
      </c>
      <c r="C80" s="78"/>
      <c r="D80" s="78"/>
      <c r="E80" s="78"/>
      <c r="F80" s="78"/>
      <c r="G80" s="78"/>
      <c r="H80" s="78"/>
      <c r="I80" s="78"/>
      <c r="J80" s="78"/>
      <c r="K80" s="78"/>
      <c r="L80" s="78"/>
      <c r="M80" s="78"/>
      <c r="N80" s="78"/>
      <c r="O80" s="78"/>
      <c r="P80" s="78"/>
      <c r="Q80" s="78"/>
      <c r="R80" s="78"/>
      <c r="S80" s="78"/>
      <c r="T80" s="78"/>
      <c r="U80" s="78"/>
      <c r="V80" s="78"/>
      <c r="W80" s="78"/>
      <c r="X80" s="78"/>
      <c r="Y80" s="78"/>
      <c r="Z80" s="78"/>
      <c r="AA80" s="78"/>
      <c r="AB80" s="78"/>
      <c r="AC80" s="78"/>
    </row>
    <row r="81" spans="1:29" x14ac:dyDescent="0.25">
      <c r="A81" s="17"/>
      <c r="B81" s="80" t="s">
        <v>1377</v>
      </c>
      <c r="C81" s="80"/>
      <c r="D81" s="80"/>
      <c r="E81" s="80"/>
      <c r="F81" s="80"/>
      <c r="G81" s="80"/>
      <c r="H81" s="80"/>
      <c r="I81" s="80"/>
      <c r="J81" s="80"/>
      <c r="K81" s="80"/>
      <c r="L81" s="80"/>
      <c r="M81" s="80"/>
      <c r="N81" s="80"/>
      <c r="O81" s="80"/>
      <c r="P81" s="80"/>
      <c r="Q81" s="80"/>
      <c r="R81" s="80"/>
      <c r="S81" s="80"/>
      <c r="T81" s="80"/>
      <c r="U81" s="80"/>
      <c r="V81" s="80"/>
      <c r="W81" s="80"/>
      <c r="X81" s="80"/>
      <c r="Y81" s="80"/>
      <c r="Z81" s="80"/>
      <c r="AA81" s="80"/>
      <c r="AB81" s="80"/>
      <c r="AC81" s="80"/>
    </row>
    <row r="82" spans="1:29" x14ac:dyDescent="0.25">
      <c r="A82" s="17"/>
      <c r="B82" s="80"/>
      <c r="C82" s="80"/>
      <c r="D82" s="80"/>
      <c r="E82" s="80"/>
      <c r="F82" s="80"/>
      <c r="G82" s="80"/>
      <c r="H82" s="80"/>
      <c r="I82" s="80"/>
      <c r="J82" s="80"/>
      <c r="K82" s="80"/>
      <c r="L82" s="80"/>
      <c r="M82" s="80"/>
      <c r="N82" s="80"/>
      <c r="O82" s="80"/>
      <c r="P82" s="80"/>
      <c r="Q82" s="80"/>
      <c r="R82" s="80"/>
      <c r="S82" s="80"/>
      <c r="T82" s="80"/>
      <c r="U82" s="80"/>
      <c r="V82" s="80"/>
      <c r="W82" s="80"/>
      <c r="X82" s="80"/>
      <c r="Y82" s="80"/>
      <c r="Z82" s="80"/>
      <c r="AA82" s="80"/>
      <c r="AB82" s="80"/>
      <c r="AC82" s="80"/>
    </row>
    <row r="83" spans="1:29" x14ac:dyDescent="0.25">
      <c r="A83" s="17"/>
      <c r="B83" s="80" t="s">
        <v>1378</v>
      </c>
      <c r="C83" s="80"/>
      <c r="D83" s="80"/>
      <c r="E83" s="80"/>
      <c r="F83" s="80"/>
      <c r="G83" s="80"/>
      <c r="H83" s="80"/>
      <c r="I83" s="80"/>
      <c r="J83" s="80"/>
      <c r="K83" s="80"/>
      <c r="L83" s="80"/>
      <c r="M83" s="80"/>
      <c r="N83" s="80"/>
      <c r="O83" s="80"/>
      <c r="P83" s="80"/>
      <c r="Q83" s="80"/>
      <c r="R83" s="80"/>
      <c r="S83" s="80"/>
      <c r="T83" s="80"/>
      <c r="U83" s="80"/>
      <c r="V83" s="80"/>
      <c r="W83" s="80"/>
      <c r="X83" s="80"/>
      <c r="Y83" s="80"/>
      <c r="Z83" s="80"/>
      <c r="AA83" s="80"/>
      <c r="AB83" s="80"/>
      <c r="AC83" s="80"/>
    </row>
    <row r="84" spans="1:29" x14ac:dyDescent="0.25">
      <c r="A84" s="17"/>
      <c r="B84" s="226"/>
      <c r="C84" s="226"/>
      <c r="D84" s="226"/>
      <c r="E84" s="226"/>
      <c r="F84" s="226"/>
      <c r="G84" s="226"/>
      <c r="H84" s="226"/>
      <c r="I84" s="226"/>
      <c r="J84" s="226"/>
      <c r="K84" s="226"/>
      <c r="L84" s="226"/>
      <c r="M84" s="226"/>
      <c r="N84" s="226"/>
      <c r="O84" s="226"/>
      <c r="P84" s="226"/>
      <c r="Q84" s="226"/>
      <c r="R84" s="226"/>
      <c r="S84" s="226"/>
      <c r="T84" s="226"/>
      <c r="U84" s="226"/>
      <c r="V84" s="226"/>
      <c r="W84" s="226"/>
      <c r="X84" s="226"/>
      <c r="Y84" s="226"/>
      <c r="Z84" s="226"/>
      <c r="AA84" s="226"/>
      <c r="AB84" s="226"/>
      <c r="AC84" s="226"/>
    </row>
    <row r="85" spans="1:29" x14ac:dyDescent="0.25">
      <c r="A85" s="17"/>
      <c r="B85" s="83"/>
      <c r="C85" s="83"/>
      <c r="D85" s="83"/>
      <c r="E85" s="83"/>
      <c r="F85" s="83"/>
      <c r="G85" s="83"/>
      <c r="H85" s="83"/>
      <c r="I85" s="83"/>
      <c r="J85" s="83"/>
      <c r="K85" s="83"/>
      <c r="L85" s="83"/>
      <c r="M85" s="83"/>
      <c r="N85" s="83"/>
      <c r="O85" s="83"/>
      <c r="P85" s="83"/>
      <c r="Q85" s="83"/>
      <c r="R85" s="83"/>
      <c r="S85" s="83"/>
      <c r="T85" s="83"/>
      <c r="U85" s="83"/>
      <c r="V85" s="83"/>
      <c r="W85" s="83"/>
      <c r="X85" s="83"/>
      <c r="Y85" s="83"/>
      <c r="Z85" s="83"/>
      <c r="AA85" s="83"/>
      <c r="AB85" s="83"/>
      <c r="AC85" s="83"/>
    </row>
    <row r="86" spans="1:29" x14ac:dyDescent="0.25">
      <c r="A86" s="17"/>
      <c r="B86" s="59"/>
      <c r="C86" s="13"/>
      <c r="D86" s="74"/>
      <c r="E86" s="74"/>
      <c r="F86" s="74"/>
      <c r="G86" s="13"/>
      <c r="H86" s="13"/>
      <c r="I86" s="13"/>
      <c r="J86" s="13"/>
      <c r="K86" s="13"/>
      <c r="L86" s="13"/>
      <c r="M86" s="13"/>
      <c r="N86" s="13"/>
      <c r="O86" s="13"/>
    </row>
    <row r="87" spans="1:29" ht="15.75" thickBot="1" x14ac:dyDescent="0.3">
      <c r="A87" s="17"/>
      <c r="B87" s="13"/>
      <c r="C87" s="63"/>
      <c r="D87" s="57" t="s">
        <v>1356</v>
      </c>
      <c r="E87" s="57"/>
      <c r="F87" s="57"/>
      <c r="G87" s="57"/>
      <c r="H87" s="57"/>
      <c r="I87" s="57"/>
      <c r="J87" s="57"/>
      <c r="K87" s="57"/>
      <c r="L87" s="57"/>
      <c r="M87" s="57"/>
      <c r="N87" s="57"/>
      <c r="O87" s="57"/>
    </row>
    <row r="88" spans="1:29" x14ac:dyDescent="0.25">
      <c r="A88" s="17"/>
      <c r="B88" s="13"/>
      <c r="C88" s="135"/>
      <c r="D88" s="274"/>
      <c r="E88" s="274"/>
      <c r="F88" s="274"/>
      <c r="G88" s="274"/>
      <c r="H88" s="248"/>
      <c r="I88" s="248"/>
      <c r="J88" s="248"/>
      <c r="K88" s="248"/>
      <c r="L88" s="248"/>
      <c r="M88" s="248"/>
      <c r="N88" s="248"/>
      <c r="O88" s="248"/>
    </row>
    <row r="89" spans="1:29" ht="15.75" thickBot="1" x14ac:dyDescent="0.3">
      <c r="A89" s="17"/>
      <c r="B89" s="13"/>
      <c r="C89" s="93" t="s">
        <v>1357</v>
      </c>
      <c r="D89" s="93"/>
      <c r="E89" s="93"/>
      <c r="F89" s="275"/>
      <c r="G89" s="275"/>
      <c r="H89" s="93" t="s">
        <v>1358</v>
      </c>
      <c r="I89" s="93"/>
      <c r="J89" s="123"/>
      <c r="K89" s="93" t="s">
        <v>1359</v>
      </c>
      <c r="L89" s="93"/>
      <c r="M89" s="123"/>
      <c r="N89" s="123"/>
      <c r="O89" s="123"/>
    </row>
    <row r="90" spans="1:29" ht="15.75" thickBot="1" x14ac:dyDescent="0.3">
      <c r="A90" s="17"/>
      <c r="B90" s="13"/>
      <c r="C90" s="271" t="s">
        <v>1360</v>
      </c>
      <c r="D90" s="271"/>
      <c r="E90" s="271"/>
      <c r="F90" s="276"/>
      <c r="G90" s="276"/>
      <c r="H90" s="271" t="s">
        <v>1361</v>
      </c>
      <c r="I90" s="271"/>
      <c r="J90" s="269"/>
      <c r="K90" s="271" t="s">
        <v>1362</v>
      </c>
      <c r="L90" s="271"/>
      <c r="M90" s="269"/>
      <c r="N90" s="271" t="s">
        <v>1363</v>
      </c>
      <c r="O90" s="271"/>
    </row>
    <row r="91" spans="1:29" x14ac:dyDescent="0.25">
      <c r="A91" s="17"/>
      <c r="B91" s="270" t="s">
        <v>1364</v>
      </c>
      <c r="C91" s="113"/>
      <c r="D91" s="113"/>
      <c r="E91" s="129"/>
      <c r="F91" s="277"/>
      <c r="G91" s="277"/>
      <c r="H91" s="129"/>
      <c r="I91" s="129"/>
      <c r="J91" s="129"/>
      <c r="K91" s="129"/>
      <c r="L91" s="129"/>
      <c r="M91" s="129"/>
      <c r="N91" s="129"/>
      <c r="O91" s="129"/>
    </row>
    <row r="92" spans="1:29" x14ac:dyDescent="0.25">
      <c r="A92" s="17"/>
      <c r="B92" s="13" t="s">
        <v>36</v>
      </c>
      <c r="C92" s="74" t="s">
        <v>225</v>
      </c>
      <c r="D92" s="74"/>
      <c r="E92" s="33" t="s">
        <v>228</v>
      </c>
      <c r="F92" s="74"/>
      <c r="G92" s="74"/>
      <c r="H92" s="13" t="s">
        <v>225</v>
      </c>
      <c r="I92" s="47" t="s">
        <v>1243</v>
      </c>
      <c r="J92" s="13"/>
      <c r="K92" s="13" t="s">
        <v>225</v>
      </c>
      <c r="L92" s="33" t="s">
        <v>228</v>
      </c>
      <c r="M92" s="13"/>
      <c r="N92" s="13" t="s">
        <v>225</v>
      </c>
      <c r="O92" s="47" t="s">
        <v>1243</v>
      </c>
    </row>
    <row r="93" spans="1:29" x14ac:dyDescent="0.25">
      <c r="A93" s="17"/>
      <c r="B93" s="29" t="s">
        <v>1379</v>
      </c>
      <c r="C93" s="75"/>
      <c r="D93" s="75"/>
      <c r="E93" s="46" t="s">
        <v>228</v>
      </c>
      <c r="F93" s="75"/>
      <c r="G93" s="75"/>
      <c r="H93" s="29"/>
      <c r="I93" s="46" t="s">
        <v>228</v>
      </c>
      <c r="J93" s="29"/>
      <c r="K93" s="29"/>
      <c r="L93" s="45" t="s">
        <v>1380</v>
      </c>
      <c r="M93" s="29"/>
      <c r="N93" s="29"/>
      <c r="O93" s="45" t="s">
        <v>1380</v>
      </c>
    </row>
    <row r="94" spans="1:29" x14ac:dyDescent="0.25">
      <c r="A94" s="17"/>
      <c r="B94" s="13" t="s">
        <v>1381</v>
      </c>
      <c r="C94" s="74"/>
      <c r="D94" s="74"/>
      <c r="E94" s="33" t="s">
        <v>228</v>
      </c>
      <c r="F94" s="74"/>
      <c r="G94" s="74"/>
      <c r="H94" s="13"/>
      <c r="I94" s="33" t="s">
        <v>228</v>
      </c>
      <c r="J94" s="13"/>
      <c r="K94" s="13"/>
      <c r="L94" s="47" t="s">
        <v>1382</v>
      </c>
      <c r="M94" s="13"/>
      <c r="N94" s="13"/>
      <c r="O94" s="47" t="s">
        <v>1382</v>
      </c>
    </row>
    <row r="95" spans="1:29" x14ac:dyDescent="0.25">
      <c r="A95" s="17"/>
      <c r="B95" s="74"/>
      <c r="C95" s="74"/>
      <c r="D95" s="74"/>
      <c r="E95" s="74"/>
      <c r="F95" s="74"/>
      <c r="G95" s="74"/>
      <c r="H95" s="74"/>
      <c r="I95" s="74"/>
      <c r="J95" s="74"/>
      <c r="K95" s="74"/>
      <c r="L95" s="74"/>
      <c r="M95" s="74"/>
      <c r="N95" s="74"/>
      <c r="O95" s="74"/>
      <c r="P95" s="74"/>
      <c r="Q95" s="74"/>
      <c r="R95" s="74"/>
      <c r="S95" s="74"/>
      <c r="T95" s="74"/>
      <c r="U95" s="74"/>
      <c r="V95" s="74"/>
      <c r="W95" s="74"/>
      <c r="X95" s="74"/>
      <c r="Y95" s="74"/>
      <c r="Z95" s="74"/>
      <c r="AA95" s="74"/>
      <c r="AB95" s="74"/>
      <c r="AC95" s="74"/>
    </row>
    <row r="96" spans="1:29" x14ac:dyDescent="0.25">
      <c r="A96" s="17"/>
      <c r="B96" s="83"/>
      <c r="C96" s="83"/>
      <c r="D96" s="83"/>
      <c r="E96" s="83"/>
      <c r="F96" s="83"/>
      <c r="G96" s="83"/>
      <c r="H96" s="83"/>
      <c r="I96" s="83"/>
      <c r="J96" s="83"/>
      <c r="K96" s="83"/>
      <c r="L96" s="83"/>
      <c r="M96" s="83"/>
      <c r="N96" s="83"/>
      <c r="O96" s="83"/>
      <c r="P96" s="83"/>
      <c r="Q96" s="83"/>
      <c r="R96" s="83"/>
      <c r="S96" s="83"/>
      <c r="T96" s="83"/>
      <c r="U96" s="83"/>
      <c r="V96" s="83"/>
      <c r="W96" s="83"/>
      <c r="X96" s="83"/>
      <c r="Y96" s="83"/>
      <c r="Z96" s="83"/>
      <c r="AA96" s="83"/>
      <c r="AB96" s="83"/>
      <c r="AC96" s="83"/>
    </row>
    <row r="97" spans="1:29" x14ac:dyDescent="0.25">
      <c r="A97" s="17"/>
      <c r="B97" s="59"/>
      <c r="C97" s="13"/>
      <c r="D97" s="74"/>
      <c r="E97" s="74"/>
      <c r="F97" s="74"/>
      <c r="G97" s="13"/>
      <c r="H97" s="13"/>
      <c r="I97" s="13"/>
      <c r="J97" s="13"/>
      <c r="K97" s="13"/>
      <c r="L97" s="13"/>
      <c r="M97" s="13"/>
      <c r="N97" s="13"/>
      <c r="O97" s="13"/>
    </row>
    <row r="98" spans="1:29" ht="15.75" thickBot="1" x14ac:dyDescent="0.3">
      <c r="A98" s="17"/>
      <c r="B98" s="13"/>
      <c r="C98" s="63"/>
      <c r="D98" s="57" t="s">
        <v>1369</v>
      </c>
      <c r="E98" s="57"/>
      <c r="F98" s="57"/>
      <c r="G98" s="57"/>
      <c r="H98" s="57"/>
      <c r="I98" s="57"/>
      <c r="J98" s="57"/>
      <c r="K98" s="57"/>
      <c r="L98" s="57"/>
      <c r="M98" s="57"/>
      <c r="N98" s="57"/>
      <c r="O98" s="57"/>
    </row>
    <row r="99" spans="1:29" x14ac:dyDescent="0.25">
      <c r="A99" s="17"/>
      <c r="B99" s="13"/>
      <c r="C99" s="135"/>
      <c r="D99" s="274"/>
      <c r="E99" s="274"/>
      <c r="F99" s="274"/>
      <c r="G99" s="274"/>
      <c r="H99" s="248"/>
      <c r="I99" s="248"/>
      <c r="J99" s="248"/>
      <c r="K99" s="248"/>
      <c r="L99" s="248"/>
      <c r="M99" s="248"/>
      <c r="N99" s="248"/>
      <c r="O99" s="248"/>
    </row>
    <row r="100" spans="1:29" ht="15.75" thickBot="1" x14ac:dyDescent="0.3">
      <c r="A100" s="17"/>
      <c r="B100" s="13"/>
      <c r="C100" s="93" t="s">
        <v>1357</v>
      </c>
      <c r="D100" s="93"/>
      <c r="E100" s="93"/>
      <c r="F100" s="275"/>
      <c r="G100" s="275"/>
      <c r="H100" s="93" t="s">
        <v>1358</v>
      </c>
      <c r="I100" s="93"/>
      <c r="J100" s="123"/>
      <c r="K100" s="93" t="s">
        <v>1359</v>
      </c>
      <c r="L100" s="93"/>
      <c r="M100" s="123"/>
      <c r="N100" s="123"/>
      <c r="O100" s="123"/>
    </row>
    <row r="101" spans="1:29" ht="15.75" thickBot="1" x14ac:dyDescent="0.3">
      <c r="A101" s="17"/>
      <c r="B101" s="13"/>
      <c r="C101" s="271" t="s">
        <v>1360</v>
      </c>
      <c r="D101" s="271"/>
      <c r="E101" s="271"/>
      <c r="F101" s="276"/>
      <c r="G101" s="276"/>
      <c r="H101" s="271" t="s">
        <v>1361</v>
      </c>
      <c r="I101" s="271"/>
      <c r="J101" s="269"/>
      <c r="K101" s="271" t="s">
        <v>1362</v>
      </c>
      <c r="L101" s="271"/>
      <c r="M101" s="269"/>
      <c r="N101" s="271" t="s">
        <v>1363</v>
      </c>
      <c r="O101" s="271"/>
    </row>
    <row r="102" spans="1:29" x14ac:dyDescent="0.25">
      <c r="A102" s="17"/>
      <c r="B102" s="270" t="s">
        <v>1364</v>
      </c>
      <c r="C102" s="113"/>
      <c r="D102" s="113"/>
      <c r="E102" s="129"/>
      <c r="F102" s="277"/>
      <c r="G102" s="277"/>
      <c r="H102" s="129"/>
      <c r="I102" s="129"/>
      <c r="J102" s="129"/>
      <c r="K102" s="129"/>
      <c r="L102" s="129"/>
      <c r="M102" s="129"/>
      <c r="N102" s="129"/>
      <c r="O102" s="129"/>
    </row>
    <row r="103" spans="1:29" x14ac:dyDescent="0.25">
      <c r="A103" s="17"/>
      <c r="B103" s="13" t="s">
        <v>36</v>
      </c>
      <c r="C103" s="74" t="s">
        <v>225</v>
      </c>
      <c r="D103" s="74"/>
      <c r="E103" s="33" t="s">
        <v>228</v>
      </c>
      <c r="F103" s="74"/>
      <c r="G103" s="74"/>
      <c r="H103" s="13" t="s">
        <v>225</v>
      </c>
      <c r="I103" s="47" t="s">
        <v>1244</v>
      </c>
      <c r="J103" s="13"/>
      <c r="K103" s="13" t="s">
        <v>225</v>
      </c>
      <c r="L103" s="33" t="s">
        <v>228</v>
      </c>
      <c r="M103" s="13"/>
      <c r="N103" s="13" t="s">
        <v>225</v>
      </c>
      <c r="O103" s="47" t="s">
        <v>1244</v>
      </c>
    </row>
    <row r="104" spans="1:29" x14ac:dyDescent="0.25">
      <c r="A104" s="17"/>
      <c r="B104" s="29" t="s">
        <v>1379</v>
      </c>
      <c r="C104" s="75"/>
      <c r="D104" s="75"/>
      <c r="E104" s="46" t="s">
        <v>228</v>
      </c>
      <c r="F104" s="75"/>
      <c r="G104" s="75"/>
      <c r="H104" s="29"/>
      <c r="I104" s="46" t="s">
        <v>228</v>
      </c>
      <c r="J104" s="29"/>
      <c r="K104" s="29"/>
      <c r="L104" s="45" t="s">
        <v>1383</v>
      </c>
      <c r="M104" s="29"/>
      <c r="N104" s="29"/>
      <c r="O104" s="45" t="s">
        <v>1383</v>
      </c>
    </row>
    <row r="105" spans="1:29" x14ac:dyDescent="0.25">
      <c r="A105" s="17"/>
      <c r="B105" s="13" t="s">
        <v>1381</v>
      </c>
      <c r="C105" s="74"/>
      <c r="D105" s="74"/>
      <c r="E105" s="33" t="s">
        <v>228</v>
      </c>
      <c r="F105" s="74"/>
      <c r="G105" s="74"/>
      <c r="H105" s="13"/>
      <c r="I105" s="33" t="s">
        <v>228</v>
      </c>
      <c r="J105" s="13"/>
      <c r="K105" s="13"/>
      <c r="L105" s="47" t="s">
        <v>1384</v>
      </c>
      <c r="M105" s="13"/>
      <c r="N105" s="13"/>
      <c r="O105" s="47" t="s">
        <v>1384</v>
      </c>
    </row>
    <row r="106" spans="1:29" x14ac:dyDescent="0.25">
      <c r="A106" s="17"/>
      <c r="B106" s="31"/>
      <c r="C106" s="74"/>
      <c r="D106" s="74"/>
      <c r="E106" s="13"/>
      <c r="F106" s="74"/>
      <c r="G106" s="74"/>
      <c r="H106" s="13"/>
      <c r="I106" s="13"/>
      <c r="J106" s="13"/>
      <c r="K106" s="13"/>
      <c r="L106" s="13"/>
      <c r="M106" s="13"/>
      <c r="N106" s="13"/>
      <c r="O106" s="13"/>
    </row>
    <row r="107" spans="1:29" x14ac:dyDescent="0.25">
      <c r="A107" s="17"/>
      <c r="B107" s="74"/>
      <c r="C107" s="74"/>
      <c r="D107" s="74"/>
      <c r="E107" s="74"/>
      <c r="F107" s="74"/>
      <c r="G107" s="74"/>
      <c r="H107" s="74"/>
      <c r="I107" s="74"/>
      <c r="J107" s="74"/>
      <c r="K107" s="74"/>
      <c r="L107" s="74"/>
      <c r="M107" s="74"/>
      <c r="N107" s="74"/>
      <c r="O107" s="74"/>
      <c r="P107" s="74"/>
      <c r="Q107" s="74"/>
      <c r="R107" s="74"/>
      <c r="S107" s="74"/>
      <c r="T107" s="74"/>
      <c r="U107" s="74"/>
      <c r="V107" s="74"/>
      <c r="W107" s="74"/>
      <c r="X107" s="74"/>
      <c r="Y107" s="74"/>
      <c r="Z107" s="74"/>
      <c r="AA107" s="74"/>
      <c r="AB107" s="74"/>
      <c r="AC107" s="74"/>
    </row>
    <row r="108" spans="1:29" x14ac:dyDescent="0.25">
      <c r="A108" s="17"/>
      <c r="B108" s="80" t="s">
        <v>1385</v>
      </c>
      <c r="C108" s="80"/>
      <c r="D108" s="80"/>
      <c r="E108" s="80"/>
      <c r="F108" s="80"/>
      <c r="G108" s="80"/>
      <c r="H108" s="80"/>
      <c r="I108" s="80"/>
      <c r="J108" s="80"/>
      <c r="K108" s="80"/>
      <c r="L108" s="80"/>
      <c r="M108" s="80"/>
      <c r="N108" s="80"/>
      <c r="O108" s="80"/>
      <c r="P108" s="80"/>
      <c r="Q108" s="80"/>
      <c r="R108" s="80"/>
      <c r="S108" s="80"/>
      <c r="T108" s="80"/>
      <c r="U108" s="80"/>
      <c r="V108" s="80"/>
      <c r="W108" s="80"/>
      <c r="X108" s="80"/>
      <c r="Y108" s="80"/>
      <c r="Z108" s="80"/>
      <c r="AA108" s="80"/>
      <c r="AB108" s="80"/>
      <c r="AC108" s="80"/>
    </row>
    <row r="109" spans="1:29" x14ac:dyDescent="0.25">
      <c r="A109" s="17"/>
      <c r="B109" s="80"/>
      <c r="C109" s="80"/>
      <c r="D109" s="80"/>
      <c r="E109" s="80"/>
      <c r="F109" s="80"/>
      <c r="G109" s="80"/>
      <c r="H109" s="80"/>
      <c r="I109" s="80"/>
      <c r="J109" s="80"/>
      <c r="K109" s="80"/>
      <c r="L109" s="80"/>
      <c r="M109" s="80"/>
      <c r="N109" s="80"/>
      <c r="O109" s="80"/>
      <c r="P109" s="80"/>
      <c r="Q109" s="80"/>
      <c r="R109" s="80"/>
      <c r="S109" s="80"/>
      <c r="T109" s="80"/>
      <c r="U109" s="80"/>
      <c r="V109" s="80"/>
      <c r="W109" s="80"/>
      <c r="X109" s="80"/>
      <c r="Y109" s="80"/>
      <c r="Z109" s="80"/>
      <c r="AA109" s="80"/>
      <c r="AB109" s="80"/>
      <c r="AC109" s="80"/>
    </row>
    <row r="110" spans="1:29" x14ac:dyDescent="0.25">
      <c r="A110" s="17"/>
      <c r="B110" s="83"/>
      <c r="C110" s="83"/>
      <c r="D110" s="83"/>
      <c r="E110" s="83"/>
      <c r="F110" s="83"/>
      <c r="G110" s="83"/>
      <c r="H110" s="83"/>
      <c r="I110" s="83"/>
      <c r="J110" s="83"/>
      <c r="K110" s="83"/>
      <c r="L110" s="83"/>
      <c r="M110" s="83"/>
      <c r="N110" s="83"/>
      <c r="O110" s="83"/>
      <c r="P110" s="83"/>
      <c r="Q110" s="83"/>
      <c r="R110" s="83"/>
      <c r="S110" s="83"/>
      <c r="T110" s="83"/>
      <c r="U110" s="83"/>
      <c r="V110" s="83"/>
      <c r="W110" s="83"/>
      <c r="X110" s="83"/>
      <c r="Y110" s="83"/>
      <c r="Z110" s="83"/>
      <c r="AA110" s="83"/>
      <c r="AB110" s="83"/>
      <c r="AC110" s="83"/>
    </row>
    <row r="111" spans="1:29" x14ac:dyDescent="0.25">
      <c r="A111" s="17"/>
      <c r="B111" s="18"/>
      <c r="C111" s="19"/>
      <c r="D111" s="19"/>
      <c r="E111" s="19"/>
      <c r="F111" s="19"/>
      <c r="G111" s="19"/>
    </row>
    <row r="112" spans="1:29" ht="15.75" thickBot="1" x14ac:dyDescent="0.3">
      <c r="A112" s="17"/>
      <c r="B112" s="183"/>
      <c r="C112" s="197" t="s">
        <v>1386</v>
      </c>
      <c r="D112" s="197"/>
      <c r="E112" s="197"/>
      <c r="F112" s="197"/>
      <c r="G112" s="197"/>
    </row>
    <row r="113" spans="1:7" ht="15.75" thickBot="1" x14ac:dyDescent="0.3">
      <c r="A113" s="17"/>
      <c r="B113" s="183"/>
      <c r="C113" s="288" t="s">
        <v>223</v>
      </c>
      <c r="D113" s="288"/>
      <c r="E113" s="279" t="s">
        <v>1387</v>
      </c>
      <c r="F113" s="279" t="s">
        <v>1388</v>
      </c>
      <c r="G113" s="279" t="s">
        <v>1389</v>
      </c>
    </row>
    <row r="114" spans="1:7" x14ac:dyDescent="0.25">
      <c r="A114" s="17"/>
      <c r="B114" s="280" t="s">
        <v>1364</v>
      </c>
      <c r="C114" s="27"/>
      <c r="D114" s="27"/>
      <c r="E114" s="27"/>
      <c r="F114" s="27"/>
      <c r="G114" s="27"/>
    </row>
    <row r="115" spans="1:7" x14ac:dyDescent="0.25">
      <c r="A115" s="17"/>
      <c r="B115" s="188" t="s">
        <v>343</v>
      </c>
      <c r="C115" s="188" t="s">
        <v>225</v>
      </c>
      <c r="D115" s="189" t="s">
        <v>1390</v>
      </c>
      <c r="E115" s="281" t="s">
        <v>1391</v>
      </c>
      <c r="F115" s="281" t="s">
        <v>1392</v>
      </c>
      <c r="G115" s="189" t="s">
        <v>1393</v>
      </c>
    </row>
    <row r="116" spans="1:7" x14ac:dyDescent="0.25">
      <c r="A116" s="17"/>
      <c r="B116" s="184" t="s">
        <v>346</v>
      </c>
      <c r="C116" s="29"/>
      <c r="D116" s="191" t="s">
        <v>1394</v>
      </c>
      <c r="E116" s="282" t="s">
        <v>1391</v>
      </c>
      <c r="F116" s="282" t="s">
        <v>1392</v>
      </c>
      <c r="G116" s="191" t="s">
        <v>1395</v>
      </c>
    </row>
    <row r="117" spans="1:7" x14ac:dyDescent="0.25">
      <c r="A117" s="17"/>
      <c r="B117" s="188" t="s">
        <v>352</v>
      </c>
      <c r="C117" s="13"/>
      <c r="D117" s="189" t="s">
        <v>1396</v>
      </c>
      <c r="E117" s="281" t="s">
        <v>1391</v>
      </c>
      <c r="F117" s="281" t="s">
        <v>1392</v>
      </c>
      <c r="G117" s="189" t="s">
        <v>1397</v>
      </c>
    </row>
    <row r="118" spans="1:7" x14ac:dyDescent="0.25">
      <c r="A118" s="17"/>
      <c r="B118" s="184" t="s">
        <v>355</v>
      </c>
      <c r="C118" s="29"/>
      <c r="D118" s="191" t="s">
        <v>882</v>
      </c>
      <c r="E118" s="282" t="s">
        <v>1391</v>
      </c>
      <c r="F118" s="282" t="s">
        <v>1392</v>
      </c>
      <c r="G118" s="191" t="s">
        <v>1398</v>
      </c>
    </row>
    <row r="119" spans="1:7" x14ac:dyDescent="0.25">
      <c r="A119" s="17"/>
      <c r="B119" s="188" t="s">
        <v>358</v>
      </c>
      <c r="C119" s="13"/>
      <c r="D119" s="189" t="s">
        <v>1399</v>
      </c>
      <c r="E119" s="281" t="s">
        <v>1391</v>
      </c>
      <c r="F119" s="281" t="s">
        <v>1392</v>
      </c>
      <c r="G119" s="189" t="s">
        <v>1400</v>
      </c>
    </row>
    <row r="120" spans="1:7" ht="15.75" thickBot="1" x14ac:dyDescent="0.3">
      <c r="A120" s="17"/>
      <c r="B120" s="184" t="s">
        <v>1401</v>
      </c>
      <c r="C120" s="48"/>
      <c r="D120" s="193" t="s">
        <v>1402</v>
      </c>
      <c r="E120" s="282" t="s">
        <v>1391</v>
      </c>
      <c r="F120" s="282" t="s">
        <v>1392</v>
      </c>
      <c r="G120" s="191" t="s">
        <v>1403</v>
      </c>
    </row>
    <row r="121" spans="1:7" x14ac:dyDescent="0.25">
      <c r="A121" s="17"/>
      <c r="B121" s="283" t="s">
        <v>1404</v>
      </c>
      <c r="C121" s="135"/>
      <c r="D121" s="284" t="s">
        <v>1380</v>
      </c>
      <c r="E121" s="88"/>
      <c r="F121" s="88"/>
      <c r="G121" s="33"/>
    </row>
    <row r="122" spans="1:7" x14ac:dyDescent="0.25">
      <c r="A122" s="17"/>
      <c r="B122" s="188"/>
      <c r="C122" s="13"/>
      <c r="D122" s="13"/>
      <c r="E122" s="88"/>
      <c r="F122" s="88"/>
      <c r="G122" s="33"/>
    </row>
    <row r="123" spans="1:7" ht="15.75" thickBot="1" x14ac:dyDescent="0.3">
      <c r="A123" s="17"/>
      <c r="B123" s="285" t="s">
        <v>1381</v>
      </c>
      <c r="C123" s="48"/>
      <c r="D123" s="286" t="s">
        <v>1382</v>
      </c>
      <c r="E123" s="282" t="s">
        <v>1391</v>
      </c>
      <c r="F123" s="282" t="s">
        <v>1392</v>
      </c>
      <c r="G123" s="191" t="s">
        <v>1405</v>
      </c>
    </row>
    <row r="124" spans="1:7" ht="15.75" thickBot="1" x14ac:dyDescent="0.3">
      <c r="A124" s="17"/>
      <c r="B124" s="283" t="s">
        <v>1406</v>
      </c>
      <c r="C124" s="194" t="s">
        <v>225</v>
      </c>
      <c r="D124" s="287" t="s">
        <v>1407</v>
      </c>
      <c r="E124" s="13"/>
      <c r="F124" s="13"/>
      <c r="G124" s="13"/>
    </row>
    <row r="125" spans="1:7" ht="15.75" thickTop="1" x14ac:dyDescent="0.25">
      <c r="A125" s="17"/>
      <c r="B125" s="188"/>
      <c r="C125" s="43"/>
      <c r="D125" s="43"/>
      <c r="E125" s="13"/>
      <c r="F125" s="13"/>
      <c r="G125" s="13"/>
    </row>
    <row r="126" spans="1:7" x14ac:dyDescent="0.25">
      <c r="A126" s="17"/>
      <c r="B126" s="289" t="s">
        <v>1408</v>
      </c>
      <c r="C126" s="289"/>
      <c r="D126" s="289"/>
      <c r="E126" s="289"/>
      <c r="F126" s="289"/>
      <c r="G126" s="289"/>
    </row>
    <row r="127" spans="1:7" x14ac:dyDescent="0.25">
      <c r="A127" s="17"/>
      <c r="B127" s="289" t="s">
        <v>1409</v>
      </c>
      <c r="C127" s="289"/>
      <c r="D127" s="289"/>
      <c r="E127" s="289"/>
      <c r="F127" s="289"/>
      <c r="G127" s="289"/>
    </row>
    <row r="128" spans="1:7" x14ac:dyDescent="0.25">
      <c r="A128" s="17"/>
      <c r="B128" s="188"/>
      <c r="C128" s="13"/>
      <c r="D128" s="13"/>
      <c r="E128" s="13"/>
      <c r="F128" s="13"/>
      <c r="G128" s="13"/>
    </row>
    <row r="129" spans="1:29" x14ac:dyDescent="0.25">
      <c r="A129" s="17"/>
      <c r="B129" s="74"/>
      <c r="C129" s="74"/>
      <c r="D129" s="74"/>
      <c r="E129" s="74"/>
      <c r="F129" s="74"/>
      <c r="G129" s="74"/>
      <c r="H129" s="74"/>
      <c r="I129" s="74"/>
      <c r="J129" s="74"/>
      <c r="K129" s="74"/>
      <c r="L129" s="74"/>
      <c r="M129" s="74"/>
      <c r="N129" s="74"/>
      <c r="O129" s="74"/>
      <c r="P129" s="74"/>
      <c r="Q129" s="74"/>
      <c r="R129" s="74"/>
      <c r="S129" s="74"/>
      <c r="T129" s="74"/>
      <c r="U129" s="74"/>
      <c r="V129" s="74"/>
      <c r="W129" s="74"/>
      <c r="X129" s="74"/>
      <c r="Y129" s="74"/>
      <c r="Z129" s="74"/>
      <c r="AA129" s="74"/>
      <c r="AB129" s="74"/>
      <c r="AC129" s="74"/>
    </row>
    <row r="130" spans="1:29" x14ac:dyDescent="0.25">
      <c r="A130" s="17"/>
      <c r="B130" s="80" t="s">
        <v>1410</v>
      </c>
      <c r="C130" s="80"/>
      <c r="D130" s="80"/>
      <c r="E130" s="80"/>
      <c r="F130" s="80"/>
      <c r="G130" s="80"/>
      <c r="H130" s="80"/>
      <c r="I130" s="80"/>
      <c r="J130" s="80"/>
      <c r="K130" s="80"/>
      <c r="L130" s="80"/>
      <c r="M130" s="80"/>
      <c r="N130" s="80"/>
      <c r="O130" s="80"/>
      <c r="P130" s="80"/>
      <c r="Q130" s="80"/>
      <c r="R130" s="80"/>
      <c r="S130" s="80"/>
      <c r="T130" s="80"/>
      <c r="U130" s="80"/>
      <c r="V130" s="80"/>
      <c r="W130" s="80"/>
      <c r="X130" s="80"/>
      <c r="Y130" s="80"/>
      <c r="Z130" s="80"/>
      <c r="AA130" s="80"/>
      <c r="AB130" s="80"/>
      <c r="AC130" s="80"/>
    </row>
    <row r="131" spans="1:29" x14ac:dyDescent="0.25">
      <c r="A131" s="17"/>
      <c r="B131" s="80"/>
      <c r="C131" s="80"/>
      <c r="D131" s="80"/>
      <c r="E131" s="80"/>
      <c r="F131" s="80"/>
      <c r="G131" s="80"/>
      <c r="H131" s="80"/>
      <c r="I131" s="80"/>
      <c r="J131" s="80"/>
      <c r="K131" s="80"/>
      <c r="L131" s="80"/>
      <c r="M131" s="80"/>
      <c r="N131" s="80"/>
      <c r="O131" s="80"/>
      <c r="P131" s="80"/>
      <c r="Q131" s="80"/>
      <c r="R131" s="80"/>
      <c r="S131" s="80"/>
      <c r="T131" s="80"/>
      <c r="U131" s="80"/>
      <c r="V131" s="80"/>
      <c r="W131" s="80"/>
      <c r="X131" s="80"/>
      <c r="Y131" s="80"/>
      <c r="Z131" s="80"/>
      <c r="AA131" s="80"/>
      <c r="AB131" s="80"/>
      <c r="AC131" s="80"/>
    </row>
    <row r="132" spans="1:29" x14ac:dyDescent="0.25">
      <c r="A132" s="17"/>
      <c r="B132" s="83"/>
      <c r="C132" s="83"/>
      <c r="D132" s="83"/>
      <c r="E132" s="83"/>
      <c r="F132" s="83"/>
      <c r="G132" s="83"/>
      <c r="H132" s="83"/>
      <c r="I132" s="83"/>
      <c r="J132" s="83"/>
      <c r="K132" s="83"/>
      <c r="L132" s="83"/>
      <c r="M132" s="83"/>
      <c r="N132" s="83"/>
      <c r="O132" s="83"/>
      <c r="P132" s="83"/>
      <c r="Q132" s="83"/>
      <c r="R132" s="83"/>
      <c r="S132" s="83"/>
      <c r="T132" s="83"/>
      <c r="U132" s="83"/>
      <c r="V132" s="83"/>
      <c r="W132" s="83"/>
      <c r="X132" s="83"/>
      <c r="Y132" s="83"/>
      <c r="Z132" s="83"/>
      <c r="AA132" s="83"/>
      <c r="AB132" s="83"/>
      <c r="AC132" s="83"/>
    </row>
    <row r="133" spans="1:29" x14ac:dyDescent="0.25">
      <c r="A133" s="17"/>
      <c r="B133" s="18"/>
      <c r="C133" s="19"/>
      <c r="D133" s="19"/>
      <c r="E133" s="19"/>
      <c r="F133" s="19"/>
      <c r="G133" s="19"/>
    </row>
    <row r="134" spans="1:29" ht="15.75" thickBot="1" x14ac:dyDescent="0.3">
      <c r="A134" s="17"/>
      <c r="B134" s="183"/>
      <c r="C134" s="197" t="s">
        <v>1411</v>
      </c>
      <c r="D134" s="197"/>
      <c r="E134" s="197"/>
      <c r="F134" s="197"/>
      <c r="G134" s="197"/>
    </row>
    <row r="135" spans="1:29" ht="15.75" thickBot="1" x14ac:dyDescent="0.3">
      <c r="A135" s="17"/>
      <c r="B135" s="183"/>
      <c r="C135" s="288" t="s">
        <v>223</v>
      </c>
      <c r="D135" s="288"/>
      <c r="E135" s="279" t="s">
        <v>1387</v>
      </c>
      <c r="F135" s="279" t="s">
        <v>1388</v>
      </c>
      <c r="G135" s="279" t="s">
        <v>1389</v>
      </c>
    </row>
    <row r="136" spans="1:29" x14ac:dyDescent="0.25">
      <c r="A136" s="17"/>
      <c r="B136" s="280" t="s">
        <v>1364</v>
      </c>
      <c r="C136" s="27"/>
      <c r="D136" s="27"/>
      <c r="E136" s="27"/>
      <c r="F136" s="27"/>
      <c r="G136" s="27"/>
    </row>
    <row r="137" spans="1:29" x14ac:dyDescent="0.25">
      <c r="A137" s="17"/>
      <c r="B137" s="188" t="s">
        <v>343</v>
      </c>
      <c r="C137" s="188" t="s">
        <v>225</v>
      </c>
      <c r="D137" s="189" t="s">
        <v>1412</v>
      </c>
      <c r="E137" s="281" t="s">
        <v>1391</v>
      </c>
      <c r="F137" s="281" t="s">
        <v>1392</v>
      </c>
      <c r="G137" s="189" t="s">
        <v>1397</v>
      </c>
    </row>
    <row r="138" spans="1:29" x14ac:dyDescent="0.25">
      <c r="A138" s="17"/>
      <c r="B138" s="184" t="s">
        <v>346</v>
      </c>
      <c r="C138" s="29"/>
      <c r="D138" s="191" t="s">
        <v>1413</v>
      </c>
      <c r="E138" s="282" t="s">
        <v>1391</v>
      </c>
      <c r="F138" s="282" t="s">
        <v>1392</v>
      </c>
      <c r="G138" s="191" t="s">
        <v>1414</v>
      </c>
    </row>
    <row r="139" spans="1:29" x14ac:dyDescent="0.25">
      <c r="A139" s="17"/>
      <c r="B139" s="188" t="s">
        <v>349</v>
      </c>
      <c r="C139" s="13"/>
      <c r="D139" s="189" t="s">
        <v>1415</v>
      </c>
      <c r="E139" s="281" t="s">
        <v>1391</v>
      </c>
      <c r="F139" s="281" t="s">
        <v>1392</v>
      </c>
      <c r="G139" s="189" t="s">
        <v>1416</v>
      </c>
    </row>
    <row r="140" spans="1:29" x14ac:dyDescent="0.25">
      <c r="A140" s="17"/>
      <c r="B140" s="184" t="s">
        <v>352</v>
      </c>
      <c r="C140" s="29"/>
      <c r="D140" s="191" t="s">
        <v>1417</v>
      </c>
      <c r="E140" s="282" t="s">
        <v>1391</v>
      </c>
      <c r="F140" s="282" t="s">
        <v>1392</v>
      </c>
      <c r="G140" s="191" t="s">
        <v>1397</v>
      </c>
    </row>
    <row r="141" spans="1:29" x14ac:dyDescent="0.25">
      <c r="A141" s="17"/>
      <c r="B141" s="188" t="s">
        <v>355</v>
      </c>
      <c r="C141" s="13"/>
      <c r="D141" s="189" t="s">
        <v>1418</v>
      </c>
      <c r="E141" s="281" t="s">
        <v>1391</v>
      </c>
      <c r="F141" s="281" t="s">
        <v>1392</v>
      </c>
      <c r="G141" s="189" t="s">
        <v>1397</v>
      </c>
    </row>
    <row r="142" spans="1:29" x14ac:dyDescent="0.25">
      <c r="A142" s="17"/>
      <c r="B142" s="184" t="s">
        <v>358</v>
      </c>
      <c r="C142" s="29"/>
      <c r="D142" s="191" t="s">
        <v>1419</v>
      </c>
      <c r="E142" s="282" t="s">
        <v>1391</v>
      </c>
      <c r="F142" s="282" t="s">
        <v>1392</v>
      </c>
      <c r="G142" s="191" t="s">
        <v>1420</v>
      </c>
    </row>
    <row r="143" spans="1:29" ht="15.75" thickBot="1" x14ac:dyDescent="0.3">
      <c r="A143" s="17"/>
      <c r="B143" s="188" t="s">
        <v>1401</v>
      </c>
      <c r="C143" s="37"/>
      <c r="D143" s="210" t="s">
        <v>1421</v>
      </c>
      <c r="E143" s="281" t="s">
        <v>1391</v>
      </c>
      <c r="F143" s="281" t="s">
        <v>1392</v>
      </c>
      <c r="G143" s="189" t="s">
        <v>1422</v>
      </c>
    </row>
    <row r="144" spans="1:29" x14ac:dyDescent="0.25">
      <c r="A144" s="17"/>
      <c r="B144" s="285" t="s">
        <v>1404</v>
      </c>
      <c r="C144" s="27"/>
      <c r="D144" s="290" t="s">
        <v>1383</v>
      </c>
      <c r="E144" s="122"/>
      <c r="F144" s="122"/>
      <c r="G144" s="46"/>
    </row>
    <row r="145" spans="1:29" x14ac:dyDescent="0.25">
      <c r="A145" s="17"/>
      <c r="B145" s="188"/>
      <c r="C145" s="13"/>
      <c r="D145" s="13"/>
      <c r="E145" s="88"/>
      <c r="F145" s="88"/>
      <c r="G145" s="33"/>
    </row>
    <row r="146" spans="1:29" ht="15.75" thickBot="1" x14ac:dyDescent="0.3">
      <c r="A146" s="17"/>
      <c r="B146" s="283" t="s">
        <v>1381</v>
      </c>
      <c r="C146" s="37"/>
      <c r="D146" s="291" t="s">
        <v>1384</v>
      </c>
      <c r="E146" s="281" t="s">
        <v>1391</v>
      </c>
      <c r="F146" s="281" t="s">
        <v>1392</v>
      </c>
      <c r="G146" s="189" t="s">
        <v>1423</v>
      </c>
    </row>
    <row r="147" spans="1:29" ht="15.75" thickBot="1" x14ac:dyDescent="0.3">
      <c r="A147" s="17"/>
      <c r="B147" s="285" t="s">
        <v>1406</v>
      </c>
      <c r="C147" s="211" t="s">
        <v>225</v>
      </c>
      <c r="D147" s="292" t="s">
        <v>1424</v>
      </c>
      <c r="E147" s="29"/>
      <c r="F147" s="29"/>
      <c r="G147" s="29"/>
    </row>
    <row r="148" spans="1:29" ht="15.75" thickTop="1" x14ac:dyDescent="0.25">
      <c r="A148" s="17"/>
      <c r="B148" s="188"/>
      <c r="C148" s="43"/>
      <c r="D148" s="43"/>
      <c r="E148" s="13"/>
      <c r="F148" s="13"/>
      <c r="G148" s="13"/>
    </row>
    <row r="149" spans="1:29" x14ac:dyDescent="0.25">
      <c r="A149" s="17"/>
      <c r="B149" s="289" t="s">
        <v>1425</v>
      </c>
      <c r="C149" s="289"/>
      <c r="D149" s="289"/>
      <c r="E149" s="289"/>
      <c r="F149" s="289"/>
      <c r="G149" s="289"/>
    </row>
    <row r="150" spans="1:29" x14ac:dyDescent="0.25">
      <c r="A150" s="17"/>
      <c r="B150" s="289" t="s">
        <v>1426</v>
      </c>
      <c r="C150" s="289"/>
      <c r="D150" s="289"/>
      <c r="E150" s="289"/>
      <c r="F150" s="289"/>
      <c r="G150" s="289"/>
    </row>
    <row r="151" spans="1:29" x14ac:dyDescent="0.25">
      <c r="A151" s="17"/>
      <c r="B151" s="188"/>
      <c r="C151" s="13"/>
      <c r="D151" s="13"/>
      <c r="E151" s="13"/>
      <c r="F151" s="13"/>
      <c r="G151" s="13"/>
    </row>
    <row r="152" spans="1:29" x14ac:dyDescent="0.25">
      <c r="A152" s="17"/>
      <c r="B152" s="74"/>
      <c r="C152" s="74"/>
      <c r="D152" s="74"/>
      <c r="E152" s="74"/>
      <c r="F152" s="74"/>
      <c r="G152" s="74"/>
      <c r="H152" s="74"/>
      <c r="I152" s="74"/>
      <c r="J152" s="74"/>
      <c r="K152" s="74"/>
      <c r="L152" s="74"/>
      <c r="M152" s="74"/>
      <c r="N152" s="74"/>
      <c r="O152" s="74"/>
      <c r="P152" s="74"/>
      <c r="Q152" s="74"/>
      <c r="R152" s="74"/>
      <c r="S152" s="74"/>
      <c r="T152" s="74"/>
      <c r="U152" s="74"/>
      <c r="V152" s="74"/>
      <c r="W152" s="74"/>
      <c r="X152" s="74"/>
      <c r="Y152" s="74"/>
      <c r="Z152" s="74"/>
      <c r="AA152" s="74"/>
      <c r="AB152" s="74"/>
      <c r="AC152" s="74"/>
    </row>
    <row r="153" spans="1:29" x14ac:dyDescent="0.25">
      <c r="A153" s="17"/>
      <c r="B153" s="80" t="s">
        <v>1427</v>
      </c>
      <c r="C153" s="80"/>
      <c r="D153" s="80"/>
      <c r="E153" s="80"/>
      <c r="F153" s="80"/>
      <c r="G153" s="80"/>
      <c r="H153" s="80"/>
      <c r="I153" s="80"/>
      <c r="J153" s="80"/>
      <c r="K153" s="80"/>
      <c r="L153" s="80"/>
      <c r="M153" s="80"/>
      <c r="N153" s="80"/>
      <c r="O153" s="80"/>
      <c r="P153" s="80"/>
      <c r="Q153" s="80"/>
      <c r="R153" s="80"/>
      <c r="S153" s="80"/>
      <c r="T153" s="80"/>
      <c r="U153" s="80"/>
      <c r="V153" s="80"/>
      <c r="W153" s="80"/>
      <c r="X153" s="80"/>
      <c r="Y153" s="80"/>
      <c r="Z153" s="80"/>
      <c r="AA153" s="80"/>
      <c r="AB153" s="80"/>
      <c r="AC153" s="80"/>
    </row>
    <row r="154" spans="1:29" x14ac:dyDescent="0.25">
      <c r="A154" s="17"/>
      <c r="B154" s="78" t="s">
        <v>1428</v>
      </c>
      <c r="C154" s="78"/>
      <c r="D154" s="78"/>
      <c r="E154" s="78"/>
      <c r="F154" s="78"/>
      <c r="G154" s="78"/>
      <c r="H154" s="78"/>
      <c r="I154" s="78"/>
      <c r="J154" s="78"/>
      <c r="K154" s="78"/>
      <c r="L154" s="78"/>
      <c r="M154" s="78"/>
      <c r="N154" s="78"/>
      <c r="O154" s="78"/>
      <c r="P154" s="78"/>
      <c r="Q154" s="78"/>
      <c r="R154" s="78"/>
      <c r="S154" s="78"/>
      <c r="T154" s="78"/>
      <c r="U154" s="78"/>
      <c r="V154" s="78"/>
      <c r="W154" s="78"/>
      <c r="X154" s="78"/>
      <c r="Y154" s="78"/>
      <c r="Z154" s="78"/>
      <c r="AA154" s="78"/>
      <c r="AB154" s="78"/>
      <c r="AC154" s="78"/>
    </row>
    <row r="155" spans="1:29" x14ac:dyDescent="0.25">
      <c r="A155" s="17"/>
      <c r="B155" s="80" t="s">
        <v>1429</v>
      </c>
      <c r="C155" s="80"/>
      <c r="D155" s="80"/>
      <c r="E155" s="80"/>
      <c r="F155" s="80"/>
      <c r="G155" s="80"/>
      <c r="H155" s="80"/>
      <c r="I155" s="80"/>
      <c r="J155" s="80"/>
      <c r="K155" s="80"/>
      <c r="L155" s="80"/>
      <c r="M155" s="80"/>
      <c r="N155" s="80"/>
      <c r="O155" s="80"/>
      <c r="P155" s="80"/>
      <c r="Q155" s="80"/>
      <c r="R155" s="80"/>
      <c r="S155" s="80"/>
      <c r="T155" s="80"/>
      <c r="U155" s="80"/>
      <c r="V155" s="80"/>
      <c r="W155" s="80"/>
      <c r="X155" s="80"/>
      <c r="Y155" s="80"/>
      <c r="Z155" s="80"/>
      <c r="AA155" s="80"/>
      <c r="AB155" s="80"/>
      <c r="AC155" s="80"/>
    </row>
    <row r="156" spans="1:29" x14ac:dyDescent="0.25">
      <c r="A156" s="17"/>
      <c r="B156" s="78" t="s">
        <v>1430</v>
      </c>
      <c r="C156" s="78"/>
      <c r="D156" s="78"/>
      <c r="E156" s="78"/>
      <c r="F156" s="78"/>
      <c r="G156" s="78"/>
      <c r="H156" s="78"/>
      <c r="I156" s="78"/>
      <c r="J156" s="78"/>
      <c r="K156" s="78"/>
      <c r="L156" s="78"/>
      <c r="M156" s="78"/>
      <c r="N156" s="78"/>
      <c r="O156" s="78"/>
      <c r="P156" s="78"/>
      <c r="Q156" s="78"/>
      <c r="R156" s="78"/>
      <c r="S156" s="78"/>
      <c r="T156" s="78"/>
      <c r="U156" s="78"/>
      <c r="V156" s="78"/>
      <c r="W156" s="78"/>
      <c r="X156" s="78"/>
      <c r="Y156" s="78"/>
      <c r="Z156" s="78"/>
      <c r="AA156" s="78"/>
      <c r="AB156" s="78"/>
      <c r="AC156" s="78"/>
    </row>
    <row r="157" spans="1:29" x14ac:dyDescent="0.25">
      <c r="A157" s="17"/>
      <c r="B157" s="80" t="s">
        <v>1431</v>
      </c>
      <c r="C157" s="80"/>
      <c r="D157" s="80"/>
      <c r="E157" s="80"/>
      <c r="F157" s="80"/>
      <c r="G157" s="80"/>
      <c r="H157" s="80"/>
      <c r="I157" s="80"/>
      <c r="J157" s="80"/>
      <c r="K157" s="80"/>
      <c r="L157" s="80"/>
      <c r="M157" s="80"/>
      <c r="N157" s="80"/>
      <c r="O157" s="80"/>
      <c r="P157" s="80"/>
      <c r="Q157" s="80"/>
      <c r="R157" s="80"/>
      <c r="S157" s="80"/>
      <c r="T157" s="80"/>
      <c r="U157" s="80"/>
      <c r="V157" s="80"/>
      <c r="W157" s="80"/>
      <c r="X157" s="80"/>
      <c r="Y157" s="80"/>
      <c r="Z157" s="80"/>
      <c r="AA157" s="80"/>
      <c r="AB157" s="80"/>
      <c r="AC157" s="80"/>
    </row>
    <row r="158" spans="1:29" x14ac:dyDescent="0.25">
      <c r="A158" s="17"/>
      <c r="B158" s="78" t="s">
        <v>1432</v>
      </c>
      <c r="C158" s="78"/>
      <c r="D158" s="78"/>
      <c r="E158" s="78"/>
      <c r="F158" s="78"/>
      <c r="G158" s="78"/>
      <c r="H158" s="78"/>
      <c r="I158" s="78"/>
      <c r="J158" s="78"/>
      <c r="K158" s="78"/>
      <c r="L158" s="78"/>
      <c r="M158" s="78"/>
      <c r="N158" s="78"/>
      <c r="O158" s="78"/>
      <c r="P158" s="78"/>
      <c r="Q158" s="78"/>
      <c r="R158" s="78"/>
      <c r="S158" s="78"/>
      <c r="T158" s="78"/>
      <c r="U158" s="78"/>
      <c r="V158" s="78"/>
      <c r="W158" s="78"/>
      <c r="X158" s="78"/>
      <c r="Y158" s="78"/>
      <c r="Z158" s="78"/>
      <c r="AA158" s="78"/>
      <c r="AB158" s="78"/>
      <c r="AC158" s="78"/>
    </row>
    <row r="159" spans="1:29" x14ac:dyDescent="0.25">
      <c r="A159" s="17"/>
      <c r="B159" s="80" t="s">
        <v>1433</v>
      </c>
      <c r="C159" s="80"/>
      <c r="D159" s="80"/>
      <c r="E159" s="80"/>
      <c r="F159" s="80"/>
      <c r="G159" s="80"/>
      <c r="H159" s="80"/>
      <c r="I159" s="80"/>
      <c r="J159" s="80"/>
      <c r="K159" s="80"/>
      <c r="L159" s="80"/>
      <c r="M159" s="80"/>
      <c r="N159" s="80"/>
      <c r="O159" s="80"/>
      <c r="P159" s="80"/>
      <c r="Q159" s="80"/>
      <c r="R159" s="80"/>
      <c r="S159" s="80"/>
      <c r="T159" s="80"/>
      <c r="U159" s="80"/>
      <c r="V159" s="80"/>
      <c r="W159" s="80"/>
      <c r="X159" s="80"/>
      <c r="Y159" s="80"/>
      <c r="Z159" s="80"/>
      <c r="AA159" s="80"/>
      <c r="AB159" s="80"/>
      <c r="AC159" s="80"/>
    </row>
    <row r="160" spans="1:29" x14ac:dyDescent="0.25">
      <c r="A160" s="17"/>
      <c r="B160" s="78" t="s">
        <v>1434</v>
      </c>
      <c r="C160" s="78"/>
      <c r="D160" s="78"/>
      <c r="E160" s="78"/>
      <c r="F160" s="78"/>
      <c r="G160" s="78"/>
      <c r="H160" s="78"/>
      <c r="I160" s="78"/>
      <c r="J160" s="78"/>
      <c r="K160" s="78"/>
      <c r="L160" s="78"/>
      <c r="M160" s="78"/>
      <c r="N160" s="78"/>
      <c r="O160" s="78"/>
      <c r="P160" s="78"/>
      <c r="Q160" s="78"/>
      <c r="R160" s="78"/>
      <c r="S160" s="78"/>
      <c r="T160" s="78"/>
      <c r="U160" s="78"/>
      <c r="V160" s="78"/>
      <c r="W160" s="78"/>
      <c r="X160" s="78"/>
      <c r="Y160" s="78"/>
      <c r="Z160" s="78"/>
      <c r="AA160" s="78"/>
      <c r="AB160" s="78"/>
      <c r="AC160" s="78"/>
    </row>
    <row r="161" spans="1:29" x14ac:dyDescent="0.25">
      <c r="A161" s="17"/>
      <c r="B161" s="80" t="s">
        <v>1435</v>
      </c>
      <c r="C161" s="80"/>
      <c r="D161" s="80"/>
      <c r="E161" s="80"/>
      <c r="F161" s="80"/>
      <c r="G161" s="80"/>
      <c r="H161" s="80"/>
      <c r="I161" s="80"/>
      <c r="J161" s="80"/>
      <c r="K161" s="80"/>
      <c r="L161" s="80"/>
      <c r="M161" s="80"/>
      <c r="N161" s="80"/>
      <c r="O161" s="80"/>
      <c r="P161" s="80"/>
      <c r="Q161" s="80"/>
      <c r="R161" s="80"/>
      <c r="S161" s="80"/>
      <c r="T161" s="80"/>
      <c r="U161" s="80"/>
      <c r="V161" s="80"/>
      <c r="W161" s="80"/>
      <c r="X161" s="80"/>
      <c r="Y161" s="80"/>
      <c r="Z161" s="80"/>
      <c r="AA161" s="80"/>
      <c r="AB161" s="80"/>
      <c r="AC161" s="80"/>
    </row>
    <row r="162" spans="1:29" x14ac:dyDescent="0.25">
      <c r="A162" s="17"/>
      <c r="B162" s="78" t="s">
        <v>1436</v>
      </c>
      <c r="C162" s="78"/>
      <c r="D162" s="78"/>
      <c r="E162" s="78"/>
      <c r="F162" s="78"/>
      <c r="G162" s="78"/>
      <c r="H162" s="78"/>
      <c r="I162" s="78"/>
      <c r="J162" s="78"/>
      <c r="K162" s="78"/>
      <c r="L162" s="78"/>
      <c r="M162" s="78"/>
      <c r="N162" s="78"/>
      <c r="O162" s="78"/>
      <c r="P162" s="78"/>
      <c r="Q162" s="78"/>
      <c r="R162" s="78"/>
      <c r="S162" s="78"/>
      <c r="T162" s="78"/>
      <c r="U162" s="78"/>
      <c r="V162" s="78"/>
      <c r="W162" s="78"/>
      <c r="X162" s="78"/>
      <c r="Y162" s="78"/>
      <c r="Z162" s="78"/>
      <c r="AA162" s="78"/>
      <c r="AB162" s="78"/>
      <c r="AC162" s="78"/>
    </row>
    <row r="163" spans="1:29" x14ac:dyDescent="0.25">
      <c r="A163" s="17"/>
      <c r="B163" s="80" t="s">
        <v>1437</v>
      </c>
      <c r="C163" s="80"/>
      <c r="D163" s="80"/>
      <c r="E163" s="80"/>
      <c r="F163" s="80"/>
      <c r="G163" s="80"/>
      <c r="H163" s="80"/>
      <c r="I163" s="80"/>
      <c r="J163" s="80"/>
      <c r="K163" s="80"/>
      <c r="L163" s="80"/>
      <c r="M163" s="80"/>
      <c r="N163" s="80"/>
      <c r="O163" s="80"/>
      <c r="P163" s="80"/>
      <c r="Q163" s="80"/>
      <c r="R163" s="80"/>
      <c r="S163" s="80"/>
      <c r="T163" s="80"/>
      <c r="U163" s="80"/>
      <c r="V163" s="80"/>
      <c r="W163" s="80"/>
      <c r="X163" s="80"/>
      <c r="Y163" s="80"/>
      <c r="Z163" s="80"/>
      <c r="AA163" s="80"/>
      <c r="AB163" s="80"/>
      <c r="AC163" s="80"/>
    </row>
    <row r="164" spans="1:29" x14ac:dyDescent="0.25">
      <c r="A164" s="17"/>
      <c r="B164" s="78" t="s">
        <v>1438</v>
      </c>
      <c r="C164" s="78"/>
      <c r="D164" s="78"/>
      <c r="E164" s="78"/>
      <c r="F164" s="78"/>
      <c r="G164" s="78"/>
      <c r="H164" s="78"/>
      <c r="I164" s="78"/>
      <c r="J164" s="78"/>
      <c r="K164" s="78"/>
      <c r="L164" s="78"/>
      <c r="M164" s="78"/>
      <c r="N164" s="78"/>
      <c r="O164" s="78"/>
      <c r="P164" s="78"/>
      <c r="Q164" s="78"/>
      <c r="R164" s="78"/>
      <c r="S164" s="78"/>
      <c r="T164" s="78"/>
      <c r="U164" s="78"/>
      <c r="V164" s="78"/>
      <c r="W164" s="78"/>
      <c r="X164" s="78"/>
      <c r="Y164" s="78"/>
      <c r="Z164" s="78"/>
      <c r="AA164" s="78"/>
      <c r="AB164" s="78"/>
      <c r="AC164" s="78"/>
    </row>
    <row r="165" spans="1:29" x14ac:dyDescent="0.25">
      <c r="A165" s="17"/>
      <c r="B165" s="80" t="s">
        <v>1439</v>
      </c>
      <c r="C165" s="80"/>
      <c r="D165" s="80"/>
      <c r="E165" s="80"/>
      <c r="F165" s="80"/>
      <c r="G165" s="80"/>
      <c r="H165" s="80"/>
      <c r="I165" s="80"/>
      <c r="J165" s="80"/>
      <c r="K165" s="80"/>
      <c r="L165" s="80"/>
      <c r="M165" s="80"/>
      <c r="N165" s="80"/>
      <c r="O165" s="80"/>
      <c r="P165" s="80"/>
      <c r="Q165" s="80"/>
      <c r="R165" s="80"/>
      <c r="S165" s="80"/>
      <c r="T165" s="80"/>
      <c r="U165" s="80"/>
      <c r="V165" s="80"/>
      <c r="W165" s="80"/>
      <c r="X165" s="80"/>
      <c r="Y165" s="80"/>
      <c r="Z165" s="80"/>
      <c r="AA165" s="80"/>
      <c r="AB165" s="80"/>
      <c r="AC165" s="80"/>
    </row>
    <row r="166" spans="1:29" x14ac:dyDescent="0.25">
      <c r="A166" s="17"/>
      <c r="B166" s="80"/>
      <c r="C166" s="80"/>
      <c r="D166" s="80"/>
      <c r="E166" s="80"/>
      <c r="F166" s="80"/>
      <c r="G166" s="80"/>
      <c r="H166" s="80"/>
      <c r="I166" s="80"/>
      <c r="J166" s="80"/>
      <c r="K166" s="80"/>
      <c r="L166" s="80"/>
      <c r="M166" s="80"/>
      <c r="N166" s="80"/>
      <c r="O166" s="80"/>
      <c r="P166" s="80"/>
      <c r="Q166" s="80"/>
      <c r="R166" s="80"/>
      <c r="S166" s="80"/>
      <c r="T166" s="80"/>
      <c r="U166" s="80"/>
      <c r="V166" s="80"/>
      <c r="W166" s="80"/>
      <c r="X166" s="80"/>
      <c r="Y166" s="80"/>
      <c r="Z166" s="80"/>
      <c r="AA166" s="80"/>
      <c r="AB166" s="80"/>
      <c r="AC166" s="80"/>
    </row>
    <row r="167" spans="1:29" x14ac:dyDescent="0.25">
      <c r="A167" s="17"/>
      <c r="B167" s="80" t="s">
        <v>1440</v>
      </c>
      <c r="C167" s="80"/>
      <c r="D167" s="80"/>
      <c r="E167" s="80"/>
      <c r="F167" s="80"/>
      <c r="G167" s="80"/>
      <c r="H167" s="80"/>
      <c r="I167" s="80"/>
      <c r="J167" s="80"/>
      <c r="K167" s="80"/>
      <c r="L167" s="80"/>
      <c r="M167" s="80"/>
      <c r="N167" s="80"/>
      <c r="O167" s="80"/>
      <c r="P167" s="80"/>
      <c r="Q167" s="80"/>
      <c r="R167" s="80"/>
      <c r="S167" s="80"/>
      <c r="T167" s="80"/>
      <c r="U167" s="80"/>
      <c r="V167" s="80"/>
      <c r="W167" s="80"/>
      <c r="X167" s="80"/>
      <c r="Y167" s="80"/>
      <c r="Z167" s="80"/>
      <c r="AA167" s="80"/>
      <c r="AB167" s="80"/>
      <c r="AC167" s="80"/>
    </row>
    <row r="168" spans="1:29" x14ac:dyDescent="0.25">
      <c r="A168" s="17"/>
      <c r="B168" s="83"/>
      <c r="C168" s="83"/>
      <c r="D168" s="83"/>
      <c r="E168" s="83"/>
      <c r="F168" s="83"/>
      <c r="G168" s="83"/>
      <c r="H168" s="83"/>
      <c r="I168" s="83"/>
      <c r="J168" s="83"/>
      <c r="K168" s="83"/>
      <c r="L168" s="83"/>
      <c r="M168" s="83"/>
      <c r="N168" s="83"/>
      <c r="O168" s="83"/>
      <c r="P168" s="83"/>
      <c r="Q168" s="83"/>
      <c r="R168" s="83"/>
      <c r="S168" s="83"/>
      <c r="T168" s="83"/>
      <c r="U168" s="83"/>
      <c r="V168" s="83"/>
      <c r="W168" s="83"/>
      <c r="X168" s="83"/>
      <c r="Y168" s="83"/>
      <c r="Z168" s="83"/>
      <c r="AA168" s="83"/>
      <c r="AB168" s="83"/>
      <c r="AC168" s="83"/>
    </row>
    <row r="169" spans="1:29" x14ac:dyDescent="0.25">
      <c r="A169" s="17"/>
      <c r="B169" s="59"/>
      <c r="C169" s="13"/>
      <c r="D169" s="13"/>
      <c r="E169" s="13"/>
      <c r="F169" s="13"/>
      <c r="G169" s="13"/>
      <c r="H169" s="13"/>
      <c r="I169" s="13"/>
      <c r="J169" s="13"/>
      <c r="K169" s="13"/>
      <c r="L169" s="13"/>
      <c r="M169" s="13"/>
      <c r="N169" s="13"/>
      <c r="O169" s="13"/>
      <c r="P169" s="13"/>
    </row>
    <row r="170" spans="1:29" ht="15.75" thickBot="1" x14ac:dyDescent="0.3">
      <c r="A170" s="17"/>
      <c r="B170" s="19"/>
      <c r="C170" s="19"/>
      <c r="D170" s="19"/>
      <c r="E170" s="19"/>
      <c r="F170" s="57" t="s">
        <v>1356</v>
      </c>
      <c r="G170" s="57"/>
      <c r="H170" s="57"/>
      <c r="I170" s="57"/>
      <c r="J170" s="57"/>
      <c r="K170" s="57"/>
      <c r="L170" s="57"/>
      <c r="M170" s="57"/>
      <c r="N170" s="57"/>
      <c r="O170" s="57"/>
      <c r="P170" s="57"/>
    </row>
    <row r="171" spans="1:29" ht="15.75" thickBot="1" x14ac:dyDescent="0.3">
      <c r="A171" s="17"/>
      <c r="B171" s="13"/>
      <c r="C171" s="237"/>
      <c r="D171" s="237"/>
      <c r="E171" s="88"/>
      <c r="F171" s="271" t="s">
        <v>1357</v>
      </c>
      <c r="G171" s="271"/>
      <c r="H171" s="269"/>
      <c r="I171" s="271" t="s">
        <v>1358</v>
      </c>
      <c r="J171" s="271"/>
      <c r="K171" s="269"/>
      <c r="L171" s="271" t="s">
        <v>1359</v>
      </c>
      <c r="M171" s="271"/>
      <c r="N171" s="269"/>
      <c r="O171" s="271" t="s">
        <v>1441</v>
      </c>
      <c r="P171" s="271"/>
    </row>
    <row r="172" spans="1:29" ht="15.75" thickBot="1" x14ac:dyDescent="0.3">
      <c r="A172" s="17"/>
      <c r="B172" s="13"/>
      <c r="C172" s="93" t="s">
        <v>1442</v>
      </c>
      <c r="D172" s="93"/>
      <c r="E172" s="88"/>
      <c r="F172" s="271" t="s">
        <v>1360</v>
      </c>
      <c r="G172" s="271"/>
      <c r="H172" s="269"/>
      <c r="I172" s="271" t="s">
        <v>1361</v>
      </c>
      <c r="J172" s="271"/>
      <c r="K172" s="269"/>
      <c r="L172" s="271" t="s">
        <v>1362</v>
      </c>
      <c r="M172" s="271"/>
      <c r="N172" s="269"/>
      <c r="O172" s="271" t="s">
        <v>1363</v>
      </c>
      <c r="P172" s="271"/>
    </row>
    <row r="173" spans="1:29" x14ac:dyDescent="0.25">
      <c r="A173" s="17"/>
      <c r="B173" s="270" t="s">
        <v>1364</v>
      </c>
      <c r="C173" s="27"/>
      <c r="D173" s="27"/>
      <c r="E173" s="29"/>
      <c r="F173" s="27"/>
      <c r="G173" s="129"/>
      <c r="H173" s="129"/>
      <c r="I173" s="129"/>
      <c r="J173" s="129"/>
      <c r="K173" s="129"/>
      <c r="L173" s="129"/>
      <c r="M173" s="129"/>
      <c r="N173" s="129"/>
      <c r="O173" s="129"/>
      <c r="P173" s="129"/>
    </row>
    <row r="174" spans="1:29" x14ac:dyDescent="0.25">
      <c r="A174" s="17"/>
      <c r="B174" s="13" t="s">
        <v>1443</v>
      </c>
      <c r="C174" s="13" t="s">
        <v>225</v>
      </c>
      <c r="D174" s="47" t="s">
        <v>1444</v>
      </c>
      <c r="E174" s="13"/>
      <c r="F174" s="13" t="s">
        <v>225</v>
      </c>
      <c r="G174" s="47" t="s">
        <v>1444</v>
      </c>
      <c r="H174" s="13"/>
      <c r="I174" s="13" t="s">
        <v>225</v>
      </c>
      <c r="J174" s="33" t="s">
        <v>228</v>
      </c>
      <c r="K174" s="13"/>
      <c r="L174" s="13" t="s">
        <v>225</v>
      </c>
      <c r="M174" s="33" t="s">
        <v>228</v>
      </c>
      <c r="N174" s="13"/>
      <c r="O174" s="13" t="s">
        <v>225</v>
      </c>
      <c r="P174" s="47" t="s">
        <v>1444</v>
      </c>
    </row>
    <row r="175" spans="1:29" x14ac:dyDescent="0.25">
      <c r="A175" s="17"/>
      <c r="B175" s="29" t="s">
        <v>1445</v>
      </c>
      <c r="C175" s="29"/>
      <c r="D175" s="45" t="s">
        <v>249</v>
      </c>
      <c r="E175" s="29"/>
      <c r="F175" s="29"/>
      <c r="G175" s="46" t="s">
        <v>228</v>
      </c>
      <c r="H175" s="29"/>
      <c r="I175" s="29"/>
      <c r="J175" s="45" t="s">
        <v>249</v>
      </c>
      <c r="K175" s="29"/>
      <c r="L175" s="29"/>
      <c r="M175" s="46" t="s">
        <v>228</v>
      </c>
      <c r="N175" s="29"/>
      <c r="O175" s="29"/>
      <c r="P175" s="45" t="s">
        <v>249</v>
      </c>
    </row>
    <row r="176" spans="1:29" x14ac:dyDescent="0.25">
      <c r="A176" s="17"/>
      <c r="B176" s="13" t="s">
        <v>1446</v>
      </c>
      <c r="C176" s="13"/>
      <c r="D176" s="47" t="s">
        <v>1447</v>
      </c>
      <c r="E176" s="13"/>
      <c r="F176" s="13"/>
      <c r="G176" s="33" t="s">
        <v>228</v>
      </c>
      <c r="H176" s="13"/>
      <c r="I176" s="13"/>
      <c r="J176" s="47" t="s">
        <v>1447</v>
      </c>
      <c r="K176" s="13"/>
      <c r="L176" s="13"/>
      <c r="M176" s="33" t="s">
        <v>228</v>
      </c>
      <c r="N176" s="13"/>
      <c r="O176" s="13"/>
      <c r="P176" s="47" t="s">
        <v>1447</v>
      </c>
    </row>
    <row r="177" spans="1:29" x14ac:dyDescent="0.25">
      <c r="A177" s="17"/>
      <c r="B177" s="29" t="s">
        <v>36</v>
      </c>
      <c r="C177" s="29"/>
      <c r="D177" s="45" t="s">
        <v>1243</v>
      </c>
      <c r="E177" s="29"/>
      <c r="F177" s="29"/>
      <c r="G177" s="46" t="s">
        <v>228</v>
      </c>
      <c r="H177" s="29"/>
      <c r="I177" s="29"/>
      <c r="J177" s="45" t="s">
        <v>1243</v>
      </c>
      <c r="K177" s="29"/>
      <c r="L177" s="29"/>
      <c r="M177" s="46" t="s">
        <v>228</v>
      </c>
      <c r="N177" s="29"/>
      <c r="O177" s="29"/>
      <c r="P177" s="45" t="s">
        <v>1243</v>
      </c>
    </row>
    <row r="178" spans="1:29" x14ac:dyDescent="0.25">
      <c r="A178" s="17"/>
      <c r="B178" s="13" t="s">
        <v>39</v>
      </c>
      <c r="C178" s="13"/>
      <c r="D178" s="47" t="s">
        <v>1448</v>
      </c>
      <c r="E178" s="13"/>
      <c r="F178" s="13"/>
      <c r="G178" s="33" t="s">
        <v>228</v>
      </c>
      <c r="H178" s="13"/>
      <c r="I178" s="13"/>
      <c r="J178" s="33" t="s">
        <v>228</v>
      </c>
      <c r="K178" s="13"/>
      <c r="L178" s="13"/>
      <c r="M178" s="47" t="s">
        <v>1449</v>
      </c>
      <c r="N178" s="13"/>
      <c r="O178" s="13"/>
      <c r="P178" s="47" t="s">
        <v>1449</v>
      </c>
    </row>
    <row r="179" spans="1:29" x14ac:dyDescent="0.25">
      <c r="A179" s="17"/>
      <c r="B179" s="29" t="s">
        <v>1366</v>
      </c>
      <c r="C179" s="29"/>
      <c r="D179" s="45" t="s">
        <v>1279</v>
      </c>
      <c r="E179" s="29"/>
      <c r="F179" s="29"/>
      <c r="G179" s="46" t="s">
        <v>228</v>
      </c>
      <c r="H179" s="29"/>
      <c r="I179" s="29"/>
      <c r="J179" s="45" t="s">
        <v>1279</v>
      </c>
      <c r="K179" s="29"/>
      <c r="L179" s="29"/>
      <c r="M179" s="46" t="s">
        <v>228</v>
      </c>
      <c r="N179" s="29"/>
      <c r="O179" s="29"/>
      <c r="P179" s="45" t="s">
        <v>1279</v>
      </c>
    </row>
    <row r="180" spans="1:29" x14ac:dyDescent="0.25">
      <c r="A180" s="17"/>
      <c r="B180" s="13" t="s">
        <v>1365</v>
      </c>
      <c r="C180" s="13"/>
      <c r="D180" s="47" t="s">
        <v>514</v>
      </c>
      <c r="E180" s="13"/>
      <c r="F180" s="13"/>
      <c r="G180" s="33" t="s">
        <v>228</v>
      </c>
      <c r="H180" s="13"/>
      <c r="I180" s="13"/>
      <c r="J180" s="47" t="s">
        <v>514</v>
      </c>
      <c r="K180" s="13"/>
      <c r="L180" s="13"/>
      <c r="M180" s="33" t="s">
        <v>228</v>
      </c>
      <c r="N180" s="13"/>
      <c r="O180" s="13"/>
      <c r="P180" s="47" t="s">
        <v>514</v>
      </c>
    </row>
    <row r="181" spans="1:29" x14ac:dyDescent="0.25">
      <c r="A181" s="17"/>
      <c r="B181" s="29" t="s">
        <v>1450</v>
      </c>
      <c r="C181" s="29"/>
      <c r="D181" s="45" t="s">
        <v>1451</v>
      </c>
      <c r="E181" s="29"/>
      <c r="F181" s="29"/>
      <c r="G181" s="46" t="s">
        <v>228</v>
      </c>
      <c r="H181" s="29"/>
      <c r="I181" s="29"/>
      <c r="J181" s="45" t="s">
        <v>1451</v>
      </c>
      <c r="K181" s="29"/>
      <c r="L181" s="29"/>
      <c r="M181" s="46" t="s">
        <v>228</v>
      </c>
      <c r="N181" s="29"/>
      <c r="O181" s="29"/>
      <c r="P181" s="45" t="s">
        <v>1451</v>
      </c>
    </row>
    <row r="182" spans="1:29" x14ac:dyDescent="0.25">
      <c r="A182" s="17"/>
      <c r="B182" s="31"/>
      <c r="C182" s="13"/>
      <c r="D182" s="13"/>
      <c r="E182" s="13"/>
      <c r="F182" s="13"/>
      <c r="G182" s="13"/>
      <c r="H182" s="13"/>
      <c r="I182" s="13"/>
      <c r="J182" s="13"/>
      <c r="K182" s="13"/>
      <c r="L182" s="13"/>
      <c r="M182" s="13"/>
      <c r="N182" s="13"/>
      <c r="O182" s="13"/>
      <c r="P182" s="13"/>
    </row>
    <row r="183" spans="1:29" x14ac:dyDescent="0.25">
      <c r="A183" s="17"/>
      <c r="B183" s="232" t="s">
        <v>46</v>
      </c>
      <c r="C183" s="13"/>
      <c r="D183" s="13"/>
      <c r="E183" s="13"/>
      <c r="F183" s="13"/>
      <c r="G183" s="88"/>
      <c r="H183" s="88"/>
      <c r="I183" s="13"/>
      <c r="J183" s="88"/>
      <c r="K183" s="88"/>
      <c r="L183" s="13"/>
      <c r="M183" s="88"/>
      <c r="N183" s="88"/>
      <c r="O183" s="13"/>
      <c r="P183" s="88"/>
    </row>
    <row r="184" spans="1:29" x14ac:dyDescent="0.25">
      <c r="A184" s="17"/>
      <c r="B184" s="29" t="s">
        <v>1452</v>
      </c>
      <c r="C184" s="29" t="s">
        <v>225</v>
      </c>
      <c r="D184" s="45" t="s">
        <v>1453</v>
      </c>
      <c r="E184" s="29"/>
      <c r="F184" s="29" t="s">
        <v>225</v>
      </c>
      <c r="G184" s="46" t="s">
        <v>228</v>
      </c>
      <c r="H184" s="29"/>
      <c r="I184" s="29" t="s">
        <v>225</v>
      </c>
      <c r="J184" s="45" t="s">
        <v>1454</v>
      </c>
      <c r="K184" s="29"/>
      <c r="L184" s="29" t="s">
        <v>225</v>
      </c>
      <c r="M184" s="46" t="s">
        <v>228</v>
      </c>
      <c r="N184" s="29"/>
      <c r="O184" s="29" t="s">
        <v>225</v>
      </c>
      <c r="P184" s="45" t="s">
        <v>1454</v>
      </c>
    </row>
    <row r="185" spans="1:29" x14ac:dyDescent="0.25">
      <c r="A185" s="17"/>
      <c r="B185" s="13" t="s">
        <v>1455</v>
      </c>
      <c r="C185" s="13"/>
      <c r="D185" s="47" t="s">
        <v>1456</v>
      </c>
      <c r="E185" s="13"/>
      <c r="F185" s="13"/>
      <c r="G185" s="33" t="s">
        <v>228</v>
      </c>
      <c r="H185" s="13"/>
      <c r="I185" s="13"/>
      <c r="J185" s="47" t="s">
        <v>1457</v>
      </c>
      <c r="K185" s="13"/>
      <c r="L185" s="13"/>
      <c r="M185" s="33" t="s">
        <v>228</v>
      </c>
      <c r="N185" s="13"/>
      <c r="O185" s="13"/>
      <c r="P185" s="47" t="s">
        <v>1457</v>
      </c>
    </row>
    <row r="186" spans="1:29" x14ac:dyDescent="0.25">
      <c r="A186" s="17"/>
      <c r="B186" s="29" t="s">
        <v>1458</v>
      </c>
      <c r="C186" s="29"/>
      <c r="D186" s="45" t="s">
        <v>1459</v>
      </c>
      <c r="E186" s="29"/>
      <c r="F186" s="29"/>
      <c r="G186" s="46" t="s">
        <v>228</v>
      </c>
      <c r="H186" s="29"/>
      <c r="I186" s="29"/>
      <c r="J186" s="45" t="s">
        <v>1459</v>
      </c>
      <c r="K186" s="29"/>
      <c r="L186" s="29"/>
      <c r="M186" s="46" t="s">
        <v>228</v>
      </c>
      <c r="N186" s="29"/>
      <c r="O186" s="29"/>
      <c r="P186" s="45" t="s">
        <v>1459</v>
      </c>
    </row>
    <row r="187" spans="1:29" x14ac:dyDescent="0.25">
      <c r="A187" s="17"/>
      <c r="B187" s="13" t="s">
        <v>1368</v>
      </c>
      <c r="C187" s="13"/>
      <c r="D187" s="47" t="s">
        <v>1273</v>
      </c>
      <c r="E187" s="13"/>
      <c r="F187" s="13"/>
      <c r="G187" s="33" t="s">
        <v>228</v>
      </c>
      <c r="H187" s="13"/>
      <c r="I187" s="13"/>
      <c r="J187" s="47" t="s">
        <v>1273</v>
      </c>
      <c r="K187" s="13"/>
      <c r="L187" s="13"/>
      <c r="M187" s="33" t="s">
        <v>228</v>
      </c>
      <c r="N187" s="13"/>
      <c r="O187" s="13"/>
      <c r="P187" s="47" t="s">
        <v>1273</v>
      </c>
    </row>
    <row r="188" spans="1:29" x14ac:dyDescent="0.25">
      <c r="A188" s="17"/>
      <c r="B188" s="29" t="s">
        <v>1365</v>
      </c>
      <c r="C188" s="29"/>
      <c r="D188" s="45" t="s">
        <v>514</v>
      </c>
      <c r="E188" s="29"/>
      <c r="F188" s="29"/>
      <c r="G188" s="46" t="s">
        <v>228</v>
      </c>
      <c r="H188" s="29"/>
      <c r="I188" s="29"/>
      <c r="J188" s="45" t="s">
        <v>514</v>
      </c>
      <c r="K188" s="29"/>
      <c r="L188" s="29"/>
      <c r="M188" s="46" t="s">
        <v>228</v>
      </c>
      <c r="N188" s="29"/>
      <c r="O188" s="29"/>
      <c r="P188" s="45" t="s">
        <v>514</v>
      </c>
    </row>
    <row r="189" spans="1:29" x14ac:dyDescent="0.25">
      <c r="A189" s="17"/>
      <c r="B189" s="31"/>
      <c r="C189" s="13"/>
      <c r="D189" s="13"/>
      <c r="E189" s="13"/>
      <c r="F189" s="13"/>
      <c r="G189" s="13"/>
      <c r="H189" s="13"/>
      <c r="I189" s="13"/>
      <c r="J189" s="13"/>
      <c r="K189" s="13"/>
      <c r="L189" s="13"/>
      <c r="M189" s="13"/>
      <c r="N189" s="13"/>
      <c r="O189" s="13"/>
      <c r="P189" s="13"/>
    </row>
    <row r="190" spans="1:29" x14ac:dyDescent="0.25">
      <c r="A190" s="17"/>
      <c r="B190" s="74"/>
      <c r="C190" s="74"/>
      <c r="D190" s="74"/>
      <c r="E190" s="74"/>
      <c r="F190" s="74"/>
      <c r="G190" s="74"/>
      <c r="H190" s="74"/>
      <c r="I190" s="74"/>
      <c r="J190" s="74"/>
      <c r="K190" s="74"/>
      <c r="L190" s="74"/>
      <c r="M190" s="74"/>
      <c r="N190" s="74"/>
      <c r="O190" s="74"/>
      <c r="P190" s="74"/>
      <c r="Q190" s="74"/>
      <c r="R190" s="74"/>
      <c r="S190" s="74"/>
      <c r="T190" s="74"/>
      <c r="U190" s="74"/>
      <c r="V190" s="74"/>
      <c r="W190" s="74"/>
      <c r="X190" s="74"/>
      <c r="Y190" s="74"/>
      <c r="Z190" s="74"/>
      <c r="AA190" s="74"/>
      <c r="AB190" s="74"/>
      <c r="AC190" s="74"/>
    </row>
    <row r="191" spans="1:29" x14ac:dyDescent="0.25">
      <c r="A191" s="17"/>
      <c r="B191" s="83"/>
      <c r="C191" s="83"/>
      <c r="D191" s="83"/>
      <c r="E191" s="83"/>
      <c r="F191" s="83"/>
      <c r="G191" s="83"/>
      <c r="H191" s="83"/>
      <c r="I191" s="83"/>
      <c r="J191" s="83"/>
      <c r="K191" s="83"/>
      <c r="L191" s="83"/>
      <c r="M191" s="83"/>
      <c r="N191" s="83"/>
      <c r="O191" s="83"/>
      <c r="P191" s="83"/>
      <c r="Q191" s="83"/>
      <c r="R191" s="83"/>
      <c r="S191" s="83"/>
      <c r="T191" s="83"/>
      <c r="U191" s="83"/>
      <c r="V191" s="83"/>
      <c r="W191" s="83"/>
      <c r="X191" s="83"/>
      <c r="Y191" s="83"/>
      <c r="Z191" s="83"/>
      <c r="AA191" s="83"/>
      <c r="AB191" s="83"/>
      <c r="AC191" s="83"/>
    </row>
    <row r="192" spans="1:29" x14ac:dyDescent="0.25">
      <c r="A192" s="17"/>
      <c r="B192" s="77"/>
      <c r="C192" s="77"/>
      <c r="D192" s="77"/>
      <c r="E192" s="77"/>
      <c r="F192" s="77"/>
      <c r="G192" s="77"/>
      <c r="H192" s="77"/>
      <c r="I192" s="77"/>
      <c r="J192" s="77"/>
      <c r="K192" s="77"/>
      <c r="L192" s="77"/>
      <c r="M192" s="77"/>
      <c r="N192" s="77"/>
      <c r="O192" s="77"/>
      <c r="P192" s="77"/>
      <c r="Q192" s="77"/>
      <c r="R192" s="77"/>
      <c r="S192" s="77"/>
      <c r="T192" s="77"/>
      <c r="U192" s="77"/>
      <c r="V192" s="77"/>
      <c r="W192" s="77"/>
      <c r="X192" s="77"/>
      <c r="Y192" s="77"/>
      <c r="Z192" s="77"/>
      <c r="AA192" s="77"/>
      <c r="AB192" s="77"/>
      <c r="AC192" s="77"/>
    </row>
    <row r="193" spans="1:29" x14ac:dyDescent="0.25">
      <c r="A193" s="17"/>
      <c r="B193" s="77"/>
      <c r="C193" s="77"/>
      <c r="D193" s="77"/>
      <c r="E193" s="77"/>
      <c r="F193" s="77"/>
      <c r="G193" s="77"/>
      <c r="H193" s="77"/>
      <c r="I193" s="77"/>
      <c r="J193" s="77"/>
      <c r="K193" s="77"/>
      <c r="L193" s="77"/>
      <c r="M193" s="77"/>
      <c r="N193" s="77"/>
      <c r="O193" s="77"/>
      <c r="P193" s="77"/>
      <c r="Q193" s="77"/>
      <c r="R193" s="77"/>
      <c r="S193" s="77"/>
      <c r="T193" s="77"/>
      <c r="U193" s="77"/>
      <c r="V193" s="77"/>
      <c r="W193" s="77"/>
      <c r="X193" s="77"/>
      <c r="Y193" s="77"/>
      <c r="Z193" s="77"/>
      <c r="AA193" s="77"/>
      <c r="AB193" s="77"/>
      <c r="AC193" s="77"/>
    </row>
    <row r="194" spans="1:29" x14ac:dyDescent="0.25">
      <c r="A194" s="17"/>
      <c r="B194" s="74"/>
      <c r="C194" s="74"/>
      <c r="D194" s="74"/>
      <c r="E194" s="74"/>
      <c r="F194" s="74"/>
      <c r="G194" s="74"/>
      <c r="H194" s="74"/>
      <c r="I194" s="74"/>
      <c r="J194" s="74"/>
      <c r="K194" s="74"/>
      <c r="L194" s="74"/>
      <c r="M194" s="74"/>
      <c r="N194" s="74"/>
      <c r="O194" s="74"/>
      <c r="P194" s="74"/>
      <c r="Q194" s="74"/>
      <c r="R194" s="74"/>
      <c r="S194" s="74"/>
      <c r="T194" s="74"/>
      <c r="U194" s="74"/>
      <c r="V194" s="74"/>
      <c r="W194" s="74"/>
      <c r="X194" s="74"/>
      <c r="Y194" s="74"/>
      <c r="Z194" s="74"/>
      <c r="AA194" s="74"/>
      <c r="AB194" s="74"/>
      <c r="AC194" s="74"/>
    </row>
    <row r="195" spans="1:29" x14ac:dyDescent="0.25">
      <c r="A195" s="17"/>
      <c r="B195" s="59"/>
      <c r="C195" s="13"/>
      <c r="D195" s="74"/>
      <c r="E195" s="74"/>
      <c r="F195" s="74"/>
      <c r="G195" s="13"/>
      <c r="H195" s="74"/>
      <c r="I195" s="74"/>
      <c r="J195" s="74"/>
      <c r="K195" s="74"/>
      <c r="L195" s="74"/>
      <c r="M195" s="74"/>
      <c r="N195" s="74"/>
      <c r="O195" s="13"/>
      <c r="P195" s="74"/>
      <c r="Q195" s="74"/>
      <c r="R195" s="74"/>
      <c r="S195" s="74"/>
      <c r="T195" s="74"/>
      <c r="U195" s="13"/>
      <c r="V195" s="74"/>
      <c r="W195" s="74"/>
      <c r="X195" s="74"/>
      <c r="Y195" s="74"/>
      <c r="Z195" s="74"/>
      <c r="AA195" s="13"/>
      <c r="AB195" s="74"/>
      <c r="AC195" s="74"/>
    </row>
    <row r="196" spans="1:29" ht="15.75" thickBot="1" x14ac:dyDescent="0.3">
      <c r="A196" s="17"/>
      <c r="B196" s="19"/>
      <c r="C196" s="19"/>
      <c r="D196" s="109"/>
      <c r="E196" s="109"/>
      <c r="F196" s="109"/>
      <c r="G196" s="19"/>
      <c r="H196" s="57" t="s">
        <v>1369</v>
      </c>
      <c r="I196" s="57"/>
      <c r="J196" s="57"/>
      <c r="K196" s="57"/>
      <c r="L196" s="57"/>
      <c r="M196" s="57"/>
      <c r="N196" s="57"/>
      <c r="O196" s="57"/>
      <c r="P196" s="57"/>
      <c r="Q196" s="57"/>
      <c r="R196" s="57"/>
      <c r="S196" s="57"/>
      <c r="T196" s="57"/>
      <c r="U196" s="57"/>
      <c r="V196" s="57"/>
      <c r="W196" s="57"/>
      <c r="X196" s="57"/>
      <c r="Y196" s="57"/>
      <c r="Z196" s="57"/>
      <c r="AA196" s="57"/>
      <c r="AB196" s="57"/>
      <c r="AC196" s="57"/>
    </row>
    <row r="197" spans="1:29" ht="15.75" thickBot="1" x14ac:dyDescent="0.3">
      <c r="A197" s="17"/>
      <c r="B197" s="13"/>
      <c r="C197" s="237"/>
      <c r="D197" s="237"/>
      <c r="E197" s="237"/>
      <c r="F197" s="88"/>
      <c r="G197" s="271" t="s">
        <v>1357</v>
      </c>
      <c r="H197" s="271"/>
      <c r="I197" s="271"/>
      <c r="J197" s="271"/>
      <c r="K197" s="269"/>
      <c r="L197" s="271" t="s">
        <v>1358</v>
      </c>
      <c r="M197" s="271"/>
      <c r="N197" s="271"/>
      <c r="O197" s="271"/>
      <c r="P197" s="271"/>
      <c r="Q197" s="269"/>
      <c r="R197" s="271" t="s">
        <v>1359</v>
      </c>
      <c r="S197" s="271"/>
      <c r="T197" s="271"/>
      <c r="U197" s="271"/>
      <c r="V197" s="271"/>
      <c r="W197" s="269"/>
      <c r="X197" s="271" t="s">
        <v>1441</v>
      </c>
      <c r="Y197" s="271"/>
      <c r="Z197" s="271"/>
      <c r="AA197" s="271"/>
      <c r="AB197" s="271"/>
    </row>
    <row r="198" spans="1:29" ht="15.75" thickBot="1" x14ac:dyDescent="0.3">
      <c r="A198" s="17"/>
      <c r="B198" s="13"/>
      <c r="C198" s="93" t="s">
        <v>1442</v>
      </c>
      <c r="D198" s="93"/>
      <c r="E198" s="93"/>
      <c r="F198" s="88"/>
      <c r="G198" s="271" t="s">
        <v>1360</v>
      </c>
      <c r="H198" s="271"/>
      <c r="I198" s="271"/>
      <c r="J198" s="271"/>
      <c r="K198" s="269"/>
      <c r="L198" s="271" t="s">
        <v>1361</v>
      </c>
      <c r="M198" s="271"/>
      <c r="N198" s="271"/>
      <c r="O198" s="271"/>
      <c r="P198" s="271"/>
      <c r="Q198" s="269"/>
      <c r="R198" s="271" t="s">
        <v>1362</v>
      </c>
      <c r="S198" s="271"/>
      <c r="T198" s="271"/>
      <c r="U198" s="271"/>
      <c r="V198" s="271"/>
      <c r="W198" s="269"/>
      <c r="X198" s="271" t="s">
        <v>1363</v>
      </c>
      <c r="Y198" s="271"/>
      <c r="Z198" s="271"/>
      <c r="AA198" s="271"/>
      <c r="AB198" s="271"/>
    </row>
    <row r="199" spans="1:29" x14ac:dyDescent="0.25">
      <c r="A199" s="17"/>
      <c r="B199" s="270" t="s">
        <v>1364</v>
      </c>
      <c r="C199" s="113"/>
      <c r="D199" s="113"/>
      <c r="E199" s="27"/>
      <c r="F199" s="29"/>
      <c r="G199" s="113"/>
      <c r="H199" s="113"/>
      <c r="I199" s="277"/>
      <c r="J199" s="277"/>
      <c r="K199" s="129"/>
      <c r="L199" s="277"/>
      <c r="M199" s="277"/>
      <c r="N199" s="277"/>
      <c r="O199" s="277"/>
      <c r="P199" s="277"/>
      <c r="Q199" s="129"/>
      <c r="R199" s="277"/>
      <c r="S199" s="277"/>
      <c r="T199" s="277"/>
      <c r="U199" s="277"/>
      <c r="V199" s="277"/>
      <c r="W199" s="129"/>
      <c r="X199" s="277"/>
      <c r="Y199" s="277"/>
      <c r="Z199" s="277"/>
      <c r="AA199" s="277"/>
      <c r="AB199" s="277"/>
    </row>
    <row r="200" spans="1:29" x14ac:dyDescent="0.25">
      <c r="A200" s="17"/>
      <c r="B200" s="13" t="s">
        <v>1443</v>
      </c>
      <c r="C200" s="74" t="s">
        <v>225</v>
      </c>
      <c r="D200" s="74"/>
      <c r="E200" s="47" t="s">
        <v>1460</v>
      </c>
      <c r="F200" s="13"/>
      <c r="G200" s="74" t="s">
        <v>225</v>
      </c>
      <c r="H200" s="74"/>
      <c r="I200" s="293" t="s">
        <v>1460</v>
      </c>
      <c r="J200" s="293"/>
      <c r="K200" s="13"/>
      <c r="L200" s="74" t="s">
        <v>225</v>
      </c>
      <c r="M200" s="74"/>
      <c r="N200" s="160" t="s">
        <v>228</v>
      </c>
      <c r="O200" s="160"/>
      <c r="P200" s="160"/>
      <c r="Q200" s="13"/>
      <c r="R200" s="74" t="s">
        <v>225</v>
      </c>
      <c r="S200" s="74"/>
      <c r="T200" s="160" t="s">
        <v>228</v>
      </c>
      <c r="U200" s="160"/>
      <c r="V200" s="160"/>
      <c r="W200" s="13"/>
      <c r="X200" s="74" t="s">
        <v>225</v>
      </c>
      <c r="Y200" s="74"/>
      <c r="Z200" s="293" t="s">
        <v>1460</v>
      </c>
      <c r="AA200" s="293"/>
      <c r="AB200" s="293"/>
    </row>
    <row r="201" spans="1:29" x14ac:dyDescent="0.25">
      <c r="A201" s="17"/>
      <c r="B201" s="29" t="s">
        <v>1445</v>
      </c>
      <c r="C201" s="75"/>
      <c r="D201" s="75"/>
      <c r="E201" s="45" t="s">
        <v>267</v>
      </c>
      <c r="F201" s="29"/>
      <c r="G201" s="75"/>
      <c r="H201" s="75"/>
      <c r="I201" s="161" t="s">
        <v>228</v>
      </c>
      <c r="J201" s="161"/>
      <c r="K201" s="29"/>
      <c r="L201" s="75"/>
      <c r="M201" s="75"/>
      <c r="N201" s="158" t="s">
        <v>267</v>
      </c>
      <c r="O201" s="158"/>
      <c r="P201" s="158"/>
      <c r="Q201" s="29"/>
      <c r="R201" s="75"/>
      <c r="S201" s="75"/>
      <c r="T201" s="161" t="s">
        <v>228</v>
      </c>
      <c r="U201" s="161"/>
      <c r="V201" s="161"/>
      <c r="W201" s="29"/>
      <c r="X201" s="75"/>
      <c r="Y201" s="75"/>
      <c r="Z201" s="158" t="s">
        <v>267</v>
      </c>
      <c r="AA201" s="158"/>
      <c r="AB201" s="158"/>
    </row>
    <row r="202" spans="1:29" x14ac:dyDescent="0.25">
      <c r="A202" s="17"/>
      <c r="B202" s="13" t="s">
        <v>1446</v>
      </c>
      <c r="C202" s="74"/>
      <c r="D202" s="74"/>
      <c r="E202" s="47" t="s">
        <v>1461</v>
      </c>
      <c r="F202" s="13"/>
      <c r="G202" s="74"/>
      <c r="H202" s="74"/>
      <c r="I202" s="160" t="s">
        <v>228</v>
      </c>
      <c r="J202" s="160"/>
      <c r="K202" s="13"/>
      <c r="L202" s="74"/>
      <c r="M202" s="74"/>
      <c r="N202" s="293" t="s">
        <v>1461</v>
      </c>
      <c r="O202" s="293"/>
      <c r="P202" s="293"/>
      <c r="Q202" s="13"/>
      <c r="R202" s="74"/>
      <c r="S202" s="74"/>
      <c r="T202" s="160" t="s">
        <v>228</v>
      </c>
      <c r="U202" s="160"/>
      <c r="V202" s="160"/>
      <c r="W202" s="13"/>
      <c r="X202" s="74"/>
      <c r="Y202" s="74"/>
      <c r="Z202" s="293" t="s">
        <v>1461</v>
      </c>
      <c r="AA202" s="293"/>
      <c r="AB202" s="293"/>
    </row>
    <row r="203" spans="1:29" x14ac:dyDescent="0.25">
      <c r="A203" s="17"/>
      <c r="B203" s="29" t="s">
        <v>36</v>
      </c>
      <c r="C203" s="75"/>
      <c r="D203" s="75"/>
      <c r="E203" s="45" t="s">
        <v>1244</v>
      </c>
      <c r="F203" s="29"/>
      <c r="G203" s="75"/>
      <c r="H203" s="75"/>
      <c r="I203" s="161" t="s">
        <v>228</v>
      </c>
      <c r="J203" s="161"/>
      <c r="K203" s="29"/>
      <c r="L203" s="75"/>
      <c r="M203" s="75"/>
      <c r="N203" s="158" t="s">
        <v>1244</v>
      </c>
      <c r="O203" s="158"/>
      <c r="P203" s="158"/>
      <c r="Q203" s="29"/>
      <c r="R203" s="75"/>
      <c r="S203" s="75"/>
      <c r="T203" s="161" t="s">
        <v>228</v>
      </c>
      <c r="U203" s="161"/>
      <c r="V203" s="161"/>
      <c r="W203" s="29"/>
      <c r="X203" s="75"/>
      <c r="Y203" s="75"/>
      <c r="Z203" s="158" t="s">
        <v>1244</v>
      </c>
      <c r="AA203" s="158"/>
      <c r="AB203" s="158"/>
    </row>
    <row r="204" spans="1:29" x14ac:dyDescent="0.25">
      <c r="A204" s="17"/>
      <c r="B204" s="13" t="s">
        <v>39</v>
      </c>
      <c r="C204" s="74"/>
      <c r="D204" s="74"/>
      <c r="E204" s="47" t="s">
        <v>1462</v>
      </c>
      <c r="F204" s="13"/>
      <c r="G204" s="74"/>
      <c r="H204" s="74"/>
      <c r="I204" s="160" t="s">
        <v>228</v>
      </c>
      <c r="J204" s="160"/>
      <c r="K204" s="13"/>
      <c r="L204" s="74"/>
      <c r="M204" s="74"/>
      <c r="N204" s="160" t="s">
        <v>228</v>
      </c>
      <c r="O204" s="160"/>
      <c r="P204" s="160"/>
      <c r="Q204" s="13"/>
      <c r="R204" s="74"/>
      <c r="S204" s="74"/>
      <c r="T204" s="293" t="s">
        <v>1463</v>
      </c>
      <c r="U204" s="293"/>
      <c r="V204" s="293"/>
      <c r="W204" s="13"/>
      <c r="X204" s="74"/>
      <c r="Y204" s="74"/>
      <c r="Z204" s="293" t="s">
        <v>1463</v>
      </c>
      <c r="AA204" s="293"/>
      <c r="AB204" s="293"/>
    </row>
    <row r="205" spans="1:29" x14ac:dyDescent="0.25">
      <c r="A205" s="17"/>
      <c r="B205" s="29" t="s">
        <v>1365</v>
      </c>
      <c r="C205" s="75"/>
      <c r="D205" s="75"/>
      <c r="E205" s="45" t="s">
        <v>1294</v>
      </c>
      <c r="F205" s="29"/>
      <c r="G205" s="75"/>
      <c r="H205" s="75"/>
      <c r="I205" s="161" t="s">
        <v>228</v>
      </c>
      <c r="J205" s="161"/>
      <c r="K205" s="29"/>
      <c r="L205" s="75"/>
      <c r="M205" s="75"/>
      <c r="N205" s="158" t="s">
        <v>1294</v>
      </c>
      <c r="O205" s="158"/>
      <c r="P205" s="158"/>
      <c r="Q205" s="29"/>
      <c r="R205" s="75"/>
      <c r="S205" s="75"/>
      <c r="T205" s="161" t="s">
        <v>228</v>
      </c>
      <c r="U205" s="161"/>
      <c r="V205" s="161"/>
      <c r="W205" s="29"/>
      <c r="X205" s="75"/>
      <c r="Y205" s="75"/>
      <c r="Z205" s="158" t="s">
        <v>1294</v>
      </c>
      <c r="AA205" s="158"/>
      <c r="AB205" s="158"/>
    </row>
    <row r="206" spans="1:29" x14ac:dyDescent="0.25">
      <c r="A206" s="17"/>
      <c r="B206" s="13" t="s">
        <v>1450</v>
      </c>
      <c r="C206" s="74"/>
      <c r="D206" s="74"/>
      <c r="E206" s="47" t="s">
        <v>1464</v>
      </c>
      <c r="F206" s="13"/>
      <c r="G206" s="74"/>
      <c r="H206" s="74"/>
      <c r="I206" s="160" t="s">
        <v>228</v>
      </c>
      <c r="J206" s="160"/>
      <c r="K206" s="13"/>
      <c r="L206" s="74"/>
      <c r="M206" s="74"/>
      <c r="N206" s="293" t="s">
        <v>1464</v>
      </c>
      <c r="O206" s="293"/>
      <c r="P206" s="293"/>
      <c r="Q206" s="13"/>
      <c r="R206" s="74"/>
      <c r="S206" s="74"/>
      <c r="T206" s="160" t="s">
        <v>228</v>
      </c>
      <c r="U206" s="160"/>
      <c r="V206" s="160"/>
      <c r="W206" s="13"/>
      <c r="X206" s="74"/>
      <c r="Y206" s="74"/>
      <c r="Z206" s="293" t="s">
        <v>1464</v>
      </c>
      <c r="AA206" s="293"/>
      <c r="AB206" s="293"/>
    </row>
    <row r="207" spans="1:29" x14ac:dyDescent="0.25">
      <c r="A207" s="17"/>
      <c r="B207" s="31"/>
      <c r="C207" s="74"/>
      <c r="D207" s="74"/>
      <c r="E207" s="13"/>
      <c r="F207" s="13"/>
      <c r="G207" s="74"/>
      <c r="H207" s="74"/>
      <c r="I207" s="74"/>
      <c r="J207" s="74"/>
      <c r="K207" s="13"/>
      <c r="L207" s="74"/>
      <c r="M207" s="74"/>
      <c r="N207" s="74"/>
      <c r="O207" s="74"/>
      <c r="P207" s="74"/>
      <c r="Q207" s="13"/>
      <c r="R207" s="74"/>
      <c r="S207" s="74"/>
      <c r="T207" s="74"/>
      <c r="U207" s="74"/>
      <c r="V207" s="74"/>
      <c r="W207" s="13"/>
      <c r="X207" s="74"/>
      <c r="Y207" s="74"/>
      <c r="Z207" s="74"/>
      <c r="AA207" s="74"/>
      <c r="AB207" s="74"/>
    </row>
    <row r="208" spans="1:29" x14ac:dyDescent="0.25">
      <c r="A208" s="17"/>
      <c r="B208" s="270" t="s">
        <v>46</v>
      </c>
      <c r="C208" s="75"/>
      <c r="D208" s="75"/>
      <c r="E208" s="29"/>
      <c r="F208" s="29"/>
      <c r="G208" s="75"/>
      <c r="H208" s="75"/>
      <c r="I208" s="278"/>
      <c r="J208" s="278"/>
      <c r="K208" s="122"/>
      <c r="L208" s="75"/>
      <c r="M208" s="75"/>
      <c r="N208" s="278"/>
      <c r="O208" s="278"/>
      <c r="P208" s="278"/>
      <c r="Q208" s="122"/>
      <c r="R208" s="75"/>
      <c r="S208" s="75"/>
      <c r="T208" s="278"/>
      <c r="U208" s="278"/>
      <c r="V208" s="278"/>
      <c r="W208" s="122"/>
      <c r="X208" s="75"/>
      <c r="Y208" s="75"/>
      <c r="Z208" s="278"/>
      <c r="AA208" s="278"/>
      <c r="AB208" s="278"/>
    </row>
    <row r="209" spans="1:29" x14ac:dyDescent="0.25">
      <c r="A209" s="17"/>
      <c r="B209" s="13" t="s">
        <v>1452</v>
      </c>
      <c r="C209" s="74" t="s">
        <v>225</v>
      </c>
      <c r="D209" s="74"/>
      <c r="E209" s="47" t="s">
        <v>1465</v>
      </c>
      <c r="F209" s="13"/>
      <c r="G209" s="74" t="s">
        <v>225</v>
      </c>
      <c r="H209" s="74"/>
      <c r="I209" s="160" t="s">
        <v>228</v>
      </c>
      <c r="J209" s="160"/>
      <c r="K209" s="13"/>
      <c r="L209" s="74" t="s">
        <v>225</v>
      </c>
      <c r="M209" s="74"/>
      <c r="N209" s="293" t="s">
        <v>1466</v>
      </c>
      <c r="O209" s="293"/>
      <c r="P209" s="293"/>
      <c r="Q209" s="13"/>
      <c r="R209" s="74" t="s">
        <v>225</v>
      </c>
      <c r="S209" s="74"/>
      <c r="T209" s="160" t="s">
        <v>228</v>
      </c>
      <c r="U209" s="160"/>
      <c r="V209" s="160"/>
      <c r="W209" s="13"/>
      <c r="X209" s="74" t="s">
        <v>225</v>
      </c>
      <c r="Y209" s="74"/>
      <c r="Z209" s="293" t="s">
        <v>1466</v>
      </c>
      <c r="AA209" s="293"/>
      <c r="AB209" s="293"/>
    </row>
    <row r="210" spans="1:29" x14ac:dyDescent="0.25">
      <c r="A210" s="17"/>
      <c r="B210" s="29" t="s">
        <v>1455</v>
      </c>
      <c r="C210" s="75"/>
      <c r="D210" s="75"/>
      <c r="E210" s="45" t="s">
        <v>1467</v>
      </c>
      <c r="F210" s="29"/>
      <c r="G210" s="75"/>
      <c r="H210" s="75"/>
      <c r="I210" s="161" t="s">
        <v>228</v>
      </c>
      <c r="J210" s="161"/>
      <c r="K210" s="29"/>
      <c r="L210" s="75"/>
      <c r="M210" s="75"/>
      <c r="N210" s="158" t="s">
        <v>1468</v>
      </c>
      <c r="O210" s="158"/>
      <c r="P210" s="158"/>
      <c r="Q210" s="29"/>
      <c r="R210" s="75"/>
      <c r="S210" s="75"/>
      <c r="T210" s="161" t="s">
        <v>228</v>
      </c>
      <c r="U210" s="161"/>
      <c r="V210" s="161"/>
      <c r="W210" s="29"/>
      <c r="X210" s="75"/>
      <c r="Y210" s="75"/>
      <c r="Z210" s="158" t="s">
        <v>1468</v>
      </c>
      <c r="AA210" s="158"/>
      <c r="AB210" s="158"/>
    </row>
    <row r="211" spans="1:29" x14ac:dyDescent="0.25">
      <c r="A211" s="17"/>
      <c r="B211" s="13" t="s">
        <v>1458</v>
      </c>
      <c r="C211" s="74"/>
      <c r="D211" s="74"/>
      <c r="E211" s="47" t="s">
        <v>1469</v>
      </c>
      <c r="F211" s="13"/>
      <c r="G211" s="74"/>
      <c r="H211" s="74"/>
      <c r="I211" s="160" t="s">
        <v>228</v>
      </c>
      <c r="J211" s="160"/>
      <c r="K211" s="13"/>
      <c r="L211" s="74"/>
      <c r="M211" s="74"/>
      <c r="N211" s="293" t="s">
        <v>1469</v>
      </c>
      <c r="O211" s="293"/>
      <c r="P211" s="293"/>
      <c r="Q211" s="13"/>
      <c r="R211" s="74"/>
      <c r="S211" s="74"/>
      <c r="T211" s="160" t="s">
        <v>228</v>
      </c>
      <c r="U211" s="160"/>
      <c r="V211" s="160"/>
      <c r="W211" s="13"/>
      <c r="X211" s="74"/>
      <c r="Y211" s="74"/>
      <c r="Z211" s="293" t="s">
        <v>1469</v>
      </c>
      <c r="AA211" s="293"/>
      <c r="AB211" s="293"/>
    </row>
    <row r="212" spans="1:29" x14ac:dyDescent="0.25">
      <c r="A212" s="17"/>
      <c r="B212" s="29" t="s">
        <v>1470</v>
      </c>
      <c r="C212" s="75"/>
      <c r="D212" s="75"/>
      <c r="E212" s="45" t="s">
        <v>1286</v>
      </c>
      <c r="F212" s="29"/>
      <c r="G212" s="75"/>
      <c r="H212" s="75"/>
      <c r="I212" s="161" t="s">
        <v>228</v>
      </c>
      <c r="J212" s="161"/>
      <c r="K212" s="29"/>
      <c r="L212" s="75"/>
      <c r="M212" s="75"/>
      <c r="N212" s="158" t="s">
        <v>1286</v>
      </c>
      <c r="O212" s="158"/>
      <c r="P212" s="158"/>
      <c r="Q212" s="29"/>
      <c r="R212" s="75"/>
      <c r="S212" s="75"/>
      <c r="T212" s="161" t="s">
        <v>228</v>
      </c>
      <c r="U212" s="161"/>
      <c r="V212" s="161"/>
      <c r="W212" s="29"/>
      <c r="X212" s="75"/>
      <c r="Y212" s="75"/>
      <c r="Z212" s="158" t="s">
        <v>1286</v>
      </c>
      <c r="AA212" s="158"/>
      <c r="AB212" s="158"/>
    </row>
    <row r="213" spans="1:29" x14ac:dyDescent="0.25">
      <c r="A213" s="17"/>
      <c r="B213" s="13" t="s">
        <v>1365</v>
      </c>
      <c r="C213" s="74"/>
      <c r="D213" s="74"/>
      <c r="E213" s="47" t="s">
        <v>1294</v>
      </c>
      <c r="F213" s="13"/>
      <c r="G213" s="74"/>
      <c r="H213" s="74"/>
      <c r="I213" s="160" t="s">
        <v>228</v>
      </c>
      <c r="J213" s="160"/>
      <c r="K213" s="13"/>
      <c r="L213" s="74"/>
      <c r="M213" s="74"/>
      <c r="N213" s="293" t="s">
        <v>1294</v>
      </c>
      <c r="O213" s="293"/>
      <c r="P213" s="293"/>
      <c r="Q213" s="13"/>
      <c r="R213" s="74"/>
      <c r="S213" s="74"/>
      <c r="T213" s="160" t="s">
        <v>228</v>
      </c>
      <c r="U213" s="160"/>
      <c r="V213" s="160"/>
      <c r="W213" s="13"/>
      <c r="X213" s="74"/>
      <c r="Y213" s="74"/>
      <c r="Z213" s="293" t="s">
        <v>1294</v>
      </c>
      <c r="AA213" s="293"/>
      <c r="AB213" s="293"/>
    </row>
    <row r="214" spans="1:29" x14ac:dyDescent="0.25">
      <c r="A214" s="17"/>
      <c r="B214" s="31"/>
      <c r="C214" s="74"/>
      <c r="D214" s="74"/>
      <c r="E214" s="13"/>
      <c r="F214" s="13"/>
      <c r="G214" s="74"/>
      <c r="H214" s="74"/>
      <c r="I214" s="74"/>
      <c r="J214" s="74"/>
      <c r="K214" s="13"/>
      <c r="L214" s="74"/>
      <c r="M214" s="74"/>
      <c r="N214" s="74"/>
      <c r="O214" s="74"/>
      <c r="P214" s="74"/>
      <c r="Q214" s="13"/>
      <c r="R214" s="74"/>
      <c r="S214" s="74"/>
      <c r="T214" s="74"/>
      <c r="U214" s="74"/>
      <c r="V214" s="74"/>
      <c r="W214" s="13"/>
      <c r="X214" s="74"/>
      <c r="Y214" s="74"/>
      <c r="Z214" s="74"/>
      <c r="AA214" s="74"/>
      <c r="AB214" s="74"/>
    </row>
    <row r="215" spans="1:29" x14ac:dyDescent="0.25">
      <c r="A215" s="17"/>
      <c r="B215" s="74"/>
      <c r="C215" s="74"/>
      <c r="D215" s="74"/>
      <c r="E215" s="74"/>
      <c r="F215" s="74"/>
      <c r="G215" s="74"/>
      <c r="H215" s="74"/>
      <c r="I215" s="74"/>
      <c r="J215" s="74"/>
      <c r="K215" s="74"/>
      <c r="L215" s="74"/>
      <c r="M215" s="74"/>
      <c r="N215" s="74"/>
      <c r="O215" s="74"/>
      <c r="P215" s="74"/>
      <c r="Q215" s="74"/>
      <c r="R215" s="74"/>
      <c r="S215" s="74"/>
      <c r="T215" s="74"/>
      <c r="U215" s="74"/>
      <c r="V215" s="74"/>
      <c r="W215" s="74"/>
      <c r="X215" s="74"/>
      <c r="Y215" s="74"/>
      <c r="Z215" s="74"/>
      <c r="AA215" s="74"/>
      <c r="AB215" s="74"/>
      <c r="AC215" s="74"/>
    </row>
    <row r="216" spans="1:29" ht="27" customHeight="1" x14ac:dyDescent="0.25">
      <c r="A216" s="17"/>
      <c r="B216" s="80" t="s">
        <v>1471</v>
      </c>
      <c r="C216" s="80"/>
      <c r="D216" s="80"/>
      <c r="E216" s="80"/>
      <c r="F216" s="80"/>
      <c r="G216" s="80"/>
      <c r="H216" s="80"/>
      <c r="I216" s="80"/>
      <c r="J216" s="80"/>
      <c r="K216" s="80"/>
      <c r="L216" s="80"/>
      <c r="M216" s="80"/>
      <c r="N216" s="80"/>
      <c r="O216" s="80"/>
      <c r="P216" s="80"/>
      <c r="Q216" s="80"/>
      <c r="R216" s="80"/>
      <c r="S216" s="80"/>
      <c r="T216" s="80"/>
      <c r="U216" s="80"/>
      <c r="V216" s="80"/>
      <c r="W216" s="80"/>
      <c r="X216" s="80"/>
      <c r="Y216" s="80"/>
      <c r="Z216" s="80"/>
      <c r="AA216" s="80"/>
      <c r="AB216" s="80"/>
      <c r="AC216" s="80"/>
    </row>
    <row r="217" spans="1:29" x14ac:dyDescent="0.25">
      <c r="A217" s="17"/>
      <c r="B217" s="85"/>
      <c r="C217" s="85"/>
      <c r="D217" s="85"/>
      <c r="E217" s="85"/>
      <c r="F217" s="85"/>
      <c r="G217" s="85"/>
      <c r="H217" s="85"/>
      <c r="I217" s="85"/>
      <c r="J217" s="85"/>
      <c r="K217" s="85"/>
      <c r="L217" s="85"/>
      <c r="M217" s="85"/>
      <c r="N217" s="85"/>
      <c r="O217" s="85"/>
      <c r="P217" s="85"/>
      <c r="Q217" s="85"/>
      <c r="R217" s="85"/>
      <c r="S217" s="85"/>
      <c r="T217" s="85"/>
      <c r="U217" s="85"/>
      <c r="V217" s="85"/>
      <c r="W217" s="85"/>
      <c r="X217" s="85"/>
      <c r="Y217" s="85"/>
      <c r="Z217" s="85"/>
      <c r="AA217" s="85"/>
      <c r="AB217" s="85"/>
      <c r="AC217" s="85"/>
    </row>
  </sheetData>
  <mergeCells count="357">
    <mergeCell ref="B217:AC217"/>
    <mergeCell ref="B191:AC191"/>
    <mergeCell ref="B192:AC192"/>
    <mergeCell ref="B193:AC193"/>
    <mergeCell ref="B194:AC194"/>
    <mergeCell ref="B215:AC215"/>
    <mergeCell ref="B216:AC216"/>
    <mergeCell ref="B164:AC164"/>
    <mergeCell ref="B165:AC165"/>
    <mergeCell ref="B166:AC166"/>
    <mergeCell ref="B167:AC167"/>
    <mergeCell ref="B168:AC168"/>
    <mergeCell ref="B190:AC190"/>
    <mergeCell ref="B158:AC158"/>
    <mergeCell ref="B159:AC159"/>
    <mergeCell ref="B160:AC160"/>
    <mergeCell ref="B161:AC161"/>
    <mergeCell ref="B162:AC162"/>
    <mergeCell ref="B163:AC163"/>
    <mergeCell ref="B152:AC152"/>
    <mergeCell ref="B153:AC153"/>
    <mergeCell ref="B154:AC154"/>
    <mergeCell ref="B155:AC155"/>
    <mergeCell ref="B156:AC156"/>
    <mergeCell ref="B157:AC157"/>
    <mergeCell ref="B85:AC85"/>
    <mergeCell ref="B95:AC95"/>
    <mergeCell ref="B96:AC96"/>
    <mergeCell ref="B107:AC107"/>
    <mergeCell ref="B108:AC108"/>
    <mergeCell ref="B109:AC109"/>
    <mergeCell ref="B79:AC79"/>
    <mergeCell ref="B80:AC80"/>
    <mergeCell ref="B81:AC81"/>
    <mergeCell ref="B82:AC82"/>
    <mergeCell ref="B83:AC83"/>
    <mergeCell ref="B84:AC84"/>
    <mergeCell ref="B32:AC32"/>
    <mergeCell ref="B33:AC33"/>
    <mergeCell ref="B53:AC53"/>
    <mergeCell ref="B54:AC54"/>
    <mergeCell ref="B73:AC73"/>
    <mergeCell ref="B74:AC74"/>
    <mergeCell ref="B26:AC26"/>
    <mergeCell ref="B27:AC27"/>
    <mergeCell ref="B28:AC28"/>
    <mergeCell ref="B29:AC29"/>
    <mergeCell ref="B30:AC30"/>
    <mergeCell ref="B31:AC31"/>
    <mergeCell ref="B20:AC20"/>
    <mergeCell ref="B21:AC21"/>
    <mergeCell ref="B22:AC22"/>
    <mergeCell ref="B23:AC23"/>
    <mergeCell ref="B24:AC24"/>
    <mergeCell ref="B25:AC25"/>
    <mergeCell ref="B9:AC9"/>
    <mergeCell ref="B10:AC10"/>
    <mergeCell ref="B16:AC16"/>
    <mergeCell ref="B17:AC17"/>
    <mergeCell ref="B18:AC18"/>
    <mergeCell ref="B19:AC19"/>
    <mergeCell ref="A1:A2"/>
    <mergeCell ref="B1:AC1"/>
    <mergeCell ref="B2:AC2"/>
    <mergeCell ref="B3:AC3"/>
    <mergeCell ref="A4:A217"/>
    <mergeCell ref="B4:AC4"/>
    <mergeCell ref="B5:AC5"/>
    <mergeCell ref="B6:AC6"/>
    <mergeCell ref="B7:AC7"/>
    <mergeCell ref="B8:AC8"/>
    <mergeCell ref="Z213:AB213"/>
    <mergeCell ref="C214:D214"/>
    <mergeCell ref="G214:H214"/>
    <mergeCell ref="I214:J214"/>
    <mergeCell ref="L214:M214"/>
    <mergeCell ref="N214:P214"/>
    <mergeCell ref="R214:S214"/>
    <mergeCell ref="T214:V214"/>
    <mergeCell ref="X214:Y214"/>
    <mergeCell ref="Z214:AB214"/>
    <mergeCell ref="X212:Y212"/>
    <mergeCell ref="Z212:AB212"/>
    <mergeCell ref="C213:D213"/>
    <mergeCell ref="G213:H213"/>
    <mergeCell ref="I213:J213"/>
    <mergeCell ref="L213:M213"/>
    <mergeCell ref="N213:P213"/>
    <mergeCell ref="R213:S213"/>
    <mergeCell ref="T213:V213"/>
    <mergeCell ref="X213:Y213"/>
    <mergeCell ref="T211:V211"/>
    <mergeCell ref="X211:Y211"/>
    <mergeCell ref="Z211:AB211"/>
    <mergeCell ref="C212:D212"/>
    <mergeCell ref="G212:H212"/>
    <mergeCell ref="I212:J212"/>
    <mergeCell ref="L212:M212"/>
    <mergeCell ref="N212:P212"/>
    <mergeCell ref="R212:S212"/>
    <mergeCell ref="T212:V212"/>
    <mergeCell ref="C211:D211"/>
    <mergeCell ref="G211:H211"/>
    <mergeCell ref="I211:J211"/>
    <mergeCell ref="L211:M211"/>
    <mergeCell ref="N211:P211"/>
    <mergeCell ref="R211:S211"/>
    <mergeCell ref="Z209:AB209"/>
    <mergeCell ref="C210:D210"/>
    <mergeCell ref="G210:H210"/>
    <mergeCell ref="I210:J210"/>
    <mergeCell ref="L210:M210"/>
    <mergeCell ref="N210:P210"/>
    <mergeCell ref="R210:S210"/>
    <mergeCell ref="T210:V210"/>
    <mergeCell ref="X210:Y210"/>
    <mergeCell ref="Z210:AB210"/>
    <mergeCell ref="X208:Y208"/>
    <mergeCell ref="Z208:AB208"/>
    <mergeCell ref="C209:D209"/>
    <mergeCell ref="G209:H209"/>
    <mergeCell ref="I209:J209"/>
    <mergeCell ref="L209:M209"/>
    <mergeCell ref="N209:P209"/>
    <mergeCell ref="R209:S209"/>
    <mergeCell ref="T209:V209"/>
    <mergeCell ref="X209:Y209"/>
    <mergeCell ref="T207:V207"/>
    <mergeCell ref="X207:Y207"/>
    <mergeCell ref="Z207:AB207"/>
    <mergeCell ref="C208:D208"/>
    <mergeCell ref="G208:H208"/>
    <mergeCell ref="I208:J208"/>
    <mergeCell ref="L208:M208"/>
    <mergeCell ref="N208:P208"/>
    <mergeCell ref="R208:S208"/>
    <mergeCell ref="T208:V208"/>
    <mergeCell ref="C207:D207"/>
    <mergeCell ref="G207:H207"/>
    <mergeCell ref="I207:J207"/>
    <mergeCell ref="L207:M207"/>
    <mergeCell ref="N207:P207"/>
    <mergeCell ref="R207:S207"/>
    <mergeCell ref="Z205:AB205"/>
    <mergeCell ref="C206:D206"/>
    <mergeCell ref="G206:H206"/>
    <mergeCell ref="I206:J206"/>
    <mergeCell ref="L206:M206"/>
    <mergeCell ref="N206:P206"/>
    <mergeCell ref="R206:S206"/>
    <mergeCell ref="T206:V206"/>
    <mergeCell ref="X206:Y206"/>
    <mergeCell ref="Z206:AB206"/>
    <mergeCell ref="X204:Y204"/>
    <mergeCell ref="Z204:AB204"/>
    <mergeCell ref="C205:D205"/>
    <mergeCell ref="G205:H205"/>
    <mergeCell ref="I205:J205"/>
    <mergeCell ref="L205:M205"/>
    <mergeCell ref="N205:P205"/>
    <mergeCell ref="R205:S205"/>
    <mergeCell ref="T205:V205"/>
    <mergeCell ref="X205:Y205"/>
    <mergeCell ref="T203:V203"/>
    <mergeCell ref="X203:Y203"/>
    <mergeCell ref="Z203:AB203"/>
    <mergeCell ref="C204:D204"/>
    <mergeCell ref="G204:H204"/>
    <mergeCell ref="I204:J204"/>
    <mergeCell ref="L204:M204"/>
    <mergeCell ref="N204:P204"/>
    <mergeCell ref="R204:S204"/>
    <mergeCell ref="T204:V204"/>
    <mergeCell ref="C203:D203"/>
    <mergeCell ref="G203:H203"/>
    <mergeCell ref="I203:J203"/>
    <mergeCell ref="L203:M203"/>
    <mergeCell ref="N203:P203"/>
    <mergeCell ref="R203:S203"/>
    <mergeCell ref="Z201:AB201"/>
    <mergeCell ref="C202:D202"/>
    <mergeCell ref="G202:H202"/>
    <mergeCell ref="I202:J202"/>
    <mergeCell ref="L202:M202"/>
    <mergeCell ref="N202:P202"/>
    <mergeCell ref="R202:S202"/>
    <mergeCell ref="T202:V202"/>
    <mergeCell ref="X202:Y202"/>
    <mergeCell ref="Z202:AB202"/>
    <mergeCell ref="X200:Y200"/>
    <mergeCell ref="Z200:AB200"/>
    <mergeCell ref="C201:D201"/>
    <mergeCell ref="G201:H201"/>
    <mergeCell ref="I201:J201"/>
    <mergeCell ref="L201:M201"/>
    <mergeCell ref="N201:P201"/>
    <mergeCell ref="R201:S201"/>
    <mergeCell ref="T201:V201"/>
    <mergeCell ref="X201:Y201"/>
    <mergeCell ref="T199:V199"/>
    <mergeCell ref="X199:Y199"/>
    <mergeCell ref="Z199:AB199"/>
    <mergeCell ref="C200:D200"/>
    <mergeCell ref="G200:H200"/>
    <mergeCell ref="I200:J200"/>
    <mergeCell ref="L200:M200"/>
    <mergeCell ref="N200:P200"/>
    <mergeCell ref="R200:S200"/>
    <mergeCell ref="T200:V200"/>
    <mergeCell ref="C199:D199"/>
    <mergeCell ref="G199:H199"/>
    <mergeCell ref="I199:J199"/>
    <mergeCell ref="L199:M199"/>
    <mergeCell ref="N199:P199"/>
    <mergeCell ref="R199:S199"/>
    <mergeCell ref="C197:E197"/>
    <mergeCell ref="G197:J197"/>
    <mergeCell ref="L197:P197"/>
    <mergeCell ref="R197:V197"/>
    <mergeCell ref="X197:AB197"/>
    <mergeCell ref="C198:E198"/>
    <mergeCell ref="G198:J198"/>
    <mergeCell ref="L198:P198"/>
    <mergeCell ref="R198:V198"/>
    <mergeCell ref="X198:AB198"/>
    <mergeCell ref="S195:T195"/>
    <mergeCell ref="V195:X195"/>
    <mergeCell ref="Y195:Z195"/>
    <mergeCell ref="AB195:AC195"/>
    <mergeCell ref="D196:F196"/>
    <mergeCell ref="H196:AC196"/>
    <mergeCell ref="C172:D172"/>
    <mergeCell ref="F172:G172"/>
    <mergeCell ref="I172:J172"/>
    <mergeCell ref="L172:M172"/>
    <mergeCell ref="O172:P172"/>
    <mergeCell ref="D195:F195"/>
    <mergeCell ref="H195:I195"/>
    <mergeCell ref="J195:L195"/>
    <mergeCell ref="M195:N195"/>
    <mergeCell ref="P195:R195"/>
    <mergeCell ref="F170:P170"/>
    <mergeCell ref="C171:D171"/>
    <mergeCell ref="F171:G171"/>
    <mergeCell ref="I171:J171"/>
    <mergeCell ref="L171:M171"/>
    <mergeCell ref="O171:P171"/>
    <mergeCell ref="B126:G126"/>
    <mergeCell ref="B127:G127"/>
    <mergeCell ref="C134:G134"/>
    <mergeCell ref="C135:D135"/>
    <mergeCell ref="B149:G149"/>
    <mergeCell ref="B150:G150"/>
    <mergeCell ref="B129:AC129"/>
    <mergeCell ref="B130:AC130"/>
    <mergeCell ref="B131:AC131"/>
    <mergeCell ref="B132:AC132"/>
    <mergeCell ref="C105:D105"/>
    <mergeCell ref="F105:G105"/>
    <mergeCell ref="C106:D106"/>
    <mergeCell ref="F106:G106"/>
    <mergeCell ref="C112:G112"/>
    <mergeCell ref="C113:D113"/>
    <mergeCell ref="B110:AC110"/>
    <mergeCell ref="N101:O101"/>
    <mergeCell ref="C102:D102"/>
    <mergeCell ref="F102:G102"/>
    <mergeCell ref="C103:D103"/>
    <mergeCell ref="F103:G103"/>
    <mergeCell ref="C104:D104"/>
    <mergeCell ref="F104:G104"/>
    <mergeCell ref="C100:E100"/>
    <mergeCell ref="F100:G100"/>
    <mergeCell ref="H100:I100"/>
    <mergeCell ref="K100:L100"/>
    <mergeCell ref="C101:E101"/>
    <mergeCell ref="F101:G101"/>
    <mergeCell ref="H101:I101"/>
    <mergeCell ref="K101:L101"/>
    <mergeCell ref="C94:D94"/>
    <mergeCell ref="F94:G94"/>
    <mergeCell ref="D97:F97"/>
    <mergeCell ref="D98:O98"/>
    <mergeCell ref="D99:E99"/>
    <mergeCell ref="F99:G99"/>
    <mergeCell ref="N90:O90"/>
    <mergeCell ref="C91:D91"/>
    <mergeCell ref="F91:G91"/>
    <mergeCell ref="C92:D92"/>
    <mergeCell ref="F92:G92"/>
    <mergeCell ref="C93:D93"/>
    <mergeCell ref="F93:G93"/>
    <mergeCell ref="C89:E89"/>
    <mergeCell ref="F89:G89"/>
    <mergeCell ref="H89:I89"/>
    <mergeCell ref="K89:L89"/>
    <mergeCell ref="C90:E90"/>
    <mergeCell ref="F90:G90"/>
    <mergeCell ref="H90:I90"/>
    <mergeCell ref="K90:L90"/>
    <mergeCell ref="D72:E72"/>
    <mergeCell ref="F72:G72"/>
    <mergeCell ref="D86:F86"/>
    <mergeCell ref="D87:O87"/>
    <mergeCell ref="D88:E88"/>
    <mergeCell ref="F88:G88"/>
    <mergeCell ref="B75:AC75"/>
    <mergeCell ref="B76:AC76"/>
    <mergeCell ref="B77:AC77"/>
    <mergeCell ref="B78:AC78"/>
    <mergeCell ref="D69:E69"/>
    <mergeCell ref="F69:G69"/>
    <mergeCell ref="D70:E70"/>
    <mergeCell ref="F70:G70"/>
    <mergeCell ref="D71:E71"/>
    <mergeCell ref="F71:G71"/>
    <mergeCell ref="D66:E66"/>
    <mergeCell ref="F66:G66"/>
    <mergeCell ref="D67:E67"/>
    <mergeCell ref="F67:G67"/>
    <mergeCell ref="D68:E68"/>
    <mergeCell ref="F68:G68"/>
    <mergeCell ref="D63:E63"/>
    <mergeCell ref="F63:G63"/>
    <mergeCell ref="D64:E64"/>
    <mergeCell ref="F64:G64"/>
    <mergeCell ref="D65:E65"/>
    <mergeCell ref="F65:G65"/>
    <mergeCell ref="N59:O59"/>
    <mergeCell ref="D60:E60"/>
    <mergeCell ref="F60:G60"/>
    <mergeCell ref="D61:E61"/>
    <mergeCell ref="F61:G61"/>
    <mergeCell ref="D62:E62"/>
    <mergeCell ref="F62:G62"/>
    <mergeCell ref="C58:E58"/>
    <mergeCell ref="F58:G58"/>
    <mergeCell ref="H58:I58"/>
    <mergeCell ref="K58:L58"/>
    <mergeCell ref="C59:E59"/>
    <mergeCell ref="F59:G59"/>
    <mergeCell ref="H59:I59"/>
    <mergeCell ref="K59:L59"/>
    <mergeCell ref="C55:D55"/>
    <mergeCell ref="E55:F55"/>
    <mergeCell ref="C56:D56"/>
    <mergeCell ref="E56:O56"/>
    <mergeCell ref="C57:D57"/>
    <mergeCell ref="F57:G57"/>
    <mergeCell ref="C35:M35"/>
    <mergeCell ref="C37:D37"/>
    <mergeCell ref="F37:G37"/>
    <mergeCell ref="I37:J37"/>
    <mergeCell ref="C38:D38"/>
    <mergeCell ref="F38:G38"/>
    <mergeCell ref="I38:J38"/>
    <mergeCell ref="L38:M3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x14ac:dyDescent="0.25"/>
  <cols>
    <col min="1" max="2" width="36.5703125" bestFit="1" customWidth="1"/>
    <col min="3" max="3" width="36.5703125" customWidth="1"/>
    <col min="4" max="4" width="19.5703125" customWidth="1"/>
    <col min="5" max="5" width="8.42578125" customWidth="1"/>
    <col min="6" max="6" width="25.42578125" customWidth="1"/>
    <col min="7" max="7" width="19.5703125" customWidth="1"/>
    <col min="8" max="8" width="19.28515625" customWidth="1"/>
    <col min="9" max="9" width="4.140625" customWidth="1"/>
    <col min="10" max="10" width="12.28515625" customWidth="1"/>
  </cols>
  <sheetData>
    <row r="1" spans="1:10" ht="15" customHeight="1" x14ac:dyDescent="0.25">
      <c r="A1" s="7" t="s">
        <v>147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73</v>
      </c>
      <c r="B3" s="77" t="s">
        <v>5</v>
      </c>
      <c r="C3" s="77"/>
      <c r="D3" s="77"/>
      <c r="E3" s="77"/>
      <c r="F3" s="77"/>
      <c r="G3" s="77"/>
      <c r="H3" s="77"/>
      <c r="I3" s="77"/>
      <c r="J3" s="77"/>
    </row>
    <row r="4" spans="1:10" ht="15" customHeight="1" x14ac:dyDescent="0.25">
      <c r="A4" s="17" t="s">
        <v>1472</v>
      </c>
      <c r="B4" s="77" t="s">
        <v>5</v>
      </c>
      <c r="C4" s="77"/>
      <c r="D4" s="77"/>
      <c r="E4" s="77"/>
      <c r="F4" s="77"/>
      <c r="G4" s="77"/>
      <c r="H4" s="77"/>
      <c r="I4" s="77"/>
      <c r="J4" s="77"/>
    </row>
    <row r="5" spans="1:10" x14ac:dyDescent="0.25">
      <c r="A5" s="17"/>
      <c r="B5" s="256" t="s">
        <v>1474</v>
      </c>
      <c r="C5" s="256"/>
      <c r="D5" s="256"/>
      <c r="E5" s="256"/>
      <c r="F5" s="256"/>
      <c r="G5" s="256"/>
      <c r="H5" s="256"/>
      <c r="I5" s="256"/>
      <c r="J5" s="256"/>
    </row>
    <row r="6" spans="1:10" x14ac:dyDescent="0.25">
      <c r="A6" s="17"/>
      <c r="B6" s="80"/>
      <c r="C6" s="80"/>
      <c r="D6" s="80"/>
      <c r="E6" s="80"/>
      <c r="F6" s="80"/>
      <c r="G6" s="80"/>
      <c r="H6" s="80"/>
      <c r="I6" s="80"/>
      <c r="J6" s="80"/>
    </row>
    <row r="7" spans="1:10" ht="67.5" customHeight="1" x14ac:dyDescent="0.25">
      <c r="A7" s="17"/>
      <c r="B7" s="80" t="s">
        <v>1475</v>
      </c>
      <c r="C7" s="80"/>
      <c r="D7" s="80"/>
      <c r="E7" s="80"/>
      <c r="F7" s="80"/>
      <c r="G7" s="80"/>
      <c r="H7" s="80"/>
      <c r="I7" s="80"/>
      <c r="J7" s="80"/>
    </row>
    <row r="8" spans="1:10" x14ac:dyDescent="0.25">
      <c r="A8" s="17"/>
      <c r="B8" s="80"/>
      <c r="C8" s="80"/>
      <c r="D8" s="80"/>
      <c r="E8" s="80"/>
      <c r="F8" s="80"/>
      <c r="G8" s="80"/>
      <c r="H8" s="80"/>
      <c r="I8" s="80"/>
      <c r="J8" s="80"/>
    </row>
    <row r="9" spans="1:10" x14ac:dyDescent="0.25">
      <c r="A9" s="17"/>
      <c r="B9" s="83"/>
      <c r="C9" s="83"/>
      <c r="D9" s="83"/>
      <c r="E9" s="83"/>
      <c r="F9" s="83"/>
      <c r="G9" s="83"/>
      <c r="H9" s="83"/>
      <c r="I9" s="83"/>
      <c r="J9" s="83"/>
    </row>
    <row r="10" spans="1:10" x14ac:dyDescent="0.25">
      <c r="A10" s="17"/>
      <c r="B10" s="59"/>
      <c r="C10" s="13"/>
      <c r="D10" s="13"/>
    </row>
    <row r="11" spans="1:10" ht="15.75" thickBot="1" x14ac:dyDescent="0.3">
      <c r="A11" s="17"/>
      <c r="B11" s="13"/>
      <c r="C11" s="87" t="s">
        <v>1476</v>
      </c>
      <c r="D11" s="88"/>
    </row>
    <row r="12" spans="1:10" x14ac:dyDescent="0.25">
      <c r="A12" s="17"/>
      <c r="B12" s="30" t="s">
        <v>1477</v>
      </c>
      <c r="C12" s="65" t="s">
        <v>1478</v>
      </c>
      <c r="D12" s="46"/>
    </row>
    <row r="13" spans="1:10" x14ac:dyDescent="0.25">
      <c r="A13" s="17"/>
      <c r="B13" s="31" t="s">
        <v>1479</v>
      </c>
      <c r="C13" s="60">
        <v>-387594</v>
      </c>
      <c r="D13" s="33"/>
    </row>
    <row r="14" spans="1:10" ht="15.75" thickBot="1" x14ac:dyDescent="0.3">
      <c r="A14" s="17"/>
      <c r="B14" s="30" t="s">
        <v>1480</v>
      </c>
      <c r="C14" s="146" t="s">
        <v>1481</v>
      </c>
      <c r="D14" s="46"/>
    </row>
    <row r="15" spans="1:10" ht="15.75" thickBot="1" x14ac:dyDescent="0.3">
      <c r="A15" s="17"/>
      <c r="B15" s="31" t="s">
        <v>1482</v>
      </c>
      <c r="C15" s="149" t="s">
        <v>1483</v>
      </c>
      <c r="D15" s="33"/>
    </row>
    <row r="16" spans="1:10" ht="15.75" thickTop="1" x14ac:dyDescent="0.25">
      <c r="A16" s="17"/>
      <c r="B16" s="13"/>
      <c r="C16" s="43"/>
      <c r="D16" s="13"/>
    </row>
    <row r="17" spans="1:10" x14ac:dyDescent="0.25">
      <c r="A17" s="17"/>
      <c r="B17" s="13"/>
      <c r="C17" s="13"/>
      <c r="D17" s="13"/>
    </row>
    <row r="18" spans="1:10" x14ac:dyDescent="0.25">
      <c r="A18" s="17"/>
      <c r="B18" s="13"/>
      <c r="C18" s="13"/>
      <c r="D18" s="13"/>
    </row>
    <row r="19" spans="1:10" ht="42" customHeight="1" x14ac:dyDescent="0.25">
      <c r="A19" s="17"/>
      <c r="B19" s="80" t="s">
        <v>1484</v>
      </c>
      <c r="C19" s="80"/>
      <c r="D19" s="80"/>
      <c r="E19" s="80"/>
      <c r="F19" s="80"/>
      <c r="G19" s="80"/>
      <c r="H19" s="80"/>
      <c r="I19" s="80"/>
      <c r="J19" s="80"/>
    </row>
    <row r="20" spans="1:10" x14ac:dyDescent="0.25">
      <c r="A20" s="17"/>
      <c r="B20" s="80"/>
      <c r="C20" s="80"/>
      <c r="D20" s="80"/>
      <c r="E20" s="80"/>
      <c r="F20" s="80"/>
      <c r="G20" s="80"/>
      <c r="H20" s="80"/>
      <c r="I20" s="80"/>
      <c r="J20" s="80"/>
    </row>
    <row r="21" spans="1:10" x14ac:dyDescent="0.25">
      <c r="A21" s="17"/>
      <c r="B21" s="302" t="s">
        <v>1485</v>
      </c>
      <c r="C21" s="302"/>
      <c r="D21" s="302"/>
      <c r="E21" s="302"/>
      <c r="F21" s="302"/>
      <c r="G21" s="302"/>
      <c r="H21" s="302"/>
      <c r="I21" s="302"/>
      <c r="J21" s="302"/>
    </row>
    <row r="22" spans="1:10" x14ac:dyDescent="0.25">
      <c r="A22" s="17"/>
      <c r="B22" s="80" t="s">
        <v>1486</v>
      </c>
      <c r="C22" s="80"/>
      <c r="D22" s="80"/>
      <c r="E22" s="80"/>
      <c r="F22" s="80"/>
      <c r="G22" s="80"/>
      <c r="H22" s="80"/>
      <c r="I22" s="80"/>
      <c r="J22" s="80"/>
    </row>
    <row r="23" spans="1:10" x14ac:dyDescent="0.25">
      <c r="A23" s="17"/>
      <c r="B23" s="83"/>
      <c r="C23" s="83"/>
      <c r="D23" s="83"/>
      <c r="E23" s="83"/>
      <c r="F23" s="83"/>
      <c r="G23" s="83"/>
      <c r="H23" s="83"/>
      <c r="I23" s="83"/>
      <c r="J23" s="83"/>
    </row>
    <row r="24" spans="1:10" x14ac:dyDescent="0.25">
      <c r="A24" s="17"/>
      <c r="B24" s="18"/>
      <c r="C24" s="19"/>
      <c r="D24" s="19"/>
      <c r="E24" s="19"/>
      <c r="F24" s="19"/>
    </row>
    <row r="25" spans="1:10" ht="15.75" thickBot="1" x14ac:dyDescent="0.3">
      <c r="A25" s="17"/>
      <c r="B25" s="19"/>
      <c r="C25" s="23" t="s">
        <v>1487</v>
      </c>
      <c r="D25" s="22"/>
      <c r="E25" s="57" t="s">
        <v>1488</v>
      </c>
      <c r="F25" s="57"/>
    </row>
    <row r="26" spans="1:10" x14ac:dyDescent="0.25">
      <c r="A26" s="17"/>
      <c r="B26" s="30" t="s">
        <v>1489</v>
      </c>
      <c r="C26" s="65" t="s">
        <v>1490</v>
      </c>
      <c r="D26" s="29"/>
      <c r="E26" s="294" t="s">
        <v>225</v>
      </c>
      <c r="F26" s="65" t="s">
        <v>1491</v>
      </c>
    </row>
    <row r="27" spans="1:10" x14ac:dyDescent="0.25">
      <c r="A27" s="17"/>
      <c r="B27" s="31" t="s">
        <v>1492</v>
      </c>
      <c r="C27" s="60">
        <v>-16845</v>
      </c>
      <c r="D27" s="13"/>
      <c r="E27" s="88"/>
      <c r="F27" s="32" t="s">
        <v>1493</v>
      </c>
    </row>
    <row r="28" spans="1:10" ht="15.75" thickBot="1" x14ac:dyDescent="0.3">
      <c r="A28" s="17"/>
      <c r="B28" s="30" t="s">
        <v>1494</v>
      </c>
      <c r="C28" s="295">
        <v>-44888</v>
      </c>
      <c r="D28" s="29"/>
      <c r="E28" s="122"/>
      <c r="F28" s="35" t="s">
        <v>1495</v>
      </c>
    </row>
    <row r="29" spans="1:10" x14ac:dyDescent="0.25">
      <c r="A29" s="17"/>
      <c r="B29" s="31" t="s">
        <v>1496</v>
      </c>
      <c r="C29" s="296" t="s">
        <v>1497</v>
      </c>
      <c r="D29" s="13"/>
      <c r="E29" s="88"/>
      <c r="F29" s="32" t="s">
        <v>1498</v>
      </c>
    </row>
    <row r="30" spans="1:10" ht="15.75" thickBot="1" x14ac:dyDescent="0.3">
      <c r="A30" s="17"/>
      <c r="B30" s="30" t="s">
        <v>1499</v>
      </c>
      <c r="C30" s="297" t="s">
        <v>1500</v>
      </c>
      <c r="D30" s="29"/>
      <c r="E30" s="122"/>
      <c r="F30" s="35" t="s">
        <v>1501</v>
      </c>
    </row>
    <row r="31" spans="1:10" ht="15.75" thickTop="1" x14ac:dyDescent="0.25">
      <c r="A31" s="17"/>
      <c r="B31" s="31"/>
      <c r="C31" s="43"/>
      <c r="D31" s="13"/>
      <c r="E31" s="88"/>
      <c r="F31" s="13"/>
    </row>
    <row r="32" spans="1:10" ht="27" customHeight="1" x14ac:dyDescent="0.25">
      <c r="A32" s="17"/>
      <c r="B32" s="80" t="s">
        <v>1502</v>
      </c>
      <c r="C32" s="80"/>
      <c r="D32" s="80"/>
      <c r="E32" s="80"/>
      <c r="F32" s="80"/>
      <c r="G32" s="80"/>
      <c r="H32" s="80"/>
      <c r="I32" s="80"/>
      <c r="J32" s="80"/>
    </row>
    <row r="33" spans="1:10" x14ac:dyDescent="0.25">
      <c r="A33" s="17"/>
      <c r="B33" s="80"/>
      <c r="C33" s="80"/>
      <c r="D33" s="80"/>
      <c r="E33" s="80"/>
      <c r="F33" s="80"/>
      <c r="G33" s="80"/>
      <c r="H33" s="80"/>
      <c r="I33" s="80"/>
      <c r="J33" s="80"/>
    </row>
    <row r="34" spans="1:10" x14ac:dyDescent="0.25">
      <c r="A34" s="17"/>
      <c r="B34" s="303"/>
      <c r="C34" s="303"/>
      <c r="D34" s="303"/>
      <c r="E34" s="303"/>
      <c r="F34" s="303"/>
      <c r="G34" s="303"/>
      <c r="H34" s="303"/>
      <c r="I34" s="303"/>
      <c r="J34" s="303"/>
    </row>
    <row r="35" spans="1:10" x14ac:dyDescent="0.25">
      <c r="A35" s="17"/>
      <c r="B35" s="18"/>
      <c r="C35" s="19"/>
      <c r="D35" s="19"/>
      <c r="E35" s="19"/>
      <c r="F35" s="109"/>
      <c r="G35" s="109"/>
      <c r="H35" s="109"/>
      <c r="I35" s="109"/>
      <c r="J35" s="109"/>
    </row>
    <row r="36" spans="1:10" ht="15.75" thickBot="1" x14ac:dyDescent="0.3">
      <c r="A36" s="17"/>
      <c r="B36" s="19"/>
      <c r="C36" s="57" t="s">
        <v>1503</v>
      </c>
      <c r="D36" s="57"/>
      <c r="E36" s="57"/>
      <c r="F36" s="57"/>
      <c r="G36" s="57"/>
      <c r="H36" s="57"/>
      <c r="I36" s="57"/>
    </row>
    <row r="37" spans="1:10" ht="15.75" thickBot="1" x14ac:dyDescent="0.3">
      <c r="A37" s="17"/>
      <c r="B37" s="19"/>
      <c r="C37" s="58">
        <v>2013</v>
      </c>
      <c r="D37" s="58"/>
      <c r="E37" s="298"/>
      <c r="F37" s="298"/>
      <c r="G37" s="58">
        <v>2012</v>
      </c>
      <c r="H37" s="58"/>
      <c r="I37" s="58"/>
    </row>
    <row r="38" spans="1:10" ht="16.5" x14ac:dyDescent="0.25">
      <c r="A38" s="17"/>
      <c r="B38" s="30" t="s">
        <v>1504</v>
      </c>
      <c r="C38" s="27"/>
      <c r="D38" s="231" t="s">
        <v>1505</v>
      </c>
      <c r="E38" s="161"/>
      <c r="F38" s="161"/>
      <c r="G38" s="96"/>
      <c r="H38" s="299" t="s">
        <v>1506</v>
      </c>
      <c r="I38" s="299"/>
    </row>
    <row r="39" spans="1:10" ht="16.5" x14ac:dyDescent="0.25">
      <c r="A39" s="17"/>
      <c r="B39" s="31" t="s">
        <v>1507</v>
      </c>
      <c r="C39" s="13"/>
      <c r="D39" s="34" t="s">
        <v>1505</v>
      </c>
      <c r="E39" s="160"/>
      <c r="F39" s="160"/>
      <c r="G39" s="33"/>
      <c r="H39" s="159" t="s">
        <v>1508</v>
      </c>
      <c r="I39" s="159"/>
    </row>
    <row r="40" spans="1:10" ht="16.5" x14ac:dyDescent="0.25">
      <c r="A40" s="17"/>
      <c r="B40" s="30" t="s">
        <v>1509</v>
      </c>
      <c r="C40" s="29"/>
      <c r="D40" s="141" t="s">
        <v>1505</v>
      </c>
      <c r="E40" s="161"/>
      <c r="F40" s="161"/>
      <c r="G40" s="46"/>
      <c r="H40" s="156" t="s">
        <v>1510</v>
      </c>
      <c r="I40" s="156"/>
    </row>
    <row r="41" spans="1:10" ht="16.5" x14ac:dyDescent="0.25">
      <c r="A41" s="17"/>
      <c r="B41" s="31" t="s">
        <v>1511</v>
      </c>
      <c r="C41" s="13"/>
      <c r="D41" s="34" t="s">
        <v>1505</v>
      </c>
      <c r="E41" s="160"/>
      <c r="F41" s="160"/>
      <c r="G41" s="33"/>
      <c r="H41" s="159" t="s">
        <v>1512</v>
      </c>
      <c r="I41" s="159"/>
    </row>
    <row r="42" spans="1:10" x14ac:dyDescent="0.25">
      <c r="A42" s="17"/>
      <c r="B42" s="13"/>
      <c r="C42" s="13"/>
      <c r="D42" s="33"/>
      <c r="E42" s="160"/>
      <c r="F42" s="160"/>
      <c r="G42" s="33"/>
      <c r="H42" s="74"/>
      <c r="I42" s="74"/>
    </row>
    <row r="43" spans="1:10" ht="26.25" x14ac:dyDescent="0.25">
      <c r="A43" s="17"/>
      <c r="B43" s="30" t="s">
        <v>1513</v>
      </c>
      <c r="C43" s="30" t="s">
        <v>225</v>
      </c>
      <c r="D43" s="141" t="s">
        <v>228</v>
      </c>
      <c r="E43" s="161"/>
      <c r="F43" s="161"/>
      <c r="G43" s="46" t="s">
        <v>225</v>
      </c>
      <c r="H43" s="156" t="s">
        <v>1514</v>
      </c>
      <c r="I43" s="156"/>
    </row>
    <row r="44" spans="1:10" x14ac:dyDescent="0.25">
      <c r="A44" s="17"/>
      <c r="B44" s="74"/>
      <c r="C44" s="74"/>
      <c r="D44" s="74"/>
      <c r="E44" s="74"/>
      <c r="F44" s="74"/>
      <c r="G44" s="74"/>
      <c r="H44" s="74"/>
      <c r="I44" s="74"/>
      <c r="J44" s="74"/>
    </row>
    <row r="45" spans="1:10" x14ac:dyDescent="0.25">
      <c r="A45" s="17"/>
      <c r="B45" s="304" t="s">
        <v>1515</v>
      </c>
      <c r="C45" s="304"/>
      <c r="D45" s="304"/>
      <c r="E45" s="304"/>
      <c r="F45" s="304"/>
      <c r="G45" s="304"/>
      <c r="H45" s="304"/>
      <c r="I45" s="304"/>
      <c r="J45" s="304"/>
    </row>
    <row r="46" spans="1:10" x14ac:dyDescent="0.25">
      <c r="A46" s="17"/>
      <c r="B46" s="304" t="s">
        <v>1516</v>
      </c>
      <c r="C46" s="304"/>
      <c r="D46" s="304"/>
      <c r="E46" s="304"/>
      <c r="F46" s="304"/>
      <c r="G46" s="304"/>
      <c r="H46" s="304"/>
      <c r="I46" s="304"/>
      <c r="J46" s="304"/>
    </row>
    <row r="47" spans="1:10" x14ac:dyDescent="0.25">
      <c r="A47" s="17"/>
      <c r="B47" s="304" t="s">
        <v>1517</v>
      </c>
      <c r="C47" s="304"/>
      <c r="D47" s="304"/>
      <c r="E47" s="304"/>
      <c r="F47" s="304"/>
      <c r="G47" s="304"/>
      <c r="H47" s="304"/>
      <c r="I47" s="304"/>
      <c r="J47" s="304"/>
    </row>
    <row r="48" spans="1:10" x14ac:dyDescent="0.25">
      <c r="A48" s="17"/>
      <c r="B48" s="304" t="s">
        <v>1518</v>
      </c>
      <c r="C48" s="304"/>
      <c r="D48" s="304"/>
      <c r="E48" s="304"/>
      <c r="F48" s="304"/>
      <c r="G48" s="304"/>
      <c r="H48" s="304"/>
      <c r="I48" s="304"/>
      <c r="J48" s="304"/>
    </row>
    <row r="49" spans="1:10" x14ac:dyDescent="0.25">
      <c r="A49" s="17"/>
      <c r="B49" s="305"/>
      <c r="C49" s="305"/>
      <c r="D49" s="305"/>
      <c r="E49" s="305"/>
      <c r="F49" s="305"/>
      <c r="G49" s="305"/>
      <c r="H49" s="305"/>
      <c r="I49" s="305"/>
      <c r="J49" s="305"/>
    </row>
    <row r="50" spans="1:10" x14ac:dyDescent="0.25">
      <c r="A50" s="17"/>
      <c r="B50" s="80" t="s">
        <v>1519</v>
      </c>
      <c r="C50" s="80"/>
      <c r="D50" s="80"/>
      <c r="E50" s="80"/>
      <c r="F50" s="80"/>
      <c r="G50" s="80"/>
      <c r="H50" s="80"/>
      <c r="I50" s="80"/>
      <c r="J50" s="80"/>
    </row>
    <row r="51" spans="1:10" x14ac:dyDescent="0.25">
      <c r="A51" s="17"/>
      <c r="B51" s="83"/>
      <c r="C51" s="83"/>
      <c r="D51" s="83"/>
      <c r="E51" s="83"/>
      <c r="F51" s="83"/>
      <c r="G51" s="83"/>
      <c r="H51" s="83"/>
      <c r="I51" s="83"/>
      <c r="J51" s="83"/>
    </row>
    <row r="52" spans="1:10" x14ac:dyDescent="0.25">
      <c r="A52" s="17"/>
      <c r="B52" s="59"/>
      <c r="C52" s="13"/>
      <c r="D52" s="13"/>
      <c r="E52" s="13"/>
      <c r="F52" s="13"/>
      <c r="G52" s="13"/>
    </row>
    <row r="53" spans="1:10" ht="15.75" thickBot="1" x14ac:dyDescent="0.3">
      <c r="A53" s="17"/>
      <c r="B53" s="13"/>
      <c r="C53" s="93" t="s">
        <v>1520</v>
      </c>
      <c r="D53" s="93"/>
      <c r="E53" s="88"/>
      <c r="F53" s="93" t="s">
        <v>1521</v>
      </c>
      <c r="G53" s="93"/>
    </row>
    <row r="54" spans="1:10" x14ac:dyDescent="0.25">
      <c r="A54" s="17"/>
      <c r="B54" s="30" t="s">
        <v>1522</v>
      </c>
      <c r="C54" s="27"/>
      <c r="D54" s="65" t="s">
        <v>1497</v>
      </c>
      <c r="E54" s="29"/>
      <c r="F54" s="129"/>
      <c r="G54" s="65" t="s">
        <v>1500</v>
      </c>
    </row>
    <row r="55" spans="1:10" ht="26.25" x14ac:dyDescent="0.25">
      <c r="A55" s="17"/>
      <c r="B55" s="31" t="s">
        <v>1523</v>
      </c>
      <c r="C55" s="13"/>
      <c r="D55" s="32" t="s">
        <v>1524</v>
      </c>
      <c r="E55" s="13"/>
      <c r="F55" s="13"/>
      <c r="G55" s="32" t="s">
        <v>1525</v>
      </c>
    </row>
    <row r="56" spans="1:10" ht="26.25" x14ac:dyDescent="0.25">
      <c r="A56" s="17"/>
      <c r="B56" s="30" t="s">
        <v>1526</v>
      </c>
      <c r="C56" s="30" t="s">
        <v>225</v>
      </c>
      <c r="D56" s="35" t="s">
        <v>1527</v>
      </c>
      <c r="E56" s="29"/>
      <c r="F56" s="300" t="s">
        <v>225</v>
      </c>
      <c r="G56" s="35" t="s">
        <v>1528</v>
      </c>
    </row>
    <row r="57" spans="1:10" x14ac:dyDescent="0.25">
      <c r="A57" s="17"/>
      <c r="B57" s="31" t="s">
        <v>1529</v>
      </c>
      <c r="C57" s="31" t="s">
        <v>225</v>
      </c>
      <c r="D57" s="32" t="s">
        <v>1530</v>
      </c>
      <c r="E57" s="13"/>
      <c r="F57" s="86" t="s">
        <v>225</v>
      </c>
      <c r="G57" s="32" t="s">
        <v>1531</v>
      </c>
    </row>
    <row r="58" spans="1:10" x14ac:dyDescent="0.25">
      <c r="A58" s="17"/>
      <c r="B58" s="13"/>
      <c r="C58" s="13"/>
      <c r="D58" s="13"/>
      <c r="E58" s="13"/>
      <c r="F58" s="13"/>
      <c r="G58" s="13"/>
    </row>
    <row r="59" spans="1:10" x14ac:dyDescent="0.25">
      <c r="A59" s="17"/>
      <c r="B59" s="74"/>
      <c r="C59" s="74"/>
      <c r="D59" s="74"/>
      <c r="E59" s="74"/>
      <c r="F59" s="74"/>
      <c r="G59" s="74"/>
      <c r="H59" s="74"/>
      <c r="I59" s="74"/>
      <c r="J59" s="74"/>
    </row>
    <row r="60" spans="1:10" x14ac:dyDescent="0.25">
      <c r="A60" s="17"/>
      <c r="B60" s="302" t="s">
        <v>1532</v>
      </c>
      <c r="C60" s="302"/>
      <c r="D60" s="302"/>
      <c r="E60" s="302"/>
      <c r="F60" s="302"/>
      <c r="G60" s="302"/>
      <c r="H60" s="302"/>
      <c r="I60" s="302"/>
      <c r="J60" s="302"/>
    </row>
    <row r="61" spans="1:10" ht="67.5" customHeight="1" x14ac:dyDescent="0.25">
      <c r="A61" s="17"/>
      <c r="B61" s="80" t="s">
        <v>1533</v>
      </c>
      <c r="C61" s="80"/>
      <c r="D61" s="80"/>
      <c r="E61" s="80"/>
      <c r="F61" s="80"/>
      <c r="G61" s="80"/>
      <c r="H61" s="80"/>
      <c r="I61" s="80"/>
      <c r="J61" s="80"/>
    </row>
    <row r="62" spans="1:10" x14ac:dyDescent="0.25">
      <c r="A62" s="17"/>
      <c r="B62" s="80"/>
      <c r="C62" s="80"/>
      <c r="D62" s="80"/>
      <c r="E62" s="80"/>
      <c r="F62" s="80"/>
      <c r="G62" s="80"/>
      <c r="H62" s="80"/>
      <c r="I62" s="80"/>
      <c r="J62" s="80"/>
    </row>
    <row r="63" spans="1:10" x14ac:dyDescent="0.25">
      <c r="A63" s="17"/>
      <c r="B63" s="80" t="s">
        <v>1534</v>
      </c>
      <c r="C63" s="80"/>
      <c r="D63" s="80"/>
      <c r="E63" s="80"/>
      <c r="F63" s="80"/>
      <c r="G63" s="80"/>
      <c r="H63" s="80"/>
      <c r="I63" s="80"/>
      <c r="J63" s="80"/>
    </row>
    <row r="64" spans="1:10" x14ac:dyDescent="0.25">
      <c r="A64" s="17"/>
      <c r="B64" s="83"/>
      <c r="C64" s="83"/>
      <c r="D64" s="83"/>
      <c r="E64" s="83"/>
      <c r="F64" s="83"/>
      <c r="G64" s="83"/>
      <c r="H64" s="83"/>
      <c r="I64" s="83"/>
      <c r="J64" s="83"/>
    </row>
    <row r="65" spans="1:10" x14ac:dyDescent="0.25">
      <c r="A65" s="17"/>
      <c r="B65" s="18"/>
      <c r="C65" s="19"/>
      <c r="D65" s="19"/>
      <c r="E65" s="19"/>
      <c r="F65" s="19"/>
    </row>
    <row r="66" spans="1:10" ht="15.75" thickBot="1" x14ac:dyDescent="0.3">
      <c r="A66" s="17"/>
      <c r="B66" s="19"/>
      <c r="C66" s="23" t="s">
        <v>1535</v>
      </c>
      <c r="D66" s="22"/>
      <c r="E66" s="57" t="s">
        <v>1536</v>
      </c>
      <c r="F66" s="57"/>
    </row>
    <row r="67" spans="1:10" x14ac:dyDescent="0.25">
      <c r="A67" s="17"/>
      <c r="B67" s="30" t="s">
        <v>1537</v>
      </c>
      <c r="C67" s="65" t="s">
        <v>1538</v>
      </c>
      <c r="D67" s="29"/>
      <c r="E67" s="294" t="s">
        <v>225</v>
      </c>
      <c r="F67" s="65" t="s">
        <v>1539</v>
      </c>
    </row>
    <row r="68" spans="1:10" x14ac:dyDescent="0.25">
      <c r="A68" s="17"/>
      <c r="B68" s="31" t="s">
        <v>1479</v>
      </c>
      <c r="C68" s="32" t="s">
        <v>1540</v>
      </c>
      <c r="D68" s="13"/>
      <c r="E68" s="88"/>
      <c r="F68" s="32" t="s">
        <v>1495</v>
      </c>
    </row>
    <row r="69" spans="1:10" x14ac:dyDescent="0.25">
      <c r="A69" s="17"/>
      <c r="B69" s="30" t="s">
        <v>1541</v>
      </c>
      <c r="C69" s="36">
        <v>-12119</v>
      </c>
      <c r="D69" s="29"/>
      <c r="E69" s="122"/>
      <c r="F69" s="35" t="s">
        <v>1542</v>
      </c>
    </row>
    <row r="70" spans="1:10" ht="15.75" thickBot="1" x14ac:dyDescent="0.3">
      <c r="A70" s="17"/>
      <c r="B70" s="31" t="s">
        <v>1543</v>
      </c>
      <c r="C70" s="301">
        <v>-30850</v>
      </c>
      <c r="D70" s="13"/>
      <c r="E70" s="88"/>
      <c r="F70" s="32" t="s">
        <v>1544</v>
      </c>
    </row>
    <row r="71" spans="1:10" ht="15.75" thickBot="1" x14ac:dyDescent="0.3">
      <c r="A71" s="17"/>
      <c r="B71" s="30" t="s">
        <v>1545</v>
      </c>
      <c r="C71" s="41" t="s">
        <v>1546</v>
      </c>
      <c r="D71" s="29"/>
      <c r="E71" s="122"/>
      <c r="F71" s="35" t="s">
        <v>1547</v>
      </c>
    </row>
    <row r="72" spans="1:10" ht="15.75" thickTop="1" x14ac:dyDescent="0.25">
      <c r="A72" s="17"/>
      <c r="B72" s="13"/>
      <c r="C72" s="43"/>
      <c r="D72" s="13"/>
      <c r="E72" s="13"/>
      <c r="F72" s="13"/>
    </row>
    <row r="73" spans="1:10" x14ac:dyDescent="0.25">
      <c r="A73" s="17"/>
      <c r="B73" s="74"/>
      <c r="C73" s="74"/>
      <c r="D73" s="74"/>
      <c r="E73" s="74"/>
      <c r="F73" s="74"/>
      <c r="G73" s="74"/>
      <c r="H73" s="74"/>
      <c r="I73" s="74"/>
      <c r="J73" s="74"/>
    </row>
    <row r="74" spans="1:10" ht="27" customHeight="1" x14ac:dyDescent="0.25">
      <c r="A74" s="17"/>
      <c r="B74" s="80" t="s">
        <v>1548</v>
      </c>
      <c r="C74" s="80"/>
      <c r="D74" s="80"/>
      <c r="E74" s="80"/>
      <c r="F74" s="80"/>
      <c r="G74" s="80"/>
      <c r="H74" s="80"/>
      <c r="I74" s="80"/>
      <c r="J74" s="80"/>
    </row>
    <row r="75" spans="1:10" x14ac:dyDescent="0.25">
      <c r="A75" s="17"/>
      <c r="B75" s="83"/>
      <c r="C75" s="83"/>
      <c r="D75" s="83"/>
      <c r="E75" s="83"/>
      <c r="F75" s="83"/>
      <c r="G75" s="83"/>
      <c r="H75" s="83"/>
      <c r="I75" s="83"/>
      <c r="J75" s="83"/>
    </row>
    <row r="76" spans="1:10" x14ac:dyDescent="0.25">
      <c r="A76" s="17"/>
      <c r="B76" s="18"/>
      <c r="C76" s="19"/>
      <c r="D76" s="19"/>
      <c r="E76" s="19"/>
      <c r="F76" s="19"/>
      <c r="G76" s="19"/>
      <c r="H76" s="19"/>
      <c r="I76" s="19"/>
      <c r="J76" s="19"/>
    </row>
    <row r="77" spans="1:10" ht="15.75" thickBot="1" x14ac:dyDescent="0.3">
      <c r="A77" s="17"/>
      <c r="B77" s="19"/>
      <c r="C77" s="57" t="s">
        <v>1485</v>
      </c>
      <c r="D77" s="57"/>
      <c r="E77" s="22"/>
      <c r="F77" s="57" t="s">
        <v>1549</v>
      </c>
      <c r="G77" s="57"/>
      <c r="H77" s="22"/>
      <c r="I77" s="57" t="s">
        <v>132</v>
      </c>
      <c r="J77" s="57"/>
    </row>
    <row r="78" spans="1:10" x14ac:dyDescent="0.25">
      <c r="A78" s="17"/>
      <c r="B78" s="30" t="s">
        <v>1123</v>
      </c>
      <c r="C78" s="294" t="s">
        <v>225</v>
      </c>
      <c r="D78" s="65" t="s">
        <v>650</v>
      </c>
      <c r="E78" s="29"/>
      <c r="F78" s="294" t="s">
        <v>225</v>
      </c>
      <c r="G78" s="65" t="s">
        <v>514</v>
      </c>
      <c r="H78" s="29"/>
      <c r="I78" s="294" t="s">
        <v>225</v>
      </c>
      <c r="J78" s="65" t="s">
        <v>1550</v>
      </c>
    </row>
    <row r="79" spans="1:10" x14ac:dyDescent="0.25">
      <c r="A79" s="17"/>
      <c r="B79" s="31" t="s">
        <v>1551</v>
      </c>
      <c r="C79" s="88"/>
      <c r="D79" s="32" t="s">
        <v>1552</v>
      </c>
      <c r="E79" s="13"/>
      <c r="F79" s="88"/>
      <c r="G79" s="32" t="s">
        <v>1553</v>
      </c>
      <c r="H79" s="13"/>
      <c r="I79" s="88"/>
      <c r="J79" s="32" t="s">
        <v>1554</v>
      </c>
    </row>
    <row r="80" spans="1:10" x14ac:dyDescent="0.25">
      <c r="A80" s="17"/>
      <c r="B80" s="30" t="s">
        <v>1555</v>
      </c>
      <c r="C80" s="122"/>
      <c r="D80" s="35" t="s">
        <v>1556</v>
      </c>
      <c r="E80" s="29"/>
      <c r="F80" s="122"/>
      <c r="G80" s="35" t="s">
        <v>1557</v>
      </c>
      <c r="H80" s="29"/>
      <c r="I80" s="122"/>
      <c r="J80" s="35" t="s">
        <v>1558</v>
      </c>
    </row>
    <row r="81" spans="1:10" x14ac:dyDescent="0.25">
      <c r="A81" s="17"/>
      <c r="B81" s="31" t="s">
        <v>1559</v>
      </c>
      <c r="C81" s="88"/>
      <c r="D81" s="32" t="s">
        <v>1560</v>
      </c>
      <c r="E81" s="13"/>
      <c r="F81" s="88"/>
      <c r="G81" s="32" t="s">
        <v>459</v>
      </c>
      <c r="H81" s="13"/>
      <c r="I81" s="88"/>
      <c r="J81" s="32" t="s">
        <v>1561</v>
      </c>
    </row>
    <row r="82" spans="1:10" ht="15.75" thickBot="1" x14ac:dyDescent="0.3">
      <c r="A82" s="17"/>
      <c r="B82" s="30" t="s">
        <v>1562</v>
      </c>
      <c r="C82" s="125"/>
      <c r="D82" s="146" t="s">
        <v>758</v>
      </c>
      <c r="E82" s="29"/>
      <c r="F82" s="125"/>
      <c r="G82" s="146" t="s">
        <v>598</v>
      </c>
      <c r="H82" s="29"/>
      <c r="I82" s="125"/>
      <c r="J82" s="146" t="s">
        <v>1563</v>
      </c>
    </row>
    <row r="83" spans="1:10" ht="15.75" thickBot="1" x14ac:dyDescent="0.3">
      <c r="A83" s="17"/>
      <c r="B83" s="31" t="s">
        <v>132</v>
      </c>
      <c r="C83" s="250" t="s">
        <v>225</v>
      </c>
      <c r="D83" s="149" t="s">
        <v>1564</v>
      </c>
      <c r="E83" s="13"/>
      <c r="F83" s="250" t="s">
        <v>225</v>
      </c>
      <c r="G83" s="149" t="s">
        <v>1565</v>
      </c>
      <c r="H83" s="13"/>
      <c r="I83" s="250" t="s">
        <v>225</v>
      </c>
      <c r="J83" s="149" t="s">
        <v>1566</v>
      </c>
    </row>
    <row r="84" spans="1:10" ht="15.75" thickTop="1" x14ac:dyDescent="0.25">
      <c r="A84" s="17"/>
      <c r="B84" s="13"/>
      <c r="C84" s="229"/>
      <c r="D84" s="43"/>
      <c r="E84" s="13"/>
      <c r="F84" s="43"/>
      <c r="G84" s="43"/>
      <c r="H84" s="13"/>
      <c r="I84" s="43"/>
      <c r="J84" s="43"/>
    </row>
    <row r="85" spans="1:10" x14ac:dyDescent="0.25">
      <c r="A85" s="17"/>
      <c r="B85" s="74"/>
      <c r="C85" s="74"/>
      <c r="D85" s="74"/>
      <c r="E85" s="74"/>
      <c r="F85" s="74"/>
      <c r="G85" s="74"/>
      <c r="H85" s="74"/>
      <c r="I85" s="74"/>
      <c r="J85" s="74"/>
    </row>
    <row r="86" spans="1:10" x14ac:dyDescent="0.25">
      <c r="A86" s="17"/>
      <c r="B86" s="85"/>
      <c r="C86" s="85"/>
      <c r="D86" s="85"/>
      <c r="E86" s="85"/>
      <c r="F86" s="85"/>
      <c r="G86" s="85"/>
      <c r="H86" s="85"/>
      <c r="I86" s="85"/>
      <c r="J86" s="85"/>
    </row>
  </sheetData>
  <mergeCells count="63">
    <mergeCell ref="B75:J75"/>
    <mergeCell ref="B85:J85"/>
    <mergeCell ref="B86:J86"/>
    <mergeCell ref="B50:J50"/>
    <mergeCell ref="B51:J51"/>
    <mergeCell ref="B59:J59"/>
    <mergeCell ref="B60:J60"/>
    <mergeCell ref="B61:J61"/>
    <mergeCell ref="B62:J62"/>
    <mergeCell ref="B44:J44"/>
    <mergeCell ref="B45:J45"/>
    <mergeCell ref="B46:J46"/>
    <mergeCell ref="B47:J47"/>
    <mergeCell ref="B48:J48"/>
    <mergeCell ref="B49:J49"/>
    <mergeCell ref="B9:J9"/>
    <mergeCell ref="B19:J19"/>
    <mergeCell ref="B20:J20"/>
    <mergeCell ref="B21:J21"/>
    <mergeCell ref="B22:J22"/>
    <mergeCell ref="B23:J23"/>
    <mergeCell ref="A1:A2"/>
    <mergeCell ref="B1:J1"/>
    <mergeCell ref="B2:J2"/>
    <mergeCell ref="B3:J3"/>
    <mergeCell ref="A4:A86"/>
    <mergeCell ref="B4:J4"/>
    <mergeCell ref="B5:J5"/>
    <mergeCell ref="B6:J6"/>
    <mergeCell ref="B7:J7"/>
    <mergeCell ref="B8:J8"/>
    <mergeCell ref="C53:D53"/>
    <mergeCell ref="F53:G53"/>
    <mergeCell ref="E66:F66"/>
    <mergeCell ref="C77:D77"/>
    <mergeCell ref="F77:G77"/>
    <mergeCell ref="I77:J77"/>
    <mergeCell ref="B63:J63"/>
    <mergeCell ref="B64:J64"/>
    <mergeCell ref="B73:J73"/>
    <mergeCell ref="B74:J74"/>
    <mergeCell ref="E41:F41"/>
    <mergeCell ref="H41:I41"/>
    <mergeCell ref="E42:F42"/>
    <mergeCell ref="H42:I42"/>
    <mergeCell ref="E43:F43"/>
    <mergeCell ref="H43:I43"/>
    <mergeCell ref="E38:F38"/>
    <mergeCell ref="H38:I38"/>
    <mergeCell ref="E39:F39"/>
    <mergeCell ref="H39:I39"/>
    <mergeCell ref="E40:F40"/>
    <mergeCell ref="H40:I40"/>
    <mergeCell ref="E25:F25"/>
    <mergeCell ref="F35:H35"/>
    <mergeCell ref="I35:J35"/>
    <mergeCell ref="C36:I36"/>
    <mergeCell ref="C37:D37"/>
    <mergeCell ref="E37:F37"/>
    <mergeCell ref="G37:I37"/>
    <mergeCell ref="B32:J32"/>
    <mergeCell ref="B33:J33"/>
    <mergeCell ref="B34:J3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4</v>
      </c>
      <c r="B1" s="7" t="s">
        <v>2</v>
      </c>
      <c r="C1" s="7" t="s">
        <v>26</v>
      </c>
      <c r="D1" s="7" t="s">
        <v>27</v>
      </c>
    </row>
    <row r="2" spans="1:4" ht="30" x14ac:dyDescent="0.25">
      <c r="A2" s="1" t="s">
        <v>25</v>
      </c>
      <c r="B2" s="7"/>
      <c r="C2" s="7"/>
      <c r="D2" s="7"/>
    </row>
    <row r="3" spans="1:4" x14ac:dyDescent="0.25">
      <c r="A3" s="3" t="s">
        <v>28</v>
      </c>
      <c r="B3" s="4" t="s">
        <v>5</v>
      </c>
      <c r="C3" s="4" t="s">
        <v>5</v>
      </c>
      <c r="D3" s="4" t="s">
        <v>5</v>
      </c>
    </row>
    <row r="4" spans="1:4" x14ac:dyDescent="0.25">
      <c r="A4" s="2" t="s">
        <v>29</v>
      </c>
      <c r="B4" s="8">
        <v>65703</v>
      </c>
      <c r="C4" s="8">
        <v>71426</v>
      </c>
      <c r="D4" s="8">
        <v>52095</v>
      </c>
    </row>
    <row r="5" spans="1:4" ht="30" x14ac:dyDescent="0.25">
      <c r="A5" s="2" t="s">
        <v>30</v>
      </c>
      <c r="B5" s="6">
        <v>9224</v>
      </c>
      <c r="C5" s="6">
        <v>11320</v>
      </c>
      <c r="D5" s="6">
        <v>10081</v>
      </c>
    </row>
    <row r="6" spans="1:4" x14ac:dyDescent="0.25">
      <c r="A6" s="2" t="s">
        <v>31</v>
      </c>
      <c r="B6" s="4">
        <v>1</v>
      </c>
      <c r="C6" s="4">
        <v>1</v>
      </c>
      <c r="D6" s="4">
        <v>1</v>
      </c>
    </row>
    <row r="7" spans="1:4" x14ac:dyDescent="0.25">
      <c r="A7" s="2" t="s">
        <v>32</v>
      </c>
      <c r="B7" s="4">
        <v>154</v>
      </c>
      <c r="C7" s="4">
        <v>155</v>
      </c>
      <c r="D7" s="4">
        <v>157</v>
      </c>
    </row>
    <row r="8" spans="1:4" x14ac:dyDescent="0.25">
      <c r="A8" s="2" t="s">
        <v>33</v>
      </c>
      <c r="B8" s="6">
        <v>75082</v>
      </c>
      <c r="C8" s="6">
        <v>82902</v>
      </c>
      <c r="D8" s="6">
        <v>62334</v>
      </c>
    </row>
    <row r="9" spans="1:4" ht="30" x14ac:dyDescent="0.25">
      <c r="A9" s="2" t="s">
        <v>34</v>
      </c>
      <c r="B9" s="6">
        <v>589437</v>
      </c>
      <c r="C9" s="6">
        <v>585382</v>
      </c>
      <c r="D9" s="6">
        <v>622067</v>
      </c>
    </row>
    <row r="10" spans="1:4" x14ac:dyDescent="0.25">
      <c r="A10" s="2" t="s">
        <v>35</v>
      </c>
      <c r="B10" s="6">
        <v>19531</v>
      </c>
      <c r="C10" s="6">
        <v>20687</v>
      </c>
      <c r="D10" s="6">
        <v>20687</v>
      </c>
    </row>
    <row r="11" spans="1:4" x14ac:dyDescent="0.25">
      <c r="A11" s="2" t="s">
        <v>36</v>
      </c>
      <c r="B11" s="6">
        <v>58179</v>
      </c>
      <c r="C11" s="6">
        <v>167698</v>
      </c>
      <c r="D11" s="6">
        <v>141965</v>
      </c>
    </row>
    <row r="12" spans="1:4" x14ac:dyDescent="0.25">
      <c r="A12" s="2" t="s">
        <v>37</v>
      </c>
      <c r="B12" s="6">
        <v>3002246</v>
      </c>
      <c r="C12" s="6">
        <v>2966847</v>
      </c>
      <c r="D12" s="6">
        <v>2908510</v>
      </c>
    </row>
    <row r="13" spans="1:4" x14ac:dyDescent="0.25">
      <c r="A13" s="2" t="s">
        <v>38</v>
      </c>
      <c r="B13" s="6">
        <v>33877</v>
      </c>
      <c r="C13" s="6">
        <v>34916</v>
      </c>
      <c r="D13" s="6">
        <v>39894</v>
      </c>
    </row>
    <row r="14" spans="1:4" x14ac:dyDescent="0.25">
      <c r="A14" s="2" t="s">
        <v>39</v>
      </c>
      <c r="B14" s="6">
        <v>2968369</v>
      </c>
      <c r="C14" s="6">
        <v>2931931</v>
      </c>
      <c r="D14" s="6">
        <v>2868616</v>
      </c>
    </row>
    <row r="15" spans="1:4" x14ac:dyDescent="0.25">
      <c r="A15" s="2" t="s">
        <v>40</v>
      </c>
      <c r="B15" s="6">
        <v>82523</v>
      </c>
      <c r="C15" s="6">
        <v>85409</v>
      </c>
      <c r="D15" s="6">
        <v>87305</v>
      </c>
    </row>
    <row r="16" spans="1:4" ht="30" x14ac:dyDescent="0.25">
      <c r="A16" s="2" t="s">
        <v>41</v>
      </c>
      <c r="B16" s="6">
        <v>35709</v>
      </c>
      <c r="C16" s="6">
        <v>32834</v>
      </c>
      <c r="D16" s="6">
        <v>34440</v>
      </c>
    </row>
    <row r="17" spans="1:4" x14ac:dyDescent="0.25">
      <c r="A17" s="2" t="s">
        <v>42</v>
      </c>
      <c r="B17" s="6">
        <v>12900</v>
      </c>
      <c r="C17" s="6">
        <v>15778</v>
      </c>
      <c r="D17" s="6">
        <v>16966</v>
      </c>
    </row>
    <row r="18" spans="1:4" x14ac:dyDescent="0.25">
      <c r="A18" s="2" t="s">
        <v>43</v>
      </c>
      <c r="B18" s="6">
        <v>59400</v>
      </c>
      <c r="C18" s="6">
        <v>59400</v>
      </c>
      <c r="D18" s="6">
        <v>59400</v>
      </c>
    </row>
    <row r="19" spans="1:4" x14ac:dyDescent="0.25">
      <c r="A19" s="2" t="s">
        <v>44</v>
      </c>
      <c r="B19" s="6">
        <v>145978</v>
      </c>
      <c r="C19" s="6">
        <v>113844</v>
      </c>
      <c r="D19" s="6">
        <v>114413</v>
      </c>
    </row>
    <row r="20" spans="1:4" x14ac:dyDescent="0.25">
      <c r="A20" s="2" t="s">
        <v>45</v>
      </c>
      <c r="B20" s="6">
        <v>4047108</v>
      </c>
      <c r="C20" s="6">
        <v>4095865</v>
      </c>
      <c r="D20" s="6">
        <v>4028193</v>
      </c>
    </row>
    <row r="21" spans="1:4" x14ac:dyDescent="0.25">
      <c r="A21" s="3" t="s">
        <v>46</v>
      </c>
      <c r="B21" s="4" t="s">
        <v>5</v>
      </c>
      <c r="C21" s="4" t="s">
        <v>5</v>
      </c>
      <c r="D21" s="4" t="s">
        <v>5</v>
      </c>
    </row>
    <row r="22" spans="1:4" x14ac:dyDescent="0.25">
      <c r="A22" s="2" t="s">
        <v>47</v>
      </c>
      <c r="B22" s="6">
        <v>697199</v>
      </c>
      <c r="C22" s="6">
        <v>645901</v>
      </c>
      <c r="D22" s="6">
        <v>604274</v>
      </c>
    </row>
    <row r="23" spans="1:4" x14ac:dyDescent="0.25">
      <c r="A23" s="3" t="s">
        <v>48</v>
      </c>
      <c r="B23" s="4" t="s">
        <v>5</v>
      </c>
      <c r="C23" s="4" t="s">
        <v>5</v>
      </c>
      <c r="D23" s="4" t="s">
        <v>5</v>
      </c>
    </row>
    <row r="24" spans="1:4" x14ac:dyDescent="0.25">
      <c r="A24" s="2" t="s">
        <v>49</v>
      </c>
      <c r="B24" s="6">
        <v>463556</v>
      </c>
      <c r="C24" s="6">
        <v>454150</v>
      </c>
      <c r="D24" s="6">
        <v>418988</v>
      </c>
    </row>
    <row r="25" spans="1:4" x14ac:dyDescent="0.25">
      <c r="A25" s="2" t="s">
        <v>50</v>
      </c>
      <c r="B25" s="6">
        <v>924910</v>
      </c>
      <c r="C25" s="6">
        <v>957130</v>
      </c>
      <c r="D25" s="6">
        <v>898625</v>
      </c>
    </row>
    <row r="26" spans="1:4" x14ac:dyDescent="0.25">
      <c r="A26" s="2" t="s">
        <v>51</v>
      </c>
      <c r="B26" s="6">
        <v>231947</v>
      </c>
      <c r="C26" s="6">
        <v>207846</v>
      </c>
      <c r="D26" s="6">
        <v>204317</v>
      </c>
    </row>
    <row r="27" spans="1:4" x14ac:dyDescent="0.25">
      <c r="A27" s="2" t="s">
        <v>52</v>
      </c>
      <c r="B27" s="6">
        <v>438476</v>
      </c>
      <c r="C27" s="6">
        <v>508630</v>
      </c>
      <c r="D27" s="6">
        <v>534797</v>
      </c>
    </row>
    <row r="28" spans="1:4" x14ac:dyDescent="0.25">
      <c r="A28" s="2" t="s">
        <v>53</v>
      </c>
      <c r="B28" s="6">
        <v>468837</v>
      </c>
      <c r="C28" s="6">
        <v>524110</v>
      </c>
      <c r="D28" s="6">
        <v>538778</v>
      </c>
    </row>
    <row r="29" spans="1:4" x14ac:dyDescent="0.25">
      <c r="A29" s="2" t="s">
        <v>54</v>
      </c>
      <c r="B29" s="6">
        <v>2527726</v>
      </c>
      <c r="C29" s="6">
        <v>2651866</v>
      </c>
      <c r="D29" s="6">
        <v>2595505</v>
      </c>
    </row>
    <row r="30" spans="1:4" x14ac:dyDescent="0.25">
      <c r="A30" s="2" t="s">
        <v>55</v>
      </c>
      <c r="B30" s="6">
        <v>3224925</v>
      </c>
      <c r="C30" s="6">
        <v>3297767</v>
      </c>
      <c r="D30" s="6">
        <v>3199779</v>
      </c>
    </row>
    <row r="31" spans="1:4" ht="30" x14ac:dyDescent="0.25">
      <c r="A31" s="2" t="s">
        <v>56</v>
      </c>
      <c r="B31" s="6">
        <v>79202</v>
      </c>
      <c r="C31" s="6">
        <v>54270</v>
      </c>
      <c r="D31" s="6">
        <v>94616</v>
      </c>
    </row>
    <row r="32" spans="1:4" x14ac:dyDescent="0.25">
      <c r="A32" s="2" t="s">
        <v>57</v>
      </c>
      <c r="B32" s="6">
        <v>72000</v>
      </c>
      <c r="C32" s="6">
        <v>78000</v>
      </c>
      <c r="D32" s="6">
        <v>59500</v>
      </c>
    </row>
    <row r="33" spans="1:4" x14ac:dyDescent="0.25">
      <c r="A33" s="2" t="s">
        <v>58</v>
      </c>
      <c r="B33" s="6">
        <v>60310</v>
      </c>
      <c r="C33" s="6">
        <v>60310</v>
      </c>
      <c r="D33" s="6">
        <v>60310</v>
      </c>
    </row>
    <row r="34" spans="1:4" x14ac:dyDescent="0.25">
      <c r="A34" s="2" t="s">
        <v>59</v>
      </c>
      <c r="B34" s="6">
        <v>138483</v>
      </c>
      <c r="C34" s="6">
        <v>136815</v>
      </c>
      <c r="D34" s="6">
        <v>136260</v>
      </c>
    </row>
    <row r="35" spans="1:4" x14ac:dyDescent="0.25">
      <c r="A35" s="2" t="s">
        <v>60</v>
      </c>
      <c r="B35" s="6">
        <v>38517</v>
      </c>
      <c r="C35" s="6">
        <v>32840</v>
      </c>
      <c r="D35" s="6">
        <v>34779</v>
      </c>
    </row>
    <row r="36" spans="1:4" x14ac:dyDescent="0.25">
      <c r="A36" s="2" t="s">
        <v>61</v>
      </c>
      <c r="B36" s="6">
        <v>3613437</v>
      </c>
      <c r="C36" s="6">
        <v>3660002</v>
      </c>
      <c r="D36" s="6">
        <v>3585244</v>
      </c>
    </row>
    <row r="37" spans="1:4" x14ac:dyDescent="0.25">
      <c r="A37" s="2" t="s">
        <v>62</v>
      </c>
      <c r="B37" s="4" t="s">
        <v>63</v>
      </c>
      <c r="C37" s="4" t="s">
        <v>63</v>
      </c>
      <c r="D37" s="4" t="s">
        <v>63</v>
      </c>
    </row>
    <row r="38" spans="1:4" x14ac:dyDescent="0.25">
      <c r="A38" s="3" t="s">
        <v>64</v>
      </c>
      <c r="B38" s="4" t="s">
        <v>5</v>
      </c>
      <c r="C38" s="4" t="s">
        <v>5</v>
      </c>
      <c r="D38" s="4" t="s">
        <v>5</v>
      </c>
    </row>
    <row r="39" spans="1:4" ht="75" x14ac:dyDescent="0.25">
      <c r="A39" s="2" t="s">
        <v>65</v>
      </c>
      <c r="B39" s="6">
        <v>32930</v>
      </c>
      <c r="C39" s="6">
        <v>33510</v>
      </c>
      <c r="D39" s="6">
        <v>34433</v>
      </c>
    </row>
    <row r="40" spans="1:4" x14ac:dyDescent="0.25">
      <c r="A40" s="2" t="s">
        <v>66</v>
      </c>
      <c r="B40" s="6">
        <v>169294</v>
      </c>
      <c r="C40" s="6">
        <v>176635</v>
      </c>
      <c r="D40" s="6">
        <v>186224</v>
      </c>
    </row>
    <row r="41" spans="1:4" x14ac:dyDescent="0.25">
      <c r="A41" s="2" t="s">
        <v>67</v>
      </c>
      <c r="B41" s="6">
        <v>232024</v>
      </c>
      <c r="C41" s="6">
        <v>215634</v>
      </c>
      <c r="D41" s="6">
        <v>209308</v>
      </c>
    </row>
    <row r="42" spans="1:4" ht="30" x14ac:dyDescent="0.25">
      <c r="A42" s="2" t="s">
        <v>68</v>
      </c>
      <c r="B42" s="4">
        <v>-577</v>
      </c>
      <c r="C42" s="6">
        <v>10084</v>
      </c>
      <c r="D42" s="6">
        <v>12984</v>
      </c>
    </row>
    <row r="43" spans="1:4" x14ac:dyDescent="0.25">
      <c r="A43" s="2" t="s">
        <v>69</v>
      </c>
      <c r="B43" s="6">
        <v>433671</v>
      </c>
      <c r="C43" s="6">
        <v>435863</v>
      </c>
      <c r="D43" s="6">
        <v>442949</v>
      </c>
    </row>
    <row r="44" spans="1:4" ht="30" x14ac:dyDescent="0.25">
      <c r="A44" s="2" t="s">
        <v>70</v>
      </c>
      <c r="B44" s="8">
        <v>4047108</v>
      </c>
      <c r="C44" s="8">
        <v>4095865</v>
      </c>
      <c r="D44" s="8">
        <v>4028193</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0" bestFit="1" customWidth="1"/>
    <col min="2" max="2" width="36.5703125" bestFit="1" customWidth="1"/>
    <col min="3" max="4" width="17.5703125" customWidth="1"/>
    <col min="5" max="5" width="13.28515625" customWidth="1"/>
    <col min="6" max="6" width="16.7109375" customWidth="1"/>
    <col min="7" max="7" width="36.5703125" bestFit="1" customWidth="1"/>
    <col min="8" max="8" width="16.7109375" customWidth="1"/>
    <col min="9" max="9" width="4.42578125" customWidth="1"/>
    <col min="10" max="10" width="11" customWidth="1"/>
  </cols>
  <sheetData>
    <row r="1" spans="1:10" ht="15" customHeight="1" x14ac:dyDescent="0.25">
      <c r="A1" s="7" t="s">
        <v>15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68</v>
      </c>
      <c r="B3" s="77" t="s">
        <v>5</v>
      </c>
      <c r="C3" s="77"/>
      <c r="D3" s="77"/>
      <c r="E3" s="77"/>
      <c r="F3" s="77"/>
      <c r="G3" s="77"/>
      <c r="H3" s="77"/>
      <c r="I3" s="77"/>
      <c r="J3" s="77"/>
    </row>
    <row r="4" spans="1:10" ht="15" customHeight="1" x14ac:dyDescent="0.25">
      <c r="A4" s="17" t="s">
        <v>1567</v>
      </c>
      <c r="B4" s="77" t="s">
        <v>5</v>
      </c>
      <c r="C4" s="77"/>
      <c r="D4" s="77"/>
      <c r="E4" s="77"/>
      <c r="F4" s="77"/>
      <c r="G4" s="77"/>
      <c r="H4" s="77"/>
      <c r="I4" s="77"/>
      <c r="J4" s="77"/>
    </row>
    <row r="5" spans="1:10" x14ac:dyDescent="0.25">
      <c r="A5" s="17"/>
      <c r="B5" s="78"/>
      <c r="C5" s="78"/>
      <c r="D5" s="78"/>
      <c r="E5" s="78"/>
      <c r="F5" s="78"/>
      <c r="G5" s="78"/>
      <c r="H5" s="78"/>
      <c r="I5" s="78"/>
      <c r="J5" s="78"/>
    </row>
    <row r="6" spans="1:10" x14ac:dyDescent="0.25">
      <c r="A6" s="17"/>
      <c r="B6" s="77"/>
      <c r="C6" s="77"/>
      <c r="D6" s="77"/>
      <c r="E6" s="77"/>
      <c r="F6" s="77"/>
      <c r="G6" s="77"/>
      <c r="H6" s="77"/>
      <c r="I6" s="77"/>
      <c r="J6" s="77"/>
    </row>
    <row r="7" spans="1:10" x14ac:dyDescent="0.25">
      <c r="A7" s="17"/>
      <c r="B7" s="77"/>
      <c r="C7" s="77"/>
      <c r="D7" s="77"/>
      <c r="E7" s="77"/>
      <c r="F7" s="77"/>
      <c r="G7" s="77"/>
      <c r="H7" s="77"/>
      <c r="I7" s="77"/>
      <c r="J7" s="77"/>
    </row>
    <row r="8" spans="1:10" x14ac:dyDescent="0.25">
      <c r="A8" s="17"/>
      <c r="B8" s="77"/>
      <c r="C8" s="77"/>
      <c r="D8" s="77"/>
      <c r="E8" s="77"/>
      <c r="F8" s="77"/>
      <c r="G8" s="77"/>
      <c r="H8" s="77"/>
      <c r="I8" s="77"/>
      <c r="J8" s="77"/>
    </row>
    <row r="9" spans="1:10" x14ac:dyDescent="0.25">
      <c r="A9" s="17"/>
      <c r="B9" s="78" t="s">
        <v>1569</v>
      </c>
      <c r="C9" s="78"/>
      <c r="D9" s="78"/>
      <c r="E9" s="78"/>
      <c r="F9" s="78"/>
      <c r="G9" s="78"/>
      <c r="H9" s="78"/>
      <c r="I9" s="78"/>
      <c r="J9" s="78"/>
    </row>
    <row r="10" spans="1:10" x14ac:dyDescent="0.25">
      <c r="A10" s="17"/>
      <c r="B10" s="80"/>
      <c r="C10" s="80"/>
      <c r="D10" s="80"/>
      <c r="E10" s="80"/>
      <c r="F10" s="80"/>
      <c r="G10" s="80"/>
      <c r="H10" s="80"/>
      <c r="I10" s="80"/>
      <c r="J10" s="80"/>
    </row>
    <row r="11" spans="1:10" ht="43.5" customHeight="1" x14ac:dyDescent="0.25">
      <c r="A11" s="17"/>
      <c r="B11" s="226" t="s">
        <v>1570</v>
      </c>
      <c r="C11" s="226"/>
      <c r="D11" s="226"/>
      <c r="E11" s="226"/>
      <c r="F11" s="226"/>
      <c r="G11" s="226"/>
      <c r="H11" s="226"/>
      <c r="I11" s="226"/>
      <c r="J11" s="226"/>
    </row>
    <row r="12" spans="1:10" x14ac:dyDescent="0.25">
      <c r="A12" s="17"/>
      <c r="B12" s="80"/>
      <c r="C12" s="80"/>
      <c r="D12" s="80"/>
      <c r="E12" s="80"/>
      <c r="F12" s="80"/>
      <c r="G12" s="80"/>
      <c r="H12" s="80"/>
      <c r="I12" s="80"/>
      <c r="J12" s="80"/>
    </row>
    <row r="13" spans="1:10" ht="27" customHeight="1" x14ac:dyDescent="0.25">
      <c r="A13" s="17"/>
      <c r="B13" s="80" t="s">
        <v>1571</v>
      </c>
      <c r="C13" s="80"/>
      <c r="D13" s="80"/>
      <c r="E13" s="80"/>
      <c r="F13" s="80"/>
      <c r="G13" s="80"/>
      <c r="H13" s="80"/>
      <c r="I13" s="80"/>
      <c r="J13" s="80"/>
    </row>
    <row r="14" spans="1:10" x14ac:dyDescent="0.25">
      <c r="A14" s="17"/>
      <c r="B14" s="83"/>
      <c r="C14" s="83"/>
      <c r="D14" s="83"/>
      <c r="E14" s="83"/>
      <c r="F14" s="83"/>
      <c r="G14" s="83"/>
      <c r="H14" s="83"/>
      <c r="I14" s="83"/>
      <c r="J14" s="83"/>
    </row>
    <row r="15" spans="1:10" x14ac:dyDescent="0.25">
      <c r="A15" s="17"/>
      <c r="B15" s="18"/>
      <c r="C15" s="19"/>
      <c r="D15" s="109"/>
      <c r="E15" s="109"/>
      <c r="F15" s="19"/>
      <c r="G15" s="19"/>
      <c r="H15" s="19"/>
      <c r="I15" s="19"/>
      <c r="J15" s="19"/>
    </row>
    <row r="16" spans="1:10" ht="27" thickBot="1" x14ac:dyDescent="0.3">
      <c r="A16" s="17"/>
      <c r="B16" s="19"/>
      <c r="C16" s="57" t="s">
        <v>1572</v>
      </c>
      <c r="D16" s="57"/>
      <c r="E16" s="57"/>
      <c r="F16" s="22"/>
      <c r="G16" s="23" t="s">
        <v>1573</v>
      </c>
      <c r="H16" s="22"/>
      <c r="I16" s="57" t="s">
        <v>1574</v>
      </c>
      <c r="J16" s="57"/>
    </row>
    <row r="17" spans="1:10" ht="26.25" x14ac:dyDescent="0.25">
      <c r="A17" s="17"/>
      <c r="B17" s="30" t="s">
        <v>1575</v>
      </c>
      <c r="C17" s="277"/>
      <c r="D17" s="277"/>
      <c r="E17" s="27"/>
      <c r="F17" s="29"/>
      <c r="G17" s="129"/>
      <c r="H17" s="122"/>
      <c r="I17" s="27"/>
      <c r="J17" s="27"/>
    </row>
    <row r="18" spans="1:10" x14ac:dyDescent="0.25">
      <c r="A18" s="17"/>
      <c r="B18" s="51" t="s">
        <v>1576</v>
      </c>
      <c r="C18" s="236" t="s">
        <v>225</v>
      </c>
      <c r="D18" s="236"/>
      <c r="E18" s="32" t="s">
        <v>1577</v>
      </c>
      <c r="F18" s="13"/>
      <c r="G18" s="32" t="s">
        <v>1578</v>
      </c>
      <c r="H18" s="88"/>
      <c r="I18" s="31" t="s">
        <v>225</v>
      </c>
      <c r="J18" s="32" t="s">
        <v>1579</v>
      </c>
    </row>
    <row r="19" spans="1:10" ht="27" thickBot="1" x14ac:dyDescent="0.3">
      <c r="A19" s="17"/>
      <c r="B19" s="89" t="s">
        <v>1580</v>
      </c>
      <c r="C19" s="308"/>
      <c r="D19" s="308"/>
      <c r="E19" s="147" t="s">
        <v>228</v>
      </c>
      <c r="F19" s="29"/>
      <c r="G19" s="146" t="s">
        <v>452</v>
      </c>
      <c r="H19" s="122"/>
      <c r="I19" s="48"/>
      <c r="J19" s="147" t="s">
        <v>228</v>
      </c>
    </row>
    <row r="20" spans="1:10" ht="15.75" thickBot="1" x14ac:dyDescent="0.3">
      <c r="A20" s="17"/>
      <c r="B20" s="61" t="s">
        <v>1581</v>
      </c>
      <c r="C20" s="271" t="s">
        <v>225</v>
      </c>
      <c r="D20" s="271"/>
      <c r="E20" s="306" t="s">
        <v>1577</v>
      </c>
      <c r="F20" s="13"/>
      <c r="G20" s="306" t="s">
        <v>1582</v>
      </c>
      <c r="H20" s="13"/>
      <c r="I20" s="307" t="s">
        <v>225</v>
      </c>
      <c r="J20" s="306" t="s">
        <v>1579</v>
      </c>
    </row>
    <row r="21" spans="1:10" x14ac:dyDescent="0.25">
      <c r="A21" s="17"/>
      <c r="B21" s="13"/>
      <c r="C21" s="274"/>
      <c r="D21" s="274"/>
      <c r="E21" s="135"/>
      <c r="F21" s="13"/>
      <c r="G21" s="135"/>
      <c r="H21" s="13"/>
      <c r="I21" s="135"/>
      <c r="J21" s="135"/>
    </row>
    <row r="22" spans="1:10" ht="26.25" x14ac:dyDescent="0.25">
      <c r="A22" s="17"/>
      <c r="B22" s="30" t="s">
        <v>1583</v>
      </c>
      <c r="C22" s="278"/>
      <c r="D22" s="278"/>
      <c r="E22" s="29"/>
      <c r="F22" s="29"/>
      <c r="G22" s="122"/>
      <c r="H22" s="122"/>
      <c r="I22" s="29"/>
      <c r="J22" s="29"/>
    </row>
    <row r="23" spans="1:10" x14ac:dyDescent="0.25">
      <c r="A23" s="17"/>
      <c r="B23" s="51" t="s">
        <v>1576</v>
      </c>
      <c r="C23" s="237" t="s">
        <v>225</v>
      </c>
      <c r="D23" s="237"/>
      <c r="E23" s="47" t="s">
        <v>1584</v>
      </c>
      <c r="F23" s="13"/>
      <c r="G23" s="47" t="s">
        <v>1585</v>
      </c>
      <c r="H23" s="88"/>
      <c r="I23" s="13" t="s">
        <v>225</v>
      </c>
      <c r="J23" s="47" t="s">
        <v>1586</v>
      </c>
    </row>
    <row r="24" spans="1:10" ht="27" thickBot="1" x14ac:dyDescent="0.3">
      <c r="A24" s="17"/>
      <c r="B24" s="89" t="s">
        <v>1580</v>
      </c>
      <c r="C24" s="308"/>
      <c r="D24" s="308"/>
      <c r="E24" s="147" t="s">
        <v>228</v>
      </c>
      <c r="F24" s="29"/>
      <c r="G24" s="49" t="s">
        <v>758</v>
      </c>
      <c r="H24" s="122"/>
      <c r="I24" s="48"/>
      <c r="J24" s="147" t="s">
        <v>228</v>
      </c>
    </row>
    <row r="25" spans="1:10" ht="15.75" thickBot="1" x14ac:dyDescent="0.3">
      <c r="A25" s="17"/>
      <c r="B25" s="61" t="s">
        <v>1581</v>
      </c>
      <c r="C25" s="276" t="s">
        <v>225</v>
      </c>
      <c r="D25" s="276"/>
      <c r="E25" s="132" t="s">
        <v>1584</v>
      </c>
      <c r="F25" s="13"/>
      <c r="G25" s="132" t="s">
        <v>1587</v>
      </c>
      <c r="H25" s="13"/>
      <c r="I25" s="131" t="s">
        <v>225</v>
      </c>
      <c r="J25" s="132" t="s">
        <v>1586</v>
      </c>
    </row>
    <row r="26" spans="1:10" x14ac:dyDescent="0.25">
      <c r="A26" s="17"/>
      <c r="B26" s="13"/>
      <c r="C26" s="274"/>
      <c r="D26" s="274"/>
      <c r="E26" s="135"/>
      <c r="F26" s="13"/>
      <c r="G26" s="135"/>
      <c r="H26" s="13"/>
      <c r="I26" s="135"/>
      <c r="J26" s="135"/>
    </row>
    <row r="27" spans="1:10" ht="26.25" x14ac:dyDescent="0.25">
      <c r="A27" s="17"/>
      <c r="B27" s="30" t="s">
        <v>1588</v>
      </c>
      <c r="C27" s="278"/>
      <c r="D27" s="278"/>
      <c r="E27" s="29"/>
      <c r="F27" s="29"/>
      <c r="G27" s="122"/>
      <c r="H27" s="122"/>
      <c r="I27" s="29"/>
      <c r="J27" s="29"/>
    </row>
    <row r="28" spans="1:10" x14ac:dyDescent="0.25">
      <c r="A28" s="17"/>
      <c r="B28" s="51" t="s">
        <v>1576</v>
      </c>
      <c r="C28" s="236" t="s">
        <v>225</v>
      </c>
      <c r="D28" s="236"/>
      <c r="E28" s="32" t="s">
        <v>1589</v>
      </c>
      <c r="F28" s="13"/>
      <c r="G28" s="32" t="s">
        <v>1590</v>
      </c>
      <c r="H28" s="88"/>
      <c r="I28" s="31" t="s">
        <v>225</v>
      </c>
      <c r="J28" s="32" t="s">
        <v>1591</v>
      </c>
    </row>
    <row r="29" spans="1:10" ht="27" thickBot="1" x14ac:dyDescent="0.3">
      <c r="A29" s="17"/>
      <c r="B29" s="89" t="s">
        <v>1580</v>
      </c>
      <c r="C29" s="308"/>
      <c r="D29" s="308"/>
      <c r="E29" s="147" t="s">
        <v>228</v>
      </c>
      <c r="F29" s="29"/>
      <c r="G29" s="146" t="s">
        <v>598</v>
      </c>
      <c r="H29" s="122"/>
      <c r="I29" s="48"/>
      <c r="J29" s="147" t="s">
        <v>228</v>
      </c>
    </row>
    <row r="30" spans="1:10" ht="15.75" thickBot="1" x14ac:dyDescent="0.3">
      <c r="A30" s="17"/>
      <c r="B30" s="61" t="s">
        <v>1581</v>
      </c>
      <c r="C30" s="271" t="s">
        <v>225</v>
      </c>
      <c r="D30" s="271"/>
      <c r="E30" s="306" t="s">
        <v>1589</v>
      </c>
      <c r="F30" s="13"/>
      <c r="G30" s="306" t="s">
        <v>1592</v>
      </c>
      <c r="H30" s="13"/>
      <c r="I30" s="307" t="s">
        <v>225</v>
      </c>
      <c r="J30" s="306" t="s">
        <v>1591</v>
      </c>
    </row>
    <row r="31" spans="1:10" x14ac:dyDescent="0.25">
      <c r="A31" s="17"/>
      <c r="B31" s="13"/>
      <c r="C31" s="274"/>
      <c r="D31" s="274"/>
      <c r="E31" s="135"/>
      <c r="F31" s="13"/>
      <c r="G31" s="135"/>
      <c r="H31" s="13"/>
      <c r="I31" s="135"/>
      <c r="J31" s="135"/>
    </row>
    <row r="32" spans="1:10" ht="26.25" x14ac:dyDescent="0.25">
      <c r="A32" s="17"/>
      <c r="B32" s="30" t="s">
        <v>1593</v>
      </c>
      <c r="C32" s="278"/>
      <c r="D32" s="278"/>
      <c r="E32" s="29"/>
      <c r="F32" s="29"/>
      <c r="G32" s="122"/>
      <c r="H32" s="122"/>
      <c r="I32" s="29"/>
      <c r="J32" s="29"/>
    </row>
    <row r="33" spans="1:10" x14ac:dyDescent="0.25">
      <c r="A33" s="17"/>
      <c r="B33" s="51" t="s">
        <v>1576</v>
      </c>
      <c r="C33" s="237" t="s">
        <v>225</v>
      </c>
      <c r="D33" s="237"/>
      <c r="E33" s="47" t="s">
        <v>1594</v>
      </c>
      <c r="F33" s="13"/>
      <c r="G33" s="47" t="s">
        <v>1595</v>
      </c>
      <c r="H33" s="88"/>
      <c r="I33" s="13" t="s">
        <v>225</v>
      </c>
      <c r="J33" s="47" t="s">
        <v>1596</v>
      </c>
    </row>
    <row r="34" spans="1:10" ht="27" thickBot="1" x14ac:dyDescent="0.3">
      <c r="A34" s="17"/>
      <c r="B34" s="89" t="s">
        <v>1580</v>
      </c>
      <c r="C34" s="308"/>
      <c r="D34" s="308"/>
      <c r="E34" s="147" t="s">
        <v>228</v>
      </c>
      <c r="F34" s="29"/>
      <c r="G34" s="49" t="s">
        <v>601</v>
      </c>
      <c r="H34" s="122"/>
      <c r="I34" s="48"/>
      <c r="J34" s="147" t="s">
        <v>228</v>
      </c>
    </row>
    <row r="35" spans="1:10" ht="15.75" thickBot="1" x14ac:dyDescent="0.3">
      <c r="A35" s="17"/>
      <c r="B35" s="61" t="s">
        <v>1581</v>
      </c>
      <c r="C35" s="276" t="s">
        <v>225</v>
      </c>
      <c r="D35" s="276"/>
      <c r="E35" s="132" t="s">
        <v>1594</v>
      </c>
      <c r="F35" s="13"/>
      <c r="G35" s="132" t="s">
        <v>1597</v>
      </c>
      <c r="H35" s="13"/>
      <c r="I35" s="131" t="s">
        <v>225</v>
      </c>
      <c r="J35" s="132" t="s">
        <v>1596</v>
      </c>
    </row>
    <row r="36" spans="1:10" x14ac:dyDescent="0.25">
      <c r="A36" s="17"/>
      <c r="B36" s="13"/>
      <c r="C36" s="274"/>
      <c r="D36" s="274"/>
      <c r="E36" s="135"/>
      <c r="F36" s="13"/>
      <c r="G36" s="135"/>
      <c r="H36" s="13"/>
      <c r="I36" s="135"/>
      <c r="J36" s="135"/>
    </row>
    <row r="37" spans="1:10" x14ac:dyDescent="0.25">
      <c r="A37" s="17"/>
      <c r="B37" s="80"/>
      <c r="C37" s="80"/>
      <c r="D37" s="80"/>
      <c r="E37" s="80"/>
      <c r="F37" s="80"/>
      <c r="G37" s="80"/>
      <c r="H37" s="80"/>
      <c r="I37" s="80"/>
      <c r="J37" s="80"/>
    </row>
    <row r="38" spans="1:10" x14ac:dyDescent="0.25">
      <c r="A38" s="17"/>
      <c r="B38" s="85"/>
      <c r="C38" s="85"/>
      <c r="D38" s="85"/>
      <c r="E38" s="85"/>
      <c r="F38" s="85"/>
      <c r="G38" s="85"/>
      <c r="H38" s="85"/>
      <c r="I38" s="85"/>
      <c r="J38" s="85"/>
    </row>
  </sheetData>
  <mergeCells count="41">
    <mergeCell ref="B38:J38"/>
    <mergeCell ref="B10:J10"/>
    <mergeCell ref="B11:J11"/>
    <mergeCell ref="B12:J12"/>
    <mergeCell ref="B13:J13"/>
    <mergeCell ref="B14:J14"/>
    <mergeCell ref="B37:J37"/>
    <mergeCell ref="B4:J4"/>
    <mergeCell ref="B5:J5"/>
    <mergeCell ref="B6:J6"/>
    <mergeCell ref="B7:J7"/>
    <mergeCell ref="B8:J8"/>
    <mergeCell ref="B9:J9"/>
    <mergeCell ref="C32:D32"/>
    <mergeCell ref="C33:D33"/>
    <mergeCell ref="C34:D34"/>
    <mergeCell ref="C35:D35"/>
    <mergeCell ref="C36:D36"/>
    <mergeCell ref="A1:A2"/>
    <mergeCell ref="B1:J1"/>
    <mergeCell ref="B2:J2"/>
    <mergeCell ref="B3:J3"/>
    <mergeCell ref="A4:A38"/>
    <mergeCell ref="C26:D26"/>
    <mergeCell ref="C27:D27"/>
    <mergeCell ref="C28:D28"/>
    <mergeCell ref="C29:D29"/>
    <mergeCell ref="C30:D30"/>
    <mergeCell ref="C31:D31"/>
    <mergeCell ref="C20:D20"/>
    <mergeCell ref="C21:D21"/>
    <mergeCell ref="C22:D22"/>
    <mergeCell ref="C23:D23"/>
    <mergeCell ref="C24:D24"/>
    <mergeCell ref="C25:D25"/>
    <mergeCell ref="D15:E15"/>
    <mergeCell ref="C16:E16"/>
    <mergeCell ref="I16:J16"/>
    <mergeCell ref="C17:D17"/>
    <mergeCell ref="C18:D18"/>
    <mergeCell ref="C19:D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2" width="36.5703125" bestFit="1" customWidth="1"/>
    <col min="3" max="3" width="6" customWidth="1"/>
    <col min="4" max="4" width="27" customWidth="1"/>
    <col min="5" max="5" width="29.85546875" customWidth="1"/>
    <col min="6" max="6" width="6" customWidth="1"/>
    <col min="7" max="7" width="22.85546875" customWidth="1"/>
    <col min="8" max="9" width="29.85546875" customWidth="1"/>
    <col min="10" max="10" width="6" customWidth="1"/>
    <col min="11" max="11" width="23.28515625" customWidth="1"/>
    <col min="12" max="12" width="29.85546875" customWidth="1"/>
    <col min="13" max="13" width="6" customWidth="1"/>
    <col min="14" max="14" width="27" customWidth="1"/>
  </cols>
  <sheetData>
    <row r="1" spans="1:14" ht="15" customHeight="1" x14ac:dyDescent="0.25">
      <c r="A1" s="7" t="s">
        <v>159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599</v>
      </c>
      <c r="B3" s="77" t="s">
        <v>5</v>
      </c>
      <c r="C3" s="77"/>
      <c r="D3" s="77"/>
      <c r="E3" s="77"/>
      <c r="F3" s="77"/>
      <c r="G3" s="77"/>
      <c r="H3" s="77"/>
      <c r="I3" s="77"/>
      <c r="J3" s="77"/>
      <c r="K3" s="77"/>
      <c r="L3" s="77"/>
      <c r="M3" s="77"/>
      <c r="N3" s="77"/>
    </row>
    <row r="4" spans="1:14" ht="15" customHeight="1" x14ac:dyDescent="0.25">
      <c r="A4" s="17" t="s">
        <v>1598</v>
      </c>
      <c r="B4" s="77" t="s">
        <v>5</v>
      </c>
      <c r="C4" s="77"/>
      <c r="D4" s="77"/>
      <c r="E4" s="77"/>
      <c r="F4" s="77"/>
      <c r="G4" s="77"/>
      <c r="H4" s="77"/>
      <c r="I4" s="77"/>
      <c r="J4" s="77"/>
      <c r="K4" s="77"/>
      <c r="L4" s="77"/>
      <c r="M4" s="77"/>
      <c r="N4" s="77"/>
    </row>
    <row r="5" spans="1:14" x14ac:dyDescent="0.25">
      <c r="A5" s="17"/>
      <c r="B5" s="76" t="s">
        <v>1600</v>
      </c>
      <c r="C5" s="76"/>
      <c r="D5" s="76"/>
      <c r="E5" s="76"/>
      <c r="F5" s="76"/>
      <c r="G5" s="76"/>
      <c r="H5" s="76"/>
      <c r="I5" s="76"/>
      <c r="J5" s="76"/>
      <c r="K5" s="76"/>
      <c r="L5" s="76"/>
      <c r="M5" s="76"/>
      <c r="N5" s="76"/>
    </row>
    <row r="6" spans="1:14" x14ac:dyDescent="0.25">
      <c r="A6" s="17"/>
      <c r="B6" s="79"/>
      <c r="C6" s="79"/>
      <c r="D6" s="79"/>
      <c r="E6" s="79"/>
      <c r="F6" s="79"/>
      <c r="G6" s="79"/>
      <c r="H6" s="79"/>
      <c r="I6" s="79"/>
      <c r="J6" s="79"/>
      <c r="K6" s="79"/>
      <c r="L6" s="79"/>
      <c r="M6" s="79"/>
      <c r="N6" s="79"/>
    </row>
    <row r="7" spans="1:14" ht="40.5" customHeight="1" x14ac:dyDescent="0.25">
      <c r="A7" s="17"/>
      <c r="B7" s="80" t="s">
        <v>1601</v>
      </c>
      <c r="C7" s="80"/>
      <c r="D7" s="80"/>
      <c r="E7" s="80"/>
      <c r="F7" s="80"/>
      <c r="G7" s="80"/>
      <c r="H7" s="80"/>
      <c r="I7" s="80"/>
      <c r="J7" s="80"/>
      <c r="K7" s="80"/>
      <c r="L7" s="80"/>
      <c r="M7" s="80"/>
      <c r="N7" s="80"/>
    </row>
    <row r="8" spans="1:14" ht="27" customHeight="1" x14ac:dyDescent="0.25">
      <c r="A8" s="17"/>
      <c r="B8" s="80" t="s">
        <v>1602</v>
      </c>
      <c r="C8" s="80"/>
      <c r="D8" s="80"/>
      <c r="E8" s="80"/>
      <c r="F8" s="80"/>
      <c r="G8" s="80"/>
      <c r="H8" s="80"/>
      <c r="I8" s="80"/>
      <c r="J8" s="80"/>
      <c r="K8" s="80"/>
      <c r="L8" s="80"/>
      <c r="M8" s="80"/>
      <c r="N8" s="80"/>
    </row>
    <row r="9" spans="1:14" ht="27" customHeight="1" x14ac:dyDescent="0.25">
      <c r="A9" s="17"/>
      <c r="B9" s="80" t="s">
        <v>1603</v>
      </c>
      <c r="C9" s="80"/>
      <c r="D9" s="80"/>
      <c r="E9" s="80"/>
      <c r="F9" s="80"/>
      <c r="G9" s="80"/>
      <c r="H9" s="80"/>
      <c r="I9" s="80"/>
      <c r="J9" s="80"/>
      <c r="K9" s="80"/>
      <c r="L9" s="80"/>
      <c r="M9" s="80"/>
      <c r="N9" s="80"/>
    </row>
    <row r="10" spans="1:14" ht="27" customHeight="1" x14ac:dyDescent="0.25">
      <c r="A10" s="17"/>
      <c r="B10" s="80" t="s">
        <v>1604</v>
      </c>
      <c r="C10" s="80"/>
      <c r="D10" s="80"/>
      <c r="E10" s="80"/>
      <c r="F10" s="80"/>
      <c r="G10" s="80"/>
      <c r="H10" s="80"/>
      <c r="I10" s="80"/>
      <c r="J10" s="80"/>
      <c r="K10" s="80"/>
      <c r="L10" s="80"/>
      <c r="M10" s="80"/>
      <c r="N10" s="80"/>
    </row>
    <row r="11" spans="1:14" x14ac:dyDescent="0.25">
      <c r="A11" s="17"/>
      <c r="B11" s="79"/>
      <c r="C11" s="79"/>
      <c r="D11" s="79"/>
      <c r="E11" s="79"/>
      <c r="F11" s="79"/>
      <c r="G11" s="79"/>
      <c r="H11" s="79"/>
      <c r="I11" s="79"/>
      <c r="J11" s="79"/>
      <c r="K11" s="79"/>
      <c r="L11" s="79"/>
      <c r="M11" s="79"/>
      <c r="N11" s="79"/>
    </row>
    <row r="12" spans="1:14" x14ac:dyDescent="0.25">
      <c r="A12" s="17"/>
      <c r="B12" s="80" t="s">
        <v>1605</v>
      </c>
      <c r="C12" s="80"/>
      <c r="D12" s="80"/>
      <c r="E12" s="80"/>
      <c r="F12" s="80"/>
      <c r="G12" s="80"/>
      <c r="H12" s="80"/>
      <c r="I12" s="80"/>
      <c r="J12" s="80"/>
      <c r="K12" s="80"/>
      <c r="L12" s="80"/>
      <c r="M12" s="80"/>
      <c r="N12" s="80"/>
    </row>
    <row r="13" spans="1:14" x14ac:dyDescent="0.25">
      <c r="A13" s="17"/>
      <c r="B13" s="80"/>
      <c r="C13" s="80"/>
      <c r="D13" s="80"/>
      <c r="E13" s="80"/>
      <c r="F13" s="80"/>
      <c r="G13" s="80"/>
      <c r="H13" s="80"/>
      <c r="I13" s="80"/>
      <c r="J13" s="80"/>
      <c r="K13" s="80"/>
      <c r="L13" s="80"/>
      <c r="M13" s="80"/>
      <c r="N13" s="80"/>
    </row>
    <row r="14" spans="1:14" x14ac:dyDescent="0.25">
      <c r="A14" s="17"/>
      <c r="B14" s="83"/>
      <c r="C14" s="83"/>
      <c r="D14" s="83"/>
      <c r="E14" s="83"/>
      <c r="F14" s="83"/>
      <c r="G14" s="83"/>
      <c r="H14" s="83"/>
      <c r="I14" s="83"/>
      <c r="J14" s="83"/>
      <c r="K14" s="83"/>
      <c r="L14" s="83"/>
      <c r="M14" s="83"/>
      <c r="N14" s="83"/>
    </row>
    <row r="15" spans="1:14" x14ac:dyDescent="0.25">
      <c r="A15" s="17"/>
      <c r="B15" s="18"/>
      <c r="C15" s="19"/>
      <c r="D15" s="19"/>
      <c r="E15" s="19"/>
      <c r="F15" s="19"/>
      <c r="G15" s="109"/>
      <c r="H15" s="109"/>
      <c r="I15" s="19"/>
      <c r="J15" s="19"/>
      <c r="K15" s="19"/>
      <c r="L15" s="19"/>
      <c r="M15" s="19"/>
      <c r="N15" s="19"/>
    </row>
    <row r="16" spans="1:14" x14ac:dyDescent="0.25">
      <c r="A16" s="17"/>
      <c r="B16" s="342" t="s">
        <v>1606</v>
      </c>
      <c r="C16" s="342"/>
      <c r="D16" s="342"/>
      <c r="E16" s="342"/>
      <c r="F16" s="342"/>
      <c r="G16" s="342"/>
      <c r="H16" s="342"/>
      <c r="I16" s="342"/>
      <c r="J16" s="342"/>
      <c r="K16" s="342"/>
      <c r="L16" s="342"/>
      <c r="M16" s="342"/>
      <c r="N16" s="342"/>
    </row>
    <row r="17" spans="1:14" x14ac:dyDescent="0.25">
      <c r="A17" s="17"/>
      <c r="B17" s="309" t="s">
        <v>1607</v>
      </c>
      <c r="C17" s="19"/>
      <c r="D17" s="19"/>
      <c r="E17" s="19"/>
      <c r="F17" s="19"/>
      <c r="G17" s="19"/>
      <c r="H17" s="109"/>
      <c r="I17" s="109"/>
      <c r="J17" s="19"/>
      <c r="K17" s="19"/>
      <c r="L17" s="19"/>
      <c r="M17" s="19"/>
      <c r="N17" s="19"/>
    </row>
    <row r="18" spans="1:14" x14ac:dyDescent="0.25">
      <c r="A18" s="17"/>
      <c r="B18" s="310" t="s">
        <v>1608</v>
      </c>
      <c r="C18" s="19"/>
      <c r="D18" s="19"/>
      <c r="E18" s="19"/>
      <c r="F18" s="19"/>
      <c r="G18" s="19"/>
      <c r="H18" s="109"/>
      <c r="I18" s="109"/>
      <c r="J18" s="19"/>
      <c r="K18" s="19"/>
      <c r="L18" s="19"/>
      <c r="M18" s="19"/>
      <c r="N18" s="19"/>
    </row>
    <row r="19" spans="1:14" ht="15.75" thickBot="1" x14ac:dyDescent="0.3">
      <c r="A19" s="17"/>
      <c r="B19" s="309"/>
      <c r="C19" s="110" t="s">
        <v>1609</v>
      </c>
      <c r="D19" s="110"/>
      <c r="E19" s="19"/>
      <c r="F19" s="110" t="s">
        <v>365</v>
      </c>
      <c r="G19" s="110"/>
      <c r="H19" s="109"/>
      <c r="I19" s="109"/>
      <c r="J19" s="110" t="s">
        <v>1610</v>
      </c>
      <c r="K19" s="110"/>
      <c r="L19" s="19"/>
      <c r="M19" s="110" t="s">
        <v>1611</v>
      </c>
      <c r="N19" s="110"/>
    </row>
    <row r="20" spans="1:14" x14ac:dyDescent="0.25">
      <c r="A20" s="17"/>
      <c r="B20" s="311" t="s">
        <v>1612</v>
      </c>
      <c r="C20" s="27"/>
      <c r="D20" s="27"/>
      <c r="E20" s="29"/>
      <c r="F20" s="27"/>
      <c r="G20" s="27"/>
      <c r="H20" s="75"/>
      <c r="I20" s="75"/>
      <c r="J20" s="27"/>
      <c r="K20" s="27"/>
      <c r="L20" s="29"/>
      <c r="M20" s="27"/>
      <c r="N20" s="27"/>
    </row>
    <row r="21" spans="1:14" x14ac:dyDescent="0.25">
      <c r="A21" s="17"/>
      <c r="B21" s="312" t="s">
        <v>93</v>
      </c>
      <c r="C21" s="313" t="s">
        <v>225</v>
      </c>
      <c r="D21" s="314" t="s">
        <v>1613</v>
      </c>
      <c r="E21" s="33"/>
      <c r="F21" s="313" t="s">
        <v>225</v>
      </c>
      <c r="G21" s="314" t="s">
        <v>1614</v>
      </c>
      <c r="H21" s="160"/>
      <c r="I21" s="160"/>
      <c r="J21" s="313" t="s">
        <v>225</v>
      </c>
      <c r="K21" s="313" t="s">
        <v>228</v>
      </c>
      <c r="L21" s="33"/>
      <c r="M21" s="313" t="s">
        <v>225</v>
      </c>
      <c r="N21" s="314" t="s">
        <v>1615</v>
      </c>
    </row>
    <row r="22" spans="1:14" ht="15.75" thickBot="1" x14ac:dyDescent="0.3">
      <c r="A22" s="17"/>
      <c r="B22" s="315" t="s">
        <v>94</v>
      </c>
      <c r="C22" s="48"/>
      <c r="D22" s="316" t="s">
        <v>1616</v>
      </c>
      <c r="E22" s="46"/>
      <c r="F22" s="48"/>
      <c r="G22" s="317" t="s">
        <v>228</v>
      </c>
      <c r="H22" s="161"/>
      <c r="I22" s="161"/>
      <c r="J22" s="48"/>
      <c r="K22" s="317" t="s">
        <v>228</v>
      </c>
      <c r="L22" s="46"/>
      <c r="M22" s="48"/>
      <c r="N22" s="316" t="s">
        <v>1616</v>
      </c>
    </row>
    <row r="23" spans="1:14" ht="22.5" x14ac:dyDescent="0.25">
      <c r="A23" s="17"/>
      <c r="B23" s="312" t="s">
        <v>95</v>
      </c>
      <c r="C23" s="135"/>
      <c r="D23" s="318" t="s">
        <v>1617</v>
      </c>
      <c r="E23" s="33"/>
      <c r="F23" s="135"/>
      <c r="G23" s="318" t="s">
        <v>1614</v>
      </c>
      <c r="H23" s="160"/>
      <c r="I23" s="160"/>
      <c r="J23" s="135"/>
      <c r="K23" s="319" t="s">
        <v>228</v>
      </c>
      <c r="L23" s="33"/>
      <c r="M23" s="135"/>
      <c r="N23" s="318" t="s">
        <v>1618</v>
      </c>
    </row>
    <row r="24" spans="1:14" x14ac:dyDescent="0.25">
      <c r="A24" s="17"/>
      <c r="B24" s="315" t="s">
        <v>1619</v>
      </c>
      <c r="C24" s="29"/>
      <c r="D24" s="320" t="s">
        <v>1620</v>
      </c>
      <c r="E24" s="46"/>
      <c r="F24" s="29"/>
      <c r="G24" s="320" t="s">
        <v>1621</v>
      </c>
      <c r="H24" s="161"/>
      <c r="I24" s="161"/>
      <c r="J24" s="29"/>
      <c r="K24" s="320">
        <v>-168</v>
      </c>
      <c r="L24" s="46"/>
      <c r="M24" s="29"/>
      <c r="N24" s="320" t="s">
        <v>1622</v>
      </c>
    </row>
    <row r="25" spans="1:14" ht="15.75" thickBot="1" x14ac:dyDescent="0.3">
      <c r="A25" s="17"/>
      <c r="B25" s="312" t="s">
        <v>1623</v>
      </c>
      <c r="C25" s="37"/>
      <c r="D25" s="321" t="s">
        <v>1624</v>
      </c>
      <c r="E25" s="33"/>
      <c r="F25" s="37"/>
      <c r="G25" s="321" t="s">
        <v>1625</v>
      </c>
      <c r="H25" s="160"/>
      <c r="I25" s="160"/>
      <c r="J25" s="37"/>
      <c r="K25" s="321">
        <v>-168</v>
      </c>
      <c r="L25" s="33"/>
      <c r="M25" s="37"/>
      <c r="N25" s="321" t="s">
        <v>1626</v>
      </c>
    </row>
    <row r="26" spans="1:14" x14ac:dyDescent="0.25">
      <c r="A26" s="17"/>
      <c r="B26" s="315" t="s">
        <v>110</v>
      </c>
      <c r="C26" s="27"/>
      <c r="D26" s="322" t="s">
        <v>1627</v>
      </c>
      <c r="E26" s="46"/>
      <c r="F26" s="27"/>
      <c r="G26" s="323">
        <v>-1941</v>
      </c>
      <c r="H26" s="161"/>
      <c r="I26" s="161"/>
      <c r="J26" s="27"/>
      <c r="K26" s="324" t="s">
        <v>228</v>
      </c>
      <c r="L26" s="46"/>
      <c r="M26" s="27"/>
      <c r="N26" s="322" t="s">
        <v>1628</v>
      </c>
    </row>
    <row r="27" spans="1:14" ht="15.75" thickBot="1" x14ac:dyDescent="0.3">
      <c r="A27" s="17"/>
      <c r="B27" s="312" t="s">
        <v>111</v>
      </c>
      <c r="C27" s="37"/>
      <c r="D27" s="321" t="s">
        <v>1629</v>
      </c>
      <c r="E27" s="33"/>
      <c r="F27" s="37"/>
      <c r="G27" s="321">
        <v>-706</v>
      </c>
      <c r="H27" s="160"/>
      <c r="I27" s="160"/>
      <c r="J27" s="37"/>
      <c r="K27" s="325" t="s">
        <v>228</v>
      </c>
      <c r="L27" s="33"/>
      <c r="M27" s="37"/>
      <c r="N27" s="321" t="s">
        <v>1630</v>
      </c>
    </row>
    <row r="28" spans="1:14" ht="15.75" thickBot="1" x14ac:dyDescent="0.3">
      <c r="A28" s="17"/>
      <c r="B28" s="326" t="s">
        <v>1631</v>
      </c>
      <c r="C28" s="327" t="s">
        <v>225</v>
      </c>
      <c r="D28" s="328" t="s">
        <v>1632</v>
      </c>
      <c r="E28" s="46"/>
      <c r="F28" s="327" t="s">
        <v>225</v>
      </c>
      <c r="G28" s="329">
        <v>-1235</v>
      </c>
      <c r="H28" s="161"/>
      <c r="I28" s="161"/>
      <c r="J28" s="327" t="s">
        <v>225</v>
      </c>
      <c r="K28" s="327" t="s">
        <v>228</v>
      </c>
      <c r="L28" s="46"/>
      <c r="M28" s="327" t="s">
        <v>225</v>
      </c>
      <c r="N28" s="328" t="s">
        <v>1577</v>
      </c>
    </row>
    <row r="29" spans="1:14" ht="16.5" thickTop="1" thickBot="1" x14ac:dyDescent="0.3">
      <c r="A29" s="17"/>
      <c r="B29" s="330" t="s">
        <v>45</v>
      </c>
      <c r="C29" s="331" t="s">
        <v>225</v>
      </c>
      <c r="D29" s="332" t="s">
        <v>1633</v>
      </c>
      <c r="E29" s="33"/>
      <c r="F29" s="331" t="s">
        <v>225</v>
      </c>
      <c r="G29" s="332" t="s">
        <v>1634</v>
      </c>
      <c r="H29" s="160"/>
      <c r="I29" s="160"/>
      <c r="J29" s="331" t="s">
        <v>225</v>
      </c>
      <c r="K29" s="333">
        <v>-63563</v>
      </c>
      <c r="L29" s="33"/>
      <c r="M29" s="331" t="s">
        <v>225</v>
      </c>
      <c r="N29" s="332" t="s">
        <v>1635</v>
      </c>
    </row>
    <row r="30" spans="1:14" ht="15.75" thickTop="1" x14ac:dyDescent="0.25">
      <c r="A30" s="17"/>
      <c r="B30" s="312"/>
      <c r="C30" s="43"/>
      <c r="D30" s="108"/>
      <c r="E30" s="33"/>
      <c r="F30" s="108"/>
      <c r="G30" s="108"/>
      <c r="H30" s="160"/>
      <c r="I30" s="160"/>
      <c r="J30" s="108"/>
      <c r="K30" s="108"/>
      <c r="L30" s="33"/>
      <c r="M30" s="108"/>
      <c r="N30" s="108"/>
    </row>
    <row r="31" spans="1:14" x14ac:dyDescent="0.25">
      <c r="A31" s="17"/>
      <c r="B31" s="311" t="s">
        <v>1636</v>
      </c>
      <c r="C31" s="29"/>
      <c r="D31" s="46"/>
      <c r="E31" s="46"/>
      <c r="F31" s="46"/>
      <c r="G31" s="46"/>
      <c r="H31" s="161"/>
      <c r="I31" s="161"/>
      <c r="J31" s="46"/>
      <c r="K31" s="46"/>
      <c r="L31" s="46"/>
      <c r="M31" s="46"/>
      <c r="N31" s="46"/>
    </row>
    <row r="32" spans="1:14" x14ac:dyDescent="0.25">
      <c r="A32" s="17"/>
      <c r="B32" s="312" t="s">
        <v>93</v>
      </c>
      <c r="C32" s="98" t="s">
        <v>225</v>
      </c>
      <c r="D32" s="99" t="s">
        <v>1637</v>
      </c>
      <c r="E32" s="33"/>
      <c r="F32" s="98" t="s">
        <v>225</v>
      </c>
      <c r="G32" s="99" t="s">
        <v>1638</v>
      </c>
      <c r="H32" s="160"/>
      <c r="I32" s="160"/>
      <c r="J32" s="98" t="s">
        <v>225</v>
      </c>
      <c r="K32" s="98" t="s">
        <v>228</v>
      </c>
      <c r="L32" s="33"/>
      <c r="M32" s="98" t="s">
        <v>225</v>
      </c>
      <c r="N32" s="99" t="s">
        <v>1639</v>
      </c>
    </row>
    <row r="33" spans="1:14" ht="15.75" thickBot="1" x14ac:dyDescent="0.3">
      <c r="A33" s="17"/>
      <c r="B33" s="315" t="s">
        <v>94</v>
      </c>
      <c r="C33" s="48"/>
      <c r="D33" s="334" t="s">
        <v>1640</v>
      </c>
      <c r="E33" s="46"/>
      <c r="F33" s="48"/>
      <c r="G33" s="335" t="s">
        <v>228</v>
      </c>
      <c r="H33" s="161"/>
      <c r="I33" s="161"/>
      <c r="J33" s="48"/>
      <c r="K33" s="335" t="s">
        <v>228</v>
      </c>
      <c r="L33" s="46"/>
      <c r="M33" s="48"/>
      <c r="N33" s="334" t="s">
        <v>1640</v>
      </c>
    </row>
    <row r="34" spans="1:14" ht="22.5" x14ac:dyDescent="0.25">
      <c r="A34" s="17"/>
      <c r="B34" s="312" t="s">
        <v>95</v>
      </c>
      <c r="C34" s="135"/>
      <c r="D34" s="336" t="s">
        <v>1641</v>
      </c>
      <c r="E34" s="33"/>
      <c r="F34" s="135"/>
      <c r="G34" s="336" t="s">
        <v>1638</v>
      </c>
      <c r="H34" s="160"/>
      <c r="I34" s="160"/>
      <c r="J34" s="135"/>
      <c r="K34" s="337" t="s">
        <v>228</v>
      </c>
      <c r="L34" s="33"/>
      <c r="M34" s="135"/>
      <c r="N34" s="336" t="s">
        <v>1642</v>
      </c>
    </row>
    <row r="35" spans="1:14" x14ac:dyDescent="0.25">
      <c r="A35" s="17"/>
      <c r="B35" s="315" t="s">
        <v>1619</v>
      </c>
      <c r="C35" s="29"/>
      <c r="D35" s="101" t="s">
        <v>1643</v>
      </c>
      <c r="E35" s="46"/>
      <c r="F35" s="29"/>
      <c r="G35" s="101" t="s">
        <v>1644</v>
      </c>
      <c r="H35" s="161"/>
      <c r="I35" s="161"/>
      <c r="J35" s="29"/>
      <c r="K35" s="101">
        <v>-117</v>
      </c>
      <c r="L35" s="46"/>
      <c r="M35" s="29"/>
      <c r="N35" s="101" t="s">
        <v>1645</v>
      </c>
    </row>
    <row r="36" spans="1:14" ht="15.75" thickBot="1" x14ac:dyDescent="0.3">
      <c r="A36" s="17"/>
      <c r="B36" s="312" t="s">
        <v>1623</v>
      </c>
      <c r="C36" s="37"/>
      <c r="D36" s="104" t="s">
        <v>1646</v>
      </c>
      <c r="E36" s="33"/>
      <c r="F36" s="37"/>
      <c r="G36" s="104" t="s">
        <v>1647</v>
      </c>
      <c r="H36" s="160"/>
      <c r="I36" s="160"/>
      <c r="J36" s="37"/>
      <c r="K36" s="104">
        <v>-117</v>
      </c>
      <c r="L36" s="33"/>
      <c r="M36" s="37"/>
      <c r="N36" s="104" t="s">
        <v>1648</v>
      </c>
    </row>
    <row r="37" spans="1:14" x14ac:dyDescent="0.25">
      <c r="A37" s="17"/>
      <c r="B37" s="315" t="s">
        <v>110</v>
      </c>
      <c r="C37" s="27"/>
      <c r="D37" s="216" t="s">
        <v>1649</v>
      </c>
      <c r="E37" s="46"/>
      <c r="F37" s="27"/>
      <c r="G37" s="216" t="s">
        <v>1469</v>
      </c>
      <c r="H37" s="161"/>
      <c r="I37" s="161"/>
      <c r="J37" s="27"/>
      <c r="K37" s="338" t="s">
        <v>228</v>
      </c>
      <c r="L37" s="46"/>
      <c r="M37" s="27"/>
      <c r="N37" s="216" t="s">
        <v>1650</v>
      </c>
    </row>
    <row r="38" spans="1:14" ht="15.75" thickBot="1" x14ac:dyDescent="0.3">
      <c r="A38" s="17"/>
      <c r="B38" s="312" t="s">
        <v>111</v>
      </c>
      <c r="C38" s="37"/>
      <c r="D38" s="104" t="s">
        <v>1651</v>
      </c>
      <c r="E38" s="33"/>
      <c r="F38" s="37"/>
      <c r="G38" s="104" t="s">
        <v>1652</v>
      </c>
      <c r="H38" s="160"/>
      <c r="I38" s="160"/>
      <c r="J38" s="37"/>
      <c r="K38" s="219" t="s">
        <v>228</v>
      </c>
      <c r="L38" s="33"/>
      <c r="M38" s="37"/>
      <c r="N38" s="104" t="s">
        <v>1653</v>
      </c>
    </row>
    <row r="39" spans="1:14" ht="15.75" thickBot="1" x14ac:dyDescent="0.3">
      <c r="A39" s="17"/>
      <c r="B39" s="326" t="s">
        <v>112</v>
      </c>
      <c r="C39" s="105" t="s">
        <v>225</v>
      </c>
      <c r="D39" s="106" t="s">
        <v>1654</v>
      </c>
      <c r="E39" s="46"/>
      <c r="F39" s="105" t="s">
        <v>225</v>
      </c>
      <c r="G39" s="106" t="s">
        <v>1655</v>
      </c>
      <c r="H39" s="161"/>
      <c r="I39" s="161"/>
      <c r="J39" s="105" t="s">
        <v>225</v>
      </c>
      <c r="K39" s="105" t="s">
        <v>228</v>
      </c>
      <c r="L39" s="46"/>
      <c r="M39" s="105" t="s">
        <v>225</v>
      </c>
      <c r="N39" s="106" t="s">
        <v>1584</v>
      </c>
    </row>
    <row r="40" spans="1:14" ht="16.5" thickTop="1" thickBot="1" x14ac:dyDescent="0.3">
      <c r="A40" s="17"/>
      <c r="B40" s="330" t="s">
        <v>45</v>
      </c>
      <c r="C40" s="339" t="s">
        <v>225</v>
      </c>
      <c r="D40" s="340" t="s">
        <v>1656</v>
      </c>
      <c r="E40" s="33"/>
      <c r="F40" s="339" t="s">
        <v>225</v>
      </c>
      <c r="G40" s="340" t="s">
        <v>1657</v>
      </c>
      <c r="H40" s="160"/>
      <c r="I40" s="160"/>
      <c r="J40" s="339" t="s">
        <v>225</v>
      </c>
      <c r="K40" s="341">
        <v>-146649</v>
      </c>
      <c r="L40" s="33"/>
      <c r="M40" s="339" t="s">
        <v>225</v>
      </c>
      <c r="N40" s="340" t="s">
        <v>1658</v>
      </c>
    </row>
    <row r="41" spans="1:14" ht="15.75" thickTop="1" x14ac:dyDescent="0.25">
      <c r="A41" s="17"/>
      <c r="B41" s="330"/>
      <c r="C41" s="55"/>
      <c r="D41" s="108"/>
      <c r="E41" s="33"/>
      <c r="F41" s="108"/>
      <c r="G41" s="108"/>
      <c r="H41" s="160"/>
      <c r="I41" s="160"/>
      <c r="J41" s="108"/>
      <c r="K41" s="108"/>
      <c r="L41" s="33"/>
      <c r="M41" s="108"/>
      <c r="N41" s="108"/>
    </row>
    <row r="42" spans="1:14" x14ac:dyDescent="0.25">
      <c r="A42" s="17"/>
      <c r="B42" s="311" t="s">
        <v>1659</v>
      </c>
      <c r="C42" s="29"/>
      <c r="D42" s="46"/>
      <c r="E42" s="46"/>
      <c r="F42" s="46"/>
      <c r="G42" s="46"/>
      <c r="H42" s="161"/>
      <c r="I42" s="161"/>
      <c r="J42" s="46"/>
      <c r="K42" s="46"/>
      <c r="L42" s="46"/>
      <c r="M42" s="46"/>
      <c r="N42" s="46"/>
    </row>
    <row r="43" spans="1:14" x14ac:dyDescent="0.25">
      <c r="A43" s="17"/>
      <c r="B43" s="312" t="s">
        <v>93</v>
      </c>
      <c r="C43" s="313" t="s">
        <v>225</v>
      </c>
      <c r="D43" s="314" t="s">
        <v>1660</v>
      </c>
      <c r="E43" s="33"/>
      <c r="F43" s="313" t="s">
        <v>225</v>
      </c>
      <c r="G43" s="314" t="s">
        <v>1661</v>
      </c>
      <c r="H43" s="160"/>
      <c r="I43" s="160"/>
      <c r="J43" s="313" t="s">
        <v>225</v>
      </c>
      <c r="K43" s="313" t="s">
        <v>228</v>
      </c>
      <c r="L43" s="33"/>
      <c r="M43" s="313" t="s">
        <v>225</v>
      </c>
      <c r="N43" s="314" t="s">
        <v>1662</v>
      </c>
    </row>
    <row r="44" spans="1:14" ht="15.75" thickBot="1" x14ac:dyDescent="0.3">
      <c r="A44" s="17"/>
      <c r="B44" s="315" t="s">
        <v>94</v>
      </c>
      <c r="C44" s="48"/>
      <c r="D44" s="316" t="s">
        <v>886</v>
      </c>
      <c r="E44" s="46"/>
      <c r="F44" s="48"/>
      <c r="G44" s="317" t="s">
        <v>228</v>
      </c>
      <c r="H44" s="161"/>
      <c r="I44" s="161"/>
      <c r="J44" s="48"/>
      <c r="K44" s="317" t="s">
        <v>228</v>
      </c>
      <c r="L44" s="46"/>
      <c r="M44" s="48"/>
      <c r="N44" s="316" t="s">
        <v>886</v>
      </c>
    </row>
    <row r="45" spans="1:14" ht="22.5" x14ac:dyDescent="0.25">
      <c r="A45" s="17"/>
      <c r="B45" s="312" t="s">
        <v>95</v>
      </c>
      <c r="C45" s="135"/>
      <c r="D45" s="318" t="s">
        <v>1663</v>
      </c>
      <c r="E45" s="33"/>
      <c r="F45" s="135"/>
      <c r="G45" s="318" t="s">
        <v>1661</v>
      </c>
      <c r="H45" s="160"/>
      <c r="I45" s="160"/>
      <c r="J45" s="135"/>
      <c r="K45" s="319" t="s">
        <v>228</v>
      </c>
      <c r="L45" s="33"/>
      <c r="M45" s="135"/>
      <c r="N45" s="318" t="s">
        <v>1664</v>
      </c>
    </row>
    <row r="46" spans="1:14" x14ac:dyDescent="0.25">
      <c r="A46" s="17"/>
      <c r="B46" s="315" t="s">
        <v>1619</v>
      </c>
      <c r="C46" s="29"/>
      <c r="D46" s="320" t="s">
        <v>1665</v>
      </c>
      <c r="E46" s="46"/>
      <c r="F46" s="29"/>
      <c r="G46" s="320" t="s">
        <v>1666</v>
      </c>
      <c r="H46" s="161"/>
      <c r="I46" s="161"/>
      <c r="J46" s="29"/>
      <c r="K46" s="320">
        <v>-503</v>
      </c>
      <c r="L46" s="46"/>
      <c r="M46" s="29"/>
      <c r="N46" s="320" t="s">
        <v>1667</v>
      </c>
    </row>
    <row r="47" spans="1:14" ht="15.75" thickBot="1" x14ac:dyDescent="0.3">
      <c r="A47" s="17"/>
      <c r="B47" s="312" t="s">
        <v>1623</v>
      </c>
      <c r="C47" s="37"/>
      <c r="D47" s="321" t="s">
        <v>1668</v>
      </c>
      <c r="E47" s="33"/>
      <c r="F47" s="37"/>
      <c r="G47" s="321" t="s">
        <v>1669</v>
      </c>
      <c r="H47" s="160"/>
      <c r="I47" s="160"/>
      <c r="J47" s="37"/>
      <c r="K47" s="321">
        <v>-503</v>
      </c>
      <c r="L47" s="33"/>
      <c r="M47" s="37"/>
      <c r="N47" s="321" t="s">
        <v>1670</v>
      </c>
    </row>
    <row r="48" spans="1:14" x14ac:dyDescent="0.25">
      <c r="A48" s="17"/>
      <c r="B48" s="315" t="s">
        <v>110</v>
      </c>
      <c r="C48" s="27"/>
      <c r="D48" s="322" t="s">
        <v>1671</v>
      </c>
      <c r="E48" s="46"/>
      <c r="F48" s="27"/>
      <c r="G48" s="323">
        <v>-1188</v>
      </c>
      <c r="H48" s="161"/>
      <c r="I48" s="161"/>
      <c r="J48" s="27"/>
      <c r="K48" s="324" t="s">
        <v>228</v>
      </c>
      <c r="L48" s="46"/>
      <c r="M48" s="27"/>
      <c r="N48" s="322" t="s">
        <v>1672</v>
      </c>
    </row>
    <row r="49" spans="1:14" ht="15.75" thickBot="1" x14ac:dyDescent="0.3">
      <c r="A49" s="17"/>
      <c r="B49" s="312" t="s">
        <v>111</v>
      </c>
      <c r="C49" s="37"/>
      <c r="D49" s="321" t="s">
        <v>1673</v>
      </c>
      <c r="E49" s="33"/>
      <c r="F49" s="37"/>
      <c r="G49" s="321">
        <v>-427</v>
      </c>
      <c r="H49" s="160"/>
      <c r="I49" s="160"/>
      <c r="J49" s="37"/>
      <c r="K49" s="325" t="s">
        <v>228</v>
      </c>
      <c r="L49" s="33"/>
      <c r="M49" s="37"/>
      <c r="N49" s="321" t="s">
        <v>1674</v>
      </c>
    </row>
    <row r="50" spans="1:14" ht="15.75" thickBot="1" x14ac:dyDescent="0.3">
      <c r="A50" s="17"/>
      <c r="B50" s="326" t="s">
        <v>112</v>
      </c>
      <c r="C50" s="327" t="s">
        <v>225</v>
      </c>
      <c r="D50" s="328" t="s">
        <v>1675</v>
      </c>
      <c r="E50" s="46"/>
      <c r="F50" s="327" t="s">
        <v>225</v>
      </c>
      <c r="G50" s="328">
        <v>-761</v>
      </c>
      <c r="H50" s="161"/>
      <c r="I50" s="161"/>
      <c r="J50" s="327" t="s">
        <v>225</v>
      </c>
      <c r="K50" s="327" t="s">
        <v>228</v>
      </c>
      <c r="L50" s="46"/>
      <c r="M50" s="327" t="s">
        <v>225</v>
      </c>
      <c r="N50" s="328" t="s">
        <v>1589</v>
      </c>
    </row>
    <row r="51" spans="1:14" ht="16.5" thickTop="1" thickBot="1" x14ac:dyDescent="0.3">
      <c r="A51" s="17"/>
      <c r="B51" s="330" t="s">
        <v>45</v>
      </c>
      <c r="C51" s="331" t="s">
        <v>225</v>
      </c>
      <c r="D51" s="332" t="s">
        <v>1633</v>
      </c>
      <c r="E51" s="33"/>
      <c r="F51" s="331" t="s">
        <v>225</v>
      </c>
      <c r="G51" s="332" t="s">
        <v>1634</v>
      </c>
      <c r="H51" s="160"/>
      <c r="I51" s="160"/>
      <c r="J51" s="331" t="s">
        <v>225</v>
      </c>
      <c r="K51" s="333">
        <v>-63563</v>
      </c>
      <c r="L51" s="33"/>
      <c r="M51" s="331" t="s">
        <v>225</v>
      </c>
      <c r="N51" s="332" t="s">
        <v>1635</v>
      </c>
    </row>
    <row r="52" spans="1:14" ht="15.75" thickTop="1" x14ac:dyDescent="0.25">
      <c r="A52" s="17"/>
      <c r="B52" s="330"/>
      <c r="C52" s="55"/>
      <c r="D52" s="108"/>
      <c r="E52" s="33"/>
      <c r="F52" s="108"/>
      <c r="G52" s="108"/>
      <c r="H52" s="160"/>
      <c r="I52" s="160"/>
      <c r="J52" s="108"/>
      <c r="K52" s="108"/>
      <c r="L52" s="33"/>
      <c r="M52" s="108"/>
      <c r="N52" s="108"/>
    </row>
    <row r="53" spans="1:14" x14ac:dyDescent="0.25">
      <c r="A53" s="17"/>
      <c r="B53" s="311" t="s">
        <v>1676</v>
      </c>
      <c r="C53" s="29"/>
      <c r="D53" s="46"/>
      <c r="E53" s="46"/>
      <c r="F53" s="46"/>
      <c r="G53" s="46"/>
      <c r="H53" s="161"/>
      <c r="I53" s="161"/>
      <c r="J53" s="46"/>
      <c r="K53" s="46"/>
      <c r="L53" s="46"/>
      <c r="M53" s="46"/>
      <c r="N53" s="46"/>
    </row>
    <row r="54" spans="1:14" x14ac:dyDescent="0.25">
      <c r="A54" s="17"/>
      <c r="B54" s="312" t="s">
        <v>93</v>
      </c>
      <c r="C54" s="98" t="s">
        <v>225</v>
      </c>
      <c r="D54" s="99" t="s">
        <v>1677</v>
      </c>
      <c r="E54" s="33"/>
      <c r="F54" s="98" t="s">
        <v>225</v>
      </c>
      <c r="G54" s="99" t="s">
        <v>1678</v>
      </c>
      <c r="H54" s="160"/>
      <c r="I54" s="160"/>
      <c r="J54" s="98" t="s">
        <v>225</v>
      </c>
      <c r="K54" s="98" t="s">
        <v>228</v>
      </c>
      <c r="L54" s="33"/>
      <c r="M54" s="98" t="s">
        <v>225</v>
      </c>
      <c r="N54" s="99" t="s">
        <v>1679</v>
      </c>
    </row>
    <row r="55" spans="1:14" ht="15.75" thickBot="1" x14ac:dyDescent="0.3">
      <c r="A55" s="17"/>
      <c r="B55" s="315" t="s">
        <v>94</v>
      </c>
      <c r="C55" s="48"/>
      <c r="D55" s="334" t="s">
        <v>943</v>
      </c>
      <c r="E55" s="46"/>
      <c r="F55" s="48"/>
      <c r="G55" s="335" t="s">
        <v>228</v>
      </c>
      <c r="H55" s="161"/>
      <c r="I55" s="161"/>
      <c r="J55" s="48"/>
      <c r="K55" s="335" t="s">
        <v>228</v>
      </c>
      <c r="L55" s="46"/>
      <c r="M55" s="48"/>
      <c r="N55" s="334" t="s">
        <v>943</v>
      </c>
    </row>
    <row r="56" spans="1:14" ht="22.5" x14ac:dyDescent="0.25">
      <c r="A56" s="17"/>
      <c r="B56" s="312" t="s">
        <v>95</v>
      </c>
      <c r="C56" s="135"/>
      <c r="D56" s="336" t="s">
        <v>1680</v>
      </c>
      <c r="E56" s="33"/>
      <c r="F56" s="135"/>
      <c r="G56" s="336" t="s">
        <v>1678</v>
      </c>
      <c r="H56" s="160"/>
      <c r="I56" s="160"/>
      <c r="J56" s="135"/>
      <c r="K56" s="337" t="s">
        <v>228</v>
      </c>
      <c r="L56" s="33"/>
      <c r="M56" s="135"/>
      <c r="N56" s="336" t="s">
        <v>1681</v>
      </c>
    </row>
    <row r="57" spans="1:14" x14ac:dyDescent="0.25">
      <c r="A57" s="17"/>
      <c r="B57" s="315" t="s">
        <v>1619</v>
      </c>
      <c r="C57" s="29"/>
      <c r="D57" s="101" t="s">
        <v>1682</v>
      </c>
      <c r="E57" s="46"/>
      <c r="F57" s="29"/>
      <c r="G57" s="101" t="s">
        <v>1683</v>
      </c>
      <c r="H57" s="161"/>
      <c r="I57" s="161"/>
      <c r="J57" s="29"/>
      <c r="K57" s="101">
        <v>-352</v>
      </c>
      <c r="L57" s="46"/>
      <c r="M57" s="29"/>
      <c r="N57" s="101" t="s">
        <v>1684</v>
      </c>
    </row>
    <row r="58" spans="1:14" ht="15.75" thickBot="1" x14ac:dyDescent="0.3">
      <c r="A58" s="17"/>
      <c r="B58" s="312" t="s">
        <v>1623</v>
      </c>
      <c r="C58" s="37"/>
      <c r="D58" s="104" t="s">
        <v>1685</v>
      </c>
      <c r="E58" s="33"/>
      <c r="F58" s="37"/>
      <c r="G58" s="104" t="s">
        <v>1686</v>
      </c>
      <c r="H58" s="160"/>
      <c r="I58" s="160"/>
      <c r="J58" s="37"/>
      <c r="K58" s="104">
        <v>-352</v>
      </c>
      <c r="L58" s="33"/>
      <c r="M58" s="37"/>
      <c r="N58" s="104" t="s">
        <v>1687</v>
      </c>
    </row>
    <row r="59" spans="1:14" x14ac:dyDescent="0.25">
      <c r="A59" s="17"/>
      <c r="B59" s="315" t="s">
        <v>110</v>
      </c>
      <c r="C59" s="27"/>
      <c r="D59" s="216" t="s">
        <v>1688</v>
      </c>
      <c r="E59" s="46"/>
      <c r="F59" s="27"/>
      <c r="G59" s="216" t="s">
        <v>1689</v>
      </c>
      <c r="H59" s="161"/>
      <c r="I59" s="161"/>
      <c r="J59" s="27"/>
      <c r="K59" s="338" t="s">
        <v>228</v>
      </c>
      <c r="L59" s="46"/>
      <c r="M59" s="27"/>
      <c r="N59" s="216" t="s">
        <v>1690</v>
      </c>
    </row>
    <row r="60" spans="1:14" ht="15.75" thickBot="1" x14ac:dyDescent="0.3">
      <c r="A60" s="17"/>
      <c r="B60" s="312" t="s">
        <v>111</v>
      </c>
      <c r="C60" s="37"/>
      <c r="D60" s="104" t="s">
        <v>1691</v>
      </c>
      <c r="E60" s="33"/>
      <c r="F60" s="37"/>
      <c r="G60" s="104" t="s">
        <v>1692</v>
      </c>
      <c r="H60" s="160"/>
      <c r="I60" s="160"/>
      <c r="J60" s="37"/>
      <c r="K60" s="219" t="s">
        <v>228</v>
      </c>
      <c r="L60" s="33"/>
      <c r="M60" s="37"/>
      <c r="N60" s="104" t="s">
        <v>1693</v>
      </c>
    </row>
    <row r="61" spans="1:14" ht="15.75" thickBot="1" x14ac:dyDescent="0.3">
      <c r="A61" s="17"/>
      <c r="B61" s="326" t="s">
        <v>112</v>
      </c>
      <c r="C61" s="105" t="s">
        <v>225</v>
      </c>
      <c r="D61" s="106" t="s">
        <v>1694</v>
      </c>
      <c r="E61" s="46"/>
      <c r="F61" s="105" t="s">
        <v>225</v>
      </c>
      <c r="G61" s="106" t="s">
        <v>1695</v>
      </c>
      <c r="H61" s="161"/>
      <c r="I61" s="161"/>
      <c r="J61" s="105" t="s">
        <v>225</v>
      </c>
      <c r="K61" s="105" t="s">
        <v>228</v>
      </c>
      <c r="L61" s="46"/>
      <c r="M61" s="105" t="s">
        <v>225</v>
      </c>
      <c r="N61" s="106" t="s">
        <v>1594</v>
      </c>
    </row>
    <row r="62" spans="1:14" ht="16.5" thickTop="1" thickBot="1" x14ac:dyDescent="0.3">
      <c r="A62" s="17"/>
      <c r="B62" s="330" t="s">
        <v>45</v>
      </c>
      <c r="C62" s="339" t="s">
        <v>225</v>
      </c>
      <c r="D62" s="340" t="s">
        <v>1656</v>
      </c>
      <c r="E62" s="33"/>
      <c r="F62" s="339" t="s">
        <v>225</v>
      </c>
      <c r="G62" s="340" t="s">
        <v>1657</v>
      </c>
      <c r="H62" s="160"/>
      <c r="I62" s="160"/>
      <c r="J62" s="339" t="s">
        <v>225</v>
      </c>
      <c r="K62" s="341">
        <v>-146649</v>
      </c>
      <c r="L62" s="33"/>
      <c r="M62" s="339" t="s">
        <v>225</v>
      </c>
      <c r="N62" s="340" t="s">
        <v>1658</v>
      </c>
    </row>
    <row r="63" spans="1:14" ht="15.75" thickTop="1" x14ac:dyDescent="0.25">
      <c r="A63" s="17"/>
      <c r="B63" s="312"/>
      <c r="C63" s="43"/>
      <c r="D63" s="43"/>
      <c r="E63" s="13"/>
      <c r="F63" s="43"/>
      <c r="G63" s="43"/>
      <c r="H63" s="74"/>
      <c r="I63" s="74"/>
      <c r="J63" s="43"/>
      <c r="K63" s="43"/>
      <c r="L63" s="13"/>
      <c r="M63" s="43"/>
      <c r="N63" s="43"/>
    </row>
    <row r="64" spans="1:14" x14ac:dyDescent="0.25">
      <c r="A64" s="17"/>
      <c r="B64" s="80"/>
      <c r="C64" s="80"/>
      <c r="D64" s="80"/>
      <c r="E64" s="80"/>
      <c r="F64" s="80"/>
      <c r="G64" s="80"/>
      <c r="H64" s="80"/>
      <c r="I64" s="80"/>
      <c r="J64" s="80"/>
      <c r="K64" s="80"/>
      <c r="L64" s="80"/>
      <c r="M64" s="80"/>
      <c r="N64" s="80"/>
    </row>
    <row r="65" spans="1:14" x14ac:dyDescent="0.25">
      <c r="A65" s="17"/>
      <c r="B65" s="85"/>
      <c r="C65" s="85"/>
      <c r="D65" s="85"/>
      <c r="E65" s="85"/>
      <c r="F65" s="85"/>
      <c r="G65" s="85"/>
      <c r="H65" s="85"/>
      <c r="I65" s="85"/>
      <c r="J65" s="85"/>
      <c r="K65" s="85"/>
      <c r="L65" s="85"/>
      <c r="M65" s="85"/>
      <c r="N65" s="85"/>
    </row>
  </sheetData>
  <mergeCells count="71">
    <mergeCell ref="B13:N13"/>
    <mergeCell ref="B14:N14"/>
    <mergeCell ref="B64:N64"/>
    <mergeCell ref="B65:N65"/>
    <mergeCell ref="B7:N7"/>
    <mergeCell ref="B8:N8"/>
    <mergeCell ref="B9:N9"/>
    <mergeCell ref="B10:N10"/>
    <mergeCell ref="B11:N11"/>
    <mergeCell ref="B12:N12"/>
    <mergeCell ref="H62:I62"/>
    <mergeCell ref="H63:I63"/>
    <mergeCell ref="A1:A2"/>
    <mergeCell ref="B1:N1"/>
    <mergeCell ref="B2:N2"/>
    <mergeCell ref="B3:N3"/>
    <mergeCell ref="A4:A65"/>
    <mergeCell ref="B4:N4"/>
    <mergeCell ref="B5:N5"/>
    <mergeCell ref="B6:N6"/>
    <mergeCell ref="H56:I56"/>
    <mergeCell ref="H57:I57"/>
    <mergeCell ref="H58:I58"/>
    <mergeCell ref="H59:I59"/>
    <mergeCell ref="H60:I60"/>
    <mergeCell ref="H61:I61"/>
    <mergeCell ref="H50:I50"/>
    <mergeCell ref="H51:I51"/>
    <mergeCell ref="H52:I52"/>
    <mergeCell ref="H53:I53"/>
    <mergeCell ref="H54:I54"/>
    <mergeCell ref="H55:I55"/>
    <mergeCell ref="H44:I44"/>
    <mergeCell ref="H45:I45"/>
    <mergeCell ref="H46:I46"/>
    <mergeCell ref="H47:I47"/>
    <mergeCell ref="H48:I48"/>
    <mergeCell ref="H49:I49"/>
    <mergeCell ref="H38:I38"/>
    <mergeCell ref="H39:I39"/>
    <mergeCell ref="H40:I40"/>
    <mergeCell ref="H41:I41"/>
    <mergeCell ref="H42:I42"/>
    <mergeCell ref="H43:I43"/>
    <mergeCell ref="H32:I32"/>
    <mergeCell ref="H33:I33"/>
    <mergeCell ref="H34:I34"/>
    <mergeCell ref="H35:I35"/>
    <mergeCell ref="H36:I36"/>
    <mergeCell ref="H37:I37"/>
    <mergeCell ref="H26:I26"/>
    <mergeCell ref="H27:I27"/>
    <mergeCell ref="H28:I28"/>
    <mergeCell ref="H29:I29"/>
    <mergeCell ref="H30:I30"/>
    <mergeCell ref="H31:I31"/>
    <mergeCell ref="H20:I20"/>
    <mergeCell ref="H21:I21"/>
    <mergeCell ref="H22:I22"/>
    <mergeCell ref="H23:I23"/>
    <mergeCell ref="H24:I24"/>
    <mergeCell ref="H25:I25"/>
    <mergeCell ref="G15:H15"/>
    <mergeCell ref="B16:N16"/>
    <mergeCell ref="H17:I17"/>
    <mergeCell ref="H18:I18"/>
    <mergeCell ref="C19:D19"/>
    <mergeCell ref="F19:G19"/>
    <mergeCell ref="H19:I19"/>
    <mergeCell ref="J19:K19"/>
    <mergeCell ref="M19:N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x14ac:dyDescent="0.25"/>
  <cols>
    <col min="1" max="2" width="36.5703125" bestFit="1" customWidth="1"/>
    <col min="3" max="3" width="3.85546875" customWidth="1"/>
    <col min="4" max="4" width="13.42578125" customWidth="1"/>
    <col min="5" max="5" width="17.85546875" customWidth="1"/>
    <col min="6" max="6" width="3.5703125" customWidth="1"/>
    <col min="7" max="7" width="12" customWidth="1"/>
    <col min="8" max="8" width="17.85546875" customWidth="1"/>
    <col min="9" max="9" width="3.85546875" customWidth="1"/>
    <col min="10" max="10" width="13.42578125" customWidth="1"/>
    <col min="11" max="11" width="17.85546875" customWidth="1"/>
    <col min="12" max="12" width="3.5703125" customWidth="1"/>
    <col min="13" max="13" width="12" customWidth="1"/>
  </cols>
  <sheetData>
    <row r="1" spans="1:13" ht="15" customHeight="1" x14ac:dyDescent="0.25">
      <c r="A1" s="7" t="s">
        <v>169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1697</v>
      </c>
      <c r="B3" s="77" t="s">
        <v>5</v>
      </c>
      <c r="C3" s="77"/>
      <c r="D3" s="77"/>
      <c r="E3" s="77"/>
      <c r="F3" s="77"/>
      <c r="G3" s="77"/>
      <c r="H3" s="77"/>
      <c r="I3" s="77"/>
      <c r="J3" s="77"/>
      <c r="K3" s="77"/>
      <c r="L3" s="77"/>
      <c r="M3" s="77"/>
    </row>
    <row r="4" spans="1:13" ht="15" customHeight="1" x14ac:dyDescent="0.25">
      <c r="A4" s="17" t="s">
        <v>1696</v>
      </c>
      <c r="B4" s="77" t="s">
        <v>5</v>
      </c>
      <c r="C4" s="77"/>
      <c r="D4" s="77"/>
      <c r="E4" s="77"/>
      <c r="F4" s="77"/>
      <c r="G4" s="77"/>
      <c r="H4" s="77"/>
      <c r="I4" s="77"/>
      <c r="J4" s="77"/>
      <c r="K4" s="77"/>
      <c r="L4" s="77"/>
      <c r="M4" s="77"/>
    </row>
    <row r="5" spans="1:13" x14ac:dyDescent="0.25">
      <c r="A5" s="17"/>
      <c r="B5" s="346"/>
      <c r="C5" s="346"/>
      <c r="D5" s="346"/>
      <c r="E5" s="346"/>
      <c r="F5" s="346"/>
      <c r="G5" s="346"/>
      <c r="H5" s="346"/>
      <c r="I5" s="346"/>
      <c r="J5" s="346"/>
      <c r="K5" s="346"/>
      <c r="L5" s="346"/>
      <c r="M5" s="346"/>
    </row>
    <row r="6" spans="1:13" x14ac:dyDescent="0.25">
      <c r="A6" s="17"/>
      <c r="B6" s="346"/>
      <c r="C6" s="346"/>
      <c r="D6" s="346"/>
      <c r="E6" s="346"/>
      <c r="F6" s="346"/>
      <c r="G6" s="346"/>
      <c r="H6" s="346"/>
      <c r="I6" s="346"/>
      <c r="J6" s="346"/>
      <c r="K6" s="346"/>
      <c r="L6" s="346"/>
      <c r="M6" s="346"/>
    </row>
    <row r="7" spans="1:13" x14ac:dyDescent="0.25">
      <c r="A7" s="17"/>
      <c r="B7" s="256" t="s">
        <v>1698</v>
      </c>
      <c r="C7" s="256"/>
      <c r="D7" s="256"/>
      <c r="E7" s="256"/>
      <c r="F7" s="256"/>
      <c r="G7" s="256"/>
      <c r="H7" s="256"/>
      <c r="I7" s="256"/>
      <c r="J7" s="256"/>
      <c r="K7" s="256"/>
      <c r="L7" s="256"/>
      <c r="M7" s="256"/>
    </row>
    <row r="8" spans="1:13" x14ac:dyDescent="0.25">
      <c r="A8" s="17"/>
      <c r="B8" s="256"/>
      <c r="C8" s="256"/>
      <c r="D8" s="256"/>
      <c r="E8" s="256"/>
      <c r="F8" s="256"/>
      <c r="G8" s="256"/>
      <c r="H8" s="256"/>
      <c r="I8" s="256"/>
      <c r="J8" s="256"/>
      <c r="K8" s="256"/>
      <c r="L8" s="256"/>
      <c r="M8" s="256"/>
    </row>
    <row r="9" spans="1:13" ht="27" customHeight="1" x14ac:dyDescent="0.25">
      <c r="A9" s="17"/>
      <c r="B9" s="80" t="s">
        <v>1699</v>
      </c>
      <c r="C9" s="80"/>
      <c r="D9" s="80"/>
      <c r="E9" s="80"/>
      <c r="F9" s="80"/>
      <c r="G9" s="80"/>
      <c r="H9" s="80"/>
      <c r="I9" s="80"/>
      <c r="J9" s="80"/>
      <c r="K9" s="80"/>
      <c r="L9" s="80"/>
      <c r="M9" s="80"/>
    </row>
    <row r="10" spans="1:13" x14ac:dyDescent="0.25">
      <c r="A10" s="17"/>
      <c r="B10" s="74"/>
      <c r="C10" s="74"/>
      <c r="D10" s="74"/>
      <c r="E10" s="74"/>
      <c r="F10" s="74"/>
      <c r="G10" s="74"/>
      <c r="H10" s="74"/>
      <c r="I10" s="74"/>
      <c r="J10" s="74"/>
      <c r="K10" s="74"/>
      <c r="L10" s="74"/>
      <c r="M10" s="74"/>
    </row>
    <row r="11" spans="1:13" x14ac:dyDescent="0.25">
      <c r="A11" s="17"/>
      <c r="B11" s="83"/>
      <c r="C11" s="83"/>
      <c r="D11" s="83"/>
      <c r="E11" s="83"/>
      <c r="F11" s="83"/>
      <c r="G11" s="83"/>
      <c r="H11" s="83"/>
      <c r="I11" s="83"/>
      <c r="J11" s="83"/>
      <c r="K11" s="83"/>
      <c r="L11" s="83"/>
      <c r="M11" s="83"/>
    </row>
    <row r="12" spans="1:13" x14ac:dyDescent="0.25">
      <c r="A12" s="17"/>
      <c r="B12" s="18"/>
      <c r="C12" s="19"/>
      <c r="D12" s="19"/>
      <c r="E12" s="19"/>
      <c r="F12" s="19"/>
      <c r="G12" s="19"/>
      <c r="H12" s="19"/>
      <c r="I12" s="19"/>
      <c r="J12" s="19"/>
      <c r="K12" s="19"/>
      <c r="L12" s="19"/>
      <c r="M12" s="19"/>
    </row>
    <row r="13" spans="1:13" x14ac:dyDescent="0.25">
      <c r="A13" s="17"/>
      <c r="B13" s="19"/>
      <c r="C13" s="56" t="s">
        <v>1700</v>
      </c>
      <c r="D13" s="56"/>
      <c r="E13" s="56"/>
      <c r="F13" s="56"/>
      <c r="G13" s="56"/>
      <c r="H13" s="22"/>
      <c r="I13" s="56" t="s">
        <v>1701</v>
      </c>
      <c r="J13" s="56"/>
      <c r="K13" s="56"/>
      <c r="L13" s="56"/>
      <c r="M13" s="56"/>
    </row>
    <row r="14" spans="1:13" ht="15.75" thickBot="1" x14ac:dyDescent="0.3">
      <c r="A14" s="17"/>
      <c r="B14" s="19"/>
      <c r="C14" s="57" t="s">
        <v>340</v>
      </c>
      <c r="D14" s="57"/>
      <c r="E14" s="57"/>
      <c r="F14" s="57"/>
      <c r="G14" s="57"/>
      <c r="H14" s="22"/>
      <c r="I14" s="57" t="s">
        <v>340</v>
      </c>
      <c r="J14" s="57"/>
      <c r="K14" s="57"/>
      <c r="L14" s="57"/>
      <c r="M14" s="57"/>
    </row>
    <row r="15" spans="1:13" ht="15.75" thickBot="1" x14ac:dyDescent="0.3">
      <c r="A15" s="17"/>
      <c r="B15" s="20"/>
      <c r="C15" s="58">
        <v>2013</v>
      </c>
      <c r="D15" s="58"/>
      <c r="E15" s="25"/>
      <c r="F15" s="58">
        <v>2012</v>
      </c>
      <c r="G15" s="58"/>
      <c r="H15" s="22"/>
      <c r="I15" s="58">
        <v>2013</v>
      </c>
      <c r="J15" s="58"/>
      <c r="K15" s="25"/>
      <c r="L15" s="58">
        <v>2012</v>
      </c>
      <c r="M15" s="58"/>
    </row>
    <row r="16" spans="1:13" x14ac:dyDescent="0.25">
      <c r="A16" s="17"/>
      <c r="B16" s="30" t="s">
        <v>1702</v>
      </c>
      <c r="C16" s="231" t="s">
        <v>225</v>
      </c>
      <c r="D16" s="65" t="s">
        <v>1703</v>
      </c>
      <c r="E16" s="46"/>
      <c r="F16" s="96" t="s">
        <v>225</v>
      </c>
      <c r="G16" s="66" t="s">
        <v>1704</v>
      </c>
      <c r="H16" s="46"/>
      <c r="I16" s="231" t="s">
        <v>225</v>
      </c>
      <c r="J16" s="65" t="s">
        <v>1705</v>
      </c>
      <c r="K16" s="46"/>
      <c r="L16" s="96" t="s">
        <v>225</v>
      </c>
      <c r="M16" s="66" t="s">
        <v>1706</v>
      </c>
    </row>
    <row r="17" spans="1:13" x14ac:dyDescent="0.25">
      <c r="A17" s="17"/>
      <c r="B17" s="31" t="s">
        <v>1707</v>
      </c>
      <c r="C17" s="13"/>
      <c r="D17" s="32" t="s">
        <v>1708</v>
      </c>
      <c r="E17" s="33"/>
      <c r="F17" s="33"/>
      <c r="G17" s="47" t="s">
        <v>864</v>
      </c>
      <c r="H17" s="33"/>
      <c r="I17" s="13"/>
      <c r="J17" s="32" t="s">
        <v>1709</v>
      </c>
      <c r="K17" s="33"/>
      <c r="L17" s="33"/>
      <c r="M17" s="47" t="s">
        <v>1710</v>
      </c>
    </row>
    <row r="18" spans="1:13" x14ac:dyDescent="0.25">
      <c r="A18" s="17"/>
      <c r="B18" s="30" t="s">
        <v>1711</v>
      </c>
      <c r="C18" s="29"/>
      <c r="D18" s="35" t="s">
        <v>1712</v>
      </c>
      <c r="E18" s="46"/>
      <c r="F18" s="46"/>
      <c r="G18" s="45" t="s">
        <v>1713</v>
      </c>
      <c r="H18" s="46"/>
      <c r="I18" s="29"/>
      <c r="J18" s="35" t="s">
        <v>1714</v>
      </c>
      <c r="K18" s="46"/>
      <c r="L18" s="46"/>
      <c r="M18" s="45" t="s">
        <v>1715</v>
      </c>
    </row>
    <row r="19" spans="1:13" x14ac:dyDescent="0.25">
      <c r="A19" s="17"/>
      <c r="B19" s="31" t="s">
        <v>1716</v>
      </c>
      <c r="C19" s="13"/>
      <c r="D19" s="32" t="s">
        <v>1717</v>
      </c>
      <c r="E19" s="33"/>
      <c r="F19" s="33"/>
      <c r="G19" s="47" t="s">
        <v>1718</v>
      </c>
      <c r="H19" s="33"/>
      <c r="I19" s="13"/>
      <c r="J19" s="32" t="s">
        <v>1719</v>
      </c>
      <c r="K19" s="33"/>
      <c r="L19" s="33"/>
      <c r="M19" s="47" t="s">
        <v>1720</v>
      </c>
    </row>
    <row r="20" spans="1:13" x14ac:dyDescent="0.25">
      <c r="A20" s="17"/>
      <c r="B20" s="30" t="s">
        <v>1721</v>
      </c>
      <c r="C20" s="29"/>
      <c r="D20" s="35" t="s">
        <v>1722</v>
      </c>
      <c r="E20" s="46"/>
      <c r="F20" s="46"/>
      <c r="G20" s="45" t="s">
        <v>1418</v>
      </c>
      <c r="H20" s="46"/>
      <c r="I20" s="29"/>
      <c r="J20" s="35" t="s">
        <v>1723</v>
      </c>
      <c r="K20" s="46"/>
      <c r="L20" s="46"/>
      <c r="M20" s="45" t="s">
        <v>1724</v>
      </c>
    </row>
    <row r="21" spans="1:13" ht="26.25" x14ac:dyDescent="0.25">
      <c r="A21" s="17"/>
      <c r="B21" s="31" t="s">
        <v>1725</v>
      </c>
      <c r="C21" s="13"/>
      <c r="D21" s="32" t="s">
        <v>1726</v>
      </c>
      <c r="E21" s="33"/>
      <c r="F21" s="33"/>
      <c r="G21" s="47" t="s">
        <v>1727</v>
      </c>
      <c r="H21" s="33"/>
      <c r="I21" s="13"/>
      <c r="J21" s="32" t="s">
        <v>1728</v>
      </c>
      <c r="K21" s="33"/>
      <c r="L21" s="33"/>
      <c r="M21" s="47" t="s">
        <v>1729</v>
      </c>
    </row>
    <row r="22" spans="1:13" x14ac:dyDescent="0.25">
      <c r="A22" s="17"/>
      <c r="B22" s="30" t="s">
        <v>1730</v>
      </c>
      <c r="C22" s="29"/>
      <c r="D22" s="35" t="s">
        <v>1731</v>
      </c>
      <c r="E22" s="46"/>
      <c r="F22" s="46"/>
      <c r="G22" s="45" t="s">
        <v>1732</v>
      </c>
      <c r="H22" s="46"/>
      <c r="I22" s="29"/>
      <c r="J22" s="35" t="s">
        <v>1733</v>
      </c>
      <c r="K22" s="46"/>
      <c r="L22" s="46"/>
      <c r="M22" s="45" t="s">
        <v>1734</v>
      </c>
    </row>
    <row r="23" spans="1:13" x14ac:dyDescent="0.25">
      <c r="A23" s="17"/>
      <c r="B23" s="31" t="s">
        <v>1735</v>
      </c>
      <c r="C23" s="13"/>
      <c r="D23" s="32" t="s">
        <v>1134</v>
      </c>
      <c r="E23" s="33"/>
      <c r="F23" s="33"/>
      <c r="G23" s="47" t="s">
        <v>1736</v>
      </c>
      <c r="H23" s="33"/>
      <c r="I23" s="13"/>
      <c r="J23" s="32" t="s">
        <v>1737</v>
      </c>
      <c r="K23" s="33"/>
      <c r="L23" s="33"/>
      <c r="M23" s="47" t="s">
        <v>1738</v>
      </c>
    </row>
    <row r="24" spans="1:13" ht="16.5" x14ac:dyDescent="0.25">
      <c r="A24" s="17"/>
      <c r="B24" s="30" t="s">
        <v>1739</v>
      </c>
      <c r="C24" s="29"/>
      <c r="D24" s="35" t="s">
        <v>1740</v>
      </c>
      <c r="E24" s="46"/>
      <c r="F24" s="46"/>
      <c r="G24" s="45" t="s">
        <v>1741</v>
      </c>
      <c r="H24" s="46"/>
      <c r="I24" s="29"/>
      <c r="J24" s="35" t="s">
        <v>1742</v>
      </c>
      <c r="K24" s="46"/>
      <c r="L24" s="46"/>
      <c r="M24" s="45" t="s">
        <v>1743</v>
      </c>
    </row>
    <row r="25" spans="1:13" x14ac:dyDescent="0.25">
      <c r="A25" s="17"/>
      <c r="B25" s="31" t="s">
        <v>1744</v>
      </c>
      <c r="C25" s="13"/>
      <c r="D25" s="32" t="s">
        <v>721</v>
      </c>
      <c r="E25" s="33"/>
      <c r="F25" s="33"/>
      <c r="G25" s="47" t="s">
        <v>1745</v>
      </c>
      <c r="H25" s="33"/>
      <c r="I25" s="13"/>
      <c r="J25" s="32" t="s">
        <v>1746</v>
      </c>
      <c r="K25" s="33"/>
      <c r="L25" s="33"/>
      <c r="M25" s="47" t="s">
        <v>1747</v>
      </c>
    </row>
    <row r="26" spans="1:13" x14ac:dyDescent="0.25">
      <c r="A26" s="17"/>
      <c r="B26" s="30" t="s">
        <v>1748</v>
      </c>
      <c r="C26" s="29"/>
      <c r="D26" s="35" t="s">
        <v>1749</v>
      </c>
      <c r="E26" s="46"/>
      <c r="F26" s="46"/>
      <c r="G26" s="46" t="s">
        <v>228</v>
      </c>
      <c r="H26" s="46"/>
      <c r="I26" s="29"/>
      <c r="J26" s="35" t="s">
        <v>1750</v>
      </c>
      <c r="K26" s="46"/>
      <c r="L26" s="46"/>
      <c r="M26" s="46" t="s">
        <v>228</v>
      </c>
    </row>
    <row r="27" spans="1:13" ht="15.75" thickBot="1" x14ac:dyDescent="0.3">
      <c r="A27" s="17"/>
      <c r="B27" s="31" t="s">
        <v>1751</v>
      </c>
      <c r="C27" s="37"/>
      <c r="D27" s="38" t="s">
        <v>1752</v>
      </c>
      <c r="E27" s="33"/>
      <c r="F27" s="103"/>
      <c r="G27" s="67" t="s">
        <v>1753</v>
      </c>
      <c r="H27" s="33"/>
      <c r="I27" s="37"/>
      <c r="J27" s="38" t="s">
        <v>1754</v>
      </c>
      <c r="K27" s="33"/>
      <c r="L27" s="103"/>
      <c r="M27" s="67" t="s">
        <v>1755</v>
      </c>
    </row>
    <row r="28" spans="1:13" ht="15.75" thickBot="1" x14ac:dyDescent="0.3">
      <c r="A28" s="17"/>
      <c r="B28" s="30" t="s">
        <v>1756</v>
      </c>
      <c r="C28" s="144" t="s">
        <v>225</v>
      </c>
      <c r="D28" s="41" t="s">
        <v>1757</v>
      </c>
      <c r="E28" s="46"/>
      <c r="F28" s="343" t="s">
        <v>225</v>
      </c>
      <c r="G28" s="69" t="s">
        <v>1758</v>
      </c>
      <c r="H28" s="46"/>
      <c r="I28" s="144" t="s">
        <v>225</v>
      </c>
      <c r="J28" s="41" t="s">
        <v>1759</v>
      </c>
      <c r="K28" s="46"/>
      <c r="L28" s="343" t="s">
        <v>225</v>
      </c>
      <c r="M28" s="69" t="s">
        <v>1760</v>
      </c>
    </row>
    <row r="29" spans="1:13" ht="15.75" thickTop="1" x14ac:dyDescent="0.25">
      <c r="A29" s="17"/>
      <c r="B29" s="31"/>
      <c r="C29" s="43"/>
      <c r="D29" s="108"/>
      <c r="E29" s="33"/>
      <c r="F29" s="108"/>
      <c r="G29" s="108"/>
      <c r="H29" s="33"/>
      <c r="I29" s="108"/>
      <c r="J29" s="108"/>
      <c r="K29" s="33"/>
      <c r="L29" s="108"/>
      <c r="M29" s="108"/>
    </row>
    <row r="30" spans="1:13" x14ac:dyDescent="0.25">
      <c r="A30" s="17"/>
      <c r="B30" s="238"/>
      <c r="C30" s="238"/>
      <c r="D30" s="238"/>
      <c r="E30" s="238"/>
      <c r="F30" s="238"/>
      <c r="G30" s="238"/>
      <c r="H30" s="13"/>
      <c r="I30" s="13"/>
      <c r="J30" s="13"/>
      <c r="K30" s="13"/>
      <c r="L30" s="13"/>
      <c r="M30" s="13"/>
    </row>
    <row r="31" spans="1:13" x14ac:dyDescent="0.25">
      <c r="A31" s="17"/>
      <c r="B31" s="345" t="s">
        <v>1761</v>
      </c>
      <c r="C31" s="345"/>
      <c r="D31" s="345"/>
      <c r="E31" s="345"/>
      <c r="F31" s="345"/>
      <c r="G31" s="345"/>
      <c r="H31" s="345"/>
      <c r="I31" s="345"/>
      <c r="J31" s="345"/>
      <c r="K31" s="345"/>
      <c r="L31" s="345"/>
      <c r="M31" s="345"/>
    </row>
    <row r="32" spans="1:13" x14ac:dyDescent="0.25">
      <c r="A32" s="17"/>
      <c r="B32" s="344"/>
      <c r="C32" s="267"/>
      <c r="D32" s="267"/>
      <c r="E32" s="267"/>
      <c r="F32" s="267"/>
      <c r="G32" s="267"/>
      <c r="H32" s="267"/>
      <c r="I32" s="267"/>
      <c r="J32" s="13"/>
      <c r="K32" s="13"/>
      <c r="L32" s="13"/>
      <c r="M32" s="13"/>
    </row>
    <row r="33" spans="1:13" x14ac:dyDescent="0.25">
      <c r="A33" s="17"/>
      <c r="B33" s="74"/>
      <c r="C33" s="74"/>
      <c r="D33" s="74"/>
      <c r="E33" s="74"/>
      <c r="F33" s="74"/>
      <c r="G33" s="74"/>
      <c r="H33" s="74"/>
      <c r="I33" s="74"/>
      <c r="J33" s="74"/>
      <c r="K33" s="74"/>
      <c r="L33" s="74"/>
      <c r="M33" s="74"/>
    </row>
    <row r="34" spans="1:13" x14ac:dyDescent="0.25">
      <c r="A34" s="17"/>
      <c r="B34" s="77"/>
      <c r="C34" s="77"/>
      <c r="D34" s="77"/>
      <c r="E34" s="77"/>
      <c r="F34" s="77"/>
      <c r="G34" s="77"/>
      <c r="H34" s="77"/>
      <c r="I34" s="77"/>
      <c r="J34" s="77"/>
      <c r="K34" s="77"/>
      <c r="L34" s="77"/>
      <c r="M34" s="77"/>
    </row>
    <row r="35" spans="1:13" x14ac:dyDescent="0.25">
      <c r="A35" s="17"/>
      <c r="B35" s="77"/>
      <c r="C35" s="77"/>
      <c r="D35" s="77"/>
      <c r="E35" s="77"/>
      <c r="F35" s="77"/>
      <c r="G35" s="77"/>
      <c r="H35" s="77"/>
      <c r="I35" s="77"/>
      <c r="J35" s="77"/>
      <c r="K35" s="77"/>
      <c r="L35" s="77"/>
      <c r="M35" s="77"/>
    </row>
    <row r="36" spans="1:13" x14ac:dyDescent="0.25">
      <c r="A36" s="17"/>
      <c r="B36" s="85"/>
      <c r="C36" s="85"/>
      <c r="D36" s="85"/>
      <c r="E36" s="85"/>
      <c r="F36" s="85"/>
      <c r="G36" s="85"/>
      <c r="H36" s="85"/>
      <c r="I36" s="85"/>
      <c r="J36" s="85"/>
      <c r="K36" s="85"/>
      <c r="L36" s="85"/>
      <c r="M36" s="85"/>
    </row>
  </sheetData>
  <mergeCells count="27">
    <mergeCell ref="B34:M34"/>
    <mergeCell ref="B35:M35"/>
    <mergeCell ref="B36:M36"/>
    <mergeCell ref="B7:M7"/>
    <mergeCell ref="B8:M8"/>
    <mergeCell ref="B9:M9"/>
    <mergeCell ref="B10:M10"/>
    <mergeCell ref="B11:M11"/>
    <mergeCell ref="B33:M33"/>
    <mergeCell ref="B30:G30"/>
    <mergeCell ref="B31:M31"/>
    <mergeCell ref="A1:A2"/>
    <mergeCell ref="B1:M1"/>
    <mergeCell ref="B2:M2"/>
    <mergeCell ref="B3:M3"/>
    <mergeCell ref="A4:A36"/>
    <mergeCell ref="B4:M4"/>
    <mergeCell ref="B5:M5"/>
    <mergeCell ref="B6:M6"/>
    <mergeCell ref="C13:G13"/>
    <mergeCell ref="I13:M13"/>
    <mergeCell ref="C14:G14"/>
    <mergeCell ref="I14:M14"/>
    <mergeCell ref="C15:D15"/>
    <mergeCell ref="F15:G15"/>
    <mergeCell ref="I15:J15"/>
    <mergeCell ref="L15:M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8"/>
  <sheetViews>
    <sheetView showGridLines="0" workbookViewId="0"/>
  </sheetViews>
  <sheetFormatPr defaultRowHeight="15" x14ac:dyDescent="0.25"/>
  <cols>
    <col min="1" max="2" width="36.5703125" bestFit="1" customWidth="1"/>
    <col min="3" max="3" width="4.85546875" customWidth="1"/>
    <col min="4" max="4" width="20" customWidth="1"/>
    <col min="5" max="5" width="23.140625" customWidth="1"/>
    <col min="6" max="6" width="4.85546875" customWidth="1"/>
    <col min="7" max="7" width="20" customWidth="1"/>
    <col min="8" max="8" width="23.140625" customWidth="1"/>
    <col min="9" max="9" width="4.85546875" customWidth="1"/>
    <col min="10" max="10" width="17.5703125" customWidth="1"/>
    <col min="11" max="11" width="23.140625" customWidth="1"/>
    <col min="12" max="12" width="4.85546875" customWidth="1"/>
    <col min="13" max="13" width="20" customWidth="1"/>
    <col min="14" max="14" width="23.140625" customWidth="1"/>
    <col min="15" max="15" width="4.85546875" customWidth="1"/>
    <col min="16" max="16" width="20" customWidth="1"/>
    <col min="17" max="17" width="23.140625" customWidth="1"/>
    <col min="18" max="18" width="4.85546875" customWidth="1"/>
    <col min="19" max="19" width="15.28515625" customWidth="1"/>
  </cols>
  <sheetData>
    <row r="1" spans="1:19" ht="15" customHeight="1" x14ac:dyDescent="0.25">
      <c r="A1" s="7" t="s">
        <v>1762</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14</v>
      </c>
      <c r="B3" s="77" t="s">
        <v>5</v>
      </c>
      <c r="C3" s="77"/>
      <c r="D3" s="77"/>
      <c r="E3" s="77"/>
      <c r="F3" s="77"/>
      <c r="G3" s="77"/>
      <c r="H3" s="77"/>
      <c r="I3" s="77"/>
      <c r="J3" s="77"/>
      <c r="K3" s="77"/>
      <c r="L3" s="77"/>
      <c r="M3" s="77"/>
      <c r="N3" s="77"/>
      <c r="O3" s="77"/>
      <c r="P3" s="77"/>
      <c r="Q3" s="77"/>
      <c r="R3" s="77"/>
      <c r="S3" s="77"/>
    </row>
    <row r="4" spans="1:19" ht="15" customHeight="1" x14ac:dyDescent="0.25">
      <c r="A4" s="17" t="s">
        <v>1763</v>
      </c>
      <c r="B4" s="77" t="s">
        <v>5</v>
      </c>
      <c r="C4" s="77"/>
      <c r="D4" s="77"/>
      <c r="E4" s="77"/>
      <c r="F4" s="77"/>
      <c r="G4" s="77"/>
      <c r="H4" s="77"/>
      <c r="I4" s="77"/>
      <c r="J4" s="77"/>
      <c r="K4" s="77"/>
      <c r="L4" s="77"/>
      <c r="M4" s="77"/>
      <c r="N4" s="77"/>
      <c r="O4" s="77"/>
      <c r="P4" s="77"/>
      <c r="Q4" s="77"/>
      <c r="R4" s="77"/>
      <c r="S4" s="77"/>
    </row>
    <row r="5" spans="1:19" x14ac:dyDescent="0.25">
      <c r="A5" s="17"/>
      <c r="B5" s="80" t="s">
        <v>216</v>
      </c>
      <c r="C5" s="80"/>
      <c r="D5" s="80"/>
      <c r="E5" s="80"/>
      <c r="F5" s="80"/>
      <c r="G5" s="80"/>
      <c r="H5" s="80"/>
      <c r="I5" s="80"/>
      <c r="J5" s="80"/>
      <c r="K5" s="80"/>
      <c r="L5" s="80"/>
      <c r="M5" s="80"/>
      <c r="N5" s="80"/>
      <c r="O5" s="80"/>
      <c r="P5" s="80"/>
      <c r="Q5" s="80"/>
      <c r="R5" s="80"/>
      <c r="S5" s="80"/>
    </row>
    <row r="6" spans="1:19" x14ac:dyDescent="0.25">
      <c r="A6" s="17"/>
      <c r="B6" s="81"/>
      <c r="C6" s="81"/>
      <c r="D6" s="81"/>
      <c r="E6" s="81"/>
      <c r="F6" s="81"/>
      <c r="G6" s="81"/>
      <c r="H6" s="81"/>
      <c r="I6" s="81"/>
      <c r="J6" s="81"/>
      <c r="K6" s="81"/>
      <c r="L6" s="81"/>
      <c r="M6" s="81"/>
      <c r="N6" s="81"/>
      <c r="O6" s="81"/>
      <c r="P6" s="81"/>
      <c r="Q6" s="81"/>
      <c r="R6" s="81"/>
      <c r="S6" s="81"/>
    </row>
    <row r="7" spans="1:19" x14ac:dyDescent="0.25">
      <c r="A7" s="17"/>
      <c r="B7" s="82"/>
      <c r="C7" s="82"/>
      <c r="D7" s="82"/>
      <c r="E7" s="82"/>
      <c r="F7" s="82"/>
      <c r="G7" s="82"/>
      <c r="H7" s="82"/>
      <c r="I7" s="82"/>
      <c r="J7" s="82"/>
      <c r="K7" s="82"/>
      <c r="L7" s="82"/>
      <c r="M7" s="82"/>
      <c r="N7" s="82"/>
      <c r="O7" s="82"/>
      <c r="P7" s="82"/>
      <c r="Q7" s="82"/>
      <c r="R7" s="82"/>
      <c r="S7" s="82"/>
    </row>
    <row r="8" spans="1:19" x14ac:dyDescent="0.25">
      <c r="A8" s="17"/>
      <c r="B8" s="18"/>
      <c r="C8" s="19"/>
      <c r="D8" s="19"/>
      <c r="E8" s="19"/>
      <c r="F8" s="19"/>
      <c r="G8" s="19"/>
      <c r="H8" s="19"/>
      <c r="I8" s="19"/>
      <c r="J8" s="19"/>
      <c r="K8" s="19"/>
      <c r="L8" s="19"/>
      <c r="M8" s="19"/>
    </row>
    <row r="9" spans="1:19" ht="15.75" thickBot="1" x14ac:dyDescent="0.3">
      <c r="A9" s="17"/>
      <c r="B9" s="20"/>
      <c r="C9" s="56" t="s">
        <v>217</v>
      </c>
      <c r="D9" s="56"/>
      <c r="E9" s="22"/>
      <c r="F9" s="57" t="s">
        <v>218</v>
      </c>
      <c r="G9" s="57"/>
      <c r="H9" s="57"/>
      <c r="I9" s="57"/>
      <c r="J9" s="57"/>
      <c r="K9" s="19"/>
      <c r="L9" s="56" t="s">
        <v>219</v>
      </c>
      <c r="M9" s="56"/>
    </row>
    <row r="10" spans="1:19" ht="15.75" thickBot="1" x14ac:dyDescent="0.3">
      <c r="A10" s="17"/>
      <c r="B10" s="20"/>
      <c r="C10" s="57" t="s">
        <v>220</v>
      </c>
      <c r="D10" s="57"/>
      <c r="E10" s="22"/>
      <c r="F10" s="58" t="s">
        <v>221</v>
      </c>
      <c r="G10" s="58"/>
      <c r="H10" s="25"/>
      <c r="I10" s="58" t="s">
        <v>222</v>
      </c>
      <c r="J10" s="58"/>
      <c r="K10" s="22"/>
      <c r="L10" s="57" t="s">
        <v>223</v>
      </c>
      <c r="M10" s="57"/>
    </row>
    <row r="11" spans="1:19" x14ac:dyDescent="0.25">
      <c r="A11" s="17"/>
      <c r="B11" s="26">
        <v>41547</v>
      </c>
      <c r="C11" s="27"/>
      <c r="D11" s="28"/>
      <c r="E11" s="30"/>
      <c r="F11" s="27"/>
      <c r="G11" s="28"/>
      <c r="H11" s="30"/>
      <c r="I11" s="27"/>
      <c r="J11" s="28"/>
      <c r="K11" s="30"/>
      <c r="L11" s="27"/>
      <c r="M11" s="28"/>
    </row>
    <row r="12" spans="1:19" x14ac:dyDescent="0.25">
      <c r="A12" s="17"/>
      <c r="B12" s="31" t="s">
        <v>224</v>
      </c>
      <c r="C12" s="31" t="s">
        <v>225</v>
      </c>
      <c r="D12" s="32" t="s">
        <v>226</v>
      </c>
      <c r="E12" s="13"/>
      <c r="F12" s="31" t="s">
        <v>225</v>
      </c>
      <c r="G12" s="32" t="s">
        <v>227</v>
      </c>
      <c r="H12" s="33"/>
      <c r="I12" s="31" t="s">
        <v>225</v>
      </c>
      <c r="J12" s="34" t="s">
        <v>228</v>
      </c>
      <c r="K12" s="13"/>
      <c r="L12" s="31" t="s">
        <v>225</v>
      </c>
      <c r="M12" s="32" t="s">
        <v>229</v>
      </c>
    </row>
    <row r="13" spans="1:19" ht="26.25" x14ac:dyDescent="0.25">
      <c r="A13" s="17"/>
      <c r="B13" s="30" t="s">
        <v>230</v>
      </c>
      <c r="C13" s="29"/>
      <c r="D13" s="35" t="s">
        <v>231</v>
      </c>
      <c r="E13" s="29"/>
      <c r="F13" s="29"/>
      <c r="G13" s="35" t="s">
        <v>232</v>
      </c>
      <c r="H13" s="29"/>
      <c r="I13" s="29"/>
      <c r="J13" s="36">
        <v>-6309</v>
      </c>
      <c r="K13" s="29"/>
      <c r="L13" s="29"/>
      <c r="M13" s="35" t="s">
        <v>233</v>
      </c>
    </row>
    <row r="14" spans="1:19" x14ac:dyDescent="0.25">
      <c r="A14" s="17"/>
      <c r="B14" s="31" t="s">
        <v>234</v>
      </c>
      <c r="C14" s="13"/>
      <c r="D14" s="32" t="s">
        <v>235</v>
      </c>
      <c r="E14" s="13"/>
      <c r="F14" s="13"/>
      <c r="G14" s="32" t="s">
        <v>236</v>
      </c>
      <c r="H14" s="13"/>
      <c r="I14" s="13"/>
      <c r="J14" s="32">
        <v>-162</v>
      </c>
      <c r="K14" s="13"/>
      <c r="L14" s="13"/>
      <c r="M14" s="32" t="s">
        <v>237</v>
      </c>
    </row>
    <row r="15" spans="1:19" x14ac:dyDescent="0.25">
      <c r="A15" s="17"/>
      <c r="B15" s="30" t="s">
        <v>238</v>
      </c>
      <c r="C15" s="29"/>
      <c r="D15" s="35" t="s">
        <v>239</v>
      </c>
      <c r="E15" s="29"/>
      <c r="F15" s="29"/>
      <c r="G15" s="35" t="s">
        <v>240</v>
      </c>
      <c r="H15" s="29"/>
      <c r="I15" s="29"/>
      <c r="J15" s="36">
        <v>-2378</v>
      </c>
      <c r="K15" s="29"/>
      <c r="L15" s="29"/>
      <c r="M15" s="35" t="s">
        <v>241</v>
      </c>
    </row>
    <row r="16" spans="1:19" ht="15.75" thickBot="1" x14ac:dyDescent="0.3">
      <c r="A16" s="17"/>
      <c r="B16" s="31" t="s">
        <v>242</v>
      </c>
      <c r="C16" s="37"/>
      <c r="D16" s="38" t="s">
        <v>243</v>
      </c>
      <c r="E16" s="13"/>
      <c r="F16" s="37"/>
      <c r="G16" s="38" t="s">
        <v>244</v>
      </c>
      <c r="H16" s="13"/>
      <c r="I16" s="37"/>
      <c r="J16" s="38">
        <v>-37</v>
      </c>
      <c r="K16" s="13"/>
      <c r="L16" s="37"/>
      <c r="M16" s="38" t="s">
        <v>245</v>
      </c>
    </row>
    <row r="17" spans="1:19" ht="15.75" thickBot="1" x14ac:dyDescent="0.3">
      <c r="A17" s="17"/>
      <c r="B17" s="39" t="s">
        <v>246</v>
      </c>
      <c r="C17" s="40" t="s">
        <v>225</v>
      </c>
      <c r="D17" s="41" t="s">
        <v>247</v>
      </c>
      <c r="E17" s="29"/>
      <c r="F17" s="40" t="s">
        <v>225</v>
      </c>
      <c r="G17" s="41" t="s">
        <v>248</v>
      </c>
      <c r="H17" s="29"/>
      <c r="I17" s="40" t="s">
        <v>225</v>
      </c>
      <c r="J17" s="42">
        <v>-8886</v>
      </c>
      <c r="K17" s="29"/>
      <c r="L17" s="40" t="s">
        <v>225</v>
      </c>
      <c r="M17" s="41" t="s">
        <v>249</v>
      </c>
    </row>
    <row r="18" spans="1:19" ht="15.75" thickTop="1" x14ac:dyDescent="0.25">
      <c r="A18" s="17"/>
      <c r="B18" s="31"/>
      <c r="C18" s="43"/>
      <c r="D18" s="43"/>
      <c r="E18" s="13"/>
      <c r="F18" s="43"/>
      <c r="G18" s="43"/>
      <c r="H18" s="13"/>
      <c r="I18" s="43"/>
      <c r="J18" s="43"/>
      <c r="K18" s="13"/>
      <c r="L18" s="43"/>
      <c r="M18" s="43"/>
    </row>
    <row r="19" spans="1:19" x14ac:dyDescent="0.25">
      <c r="A19" s="17"/>
      <c r="B19" s="44">
        <v>41274</v>
      </c>
      <c r="C19" s="13"/>
      <c r="D19" s="13"/>
      <c r="E19" s="13"/>
      <c r="F19" s="13"/>
      <c r="G19" s="13"/>
      <c r="H19" s="13"/>
      <c r="I19" s="13"/>
      <c r="J19" s="13"/>
      <c r="K19" s="13"/>
      <c r="L19" s="13"/>
      <c r="M19" s="13"/>
    </row>
    <row r="20" spans="1:19" x14ac:dyDescent="0.25">
      <c r="A20" s="17"/>
      <c r="B20" s="29" t="s">
        <v>224</v>
      </c>
      <c r="C20" s="29" t="s">
        <v>225</v>
      </c>
      <c r="D20" s="45" t="s">
        <v>250</v>
      </c>
      <c r="E20" s="29"/>
      <c r="F20" s="29" t="s">
        <v>225</v>
      </c>
      <c r="G20" s="45" t="s">
        <v>251</v>
      </c>
      <c r="H20" s="46"/>
      <c r="I20" s="29" t="s">
        <v>225</v>
      </c>
      <c r="J20" s="46" t="s">
        <v>228</v>
      </c>
      <c r="K20" s="29"/>
      <c r="L20" s="29" t="s">
        <v>225</v>
      </c>
      <c r="M20" s="45" t="s">
        <v>252</v>
      </c>
    </row>
    <row r="21" spans="1:19" ht="26.25" x14ac:dyDescent="0.25">
      <c r="A21" s="17"/>
      <c r="B21" s="13" t="s">
        <v>230</v>
      </c>
      <c r="C21" s="13"/>
      <c r="D21" s="47" t="s">
        <v>253</v>
      </c>
      <c r="E21" s="13"/>
      <c r="F21" s="13"/>
      <c r="G21" s="47" t="s">
        <v>254</v>
      </c>
      <c r="H21" s="13"/>
      <c r="I21" s="13"/>
      <c r="J21" s="47">
        <v>-325</v>
      </c>
      <c r="K21" s="13"/>
      <c r="L21" s="13"/>
      <c r="M21" s="47" t="s">
        <v>255</v>
      </c>
    </row>
    <row r="22" spans="1:19" x14ac:dyDescent="0.25">
      <c r="A22" s="17"/>
      <c r="B22" s="29" t="s">
        <v>234</v>
      </c>
      <c r="C22" s="29"/>
      <c r="D22" s="45" t="s">
        <v>256</v>
      </c>
      <c r="E22" s="29"/>
      <c r="F22" s="29"/>
      <c r="G22" s="45" t="s">
        <v>257</v>
      </c>
      <c r="H22" s="29"/>
      <c r="I22" s="29"/>
      <c r="J22" s="45">
        <v>-314</v>
      </c>
      <c r="K22" s="29"/>
      <c r="L22" s="29"/>
      <c r="M22" s="45" t="s">
        <v>258</v>
      </c>
    </row>
    <row r="23" spans="1:19" x14ac:dyDescent="0.25">
      <c r="A23" s="17"/>
      <c r="B23" s="13" t="s">
        <v>238</v>
      </c>
      <c r="C23" s="13"/>
      <c r="D23" s="47" t="s">
        <v>259</v>
      </c>
      <c r="E23" s="13"/>
      <c r="F23" s="13"/>
      <c r="G23" s="47" t="s">
        <v>260</v>
      </c>
      <c r="H23" s="13"/>
      <c r="I23" s="13"/>
      <c r="J23" s="47">
        <v>-536</v>
      </c>
      <c r="K23" s="13"/>
      <c r="L23" s="13"/>
      <c r="M23" s="47" t="s">
        <v>261</v>
      </c>
    </row>
    <row r="24" spans="1:19" ht="15.75" thickBot="1" x14ac:dyDescent="0.3">
      <c r="A24" s="17"/>
      <c r="B24" s="29" t="s">
        <v>242</v>
      </c>
      <c r="C24" s="48"/>
      <c r="D24" s="49" t="s">
        <v>262</v>
      </c>
      <c r="E24" s="29"/>
      <c r="F24" s="48"/>
      <c r="G24" s="49" t="s">
        <v>263</v>
      </c>
      <c r="H24" s="29"/>
      <c r="I24" s="48"/>
      <c r="J24" s="50" t="s">
        <v>228</v>
      </c>
      <c r="K24" s="29"/>
      <c r="L24" s="48"/>
      <c r="M24" s="49" t="s">
        <v>264</v>
      </c>
    </row>
    <row r="25" spans="1:19" ht="15.75" thickBot="1" x14ac:dyDescent="0.3">
      <c r="A25" s="17"/>
      <c r="B25" s="51" t="s">
        <v>246</v>
      </c>
      <c r="C25" s="52" t="s">
        <v>225</v>
      </c>
      <c r="D25" s="53" t="s">
        <v>265</v>
      </c>
      <c r="E25" s="13"/>
      <c r="F25" s="52" t="s">
        <v>225</v>
      </c>
      <c r="G25" s="53" t="s">
        <v>266</v>
      </c>
      <c r="H25" s="13"/>
      <c r="I25" s="52" t="s">
        <v>225</v>
      </c>
      <c r="J25" s="54">
        <v>-1175</v>
      </c>
      <c r="K25" s="13"/>
      <c r="L25" s="52" t="s">
        <v>225</v>
      </c>
      <c r="M25" s="53" t="s">
        <v>267</v>
      </c>
    </row>
    <row r="26" spans="1:19" ht="15.75" thickTop="1" x14ac:dyDescent="0.25">
      <c r="A26" s="17"/>
      <c r="B26" s="74"/>
      <c r="C26" s="74"/>
      <c r="D26" s="74"/>
      <c r="E26" s="74"/>
      <c r="F26" s="74"/>
      <c r="G26" s="74"/>
      <c r="H26" s="74"/>
      <c r="I26" s="74"/>
      <c r="J26" s="74"/>
      <c r="K26" s="74"/>
      <c r="L26" s="74"/>
      <c r="M26" s="74"/>
      <c r="N26" s="74"/>
      <c r="O26" s="74"/>
      <c r="P26" s="74"/>
      <c r="Q26" s="74"/>
      <c r="R26" s="74"/>
      <c r="S26" s="74"/>
    </row>
    <row r="27" spans="1:19" x14ac:dyDescent="0.25">
      <c r="A27" s="17"/>
      <c r="B27" s="85"/>
      <c r="C27" s="85"/>
      <c r="D27" s="85"/>
      <c r="E27" s="85"/>
      <c r="F27" s="85"/>
      <c r="G27" s="85"/>
      <c r="H27" s="85"/>
      <c r="I27" s="85"/>
      <c r="J27" s="85"/>
      <c r="K27" s="85"/>
      <c r="L27" s="85"/>
      <c r="M27" s="85"/>
      <c r="N27" s="85"/>
      <c r="O27" s="85"/>
      <c r="P27" s="85"/>
      <c r="Q27" s="85"/>
      <c r="R27" s="85"/>
      <c r="S27" s="85"/>
    </row>
    <row r="28" spans="1:19" ht="15" customHeight="1" x14ac:dyDescent="0.25">
      <c r="A28" s="17" t="s">
        <v>1764</v>
      </c>
      <c r="B28" s="77" t="s">
        <v>5</v>
      </c>
      <c r="C28" s="77"/>
      <c r="D28" s="77"/>
      <c r="E28" s="77"/>
      <c r="F28" s="77"/>
      <c r="G28" s="77"/>
      <c r="H28" s="77"/>
      <c r="I28" s="77"/>
      <c r="J28" s="77"/>
      <c r="K28" s="77"/>
      <c r="L28" s="77"/>
      <c r="M28" s="77"/>
      <c r="N28" s="77"/>
      <c r="O28" s="77"/>
      <c r="P28" s="77"/>
      <c r="Q28" s="77"/>
      <c r="R28" s="77"/>
      <c r="S28" s="77"/>
    </row>
    <row r="29" spans="1:19" x14ac:dyDescent="0.25">
      <c r="A29" s="17"/>
      <c r="B29" s="80"/>
      <c r="C29" s="80"/>
      <c r="D29" s="80"/>
      <c r="E29" s="80"/>
      <c r="F29" s="80"/>
      <c r="G29" s="80"/>
      <c r="H29" s="80"/>
      <c r="I29" s="80"/>
      <c r="J29" s="80"/>
      <c r="K29" s="80"/>
      <c r="L29" s="80"/>
      <c r="M29" s="80"/>
      <c r="N29" s="80"/>
      <c r="O29" s="80"/>
      <c r="P29" s="80"/>
      <c r="Q29" s="80"/>
      <c r="R29" s="80"/>
      <c r="S29" s="80"/>
    </row>
    <row r="30" spans="1:19" x14ac:dyDescent="0.25">
      <c r="A30" s="17"/>
      <c r="B30" s="80" t="s">
        <v>269</v>
      </c>
      <c r="C30" s="80"/>
      <c r="D30" s="80"/>
      <c r="E30" s="80"/>
      <c r="F30" s="80"/>
      <c r="G30" s="80"/>
      <c r="H30" s="80"/>
      <c r="I30" s="80"/>
      <c r="J30" s="80"/>
      <c r="K30" s="80"/>
      <c r="L30" s="80"/>
      <c r="M30" s="80"/>
      <c r="N30" s="80"/>
      <c r="O30" s="80"/>
      <c r="P30" s="80"/>
      <c r="Q30" s="80"/>
      <c r="R30" s="80"/>
      <c r="S30" s="80"/>
    </row>
    <row r="31" spans="1:19" x14ac:dyDescent="0.25">
      <c r="A31" s="17"/>
      <c r="B31" s="80"/>
      <c r="C31" s="80"/>
      <c r="D31" s="80"/>
      <c r="E31" s="80"/>
      <c r="F31" s="80"/>
      <c r="G31" s="80"/>
      <c r="H31" s="80"/>
      <c r="I31" s="80"/>
      <c r="J31" s="80"/>
      <c r="K31" s="80"/>
      <c r="L31" s="80"/>
      <c r="M31" s="80"/>
      <c r="N31" s="80"/>
      <c r="O31" s="80"/>
      <c r="P31" s="80"/>
      <c r="Q31" s="80"/>
      <c r="R31" s="80"/>
      <c r="S31" s="80"/>
    </row>
    <row r="32" spans="1:19" x14ac:dyDescent="0.25">
      <c r="A32" s="17"/>
      <c r="B32" s="83"/>
      <c r="C32" s="83"/>
      <c r="D32" s="83"/>
      <c r="E32" s="83"/>
      <c r="F32" s="83"/>
      <c r="G32" s="83"/>
      <c r="H32" s="83"/>
      <c r="I32" s="83"/>
      <c r="J32" s="83"/>
      <c r="K32" s="83"/>
      <c r="L32" s="83"/>
      <c r="M32" s="83"/>
      <c r="N32" s="83"/>
      <c r="O32" s="83"/>
      <c r="P32" s="83"/>
      <c r="Q32" s="83"/>
      <c r="R32" s="83"/>
      <c r="S32" s="83"/>
    </row>
    <row r="33" spans="1:19" x14ac:dyDescent="0.25">
      <c r="A33" s="17"/>
      <c r="B33" s="18"/>
      <c r="C33" s="19"/>
      <c r="D33" s="19"/>
      <c r="E33" s="19"/>
      <c r="F33" s="19"/>
      <c r="G33" s="19"/>
      <c r="H33" s="19"/>
      <c r="I33" s="19"/>
      <c r="J33" s="19"/>
      <c r="K33" s="19"/>
      <c r="L33" s="19"/>
      <c r="M33" s="19"/>
      <c r="N33" s="19"/>
      <c r="O33" s="19"/>
      <c r="P33" s="19"/>
      <c r="Q33" s="19"/>
      <c r="R33" s="19"/>
      <c r="S33" s="19"/>
    </row>
    <row r="34" spans="1:19" ht="15.75" thickBot="1" x14ac:dyDescent="0.3">
      <c r="A34" s="17"/>
      <c r="B34" s="19"/>
      <c r="C34" s="57" t="s">
        <v>270</v>
      </c>
      <c r="D34" s="57"/>
      <c r="E34" s="57"/>
      <c r="F34" s="57"/>
      <c r="G34" s="57"/>
      <c r="H34" s="19"/>
      <c r="I34" s="57" t="s">
        <v>271</v>
      </c>
      <c r="J34" s="57"/>
      <c r="K34" s="57"/>
      <c r="L34" s="57"/>
      <c r="M34" s="57"/>
      <c r="N34" s="19"/>
      <c r="O34" s="57" t="s">
        <v>132</v>
      </c>
      <c r="P34" s="57"/>
      <c r="Q34" s="57"/>
      <c r="R34" s="57"/>
      <c r="S34" s="57"/>
    </row>
    <row r="35" spans="1:19" x14ac:dyDescent="0.25">
      <c r="A35" s="17"/>
      <c r="B35" s="19"/>
      <c r="C35" s="62" t="s">
        <v>272</v>
      </c>
      <c r="D35" s="62"/>
      <c r="E35" s="25"/>
      <c r="F35" s="62" t="s">
        <v>273</v>
      </c>
      <c r="G35" s="62"/>
      <c r="H35" s="19"/>
      <c r="I35" s="62" t="s">
        <v>272</v>
      </c>
      <c r="J35" s="62"/>
      <c r="K35" s="25"/>
      <c r="L35" s="62" t="s">
        <v>273</v>
      </c>
      <c r="M35" s="62"/>
      <c r="N35" s="19"/>
      <c r="O35" s="62" t="s">
        <v>272</v>
      </c>
      <c r="P35" s="62"/>
      <c r="Q35" s="25"/>
      <c r="R35" s="62" t="s">
        <v>273</v>
      </c>
      <c r="S35" s="62"/>
    </row>
    <row r="36" spans="1:19" ht="15.75" thickBot="1" x14ac:dyDescent="0.3">
      <c r="A36" s="17"/>
      <c r="B36" s="21"/>
      <c r="C36" s="57" t="s">
        <v>274</v>
      </c>
      <c r="D36" s="57"/>
      <c r="E36" s="22"/>
      <c r="F36" s="57" t="s">
        <v>275</v>
      </c>
      <c r="G36" s="57"/>
      <c r="H36" s="22"/>
      <c r="I36" s="57" t="s">
        <v>274</v>
      </c>
      <c r="J36" s="57"/>
      <c r="K36" s="22"/>
      <c r="L36" s="57" t="s">
        <v>275</v>
      </c>
      <c r="M36" s="57"/>
      <c r="N36" s="22"/>
      <c r="O36" s="57" t="s">
        <v>274</v>
      </c>
      <c r="P36" s="57"/>
      <c r="Q36" s="22"/>
      <c r="R36" s="57" t="s">
        <v>275</v>
      </c>
      <c r="S36" s="57"/>
    </row>
    <row r="37" spans="1:19" x14ac:dyDescent="0.25">
      <c r="A37" s="17"/>
      <c r="B37" s="26">
        <v>41547</v>
      </c>
      <c r="C37" s="27"/>
      <c r="D37" s="27"/>
      <c r="E37" s="29"/>
      <c r="F37" s="27"/>
      <c r="G37" s="27"/>
      <c r="H37" s="29"/>
      <c r="I37" s="27"/>
      <c r="J37" s="27"/>
      <c r="K37" s="29"/>
      <c r="L37" s="27"/>
      <c r="M37" s="27"/>
      <c r="N37" s="29"/>
      <c r="O37" s="27"/>
      <c r="P37" s="27"/>
      <c r="Q37" s="29"/>
      <c r="R37" s="27"/>
      <c r="S37" s="27"/>
    </row>
    <row r="38" spans="1:19" ht="26.25" x14ac:dyDescent="0.25">
      <c r="A38" s="17"/>
      <c r="B38" s="31" t="s">
        <v>230</v>
      </c>
      <c r="C38" s="31" t="s">
        <v>225</v>
      </c>
      <c r="D38" s="32" t="s">
        <v>276</v>
      </c>
      <c r="E38" s="13"/>
      <c r="F38" s="31" t="s">
        <v>225</v>
      </c>
      <c r="G38" s="60">
        <v>-6242</v>
      </c>
      <c r="H38" s="13"/>
      <c r="I38" s="31" t="s">
        <v>225</v>
      </c>
      <c r="J38" s="32" t="s">
        <v>277</v>
      </c>
      <c r="K38" s="13"/>
      <c r="L38" s="31" t="s">
        <v>225</v>
      </c>
      <c r="M38" s="32">
        <v>-67</v>
      </c>
      <c r="N38" s="13"/>
      <c r="O38" s="31" t="s">
        <v>225</v>
      </c>
      <c r="P38" s="32" t="s">
        <v>278</v>
      </c>
      <c r="Q38" s="13"/>
      <c r="R38" s="31" t="s">
        <v>225</v>
      </c>
      <c r="S38" s="60">
        <v>-6309</v>
      </c>
    </row>
    <row r="39" spans="1:19" x14ac:dyDescent="0.25">
      <c r="A39" s="17"/>
      <c r="B39" s="30" t="s">
        <v>238</v>
      </c>
      <c r="C39" s="29"/>
      <c r="D39" s="35" t="s">
        <v>279</v>
      </c>
      <c r="E39" s="29"/>
      <c r="F39" s="29"/>
      <c r="G39" s="36">
        <v>-2205</v>
      </c>
      <c r="H39" s="29"/>
      <c r="I39" s="29"/>
      <c r="J39" s="35" t="s">
        <v>280</v>
      </c>
      <c r="K39" s="29"/>
      <c r="L39" s="29"/>
      <c r="M39" s="35">
        <v>-173</v>
      </c>
      <c r="N39" s="29"/>
      <c r="O39" s="29"/>
      <c r="P39" s="35" t="s">
        <v>281</v>
      </c>
      <c r="Q39" s="29"/>
      <c r="R39" s="29"/>
      <c r="S39" s="36">
        <v>-2378</v>
      </c>
    </row>
    <row r="40" spans="1:19" ht="15.75" thickBot="1" x14ac:dyDescent="0.3">
      <c r="A40" s="17"/>
      <c r="B40" s="31" t="s">
        <v>282</v>
      </c>
      <c r="C40" s="37"/>
      <c r="D40" s="38" t="s">
        <v>283</v>
      </c>
      <c r="E40" s="13"/>
      <c r="F40" s="37"/>
      <c r="G40" s="38">
        <v>-37</v>
      </c>
      <c r="H40" s="13"/>
      <c r="I40" s="37"/>
      <c r="J40" s="38" t="s">
        <v>284</v>
      </c>
      <c r="K40" s="13"/>
      <c r="L40" s="37"/>
      <c r="M40" s="38">
        <v>-162</v>
      </c>
      <c r="N40" s="13"/>
      <c r="O40" s="37"/>
      <c r="P40" s="38" t="s">
        <v>285</v>
      </c>
      <c r="Q40" s="13"/>
      <c r="R40" s="37"/>
      <c r="S40" s="38">
        <v>-199</v>
      </c>
    </row>
    <row r="41" spans="1:19" ht="15.75" thickBot="1" x14ac:dyDescent="0.3">
      <c r="A41" s="17"/>
      <c r="B41" s="39" t="s">
        <v>286</v>
      </c>
      <c r="C41" s="40" t="s">
        <v>225</v>
      </c>
      <c r="D41" s="41" t="s">
        <v>287</v>
      </c>
      <c r="E41" s="29"/>
      <c r="F41" s="40" t="s">
        <v>225</v>
      </c>
      <c r="G41" s="42">
        <v>-8484</v>
      </c>
      <c r="H41" s="29"/>
      <c r="I41" s="40" t="s">
        <v>225</v>
      </c>
      <c r="J41" s="41" t="s">
        <v>288</v>
      </c>
      <c r="K41" s="29"/>
      <c r="L41" s="40" t="s">
        <v>225</v>
      </c>
      <c r="M41" s="41">
        <v>-402</v>
      </c>
      <c r="N41" s="29"/>
      <c r="O41" s="40" t="s">
        <v>225</v>
      </c>
      <c r="P41" s="41" t="s">
        <v>289</v>
      </c>
      <c r="Q41" s="29"/>
      <c r="R41" s="40" t="s">
        <v>225</v>
      </c>
      <c r="S41" s="42">
        <v>-8886</v>
      </c>
    </row>
    <row r="42" spans="1:19" ht="15.75" thickTop="1" x14ac:dyDescent="0.25">
      <c r="A42" s="17"/>
      <c r="B42" s="13"/>
      <c r="C42" s="43"/>
      <c r="D42" s="43"/>
      <c r="E42" s="13"/>
      <c r="F42" s="43"/>
      <c r="G42" s="43"/>
      <c r="H42" s="13"/>
      <c r="I42" s="43"/>
      <c r="J42" s="43"/>
      <c r="K42" s="13"/>
      <c r="L42" s="43"/>
      <c r="M42" s="43"/>
      <c r="N42" s="13"/>
      <c r="O42" s="43"/>
      <c r="P42" s="43"/>
      <c r="Q42" s="13"/>
      <c r="R42" s="43"/>
      <c r="S42" s="43"/>
    </row>
    <row r="43" spans="1:19" x14ac:dyDescent="0.25">
      <c r="A43" s="17"/>
      <c r="B43" s="44">
        <v>41274</v>
      </c>
      <c r="C43" s="13"/>
      <c r="D43" s="13"/>
      <c r="E43" s="13"/>
      <c r="F43" s="13"/>
      <c r="G43" s="13"/>
      <c r="H43" s="13"/>
      <c r="I43" s="13"/>
      <c r="J43" s="13"/>
      <c r="K43" s="13"/>
      <c r="L43" s="13"/>
      <c r="M43" s="13"/>
      <c r="N43" s="13"/>
      <c r="O43" s="13"/>
      <c r="P43" s="13"/>
      <c r="Q43" s="13"/>
      <c r="R43" s="13"/>
      <c r="S43" s="13"/>
    </row>
    <row r="44" spans="1:19" ht="26.25" x14ac:dyDescent="0.25">
      <c r="A44" s="17"/>
      <c r="B44" s="29" t="s">
        <v>230</v>
      </c>
      <c r="C44" s="29" t="s">
        <v>225</v>
      </c>
      <c r="D44" s="45" t="s">
        <v>290</v>
      </c>
      <c r="E44" s="29"/>
      <c r="F44" s="29" t="s">
        <v>225</v>
      </c>
      <c r="G44" s="45">
        <v>-283</v>
      </c>
      <c r="H44" s="29"/>
      <c r="I44" s="29" t="s">
        <v>225</v>
      </c>
      <c r="J44" s="45" t="s">
        <v>291</v>
      </c>
      <c r="K44" s="29"/>
      <c r="L44" s="29" t="s">
        <v>225</v>
      </c>
      <c r="M44" s="45">
        <v>-42</v>
      </c>
      <c r="N44" s="29"/>
      <c r="O44" s="29" t="s">
        <v>225</v>
      </c>
      <c r="P44" s="45" t="s">
        <v>292</v>
      </c>
      <c r="Q44" s="29"/>
      <c r="R44" s="29" t="s">
        <v>225</v>
      </c>
      <c r="S44" s="45">
        <v>-325</v>
      </c>
    </row>
    <row r="45" spans="1:19" x14ac:dyDescent="0.25">
      <c r="A45" s="17"/>
      <c r="B45" s="13" t="s">
        <v>238</v>
      </c>
      <c r="C45" s="13"/>
      <c r="D45" s="47" t="s">
        <v>293</v>
      </c>
      <c r="E45" s="13"/>
      <c r="F45" s="13"/>
      <c r="G45" s="47">
        <v>-536</v>
      </c>
      <c r="H45" s="13"/>
      <c r="I45" s="13"/>
      <c r="J45" s="33" t="s">
        <v>228</v>
      </c>
      <c r="K45" s="13"/>
      <c r="L45" s="13"/>
      <c r="M45" s="33" t="s">
        <v>228</v>
      </c>
      <c r="N45" s="13"/>
      <c r="O45" s="13"/>
      <c r="P45" s="47" t="s">
        <v>293</v>
      </c>
      <c r="Q45" s="13"/>
      <c r="R45" s="13"/>
      <c r="S45" s="47">
        <v>-536</v>
      </c>
    </row>
    <row r="46" spans="1:19" ht="15.75" thickBot="1" x14ac:dyDescent="0.3">
      <c r="A46" s="17"/>
      <c r="B46" s="29" t="s">
        <v>282</v>
      </c>
      <c r="C46" s="48"/>
      <c r="D46" s="50" t="s">
        <v>228</v>
      </c>
      <c r="E46" s="29"/>
      <c r="F46" s="48"/>
      <c r="G46" s="50" t="s">
        <v>228</v>
      </c>
      <c r="H46" s="29"/>
      <c r="I46" s="48"/>
      <c r="J46" s="49" t="s">
        <v>294</v>
      </c>
      <c r="K46" s="29"/>
      <c r="L46" s="48"/>
      <c r="M46" s="49">
        <v>-314</v>
      </c>
      <c r="N46" s="29"/>
      <c r="O46" s="48"/>
      <c r="P46" s="49" t="s">
        <v>294</v>
      </c>
      <c r="Q46" s="29"/>
      <c r="R46" s="48"/>
      <c r="S46" s="49">
        <v>-314</v>
      </c>
    </row>
    <row r="47" spans="1:19" ht="15.75" thickBot="1" x14ac:dyDescent="0.3">
      <c r="A47" s="17"/>
      <c r="B47" s="51" t="s">
        <v>286</v>
      </c>
      <c r="C47" s="52" t="s">
        <v>225</v>
      </c>
      <c r="D47" s="53" t="s">
        <v>295</v>
      </c>
      <c r="E47" s="13"/>
      <c r="F47" s="52" t="s">
        <v>225</v>
      </c>
      <c r="G47" s="53">
        <v>-819</v>
      </c>
      <c r="H47" s="13"/>
      <c r="I47" s="52" t="s">
        <v>225</v>
      </c>
      <c r="J47" s="53" t="s">
        <v>296</v>
      </c>
      <c r="K47" s="13"/>
      <c r="L47" s="52" t="s">
        <v>225</v>
      </c>
      <c r="M47" s="53">
        <v>-356</v>
      </c>
      <c r="N47" s="13"/>
      <c r="O47" s="52" t="s">
        <v>225</v>
      </c>
      <c r="P47" s="53" t="s">
        <v>297</v>
      </c>
      <c r="Q47" s="13"/>
      <c r="R47" s="52" t="s">
        <v>225</v>
      </c>
      <c r="S47" s="54">
        <v>-1175</v>
      </c>
    </row>
    <row r="48" spans="1:19" ht="15.75" thickTop="1" x14ac:dyDescent="0.25">
      <c r="A48" s="17"/>
      <c r="B48" s="61"/>
      <c r="C48" s="55"/>
      <c r="D48" s="43"/>
      <c r="E48" s="13"/>
      <c r="F48" s="43"/>
      <c r="G48" s="43"/>
      <c r="H48" s="13"/>
      <c r="I48" s="43"/>
      <c r="J48" s="43"/>
      <c r="K48" s="13"/>
      <c r="L48" s="43"/>
      <c r="M48" s="43"/>
      <c r="N48" s="13"/>
      <c r="O48" s="43"/>
      <c r="P48" s="43"/>
      <c r="Q48" s="13"/>
      <c r="R48" s="43"/>
      <c r="S48" s="43"/>
    </row>
    <row r="49" spans="1:19" x14ac:dyDescent="0.25">
      <c r="A49" s="17"/>
      <c r="B49" s="74"/>
      <c r="C49" s="74"/>
      <c r="D49" s="74"/>
      <c r="E49" s="74"/>
      <c r="F49" s="74"/>
      <c r="G49" s="74"/>
      <c r="H49" s="74"/>
      <c r="I49" s="74"/>
      <c r="J49" s="74"/>
      <c r="K49" s="74"/>
      <c r="L49" s="74"/>
      <c r="M49" s="74"/>
      <c r="N49" s="74"/>
      <c r="O49" s="74"/>
      <c r="P49" s="74"/>
      <c r="Q49" s="74"/>
      <c r="R49" s="74"/>
      <c r="S49" s="74"/>
    </row>
    <row r="50" spans="1:19" x14ac:dyDescent="0.25">
      <c r="A50" s="17"/>
      <c r="B50" s="85"/>
      <c r="C50" s="85"/>
      <c r="D50" s="85"/>
      <c r="E50" s="85"/>
      <c r="F50" s="85"/>
      <c r="G50" s="85"/>
      <c r="H50" s="85"/>
      <c r="I50" s="85"/>
      <c r="J50" s="85"/>
      <c r="K50" s="85"/>
      <c r="L50" s="85"/>
      <c r="M50" s="85"/>
      <c r="N50" s="85"/>
      <c r="O50" s="85"/>
      <c r="P50" s="85"/>
      <c r="Q50" s="85"/>
      <c r="R50" s="85"/>
      <c r="S50" s="85"/>
    </row>
    <row r="51" spans="1:19" ht="15" customHeight="1" x14ac:dyDescent="0.25">
      <c r="A51" s="17" t="s">
        <v>1765</v>
      </c>
      <c r="B51" s="77" t="s">
        <v>5</v>
      </c>
      <c r="C51" s="77"/>
      <c r="D51" s="77"/>
      <c r="E51" s="77"/>
      <c r="F51" s="77"/>
      <c r="G51" s="77"/>
      <c r="H51" s="77"/>
      <c r="I51" s="77"/>
      <c r="J51" s="77"/>
      <c r="K51" s="77"/>
      <c r="L51" s="77"/>
      <c r="M51" s="77"/>
      <c r="N51" s="77"/>
      <c r="O51" s="77"/>
      <c r="P51" s="77"/>
      <c r="Q51" s="77"/>
      <c r="R51" s="77"/>
      <c r="S51" s="77"/>
    </row>
    <row r="52" spans="1:19" x14ac:dyDescent="0.25">
      <c r="A52" s="17"/>
      <c r="B52" s="80" t="s">
        <v>299</v>
      </c>
      <c r="C52" s="80"/>
      <c r="D52" s="80"/>
      <c r="E52" s="80"/>
      <c r="F52" s="80"/>
      <c r="G52" s="80"/>
      <c r="H52" s="80"/>
      <c r="I52" s="80"/>
      <c r="J52" s="80"/>
      <c r="K52" s="80"/>
      <c r="L52" s="80"/>
      <c r="M52" s="80"/>
      <c r="N52" s="80"/>
      <c r="O52" s="80"/>
      <c r="P52" s="80"/>
      <c r="Q52" s="80"/>
      <c r="R52" s="80"/>
      <c r="S52" s="80"/>
    </row>
    <row r="53" spans="1:19" x14ac:dyDescent="0.25">
      <c r="A53" s="17"/>
      <c r="B53" s="80"/>
      <c r="C53" s="80"/>
      <c r="D53" s="80"/>
      <c r="E53" s="80"/>
      <c r="F53" s="80"/>
      <c r="G53" s="80"/>
      <c r="H53" s="80"/>
      <c r="I53" s="80"/>
      <c r="J53" s="80"/>
      <c r="K53" s="80"/>
      <c r="L53" s="80"/>
      <c r="M53" s="80"/>
      <c r="N53" s="80"/>
      <c r="O53" s="80"/>
      <c r="P53" s="80"/>
      <c r="Q53" s="80"/>
      <c r="R53" s="80"/>
      <c r="S53" s="80"/>
    </row>
    <row r="54" spans="1:19" x14ac:dyDescent="0.25">
      <c r="A54" s="17"/>
      <c r="B54" s="83"/>
      <c r="C54" s="83"/>
      <c r="D54" s="83"/>
      <c r="E54" s="83"/>
      <c r="F54" s="83"/>
      <c r="G54" s="83"/>
      <c r="H54" s="83"/>
      <c r="I54" s="83"/>
      <c r="J54" s="83"/>
      <c r="K54" s="83"/>
      <c r="L54" s="83"/>
      <c r="M54" s="83"/>
      <c r="N54" s="83"/>
      <c r="O54" s="83"/>
      <c r="P54" s="83"/>
      <c r="Q54" s="83"/>
      <c r="R54" s="83"/>
      <c r="S54" s="83"/>
    </row>
    <row r="55" spans="1:19" x14ac:dyDescent="0.25">
      <c r="A55" s="17"/>
      <c r="B55" s="18"/>
      <c r="C55" s="19"/>
      <c r="D55" s="19"/>
      <c r="E55" s="19"/>
      <c r="F55" s="19"/>
      <c r="G55" s="19"/>
      <c r="H55" s="19"/>
      <c r="I55" s="19"/>
      <c r="J55" s="19"/>
      <c r="K55" s="19"/>
      <c r="L55" s="19"/>
      <c r="M55" s="19"/>
    </row>
    <row r="56" spans="1:19" ht="15.75" thickBot="1" x14ac:dyDescent="0.3">
      <c r="A56" s="17"/>
      <c r="B56" s="19"/>
      <c r="C56" s="70">
        <v>41547</v>
      </c>
      <c r="D56" s="70"/>
      <c r="E56" s="70"/>
      <c r="F56" s="70"/>
      <c r="G56" s="70"/>
      <c r="H56" s="63"/>
      <c r="I56" s="70">
        <v>41274</v>
      </c>
      <c r="J56" s="70"/>
      <c r="K56" s="70"/>
      <c r="L56" s="70"/>
      <c r="M56" s="70"/>
    </row>
    <row r="57" spans="1:19" x14ac:dyDescent="0.25">
      <c r="A57" s="17"/>
      <c r="B57" s="19"/>
      <c r="C57" s="62" t="s">
        <v>217</v>
      </c>
      <c r="D57" s="62"/>
      <c r="E57" s="25"/>
      <c r="F57" s="62" t="s">
        <v>219</v>
      </c>
      <c r="G57" s="62"/>
      <c r="H57" s="64"/>
      <c r="I57" s="62" t="s">
        <v>217</v>
      </c>
      <c r="J57" s="62"/>
      <c r="K57" s="25"/>
      <c r="L57" s="62" t="s">
        <v>219</v>
      </c>
      <c r="M57" s="62"/>
    </row>
    <row r="58" spans="1:19" ht="15.75" thickBot="1" x14ac:dyDescent="0.3">
      <c r="A58" s="17"/>
      <c r="B58" s="19"/>
      <c r="C58" s="57" t="s">
        <v>220</v>
      </c>
      <c r="D58" s="57"/>
      <c r="E58" s="22"/>
      <c r="F58" s="57" t="s">
        <v>223</v>
      </c>
      <c r="G58" s="57"/>
      <c r="H58" s="19"/>
      <c r="I58" s="57" t="s">
        <v>220</v>
      </c>
      <c r="J58" s="57"/>
      <c r="K58" s="22"/>
      <c r="L58" s="57" t="s">
        <v>223</v>
      </c>
      <c r="M58" s="57"/>
    </row>
    <row r="59" spans="1:19" x14ac:dyDescent="0.25">
      <c r="A59" s="17"/>
      <c r="B59" s="30" t="s">
        <v>300</v>
      </c>
      <c r="C59" s="28" t="s">
        <v>225</v>
      </c>
      <c r="D59" s="65" t="s">
        <v>301</v>
      </c>
      <c r="E59" s="29"/>
      <c r="F59" s="28" t="s">
        <v>225</v>
      </c>
      <c r="G59" s="65" t="s">
        <v>302</v>
      </c>
      <c r="H59" s="29"/>
      <c r="I59" s="27" t="s">
        <v>225</v>
      </c>
      <c r="J59" s="66" t="s">
        <v>303</v>
      </c>
      <c r="K59" s="29"/>
      <c r="L59" s="27" t="s">
        <v>225</v>
      </c>
      <c r="M59" s="66" t="s">
        <v>304</v>
      </c>
    </row>
    <row r="60" spans="1:19" x14ac:dyDescent="0.25">
      <c r="A60" s="17"/>
      <c r="B60" s="31" t="s">
        <v>305</v>
      </c>
      <c r="C60" s="13"/>
      <c r="D60" s="32" t="s">
        <v>306</v>
      </c>
      <c r="E60" s="13"/>
      <c r="F60" s="13"/>
      <c r="G60" s="32" t="s">
        <v>307</v>
      </c>
      <c r="H60" s="13"/>
      <c r="I60" s="13"/>
      <c r="J60" s="47" t="s">
        <v>308</v>
      </c>
      <c r="K60" s="13"/>
      <c r="L60" s="13"/>
      <c r="M60" s="47" t="s">
        <v>309</v>
      </c>
    </row>
    <row r="61" spans="1:19" x14ac:dyDescent="0.25">
      <c r="A61" s="17"/>
      <c r="B61" s="30" t="s">
        <v>310</v>
      </c>
      <c r="C61" s="29"/>
      <c r="D61" s="35" t="s">
        <v>311</v>
      </c>
      <c r="E61" s="29"/>
      <c r="F61" s="29"/>
      <c r="G61" s="35" t="s">
        <v>312</v>
      </c>
      <c r="H61" s="29"/>
      <c r="I61" s="29"/>
      <c r="J61" s="45" t="s">
        <v>313</v>
      </c>
      <c r="K61" s="29"/>
      <c r="L61" s="29"/>
      <c r="M61" s="45" t="s">
        <v>314</v>
      </c>
    </row>
    <row r="62" spans="1:19" ht="15.75" thickBot="1" x14ac:dyDescent="0.3">
      <c r="A62" s="17"/>
      <c r="B62" s="31" t="s">
        <v>315</v>
      </c>
      <c r="C62" s="37"/>
      <c r="D62" s="38" t="s">
        <v>316</v>
      </c>
      <c r="E62" s="13"/>
      <c r="F62" s="37"/>
      <c r="G62" s="38" t="s">
        <v>317</v>
      </c>
      <c r="H62" s="13"/>
      <c r="I62" s="37"/>
      <c r="J62" s="67" t="s">
        <v>318</v>
      </c>
      <c r="K62" s="13"/>
      <c r="L62" s="37"/>
      <c r="M62" s="67" t="s">
        <v>319</v>
      </c>
    </row>
    <row r="63" spans="1:19" ht="15.75" thickBot="1" x14ac:dyDescent="0.3">
      <c r="A63" s="17"/>
      <c r="B63" s="39" t="s">
        <v>320</v>
      </c>
      <c r="C63" s="40" t="s">
        <v>225</v>
      </c>
      <c r="D63" s="41" t="s">
        <v>247</v>
      </c>
      <c r="E63" s="29"/>
      <c r="F63" s="40" t="s">
        <v>225</v>
      </c>
      <c r="G63" s="41" t="s">
        <v>249</v>
      </c>
      <c r="H63" s="29"/>
      <c r="I63" s="68" t="s">
        <v>225</v>
      </c>
      <c r="J63" s="69" t="s">
        <v>265</v>
      </c>
      <c r="K63" s="29"/>
      <c r="L63" s="68" t="s">
        <v>225</v>
      </c>
      <c r="M63" s="69" t="s">
        <v>267</v>
      </c>
    </row>
    <row r="64" spans="1:19" ht="15.75" thickTop="1" x14ac:dyDescent="0.25">
      <c r="A64" s="17"/>
      <c r="B64" s="61"/>
      <c r="C64" s="55"/>
      <c r="D64" s="43"/>
      <c r="E64" s="13"/>
      <c r="F64" s="43"/>
      <c r="G64" s="43"/>
      <c r="H64" s="13"/>
      <c r="I64" s="43"/>
      <c r="J64" s="43"/>
      <c r="K64" s="13"/>
      <c r="L64" s="43"/>
      <c r="M64" s="43"/>
    </row>
    <row r="65" spans="1:19" x14ac:dyDescent="0.25">
      <c r="A65" s="17"/>
      <c r="B65" s="74"/>
      <c r="C65" s="74"/>
      <c r="D65" s="74"/>
      <c r="E65" s="74"/>
      <c r="F65" s="74"/>
      <c r="G65" s="74"/>
      <c r="H65" s="74"/>
      <c r="I65" s="74"/>
      <c r="J65" s="74"/>
      <c r="K65" s="74"/>
      <c r="L65" s="74"/>
      <c r="M65" s="74"/>
      <c r="N65" s="74"/>
      <c r="O65" s="74"/>
      <c r="P65" s="74"/>
      <c r="Q65" s="74"/>
      <c r="R65" s="74"/>
      <c r="S65" s="74"/>
    </row>
    <row r="66" spans="1:19" x14ac:dyDescent="0.25">
      <c r="A66" s="17"/>
      <c r="B66" s="85"/>
      <c r="C66" s="85"/>
      <c r="D66" s="85"/>
      <c r="E66" s="85"/>
      <c r="F66" s="85"/>
      <c r="G66" s="85"/>
      <c r="H66" s="85"/>
      <c r="I66" s="85"/>
      <c r="J66" s="85"/>
      <c r="K66" s="85"/>
      <c r="L66" s="85"/>
      <c r="M66" s="85"/>
      <c r="N66" s="85"/>
      <c r="O66" s="85"/>
      <c r="P66" s="85"/>
      <c r="Q66" s="85"/>
      <c r="R66" s="85"/>
      <c r="S66" s="85"/>
    </row>
    <row r="67" spans="1:19" ht="15" customHeight="1" x14ac:dyDescent="0.25">
      <c r="A67" s="17" t="s">
        <v>1766</v>
      </c>
      <c r="B67" s="77" t="s">
        <v>5</v>
      </c>
      <c r="C67" s="77"/>
      <c r="D67" s="77"/>
      <c r="E67" s="77"/>
      <c r="F67" s="77"/>
      <c r="G67" s="77"/>
      <c r="H67" s="77"/>
      <c r="I67" s="77"/>
      <c r="J67" s="77"/>
      <c r="K67" s="77"/>
      <c r="L67" s="77"/>
      <c r="M67" s="77"/>
      <c r="N67" s="77"/>
      <c r="O67" s="77"/>
      <c r="P67" s="77"/>
      <c r="Q67" s="77"/>
      <c r="R67" s="77"/>
      <c r="S67" s="77"/>
    </row>
    <row r="68" spans="1:19" ht="15" customHeight="1" x14ac:dyDescent="0.25">
      <c r="A68" s="17"/>
      <c r="B68" s="79" t="s">
        <v>329</v>
      </c>
      <c r="C68" s="79"/>
      <c r="D68" s="79"/>
      <c r="E68" s="79"/>
      <c r="F68" s="79"/>
      <c r="G68" s="79"/>
      <c r="H68" s="79"/>
      <c r="I68" s="79"/>
      <c r="J68" s="79"/>
      <c r="K68" s="79"/>
      <c r="L68" s="79"/>
      <c r="M68" s="79"/>
      <c r="N68" s="79"/>
      <c r="O68" s="79"/>
      <c r="P68" s="79"/>
      <c r="Q68" s="79"/>
      <c r="R68" s="79"/>
      <c r="S68" s="79"/>
    </row>
    <row r="69" spans="1:19" x14ac:dyDescent="0.25">
      <c r="A69" s="17"/>
      <c r="B69" s="84"/>
      <c r="C69" s="84"/>
      <c r="D69" s="84"/>
      <c r="E69" s="84"/>
      <c r="F69" s="84"/>
      <c r="G69" s="84"/>
      <c r="H69" s="84"/>
      <c r="I69" s="84"/>
      <c r="J69" s="84"/>
      <c r="K69" s="84"/>
      <c r="L69" s="84"/>
      <c r="M69" s="84"/>
      <c r="N69" s="84"/>
      <c r="O69" s="84"/>
      <c r="P69" s="84"/>
      <c r="Q69" s="84"/>
      <c r="R69" s="84"/>
      <c r="S69" s="84"/>
    </row>
    <row r="70" spans="1:19" x14ac:dyDescent="0.25">
      <c r="A70" s="17"/>
      <c r="B70" s="18"/>
      <c r="C70" s="19"/>
      <c r="D70" s="19"/>
      <c r="E70" s="19"/>
      <c r="F70" s="19"/>
      <c r="G70" s="19"/>
      <c r="H70" s="19"/>
      <c r="I70" s="19"/>
      <c r="J70" s="19"/>
      <c r="K70" s="19"/>
    </row>
    <row r="71" spans="1:19" ht="15.75" thickBot="1" x14ac:dyDescent="0.3">
      <c r="A71" s="17"/>
      <c r="B71" s="20"/>
      <c r="C71" s="19"/>
      <c r="D71" s="19"/>
      <c r="E71" s="19"/>
      <c r="F71" s="19"/>
      <c r="G71" s="19"/>
      <c r="H71" s="19"/>
      <c r="I71" s="57" t="s">
        <v>330</v>
      </c>
      <c r="J71" s="57"/>
      <c r="K71" s="19"/>
    </row>
    <row r="72" spans="1:19" x14ac:dyDescent="0.25">
      <c r="A72" s="17"/>
      <c r="B72" s="73" t="s">
        <v>331</v>
      </c>
      <c r="C72" s="73"/>
      <c r="D72" s="73"/>
      <c r="E72" s="73"/>
      <c r="F72" s="73"/>
      <c r="G72" s="73"/>
      <c r="H72" s="29"/>
      <c r="I72" s="27" t="s">
        <v>225</v>
      </c>
      <c r="J72" s="66" t="s">
        <v>332</v>
      </c>
      <c r="K72" s="29"/>
    </row>
    <row r="73" spans="1:19" x14ac:dyDescent="0.25">
      <c r="A73" s="17"/>
      <c r="B73" s="74" t="s">
        <v>333</v>
      </c>
      <c r="C73" s="74"/>
      <c r="D73" s="74"/>
      <c r="E73" s="74"/>
      <c r="F73" s="74"/>
      <c r="G73" s="13"/>
      <c r="H73" s="13"/>
      <c r="I73" s="13"/>
      <c r="J73" s="33" t="s">
        <v>228</v>
      </c>
      <c r="K73" s="13"/>
    </row>
    <row r="74" spans="1:19" ht="15.75" thickBot="1" x14ac:dyDescent="0.3">
      <c r="A74" s="17"/>
      <c r="B74" s="75" t="s">
        <v>334</v>
      </c>
      <c r="C74" s="75"/>
      <c r="D74" s="75"/>
      <c r="E74" s="75"/>
      <c r="F74" s="75"/>
      <c r="G74" s="29"/>
      <c r="H74" s="29"/>
      <c r="I74" s="48"/>
      <c r="J74" s="50" t="s">
        <v>228</v>
      </c>
      <c r="K74" s="29"/>
    </row>
    <row r="75" spans="1:19" ht="15.75" thickBot="1" x14ac:dyDescent="0.3">
      <c r="A75" s="17"/>
      <c r="B75" s="76" t="s">
        <v>335</v>
      </c>
      <c r="C75" s="76"/>
      <c r="D75" s="76"/>
      <c r="E75" s="76"/>
      <c r="F75" s="76"/>
      <c r="G75" s="76"/>
      <c r="H75" s="13"/>
      <c r="I75" s="52" t="s">
        <v>225</v>
      </c>
      <c r="J75" s="53" t="s">
        <v>332</v>
      </c>
      <c r="K75" s="13"/>
    </row>
    <row r="76" spans="1:19" ht="15.75" thickTop="1" x14ac:dyDescent="0.25">
      <c r="A76" s="17"/>
      <c r="B76" s="31"/>
      <c r="C76" s="13"/>
      <c r="D76" s="13"/>
      <c r="E76" s="13"/>
      <c r="F76" s="13"/>
      <c r="G76" s="13"/>
      <c r="H76" s="13"/>
      <c r="I76" s="43"/>
      <c r="J76" s="43"/>
      <c r="K76" s="13"/>
    </row>
    <row r="77" spans="1:19" x14ac:dyDescent="0.25">
      <c r="A77" s="17"/>
      <c r="B77" s="74"/>
      <c r="C77" s="74"/>
      <c r="D77" s="74"/>
      <c r="E77" s="74"/>
      <c r="F77" s="74"/>
      <c r="G77" s="74"/>
      <c r="H77" s="74"/>
      <c r="I77" s="74"/>
      <c r="J77" s="74"/>
      <c r="K77" s="74"/>
      <c r="L77" s="74"/>
      <c r="M77" s="74"/>
      <c r="N77" s="74"/>
      <c r="O77" s="74"/>
      <c r="P77" s="74"/>
      <c r="Q77" s="74"/>
      <c r="R77" s="74"/>
      <c r="S77" s="74"/>
    </row>
    <row r="78" spans="1:19" x14ac:dyDescent="0.25">
      <c r="A78" s="17"/>
      <c r="B78" s="85"/>
      <c r="C78" s="85"/>
      <c r="D78" s="85"/>
      <c r="E78" s="85"/>
      <c r="F78" s="85"/>
      <c r="G78" s="85"/>
      <c r="H78" s="85"/>
      <c r="I78" s="85"/>
      <c r="J78" s="85"/>
      <c r="K78" s="85"/>
      <c r="L78" s="85"/>
      <c r="M78" s="85"/>
      <c r="N78" s="85"/>
      <c r="O78" s="85"/>
      <c r="P78" s="85"/>
      <c r="Q78" s="85"/>
      <c r="R78" s="85"/>
      <c r="S78" s="85"/>
    </row>
  </sheetData>
  <mergeCells count="69">
    <mergeCell ref="A67:A78"/>
    <mergeCell ref="B67:S67"/>
    <mergeCell ref="B68:S68"/>
    <mergeCell ref="B69:S69"/>
    <mergeCell ref="B77:S77"/>
    <mergeCell ref="B78:S78"/>
    <mergeCell ref="B49:S49"/>
    <mergeCell ref="B50:S50"/>
    <mergeCell ref="A51:A66"/>
    <mergeCell ref="B51:S51"/>
    <mergeCell ref="B52:S52"/>
    <mergeCell ref="B53:S53"/>
    <mergeCell ref="B54:S54"/>
    <mergeCell ref="B65:S65"/>
    <mergeCell ref="B66:S66"/>
    <mergeCell ref="B6:S6"/>
    <mergeCell ref="B7:S7"/>
    <mergeCell ref="B26:S26"/>
    <mergeCell ref="B27:S27"/>
    <mergeCell ref="A28:A50"/>
    <mergeCell ref="B28:S28"/>
    <mergeCell ref="B29:S29"/>
    <mergeCell ref="B30:S30"/>
    <mergeCell ref="B31:S31"/>
    <mergeCell ref="B32:S32"/>
    <mergeCell ref="B73:F73"/>
    <mergeCell ref="B74:F74"/>
    <mergeCell ref="B75:G75"/>
    <mergeCell ref="A1:A2"/>
    <mergeCell ref="B1:S1"/>
    <mergeCell ref="B2:S2"/>
    <mergeCell ref="B3:S3"/>
    <mergeCell ref="A4:A27"/>
    <mergeCell ref="B4:S4"/>
    <mergeCell ref="B5:S5"/>
    <mergeCell ref="C58:D58"/>
    <mergeCell ref="F58:G58"/>
    <mergeCell ref="I58:J58"/>
    <mergeCell ref="L58:M58"/>
    <mergeCell ref="I71:J71"/>
    <mergeCell ref="B72:G72"/>
    <mergeCell ref="C56:G56"/>
    <mergeCell ref="I56:M56"/>
    <mergeCell ref="C57:D57"/>
    <mergeCell ref="F57:G57"/>
    <mergeCell ref="I57:J57"/>
    <mergeCell ref="L57:M57"/>
    <mergeCell ref="C36:D36"/>
    <mergeCell ref="F36:G36"/>
    <mergeCell ref="I36:J36"/>
    <mergeCell ref="L36:M36"/>
    <mergeCell ref="O36:P36"/>
    <mergeCell ref="R36:S36"/>
    <mergeCell ref="C34:G34"/>
    <mergeCell ref="I34:M34"/>
    <mergeCell ref="O34:S34"/>
    <mergeCell ref="C35:D35"/>
    <mergeCell ref="F35:G35"/>
    <mergeCell ref="I35:J35"/>
    <mergeCell ref="L35:M35"/>
    <mergeCell ref="O35:P35"/>
    <mergeCell ref="R35:S35"/>
    <mergeCell ref="C9:D9"/>
    <mergeCell ref="F9:J9"/>
    <mergeCell ref="L9:M9"/>
    <mergeCell ref="C10:D10"/>
    <mergeCell ref="F10:G10"/>
    <mergeCell ref="I10:J10"/>
    <mergeCell ref="L10: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473"/>
  <sheetViews>
    <sheetView showGridLines="0" workbookViewId="0"/>
  </sheetViews>
  <sheetFormatPr defaultRowHeight="15" x14ac:dyDescent="0.25"/>
  <cols>
    <col min="1" max="2" width="36.5703125" bestFit="1" customWidth="1"/>
    <col min="3" max="3" width="11.7109375" customWidth="1"/>
    <col min="4" max="4" width="10.140625" customWidth="1"/>
    <col min="5" max="5" width="16.42578125" customWidth="1"/>
    <col min="6" max="6" width="11.28515625" customWidth="1"/>
    <col min="7" max="7" width="13.7109375" customWidth="1"/>
    <col min="8" max="8" width="11.7109375" customWidth="1"/>
    <col min="9" max="9" width="4.140625" customWidth="1"/>
    <col min="10" max="10" width="27.140625" customWidth="1"/>
    <col min="11" max="11" width="10.140625" customWidth="1"/>
    <col min="12" max="12" width="17.140625" customWidth="1"/>
    <col min="13" max="13" width="14.140625" customWidth="1"/>
    <col min="14" max="14" width="21" customWidth="1"/>
    <col min="15" max="15" width="13.140625" customWidth="1"/>
    <col min="16" max="16" width="10.42578125" customWidth="1"/>
    <col min="17" max="17" width="7.28515625" customWidth="1"/>
    <col min="18" max="18" width="3.5703125" customWidth="1"/>
    <col min="19" max="19" width="17.5703125" customWidth="1"/>
    <col min="20" max="20" width="10" customWidth="1"/>
    <col min="21" max="21" width="2.140625" customWidth="1"/>
    <col min="22" max="22" width="11" customWidth="1"/>
    <col min="23" max="23" width="10" customWidth="1"/>
    <col min="24" max="24" width="4" customWidth="1"/>
    <col min="25" max="25" width="17.140625" customWidth="1"/>
    <col min="26" max="36" width="10" customWidth="1"/>
  </cols>
  <sheetData>
    <row r="1" spans="1:36" ht="15" customHeight="1" x14ac:dyDescent="0.25">
      <c r="A1" s="7" t="s">
        <v>176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30" x14ac:dyDescent="0.25">
      <c r="A3" s="3" t="s">
        <v>337</v>
      </c>
      <c r="B3" s="77" t="s">
        <v>5</v>
      </c>
      <c r="C3" s="77"/>
      <c r="D3" s="77"/>
      <c r="E3" s="77"/>
      <c r="F3" s="77"/>
      <c r="G3" s="77"/>
      <c r="H3" s="77"/>
      <c r="I3" s="77"/>
      <c r="J3" s="77"/>
      <c r="K3" s="77"/>
      <c r="L3" s="77"/>
      <c r="M3" s="77"/>
      <c r="N3" s="77"/>
      <c r="O3" s="77"/>
      <c r="P3" s="77"/>
      <c r="Q3" s="77"/>
      <c r="R3" s="77"/>
      <c r="S3" s="77"/>
      <c r="T3" s="77"/>
      <c r="U3" s="77"/>
      <c r="V3" s="77"/>
      <c r="W3" s="77"/>
      <c r="X3" s="77"/>
      <c r="Y3" s="77"/>
      <c r="Z3" s="77"/>
      <c r="AA3" s="77"/>
      <c r="AB3" s="77"/>
      <c r="AC3" s="77"/>
      <c r="AD3" s="77"/>
      <c r="AE3" s="77"/>
      <c r="AF3" s="77"/>
      <c r="AG3" s="77"/>
      <c r="AH3" s="77"/>
      <c r="AI3" s="77"/>
      <c r="AJ3" s="77"/>
    </row>
    <row r="4" spans="1:36" ht="15" customHeight="1" x14ac:dyDescent="0.25">
      <c r="A4" s="17" t="s">
        <v>1768</v>
      </c>
      <c r="B4" s="77" t="s">
        <v>5</v>
      </c>
      <c r="C4" s="77"/>
      <c r="D4" s="77"/>
      <c r="E4" s="77"/>
      <c r="F4" s="77"/>
      <c r="G4" s="77"/>
      <c r="H4" s="77"/>
      <c r="I4" s="77"/>
      <c r="J4" s="77"/>
      <c r="K4" s="77"/>
      <c r="L4" s="77"/>
      <c r="M4" s="77"/>
      <c r="N4" s="77"/>
      <c r="O4" s="77"/>
      <c r="P4" s="77"/>
      <c r="Q4" s="77"/>
      <c r="R4" s="77"/>
      <c r="S4" s="77"/>
      <c r="T4" s="77"/>
      <c r="U4" s="77"/>
      <c r="V4" s="77"/>
      <c r="W4" s="77"/>
      <c r="X4" s="77"/>
      <c r="Y4" s="77"/>
      <c r="Z4" s="77"/>
      <c r="AA4" s="77"/>
      <c r="AB4" s="77"/>
      <c r="AC4" s="77"/>
      <c r="AD4" s="77"/>
      <c r="AE4" s="77"/>
      <c r="AF4" s="77"/>
      <c r="AG4" s="77"/>
      <c r="AH4" s="77"/>
      <c r="AI4" s="77"/>
      <c r="AJ4" s="77"/>
    </row>
    <row r="5" spans="1:36" x14ac:dyDescent="0.25">
      <c r="A5" s="17"/>
      <c r="B5" s="80" t="s">
        <v>339</v>
      </c>
      <c r="C5" s="80"/>
      <c r="D5" s="80"/>
      <c r="E5" s="80"/>
      <c r="F5" s="80"/>
      <c r="G5" s="80"/>
      <c r="H5" s="80"/>
      <c r="I5" s="80"/>
      <c r="J5" s="80"/>
      <c r="K5" s="80"/>
      <c r="L5" s="80"/>
      <c r="M5" s="80"/>
      <c r="N5" s="80"/>
      <c r="O5" s="80"/>
      <c r="P5" s="80"/>
      <c r="Q5" s="80"/>
      <c r="R5" s="80"/>
      <c r="S5" s="80"/>
      <c r="T5" s="80"/>
      <c r="U5" s="80"/>
      <c r="V5" s="80"/>
      <c r="W5" s="80"/>
      <c r="X5" s="80"/>
      <c r="Y5" s="80"/>
      <c r="Z5" s="80"/>
      <c r="AA5" s="80"/>
      <c r="AB5" s="80"/>
      <c r="AC5" s="80"/>
      <c r="AD5" s="80"/>
      <c r="AE5" s="80"/>
      <c r="AF5" s="80"/>
      <c r="AG5" s="80"/>
      <c r="AH5" s="80"/>
      <c r="AI5" s="80"/>
      <c r="AJ5" s="80"/>
    </row>
    <row r="6" spans="1:36" x14ac:dyDescent="0.25">
      <c r="A6" s="17"/>
      <c r="B6" s="83"/>
      <c r="C6" s="83"/>
      <c r="D6" s="83"/>
      <c r="E6" s="83"/>
      <c r="F6" s="83"/>
      <c r="G6" s="83"/>
      <c r="H6" s="83"/>
      <c r="I6" s="83"/>
      <c r="J6" s="83"/>
      <c r="K6" s="83"/>
      <c r="L6" s="83"/>
      <c r="M6" s="83"/>
      <c r="N6" s="83"/>
      <c r="O6" s="83"/>
      <c r="P6" s="83"/>
      <c r="Q6" s="83"/>
      <c r="R6" s="83"/>
      <c r="S6" s="83"/>
      <c r="T6" s="83"/>
      <c r="U6" s="83"/>
      <c r="V6" s="83"/>
      <c r="W6" s="83"/>
      <c r="X6" s="83"/>
      <c r="Y6" s="83"/>
      <c r="Z6" s="83"/>
      <c r="AA6" s="83"/>
      <c r="AB6" s="83"/>
      <c r="AC6" s="83"/>
      <c r="AD6" s="83"/>
      <c r="AE6" s="83"/>
      <c r="AF6" s="83"/>
      <c r="AG6" s="83"/>
      <c r="AH6" s="83"/>
      <c r="AI6" s="83"/>
      <c r="AJ6" s="83"/>
    </row>
    <row r="7" spans="1:36" x14ac:dyDescent="0.25">
      <c r="A7" s="17"/>
      <c r="B7" s="59"/>
      <c r="C7" s="13"/>
      <c r="D7" s="13"/>
      <c r="E7" s="13"/>
      <c r="F7" s="13"/>
      <c r="G7" s="13"/>
    </row>
    <row r="8" spans="1:36" x14ac:dyDescent="0.25">
      <c r="A8" s="17"/>
      <c r="B8" s="19"/>
      <c r="C8" s="56" t="s">
        <v>340</v>
      </c>
      <c r="D8" s="56"/>
      <c r="E8" s="19"/>
      <c r="F8" s="56" t="s">
        <v>341</v>
      </c>
      <c r="G8" s="56"/>
    </row>
    <row r="9" spans="1:36" ht="15.75" thickBot="1" x14ac:dyDescent="0.3">
      <c r="A9" s="17"/>
      <c r="B9" s="13"/>
      <c r="C9" s="93">
        <v>2013</v>
      </c>
      <c r="D9" s="93"/>
      <c r="E9" s="88"/>
      <c r="F9" s="93">
        <v>2012</v>
      </c>
      <c r="G9" s="93"/>
    </row>
    <row r="10" spans="1:36" x14ac:dyDescent="0.25">
      <c r="A10" s="17"/>
      <c r="B10" s="29" t="s">
        <v>342</v>
      </c>
      <c r="C10" s="27"/>
      <c r="D10" s="27"/>
      <c r="E10" s="29"/>
      <c r="F10" s="27"/>
      <c r="G10" s="27"/>
    </row>
    <row r="11" spans="1:36" x14ac:dyDescent="0.25">
      <c r="A11" s="17"/>
      <c r="B11" s="51" t="s">
        <v>343</v>
      </c>
      <c r="C11" s="86" t="s">
        <v>225</v>
      </c>
      <c r="D11" s="32" t="s">
        <v>344</v>
      </c>
      <c r="E11" s="13"/>
      <c r="F11" s="88" t="s">
        <v>225</v>
      </c>
      <c r="G11" s="47" t="s">
        <v>345</v>
      </c>
    </row>
    <row r="12" spans="1:36" x14ac:dyDescent="0.25">
      <c r="A12" s="17"/>
      <c r="B12" s="89" t="s">
        <v>346</v>
      </c>
      <c r="C12" s="89"/>
      <c r="D12" s="35" t="s">
        <v>347</v>
      </c>
      <c r="E12" s="29"/>
      <c r="F12" s="29"/>
      <c r="G12" s="45" t="s">
        <v>348</v>
      </c>
    </row>
    <row r="13" spans="1:36" ht="26.25" x14ac:dyDescent="0.25">
      <c r="A13" s="17"/>
      <c r="B13" s="51" t="s">
        <v>349</v>
      </c>
      <c r="C13" s="51"/>
      <c r="D13" s="32" t="s">
        <v>350</v>
      </c>
      <c r="E13" s="13"/>
      <c r="F13" s="13"/>
      <c r="G13" s="47" t="s">
        <v>351</v>
      </c>
    </row>
    <row r="14" spans="1:36" x14ac:dyDescent="0.25">
      <c r="A14" s="17"/>
      <c r="B14" s="89" t="s">
        <v>352</v>
      </c>
      <c r="C14" s="89"/>
      <c r="D14" s="35" t="s">
        <v>353</v>
      </c>
      <c r="E14" s="29"/>
      <c r="F14" s="29"/>
      <c r="G14" s="45" t="s">
        <v>354</v>
      </c>
    </row>
    <row r="15" spans="1:36" x14ac:dyDescent="0.25">
      <c r="A15" s="17"/>
      <c r="B15" s="51" t="s">
        <v>355</v>
      </c>
      <c r="C15" s="51"/>
      <c r="D15" s="32" t="s">
        <v>356</v>
      </c>
      <c r="E15" s="13"/>
      <c r="F15" s="13"/>
      <c r="G15" s="47" t="s">
        <v>357</v>
      </c>
    </row>
    <row r="16" spans="1:36" x14ac:dyDescent="0.25">
      <c r="A16" s="17"/>
      <c r="B16" s="89" t="s">
        <v>358</v>
      </c>
      <c r="C16" s="89"/>
      <c r="D16" s="35" t="s">
        <v>359</v>
      </c>
      <c r="E16" s="29"/>
      <c r="F16" s="29"/>
      <c r="G16" s="45" t="s">
        <v>360</v>
      </c>
    </row>
    <row r="17" spans="1:36" x14ac:dyDescent="0.25">
      <c r="A17" s="17"/>
      <c r="B17" s="51" t="s">
        <v>361</v>
      </c>
      <c r="C17" s="51"/>
      <c r="D17" s="32" t="s">
        <v>362</v>
      </c>
      <c r="E17" s="13"/>
      <c r="F17" s="13"/>
      <c r="G17" s="47" t="s">
        <v>363</v>
      </c>
    </row>
    <row r="18" spans="1:36" x14ac:dyDescent="0.25">
      <c r="A18" s="17"/>
      <c r="B18" s="29" t="s">
        <v>364</v>
      </c>
      <c r="C18" s="29"/>
      <c r="D18" s="29"/>
      <c r="E18" s="29"/>
      <c r="F18" s="29"/>
      <c r="G18" s="29"/>
    </row>
    <row r="19" spans="1:36" x14ac:dyDescent="0.25">
      <c r="A19" s="17"/>
      <c r="B19" s="51" t="s">
        <v>365</v>
      </c>
      <c r="C19" s="51"/>
      <c r="D19" s="32" t="s">
        <v>366</v>
      </c>
      <c r="E19" s="13"/>
      <c r="F19" s="13"/>
      <c r="G19" s="47" t="s">
        <v>367</v>
      </c>
    </row>
    <row r="20" spans="1:36" x14ac:dyDescent="0.25">
      <c r="A20" s="17"/>
      <c r="B20" s="89" t="s">
        <v>368</v>
      </c>
      <c r="C20" s="89"/>
      <c r="D20" s="35" t="s">
        <v>369</v>
      </c>
      <c r="E20" s="29"/>
      <c r="F20" s="29"/>
      <c r="G20" s="45" t="s">
        <v>370</v>
      </c>
    </row>
    <row r="21" spans="1:36" x14ac:dyDescent="0.25">
      <c r="A21" s="17"/>
      <c r="B21" s="51" t="s">
        <v>371</v>
      </c>
      <c r="C21" s="51"/>
      <c r="D21" s="32" t="s">
        <v>372</v>
      </c>
      <c r="E21" s="13"/>
      <c r="F21" s="13"/>
      <c r="G21" s="47" t="s">
        <v>373</v>
      </c>
    </row>
    <row r="22" spans="1:36" x14ac:dyDescent="0.25">
      <c r="A22" s="17"/>
      <c r="B22" s="89" t="s">
        <v>374</v>
      </c>
      <c r="C22" s="89"/>
      <c r="D22" s="35" t="s">
        <v>375</v>
      </c>
      <c r="E22" s="29"/>
      <c r="F22" s="29"/>
      <c r="G22" s="45" t="s">
        <v>376</v>
      </c>
    </row>
    <row r="23" spans="1:36" x14ac:dyDescent="0.25">
      <c r="A23" s="17"/>
      <c r="B23" s="51" t="s">
        <v>377</v>
      </c>
      <c r="C23" s="51"/>
      <c r="D23" s="32" t="s">
        <v>378</v>
      </c>
      <c r="E23" s="13"/>
      <c r="F23" s="13"/>
      <c r="G23" s="47" t="s">
        <v>379</v>
      </c>
    </row>
    <row r="24" spans="1:36" x14ac:dyDescent="0.25">
      <c r="A24" s="17"/>
      <c r="B24" s="89" t="s">
        <v>380</v>
      </c>
      <c r="C24" s="89"/>
      <c r="D24" s="35" t="s">
        <v>381</v>
      </c>
      <c r="E24" s="29"/>
      <c r="F24" s="29"/>
      <c r="G24" s="45" t="s">
        <v>382</v>
      </c>
    </row>
    <row r="25" spans="1:36" ht="15.75" thickBot="1" x14ac:dyDescent="0.3">
      <c r="A25" s="17"/>
      <c r="B25" s="51" t="s">
        <v>383</v>
      </c>
      <c r="C25" s="90"/>
      <c r="D25" s="38" t="s">
        <v>384</v>
      </c>
      <c r="E25" s="13"/>
      <c r="F25" s="37"/>
      <c r="G25" s="67" t="s">
        <v>385</v>
      </c>
    </row>
    <row r="26" spans="1:36" ht="15.75" thickBot="1" x14ac:dyDescent="0.3">
      <c r="A26" s="17"/>
      <c r="B26" s="29" t="s">
        <v>386</v>
      </c>
      <c r="C26" s="91" t="s">
        <v>225</v>
      </c>
      <c r="D26" s="41" t="s">
        <v>387</v>
      </c>
      <c r="E26" s="29"/>
      <c r="F26" s="92" t="s">
        <v>225</v>
      </c>
      <c r="G26" s="69" t="s">
        <v>388</v>
      </c>
    </row>
    <row r="27" spans="1:36" ht="15.75" thickTop="1" x14ac:dyDescent="0.25">
      <c r="A27" s="17"/>
      <c r="B27" s="13"/>
      <c r="C27" s="43"/>
      <c r="D27" s="43"/>
      <c r="E27" s="13"/>
      <c r="F27" s="43"/>
      <c r="G27" s="43"/>
    </row>
    <row r="28" spans="1:36" x14ac:dyDescent="0.25">
      <c r="A28" s="17"/>
      <c r="B28" s="74"/>
      <c r="C28" s="74"/>
      <c r="D28" s="74"/>
      <c r="E28" s="74"/>
      <c r="F28" s="74"/>
      <c r="G28" s="74"/>
      <c r="H28" s="74"/>
      <c r="I28" s="74"/>
      <c r="J28" s="74"/>
      <c r="K28" s="74"/>
      <c r="L28" s="74"/>
      <c r="M28" s="74"/>
      <c r="N28" s="74"/>
      <c r="O28" s="74"/>
      <c r="P28" s="74"/>
      <c r="Q28" s="74"/>
      <c r="R28" s="74"/>
      <c r="S28" s="74"/>
      <c r="T28" s="74"/>
      <c r="U28" s="74"/>
      <c r="V28" s="74"/>
      <c r="W28" s="74"/>
      <c r="X28" s="74"/>
      <c r="Y28" s="74"/>
      <c r="Z28" s="74"/>
      <c r="AA28" s="74"/>
      <c r="AB28" s="74"/>
      <c r="AC28" s="74"/>
      <c r="AD28" s="74"/>
      <c r="AE28" s="74"/>
      <c r="AF28" s="74"/>
      <c r="AG28" s="74"/>
      <c r="AH28" s="74"/>
      <c r="AI28" s="74"/>
      <c r="AJ28" s="74"/>
    </row>
    <row r="29" spans="1:36" x14ac:dyDescent="0.25">
      <c r="A29" s="17"/>
      <c r="B29" s="85"/>
      <c r="C29" s="85"/>
      <c r="D29" s="85"/>
      <c r="E29" s="85"/>
      <c r="F29" s="85"/>
      <c r="G29" s="85"/>
      <c r="H29" s="85"/>
      <c r="I29" s="85"/>
      <c r="J29" s="85"/>
      <c r="K29" s="85"/>
      <c r="L29" s="85"/>
      <c r="M29" s="85"/>
      <c r="N29" s="85"/>
      <c r="O29" s="85"/>
      <c r="P29" s="85"/>
      <c r="Q29" s="85"/>
      <c r="R29" s="85"/>
      <c r="S29" s="85"/>
      <c r="T29" s="85"/>
      <c r="U29" s="85"/>
      <c r="V29" s="85"/>
      <c r="W29" s="85"/>
      <c r="X29" s="85"/>
      <c r="Y29" s="85"/>
      <c r="Z29" s="85"/>
      <c r="AA29" s="85"/>
      <c r="AB29" s="85"/>
      <c r="AC29" s="85"/>
      <c r="AD29" s="85"/>
      <c r="AE29" s="85"/>
      <c r="AF29" s="85"/>
      <c r="AG29" s="85"/>
      <c r="AH29" s="85"/>
      <c r="AI29" s="85"/>
      <c r="AJ29" s="85"/>
    </row>
    <row r="30" spans="1:36" ht="15" customHeight="1" x14ac:dyDescent="0.25">
      <c r="A30" s="17" t="s">
        <v>1769</v>
      </c>
      <c r="B30" s="77" t="s">
        <v>5</v>
      </c>
      <c r="C30" s="77"/>
      <c r="D30" s="77"/>
      <c r="E30" s="77"/>
      <c r="F30" s="77"/>
      <c r="G30" s="77"/>
      <c r="H30" s="77"/>
      <c r="I30" s="77"/>
      <c r="J30" s="77"/>
      <c r="K30" s="77"/>
      <c r="L30" s="77"/>
      <c r="M30" s="77"/>
      <c r="N30" s="77"/>
      <c r="O30" s="77"/>
      <c r="P30" s="77"/>
      <c r="Q30" s="77"/>
      <c r="R30" s="77"/>
      <c r="S30" s="77"/>
      <c r="T30" s="77"/>
      <c r="U30" s="77"/>
      <c r="V30" s="77"/>
      <c r="W30" s="77"/>
      <c r="X30" s="77"/>
      <c r="Y30" s="77"/>
      <c r="Z30" s="77"/>
      <c r="AA30" s="77"/>
      <c r="AB30" s="77"/>
      <c r="AC30" s="77"/>
      <c r="AD30" s="77"/>
      <c r="AE30" s="77"/>
      <c r="AF30" s="77"/>
      <c r="AG30" s="77"/>
      <c r="AH30" s="77"/>
      <c r="AI30" s="77"/>
      <c r="AJ30" s="77"/>
    </row>
    <row r="31" spans="1:36" x14ac:dyDescent="0.25">
      <c r="A31" s="17"/>
      <c r="B31" s="80" t="s">
        <v>389</v>
      </c>
      <c r="C31" s="80"/>
      <c r="D31" s="80"/>
      <c r="E31" s="80"/>
      <c r="F31" s="80"/>
      <c r="G31" s="80"/>
      <c r="H31" s="80"/>
      <c r="I31" s="80"/>
      <c r="J31" s="80"/>
      <c r="K31" s="80"/>
      <c r="L31" s="80"/>
      <c r="M31" s="80"/>
      <c r="N31" s="80"/>
      <c r="O31" s="80"/>
      <c r="P31" s="80"/>
      <c r="Q31" s="80"/>
      <c r="R31" s="80"/>
      <c r="S31" s="80"/>
      <c r="T31" s="80"/>
      <c r="U31" s="80"/>
      <c r="V31" s="80"/>
      <c r="W31" s="80"/>
      <c r="X31" s="80"/>
      <c r="Y31" s="80"/>
      <c r="Z31" s="80"/>
      <c r="AA31" s="80"/>
      <c r="AB31" s="80"/>
      <c r="AC31" s="80"/>
      <c r="AD31" s="80"/>
      <c r="AE31" s="80"/>
      <c r="AF31" s="80"/>
      <c r="AG31" s="80"/>
      <c r="AH31" s="80"/>
      <c r="AI31" s="80"/>
      <c r="AJ31" s="80"/>
    </row>
    <row r="32" spans="1:36" x14ac:dyDescent="0.25">
      <c r="A32" s="17"/>
      <c r="B32" s="83"/>
      <c r="C32" s="83"/>
      <c r="D32" s="83"/>
      <c r="E32" s="83"/>
      <c r="F32" s="83"/>
      <c r="G32" s="83"/>
      <c r="H32" s="83"/>
      <c r="I32" s="83"/>
      <c r="J32" s="83"/>
      <c r="K32" s="83"/>
      <c r="L32" s="83"/>
      <c r="M32" s="83"/>
      <c r="N32" s="83"/>
      <c r="O32" s="83"/>
      <c r="P32" s="83"/>
      <c r="Q32" s="83"/>
      <c r="R32" s="83"/>
      <c r="S32" s="83"/>
      <c r="T32" s="83"/>
      <c r="U32" s="83"/>
      <c r="V32" s="83"/>
      <c r="W32" s="83"/>
      <c r="X32" s="83"/>
      <c r="Y32" s="83"/>
      <c r="Z32" s="83"/>
      <c r="AA32" s="83"/>
      <c r="AB32" s="83"/>
      <c r="AC32" s="83"/>
      <c r="AD32" s="83"/>
      <c r="AE32" s="83"/>
      <c r="AF32" s="83"/>
      <c r="AG32" s="83"/>
      <c r="AH32" s="83"/>
      <c r="AI32" s="83"/>
      <c r="AJ32" s="83"/>
    </row>
    <row r="33" spans="1:26" x14ac:dyDescent="0.25">
      <c r="A33" s="17"/>
      <c r="B33" s="18"/>
      <c r="C33" s="19"/>
      <c r="D33" s="19"/>
      <c r="E33" s="19"/>
      <c r="F33" s="19"/>
      <c r="G33" s="109"/>
      <c r="H33" s="109"/>
      <c r="I33" s="109"/>
      <c r="J33" s="109"/>
      <c r="K33" s="19"/>
      <c r="L33" s="19"/>
      <c r="M33" s="19"/>
      <c r="N33" s="19"/>
      <c r="O33" s="19"/>
      <c r="P33" s="109"/>
      <c r="Q33" s="109"/>
      <c r="R33" s="19"/>
      <c r="S33" s="19"/>
      <c r="T33" s="19"/>
      <c r="U33" s="19"/>
      <c r="V33" s="19"/>
      <c r="W33" s="19"/>
      <c r="X33" s="19"/>
      <c r="Y33" s="109"/>
      <c r="Z33" s="109"/>
    </row>
    <row r="34" spans="1:26" ht="15.75" thickBot="1" x14ac:dyDescent="0.3">
      <c r="A34" s="17"/>
      <c r="B34" s="94"/>
      <c r="C34" s="110" t="s">
        <v>390</v>
      </c>
      <c r="D34" s="110"/>
      <c r="E34" s="22"/>
      <c r="F34" s="110" t="s">
        <v>391</v>
      </c>
      <c r="G34" s="110"/>
      <c r="H34" s="111"/>
      <c r="I34" s="111"/>
      <c r="J34" s="110" t="s">
        <v>392</v>
      </c>
      <c r="K34" s="110"/>
      <c r="L34" s="110"/>
      <c r="M34" s="22"/>
      <c r="N34" s="112" t="s">
        <v>393</v>
      </c>
      <c r="O34" s="112"/>
      <c r="P34" s="22"/>
      <c r="Q34" s="110" t="s">
        <v>394</v>
      </c>
      <c r="R34" s="110"/>
      <c r="S34" s="110"/>
      <c r="T34" s="22"/>
      <c r="U34" s="110" t="s">
        <v>395</v>
      </c>
      <c r="V34" s="110"/>
      <c r="W34" s="22"/>
      <c r="X34" s="110" t="s">
        <v>396</v>
      </c>
      <c r="Y34" s="110"/>
    </row>
    <row r="35" spans="1:26" x14ac:dyDescent="0.25">
      <c r="A35" s="17"/>
      <c r="B35" s="95" t="s">
        <v>342</v>
      </c>
      <c r="C35" s="96"/>
      <c r="D35" s="27"/>
      <c r="E35" s="29"/>
      <c r="F35" s="27"/>
      <c r="G35" s="113"/>
      <c r="H35" s="113"/>
      <c r="I35" s="75"/>
      <c r="J35" s="75"/>
      <c r="K35" s="27"/>
      <c r="L35" s="27"/>
      <c r="M35" s="29"/>
      <c r="N35" s="27"/>
      <c r="O35" s="27"/>
      <c r="P35" s="75"/>
      <c r="Q35" s="75"/>
      <c r="R35" s="27"/>
      <c r="S35" s="27"/>
      <c r="T35" s="29"/>
      <c r="U35" s="27"/>
      <c r="V35" s="27"/>
      <c r="W35" s="29"/>
      <c r="X35" s="27"/>
      <c r="Y35" s="113"/>
      <c r="Z35" s="113"/>
    </row>
    <row r="36" spans="1:26" x14ac:dyDescent="0.25">
      <c r="A36" s="17"/>
      <c r="B36" s="97" t="s">
        <v>343</v>
      </c>
      <c r="C36" s="98" t="s">
        <v>225</v>
      </c>
      <c r="D36" s="98" t="s">
        <v>228</v>
      </c>
      <c r="E36" s="13"/>
      <c r="F36" s="98" t="s">
        <v>225</v>
      </c>
      <c r="G36" s="114" t="s">
        <v>397</v>
      </c>
      <c r="H36" s="114"/>
      <c r="I36" s="74"/>
      <c r="J36" s="74"/>
      <c r="K36" s="98" t="s">
        <v>225</v>
      </c>
      <c r="L36" s="98" t="s">
        <v>228</v>
      </c>
      <c r="M36" s="13"/>
      <c r="N36" s="98" t="s">
        <v>225</v>
      </c>
      <c r="O36" s="98" t="s">
        <v>228</v>
      </c>
      <c r="P36" s="74"/>
      <c r="Q36" s="74"/>
      <c r="R36" s="98" t="s">
        <v>225</v>
      </c>
      <c r="S36" s="99" t="s">
        <v>398</v>
      </c>
      <c r="T36" s="13"/>
      <c r="U36" s="98" t="s">
        <v>225</v>
      </c>
      <c r="V36" s="99" t="s">
        <v>399</v>
      </c>
      <c r="W36" s="13"/>
      <c r="X36" s="98" t="s">
        <v>225</v>
      </c>
      <c r="Y36" s="114" t="s">
        <v>344</v>
      </c>
      <c r="Z36" s="114"/>
    </row>
    <row r="37" spans="1:26" x14ac:dyDescent="0.25">
      <c r="A37" s="17"/>
      <c r="B37" s="100" t="s">
        <v>346</v>
      </c>
      <c r="C37" s="46"/>
      <c r="D37" s="101" t="s">
        <v>400</v>
      </c>
      <c r="E37" s="29"/>
      <c r="F37" s="46"/>
      <c r="G37" s="115" t="s">
        <v>228</v>
      </c>
      <c r="H37" s="115"/>
      <c r="I37" s="75"/>
      <c r="J37" s="75"/>
      <c r="K37" s="46"/>
      <c r="L37" s="101" t="s">
        <v>401</v>
      </c>
      <c r="M37" s="29"/>
      <c r="N37" s="46"/>
      <c r="O37" s="101" t="s">
        <v>402</v>
      </c>
      <c r="P37" s="75"/>
      <c r="Q37" s="75"/>
      <c r="R37" s="46"/>
      <c r="S37" s="101" t="s">
        <v>403</v>
      </c>
      <c r="T37" s="29"/>
      <c r="U37" s="46"/>
      <c r="V37" s="101" t="s">
        <v>404</v>
      </c>
      <c r="W37" s="29"/>
      <c r="X37" s="46"/>
      <c r="Y37" s="116" t="s">
        <v>347</v>
      </c>
      <c r="Z37" s="116"/>
    </row>
    <row r="38" spans="1:26" x14ac:dyDescent="0.25">
      <c r="A38" s="17"/>
      <c r="B38" s="97" t="s">
        <v>349</v>
      </c>
      <c r="C38" s="33"/>
      <c r="D38" s="99" t="s">
        <v>405</v>
      </c>
      <c r="E38" s="13"/>
      <c r="F38" s="33"/>
      <c r="G38" s="114" t="s">
        <v>406</v>
      </c>
      <c r="H38" s="114"/>
      <c r="I38" s="74"/>
      <c r="J38" s="74"/>
      <c r="K38" s="33"/>
      <c r="L38" s="99" t="s">
        <v>407</v>
      </c>
      <c r="M38" s="13"/>
      <c r="N38" s="33"/>
      <c r="O38" s="98" t="s">
        <v>228</v>
      </c>
      <c r="P38" s="74"/>
      <c r="Q38" s="74"/>
      <c r="R38" s="33"/>
      <c r="S38" s="99" t="s">
        <v>408</v>
      </c>
      <c r="T38" s="13"/>
      <c r="U38" s="33"/>
      <c r="V38" s="99" t="s">
        <v>409</v>
      </c>
      <c r="W38" s="13"/>
      <c r="X38" s="33"/>
      <c r="Y38" s="114" t="s">
        <v>350</v>
      </c>
      <c r="Z38" s="114"/>
    </row>
    <row r="39" spans="1:26" x14ac:dyDescent="0.25">
      <c r="A39" s="17"/>
      <c r="B39" s="100" t="s">
        <v>352</v>
      </c>
      <c r="C39" s="46"/>
      <c r="D39" s="101" t="s">
        <v>277</v>
      </c>
      <c r="E39" s="29"/>
      <c r="F39" s="46"/>
      <c r="G39" s="116" t="s">
        <v>410</v>
      </c>
      <c r="H39" s="116"/>
      <c r="I39" s="75"/>
      <c r="J39" s="75"/>
      <c r="K39" s="46"/>
      <c r="L39" s="101" t="s">
        <v>411</v>
      </c>
      <c r="M39" s="29"/>
      <c r="N39" s="46"/>
      <c r="O39" s="101" t="s">
        <v>412</v>
      </c>
      <c r="P39" s="75"/>
      <c r="Q39" s="75"/>
      <c r="R39" s="46"/>
      <c r="S39" s="101" t="s">
        <v>413</v>
      </c>
      <c r="T39" s="29"/>
      <c r="U39" s="46"/>
      <c r="V39" s="101" t="s">
        <v>414</v>
      </c>
      <c r="W39" s="29"/>
      <c r="X39" s="46"/>
      <c r="Y39" s="116" t="s">
        <v>353</v>
      </c>
      <c r="Z39" s="116"/>
    </row>
    <row r="40" spans="1:26" x14ac:dyDescent="0.25">
      <c r="A40" s="17"/>
      <c r="B40" s="97" t="s">
        <v>355</v>
      </c>
      <c r="C40" s="33"/>
      <c r="D40" s="99" t="s">
        <v>415</v>
      </c>
      <c r="E40" s="13"/>
      <c r="F40" s="33"/>
      <c r="G40" s="114" t="s">
        <v>416</v>
      </c>
      <c r="H40" s="114"/>
      <c r="I40" s="74"/>
      <c r="J40" s="74"/>
      <c r="K40" s="33"/>
      <c r="L40" s="99" t="s">
        <v>417</v>
      </c>
      <c r="M40" s="13"/>
      <c r="N40" s="33"/>
      <c r="O40" s="99" t="s">
        <v>418</v>
      </c>
      <c r="P40" s="74"/>
      <c r="Q40" s="74"/>
      <c r="R40" s="33"/>
      <c r="S40" s="99" t="s">
        <v>419</v>
      </c>
      <c r="T40" s="13"/>
      <c r="U40" s="33"/>
      <c r="V40" s="99" t="s">
        <v>420</v>
      </c>
      <c r="W40" s="13"/>
      <c r="X40" s="33"/>
      <c r="Y40" s="114" t="s">
        <v>356</v>
      </c>
      <c r="Z40" s="114"/>
    </row>
    <row r="41" spans="1:26" x14ac:dyDescent="0.25">
      <c r="A41" s="17"/>
      <c r="B41" s="100" t="s">
        <v>358</v>
      </c>
      <c r="C41" s="46"/>
      <c r="D41" s="101" t="s">
        <v>421</v>
      </c>
      <c r="E41" s="29"/>
      <c r="F41" s="46"/>
      <c r="G41" s="116" t="s">
        <v>422</v>
      </c>
      <c r="H41" s="116"/>
      <c r="I41" s="75"/>
      <c r="J41" s="75"/>
      <c r="K41" s="46"/>
      <c r="L41" s="101" t="s">
        <v>423</v>
      </c>
      <c r="M41" s="29"/>
      <c r="N41" s="46"/>
      <c r="O41" s="102" t="s">
        <v>228</v>
      </c>
      <c r="P41" s="75"/>
      <c r="Q41" s="75"/>
      <c r="R41" s="46"/>
      <c r="S41" s="101" t="s">
        <v>424</v>
      </c>
      <c r="T41" s="29"/>
      <c r="U41" s="46"/>
      <c r="V41" s="101" t="s">
        <v>425</v>
      </c>
      <c r="W41" s="29"/>
      <c r="X41" s="46"/>
      <c r="Y41" s="116" t="s">
        <v>359</v>
      </c>
      <c r="Z41" s="116"/>
    </row>
    <row r="42" spans="1:26" x14ac:dyDescent="0.25">
      <c r="A42" s="17"/>
      <c r="B42" s="97" t="s">
        <v>361</v>
      </c>
      <c r="C42" s="33"/>
      <c r="D42" s="99" t="s">
        <v>426</v>
      </c>
      <c r="E42" s="13"/>
      <c r="F42" s="33"/>
      <c r="G42" s="117" t="s">
        <v>228</v>
      </c>
      <c r="H42" s="117"/>
      <c r="I42" s="74"/>
      <c r="J42" s="74"/>
      <c r="K42" s="33"/>
      <c r="L42" s="99" t="s">
        <v>427</v>
      </c>
      <c r="M42" s="13"/>
      <c r="N42" s="33"/>
      <c r="O42" s="98" t="s">
        <v>228</v>
      </c>
      <c r="P42" s="74"/>
      <c r="Q42" s="74"/>
      <c r="R42" s="33"/>
      <c r="S42" s="99" t="s">
        <v>428</v>
      </c>
      <c r="T42" s="13"/>
      <c r="U42" s="33"/>
      <c r="V42" s="99" t="s">
        <v>429</v>
      </c>
      <c r="W42" s="13"/>
      <c r="X42" s="33"/>
      <c r="Y42" s="114" t="s">
        <v>362</v>
      </c>
      <c r="Z42" s="114"/>
    </row>
    <row r="43" spans="1:26" x14ac:dyDescent="0.25">
      <c r="A43" s="17"/>
      <c r="B43" s="95" t="s">
        <v>364</v>
      </c>
      <c r="C43" s="46"/>
      <c r="D43" s="29"/>
      <c r="E43" s="29"/>
      <c r="F43" s="46"/>
      <c r="G43" s="75"/>
      <c r="H43" s="75"/>
      <c r="I43" s="75"/>
      <c r="J43" s="75"/>
      <c r="K43" s="46"/>
      <c r="L43" s="29"/>
      <c r="M43" s="29"/>
      <c r="N43" s="46"/>
      <c r="O43" s="29"/>
      <c r="P43" s="75"/>
      <c r="Q43" s="75"/>
      <c r="R43" s="46"/>
      <c r="S43" s="29"/>
      <c r="T43" s="29"/>
      <c r="U43" s="46"/>
      <c r="V43" s="29"/>
      <c r="W43" s="29"/>
      <c r="X43" s="46"/>
      <c r="Y43" s="75"/>
      <c r="Z43" s="75"/>
    </row>
    <row r="44" spans="1:26" x14ac:dyDescent="0.25">
      <c r="A44" s="17"/>
      <c r="B44" s="97" t="s">
        <v>365</v>
      </c>
      <c r="C44" s="33"/>
      <c r="D44" s="99" t="s">
        <v>430</v>
      </c>
      <c r="E44" s="13"/>
      <c r="F44" s="33"/>
      <c r="G44" s="114" t="s">
        <v>431</v>
      </c>
      <c r="H44" s="114"/>
      <c r="I44" s="74"/>
      <c r="J44" s="74"/>
      <c r="K44" s="33"/>
      <c r="L44" s="99" t="s">
        <v>432</v>
      </c>
      <c r="M44" s="13"/>
      <c r="N44" s="33"/>
      <c r="O44" s="98" t="s">
        <v>228</v>
      </c>
      <c r="P44" s="74"/>
      <c r="Q44" s="74"/>
      <c r="R44" s="33"/>
      <c r="S44" s="99" t="s">
        <v>433</v>
      </c>
      <c r="T44" s="13"/>
      <c r="U44" s="33"/>
      <c r="V44" s="99" t="s">
        <v>434</v>
      </c>
      <c r="W44" s="13"/>
      <c r="X44" s="33"/>
      <c r="Y44" s="114" t="s">
        <v>366</v>
      </c>
      <c r="Z44" s="114"/>
    </row>
    <row r="45" spans="1:26" x14ac:dyDescent="0.25">
      <c r="A45" s="17"/>
      <c r="B45" s="100" t="s">
        <v>368</v>
      </c>
      <c r="C45" s="46"/>
      <c r="D45" s="102" t="s">
        <v>228</v>
      </c>
      <c r="E45" s="29"/>
      <c r="F45" s="46"/>
      <c r="G45" s="115" t="s">
        <v>228</v>
      </c>
      <c r="H45" s="115"/>
      <c r="I45" s="75"/>
      <c r="J45" s="75"/>
      <c r="K45" s="46"/>
      <c r="L45" s="101" t="s">
        <v>402</v>
      </c>
      <c r="M45" s="29"/>
      <c r="N45" s="46"/>
      <c r="O45" s="102" t="s">
        <v>228</v>
      </c>
      <c r="P45" s="75"/>
      <c r="Q45" s="75"/>
      <c r="R45" s="46"/>
      <c r="S45" s="101" t="s">
        <v>435</v>
      </c>
      <c r="T45" s="29"/>
      <c r="U45" s="46"/>
      <c r="V45" s="101" t="s">
        <v>436</v>
      </c>
      <c r="W45" s="29"/>
      <c r="X45" s="46"/>
      <c r="Y45" s="116" t="s">
        <v>369</v>
      </c>
      <c r="Z45" s="116"/>
    </row>
    <row r="46" spans="1:26" x14ac:dyDescent="0.25">
      <c r="A46" s="17"/>
      <c r="B46" s="97" t="s">
        <v>371</v>
      </c>
      <c r="C46" s="33"/>
      <c r="D46" s="99" t="s">
        <v>437</v>
      </c>
      <c r="E46" s="13"/>
      <c r="F46" s="33"/>
      <c r="G46" s="114" t="s">
        <v>438</v>
      </c>
      <c r="H46" s="114"/>
      <c r="I46" s="74"/>
      <c r="J46" s="74"/>
      <c r="K46" s="33"/>
      <c r="L46" s="99" t="s">
        <v>439</v>
      </c>
      <c r="M46" s="13"/>
      <c r="N46" s="33"/>
      <c r="O46" s="99" t="s">
        <v>440</v>
      </c>
      <c r="P46" s="74"/>
      <c r="Q46" s="74"/>
      <c r="R46" s="33"/>
      <c r="S46" s="98" t="s">
        <v>228</v>
      </c>
      <c r="T46" s="13"/>
      <c r="U46" s="33"/>
      <c r="V46" s="99" t="s">
        <v>441</v>
      </c>
      <c r="W46" s="13"/>
      <c r="X46" s="33"/>
      <c r="Y46" s="114" t="s">
        <v>372</v>
      </c>
      <c r="Z46" s="114"/>
    </row>
    <row r="47" spans="1:26" x14ac:dyDescent="0.25">
      <c r="A47" s="17"/>
      <c r="B47" s="100" t="s">
        <v>374</v>
      </c>
      <c r="C47" s="46"/>
      <c r="D47" s="101" t="s">
        <v>442</v>
      </c>
      <c r="E47" s="29"/>
      <c r="F47" s="46"/>
      <c r="G47" s="115" t="s">
        <v>228</v>
      </c>
      <c r="H47" s="115"/>
      <c r="I47" s="75"/>
      <c r="J47" s="75"/>
      <c r="K47" s="46"/>
      <c r="L47" s="102" t="s">
        <v>228</v>
      </c>
      <c r="M47" s="29"/>
      <c r="N47" s="46"/>
      <c r="O47" s="102" t="s">
        <v>228</v>
      </c>
      <c r="P47" s="75"/>
      <c r="Q47" s="75"/>
      <c r="R47" s="46"/>
      <c r="S47" s="101" t="s">
        <v>443</v>
      </c>
      <c r="T47" s="29"/>
      <c r="U47" s="46"/>
      <c r="V47" s="101" t="s">
        <v>444</v>
      </c>
      <c r="W47" s="29"/>
      <c r="X47" s="46"/>
      <c r="Y47" s="116" t="s">
        <v>375</v>
      </c>
      <c r="Z47" s="116"/>
    </row>
    <row r="48" spans="1:26" x14ac:dyDescent="0.25">
      <c r="A48" s="17"/>
      <c r="B48" s="97" t="s">
        <v>377</v>
      </c>
      <c r="C48" s="33"/>
      <c r="D48" s="99" t="s">
        <v>445</v>
      </c>
      <c r="E48" s="13"/>
      <c r="F48" s="33"/>
      <c r="G48" s="114" t="s">
        <v>446</v>
      </c>
      <c r="H48" s="114"/>
      <c r="I48" s="74"/>
      <c r="J48" s="74"/>
      <c r="K48" s="33"/>
      <c r="L48" s="99" t="s">
        <v>447</v>
      </c>
      <c r="M48" s="13"/>
      <c r="N48" s="33"/>
      <c r="O48" s="99" t="s">
        <v>448</v>
      </c>
      <c r="P48" s="74"/>
      <c r="Q48" s="74"/>
      <c r="R48" s="33"/>
      <c r="S48" s="99" t="s">
        <v>449</v>
      </c>
      <c r="T48" s="13"/>
      <c r="U48" s="33"/>
      <c r="V48" s="99" t="s">
        <v>450</v>
      </c>
      <c r="W48" s="13"/>
      <c r="X48" s="33"/>
      <c r="Y48" s="114" t="s">
        <v>378</v>
      </c>
      <c r="Z48" s="114"/>
    </row>
    <row r="49" spans="1:36" x14ac:dyDescent="0.25">
      <c r="A49" s="17"/>
      <c r="B49" s="100" t="s">
        <v>380</v>
      </c>
      <c r="C49" s="46"/>
      <c r="D49" s="101" t="s">
        <v>451</v>
      </c>
      <c r="E49" s="29"/>
      <c r="F49" s="46"/>
      <c r="G49" s="116" t="s">
        <v>452</v>
      </c>
      <c r="H49" s="116"/>
      <c r="I49" s="75"/>
      <c r="J49" s="75"/>
      <c r="K49" s="46"/>
      <c r="L49" s="101" t="s">
        <v>453</v>
      </c>
      <c r="M49" s="29"/>
      <c r="N49" s="46"/>
      <c r="O49" s="102" t="s">
        <v>228</v>
      </c>
      <c r="P49" s="75"/>
      <c r="Q49" s="75"/>
      <c r="R49" s="46"/>
      <c r="S49" s="102" t="s">
        <v>228</v>
      </c>
      <c r="T49" s="29"/>
      <c r="U49" s="46"/>
      <c r="V49" s="101" t="s">
        <v>454</v>
      </c>
      <c r="W49" s="29"/>
      <c r="X49" s="46"/>
      <c r="Y49" s="116" t="s">
        <v>381</v>
      </c>
      <c r="Z49" s="116"/>
    </row>
    <row r="50" spans="1:36" ht="15.75" thickBot="1" x14ac:dyDescent="0.3">
      <c r="A50" s="17"/>
      <c r="B50" s="97" t="s">
        <v>383</v>
      </c>
      <c r="C50" s="103"/>
      <c r="D50" s="104" t="s">
        <v>455</v>
      </c>
      <c r="E50" s="13"/>
      <c r="F50" s="103"/>
      <c r="G50" s="118" t="s">
        <v>456</v>
      </c>
      <c r="H50" s="118"/>
      <c r="I50" s="74"/>
      <c r="J50" s="74"/>
      <c r="K50" s="103"/>
      <c r="L50" s="104" t="s">
        <v>457</v>
      </c>
      <c r="M50" s="13"/>
      <c r="N50" s="103"/>
      <c r="O50" s="104" t="s">
        <v>458</v>
      </c>
      <c r="P50" s="74"/>
      <c r="Q50" s="74"/>
      <c r="R50" s="103"/>
      <c r="S50" s="104" t="s">
        <v>459</v>
      </c>
      <c r="T50" s="13"/>
      <c r="U50" s="103"/>
      <c r="V50" s="104" t="s">
        <v>460</v>
      </c>
      <c r="W50" s="13"/>
      <c r="X50" s="103"/>
      <c r="Y50" s="118" t="s">
        <v>384</v>
      </c>
      <c r="Z50" s="118"/>
    </row>
    <row r="51" spans="1:36" ht="15.75" thickBot="1" x14ac:dyDescent="0.3">
      <c r="A51" s="17"/>
      <c r="B51" s="95" t="s">
        <v>132</v>
      </c>
      <c r="C51" s="105" t="s">
        <v>225</v>
      </c>
      <c r="D51" s="106" t="s">
        <v>461</v>
      </c>
      <c r="E51" s="29"/>
      <c r="F51" s="105" t="s">
        <v>225</v>
      </c>
      <c r="G51" s="119" t="s">
        <v>462</v>
      </c>
      <c r="H51" s="119"/>
      <c r="I51" s="75"/>
      <c r="J51" s="75"/>
      <c r="K51" s="105" t="s">
        <v>225</v>
      </c>
      <c r="L51" s="106" t="s">
        <v>463</v>
      </c>
      <c r="M51" s="29"/>
      <c r="N51" s="105" t="s">
        <v>225</v>
      </c>
      <c r="O51" s="106" t="s">
        <v>464</v>
      </c>
      <c r="P51" s="75"/>
      <c r="Q51" s="75"/>
      <c r="R51" s="105" t="s">
        <v>225</v>
      </c>
      <c r="S51" s="106" t="s">
        <v>465</v>
      </c>
      <c r="T51" s="29"/>
      <c r="U51" s="105" t="s">
        <v>225</v>
      </c>
      <c r="V51" s="106" t="s">
        <v>466</v>
      </c>
      <c r="W51" s="29"/>
      <c r="X51" s="105" t="s">
        <v>225</v>
      </c>
      <c r="Y51" s="119" t="s">
        <v>387</v>
      </c>
      <c r="Z51" s="119"/>
    </row>
    <row r="52" spans="1:36" ht="15.75" thickTop="1" x14ac:dyDescent="0.25">
      <c r="A52" s="17"/>
      <c r="B52" s="107"/>
      <c r="C52" s="108"/>
      <c r="D52" s="43"/>
      <c r="E52" s="13"/>
      <c r="F52" s="43"/>
      <c r="G52" s="120"/>
      <c r="H52" s="120"/>
      <c r="I52" s="74"/>
      <c r="J52" s="74"/>
      <c r="K52" s="43"/>
      <c r="L52" s="43"/>
      <c r="M52" s="13"/>
      <c r="N52" s="43"/>
      <c r="O52" s="43"/>
      <c r="P52" s="74"/>
      <c r="Q52" s="74"/>
      <c r="R52" s="43"/>
      <c r="S52" s="43"/>
      <c r="T52" s="13"/>
      <c r="U52" s="43"/>
      <c r="V52" s="43"/>
      <c r="W52" s="13"/>
      <c r="X52" s="43"/>
      <c r="Y52" s="120"/>
      <c r="Z52" s="120"/>
    </row>
    <row r="53" spans="1:36" x14ac:dyDescent="0.25">
      <c r="A53" s="17"/>
      <c r="B53" s="74" t="s">
        <v>467</v>
      </c>
      <c r="C53" s="74"/>
      <c r="D53" s="74"/>
      <c r="E53" s="74"/>
      <c r="F53" s="74"/>
      <c r="G53" s="74"/>
      <c r="H53" s="74"/>
      <c r="I53" s="74"/>
      <c r="J53" s="74"/>
      <c r="K53" s="74"/>
      <c r="L53" s="74"/>
      <c r="M53" s="74"/>
      <c r="N53" s="74"/>
      <c r="O53" s="74"/>
      <c r="P53" s="74"/>
      <c r="Q53" s="74"/>
      <c r="R53" s="74"/>
      <c r="S53" s="74"/>
      <c r="T53" s="74"/>
      <c r="U53" s="74"/>
      <c r="V53" s="74"/>
      <c r="W53" s="74"/>
      <c r="X53" s="74"/>
      <c r="Y53" s="74"/>
      <c r="Z53" s="74"/>
      <c r="AA53" s="74"/>
      <c r="AB53" s="74"/>
      <c r="AC53" s="74"/>
      <c r="AD53" s="74"/>
      <c r="AE53" s="74"/>
      <c r="AF53" s="74"/>
      <c r="AG53" s="74"/>
      <c r="AH53" s="74"/>
      <c r="AI53" s="74"/>
      <c r="AJ53" s="74"/>
    </row>
    <row r="54" spans="1:36" x14ac:dyDescent="0.25">
      <c r="A54" s="17"/>
      <c r="B54" s="80" t="s">
        <v>468</v>
      </c>
      <c r="C54" s="80"/>
      <c r="D54" s="80"/>
      <c r="E54" s="80"/>
      <c r="F54" s="80"/>
      <c r="G54" s="80"/>
      <c r="H54" s="80"/>
      <c r="I54" s="80"/>
      <c r="J54" s="80"/>
      <c r="K54" s="80"/>
      <c r="L54" s="80"/>
      <c r="M54" s="80"/>
      <c r="N54" s="80"/>
      <c r="O54" s="80"/>
      <c r="P54" s="80"/>
      <c r="Q54" s="80"/>
      <c r="R54" s="80"/>
      <c r="S54" s="80"/>
      <c r="T54" s="80"/>
      <c r="U54" s="80"/>
      <c r="V54" s="80"/>
      <c r="W54" s="80"/>
      <c r="X54" s="80"/>
      <c r="Y54" s="80"/>
      <c r="Z54" s="80"/>
      <c r="AA54" s="80"/>
      <c r="AB54" s="80"/>
      <c r="AC54" s="80"/>
      <c r="AD54" s="80"/>
      <c r="AE54" s="80"/>
      <c r="AF54" s="80"/>
      <c r="AG54" s="80"/>
      <c r="AH54" s="80"/>
      <c r="AI54" s="80"/>
      <c r="AJ54" s="80"/>
    </row>
    <row r="55" spans="1:36" x14ac:dyDescent="0.25">
      <c r="A55" s="17"/>
      <c r="B55" s="83"/>
      <c r="C55" s="83"/>
      <c r="D55" s="83"/>
      <c r="E55" s="83"/>
      <c r="F55" s="83"/>
      <c r="G55" s="83"/>
      <c r="H55" s="83"/>
      <c r="I55" s="83"/>
      <c r="J55" s="83"/>
      <c r="K55" s="83"/>
      <c r="L55" s="83"/>
      <c r="M55" s="83"/>
      <c r="N55" s="83"/>
      <c r="O55" s="83"/>
      <c r="P55" s="83"/>
      <c r="Q55" s="83"/>
      <c r="R55" s="83"/>
      <c r="S55" s="83"/>
      <c r="T55" s="83"/>
      <c r="U55" s="83"/>
      <c r="V55" s="83"/>
      <c r="W55" s="83"/>
      <c r="X55" s="83"/>
      <c r="Y55" s="83"/>
      <c r="Z55" s="83"/>
      <c r="AA55" s="83"/>
      <c r="AB55" s="83"/>
      <c r="AC55" s="83"/>
      <c r="AD55" s="83"/>
      <c r="AE55" s="83"/>
      <c r="AF55" s="83"/>
      <c r="AG55" s="83"/>
      <c r="AH55" s="83"/>
      <c r="AI55" s="83"/>
      <c r="AJ55" s="83"/>
    </row>
    <row r="56" spans="1:36" x14ac:dyDescent="0.25">
      <c r="A56" s="17"/>
      <c r="B56" s="18"/>
      <c r="C56" s="19"/>
      <c r="D56" s="19"/>
      <c r="E56" s="19"/>
      <c r="F56" s="19"/>
      <c r="G56" s="19"/>
      <c r="H56" s="19"/>
      <c r="I56" s="19"/>
      <c r="J56" s="19"/>
      <c r="K56" s="19"/>
      <c r="L56" s="19"/>
      <c r="M56" s="19"/>
      <c r="N56" s="19"/>
      <c r="O56" s="19"/>
      <c r="P56" s="19"/>
      <c r="Q56" s="19"/>
      <c r="R56" s="19"/>
      <c r="S56" s="19"/>
      <c r="T56" s="19"/>
      <c r="U56" s="19"/>
      <c r="V56" s="19"/>
    </row>
    <row r="57" spans="1:36" ht="15.75" thickBot="1" x14ac:dyDescent="0.3">
      <c r="A57" s="17"/>
      <c r="B57" s="94"/>
      <c r="C57" s="110" t="s">
        <v>390</v>
      </c>
      <c r="D57" s="110"/>
      <c r="E57" s="22"/>
      <c r="F57" s="110" t="s">
        <v>391</v>
      </c>
      <c r="G57" s="110"/>
      <c r="H57" s="22"/>
      <c r="I57" s="110" t="s">
        <v>392</v>
      </c>
      <c r="J57" s="110"/>
      <c r="K57" s="22"/>
      <c r="L57" s="112" t="s">
        <v>393</v>
      </c>
      <c r="M57" s="112"/>
      <c r="N57" s="22"/>
      <c r="O57" s="110" t="s">
        <v>394</v>
      </c>
      <c r="P57" s="110"/>
      <c r="Q57" s="22"/>
      <c r="R57" s="110" t="s">
        <v>395</v>
      </c>
      <c r="S57" s="110"/>
      <c r="T57" s="22"/>
      <c r="U57" s="110" t="s">
        <v>396</v>
      </c>
      <c r="V57" s="110"/>
    </row>
    <row r="58" spans="1:36" x14ac:dyDescent="0.25">
      <c r="A58" s="17"/>
      <c r="B58" s="95" t="s">
        <v>342</v>
      </c>
      <c r="C58" s="96"/>
      <c r="D58" s="27"/>
      <c r="E58" s="29"/>
      <c r="F58" s="27"/>
      <c r="G58" s="27"/>
      <c r="H58" s="29"/>
      <c r="I58" s="27"/>
      <c r="J58" s="27"/>
      <c r="K58" s="29"/>
      <c r="L58" s="27"/>
      <c r="M58" s="27"/>
      <c r="N58" s="29"/>
      <c r="O58" s="27"/>
      <c r="P58" s="27"/>
      <c r="Q58" s="29"/>
      <c r="R58" s="27"/>
      <c r="S58" s="27"/>
      <c r="T58" s="29"/>
      <c r="U58" s="27"/>
      <c r="V58" s="27"/>
    </row>
    <row r="59" spans="1:36" x14ac:dyDescent="0.25">
      <c r="A59" s="17"/>
      <c r="B59" s="97" t="s">
        <v>343</v>
      </c>
      <c r="C59" s="98" t="s">
        <v>225</v>
      </c>
      <c r="D59" s="98" t="s">
        <v>228</v>
      </c>
      <c r="E59" s="13"/>
      <c r="F59" s="98" t="s">
        <v>225</v>
      </c>
      <c r="G59" s="98" t="s">
        <v>228</v>
      </c>
      <c r="H59" s="13"/>
      <c r="I59" s="98" t="s">
        <v>225</v>
      </c>
      <c r="J59" s="98" t="s">
        <v>228</v>
      </c>
      <c r="K59" s="13"/>
      <c r="L59" s="98" t="s">
        <v>225</v>
      </c>
      <c r="M59" s="98" t="s">
        <v>228</v>
      </c>
      <c r="N59" s="13"/>
      <c r="O59" s="98" t="s">
        <v>225</v>
      </c>
      <c r="P59" s="99" t="s">
        <v>469</v>
      </c>
      <c r="Q59" s="13"/>
      <c r="R59" s="98" t="s">
        <v>225</v>
      </c>
      <c r="S59" s="99" t="s">
        <v>470</v>
      </c>
      <c r="T59" s="13"/>
      <c r="U59" s="98" t="s">
        <v>225</v>
      </c>
      <c r="V59" s="99" t="s">
        <v>345</v>
      </c>
    </row>
    <row r="60" spans="1:36" x14ac:dyDescent="0.25">
      <c r="A60" s="17"/>
      <c r="B60" s="100" t="s">
        <v>346</v>
      </c>
      <c r="C60" s="46"/>
      <c r="D60" s="101" t="s">
        <v>471</v>
      </c>
      <c r="E60" s="29"/>
      <c r="F60" s="46"/>
      <c r="G60" s="101" t="s">
        <v>472</v>
      </c>
      <c r="H60" s="29"/>
      <c r="I60" s="46"/>
      <c r="J60" s="101" t="s">
        <v>473</v>
      </c>
      <c r="K60" s="29"/>
      <c r="L60" s="46"/>
      <c r="M60" s="101" t="s">
        <v>474</v>
      </c>
      <c r="N60" s="29"/>
      <c r="O60" s="46"/>
      <c r="P60" s="101" t="s">
        <v>475</v>
      </c>
      <c r="Q60" s="29"/>
      <c r="R60" s="46"/>
      <c r="S60" s="101" t="s">
        <v>476</v>
      </c>
      <c r="T60" s="29"/>
      <c r="U60" s="46"/>
      <c r="V60" s="101" t="s">
        <v>348</v>
      </c>
    </row>
    <row r="61" spans="1:36" x14ac:dyDescent="0.25">
      <c r="A61" s="17"/>
      <c r="B61" s="97" t="s">
        <v>349</v>
      </c>
      <c r="C61" s="33"/>
      <c r="D61" s="99" t="s">
        <v>477</v>
      </c>
      <c r="E61" s="13"/>
      <c r="F61" s="33"/>
      <c r="G61" s="99" t="s">
        <v>478</v>
      </c>
      <c r="H61" s="13"/>
      <c r="I61" s="33"/>
      <c r="J61" s="99" t="s">
        <v>479</v>
      </c>
      <c r="K61" s="13"/>
      <c r="L61" s="33"/>
      <c r="M61" s="98" t="s">
        <v>228</v>
      </c>
      <c r="N61" s="13"/>
      <c r="O61" s="33"/>
      <c r="P61" s="99" t="s">
        <v>480</v>
      </c>
      <c r="Q61" s="13"/>
      <c r="R61" s="33"/>
      <c r="S61" s="99" t="s">
        <v>481</v>
      </c>
      <c r="T61" s="13"/>
      <c r="U61" s="33"/>
      <c r="V61" s="99" t="s">
        <v>351</v>
      </c>
    </row>
    <row r="62" spans="1:36" x14ac:dyDescent="0.25">
      <c r="A62" s="17"/>
      <c r="B62" s="100" t="s">
        <v>352</v>
      </c>
      <c r="C62" s="46"/>
      <c r="D62" s="101" t="s">
        <v>482</v>
      </c>
      <c r="E62" s="29"/>
      <c r="F62" s="46"/>
      <c r="G62" s="102" t="s">
        <v>228</v>
      </c>
      <c r="H62" s="29"/>
      <c r="I62" s="46"/>
      <c r="J62" s="101" t="s">
        <v>483</v>
      </c>
      <c r="K62" s="29"/>
      <c r="L62" s="46"/>
      <c r="M62" s="101" t="s">
        <v>484</v>
      </c>
      <c r="N62" s="29"/>
      <c r="O62" s="46"/>
      <c r="P62" s="101" t="s">
        <v>485</v>
      </c>
      <c r="Q62" s="29"/>
      <c r="R62" s="46"/>
      <c r="S62" s="101" t="s">
        <v>486</v>
      </c>
      <c r="T62" s="29"/>
      <c r="U62" s="46"/>
      <c r="V62" s="101" t="s">
        <v>354</v>
      </c>
    </row>
    <row r="63" spans="1:36" x14ac:dyDescent="0.25">
      <c r="A63" s="17"/>
      <c r="B63" s="97" t="s">
        <v>355</v>
      </c>
      <c r="C63" s="33"/>
      <c r="D63" s="99" t="s">
        <v>487</v>
      </c>
      <c r="E63" s="13"/>
      <c r="F63" s="33"/>
      <c r="G63" s="99" t="s">
        <v>401</v>
      </c>
      <c r="H63" s="13"/>
      <c r="I63" s="33"/>
      <c r="J63" s="99" t="s">
        <v>488</v>
      </c>
      <c r="K63" s="13"/>
      <c r="L63" s="33"/>
      <c r="M63" s="99" t="s">
        <v>489</v>
      </c>
      <c r="N63" s="13"/>
      <c r="O63" s="33"/>
      <c r="P63" s="99" t="s">
        <v>490</v>
      </c>
      <c r="Q63" s="13"/>
      <c r="R63" s="33"/>
      <c r="S63" s="99" t="s">
        <v>491</v>
      </c>
      <c r="T63" s="13"/>
      <c r="U63" s="33"/>
      <c r="V63" s="99" t="s">
        <v>357</v>
      </c>
    </row>
    <row r="64" spans="1:36" x14ac:dyDescent="0.25">
      <c r="A64" s="17"/>
      <c r="B64" s="100" t="s">
        <v>358</v>
      </c>
      <c r="C64" s="46"/>
      <c r="D64" s="101" t="s">
        <v>492</v>
      </c>
      <c r="E64" s="29"/>
      <c r="F64" s="46"/>
      <c r="G64" s="101" t="s">
        <v>493</v>
      </c>
      <c r="H64" s="29"/>
      <c r="I64" s="46"/>
      <c r="J64" s="101" t="s">
        <v>494</v>
      </c>
      <c r="K64" s="29"/>
      <c r="L64" s="46"/>
      <c r="M64" s="101" t="s">
        <v>495</v>
      </c>
      <c r="N64" s="29"/>
      <c r="O64" s="46"/>
      <c r="P64" s="101" t="s">
        <v>496</v>
      </c>
      <c r="Q64" s="29"/>
      <c r="R64" s="46"/>
      <c r="S64" s="101" t="s">
        <v>497</v>
      </c>
      <c r="T64" s="29"/>
      <c r="U64" s="46"/>
      <c r="V64" s="101" t="s">
        <v>360</v>
      </c>
    </row>
    <row r="65" spans="1:36" x14ac:dyDescent="0.25">
      <c r="A65" s="17"/>
      <c r="B65" s="97" t="s">
        <v>361</v>
      </c>
      <c r="C65" s="33"/>
      <c r="D65" s="99" t="s">
        <v>498</v>
      </c>
      <c r="E65" s="13"/>
      <c r="F65" s="33"/>
      <c r="G65" s="99" t="s">
        <v>499</v>
      </c>
      <c r="H65" s="13"/>
      <c r="I65" s="33"/>
      <c r="J65" s="99" t="s">
        <v>500</v>
      </c>
      <c r="K65" s="13"/>
      <c r="L65" s="33"/>
      <c r="M65" s="98" t="s">
        <v>228</v>
      </c>
      <c r="N65" s="13"/>
      <c r="O65" s="33"/>
      <c r="P65" s="99" t="s">
        <v>501</v>
      </c>
      <c r="Q65" s="13"/>
      <c r="R65" s="33"/>
      <c r="S65" s="99" t="s">
        <v>502</v>
      </c>
      <c r="T65" s="13"/>
      <c r="U65" s="33"/>
      <c r="V65" s="99" t="s">
        <v>363</v>
      </c>
    </row>
    <row r="66" spans="1:36" x14ac:dyDescent="0.25">
      <c r="A66" s="17"/>
      <c r="B66" s="95" t="s">
        <v>364</v>
      </c>
      <c r="C66" s="46"/>
      <c r="D66" s="29"/>
      <c r="E66" s="29"/>
      <c r="F66" s="46"/>
      <c r="G66" s="29"/>
      <c r="H66" s="29"/>
      <c r="I66" s="46"/>
      <c r="J66" s="29"/>
      <c r="K66" s="29"/>
      <c r="L66" s="46"/>
      <c r="M66" s="29"/>
      <c r="N66" s="29"/>
      <c r="O66" s="46"/>
      <c r="P66" s="29"/>
      <c r="Q66" s="29"/>
      <c r="R66" s="46"/>
      <c r="S66" s="29"/>
      <c r="T66" s="29"/>
      <c r="U66" s="46"/>
      <c r="V66" s="29"/>
    </row>
    <row r="67" spans="1:36" x14ac:dyDescent="0.25">
      <c r="A67" s="17"/>
      <c r="B67" s="97" t="s">
        <v>365</v>
      </c>
      <c r="C67" s="33"/>
      <c r="D67" s="99" t="s">
        <v>503</v>
      </c>
      <c r="E67" s="13"/>
      <c r="F67" s="33"/>
      <c r="G67" s="99" t="s">
        <v>504</v>
      </c>
      <c r="H67" s="13"/>
      <c r="I67" s="33"/>
      <c r="J67" s="99" t="s">
        <v>505</v>
      </c>
      <c r="K67" s="13"/>
      <c r="L67" s="33"/>
      <c r="M67" s="98" t="s">
        <v>228</v>
      </c>
      <c r="N67" s="13"/>
      <c r="O67" s="33"/>
      <c r="P67" s="99" t="s">
        <v>506</v>
      </c>
      <c r="Q67" s="13"/>
      <c r="R67" s="33"/>
      <c r="S67" s="99" t="s">
        <v>507</v>
      </c>
      <c r="T67" s="13"/>
      <c r="U67" s="33"/>
      <c r="V67" s="99" t="s">
        <v>367</v>
      </c>
    </row>
    <row r="68" spans="1:36" x14ac:dyDescent="0.25">
      <c r="A68" s="17"/>
      <c r="B68" s="100" t="s">
        <v>368</v>
      </c>
      <c r="C68" s="46"/>
      <c r="D68" s="101" t="s">
        <v>508</v>
      </c>
      <c r="E68" s="29"/>
      <c r="F68" s="46"/>
      <c r="G68" s="102" t="s">
        <v>228</v>
      </c>
      <c r="H68" s="29"/>
      <c r="I68" s="46"/>
      <c r="J68" s="102" t="s">
        <v>228</v>
      </c>
      <c r="K68" s="29"/>
      <c r="L68" s="46"/>
      <c r="M68" s="102" t="s">
        <v>228</v>
      </c>
      <c r="N68" s="29"/>
      <c r="O68" s="46"/>
      <c r="P68" s="101" t="s">
        <v>509</v>
      </c>
      <c r="Q68" s="29"/>
      <c r="R68" s="46"/>
      <c r="S68" s="101" t="s">
        <v>510</v>
      </c>
      <c r="T68" s="29"/>
      <c r="U68" s="46"/>
      <c r="V68" s="101" t="s">
        <v>370</v>
      </c>
    </row>
    <row r="69" spans="1:36" x14ac:dyDescent="0.25">
      <c r="A69" s="17"/>
      <c r="B69" s="97" t="s">
        <v>371</v>
      </c>
      <c r="C69" s="33"/>
      <c r="D69" s="99" t="s">
        <v>511</v>
      </c>
      <c r="E69" s="13"/>
      <c r="F69" s="33"/>
      <c r="G69" s="99" t="s">
        <v>512</v>
      </c>
      <c r="H69" s="13"/>
      <c r="I69" s="33"/>
      <c r="J69" s="99" t="s">
        <v>513</v>
      </c>
      <c r="K69" s="13"/>
      <c r="L69" s="33"/>
      <c r="M69" s="99" t="s">
        <v>514</v>
      </c>
      <c r="N69" s="13"/>
      <c r="O69" s="33"/>
      <c r="P69" s="98" t="s">
        <v>228</v>
      </c>
      <c r="Q69" s="13"/>
      <c r="R69" s="33"/>
      <c r="S69" s="99" t="s">
        <v>515</v>
      </c>
      <c r="T69" s="13"/>
      <c r="U69" s="33"/>
      <c r="V69" s="99" t="s">
        <v>373</v>
      </c>
    </row>
    <row r="70" spans="1:36" x14ac:dyDescent="0.25">
      <c r="A70" s="17"/>
      <c r="B70" s="100" t="s">
        <v>374</v>
      </c>
      <c r="C70" s="46"/>
      <c r="D70" s="101" t="s">
        <v>516</v>
      </c>
      <c r="E70" s="29"/>
      <c r="F70" s="46"/>
      <c r="G70" s="102" t="s">
        <v>228</v>
      </c>
      <c r="H70" s="29"/>
      <c r="I70" s="46"/>
      <c r="J70" s="101" t="s">
        <v>517</v>
      </c>
      <c r="K70" s="29"/>
      <c r="L70" s="46"/>
      <c r="M70" s="102" t="s">
        <v>228</v>
      </c>
      <c r="N70" s="29"/>
      <c r="O70" s="46"/>
      <c r="P70" s="101" t="s">
        <v>518</v>
      </c>
      <c r="Q70" s="29"/>
      <c r="R70" s="46"/>
      <c r="S70" s="101" t="s">
        <v>519</v>
      </c>
      <c r="T70" s="29"/>
      <c r="U70" s="46"/>
      <c r="V70" s="101" t="s">
        <v>376</v>
      </c>
    </row>
    <row r="71" spans="1:36" x14ac:dyDescent="0.25">
      <c r="A71" s="17"/>
      <c r="B71" s="97" t="s">
        <v>377</v>
      </c>
      <c r="C71" s="33"/>
      <c r="D71" s="99" t="s">
        <v>520</v>
      </c>
      <c r="E71" s="13"/>
      <c r="F71" s="33"/>
      <c r="G71" s="99" t="s">
        <v>521</v>
      </c>
      <c r="H71" s="13"/>
      <c r="I71" s="33"/>
      <c r="J71" s="99" t="s">
        <v>522</v>
      </c>
      <c r="K71" s="13"/>
      <c r="L71" s="33"/>
      <c r="M71" s="99" t="s">
        <v>523</v>
      </c>
      <c r="N71" s="13"/>
      <c r="O71" s="33"/>
      <c r="P71" s="99" t="s">
        <v>524</v>
      </c>
      <c r="Q71" s="13"/>
      <c r="R71" s="33"/>
      <c r="S71" s="99" t="s">
        <v>525</v>
      </c>
      <c r="T71" s="13"/>
      <c r="U71" s="33"/>
      <c r="V71" s="99" t="s">
        <v>379</v>
      </c>
    </row>
    <row r="72" spans="1:36" x14ac:dyDescent="0.25">
      <c r="A72" s="17"/>
      <c r="B72" s="100" t="s">
        <v>380</v>
      </c>
      <c r="C72" s="46"/>
      <c r="D72" s="101" t="s">
        <v>526</v>
      </c>
      <c r="E72" s="29"/>
      <c r="F72" s="46"/>
      <c r="G72" s="101" t="s">
        <v>527</v>
      </c>
      <c r="H72" s="29"/>
      <c r="I72" s="46"/>
      <c r="J72" s="101" t="s">
        <v>528</v>
      </c>
      <c r="K72" s="29"/>
      <c r="L72" s="46"/>
      <c r="M72" s="102" t="s">
        <v>228</v>
      </c>
      <c r="N72" s="29"/>
      <c r="O72" s="46"/>
      <c r="P72" s="102" t="s">
        <v>228</v>
      </c>
      <c r="Q72" s="29"/>
      <c r="R72" s="46"/>
      <c r="S72" s="101" t="s">
        <v>529</v>
      </c>
      <c r="T72" s="29"/>
      <c r="U72" s="46"/>
      <c r="V72" s="101" t="s">
        <v>382</v>
      </c>
    </row>
    <row r="73" spans="1:36" ht="15.75" thickBot="1" x14ac:dyDescent="0.3">
      <c r="A73" s="17"/>
      <c r="B73" s="97" t="s">
        <v>383</v>
      </c>
      <c r="C73" s="103"/>
      <c r="D73" s="104" t="s">
        <v>530</v>
      </c>
      <c r="E73" s="13"/>
      <c r="F73" s="103"/>
      <c r="G73" s="104" t="s">
        <v>531</v>
      </c>
      <c r="H73" s="13"/>
      <c r="I73" s="103"/>
      <c r="J73" s="104" t="s">
        <v>532</v>
      </c>
      <c r="K73" s="13"/>
      <c r="L73" s="103"/>
      <c r="M73" s="104" t="s">
        <v>533</v>
      </c>
      <c r="N73" s="13"/>
      <c r="O73" s="103"/>
      <c r="P73" s="104" t="s">
        <v>534</v>
      </c>
      <c r="Q73" s="13"/>
      <c r="R73" s="103"/>
      <c r="S73" s="104" t="s">
        <v>535</v>
      </c>
      <c r="T73" s="13"/>
      <c r="U73" s="103"/>
      <c r="V73" s="104" t="s">
        <v>385</v>
      </c>
    </row>
    <row r="74" spans="1:36" ht="15.75" thickBot="1" x14ac:dyDescent="0.3">
      <c r="A74" s="17"/>
      <c r="B74" s="121" t="s">
        <v>132</v>
      </c>
      <c r="C74" s="105" t="s">
        <v>225</v>
      </c>
      <c r="D74" s="106" t="s">
        <v>536</v>
      </c>
      <c r="E74" s="29"/>
      <c r="F74" s="105" t="s">
        <v>225</v>
      </c>
      <c r="G74" s="106" t="s">
        <v>537</v>
      </c>
      <c r="H74" s="29"/>
      <c r="I74" s="105" t="s">
        <v>225</v>
      </c>
      <c r="J74" s="106" t="s">
        <v>538</v>
      </c>
      <c r="K74" s="29"/>
      <c r="L74" s="105" t="s">
        <v>225</v>
      </c>
      <c r="M74" s="106" t="s">
        <v>539</v>
      </c>
      <c r="N74" s="29"/>
      <c r="O74" s="105" t="s">
        <v>225</v>
      </c>
      <c r="P74" s="106" t="s">
        <v>540</v>
      </c>
      <c r="Q74" s="29"/>
      <c r="R74" s="105" t="s">
        <v>225</v>
      </c>
      <c r="S74" s="106" t="s">
        <v>541</v>
      </c>
      <c r="T74" s="29"/>
      <c r="U74" s="105" t="s">
        <v>225</v>
      </c>
      <c r="V74" s="106" t="s">
        <v>388</v>
      </c>
    </row>
    <row r="75" spans="1:36" ht="15.75" thickTop="1" x14ac:dyDescent="0.25">
      <c r="A75" s="17"/>
      <c r="B75" s="107"/>
      <c r="C75" s="108"/>
      <c r="D75" s="43"/>
      <c r="E75" s="13"/>
      <c r="F75" s="43"/>
      <c r="G75" s="43"/>
      <c r="H75" s="13"/>
      <c r="I75" s="43"/>
      <c r="J75" s="43"/>
      <c r="K75" s="13"/>
      <c r="L75" s="43"/>
      <c r="M75" s="43"/>
      <c r="N75" s="13"/>
      <c r="O75" s="43"/>
      <c r="P75" s="43"/>
      <c r="Q75" s="13"/>
      <c r="R75" s="43"/>
      <c r="S75" s="43"/>
      <c r="T75" s="13"/>
      <c r="U75" s="43"/>
      <c r="V75" s="43"/>
    </row>
    <row r="76" spans="1:36" x14ac:dyDescent="0.25">
      <c r="A76" s="17"/>
      <c r="B76" s="74"/>
      <c r="C76" s="74"/>
      <c r="D76" s="74"/>
      <c r="E76" s="74"/>
      <c r="F76" s="74"/>
      <c r="G76" s="74"/>
      <c r="H76" s="74"/>
      <c r="I76" s="74"/>
      <c r="J76" s="74"/>
      <c r="K76" s="74"/>
      <c r="L76" s="74"/>
      <c r="M76" s="74"/>
      <c r="N76" s="74"/>
      <c r="O76" s="74"/>
      <c r="P76" s="74"/>
      <c r="Q76" s="74"/>
      <c r="R76" s="74"/>
      <c r="S76" s="74"/>
      <c r="T76" s="74"/>
      <c r="U76" s="74"/>
      <c r="V76" s="74"/>
      <c r="W76" s="74"/>
      <c r="X76" s="74"/>
      <c r="Y76" s="74"/>
      <c r="Z76" s="74"/>
      <c r="AA76" s="74"/>
      <c r="AB76" s="74"/>
      <c r="AC76" s="74"/>
      <c r="AD76" s="74"/>
      <c r="AE76" s="74"/>
      <c r="AF76" s="74"/>
      <c r="AG76" s="74"/>
      <c r="AH76" s="74"/>
      <c r="AI76" s="74"/>
      <c r="AJ76" s="74"/>
    </row>
    <row r="77" spans="1:36" x14ac:dyDescent="0.25">
      <c r="A77" s="17"/>
      <c r="B77" s="85"/>
      <c r="C77" s="85"/>
      <c r="D77" s="85"/>
      <c r="E77" s="85"/>
      <c r="F77" s="85"/>
      <c r="G77" s="85"/>
      <c r="H77" s="85"/>
      <c r="I77" s="85"/>
      <c r="J77" s="85"/>
      <c r="K77" s="85"/>
      <c r="L77" s="85"/>
      <c r="M77" s="85"/>
      <c r="N77" s="85"/>
      <c r="O77" s="85"/>
      <c r="P77" s="85"/>
      <c r="Q77" s="85"/>
      <c r="R77" s="85"/>
      <c r="S77" s="85"/>
      <c r="T77" s="85"/>
      <c r="U77" s="85"/>
      <c r="V77" s="85"/>
      <c r="W77" s="85"/>
      <c r="X77" s="85"/>
      <c r="Y77" s="85"/>
      <c r="Z77" s="85"/>
      <c r="AA77" s="85"/>
      <c r="AB77" s="85"/>
      <c r="AC77" s="85"/>
      <c r="AD77" s="85"/>
      <c r="AE77" s="85"/>
      <c r="AF77" s="85"/>
      <c r="AG77" s="85"/>
      <c r="AH77" s="85"/>
      <c r="AI77" s="85"/>
      <c r="AJ77" s="85"/>
    </row>
    <row r="78" spans="1:36" ht="15" customHeight="1" x14ac:dyDescent="0.25">
      <c r="A78" s="17" t="s">
        <v>1770</v>
      </c>
      <c r="B78" s="77" t="s">
        <v>5</v>
      </c>
      <c r="C78" s="77"/>
      <c r="D78" s="77"/>
      <c r="E78" s="77"/>
      <c r="F78" s="77"/>
      <c r="G78" s="77"/>
      <c r="H78" s="77"/>
      <c r="I78" s="77"/>
      <c r="J78" s="77"/>
      <c r="K78" s="77"/>
      <c r="L78" s="77"/>
      <c r="M78" s="77"/>
      <c r="N78" s="77"/>
      <c r="O78" s="77"/>
      <c r="P78" s="77"/>
      <c r="Q78" s="77"/>
      <c r="R78" s="77"/>
      <c r="S78" s="77"/>
      <c r="T78" s="77"/>
      <c r="U78" s="77"/>
      <c r="V78" s="77"/>
      <c r="W78" s="77"/>
      <c r="X78" s="77"/>
      <c r="Y78" s="77"/>
      <c r="Z78" s="77"/>
      <c r="AA78" s="77"/>
      <c r="AB78" s="77"/>
      <c r="AC78" s="77"/>
      <c r="AD78" s="77"/>
      <c r="AE78" s="77"/>
      <c r="AF78" s="77"/>
      <c r="AG78" s="77"/>
      <c r="AH78" s="77"/>
      <c r="AI78" s="77"/>
      <c r="AJ78" s="77"/>
    </row>
    <row r="79" spans="1:36" x14ac:dyDescent="0.25">
      <c r="A79" s="17"/>
      <c r="B79" s="80" t="s">
        <v>543</v>
      </c>
      <c r="C79" s="80"/>
      <c r="D79" s="80"/>
      <c r="E79" s="80"/>
      <c r="F79" s="80"/>
      <c r="G79" s="80"/>
      <c r="H79" s="80"/>
      <c r="I79" s="80"/>
      <c r="J79" s="80"/>
      <c r="K79" s="80"/>
      <c r="L79" s="80"/>
      <c r="M79" s="80"/>
      <c r="N79" s="80"/>
      <c r="O79" s="80"/>
      <c r="P79" s="80"/>
      <c r="Q79" s="80"/>
      <c r="R79" s="80"/>
      <c r="S79" s="80"/>
      <c r="T79" s="80"/>
      <c r="U79" s="80"/>
      <c r="V79" s="80"/>
      <c r="W79" s="80"/>
      <c r="X79" s="80"/>
      <c r="Y79" s="80"/>
      <c r="Z79" s="80"/>
      <c r="AA79" s="80"/>
      <c r="AB79" s="80"/>
      <c r="AC79" s="80"/>
      <c r="AD79" s="80"/>
      <c r="AE79" s="80"/>
      <c r="AF79" s="80"/>
      <c r="AG79" s="80"/>
      <c r="AH79" s="80"/>
      <c r="AI79" s="80"/>
      <c r="AJ79" s="80"/>
    </row>
    <row r="80" spans="1:36" x14ac:dyDescent="0.25">
      <c r="A80" s="17"/>
      <c r="B80" s="83"/>
      <c r="C80" s="83"/>
      <c r="D80" s="83"/>
      <c r="E80" s="83"/>
      <c r="F80" s="83"/>
      <c r="G80" s="83"/>
      <c r="H80" s="83"/>
      <c r="I80" s="83"/>
      <c r="J80" s="83"/>
      <c r="K80" s="83"/>
      <c r="L80" s="83"/>
      <c r="M80" s="83"/>
      <c r="N80" s="83"/>
      <c r="O80" s="83"/>
      <c r="P80" s="83"/>
      <c r="Q80" s="83"/>
      <c r="R80" s="83"/>
      <c r="S80" s="83"/>
      <c r="T80" s="83"/>
      <c r="U80" s="83"/>
      <c r="V80" s="83"/>
      <c r="W80" s="83"/>
      <c r="X80" s="83"/>
      <c r="Y80" s="83"/>
      <c r="Z80" s="83"/>
      <c r="AA80" s="83"/>
      <c r="AB80" s="83"/>
      <c r="AC80" s="83"/>
      <c r="AD80" s="83"/>
      <c r="AE80" s="83"/>
      <c r="AF80" s="83"/>
      <c r="AG80" s="83"/>
      <c r="AH80" s="83"/>
      <c r="AI80" s="83"/>
      <c r="AJ80" s="83"/>
    </row>
    <row r="81" spans="1:36" x14ac:dyDescent="0.25">
      <c r="A81" s="17"/>
      <c r="B81" s="18"/>
      <c r="C81" s="19"/>
      <c r="D81" s="19"/>
      <c r="E81" s="19"/>
      <c r="F81" s="19"/>
      <c r="G81" s="19"/>
      <c r="H81" s="19"/>
      <c r="I81" s="19"/>
      <c r="J81" s="19"/>
      <c r="K81" s="19"/>
      <c r="L81" s="19"/>
      <c r="M81" s="19"/>
    </row>
    <row r="82" spans="1:36" ht="15.75" thickBot="1" x14ac:dyDescent="0.3">
      <c r="A82" s="17"/>
      <c r="B82" s="19"/>
      <c r="C82" s="57" t="s">
        <v>544</v>
      </c>
      <c r="D82" s="57"/>
      <c r="E82" s="22"/>
      <c r="F82" s="57" t="s">
        <v>545</v>
      </c>
      <c r="G82" s="57"/>
      <c r="H82" s="22"/>
      <c r="I82" s="57" t="s">
        <v>395</v>
      </c>
      <c r="J82" s="57"/>
      <c r="K82" s="19"/>
      <c r="L82" s="57" t="s">
        <v>132</v>
      </c>
      <c r="M82" s="57"/>
    </row>
    <row r="83" spans="1:36" x14ac:dyDescent="0.25">
      <c r="A83" s="17"/>
      <c r="B83" s="29" t="s">
        <v>342</v>
      </c>
      <c r="C83" s="27"/>
      <c r="D83" s="27"/>
      <c r="E83" s="29"/>
      <c r="F83" s="27"/>
      <c r="G83" s="27"/>
      <c r="H83" s="29"/>
      <c r="I83" s="27"/>
      <c r="J83" s="27"/>
      <c r="K83" s="29"/>
      <c r="L83" s="27"/>
      <c r="M83" s="27"/>
    </row>
    <row r="84" spans="1:36" x14ac:dyDescent="0.25">
      <c r="A84" s="17"/>
      <c r="B84" s="51" t="s">
        <v>346</v>
      </c>
      <c r="C84" s="88" t="s">
        <v>225</v>
      </c>
      <c r="D84" s="33" t="s">
        <v>228</v>
      </c>
      <c r="E84" s="13"/>
      <c r="F84" s="88" t="s">
        <v>225</v>
      </c>
      <c r="G84" s="47" t="s">
        <v>546</v>
      </c>
      <c r="H84" s="13"/>
      <c r="I84" s="88" t="s">
        <v>225</v>
      </c>
      <c r="J84" s="47" t="s">
        <v>411</v>
      </c>
      <c r="K84" s="13"/>
      <c r="L84" s="88" t="s">
        <v>225</v>
      </c>
      <c r="M84" s="47" t="s">
        <v>402</v>
      </c>
    </row>
    <row r="85" spans="1:36" x14ac:dyDescent="0.25">
      <c r="A85" s="17"/>
      <c r="B85" s="89" t="s">
        <v>352</v>
      </c>
      <c r="C85" s="122"/>
      <c r="D85" s="46" t="s">
        <v>228</v>
      </c>
      <c r="E85" s="29"/>
      <c r="F85" s="122"/>
      <c r="G85" s="46" t="s">
        <v>228</v>
      </c>
      <c r="H85" s="29"/>
      <c r="I85" s="122"/>
      <c r="J85" s="45" t="s">
        <v>412</v>
      </c>
      <c r="K85" s="29"/>
      <c r="L85" s="122"/>
      <c r="M85" s="45" t="s">
        <v>412</v>
      </c>
    </row>
    <row r="86" spans="1:36" x14ac:dyDescent="0.25">
      <c r="A86" s="17"/>
      <c r="B86" s="51" t="s">
        <v>355</v>
      </c>
      <c r="C86" s="88"/>
      <c r="D86" s="33" t="s">
        <v>228</v>
      </c>
      <c r="E86" s="13"/>
      <c r="F86" s="88"/>
      <c r="G86" s="47" t="s">
        <v>547</v>
      </c>
      <c r="H86" s="13"/>
      <c r="I86" s="88"/>
      <c r="J86" s="47" t="s">
        <v>548</v>
      </c>
      <c r="K86" s="13"/>
      <c r="L86" s="88"/>
      <c r="M86" s="47" t="s">
        <v>418</v>
      </c>
    </row>
    <row r="87" spans="1:36" x14ac:dyDescent="0.25">
      <c r="A87" s="17"/>
      <c r="B87" s="29" t="s">
        <v>364</v>
      </c>
      <c r="C87" s="122"/>
      <c r="D87" s="29"/>
      <c r="E87" s="29"/>
      <c r="F87" s="122"/>
      <c r="G87" s="29"/>
      <c r="H87" s="29"/>
      <c r="I87" s="122"/>
      <c r="J87" s="29"/>
      <c r="K87" s="29"/>
      <c r="L87" s="122"/>
      <c r="M87" s="29"/>
    </row>
    <row r="88" spans="1:36" x14ac:dyDescent="0.25">
      <c r="A88" s="17"/>
      <c r="B88" s="51" t="s">
        <v>371</v>
      </c>
      <c r="C88" s="88"/>
      <c r="D88" s="33" t="s">
        <v>228</v>
      </c>
      <c r="E88" s="13"/>
      <c r="F88" s="88"/>
      <c r="G88" s="33" t="s">
        <v>228</v>
      </c>
      <c r="H88" s="13"/>
      <c r="I88" s="88"/>
      <c r="J88" s="47" t="s">
        <v>440</v>
      </c>
      <c r="K88" s="13"/>
      <c r="L88" s="88"/>
      <c r="M88" s="47" t="s">
        <v>440</v>
      </c>
    </row>
    <row r="89" spans="1:36" x14ac:dyDescent="0.25">
      <c r="A89" s="17"/>
      <c r="B89" s="89" t="s">
        <v>377</v>
      </c>
      <c r="C89" s="122"/>
      <c r="D89" s="46" t="s">
        <v>228</v>
      </c>
      <c r="E89" s="29"/>
      <c r="F89" s="122"/>
      <c r="G89" s="45" t="s">
        <v>549</v>
      </c>
      <c r="H89" s="29"/>
      <c r="I89" s="122"/>
      <c r="J89" s="45" t="s">
        <v>550</v>
      </c>
      <c r="K89" s="29"/>
      <c r="L89" s="122"/>
      <c r="M89" s="45" t="s">
        <v>448</v>
      </c>
    </row>
    <row r="90" spans="1:36" ht="15.75" thickBot="1" x14ac:dyDescent="0.3">
      <c r="A90" s="17"/>
      <c r="B90" s="51" t="s">
        <v>383</v>
      </c>
      <c r="C90" s="123"/>
      <c r="D90" s="67" t="s">
        <v>551</v>
      </c>
      <c r="E90" s="13"/>
      <c r="F90" s="123"/>
      <c r="G90" s="103" t="s">
        <v>228</v>
      </c>
      <c r="H90" s="13"/>
      <c r="I90" s="123"/>
      <c r="J90" s="67" t="s">
        <v>552</v>
      </c>
      <c r="K90" s="13"/>
      <c r="L90" s="123"/>
      <c r="M90" s="67" t="s">
        <v>458</v>
      </c>
    </row>
    <row r="91" spans="1:36" ht="15.75" thickBot="1" x14ac:dyDescent="0.3">
      <c r="A91" s="17"/>
      <c r="B91" s="124" t="s">
        <v>132</v>
      </c>
      <c r="C91" s="92" t="s">
        <v>225</v>
      </c>
      <c r="D91" s="69" t="s">
        <v>551</v>
      </c>
      <c r="E91" s="29"/>
      <c r="F91" s="92" t="s">
        <v>225</v>
      </c>
      <c r="G91" s="69" t="s">
        <v>553</v>
      </c>
      <c r="H91" s="29"/>
      <c r="I91" s="92" t="s">
        <v>225</v>
      </c>
      <c r="J91" s="69" t="s">
        <v>554</v>
      </c>
      <c r="K91" s="29"/>
      <c r="L91" s="92" t="s">
        <v>225</v>
      </c>
      <c r="M91" s="69" t="s">
        <v>464</v>
      </c>
    </row>
    <row r="92" spans="1:36" ht="15.75" thickTop="1" x14ac:dyDescent="0.25">
      <c r="A92" s="17"/>
      <c r="B92" s="13"/>
      <c r="C92" s="43"/>
      <c r="D92" s="43"/>
      <c r="E92" s="13"/>
      <c r="F92" s="43"/>
      <c r="G92" s="43"/>
      <c r="H92" s="13"/>
      <c r="I92" s="43"/>
      <c r="J92" s="43"/>
      <c r="K92" s="13"/>
      <c r="L92" s="43"/>
      <c r="M92" s="43"/>
    </row>
    <row r="93" spans="1:36" x14ac:dyDescent="0.25">
      <c r="A93" s="17"/>
      <c r="B93" s="74"/>
      <c r="C93" s="74"/>
      <c r="D93" s="74"/>
      <c r="E93" s="74"/>
      <c r="F93" s="74"/>
      <c r="G93" s="74"/>
      <c r="H93" s="74"/>
      <c r="I93" s="74"/>
      <c r="J93" s="74"/>
      <c r="K93" s="74"/>
      <c r="L93" s="74"/>
      <c r="M93" s="74"/>
      <c r="N93" s="74"/>
      <c r="O93" s="74"/>
      <c r="P93" s="74"/>
      <c r="Q93" s="74"/>
      <c r="R93" s="74"/>
      <c r="S93" s="74"/>
      <c r="T93" s="74"/>
      <c r="U93" s="74"/>
      <c r="V93" s="74"/>
      <c r="W93" s="74"/>
      <c r="X93" s="74"/>
      <c r="Y93" s="74"/>
      <c r="Z93" s="74"/>
      <c r="AA93" s="74"/>
      <c r="AB93" s="74"/>
      <c r="AC93" s="74"/>
      <c r="AD93" s="74"/>
      <c r="AE93" s="74"/>
      <c r="AF93" s="74"/>
      <c r="AG93" s="74"/>
      <c r="AH93" s="74"/>
      <c r="AI93" s="74"/>
      <c r="AJ93" s="74"/>
    </row>
    <row r="94" spans="1:36" x14ac:dyDescent="0.25">
      <c r="A94" s="17"/>
      <c r="B94" s="80" t="s">
        <v>555</v>
      </c>
      <c r="C94" s="80"/>
      <c r="D94" s="80"/>
      <c r="E94" s="80"/>
      <c r="F94" s="80"/>
      <c r="G94" s="80"/>
      <c r="H94" s="80"/>
      <c r="I94" s="80"/>
      <c r="J94" s="80"/>
      <c r="K94" s="80"/>
      <c r="L94" s="80"/>
      <c r="M94" s="80"/>
      <c r="N94" s="80"/>
      <c r="O94" s="80"/>
      <c r="P94" s="80"/>
      <c r="Q94" s="80"/>
      <c r="R94" s="80"/>
      <c r="S94" s="80"/>
      <c r="T94" s="80"/>
      <c r="U94" s="80"/>
      <c r="V94" s="80"/>
      <c r="W94" s="80"/>
      <c r="X94" s="80"/>
      <c r="Y94" s="80"/>
      <c r="Z94" s="80"/>
      <c r="AA94" s="80"/>
      <c r="AB94" s="80"/>
      <c r="AC94" s="80"/>
      <c r="AD94" s="80"/>
      <c r="AE94" s="80"/>
      <c r="AF94" s="80"/>
      <c r="AG94" s="80"/>
      <c r="AH94" s="80"/>
      <c r="AI94" s="80"/>
      <c r="AJ94" s="80"/>
    </row>
    <row r="95" spans="1:36" x14ac:dyDescent="0.25">
      <c r="A95" s="17"/>
      <c r="B95" s="83"/>
      <c r="C95" s="83"/>
      <c r="D95" s="83"/>
      <c r="E95" s="83"/>
      <c r="F95" s="83"/>
      <c r="G95" s="83"/>
      <c r="H95" s="83"/>
      <c r="I95" s="83"/>
      <c r="J95" s="83"/>
      <c r="K95" s="83"/>
      <c r="L95" s="83"/>
      <c r="M95" s="83"/>
      <c r="N95" s="83"/>
      <c r="O95" s="83"/>
      <c r="P95" s="83"/>
      <c r="Q95" s="83"/>
      <c r="R95" s="83"/>
      <c r="S95" s="83"/>
      <c r="T95" s="83"/>
      <c r="U95" s="83"/>
      <c r="V95" s="83"/>
      <c r="W95" s="83"/>
      <c r="X95" s="83"/>
      <c r="Y95" s="83"/>
      <c r="Z95" s="83"/>
      <c r="AA95" s="83"/>
      <c r="AB95" s="83"/>
      <c r="AC95" s="83"/>
      <c r="AD95" s="83"/>
      <c r="AE95" s="83"/>
      <c r="AF95" s="83"/>
      <c r="AG95" s="83"/>
      <c r="AH95" s="83"/>
      <c r="AI95" s="83"/>
      <c r="AJ95" s="83"/>
    </row>
    <row r="96" spans="1:36" x14ac:dyDescent="0.25">
      <c r="A96" s="17"/>
      <c r="B96" s="18"/>
      <c r="C96" s="19"/>
      <c r="D96" s="19"/>
      <c r="E96" s="19"/>
      <c r="F96" s="19"/>
      <c r="G96" s="19"/>
      <c r="H96" s="19"/>
      <c r="I96" s="19"/>
      <c r="J96" s="19"/>
      <c r="K96" s="19"/>
      <c r="L96" s="19"/>
      <c r="M96" s="19"/>
    </row>
    <row r="97" spans="1:36" ht="15.75" thickBot="1" x14ac:dyDescent="0.3">
      <c r="A97" s="17"/>
      <c r="B97" s="19"/>
      <c r="C97" s="57" t="s">
        <v>544</v>
      </c>
      <c r="D97" s="57"/>
      <c r="E97" s="22"/>
      <c r="F97" s="57" t="s">
        <v>545</v>
      </c>
      <c r="G97" s="57"/>
      <c r="H97" s="22"/>
      <c r="I97" s="57" t="s">
        <v>395</v>
      </c>
      <c r="J97" s="57"/>
      <c r="K97" s="19"/>
      <c r="L97" s="57" t="s">
        <v>132</v>
      </c>
      <c r="M97" s="57"/>
    </row>
    <row r="98" spans="1:36" x14ac:dyDescent="0.25">
      <c r="A98" s="17"/>
      <c r="B98" s="29" t="s">
        <v>342</v>
      </c>
      <c r="C98" s="27"/>
      <c r="D98" s="27"/>
      <c r="E98" s="29"/>
      <c r="F98" s="27"/>
      <c r="G98" s="27"/>
      <c r="H98" s="29"/>
      <c r="I98" s="27"/>
      <c r="J98" s="27"/>
      <c r="K98" s="29"/>
      <c r="L98" s="27"/>
      <c r="M98" s="27"/>
    </row>
    <row r="99" spans="1:36" x14ac:dyDescent="0.25">
      <c r="A99" s="17"/>
      <c r="B99" s="51" t="s">
        <v>346</v>
      </c>
      <c r="C99" s="88" t="s">
        <v>225</v>
      </c>
      <c r="D99" s="33" t="s">
        <v>228</v>
      </c>
      <c r="E99" s="13"/>
      <c r="F99" s="88" t="s">
        <v>225</v>
      </c>
      <c r="G99" s="47" t="s">
        <v>501</v>
      </c>
      <c r="H99" s="13"/>
      <c r="I99" s="88" t="s">
        <v>225</v>
      </c>
      <c r="J99" s="47" t="s">
        <v>556</v>
      </c>
      <c r="K99" s="13"/>
      <c r="L99" s="88" t="s">
        <v>225</v>
      </c>
      <c r="M99" s="47" t="s">
        <v>474</v>
      </c>
    </row>
    <row r="100" spans="1:36" x14ac:dyDescent="0.25">
      <c r="A100" s="17"/>
      <c r="B100" s="89" t="s">
        <v>352</v>
      </c>
      <c r="C100" s="122"/>
      <c r="D100" s="46" t="s">
        <v>228</v>
      </c>
      <c r="E100" s="29"/>
      <c r="F100" s="122"/>
      <c r="G100" s="45" t="s">
        <v>557</v>
      </c>
      <c r="H100" s="29"/>
      <c r="I100" s="122"/>
      <c r="J100" s="45" t="s">
        <v>558</v>
      </c>
      <c r="K100" s="29"/>
      <c r="L100" s="122"/>
      <c r="M100" s="45" t="s">
        <v>484</v>
      </c>
    </row>
    <row r="101" spans="1:36" x14ac:dyDescent="0.25">
      <c r="A101" s="17"/>
      <c r="B101" s="51" t="s">
        <v>355</v>
      </c>
      <c r="C101" s="88"/>
      <c r="D101" s="33" t="s">
        <v>228</v>
      </c>
      <c r="E101" s="13"/>
      <c r="F101" s="88"/>
      <c r="G101" s="47" t="s">
        <v>427</v>
      </c>
      <c r="H101" s="13"/>
      <c r="I101" s="88"/>
      <c r="J101" s="47" t="s">
        <v>559</v>
      </c>
      <c r="K101" s="13"/>
      <c r="L101" s="88"/>
      <c r="M101" s="47" t="s">
        <v>489</v>
      </c>
    </row>
    <row r="102" spans="1:36" x14ac:dyDescent="0.25">
      <c r="A102" s="17"/>
      <c r="B102" s="89" t="s">
        <v>358</v>
      </c>
      <c r="C102" s="122"/>
      <c r="D102" s="46" t="s">
        <v>228</v>
      </c>
      <c r="E102" s="29"/>
      <c r="F102" s="122"/>
      <c r="G102" s="45" t="s">
        <v>495</v>
      </c>
      <c r="H102" s="29"/>
      <c r="I102" s="122"/>
      <c r="J102" s="46" t="s">
        <v>228</v>
      </c>
      <c r="K102" s="29"/>
      <c r="L102" s="122"/>
      <c r="M102" s="45" t="s">
        <v>495</v>
      </c>
    </row>
    <row r="103" spans="1:36" x14ac:dyDescent="0.25">
      <c r="A103" s="17"/>
      <c r="B103" s="13" t="s">
        <v>364</v>
      </c>
      <c r="C103" s="88"/>
      <c r="D103" s="13"/>
      <c r="E103" s="13"/>
      <c r="F103" s="88"/>
      <c r="G103" s="13"/>
      <c r="H103" s="13"/>
      <c r="I103" s="88"/>
      <c r="J103" s="13"/>
      <c r="K103" s="13"/>
      <c r="L103" s="88"/>
      <c r="M103" s="13"/>
    </row>
    <row r="104" spans="1:36" x14ac:dyDescent="0.25">
      <c r="A104" s="17"/>
      <c r="B104" s="89" t="s">
        <v>371</v>
      </c>
      <c r="C104" s="122"/>
      <c r="D104" s="45" t="s">
        <v>426</v>
      </c>
      <c r="E104" s="29"/>
      <c r="F104" s="122"/>
      <c r="G104" s="45" t="s">
        <v>560</v>
      </c>
      <c r="H104" s="29"/>
      <c r="I104" s="122"/>
      <c r="J104" s="45" t="s">
        <v>561</v>
      </c>
      <c r="K104" s="29"/>
      <c r="L104" s="122"/>
      <c r="M104" s="45" t="s">
        <v>514</v>
      </c>
    </row>
    <row r="105" spans="1:36" x14ac:dyDescent="0.25">
      <c r="A105" s="17"/>
      <c r="B105" s="51" t="s">
        <v>377</v>
      </c>
      <c r="C105" s="88"/>
      <c r="D105" s="33" t="s">
        <v>228</v>
      </c>
      <c r="E105" s="13"/>
      <c r="F105" s="88"/>
      <c r="G105" s="47" t="s">
        <v>562</v>
      </c>
      <c r="H105" s="13"/>
      <c r="I105" s="88"/>
      <c r="J105" s="47" t="s">
        <v>563</v>
      </c>
      <c r="K105" s="13"/>
      <c r="L105" s="88"/>
      <c r="M105" s="47" t="s">
        <v>523</v>
      </c>
    </row>
    <row r="106" spans="1:36" ht="15.75" thickBot="1" x14ac:dyDescent="0.3">
      <c r="A106" s="17"/>
      <c r="B106" s="89" t="s">
        <v>383</v>
      </c>
      <c r="C106" s="125"/>
      <c r="D106" s="50" t="s">
        <v>228</v>
      </c>
      <c r="E106" s="29"/>
      <c r="F106" s="125"/>
      <c r="G106" s="50" t="s">
        <v>228</v>
      </c>
      <c r="H106" s="29"/>
      <c r="I106" s="125"/>
      <c r="J106" s="49" t="s">
        <v>533</v>
      </c>
      <c r="K106" s="29"/>
      <c r="L106" s="125"/>
      <c r="M106" s="49" t="s">
        <v>533</v>
      </c>
    </row>
    <row r="107" spans="1:36" ht="15.75" thickBot="1" x14ac:dyDescent="0.3">
      <c r="A107" s="17"/>
      <c r="B107" s="126" t="s">
        <v>132</v>
      </c>
      <c r="C107" s="127" t="s">
        <v>225</v>
      </c>
      <c r="D107" s="53" t="s">
        <v>426</v>
      </c>
      <c r="E107" s="13"/>
      <c r="F107" s="127" t="s">
        <v>225</v>
      </c>
      <c r="G107" s="53" t="s">
        <v>564</v>
      </c>
      <c r="H107" s="13"/>
      <c r="I107" s="127" t="s">
        <v>225</v>
      </c>
      <c r="J107" s="53" t="s">
        <v>565</v>
      </c>
      <c r="K107" s="13"/>
      <c r="L107" s="127" t="s">
        <v>225</v>
      </c>
      <c r="M107" s="53" t="s">
        <v>539</v>
      </c>
    </row>
    <row r="108" spans="1:36" ht="15.75" thickTop="1" x14ac:dyDescent="0.25">
      <c r="A108" s="17"/>
      <c r="B108" s="74"/>
      <c r="C108" s="74"/>
      <c r="D108" s="74"/>
      <c r="E108" s="74"/>
      <c r="F108" s="74"/>
      <c r="G108" s="74"/>
      <c r="H108" s="74"/>
      <c r="I108" s="74"/>
      <c r="J108" s="74"/>
      <c r="K108" s="74"/>
      <c r="L108" s="74"/>
      <c r="M108" s="74"/>
      <c r="N108" s="74"/>
      <c r="O108" s="74"/>
      <c r="P108" s="74"/>
      <c r="Q108" s="74"/>
      <c r="R108" s="74"/>
      <c r="S108" s="74"/>
      <c r="T108" s="74"/>
      <c r="U108" s="74"/>
      <c r="V108" s="74"/>
      <c r="W108" s="74"/>
      <c r="X108" s="74"/>
      <c r="Y108" s="74"/>
      <c r="Z108" s="74"/>
      <c r="AA108" s="74"/>
      <c r="AB108" s="74"/>
      <c r="AC108" s="74"/>
      <c r="AD108" s="74"/>
      <c r="AE108" s="74"/>
      <c r="AF108" s="74"/>
      <c r="AG108" s="74"/>
      <c r="AH108" s="74"/>
      <c r="AI108" s="74"/>
      <c r="AJ108" s="74"/>
    </row>
    <row r="109" spans="1:36" x14ac:dyDescent="0.25">
      <c r="A109" s="17"/>
      <c r="B109" s="85"/>
      <c r="C109" s="85"/>
      <c r="D109" s="85"/>
      <c r="E109" s="85"/>
      <c r="F109" s="85"/>
      <c r="G109" s="85"/>
      <c r="H109" s="85"/>
      <c r="I109" s="85"/>
      <c r="J109" s="85"/>
      <c r="K109" s="85"/>
      <c r="L109" s="85"/>
      <c r="M109" s="85"/>
      <c r="N109" s="85"/>
      <c r="O109" s="85"/>
      <c r="P109" s="85"/>
      <c r="Q109" s="85"/>
      <c r="R109" s="85"/>
      <c r="S109" s="85"/>
      <c r="T109" s="85"/>
      <c r="U109" s="85"/>
      <c r="V109" s="85"/>
      <c r="W109" s="85"/>
      <c r="X109" s="85"/>
      <c r="Y109" s="85"/>
      <c r="Z109" s="85"/>
      <c r="AA109" s="85"/>
      <c r="AB109" s="85"/>
      <c r="AC109" s="85"/>
      <c r="AD109" s="85"/>
      <c r="AE109" s="85"/>
      <c r="AF109" s="85"/>
      <c r="AG109" s="85"/>
      <c r="AH109" s="85"/>
      <c r="AI109" s="85"/>
      <c r="AJ109" s="85"/>
    </row>
    <row r="110" spans="1:36" ht="15" customHeight="1" x14ac:dyDescent="0.25">
      <c r="A110" s="17" t="s">
        <v>1771</v>
      </c>
      <c r="B110" s="77" t="s">
        <v>5</v>
      </c>
      <c r="C110" s="77"/>
      <c r="D110" s="77"/>
      <c r="E110" s="77"/>
      <c r="F110" s="77"/>
      <c r="G110" s="77"/>
      <c r="H110" s="77"/>
      <c r="I110" s="77"/>
      <c r="J110" s="77"/>
      <c r="K110" s="77"/>
      <c r="L110" s="77"/>
      <c r="M110" s="77"/>
      <c r="N110" s="77"/>
      <c r="O110" s="77"/>
      <c r="P110" s="77"/>
      <c r="Q110" s="77"/>
      <c r="R110" s="77"/>
      <c r="S110" s="77"/>
      <c r="T110" s="77"/>
      <c r="U110" s="77"/>
      <c r="V110" s="77"/>
      <c r="W110" s="77"/>
      <c r="X110" s="77"/>
      <c r="Y110" s="77"/>
      <c r="Z110" s="77"/>
      <c r="AA110" s="77"/>
      <c r="AB110" s="77"/>
      <c r="AC110" s="77"/>
      <c r="AD110" s="77"/>
      <c r="AE110" s="77"/>
      <c r="AF110" s="77"/>
      <c r="AG110" s="77"/>
      <c r="AH110" s="77"/>
      <c r="AI110" s="77"/>
      <c r="AJ110" s="77"/>
    </row>
    <row r="111" spans="1:36" x14ac:dyDescent="0.25">
      <c r="A111" s="17"/>
      <c r="B111" s="80" t="s">
        <v>1772</v>
      </c>
      <c r="C111" s="80"/>
      <c r="D111" s="80"/>
      <c r="E111" s="80"/>
      <c r="F111" s="80"/>
      <c r="G111" s="80"/>
      <c r="H111" s="80"/>
      <c r="I111" s="80"/>
      <c r="J111" s="80"/>
      <c r="K111" s="80"/>
      <c r="L111" s="80"/>
      <c r="M111" s="80"/>
      <c r="N111" s="80"/>
      <c r="O111" s="80"/>
      <c r="P111" s="80"/>
      <c r="Q111" s="80"/>
      <c r="R111" s="80"/>
      <c r="S111" s="80"/>
      <c r="T111" s="80"/>
      <c r="U111" s="80"/>
      <c r="V111" s="80"/>
      <c r="W111" s="80"/>
      <c r="X111" s="80"/>
      <c r="Y111" s="80"/>
      <c r="Z111" s="80"/>
      <c r="AA111" s="80"/>
      <c r="AB111" s="80"/>
      <c r="AC111" s="80"/>
      <c r="AD111" s="80"/>
      <c r="AE111" s="80"/>
      <c r="AF111" s="80"/>
      <c r="AG111" s="80"/>
      <c r="AH111" s="80"/>
      <c r="AI111" s="80"/>
      <c r="AJ111" s="80"/>
    </row>
    <row r="112" spans="1:36" x14ac:dyDescent="0.25">
      <c r="A112" s="17"/>
      <c r="B112" s="83"/>
      <c r="C112" s="83"/>
      <c r="D112" s="83"/>
      <c r="E112" s="83"/>
      <c r="F112" s="83"/>
      <c r="G112" s="83"/>
      <c r="H112" s="83"/>
      <c r="I112" s="83"/>
      <c r="J112" s="83"/>
      <c r="K112" s="83"/>
      <c r="L112" s="83"/>
      <c r="M112" s="83"/>
      <c r="N112" s="83"/>
      <c r="O112" s="83"/>
      <c r="P112" s="83"/>
      <c r="Q112" s="83"/>
      <c r="R112" s="83"/>
      <c r="S112" s="83"/>
      <c r="T112" s="83"/>
      <c r="U112" s="83"/>
      <c r="V112" s="83"/>
      <c r="W112" s="83"/>
      <c r="X112" s="83"/>
      <c r="Y112" s="83"/>
      <c r="Z112" s="83"/>
      <c r="AA112" s="83"/>
      <c r="AB112" s="83"/>
      <c r="AC112" s="83"/>
      <c r="AD112" s="83"/>
      <c r="AE112" s="83"/>
      <c r="AF112" s="83"/>
      <c r="AG112" s="83"/>
      <c r="AH112" s="83"/>
      <c r="AI112" s="83"/>
      <c r="AJ112" s="83"/>
    </row>
    <row r="113" spans="1:16" x14ac:dyDescent="0.25">
      <c r="A113" s="17"/>
      <c r="B113" s="18"/>
      <c r="C113" s="19"/>
      <c r="D113" s="19"/>
      <c r="E113" s="19"/>
      <c r="F113" s="19"/>
      <c r="G113" s="19"/>
      <c r="H113" s="19"/>
      <c r="I113" s="19"/>
      <c r="J113" s="19"/>
      <c r="K113" s="19"/>
      <c r="L113" s="19"/>
      <c r="M113" s="19"/>
      <c r="N113" s="19"/>
      <c r="O113" s="19"/>
      <c r="P113" s="19"/>
    </row>
    <row r="114" spans="1:16" ht="15.75" thickBot="1" x14ac:dyDescent="0.3">
      <c r="A114" s="17"/>
      <c r="B114" s="19"/>
      <c r="C114" s="57" t="s">
        <v>567</v>
      </c>
      <c r="D114" s="57"/>
      <c r="E114" s="19"/>
      <c r="F114" s="57" t="s">
        <v>568</v>
      </c>
      <c r="G114" s="57"/>
      <c r="H114" s="19"/>
      <c r="I114" s="57" t="s">
        <v>569</v>
      </c>
      <c r="J114" s="57"/>
      <c r="K114" s="19"/>
      <c r="L114" s="57" t="s">
        <v>570</v>
      </c>
      <c r="M114" s="57"/>
      <c r="N114" s="19"/>
      <c r="O114" s="57" t="s">
        <v>571</v>
      </c>
      <c r="P114" s="57"/>
    </row>
    <row r="115" spans="1:16" x14ac:dyDescent="0.25">
      <c r="A115" s="17"/>
      <c r="B115" s="30" t="s">
        <v>572</v>
      </c>
      <c r="C115" s="128"/>
      <c r="D115" s="129"/>
      <c r="E115" s="29"/>
      <c r="F115" s="27"/>
      <c r="G115" s="129"/>
      <c r="H115" s="29"/>
      <c r="I115" s="27"/>
      <c r="J115" s="129"/>
      <c r="K115" s="29"/>
      <c r="L115" s="27"/>
      <c r="M115" s="129"/>
      <c r="N115" s="29"/>
      <c r="O115" s="27"/>
      <c r="P115" s="129"/>
    </row>
    <row r="116" spans="1:16" x14ac:dyDescent="0.25">
      <c r="A116" s="17"/>
      <c r="B116" s="13" t="s">
        <v>342</v>
      </c>
      <c r="C116" s="13"/>
      <c r="D116" s="13"/>
      <c r="E116" s="13"/>
      <c r="F116" s="13"/>
      <c r="G116" s="13"/>
      <c r="H116" s="13"/>
      <c r="I116" s="13"/>
      <c r="J116" s="13"/>
      <c r="K116" s="13"/>
      <c r="L116" s="13"/>
      <c r="M116" s="13"/>
      <c r="N116" s="13"/>
      <c r="O116" s="13"/>
      <c r="P116" s="13"/>
    </row>
    <row r="117" spans="1:16" x14ac:dyDescent="0.25">
      <c r="A117" s="17"/>
      <c r="B117" s="89" t="s">
        <v>343</v>
      </c>
      <c r="C117" s="29" t="s">
        <v>225</v>
      </c>
      <c r="D117" s="45" t="s">
        <v>573</v>
      </c>
      <c r="E117" s="29"/>
      <c r="F117" s="29" t="s">
        <v>225</v>
      </c>
      <c r="G117" s="45" t="s">
        <v>574</v>
      </c>
      <c r="H117" s="29"/>
      <c r="I117" s="29" t="s">
        <v>225</v>
      </c>
      <c r="J117" s="46" t="s">
        <v>228</v>
      </c>
      <c r="K117" s="29"/>
      <c r="L117" s="29" t="s">
        <v>225</v>
      </c>
      <c r="M117" s="45" t="s">
        <v>575</v>
      </c>
      <c r="N117" s="29"/>
      <c r="O117" s="29" t="s">
        <v>225</v>
      </c>
      <c r="P117" s="45" t="s">
        <v>576</v>
      </c>
    </row>
    <row r="118" spans="1:16" x14ac:dyDescent="0.25">
      <c r="A118" s="17"/>
      <c r="B118" s="51" t="s">
        <v>346</v>
      </c>
      <c r="C118" s="51"/>
      <c r="D118" s="47" t="s">
        <v>577</v>
      </c>
      <c r="E118" s="13"/>
      <c r="F118" s="51"/>
      <c r="G118" s="47" t="s">
        <v>578</v>
      </c>
      <c r="H118" s="13"/>
      <c r="I118" s="51"/>
      <c r="J118" s="33" t="s">
        <v>228</v>
      </c>
      <c r="K118" s="13"/>
      <c r="L118" s="51"/>
      <c r="M118" s="47" t="s">
        <v>579</v>
      </c>
      <c r="N118" s="13"/>
      <c r="O118" s="51"/>
      <c r="P118" s="47" t="s">
        <v>580</v>
      </c>
    </row>
    <row r="119" spans="1:16" ht="26.25" x14ac:dyDescent="0.25">
      <c r="A119" s="17"/>
      <c r="B119" s="89" t="s">
        <v>349</v>
      </c>
      <c r="C119" s="89"/>
      <c r="D119" s="45" t="s">
        <v>581</v>
      </c>
      <c r="E119" s="29"/>
      <c r="F119" s="89"/>
      <c r="G119" s="45" t="s">
        <v>582</v>
      </c>
      <c r="H119" s="29"/>
      <c r="I119" s="89"/>
      <c r="J119" s="46" t="s">
        <v>228</v>
      </c>
      <c r="K119" s="29"/>
      <c r="L119" s="89"/>
      <c r="M119" s="45" t="s">
        <v>583</v>
      </c>
      <c r="N119" s="29"/>
      <c r="O119" s="89"/>
      <c r="P119" s="45" t="s">
        <v>548</v>
      </c>
    </row>
    <row r="120" spans="1:16" x14ac:dyDescent="0.25">
      <c r="A120" s="17"/>
      <c r="B120" s="51" t="s">
        <v>352</v>
      </c>
      <c r="C120" s="51"/>
      <c r="D120" s="47" t="s">
        <v>584</v>
      </c>
      <c r="E120" s="13"/>
      <c r="F120" s="51"/>
      <c r="G120" s="47" t="s">
        <v>585</v>
      </c>
      <c r="H120" s="13"/>
      <c r="I120" s="51"/>
      <c r="J120" s="33" t="s">
        <v>228</v>
      </c>
      <c r="K120" s="13"/>
      <c r="L120" s="51"/>
      <c r="M120" s="47" t="s">
        <v>586</v>
      </c>
      <c r="N120" s="13"/>
      <c r="O120" s="51"/>
      <c r="P120" s="47" t="s">
        <v>587</v>
      </c>
    </row>
    <row r="121" spans="1:16" x14ac:dyDescent="0.25">
      <c r="A121" s="17"/>
      <c r="B121" s="89" t="s">
        <v>355</v>
      </c>
      <c r="C121" s="89"/>
      <c r="D121" s="45" t="s">
        <v>588</v>
      </c>
      <c r="E121" s="29"/>
      <c r="F121" s="89"/>
      <c r="G121" s="45" t="s">
        <v>589</v>
      </c>
      <c r="H121" s="29"/>
      <c r="I121" s="89"/>
      <c r="J121" s="46" t="s">
        <v>228</v>
      </c>
      <c r="K121" s="29"/>
      <c r="L121" s="89"/>
      <c r="M121" s="45" t="s">
        <v>590</v>
      </c>
      <c r="N121" s="29"/>
      <c r="O121" s="89"/>
      <c r="P121" s="45" t="s">
        <v>591</v>
      </c>
    </row>
    <row r="122" spans="1:16" x14ac:dyDescent="0.25">
      <c r="A122" s="17"/>
      <c r="B122" s="51" t="s">
        <v>358</v>
      </c>
      <c r="C122" s="51"/>
      <c r="D122" s="47" t="s">
        <v>592</v>
      </c>
      <c r="E122" s="13"/>
      <c r="F122" s="51"/>
      <c r="G122" s="47" t="s">
        <v>593</v>
      </c>
      <c r="H122" s="13"/>
      <c r="I122" s="51"/>
      <c r="J122" s="33" t="s">
        <v>228</v>
      </c>
      <c r="K122" s="13"/>
      <c r="L122" s="51"/>
      <c r="M122" s="47" t="s">
        <v>594</v>
      </c>
      <c r="N122" s="13"/>
      <c r="O122" s="51"/>
      <c r="P122" s="47" t="s">
        <v>483</v>
      </c>
    </row>
    <row r="123" spans="1:16" x14ac:dyDescent="0.25">
      <c r="A123" s="17"/>
      <c r="B123" s="89" t="s">
        <v>361</v>
      </c>
      <c r="C123" s="89"/>
      <c r="D123" s="45" t="s">
        <v>426</v>
      </c>
      <c r="E123" s="29"/>
      <c r="F123" s="89"/>
      <c r="G123" s="45" t="s">
        <v>426</v>
      </c>
      <c r="H123" s="29"/>
      <c r="I123" s="89"/>
      <c r="J123" s="46" t="s">
        <v>228</v>
      </c>
      <c r="K123" s="29"/>
      <c r="L123" s="89"/>
      <c r="M123" s="45" t="s">
        <v>595</v>
      </c>
      <c r="N123" s="29"/>
      <c r="O123" s="89"/>
      <c r="P123" s="46" t="s">
        <v>228</v>
      </c>
    </row>
    <row r="124" spans="1:16" x14ac:dyDescent="0.25">
      <c r="A124" s="17"/>
      <c r="B124" s="13" t="s">
        <v>364</v>
      </c>
      <c r="C124" s="13"/>
      <c r="D124" s="13"/>
      <c r="E124" s="13"/>
      <c r="F124" s="13"/>
      <c r="G124" s="13"/>
      <c r="H124" s="13"/>
      <c r="I124" s="13"/>
      <c r="J124" s="13"/>
      <c r="K124" s="13"/>
      <c r="L124" s="13"/>
      <c r="M124" s="13"/>
      <c r="N124" s="13"/>
      <c r="O124" s="13"/>
      <c r="P124" s="13"/>
    </row>
    <row r="125" spans="1:16" x14ac:dyDescent="0.25">
      <c r="A125" s="17"/>
      <c r="B125" s="89" t="s">
        <v>365</v>
      </c>
      <c r="C125" s="89"/>
      <c r="D125" s="45" t="s">
        <v>596</v>
      </c>
      <c r="E125" s="29"/>
      <c r="F125" s="89"/>
      <c r="G125" s="45" t="s">
        <v>596</v>
      </c>
      <c r="H125" s="29"/>
      <c r="I125" s="89"/>
      <c r="J125" s="46" t="s">
        <v>228</v>
      </c>
      <c r="K125" s="29"/>
      <c r="L125" s="89"/>
      <c r="M125" s="45" t="s">
        <v>597</v>
      </c>
      <c r="N125" s="29"/>
      <c r="O125" s="89"/>
      <c r="P125" s="45" t="s">
        <v>598</v>
      </c>
    </row>
    <row r="126" spans="1:16" x14ac:dyDescent="0.25">
      <c r="A126" s="17"/>
      <c r="B126" s="51" t="s">
        <v>371</v>
      </c>
      <c r="C126" s="51"/>
      <c r="D126" s="47" t="s">
        <v>599</v>
      </c>
      <c r="E126" s="13"/>
      <c r="F126" s="51"/>
      <c r="G126" s="47" t="s">
        <v>600</v>
      </c>
      <c r="H126" s="13"/>
      <c r="I126" s="51"/>
      <c r="J126" s="33" t="s">
        <v>228</v>
      </c>
      <c r="K126" s="13"/>
      <c r="L126" s="51"/>
      <c r="M126" s="47" t="s">
        <v>601</v>
      </c>
      <c r="N126" s="13"/>
      <c r="O126" s="51"/>
      <c r="P126" s="33" t="s">
        <v>228</v>
      </c>
    </row>
    <row r="127" spans="1:16" x14ac:dyDescent="0.25">
      <c r="A127" s="17"/>
      <c r="B127" s="89" t="s">
        <v>374</v>
      </c>
      <c r="C127" s="89"/>
      <c r="D127" s="45" t="s">
        <v>602</v>
      </c>
      <c r="E127" s="29"/>
      <c r="F127" s="89"/>
      <c r="G127" s="45" t="s">
        <v>603</v>
      </c>
      <c r="H127" s="29"/>
      <c r="I127" s="89"/>
      <c r="J127" s="46" t="s">
        <v>228</v>
      </c>
      <c r="K127" s="29"/>
      <c r="L127" s="89"/>
      <c r="M127" s="45" t="s">
        <v>603</v>
      </c>
      <c r="N127" s="29"/>
      <c r="O127" s="89"/>
      <c r="P127" s="46" t="s">
        <v>228</v>
      </c>
    </row>
    <row r="128" spans="1:16" x14ac:dyDescent="0.25">
      <c r="A128" s="17"/>
      <c r="B128" s="51" t="s">
        <v>377</v>
      </c>
      <c r="C128" s="51"/>
      <c r="D128" s="47" t="s">
        <v>604</v>
      </c>
      <c r="E128" s="13"/>
      <c r="F128" s="51"/>
      <c r="G128" s="47" t="s">
        <v>605</v>
      </c>
      <c r="H128" s="13"/>
      <c r="I128" s="51"/>
      <c r="J128" s="33" t="s">
        <v>228</v>
      </c>
      <c r="K128" s="13"/>
      <c r="L128" s="51"/>
      <c r="M128" s="47" t="s">
        <v>606</v>
      </c>
      <c r="N128" s="13"/>
      <c r="O128" s="51"/>
      <c r="P128" s="33" t="s">
        <v>228</v>
      </c>
    </row>
    <row r="129" spans="1:16" ht="15.75" thickBot="1" x14ac:dyDescent="0.3">
      <c r="A129" s="17"/>
      <c r="B129" s="89" t="s">
        <v>383</v>
      </c>
      <c r="C129" s="130"/>
      <c r="D129" s="49" t="s">
        <v>607</v>
      </c>
      <c r="E129" s="29"/>
      <c r="F129" s="130"/>
      <c r="G129" s="49" t="s">
        <v>608</v>
      </c>
      <c r="H129" s="29"/>
      <c r="I129" s="130"/>
      <c r="J129" s="50" t="s">
        <v>228</v>
      </c>
      <c r="K129" s="29"/>
      <c r="L129" s="130"/>
      <c r="M129" s="49" t="s">
        <v>609</v>
      </c>
      <c r="N129" s="29"/>
      <c r="O129" s="130"/>
      <c r="P129" s="50" t="s">
        <v>228</v>
      </c>
    </row>
    <row r="130" spans="1:16" ht="27" thickBot="1" x14ac:dyDescent="0.3">
      <c r="A130" s="17"/>
      <c r="B130" s="51" t="s">
        <v>610</v>
      </c>
      <c r="C130" s="131" t="s">
        <v>225</v>
      </c>
      <c r="D130" s="132" t="s">
        <v>611</v>
      </c>
      <c r="E130" s="13"/>
      <c r="F130" s="131" t="s">
        <v>225</v>
      </c>
      <c r="G130" s="132" t="s">
        <v>612</v>
      </c>
      <c r="H130" s="13"/>
      <c r="I130" s="131" t="s">
        <v>225</v>
      </c>
      <c r="J130" s="133" t="s">
        <v>228</v>
      </c>
      <c r="K130" s="13"/>
      <c r="L130" s="131" t="s">
        <v>225</v>
      </c>
      <c r="M130" s="132" t="s">
        <v>613</v>
      </c>
      <c r="N130" s="13"/>
      <c r="O130" s="131" t="s">
        <v>225</v>
      </c>
      <c r="P130" s="132" t="s">
        <v>614</v>
      </c>
    </row>
    <row r="131" spans="1:16" x14ac:dyDescent="0.25">
      <c r="A131" s="17"/>
      <c r="B131" s="51"/>
      <c r="C131" s="134"/>
      <c r="D131" s="135"/>
      <c r="E131" s="13"/>
      <c r="F131" s="134"/>
      <c r="G131" s="135"/>
      <c r="H131" s="13"/>
      <c r="I131" s="134"/>
      <c r="J131" s="135"/>
      <c r="K131" s="13"/>
      <c r="L131" s="134"/>
      <c r="M131" s="135"/>
      <c r="N131" s="13"/>
      <c r="O131" s="134"/>
      <c r="P131" s="135"/>
    </row>
    <row r="132" spans="1:16" x14ac:dyDescent="0.25">
      <c r="A132" s="17"/>
      <c r="B132" s="30" t="s">
        <v>615</v>
      </c>
      <c r="C132" s="89"/>
      <c r="D132" s="29"/>
      <c r="E132" s="29"/>
      <c r="F132" s="89"/>
      <c r="G132" s="29"/>
      <c r="H132" s="29"/>
      <c r="I132" s="89"/>
      <c r="J132" s="29"/>
      <c r="K132" s="29"/>
      <c r="L132" s="89"/>
      <c r="M132" s="29"/>
      <c r="N132" s="29"/>
      <c r="O132" s="89"/>
      <c r="P132" s="29"/>
    </row>
    <row r="133" spans="1:16" x14ac:dyDescent="0.25">
      <c r="A133" s="17"/>
      <c r="B133" s="13" t="s">
        <v>342</v>
      </c>
      <c r="C133" s="13"/>
      <c r="D133" s="13"/>
      <c r="E133" s="13"/>
      <c r="F133" s="13"/>
      <c r="G133" s="13"/>
      <c r="H133" s="13"/>
      <c r="I133" s="13"/>
      <c r="J133" s="13"/>
      <c r="K133" s="13"/>
      <c r="L133" s="13"/>
      <c r="M133" s="13"/>
      <c r="N133" s="13"/>
      <c r="O133" s="13"/>
      <c r="P133" s="13"/>
    </row>
    <row r="134" spans="1:16" x14ac:dyDescent="0.25">
      <c r="A134" s="17"/>
      <c r="B134" s="89" t="s">
        <v>343</v>
      </c>
      <c r="C134" s="29" t="s">
        <v>225</v>
      </c>
      <c r="D134" s="45" t="s">
        <v>616</v>
      </c>
      <c r="E134" s="29"/>
      <c r="F134" s="29" t="s">
        <v>225</v>
      </c>
      <c r="G134" s="45" t="s">
        <v>617</v>
      </c>
      <c r="H134" s="29"/>
      <c r="I134" s="29" t="s">
        <v>225</v>
      </c>
      <c r="J134" s="45" t="s">
        <v>618</v>
      </c>
      <c r="K134" s="29"/>
      <c r="L134" s="29" t="s">
        <v>225</v>
      </c>
      <c r="M134" s="45" t="s">
        <v>619</v>
      </c>
      <c r="N134" s="29"/>
      <c r="O134" s="29" t="s">
        <v>225</v>
      </c>
      <c r="P134" s="45" t="s">
        <v>620</v>
      </c>
    </row>
    <row r="135" spans="1:16" x14ac:dyDescent="0.25">
      <c r="A135" s="17"/>
      <c r="B135" s="51" t="s">
        <v>346</v>
      </c>
      <c r="C135" s="51"/>
      <c r="D135" s="47" t="s">
        <v>621</v>
      </c>
      <c r="E135" s="13"/>
      <c r="F135" s="51"/>
      <c r="G135" s="47" t="s">
        <v>622</v>
      </c>
      <c r="H135" s="13"/>
      <c r="I135" s="51"/>
      <c r="J135" s="47" t="s">
        <v>623</v>
      </c>
      <c r="K135" s="13"/>
      <c r="L135" s="51"/>
      <c r="M135" s="47" t="s">
        <v>624</v>
      </c>
      <c r="N135" s="13"/>
      <c r="O135" s="51"/>
      <c r="P135" s="47" t="s">
        <v>625</v>
      </c>
    </row>
    <row r="136" spans="1:16" ht="26.25" x14ac:dyDescent="0.25">
      <c r="A136" s="17"/>
      <c r="B136" s="89" t="s">
        <v>349</v>
      </c>
      <c r="C136" s="89"/>
      <c r="D136" s="45" t="s">
        <v>626</v>
      </c>
      <c r="E136" s="29"/>
      <c r="F136" s="89"/>
      <c r="G136" s="45" t="s">
        <v>627</v>
      </c>
      <c r="H136" s="29"/>
      <c r="I136" s="89"/>
      <c r="J136" s="45" t="s">
        <v>512</v>
      </c>
      <c r="K136" s="29"/>
      <c r="L136" s="89"/>
      <c r="M136" s="45" t="s">
        <v>628</v>
      </c>
      <c r="N136" s="29"/>
      <c r="O136" s="89"/>
      <c r="P136" s="45" t="s">
        <v>629</v>
      </c>
    </row>
    <row r="137" spans="1:16" x14ac:dyDescent="0.25">
      <c r="A137" s="17"/>
      <c r="B137" s="51" t="s">
        <v>352</v>
      </c>
      <c r="C137" s="51"/>
      <c r="D137" s="47" t="s">
        <v>630</v>
      </c>
      <c r="E137" s="13"/>
      <c r="F137" s="51"/>
      <c r="G137" s="47" t="s">
        <v>631</v>
      </c>
      <c r="H137" s="13"/>
      <c r="I137" s="51"/>
      <c r="J137" s="47" t="s">
        <v>546</v>
      </c>
      <c r="K137" s="13"/>
      <c r="L137" s="51"/>
      <c r="M137" s="47" t="s">
        <v>632</v>
      </c>
      <c r="N137" s="13"/>
      <c r="O137" s="51"/>
      <c r="P137" s="47" t="s">
        <v>633</v>
      </c>
    </row>
    <row r="138" spans="1:16" x14ac:dyDescent="0.25">
      <c r="A138" s="17"/>
      <c r="B138" s="89" t="s">
        <v>355</v>
      </c>
      <c r="C138" s="89"/>
      <c r="D138" s="45" t="s">
        <v>634</v>
      </c>
      <c r="E138" s="29"/>
      <c r="F138" s="89"/>
      <c r="G138" s="45" t="s">
        <v>635</v>
      </c>
      <c r="H138" s="29"/>
      <c r="I138" s="89"/>
      <c r="J138" s="45" t="s">
        <v>636</v>
      </c>
      <c r="K138" s="29"/>
      <c r="L138" s="89"/>
      <c r="M138" s="45" t="s">
        <v>637</v>
      </c>
      <c r="N138" s="29"/>
      <c r="O138" s="89"/>
      <c r="P138" s="45" t="s">
        <v>438</v>
      </c>
    </row>
    <row r="139" spans="1:16" x14ac:dyDescent="0.25">
      <c r="A139" s="17"/>
      <c r="B139" s="51" t="s">
        <v>358</v>
      </c>
      <c r="C139" s="51"/>
      <c r="D139" s="47" t="s">
        <v>638</v>
      </c>
      <c r="E139" s="13"/>
      <c r="F139" s="51"/>
      <c r="G139" s="47" t="s">
        <v>639</v>
      </c>
      <c r="H139" s="13"/>
      <c r="I139" s="51"/>
      <c r="J139" s="47" t="s">
        <v>640</v>
      </c>
      <c r="K139" s="13"/>
      <c r="L139" s="51"/>
      <c r="M139" s="47" t="s">
        <v>641</v>
      </c>
      <c r="N139" s="13"/>
      <c r="O139" s="51"/>
      <c r="P139" s="47" t="s">
        <v>642</v>
      </c>
    </row>
    <row r="140" spans="1:16" x14ac:dyDescent="0.25">
      <c r="A140" s="17"/>
      <c r="B140" s="89" t="s">
        <v>361</v>
      </c>
      <c r="C140" s="89"/>
      <c r="D140" s="45" t="s">
        <v>643</v>
      </c>
      <c r="E140" s="29"/>
      <c r="F140" s="89"/>
      <c r="G140" s="45" t="s">
        <v>644</v>
      </c>
      <c r="H140" s="29"/>
      <c r="I140" s="89"/>
      <c r="J140" s="45" t="s">
        <v>499</v>
      </c>
      <c r="K140" s="29"/>
      <c r="L140" s="89"/>
      <c r="M140" s="45" t="s">
        <v>645</v>
      </c>
      <c r="N140" s="29"/>
      <c r="O140" s="89"/>
      <c r="P140" s="45" t="s">
        <v>620</v>
      </c>
    </row>
    <row r="141" spans="1:16" x14ac:dyDescent="0.25">
      <c r="A141" s="17"/>
      <c r="B141" s="13" t="s">
        <v>364</v>
      </c>
      <c r="C141" s="13"/>
      <c r="D141" s="13"/>
      <c r="E141" s="13"/>
      <c r="F141" s="13"/>
      <c r="G141" s="13"/>
      <c r="H141" s="13"/>
      <c r="I141" s="13"/>
      <c r="J141" s="13"/>
      <c r="K141" s="13"/>
      <c r="L141" s="13"/>
      <c r="M141" s="13"/>
      <c r="N141" s="13"/>
      <c r="O141" s="13"/>
      <c r="P141" s="13"/>
    </row>
    <row r="142" spans="1:16" x14ac:dyDescent="0.25">
      <c r="A142" s="17"/>
      <c r="B142" s="89" t="s">
        <v>365</v>
      </c>
      <c r="C142" s="89"/>
      <c r="D142" s="45" t="s">
        <v>646</v>
      </c>
      <c r="E142" s="29"/>
      <c r="F142" s="89"/>
      <c r="G142" s="45" t="s">
        <v>647</v>
      </c>
      <c r="H142" s="29"/>
      <c r="I142" s="89"/>
      <c r="J142" s="45" t="s">
        <v>648</v>
      </c>
      <c r="K142" s="29"/>
      <c r="L142" s="89"/>
      <c r="M142" s="45" t="s">
        <v>649</v>
      </c>
      <c r="N142" s="29"/>
      <c r="O142" s="89"/>
      <c r="P142" s="45" t="s">
        <v>650</v>
      </c>
    </row>
    <row r="143" spans="1:16" x14ac:dyDescent="0.25">
      <c r="A143" s="17"/>
      <c r="B143" s="51" t="s">
        <v>368</v>
      </c>
      <c r="C143" s="51"/>
      <c r="D143" s="47" t="s">
        <v>435</v>
      </c>
      <c r="E143" s="13"/>
      <c r="F143" s="51"/>
      <c r="G143" s="47" t="s">
        <v>651</v>
      </c>
      <c r="H143" s="13"/>
      <c r="I143" s="51"/>
      <c r="J143" s="47" t="s">
        <v>595</v>
      </c>
      <c r="K143" s="13"/>
      <c r="L143" s="51"/>
      <c r="M143" s="47" t="s">
        <v>652</v>
      </c>
      <c r="N143" s="13"/>
      <c r="O143" s="51"/>
      <c r="P143" s="33" t="s">
        <v>228</v>
      </c>
    </row>
    <row r="144" spans="1:16" x14ac:dyDescent="0.25">
      <c r="A144" s="17"/>
      <c r="B144" s="89" t="s">
        <v>374</v>
      </c>
      <c r="C144" s="89"/>
      <c r="D144" s="45" t="s">
        <v>653</v>
      </c>
      <c r="E144" s="29"/>
      <c r="F144" s="89"/>
      <c r="G144" s="45" t="s">
        <v>653</v>
      </c>
      <c r="H144" s="29"/>
      <c r="I144" s="89"/>
      <c r="J144" s="45" t="s">
        <v>499</v>
      </c>
      <c r="K144" s="29"/>
      <c r="L144" s="89"/>
      <c r="M144" s="45" t="s">
        <v>654</v>
      </c>
      <c r="N144" s="29"/>
      <c r="O144" s="89"/>
      <c r="P144" s="45" t="s">
        <v>620</v>
      </c>
    </row>
    <row r="145" spans="1:36" x14ac:dyDescent="0.25">
      <c r="A145" s="17"/>
      <c r="B145" s="51" t="s">
        <v>377</v>
      </c>
      <c r="C145" s="51"/>
      <c r="D145" s="47" t="s">
        <v>655</v>
      </c>
      <c r="E145" s="13"/>
      <c r="F145" s="51"/>
      <c r="G145" s="47" t="s">
        <v>656</v>
      </c>
      <c r="H145" s="13"/>
      <c r="I145" s="51"/>
      <c r="J145" s="47" t="s">
        <v>657</v>
      </c>
      <c r="K145" s="13"/>
      <c r="L145" s="51"/>
      <c r="M145" s="47" t="s">
        <v>658</v>
      </c>
      <c r="N145" s="13"/>
      <c r="O145" s="51"/>
      <c r="P145" s="47" t="s">
        <v>659</v>
      </c>
    </row>
    <row r="146" spans="1:36" ht="15.75" thickBot="1" x14ac:dyDescent="0.3">
      <c r="A146" s="17"/>
      <c r="B146" s="89" t="s">
        <v>383</v>
      </c>
      <c r="C146" s="130"/>
      <c r="D146" s="49" t="s">
        <v>660</v>
      </c>
      <c r="E146" s="29"/>
      <c r="F146" s="130"/>
      <c r="G146" s="49" t="s">
        <v>661</v>
      </c>
      <c r="H146" s="29"/>
      <c r="I146" s="130"/>
      <c r="J146" s="49" t="s">
        <v>662</v>
      </c>
      <c r="K146" s="29"/>
      <c r="L146" s="130"/>
      <c r="M146" s="49" t="s">
        <v>663</v>
      </c>
      <c r="N146" s="29"/>
      <c r="O146" s="130"/>
      <c r="P146" s="49" t="s">
        <v>664</v>
      </c>
    </row>
    <row r="147" spans="1:36" ht="27" thickBot="1" x14ac:dyDescent="0.3">
      <c r="A147" s="17"/>
      <c r="B147" s="51" t="s">
        <v>665</v>
      </c>
      <c r="C147" s="131" t="s">
        <v>225</v>
      </c>
      <c r="D147" s="132" t="s">
        <v>666</v>
      </c>
      <c r="E147" s="13"/>
      <c r="F147" s="131" t="s">
        <v>225</v>
      </c>
      <c r="G147" s="132" t="s">
        <v>667</v>
      </c>
      <c r="H147" s="13"/>
      <c r="I147" s="131" t="s">
        <v>225</v>
      </c>
      <c r="J147" s="132" t="s">
        <v>668</v>
      </c>
      <c r="K147" s="13"/>
      <c r="L147" s="131" t="s">
        <v>225</v>
      </c>
      <c r="M147" s="132" t="s">
        <v>669</v>
      </c>
      <c r="N147" s="13"/>
      <c r="O147" s="131" t="s">
        <v>225</v>
      </c>
      <c r="P147" s="132" t="s">
        <v>448</v>
      </c>
    </row>
    <row r="148" spans="1:36" ht="15.75" thickBot="1" x14ac:dyDescent="0.3">
      <c r="A148" s="17"/>
      <c r="B148" s="29" t="s">
        <v>670</v>
      </c>
      <c r="C148" s="68" t="s">
        <v>225</v>
      </c>
      <c r="D148" s="69" t="s">
        <v>671</v>
      </c>
      <c r="E148" s="29"/>
      <c r="F148" s="68" t="s">
        <v>225</v>
      </c>
      <c r="G148" s="69" t="s">
        <v>672</v>
      </c>
      <c r="H148" s="29"/>
      <c r="I148" s="68" t="s">
        <v>225</v>
      </c>
      <c r="J148" s="69" t="s">
        <v>668</v>
      </c>
      <c r="K148" s="29"/>
      <c r="L148" s="68" t="s">
        <v>225</v>
      </c>
      <c r="M148" s="69" t="s">
        <v>673</v>
      </c>
      <c r="N148" s="29"/>
      <c r="O148" s="68" t="s">
        <v>225</v>
      </c>
      <c r="P148" s="69" t="s">
        <v>674</v>
      </c>
    </row>
    <row r="149" spans="1:36" ht="15.75" thickTop="1" x14ac:dyDescent="0.25">
      <c r="A149" s="17"/>
      <c r="B149" s="13"/>
      <c r="C149" s="43"/>
      <c r="D149" s="43"/>
      <c r="E149" s="13"/>
      <c r="F149" s="43"/>
      <c r="G149" s="43"/>
      <c r="H149" s="13"/>
      <c r="I149" s="43"/>
      <c r="J149" s="43"/>
      <c r="K149" s="13"/>
      <c r="L149" s="43"/>
      <c r="M149" s="43"/>
      <c r="N149" s="13"/>
      <c r="O149" s="43"/>
      <c r="P149" s="43"/>
    </row>
    <row r="150" spans="1:36" x14ac:dyDescent="0.25">
      <c r="A150" s="17"/>
      <c r="B150" s="74"/>
      <c r="C150" s="74"/>
      <c r="D150" s="74"/>
      <c r="E150" s="74"/>
      <c r="F150" s="74"/>
      <c r="G150" s="74"/>
      <c r="H150" s="74"/>
      <c r="I150" s="74"/>
      <c r="J150" s="74"/>
      <c r="K150" s="74"/>
      <c r="L150" s="74"/>
      <c r="M150" s="74"/>
      <c r="N150" s="74"/>
      <c r="O150" s="74"/>
      <c r="P150" s="74"/>
      <c r="Q150" s="74"/>
      <c r="R150" s="74"/>
      <c r="S150" s="74"/>
      <c r="T150" s="74"/>
      <c r="U150" s="74"/>
      <c r="V150" s="74"/>
      <c r="W150" s="74"/>
      <c r="X150" s="74"/>
      <c r="Y150" s="74"/>
      <c r="Z150" s="74"/>
      <c r="AA150" s="74"/>
      <c r="AB150" s="74"/>
      <c r="AC150" s="74"/>
      <c r="AD150" s="74"/>
      <c r="AE150" s="74"/>
      <c r="AF150" s="74"/>
      <c r="AG150" s="74"/>
      <c r="AH150" s="74"/>
      <c r="AI150" s="74"/>
      <c r="AJ150" s="74"/>
    </row>
    <row r="151" spans="1:36" x14ac:dyDescent="0.25">
      <c r="A151" s="17"/>
      <c r="B151" s="77"/>
      <c r="C151" s="77"/>
      <c r="D151" s="77"/>
      <c r="E151" s="77"/>
      <c r="F151" s="77"/>
      <c r="G151" s="77"/>
      <c r="H151" s="77"/>
      <c r="I151" s="77"/>
      <c r="J151" s="77"/>
      <c r="K151" s="77"/>
      <c r="L151" s="77"/>
      <c r="M151" s="77"/>
      <c r="N151" s="77"/>
      <c r="O151" s="77"/>
      <c r="P151" s="77"/>
      <c r="Q151" s="77"/>
      <c r="R151" s="77"/>
      <c r="S151" s="77"/>
      <c r="T151" s="77"/>
      <c r="U151" s="77"/>
      <c r="V151" s="77"/>
      <c r="W151" s="77"/>
      <c r="X151" s="77"/>
      <c r="Y151" s="77"/>
      <c r="Z151" s="77"/>
      <c r="AA151" s="77"/>
      <c r="AB151" s="77"/>
      <c r="AC151" s="77"/>
      <c r="AD151" s="77"/>
      <c r="AE151" s="77"/>
      <c r="AF151" s="77"/>
      <c r="AG151" s="77"/>
      <c r="AH151" s="77"/>
      <c r="AI151" s="77"/>
      <c r="AJ151" s="77"/>
    </row>
    <row r="152" spans="1:36" x14ac:dyDescent="0.25">
      <c r="A152" s="17"/>
      <c r="B152" s="77"/>
      <c r="C152" s="77"/>
      <c r="D152" s="77"/>
      <c r="E152" s="77"/>
      <c r="F152" s="77"/>
      <c r="G152" s="77"/>
      <c r="H152" s="77"/>
      <c r="I152" s="77"/>
      <c r="J152" s="77"/>
      <c r="K152" s="77"/>
      <c r="L152" s="77"/>
      <c r="M152" s="77"/>
      <c r="N152" s="77"/>
      <c r="O152" s="77"/>
      <c r="P152" s="77"/>
      <c r="Q152" s="77"/>
      <c r="R152" s="77"/>
      <c r="S152" s="77"/>
      <c r="T152" s="77"/>
      <c r="U152" s="77"/>
      <c r="V152" s="77"/>
      <c r="W152" s="77"/>
      <c r="X152" s="77"/>
      <c r="Y152" s="77"/>
      <c r="Z152" s="77"/>
      <c r="AA152" s="77"/>
      <c r="AB152" s="77"/>
      <c r="AC152" s="77"/>
      <c r="AD152" s="77"/>
      <c r="AE152" s="77"/>
      <c r="AF152" s="77"/>
      <c r="AG152" s="77"/>
      <c r="AH152" s="77"/>
      <c r="AI152" s="77"/>
      <c r="AJ152" s="77"/>
    </row>
    <row r="153" spans="1:36" x14ac:dyDescent="0.25">
      <c r="A153" s="17"/>
      <c r="B153" s="77"/>
      <c r="C153" s="77"/>
      <c r="D153" s="77"/>
      <c r="E153" s="77"/>
      <c r="F153" s="77"/>
      <c r="G153" s="77"/>
      <c r="H153" s="77"/>
      <c r="I153" s="77"/>
      <c r="J153" s="77"/>
      <c r="K153" s="77"/>
      <c r="L153" s="77"/>
      <c r="M153" s="77"/>
      <c r="N153" s="77"/>
      <c r="O153" s="77"/>
      <c r="P153" s="77"/>
      <c r="Q153" s="77"/>
      <c r="R153" s="77"/>
      <c r="S153" s="77"/>
      <c r="T153" s="77"/>
      <c r="U153" s="77"/>
      <c r="V153" s="77"/>
      <c r="W153" s="77"/>
      <c r="X153" s="77"/>
      <c r="Y153" s="77"/>
      <c r="Z153" s="77"/>
      <c r="AA153" s="77"/>
      <c r="AB153" s="77"/>
      <c r="AC153" s="77"/>
      <c r="AD153" s="77"/>
      <c r="AE153" s="77"/>
      <c r="AF153" s="77"/>
      <c r="AG153" s="77"/>
      <c r="AH153" s="77"/>
      <c r="AI153" s="77"/>
      <c r="AJ153" s="77"/>
    </row>
    <row r="154" spans="1:36" x14ac:dyDescent="0.25">
      <c r="A154" s="17"/>
      <c r="B154" s="80" t="s">
        <v>675</v>
      </c>
      <c r="C154" s="80"/>
      <c r="D154" s="80"/>
      <c r="E154" s="80"/>
      <c r="F154" s="80"/>
      <c r="G154" s="80"/>
      <c r="H154" s="80"/>
      <c r="I154" s="80"/>
      <c r="J154" s="80"/>
      <c r="K154" s="80"/>
      <c r="L154" s="80"/>
      <c r="M154" s="80"/>
      <c r="N154" s="80"/>
      <c r="O154" s="80"/>
      <c r="P154" s="80"/>
      <c r="Q154" s="80"/>
      <c r="R154" s="80"/>
      <c r="S154" s="80"/>
      <c r="T154" s="80"/>
      <c r="U154" s="80"/>
      <c r="V154" s="80"/>
      <c r="W154" s="80"/>
      <c r="X154" s="80"/>
      <c r="Y154" s="80"/>
      <c r="Z154" s="80"/>
      <c r="AA154" s="80"/>
      <c r="AB154" s="80"/>
      <c r="AC154" s="80"/>
      <c r="AD154" s="80"/>
      <c r="AE154" s="80"/>
      <c r="AF154" s="80"/>
      <c r="AG154" s="80"/>
      <c r="AH154" s="80"/>
      <c r="AI154" s="80"/>
      <c r="AJ154" s="80"/>
    </row>
    <row r="155" spans="1:36" x14ac:dyDescent="0.25">
      <c r="A155" s="17"/>
      <c r="B155" s="83"/>
      <c r="C155" s="83"/>
      <c r="D155" s="83"/>
      <c r="E155" s="83"/>
      <c r="F155" s="83"/>
      <c r="G155" s="83"/>
      <c r="H155" s="83"/>
      <c r="I155" s="83"/>
      <c r="J155" s="83"/>
      <c r="K155" s="83"/>
      <c r="L155" s="83"/>
      <c r="M155" s="83"/>
      <c r="N155" s="83"/>
      <c r="O155" s="83"/>
      <c r="P155" s="83"/>
      <c r="Q155" s="83"/>
      <c r="R155" s="83"/>
      <c r="S155" s="83"/>
      <c r="T155" s="83"/>
      <c r="U155" s="83"/>
      <c r="V155" s="83"/>
      <c r="W155" s="83"/>
      <c r="X155" s="83"/>
      <c r="Y155" s="83"/>
      <c r="Z155" s="83"/>
      <c r="AA155" s="83"/>
      <c r="AB155" s="83"/>
      <c r="AC155" s="83"/>
      <c r="AD155" s="83"/>
      <c r="AE155" s="83"/>
      <c r="AF155" s="83"/>
      <c r="AG155" s="83"/>
      <c r="AH155" s="83"/>
      <c r="AI155" s="83"/>
      <c r="AJ155" s="83"/>
    </row>
    <row r="156" spans="1:36" x14ac:dyDescent="0.25">
      <c r="A156" s="17"/>
      <c r="B156" s="18"/>
      <c r="C156" s="19"/>
      <c r="D156" s="19"/>
      <c r="E156" s="19"/>
      <c r="F156" s="19"/>
      <c r="G156" s="19"/>
      <c r="H156" s="19"/>
      <c r="I156" s="19"/>
      <c r="J156" s="19"/>
      <c r="K156" s="19"/>
      <c r="L156" s="19"/>
      <c r="M156" s="19"/>
      <c r="N156" s="19"/>
      <c r="O156" s="19"/>
      <c r="P156" s="19"/>
    </row>
    <row r="157" spans="1:36" ht="15.75" thickBot="1" x14ac:dyDescent="0.3">
      <c r="A157" s="17"/>
      <c r="B157" s="19"/>
      <c r="C157" s="57" t="s">
        <v>567</v>
      </c>
      <c r="D157" s="57"/>
      <c r="E157" s="19"/>
      <c r="F157" s="57" t="s">
        <v>568</v>
      </c>
      <c r="G157" s="57"/>
      <c r="H157" s="19"/>
      <c r="I157" s="57" t="s">
        <v>569</v>
      </c>
      <c r="J157" s="57"/>
      <c r="K157" s="19"/>
      <c r="L157" s="57" t="s">
        <v>570</v>
      </c>
      <c r="M157" s="57"/>
      <c r="N157" s="19"/>
      <c r="O157" s="57" t="s">
        <v>571</v>
      </c>
      <c r="P157" s="57"/>
    </row>
    <row r="158" spans="1:36" x14ac:dyDescent="0.25">
      <c r="A158" s="17"/>
      <c r="B158" s="30" t="s">
        <v>572</v>
      </c>
      <c r="C158" s="128"/>
      <c r="D158" s="129"/>
      <c r="E158" s="29"/>
      <c r="F158" s="27"/>
      <c r="G158" s="129"/>
      <c r="H158" s="29"/>
      <c r="I158" s="27"/>
      <c r="J158" s="129"/>
      <c r="K158" s="29"/>
      <c r="L158" s="27"/>
      <c r="M158" s="129"/>
      <c r="N158" s="29"/>
      <c r="O158" s="27"/>
      <c r="P158" s="129"/>
    </row>
    <row r="159" spans="1:36" x14ac:dyDescent="0.25">
      <c r="A159" s="17"/>
      <c r="B159" s="13" t="s">
        <v>342</v>
      </c>
      <c r="C159" s="13"/>
      <c r="D159" s="13"/>
      <c r="E159" s="13"/>
      <c r="F159" s="13"/>
      <c r="G159" s="13"/>
      <c r="H159" s="13"/>
      <c r="I159" s="13"/>
      <c r="J159" s="13"/>
      <c r="K159" s="13"/>
      <c r="L159" s="13"/>
      <c r="M159" s="13"/>
      <c r="N159" s="13"/>
      <c r="O159" s="13"/>
      <c r="P159" s="13"/>
    </row>
    <row r="160" spans="1:36" x14ac:dyDescent="0.25">
      <c r="A160" s="17"/>
      <c r="B160" s="89" t="s">
        <v>343</v>
      </c>
      <c r="C160" s="29" t="s">
        <v>225</v>
      </c>
      <c r="D160" s="45" t="s">
        <v>676</v>
      </c>
      <c r="E160" s="29"/>
      <c r="F160" s="29" t="s">
        <v>225</v>
      </c>
      <c r="G160" s="45" t="s">
        <v>677</v>
      </c>
      <c r="H160" s="29"/>
      <c r="I160" s="29" t="s">
        <v>225</v>
      </c>
      <c r="J160" s="46" t="s">
        <v>228</v>
      </c>
      <c r="K160" s="29"/>
      <c r="L160" s="29" t="s">
        <v>225</v>
      </c>
      <c r="M160" s="45" t="s">
        <v>678</v>
      </c>
      <c r="N160" s="29"/>
      <c r="O160" s="29" t="s">
        <v>225</v>
      </c>
      <c r="P160" s="45" t="s">
        <v>679</v>
      </c>
    </row>
    <row r="161" spans="1:16" x14ac:dyDescent="0.25">
      <c r="A161" s="17"/>
      <c r="B161" s="51" t="s">
        <v>346</v>
      </c>
      <c r="C161" s="51"/>
      <c r="D161" s="47" t="s">
        <v>680</v>
      </c>
      <c r="E161" s="13"/>
      <c r="F161" s="51"/>
      <c r="G161" s="47" t="s">
        <v>681</v>
      </c>
      <c r="H161" s="13"/>
      <c r="I161" s="51"/>
      <c r="J161" s="33" t="s">
        <v>228</v>
      </c>
      <c r="K161" s="13"/>
      <c r="L161" s="51"/>
      <c r="M161" s="47" t="s">
        <v>682</v>
      </c>
      <c r="N161" s="13"/>
      <c r="O161" s="51"/>
      <c r="P161" s="47" t="s">
        <v>683</v>
      </c>
    </row>
    <row r="162" spans="1:16" ht="26.25" x14ac:dyDescent="0.25">
      <c r="A162" s="17"/>
      <c r="B162" s="89" t="s">
        <v>349</v>
      </c>
      <c r="C162" s="89"/>
      <c r="D162" s="45" t="s">
        <v>684</v>
      </c>
      <c r="E162" s="29"/>
      <c r="F162" s="89"/>
      <c r="G162" s="45" t="s">
        <v>685</v>
      </c>
      <c r="H162" s="29"/>
      <c r="I162" s="89"/>
      <c r="J162" s="46" t="s">
        <v>228</v>
      </c>
      <c r="K162" s="29"/>
      <c r="L162" s="89"/>
      <c r="M162" s="45" t="s">
        <v>686</v>
      </c>
      <c r="N162" s="29"/>
      <c r="O162" s="89"/>
      <c r="P162" s="45" t="s">
        <v>687</v>
      </c>
    </row>
    <row r="163" spans="1:16" x14ac:dyDescent="0.25">
      <c r="A163" s="17"/>
      <c r="B163" s="51" t="s">
        <v>352</v>
      </c>
      <c r="C163" s="51"/>
      <c r="D163" s="47" t="s">
        <v>688</v>
      </c>
      <c r="E163" s="13"/>
      <c r="F163" s="51"/>
      <c r="G163" s="47" t="s">
        <v>689</v>
      </c>
      <c r="H163" s="13"/>
      <c r="I163" s="51"/>
      <c r="J163" s="33" t="s">
        <v>228</v>
      </c>
      <c r="K163" s="13"/>
      <c r="L163" s="51"/>
      <c r="M163" s="47" t="s">
        <v>690</v>
      </c>
      <c r="N163" s="13"/>
      <c r="O163" s="51"/>
      <c r="P163" s="47" t="s">
        <v>691</v>
      </c>
    </row>
    <row r="164" spans="1:16" x14ac:dyDescent="0.25">
      <c r="A164" s="17"/>
      <c r="B164" s="89" t="s">
        <v>355</v>
      </c>
      <c r="C164" s="89"/>
      <c r="D164" s="45" t="s">
        <v>692</v>
      </c>
      <c r="E164" s="29"/>
      <c r="F164" s="89"/>
      <c r="G164" s="45" t="s">
        <v>693</v>
      </c>
      <c r="H164" s="29"/>
      <c r="I164" s="89"/>
      <c r="J164" s="46" t="s">
        <v>228</v>
      </c>
      <c r="K164" s="29"/>
      <c r="L164" s="89"/>
      <c r="M164" s="45" t="s">
        <v>694</v>
      </c>
      <c r="N164" s="29"/>
      <c r="O164" s="89"/>
      <c r="P164" s="45" t="s">
        <v>695</v>
      </c>
    </row>
    <row r="165" spans="1:16" x14ac:dyDescent="0.25">
      <c r="A165" s="17"/>
      <c r="B165" s="51" t="s">
        <v>358</v>
      </c>
      <c r="C165" s="51"/>
      <c r="D165" s="47" t="s">
        <v>696</v>
      </c>
      <c r="E165" s="13"/>
      <c r="F165" s="51"/>
      <c r="G165" s="47" t="s">
        <v>697</v>
      </c>
      <c r="H165" s="13"/>
      <c r="I165" s="51"/>
      <c r="J165" s="33" t="s">
        <v>228</v>
      </c>
      <c r="K165" s="13"/>
      <c r="L165" s="51"/>
      <c r="M165" s="47" t="s">
        <v>698</v>
      </c>
      <c r="N165" s="13"/>
      <c r="O165" s="51"/>
      <c r="P165" s="47" t="s">
        <v>699</v>
      </c>
    </row>
    <row r="166" spans="1:16" x14ac:dyDescent="0.25">
      <c r="A166" s="17"/>
      <c r="B166" s="89" t="s">
        <v>361</v>
      </c>
      <c r="C166" s="89"/>
      <c r="D166" s="45" t="s">
        <v>700</v>
      </c>
      <c r="E166" s="29"/>
      <c r="F166" s="89"/>
      <c r="G166" s="45" t="s">
        <v>700</v>
      </c>
      <c r="H166" s="29"/>
      <c r="I166" s="89"/>
      <c r="J166" s="46" t="s">
        <v>228</v>
      </c>
      <c r="K166" s="29"/>
      <c r="L166" s="89"/>
      <c r="M166" s="45" t="s">
        <v>642</v>
      </c>
      <c r="N166" s="29"/>
      <c r="O166" s="89"/>
      <c r="P166" s="45" t="s">
        <v>664</v>
      </c>
    </row>
    <row r="167" spans="1:16" x14ac:dyDescent="0.25">
      <c r="A167" s="17"/>
      <c r="B167" s="13" t="s">
        <v>364</v>
      </c>
      <c r="C167" s="13"/>
      <c r="D167" s="13"/>
      <c r="E167" s="13"/>
      <c r="F167" s="13"/>
      <c r="G167" s="13"/>
      <c r="H167" s="13"/>
      <c r="I167" s="13"/>
      <c r="J167" s="13"/>
      <c r="K167" s="13"/>
      <c r="L167" s="13"/>
      <c r="M167" s="13"/>
      <c r="N167" s="13"/>
      <c r="O167" s="13"/>
      <c r="P167" s="13"/>
    </row>
    <row r="168" spans="1:16" x14ac:dyDescent="0.25">
      <c r="A168" s="17"/>
      <c r="B168" s="89" t="s">
        <v>365</v>
      </c>
      <c r="C168" s="89"/>
      <c r="D168" s="45" t="s">
        <v>701</v>
      </c>
      <c r="E168" s="29"/>
      <c r="F168" s="89"/>
      <c r="G168" s="45" t="s">
        <v>701</v>
      </c>
      <c r="H168" s="29"/>
      <c r="I168" s="89"/>
      <c r="J168" s="46" t="s">
        <v>228</v>
      </c>
      <c r="K168" s="29"/>
      <c r="L168" s="89"/>
      <c r="M168" s="45" t="s">
        <v>702</v>
      </c>
      <c r="N168" s="29"/>
      <c r="O168" s="89"/>
      <c r="P168" s="45" t="s">
        <v>411</v>
      </c>
    </row>
    <row r="169" spans="1:16" x14ac:dyDescent="0.25">
      <c r="A169" s="17"/>
      <c r="B169" s="51" t="s">
        <v>371</v>
      </c>
      <c r="C169" s="51"/>
      <c r="D169" s="47" t="s">
        <v>703</v>
      </c>
      <c r="E169" s="13"/>
      <c r="F169" s="51"/>
      <c r="G169" s="47" t="s">
        <v>704</v>
      </c>
      <c r="H169" s="13"/>
      <c r="I169" s="51"/>
      <c r="J169" s="33" t="s">
        <v>228</v>
      </c>
      <c r="K169" s="13"/>
      <c r="L169" s="51"/>
      <c r="M169" s="47" t="s">
        <v>705</v>
      </c>
      <c r="N169" s="13"/>
      <c r="O169" s="51"/>
      <c r="P169" s="33" t="s">
        <v>228</v>
      </c>
    </row>
    <row r="170" spans="1:16" x14ac:dyDescent="0.25">
      <c r="A170" s="17"/>
      <c r="B170" s="89" t="s">
        <v>374</v>
      </c>
      <c r="C170" s="89"/>
      <c r="D170" s="45" t="s">
        <v>518</v>
      </c>
      <c r="E170" s="29"/>
      <c r="F170" s="89"/>
      <c r="G170" s="45" t="s">
        <v>603</v>
      </c>
      <c r="H170" s="29"/>
      <c r="I170" s="89"/>
      <c r="J170" s="46" t="s">
        <v>228</v>
      </c>
      <c r="K170" s="29"/>
      <c r="L170" s="89"/>
      <c r="M170" s="45" t="s">
        <v>603</v>
      </c>
      <c r="N170" s="29"/>
      <c r="O170" s="89"/>
      <c r="P170" s="45" t="s">
        <v>426</v>
      </c>
    </row>
    <row r="171" spans="1:16" x14ac:dyDescent="0.25">
      <c r="A171" s="17"/>
      <c r="B171" s="51" t="s">
        <v>377</v>
      </c>
      <c r="C171" s="51"/>
      <c r="D171" s="47" t="s">
        <v>706</v>
      </c>
      <c r="E171" s="13"/>
      <c r="F171" s="51"/>
      <c r="G171" s="47" t="s">
        <v>406</v>
      </c>
      <c r="H171" s="13"/>
      <c r="I171" s="51"/>
      <c r="J171" s="33" t="s">
        <v>228</v>
      </c>
      <c r="K171" s="13"/>
      <c r="L171" s="51"/>
      <c r="M171" s="47" t="s">
        <v>707</v>
      </c>
      <c r="N171" s="13"/>
      <c r="O171" s="51"/>
      <c r="P171" s="47" t="s">
        <v>708</v>
      </c>
    </row>
    <row r="172" spans="1:16" ht="15.75" thickBot="1" x14ac:dyDescent="0.3">
      <c r="A172" s="17"/>
      <c r="B172" s="89" t="s">
        <v>383</v>
      </c>
      <c r="C172" s="130"/>
      <c r="D172" s="49" t="s">
        <v>709</v>
      </c>
      <c r="E172" s="29"/>
      <c r="F172" s="130"/>
      <c r="G172" s="49" t="s">
        <v>513</v>
      </c>
      <c r="H172" s="29"/>
      <c r="I172" s="130"/>
      <c r="J172" s="50" t="s">
        <v>228</v>
      </c>
      <c r="K172" s="29"/>
      <c r="L172" s="130"/>
      <c r="M172" s="49" t="s">
        <v>710</v>
      </c>
      <c r="N172" s="29"/>
      <c r="O172" s="130"/>
      <c r="P172" s="50" t="s">
        <v>228</v>
      </c>
    </row>
    <row r="173" spans="1:16" ht="27" thickBot="1" x14ac:dyDescent="0.3">
      <c r="A173" s="17"/>
      <c r="B173" s="51" t="s">
        <v>610</v>
      </c>
      <c r="C173" s="131" t="s">
        <v>225</v>
      </c>
      <c r="D173" s="132" t="s">
        <v>711</v>
      </c>
      <c r="E173" s="13"/>
      <c r="F173" s="131" t="s">
        <v>225</v>
      </c>
      <c r="G173" s="132" t="s">
        <v>712</v>
      </c>
      <c r="H173" s="13"/>
      <c r="I173" s="131" t="s">
        <v>225</v>
      </c>
      <c r="J173" s="133" t="s">
        <v>228</v>
      </c>
      <c r="K173" s="13"/>
      <c r="L173" s="131" t="s">
        <v>225</v>
      </c>
      <c r="M173" s="132" t="s">
        <v>713</v>
      </c>
      <c r="N173" s="13"/>
      <c r="O173" s="131" t="s">
        <v>225</v>
      </c>
      <c r="P173" s="132" t="s">
        <v>714</v>
      </c>
    </row>
    <row r="174" spans="1:16" x14ac:dyDescent="0.25">
      <c r="A174" s="17"/>
      <c r="B174" s="51"/>
      <c r="C174" s="134"/>
      <c r="D174" s="135"/>
      <c r="E174" s="13"/>
      <c r="F174" s="134"/>
      <c r="G174" s="135"/>
      <c r="H174" s="13"/>
      <c r="I174" s="134"/>
      <c r="J174" s="135"/>
      <c r="K174" s="13"/>
      <c r="L174" s="134"/>
      <c r="M174" s="135"/>
      <c r="N174" s="13"/>
      <c r="O174" s="134"/>
      <c r="P174" s="135"/>
    </row>
    <row r="175" spans="1:16" x14ac:dyDescent="0.25">
      <c r="A175" s="17"/>
      <c r="B175" s="30" t="s">
        <v>615</v>
      </c>
      <c r="C175" s="89"/>
      <c r="D175" s="29"/>
      <c r="E175" s="29"/>
      <c r="F175" s="89"/>
      <c r="G175" s="29"/>
      <c r="H175" s="29"/>
      <c r="I175" s="89"/>
      <c r="J175" s="29"/>
      <c r="K175" s="29"/>
      <c r="L175" s="89"/>
      <c r="M175" s="29"/>
      <c r="N175" s="29"/>
      <c r="O175" s="89"/>
      <c r="P175" s="29"/>
    </row>
    <row r="176" spans="1:16" x14ac:dyDescent="0.25">
      <c r="A176" s="17"/>
      <c r="B176" s="13" t="s">
        <v>342</v>
      </c>
      <c r="C176" s="13"/>
      <c r="D176" s="13"/>
      <c r="E176" s="13"/>
      <c r="F176" s="13"/>
      <c r="G176" s="13"/>
      <c r="H176" s="13"/>
      <c r="I176" s="13"/>
      <c r="J176" s="13"/>
      <c r="K176" s="13"/>
      <c r="L176" s="13"/>
      <c r="M176" s="13"/>
      <c r="N176" s="13"/>
      <c r="O176" s="13"/>
      <c r="P176" s="13"/>
    </row>
    <row r="177" spans="1:36" x14ac:dyDescent="0.25">
      <c r="A177" s="17"/>
      <c r="B177" s="89" t="s">
        <v>343</v>
      </c>
      <c r="C177" s="29" t="s">
        <v>225</v>
      </c>
      <c r="D177" s="45" t="s">
        <v>715</v>
      </c>
      <c r="E177" s="29"/>
      <c r="F177" s="29" t="s">
        <v>225</v>
      </c>
      <c r="G177" s="45" t="s">
        <v>716</v>
      </c>
      <c r="H177" s="29"/>
      <c r="I177" s="29" t="s">
        <v>225</v>
      </c>
      <c r="J177" s="45" t="s">
        <v>717</v>
      </c>
      <c r="K177" s="29"/>
      <c r="L177" s="29" t="s">
        <v>225</v>
      </c>
      <c r="M177" s="45" t="s">
        <v>718</v>
      </c>
      <c r="N177" s="29"/>
      <c r="O177" s="29" t="s">
        <v>225</v>
      </c>
      <c r="P177" s="45" t="s">
        <v>618</v>
      </c>
    </row>
    <row r="178" spans="1:36" x14ac:dyDescent="0.25">
      <c r="A178" s="17"/>
      <c r="B178" s="51" t="s">
        <v>346</v>
      </c>
      <c r="C178" s="51"/>
      <c r="D178" s="47" t="s">
        <v>719</v>
      </c>
      <c r="E178" s="13"/>
      <c r="F178" s="51"/>
      <c r="G178" s="47" t="s">
        <v>720</v>
      </c>
      <c r="H178" s="13"/>
      <c r="I178" s="51"/>
      <c r="J178" s="47" t="s">
        <v>721</v>
      </c>
      <c r="K178" s="13"/>
      <c r="L178" s="51"/>
      <c r="M178" s="47" t="s">
        <v>722</v>
      </c>
      <c r="N178" s="13"/>
      <c r="O178" s="51"/>
      <c r="P178" s="47" t="s">
        <v>723</v>
      </c>
    </row>
    <row r="179" spans="1:36" ht="26.25" x14ac:dyDescent="0.25">
      <c r="A179" s="17"/>
      <c r="B179" s="89" t="s">
        <v>349</v>
      </c>
      <c r="C179" s="89"/>
      <c r="D179" s="45" t="s">
        <v>724</v>
      </c>
      <c r="E179" s="29"/>
      <c r="F179" s="89"/>
      <c r="G179" s="45" t="s">
        <v>725</v>
      </c>
      <c r="H179" s="29"/>
      <c r="I179" s="89"/>
      <c r="J179" s="45" t="s">
        <v>726</v>
      </c>
      <c r="K179" s="29"/>
      <c r="L179" s="89"/>
      <c r="M179" s="45" t="s">
        <v>727</v>
      </c>
      <c r="N179" s="29"/>
      <c r="O179" s="89"/>
      <c r="P179" s="45" t="s">
        <v>728</v>
      </c>
    </row>
    <row r="180" spans="1:36" x14ac:dyDescent="0.25">
      <c r="A180" s="17"/>
      <c r="B180" s="51" t="s">
        <v>352</v>
      </c>
      <c r="C180" s="51"/>
      <c r="D180" s="47" t="s">
        <v>729</v>
      </c>
      <c r="E180" s="13"/>
      <c r="F180" s="51"/>
      <c r="G180" s="47" t="s">
        <v>730</v>
      </c>
      <c r="H180" s="13"/>
      <c r="I180" s="51"/>
      <c r="J180" s="47" t="s">
        <v>731</v>
      </c>
      <c r="K180" s="13"/>
      <c r="L180" s="51"/>
      <c r="M180" s="47" t="s">
        <v>732</v>
      </c>
      <c r="N180" s="13"/>
      <c r="O180" s="51"/>
      <c r="P180" s="47" t="s">
        <v>733</v>
      </c>
    </row>
    <row r="181" spans="1:36" x14ac:dyDescent="0.25">
      <c r="A181" s="17"/>
      <c r="B181" s="89" t="s">
        <v>355</v>
      </c>
      <c r="C181" s="89"/>
      <c r="D181" s="45" t="s">
        <v>734</v>
      </c>
      <c r="E181" s="29"/>
      <c r="F181" s="89"/>
      <c r="G181" s="45" t="s">
        <v>735</v>
      </c>
      <c r="H181" s="29"/>
      <c r="I181" s="89"/>
      <c r="J181" s="45" t="s">
        <v>736</v>
      </c>
      <c r="K181" s="29"/>
      <c r="L181" s="89"/>
      <c r="M181" s="45" t="s">
        <v>737</v>
      </c>
      <c r="N181" s="29"/>
      <c r="O181" s="89"/>
      <c r="P181" s="45" t="s">
        <v>738</v>
      </c>
    </row>
    <row r="182" spans="1:36" x14ac:dyDescent="0.25">
      <c r="A182" s="17"/>
      <c r="B182" s="51" t="s">
        <v>358</v>
      </c>
      <c r="C182" s="51"/>
      <c r="D182" s="47" t="s">
        <v>739</v>
      </c>
      <c r="E182" s="13"/>
      <c r="F182" s="51"/>
      <c r="G182" s="47" t="s">
        <v>740</v>
      </c>
      <c r="H182" s="13"/>
      <c r="I182" s="51"/>
      <c r="J182" s="47" t="s">
        <v>741</v>
      </c>
      <c r="K182" s="13"/>
      <c r="L182" s="51"/>
      <c r="M182" s="47" t="s">
        <v>742</v>
      </c>
      <c r="N182" s="13"/>
      <c r="O182" s="51"/>
      <c r="P182" s="47" t="s">
        <v>438</v>
      </c>
    </row>
    <row r="183" spans="1:36" x14ac:dyDescent="0.25">
      <c r="A183" s="17"/>
      <c r="B183" s="89" t="s">
        <v>361</v>
      </c>
      <c r="C183" s="89"/>
      <c r="D183" s="45" t="s">
        <v>743</v>
      </c>
      <c r="E183" s="29"/>
      <c r="F183" s="89"/>
      <c r="G183" s="45" t="s">
        <v>744</v>
      </c>
      <c r="H183" s="29"/>
      <c r="I183" s="89"/>
      <c r="J183" s="45" t="s">
        <v>472</v>
      </c>
      <c r="K183" s="29"/>
      <c r="L183" s="89"/>
      <c r="M183" s="45" t="s">
        <v>745</v>
      </c>
      <c r="N183" s="29"/>
      <c r="O183" s="89"/>
      <c r="P183" s="45" t="s">
        <v>746</v>
      </c>
    </row>
    <row r="184" spans="1:36" x14ac:dyDescent="0.25">
      <c r="A184" s="17"/>
      <c r="B184" s="13" t="s">
        <v>364</v>
      </c>
      <c r="C184" s="13"/>
      <c r="D184" s="13"/>
      <c r="E184" s="13"/>
      <c r="F184" s="13"/>
      <c r="G184" s="13"/>
      <c r="H184" s="13"/>
      <c r="I184" s="13"/>
      <c r="J184" s="13"/>
      <c r="K184" s="13"/>
      <c r="L184" s="13"/>
      <c r="M184" s="13"/>
      <c r="N184" s="13"/>
      <c r="O184" s="13"/>
      <c r="P184" s="13"/>
    </row>
    <row r="185" spans="1:36" x14ac:dyDescent="0.25">
      <c r="A185" s="17"/>
      <c r="B185" s="89" t="s">
        <v>365</v>
      </c>
      <c r="C185" s="89"/>
      <c r="D185" s="45" t="s">
        <v>747</v>
      </c>
      <c r="E185" s="29"/>
      <c r="F185" s="89"/>
      <c r="G185" s="45" t="s">
        <v>748</v>
      </c>
      <c r="H185" s="29"/>
      <c r="I185" s="89"/>
      <c r="J185" s="45" t="s">
        <v>749</v>
      </c>
      <c r="K185" s="29"/>
      <c r="L185" s="89"/>
      <c r="M185" s="45" t="s">
        <v>750</v>
      </c>
      <c r="N185" s="29"/>
      <c r="O185" s="89"/>
      <c r="P185" s="45" t="s">
        <v>751</v>
      </c>
    </row>
    <row r="186" spans="1:36" x14ac:dyDescent="0.25">
      <c r="A186" s="17"/>
      <c r="B186" s="51" t="s">
        <v>368</v>
      </c>
      <c r="C186" s="51"/>
      <c r="D186" s="47" t="s">
        <v>509</v>
      </c>
      <c r="E186" s="13"/>
      <c r="F186" s="51"/>
      <c r="G186" s="47" t="s">
        <v>651</v>
      </c>
      <c r="H186" s="13"/>
      <c r="I186" s="51"/>
      <c r="J186" s="47" t="s">
        <v>752</v>
      </c>
      <c r="K186" s="13"/>
      <c r="L186" s="51"/>
      <c r="M186" s="47" t="s">
        <v>753</v>
      </c>
      <c r="N186" s="13"/>
      <c r="O186" s="51"/>
      <c r="P186" s="33" t="s">
        <v>228</v>
      </c>
    </row>
    <row r="187" spans="1:36" x14ac:dyDescent="0.25">
      <c r="A187" s="17"/>
      <c r="B187" s="89" t="s">
        <v>377</v>
      </c>
      <c r="C187" s="89"/>
      <c r="D187" s="45" t="s">
        <v>754</v>
      </c>
      <c r="E187" s="29"/>
      <c r="F187" s="89"/>
      <c r="G187" s="45" t="s">
        <v>755</v>
      </c>
      <c r="H187" s="29"/>
      <c r="I187" s="89"/>
      <c r="J187" s="45" t="s">
        <v>756</v>
      </c>
      <c r="K187" s="29"/>
      <c r="L187" s="89"/>
      <c r="M187" s="45" t="s">
        <v>757</v>
      </c>
      <c r="N187" s="29"/>
      <c r="O187" s="89"/>
      <c r="P187" s="45" t="s">
        <v>758</v>
      </c>
    </row>
    <row r="188" spans="1:36" ht="15.75" thickBot="1" x14ac:dyDescent="0.3">
      <c r="A188" s="17"/>
      <c r="B188" s="51" t="s">
        <v>383</v>
      </c>
      <c r="C188" s="90"/>
      <c r="D188" s="67" t="s">
        <v>759</v>
      </c>
      <c r="E188" s="13"/>
      <c r="F188" s="90"/>
      <c r="G188" s="67" t="s">
        <v>760</v>
      </c>
      <c r="H188" s="13"/>
      <c r="I188" s="90"/>
      <c r="J188" s="67" t="s">
        <v>761</v>
      </c>
      <c r="K188" s="13"/>
      <c r="L188" s="90"/>
      <c r="M188" s="67" t="s">
        <v>762</v>
      </c>
      <c r="N188" s="13"/>
      <c r="O188" s="90"/>
      <c r="P188" s="67" t="s">
        <v>659</v>
      </c>
    </row>
    <row r="189" spans="1:36" ht="27" thickBot="1" x14ac:dyDescent="0.3">
      <c r="A189" s="17"/>
      <c r="B189" s="89" t="s">
        <v>665</v>
      </c>
      <c r="C189" s="136" t="s">
        <v>225</v>
      </c>
      <c r="D189" s="137" t="s">
        <v>763</v>
      </c>
      <c r="E189" s="29"/>
      <c r="F189" s="136" t="s">
        <v>225</v>
      </c>
      <c r="G189" s="137" t="s">
        <v>764</v>
      </c>
      <c r="H189" s="29"/>
      <c r="I189" s="136" t="s">
        <v>225</v>
      </c>
      <c r="J189" s="137" t="s">
        <v>765</v>
      </c>
      <c r="K189" s="29"/>
      <c r="L189" s="136" t="s">
        <v>225</v>
      </c>
      <c r="M189" s="137" t="s">
        <v>766</v>
      </c>
      <c r="N189" s="29"/>
      <c r="O189" s="136" t="s">
        <v>225</v>
      </c>
      <c r="P189" s="137" t="s">
        <v>406</v>
      </c>
    </row>
    <row r="190" spans="1:36" ht="15.75" thickBot="1" x14ac:dyDescent="0.3">
      <c r="A190" s="17"/>
      <c r="B190" s="13" t="s">
        <v>670</v>
      </c>
      <c r="C190" s="52" t="s">
        <v>225</v>
      </c>
      <c r="D190" s="53" t="s">
        <v>767</v>
      </c>
      <c r="E190" s="13"/>
      <c r="F190" s="52" t="s">
        <v>225</v>
      </c>
      <c r="G190" s="53" t="s">
        <v>768</v>
      </c>
      <c r="H190" s="13"/>
      <c r="I190" s="52" t="s">
        <v>225</v>
      </c>
      <c r="J190" s="53" t="s">
        <v>765</v>
      </c>
      <c r="K190" s="13"/>
      <c r="L190" s="52" t="s">
        <v>225</v>
      </c>
      <c r="M190" s="53" t="s">
        <v>769</v>
      </c>
      <c r="N190" s="13"/>
      <c r="O190" s="52" t="s">
        <v>225</v>
      </c>
      <c r="P190" s="53" t="s">
        <v>770</v>
      </c>
    </row>
    <row r="191" spans="1:36" ht="15.75" thickTop="1" x14ac:dyDescent="0.25">
      <c r="A191" s="17"/>
      <c r="B191" s="74"/>
      <c r="C191" s="74"/>
      <c r="D191" s="74"/>
      <c r="E191" s="74"/>
      <c r="F191" s="74"/>
      <c r="G191" s="74"/>
      <c r="H191" s="74"/>
      <c r="I191" s="74"/>
      <c r="J191" s="74"/>
      <c r="K191" s="74"/>
      <c r="L191" s="74"/>
      <c r="M191" s="74"/>
      <c r="N191" s="74"/>
      <c r="O191" s="74"/>
      <c r="P191" s="74"/>
      <c r="Q191" s="74"/>
      <c r="R191" s="74"/>
      <c r="S191" s="74"/>
      <c r="T191" s="74"/>
      <c r="U191" s="74"/>
      <c r="V191" s="74"/>
      <c r="W191" s="74"/>
      <c r="X191" s="74"/>
      <c r="Y191" s="74"/>
      <c r="Z191" s="74"/>
      <c r="AA191" s="74"/>
      <c r="AB191" s="74"/>
      <c r="AC191" s="74"/>
      <c r="AD191" s="74"/>
      <c r="AE191" s="74"/>
      <c r="AF191" s="74"/>
      <c r="AG191" s="74"/>
      <c r="AH191" s="74"/>
      <c r="AI191" s="74"/>
      <c r="AJ191" s="74"/>
    </row>
    <row r="192" spans="1:36" x14ac:dyDescent="0.25">
      <c r="A192" s="17"/>
      <c r="B192" s="85"/>
      <c r="C192" s="85"/>
      <c r="D192" s="85"/>
      <c r="E192" s="85"/>
      <c r="F192" s="85"/>
      <c r="G192" s="85"/>
      <c r="H192" s="85"/>
      <c r="I192" s="85"/>
      <c r="J192" s="85"/>
      <c r="K192" s="85"/>
      <c r="L192" s="85"/>
      <c r="M192" s="85"/>
      <c r="N192" s="85"/>
      <c r="O192" s="85"/>
      <c r="P192" s="85"/>
      <c r="Q192" s="85"/>
      <c r="R192" s="85"/>
      <c r="S192" s="85"/>
      <c r="T192" s="85"/>
      <c r="U192" s="85"/>
      <c r="V192" s="85"/>
      <c r="W192" s="85"/>
      <c r="X192" s="85"/>
      <c r="Y192" s="85"/>
      <c r="Z192" s="85"/>
      <c r="AA192" s="85"/>
      <c r="AB192" s="85"/>
      <c r="AC192" s="85"/>
      <c r="AD192" s="85"/>
      <c r="AE192" s="85"/>
      <c r="AF192" s="85"/>
      <c r="AG192" s="85"/>
      <c r="AH192" s="85"/>
      <c r="AI192" s="85"/>
      <c r="AJ192" s="85"/>
    </row>
    <row r="193" spans="1:36" ht="15" customHeight="1" x14ac:dyDescent="0.25">
      <c r="A193" s="17" t="s">
        <v>1773</v>
      </c>
      <c r="B193" s="77" t="s">
        <v>5</v>
      </c>
      <c r="C193" s="77"/>
      <c r="D193" s="77"/>
      <c r="E193" s="77"/>
      <c r="F193" s="77"/>
      <c r="G193" s="77"/>
      <c r="H193" s="77"/>
      <c r="I193" s="77"/>
      <c r="J193" s="77"/>
      <c r="K193" s="77"/>
      <c r="L193" s="77"/>
      <c r="M193" s="77"/>
      <c r="N193" s="77"/>
      <c r="O193" s="77"/>
      <c r="P193" s="77"/>
      <c r="Q193" s="77"/>
      <c r="R193" s="77"/>
      <c r="S193" s="77"/>
      <c r="T193" s="77"/>
      <c r="U193" s="77"/>
      <c r="V193" s="77"/>
      <c r="W193" s="77"/>
      <c r="X193" s="77"/>
      <c r="Y193" s="77"/>
      <c r="Z193" s="77"/>
      <c r="AA193" s="77"/>
      <c r="AB193" s="77"/>
      <c r="AC193" s="77"/>
      <c r="AD193" s="77"/>
      <c r="AE193" s="77"/>
      <c r="AF193" s="77"/>
      <c r="AG193" s="77"/>
      <c r="AH193" s="77"/>
      <c r="AI193" s="77"/>
      <c r="AJ193" s="77"/>
    </row>
    <row r="194" spans="1:36" x14ac:dyDescent="0.25">
      <c r="A194" s="17"/>
      <c r="B194" s="80" t="s">
        <v>772</v>
      </c>
      <c r="C194" s="80"/>
      <c r="D194" s="80"/>
      <c r="E194" s="80"/>
      <c r="F194" s="80"/>
      <c r="G194" s="80"/>
      <c r="H194" s="80"/>
      <c r="I194" s="80"/>
      <c r="J194" s="80"/>
      <c r="K194" s="80"/>
      <c r="L194" s="80"/>
      <c r="M194" s="80"/>
      <c r="N194" s="80"/>
      <c r="O194" s="80"/>
      <c r="P194" s="80"/>
      <c r="Q194" s="80"/>
      <c r="R194" s="80"/>
      <c r="S194" s="80"/>
      <c r="T194" s="80"/>
      <c r="U194" s="80"/>
      <c r="V194" s="80"/>
      <c r="W194" s="80"/>
      <c r="X194" s="80"/>
      <c r="Y194" s="80"/>
      <c r="Z194" s="80"/>
      <c r="AA194" s="80"/>
      <c r="AB194" s="80"/>
      <c r="AC194" s="80"/>
      <c r="AD194" s="80"/>
      <c r="AE194" s="80"/>
      <c r="AF194" s="80"/>
      <c r="AG194" s="80"/>
      <c r="AH194" s="80"/>
      <c r="AI194" s="80"/>
      <c r="AJ194" s="80"/>
    </row>
    <row r="195" spans="1:36" x14ac:dyDescent="0.25">
      <c r="A195" s="17"/>
      <c r="B195" s="83"/>
      <c r="C195" s="83"/>
      <c r="D195" s="83"/>
      <c r="E195" s="83"/>
      <c r="F195" s="83"/>
      <c r="G195" s="83"/>
      <c r="H195" s="83"/>
      <c r="I195" s="83"/>
      <c r="J195" s="83"/>
      <c r="K195" s="83"/>
      <c r="L195" s="83"/>
      <c r="M195" s="83"/>
      <c r="N195" s="83"/>
      <c r="O195" s="83"/>
      <c r="P195" s="83"/>
      <c r="Q195" s="83"/>
      <c r="R195" s="83"/>
      <c r="S195" s="83"/>
      <c r="T195" s="83"/>
      <c r="U195" s="83"/>
      <c r="V195" s="83"/>
      <c r="W195" s="83"/>
      <c r="X195" s="83"/>
      <c r="Y195" s="83"/>
      <c r="Z195" s="83"/>
      <c r="AA195" s="83"/>
      <c r="AB195" s="83"/>
      <c r="AC195" s="83"/>
      <c r="AD195" s="83"/>
      <c r="AE195" s="83"/>
      <c r="AF195" s="83"/>
      <c r="AG195" s="83"/>
      <c r="AH195" s="83"/>
      <c r="AI195" s="83"/>
      <c r="AJ195" s="83"/>
    </row>
    <row r="196" spans="1:36" x14ac:dyDescent="0.25">
      <c r="A196" s="17"/>
      <c r="B196" s="18"/>
      <c r="C196" s="19"/>
      <c r="D196" s="19"/>
      <c r="E196" s="109"/>
      <c r="F196" s="109"/>
      <c r="G196" s="109"/>
      <c r="H196" s="109"/>
      <c r="I196" s="109"/>
      <c r="J196" s="109"/>
      <c r="K196" s="19"/>
      <c r="L196" s="19"/>
      <c r="M196" s="19"/>
      <c r="N196" s="19"/>
      <c r="O196" s="19"/>
      <c r="P196" s="19"/>
      <c r="Q196" s="19"/>
      <c r="R196" s="19"/>
      <c r="S196" s="19"/>
      <c r="T196" s="19"/>
    </row>
    <row r="197" spans="1:36" ht="15.75" thickBot="1" x14ac:dyDescent="0.3">
      <c r="A197" s="17"/>
      <c r="B197" s="19"/>
      <c r="C197" s="70">
        <v>41547</v>
      </c>
      <c r="D197" s="70"/>
      <c r="E197" s="70"/>
      <c r="F197" s="70"/>
      <c r="G197" s="70"/>
      <c r="H197" s="70"/>
      <c r="I197" s="70"/>
      <c r="J197" s="70"/>
      <c r="K197" s="70"/>
      <c r="L197" s="70"/>
      <c r="M197" s="19"/>
      <c r="N197" s="154">
        <v>41274</v>
      </c>
      <c r="O197" s="154"/>
      <c r="P197" s="154"/>
      <c r="Q197" s="154"/>
      <c r="R197" s="154"/>
      <c r="S197" s="154"/>
      <c r="T197" s="154"/>
    </row>
    <row r="198" spans="1:36" ht="15.75" thickBot="1" x14ac:dyDescent="0.3">
      <c r="A198" s="17"/>
      <c r="B198" s="19"/>
      <c r="C198" s="58" t="s">
        <v>773</v>
      </c>
      <c r="D198" s="58"/>
      <c r="E198" s="25"/>
      <c r="F198" s="58" t="s">
        <v>774</v>
      </c>
      <c r="G198" s="58"/>
      <c r="H198" s="58"/>
      <c r="I198" s="58"/>
      <c r="J198" s="25"/>
      <c r="K198" s="58" t="s">
        <v>775</v>
      </c>
      <c r="L198" s="58"/>
      <c r="M198" s="19"/>
      <c r="N198" s="139" t="s">
        <v>773</v>
      </c>
      <c r="O198" s="25"/>
      <c r="P198" s="155" t="s">
        <v>774</v>
      </c>
      <c r="Q198" s="155"/>
      <c r="R198" s="25"/>
      <c r="S198" s="155" t="s">
        <v>775</v>
      </c>
      <c r="T198" s="155"/>
      <c r="U198" s="155"/>
    </row>
    <row r="199" spans="1:36" x14ac:dyDescent="0.25">
      <c r="A199" s="17"/>
      <c r="B199" s="30" t="s">
        <v>776</v>
      </c>
      <c r="C199" s="113"/>
      <c r="D199" s="113"/>
      <c r="E199" s="29"/>
      <c r="F199" s="113"/>
      <c r="G199" s="113"/>
      <c r="H199" s="113"/>
      <c r="I199" s="113"/>
      <c r="J199" s="29"/>
      <c r="K199" s="27"/>
      <c r="L199" s="27"/>
      <c r="M199" s="29"/>
      <c r="N199" s="27"/>
      <c r="O199" s="29"/>
      <c r="P199" s="27"/>
      <c r="Q199" s="27"/>
      <c r="R199" s="29"/>
      <c r="S199" s="27"/>
      <c r="T199" s="113"/>
      <c r="U199" s="113"/>
    </row>
    <row r="200" spans="1:36" x14ac:dyDescent="0.25">
      <c r="A200" s="17"/>
      <c r="B200" s="13" t="s">
        <v>342</v>
      </c>
      <c r="C200" s="74"/>
      <c r="D200" s="74"/>
      <c r="E200" s="13"/>
      <c r="F200" s="74"/>
      <c r="G200" s="74"/>
      <c r="H200" s="74"/>
      <c r="I200" s="74"/>
      <c r="J200" s="13"/>
      <c r="K200" s="13"/>
      <c r="L200" s="13"/>
      <c r="M200" s="13"/>
      <c r="N200" s="13"/>
      <c r="O200" s="13"/>
      <c r="P200" s="13"/>
      <c r="Q200" s="13"/>
      <c r="R200" s="13"/>
      <c r="S200" s="13"/>
      <c r="T200" s="74"/>
      <c r="U200" s="74"/>
    </row>
    <row r="201" spans="1:36" x14ac:dyDescent="0.25">
      <c r="A201" s="17"/>
      <c r="B201" s="124" t="s">
        <v>343</v>
      </c>
      <c r="C201" s="156" t="s">
        <v>500</v>
      </c>
      <c r="D201" s="156"/>
      <c r="E201" s="29"/>
      <c r="F201" s="157" t="s">
        <v>225</v>
      </c>
      <c r="G201" s="157"/>
      <c r="H201" s="156" t="s">
        <v>777</v>
      </c>
      <c r="I201" s="156"/>
      <c r="J201" s="29"/>
      <c r="K201" s="140" t="s">
        <v>225</v>
      </c>
      <c r="L201" s="141" t="s">
        <v>228</v>
      </c>
      <c r="M201" s="29"/>
      <c r="N201" s="45" t="s">
        <v>778</v>
      </c>
      <c r="O201" s="29"/>
      <c r="P201" s="29" t="s">
        <v>225</v>
      </c>
      <c r="Q201" s="45" t="s">
        <v>779</v>
      </c>
      <c r="R201" s="29"/>
      <c r="S201" s="29" t="s">
        <v>225</v>
      </c>
      <c r="T201" s="158" t="s">
        <v>780</v>
      </c>
      <c r="U201" s="158"/>
    </row>
    <row r="202" spans="1:36" x14ac:dyDescent="0.25">
      <c r="A202" s="17"/>
      <c r="B202" s="126" t="s">
        <v>346</v>
      </c>
      <c r="C202" s="159" t="s">
        <v>708</v>
      </c>
      <c r="D202" s="159"/>
      <c r="E202" s="13"/>
      <c r="F202" s="74"/>
      <c r="G202" s="74"/>
      <c r="H202" s="159" t="s">
        <v>781</v>
      </c>
      <c r="I202" s="159"/>
      <c r="J202" s="13"/>
      <c r="K202" s="13"/>
      <c r="L202" s="34" t="s">
        <v>228</v>
      </c>
      <c r="M202" s="13"/>
      <c r="N202" s="47" t="s">
        <v>664</v>
      </c>
      <c r="O202" s="13"/>
      <c r="P202" s="13"/>
      <c r="Q202" s="47" t="s">
        <v>782</v>
      </c>
      <c r="R202" s="13"/>
      <c r="S202" s="13"/>
      <c r="T202" s="160" t="s">
        <v>228</v>
      </c>
      <c r="U202" s="160"/>
    </row>
    <row r="203" spans="1:36" ht="26.25" x14ac:dyDescent="0.25">
      <c r="A203" s="17"/>
      <c r="B203" s="124" t="s">
        <v>349</v>
      </c>
      <c r="C203" s="156" t="s">
        <v>783</v>
      </c>
      <c r="D203" s="156"/>
      <c r="E203" s="29"/>
      <c r="F203" s="75"/>
      <c r="G203" s="75"/>
      <c r="H203" s="156" t="s">
        <v>784</v>
      </c>
      <c r="I203" s="156"/>
      <c r="J203" s="29"/>
      <c r="K203" s="29"/>
      <c r="L203" s="141" t="s">
        <v>228</v>
      </c>
      <c r="M203" s="29"/>
      <c r="N203" s="45" t="s">
        <v>785</v>
      </c>
      <c r="O203" s="29"/>
      <c r="P203" s="29"/>
      <c r="Q203" s="45" t="s">
        <v>786</v>
      </c>
      <c r="R203" s="29"/>
      <c r="S203" s="29"/>
      <c r="T203" s="161" t="s">
        <v>228</v>
      </c>
      <c r="U203" s="161"/>
    </row>
    <row r="204" spans="1:36" x14ac:dyDescent="0.25">
      <c r="A204" s="17"/>
      <c r="B204" s="126" t="s">
        <v>352</v>
      </c>
      <c r="C204" s="159" t="s">
        <v>599</v>
      </c>
      <c r="D204" s="159"/>
      <c r="E204" s="13"/>
      <c r="F204" s="74"/>
      <c r="G204" s="74"/>
      <c r="H204" s="159" t="s">
        <v>787</v>
      </c>
      <c r="I204" s="159"/>
      <c r="J204" s="13"/>
      <c r="K204" s="13"/>
      <c r="L204" s="34" t="s">
        <v>228</v>
      </c>
      <c r="M204" s="13"/>
      <c r="N204" s="47" t="s">
        <v>788</v>
      </c>
      <c r="O204" s="13"/>
      <c r="P204" s="13"/>
      <c r="Q204" s="47" t="s">
        <v>789</v>
      </c>
      <c r="R204" s="13"/>
      <c r="S204" s="13"/>
      <c r="T204" s="160" t="s">
        <v>228</v>
      </c>
      <c r="U204" s="160"/>
    </row>
    <row r="205" spans="1:36" x14ac:dyDescent="0.25">
      <c r="A205" s="17"/>
      <c r="B205" s="124" t="s">
        <v>355</v>
      </c>
      <c r="C205" s="156" t="s">
        <v>788</v>
      </c>
      <c r="D205" s="156"/>
      <c r="E205" s="29"/>
      <c r="F205" s="75"/>
      <c r="G205" s="75"/>
      <c r="H205" s="156" t="s">
        <v>790</v>
      </c>
      <c r="I205" s="156"/>
      <c r="J205" s="29"/>
      <c r="K205" s="29"/>
      <c r="L205" s="141" t="s">
        <v>228</v>
      </c>
      <c r="M205" s="29"/>
      <c r="N205" s="45" t="s">
        <v>708</v>
      </c>
      <c r="O205" s="29"/>
      <c r="P205" s="29"/>
      <c r="Q205" s="45" t="s">
        <v>791</v>
      </c>
      <c r="R205" s="29"/>
      <c r="S205" s="29"/>
      <c r="T205" s="161" t="s">
        <v>228</v>
      </c>
      <c r="U205" s="161"/>
    </row>
    <row r="206" spans="1:36" x14ac:dyDescent="0.25">
      <c r="A206" s="17"/>
      <c r="B206" s="126" t="s">
        <v>358</v>
      </c>
      <c r="C206" s="159" t="s">
        <v>778</v>
      </c>
      <c r="D206" s="159"/>
      <c r="E206" s="13"/>
      <c r="F206" s="74"/>
      <c r="G206" s="74"/>
      <c r="H206" s="159" t="s">
        <v>792</v>
      </c>
      <c r="I206" s="159"/>
      <c r="J206" s="13"/>
      <c r="K206" s="13"/>
      <c r="L206" s="34" t="s">
        <v>228</v>
      </c>
      <c r="M206" s="13"/>
      <c r="N206" s="47" t="s">
        <v>778</v>
      </c>
      <c r="O206" s="13"/>
      <c r="P206" s="13"/>
      <c r="Q206" s="47" t="s">
        <v>793</v>
      </c>
      <c r="R206" s="13"/>
      <c r="S206" s="13"/>
      <c r="T206" s="160" t="s">
        <v>228</v>
      </c>
      <c r="U206" s="160"/>
    </row>
    <row r="207" spans="1:36" x14ac:dyDescent="0.25">
      <c r="A207" s="17"/>
      <c r="B207" s="124" t="s">
        <v>361</v>
      </c>
      <c r="C207" s="162" t="s">
        <v>228</v>
      </c>
      <c r="D207" s="162"/>
      <c r="E207" s="29"/>
      <c r="F207" s="75"/>
      <c r="G207" s="75"/>
      <c r="H207" s="162" t="s">
        <v>228</v>
      </c>
      <c r="I207" s="162"/>
      <c r="J207" s="29"/>
      <c r="K207" s="29"/>
      <c r="L207" s="141" t="s">
        <v>228</v>
      </c>
      <c r="M207" s="29"/>
      <c r="N207" s="45" t="s">
        <v>500</v>
      </c>
      <c r="O207" s="29"/>
      <c r="P207" s="29"/>
      <c r="Q207" s="45" t="s">
        <v>794</v>
      </c>
      <c r="R207" s="29"/>
      <c r="S207" s="29"/>
      <c r="T207" s="161" t="s">
        <v>228</v>
      </c>
      <c r="U207" s="161"/>
    </row>
    <row r="208" spans="1:36" x14ac:dyDescent="0.25">
      <c r="A208" s="17"/>
      <c r="B208" s="13" t="s">
        <v>364</v>
      </c>
      <c r="C208" s="74"/>
      <c r="D208" s="74"/>
      <c r="E208" s="13"/>
      <c r="F208" s="74"/>
      <c r="G208" s="74"/>
      <c r="H208" s="74"/>
      <c r="I208" s="74"/>
      <c r="J208" s="13"/>
      <c r="K208" s="13"/>
      <c r="L208" s="13"/>
      <c r="M208" s="13"/>
      <c r="N208" s="13"/>
      <c r="O208" s="13"/>
      <c r="P208" s="13"/>
      <c r="Q208" s="13"/>
      <c r="R208" s="13"/>
      <c r="S208" s="13"/>
      <c r="T208" s="74"/>
      <c r="U208" s="74"/>
    </row>
    <row r="209" spans="1:21" x14ac:dyDescent="0.25">
      <c r="A209" s="17"/>
      <c r="B209" s="124" t="s">
        <v>365</v>
      </c>
      <c r="C209" s="156" t="s">
        <v>599</v>
      </c>
      <c r="D209" s="156"/>
      <c r="E209" s="29"/>
      <c r="F209" s="75"/>
      <c r="G209" s="75"/>
      <c r="H209" s="156" t="s">
        <v>795</v>
      </c>
      <c r="I209" s="156"/>
      <c r="J209" s="29"/>
      <c r="K209" s="29"/>
      <c r="L209" s="141" t="s">
        <v>228</v>
      </c>
      <c r="M209" s="29"/>
      <c r="N209" s="45" t="s">
        <v>547</v>
      </c>
      <c r="O209" s="29"/>
      <c r="P209" s="29"/>
      <c r="Q209" s="45" t="s">
        <v>796</v>
      </c>
      <c r="R209" s="29"/>
      <c r="S209" s="29"/>
      <c r="T209" s="161" t="s">
        <v>228</v>
      </c>
      <c r="U209" s="161"/>
    </row>
    <row r="210" spans="1:21" ht="15.75" thickBot="1" x14ac:dyDescent="0.3">
      <c r="A210" s="17"/>
      <c r="B210" s="126" t="s">
        <v>383</v>
      </c>
      <c r="C210" s="163" t="s">
        <v>426</v>
      </c>
      <c r="D210" s="163"/>
      <c r="E210" s="13"/>
      <c r="F210" s="164"/>
      <c r="G210" s="164"/>
      <c r="H210" s="163" t="s">
        <v>797</v>
      </c>
      <c r="I210" s="163"/>
      <c r="J210" s="13"/>
      <c r="K210" s="37"/>
      <c r="L210" s="142" t="s">
        <v>228</v>
      </c>
      <c r="M210" s="13"/>
      <c r="N210" s="67" t="s">
        <v>798</v>
      </c>
      <c r="O210" s="13"/>
      <c r="P210" s="37"/>
      <c r="Q210" s="67" t="s">
        <v>799</v>
      </c>
      <c r="R210" s="13"/>
      <c r="S210" s="37"/>
      <c r="T210" s="165" t="s">
        <v>228</v>
      </c>
      <c r="U210" s="165"/>
    </row>
    <row r="211" spans="1:21" ht="15.75" thickBot="1" x14ac:dyDescent="0.3">
      <c r="A211" s="17"/>
      <c r="B211" s="143" t="s">
        <v>800</v>
      </c>
      <c r="C211" s="166" t="s">
        <v>801</v>
      </c>
      <c r="D211" s="166"/>
      <c r="E211" s="29"/>
      <c r="F211" s="167" t="s">
        <v>225</v>
      </c>
      <c r="G211" s="167"/>
      <c r="H211" s="166" t="s">
        <v>802</v>
      </c>
      <c r="I211" s="166"/>
      <c r="J211" s="29"/>
      <c r="K211" s="40" t="s">
        <v>225</v>
      </c>
      <c r="L211" s="144" t="s">
        <v>228</v>
      </c>
      <c r="M211" s="29"/>
      <c r="N211" s="69" t="s">
        <v>516</v>
      </c>
      <c r="O211" s="29"/>
      <c r="P211" s="68" t="s">
        <v>225</v>
      </c>
      <c r="Q211" s="69" t="s">
        <v>803</v>
      </c>
      <c r="R211" s="29"/>
      <c r="S211" s="68" t="s">
        <v>225</v>
      </c>
      <c r="T211" s="168" t="s">
        <v>780</v>
      </c>
      <c r="U211" s="168"/>
    </row>
    <row r="212" spans="1:21" ht="15.75" thickTop="1" x14ac:dyDescent="0.25">
      <c r="A212" s="17"/>
      <c r="B212" s="13"/>
      <c r="C212" s="120"/>
      <c r="D212" s="120"/>
      <c r="E212" s="13"/>
      <c r="F212" s="120"/>
      <c r="G212" s="120"/>
      <c r="H212" s="120"/>
      <c r="I212" s="120"/>
      <c r="J212" s="13"/>
      <c r="K212" s="43"/>
      <c r="L212" s="43"/>
      <c r="M212" s="13"/>
      <c r="N212" s="43"/>
      <c r="O212" s="13"/>
      <c r="P212" s="43"/>
      <c r="Q212" s="43"/>
      <c r="R212" s="13"/>
      <c r="S212" s="43"/>
      <c r="T212" s="120"/>
      <c r="U212" s="120"/>
    </row>
    <row r="213" spans="1:21" x14ac:dyDescent="0.25">
      <c r="A213" s="17"/>
      <c r="B213" s="31" t="s">
        <v>804</v>
      </c>
      <c r="C213" s="74"/>
      <c r="D213" s="74"/>
      <c r="E213" s="13"/>
      <c r="F213" s="74"/>
      <c r="G213" s="74"/>
      <c r="H213" s="74"/>
      <c r="I213" s="74"/>
      <c r="J213" s="13"/>
      <c r="K213" s="13"/>
      <c r="L213" s="13"/>
      <c r="M213" s="13"/>
      <c r="N213" s="13"/>
      <c r="O213" s="13"/>
      <c r="P213" s="13"/>
      <c r="Q213" s="13"/>
      <c r="R213" s="13"/>
      <c r="S213" s="13"/>
      <c r="T213" s="74"/>
      <c r="U213" s="74"/>
    </row>
    <row r="214" spans="1:21" x14ac:dyDescent="0.25">
      <c r="A214" s="17"/>
      <c r="B214" s="29" t="s">
        <v>342</v>
      </c>
      <c r="C214" s="75"/>
      <c r="D214" s="75"/>
      <c r="E214" s="29"/>
      <c r="F214" s="75"/>
      <c r="G214" s="75"/>
      <c r="H214" s="75"/>
      <c r="I214" s="75"/>
      <c r="J214" s="29"/>
      <c r="K214" s="29"/>
      <c r="L214" s="29"/>
      <c r="M214" s="29"/>
      <c r="N214" s="29"/>
      <c r="O214" s="29"/>
      <c r="P214" s="29"/>
      <c r="Q214" s="29"/>
      <c r="R214" s="29"/>
      <c r="S214" s="29"/>
      <c r="T214" s="75"/>
      <c r="U214" s="75"/>
    </row>
    <row r="215" spans="1:21" x14ac:dyDescent="0.25">
      <c r="A215" s="17"/>
      <c r="B215" s="126" t="s">
        <v>343</v>
      </c>
      <c r="C215" s="159" t="s">
        <v>426</v>
      </c>
      <c r="D215" s="159"/>
      <c r="E215" s="13"/>
      <c r="F215" s="169" t="s">
        <v>225</v>
      </c>
      <c r="G215" s="169"/>
      <c r="H215" s="159" t="s">
        <v>563</v>
      </c>
      <c r="I215" s="159"/>
      <c r="J215" s="13"/>
      <c r="K215" s="145" t="s">
        <v>225</v>
      </c>
      <c r="L215" s="34" t="s">
        <v>228</v>
      </c>
      <c r="M215" s="13"/>
      <c r="N215" s="47" t="s">
        <v>798</v>
      </c>
      <c r="O215" s="13"/>
      <c r="P215" s="13"/>
      <c r="Q215" s="47" t="s">
        <v>805</v>
      </c>
      <c r="R215" s="13"/>
      <c r="S215" s="13"/>
      <c r="T215" s="160" t="s">
        <v>228</v>
      </c>
      <c r="U215" s="160"/>
    </row>
    <row r="216" spans="1:21" x14ac:dyDescent="0.25">
      <c r="A216" s="17"/>
      <c r="B216" s="124" t="s">
        <v>346</v>
      </c>
      <c r="C216" s="156" t="s">
        <v>778</v>
      </c>
      <c r="D216" s="156"/>
      <c r="E216" s="29"/>
      <c r="F216" s="75"/>
      <c r="G216" s="75"/>
      <c r="H216" s="156" t="s">
        <v>447</v>
      </c>
      <c r="I216" s="156"/>
      <c r="J216" s="29"/>
      <c r="K216" s="29"/>
      <c r="L216" s="141" t="s">
        <v>228</v>
      </c>
      <c r="M216" s="29"/>
      <c r="N216" s="45" t="s">
        <v>426</v>
      </c>
      <c r="O216" s="29"/>
      <c r="P216" s="29"/>
      <c r="Q216" s="45" t="s">
        <v>806</v>
      </c>
      <c r="R216" s="29"/>
      <c r="S216" s="29"/>
      <c r="T216" s="161" t="s">
        <v>228</v>
      </c>
      <c r="U216" s="161"/>
    </row>
    <row r="217" spans="1:21" ht="26.25" x14ac:dyDescent="0.25">
      <c r="A217" s="17"/>
      <c r="B217" s="126" t="s">
        <v>349</v>
      </c>
      <c r="C217" s="170" t="s">
        <v>228</v>
      </c>
      <c r="D217" s="170"/>
      <c r="E217" s="13"/>
      <c r="F217" s="74"/>
      <c r="G217" s="74"/>
      <c r="H217" s="170" t="s">
        <v>228</v>
      </c>
      <c r="I217" s="170"/>
      <c r="J217" s="13"/>
      <c r="K217" s="13"/>
      <c r="L217" s="34" t="s">
        <v>228</v>
      </c>
      <c r="M217" s="13"/>
      <c r="N217" s="47" t="s">
        <v>560</v>
      </c>
      <c r="O217" s="13"/>
      <c r="P217" s="13"/>
      <c r="Q217" s="47" t="s">
        <v>807</v>
      </c>
      <c r="R217" s="13"/>
      <c r="S217" s="13"/>
      <c r="T217" s="160" t="s">
        <v>228</v>
      </c>
      <c r="U217" s="160"/>
    </row>
    <row r="218" spans="1:21" x14ac:dyDescent="0.25">
      <c r="A218" s="17"/>
      <c r="B218" s="124" t="s">
        <v>352</v>
      </c>
      <c r="C218" s="156" t="s">
        <v>560</v>
      </c>
      <c r="D218" s="156"/>
      <c r="E218" s="29"/>
      <c r="F218" s="75"/>
      <c r="G218" s="75"/>
      <c r="H218" s="156" t="s">
        <v>808</v>
      </c>
      <c r="I218" s="156"/>
      <c r="J218" s="29"/>
      <c r="K218" s="29"/>
      <c r="L218" s="141" t="s">
        <v>228</v>
      </c>
      <c r="M218" s="29"/>
      <c r="N218" s="45" t="s">
        <v>560</v>
      </c>
      <c r="O218" s="29"/>
      <c r="P218" s="29"/>
      <c r="Q218" s="45" t="s">
        <v>809</v>
      </c>
      <c r="R218" s="29"/>
      <c r="S218" s="29"/>
      <c r="T218" s="161" t="s">
        <v>228</v>
      </c>
      <c r="U218" s="161"/>
    </row>
    <row r="219" spans="1:21" x14ac:dyDescent="0.25">
      <c r="A219" s="17"/>
      <c r="B219" s="126" t="s">
        <v>355</v>
      </c>
      <c r="C219" s="159" t="s">
        <v>560</v>
      </c>
      <c r="D219" s="159"/>
      <c r="E219" s="13"/>
      <c r="F219" s="74"/>
      <c r="G219" s="74"/>
      <c r="H219" s="159" t="s">
        <v>810</v>
      </c>
      <c r="I219" s="159"/>
      <c r="J219" s="13"/>
      <c r="K219" s="13"/>
      <c r="L219" s="34" t="s">
        <v>228</v>
      </c>
      <c r="M219" s="13"/>
      <c r="N219" s="47" t="s">
        <v>560</v>
      </c>
      <c r="O219" s="13"/>
      <c r="P219" s="13"/>
      <c r="Q219" s="47" t="s">
        <v>811</v>
      </c>
      <c r="R219" s="13"/>
      <c r="S219" s="13"/>
      <c r="T219" s="160" t="s">
        <v>228</v>
      </c>
      <c r="U219" s="160"/>
    </row>
    <row r="220" spans="1:21" x14ac:dyDescent="0.25">
      <c r="A220" s="17"/>
      <c r="B220" s="124" t="s">
        <v>358</v>
      </c>
      <c r="C220" s="156" t="s">
        <v>785</v>
      </c>
      <c r="D220" s="156"/>
      <c r="E220" s="29"/>
      <c r="F220" s="75"/>
      <c r="G220" s="75"/>
      <c r="H220" s="156" t="s">
        <v>447</v>
      </c>
      <c r="I220" s="156"/>
      <c r="J220" s="29"/>
      <c r="K220" s="29"/>
      <c r="L220" s="141" t="s">
        <v>228</v>
      </c>
      <c r="M220" s="29"/>
      <c r="N220" s="45" t="s">
        <v>620</v>
      </c>
      <c r="O220" s="29"/>
      <c r="P220" s="29"/>
      <c r="Q220" s="45" t="s">
        <v>812</v>
      </c>
      <c r="R220" s="29"/>
      <c r="S220" s="29"/>
      <c r="T220" s="161" t="s">
        <v>228</v>
      </c>
      <c r="U220" s="161"/>
    </row>
    <row r="221" spans="1:21" x14ac:dyDescent="0.25">
      <c r="A221" s="17"/>
      <c r="B221" s="13" t="s">
        <v>364</v>
      </c>
      <c r="C221" s="74"/>
      <c r="D221" s="74"/>
      <c r="E221" s="13"/>
      <c r="F221" s="74"/>
      <c r="G221" s="74"/>
      <c r="H221" s="74"/>
      <c r="I221" s="74"/>
      <c r="J221" s="13"/>
      <c r="K221" s="13"/>
      <c r="L221" s="13"/>
      <c r="M221" s="13"/>
      <c r="N221" s="13"/>
      <c r="O221" s="13"/>
      <c r="P221" s="13"/>
      <c r="Q221" s="13"/>
      <c r="R221" s="13"/>
      <c r="S221" s="13"/>
      <c r="T221" s="74"/>
      <c r="U221" s="74"/>
    </row>
    <row r="222" spans="1:21" x14ac:dyDescent="0.25">
      <c r="A222" s="17"/>
      <c r="B222" s="124" t="s">
        <v>365</v>
      </c>
      <c r="C222" s="156" t="s">
        <v>560</v>
      </c>
      <c r="D222" s="156"/>
      <c r="E222" s="29"/>
      <c r="F222" s="75"/>
      <c r="G222" s="75"/>
      <c r="H222" s="156" t="s">
        <v>433</v>
      </c>
      <c r="I222" s="156"/>
      <c r="J222" s="29"/>
      <c r="K222" s="29"/>
      <c r="L222" s="141" t="s">
        <v>228</v>
      </c>
      <c r="M222" s="29"/>
      <c r="N222" s="45" t="s">
        <v>500</v>
      </c>
      <c r="O222" s="29"/>
      <c r="P222" s="29"/>
      <c r="Q222" s="45" t="s">
        <v>813</v>
      </c>
      <c r="R222" s="29"/>
      <c r="S222" s="29"/>
      <c r="T222" s="161" t="s">
        <v>228</v>
      </c>
      <c r="U222" s="161"/>
    </row>
    <row r="223" spans="1:21" x14ac:dyDescent="0.25">
      <c r="A223" s="17"/>
      <c r="B223" s="126" t="s">
        <v>374</v>
      </c>
      <c r="C223" s="159" t="s">
        <v>500</v>
      </c>
      <c r="D223" s="159"/>
      <c r="E223" s="13"/>
      <c r="F223" s="74"/>
      <c r="G223" s="74"/>
      <c r="H223" s="159" t="s">
        <v>602</v>
      </c>
      <c r="I223" s="159"/>
      <c r="J223" s="13"/>
      <c r="K223" s="13"/>
      <c r="L223" s="34" t="s">
        <v>228</v>
      </c>
      <c r="M223" s="13"/>
      <c r="N223" s="47" t="s">
        <v>500</v>
      </c>
      <c r="O223" s="13"/>
      <c r="P223" s="13"/>
      <c r="Q223" s="47" t="s">
        <v>518</v>
      </c>
      <c r="R223" s="13"/>
      <c r="S223" s="13"/>
      <c r="T223" s="160" t="s">
        <v>228</v>
      </c>
      <c r="U223" s="160"/>
    </row>
    <row r="224" spans="1:21" ht="15.75" thickBot="1" x14ac:dyDescent="0.3">
      <c r="A224" s="17"/>
      <c r="B224" s="124" t="s">
        <v>383</v>
      </c>
      <c r="C224" s="171" t="s">
        <v>500</v>
      </c>
      <c r="D224" s="171"/>
      <c r="E224" s="29"/>
      <c r="F224" s="172"/>
      <c r="G224" s="172"/>
      <c r="H224" s="171" t="s">
        <v>478</v>
      </c>
      <c r="I224" s="171"/>
      <c r="J224" s="29"/>
      <c r="K224" s="48"/>
      <c r="L224" s="147" t="s">
        <v>228</v>
      </c>
      <c r="M224" s="29"/>
      <c r="N224" s="49" t="s">
        <v>500</v>
      </c>
      <c r="O224" s="29"/>
      <c r="P224" s="48"/>
      <c r="Q224" s="49" t="s">
        <v>452</v>
      </c>
      <c r="R224" s="29"/>
      <c r="S224" s="48"/>
      <c r="T224" s="173" t="s">
        <v>228</v>
      </c>
      <c r="U224" s="173"/>
    </row>
    <row r="225" spans="1:36" ht="15.75" thickBot="1" x14ac:dyDescent="0.3">
      <c r="A225" s="17"/>
      <c r="B225" s="148" t="s">
        <v>814</v>
      </c>
      <c r="C225" s="174" t="s">
        <v>815</v>
      </c>
      <c r="D225" s="174"/>
      <c r="E225" s="13"/>
      <c r="F225" s="175" t="s">
        <v>225</v>
      </c>
      <c r="G225" s="175"/>
      <c r="H225" s="174" t="s">
        <v>816</v>
      </c>
      <c r="I225" s="174"/>
      <c r="J225" s="13"/>
      <c r="K225" s="150" t="s">
        <v>225</v>
      </c>
      <c r="L225" s="151" t="s">
        <v>228</v>
      </c>
      <c r="M225" s="13"/>
      <c r="N225" s="53" t="s">
        <v>595</v>
      </c>
      <c r="O225" s="13"/>
      <c r="P225" s="52" t="s">
        <v>225</v>
      </c>
      <c r="Q225" s="53" t="s">
        <v>817</v>
      </c>
      <c r="R225" s="13"/>
      <c r="S225" s="52" t="s">
        <v>225</v>
      </c>
      <c r="T225" s="176" t="s">
        <v>228</v>
      </c>
      <c r="U225" s="176"/>
    </row>
    <row r="226" spans="1:36" ht="16.5" thickTop="1" thickBot="1" x14ac:dyDescent="0.3">
      <c r="A226" s="17"/>
      <c r="B226" s="13"/>
      <c r="C226" s="177"/>
      <c r="D226" s="177"/>
      <c r="E226" s="13"/>
      <c r="F226" s="177"/>
      <c r="G226" s="177"/>
      <c r="H226" s="177"/>
      <c r="I226" s="177"/>
      <c r="J226" s="13"/>
      <c r="K226" s="153"/>
      <c r="L226" s="153"/>
      <c r="M226" s="13"/>
      <c r="N226" s="153"/>
      <c r="O226" s="13"/>
      <c r="P226" s="153"/>
      <c r="Q226" s="153"/>
      <c r="R226" s="13"/>
      <c r="S226" s="153"/>
      <c r="T226" s="177"/>
      <c r="U226" s="177"/>
    </row>
    <row r="227" spans="1:36" ht="15.75" thickBot="1" x14ac:dyDescent="0.3">
      <c r="A227" s="17"/>
      <c r="B227" s="30" t="s">
        <v>818</v>
      </c>
      <c r="C227" s="166" t="s">
        <v>263</v>
      </c>
      <c r="D227" s="166"/>
      <c r="E227" s="29"/>
      <c r="F227" s="167" t="s">
        <v>225</v>
      </c>
      <c r="G227" s="167"/>
      <c r="H227" s="166" t="s">
        <v>819</v>
      </c>
      <c r="I227" s="166"/>
      <c r="J227" s="29"/>
      <c r="K227" s="40" t="s">
        <v>225</v>
      </c>
      <c r="L227" s="144" t="s">
        <v>228</v>
      </c>
      <c r="M227" s="29"/>
      <c r="N227" s="69" t="s">
        <v>820</v>
      </c>
      <c r="O227" s="29"/>
      <c r="P227" s="68" t="s">
        <v>225</v>
      </c>
      <c r="Q227" s="69" t="s">
        <v>821</v>
      </c>
      <c r="R227" s="29"/>
      <c r="S227" s="68" t="s">
        <v>225</v>
      </c>
      <c r="T227" s="168" t="s">
        <v>780</v>
      </c>
      <c r="U227" s="168"/>
    </row>
    <row r="228" spans="1:36" ht="15.75" thickTop="1" x14ac:dyDescent="0.25">
      <c r="A228" s="17"/>
      <c r="B228" s="13"/>
      <c r="C228" s="120"/>
      <c r="D228" s="120"/>
      <c r="E228" s="13"/>
      <c r="F228" s="120"/>
      <c r="G228" s="120"/>
      <c r="H228" s="120"/>
      <c r="I228" s="120"/>
      <c r="J228" s="13"/>
      <c r="K228" s="43"/>
      <c r="L228" s="43"/>
      <c r="M228" s="13"/>
      <c r="N228" s="43"/>
      <c r="O228" s="13"/>
      <c r="P228" s="43"/>
      <c r="Q228" s="43"/>
      <c r="R228" s="13"/>
      <c r="S228" s="43"/>
      <c r="T228" s="120"/>
      <c r="U228" s="120"/>
    </row>
    <row r="229" spans="1:36" x14ac:dyDescent="0.25">
      <c r="A229" s="17"/>
      <c r="B229" s="74"/>
      <c r="C229" s="74"/>
      <c r="D229" s="74"/>
      <c r="E229" s="74"/>
      <c r="F229" s="74"/>
      <c r="G229" s="74"/>
      <c r="H229" s="74"/>
      <c r="I229" s="74"/>
      <c r="J229" s="74"/>
      <c r="K229" s="74"/>
      <c r="L229" s="74"/>
      <c r="M229" s="74"/>
      <c r="N229" s="74"/>
      <c r="O229" s="74"/>
      <c r="P229" s="74"/>
      <c r="Q229" s="74"/>
      <c r="R229" s="74"/>
      <c r="S229" s="74"/>
      <c r="T229" s="74"/>
      <c r="U229" s="74"/>
      <c r="V229" s="74"/>
      <c r="W229" s="74"/>
      <c r="X229" s="74"/>
      <c r="Y229" s="74"/>
      <c r="Z229" s="74"/>
      <c r="AA229" s="74"/>
      <c r="AB229" s="74"/>
      <c r="AC229" s="74"/>
      <c r="AD229" s="74"/>
      <c r="AE229" s="74"/>
      <c r="AF229" s="74"/>
      <c r="AG229" s="74"/>
      <c r="AH229" s="74"/>
      <c r="AI229" s="74"/>
      <c r="AJ229" s="74"/>
    </row>
    <row r="230" spans="1:36" x14ac:dyDescent="0.25">
      <c r="A230" s="17"/>
      <c r="B230" s="85"/>
      <c r="C230" s="85"/>
      <c r="D230" s="85"/>
      <c r="E230" s="85"/>
      <c r="F230" s="85"/>
      <c r="G230" s="85"/>
      <c r="H230" s="85"/>
      <c r="I230" s="85"/>
      <c r="J230" s="85"/>
      <c r="K230" s="85"/>
      <c r="L230" s="85"/>
      <c r="M230" s="85"/>
      <c r="N230" s="85"/>
      <c r="O230" s="85"/>
      <c r="P230" s="85"/>
      <c r="Q230" s="85"/>
      <c r="R230" s="85"/>
      <c r="S230" s="85"/>
      <c r="T230" s="85"/>
      <c r="U230" s="85"/>
      <c r="V230" s="85"/>
      <c r="W230" s="85"/>
      <c r="X230" s="85"/>
      <c r="Y230" s="85"/>
      <c r="Z230" s="85"/>
      <c r="AA230" s="85"/>
      <c r="AB230" s="85"/>
      <c r="AC230" s="85"/>
      <c r="AD230" s="85"/>
      <c r="AE230" s="85"/>
      <c r="AF230" s="85"/>
      <c r="AG230" s="85"/>
      <c r="AH230" s="85"/>
      <c r="AI230" s="85"/>
      <c r="AJ230" s="85"/>
    </row>
    <row r="231" spans="1:36" ht="15" customHeight="1" x14ac:dyDescent="0.25">
      <c r="A231" s="17" t="s">
        <v>1774</v>
      </c>
      <c r="B231" s="77" t="s">
        <v>5</v>
      </c>
      <c r="C231" s="77"/>
      <c r="D231" s="77"/>
      <c r="E231" s="77"/>
      <c r="F231" s="77"/>
      <c r="G231" s="77"/>
      <c r="H231" s="77"/>
      <c r="I231" s="77"/>
      <c r="J231" s="77"/>
      <c r="K231" s="77"/>
      <c r="L231" s="77"/>
      <c r="M231" s="77"/>
      <c r="N231" s="77"/>
      <c r="O231" s="77"/>
      <c r="P231" s="77"/>
      <c r="Q231" s="77"/>
      <c r="R231" s="77"/>
      <c r="S231" s="77"/>
      <c r="T231" s="77"/>
      <c r="U231" s="77"/>
      <c r="V231" s="77"/>
      <c r="W231" s="77"/>
      <c r="X231" s="77"/>
      <c r="Y231" s="77"/>
      <c r="Z231" s="77"/>
      <c r="AA231" s="77"/>
      <c r="AB231" s="77"/>
      <c r="AC231" s="77"/>
      <c r="AD231" s="77"/>
      <c r="AE231" s="77"/>
      <c r="AF231" s="77"/>
      <c r="AG231" s="77"/>
      <c r="AH231" s="77"/>
      <c r="AI231" s="77"/>
      <c r="AJ231" s="77"/>
    </row>
    <row r="232" spans="1:36" x14ac:dyDescent="0.25">
      <c r="A232" s="17"/>
      <c r="B232" s="80" t="s">
        <v>823</v>
      </c>
      <c r="C232" s="80"/>
      <c r="D232" s="80"/>
      <c r="E232" s="80"/>
      <c r="F232" s="80"/>
      <c r="G232" s="80"/>
      <c r="H232" s="80"/>
      <c r="I232" s="80"/>
      <c r="J232" s="80"/>
      <c r="K232" s="80"/>
      <c r="L232" s="80"/>
      <c r="M232" s="80"/>
      <c r="N232" s="80"/>
      <c r="O232" s="80"/>
      <c r="P232" s="80"/>
      <c r="Q232" s="80"/>
      <c r="R232" s="80"/>
      <c r="S232" s="80"/>
      <c r="T232" s="80"/>
      <c r="U232" s="80"/>
      <c r="V232" s="80"/>
      <c r="W232" s="80"/>
      <c r="X232" s="80"/>
      <c r="Y232" s="80"/>
      <c r="Z232" s="80"/>
      <c r="AA232" s="80"/>
      <c r="AB232" s="80"/>
      <c r="AC232" s="80"/>
      <c r="AD232" s="80"/>
      <c r="AE232" s="80"/>
      <c r="AF232" s="80"/>
      <c r="AG232" s="80"/>
      <c r="AH232" s="80"/>
      <c r="AI232" s="80"/>
      <c r="AJ232" s="80"/>
    </row>
    <row r="233" spans="1:36" x14ac:dyDescent="0.25">
      <c r="A233" s="17"/>
      <c r="B233" s="83"/>
      <c r="C233" s="83"/>
      <c r="D233" s="83"/>
      <c r="E233" s="83"/>
      <c r="F233" s="83"/>
      <c r="G233" s="83"/>
      <c r="H233" s="83"/>
      <c r="I233" s="83"/>
      <c r="J233" s="83"/>
      <c r="K233" s="83"/>
      <c r="L233" s="83"/>
      <c r="M233" s="83"/>
      <c r="N233" s="83"/>
      <c r="O233" s="83"/>
      <c r="P233" s="83"/>
      <c r="Q233" s="83"/>
      <c r="R233" s="83"/>
      <c r="S233" s="83"/>
      <c r="T233" s="83"/>
      <c r="U233" s="83"/>
      <c r="V233" s="83"/>
      <c r="W233" s="83"/>
      <c r="X233" s="83"/>
      <c r="Y233" s="83"/>
      <c r="Z233" s="83"/>
      <c r="AA233" s="83"/>
      <c r="AB233" s="83"/>
      <c r="AC233" s="83"/>
      <c r="AD233" s="83"/>
      <c r="AE233" s="83"/>
      <c r="AF233" s="83"/>
      <c r="AG233" s="83"/>
      <c r="AH233" s="83"/>
      <c r="AI233" s="83"/>
      <c r="AJ233" s="83"/>
    </row>
    <row r="234" spans="1:36" x14ac:dyDescent="0.25">
      <c r="A234" s="17"/>
      <c r="B234" s="18"/>
      <c r="C234" s="19"/>
      <c r="D234" s="19"/>
      <c r="E234" s="19"/>
      <c r="F234" s="19"/>
      <c r="G234" s="19"/>
      <c r="H234" s="19"/>
      <c r="I234" s="19"/>
      <c r="J234" s="19"/>
      <c r="K234" s="19"/>
    </row>
    <row r="235" spans="1:36" x14ac:dyDescent="0.25">
      <c r="A235" s="17"/>
      <c r="B235" s="19"/>
      <c r="C235" s="56" t="s">
        <v>824</v>
      </c>
      <c r="D235" s="56"/>
      <c r="E235" s="56"/>
      <c r="F235" s="56"/>
      <c r="G235" s="19"/>
      <c r="H235" s="56" t="s">
        <v>825</v>
      </c>
      <c r="I235" s="56"/>
      <c r="J235" s="56"/>
      <c r="K235" s="56"/>
    </row>
    <row r="236" spans="1:36" ht="15.75" thickBot="1" x14ac:dyDescent="0.3">
      <c r="A236" s="17"/>
      <c r="B236" s="19"/>
      <c r="C236" s="70">
        <v>41547</v>
      </c>
      <c r="D236" s="70"/>
      <c r="E236" s="70"/>
      <c r="F236" s="70"/>
      <c r="G236" s="19"/>
      <c r="H236" s="70">
        <v>41547</v>
      </c>
      <c r="I236" s="70"/>
      <c r="J236" s="70"/>
      <c r="K236" s="70"/>
    </row>
    <row r="237" spans="1:36" ht="15.75" thickBot="1" x14ac:dyDescent="0.3">
      <c r="A237" s="17"/>
      <c r="B237" s="19"/>
      <c r="C237" s="24" t="s">
        <v>773</v>
      </c>
      <c r="D237" s="25"/>
      <c r="E237" s="58" t="s">
        <v>826</v>
      </c>
      <c r="F237" s="58"/>
      <c r="G237" s="19"/>
      <c r="H237" s="24" t="s">
        <v>773</v>
      </c>
      <c r="I237" s="25"/>
      <c r="J237" s="58" t="s">
        <v>826</v>
      </c>
      <c r="K237" s="58"/>
    </row>
    <row r="238" spans="1:36" x14ac:dyDescent="0.25">
      <c r="A238" s="17"/>
      <c r="B238" s="30" t="s">
        <v>827</v>
      </c>
      <c r="C238" s="27"/>
      <c r="D238" s="29"/>
      <c r="E238" s="27"/>
      <c r="F238" s="27"/>
      <c r="G238" s="29"/>
      <c r="H238" s="27"/>
      <c r="I238" s="29"/>
      <c r="J238" s="27"/>
      <c r="K238" s="27"/>
    </row>
    <row r="239" spans="1:36" x14ac:dyDescent="0.25">
      <c r="A239" s="17"/>
      <c r="B239" s="13" t="s">
        <v>342</v>
      </c>
      <c r="C239" s="13"/>
      <c r="D239" s="13"/>
      <c r="E239" s="13"/>
      <c r="F239" s="13"/>
      <c r="G239" s="13"/>
      <c r="H239" s="13"/>
      <c r="I239" s="13"/>
      <c r="J239" s="13"/>
      <c r="K239" s="13"/>
    </row>
    <row r="240" spans="1:36" x14ac:dyDescent="0.25">
      <c r="A240" s="17"/>
      <c r="B240" s="124" t="s">
        <v>352</v>
      </c>
      <c r="C240" s="46" t="s">
        <v>228</v>
      </c>
      <c r="D240" s="29"/>
      <c r="E240" s="29" t="s">
        <v>225</v>
      </c>
      <c r="F240" s="46" t="s">
        <v>228</v>
      </c>
      <c r="G240" s="29"/>
      <c r="H240" s="45" t="s">
        <v>500</v>
      </c>
      <c r="I240" s="29"/>
      <c r="J240" s="29" t="s">
        <v>225</v>
      </c>
      <c r="K240" s="45" t="s">
        <v>411</v>
      </c>
    </row>
    <row r="241" spans="1:11" x14ac:dyDescent="0.25">
      <c r="A241" s="17"/>
      <c r="B241" s="13" t="s">
        <v>364</v>
      </c>
      <c r="C241" s="13"/>
      <c r="D241" s="13"/>
      <c r="E241" s="13"/>
      <c r="F241" s="13"/>
      <c r="G241" s="13"/>
      <c r="H241" s="13"/>
      <c r="I241" s="13"/>
      <c r="J241" s="13"/>
      <c r="K241" s="13"/>
    </row>
    <row r="242" spans="1:11" ht="15.75" thickBot="1" x14ac:dyDescent="0.3">
      <c r="A242" s="17"/>
      <c r="B242" s="124" t="s">
        <v>365</v>
      </c>
      <c r="C242" s="45" t="s">
        <v>500</v>
      </c>
      <c r="D242" s="29"/>
      <c r="E242" s="29"/>
      <c r="F242" s="45" t="s">
        <v>828</v>
      </c>
      <c r="G242" s="29"/>
      <c r="H242" s="45" t="s">
        <v>560</v>
      </c>
      <c r="I242" s="29"/>
      <c r="J242" s="29"/>
      <c r="K242" s="45" t="s">
        <v>829</v>
      </c>
    </row>
    <row r="243" spans="1:11" ht="27" thickBot="1" x14ac:dyDescent="0.3">
      <c r="A243" s="17"/>
      <c r="B243" s="13" t="s">
        <v>830</v>
      </c>
      <c r="C243" s="132" t="s">
        <v>500</v>
      </c>
      <c r="D243" s="13"/>
      <c r="E243" s="131" t="s">
        <v>225</v>
      </c>
      <c r="F243" s="132" t="s">
        <v>828</v>
      </c>
      <c r="G243" s="13"/>
      <c r="H243" s="132" t="s">
        <v>426</v>
      </c>
      <c r="I243" s="13"/>
      <c r="J243" s="131" t="s">
        <v>225</v>
      </c>
      <c r="K243" s="132" t="s">
        <v>831</v>
      </c>
    </row>
    <row r="244" spans="1:11" x14ac:dyDescent="0.25">
      <c r="A244" s="17"/>
      <c r="B244" s="13"/>
      <c r="C244" s="135"/>
      <c r="D244" s="13"/>
      <c r="E244" s="135"/>
      <c r="F244" s="135"/>
      <c r="G244" s="13"/>
      <c r="H244" s="135"/>
      <c r="I244" s="13"/>
      <c r="J244" s="135"/>
      <c r="K244" s="135"/>
    </row>
    <row r="245" spans="1:11" x14ac:dyDescent="0.25">
      <c r="A245" s="17"/>
      <c r="B245" s="30" t="s">
        <v>832</v>
      </c>
      <c r="C245" s="29"/>
      <c r="D245" s="29"/>
      <c r="E245" s="29"/>
      <c r="F245" s="29"/>
      <c r="G245" s="29"/>
      <c r="H245" s="29"/>
      <c r="I245" s="29"/>
      <c r="J245" s="29"/>
      <c r="K245" s="29"/>
    </row>
    <row r="246" spans="1:11" x14ac:dyDescent="0.25">
      <c r="A246" s="17"/>
      <c r="B246" s="13" t="s">
        <v>342</v>
      </c>
      <c r="C246" s="13"/>
      <c r="D246" s="13"/>
      <c r="E246" s="13"/>
      <c r="F246" s="13"/>
      <c r="G246" s="13"/>
      <c r="H246" s="13"/>
      <c r="I246" s="13"/>
      <c r="J246" s="13"/>
      <c r="K246" s="13"/>
    </row>
    <row r="247" spans="1:11" x14ac:dyDescent="0.25">
      <c r="A247" s="17"/>
      <c r="B247" s="124" t="s">
        <v>343</v>
      </c>
      <c r="C247" s="46" t="s">
        <v>228</v>
      </c>
      <c r="D247" s="29"/>
      <c r="E247" s="29" t="s">
        <v>225</v>
      </c>
      <c r="F247" s="46" t="s">
        <v>228</v>
      </c>
      <c r="G247" s="29"/>
      <c r="H247" s="45" t="s">
        <v>560</v>
      </c>
      <c r="I247" s="29"/>
      <c r="J247" s="29" t="s">
        <v>225</v>
      </c>
      <c r="K247" s="45" t="s">
        <v>749</v>
      </c>
    </row>
    <row r="248" spans="1:11" x14ac:dyDescent="0.25">
      <c r="A248" s="17"/>
      <c r="B248" s="126" t="s">
        <v>346</v>
      </c>
      <c r="C248" s="47" t="s">
        <v>500</v>
      </c>
      <c r="D248" s="13"/>
      <c r="E248" s="13"/>
      <c r="F248" s="47" t="s">
        <v>833</v>
      </c>
      <c r="G248" s="13"/>
      <c r="H248" s="47" t="s">
        <v>560</v>
      </c>
      <c r="I248" s="13"/>
      <c r="J248" s="13"/>
      <c r="K248" s="47" t="s">
        <v>834</v>
      </c>
    </row>
    <row r="249" spans="1:11" ht="26.25" x14ac:dyDescent="0.25">
      <c r="A249" s="17"/>
      <c r="B249" s="124" t="s">
        <v>349</v>
      </c>
      <c r="C249" s="46" t="s">
        <v>228</v>
      </c>
      <c r="D249" s="29"/>
      <c r="E249" s="29"/>
      <c r="F249" s="46" t="s">
        <v>228</v>
      </c>
      <c r="G249" s="29"/>
      <c r="H249" s="45" t="s">
        <v>500</v>
      </c>
      <c r="I249" s="29"/>
      <c r="J249" s="29"/>
      <c r="K249" s="45" t="s">
        <v>835</v>
      </c>
    </row>
    <row r="250" spans="1:11" x14ac:dyDescent="0.25">
      <c r="A250" s="17"/>
      <c r="B250" s="126" t="s">
        <v>352</v>
      </c>
      <c r="C250" s="33" t="s">
        <v>228</v>
      </c>
      <c r="D250" s="13"/>
      <c r="E250" s="13"/>
      <c r="F250" s="33" t="s">
        <v>228</v>
      </c>
      <c r="G250" s="13"/>
      <c r="H250" s="47" t="s">
        <v>426</v>
      </c>
      <c r="I250" s="13"/>
      <c r="J250" s="13"/>
      <c r="K250" s="47" t="s">
        <v>836</v>
      </c>
    </row>
    <row r="251" spans="1:11" x14ac:dyDescent="0.25">
      <c r="A251" s="17"/>
      <c r="B251" s="124" t="s">
        <v>355</v>
      </c>
      <c r="C251" s="46" t="s">
        <v>228</v>
      </c>
      <c r="D251" s="29"/>
      <c r="E251" s="29"/>
      <c r="F251" s="46" t="s">
        <v>228</v>
      </c>
      <c r="G251" s="29"/>
      <c r="H251" s="45" t="s">
        <v>620</v>
      </c>
      <c r="I251" s="29"/>
      <c r="J251" s="29"/>
      <c r="K251" s="45" t="s">
        <v>837</v>
      </c>
    </row>
    <row r="252" spans="1:11" x14ac:dyDescent="0.25">
      <c r="A252" s="17"/>
      <c r="B252" s="126" t="s">
        <v>358</v>
      </c>
      <c r="C252" s="33" t="s">
        <v>228</v>
      </c>
      <c r="D252" s="13"/>
      <c r="E252" s="13"/>
      <c r="F252" s="33" t="s">
        <v>228</v>
      </c>
      <c r="G252" s="13"/>
      <c r="H252" s="47" t="s">
        <v>798</v>
      </c>
      <c r="I252" s="13"/>
      <c r="J252" s="13"/>
      <c r="K252" s="47" t="s">
        <v>838</v>
      </c>
    </row>
    <row r="253" spans="1:11" x14ac:dyDescent="0.25">
      <c r="A253" s="17"/>
      <c r="B253" s="29" t="s">
        <v>364</v>
      </c>
      <c r="C253" s="29"/>
      <c r="D253" s="29"/>
      <c r="E253" s="29"/>
      <c r="F253" s="29"/>
      <c r="G253" s="29"/>
      <c r="H253" s="29"/>
      <c r="I253" s="29"/>
      <c r="J253" s="29"/>
      <c r="K253" s="29"/>
    </row>
    <row r="254" spans="1:11" ht="15.75" thickBot="1" x14ac:dyDescent="0.3">
      <c r="A254" s="17"/>
      <c r="B254" s="126" t="s">
        <v>365</v>
      </c>
      <c r="C254" s="33" t="s">
        <v>228</v>
      </c>
      <c r="D254" s="13"/>
      <c r="E254" s="13"/>
      <c r="F254" s="33" t="s">
        <v>228</v>
      </c>
      <c r="G254" s="13"/>
      <c r="H254" s="47" t="s">
        <v>560</v>
      </c>
      <c r="I254" s="13"/>
      <c r="J254" s="13"/>
      <c r="K254" s="47" t="s">
        <v>745</v>
      </c>
    </row>
    <row r="255" spans="1:11" ht="27" thickBot="1" x14ac:dyDescent="0.3">
      <c r="A255" s="17"/>
      <c r="B255" s="143" t="s">
        <v>839</v>
      </c>
      <c r="C255" s="137" t="s">
        <v>500</v>
      </c>
      <c r="D255" s="29"/>
      <c r="E255" s="136" t="s">
        <v>225</v>
      </c>
      <c r="F255" s="137" t="s">
        <v>833</v>
      </c>
      <c r="G255" s="29"/>
      <c r="H255" s="137" t="s">
        <v>514</v>
      </c>
      <c r="I255" s="29"/>
      <c r="J255" s="136" t="s">
        <v>225</v>
      </c>
      <c r="K255" s="137" t="s">
        <v>840</v>
      </c>
    </row>
    <row r="256" spans="1:11" x14ac:dyDescent="0.25">
      <c r="A256" s="17"/>
      <c r="B256" s="13"/>
      <c r="C256" s="135"/>
      <c r="D256" s="13"/>
      <c r="E256" s="135"/>
      <c r="F256" s="135"/>
      <c r="G256" s="13"/>
      <c r="H256" s="135"/>
      <c r="I256" s="13"/>
      <c r="J256" s="135"/>
      <c r="K256" s="135"/>
    </row>
    <row r="257" spans="1:36" x14ac:dyDescent="0.25">
      <c r="A257" s="17"/>
      <c r="B257" s="31" t="s">
        <v>841</v>
      </c>
      <c r="C257" s="13"/>
      <c r="D257" s="13"/>
      <c r="E257" s="13"/>
      <c r="F257" s="13"/>
      <c r="G257" s="13"/>
      <c r="H257" s="13"/>
      <c r="I257" s="13"/>
      <c r="J257" s="13"/>
      <c r="K257" s="13"/>
    </row>
    <row r="258" spans="1:36" x14ac:dyDescent="0.25">
      <c r="A258" s="17"/>
      <c r="B258" s="89" t="s">
        <v>342</v>
      </c>
      <c r="C258" s="29"/>
      <c r="D258" s="29"/>
      <c r="E258" s="29"/>
      <c r="F258" s="29"/>
      <c r="G258" s="29"/>
      <c r="H258" s="29"/>
      <c r="I258" s="29"/>
      <c r="J258" s="29"/>
      <c r="K258" s="29"/>
    </row>
    <row r="259" spans="1:36" x14ac:dyDescent="0.25">
      <c r="A259" s="17"/>
      <c r="B259" s="126" t="s">
        <v>346</v>
      </c>
      <c r="C259" s="33" t="s">
        <v>228</v>
      </c>
      <c r="D259" s="13"/>
      <c r="E259" s="13" t="s">
        <v>225</v>
      </c>
      <c r="F259" s="33" t="s">
        <v>228</v>
      </c>
      <c r="G259" s="13"/>
      <c r="H259" s="47" t="s">
        <v>500</v>
      </c>
      <c r="I259" s="13"/>
      <c r="J259" s="13" t="s">
        <v>225</v>
      </c>
      <c r="K259" s="47" t="s">
        <v>842</v>
      </c>
    </row>
    <row r="260" spans="1:36" x14ac:dyDescent="0.25">
      <c r="A260" s="17"/>
      <c r="B260" s="124" t="s">
        <v>358</v>
      </c>
      <c r="C260" s="46" t="s">
        <v>228</v>
      </c>
      <c r="D260" s="29"/>
      <c r="E260" s="29"/>
      <c r="F260" s="46" t="s">
        <v>228</v>
      </c>
      <c r="G260" s="29"/>
      <c r="H260" s="45" t="s">
        <v>500</v>
      </c>
      <c r="I260" s="29"/>
      <c r="J260" s="29"/>
      <c r="K260" s="45" t="s">
        <v>783</v>
      </c>
    </row>
    <row r="261" spans="1:36" x14ac:dyDescent="0.25">
      <c r="A261" s="17"/>
      <c r="B261" s="51" t="s">
        <v>364</v>
      </c>
      <c r="C261" s="13"/>
      <c r="D261" s="13"/>
      <c r="E261" s="13"/>
      <c r="F261" s="13"/>
      <c r="G261" s="13"/>
      <c r="H261" s="13"/>
      <c r="I261" s="13"/>
      <c r="J261" s="13"/>
      <c r="K261" s="13"/>
    </row>
    <row r="262" spans="1:36" ht="15.75" thickBot="1" x14ac:dyDescent="0.3">
      <c r="A262" s="17"/>
      <c r="B262" s="124" t="s">
        <v>365</v>
      </c>
      <c r="C262" s="46" t="s">
        <v>228</v>
      </c>
      <c r="D262" s="29"/>
      <c r="E262" s="29"/>
      <c r="F262" s="46" t="s">
        <v>228</v>
      </c>
      <c r="G262" s="29"/>
      <c r="H262" s="45" t="s">
        <v>500</v>
      </c>
      <c r="I262" s="29"/>
      <c r="J262" s="29"/>
      <c r="K262" s="45" t="s">
        <v>699</v>
      </c>
    </row>
    <row r="263" spans="1:36" ht="27" thickBot="1" x14ac:dyDescent="0.3">
      <c r="A263" s="17"/>
      <c r="B263" s="178" t="s">
        <v>843</v>
      </c>
      <c r="C263" s="133" t="s">
        <v>228</v>
      </c>
      <c r="D263" s="13"/>
      <c r="E263" s="131" t="s">
        <v>225</v>
      </c>
      <c r="F263" s="133" t="s">
        <v>228</v>
      </c>
      <c r="G263" s="13"/>
      <c r="H263" s="132" t="s">
        <v>426</v>
      </c>
      <c r="I263" s="13"/>
      <c r="J263" s="131" t="s">
        <v>225</v>
      </c>
      <c r="K263" s="132" t="s">
        <v>844</v>
      </c>
    </row>
    <row r="264" spans="1:36" ht="15.75" thickBot="1" x14ac:dyDescent="0.3">
      <c r="A264" s="17"/>
      <c r="B264" s="30" t="s">
        <v>132</v>
      </c>
      <c r="C264" s="41" t="s">
        <v>560</v>
      </c>
      <c r="D264" s="29"/>
      <c r="E264" s="40" t="s">
        <v>225</v>
      </c>
      <c r="F264" s="41" t="s">
        <v>845</v>
      </c>
      <c r="G264" s="29"/>
      <c r="H264" s="41" t="s">
        <v>758</v>
      </c>
      <c r="I264" s="29"/>
      <c r="J264" s="40" t="s">
        <v>225</v>
      </c>
      <c r="K264" s="41" t="s">
        <v>846</v>
      </c>
    </row>
    <row r="265" spans="1:36" ht="15.75" thickTop="1" x14ac:dyDescent="0.25">
      <c r="A265" s="17"/>
      <c r="B265" s="13"/>
      <c r="C265" s="43"/>
      <c r="D265" s="13"/>
      <c r="E265" s="43"/>
      <c r="F265" s="43"/>
      <c r="G265" s="13"/>
      <c r="H265" s="43"/>
      <c r="I265" s="13"/>
      <c r="J265" s="43"/>
      <c r="K265" s="43"/>
    </row>
    <row r="266" spans="1:36" x14ac:dyDescent="0.25">
      <c r="A266" s="17"/>
      <c r="B266" s="74"/>
      <c r="C266" s="74"/>
      <c r="D266" s="74"/>
      <c r="E266" s="74"/>
      <c r="F266" s="74"/>
      <c r="G266" s="74"/>
      <c r="H266" s="74"/>
      <c r="I266" s="74"/>
      <c r="J266" s="74"/>
      <c r="K266" s="74"/>
      <c r="L266" s="74"/>
      <c r="M266" s="74"/>
      <c r="N266" s="74"/>
      <c r="O266" s="74"/>
      <c r="P266" s="74"/>
      <c r="Q266" s="74"/>
      <c r="R266" s="74"/>
      <c r="S266" s="74"/>
      <c r="T266" s="74"/>
      <c r="U266" s="74"/>
      <c r="V266" s="74"/>
      <c r="W266" s="74"/>
      <c r="X266" s="74"/>
      <c r="Y266" s="74"/>
      <c r="Z266" s="74"/>
      <c r="AA266" s="74"/>
      <c r="AB266" s="74"/>
      <c r="AC266" s="74"/>
      <c r="AD266" s="74"/>
      <c r="AE266" s="74"/>
      <c r="AF266" s="74"/>
      <c r="AG266" s="74"/>
      <c r="AH266" s="74"/>
      <c r="AI266" s="74"/>
      <c r="AJ266" s="74"/>
    </row>
    <row r="267" spans="1:36" x14ac:dyDescent="0.25">
      <c r="A267" s="17"/>
      <c r="B267" s="77"/>
      <c r="C267" s="77"/>
      <c r="D267" s="77"/>
      <c r="E267" s="77"/>
      <c r="F267" s="77"/>
      <c r="G267" s="77"/>
      <c r="H267" s="77"/>
      <c r="I267" s="77"/>
      <c r="J267" s="77"/>
      <c r="K267" s="77"/>
      <c r="L267" s="77"/>
      <c r="M267" s="77"/>
      <c r="N267" s="77"/>
      <c r="O267" s="77"/>
      <c r="P267" s="77"/>
      <c r="Q267" s="77"/>
      <c r="R267" s="77"/>
      <c r="S267" s="77"/>
      <c r="T267" s="77"/>
      <c r="U267" s="77"/>
      <c r="V267" s="77"/>
      <c r="W267" s="77"/>
      <c r="X267" s="77"/>
      <c r="Y267" s="77"/>
      <c r="Z267" s="77"/>
      <c r="AA267" s="77"/>
      <c r="AB267" s="77"/>
      <c r="AC267" s="77"/>
      <c r="AD267" s="77"/>
      <c r="AE267" s="77"/>
      <c r="AF267" s="77"/>
      <c r="AG267" s="77"/>
      <c r="AH267" s="77"/>
      <c r="AI267" s="77"/>
      <c r="AJ267" s="77"/>
    </row>
    <row r="268" spans="1:36" x14ac:dyDescent="0.25">
      <c r="A268" s="17"/>
      <c r="B268" s="77"/>
      <c r="C268" s="77"/>
      <c r="D268" s="77"/>
      <c r="E268" s="77"/>
      <c r="F268" s="77"/>
      <c r="G268" s="77"/>
      <c r="H268" s="77"/>
      <c r="I268" s="77"/>
      <c r="J268" s="77"/>
      <c r="K268" s="77"/>
      <c r="L268" s="77"/>
      <c r="M268" s="77"/>
      <c r="N268" s="77"/>
      <c r="O268" s="77"/>
      <c r="P268" s="77"/>
      <c r="Q268" s="77"/>
      <c r="R268" s="77"/>
      <c r="S268" s="77"/>
      <c r="T268" s="77"/>
      <c r="U268" s="77"/>
      <c r="V268" s="77"/>
      <c r="W268" s="77"/>
      <c r="X268" s="77"/>
      <c r="Y268" s="77"/>
      <c r="Z268" s="77"/>
      <c r="AA268" s="77"/>
      <c r="AB268" s="77"/>
      <c r="AC268" s="77"/>
      <c r="AD268" s="77"/>
      <c r="AE268" s="77"/>
      <c r="AF268" s="77"/>
      <c r="AG268" s="77"/>
      <c r="AH268" s="77"/>
      <c r="AI268" s="77"/>
      <c r="AJ268" s="77"/>
    </row>
    <row r="269" spans="1:36" x14ac:dyDescent="0.25">
      <c r="A269" s="17"/>
      <c r="B269" s="77"/>
      <c r="C269" s="77"/>
      <c r="D269" s="77"/>
      <c r="E269" s="77"/>
      <c r="F269" s="77"/>
      <c r="G269" s="77"/>
      <c r="H269" s="77"/>
      <c r="I269" s="77"/>
      <c r="J269" s="77"/>
      <c r="K269" s="77"/>
      <c r="L269" s="77"/>
      <c r="M269" s="77"/>
      <c r="N269" s="77"/>
      <c r="O269" s="77"/>
      <c r="P269" s="77"/>
      <c r="Q269" s="77"/>
      <c r="R269" s="77"/>
      <c r="S269" s="77"/>
      <c r="T269" s="77"/>
      <c r="U269" s="77"/>
      <c r="V269" s="77"/>
      <c r="W269" s="77"/>
      <c r="X269" s="77"/>
      <c r="Y269" s="77"/>
      <c r="Z269" s="77"/>
      <c r="AA269" s="77"/>
      <c r="AB269" s="77"/>
      <c r="AC269" s="77"/>
      <c r="AD269" s="77"/>
      <c r="AE269" s="77"/>
      <c r="AF269" s="77"/>
      <c r="AG269" s="77"/>
      <c r="AH269" s="77"/>
      <c r="AI269" s="77"/>
      <c r="AJ269" s="77"/>
    </row>
    <row r="270" spans="1:36" x14ac:dyDescent="0.25">
      <c r="A270" s="17"/>
      <c r="B270" s="80" t="s">
        <v>847</v>
      </c>
      <c r="C270" s="80"/>
      <c r="D270" s="80"/>
      <c r="E270" s="80"/>
      <c r="F270" s="80"/>
      <c r="G270" s="80"/>
      <c r="H270" s="80"/>
      <c r="I270" s="80"/>
      <c r="J270" s="80"/>
      <c r="K270" s="80"/>
      <c r="L270" s="80"/>
      <c r="M270" s="80"/>
      <c r="N270" s="80"/>
      <c r="O270" s="80"/>
      <c r="P270" s="80"/>
      <c r="Q270" s="80"/>
      <c r="R270" s="80"/>
      <c r="S270" s="80"/>
      <c r="T270" s="80"/>
      <c r="U270" s="80"/>
      <c r="V270" s="80"/>
      <c r="W270" s="80"/>
      <c r="X270" s="80"/>
      <c r="Y270" s="80"/>
      <c r="Z270" s="80"/>
      <c r="AA270" s="80"/>
      <c r="AB270" s="80"/>
      <c r="AC270" s="80"/>
      <c r="AD270" s="80"/>
      <c r="AE270" s="80"/>
      <c r="AF270" s="80"/>
      <c r="AG270" s="80"/>
      <c r="AH270" s="80"/>
      <c r="AI270" s="80"/>
      <c r="AJ270" s="80"/>
    </row>
    <row r="271" spans="1:36" x14ac:dyDescent="0.25">
      <c r="A271" s="17"/>
      <c r="B271" s="83"/>
      <c r="C271" s="83"/>
      <c r="D271" s="83"/>
      <c r="E271" s="83"/>
      <c r="F271" s="83"/>
      <c r="G271" s="83"/>
      <c r="H271" s="83"/>
      <c r="I271" s="83"/>
      <c r="J271" s="83"/>
      <c r="K271" s="83"/>
      <c r="L271" s="83"/>
      <c r="M271" s="83"/>
      <c r="N271" s="83"/>
      <c r="O271" s="83"/>
      <c r="P271" s="83"/>
      <c r="Q271" s="83"/>
      <c r="R271" s="83"/>
      <c r="S271" s="83"/>
      <c r="T271" s="83"/>
      <c r="U271" s="83"/>
      <c r="V271" s="83"/>
      <c r="W271" s="83"/>
      <c r="X271" s="83"/>
      <c r="Y271" s="83"/>
      <c r="Z271" s="83"/>
      <c r="AA271" s="83"/>
      <c r="AB271" s="83"/>
      <c r="AC271" s="83"/>
      <c r="AD271" s="83"/>
      <c r="AE271" s="83"/>
      <c r="AF271" s="83"/>
      <c r="AG271" s="83"/>
      <c r="AH271" s="83"/>
      <c r="AI271" s="83"/>
      <c r="AJ271" s="83"/>
    </row>
    <row r="272" spans="1:36" x14ac:dyDescent="0.25">
      <c r="A272" s="17"/>
      <c r="B272" s="18"/>
      <c r="C272" s="19"/>
      <c r="D272" s="19"/>
      <c r="E272" s="19"/>
      <c r="F272" s="19"/>
      <c r="G272" s="19"/>
      <c r="H272" s="19"/>
      <c r="I272" s="19"/>
      <c r="J272" s="19"/>
      <c r="K272" s="19"/>
    </row>
    <row r="273" spans="1:11" x14ac:dyDescent="0.25">
      <c r="A273" s="17"/>
      <c r="B273" s="19"/>
      <c r="C273" s="56" t="s">
        <v>824</v>
      </c>
      <c r="D273" s="56"/>
      <c r="E273" s="56"/>
      <c r="F273" s="56"/>
      <c r="G273" s="19"/>
      <c r="H273" s="56" t="s">
        <v>825</v>
      </c>
      <c r="I273" s="56"/>
      <c r="J273" s="56"/>
      <c r="K273" s="56"/>
    </row>
    <row r="274" spans="1:11" ht="15.75" thickBot="1" x14ac:dyDescent="0.3">
      <c r="A274" s="17"/>
      <c r="B274" s="19"/>
      <c r="C274" s="70">
        <v>41182</v>
      </c>
      <c r="D274" s="70"/>
      <c r="E274" s="70"/>
      <c r="F274" s="70"/>
      <c r="G274" s="19"/>
      <c r="H274" s="70">
        <v>41182</v>
      </c>
      <c r="I274" s="70"/>
      <c r="J274" s="70"/>
      <c r="K274" s="70"/>
    </row>
    <row r="275" spans="1:11" ht="15.75" thickBot="1" x14ac:dyDescent="0.3">
      <c r="A275" s="17"/>
      <c r="B275" s="19"/>
      <c r="C275" s="24" t="s">
        <v>773</v>
      </c>
      <c r="D275" s="25"/>
      <c r="E275" s="58" t="s">
        <v>826</v>
      </c>
      <c r="F275" s="58"/>
      <c r="G275" s="19"/>
      <c r="H275" s="24" t="s">
        <v>773</v>
      </c>
      <c r="I275" s="25"/>
      <c r="J275" s="58" t="s">
        <v>826</v>
      </c>
      <c r="K275" s="58"/>
    </row>
    <row r="276" spans="1:11" x14ac:dyDescent="0.25">
      <c r="A276" s="17"/>
      <c r="B276" s="30" t="s">
        <v>827</v>
      </c>
      <c r="C276" s="27"/>
      <c r="D276" s="29"/>
      <c r="E276" s="27"/>
      <c r="F276" s="27"/>
      <c r="G276" s="29"/>
      <c r="H276" s="27"/>
      <c r="I276" s="29"/>
      <c r="J276" s="27"/>
      <c r="K276" s="27"/>
    </row>
    <row r="277" spans="1:11" x14ac:dyDescent="0.25">
      <c r="A277" s="17"/>
      <c r="B277" s="13" t="s">
        <v>342</v>
      </c>
      <c r="C277" s="13"/>
      <c r="D277" s="13"/>
      <c r="E277" s="13"/>
      <c r="F277" s="13"/>
      <c r="G277" s="13"/>
      <c r="H277" s="13"/>
      <c r="I277" s="13"/>
      <c r="J277" s="13"/>
      <c r="K277" s="13"/>
    </row>
    <row r="278" spans="1:11" ht="26.25" x14ac:dyDescent="0.25">
      <c r="A278" s="17"/>
      <c r="B278" s="124" t="s">
        <v>349</v>
      </c>
      <c r="C278" s="46" t="s">
        <v>228</v>
      </c>
      <c r="D278" s="29"/>
      <c r="E278" s="29" t="s">
        <v>225</v>
      </c>
      <c r="F278" s="46" t="s">
        <v>228</v>
      </c>
      <c r="G278" s="29"/>
      <c r="H278" s="45" t="s">
        <v>500</v>
      </c>
      <c r="I278" s="29"/>
      <c r="J278" s="29" t="s">
        <v>225</v>
      </c>
      <c r="K278" s="45" t="s">
        <v>848</v>
      </c>
    </row>
    <row r="279" spans="1:11" x14ac:dyDescent="0.25">
      <c r="A279" s="17"/>
      <c r="B279" s="126" t="s">
        <v>352</v>
      </c>
      <c r="C279" s="33" t="s">
        <v>228</v>
      </c>
      <c r="D279" s="13"/>
      <c r="E279" s="13"/>
      <c r="F279" s="33" t="s">
        <v>228</v>
      </c>
      <c r="G279" s="13"/>
      <c r="H279" s="47" t="s">
        <v>426</v>
      </c>
      <c r="I279" s="13"/>
      <c r="J279" s="13"/>
      <c r="K279" s="47" t="s">
        <v>849</v>
      </c>
    </row>
    <row r="280" spans="1:11" x14ac:dyDescent="0.25">
      <c r="A280" s="17"/>
      <c r="B280" s="124" t="s">
        <v>355</v>
      </c>
      <c r="C280" s="46" t="s">
        <v>228</v>
      </c>
      <c r="D280" s="29"/>
      <c r="E280" s="29"/>
      <c r="F280" s="46" t="s">
        <v>228</v>
      </c>
      <c r="G280" s="29"/>
      <c r="H280" s="45" t="s">
        <v>560</v>
      </c>
      <c r="I280" s="29"/>
      <c r="J280" s="29"/>
      <c r="K280" s="45" t="s">
        <v>850</v>
      </c>
    </row>
    <row r="281" spans="1:11" x14ac:dyDescent="0.25">
      <c r="A281" s="17"/>
      <c r="B281" s="13" t="s">
        <v>364</v>
      </c>
      <c r="C281" s="13"/>
      <c r="D281" s="13"/>
      <c r="E281" s="13"/>
      <c r="F281" s="13"/>
      <c r="G281" s="13"/>
      <c r="H281" s="13"/>
      <c r="I281" s="13"/>
      <c r="J281" s="13"/>
      <c r="K281" s="13"/>
    </row>
    <row r="282" spans="1:11" ht="15.75" thickBot="1" x14ac:dyDescent="0.3">
      <c r="A282" s="17"/>
      <c r="B282" s="124" t="s">
        <v>374</v>
      </c>
      <c r="C282" s="46" t="s">
        <v>228</v>
      </c>
      <c r="D282" s="29"/>
      <c r="E282" s="29"/>
      <c r="F282" s="46" t="s">
        <v>228</v>
      </c>
      <c r="G282" s="29"/>
      <c r="H282" s="45" t="s">
        <v>500</v>
      </c>
      <c r="I282" s="29"/>
      <c r="J282" s="29"/>
      <c r="K282" s="45" t="s">
        <v>603</v>
      </c>
    </row>
    <row r="283" spans="1:11" ht="27" thickBot="1" x14ac:dyDescent="0.3">
      <c r="A283" s="17"/>
      <c r="B283" s="13" t="s">
        <v>830</v>
      </c>
      <c r="C283" s="133" t="s">
        <v>228</v>
      </c>
      <c r="D283" s="13"/>
      <c r="E283" s="131" t="s">
        <v>225</v>
      </c>
      <c r="F283" s="133" t="s">
        <v>228</v>
      </c>
      <c r="G283" s="13"/>
      <c r="H283" s="132" t="s">
        <v>620</v>
      </c>
      <c r="I283" s="13"/>
      <c r="J283" s="131" t="s">
        <v>225</v>
      </c>
      <c r="K283" s="132" t="s">
        <v>851</v>
      </c>
    </row>
    <row r="284" spans="1:11" x14ac:dyDescent="0.25">
      <c r="A284" s="17"/>
      <c r="B284" s="13"/>
      <c r="C284" s="135"/>
      <c r="D284" s="13"/>
      <c r="E284" s="135"/>
      <c r="F284" s="135"/>
      <c r="G284" s="13"/>
      <c r="H284" s="135"/>
      <c r="I284" s="13"/>
      <c r="J284" s="135"/>
      <c r="K284" s="135"/>
    </row>
    <row r="285" spans="1:11" x14ac:dyDescent="0.25">
      <c r="A285" s="17"/>
      <c r="B285" s="30" t="s">
        <v>832</v>
      </c>
      <c r="C285" s="29"/>
      <c r="D285" s="29"/>
      <c r="E285" s="29"/>
      <c r="F285" s="29"/>
      <c r="G285" s="29"/>
      <c r="H285" s="29"/>
      <c r="I285" s="29"/>
      <c r="J285" s="29"/>
      <c r="K285" s="29"/>
    </row>
    <row r="286" spans="1:11" x14ac:dyDescent="0.25">
      <c r="A286" s="17"/>
      <c r="B286" s="13" t="s">
        <v>342</v>
      </c>
      <c r="C286" s="13"/>
      <c r="D286" s="13"/>
      <c r="E286" s="13"/>
      <c r="F286" s="13"/>
      <c r="G286" s="13"/>
      <c r="H286" s="13"/>
      <c r="I286" s="13"/>
      <c r="J286" s="13"/>
      <c r="K286" s="13"/>
    </row>
    <row r="287" spans="1:11" x14ac:dyDescent="0.25">
      <c r="A287" s="17"/>
      <c r="B287" s="124" t="s">
        <v>346</v>
      </c>
      <c r="C287" s="46" t="s">
        <v>228</v>
      </c>
      <c r="D287" s="29"/>
      <c r="E287" s="29" t="s">
        <v>225</v>
      </c>
      <c r="F287" s="46" t="s">
        <v>228</v>
      </c>
      <c r="G287" s="29"/>
      <c r="H287" s="45" t="s">
        <v>426</v>
      </c>
      <c r="I287" s="29"/>
      <c r="J287" s="29" t="s">
        <v>225</v>
      </c>
      <c r="K287" s="45" t="s">
        <v>852</v>
      </c>
    </row>
    <row r="288" spans="1:11" ht="26.25" x14ac:dyDescent="0.25">
      <c r="A288" s="17"/>
      <c r="B288" s="126" t="s">
        <v>349</v>
      </c>
      <c r="C288" s="47" t="s">
        <v>560</v>
      </c>
      <c r="D288" s="13"/>
      <c r="E288" s="13"/>
      <c r="F288" s="47" t="s">
        <v>853</v>
      </c>
      <c r="G288" s="13"/>
      <c r="H288" s="47" t="s">
        <v>560</v>
      </c>
      <c r="I288" s="13"/>
      <c r="J288" s="13"/>
      <c r="K288" s="47" t="s">
        <v>853</v>
      </c>
    </row>
    <row r="289" spans="1:11" x14ac:dyDescent="0.25">
      <c r="A289" s="17"/>
      <c r="B289" s="124" t="s">
        <v>352</v>
      </c>
      <c r="C289" s="46" t="s">
        <v>228</v>
      </c>
      <c r="D289" s="29"/>
      <c r="E289" s="29"/>
      <c r="F289" s="46" t="s">
        <v>228</v>
      </c>
      <c r="G289" s="29"/>
      <c r="H289" s="45" t="s">
        <v>500</v>
      </c>
      <c r="I289" s="29"/>
      <c r="J289" s="29"/>
      <c r="K289" s="45" t="s">
        <v>854</v>
      </c>
    </row>
    <row r="290" spans="1:11" x14ac:dyDescent="0.25">
      <c r="A290" s="17"/>
      <c r="B290" s="126" t="s">
        <v>358</v>
      </c>
      <c r="C290" s="47" t="s">
        <v>500</v>
      </c>
      <c r="D290" s="13"/>
      <c r="E290" s="13"/>
      <c r="F290" s="47" t="s">
        <v>855</v>
      </c>
      <c r="G290" s="13"/>
      <c r="H290" s="47" t="s">
        <v>708</v>
      </c>
      <c r="I290" s="13"/>
      <c r="J290" s="13"/>
      <c r="K290" s="47" t="s">
        <v>856</v>
      </c>
    </row>
    <row r="291" spans="1:11" x14ac:dyDescent="0.25">
      <c r="A291" s="17"/>
      <c r="B291" s="29" t="s">
        <v>364</v>
      </c>
      <c r="C291" s="29"/>
      <c r="D291" s="29"/>
      <c r="E291" s="29"/>
      <c r="F291" s="29"/>
      <c r="G291" s="29"/>
      <c r="H291" s="29"/>
      <c r="I291" s="29"/>
      <c r="J291" s="29"/>
      <c r="K291" s="29"/>
    </row>
    <row r="292" spans="1:11" x14ac:dyDescent="0.25">
      <c r="A292" s="17"/>
      <c r="B292" s="126" t="s">
        <v>365</v>
      </c>
      <c r="C292" s="33" t="s">
        <v>228</v>
      </c>
      <c r="D292" s="13"/>
      <c r="E292" s="13"/>
      <c r="F292" s="33" t="s">
        <v>228</v>
      </c>
      <c r="G292" s="13"/>
      <c r="H292" s="47" t="s">
        <v>560</v>
      </c>
      <c r="I292" s="13"/>
      <c r="J292" s="13"/>
      <c r="K292" s="47" t="s">
        <v>428</v>
      </c>
    </row>
    <row r="293" spans="1:11" ht="15.75" thickBot="1" x14ac:dyDescent="0.3">
      <c r="A293" s="17"/>
      <c r="B293" s="124" t="s">
        <v>383</v>
      </c>
      <c r="C293" s="50" t="s">
        <v>228</v>
      </c>
      <c r="D293" s="29"/>
      <c r="E293" s="48"/>
      <c r="F293" s="50" t="s">
        <v>228</v>
      </c>
      <c r="G293" s="29"/>
      <c r="H293" s="49" t="s">
        <v>426</v>
      </c>
      <c r="I293" s="29"/>
      <c r="J293" s="48"/>
      <c r="K293" s="49" t="s">
        <v>857</v>
      </c>
    </row>
    <row r="294" spans="1:11" ht="27" thickBot="1" x14ac:dyDescent="0.3">
      <c r="A294" s="17"/>
      <c r="B294" s="148" t="s">
        <v>839</v>
      </c>
      <c r="C294" s="132" t="s">
        <v>426</v>
      </c>
      <c r="D294" s="13"/>
      <c r="E294" s="131" t="s">
        <v>225</v>
      </c>
      <c r="F294" s="132" t="s">
        <v>858</v>
      </c>
      <c r="G294" s="13"/>
      <c r="H294" s="132" t="s">
        <v>659</v>
      </c>
      <c r="I294" s="13"/>
      <c r="J294" s="131" t="s">
        <v>225</v>
      </c>
      <c r="K294" s="132" t="s">
        <v>859</v>
      </c>
    </row>
    <row r="295" spans="1:11" x14ac:dyDescent="0.25">
      <c r="A295" s="17"/>
      <c r="B295" s="13"/>
      <c r="C295" s="135"/>
      <c r="D295" s="13"/>
      <c r="E295" s="135"/>
      <c r="F295" s="135"/>
      <c r="G295" s="13"/>
      <c r="H295" s="135"/>
      <c r="I295" s="13"/>
      <c r="J295" s="135"/>
      <c r="K295" s="135"/>
    </row>
    <row r="296" spans="1:11" x14ac:dyDescent="0.25">
      <c r="A296" s="17"/>
      <c r="B296" s="30" t="s">
        <v>841</v>
      </c>
      <c r="C296" s="29"/>
      <c r="D296" s="29"/>
      <c r="E296" s="29"/>
      <c r="F296" s="29"/>
      <c r="G296" s="29"/>
      <c r="H296" s="29"/>
      <c r="I296" s="29"/>
      <c r="J296" s="29"/>
      <c r="K296" s="29"/>
    </row>
    <row r="297" spans="1:11" x14ac:dyDescent="0.25">
      <c r="A297" s="17"/>
      <c r="B297" s="51" t="s">
        <v>342</v>
      </c>
      <c r="C297" s="13"/>
      <c r="D297" s="13"/>
      <c r="E297" s="13"/>
      <c r="F297" s="13"/>
      <c r="G297" s="13"/>
      <c r="H297" s="13"/>
      <c r="I297" s="13"/>
      <c r="J297" s="13"/>
      <c r="K297" s="13"/>
    </row>
    <row r="298" spans="1:11" x14ac:dyDescent="0.25">
      <c r="A298" s="17"/>
      <c r="B298" s="124" t="s">
        <v>346</v>
      </c>
      <c r="C298" s="46" t="s">
        <v>228</v>
      </c>
      <c r="D298" s="29"/>
      <c r="E298" s="29" t="s">
        <v>225</v>
      </c>
      <c r="F298" s="46" t="s">
        <v>228</v>
      </c>
      <c r="G298" s="29"/>
      <c r="H298" s="45" t="s">
        <v>798</v>
      </c>
      <c r="I298" s="29"/>
      <c r="J298" s="29" t="s">
        <v>225</v>
      </c>
      <c r="K298" s="45" t="s">
        <v>860</v>
      </c>
    </row>
    <row r="299" spans="1:11" x14ac:dyDescent="0.25">
      <c r="A299" s="17"/>
      <c r="B299" s="126" t="s">
        <v>352</v>
      </c>
      <c r="C299" s="47" t="s">
        <v>500</v>
      </c>
      <c r="D299" s="13"/>
      <c r="E299" s="13"/>
      <c r="F299" s="47" t="s">
        <v>861</v>
      </c>
      <c r="G299" s="13"/>
      <c r="H299" s="47" t="s">
        <v>500</v>
      </c>
      <c r="I299" s="13"/>
      <c r="J299" s="13"/>
      <c r="K299" s="47" t="s">
        <v>861</v>
      </c>
    </row>
    <row r="300" spans="1:11" x14ac:dyDescent="0.25">
      <c r="A300" s="17"/>
      <c r="B300" s="89" t="s">
        <v>364</v>
      </c>
      <c r="C300" s="29"/>
      <c r="D300" s="29"/>
      <c r="E300" s="29"/>
      <c r="F300" s="29"/>
      <c r="G300" s="29"/>
      <c r="H300" s="29"/>
      <c r="I300" s="29"/>
      <c r="J300" s="29"/>
      <c r="K300" s="29"/>
    </row>
    <row r="301" spans="1:11" ht="15.75" thickBot="1" x14ac:dyDescent="0.3">
      <c r="A301" s="17"/>
      <c r="B301" s="126" t="s">
        <v>383</v>
      </c>
      <c r="C301" s="67" t="s">
        <v>500</v>
      </c>
      <c r="D301" s="13"/>
      <c r="E301" s="37"/>
      <c r="F301" s="67" t="s">
        <v>862</v>
      </c>
      <c r="G301" s="13"/>
      <c r="H301" s="67" t="s">
        <v>500</v>
      </c>
      <c r="I301" s="13"/>
      <c r="J301" s="37"/>
      <c r="K301" s="67" t="s">
        <v>862</v>
      </c>
    </row>
    <row r="302" spans="1:11" ht="27" thickBot="1" x14ac:dyDescent="0.3">
      <c r="A302" s="17"/>
      <c r="B302" s="179" t="s">
        <v>843</v>
      </c>
      <c r="C302" s="137" t="s">
        <v>560</v>
      </c>
      <c r="D302" s="29"/>
      <c r="E302" s="136" t="s">
        <v>225</v>
      </c>
      <c r="F302" s="137" t="s">
        <v>863</v>
      </c>
      <c r="G302" s="29"/>
      <c r="H302" s="137" t="s">
        <v>708</v>
      </c>
      <c r="I302" s="29"/>
      <c r="J302" s="136" t="s">
        <v>225</v>
      </c>
      <c r="K302" s="137" t="s">
        <v>864</v>
      </c>
    </row>
    <row r="303" spans="1:11" x14ac:dyDescent="0.25">
      <c r="A303" s="17"/>
      <c r="B303" s="178"/>
      <c r="C303" s="135"/>
      <c r="D303" s="13"/>
      <c r="E303" s="135"/>
      <c r="F303" s="135"/>
      <c r="G303" s="13"/>
      <c r="H303" s="135"/>
      <c r="I303" s="13"/>
      <c r="J303" s="135"/>
      <c r="K303" s="135"/>
    </row>
    <row r="304" spans="1:11" x14ac:dyDescent="0.25">
      <c r="A304" s="17"/>
      <c r="B304" s="31" t="s">
        <v>865</v>
      </c>
      <c r="C304" s="13"/>
      <c r="D304" s="13"/>
      <c r="E304" s="13"/>
      <c r="F304" s="13"/>
      <c r="G304" s="13"/>
      <c r="H304" s="13"/>
      <c r="I304" s="13"/>
      <c r="J304" s="13"/>
      <c r="K304" s="13"/>
    </row>
    <row r="305" spans="1:36" x14ac:dyDescent="0.25">
      <c r="A305" s="17"/>
      <c r="B305" s="89" t="s">
        <v>342</v>
      </c>
      <c r="C305" s="29"/>
      <c r="D305" s="29"/>
      <c r="E305" s="29"/>
      <c r="F305" s="29"/>
      <c r="G305" s="29"/>
      <c r="H305" s="29"/>
      <c r="I305" s="29"/>
      <c r="J305" s="29"/>
      <c r="K305" s="29"/>
    </row>
    <row r="306" spans="1:36" ht="27" thickBot="1" x14ac:dyDescent="0.3">
      <c r="A306" s="17"/>
      <c r="B306" s="126" t="s">
        <v>349</v>
      </c>
      <c r="C306" s="33" t="s">
        <v>228</v>
      </c>
      <c r="D306" s="13"/>
      <c r="E306" s="13" t="s">
        <v>225</v>
      </c>
      <c r="F306" s="33" t="s">
        <v>228</v>
      </c>
      <c r="G306" s="13"/>
      <c r="H306" s="47" t="s">
        <v>560</v>
      </c>
      <c r="I306" s="13"/>
      <c r="J306" s="13" t="s">
        <v>225</v>
      </c>
      <c r="K306" s="47" t="s">
        <v>866</v>
      </c>
    </row>
    <row r="307" spans="1:36" ht="27" thickBot="1" x14ac:dyDescent="0.3">
      <c r="A307" s="17"/>
      <c r="B307" s="29" t="s">
        <v>867</v>
      </c>
      <c r="C307" s="180" t="s">
        <v>228</v>
      </c>
      <c r="D307" s="29"/>
      <c r="E307" s="136" t="s">
        <v>225</v>
      </c>
      <c r="F307" s="180" t="s">
        <v>228</v>
      </c>
      <c r="G307" s="29"/>
      <c r="H307" s="137" t="s">
        <v>560</v>
      </c>
      <c r="I307" s="29"/>
      <c r="J307" s="136" t="s">
        <v>225</v>
      </c>
      <c r="K307" s="137" t="s">
        <v>866</v>
      </c>
    </row>
    <row r="308" spans="1:36" ht="15.75" thickBot="1" x14ac:dyDescent="0.3">
      <c r="A308" s="17"/>
      <c r="B308" s="31" t="s">
        <v>132</v>
      </c>
      <c r="C308" s="149" t="s">
        <v>778</v>
      </c>
      <c r="D308" s="13"/>
      <c r="E308" s="150" t="s">
        <v>225</v>
      </c>
      <c r="F308" s="149" t="s">
        <v>868</v>
      </c>
      <c r="G308" s="13"/>
      <c r="H308" s="149" t="s">
        <v>549</v>
      </c>
      <c r="I308" s="13"/>
      <c r="J308" s="150" t="s">
        <v>225</v>
      </c>
      <c r="K308" s="149" t="s">
        <v>869</v>
      </c>
    </row>
    <row r="309" spans="1:36" ht="15.75" thickTop="1" x14ac:dyDescent="0.25">
      <c r="A309" s="17"/>
      <c r="B309" s="13"/>
      <c r="C309" s="43"/>
      <c r="D309" s="13"/>
      <c r="E309" s="43"/>
      <c r="F309" s="43"/>
      <c r="G309" s="13"/>
      <c r="H309" s="43"/>
      <c r="I309" s="13"/>
      <c r="J309" s="43"/>
      <c r="K309" s="43"/>
    </row>
    <row r="310" spans="1:36" x14ac:dyDescent="0.25">
      <c r="A310" s="17"/>
      <c r="B310" s="77"/>
      <c r="C310" s="77"/>
      <c r="D310" s="77"/>
      <c r="E310" s="77"/>
      <c r="F310" s="77"/>
      <c r="G310" s="77"/>
      <c r="H310" s="77"/>
      <c r="I310" s="77"/>
      <c r="J310" s="77"/>
      <c r="K310" s="77"/>
      <c r="L310" s="77"/>
      <c r="M310" s="77"/>
      <c r="N310" s="77"/>
      <c r="O310" s="77"/>
      <c r="P310" s="77"/>
      <c r="Q310" s="77"/>
      <c r="R310" s="77"/>
      <c r="S310" s="77"/>
      <c r="T310" s="77"/>
      <c r="U310" s="77"/>
      <c r="V310" s="77"/>
      <c r="W310" s="77"/>
      <c r="X310" s="77"/>
      <c r="Y310" s="77"/>
      <c r="Z310" s="77"/>
      <c r="AA310" s="77"/>
      <c r="AB310" s="77"/>
      <c r="AC310" s="77"/>
      <c r="AD310" s="77"/>
      <c r="AE310" s="77"/>
      <c r="AF310" s="77"/>
      <c r="AG310" s="77"/>
      <c r="AH310" s="77"/>
      <c r="AI310" s="77"/>
      <c r="AJ310" s="77"/>
    </row>
    <row r="311" spans="1:36" x14ac:dyDescent="0.25">
      <c r="A311" s="17"/>
      <c r="B311" s="77"/>
      <c r="C311" s="77"/>
      <c r="D311" s="77"/>
      <c r="E311" s="77"/>
      <c r="F311" s="77"/>
      <c r="G311" s="77"/>
      <c r="H311" s="77"/>
      <c r="I311" s="77"/>
      <c r="J311" s="77"/>
      <c r="K311" s="77"/>
      <c r="L311" s="77"/>
      <c r="M311" s="77"/>
      <c r="N311" s="77"/>
      <c r="O311" s="77"/>
      <c r="P311" s="77"/>
      <c r="Q311" s="77"/>
      <c r="R311" s="77"/>
      <c r="S311" s="77"/>
      <c r="T311" s="77"/>
      <c r="U311" s="77"/>
      <c r="V311" s="77"/>
      <c r="W311" s="77"/>
      <c r="X311" s="77"/>
      <c r="Y311" s="77"/>
      <c r="Z311" s="77"/>
      <c r="AA311" s="77"/>
      <c r="AB311" s="77"/>
      <c r="AC311" s="77"/>
      <c r="AD311" s="77"/>
      <c r="AE311" s="77"/>
      <c r="AF311" s="77"/>
      <c r="AG311" s="77"/>
      <c r="AH311" s="77"/>
      <c r="AI311" s="77"/>
      <c r="AJ311" s="77"/>
    </row>
    <row r="312" spans="1:36" x14ac:dyDescent="0.25">
      <c r="A312" s="17"/>
      <c r="B312" s="85"/>
      <c r="C312" s="85"/>
      <c r="D312" s="85"/>
      <c r="E312" s="85"/>
      <c r="F312" s="85"/>
      <c r="G312" s="85"/>
      <c r="H312" s="85"/>
      <c r="I312" s="85"/>
      <c r="J312" s="85"/>
      <c r="K312" s="85"/>
      <c r="L312" s="85"/>
      <c r="M312" s="85"/>
      <c r="N312" s="85"/>
      <c r="O312" s="85"/>
      <c r="P312" s="85"/>
      <c r="Q312" s="85"/>
      <c r="R312" s="85"/>
      <c r="S312" s="85"/>
      <c r="T312" s="85"/>
      <c r="U312" s="85"/>
      <c r="V312" s="85"/>
      <c r="W312" s="85"/>
      <c r="X312" s="85"/>
      <c r="Y312" s="85"/>
      <c r="Z312" s="85"/>
      <c r="AA312" s="85"/>
      <c r="AB312" s="85"/>
      <c r="AC312" s="85"/>
      <c r="AD312" s="85"/>
      <c r="AE312" s="85"/>
      <c r="AF312" s="85"/>
      <c r="AG312" s="85"/>
      <c r="AH312" s="85"/>
      <c r="AI312" s="85"/>
      <c r="AJ312" s="85"/>
    </row>
    <row r="313" spans="1:36" ht="15" customHeight="1" x14ac:dyDescent="0.25">
      <c r="A313" s="17" t="s">
        <v>1775</v>
      </c>
      <c r="B313" s="77" t="s">
        <v>5</v>
      </c>
      <c r="C313" s="77"/>
      <c r="D313" s="77"/>
      <c r="E313" s="77"/>
      <c r="F313" s="77"/>
      <c r="G313" s="77"/>
      <c r="H313" s="77"/>
      <c r="I313" s="77"/>
      <c r="J313" s="77"/>
      <c r="K313" s="77"/>
      <c r="L313" s="77"/>
      <c r="M313" s="77"/>
      <c r="N313" s="77"/>
      <c r="O313" s="77"/>
      <c r="P313" s="77"/>
      <c r="Q313" s="77"/>
      <c r="R313" s="77"/>
      <c r="S313" s="77"/>
      <c r="T313" s="77"/>
      <c r="U313" s="77"/>
      <c r="V313" s="77"/>
      <c r="W313" s="77"/>
      <c r="X313" s="77"/>
      <c r="Y313" s="77"/>
      <c r="Z313" s="77"/>
      <c r="AA313" s="77"/>
      <c r="AB313" s="77"/>
      <c r="AC313" s="77"/>
      <c r="AD313" s="77"/>
      <c r="AE313" s="77"/>
      <c r="AF313" s="77"/>
      <c r="AG313" s="77"/>
      <c r="AH313" s="77"/>
      <c r="AI313" s="77"/>
      <c r="AJ313" s="77"/>
    </row>
    <row r="314" spans="1:36" x14ac:dyDescent="0.25">
      <c r="A314" s="17"/>
      <c r="B314" s="80" t="s">
        <v>870</v>
      </c>
      <c r="C314" s="80"/>
      <c r="D314" s="80"/>
      <c r="E314" s="80"/>
      <c r="F314" s="80"/>
      <c r="G314" s="80"/>
      <c r="H314" s="80"/>
      <c r="I314" s="80"/>
      <c r="J314" s="80"/>
      <c r="K314" s="80"/>
      <c r="L314" s="80"/>
      <c r="M314" s="80"/>
      <c r="N314" s="80"/>
      <c r="O314" s="80"/>
      <c r="P314" s="80"/>
      <c r="Q314" s="80"/>
      <c r="R314" s="80"/>
      <c r="S314" s="80"/>
      <c r="T314" s="80"/>
      <c r="U314" s="80"/>
      <c r="V314" s="80"/>
      <c r="W314" s="80"/>
      <c r="X314" s="80"/>
      <c r="Y314" s="80"/>
      <c r="Z314" s="80"/>
      <c r="AA314" s="80"/>
      <c r="AB314" s="80"/>
      <c r="AC314" s="80"/>
      <c r="AD314" s="80"/>
      <c r="AE314" s="80"/>
      <c r="AF314" s="80"/>
      <c r="AG314" s="80"/>
      <c r="AH314" s="80"/>
      <c r="AI314" s="80"/>
      <c r="AJ314" s="80"/>
    </row>
    <row r="315" spans="1:36" x14ac:dyDescent="0.25">
      <c r="A315" s="17"/>
      <c r="B315" s="83"/>
      <c r="C315" s="83"/>
      <c r="D315" s="83"/>
      <c r="E315" s="83"/>
      <c r="F315" s="83"/>
      <c r="G315" s="83"/>
      <c r="H315" s="83"/>
      <c r="I315" s="83"/>
      <c r="J315" s="83"/>
      <c r="K315" s="83"/>
      <c r="L315" s="83"/>
      <c r="M315" s="83"/>
      <c r="N315" s="83"/>
      <c r="O315" s="83"/>
      <c r="P315" s="83"/>
      <c r="Q315" s="83"/>
      <c r="R315" s="83"/>
      <c r="S315" s="83"/>
      <c r="T315" s="83"/>
      <c r="U315" s="83"/>
      <c r="V315" s="83"/>
      <c r="W315" s="83"/>
      <c r="X315" s="83"/>
      <c r="Y315" s="83"/>
      <c r="Z315" s="83"/>
      <c r="AA315" s="83"/>
      <c r="AB315" s="83"/>
      <c r="AC315" s="83"/>
      <c r="AD315" s="83"/>
      <c r="AE315" s="83"/>
      <c r="AF315" s="83"/>
      <c r="AG315" s="83"/>
      <c r="AH315" s="83"/>
      <c r="AI315" s="83"/>
      <c r="AJ315" s="83"/>
    </row>
    <row r="316" spans="1:36" x14ac:dyDescent="0.25">
      <c r="A316" s="17"/>
      <c r="B316" s="59"/>
      <c r="C316" s="13"/>
      <c r="D316" s="13"/>
      <c r="E316" s="13"/>
      <c r="F316" s="13"/>
      <c r="G316" s="13"/>
      <c r="H316" s="13"/>
      <c r="I316" s="13"/>
      <c r="J316" s="13"/>
      <c r="K316" s="13"/>
      <c r="L316" s="13"/>
      <c r="M316" s="13"/>
      <c r="N316" s="13"/>
    </row>
    <row r="317" spans="1:36" ht="15.75" thickBot="1" x14ac:dyDescent="0.3">
      <c r="A317" s="17"/>
      <c r="B317" s="13"/>
      <c r="C317" s="13"/>
      <c r="D317" s="93" t="s">
        <v>871</v>
      </c>
      <c r="E317" s="93"/>
      <c r="F317" s="88"/>
      <c r="G317" s="93" t="s">
        <v>872</v>
      </c>
      <c r="H317" s="93"/>
      <c r="I317" s="88"/>
      <c r="J317" s="93" t="s">
        <v>873</v>
      </c>
      <c r="K317" s="93"/>
      <c r="L317" s="88"/>
      <c r="M317" s="93" t="s">
        <v>132</v>
      </c>
      <c r="N317" s="93"/>
    </row>
    <row r="318" spans="1:36" x14ac:dyDescent="0.25">
      <c r="A318" s="17"/>
      <c r="B318" s="30" t="s">
        <v>874</v>
      </c>
      <c r="C318" s="29"/>
      <c r="D318" s="27"/>
      <c r="E318" s="27"/>
      <c r="F318" s="29"/>
      <c r="G318" s="27"/>
      <c r="H318" s="27"/>
      <c r="I318" s="29"/>
      <c r="J318" s="27"/>
      <c r="K318" s="27"/>
      <c r="L318" s="29"/>
      <c r="M318" s="27"/>
      <c r="N318" s="27"/>
    </row>
    <row r="319" spans="1:36" x14ac:dyDescent="0.25">
      <c r="A319" s="17"/>
      <c r="B319" s="13" t="s">
        <v>875</v>
      </c>
      <c r="C319" s="13"/>
      <c r="D319" s="13" t="s">
        <v>225</v>
      </c>
      <c r="E319" s="47" t="s">
        <v>876</v>
      </c>
      <c r="F319" s="13"/>
      <c r="G319" s="13" t="s">
        <v>225</v>
      </c>
      <c r="H319" s="47" t="s">
        <v>877</v>
      </c>
      <c r="I319" s="13"/>
      <c r="J319" s="13" t="s">
        <v>225</v>
      </c>
      <c r="K319" s="47">
        <v>-12</v>
      </c>
      <c r="L319" s="13"/>
      <c r="M319" s="13" t="s">
        <v>225</v>
      </c>
      <c r="N319" s="47" t="s">
        <v>878</v>
      </c>
    </row>
    <row r="320" spans="1:36" x14ac:dyDescent="0.25">
      <c r="A320" s="17"/>
      <c r="B320" s="29" t="s">
        <v>879</v>
      </c>
      <c r="C320" s="29"/>
      <c r="D320" s="29"/>
      <c r="E320" s="45" t="s">
        <v>880</v>
      </c>
      <c r="F320" s="29"/>
      <c r="G320" s="29"/>
      <c r="H320" s="45" t="s">
        <v>881</v>
      </c>
      <c r="I320" s="29"/>
      <c r="J320" s="29"/>
      <c r="K320" s="46" t="s">
        <v>228</v>
      </c>
      <c r="L320" s="29"/>
      <c r="M320" s="29"/>
      <c r="N320" s="45" t="s">
        <v>882</v>
      </c>
    </row>
    <row r="321" spans="1:14" x14ac:dyDescent="0.25">
      <c r="A321" s="17"/>
      <c r="B321" s="13" t="s">
        <v>883</v>
      </c>
      <c r="C321" s="13"/>
      <c r="D321" s="13"/>
      <c r="E321" s="181">
        <v>-4775</v>
      </c>
      <c r="F321" s="13"/>
      <c r="G321" s="13"/>
      <c r="H321" s="181">
        <v>-3006</v>
      </c>
      <c r="I321" s="13"/>
      <c r="J321" s="13"/>
      <c r="K321" s="33" t="s">
        <v>228</v>
      </c>
      <c r="L321" s="13"/>
      <c r="M321" s="13"/>
      <c r="N321" s="181">
        <v>-7781</v>
      </c>
    </row>
    <row r="322" spans="1:14" ht="15.75" thickBot="1" x14ac:dyDescent="0.3">
      <c r="A322" s="17"/>
      <c r="B322" s="29" t="s">
        <v>884</v>
      </c>
      <c r="C322" s="29"/>
      <c r="D322" s="48"/>
      <c r="E322" s="49" t="s">
        <v>646</v>
      </c>
      <c r="F322" s="29"/>
      <c r="G322" s="48"/>
      <c r="H322" s="49" t="s">
        <v>885</v>
      </c>
      <c r="I322" s="29"/>
      <c r="J322" s="48"/>
      <c r="K322" s="49">
        <v>-91</v>
      </c>
      <c r="L322" s="29"/>
      <c r="M322" s="48"/>
      <c r="N322" s="49" t="s">
        <v>886</v>
      </c>
    </row>
    <row r="323" spans="1:14" ht="15.75" thickBot="1" x14ac:dyDescent="0.3">
      <c r="A323" s="17"/>
      <c r="B323" s="13" t="s">
        <v>887</v>
      </c>
      <c r="C323" s="13"/>
      <c r="D323" s="150" t="s">
        <v>225</v>
      </c>
      <c r="E323" s="149" t="s">
        <v>888</v>
      </c>
      <c r="F323" s="13"/>
      <c r="G323" s="150" t="s">
        <v>225</v>
      </c>
      <c r="H323" s="149" t="s">
        <v>889</v>
      </c>
      <c r="I323" s="13"/>
      <c r="J323" s="150" t="s">
        <v>225</v>
      </c>
      <c r="K323" s="149">
        <v>-103</v>
      </c>
      <c r="L323" s="13"/>
      <c r="M323" s="150" t="s">
        <v>225</v>
      </c>
      <c r="N323" s="149" t="s">
        <v>890</v>
      </c>
    </row>
    <row r="324" spans="1:14" ht="15.75" thickTop="1" x14ac:dyDescent="0.25">
      <c r="A324" s="17"/>
      <c r="B324" s="13"/>
      <c r="C324" s="13"/>
      <c r="D324" s="43"/>
      <c r="E324" s="43"/>
      <c r="F324" s="13"/>
      <c r="G324" s="43"/>
      <c r="H324" s="43"/>
      <c r="I324" s="13"/>
      <c r="J324" s="43"/>
      <c r="K324" s="43"/>
      <c r="L324" s="13"/>
      <c r="M324" s="43"/>
      <c r="N324" s="43"/>
    </row>
    <row r="325" spans="1:14" x14ac:dyDescent="0.25">
      <c r="A325" s="17"/>
      <c r="B325" s="30" t="s">
        <v>891</v>
      </c>
      <c r="C325" s="29"/>
      <c r="D325" s="29"/>
      <c r="E325" s="29"/>
      <c r="F325" s="29"/>
      <c r="G325" s="29"/>
      <c r="H325" s="29"/>
      <c r="I325" s="29"/>
      <c r="J325" s="29"/>
      <c r="K325" s="29"/>
      <c r="L325" s="29"/>
      <c r="M325" s="29"/>
      <c r="N325" s="29"/>
    </row>
    <row r="326" spans="1:14" x14ac:dyDescent="0.25">
      <c r="A326" s="17"/>
      <c r="B326" s="13" t="s">
        <v>892</v>
      </c>
      <c r="C326" s="13"/>
      <c r="D326" s="13" t="s">
        <v>225</v>
      </c>
      <c r="E326" s="47" t="s">
        <v>893</v>
      </c>
      <c r="F326" s="13"/>
      <c r="G326" s="13" t="s">
        <v>225</v>
      </c>
      <c r="H326" s="47" t="s">
        <v>894</v>
      </c>
      <c r="I326" s="13"/>
      <c r="J326" s="13" t="s">
        <v>225</v>
      </c>
      <c r="K326" s="33" t="s">
        <v>228</v>
      </c>
      <c r="L326" s="13"/>
      <c r="M326" s="13" t="s">
        <v>225</v>
      </c>
      <c r="N326" s="47" t="s">
        <v>668</v>
      </c>
    </row>
    <row r="327" spans="1:14" x14ac:dyDescent="0.25">
      <c r="A327" s="17"/>
      <c r="B327" s="29" t="s">
        <v>895</v>
      </c>
      <c r="C327" s="29"/>
      <c r="D327" s="29"/>
      <c r="E327" s="45" t="s">
        <v>896</v>
      </c>
      <c r="F327" s="29"/>
      <c r="G327" s="29"/>
      <c r="H327" s="45" t="s">
        <v>897</v>
      </c>
      <c r="I327" s="29"/>
      <c r="J327" s="29"/>
      <c r="K327" s="45">
        <v>-103</v>
      </c>
      <c r="L327" s="29"/>
      <c r="M327" s="29"/>
      <c r="N327" s="45" t="s">
        <v>898</v>
      </c>
    </row>
    <row r="328" spans="1:14" ht="27" thickBot="1" x14ac:dyDescent="0.3">
      <c r="A328" s="17"/>
      <c r="B328" s="13" t="s">
        <v>899</v>
      </c>
      <c r="C328" s="13"/>
      <c r="D328" s="37"/>
      <c r="E328" s="103" t="s">
        <v>228</v>
      </c>
      <c r="F328" s="13"/>
      <c r="G328" s="37"/>
      <c r="H328" s="103" t="s">
        <v>228</v>
      </c>
      <c r="I328" s="13"/>
      <c r="J328" s="37"/>
      <c r="K328" s="103" t="s">
        <v>228</v>
      </c>
      <c r="L328" s="13"/>
      <c r="M328" s="37"/>
      <c r="N328" s="103" t="s">
        <v>228</v>
      </c>
    </row>
    <row r="329" spans="1:14" ht="15.75" thickBot="1" x14ac:dyDescent="0.3">
      <c r="A329" s="17"/>
      <c r="B329" s="30" t="s">
        <v>900</v>
      </c>
      <c r="C329" s="29"/>
      <c r="D329" s="40" t="s">
        <v>225</v>
      </c>
      <c r="E329" s="41" t="s">
        <v>888</v>
      </c>
      <c r="F329" s="29"/>
      <c r="G329" s="40" t="s">
        <v>225</v>
      </c>
      <c r="H329" s="41" t="s">
        <v>889</v>
      </c>
      <c r="I329" s="29"/>
      <c r="J329" s="40" t="s">
        <v>225</v>
      </c>
      <c r="K329" s="41">
        <v>-103</v>
      </c>
      <c r="L329" s="29"/>
      <c r="M329" s="40" t="s">
        <v>225</v>
      </c>
      <c r="N329" s="41" t="s">
        <v>890</v>
      </c>
    </row>
    <row r="330" spans="1:14" ht="15.75" thickTop="1" x14ac:dyDescent="0.25">
      <c r="A330" s="17"/>
      <c r="B330" s="31"/>
      <c r="C330" s="13"/>
      <c r="D330" s="43"/>
      <c r="E330" s="43"/>
      <c r="F330" s="13"/>
      <c r="G330" s="43"/>
      <c r="H330" s="43"/>
      <c r="I330" s="13"/>
      <c r="J330" s="43"/>
      <c r="K330" s="43"/>
      <c r="L330" s="13"/>
      <c r="M330" s="43"/>
      <c r="N330" s="43"/>
    </row>
    <row r="331" spans="1:14" x14ac:dyDescent="0.25">
      <c r="A331" s="17"/>
      <c r="B331" s="31" t="s">
        <v>901</v>
      </c>
      <c r="C331" s="13"/>
      <c r="D331" s="13"/>
      <c r="E331" s="13"/>
      <c r="F331" s="13"/>
      <c r="G331" s="13"/>
      <c r="H331" s="13"/>
      <c r="I331" s="13"/>
      <c r="J331" s="13"/>
      <c r="K331" s="13"/>
      <c r="L331" s="13"/>
      <c r="M331" s="13"/>
      <c r="N331" s="13"/>
    </row>
    <row r="332" spans="1:14" x14ac:dyDescent="0.25">
      <c r="A332" s="17"/>
      <c r="B332" s="29" t="s">
        <v>892</v>
      </c>
      <c r="C332" s="29"/>
      <c r="D332" s="29" t="s">
        <v>225</v>
      </c>
      <c r="E332" s="45" t="s">
        <v>902</v>
      </c>
      <c r="F332" s="29"/>
      <c r="G332" s="29" t="s">
        <v>225</v>
      </c>
      <c r="H332" s="45" t="s">
        <v>903</v>
      </c>
      <c r="I332" s="29"/>
      <c r="J332" s="29" t="s">
        <v>225</v>
      </c>
      <c r="K332" s="46" t="s">
        <v>228</v>
      </c>
      <c r="L332" s="29"/>
      <c r="M332" s="29" t="s">
        <v>225</v>
      </c>
      <c r="N332" s="45" t="s">
        <v>904</v>
      </c>
    </row>
    <row r="333" spans="1:14" x14ac:dyDescent="0.25">
      <c r="A333" s="17"/>
      <c r="B333" s="13" t="s">
        <v>895</v>
      </c>
      <c r="C333" s="13"/>
      <c r="D333" s="13"/>
      <c r="E333" s="47" t="s">
        <v>905</v>
      </c>
      <c r="F333" s="13"/>
      <c r="G333" s="13"/>
      <c r="H333" s="47" t="s">
        <v>906</v>
      </c>
      <c r="I333" s="13"/>
      <c r="J333" s="13"/>
      <c r="K333" s="33" t="s">
        <v>228</v>
      </c>
      <c r="L333" s="13"/>
      <c r="M333" s="13"/>
      <c r="N333" s="47" t="s">
        <v>907</v>
      </c>
    </row>
    <row r="334" spans="1:14" ht="27" thickBot="1" x14ac:dyDescent="0.3">
      <c r="A334" s="17"/>
      <c r="B334" s="29" t="s">
        <v>899</v>
      </c>
      <c r="C334" s="29"/>
      <c r="D334" s="48"/>
      <c r="E334" s="49" t="s">
        <v>908</v>
      </c>
      <c r="F334" s="29"/>
      <c r="G334" s="48"/>
      <c r="H334" s="49" t="s">
        <v>909</v>
      </c>
      <c r="I334" s="29"/>
      <c r="J334" s="48"/>
      <c r="K334" s="50" t="s">
        <v>228</v>
      </c>
      <c r="L334" s="29"/>
      <c r="M334" s="48"/>
      <c r="N334" s="49" t="s">
        <v>464</v>
      </c>
    </row>
    <row r="335" spans="1:14" ht="15.75" thickBot="1" x14ac:dyDescent="0.3">
      <c r="A335" s="17"/>
      <c r="B335" s="31" t="s">
        <v>900</v>
      </c>
      <c r="C335" s="13"/>
      <c r="D335" s="150" t="s">
        <v>225</v>
      </c>
      <c r="E335" s="149" t="s">
        <v>910</v>
      </c>
      <c r="F335" s="13"/>
      <c r="G335" s="150" t="s">
        <v>225</v>
      </c>
      <c r="H335" s="149" t="s">
        <v>911</v>
      </c>
      <c r="I335" s="13"/>
      <c r="J335" s="150" t="s">
        <v>225</v>
      </c>
      <c r="K335" s="151" t="s">
        <v>228</v>
      </c>
      <c r="L335" s="13"/>
      <c r="M335" s="150" t="s">
        <v>225</v>
      </c>
      <c r="N335" s="149" t="s">
        <v>387</v>
      </c>
    </row>
    <row r="336" spans="1:14" ht="15.75" thickTop="1" x14ac:dyDescent="0.25">
      <c r="A336" s="17"/>
      <c r="B336" s="13"/>
      <c r="C336" s="13"/>
      <c r="D336" s="43"/>
      <c r="E336" s="43"/>
      <c r="F336" s="13"/>
      <c r="G336" s="43"/>
      <c r="H336" s="43"/>
      <c r="I336" s="13"/>
      <c r="J336" s="43"/>
      <c r="K336" s="43"/>
      <c r="L336" s="13"/>
      <c r="M336" s="43"/>
      <c r="N336" s="43"/>
    </row>
    <row r="337" spans="1:36" x14ac:dyDescent="0.25">
      <c r="A337" s="17"/>
      <c r="B337" s="80"/>
      <c r="C337" s="80"/>
      <c r="D337" s="80"/>
      <c r="E337" s="80"/>
      <c r="F337" s="80"/>
      <c r="G337" s="80"/>
      <c r="H337" s="80"/>
      <c r="I337" s="80"/>
      <c r="J337" s="80"/>
      <c r="K337" s="80"/>
      <c r="L337" s="80"/>
      <c r="M337" s="80"/>
      <c r="N337" s="80"/>
      <c r="O337" s="80"/>
      <c r="P337" s="80"/>
      <c r="Q337" s="80"/>
      <c r="R337" s="80"/>
      <c r="S337" s="80"/>
      <c r="T337" s="80"/>
      <c r="U337" s="80"/>
      <c r="V337" s="80"/>
      <c r="W337" s="80"/>
      <c r="X337" s="80"/>
      <c r="Y337" s="80"/>
      <c r="Z337" s="80"/>
      <c r="AA337" s="80"/>
      <c r="AB337" s="80"/>
      <c r="AC337" s="80"/>
      <c r="AD337" s="80"/>
      <c r="AE337" s="80"/>
      <c r="AF337" s="80"/>
      <c r="AG337" s="80"/>
      <c r="AH337" s="80"/>
      <c r="AI337" s="80"/>
      <c r="AJ337" s="80"/>
    </row>
    <row r="338" spans="1:36" x14ac:dyDescent="0.25">
      <c r="A338" s="17"/>
      <c r="B338" s="80" t="s">
        <v>912</v>
      </c>
      <c r="C338" s="80"/>
      <c r="D338" s="80"/>
      <c r="E338" s="80"/>
      <c r="F338" s="80"/>
      <c r="G338" s="80"/>
      <c r="H338" s="80"/>
      <c r="I338" s="80"/>
      <c r="J338" s="80"/>
      <c r="K338" s="80"/>
      <c r="L338" s="80"/>
      <c r="M338" s="80"/>
      <c r="N338" s="80"/>
      <c r="O338" s="80"/>
      <c r="P338" s="80"/>
      <c r="Q338" s="80"/>
      <c r="R338" s="80"/>
      <c r="S338" s="80"/>
      <c r="T338" s="80"/>
      <c r="U338" s="80"/>
      <c r="V338" s="80"/>
      <c r="W338" s="80"/>
      <c r="X338" s="80"/>
      <c r="Y338" s="80"/>
      <c r="Z338" s="80"/>
      <c r="AA338" s="80"/>
      <c r="AB338" s="80"/>
      <c r="AC338" s="80"/>
      <c r="AD338" s="80"/>
      <c r="AE338" s="80"/>
      <c r="AF338" s="80"/>
      <c r="AG338" s="80"/>
      <c r="AH338" s="80"/>
      <c r="AI338" s="80"/>
      <c r="AJ338" s="80"/>
    </row>
    <row r="339" spans="1:36" x14ac:dyDescent="0.25">
      <c r="A339" s="17"/>
      <c r="B339" s="83"/>
      <c r="C339" s="83"/>
      <c r="D339" s="83"/>
      <c r="E339" s="83"/>
      <c r="F339" s="83"/>
      <c r="G339" s="83"/>
      <c r="H339" s="83"/>
      <c r="I339" s="83"/>
      <c r="J339" s="83"/>
      <c r="K339" s="83"/>
      <c r="L339" s="83"/>
      <c r="M339" s="83"/>
      <c r="N339" s="83"/>
      <c r="O339" s="83"/>
      <c r="P339" s="83"/>
      <c r="Q339" s="83"/>
      <c r="R339" s="83"/>
      <c r="S339" s="83"/>
      <c r="T339" s="83"/>
      <c r="U339" s="83"/>
      <c r="V339" s="83"/>
      <c r="W339" s="83"/>
      <c r="X339" s="83"/>
      <c r="Y339" s="83"/>
      <c r="Z339" s="83"/>
      <c r="AA339" s="83"/>
      <c r="AB339" s="83"/>
      <c r="AC339" s="83"/>
      <c r="AD339" s="83"/>
      <c r="AE339" s="83"/>
      <c r="AF339" s="83"/>
      <c r="AG339" s="83"/>
      <c r="AH339" s="83"/>
      <c r="AI339" s="83"/>
      <c r="AJ339" s="83"/>
    </row>
    <row r="340" spans="1:36" x14ac:dyDescent="0.25">
      <c r="A340" s="17"/>
      <c r="B340" s="59"/>
      <c r="C340" s="13"/>
      <c r="D340" s="13"/>
      <c r="E340" s="13"/>
      <c r="F340" s="13"/>
      <c r="G340" s="13"/>
      <c r="H340" s="13"/>
      <c r="I340" s="13"/>
      <c r="J340" s="13"/>
      <c r="K340" s="13"/>
      <c r="L340" s="13"/>
      <c r="M340" s="13"/>
      <c r="N340" s="13"/>
    </row>
    <row r="341" spans="1:36" ht="15.75" thickBot="1" x14ac:dyDescent="0.3">
      <c r="A341" s="17"/>
      <c r="B341" s="13"/>
      <c r="C341" s="13"/>
      <c r="D341" s="93" t="s">
        <v>871</v>
      </c>
      <c r="E341" s="93"/>
      <c r="F341" s="88"/>
      <c r="G341" s="93" t="s">
        <v>872</v>
      </c>
      <c r="H341" s="93"/>
      <c r="I341" s="88"/>
      <c r="J341" s="93" t="s">
        <v>873</v>
      </c>
      <c r="K341" s="93"/>
      <c r="L341" s="88"/>
      <c r="M341" s="93" t="s">
        <v>132</v>
      </c>
      <c r="N341" s="93"/>
    </row>
    <row r="342" spans="1:36" x14ac:dyDescent="0.25">
      <c r="A342" s="17"/>
      <c r="B342" s="30" t="s">
        <v>874</v>
      </c>
      <c r="C342" s="29"/>
      <c r="D342" s="27"/>
      <c r="E342" s="27"/>
      <c r="F342" s="29"/>
      <c r="G342" s="27"/>
      <c r="H342" s="27"/>
      <c r="I342" s="29"/>
      <c r="J342" s="27"/>
      <c r="K342" s="27"/>
      <c r="L342" s="29"/>
      <c r="M342" s="27"/>
      <c r="N342" s="27"/>
    </row>
    <row r="343" spans="1:36" x14ac:dyDescent="0.25">
      <c r="A343" s="17"/>
      <c r="B343" s="13" t="s">
        <v>875</v>
      </c>
      <c r="C343" s="13"/>
      <c r="D343" s="13" t="s">
        <v>225</v>
      </c>
      <c r="E343" s="47" t="s">
        <v>913</v>
      </c>
      <c r="F343" s="13"/>
      <c r="G343" s="13" t="s">
        <v>225</v>
      </c>
      <c r="H343" s="47" t="s">
        <v>914</v>
      </c>
      <c r="I343" s="13"/>
      <c r="J343" s="13" t="s">
        <v>225</v>
      </c>
      <c r="K343" s="47" t="s">
        <v>557</v>
      </c>
      <c r="L343" s="13"/>
      <c r="M343" s="13" t="s">
        <v>225</v>
      </c>
      <c r="N343" s="47" t="s">
        <v>915</v>
      </c>
    </row>
    <row r="344" spans="1:36" x14ac:dyDescent="0.25">
      <c r="A344" s="17"/>
      <c r="B344" s="29" t="s">
        <v>879</v>
      </c>
      <c r="C344" s="29"/>
      <c r="D344" s="29"/>
      <c r="E344" s="45" t="s">
        <v>916</v>
      </c>
      <c r="F344" s="29"/>
      <c r="G344" s="29"/>
      <c r="H344" s="45" t="s">
        <v>917</v>
      </c>
      <c r="I344" s="29"/>
      <c r="J344" s="29"/>
      <c r="K344" s="46" t="s">
        <v>228</v>
      </c>
      <c r="L344" s="29"/>
      <c r="M344" s="29"/>
      <c r="N344" s="45" t="s">
        <v>473</v>
      </c>
    </row>
    <row r="345" spans="1:36" x14ac:dyDescent="0.25">
      <c r="A345" s="17"/>
      <c r="B345" s="13" t="s">
        <v>883</v>
      </c>
      <c r="C345" s="13"/>
      <c r="D345" s="13"/>
      <c r="E345" s="181">
        <v>-12852</v>
      </c>
      <c r="F345" s="13"/>
      <c r="G345" s="13"/>
      <c r="H345" s="181">
        <v>-5613</v>
      </c>
      <c r="I345" s="13"/>
      <c r="J345" s="13"/>
      <c r="K345" s="33" t="s">
        <v>228</v>
      </c>
      <c r="L345" s="13"/>
      <c r="M345" s="13"/>
      <c r="N345" s="181">
        <v>-18465</v>
      </c>
    </row>
    <row r="346" spans="1:36" ht="15.75" thickBot="1" x14ac:dyDescent="0.3">
      <c r="A346" s="17"/>
      <c r="B346" s="29" t="s">
        <v>884</v>
      </c>
      <c r="C346" s="29"/>
      <c r="D346" s="48"/>
      <c r="E346" s="49" t="s">
        <v>918</v>
      </c>
      <c r="F346" s="29"/>
      <c r="G346" s="48"/>
      <c r="H346" s="49" t="s">
        <v>919</v>
      </c>
      <c r="I346" s="29"/>
      <c r="J346" s="48"/>
      <c r="K346" s="49">
        <v>-93</v>
      </c>
      <c r="L346" s="29"/>
      <c r="M346" s="48"/>
      <c r="N346" s="49" t="s">
        <v>920</v>
      </c>
    </row>
    <row r="347" spans="1:36" ht="15.75" thickBot="1" x14ac:dyDescent="0.3">
      <c r="A347" s="17"/>
      <c r="B347" s="13" t="s">
        <v>887</v>
      </c>
      <c r="C347" s="13"/>
      <c r="D347" s="150" t="s">
        <v>225</v>
      </c>
      <c r="E347" s="149" t="s">
        <v>876</v>
      </c>
      <c r="F347" s="13"/>
      <c r="G347" s="150" t="s">
        <v>225</v>
      </c>
      <c r="H347" s="149" t="s">
        <v>877</v>
      </c>
      <c r="I347" s="13"/>
      <c r="J347" s="150" t="s">
        <v>225</v>
      </c>
      <c r="K347" s="149">
        <v>-12</v>
      </c>
      <c r="L347" s="13"/>
      <c r="M347" s="150" t="s">
        <v>225</v>
      </c>
      <c r="N347" s="149" t="s">
        <v>878</v>
      </c>
    </row>
    <row r="348" spans="1:36" ht="15.75" thickTop="1" x14ac:dyDescent="0.25">
      <c r="A348" s="17"/>
      <c r="B348" s="13"/>
      <c r="C348" s="13"/>
      <c r="D348" s="43"/>
      <c r="E348" s="43"/>
      <c r="F348" s="13"/>
      <c r="G348" s="43"/>
      <c r="H348" s="43"/>
      <c r="I348" s="13"/>
      <c r="J348" s="43"/>
      <c r="K348" s="43"/>
      <c r="L348" s="13"/>
      <c r="M348" s="43"/>
      <c r="N348" s="43"/>
    </row>
    <row r="349" spans="1:36" x14ac:dyDescent="0.25">
      <c r="A349" s="17"/>
      <c r="B349" s="30" t="s">
        <v>891</v>
      </c>
      <c r="C349" s="29"/>
      <c r="D349" s="29"/>
      <c r="E349" s="29"/>
      <c r="F349" s="29"/>
      <c r="G349" s="29"/>
      <c r="H349" s="29"/>
      <c r="I349" s="29"/>
      <c r="J349" s="29"/>
      <c r="K349" s="29"/>
      <c r="L349" s="29"/>
      <c r="M349" s="29"/>
      <c r="N349" s="29"/>
    </row>
    <row r="350" spans="1:36" x14ac:dyDescent="0.25">
      <c r="A350" s="17"/>
      <c r="B350" s="13" t="s">
        <v>892</v>
      </c>
      <c r="C350" s="13"/>
      <c r="D350" s="13" t="s">
        <v>225</v>
      </c>
      <c r="E350" s="47" t="s">
        <v>921</v>
      </c>
      <c r="F350" s="13"/>
      <c r="G350" s="13" t="s">
        <v>225</v>
      </c>
      <c r="H350" s="47" t="s">
        <v>922</v>
      </c>
      <c r="I350" s="13"/>
      <c r="J350" s="13" t="s">
        <v>225</v>
      </c>
      <c r="K350" s="33" t="s">
        <v>228</v>
      </c>
      <c r="L350" s="13"/>
      <c r="M350" s="13" t="s">
        <v>225</v>
      </c>
      <c r="N350" s="47" t="s">
        <v>923</v>
      </c>
    </row>
    <row r="351" spans="1:36" x14ac:dyDescent="0.25">
      <c r="A351" s="17"/>
      <c r="B351" s="29" t="s">
        <v>895</v>
      </c>
      <c r="C351" s="29"/>
      <c r="D351" s="29"/>
      <c r="E351" s="45" t="s">
        <v>924</v>
      </c>
      <c r="F351" s="29"/>
      <c r="G351" s="29"/>
      <c r="H351" s="45" t="s">
        <v>925</v>
      </c>
      <c r="I351" s="29"/>
      <c r="J351" s="29"/>
      <c r="K351" s="45">
        <v>-12</v>
      </c>
      <c r="L351" s="29"/>
      <c r="M351" s="29"/>
      <c r="N351" s="45" t="s">
        <v>926</v>
      </c>
    </row>
    <row r="352" spans="1:36" ht="27" thickBot="1" x14ac:dyDescent="0.3">
      <c r="A352" s="17"/>
      <c r="B352" s="13" t="s">
        <v>899</v>
      </c>
      <c r="C352" s="13"/>
      <c r="D352" s="37"/>
      <c r="E352" s="67" t="s">
        <v>236</v>
      </c>
      <c r="F352" s="13"/>
      <c r="G352" s="37"/>
      <c r="H352" s="103" t="s">
        <v>228</v>
      </c>
      <c r="I352" s="13"/>
      <c r="J352" s="37"/>
      <c r="K352" s="103" t="s">
        <v>228</v>
      </c>
      <c r="L352" s="13"/>
      <c r="M352" s="37"/>
      <c r="N352" s="67" t="s">
        <v>236</v>
      </c>
    </row>
    <row r="353" spans="1:36" ht="15.75" thickBot="1" x14ac:dyDescent="0.3">
      <c r="A353" s="17"/>
      <c r="B353" s="30" t="s">
        <v>900</v>
      </c>
      <c r="C353" s="29"/>
      <c r="D353" s="40" t="s">
        <v>225</v>
      </c>
      <c r="E353" s="41" t="s">
        <v>876</v>
      </c>
      <c r="F353" s="29"/>
      <c r="G353" s="40" t="s">
        <v>225</v>
      </c>
      <c r="H353" s="41" t="s">
        <v>877</v>
      </c>
      <c r="I353" s="29"/>
      <c r="J353" s="40" t="s">
        <v>225</v>
      </c>
      <c r="K353" s="41">
        <v>-12</v>
      </c>
      <c r="L353" s="29"/>
      <c r="M353" s="40" t="s">
        <v>225</v>
      </c>
      <c r="N353" s="41" t="s">
        <v>878</v>
      </c>
    </row>
    <row r="354" spans="1:36" ht="15.75" thickTop="1" x14ac:dyDescent="0.25">
      <c r="A354" s="17"/>
      <c r="B354" s="31"/>
      <c r="C354" s="13"/>
      <c r="D354" s="43"/>
      <c r="E354" s="43"/>
      <c r="F354" s="13"/>
      <c r="G354" s="43"/>
      <c r="H354" s="43"/>
      <c r="I354" s="13"/>
      <c r="J354" s="43"/>
      <c r="K354" s="43"/>
      <c r="L354" s="13"/>
      <c r="M354" s="43"/>
      <c r="N354" s="43"/>
    </row>
    <row r="355" spans="1:36" x14ac:dyDescent="0.25">
      <c r="A355" s="17"/>
      <c r="B355" s="31" t="s">
        <v>901</v>
      </c>
      <c r="C355" s="13"/>
      <c r="D355" s="13"/>
      <c r="E355" s="13"/>
      <c r="F355" s="13"/>
      <c r="G355" s="13"/>
      <c r="H355" s="13"/>
      <c r="I355" s="13"/>
      <c r="J355" s="13"/>
      <c r="K355" s="13"/>
      <c r="L355" s="13"/>
      <c r="M355" s="13"/>
      <c r="N355" s="13"/>
    </row>
    <row r="356" spans="1:36" x14ac:dyDescent="0.25">
      <c r="A356" s="17"/>
      <c r="B356" s="29" t="s">
        <v>892</v>
      </c>
      <c r="C356" s="29"/>
      <c r="D356" s="29" t="s">
        <v>225</v>
      </c>
      <c r="E356" s="45" t="s">
        <v>927</v>
      </c>
      <c r="F356" s="29"/>
      <c r="G356" s="29" t="s">
        <v>225</v>
      </c>
      <c r="H356" s="45" t="s">
        <v>928</v>
      </c>
      <c r="I356" s="29"/>
      <c r="J356" s="29" t="s">
        <v>225</v>
      </c>
      <c r="K356" s="46" t="s">
        <v>228</v>
      </c>
      <c r="L356" s="29"/>
      <c r="M356" s="29" t="s">
        <v>225</v>
      </c>
      <c r="N356" s="45" t="s">
        <v>929</v>
      </c>
    </row>
    <row r="357" spans="1:36" x14ac:dyDescent="0.25">
      <c r="A357" s="17"/>
      <c r="B357" s="13" t="s">
        <v>895</v>
      </c>
      <c r="C357" s="13"/>
      <c r="D357" s="13"/>
      <c r="E357" s="47" t="s">
        <v>930</v>
      </c>
      <c r="F357" s="13"/>
      <c r="G357" s="13"/>
      <c r="H357" s="47" t="s">
        <v>931</v>
      </c>
      <c r="I357" s="13"/>
      <c r="J357" s="13"/>
      <c r="K357" s="33" t="s">
        <v>228</v>
      </c>
      <c r="L357" s="13"/>
      <c r="M357" s="13"/>
      <c r="N357" s="47" t="s">
        <v>932</v>
      </c>
    </row>
    <row r="358" spans="1:36" ht="27" thickBot="1" x14ac:dyDescent="0.3">
      <c r="A358" s="17"/>
      <c r="B358" s="29" t="s">
        <v>899</v>
      </c>
      <c r="C358" s="29"/>
      <c r="D358" s="48"/>
      <c r="E358" s="49" t="s">
        <v>933</v>
      </c>
      <c r="F358" s="29"/>
      <c r="G358" s="48"/>
      <c r="H358" s="49" t="s">
        <v>934</v>
      </c>
      <c r="I358" s="29"/>
      <c r="J358" s="48"/>
      <c r="K358" s="50" t="s">
        <v>228</v>
      </c>
      <c r="L358" s="29"/>
      <c r="M358" s="48"/>
      <c r="N358" s="49" t="s">
        <v>539</v>
      </c>
    </row>
    <row r="359" spans="1:36" ht="15.75" thickBot="1" x14ac:dyDescent="0.3">
      <c r="A359" s="17"/>
      <c r="B359" s="31" t="s">
        <v>900</v>
      </c>
      <c r="C359" s="13"/>
      <c r="D359" s="150" t="s">
        <v>225</v>
      </c>
      <c r="E359" s="149" t="s">
        <v>935</v>
      </c>
      <c r="F359" s="13"/>
      <c r="G359" s="150" t="s">
        <v>225</v>
      </c>
      <c r="H359" s="149" t="s">
        <v>936</v>
      </c>
      <c r="I359" s="13"/>
      <c r="J359" s="150" t="s">
        <v>225</v>
      </c>
      <c r="K359" s="151" t="s">
        <v>228</v>
      </c>
      <c r="L359" s="13"/>
      <c r="M359" s="150" t="s">
        <v>225</v>
      </c>
      <c r="N359" s="149" t="s">
        <v>388</v>
      </c>
    </row>
    <row r="360" spans="1:36" ht="15.75" thickTop="1" x14ac:dyDescent="0.25">
      <c r="A360" s="17"/>
      <c r="B360" s="13"/>
      <c r="C360" s="13"/>
      <c r="D360" s="43"/>
      <c r="E360" s="43"/>
      <c r="F360" s="13"/>
      <c r="G360" s="43"/>
      <c r="H360" s="43"/>
      <c r="I360" s="13"/>
      <c r="J360" s="43"/>
      <c r="K360" s="43"/>
      <c r="L360" s="13"/>
      <c r="M360" s="43"/>
      <c r="N360" s="43"/>
    </row>
    <row r="361" spans="1:36" x14ac:dyDescent="0.25">
      <c r="A361" s="17"/>
      <c r="B361" s="74"/>
      <c r="C361" s="74"/>
      <c r="D361" s="74"/>
      <c r="E361" s="74"/>
      <c r="F361" s="74"/>
      <c r="G361" s="74"/>
      <c r="H361" s="74"/>
      <c r="I361" s="74"/>
      <c r="J361" s="74"/>
      <c r="K361" s="74"/>
      <c r="L361" s="74"/>
      <c r="M361" s="74"/>
      <c r="N361" s="74"/>
      <c r="O361" s="74"/>
      <c r="P361" s="74"/>
      <c r="Q361" s="74"/>
      <c r="R361" s="74"/>
      <c r="S361" s="74"/>
      <c r="T361" s="74"/>
      <c r="U361" s="74"/>
      <c r="V361" s="74"/>
      <c r="W361" s="74"/>
      <c r="X361" s="74"/>
      <c r="Y361" s="74"/>
      <c r="Z361" s="74"/>
      <c r="AA361" s="74"/>
      <c r="AB361" s="74"/>
      <c r="AC361" s="74"/>
      <c r="AD361" s="74"/>
      <c r="AE361" s="74"/>
      <c r="AF361" s="74"/>
      <c r="AG361" s="74"/>
      <c r="AH361" s="74"/>
      <c r="AI361" s="74"/>
      <c r="AJ361" s="74"/>
    </row>
    <row r="362" spans="1:36" x14ac:dyDescent="0.25">
      <c r="A362" s="17"/>
      <c r="B362" s="77"/>
      <c r="C362" s="77"/>
      <c r="D362" s="77"/>
      <c r="E362" s="77"/>
      <c r="F362" s="77"/>
      <c r="G362" s="77"/>
      <c r="H362" s="77"/>
      <c r="I362" s="77"/>
      <c r="J362" s="77"/>
      <c r="K362" s="77"/>
      <c r="L362" s="77"/>
      <c r="M362" s="77"/>
      <c r="N362" s="77"/>
      <c r="O362" s="77"/>
      <c r="P362" s="77"/>
      <c r="Q362" s="77"/>
      <c r="R362" s="77"/>
      <c r="S362" s="77"/>
      <c r="T362" s="77"/>
      <c r="U362" s="77"/>
      <c r="V362" s="77"/>
      <c r="W362" s="77"/>
      <c r="X362" s="77"/>
      <c r="Y362" s="77"/>
      <c r="Z362" s="77"/>
      <c r="AA362" s="77"/>
      <c r="AB362" s="77"/>
      <c r="AC362" s="77"/>
      <c r="AD362" s="77"/>
      <c r="AE362" s="77"/>
      <c r="AF362" s="77"/>
      <c r="AG362" s="77"/>
      <c r="AH362" s="77"/>
      <c r="AI362" s="77"/>
      <c r="AJ362" s="77"/>
    </row>
    <row r="363" spans="1:36" x14ac:dyDescent="0.25">
      <c r="A363" s="17"/>
      <c r="B363" s="77"/>
      <c r="C363" s="77"/>
      <c r="D363" s="77"/>
      <c r="E363" s="77"/>
      <c r="F363" s="77"/>
      <c r="G363" s="77"/>
      <c r="H363" s="77"/>
      <c r="I363" s="77"/>
      <c r="J363" s="77"/>
      <c r="K363" s="77"/>
      <c r="L363" s="77"/>
      <c r="M363" s="77"/>
      <c r="N363" s="77"/>
      <c r="O363" s="77"/>
      <c r="P363" s="77"/>
      <c r="Q363" s="77"/>
      <c r="R363" s="77"/>
      <c r="S363" s="77"/>
      <c r="T363" s="77"/>
      <c r="U363" s="77"/>
      <c r="V363" s="77"/>
      <c r="W363" s="77"/>
      <c r="X363" s="77"/>
      <c r="Y363" s="77"/>
      <c r="Z363" s="77"/>
      <c r="AA363" s="77"/>
      <c r="AB363" s="77"/>
      <c r="AC363" s="77"/>
      <c r="AD363" s="77"/>
      <c r="AE363" s="77"/>
      <c r="AF363" s="77"/>
      <c r="AG363" s="77"/>
      <c r="AH363" s="77"/>
      <c r="AI363" s="77"/>
      <c r="AJ363" s="77"/>
    </row>
    <row r="364" spans="1:36" x14ac:dyDescent="0.25">
      <c r="A364" s="17"/>
      <c r="B364" s="77"/>
      <c r="C364" s="77"/>
      <c r="D364" s="77"/>
      <c r="E364" s="77"/>
      <c r="F364" s="77"/>
      <c r="G364" s="77"/>
      <c r="H364" s="77"/>
      <c r="I364" s="77"/>
      <c r="J364" s="77"/>
      <c r="K364" s="77"/>
      <c r="L364" s="77"/>
      <c r="M364" s="77"/>
      <c r="N364" s="77"/>
      <c r="O364" s="77"/>
      <c r="P364" s="77"/>
      <c r="Q364" s="77"/>
      <c r="R364" s="77"/>
      <c r="S364" s="77"/>
      <c r="T364" s="77"/>
      <c r="U364" s="77"/>
      <c r="V364" s="77"/>
      <c r="W364" s="77"/>
      <c r="X364" s="77"/>
      <c r="Y364" s="77"/>
      <c r="Z364" s="77"/>
      <c r="AA364" s="77"/>
      <c r="AB364" s="77"/>
      <c r="AC364" s="77"/>
      <c r="AD364" s="77"/>
      <c r="AE364" s="77"/>
      <c r="AF364" s="77"/>
      <c r="AG364" s="77"/>
      <c r="AH364" s="77"/>
      <c r="AI364" s="77"/>
      <c r="AJ364" s="77"/>
    </row>
    <row r="365" spans="1:36" x14ac:dyDescent="0.25">
      <c r="A365" s="17"/>
      <c r="B365" s="80" t="s">
        <v>937</v>
      </c>
      <c r="C365" s="80"/>
      <c r="D365" s="80"/>
      <c r="E365" s="80"/>
      <c r="F365" s="80"/>
      <c r="G365" s="80"/>
      <c r="H365" s="80"/>
      <c r="I365" s="80"/>
      <c r="J365" s="80"/>
      <c r="K365" s="80"/>
      <c r="L365" s="80"/>
      <c r="M365" s="80"/>
      <c r="N365" s="80"/>
      <c r="O365" s="80"/>
      <c r="P365" s="80"/>
      <c r="Q365" s="80"/>
      <c r="R365" s="80"/>
      <c r="S365" s="80"/>
      <c r="T365" s="80"/>
      <c r="U365" s="80"/>
      <c r="V365" s="80"/>
      <c r="W365" s="80"/>
      <c r="X365" s="80"/>
      <c r="Y365" s="80"/>
      <c r="Z365" s="80"/>
      <c r="AA365" s="80"/>
      <c r="AB365" s="80"/>
      <c r="AC365" s="80"/>
      <c r="AD365" s="80"/>
      <c r="AE365" s="80"/>
      <c r="AF365" s="80"/>
      <c r="AG365" s="80"/>
      <c r="AH365" s="80"/>
      <c r="AI365" s="80"/>
      <c r="AJ365" s="80"/>
    </row>
    <row r="366" spans="1:36" x14ac:dyDescent="0.25">
      <c r="A366" s="17"/>
      <c r="B366" s="80"/>
      <c r="C366" s="80"/>
      <c r="D366" s="80"/>
      <c r="E366" s="80"/>
      <c r="F366" s="80"/>
      <c r="G366" s="80"/>
      <c r="H366" s="80"/>
      <c r="I366" s="80"/>
      <c r="J366" s="80"/>
      <c r="K366" s="80"/>
      <c r="L366" s="80"/>
      <c r="M366" s="80"/>
      <c r="N366" s="80"/>
      <c r="O366" s="80"/>
      <c r="P366" s="80"/>
      <c r="Q366" s="80"/>
      <c r="R366" s="80"/>
      <c r="S366" s="80"/>
      <c r="T366" s="80"/>
      <c r="U366" s="80"/>
      <c r="V366" s="80"/>
      <c r="W366" s="80"/>
      <c r="X366" s="80"/>
      <c r="Y366" s="80"/>
      <c r="Z366" s="80"/>
      <c r="AA366" s="80"/>
      <c r="AB366" s="80"/>
      <c r="AC366" s="80"/>
      <c r="AD366" s="80"/>
      <c r="AE366" s="80"/>
      <c r="AF366" s="80"/>
      <c r="AG366" s="80"/>
      <c r="AH366" s="80"/>
      <c r="AI366" s="80"/>
      <c r="AJ366" s="80"/>
    </row>
    <row r="367" spans="1:36" x14ac:dyDescent="0.25">
      <c r="A367" s="17"/>
      <c r="B367" s="83"/>
      <c r="C367" s="83"/>
      <c r="D367" s="83"/>
      <c r="E367" s="83"/>
      <c r="F367" s="83"/>
      <c r="G367" s="83"/>
      <c r="H367" s="83"/>
      <c r="I367" s="83"/>
      <c r="J367" s="83"/>
      <c r="K367" s="83"/>
      <c r="L367" s="83"/>
      <c r="M367" s="83"/>
      <c r="N367" s="83"/>
      <c r="O367" s="83"/>
      <c r="P367" s="83"/>
      <c r="Q367" s="83"/>
      <c r="R367" s="83"/>
      <c r="S367" s="83"/>
      <c r="T367" s="83"/>
      <c r="U367" s="83"/>
      <c r="V367" s="83"/>
      <c r="W367" s="83"/>
      <c r="X367" s="83"/>
      <c r="Y367" s="83"/>
      <c r="Z367" s="83"/>
      <c r="AA367" s="83"/>
      <c r="AB367" s="83"/>
      <c r="AC367" s="83"/>
      <c r="AD367" s="83"/>
      <c r="AE367" s="83"/>
      <c r="AF367" s="83"/>
      <c r="AG367" s="83"/>
      <c r="AH367" s="83"/>
      <c r="AI367" s="83"/>
      <c r="AJ367" s="83"/>
    </row>
    <row r="368" spans="1:36" x14ac:dyDescent="0.25">
      <c r="A368" s="17"/>
      <c r="B368" s="59"/>
      <c r="C368" s="13"/>
      <c r="D368" s="13"/>
      <c r="E368" s="13"/>
      <c r="F368" s="13"/>
      <c r="G368" s="13"/>
      <c r="H368" s="13"/>
      <c r="I368" s="13"/>
      <c r="J368" s="13"/>
      <c r="K368" s="13"/>
      <c r="L368" s="13"/>
      <c r="M368" s="13"/>
      <c r="N368" s="13"/>
    </row>
    <row r="369" spans="1:14" ht="15.75" thickBot="1" x14ac:dyDescent="0.3">
      <c r="A369" s="17"/>
      <c r="B369" s="13"/>
      <c r="C369" s="13"/>
      <c r="D369" s="93" t="s">
        <v>871</v>
      </c>
      <c r="E369" s="93"/>
      <c r="F369" s="88"/>
      <c r="G369" s="93" t="s">
        <v>872</v>
      </c>
      <c r="H369" s="93"/>
      <c r="I369" s="88"/>
      <c r="J369" s="93" t="s">
        <v>873</v>
      </c>
      <c r="K369" s="93"/>
      <c r="L369" s="88"/>
      <c r="M369" s="93" t="s">
        <v>132</v>
      </c>
      <c r="N369" s="93"/>
    </row>
    <row r="370" spans="1:14" x14ac:dyDescent="0.25">
      <c r="A370" s="17"/>
      <c r="B370" s="30" t="s">
        <v>874</v>
      </c>
      <c r="C370" s="29"/>
      <c r="D370" s="27"/>
      <c r="E370" s="27"/>
      <c r="F370" s="29"/>
      <c r="G370" s="27"/>
      <c r="H370" s="27"/>
      <c r="I370" s="29"/>
      <c r="J370" s="27"/>
      <c r="K370" s="27"/>
      <c r="L370" s="29"/>
      <c r="M370" s="27"/>
      <c r="N370" s="27"/>
    </row>
    <row r="371" spans="1:14" x14ac:dyDescent="0.25">
      <c r="A371" s="17"/>
      <c r="B371" s="13" t="s">
        <v>875</v>
      </c>
      <c r="C371" s="13"/>
      <c r="D371" s="13" t="s">
        <v>225</v>
      </c>
      <c r="E371" s="47" t="s">
        <v>913</v>
      </c>
      <c r="F371" s="13"/>
      <c r="G371" s="13" t="s">
        <v>225</v>
      </c>
      <c r="H371" s="47" t="s">
        <v>914</v>
      </c>
      <c r="I371" s="13"/>
      <c r="J371" s="13" t="s">
        <v>225</v>
      </c>
      <c r="K371" s="47" t="s">
        <v>557</v>
      </c>
      <c r="L371" s="13"/>
      <c r="M371" s="13" t="s">
        <v>225</v>
      </c>
      <c r="N371" s="47" t="s">
        <v>915</v>
      </c>
    </row>
    <row r="372" spans="1:14" x14ac:dyDescent="0.25">
      <c r="A372" s="17"/>
      <c r="B372" s="29" t="s">
        <v>879</v>
      </c>
      <c r="C372" s="29"/>
      <c r="D372" s="29"/>
      <c r="E372" s="45" t="s">
        <v>938</v>
      </c>
      <c r="F372" s="29"/>
      <c r="G372" s="29"/>
      <c r="H372" s="45" t="s">
        <v>939</v>
      </c>
      <c r="I372" s="29"/>
      <c r="J372" s="29"/>
      <c r="K372" s="46" t="s">
        <v>228</v>
      </c>
      <c r="L372" s="29"/>
      <c r="M372" s="29"/>
      <c r="N372" s="45" t="s">
        <v>940</v>
      </c>
    </row>
    <row r="373" spans="1:14" x14ac:dyDescent="0.25">
      <c r="A373" s="17"/>
      <c r="B373" s="13" t="s">
        <v>883</v>
      </c>
      <c r="C373" s="13"/>
      <c r="D373" s="13"/>
      <c r="E373" s="181">
        <v>-5956</v>
      </c>
      <c r="F373" s="13"/>
      <c r="G373" s="13"/>
      <c r="H373" s="181">
        <v>-3891</v>
      </c>
      <c r="I373" s="13"/>
      <c r="J373" s="13"/>
      <c r="K373" s="33" t="s">
        <v>228</v>
      </c>
      <c r="L373" s="13"/>
      <c r="M373" s="13"/>
      <c r="N373" s="181">
        <v>-9847</v>
      </c>
    </row>
    <row r="374" spans="1:14" ht="15.75" thickBot="1" x14ac:dyDescent="0.3">
      <c r="A374" s="17"/>
      <c r="B374" s="29" t="s">
        <v>884</v>
      </c>
      <c r="C374" s="29"/>
      <c r="D374" s="48"/>
      <c r="E374" s="49" t="s">
        <v>941</v>
      </c>
      <c r="F374" s="29"/>
      <c r="G374" s="48"/>
      <c r="H374" s="49" t="s">
        <v>942</v>
      </c>
      <c r="I374" s="29"/>
      <c r="J374" s="48"/>
      <c r="K374" s="49">
        <v>-27</v>
      </c>
      <c r="L374" s="29"/>
      <c r="M374" s="48"/>
      <c r="N374" s="49" t="s">
        <v>943</v>
      </c>
    </row>
    <row r="375" spans="1:14" ht="15.75" thickBot="1" x14ac:dyDescent="0.3">
      <c r="A375" s="17"/>
      <c r="B375" s="13" t="s">
        <v>887</v>
      </c>
      <c r="C375" s="13"/>
      <c r="D375" s="150" t="s">
        <v>225</v>
      </c>
      <c r="E375" s="149" t="s">
        <v>944</v>
      </c>
      <c r="F375" s="13"/>
      <c r="G375" s="150" t="s">
        <v>225</v>
      </c>
      <c r="H375" s="149" t="s">
        <v>945</v>
      </c>
      <c r="I375" s="13"/>
      <c r="J375" s="150" t="s">
        <v>225</v>
      </c>
      <c r="K375" s="149" t="s">
        <v>556</v>
      </c>
      <c r="L375" s="13"/>
      <c r="M375" s="150" t="s">
        <v>225</v>
      </c>
      <c r="N375" s="149" t="s">
        <v>946</v>
      </c>
    </row>
    <row r="376" spans="1:14" ht="15.75" thickTop="1" x14ac:dyDescent="0.25">
      <c r="A376" s="17"/>
      <c r="B376" s="13"/>
      <c r="C376" s="13"/>
      <c r="D376" s="43"/>
      <c r="E376" s="43"/>
      <c r="F376" s="13"/>
      <c r="G376" s="43"/>
      <c r="H376" s="43"/>
      <c r="I376" s="13"/>
      <c r="J376" s="43"/>
      <c r="K376" s="43"/>
      <c r="L376" s="13"/>
      <c r="M376" s="43"/>
      <c r="N376" s="43"/>
    </row>
    <row r="377" spans="1:14" x14ac:dyDescent="0.25">
      <c r="A377" s="17"/>
      <c r="B377" s="30" t="s">
        <v>891</v>
      </c>
      <c r="C377" s="29"/>
      <c r="D377" s="29"/>
      <c r="E377" s="29"/>
      <c r="F377" s="29"/>
      <c r="G377" s="29"/>
      <c r="H377" s="29"/>
      <c r="I377" s="29"/>
      <c r="J377" s="29"/>
      <c r="K377" s="29"/>
      <c r="L377" s="29"/>
      <c r="M377" s="29"/>
      <c r="N377" s="29"/>
    </row>
    <row r="378" spans="1:14" x14ac:dyDescent="0.25">
      <c r="A378" s="17"/>
      <c r="B378" s="13" t="s">
        <v>892</v>
      </c>
      <c r="C378" s="13"/>
      <c r="D378" s="13" t="s">
        <v>225</v>
      </c>
      <c r="E378" s="47" t="s">
        <v>947</v>
      </c>
      <c r="F378" s="13"/>
      <c r="G378" s="13" t="s">
        <v>225</v>
      </c>
      <c r="H378" s="47" t="s">
        <v>948</v>
      </c>
      <c r="I378" s="13"/>
      <c r="J378" s="13" t="s">
        <v>225</v>
      </c>
      <c r="K378" s="33" t="s">
        <v>228</v>
      </c>
      <c r="L378" s="13"/>
      <c r="M378" s="13" t="s">
        <v>225</v>
      </c>
      <c r="N378" s="47" t="s">
        <v>949</v>
      </c>
    </row>
    <row r="379" spans="1:14" x14ac:dyDescent="0.25">
      <c r="A379" s="17"/>
      <c r="B379" s="29" t="s">
        <v>895</v>
      </c>
      <c r="C379" s="29"/>
      <c r="D379" s="29"/>
      <c r="E379" s="45" t="s">
        <v>950</v>
      </c>
      <c r="F379" s="29"/>
      <c r="G379" s="29"/>
      <c r="H379" s="45" t="s">
        <v>951</v>
      </c>
      <c r="I379" s="29"/>
      <c r="J379" s="29"/>
      <c r="K379" s="45" t="s">
        <v>556</v>
      </c>
      <c r="L379" s="29"/>
      <c r="M379" s="29"/>
      <c r="N379" s="45" t="s">
        <v>952</v>
      </c>
    </row>
    <row r="380" spans="1:14" ht="27" thickBot="1" x14ac:dyDescent="0.3">
      <c r="A380" s="17"/>
      <c r="B380" s="13" t="s">
        <v>899</v>
      </c>
      <c r="C380" s="13"/>
      <c r="D380" s="37"/>
      <c r="E380" s="67" t="s">
        <v>863</v>
      </c>
      <c r="F380" s="13"/>
      <c r="G380" s="37"/>
      <c r="H380" s="103" t="s">
        <v>228</v>
      </c>
      <c r="I380" s="13"/>
      <c r="J380" s="37"/>
      <c r="K380" s="103" t="s">
        <v>228</v>
      </c>
      <c r="L380" s="13"/>
      <c r="M380" s="37"/>
      <c r="N380" s="67" t="s">
        <v>863</v>
      </c>
    </row>
    <row r="381" spans="1:14" ht="15.75" thickBot="1" x14ac:dyDescent="0.3">
      <c r="A381" s="17"/>
      <c r="B381" s="30" t="s">
        <v>900</v>
      </c>
      <c r="C381" s="29"/>
      <c r="D381" s="40" t="s">
        <v>225</v>
      </c>
      <c r="E381" s="41" t="s">
        <v>944</v>
      </c>
      <c r="F381" s="29"/>
      <c r="G381" s="40" t="s">
        <v>225</v>
      </c>
      <c r="H381" s="41" t="s">
        <v>945</v>
      </c>
      <c r="I381" s="29"/>
      <c r="J381" s="40" t="s">
        <v>225</v>
      </c>
      <c r="K381" s="41" t="s">
        <v>556</v>
      </c>
      <c r="L381" s="29"/>
      <c r="M381" s="40" t="s">
        <v>225</v>
      </c>
      <c r="N381" s="41" t="s">
        <v>946</v>
      </c>
    </row>
    <row r="382" spans="1:14" ht="15.75" thickTop="1" x14ac:dyDescent="0.25">
      <c r="A382" s="17"/>
      <c r="B382" s="31"/>
      <c r="C382" s="13"/>
      <c r="D382" s="43"/>
      <c r="E382" s="43"/>
      <c r="F382" s="13"/>
      <c r="G382" s="43"/>
      <c r="H382" s="43"/>
      <c r="I382" s="13"/>
      <c r="J382" s="43"/>
      <c r="K382" s="43"/>
      <c r="L382" s="13"/>
      <c r="M382" s="43"/>
      <c r="N382" s="43"/>
    </row>
    <row r="383" spans="1:14" x14ac:dyDescent="0.25">
      <c r="A383" s="17"/>
      <c r="B383" s="31" t="s">
        <v>901</v>
      </c>
      <c r="C383" s="13"/>
      <c r="D383" s="13"/>
      <c r="E383" s="13"/>
      <c r="F383" s="13"/>
      <c r="G383" s="13"/>
      <c r="H383" s="13"/>
      <c r="I383" s="13"/>
      <c r="J383" s="13"/>
      <c r="K383" s="13"/>
      <c r="L383" s="13"/>
      <c r="M383" s="13"/>
      <c r="N383" s="13"/>
    </row>
    <row r="384" spans="1:14" x14ac:dyDescent="0.25">
      <c r="A384" s="17"/>
      <c r="B384" s="29" t="s">
        <v>892</v>
      </c>
      <c r="C384" s="29"/>
      <c r="D384" s="29" t="s">
        <v>225</v>
      </c>
      <c r="E384" s="45" t="s">
        <v>953</v>
      </c>
      <c r="F384" s="29"/>
      <c r="G384" s="29" t="s">
        <v>225</v>
      </c>
      <c r="H384" s="45" t="s">
        <v>954</v>
      </c>
      <c r="I384" s="29"/>
      <c r="J384" s="29" t="s">
        <v>225</v>
      </c>
      <c r="K384" s="46" t="s">
        <v>228</v>
      </c>
      <c r="L384" s="29"/>
      <c r="M384" s="29" t="s">
        <v>225</v>
      </c>
      <c r="N384" s="45" t="s">
        <v>955</v>
      </c>
    </row>
    <row r="385" spans="1:36" x14ac:dyDescent="0.25">
      <c r="A385" s="17"/>
      <c r="B385" s="13" t="s">
        <v>895</v>
      </c>
      <c r="C385" s="13"/>
      <c r="D385" s="13"/>
      <c r="E385" s="47" t="s">
        <v>956</v>
      </c>
      <c r="F385" s="13"/>
      <c r="G385" s="13"/>
      <c r="H385" s="47" t="s">
        <v>957</v>
      </c>
      <c r="I385" s="13"/>
      <c r="J385" s="13"/>
      <c r="K385" s="33" t="s">
        <v>228</v>
      </c>
      <c r="L385" s="13"/>
      <c r="M385" s="13"/>
      <c r="N385" s="47" t="s">
        <v>958</v>
      </c>
    </row>
    <row r="386" spans="1:36" ht="27" thickBot="1" x14ac:dyDescent="0.3">
      <c r="A386" s="17"/>
      <c r="B386" s="29" t="s">
        <v>899</v>
      </c>
      <c r="C386" s="29"/>
      <c r="D386" s="48"/>
      <c r="E386" s="49" t="s">
        <v>959</v>
      </c>
      <c r="F386" s="29"/>
      <c r="G386" s="48"/>
      <c r="H386" s="49" t="s">
        <v>960</v>
      </c>
      <c r="I386" s="29"/>
      <c r="J386" s="48"/>
      <c r="K386" s="50" t="s">
        <v>228</v>
      </c>
      <c r="L386" s="29"/>
      <c r="M386" s="48"/>
      <c r="N386" s="49" t="s">
        <v>961</v>
      </c>
    </row>
    <row r="387" spans="1:36" ht="15.75" thickBot="1" x14ac:dyDescent="0.3">
      <c r="A387" s="17"/>
      <c r="B387" s="31" t="s">
        <v>900</v>
      </c>
      <c r="C387" s="13"/>
      <c r="D387" s="150" t="s">
        <v>225</v>
      </c>
      <c r="E387" s="149" t="s">
        <v>962</v>
      </c>
      <c r="F387" s="13"/>
      <c r="G387" s="150" t="s">
        <v>225</v>
      </c>
      <c r="H387" s="149" t="s">
        <v>963</v>
      </c>
      <c r="I387" s="13"/>
      <c r="J387" s="150" t="s">
        <v>225</v>
      </c>
      <c r="K387" s="151" t="s">
        <v>228</v>
      </c>
      <c r="L387" s="13"/>
      <c r="M387" s="150" t="s">
        <v>225</v>
      </c>
      <c r="N387" s="149" t="s">
        <v>964</v>
      </c>
    </row>
    <row r="388" spans="1:36" ht="15.75" thickTop="1" x14ac:dyDescent="0.25">
      <c r="A388" s="17"/>
      <c r="B388" s="13"/>
      <c r="C388" s="13"/>
      <c r="D388" s="43"/>
      <c r="E388" s="43"/>
      <c r="F388" s="13"/>
      <c r="G388" s="43"/>
      <c r="H388" s="43"/>
      <c r="I388" s="13"/>
      <c r="J388" s="43"/>
      <c r="K388" s="43"/>
      <c r="L388" s="13"/>
      <c r="M388" s="43"/>
      <c r="N388" s="43"/>
    </row>
    <row r="389" spans="1:36" x14ac:dyDescent="0.25">
      <c r="A389" s="17"/>
      <c r="B389" s="74"/>
      <c r="C389" s="74"/>
      <c r="D389" s="74"/>
      <c r="E389" s="74"/>
      <c r="F389" s="74"/>
      <c r="G389" s="74"/>
      <c r="H389" s="74"/>
      <c r="I389" s="74"/>
      <c r="J389" s="74"/>
      <c r="K389" s="74"/>
      <c r="L389" s="74"/>
      <c r="M389" s="74"/>
      <c r="N389" s="74"/>
      <c r="O389" s="74"/>
      <c r="P389" s="74"/>
      <c r="Q389" s="74"/>
      <c r="R389" s="74"/>
      <c r="S389" s="74"/>
      <c r="T389" s="74"/>
      <c r="U389" s="74"/>
      <c r="V389" s="74"/>
      <c r="W389" s="74"/>
      <c r="X389" s="74"/>
      <c r="Y389" s="74"/>
      <c r="Z389" s="74"/>
      <c r="AA389" s="74"/>
      <c r="AB389" s="74"/>
      <c r="AC389" s="74"/>
      <c r="AD389" s="74"/>
      <c r="AE389" s="74"/>
      <c r="AF389" s="74"/>
      <c r="AG389" s="74"/>
      <c r="AH389" s="74"/>
      <c r="AI389" s="74"/>
      <c r="AJ389" s="74"/>
    </row>
    <row r="390" spans="1:36" x14ac:dyDescent="0.25">
      <c r="A390" s="17"/>
      <c r="B390" s="85"/>
      <c r="C390" s="85"/>
      <c r="D390" s="85"/>
      <c r="E390" s="85"/>
      <c r="F390" s="85"/>
      <c r="G390" s="85"/>
      <c r="H390" s="85"/>
      <c r="I390" s="85"/>
      <c r="J390" s="85"/>
      <c r="K390" s="85"/>
      <c r="L390" s="85"/>
      <c r="M390" s="85"/>
      <c r="N390" s="85"/>
      <c r="O390" s="85"/>
      <c r="P390" s="85"/>
      <c r="Q390" s="85"/>
      <c r="R390" s="85"/>
      <c r="S390" s="85"/>
      <c r="T390" s="85"/>
      <c r="U390" s="85"/>
      <c r="V390" s="85"/>
      <c r="W390" s="85"/>
      <c r="X390" s="85"/>
      <c r="Y390" s="85"/>
      <c r="Z390" s="85"/>
      <c r="AA390" s="85"/>
      <c r="AB390" s="85"/>
      <c r="AC390" s="85"/>
      <c r="AD390" s="85"/>
      <c r="AE390" s="85"/>
      <c r="AF390" s="85"/>
      <c r="AG390" s="85"/>
      <c r="AH390" s="85"/>
      <c r="AI390" s="85"/>
      <c r="AJ390" s="85"/>
    </row>
    <row r="391" spans="1:36" ht="15" customHeight="1" x14ac:dyDescent="0.25">
      <c r="A391" s="17" t="s">
        <v>1776</v>
      </c>
      <c r="B391" s="77" t="s">
        <v>5</v>
      </c>
      <c r="C391" s="77"/>
      <c r="D391" s="77"/>
      <c r="E391" s="77"/>
      <c r="F391" s="77"/>
      <c r="G391" s="77"/>
      <c r="H391" s="77"/>
      <c r="I391" s="77"/>
      <c r="J391" s="77"/>
      <c r="K391" s="77"/>
      <c r="L391" s="77"/>
      <c r="M391" s="77"/>
      <c r="N391" s="77"/>
      <c r="O391" s="77"/>
      <c r="P391" s="77"/>
      <c r="Q391" s="77"/>
      <c r="R391" s="77"/>
      <c r="S391" s="77"/>
      <c r="T391" s="77"/>
      <c r="U391" s="77"/>
      <c r="V391" s="77"/>
      <c r="W391" s="77"/>
      <c r="X391" s="77"/>
      <c r="Y391" s="77"/>
      <c r="Z391" s="77"/>
      <c r="AA391" s="77"/>
      <c r="AB391" s="77"/>
      <c r="AC391" s="77"/>
      <c r="AD391" s="77"/>
      <c r="AE391" s="77"/>
      <c r="AF391" s="77"/>
      <c r="AG391" s="77"/>
      <c r="AH391" s="77"/>
      <c r="AI391" s="77"/>
      <c r="AJ391" s="77"/>
    </row>
    <row r="392" spans="1:36" x14ac:dyDescent="0.25">
      <c r="A392" s="17"/>
      <c r="B392" s="77"/>
      <c r="C392" s="77"/>
      <c r="D392" s="77"/>
      <c r="E392" s="77"/>
      <c r="F392" s="77"/>
      <c r="G392" s="77"/>
      <c r="H392" s="77"/>
      <c r="I392" s="77"/>
      <c r="J392" s="77"/>
      <c r="K392" s="77"/>
      <c r="L392" s="77"/>
      <c r="M392" s="77"/>
      <c r="N392" s="77"/>
      <c r="O392" s="77"/>
      <c r="P392" s="77"/>
      <c r="Q392" s="77"/>
      <c r="R392" s="77"/>
      <c r="S392" s="77"/>
      <c r="T392" s="77"/>
      <c r="U392" s="77"/>
      <c r="V392" s="77"/>
      <c r="W392" s="77"/>
      <c r="X392" s="77"/>
      <c r="Y392" s="77"/>
      <c r="Z392" s="77"/>
      <c r="AA392" s="77"/>
      <c r="AB392" s="77"/>
      <c r="AC392" s="77"/>
      <c r="AD392" s="77"/>
      <c r="AE392" s="77"/>
      <c r="AF392" s="77"/>
      <c r="AG392" s="77"/>
      <c r="AH392" s="77"/>
      <c r="AI392" s="77"/>
      <c r="AJ392" s="77"/>
    </row>
    <row r="393" spans="1:36" x14ac:dyDescent="0.25">
      <c r="A393" s="17"/>
      <c r="B393" s="77"/>
      <c r="C393" s="77"/>
      <c r="D393" s="77"/>
      <c r="E393" s="77"/>
      <c r="F393" s="77"/>
      <c r="G393" s="77"/>
      <c r="H393" s="77"/>
      <c r="I393" s="77"/>
      <c r="J393" s="77"/>
      <c r="K393" s="77"/>
      <c r="L393" s="77"/>
      <c r="M393" s="77"/>
      <c r="N393" s="77"/>
      <c r="O393" s="77"/>
      <c r="P393" s="77"/>
      <c r="Q393" s="77"/>
      <c r="R393" s="77"/>
      <c r="S393" s="77"/>
      <c r="T393" s="77"/>
      <c r="U393" s="77"/>
      <c r="V393" s="77"/>
      <c r="W393" s="77"/>
      <c r="X393" s="77"/>
      <c r="Y393" s="77"/>
      <c r="Z393" s="77"/>
      <c r="AA393" s="77"/>
      <c r="AB393" s="77"/>
      <c r="AC393" s="77"/>
      <c r="AD393" s="77"/>
      <c r="AE393" s="77"/>
      <c r="AF393" s="77"/>
      <c r="AG393" s="77"/>
      <c r="AH393" s="77"/>
      <c r="AI393" s="77"/>
      <c r="AJ393" s="77"/>
    </row>
    <row r="394" spans="1:36" x14ac:dyDescent="0.25">
      <c r="A394" s="17"/>
      <c r="B394" s="77"/>
      <c r="C394" s="77"/>
      <c r="D394" s="77"/>
      <c r="E394" s="77"/>
      <c r="F394" s="77"/>
      <c r="G394" s="77"/>
      <c r="H394" s="77"/>
      <c r="I394" s="77"/>
      <c r="J394" s="77"/>
      <c r="K394" s="77"/>
      <c r="L394" s="77"/>
      <c r="M394" s="77"/>
      <c r="N394" s="77"/>
      <c r="O394" s="77"/>
      <c r="P394" s="77"/>
      <c r="Q394" s="77"/>
      <c r="R394" s="77"/>
      <c r="S394" s="77"/>
      <c r="T394" s="77"/>
      <c r="U394" s="77"/>
      <c r="V394" s="77"/>
      <c r="W394" s="77"/>
      <c r="X394" s="77"/>
      <c r="Y394" s="77"/>
      <c r="Z394" s="77"/>
      <c r="AA394" s="77"/>
      <c r="AB394" s="77"/>
      <c r="AC394" s="77"/>
      <c r="AD394" s="77"/>
      <c r="AE394" s="77"/>
      <c r="AF394" s="77"/>
      <c r="AG394" s="77"/>
      <c r="AH394" s="77"/>
      <c r="AI394" s="77"/>
      <c r="AJ394" s="77"/>
    </row>
    <row r="395" spans="1:36" x14ac:dyDescent="0.25">
      <c r="A395" s="17"/>
      <c r="B395" s="80" t="s">
        <v>976</v>
      </c>
      <c r="C395" s="80"/>
      <c r="D395" s="80"/>
      <c r="E395" s="80"/>
      <c r="F395" s="80"/>
      <c r="G395" s="80"/>
      <c r="H395" s="80"/>
      <c r="I395" s="80"/>
      <c r="J395" s="80"/>
      <c r="K395" s="80"/>
      <c r="L395" s="80"/>
      <c r="M395" s="80"/>
      <c r="N395" s="80"/>
      <c r="O395" s="80"/>
      <c r="P395" s="80"/>
      <c r="Q395" s="80"/>
      <c r="R395" s="80"/>
      <c r="S395" s="80"/>
      <c r="T395" s="80"/>
      <c r="U395" s="80"/>
      <c r="V395" s="80"/>
      <c r="W395" s="80"/>
      <c r="X395" s="80"/>
      <c r="Y395" s="80"/>
      <c r="Z395" s="80"/>
      <c r="AA395" s="80"/>
      <c r="AB395" s="80"/>
      <c r="AC395" s="80"/>
      <c r="AD395" s="80"/>
      <c r="AE395" s="80"/>
      <c r="AF395" s="80"/>
      <c r="AG395" s="80"/>
      <c r="AH395" s="80"/>
      <c r="AI395" s="80"/>
      <c r="AJ395" s="80"/>
    </row>
    <row r="396" spans="1:36" x14ac:dyDescent="0.25">
      <c r="A396" s="17"/>
      <c r="B396" s="83"/>
      <c r="C396" s="83"/>
      <c r="D396" s="83"/>
      <c r="E396" s="83"/>
      <c r="F396" s="83"/>
      <c r="G396" s="83"/>
      <c r="H396" s="83"/>
      <c r="I396" s="83"/>
      <c r="J396" s="83"/>
      <c r="K396" s="83"/>
      <c r="L396" s="83"/>
      <c r="M396" s="83"/>
      <c r="N396" s="83"/>
      <c r="O396" s="83"/>
      <c r="P396" s="83"/>
      <c r="Q396" s="83"/>
      <c r="R396" s="83"/>
      <c r="S396" s="83"/>
      <c r="T396" s="83"/>
      <c r="U396" s="83"/>
      <c r="V396" s="83"/>
      <c r="W396" s="83"/>
      <c r="X396" s="83"/>
      <c r="Y396" s="83"/>
      <c r="Z396" s="83"/>
      <c r="AA396" s="83"/>
      <c r="AB396" s="83"/>
      <c r="AC396" s="83"/>
      <c r="AD396" s="83"/>
      <c r="AE396" s="83"/>
      <c r="AF396" s="83"/>
      <c r="AG396" s="83"/>
      <c r="AH396" s="83"/>
      <c r="AI396" s="83"/>
      <c r="AJ396" s="83"/>
    </row>
    <row r="397" spans="1:36" x14ac:dyDescent="0.25">
      <c r="A397" s="17"/>
      <c r="B397" s="18"/>
      <c r="C397" s="19"/>
      <c r="D397" s="19"/>
      <c r="E397" s="19"/>
      <c r="F397" s="19"/>
      <c r="G397" s="19"/>
      <c r="H397" s="19"/>
      <c r="I397" s="19"/>
      <c r="J397" s="19"/>
      <c r="K397" s="19"/>
      <c r="L397" s="19"/>
      <c r="M397" s="19"/>
      <c r="N397" s="19"/>
      <c r="O397" s="19"/>
      <c r="P397" s="19"/>
      <c r="Q397" s="19"/>
      <c r="R397" s="19"/>
      <c r="S397" s="19"/>
      <c r="T397" s="19"/>
      <c r="U397" s="19"/>
      <c r="V397" s="19"/>
    </row>
    <row r="398" spans="1:36" ht="15.75" thickBot="1" x14ac:dyDescent="0.3">
      <c r="A398" s="17"/>
      <c r="B398" s="183"/>
      <c r="C398" s="196">
        <v>41277</v>
      </c>
      <c r="D398" s="196"/>
      <c r="E398" s="22"/>
      <c r="F398" s="197">
        <v>4</v>
      </c>
      <c r="G398" s="197"/>
      <c r="H398" s="22"/>
      <c r="I398" s="197">
        <v>5</v>
      </c>
      <c r="J398" s="197"/>
      <c r="K398" s="22"/>
      <c r="L398" s="197">
        <v>6</v>
      </c>
      <c r="M398" s="197"/>
      <c r="N398" s="22"/>
      <c r="O398" s="197">
        <v>7</v>
      </c>
      <c r="P398" s="197"/>
      <c r="Q398" s="22"/>
      <c r="R398" s="197">
        <v>8</v>
      </c>
      <c r="S398" s="197"/>
      <c r="T398" s="22"/>
      <c r="U398" s="197" t="s">
        <v>132</v>
      </c>
      <c r="V398" s="197"/>
    </row>
    <row r="399" spans="1:36" x14ac:dyDescent="0.25">
      <c r="A399" s="17"/>
      <c r="B399" s="184" t="s">
        <v>343</v>
      </c>
      <c r="C399" s="185" t="s">
        <v>225</v>
      </c>
      <c r="D399" s="186" t="s">
        <v>977</v>
      </c>
      <c r="E399" s="29"/>
      <c r="F399" s="185" t="s">
        <v>225</v>
      </c>
      <c r="G399" s="186" t="s">
        <v>978</v>
      </c>
      <c r="H399" s="29"/>
      <c r="I399" s="185" t="s">
        <v>225</v>
      </c>
      <c r="J399" s="186" t="s">
        <v>979</v>
      </c>
      <c r="K399" s="29"/>
      <c r="L399" s="185" t="s">
        <v>225</v>
      </c>
      <c r="M399" s="186" t="s">
        <v>980</v>
      </c>
      <c r="N399" s="29"/>
      <c r="O399" s="185" t="s">
        <v>225</v>
      </c>
      <c r="P399" s="186" t="s">
        <v>981</v>
      </c>
      <c r="Q399" s="29"/>
      <c r="R399" s="185" t="s">
        <v>225</v>
      </c>
      <c r="S399" s="187" t="s">
        <v>228</v>
      </c>
      <c r="T399" s="29"/>
      <c r="U399" s="185" t="s">
        <v>225</v>
      </c>
      <c r="V399" s="186" t="s">
        <v>344</v>
      </c>
    </row>
    <row r="400" spans="1:36" x14ac:dyDescent="0.25">
      <c r="A400" s="17"/>
      <c r="B400" s="188" t="s">
        <v>346</v>
      </c>
      <c r="C400" s="13"/>
      <c r="D400" s="189" t="s">
        <v>982</v>
      </c>
      <c r="E400" s="13"/>
      <c r="F400" s="13"/>
      <c r="G400" s="189" t="s">
        <v>983</v>
      </c>
      <c r="H400" s="13"/>
      <c r="I400" s="13"/>
      <c r="J400" s="189" t="s">
        <v>984</v>
      </c>
      <c r="K400" s="13"/>
      <c r="L400" s="13"/>
      <c r="M400" s="189" t="s">
        <v>985</v>
      </c>
      <c r="N400" s="13"/>
      <c r="O400" s="13"/>
      <c r="P400" s="189" t="s">
        <v>986</v>
      </c>
      <c r="Q400" s="13"/>
      <c r="R400" s="13"/>
      <c r="S400" s="190" t="s">
        <v>228</v>
      </c>
      <c r="T400" s="13"/>
      <c r="U400" s="13"/>
      <c r="V400" s="189" t="s">
        <v>987</v>
      </c>
    </row>
    <row r="401" spans="1:36" x14ac:dyDescent="0.25">
      <c r="A401" s="17"/>
      <c r="B401" s="184" t="s">
        <v>349</v>
      </c>
      <c r="C401" s="29"/>
      <c r="D401" s="191" t="s">
        <v>988</v>
      </c>
      <c r="E401" s="29"/>
      <c r="F401" s="29"/>
      <c r="G401" s="191" t="s">
        <v>989</v>
      </c>
      <c r="H401" s="29"/>
      <c r="I401" s="29"/>
      <c r="J401" s="191" t="s">
        <v>990</v>
      </c>
      <c r="K401" s="29"/>
      <c r="L401" s="29"/>
      <c r="M401" s="191" t="s">
        <v>991</v>
      </c>
      <c r="N401" s="29"/>
      <c r="O401" s="29"/>
      <c r="P401" s="191" t="s">
        <v>992</v>
      </c>
      <c r="Q401" s="29"/>
      <c r="R401" s="29"/>
      <c r="S401" s="192" t="s">
        <v>228</v>
      </c>
      <c r="T401" s="29"/>
      <c r="U401" s="29"/>
      <c r="V401" s="191" t="s">
        <v>350</v>
      </c>
    </row>
    <row r="402" spans="1:36" x14ac:dyDescent="0.25">
      <c r="A402" s="17"/>
      <c r="B402" s="188" t="s">
        <v>352</v>
      </c>
      <c r="C402" s="13"/>
      <c r="D402" s="189" t="s">
        <v>993</v>
      </c>
      <c r="E402" s="13"/>
      <c r="F402" s="13"/>
      <c r="G402" s="189" t="s">
        <v>994</v>
      </c>
      <c r="H402" s="13"/>
      <c r="I402" s="13"/>
      <c r="J402" s="189" t="s">
        <v>995</v>
      </c>
      <c r="K402" s="13"/>
      <c r="L402" s="13"/>
      <c r="M402" s="189" t="s">
        <v>996</v>
      </c>
      <c r="N402" s="13"/>
      <c r="O402" s="13"/>
      <c r="P402" s="189" t="s">
        <v>997</v>
      </c>
      <c r="Q402" s="13"/>
      <c r="R402" s="13"/>
      <c r="S402" s="190" t="s">
        <v>228</v>
      </c>
      <c r="T402" s="13"/>
      <c r="U402" s="13"/>
      <c r="V402" s="189" t="s">
        <v>998</v>
      </c>
    </row>
    <row r="403" spans="1:36" x14ac:dyDescent="0.25">
      <c r="A403" s="17"/>
      <c r="B403" s="184" t="s">
        <v>355</v>
      </c>
      <c r="C403" s="29"/>
      <c r="D403" s="191" t="s">
        <v>999</v>
      </c>
      <c r="E403" s="29"/>
      <c r="F403" s="29"/>
      <c r="G403" s="191" t="s">
        <v>1000</v>
      </c>
      <c r="H403" s="29"/>
      <c r="I403" s="29"/>
      <c r="J403" s="191" t="s">
        <v>1001</v>
      </c>
      <c r="K403" s="29"/>
      <c r="L403" s="29"/>
      <c r="M403" s="191" t="s">
        <v>1002</v>
      </c>
      <c r="N403" s="29"/>
      <c r="O403" s="29"/>
      <c r="P403" s="191" t="s">
        <v>1003</v>
      </c>
      <c r="Q403" s="29"/>
      <c r="R403" s="29"/>
      <c r="S403" s="192" t="s">
        <v>228</v>
      </c>
      <c r="T403" s="29"/>
      <c r="U403" s="29"/>
      <c r="V403" s="191" t="s">
        <v>1004</v>
      </c>
    </row>
    <row r="404" spans="1:36" x14ac:dyDescent="0.25">
      <c r="A404" s="17"/>
      <c r="B404" s="188" t="s">
        <v>358</v>
      </c>
      <c r="C404" s="13"/>
      <c r="D404" s="189" t="s">
        <v>1005</v>
      </c>
      <c r="E404" s="13"/>
      <c r="F404" s="13"/>
      <c r="G404" s="189" t="s">
        <v>1006</v>
      </c>
      <c r="H404" s="13"/>
      <c r="I404" s="13"/>
      <c r="J404" s="189" t="s">
        <v>1007</v>
      </c>
      <c r="K404" s="13"/>
      <c r="L404" s="13"/>
      <c r="M404" s="189" t="s">
        <v>1008</v>
      </c>
      <c r="N404" s="13"/>
      <c r="O404" s="13"/>
      <c r="P404" s="189" t="s">
        <v>1009</v>
      </c>
      <c r="Q404" s="13"/>
      <c r="R404" s="13"/>
      <c r="S404" s="189" t="s">
        <v>1010</v>
      </c>
      <c r="T404" s="13"/>
      <c r="U404" s="13"/>
      <c r="V404" s="189" t="s">
        <v>359</v>
      </c>
    </row>
    <row r="405" spans="1:36" ht="15.75" thickBot="1" x14ac:dyDescent="0.3">
      <c r="A405" s="17"/>
      <c r="B405" s="184" t="s">
        <v>361</v>
      </c>
      <c r="C405" s="48"/>
      <c r="D405" s="193" t="s">
        <v>1011</v>
      </c>
      <c r="E405" s="29"/>
      <c r="F405" s="48"/>
      <c r="G405" s="193" t="s">
        <v>1012</v>
      </c>
      <c r="H405" s="29"/>
      <c r="I405" s="48"/>
      <c r="J405" s="193" t="s">
        <v>1013</v>
      </c>
      <c r="K405" s="29"/>
      <c r="L405" s="48"/>
      <c r="M405" s="193" t="s">
        <v>1014</v>
      </c>
      <c r="N405" s="29"/>
      <c r="O405" s="48"/>
      <c r="P405" s="193" t="s">
        <v>1015</v>
      </c>
      <c r="Q405" s="29"/>
      <c r="R405" s="48"/>
      <c r="S405" s="193" t="s">
        <v>562</v>
      </c>
      <c r="T405" s="29"/>
      <c r="U405" s="48"/>
      <c r="V405" s="193" t="s">
        <v>362</v>
      </c>
    </row>
    <row r="406" spans="1:36" ht="15.75" thickBot="1" x14ac:dyDescent="0.3">
      <c r="A406" s="17"/>
      <c r="B406" s="188" t="s">
        <v>132</v>
      </c>
      <c r="C406" s="194" t="s">
        <v>225</v>
      </c>
      <c r="D406" s="195" t="s">
        <v>1016</v>
      </c>
      <c r="E406" s="13"/>
      <c r="F406" s="194" t="s">
        <v>225</v>
      </c>
      <c r="G406" s="195" t="s">
        <v>1017</v>
      </c>
      <c r="H406" s="13"/>
      <c r="I406" s="194" t="s">
        <v>225</v>
      </c>
      <c r="J406" s="195" t="s">
        <v>1018</v>
      </c>
      <c r="K406" s="13"/>
      <c r="L406" s="194" t="s">
        <v>225</v>
      </c>
      <c r="M406" s="195" t="s">
        <v>1019</v>
      </c>
      <c r="N406" s="13"/>
      <c r="O406" s="194" t="s">
        <v>225</v>
      </c>
      <c r="P406" s="195" t="s">
        <v>1020</v>
      </c>
      <c r="Q406" s="13"/>
      <c r="R406" s="194" t="s">
        <v>225</v>
      </c>
      <c r="S406" s="195" t="s">
        <v>1021</v>
      </c>
      <c r="T406" s="13"/>
      <c r="U406" s="194" t="s">
        <v>225</v>
      </c>
      <c r="V406" s="195" t="s">
        <v>1022</v>
      </c>
    </row>
    <row r="407" spans="1:36" ht="15.75" thickTop="1" x14ac:dyDescent="0.25">
      <c r="A407" s="17"/>
      <c r="B407" s="188"/>
      <c r="C407" s="43"/>
      <c r="D407" s="43"/>
      <c r="E407" s="13"/>
      <c r="F407" s="43"/>
      <c r="G407" s="43"/>
      <c r="H407" s="13"/>
      <c r="I407" s="43"/>
      <c r="J407" s="43"/>
      <c r="K407" s="13"/>
      <c r="L407" s="43"/>
      <c r="M407" s="43"/>
      <c r="N407" s="13"/>
      <c r="O407" s="43"/>
      <c r="P407" s="43"/>
      <c r="Q407" s="13"/>
      <c r="R407" s="43"/>
      <c r="S407" s="43"/>
      <c r="T407" s="13"/>
      <c r="U407" s="43"/>
      <c r="V407" s="43"/>
    </row>
    <row r="408" spans="1:36" x14ac:dyDescent="0.25">
      <c r="A408" s="17"/>
      <c r="B408" s="74"/>
      <c r="C408" s="74"/>
      <c r="D408" s="74"/>
      <c r="E408" s="74"/>
      <c r="F408" s="74"/>
      <c r="G408" s="74"/>
      <c r="H408" s="74"/>
      <c r="I408" s="74"/>
      <c r="J408" s="74"/>
      <c r="K408" s="74"/>
      <c r="L408" s="74"/>
      <c r="M408" s="74"/>
      <c r="N408" s="74"/>
      <c r="O408" s="74"/>
      <c r="P408" s="74"/>
      <c r="Q408" s="74"/>
      <c r="R408" s="74"/>
      <c r="S408" s="74"/>
      <c r="T408" s="74"/>
      <c r="U408" s="74"/>
      <c r="V408" s="74"/>
      <c r="W408" s="74"/>
      <c r="X408" s="74"/>
      <c r="Y408" s="74"/>
      <c r="Z408" s="74"/>
      <c r="AA408" s="74"/>
      <c r="AB408" s="74"/>
      <c r="AC408" s="74"/>
      <c r="AD408" s="74"/>
      <c r="AE408" s="74"/>
      <c r="AF408" s="74"/>
      <c r="AG408" s="74"/>
      <c r="AH408" s="74"/>
      <c r="AI408" s="74"/>
      <c r="AJ408" s="74"/>
    </row>
    <row r="409" spans="1:36" x14ac:dyDescent="0.25">
      <c r="A409" s="17"/>
      <c r="B409" s="80" t="s">
        <v>1023</v>
      </c>
      <c r="C409" s="80"/>
      <c r="D409" s="80"/>
      <c r="E409" s="80"/>
      <c r="F409" s="80"/>
      <c r="G409" s="80"/>
      <c r="H409" s="80"/>
      <c r="I409" s="80"/>
      <c r="J409" s="80"/>
      <c r="K409" s="80"/>
      <c r="L409" s="80"/>
      <c r="M409" s="80"/>
      <c r="N409" s="80"/>
      <c r="O409" s="80"/>
      <c r="P409" s="80"/>
      <c r="Q409" s="80"/>
      <c r="R409" s="80"/>
      <c r="S409" s="80"/>
      <c r="T409" s="80"/>
      <c r="U409" s="80"/>
      <c r="V409" s="80"/>
      <c r="W409" s="80"/>
      <c r="X409" s="80"/>
      <c r="Y409" s="80"/>
      <c r="Z409" s="80"/>
      <c r="AA409" s="80"/>
      <c r="AB409" s="80"/>
      <c r="AC409" s="80"/>
      <c r="AD409" s="80"/>
      <c r="AE409" s="80"/>
      <c r="AF409" s="80"/>
      <c r="AG409" s="80"/>
      <c r="AH409" s="80"/>
      <c r="AI409" s="80"/>
      <c r="AJ409" s="80"/>
    </row>
    <row r="410" spans="1:36" x14ac:dyDescent="0.25">
      <c r="A410" s="17"/>
      <c r="B410" s="83"/>
      <c r="C410" s="83"/>
      <c r="D410" s="83"/>
      <c r="E410" s="83"/>
      <c r="F410" s="83"/>
      <c r="G410" s="83"/>
      <c r="H410" s="83"/>
      <c r="I410" s="83"/>
      <c r="J410" s="83"/>
      <c r="K410" s="83"/>
      <c r="L410" s="83"/>
      <c r="M410" s="83"/>
      <c r="N410" s="83"/>
      <c r="O410" s="83"/>
      <c r="P410" s="83"/>
      <c r="Q410" s="83"/>
      <c r="R410" s="83"/>
      <c r="S410" s="83"/>
      <c r="T410" s="83"/>
      <c r="U410" s="83"/>
      <c r="V410" s="83"/>
      <c r="W410" s="83"/>
      <c r="X410" s="83"/>
      <c r="Y410" s="83"/>
      <c r="Z410" s="83"/>
      <c r="AA410" s="83"/>
      <c r="AB410" s="83"/>
      <c r="AC410" s="83"/>
      <c r="AD410" s="83"/>
      <c r="AE410" s="83"/>
      <c r="AF410" s="83"/>
      <c r="AG410" s="83"/>
      <c r="AH410" s="83"/>
      <c r="AI410" s="83"/>
      <c r="AJ410" s="83"/>
    </row>
    <row r="411" spans="1:36" x14ac:dyDescent="0.25">
      <c r="A411" s="17"/>
      <c r="B411" s="18"/>
      <c r="C411" s="19"/>
      <c r="D411" s="19"/>
      <c r="E411" s="19"/>
      <c r="F411" s="19"/>
      <c r="G411" s="19"/>
      <c r="H411" s="19"/>
      <c r="I411" s="19"/>
      <c r="J411" s="19"/>
      <c r="K411" s="19"/>
      <c r="L411" s="19"/>
      <c r="M411" s="19"/>
      <c r="N411" s="19"/>
      <c r="O411" s="19"/>
      <c r="P411" s="19"/>
      <c r="Q411" s="19"/>
      <c r="R411" s="19"/>
      <c r="S411" s="19"/>
      <c r="T411" s="19"/>
      <c r="U411" s="19"/>
      <c r="V411" s="19"/>
    </row>
    <row r="412" spans="1:36" ht="15.75" thickBot="1" x14ac:dyDescent="0.3">
      <c r="A412" s="17"/>
      <c r="B412" s="183"/>
      <c r="C412" s="196">
        <v>41277</v>
      </c>
      <c r="D412" s="196"/>
      <c r="E412" s="22"/>
      <c r="F412" s="197">
        <v>4</v>
      </c>
      <c r="G412" s="197"/>
      <c r="H412" s="22"/>
      <c r="I412" s="197">
        <v>5</v>
      </c>
      <c r="J412" s="197"/>
      <c r="K412" s="22"/>
      <c r="L412" s="197">
        <v>6</v>
      </c>
      <c r="M412" s="197"/>
      <c r="N412" s="22"/>
      <c r="O412" s="197">
        <v>7</v>
      </c>
      <c r="P412" s="197"/>
      <c r="Q412" s="22"/>
      <c r="R412" s="197">
        <v>8</v>
      </c>
      <c r="S412" s="197"/>
      <c r="T412" s="22"/>
      <c r="U412" s="197" t="s">
        <v>132</v>
      </c>
      <c r="V412" s="197"/>
    </row>
    <row r="413" spans="1:36" x14ac:dyDescent="0.25">
      <c r="A413" s="17"/>
      <c r="B413" s="184" t="s">
        <v>343</v>
      </c>
      <c r="C413" s="185" t="s">
        <v>225</v>
      </c>
      <c r="D413" s="186" t="s">
        <v>1024</v>
      </c>
      <c r="E413" s="29"/>
      <c r="F413" s="185" t="s">
        <v>225</v>
      </c>
      <c r="G413" s="186" t="s">
        <v>1025</v>
      </c>
      <c r="H413" s="29"/>
      <c r="I413" s="185" t="s">
        <v>225</v>
      </c>
      <c r="J413" s="186" t="s">
        <v>1026</v>
      </c>
      <c r="K413" s="29"/>
      <c r="L413" s="185" t="s">
        <v>225</v>
      </c>
      <c r="M413" s="186" t="s">
        <v>1027</v>
      </c>
      <c r="N413" s="29"/>
      <c r="O413" s="185" t="s">
        <v>225</v>
      </c>
      <c r="P413" s="186" t="s">
        <v>1028</v>
      </c>
      <c r="Q413" s="29"/>
      <c r="R413" s="185" t="s">
        <v>225</v>
      </c>
      <c r="S413" s="187" t="s">
        <v>228</v>
      </c>
      <c r="T413" s="29"/>
      <c r="U413" s="185" t="s">
        <v>225</v>
      </c>
      <c r="V413" s="186" t="s">
        <v>345</v>
      </c>
    </row>
    <row r="414" spans="1:36" x14ac:dyDescent="0.25">
      <c r="A414" s="17"/>
      <c r="B414" s="188" t="s">
        <v>346</v>
      </c>
      <c r="C414" s="13"/>
      <c r="D414" s="189" t="s">
        <v>1029</v>
      </c>
      <c r="E414" s="13"/>
      <c r="F414" s="13"/>
      <c r="G414" s="189" t="s">
        <v>1030</v>
      </c>
      <c r="H414" s="13"/>
      <c r="I414" s="13"/>
      <c r="J414" s="189" t="s">
        <v>1031</v>
      </c>
      <c r="K414" s="13"/>
      <c r="L414" s="13"/>
      <c r="M414" s="189" t="s">
        <v>1032</v>
      </c>
      <c r="N414" s="13"/>
      <c r="O414" s="13"/>
      <c r="P414" s="189" t="s">
        <v>1033</v>
      </c>
      <c r="Q414" s="13"/>
      <c r="R414" s="13"/>
      <c r="S414" s="190" t="s">
        <v>228</v>
      </c>
      <c r="T414" s="13"/>
      <c r="U414" s="13"/>
      <c r="V414" s="189" t="s">
        <v>1034</v>
      </c>
    </row>
    <row r="415" spans="1:36" x14ac:dyDescent="0.25">
      <c r="A415" s="17"/>
      <c r="B415" s="184" t="s">
        <v>349</v>
      </c>
      <c r="C415" s="29"/>
      <c r="D415" s="191" t="s">
        <v>1035</v>
      </c>
      <c r="E415" s="29"/>
      <c r="F415" s="29"/>
      <c r="G415" s="191" t="s">
        <v>1036</v>
      </c>
      <c r="H415" s="29"/>
      <c r="I415" s="29"/>
      <c r="J415" s="191" t="s">
        <v>1037</v>
      </c>
      <c r="K415" s="29"/>
      <c r="L415" s="29"/>
      <c r="M415" s="191" t="s">
        <v>1038</v>
      </c>
      <c r="N415" s="29"/>
      <c r="O415" s="29"/>
      <c r="P415" s="191" t="s">
        <v>1039</v>
      </c>
      <c r="Q415" s="29"/>
      <c r="R415" s="29"/>
      <c r="S415" s="192" t="s">
        <v>228</v>
      </c>
      <c r="T415" s="29"/>
      <c r="U415" s="29"/>
      <c r="V415" s="191" t="s">
        <v>351</v>
      </c>
    </row>
    <row r="416" spans="1:36" x14ac:dyDescent="0.25">
      <c r="A416" s="17"/>
      <c r="B416" s="188" t="s">
        <v>352</v>
      </c>
      <c r="C416" s="13"/>
      <c r="D416" s="189" t="s">
        <v>1040</v>
      </c>
      <c r="E416" s="13"/>
      <c r="F416" s="13"/>
      <c r="G416" s="189" t="s">
        <v>1041</v>
      </c>
      <c r="H416" s="13"/>
      <c r="I416" s="13"/>
      <c r="J416" s="189" t="s">
        <v>1042</v>
      </c>
      <c r="K416" s="13"/>
      <c r="L416" s="13"/>
      <c r="M416" s="189" t="s">
        <v>1043</v>
      </c>
      <c r="N416" s="13"/>
      <c r="O416" s="13"/>
      <c r="P416" s="189" t="s">
        <v>1044</v>
      </c>
      <c r="Q416" s="13"/>
      <c r="R416" s="13"/>
      <c r="S416" s="189" t="s">
        <v>1045</v>
      </c>
      <c r="T416" s="13"/>
      <c r="U416" s="13"/>
      <c r="V416" s="189" t="s">
        <v>1046</v>
      </c>
    </row>
    <row r="417" spans="1:36" x14ac:dyDescent="0.25">
      <c r="A417" s="17"/>
      <c r="B417" s="184" t="s">
        <v>355</v>
      </c>
      <c r="C417" s="29"/>
      <c r="D417" s="191" t="s">
        <v>1047</v>
      </c>
      <c r="E417" s="29"/>
      <c r="F417" s="29"/>
      <c r="G417" s="191" t="s">
        <v>1048</v>
      </c>
      <c r="H417" s="29"/>
      <c r="I417" s="29"/>
      <c r="J417" s="191" t="s">
        <v>1049</v>
      </c>
      <c r="K417" s="29"/>
      <c r="L417" s="29"/>
      <c r="M417" s="191" t="s">
        <v>1050</v>
      </c>
      <c r="N417" s="29"/>
      <c r="O417" s="29"/>
      <c r="P417" s="191" t="s">
        <v>1051</v>
      </c>
      <c r="Q417" s="29"/>
      <c r="R417" s="29"/>
      <c r="S417" s="192" t="s">
        <v>228</v>
      </c>
      <c r="T417" s="29"/>
      <c r="U417" s="29"/>
      <c r="V417" s="191" t="s">
        <v>1052</v>
      </c>
    </row>
    <row r="418" spans="1:36" x14ac:dyDescent="0.25">
      <c r="A418" s="17"/>
      <c r="B418" s="188" t="s">
        <v>358</v>
      </c>
      <c r="C418" s="13"/>
      <c r="D418" s="189" t="s">
        <v>1053</v>
      </c>
      <c r="E418" s="13"/>
      <c r="F418" s="13"/>
      <c r="G418" s="189" t="s">
        <v>1054</v>
      </c>
      <c r="H418" s="13"/>
      <c r="I418" s="13"/>
      <c r="J418" s="189" t="s">
        <v>1055</v>
      </c>
      <c r="K418" s="13"/>
      <c r="L418" s="13"/>
      <c r="M418" s="189" t="s">
        <v>1056</v>
      </c>
      <c r="N418" s="13"/>
      <c r="O418" s="13"/>
      <c r="P418" s="189" t="s">
        <v>1057</v>
      </c>
      <c r="Q418" s="13"/>
      <c r="R418" s="13"/>
      <c r="S418" s="189" t="s">
        <v>828</v>
      </c>
      <c r="T418" s="13"/>
      <c r="U418" s="13"/>
      <c r="V418" s="189" t="s">
        <v>1058</v>
      </c>
    </row>
    <row r="419" spans="1:36" ht="15.75" thickBot="1" x14ac:dyDescent="0.3">
      <c r="A419" s="17"/>
      <c r="B419" s="184" t="s">
        <v>361</v>
      </c>
      <c r="C419" s="48"/>
      <c r="D419" s="193" t="s">
        <v>1059</v>
      </c>
      <c r="E419" s="29"/>
      <c r="F419" s="48"/>
      <c r="G419" s="193" t="s">
        <v>1060</v>
      </c>
      <c r="H419" s="29"/>
      <c r="I419" s="48"/>
      <c r="J419" s="193" t="s">
        <v>1061</v>
      </c>
      <c r="K419" s="29"/>
      <c r="L419" s="48"/>
      <c r="M419" s="193" t="s">
        <v>1062</v>
      </c>
      <c r="N419" s="29"/>
      <c r="O419" s="48"/>
      <c r="P419" s="193" t="s">
        <v>1063</v>
      </c>
      <c r="Q419" s="29"/>
      <c r="R419" s="48"/>
      <c r="S419" s="193" t="s">
        <v>552</v>
      </c>
      <c r="T419" s="29"/>
      <c r="U419" s="48"/>
      <c r="V419" s="193" t="s">
        <v>363</v>
      </c>
    </row>
    <row r="420" spans="1:36" ht="15.75" thickBot="1" x14ac:dyDescent="0.3">
      <c r="A420" s="17"/>
      <c r="B420" s="188" t="s">
        <v>132</v>
      </c>
      <c r="C420" s="194" t="s">
        <v>225</v>
      </c>
      <c r="D420" s="195" t="s">
        <v>1064</v>
      </c>
      <c r="E420" s="13"/>
      <c r="F420" s="194" t="s">
        <v>225</v>
      </c>
      <c r="G420" s="195" t="s">
        <v>1065</v>
      </c>
      <c r="H420" s="13"/>
      <c r="I420" s="194" t="s">
        <v>225</v>
      </c>
      <c r="J420" s="195" t="s">
        <v>1066</v>
      </c>
      <c r="K420" s="13"/>
      <c r="L420" s="194" t="s">
        <v>225</v>
      </c>
      <c r="M420" s="195" t="s">
        <v>1067</v>
      </c>
      <c r="N420" s="13"/>
      <c r="O420" s="194" t="s">
        <v>225</v>
      </c>
      <c r="P420" s="195" t="s">
        <v>1068</v>
      </c>
      <c r="Q420" s="13"/>
      <c r="R420" s="194" t="s">
        <v>225</v>
      </c>
      <c r="S420" s="195" t="s">
        <v>1069</v>
      </c>
      <c r="T420" s="13"/>
      <c r="U420" s="194" t="s">
        <v>225</v>
      </c>
      <c r="V420" s="195" t="s">
        <v>1070</v>
      </c>
    </row>
    <row r="421" spans="1:36" ht="15.75" thickTop="1" x14ac:dyDescent="0.25">
      <c r="A421" s="17"/>
      <c r="B421" s="13"/>
      <c r="C421" s="43"/>
      <c r="D421" s="43"/>
      <c r="E421" s="13"/>
      <c r="F421" s="43"/>
      <c r="G421" s="43"/>
      <c r="H421" s="13"/>
      <c r="I421" s="43"/>
      <c r="J421" s="43"/>
      <c r="K421" s="13"/>
      <c r="L421" s="43"/>
      <c r="M421" s="43"/>
      <c r="N421" s="13"/>
      <c r="O421" s="43"/>
      <c r="P421" s="43"/>
      <c r="Q421" s="13"/>
      <c r="R421" s="43"/>
      <c r="S421" s="43"/>
      <c r="T421" s="13"/>
      <c r="U421" s="43"/>
      <c r="V421" s="43"/>
    </row>
    <row r="422" spans="1:36" x14ac:dyDescent="0.25">
      <c r="A422" s="17"/>
      <c r="B422" s="74"/>
      <c r="C422" s="74"/>
      <c r="D422" s="74"/>
      <c r="E422" s="74"/>
      <c r="F422" s="74"/>
      <c r="G422" s="74"/>
      <c r="H422" s="74"/>
      <c r="I422" s="74"/>
      <c r="J422" s="74"/>
      <c r="K422" s="74"/>
      <c r="L422" s="74"/>
      <c r="M422" s="74"/>
      <c r="N422" s="74"/>
      <c r="O422" s="74"/>
      <c r="P422" s="74"/>
      <c r="Q422" s="74"/>
      <c r="R422" s="74"/>
      <c r="S422" s="74"/>
      <c r="T422" s="74"/>
      <c r="U422" s="74"/>
      <c r="V422" s="74"/>
      <c r="W422" s="74"/>
      <c r="X422" s="74"/>
      <c r="Y422" s="74"/>
      <c r="Z422" s="74"/>
      <c r="AA422" s="74"/>
      <c r="AB422" s="74"/>
      <c r="AC422" s="74"/>
      <c r="AD422" s="74"/>
      <c r="AE422" s="74"/>
      <c r="AF422" s="74"/>
      <c r="AG422" s="74"/>
      <c r="AH422" s="74"/>
      <c r="AI422" s="74"/>
      <c r="AJ422" s="74"/>
    </row>
    <row r="423" spans="1:36" x14ac:dyDescent="0.25">
      <c r="A423" s="17"/>
      <c r="B423" s="85"/>
      <c r="C423" s="85"/>
      <c r="D423" s="85"/>
      <c r="E423" s="85"/>
      <c r="F423" s="85"/>
      <c r="G423" s="85"/>
      <c r="H423" s="85"/>
      <c r="I423" s="85"/>
      <c r="J423" s="85"/>
      <c r="K423" s="85"/>
      <c r="L423" s="85"/>
      <c r="M423" s="85"/>
      <c r="N423" s="85"/>
      <c r="O423" s="85"/>
      <c r="P423" s="85"/>
      <c r="Q423" s="85"/>
      <c r="R423" s="85"/>
      <c r="S423" s="85"/>
      <c r="T423" s="85"/>
      <c r="U423" s="85"/>
      <c r="V423" s="85"/>
      <c r="W423" s="85"/>
      <c r="X423" s="85"/>
      <c r="Y423" s="85"/>
      <c r="Z423" s="85"/>
      <c r="AA423" s="85"/>
      <c r="AB423" s="85"/>
      <c r="AC423" s="85"/>
      <c r="AD423" s="85"/>
      <c r="AE423" s="85"/>
      <c r="AF423" s="85"/>
      <c r="AG423" s="85"/>
      <c r="AH423" s="85"/>
      <c r="AI423" s="85"/>
      <c r="AJ423" s="85"/>
    </row>
    <row r="424" spans="1:36" ht="15" customHeight="1" x14ac:dyDescent="0.25">
      <c r="A424" s="17" t="s">
        <v>1777</v>
      </c>
      <c r="B424" s="77" t="s">
        <v>5</v>
      </c>
      <c r="C424" s="77"/>
      <c r="D424" s="77"/>
      <c r="E424" s="77"/>
      <c r="F424" s="77"/>
      <c r="G424" s="77"/>
      <c r="H424" s="77"/>
      <c r="I424" s="77"/>
      <c r="J424" s="77"/>
      <c r="K424" s="77"/>
      <c r="L424" s="77"/>
      <c r="M424" s="77"/>
      <c r="N424" s="77"/>
      <c r="O424" s="77"/>
      <c r="P424" s="77"/>
      <c r="Q424" s="77"/>
      <c r="R424" s="77"/>
      <c r="S424" s="77"/>
      <c r="T424" s="77"/>
      <c r="U424" s="77"/>
      <c r="V424" s="77"/>
      <c r="W424" s="77"/>
      <c r="X424" s="77"/>
      <c r="Y424" s="77"/>
      <c r="Z424" s="77"/>
      <c r="AA424" s="77"/>
      <c r="AB424" s="77"/>
      <c r="AC424" s="77"/>
      <c r="AD424" s="77"/>
      <c r="AE424" s="77"/>
      <c r="AF424" s="77"/>
      <c r="AG424" s="77"/>
      <c r="AH424" s="77"/>
      <c r="AI424" s="77"/>
      <c r="AJ424" s="77"/>
    </row>
    <row r="425" spans="1:36" x14ac:dyDescent="0.25">
      <c r="A425" s="17"/>
      <c r="B425" s="80" t="s">
        <v>1071</v>
      </c>
      <c r="C425" s="80"/>
      <c r="D425" s="80"/>
      <c r="E425" s="80"/>
      <c r="F425" s="80"/>
      <c r="G425" s="80"/>
      <c r="H425" s="80"/>
      <c r="I425" s="80"/>
      <c r="J425" s="80"/>
      <c r="K425" s="80"/>
      <c r="L425" s="80"/>
      <c r="M425" s="80"/>
      <c r="N425" s="80"/>
      <c r="O425" s="80"/>
      <c r="P425" s="80"/>
      <c r="Q425" s="80"/>
      <c r="R425" s="80"/>
      <c r="S425" s="80"/>
      <c r="T425" s="80"/>
      <c r="U425" s="80"/>
      <c r="V425" s="80"/>
      <c r="W425" s="80"/>
      <c r="X425" s="80"/>
      <c r="Y425" s="80"/>
      <c r="Z425" s="80"/>
      <c r="AA425" s="80"/>
      <c r="AB425" s="80"/>
      <c r="AC425" s="80"/>
      <c r="AD425" s="80"/>
      <c r="AE425" s="80"/>
      <c r="AF425" s="80"/>
      <c r="AG425" s="80"/>
      <c r="AH425" s="80"/>
      <c r="AI425" s="80"/>
      <c r="AJ425" s="80"/>
    </row>
    <row r="426" spans="1:36" x14ac:dyDescent="0.25">
      <c r="A426" s="17"/>
      <c r="B426" s="83"/>
      <c r="C426" s="83"/>
      <c r="D426" s="83"/>
      <c r="E426" s="83"/>
      <c r="F426" s="83"/>
      <c r="G426" s="83"/>
      <c r="H426" s="83"/>
      <c r="I426" s="83"/>
      <c r="J426" s="83"/>
      <c r="K426" s="83"/>
      <c r="L426" s="83"/>
      <c r="M426" s="83"/>
      <c r="N426" s="83"/>
      <c r="O426" s="83"/>
      <c r="P426" s="83"/>
      <c r="Q426" s="83"/>
      <c r="R426" s="83"/>
      <c r="S426" s="83"/>
      <c r="T426" s="83"/>
      <c r="U426" s="83"/>
      <c r="V426" s="83"/>
      <c r="W426" s="83"/>
      <c r="X426" s="83"/>
      <c r="Y426" s="83"/>
      <c r="Z426" s="83"/>
      <c r="AA426" s="83"/>
      <c r="AB426" s="83"/>
      <c r="AC426" s="83"/>
      <c r="AD426" s="83"/>
      <c r="AE426" s="83"/>
      <c r="AF426" s="83"/>
      <c r="AG426" s="83"/>
      <c r="AH426" s="83"/>
      <c r="AI426" s="83"/>
      <c r="AJ426" s="83"/>
    </row>
    <row r="427" spans="1:36" x14ac:dyDescent="0.25">
      <c r="A427" s="17"/>
      <c r="B427" s="18"/>
      <c r="C427" s="19"/>
      <c r="D427" s="109"/>
      <c r="E427" s="109"/>
      <c r="F427" s="109"/>
      <c r="G427" s="109"/>
      <c r="H427" s="109"/>
      <c r="I427" s="19"/>
      <c r="J427" s="109"/>
      <c r="K427" s="109"/>
      <c r="L427" s="109"/>
      <c r="M427" s="109"/>
      <c r="N427" s="109"/>
      <c r="O427" s="109"/>
      <c r="P427" s="19"/>
      <c r="Q427" s="109"/>
      <c r="R427" s="109"/>
      <c r="S427" s="109"/>
      <c r="T427" s="109"/>
      <c r="U427" s="109"/>
      <c r="V427" s="19"/>
      <c r="W427" s="109"/>
      <c r="X427" s="109"/>
      <c r="Y427" s="109"/>
      <c r="Z427" s="109"/>
      <c r="AA427" s="109"/>
      <c r="AB427" s="19"/>
      <c r="AC427" s="109"/>
      <c r="AD427" s="109"/>
      <c r="AE427" s="109"/>
      <c r="AF427" s="109"/>
      <c r="AG427" s="109"/>
      <c r="AH427" s="19"/>
      <c r="AI427" s="109"/>
      <c r="AJ427" s="109"/>
    </row>
    <row r="428" spans="1:36" ht="15.75" thickBot="1" x14ac:dyDescent="0.3">
      <c r="A428" s="17"/>
      <c r="B428" s="183"/>
      <c r="C428" s="197">
        <v>4</v>
      </c>
      <c r="D428" s="197"/>
      <c r="E428" s="197"/>
      <c r="F428" s="109"/>
      <c r="G428" s="109"/>
      <c r="H428" s="197">
        <v>5</v>
      </c>
      <c r="I428" s="197"/>
      <c r="J428" s="197"/>
      <c r="K428" s="197"/>
      <c r="L428" s="19"/>
      <c r="M428" s="197">
        <v>6</v>
      </c>
      <c r="N428" s="197"/>
      <c r="O428" s="197"/>
      <c r="P428" s="197"/>
      <c r="Q428" s="197"/>
      <c r="R428" s="19"/>
      <c r="S428" s="197">
        <v>7</v>
      </c>
      <c r="T428" s="197"/>
      <c r="U428" s="197"/>
      <c r="V428" s="197"/>
      <c r="W428" s="197"/>
      <c r="X428" s="19"/>
      <c r="Y428" s="197">
        <v>8</v>
      </c>
      <c r="Z428" s="197"/>
      <c r="AA428" s="197"/>
      <c r="AB428" s="197"/>
      <c r="AC428" s="197"/>
      <c r="AD428" s="19"/>
      <c r="AE428" s="197" t="s">
        <v>132</v>
      </c>
      <c r="AF428" s="197"/>
      <c r="AG428" s="197"/>
      <c r="AH428" s="197"/>
      <c r="AI428" s="197"/>
    </row>
    <row r="429" spans="1:36" x14ac:dyDescent="0.25">
      <c r="A429" s="17"/>
      <c r="B429" s="184" t="s">
        <v>346</v>
      </c>
      <c r="C429" s="199" t="s">
        <v>225</v>
      </c>
      <c r="D429" s="199"/>
      <c r="E429" s="187" t="s">
        <v>228</v>
      </c>
      <c r="F429" s="75"/>
      <c r="G429" s="75"/>
      <c r="H429" s="199" t="s">
        <v>225</v>
      </c>
      <c r="I429" s="199"/>
      <c r="J429" s="199"/>
      <c r="K429" s="187" t="s">
        <v>228</v>
      </c>
      <c r="L429" s="29"/>
      <c r="M429" s="199" t="s">
        <v>225</v>
      </c>
      <c r="N429" s="199"/>
      <c r="O429" s="200" t="s">
        <v>228</v>
      </c>
      <c r="P429" s="200"/>
      <c r="Q429" s="200"/>
      <c r="R429" s="29"/>
      <c r="S429" s="199" t="s">
        <v>225</v>
      </c>
      <c r="T429" s="199"/>
      <c r="U429" s="201" t="s">
        <v>402</v>
      </c>
      <c r="V429" s="201"/>
      <c r="W429" s="201"/>
      <c r="X429" s="29"/>
      <c r="Y429" s="199" t="s">
        <v>225</v>
      </c>
      <c r="Z429" s="199"/>
      <c r="AA429" s="200" t="s">
        <v>228</v>
      </c>
      <c r="AB429" s="200"/>
      <c r="AC429" s="200"/>
      <c r="AD429" s="29"/>
      <c r="AE429" s="199" t="s">
        <v>225</v>
      </c>
      <c r="AF429" s="199"/>
      <c r="AG429" s="201" t="s">
        <v>402</v>
      </c>
      <c r="AH429" s="201"/>
      <c r="AI429" s="201"/>
    </row>
    <row r="430" spans="1:36" x14ac:dyDescent="0.25">
      <c r="A430" s="17"/>
      <c r="B430" s="188" t="s">
        <v>352</v>
      </c>
      <c r="C430" s="74"/>
      <c r="D430" s="74"/>
      <c r="E430" s="190" t="s">
        <v>228</v>
      </c>
      <c r="F430" s="74"/>
      <c r="G430" s="74"/>
      <c r="H430" s="74"/>
      <c r="I430" s="74"/>
      <c r="J430" s="74"/>
      <c r="K430" s="189" t="s">
        <v>645</v>
      </c>
      <c r="L430" s="13"/>
      <c r="M430" s="74"/>
      <c r="N430" s="74"/>
      <c r="O430" s="202" t="s">
        <v>228</v>
      </c>
      <c r="P430" s="202"/>
      <c r="Q430" s="202"/>
      <c r="R430" s="13"/>
      <c r="S430" s="74"/>
      <c r="T430" s="74"/>
      <c r="U430" s="203" t="s">
        <v>1072</v>
      </c>
      <c r="V430" s="203"/>
      <c r="W430" s="203"/>
      <c r="X430" s="13"/>
      <c r="Y430" s="74"/>
      <c r="Z430" s="74"/>
      <c r="AA430" s="202" t="s">
        <v>228</v>
      </c>
      <c r="AB430" s="202"/>
      <c r="AC430" s="202"/>
      <c r="AD430" s="13"/>
      <c r="AE430" s="74"/>
      <c r="AF430" s="74"/>
      <c r="AG430" s="203" t="s">
        <v>412</v>
      </c>
      <c r="AH430" s="203"/>
      <c r="AI430" s="203"/>
    </row>
    <row r="431" spans="1:36" ht="15.75" thickBot="1" x14ac:dyDescent="0.3">
      <c r="A431" s="17"/>
      <c r="B431" s="184" t="s">
        <v>355</v>
      </c>
      <c r="C431" s="172"/>
      <c r="D431" s="172"/>
      <c r="E431" s="193" t="s">
        <v>548</v>
      </c>
      <c r="F431" s="75"/>
      <c r="G431" s="75"/>
      <c r="H431" s="172"/>
      <c r="I431" s="172"/>
      <c r="J431" s="172"/>
      <c r="K431" s="198" t="s">
        <v>228</v>
      </c>
      <c r="L431" s="29"/>
      <c r="M431" s="172"/>
      <c r="N431" s="172"/>
      <c r="O431" s="204" t="s">
        <v>228</v>
      </c>
      <c r="P431" s="204"/>
      <c r="Q431" s="204"/>
      <c r="R431" s="29"/>
      <c r="S431" s="172"/>
      <c r="T431" s="172"/>
      <c r="U431" s="205" t="s">
        <v>547</v>
      </c>
      <c r="V431" s="205"/>
      <c r="W431" s="205"/>
      <c r="X431" s="29"/>
      <c r="Y431" s="172"/>
      <c r="Z431" s="172"/>
      <c r="AA431" s="204" t="s">
        <v>228</v>
      </c>
      <c r="AB431" s="204"/>
      <c r="AC431" s="204"/>
      <c r="AD431" s="29"/>
      <c r="AE431" s="172"/>
      <c r="AF431" s="172"/>
      <c r="AG431" s="205" t="s">
        <v>418</v>
      </c>
      <c r="AH431" s="205"/>
      <c r="AI431" s="205"/>
    </row>
    <row r="432" spans="1:36" ht="15.75" thickBot="1" x14ac:dyDescent="0.3">
      <c r="A432" s="17"/>
      <c r="B432" s="188" t="s">
        <v>132</v>
      </c>
      <c r="C432" s="206" t="s">
        <v>225</v>
      </c>
      <c r="D432" s="206"/>
      <c r="E432" s="195" t="s">
        <v>548</v>
      </c>
      <c r="F432" s="74"/>
      <c r="G432" s="74"/>
      <c r="H432" s="206" t="s">
        <v>225</v>
      </c>
      <c r="I432" s="206"/>
      <c r="J432" s="206"/>
      <c r="K432" s="195" t="s">
        <v>645</v>
      </c>
      <c r="L432" s="13"/>
      <c r="M432" s="206" t="s">
        <v>225</v>
      </c>
      <c r="N432" s="206"/>
      <c r="O432" s="207" t="s">
        <v>228</v>
      </c>
      <c r="P432" s="207"/>
      <c r="Q432" s="207"/>
      <c r="R432" s="13"/>
      <c r="S432" s="206" t="s">
        <v>225</v>
      </c>
      <c r="T432" s="206"/>
      <c r="U432" s="208" t="s">
        <v>1073</v>
      </c>
      <c r="V432" s="208"/>
      <c r="W432" s="208"/>
      <c r="X432" s="13"/>
      <c r="Y432" s="206" t="s">
        <v>225</v>
      </c>
      <c r="Z432" s="206"/>
      <c r="AA432" s="207" t="s">
        <v>228</v>
      </c>
      <c r="AB432" s="207"/>
      <c r="AC432" s="207"/>
      <c r="AD432" s="13"/>
      <c r="AE432" s="206" t="s">
        <v>225</v>
      </c>
      <c r="AF432" s="206"/>
      <c r="AG432" s="208" t="s">
        <v>908</v>
      </c>
      <c r="AH432" s="208"/>
      <c r="AI432" s="208"/>
    </row>
    <row r="433" spans="1:36" ht="15.75" thickTop="1" x14ac:dyDescent="0.25">
      <c r="A433" s="17"/>
      <c r="B433" s="188"/>
      <c r="C433" s="120"/>
      <c r="D433" s="120"/>
      <c r="E433" s="43"/>
      <c r="F433" s="74"/>
      <c r="G433" s="74"/>
      <c r="H433" s="120"/>
      <c r="I433" s="120"/>
      <c r="J433" s="120"/>
      <c r="K433" s="43"/>
      <c r="L433" s="13"/>
      <c r="M433" s="120"/>
      <c r="N433" s="120"/>
      <c r="O433" s="120"/>
      <c r="P433" s="120"/>
      <c r="Q433" s="120"/>
      <c r="R433" s="13"/>
      <c r="S433" s="120"/>
      <c r="T433" s="120"/>
      <c r="U433" s="120"/>
      <c r="V433" s="120"/>
      <c r="W433" s="120"/>
      <c r="X433" s="13"/>
      <c r="Y433" s="120"/>
      <c r="Z433" s="120"/>
      <c r="AA433" s="120"/>
      <c r="AB433" s="120"/>
      <c r="AC433" s="120"/>
      <c r="AD433" s="13"/>
      <c r="AE433" s="120"/>
      <c r="AF433" s="120"/>
      <c r="AG433" s="120"/>
      <c r="AH433" s="120"/>
      <c r="AI433" s="120"/>
    </row>
    <row r="434" spans="1:36" x14ac:dyDescent="0.25">
      <c r="A434" s="17"/>
      <c r="B434" s="74"/>
      <c r="C434" s="74"/>
      <c r="D434" s="74"/>
      <c r="E434" s="74"/>
      <c r="F434" s="74"/>
      <c r="G434" s="74"/>
      <c r="H434" s="74"/>
      <c r="I434" s="74"/>
      <c r="J434" s="74"/>
      <c r="K434" s="74"/>
      <c r="L434" s="74"/>
      <c r="M434" s="74"/>
      <c r="N434" s="74"/>
      <c r="O434" s="74"/>
      <c r="P434" s="74"/>
      <c r="Q434" s="74"/>
      <c r="R434" s="74"/>
      <c r="S434" s="74"/>
      <c r="T434" s="74"/>
      <c r="U434" s="74"/>
      <c r="V434" s="74"/>
      <c r="W434" s="74"/>
      <c r="X434" s="74"/>
      <c r="Y434" s="74"/>
      <c r="Z434" s="74"/>
      <c r="AA434" s="74"/>
      <c r="AB434" s="74"/>
      <c r="AC434" s="74"/>
      <c r="AD434" s="74"/>
      <c r="AE434" s="74"/>
      <c r="AF434" s="74"/>
      <c r="AG434" s="74"/>
      <c r="AH434" s="74"/>
      <c r="AI434" s="74"/>
      <c r="AJ434" s="74"/>
    </row>
    <row r="435" spans="1:36" x14ac:dyDescent="0.25">
      <c r="A435" s="17"/>
      <c r="B435" s="80" t="s">
        <v>1074</v>
      </c>
      <c r="C435" s="80"/>
      <c r="D435" s="80"/>
      <c r="E435" s="80"/>
      <c r="F435" s="80"/>
      <c r="G435" s="80"/>
      <c r="H435" s="80"/>
      <c r="I435" s="80"/>
      <c r="J435" s="80"/>
      <c r="K435" s="80"/>
      <c r="L435" s="80"/>
      <c r="M435" s="80"/>
      <c r="N435" s="80"/>
      <c r="O435" s="80"/>
      <c r="P435" s="80"/>
      <c r="Q435" s="80"/>
      <c r="R435" s="80"/>
      <c r="S435" s="80"/>
      <c r="T435" s="80"/>
      <c r="U435" s="80"/>
      <c r="V435" s="80"/>
      <c r="W435" s="80"/>
      <c r="X435" s="80"/>
      <c r="Y435" s="80"/>
      <c r="Z435" s="80"/>
      <c r="AA435" s="80"/>
      <c r="AB435" s="80"/>
      <c r="AC435" s="80"/>
      <c r="AD435" s="80"/>
      <c r="AE435" s="80"/>
      <c r="AF435" s="80"/>
      <c r="AG435" s="80"/>
      <c r="AH435" s="80"/>
      <c r="AI435" s="80"/>
      <c r="AJ435" s="80"/>
    </row>
    <row r="436" spans="1:36" x14ac:dyDescent="0.25">
      <c r="A436" s="17"/>
      <c r="B436" s="83"/>
      <c r="C436" s="83"/>
      <c r="D436" s="83"/>
      <c r="E436" s="83"/>
      <c r="F436" s="83"/>
      <c r="G436" s="83"/>
      <c r="H436" s="83"/>
      <c r="I436" s="83"/>
      <c r="J436" s="83"/>
      <c r="K436" s="83"/>
      <c r="L436" s="83"/>
      <c r="M436" s="83"/>
      <c r="N436" s="83"/>
      <c r="O436" s="83"/>
      <c r="P436" s="83"/>
      <c r="Q436" s="83"/>
      <c r="R436" s="83"/>
      <c r="S436" s="83"/>
      <c r="T436" s="83"/>
      <c r="U436" s="83"/>
      <c r="V436" s="83"/>
      <c r="W436" s="83"/>
      <c r="X436" s="83"/>
      <c r="Y436" s="83"/>
      <c r="Z436" s="83"/>
      <c r="AA436" s="83"/>
      <c r="AB436" s="83"/>
      <c r="AC436" s="83"/>
      <c r="AD436" s="83"/>
      <c r="AE436" s="83"/>
      <c r="AF436" s="83"/>
      <c r="AG436" s="83"/>
      <c r="AH436" s="83"/>
      <c r="AI436" s="83"/>
      <c r="AJ436" s="83"/>
    </row>
    <row r="437" spans="1:36" x14ac:dyDescent="0.25">
      <c r="A437" s="17"/>
      <c r="B437" s="18"/>
      <c r="C437" s="19"/>
      <c r="D437" s="19"/>
      <c r="E437" s="19"/>
      <c r="F437" s="19"/>
      <c r="G437" s="19"/>
      <c r="H437" s="19"/>
      <c r="I437" s="19"/>
      <c r="J437" s="19"/>
      <c r="K437" s="19"/>
      <c r="L437" s="19"/>
      <c r="M437" s="19"/>
      <c r="N437" s="19"/>
      <c r="O437" s="19"/>
      <c r="P437" s="19"/>
    </row>
    <row r="438" spans="1:36" ht="15.75" thickBot="1" x14ac:dyDescent="0.3">
      <c r="A438" s="17"/>
      <c r="B438" s="183"/>
      <c r="C438" s="197">
        <v>5</v>
      </c>
      <c r="D438" s="197"/>
      <c r="E438" s="19"/>
      <c r="F438" s="197">
        <v>6</v>
      </c>
      <c r="G438" s="197"/>
      <c r="H438" s="19"/>
      <c r="I438" s="197">
        <v>7</v>
      </c>
      <c r="J438" s="197"/>
      <c r="K438" s="19"/>
      <c r="L438" s="197">
        <v>8</v>
      </c>
      <c r="M438" s="197"/>
      <c r="N438" s="19"/>
      <c r="O438" s="197" t="s">
        <v>132</v>
      </c>
      <c r="P438" s="197"/>
    </row>
    <row r="439" spans="1:36" x14ac:dyDescent="0.25">
      <c r="A439" s="17"/>
      <c r="B439" s="184" t="s">
        <v>346</v>
      </c>
      <c r="C439" s="185" t="s">
        <v>225</v>
      </c>
      <c r="D439" s="187" t="s">
        <v>228</v>
      </c>
      <c r="E439" s="29"/>
      <c r="F439" s="185" t="s">
        <v>225</v>
      </c>
      <c r="G439" s="187" t="s">
        <v>228</v>
      </c>
      <c r="H439" s="29"/>
      <c r="I439" s="185" t="s">
        <v>225</v>
      </c>
      <c r="J439" s="186" t="s">
        <v>474</v>
      </c>
      <c r="K439" s="29"/>
      <c r="L439" s="185" t="s">
        <v>225</v>
      </c>
      <c r="M439" s="187" t="s">
        <v>228</v>
      </c>
      <c r="N439" s="29"/>
      <c r="O439" s="185" t="s">
        <v>225</v>
      </c>
      <c r="P439" s="186" t="s">
        <v>474</v>
      </c>
    </row>
    <row r="440" spans="1:36" x14ac:dyDescent="0.25">
      <c r="A440" s="17"/>
      <c r="B440" s="188" t="s">
        <v>352</v>
      </c>
      <c r="C440" s="13"/>
      <c r="D440" s="190" t="s">
        <v>228</v>
      </c>
      <c r="E440" s="13"/>
      <c r="F440" s="13"/>
      <c r="G440" s="190" t="s">
        <v>228</v>
      </c>
      <c r="H440" s="13"/>
      <c r="I440" s="13"/>
      <c r="J440" s="189" t="s">
        <v>484</v>
      </c>
      <c r="K440" s="13"/>
      <c r="L440" s="13"/>
      <c r="M440" s="190" t="s">
        <v>228</v>
      </c>
      <c r="N440" s="13"/>
      <c r="O440" s="13"/>
      <c r="P440" s="189" t="s">
        <v>484</v>
      </c>
    </row>
    <row r="441" spans="1:36" x14ac:dyDescent="0.25">
      <c r="A441" s="17"/>
      <c r="B441" s="184" t="s">
        <v>355</v>
      </c>
      <c r="C441" s="29"/>
      <c r="D441" s="191" t="s">
        <v>559</v>
      </c>
      <c r="E441" s="29"/>
      <c r="F441" s="29"/>
      <c r="G441" s="192" t="s">
        <v>228</v>
      </c>
      <c r="H441" s="29"/>
      <c r="I441" s="29"/>
      <c r="J441" s="191" t="s">
        <v>427</v>
      </c>
      <c r="K441" s="29"/>
      <c r="L441" s="29"/>
      <c r="M441" s="192" t="s">
        <v>228</v>
      </c>
      <c r="N441" s="29"/>
      <c r="O441" s="29"/>
      <c r="P441" s="191" t="s">
        <v>489</v>
      </c>
    </row>
    <row r="442" spans="1:36" ht="15.75" thickBot="1" x14ac:dyDescent="0.3">
      <c r="A442" s="17"/>
      <c r="B442" s="188" t="s">
        <v>358</v>
      </c>
      <c r="C442" s="37"/>
      <c r="D442" s="209" t="s">
        <v>228</v>
      </c>
      <c r="E442" s="13"/>
      <c r="F442" s="37"/>
      <c r="G442" s="209" t="s">
        <v>228</v>
      </c>
      <c r="H442" s="13"/>
      <c r="I442" s="37"/>
      <c r="J442" s="210" t="s">
        <v>495</v>
      </c>
      <c r="K442" s="13"/>
      <c r="L442" s="37"/>
      <c r="M442" s="209" t="s">
        <v>228</v>
      </c>
      <c r="N442" s="13"/>
      <c r="O442" s="37"/>
      <c r="P442" s="210" t="s">
        <v>495</v>
      </c>
    </row>
    <row r="443" spans="1:36" ht="15.75" thickBot="1" x14ac:dyDescent="0.3">
      <c r="A443" s="17"/>
      <c r="B443" s="184" t="s">
        <v>132</v>
      </c>
      <c r="C443" s="211" t="s">
        <v>225</v>
      </c>
      <c r="D443" s="212" t="s">
        <v>559</v>
      </c>
      <c r="E443" s="29"/>
      <c r="F443" s="211" t="s">
        <v>225</v>
      </c>
      <c r="G443" s="213" t="s">
        <v>228</v>
      </c>
      <c r="H443" s="29"/>
      <c r="I443" s="211" t="s">
        <v>225</v>
      </c>
      <c r="J443" s="212" t="s">
        <v>1075</v>
      </c>
      <c r="K443" s="29"/>
      <c r="L443" s="211" t="s">
        <v>225</v>
      </c>
      <c r="M443" s="213" t="s">
        <v>228</v>
      </c>
      <c r="N443" s="29"/>
      <c r="O443" s="211" t="s">
        <v>225</v>
      </c>
      <c r="P443" s="212" t="s">
        <v>933</v>
      </c>
    </row>
    <row r="444" spans="1:36" ht="15.75" thickTop="1" x14ac:dyDescent="0.25">
      <c r="A444" s="17"/>
      <c r="B444" s="188"/>
      <c r="C444" s="43"/>
      <c r="D444" s="43"/>
      <c r="E444" s="13"/>
      <c r="F444" s="43"/>
      <c r="G444" s="43"/>
      <c r="H444" s="13"/>
      <c r="I444" s="43"/>
      <c r="J444" s="43"/>
      <c r="K444" s="13"/>
      <c r="L444" s="43"/>
      <c r="M444" s="43"/>
      <c r="N444" s="13"/>
      <c r="O444" s="43"/>
      <c r="P444" s="43"/>
    </row>
    <row r="445" spans="1:36" x14ac:dyDescent="0.25">
      <c r="A445" s="17"/>
      <c r="B445" s="74"/>
      <c r="C445" s="74"/>
      <c r="D445" s="74"/>
      <c r="E445" s="74"/>
      <c r="F445" s="74"/>
      <c r="G445" s="74"/>
      <c r="H445" s="74"/>
      <c r="I445" s="74"/>
      <c r="J445" s="74"/>
      <c r="K445" s="74"/>
      <c r="L445" s="74"/>
      <c r="M445" s="74"/>
      <c r="N445" s="74"/>
      <c r="O445" s="74"/>
      <c r="P445" s="74"/>
      <c r="Q445" s="74"/>
      <c r="R445" s="74"/>
      <c r="S445" s="74"/>
      <c r="T445" s="74"/>
      <c r="U445" s="74"/>
      <c r="V445" s="74"/>
      <c r="W445" s="74"/>
      <c r="X445" s="74"/>
      <c r="Y445" s="74"/>
      <c r="Z445" s="74"/>
      <c r="AA445" s="74"/>
      <c r="AB445" s="74"/>
      <c r="AC445" s="74"/>
      <c r="AD445" s="74"/>
      <c r="AE445" s="74"/>
      <c r="AF445" s="74"/>
      <c r="AG445" s="74"/>
      <c r="AH445" s="74"/>
      <c r="AI445" s="74"/>
      <c r="AJ445" s="74"/>
    </row>
    <row r="446" spans="1:36" x14ac:dyDescent="0.25">
      <c r="A446" s="17"/>
      <c r="B446" s="85"/>
      <c r="C446" s="85"/>
      <c r="D446" s="85"/>
      <c r="E446" s="85"/>
      <c r="F446" s="85"/>
      <c r="G446" s="85"/>
      <c r="H446" s="85"/>
      <c r="I446" s="85"/>
      <c r="J446" s="85"/>
      <c r="K446" s="85"/>
      <c r="L446" s="85"/>
      <c r="M446" s="85"/>
      <c r="N446" s="85"/>
      <c r="O446" s="85"/>
      <c r="P446" s="85"/>
      <c r="Q446" s="85"/>
      <c r="R446" s="85"/>
      <c r="S446" s="85"/>
      <c r="T446" s="85"/>
      <c r="U446" s="85"/>
      <c r="V446" s="85"/>
      <c r="W446" s="85"/>
      <c r="X446" s="85"/>
      <c r="Y446" s="85"/>
      <c r="Z446" s="85"/>
      <c r="AA446" s="85"/>
      <c r="AB446" s="85"/>
      <c r="AC446" s="85"/>
      <c r="AD446" s="85"/>
      <c r="AE446" s="85"/>
      <c r="AF446" s="85"/>
      <c r="AG446" s="85"/>
      <c r="AH446" s="85"/>
      <c r="AI446" s="85"/>
      <c r="AJ446" s="85"/>
    </row>
    <row r="447" spans="1:36" ht="15" customHeight="1" x14ac:dyDescent="0.25">
      <c r="A447" s="17" t="s">
        <v>1778</v>
      </c>
      <c r="B447" s="77" t="s">
        <v>5</v>
      </c>
      <c r="C447" s="77"/>
      <c r="D447" s="77"/>
      <c r="E447" s="77"/>
      <c r="F447" s="77"/>
      <c r="G447" s="77"/>
      <c r="H447" s="77"/>
      <c r="I447" s="77"/>
      <c r="J447" s="77"/>
      <c r="K447" s="77"/>
      <c r="L447" s="77"/>
      <c r="M447" s="77"/>
      <c r="N447" s="77"/>
      <c r="O447" s="77"/>
      <c r="P447" s="77"/>
      <c r="Q447" s="77"/>
      <c r="R447" s="77"/>
      <c r="S447" s="77"/>
      <c r="T447" s="77"/>
      <c r="U447" s="77"/>
      <c r="V447" s="77"/>
      <c r="W447" s="77"/>
      <c r="X447" s="77"/>
      <c r="Y447" s="77"/>
      <c r="Z447" s="77"/>
      <c r="AA447" s="77"/>
      <c r="AB447" s="77"/>
      <c r="AC447" s="77"/>
      <c r="AD447" s="77"/>
      <c r="AE447" s="77"/>
      <c r="AF447" s="77"/>
      <c r="AG447" s="77"/>
      <c r="AH447" s="77"/>
      <c r="AI447" s="77"/>
      <c r="AJ447" s="77"/>
    </row>
    <row r="448" spans="1:36" x14ac:dyDescent="0.25">
      <c r="A448" s="17"/>
      <c r="B448" s="77"/>
      <c r="C448" s="77"/>
      <c r="D448" s="77"/>
      <c r="E448" s="77"/>
      <c r="F448" s="77"/>
      <c r="G448" s="77"/>
      <c r="H448" s="77"/>
      <c r="I448" s="77"/>
      <c r="J448" s="77"/>
      <c r="K448" s="77"/>
      <c r="L448" s="77"/>
      <c r="M448" s="77"/>
      <c r="N448" s="77"/>
      <c r="O448" s="77"/>
      <c r="P448" s="77"/>
      <c r="Q448" s="77"/>
      <c r="R448" s="77"/>
      <c r="S448" s="77"/>
      <c r="T448" s="77"/>
      <c r="U448" s="77"/>
      <c r="V448" s="77"/>
      <c r="W448" s="77"/>
      <c r="X448" s="77"/>
      <c r="Y448" s="77"/>
      <c r="Z448" s="77"/>
      <c r="AA448" s="77"/>
      <c r="AB448" s="77"/>
      <c r="AC448" s="77"/>
      <c r="AD448" s="77"/>
      <c r="AE448" s="77"/>
      <c r="AF448" s="77"/>
      <c r="AG448" s="77"/>
      <c r="AH448" s="77"/>
      <c r="AI448" s="77"/>
      <c r="AJ448" s="77"/>
    </row>
    <row r="449" spans="1:36" x14ac:dyDescent="0.25">
      <c r="A449" s="17"/>
      <c r="B449" s="77"/>
      <c r="C449" s="77"/>
      <c r="D449" s="77"/>
      <c r="E449" s="77"/>
      <c r="F449" s="77"/>
      <c r="G449" s="77"/>
      <c r="H449" s="77"/>
      <c r="I449" s="77"/>
      <c r="J449" s="77"/>
      <c r="K449" s="77"/>
      <c r="L449" s="77"/>
      <c r="M449" s="77"/>
      <c r="N449" s="77"/>
      <c r="O449" s="77"/>
      <c r="P449" s="77"/>
      <c r="Q449" s="77"/>
      <c r="R449" s="77"/>
      <c r="S449" s="77"/>
      <c r="T449" s="77"/>
      <c r="U449" s="77"/>
      <c r="V449" s="77"/>
      <c r="W449" s="77"/>
      <c r="X449" s="77"/>
      <c r="Y449" s="77"/>
      <c r="Z449" s="77"/>
      <c r="AA449" s="77"/>
      <c r="AB449" s="77"/>
      <c r="AC449" s="77"/>
      <c r="AD449" s="77"/>
      <c r="AE449" s="77"/>
      <c r="AF449" s="77"/>
      <c r="AG449" s="77"/>
      <c r="AH449" s="77"/>
      <c r="AI449" s="77"/>
      <c r="AJ449" s="77"/>
    </row>
    <row r="450" spans="1:36" x14ac:dyDescent="0.25">
      <c r="A450" s="17"/>
      <c r="B450" s="77"/>
      <c r="C450" s="77"/>
      <c r="D450" s="77"/>
      <c r="E450" s="77"/>
      <c r="F450" s="77"/>
      <c r="G450" s="77"/>
      <c r="H450" s="77"/>
      <c r="I450" s="77"/>
      <c r="J450" s="77"/>
      <c r="K450" s="77"/>
      <c r="L450" s="77"/>
      <c r="M450" s="77"/>
      <c r="N450" s="77"/>
      <c r="O450" s="77"/>
      <c r="P450" s="77"/>
      <c r="Q450" s="77"/>
      <c r="R450" s="77"/>
      <c r="S450" s="77"/>
      <c r="T450" s="77"/>
      <c r="U450" s="77"/>
      <c r="V450" s="77"/>
      <c r="W450" s="77"/>
      <c r="X450" s="77"/>
      <c r="Y450" s="77"/>
      <c r="Z450" s="77"/>
      <c r="AA450" s="77"/>
      <c r="AB450" s="77"/>
      <c r="AC450" s="77"/>
      <c r="AD450" s="77"/>
      <c r="AE450" s="77"/>
      <c r="AF450" s="77"/>
      <c r="AG450" s="77"/>
      <c r="AH450" s="77"/>
      <c r="AI450" s="77"/>
      <c r="AJ450" s="77"/>
    </row>
    <row r="451" spans="1:36" x14ac:dyDescent="0.25">
      <c r="A451" s="17"/>
      <c r="B451" s="80" t="s">
        <v>1077</v>
      </c>
      <c r="C451" s="80"/>
      <c r="D451" s="80"/>
      <c r="E451" s="80"/>
      <c r="F451" s="80"/>
      <c r="G451" s="80"/>
      <c r="H451" s="80"/>
      <c r="I451" s="80"/>
      <c r="J451" s="80"/>
      <c r="K451" s="80"/>
      <c r="L451" s="80"/>
      <c r="M451" s="80"/>
      <c r="N451" s="80"/>
      <c r="O451" s="80"/>
      <c r="P451" s="80"/>
      <c r="Q451" s="80"/>
      <c r="R451" s="80"/>
      <c r="S451" s="80"/>
      <c r="T451" s="80"/>
      <c r="U451" s="80"/>
      <c r="V451" s="80"/>
      <c r="W451" s="80"/>
      <c r="X451" s="80"/>
      <c r="Y451" s="80"/>
      <c r="Z451" s="80"/>
      <c r="AA451" s="80"/>
      <c r="AB451" s="80"/>
      <c r="AC451" s="80"/>
      <c r="AD451" s="80"/>
      <c r="AE451" s="80"/>
      <c r="AF451" s="80"/>
      <c r="AG451" s="80"/>
      <c r="AH451" s="80"/>
      <c r="AI451" s="80"/>
      <c r="AJ451" s="80"/>
    </row>
    <row r="452" spans="1:36" x14ac:dyDescent="0.25">
      <c r="A452" s="17"/>
      <c r="B452" s="83"/>
      <c r="C452" s="83"/>
      <c r="D452" s="83"/>
      <c r="E452" s="83"/>
      <c r="F452" s="83"/>
      <c r="G452" s="83"/>
      <c r="H452" s="83"/>
      <c r="I452" s="83"/>
      <c r="J452" s="83"/>
      <c r="K452" s="83"/>
      <c r="L452" s="83"/>
      <c r="M452" s="83"/>
      <c r="N452" s="83"/>
      <c r="O452" s="83"/>
      <c r="P452" s="83"/>
      <c r="Q452" s="83"/>
      <c r="R452" s="83"/>
      <c r="S452" s="83"/>
      <c r="T452" s="83"/>
      <c r="U452" s="83"/>
      <c r="V452" s="83"/>
      <c r="W452" s="83"/>
      <c r="X452" s="83"/>
      <c r="Y452" s="83"/>
      <c r="Z452" s="83"/>
      <c r="AA452" s="83"/>
      <c r="AB452" s="83"/>
      <c r="AC452" s="83"/>
      <c r="AD452" s="83"/>
      <c r="AE452" s="83"/>
      <c r="AF452" s="83"/>
      <c r="AG452" s="83"/>
      <c r="AH452" s="83"/>
      <c r="AI452" s="83"/>
      <c r="AJ452" s="83"/>
    </row>
    <row r="453" spans="1:36" x14ac:dyDescent="0.25">
      <c r="A453" s="17"/>
      <c r="B453" s="83"/>
      <c r="C453" s="83"/>
      <c r="D453" s="83"/>
      <c r="E453" s="83"/>
      <c r="F453" s="83"/>
      <c r="G453" s="83"/>
      <c r="H453" s="83"/>
      <c r="I453" s="83"/>
      <c r="J453" s="83"/>
      <c r="K453" s="83"/>
      <c r="L453" s="83"/>
      <c r="M453" s="83"/>
      <c r="N453" s="83"/>
      <c r="O453" s="83"/>
      <c r="P453" s="83"/>
      <c r="Q453" s="83"/>
      <c r="R453" s="83"/>
      <c r="S453" s="83"/>
      <c r="T453" s="83"/>
      <c r="U453" s="83"/>
      <c r="V453" s="83"/>
      <c r="W453" s="83"/>
      <c r="X453" s="83"/>
      <c r="Y453" s="83"/>
      <c r="Z453" s="83"/>
      <c r="AA453" s="83"/>
      <c r="AB453" s="83"/>
      <c r="AC453" s="83"/>
      <c r="AD453" s="83"/>
      <c r="AE453" s="83"/>
      <c r="AF453" s="83"/>
      <c r="AG453" s="83"/>
      <c r="AH453" s="83"/>
      <c r="AI453" s="83"/>
      <c r="AJ453" s="83"/>
    </row>
    <row r="454" spans="1:36" x14ac:dyDescent="0.25">
      <c r="A454" s="17"/>
      <c r="B454" s="83"/>
      <c r="C454" s="83"/>
      <c r="D454" s="83"/>
      <c r="E454" s="83"/>
      <c r="F454" s="83"/>
      <c r="G454" s="83"/>
      <c r="H454" s="83"/>
      <c r="I454" s="83"/>
      <c r="J454" s="83"/>
      <c r="K454" s="83"/>
      <c r="L454" s="83"/>
      <c r="M454" s="83"/>
      <c r="N454" s="83"/>
      <c r="O454" s="83"/>
      <c r="P454" s="83"/>
      <c r="Q454" s="83"/>
      <c r="R454" s="83"/>
      <c r="S454" s="83"/>
      <c r="T454" s="83"/>
      <c r="U454" s="83"/>
      <c r="V454" s="83"/>
      <c r="W454" s="83"/>
      <c r="X454" s="83"/>
      <c r="Y454" s="83"/>
      <c r="Z454" s="83"/>
      <c r="AA454" s="83"/>
      <c r="AB454" s="83"/>
      <c r="AC454" s="83"/>
      <c r="AD454" s="83"/>
      <c r="AE454" s="83"/>
      <c r="AF454" s="83"/>
      <c r="AG454" s="83"/>
      <c r="AH454" s="83"/>
      <c r="AI454" s="83"/>
      <c r="AJ454" s="83"/>
    </row>
    <row r="455" spans="1:36" x14ac:dyDescent="0.25">
      <c r="A455" s="17"/>
      <c r="B455" s="83"/>
      <c r="C455" s="83"/>
      <c r="D455" s="83"/>
      <c r="E455" s="83"/>
      <c r="F455" s="83"/>
      <c r="G455" s="83"/>
      <c r="H455" s="83"/>
      <c r="I455" s="83"/>
      <c r="J455" s="83"/>
      <c r="K455" s="83"/>
      <c r="L455" s="83"/>
      <c r="M455" s="83"/>
      <c r="N455" s="83"/>
      <c r="O455" s="83"/>
      <c r="P455" s="83"/>
      <c r="Q455" s="83"/>
      <c r="R455" s="83"/>
      <c r="S455" s="83"/>
      <c r="T455" s="83"/>
      <c r="U455" s="83"/>
      <c r="V455" s="83"/>
      <c r="W455" s="83"/>
      <c r="X455" s="83"/>
      <c r="Y455" s="83"/>
      <c r="Z455" s="83"/>
      <c r="AA455" s="83"/>
      <c r="AB455" s="83"/>
      <c r="AC455" s="83"/>
      <c r="AD455" s="83"/>
      <c r="AE455" s="83"/>
      <c r="AF455" s="83"/>
      <c r="AG455" s="83"/>
      <c r="AH455" s="83"/>
      <c r="AI455" s="83"/>
      <c r="AJ455" s="83"/>
    </row>
    <row r="456" spans="1:36" x14ac:dyDescent="0.25">
      <c r="A456" s="17"/>
      <c r="B456" s="83"/>
      <c r="C456" s="83"/>
      <c r="D456" s="83"/>
      <c r="E456" s="83"/>
      <c r="F456" s="83"/>
      <c r="G456" s="83"/>
      <c r="H456" s="83"/>
      <c r="I456" s="83"/>
      <c r="J456" s="83"/>
      <c r="K456" s="83"/>
      <c r="L456" s="83"/>
      <c r="M456" s="83"/>
      <c r="N456" s="83"/>
      <c r="O456" s="83"/>
      <c r="P456" s="83"/>
      <c r="Q456" s="83"/>
      <c r="R456" s="83"/>
      <c r="S456" s="83"/>
      <c r="T456" s="83"/>
      <c r="U456" s="83"/>
      <c r="V456" s="83"/>
      <c r="W456" s="83"/>
      <c r="X456" s="83"/>
      <c r="Y456" s="83"/>
      <c r="Z456" s="83"/>
      <c r="AA456" s="83"/>
      <c r="AB456" s="83"/>
      <c r="AC456" s="83"/>
      <c r="AD456" s="83"/>
      <c r="AE456" s="83"/>
      <c r="AF456" s="83"/>
      <c r="AG456" s="83"/>
      <c r="AH456" s="83"/>
      <c r="AI456" s="83"/>
      <c r="AJ456" s="83"/>
    </row>
    <row r="457" spans="1:36" x14ac:dyDescent="0.25">
      <c r="A457" s="17"/>
      <c r="B457" s="83"/>
      <c r="C457" s="83"/>
      <c r="D457" s="83"/>
      <c r="E457" s="83"/>
      <c r="F457" s="83"/>
      <c r="G457" s="83"/>
      <c r="H457" s="83"/>
      <c r="I457" s="83"/>
      <c r="J457" s="83"/>
      <c r="K457" s="83"/>
      <c r="L457" s="83"/>
      <c r="M457" s="83"/>
      <c r="N457" s="83"/>
      <c r="O457" s="83"/>
      <c r="P457" s="83"/>
      <c r="Q457" s="83"/>
      <c r="R457" s="83"/>
      <c r="S457" s="83"/>
      <c r="T457" s="83"/>
      <c r="U457" s="83"/>
      <c r="V457" s="83"/>
      <c r="W457" s="83"/>
      <c r="X457" s="83"/>
      <c r="Y457" s="83"/>
      <c r="Z457" s="83"/>
      <c r="AA457" s="83"/>
      <c r="AB457" s="83"/>
      <c r="AC457" s="83"/>
      <c r="AD457" s="83"/>
      <c r="AE457" s="83"/>
      <c r="AF457" s="83"/>
      <c r="AG457" s="83"/>
      <c r="AH457" s="83"/>
      <c r="AI457" s="83"/>
      <c r="AJ457" s="83"/>
    </row>
    <row r="458" spans="1:36" x14ac:dyDescent="0.25">
      <c r="A458" s="17"/>
      <c r="B458" s="83"/>
      <c r="C458" s="83"/>
      <c r="D458" s="83"/>
      <c r="E458" s="83"/>
      <c r="F458" s="83"/>
      <c r="G458" s="83"/>
      <c r="H458" s="83"/>
      <c r="I458" s="83"/>
      <c r="J458" s="83"/>
      <c r="K458" s="83"/>
      <c r="L458" s="83"/>
      <c r="M458" s="83"/>
      <c r="N458" s="83"/>
      <c r="O458" s="83"/>
      <c r="P458" s="83"/>
      <c r="Q458" s="83"/>
      <c r="R458" s="83"/>
      <c r="S458" s="83"/>
      <c r="T458" s="83"/>
      <c r="U458" s="83"/>
      <c r="V458" s="83"/>
      <c r="W458" s="83"/>
      <c r="X458" s="83"/>
      <c r="Y458" s="83"/>
      <c r="Z458" s="83"/>
      <c r="AA458" s="83"/>
      <c r="AB458" s="83"/>
      <c r="AC458" s="83"/>
      <c r="AD458" s="83"/>
      <c r="AE458" s="83"/>
      <c r="AF458" s="83"/>
      <c r="AG458" s="83"/>
      <c r="AH458" s="83"/>
      <c r="AI458" s="83"/>
      <c r="AJ458" s="83"/>
    </row>
    <row r="459" spans="1:36" x14ac:dyDescent="0.25">
      <c r="A459" s="17"/>
      <c r="B459" s="18"/>
      <c r="C459" s="19"/>
      <c r="D459" s="19"/>
      <c r="E459" s="19"/>
      <c r="F459" s="19"/>
      <c r="G459" s="19"/>
      <c r="H459" s="19"/>
      <c r="I459" s="19"/>
      <c r="J459" s="19"/>
      <c r="K459" s="19"/>
      <c r="L459" s="19"/>
      <c r="M459" s="19"/>
      <c r="N459" s="19"/>
      <c r="O459" s="19"/>
      <c r="P459" s="19"/>
      <c r="Q459" s="19"/>
      <c r="R459" s="19"/>
      <c r="S459" s="19"/>
      <c r="T459" s="19"/>
      <c r="U459" s="19"/>
      <c r="V459" s="19"/>
      <c r="W459" s="19"/>
      <c r="X459" s="19"/>
      <c r="Y459" s="19"/>
    </row>
    <row r="460" spans="1:36" x14ac:dyDescent="0.25">
      <c r="A460" s="17"/>
      <c r="B460" s="214"/>
      <c r="C460" s="223" t="s">
        <v>1078</v>
      </c>
      <c r="D460" s="223"/>
      <c r="E460" s="223"/>
      <c r="F460" s="223"/>
      <c r="G460" s="223"/>
      <c r="H460" s="223"/>
      <c r="I460" s="223"/>
      <c r="J460" s="223"/>
      <c r="K460" s="223"/>
      <c r="L460" s="223"/>
      <c r="M460" s="223"/>
      <c r="N460" s="19"/>
      <c r="O460" s="223" t="s">
        <v>1078</v>
      </c>
      <c r="P460" s="223"/>
      <c r="Q460" s="223"/>
      <c r="R460" s="223"/>
      <c r="S460" s="223"/>
      <c r="T460" s="223"/>
      <c r="U460" s="223"/>
      <c r="V460" s="223"/>
      <c r="W460" s="223"/>
      <c r="X460" s="223"/>
      <c r="Y460" s="223"/>
    </row>
    <row r="461" spans="1:36" ht="15.75" thickBot="1" x14ac:dyDescent="0.3">
      <c r="A461" s="17"/>
      <c r="B461" s="214"/>
      <c r="C461" s="224">
        <v>41547</v>
      </c>
      <c r="D461" s="224"/>
      <c r="E461" s="224"/>
      <c r="F461" s="224"/>
      <c r="G461" s="224"/>
      <c r="H461" s="224"/>
      <c r="I461" s="224"/>
      <c r="J461" s="224"/>
      <c r="K461" s="224"/>
      <c r="L461" s="224"/>
      <c r="M461" s="224"/>
      <c r="N461" s="19"/>
      <c r="O461" s="224">
        <v>41182</v>
      </c>
      <c r="P461" s="224"/>
      <c r="Q461" s="224"/>
      <c r="R461" s="224"/>
      <c r="S461" s="224"/>
      <c r="T461" s="224"/>
      <c r="U461" s="224"/>
      <c r="V461" s="224"/>
      <c r="W461" s="224"/>
      <c r="X461" s="224"/>
      <c r="Y461" s="224"/>
    </row>
    <row r="462" spans="1:36" ht="15.75" thickBot="1" x14ac:dyDescent="0.3">
      <c r="A462" s="17"/>
      <c r="B462" s="214"/>
      <c r="C462" s="225" t="s">
        <v>1079</v>
      </c>
      <c r="D462" s="225"/>
      <c r="E462" s="225"/>
      <c r="F462" s="225"/>
      <c r="G462" s="225"/>
      <c r="H462" s="64"/>
      <c r="I462" s="225" t="s">
        <v>1080</v>
      </c>
      <c r="J462" s="225"/>
      <c r="K462" s="225"/>
      <c r="L462" s="225"/>
      <c r="M462" s="225"/>
      <c r="N462" s="19"/>
      <c r="O462" s="225" t="s">
        <v>1079</v>
      </c>
      <c r="P462" s="225"/>
      <c r="Q462" s="225"/>
      <c r="R462" s="225"/>
      <c r="S462" s="225"/>
      <c r="T462" s="64"/>
      <c r="U462" s="225" t="s">
        <v>1080</v>
      </c>
      <c r="V462" s="225"/>
      <c r="W462" s="225"/>
      <c r="X462" s="225"/>
      <c r="Y462" s="225"/>
    </row>
    <row r="463" spans="1:36" ht="15.75" thickBot="1" x14ac:dyDescent="0.3">
      <c r="A463" s="17"/>
      <c r="B463" s="214"/>
      <c r="C463" s="225" t="s">
        <v>1081</v>
      </c>
      <c r="D463" s="225"/>
      <c r="E463" s="64"/>
      <c r="F463" s="225" t="s">
        <v>1082</v>
      </c>
      <c r="G463" s="225"/>
      <c r="H463" s="19"/>
      <c r="I463" s="225" t="s">
        <v>1081</v>
      </c>
      <c r="J463" s="225"/>
      <c r="K463" s="64"/>
      <c r="L463" s="225" t="s">
        <v>1082</v>
      </c>
      <c r="M463" s="225"/>
      <c r="N463" s="19"/>
      <c r="O463" s="225" t="s">
        <v>1081</v>
      </c>
      <c r="P463" s="225"/>
      <c r="Q463" s="64"/>
      <c r="R463" s="225" t="s">
        <v>1082</v>
      </c>
      <c r="S463" s="225"/>
      <c r="T463" s="19"/>
      <c r="U463" s="225" t="s">
        <v>1081</v>
      </c>
      <c r="V463" s="225"/>
      <c r="W463" s="64"/>
      <c r="X463" s="225" t="s">
        <v>1082</v>
      </c>
      <c r="Y463" s="225"/>
    </row>
    <row r="464" spans="1:36" x14ac:dyDescent="0.25">
      <c r="A464" s="17"/>
      <c r="B464" s="95" t="s">
        <v>1083</v>
      </c>
      <c r="C464" s="215" t="s">
        <v>225</v>
      </c>
      <c r="D464" s="216" t="s">
        <v>1084</v>
      </c>
      <c r="E464" s="29"/>
      <c r="F464" s="215" t="s">
        <v>225</v>
      </c>
      <c r="G464" s="216" t="s">
        <v>539</v>
      </c>
      <c r="H464" s="29"/>
      <c r="I464" s="215" t="s">
        <v>225</v>
      </c>
      <c r="J464" s="216" t="s">
        <v>1085</v>
      </c>
      <c r="K464" s="29"/>
      <c r="L464" s="215" t="s">
        <v>225</v>
      </c>
      <c r="M464" s="216" t="s">
        <v>1086</v>
      </c>
      <c r="N464" s="29"/>
      <c r="O464" s="215" t="s">
        <v>225</v>
      </c>
      <c r="P464" s="216" t="s">
        <v>1087</v>
      </c>
      <c r="Q464" s="29"/>
      <c r="R464" s="215" t="s">
        <v>225</v>
      </c>
      <c r="S464" s="216" t="s">
        <v>1088</v>
      </c>
      <c r="T464" s="29"/>
      <c r="U464" s="215" t="s">
        <v>225</v>
      </c>
      <c r="V464" s="216" t="s">
        <v>1089</v>
      </c>
      <c r="W464" s="29"/>
      <c r="X464" s="215" t="s">
        <v>225</v>
      </c>
      <c r="Y464" s="216" t="s">
        <v>1090</v>
      </c>
    </row>
    <row r="465" spans="1:36" x14ac:dyDescent="0.25">
      <c r="A465" s="17"/>
      <c r="B465" s="107" t="s">
        <v>1091</v>
      </c>
      <c r="C465" s="13"/>
      <c r="D465" s="98" t="s">
        <v>228</v>
      </c>
      <c r="E465" s="13"/>
      <c r="F465" s="13"/>
      <c r="G465" s="98" t="s">
        <v>228</v>
      </c>
      <c r="H465" s="13"/>
      <c r="I465" s="13"/>
      <c r="J465" s="98" t="s">
        <v>228</v>
      </c>
      <c r="K465" s="13"/>
      <c r="L465" s="13"/>
      <c r="M465" s="98" t="s">
        <v>228</v>
      </c>
      <c r="N465" s="13"/>
      <c r="O465" s="13"/>
      <c r="P465" s="98" t="s">
        <v>228</v>
      </c>
      <c r="Q465" s="13"/>
      <c r="R465" s="13"/>
      <c r="S465" s="98" t="s">
        <v>228</v>
      </c>
      <c r="T465" s="13"/>
      <c r="U465" s="13"/>
      <c r="V465" s="98" t="s">
        <v>228</v>
      </c>
      <c r="W465" s="13"/>
      <c r="X465" s="13"/>
      <c r="Y465" s="98" t="s">
        <v>228</v>
      </c>
    </row>
    <row r="466" spans="1:36" x14ac:dyDescent="0.25">
      <c r="A466" s="17"/>
      <c r="B466" s="95" t="s">
        <v>1092</v>
      </c>
      <c r="C466" s="29"/>
      <c r="D466" s="102" t="s">
        <v>228</v>
      </c>
      <c r="E466" s="29"/>
      <c r="F466" s="29"/>
      <c r="G466" s="102" t="s">
        <v>228</v>
      </c>
      <c r="H466" s="29"/>
      <c r="I466" s="29"/>
      <c r="J466" s="217">
        <v>-1570</v>
      </c>
      <c r="K466" s="29"/>
      <c r="L466" s="29"/>
      <c r="M466" s="102" t="s">
        <v>228</v>
      </c>
      <c r="N466" s="29"/>
      <c r="O466" s="29"/>
      <c r="P466" s="101">
        <v>-55</v>
      </c>
      <c r="Q466" s="29"/>
      <c r="R466" s="29"/>
      <c r="S466" s="102" t="s">
        <v>228</v>
      </c>
      <c r="T466" s="29"/>
      <c r="U466" s="29"/>
      <c r="V466" s="217">
        <v>-2960</v>
      </c>
      <c r="W466" s="29"/>
      <c r="X466" s="29"/>
      <c r="Y466" s="102" t="s">
        <v>228</v>
      </c>
    </row>
    <row r="467" spans="1:36" x14ac:dyDescent="0.25">
      <c r="A467" s="17"/>
      <c r="B467" s="107" t="s">
        <v>1093</v>
      </c>
      <c r="C467" s="13"/>
      <c r="D467" s="99">
        <v>-54</v>
      </c>
      <c r="E467" s="13"/>
      <c r="F467" s="13"/>
      <c r="G467" s="99">
        <v>-96</v>
      </c>
      <c r="H467" s="13"/>
      <c r="I467" s="13"/>
      <c r="J467" s="98" t="s">
        <v>228</v>
      </c>
      <c r="K467" s="13"/>
      <c r="L467" s="13"/>
      <c r="M467" s="218">
        <v>-1002</v>
      </c>
      <c r="N467" s="13"/>
      <c r="O467" s="13"/>
      <c r="P467" s="218">
        <v>-1602</v>
      </c>
      <c r="Q467" s="13"/>
      <c r="R467" s="13"/>
      <c r="S467" s="99">
        <v>-397</v>
      </c>
      <c r="T467" s="13"/>
      <c r="U467" s="13"/>
      <c r="V467" s="98" t="s">
        <v>228</v>
      </c>
      <c r="W467" s="13"/>
      <c r="X467" s="13"/>
      <c r="Y467" s="218">
        <v>-1551</v>
      </c>
    </row>
    <row r="468" spans="1:36" x14ac:dyDescent="0.25">
      <c r="A468" s="17"/>
      <c r="B468" s="95" t="s">
        <v>1094</v>
      </c>
      <c r="C468" s="29"/>
      <c r="D468" s="102" t="s">
        <v>228</v>
      </c>
      <c r="E468" s="29"/>
      <c r="F468" s="29"/>
      <c r="G468" s="101">
        <v>-201</v>
      </c>
      <c r="H468" s="29"/>
      <c r="I468" s="29"/>
      <c r="J468" s="102" t="s">
        <v>228</v>
      </c>
      <c r="K468" s="29"/>
      <c r="L468" s="29"/>
      <c r="M468" s="101">
        <v>-207</v>
      </c>
      <c r="N468" s="29"/>
      <c r="O468" s="29"/>
      <c r="P468" s="102" t="s">
        <v>228</v>
      </c>
      <c r="Q468" s="29"/>
      <c r="R468" s="29"/>
      <c r="S468" s="217">
        <v>-2371</v>
      </c>
      <c r="T468" s="29"/>
      <c r="U468" s="29"/>
      <c r="V468" s="102" t="s">
        <v>228</v>
      </c>
      <c r="W468" s="29"/>
      <c r="X468" s="29"/>
      <c r="Y468" s="217">
        <v>-2766</v>
      </c>
    </row>
    <row r="469" spans="1:36" ht="15.75" thickBot="1" x14ac:dyDescent="0.3">
      <c r="A469" s="17"/>
      <c r="B469" s="107" t="s">
        <v>1095</v>
      </c>
      <c r="C469" s="37"/>
      <c r="D469" s="219" t="s">
        <v>228</v>
      </c>
      <c r="E469" s="13"/>
      <c r="F469" s="37"/>
      <c r="G469" s="104">
        <v>-317</v>
      </c>
      <c r="H469" s="13"/>
      <c r="I469" s="37"/>
      <c r="J469" s="219" t="s">
        <v>228</v>
      </c>
      <c r="K469" s="13"/>
      <c r="L469" s="37"/>
      <c r="M469" s="220">
        <v>-79841</v>
      </c>
      <c r="N469" s="13"/>
      <c r="O469" s="37"/>
      <c r="P469" s="219" t="s">
        <v>228</v>
      </c>
      <c r="Q469" s="13"/>
      <c r="R469" s="37"/>
      <c r="S469" s="104">
        <v>-692</v>
      </c>
      <c r="T469" s="13"/>
      <c r="U469" s="37"/>
      <c r="V469" s="219" t="s">
        <v>228</v>
      </c>
      <c r="W469" s="13"/>
      <c r="X469" s="37"/>
      <c r="Y469" s="220">
        <v>-155947</v>
      </c>
    </row>
    <row r="470" spans="1:36" ht="15.75" thickBot="1" x14ac:dyDescent="0.3">
      <c r="A470" s="17"/>
      <c r="B470" s="95" t="s">
        <v>1096</v>
      </c>
      <c r="C470" s="221" t="s">
        <v>225</v>
      </c>
      <c r="D470" s="106" t="s">
        <v>1097</v>
      </c>
      <c r="E470" s="29"/>
      <c r="F470" s="221" t="s">
        <v>225</v>
      </c>
      <c r="G470" s="106" t="s">
        <v>464</v>
      </c>
      <c r="H470" s="29"/>
      <c r="I470" s="221" t="s">
        <v>225</v>
      </c>
      <c r="J470" s="106" t="s">
        <v>1098</v>
      </c>
      <c r="K470" s="29"/>
      <c r="L470" s="221" t="s">
        <v>225</v>
      </c>
      <c r="M470" s="106" t="s">
        <v>1099</v>
      </c>
      <c r="N470" s="29"/>
      <c r="O470" s="221" t="s">
        <v>225</v>
      </c>
      <c r="P470" s="106" t="s">
        <v>1100</v>
      </c>
      <c r="Q470" s="29"/>
      <c r="R470" s="221" t="s">
        <v>225</v>
      </c>
      <c r="S470" s="106" t="s">
        <v>961</v>
      </c>
      <c r="T470" s="29"/>
      <c r="U470" s="221" t="s">
        <v>225</v>
      </c>
      <c r="V470" s="106" t="s">
        <v>1101</v>
      </c>
      <c r="W470" s="29"/>
      <c r="X470" s="221" t="s">
        <v>225</v>
      </c>
      <c r="Y470" s="106" t="s">
        <v>1102</v>
      </c>
    </row>
    <row r="471" spans="1:36" ht="15.75" thickTop="1" x14ac:dyDescent="0.25">
      <c r="A471" s="17"/>
      <c r="B471" s="222"/>
      <c r="C471" s="43"/>
      <c r="D471" s="43"/>
      <c r="E471" s="13"/>
      <c r="F471" s="43"/>
      <c r="G471" s="43"/>
      <c r="H471" s="13"/>
      <c r="I471" s="43"/>
      <c r="J471" s="43"/>
      <c r="K471" s="13"/>
      <c r="L471" s="43"/>
      <c r="M471" s="43"/>
      <c r="N471" s="13"/>
      <c r="O471" s="43"/>
      <c r="P471" s="43"/>
      <c r="Q471" s="13"/>
      <c r="R471" s="43"/>
      <c r="S471" s="43"/>
      <c r="T471" s="13"/>
      <c r="U471" s="43"/>
      <c r="V471" s="43"/>
      <c r="W471" s="13"/>
      <c r="X471" s="43"/>
      <c r="Y471" s="43"/>
    </row>
    <row r="472" spans="1:36" x14ac:dyDescent="0.25">
      <c r="A472" s="17"/>
      <c r="B472" s="74"/>
      <c r="C472" s="74"/>
      <c r="D472" s="74"/>
      <c r="E472" s="74"/>
      <c r="F472" s="74"/>
      <c r="G472" s="74"/>
      <c r="H472" s="74"/>
      <c r="I472" s="74"/>
      <c r="J472" s="74"/>
      <c r="K472" s="74"/>
      <c r="L472" s="74"/>
      <c r="M472" s="74"/>
      <c r="N472" s="74"/>
      <c r="O472" s="74"/>
      <c r="P472" s="74"/>
      <c r="Q472" s="74"/>
      <c r="R472" s="74"/>
      <c r="S472" s="74"/>
      <c r="T472" s="74"/>
      <c r="U472" s="74"/>
      <c r="V472" s="74"/>
      <c r="W472" s="74"/>
      <c r="X472" s="74"/>
      <c r="Y472" s="74"/>
      <c r="Z472" s="74"/>
      <c r="AA472" s="74"/>
      <c r="AB472" s="74"/>
      <c r="AC472" s="74"/>
      <c r="AD472" s="74"/>
      <c r="AE472" s="74"/>
      <c r="AF472" s="74"/>
      <c r="AG472" s="74"/>
      <c r="AH472" s="74"/>
      <c r="AI472" s="74"/>
      <c r="AJ472" s="74"/>
    </row>
    <row r="473" spans="1:36" x14ac:dyDescent="0.25">
      <c r="A473" s="17"/>
      <c r="B473" s="85"/>
      <c r="C473" s="85"/>
      <c r="D473" s="85"/>
      <c r="E473" s="85"/>
      <c r="F473" s="85"/>
      <c r="G473" s="85"/>
      <c r="H473" s="85"/>
      <c r="I473" s="85"/>
      <c r="J473" s="85"/>
      <c r="K473" s="85"/>
      <c r="L473" s="85"/>
      <c r="M473" s="85"/>
      <c r="N473" s="85"/>
      <c r="O473" s="85"/>
      <c r="P473" s="85"/>
      <c r="Q473" s="85"/>
      <c r="R473" s="85"/>
      <c r="S473" s="85"/>
      <c r="T473" s="85"/>
      <c r="U473" s="85"/>
      <c r="V473" s="85"/>
      <c r="W473" s="85"/>
      <c r="X473" s="85"/>
      <c r="Y473" s="85"/>
      <c r="Z473" s="85"/>
      <c r="AA473" s="85"/>
      <c r="AB473" s="85"/>
      <c r="AC473" s="85"/>
      <c r="AD473" s="85"/>
      <c r="AE473" s="85"/>
      <c r="AF473" s="85"/>
      <c r="AG473" s="85"/>
      <c r="AH473" s="85"/>
      <c r="AI473" s="85"/>
      <c r="AJ473" s="85"/>
    </row>
  </sheetData>
  <mergeCells count="486">
    <mergeCell ref="B458:AJ458"/>
    <mergeCell ref="B472:AJ472"/>
    <mergeCell ref="B473:AJ473"/>
    <mergeCell ref="B452:AJ452"/>
    <mergeCell ref="B453:AJ453"/>
    <mergeCell ref="B454:AJ454"/>
    <mergeCell ref="B455:AJ455"/>
    <mergeCell ref="B456:AJ456"/>
    <mergeCell ref="B457:AJ457"/>
    <mergeCell ref="B435:AJ435"/>
    <mergeCell ref="B436:AJ436"/>
    <mergeCell ref="B445:AJ445"/>
    <mergeCell ref="B446:AJ446"/>
    <mergeCell ref="A447:A473"/>
    <mergeCell ref="B447:AJ447"/>
    <mergeCell ref="B448:AJ448"/>
    <mergeCell ref="B449:AJ449"/>
    <mergeCell ref="B450:AJ450"/>
    <mergeCell ref="B451:AJ451"/>
    <mergeCell ref="B408:AJ408"/>
    <mergeCell ref="B409:AJ409"/>
    <mergeCell ref="B410:AJ410"/>
    <mergeCell ref="B422:AJ422"/>
    <mergeCell ref="B423:AJ423"/>
    <mergeCell ref="A424:A446"/>
    <mergeCell ref="B424:AJ424"/>
    <mergeCell ref="B425:AJ425"/>
    <mergeCell ref="B426:AJ426"/>
    <mergeCell ref="B434:AJ434"/>
    <mergeCell ref="B367:AJ367"/>
    <mergeCell ref="B389:AJ389"/>
    <mergeCell ref="B390:AJ390"/>
    <mergeCell ref="A391:A423"/>
    <mergeCell ref="B391:AJ391"/>
    <mergeCell ref="B392:AJ392"/>
    <mergeCell ref="B393:AJ393"/>
    <mergeCell ref="B394:AJ394"/>
    <mergeCell ref="B395:AJ395"/>
    <mergeCell ref="B396:AJ396"/>
    <mergeCell ref="B361:AJ361"/>
    <mergeCell ref="B362:AJ362"/>
    <mergeCell ref="B363:AJ363"/>
    <mergeCell ref="B364:AJ364"/>
    <mergeCell ref="B365:AJ365"/>
    <mergeCell ref="B366:AJ366"/>
    <mergeCell ref="B310:AJ310"/>
    <mergeCell ref="B311:AJ311"/>
    <mergeCell ref="B312:AJ312"/>
    <mergeCell ref="A313:A390"/>
    <mergeCell ref="B313:AJ313"/>
    <mergeCell ref="B314:AJ314"/>
    <mergeCell ref="B315:AJ315"/>
    <mergeCell ref="B337:AJ337"/>
    <mergeCell ref="B338:AJ338"/>
    <mergeCell ref="B339:AJ339"/>
    <mergeCell ref="A231:A312"/>
    <mergeCell ref="B231:AJ231"/>
    <mergeCell ref="B232:AJ232"/>
    <mergeCell ref="B233:AJ233"/>
    <mergeCell ref="B266:AJ266"/>
    <mergeCell ref="B267:AJ267"/>
    <mergeCell ref="B268:AJ268"/>
    <mergeCell ref="B269:AJ269"/>
    <mergeCell ref="B270:AJ270"/>
    <mergeCell ref="B271:AJ271"/>
    <mergeCell ref="B191:AJ191"/>
    <mergeCell ref="B192:AJ192"/>
    <mergeCell ref="A193:A230"/>
    <mergeCell ref="B193:AJ193"/>
    <mergeCell ref="B194:AJ194"/>
    <mergeCell ref="B195:AJ195"/>
    <mergeCell ref="B229:AJ229"/>
    <mergeCell ref="B230:AJ230"/>
    <mergeCell ref="A110:A192"/>
    <mergeCell ref="B110:AJ110"/>
    <mergeCell ref="B111:AJ111"/>
    <mergeCell ref="B112:AJ112"/>
    <mergeCell ref="B150:AJ150"/>
    <mergeCell ref="B151:AJ151"/>
    <mergeCell ref="B152:AJ152"/>
    <mergeCell ref="B153:AJ153"/>
    <mergeCell ref="B154:AJ154"/>
    <mergeCell ref="B155:AJ155"/>
    <mergeCell ref="A78:A109"/>
    <mergeCell ref="B78:AJ78"/>
    <mergeCell ref="B79:AJ79"/>
    <mergeCell ref="B80:AJ80"/>
    <mergeCell ref="B93:AJ93"/>
    <mergeCell ref="B94:AJ94"/>
    <mergeCell ref="B95:AJ95"/>
    <mergeCell ref="B108:AJ108"/>
    <mergeCell ref="B109:AJ109"/>
    <mergeCell ref="A30:A77"/>
    <mergeCell ref="B30:AJ30"/>
    <mergeCell ref="B31:AJ31"/>
    <mergeCell ref="B32:AJ32"/>
    <mergeCell ref="B53:AJ53"/>
    <mergeCell ref="B54:AJ54"/>
    <mergeCell ref="B55:AJ55"/>
    <mergeCell ref="B76:AJ76"/>
    <mergeCell ref="B77:AJ77"/>
    <mergeCell ref="U463:V463"/>
    <mergeCell ref="X463:Y463"/>
    <mergeCell ref="A1:A2"/>
    <mergeCell ref="B1:AJ1"/>
    <mergeCell ref="B2:AJ2"/>
    <mergeCell ref="B3:AJ3"/>
    <mergeCell ref="A4:A29"/>
    <mergeCell ref="B4:AJ4"/>
    <mergeCell ref="B5:AJ5"/>
    <mergeCell ref="B6:AJ6"/>
    <mergeCell ref="C463:D463"/>
    <mergeCell ref="F463:G463"/>
    <mergeCell ref="I463:J463"/>
    <mergeCell ref="L463:M463"/>
    <mergeCell ref="O463:P463"/>
    <mergeCell ref="R463:S463"/>
    <mergeCell ref="C460:M460"/>
    <mergeCell ref="O460:Y460"/>
    <mergeCell ref="C461:M461"/>
    <mergeCell ref="O461:Y461"/>
    <mergeCell ref="C462:G462"/>
    <mergeCell ref="I462:M462"/>
    <mergeCell ref="O462:S462"/>
    <mergeCell ref="U462:Y462"/>
    <mergeCell ref="U433:W433"/>
    <mergeCell ref="Y433:Z433"/>
    <mergeCell ref="AA433:AC433"/>
    <mergeCell ref="AE433:AF433"/>
    <mergeCell ref="AG433:AI433"/>
    <mergeCell ref="C438:D438"/>
    <mergeCell ref="F438:G438"/>
    <mergeCell ref="I438:J438"/>
    <mergeCell ref="L438:M438"/>
    <mergeCell ref="O438:P438"/>
    <mergeCell ref="C433:D433"/>
    <mergeCell ref="F433:G433"/>
    <mergeCell ref="H433:J433"/>
    <mergeCell ref="M433:N433"/>
    <mergeCell ref="O433:Q433"/>
    <mergeCell ref="S433:T433"/>
    <mergeCell ref="S432:T432"/>
    <mergeCell ref="U432:W432"/>
    <mergeCell ref="Y432:Z432"/>
    <mergeCell ref="AA432:AC432"/>
    <mergeCell ref="AE432:AF432"/>
    <mergeCell ref="AG432:AI432"/>
    <mergeCell ref="U431:W431"/>
    <mergeCell ref="Y431:Z431"/>
    <mergeCell ref="AA431:AC431"/>
    <mergeCell ref="AE431:AF431"/>
    <mergeCell ref="AG431:AI431"/>
    <mergeCell ref="C432:D432"/>
    <mergeCell ref="F432:G432"/>
    <mergeCell ref="H432:J432"/>
    <mergeCell ref="M432:N432"/>
    <mergeCell ref="O432:Q432"/>
    <mergeCell ref="Y430:Z430"/>
    <mergeCell ref="AA430:AC430"/>
    <mergeCell ref="AE430:AF430"/>
    <mergeCell ref="AG430:AI430"/>
    <mergeCell ref="C431:D431"/>
    <mergeCell ref="F431:G431"/>
    <mergeCell ref="H431:J431"/>
    <mergeCell ref="M431:N431"/>
    <mergeCell ref="O431:Q431"/>
    <mergeCell ref="S431:T431"/>
    <mergeCell ref="AA429:AC429"/>
    <mergeCell ref="AE429:AF429"/>
    <mergeCell ref="AG429:AI429"/>
    <mergeCell ref="C430:D430"/>
    <mergeCell ref="F430:G430"/>
    <mergeCell ref="H430:J430"/>
    <mergeCell ref="M430:N430"/>
    <mergeCell ref="O430:Q430"/>
    <mergeCell ref="S430:T430"/>
    <mergeCell ref="U430:W430"/>
    <mergeCell ref="Y428:AC428"/>
    <mergeCell ref="AE428:AI428"/>
    <mergeCell ref="C429:D429"/>
    <mergeCell ref="F429:G429"/>
    <mergeCell ref="H429:J429"/>
    <mergeCell ref="M429:N429"/>
    <mergeCell ref="O429:Q429"/>
    <mergeCell ref="S429:T429"/>
    <mergeCell ref="U429:W429"/>
    <mergeCell ref="Y429:Z429"/>
    <mergeCell ref="W427:Y427"/>
    <mergeCell ref="Z427:AA427"/>
    <mergeCell ref="AC427:AE427"/>
    <mergeCell ref="AF427:AG427"/>
    <mergeCell ref="AI427:AJ427"/>
    <mergeCell ref="C428:E428"/>
    <mergeCell ref="F428:G428"/>
    <mergeCell ref="H428:K428"/>
    <mergeCell ref="M428:Q428"/>
    <mergeCell ref="S428:W428"/>
    <mergeCell ref="D427:F427"/>
    <mergeCell ref="G427:H427"/>
    <mergeCell ref="J427:M427"/>
    <mergeCell ref="N427:O427"/>
    <mergeCell ref="Q427:S427"/>
    <mergeCell ref="T427:U427"/>
    <mergeCell ref="O398:P398"/>
    <mergeCell ref="R398:S398"/>
    <mergeCell ref="U398:V398"/>
    <mergeCell ref="C412:D412"/>
    <mergeCell ref="F412:G412"/>
    <mergeCell ref="I412:J412"/>
    <mergeCell ref="L412:M412"/>
    <mergeCell ref="O412:P412"/>
    <mergeCell ref="R412:S412"/>
    <mergeCell ref="U412:V412"/>
    <mergeCell ref="D369:E369"/>
    <mergeCell ref="G369:H369"/>
    <mergeCell ref="J369:K369"/>
    <mergeCell ref="M369:N369"/>
    <mergeCell ref="C398:D398"/>
    <mergeCell ref="F398:G398"/>
    <mergeCell ref="I398:J398"/>
    <mergeCell ref="L398:M398"/>
    <mergeCell ref="D317:E317"/>
    <mergeCell ref="G317:H317"/>
    <mergeCell ref="J317:K317"/>
    <mergeCell ref="M317:N317"/>
    <mergeCell ref="D341:E341"/>
    <mergeCell ref="G341:H341"/>
    <mergeCell ref="J341:K341"/>
    <mergeCell ref="M341:N341"/>
    <mergeCell ref="C273:F273"/>
    <mergeCell ref="H273:K273"/>
    <mergeCell ref="C274:F274"/>
    <mergeCell ref="H274:K274"/>
    <mergeCell ref="E275:F275"/>
    <mergeCell ref="J275:K275"/>
    <mergeCell ref="C235:F235"/>
    <mergeCell ref="H235:K235"/>
    <mergeCell ref="C236:F236"/>
    <mergeCell ref="H236:K236"/>
    <mergeCell ref="E237:F237"/>
    <mergeCell ref="J237:K237"/>
    <mergeCell ref="C227:D227"/>
    <mergeCell ref="F227:G227"/>
    <mergeCell ref="H227:I227"/>
    <mergeCell ref="T227:U227"/>
    <mergeCell ref="C228:D228"/>
    <mergeCell ref="F228:G228"/>
    <mergeCell ref="H228:I228"/>
    <mergeCell ref="T228:U228"/>
    <mergeCell ref="C225:D225"/>
    <mergeCell ref="F225:G225"/>
    <mergeCell ref="H225:I225"/>
    <mergeCell ref="T225:U225"/>
    <mergeCell ref="C226:D226"/>
    <mergeCell ref="F226:G226"/>
    <mergeCell ref="H226:I226"/>
    <mergeCell ref="T226:U226"/>
    <mergeCell ref="C223:D223"/>
    <mergeCell ref="F223:G223"/>
    <mergeCell ref="H223:I223"/>
    <mergeCell ref="T223:U223"/>
    <mergeCell ref="C224:D224"/>
    <mergeCell ref="F224:G224"/>
    <mergeCell ref="H224:I224"/>
    <mergeCell ref="T224:U224"/>
    <mergeCell ref="C221:D221"/>
    <mergeCell ref="F221:G221"/>
    <mergeCell ref="H221:I221"/>
    <mergeCell ref="T221:U221"/>
    <mergeCell ref="C222:D222"/>
    <mergeCell ref="F222:G222"/>
    <mergeCell ref="H222:I222"/>
    <mergeCell ref="T222:U222"/>
    <mergeCell ref="C219:D219"/>
    <mergeCell ref="F219:G219"/>
    <mergeCell ref="H219:I219"/>
    <mergeCell ref="T219:U219"/>
    <mergeCell ref="C220:D220"/>
    <mergeCell ref="F220:G220"/>
    <mergeCell ref="H220:I220"/>
    <mergeCell ref="T220:U220"/>
    <mergeCell ref="C217:D217"/>
    <mergeCell ref="F217:G217"/>
    <mergeCell ref="H217:I217"/>
    <mergeCell ref="T217:U217"/>
    <mergeCell ref="C218:D218"/>
    <mergeCell ref="F218:G218"/>
    <mergeCell ref="H218:I218"/>
    <mergeCell ref="T218:U218"/>
    <mergeCell ref="C215:D215"/>
    <mergeCell ref="F215:G215"/>
    <mergeCell ref="H215:I215"/>
    <mergeCell ref="T215:U215"/>
    <mergeCell ref="C216:D216"/>
    <mergeCell ref="F216:G216"/>
    <mergeCell ref="H216:I216"/>
    <mergeCell ref="T216:U216"/>
    <mergeCell ref="C213:D213"/>
    <mergeCell ref="F213:G213"/>
    <mergeCell ref="H213:I213"/>
    <mergeCell ref="T213:U213"/>
    <mergeCell ref="C214:D214"/>
    <mergeCell ref="F214:G214"/>
    <mergeCell ref="H214:I214"/>
    <mergeCell ref="T214:U214"/>
    <mergeCell ref="C211:D211"/>
    <mergeCell ref="F211:G211"/>
    <mergeCell ref="H211:I211"/>
    <mergeCell ref="T211:U211"/>
    <mergeCell ref="C212:D212"/>
    <mergeCell ref="F212:G212"/>
    <mergeCell ref="H212:I212"/>
    <mergeCell ref="T212:U212"/>
    <mergeCell ref="C209:D209"/>
    <mergeCell ref="F209:G209"/>
    <mergeCell ref="H209:I209"/>
    <mergeCell ref="T209:U209"/>
    <mergeCell ref="C210:D210"/>
    <mergeCell ref="F210:G210"/>
    <mergeCell ref="H210:I210"/>
    <mergeCell ref="T210:U210"/>
    <mergeCell ref="C207:D207"/>
    <mergeCell ref="F207:G207"/>
    <mergeCell ref="H207:I207"/>
    <mergeCell ref="T207:U207"/>
    <mergeCell ref="C208:D208"/>
    <mergeCell ref="F208:G208"/>
    <mergeCell ref="H208:I208"/>
    <mergeCell ref="T208:U208"/>
    <mergeCell ref="C205:D205"/>
    <mergeCell ref="F205:G205"/>
    <mergeCell ref="H205:I205"/>
    <mergeCell ref="T205:U205"/>
    <mergeCell ref="C206:D206"/>
    <mergeCell ref="F206:G206"/>
    <mergeCell ref="H206:I206"/>
    <mergeCell ref="T206:U206"/>
    <mergeCell ref="C203:D203"/>
    <mergeCell ref="F203:G203"/>
    <mergeCell ref="H203:I203"/>
    <mergeCell ref="T203:U203"/>
    <mergeCell ref="C204:D204"/>
    <mergeCell ref="F204:G204"/>
    <mergeCell ref="H204:I204"/>
    <mergeCell ref="T204:U204"/>
    <mergeCell ref="C201:D201"/>
    <mergeCell ref="F201:G201"/>
    <mergeCell ref="H201:I201"/>
    <mergeCell ref="T201:U201"/>
    <mergeCell ref="C202:D202"/>
    <mergeCell ref="F202:G202"/>
    <mergeCell ref="H202:I202"/>
    <mergeCell ref="T202:U202"/>
    <mergeCell ref="C199:D199"/>
    <mergeCell ref="F199:G199"/>
    <mergeCell ref="H199:I199"/>
    <mergeCell ref="T199:U199"/>
    <mergeCell ref="C200:D200"/>
    <mergeCell ref="F200:G200"/>
    <mergeCell ref="H200:I200"/>
    <mergeCell ref="T200:U200"/>
    <mergeCell ref="E196:F196"/>
    <mergeCell ref="G196:H196"/>
    <mergeCell ref="I196:J196"/>
    <mergeCell ref="C197:L197"/>
    <mergeCell ref="N197:T197"/>
    <mergeCell ref="C198:D198"/>
    <mergeCell ref="F198:I198"/>
    <mergeCell ref="K198:L198"/>
    <mergeCell ref="P198:Q198"/>
    <mergeCell ref="S198:U198"/>
    <mergeCell ref="C114:D114"/>
    <mergeCell ref="F114:G114"/>
    <mergeCell ref="I114:J114"/>
    <mergeCell ref="L114:M114"/>
    <mergeCell ref="O114:P114"/>
    <mergeCell ref="C157:D157"/>
    <mergeCell ref="F157:G157"/>
    <mergeCell ref="I157:J157"/>
    <mergeCell ref="L157:M157"/>
    <mergeCell ref="O157:P157"/>
    <mergeCell ref="U57:V57"/>
    <mergeCell ref="C82:D82"/>
    <mergeCell ref="F82:G82"/>
    <mergeCell ref="I82:J82"/>
    <mergeCell ref="L82:M82"/>
    <mergeCell ref="C97:D97"/>
    <mergeCell ref="F97:G97"/>
    <mergeCell ref="I97:J97"/>
    <mergeCell ref="L97:M97"/>
    <mergeCell ref="C57:D57"/>
    <mergeCell ref="F57:G57"/>
    <mergeCell ref="I57:J57"/>
    <mergeCell ref="L57:M57"/>
    <mergeCell ref="O57:P57"/>
    <mergeCell ref="R57:S57"/>
    <mergeCell ref="G51:H51"/>
    <mergeCell ref="I51:J51"/>
    <mergeCell ref="P51:Q51"/>
    <mergeCell ref="Y51:Z51"/>
    <mergeCell ref="G52:H52"/>
    <mergeCell ref="I52:J52"/>
    <mergeCell ref="P52:Q52"/>
    <mergeCell ref="Y52:Z52"/>
    <mergeCell ref="G49:H49"/>
    <mergeCell ref="I49:J49"/>
    <mergeCell ref="P49:Q49"/>
    <mergeCell ref="Y49:Z49"/>
    <mergeCell ref="G50:H50"/>
    <mergeCell ref="I50:J50"/>
    <mergeCell ref="P50:Q50"/>
    <mergeCell ref="Y50:Z50"/>
    <mergeCell ref="G47:H47"/>
    <mergeCell ref="I47:J47"/>
    <mergeCell ref="P47:Q47"/>
    <mergeCell ref="Y47:Z47"/>
    <mergeCell ref="G48:H48"/>
    <mergeCell ref="I48:J48"/>
    <mergeCell ref="P48:Q48"/>
    <mergeCell ref="Y48:Z48"/>
    <mergeCell ref="G45:H45"/>
    <mergeCell ref="I45:J45"/>
    <mergeCell ref="P45:Q45"/>
    <mergeCell ref="Y45:Z45"/>
    <mergeCell ref="G46:H46"/>
    <mergeCell ref="I46:J46"/>
    <mergeCell ref="P46:Q46"/>
    <mergeCell ref="Y46:Z46"/>
    <mergeCell ref="G43:H43"/>
    <mergeCell ref="I43:J43"/>
    <mergeCell ref="P43:Q43"/>
    <mergeCell ref="Y43:Z43"/>
    <mergeCell ref="G44:H44"/>
    <mergeCell ref="I44:J44"/>
    <mergeCell ref="P44:Q44"/>
    <mergeCell ref="Y44:Z44"/>
    <mergeCell ref="G41:H41"/>
    <mergeCell ref="I41:J41"/>
    <mergeCell ref="P41:Q41"/>
    <mergeCell ref="Y41:Z41"/>
    <mergeCell ref="G42:H42"/>
    <mergeCell ref="I42:J42"/>
    <mergeCell ref="P42:Q42"/>
    <mergeCell ref="Y42:Z42"/>
    <mergeCell ref="G39:H39"/>
    <mergeCell ref="I39:J39"/>
    <mergeCell ref="P39:Q39"/>
    <mergeCell ref="Y39:Z39"/>
    <mergeCell ref="G40:H40"/>
    <mergeCell ref="I40:J40"/>
    <mergeCell ref="P40:Q40"/>
    <mergeCell ref="Y40:Z40"/>
    <mergeCell ref="G37:H37"/>
    <mergeCell ref="I37:J37"/>
    <mergeCell ref="P37:Q37"/>
    <mergeCell ref="Y37:Z37"/>
    <mergeCell ref="G38:H38"/>
    <mergeCell ref="I38:J38"/>
    <mergeCell ref="P38:Q38"/>
    <mergeCell ref="Y38:Z38"/>
    <mergeCell ref="G35:H35"/>
    <mergeCell ref="I35:J35"/>
    <mergeCell ref="P35:Q35"/>
    <mergeCell ref="Y35:Z35"/>
    <mergeCell ref="G36:H36"/>
    <mergeCell ref="I36:J36"/>
    <mergeCell ref="P36:Q36"/>
    <mergeCell ref="Y36:Z36"/>
    <mergeCell ref="P33:Q33"/>
    <mergeCell ref="Y33:Z33"/>
    <mergeCell ref="C34:D34"/>
    <mergeCell ref="F34:G34"/>
    <mergeCell ref="H34:I34"/>
    <mergeCell ref="J34:L34"/>
    <mergeCell ref="N34:O34"/>
    <mergeCell ref="Q34:S34"/>
    <mergeCell ref="U34:V34"/>
    <mergeCell ref="X34:Y34"/>
    <mergeCell ref="C8:D8"/>
    <mergeCell ref="F8:G8"/>
    <mergeCell ref="C9:D9"/>
    <mergeCell ref="F9:G9"/>
    <mergeCell ref="G33:H33"/>
    <mergeCell ref="I33:J33"/>
    <mergeCell ref="B28:AJ28"/>
    <mergeCell ref="B29:AJ2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36.5703125" customWidth="1"/>
    <col min="3" max="3" width="4.140625" customWidth="1"/>
    <col min="4" max="4" width="14.28515625" customWidth="1"/>
    <col min="5" max="5" width="13.85546875" customWidth="1"/>
    <col min="6" max="6" width="4.85546875" customWidth="1"/>
    <col min="7" max="7" width="17.140625" customWidth="1"/>
    <col min="8" max="8" width="13.85546875" customWidth="1"/>
    <col min="9" max="9" width="3.5703125" customWidth="1"/>
    <col min="10" max="10" width="12.7109375" customWidth="1"/>
  </cols>
  <sheetData>
    <row r="1" spans="1:10" ht="15" customHeight="1" x14ac:dyDescent="0.25">
      <c r="A1" s="7" t="s">
        <v>177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04</v>
      </c>
      <c r="B3" s="77" t="s">
        <v>5</v>
      </c>
      <c r="C3" s="77"/>
      <c r="D3" s="77"/>
      <c r="E3" s="77"/>
      <c r="F3" s="77"/>
      <c r="G3" s="77"/>
      <c r="H3" s="77"/>
      <c r="I3" s="77"/>
      <c r="J3" s="77"/>
    </row>
    <row r="4" spans="1:10" ht="15" customHeight="1" x14ac:dyDescent="0.25">
      <c r="A4" s="17" t="s">
        <v>1780</v>
      </c>
      <c r="B4" s="77" t="s">
        <v>5</v>
      </c>
      <c r="C4" s="77"/>
      <c r="D4" s="77"/>
      <c r="E4" s="77"/>
      <c r="F4" s="77"/>
      <c r="G4" s="77"/>
      <c r="H4" s="77"/>
      <c r="I4" s="77"/>
      <c r="J4" s="77"/>
    </row>
    <row r="5" spans="1:10" x14ac:dyDescent="0.25">
      <c r="A5" s="17"/>
      <c r="B5" s="80" t="s">
        <v>1107</v>
      </c>
      <c r="C5" s="80"/>
      <c r="D5" s="80"/>
      <c r="E5" s="80"/>
      <c r="F5" s="80"/>
      <c r="G5" s="80"/>
      <c r="H5" s="80"/>
      <c r="I5" s="80"/>
      <c r="J5" s="80"/>
    </row>
    <row r="6" spans="1:10" x14ac:dyDescent="0.25">
      <c r="A6" s="17"/>
      <c r="B6" s="79"/>
      <c r="C6" s="79"/>
      <c r="D6" s="79"/>
      <c r="E6" s="79"/>
      <c r="F6" s="79"/>
      <c r="G6" s="79"/>
      <c r="H6" s="79"/>
      <c r="I6" s="79"/>
      <c r="J6" s="79"/>
    </row>
    <row r="7" spans="1:10" x14ac:dyDescent="0.25">
      <c r="A7" s="17"/>
      <c r="B7" s="230"/>
      <c r="C7" s="230"/>
      <c r="D7" s="230"/>
      <c r="E7" s="230"/>
      <c r="F7" s="230"/>
      <c r="G7" s="230"/>
      <c r="H7" s="230"/>
      <c r="I7" s="230"/>
      <c r="J7" s="230"/>
    </row>
    <row r="8" spans="1:10" x14ac:dyDescent="0.25">
      <c r="A8" s="17"/>
      <c r="B8" s="18"/>
      <c r="C8" s="19"/>
      <c r="D8" s="19"/>
      <c r="E8" s="19"/>
      <c r="F8" s="19"/>
      <c r="G8" s="19"/>
      <c r="H8" s="19"/>
      <c r="I8" s="19"/>
      <c r="J8" s="19"/>
    </row>
    <row r="9" spans="1:10" ht="15.75" thickBot="1" x14ac:dyDescent="0.3">
      <c r="A9" s="17"/>
      <c r="B9" s="19"/>
      <c r="C9" s="57" t="s">
        <v>1108</v>
      </c>
      <c r="D9" s="57"/>
      <c r="E9" s="22"/>
      <c r="F9" s="57" t="s">
        <v>1109</v>
      </c>
      <c r="G9" s="57"/>
      <c r="H9" s="22"/>
      <c r="I9" s="57" t="s">
        <v>1110</v>
      </c>
      <c r="J9" s="57"/>
    </row>
    <row r="10" spans="1:10" x14ac:dyDescent="0.25">
      <c r="A10" s="17"/>
      <c r="B10" s="26">
        <v>41547</v>
      </c>
      <c r="C10" s="27"/>
      <c r="D10" s="129"/>
      <c r="E10" s="122"/>
      <c r="F10" s="27"/>
      <c r="G10" s="27"/>
      <c r="H10" s="29"/>
      <c r="I10" s="27"/>
      <c r="J10" s="27"/>
    </row>
    <row r="11" spans="1:10" x14ac:dyDescent="0.25">
      <c r="A11" s="17"/>
      <c r="B11" s="51" t="s">
        <v>1111</v>
      </c>
      <c r="C11" s="34" t="s">
        <v>225</v>
      </c>
      <c r="D11" s="32" t="s">
        <v>1112</v>
      </c>
      <c r="E11" s="13"/>
      <c r="F11" s="34" t="s">
        <v>225</v>
      </c>
      <c r="G11" s="32" t="s">
        <v>1113</v>
      </c>
      <c r="H11" s="13"/>
      <c r="I11" s="34" t="s">
        <v>225</v>
      </c>
      <c r="J11" s="32" t="s">
        <v>1114</v>
      </c>
    </row>
    <row r="12" spans="1:10" x14ac:dyDescent="0.25">
      <c r="A12" s="17"/>
      <c r="B12" s="89" t="s">
        <v>1115</v>
      </c>
      <c r="C12" s="89"/>
      <c r="D12" s="35" t="s">
        <v>1015</v>
      </c>
      <c r="E12" s="29"/>
      <c r="F12" s="89"/>
      <c r="G12" s="35" t="s">
        <v>1015</v>
      </c>
      <c r="H12" s="29"/>
      <c r="I12" s="89"/>
      <c r="J12" s="141" t="s">
        <v>228</v>
      </c>
    </row>
    <row r="13" spans="1:10" x14ac:dyDescent="0.25">
      <c r="A13" s="17"/>
      <c r="B13" s="13"/>
      <c r="C13" s="13"/>
      <c r="D13" s="13"/>
      <c r="E13" s="13"/>
      <c r="F13" s="13"/>
      <c r="G13" s="13"/>
      <c r="H13" s="13"/>
      <c r="I13" s="13"/>
      <c r="J13" s="13"/>
    </row>
    <row r="14" spans="1:10" x14ac:dyDescent="0.25">
      <c r="A14" s="17"/>
      <c r="B14" s="44">
        <v>41274</v>
      </c>
      <c r="C14" s="13"/>
      <c r="D14" s="88"/>
      <c r="E14" s="88"/>
      <c r="F14" s="13"/>
      <c r="G14" s="13"/>
      <c r="H14" s="13"/>
      <c r="I14" s="13"/>
      <c r="J14" s="13"/>
    </row>
    <row r="15" spans="1:10" x14ac:dyDescent="0.25">
      <c r="A15" s="17"/>
      <c r="B15" s="89" t="s">
        <v>1111</v>
      </c>
      <c r="C15" s="46" t="s">
        <v>225</v>
      </c>
      <c r="D15" s="45" t="s">
        <v>1112</v>
      </c>
      <c r="E15" s="29"/>
      <c r="F15" s="46" t="s">
        <v>225</v>
      </c>
      <c r="G15" s="45" t="s">
        <v>1116</v>
      </c>
      <c r="H15" s="29"/>
      <c r="I15" s="46" t="s">
        <v>225</v>
      </c>
      <c r="J15" s="45" t="s">
        <v>1117</v>
      </c>
    </row>
    <row r="16" spans="1:10" x14ac:dyDescent="0.25">
      <c r="A16" s="17"/>
      <c r="B16" s="51" t="s">
        <v>1115</v>
      </c>
      <c r="C16" s="51"/>
      <c r="D16" s="47" t="s">
        <v>1015</v>
      </c>
      <c r="E16" s="13"/>
      <c r="F16" s="51"/>
      <c r="G16" s="47" t="s">
        <v>398</v>
      </c>
      <c r="H16" s="13"/>
      <c r="I16" s="51"/>
      <c r="J16" s="47" t="s">
        <v>746</v>
      </c>
    </row>
    <row r="17" spans="1:10" x14ac:dyDescent="0.25">
      <c r="A17" s="17"/>
      <c r="B17" s="13"/>
      <c r="C17" s="13"/>
      <c r="D17" s="13"/>
      <c r="E17" s="13"/>
      <c r="F17" s="13"/>
      <c r="G17" s="13"/>
      <c r="H17" s="13"/>
      <c r="I17" s="13"/>
      <c r="J17" s="13"/>
    </row>
    <row r="18" spans="1:10" x14ac:dyDescent="0.25">
      <c r="A18" s="17"/>
      <c r="B18" s="26">
        <v>41182</v>
      </c>
      <c r="C18" s="29"/>
      <c r="D18" s="122"/>
      <c r="E18" s="122"/>
      <c r="F18" s="29"/>
      <c r="G18" s="29"/>
      <c r="H18" s="29"/>
      <c r="I18" s="29"/>
      <c r="J18" s="29"/>
    </row>
    <row r="19" spans="1:10" x14ac:dyDescent="0.25">
      <c r="A19" s="17"/>
      <c r="B19" s="51" t="s">
        <v>1111</v>
      </c>
      <c r="C19" s="33" t="s">
        <v>225</v>
      </c>
      <c r="D19" s="47" t="s">
        <v>1112</v>
      </c>
      <c r="E19" s="13"/>
      <c r="F19" s="33" t="s">
        <v>225</v>
      </c>
      <c r="G19" s="47" t="s">
        <v>1118</v>
      </c>
      <c r="H19" s="13"/>
      <c r="I19" s="33" t="s">
        <v>225</v>
      </c>
      <c r="J19" s="47" t="s">
        <v>1119</v>
      </c>
    </row>
    <row r="20" spans="1:10" x14ac:dyDescent="0.25">
      <c r="A20" s="17"/>
      <c r="B20" s="89" t="s">
        <v>1115</v>
      </c>
      <c r="C20" s="89"/>
      <c r="D20" s="45" t="s">
        <v>1015</v>
      </c>
      <c r="E20" s="29"/>
      <c r="F20" s="29"/>
      <c r="G20" s="45" t="s">
        <v>1120</v>
      </c>
      <c r="H20" s="29"/>
      <c r="I20" s="29"/>
      <c r="J20" s="45" t="s">
        <v>1121</v>
      </c>
    </row>
    <row r="21" spans="1:10" x14ac:dyDescent="0.25">
      <c r="A21" s="17"/>
      <c r="B21" s="74"/>
      <c r="C21" s="74"/>
      <c r="D21" s="74"/>
      <c r="E21" s="74"/>
      <c r="F21" s="74"/>
      <c r="G21" s="74"/>
      <c r="H21" s="74"/>
      <c r="I21" s="74"/>
      <c r="J21" s="74"/>
    </row>
    <row r="22" spans="1:10" x14ac:dyDescent="0.25">
      <c r="A22" s="17"/>
      <c r="B22" s="85"/>
      <c r="C22" s="85"/>
      <c r="D22" s="85"/>
      <c r="E22" s="85"/>
      <c r="F22" s="85"/>
      <c r="G22" s="85"/>
      <c r="H22" s="85"/>
      <c r="I22" s="85"/>
      <c r="J22" s="85"/>
    </row>
    <row r="23" spans="1:10" ht="15" customHeight="1" x14ac:dyDescent="0.25">
      <c r="A23" s="17" t="s">
        <v>1781</v>
      </c>
      <c r="B23" s="77" t="s">
        <v>5</v>
      </c>
      <c r="C23" s="77"/>
      <c r="D23" s="77"/>
      <c r="E23" s="77"/>
      <c r="F23" s="77"/>
      <c r="G23" s="77"/>
      <c r="H23" s="77"/>
      <c r="I23" s="77"/>
      <c r="J23" s="77"/>
    </row>
    <row r="24" spans="1:10" x14ac:dyDescent="0.25">
      <c r="A24" s="17"/>
      <c r="B24" s="80" t="s">
        <v>1782</v>
      </c>
      <c r="C24" s="80"/>
      <c r="D24" s="80"/>
      <c r="E24" s="80"/>
      <c r="F24" s="80"/>
      <c r="G24" s="80"/>
      <c r="H24" s="80"/>
      <c r="I24" s="80"/>
      <c r="J24" s="80"/>
    </row>
    <row r="25" spans="1:10" x14ac:dyDescent="0.25">
      <c r="A25" s="17"/>
      <c r="B25" s="80"/>
      <c r="C25" s="80"/>
      <c r="D25" s="80"/>
      <c r="E25" s="80"/>
      <c r="F25" s="80"/>
      <c r="G25" s="80"/>
      <c r="H25" s="80"/>
      <c r="I25" s="80"/>
      <c r="J25" s="80"/>
    </row>
    <row r="26" spans="1:10" x14ac:dyDescent="0.25">
      <c r="A26" s="17"/>
      <c r="B26" s="83"/>
      <c r="C26" s="83"/>
      <c r="D26" s="83"/>
      <c r="E26" s="83"/>
      <c r="F26" s="83"/>
      <c r="G26" s="83"/>
      <c r="H26" s="83"/>
      <c r="I26" s="83"/>
      <c r="J26" s="83"/>
    </row>
    <row r="27" spans="1:10" x14ac:dyDescent="0.25">
      <c r="A27" s="17"/>
      <c r="B27" s="59"/>
      <c r="C27" s="13"/>
      <c r="D27" s="13"/>
    </row>
    <row r="28" spans="1:10" x14ac:dyDescent="0.25">
      <c r="A28" s="17"/>
      <c r="B28" s="30" t="s">
        <v>1123</v>
      </c>
      <c r="C28" s="141" t="s">
        <v>225</v>
      </c>
      <c r="D28" s="35" t="s">
        <v>1124</v>
      </c>
    </row>
    <row r="29" spans="1:10" x14ac:dyDescent="0.25">
      <c r="A29" s="17"/>
      <c r="B29" s="31" t="s">
        <v>1125</v>
      </c>
      <c r="C29" s="33"/>
      <c r="D29" s="32" t="s">
        <v>1126</v>
      </c>
    </row>
    <row r="30" spans="1:10" x14ac:dyDescent="0.25">
      <c r="A30" s="17"/>
      <c r="B30" s="30" t="s">
        <v>1127</v>
      </c>
      <c r="C30" s="46"/>
      <c r="D30" s="35" t="s">
        <v>1128</v>
      </c>
    </row>
    <row r="31" spans="1:10" x14ac:dyDescent="0.25">
      <c r="A31" s="17"/>
      <c r="B31" s="31" t="s">
        <v>1129</v>
      </c>
      <c r="C31" s="33"/>
      <c r="D31" s="32" t="s">
        <v>1130</v>
      </c>
    </row>
    <row r="32" spans="1:10" x14ac:dyDescent="0.25">
      <c r="A32" s="17"/>
      <c r="B32" s="30" t="s">
        <v>1131</v>
      </c>
      <c r="C32" s="46"/>
      <c r="D32" s="35" t="s">
        <v>1132</v>
      </c>
    </row>
    <row r="33" spans="1:10" x14ac:dyDescent="0.25">
      <c r="A33" s="17"/>
      <c r="B33" s="31" t="s">
        <v>1133</v>
      </c>
      <c r="C33" s="33"/>
      <c r="D33" s="32" t="s">
        <v>1134</v>
      </c>
    </row>
    <row r="34" spans="1:10" ht="15.75" thickBot="1" x14ac:dyDescent="0.3">
      <c r="A34" s="17"/>
      <c r="B34" s="228" t="s">
        <v>1135</v>
      </c>
      <c r="C34" s="50"/>
      <c r="D34" s="146" t="s">
        <v>1136</v>
      </c>
    </row>
    <row r="35" spans="1:10" ht="15.75" thickBot="1" x14ac:dyDescent="0.3">
      <c r="A35" s="17"/>
      <c r="B35" s="88"/>
      <c r="C35" s="151" t="s">
        <v>225</v>
      </c>
      <c r="D35" s="149" t="s">
        <v>1114</v>
      </c>
    </row>
    <row r="36" spans="1:10" ht="15.75" thickTop="1" x14ac:dyDescent="0.25">
      <c r="A36" s="17"/>
      <c r="B36" s="13"/>
      <c r="C36" s="229"/>
      <c r="D36" s="43"/>
    </row>
    <row r="37" spans="1:10" x14ac:dyDescent="0.25">
      <c r="A37" s="17"/>
      <c r="B37" s="74"/>
      <c r="C37" s="74"/>
      <c r="D37" s="74"/>
      <c r="E37" s="74"/>
      <c r="F37" s="74"/>
      <c r="G37" s="74"/>
      <c r="H37" s="74"/>
      <c r="I37" s="74"/>
      <c r="J37" s="74"/>
    </row>
    <row r="38" spans="1:10" x14ac:dyDescent="0.25">
      <c r="A38" s="17"/>
      <c r="B38" s="85"/>
      <c r="C38" s="85"/>
      <c r="D38" s="85"/>
      <c r="E38" s="85"/>
      <c r="F38" s="85"/>
      <c r="G38" s="85"/>
      <c r="H38" s="85"/>
      <c r="I38" s="85"/>
      <c r="J38" s="85"/>
    </row>
  </sheetData>
  <mergeCells count="21">
    <mergeCell ref="B38:J38"/>
    <mergeCell ref="B6:J6"/>
    <mergeCell ref="B7:J7"/>
    <mergeCell ref="B21:J21"/>
    <mergeCell ref="B22:J22"/>
    <mergeCell ref="A23:A38"/>
    <mergeCell ref="B23:J23"/>
    <mergeCell ref="B24:J24"/>
    <mergeCell ref="B25:J25"/>
    <mergeCell ref="B26:J26"/>
    <mergeCell ref="B37:J37"/>
    <mergeCell ref="C9:D9"/>
    <mergeCell ref="F9:G9"/>
    <mergeCell ref="I9:J9"/>
    <mergeCell ref="A1:A2"/>
    <mergeCell ref="B1:J1"/>
    <mergeCell ref="B2:J2"/>
    <mergeCell ref="B3:J3"/>
    <mergeCell ref="A4:A22"/>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9"/>
  <sheetViews>
    <sheetView showGridLines="0" workbookViewId="0"/>
  </sheetViews>
  <sheetFormatPr defaultRowHeight="15" x14ac:dyDescent="0.25"/>
  <cols>
    <col min="1" max="2" width="36.5703125" bestFit="1" customWidth="1"/>
    <col min="3" max="3" width="2" bestFit="1" customWidth="1"/>
    <col min="4" max="4" width="13.85546875" bestFit="1" customWidth="1"/>
    <col min="6" max="6" width="11.140625" bestFit="1" customWidth="1"/>
    <col min="7" max="7" width="8.28515625" bestFit="1" customWidth="1"/>
    <col min="8" max="8" width="11.85546875" bestFit="1" customWidth="1"/>
    <col min="9" max="9" width="13.85546875" bestFit="1" customWidth="1"/>
    <col min="10" max="10" width="14" bestFit="1" customWidth="1"/>
    <col min="11" max="11" width="6" bestFit="1" customWidth="1"/>
    <col min="12" max="12" width="15.28515625" customWidth="1"/>
    <col min="13" max="13" width="8.28515625" customWidth="1"/>
    <col min="14" max="14" width="2.7109375" customWidth="1"/>
    <col min="15" max="15" width="11.140625" customWidth="1"/>
  </cols>
  <sheetData>
    <row r="1" spans="1:15" ht="15" customHeight="1" x14ac:dyDescent="0.25">
      <c r="A1" s="7" t="s">
        <v>178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138</v>
      </c>
      <c r="B3" s="77" t="s">
        <v>5</v>
      </c>
      <c r="C3" s="77"/>
      <c r="D3" s="77"/>
      <c r="E3" s="77"/>
      <c r="F3" s="77"/>
      <c r="G3" s="77"/>
      <c r="H3" s="77"/>
      <c r="I3" s="77"/>
      <c r="J3" s="77"/>
      <c r="K3" s="77"/>
      <c r="L3" s="77"/>
      <c r="M3" s="77"/>
      <c r="N3" s="77"/>
      <c r="O3" s="77"/>
    </row>
    <row r="4" spans="1:15" ht="15" customHeight="1" x14ac:dyDescent="0.25">
      <c r="A4" s="17" t="s">
        <v>1784</v>
      </c>
      <c r="B4" s="77" t="s">
        <v>5</v>
      </c>
      <c r="C4" s="77"/>
      <c r="D4" s="77"/>
      <c r="E4" s="77"/>
      <c r="F4" s="77"/>
      <c r="G4" s="77"/>
      <c r="H4" s="77"/>
      <c r="I4" s="77"/>
      <c r="J4" s="77"/>
      <c r="K4" s="77"/>
      <c r="L4" s="77"/>
      <c r="M4" s="77"/>
      <c r="N4" s="77"/>
      <c r="O4" s="77"/>
    </row>
    <row r="5" spans="1:15" x14ac:dyDescent="0.25">
      <c r="A5" s="17"/>
      <c r="B5" s="80" t="s">
        <v>1785</v>
      </c>
      <c r="C5" s="80"/>
      <c r="D5" s="80"/>
      <c r="E5" s="80"/>
      <c r="F5" s="80"/>
      <c r="G5" s="80"/>
      <c r="H5" s="80"/>
      <c r="I5" s="80"/>
      <c r="J5" s="80"/>
      <c r="K5" s="80"/>
      <c r="L5" s="80"/>
      <c r="M5" s="80"/>
      <c r="N5" s="80"/>
      <c r="O5" s="80"/>
    </row>
    <row r="6" spans="1:15" x14ac:dyDescent="0.25">
      <c r="A6" s="17"/>
      <c r="B6" s="80"/>
      <c r="C6" s="80"/>
      <c r="D6" s="80"/>
      <c r="E6" s="80"/>
      <c r="F6" s="80"/>
      <c r="G6" s="80"/>
      <c r="H6" s="80"/>
      <c r="I6" s="80"/>
      <c r="J6" s="80"/>
      <c r="K6" s="80"/>
      <c r="L6" s="80"/>
      <c r="M6" s="80"/>
      <c r="N6" s="80"/>
      <c r="O6" s="80"/>
    </row>
    <row r="7" spans="1:15" x14ac:dyDescent="0.25">
      <c r="A7" s="17"/>
      <c r="B7" s="83"/>
      <c r="C7" s="83"/>
      <c r="D7" s="83"/>
      <c r="E7" s="83"/>
      <c r="F7" s="83"/>
      <c r="G7" s="83"/>
      <c r="H7" s="83"/>
      <c r="I7" s="83"/>
      <c r="J7" s="83"/>
      <c r="K7" s="83"/>
      <c r="L7" s="83"/>
      <c r="M7" s="83"/>
      <c r="N7" s="83"/>
      <c r="O7" s="83"/>
    </row>
    <row r="8" spans="1:15" x14ac:dyDescent="0.25">
      <c r="A8" s="17"/>
      <c r="B8" s="18"/>
      <c r="C8" s="19"/>
      <c r="D8" s="19"/>
      <c r="E8" s="19"/>
      <c r="F8" s="19"/>
      <c r="G8" s="19"/>
    </row>
    <row r="9" spans="1:15" x14ac:dyDescent="0.25">
      <c r="A9" s="17"/>
      <c r="B9" s="19"/>
      <c r="C9" s="56" t="s">
        <v>340</v>
      </c>
      <c r="D9" s="56"/>
      <c r="E9" s="22"/>
      <c r="F9" s="56" t="s">
        <v>341</v>
      </c>
      <c r="G9" s="56"/>
    </row>
    <row r="10" spans="1:15" ht="15.75" thickBot="1" x14ac:dyDescent="0.3">
      <c r="A10" s="17"/>
      <c r="B10" s="20"/>
      <c r="C10" s="57">
        <v>2013</v>
      </c>
      <c r="D10" s="57"/>
      <c r="E10" s="22"/>
      <c r="F10" s="57">
        <v>2012</v>
      </c>
      <c r="G10" s="57"/>
    </row>
    <row r="11" spans="1:15" ht="26.25" x14ac:dyDescent="0.25">
      <c r="A11" s="17"/>
      <c r="B11" s="30" t="s">
        <v>56</v>
      </c>
      <c r="C11" s="231" t="s">
        <v>225</v>
      </c>
      <c r="D11" s="65" t="s">
        <v>1142</v>
      </c>
      <c r="E11" s="29"/>
      <c r="F11" s="231" t="s">
        <v>225</v>
      </c>
      <c r="G11" s="65" t="s">
        <v>1143</v>
      </c>
    </row>
    <row r="12" spans="1:15" ht="15.75" thickBot="1" x14ac:dyDescent="0.3">
      <c r="A12" s="17"/>
      <c r="B12" s="31" t="s">
        <v>57</v>
      </c>
      <c r="C12" s="123"/>
      <c r="D12" s="38" t="s">
        <v>1144</v>
      </c>
      <c r="E12" s="13"/>
      <c r="F12" s="103"/>
      <c r="G12" s="38" t="s">
        <v>1145</v>
      </c>
    </row>
    <row r="13" spans="1:15" ht="15.75" thickBot="1" x14ac:dyDescent="0.3">
      <c r="A13" s="17"/>
      <c r="B13" s="30" t="s">
        <v>1146</v>
      </c>
      <c r="C13" s="144" t="s">
        <v>225</v>
      </c>
      <c r="D13" s="41" t="s">
        <v>1147</v>
      </c>
      <c r="E13" s="29"/>
      <c r="F13" s="144" t="s">
        <v>225</v>
      </c>
      <c r="G13" s="41" t="s">
        <v>1148</v>
      </c>
    </row>
    <row r="14" spans="1:15" ht="15.75" thickTop="1" x14ac:dyDescent="0.25">
      <c r="A14" s="17"/>
      <c r="B14" s="31"/>
      <c r="C14" s="108"/>
      <c r="D14" s="43"/>
      <c r="E14" s="13"/>
      <c r="F14" s="108"/>
      <c r="G14" s="43"/>
    </row>
    <row r="15" spans="1:15" x14ac:dyDescent="0.25">
      <c r="A15" s="17"/>
      <c r="B15" s="31" t="s">
        <v>1149</v>
      </c>
      <c r="C15" s="34" t="s">
        <v>225</v>
      </c>
      <c r="D15" s="32" t="s">
        <v>1147</v>
      </c>
      <c r="E15" s="13"/>
      <c r="F15" s="34" t="s">
        <v>225</v>
      </c>
      <c r="G15" s="32" t="s">
        <v>1150</v>
      </c>
    </row>
    <row r="16" spans="1:15" ht="26.25" x14ac:dyDescent="0.25">
      <c r="A16" s="17"/>
      <c r="B16" s="30" t="s">
        <v>1151</v>
      </c>
      <c r="C16" s="46"/>
      <c r="D16" s="35" t="s">
        <v>1152</v>
      </c>
      <c r="E16" s="29"/>
      <c r="F16" s="46"/>
      <c r="G16" s="35" t="s">
        <v>1153</v>
      </c>
    </row>
    <row r="17" spans="1:15" x14ac:dyDescent="0.25">
      <c r="A17" s="17"/>
      <c r="B17" s="31" t="s">
        <v>1154</v>
      </c>
      <c r="C17" s="33"/>
      <c r="D17" s="32" t="s">
        <v>1155</v>
      </c>
      <c r="E17" s="13"/>
      <c r="F17" s="33"/>
      <c r="G17" s="32" t="s">
        <v>1156</v>
      </c>
    </row>
    <row r="18" spans="1:15" x14ac:dyDescent="0.25">
      <c r="A18" s="17"/>
      <c r="B18" s="30" t="s">
        <v>1157</v>
      </c>
      <c r="C18" s="46"/>
      <c r="D18" s="35" t="s">
        <v>1158</v>
      </c>
      <c r="E18" s="29"/>
      <c r="F18" s="46"/>
      <c r="G18" s="35" t="s">
        <v>1158</v>
      </c>
    </row>
    <row r="19" spans="1:15" x14ac:dyDescent="0.25">
      <c r="A19" s="17"/>
      <c r="B19" s="31"/>
      <c r="C19" s="33"/>
      <c r="D19" s="13"/>
      <c r="E19" s="13"/>
      <c r="F19" s="33"/>
      <c r="G19" s="13"/>
    </row>
    <row r="20" spans="1:15" x14ac:dyDescent="0.25">
      <c r="A20" s="17"/>
      <c r="B20" s="232" t="s">
        <v>1159</v>
      </c>
      <c r="C20" s="33"/>
      <c r="D20" s="13"/>
      <c r="E20" s="13"/>
      <c r="F20" s="33"/>
      <c r="G20" s="13"/>
    </row>
    <row r="21" spans="1:15" x14ac:dyDescent="0.25">
      <c r="A21" s="17"/>
      <c r="B21" s="30" t="s">
        <v>1160</v>
      </c>
      <c r="C21" s="141" t="s">
        <v>225</v>
      </c>
      <c r="D21" s="35" t="s">
        <v>1161</v>
      </c>
      <c r="E21" s="29"/>
      <c r="F21" s="141" t="s">
        <v>225</v>
      </c>
      <c r="G21" s="35" t="s">
        <v>1162</v>
      </c>
    </row>
    <row r="22" spans="1:15" x14ac:dyDescent="0.25">
      <c r="A22" s="17"/>
      <c r="B22" s="31" t="s">
        <v>1163</v>
      </c>
      <c r="C22" s="34" t="s">
        <v>225</v>
      </c>
      <c r="D22" s="32" t="s">
        <v>1164</v>
      </c>
      <c r="E22" s="13"/>
      <c r="F22" s="34" t="s">
        <v>225</v>
      </c>
      <c r="G22" s="32" t="s">
        <v>1165</v>
      </c>
    </row>
    <row r="23" spans="1:15" x14ac:dyDescent="0.25">
      <c r="A23" s="17"/>
      <c r="B23" s="31"/>
      <c r="C23" s="88"/>
      <c r="D23" s="13"/>
      <c r="E23" s="13"/>
      <c r="F23" s="13"/>
      <c r="G23" s="13"/>
    </row>
    <row r="24" spans="1:15" x14ac:dyDescent="0.25">
      <c r="A24" s="17"/>
      <c r="B24" s="74"/>
      <c r="C24" s="74"/>
      <c r="D24" s="74"/>
      <c r="E24" s="74"/>
      <c r="F24" s="74"/>
      <c r="G24" s="74"/>
      <c r="H24" s="74"/>
      <c r="I24" s="74"/>
      <c r="J24" s="74"/>
      <c r="K24" s="74"/>
      <c r="L24" s="74"/>
      <c r="M24" s="74"/>
      <c r="N24" s="74"/>
      <c r="O24" s="74"/>
    </row>
    <row r="25" spans="1:15" x14ac:dyDescent="0.25">
      <c r="A25" s="17"/>
      <c r="B25" s="85"/>
      <c r="C25" s="85"/>
      <c r="D25" s="85"/>
      <c r="E25" s="85"/>
      <c r="F25" s="85"/>
      <c r="G25" s="85"/>
      <c r="H25" s="85"/>
      <c r="I25" s="85"/>
      <c r="J25" s="85"/>
      <c r="K25" s="85"/>
      <c r="L25" s="85"/>
      <c r="M25" s="85"/>
      <c r="N25" s="85"/>
      <c r="O25" s="85"/>
    </row>
    <row r="26" spans="1:15" ht="15" customHeight="1" x14ac:dyDescent="0.25">
      <c r="A26" s="17" t="s">
        <v>1786</v>
      </c>
      <c r="B26" s="77" t="s">
        <v>5</v>
      </c>
      <c r="C26" s="77"/>
      <c r="D26" s="77"/>
      <c r="E26" s="77"/>
      <c r="F26" s="77"/>
      <c r="G26" s="77"/>
      <c r="H26" s="77"/>
      <c r="I26" s="77"/>
      <c r="J26" s="77"/>
      <c r="K26" s="77"/>
      <c r="L26" s="77"/>
      <c r="M26" s="77"/>
      <c r="N26" s="77"/>
      <c r="O26" s="77"/>
    </row>
    <row r="27" spans="1:15" ht="15" customHeight="1" x14ac:dyDescent="0.25">
      <c r="A27" s="17"/>
      <c r="B27" s="79" t="s">
        <v>1787</v>
      </c>
      <c r="C27" s="79"/>
      <c r="D27" s="79"/>
      <c r="E27" s="79"/>
      <c r="F27" s="79"/>
      <c r="G27" s="79"/>
      <c r="H27" s="79"/>
      <c r="I27" s="79"/>
      <c r="J27" s="79"/>
      <c r="K27" s="79"/>
      <c r="L27" s="79"/>
      <c r="M27" s="79"/>
      <c r="N27" s="79"/>
      <c r="O27" s="79"/>
    </row>
    <row r="28" spans="1:15" x14ac:dyDescent="0.25">
      <c r="A28" s="17"/>
      <c r="B28" s="230"/>
      <c r="C28" s="230"/>
      <c r="D28" s="230"/>
      <c r="E28" s="230"/>
      <c r="F28" s="230"/>
      <c r="G28" s="230"/>
      <c r="H28" s="230"/>
      <c r="I28" s="230"/>
      <c r="J28" s="230"/>
      <c r="K28" s="230"/>
      <c r="L28" s="230"/>
      <c r="M28" s="230"/>
      <c r="N28" s="230"/>
      <c r="O28" s="230"/>
    </row>
    <row r="29" spans="1:15" x14ac:dyDescent="0.25">
      <c r="A29" s="17"/>
      <c r="B29" s="59"/>
      <c r="C29" s="13"/>
      <c r="D29" s="13"/>
      <c r="E29" s="13"/>
      <c r="F29" s="13"/>
      <c r="G29" s="13"/>
      <c r="H29" s="13"/>
      <c r="I29" s="13"/>
      <c r="J29" s="13"/>
      <c r="K29" s="13"/>
      <c r="L29" s="13"/>
      <c r="M29" s="13"/>
    </row>
    <row r="30" spans="1:15" x14ac:dyDescent="0.25">
      <c r="A30" s="17"/>
      <c r="B30" s="74"/>
      <c r="C30" s="236" t="s">
        <v>1169</v>
      </c>
      <c r="D30" s="236"/>
      <c r="E30" s="74"/>
      <c r="F30" s="236" t="s">
        <v>1170</v>
      </c>
      <c r="G30" s="236"/>
      <c r="H30" s="74"/>
      <c r="I30" s="86" t="s">
        <v>1171</v>
      </c>
      <c r="J30" s="237"/>
      <c r="K30" s="236" t="s">
        <v>1173</v>
      </c>
      <c r="L30" s="74"/>
      <c r="M30" s="236" t="s">
        <v>1174</v>
      </c>
    </row>
    <row r="31" spans="1:15" ht="15.75" thickBot="1" x14ac:dyDescent="0.3">
      <c r="A31" s="17"/>
      <c r="B31" s="74"/>
      <c r="C31" s="93"/>
      <c r="D31" s="93"/>
      <c r="E31" s="74"/>
      <c r="F31" s="93"/>
      <c r="G31" s="93"/>
      <c r="H31" s="74"/>
      <c r="I31" s="87" t="s">
        <v>1172</v>
      </c>
      <c r="J31" s="237"/>
      <c r="K31" s="93"/>
      <c r="L31" s="74"/>
      <c r="M31" s="93"/>
    </row>
    <row r="32" spans="1:15" ht="26.25" x14ac:dyDescent="0.25">
      <c r="A32" s="17"/>
      <c r="B32" s="29" t="s">
        <v>1175</v>
      </c>
      <c r="C32" s="27" t="s">
        <v>225</v>
      </c>
      <c r="D32" s="66" t="s">
        <v>1176</v>
      </c>
      <c r="E32" s="29"/>
      <c r="F32" s="27" t="s">
        <v>225</v>
      </c>
      <c r="G32" s="66" t="s">
        <v>1177</v>
      </c>
      <c r="H32" s="29"/>
      <c r="I32" s="66" t="s">
        <v>1178</v>
      </c>
      <c r="J32" s="122"/>
      <c r="K32" s="66" t="s">
        <v>1179</v>
      </c>
      <c r="L32" s="29"/>
      <c r="M32" s="233">
        <v>49112</v>
      </c>
    </row>
    <row r="33" spans="1:15" ht="27" thickBot="1" x14ac:dyDescent="0.3">
      <c r="A33" s="17"/>
      <c r="B33" s="13" t="s">
        <v>1180</v>
      </c>
      <c r="C33" s="37"/>
      <c r="D33" s="67" t="s">
        <v>1181</v>
      </c>
      <c r="E33" s="13"/>
      <c r="F33" s="13"/>
      <c r="G33" s="47" t="s">
        <v>1182</v>
      </c>
      <c r="H33" s="13"/>
      <c r="I33" s="47" t="s">
        <v>1183</v>
      </c>
      <c r="J33" s="88"/>
      <c r="K33" s="47" t="s">
        <v>1184</v>
      </c>
      <c r="L33" s="13"/>
      <c r="M33" s="234">
        <v>49841</v>
      </c>
    </row>
    <row r="34" spans="1:15" x14ac:dyDescent="0.25">
      <c r="A34" s="17"/>
      <c r="B34" s="29" t="s">
        <v>132</v>
      </c>
      <c r="C34" s="27" t="s">
        <v>225</v>
      </c>
      <c r="D34" s="66" t="s">
        <v>1185</v>
      </c>
      <c r="E34" s="29"/>
      <c r="F34" s="29"/>
      <c r="G34" s="29"/>
      <c r="H34" s="29"/>
      <c r="I34" s="29"/>
      <c r="J34" s="29"/>
      <c r="K34" s="29"/>
      <c r="L34" s="29"/>
      <c r="M34" s="29"/>
    </row>
    <row r="35" spans="1:15" x14ac:dyDescent="0.25">
      <c r="A35" s="17"/>
      <c r="B35" s="13"/>
      <c r="C35" s="13"/>
      <c r="D35" s="13"/>
      <c r="E35" s="13"/>
      <c r="F35" s="13"/>
      <c r="G35" s="13"/>
      <c r="H35" s="13"/>
      <c r="I35" s="13"/>
      <c r="J35" s="13"/>
      <c r="K35" s="13"/>
      <c r="L35" s="13"/>
      <c r="M35" s="13"/>
    </row>
    <row r="36" spans="1:15" x14ac:dyDescent="0.25">
      <c r="A36" s="17"/>
      <c r="B36" s="238" t="s">
        <v>1186</v>
      </c>
      <c r="C36" s="238"/>
      <c r="D36" s="238"/>
      <c r="E36" s="238"/>
      <c r="F36" s="238"/>
      <c r="G36" s="238"/>
      <c r="H36" s="238"/>
      <c r="I36" s="238"/>
      <c r="J36" s="238"/>
      <c r="K36" s="238"/>
      <c r="L36" s="238"/>
      <c r="M36" s="238"/>
    </row>
    <row r="37" spans="1:15" x14ac:dyDescent="0.25">
      <c r="A37" s="17"/>
      <c r="B37" s="74"/>
      <c r="C37" s="74"/>
      <c r="D37" s="74"/>
      <c r="E37" s="74"/>
      <c r="F37" s="74"/>
      <c r="G37" s="74"/>
      <c r="H37" s="74"/>
      <c r="I37" s="74"/>
      <c r="J37" s="74"/>
      <c r="K37" s="74"/>
      <c r="L37" s="74"/>
      <c r="M37" s="74"/>
      <c r="N37" s="74"/>
      <c r="O37" s="74"/>
    </row>
    <row r="38" spans="1:15" x14ac:dyDescent="0.25">
      <c r="A38" s="17"/>
      <c r="B38" s="85"/>
      <c r="C38" s="85"/>
      <c r="D38" s="85"/>
      <c r="E38" s="85"/>
      <c r="F38" s="85"/>
      <c r="G38" s="85"/>
      <c r="H38" s="85"/>
      <c r="I38" s="85"/>
      <c r="J38" s="85"/>
      <c r="K38" s="85"/>
      <c r="L38" s="85"/>
      <c r="M38" s="85"/>
      <c r="N38" s="85"/>
      <c r="O38" s="85"/>
    </row>
    <row r="39" spans="1:15" ht="15" customHeight="1" x14ac:dyDescent="0.25">
      <c r="A39" s="17" t="s">
        <v>1788</v>
      </c>
      <c r="B39" s="77" t="s">
        <v>5</v>
      </c>
      <c r="C39" s="77"/>
      <c r="D39" s="77"/>
      <c r="E39" s="77"/>
      <c r="F39" s="77"/>
      <c r="G39" s="77"/>
      <c r="H39" s="77"/>
      <c r="I39" s="77"/>
      <c r="J39" s="77"/>
      <c r="K39" s="77"/>
      <c r="L39" s="77"/>
      <c r="M39" s="77"/>
      <c r="N39" s="77"/>
      <c r="O39" s="77"/>
    </row>
    <row r="40" spans="1:15" x14ac:dyDescent="0.25">
      <c r="A40" s="17"/>
      <c r="B40" s="80" t="s">
        <v>1189</v>
      </c>
      <c r="C40" s="80"/>
      <c r="D40" s="80"/>
      <c r="E40" s="80"/>
      <c r="F40" s="80"/>
      <c r="G40" s="80"/>
      <c r="H40" s="80"/>
      <c r="I40" s="80"/>
      <c r="J40" s="80"/>
      <c r="K40" s="80"/>
      <c r="L40" s="80"/>
      <c r="M40" s="80"/>
      <c r="N40" s="80"/>
      <c r="O40" s="80"/>
    </row>
    <row r="41" spans="1:15" x14ac:dyDescent="0.25">
      <c r="A41" s="17"/>
      <c r="B41" s="80"/>
      <c r="C41" s="80"/>
      <c r="D41" s="80"/>
      <c r="E41" s="80"/>
      <c r="F41" s="80"/>
      <c r="G41" s="80"/>
      <c r="H41" s="80"/>
      <c r="I41" s="80"/>
      <c r="J41" s="80"/>
      <c r="K41" s="80"/>
      <c r="L41" s="80"/>
      <c r="M41" s="80"/>
      <c r="N41" s="80"/>
      <c r="O41" s="80"/>
    </row>
    <row r="42" spans="1:15" x14ac:dyDescent="0.25">
      <c r="A42" s="17"/>
      <c r="B42" s="83"/>
      <c r="C42" s="83"/>
      <c r="D42" s="83"/>
      <c r="E42" s="83"/>
      <c r="F42" s="83"/>
      <c r="G42" s="83"/>
      <c r="H42" s="83"/>
      <c r="I42" s="83"/>
      <c r="J42" s="83"/>
      <c r="K42" s="83"/>
      <c r="L42" s="83"/>
      <c r="M42" s="83"/>
      <c r="N42" s="83"/>
      <c r="O42" s="83"/>
    </row>
    <row r="43" spans="1:15" x14ac:dyDescent="0.25">
      <c r="A43" s="17"/>
      <c r="B43" s="18"/>
      <c r="C43" s="19"/>
      <c r="D43" s="19"/>
      <c r="E43" s="19"/>
      <c r="F43" s="19"/>
      <c r="G43" s="19"/>
      <c r="H43" s="19"/>
      <c r="I43" s="19"/>
      <c r="J43" s="19"/>
      <c r="K43" s="19"/>
      <c r="L43" s="19"/>
      <c r="M43" s="19"/>
      <c r="N43" s="19"/>
      <c r="O43" s="19"/>
    </row>
    <row r="44" spans="1:15" x14ac:dyDescent="0.25">
      <c r="A44" s="17"/>
      <c r="B44" s="56" t="s">
        <v>1190</v>
      </c>
      <c r="C44" s="111"/>
      <c r="D44" s="21" t="s">
        <v>1171</v>
      </c>
      <c r="E44" s="111"/>
      <c r="F44" s="56" t="s">
        <v>1191</v>
      </c>
      <c r="G44" s="111"/>
      <c r="H44" s="56" t="s">
        <v>1192</v>
      </c>
      <c r="I44" s="111"/>
      <c r="J44" s="56" t="s">
        <v>1193</v>
      </c>
      <c r="K44" s="111"/>
      <c r="L44" s="56" t="s">
        <v>1194</v>
      </c>
      <c r="M44" s="111"/>
      <c r="N44" s="56" t="s">
        <v>1195</v>
      </c>
      <c r="O44" s="56"/>
    </row>
    <row r="45" spans="1:15" ht="15.75" thickBot="1" x14ac:dyDescent="0.3">
      <c r="A45" s="17"/>
      <c r="B45" s="57"/>
      <c r="C45" s="111"/>
      <c r="D45" s="23" t="s">
        <v>1172</v>
      </c>
      <c r="E45" s="111"/>
      <c r="F45" s="57"/>
      <c r="G45" s="111"/>
      <c r="H45" s="57"/>
      <c r="I45" s="111"/>
      <c r="J45" s="57"/>
      <c r="K45" s="111"/>
      <c r="L45" s="57"/>
      <c r="M45" s="111"/>
      <c r="N45" s="57"/>
      <c r="O45" s="57"/>
    </row>
    <row r="46" spans="1:15" x14ac:dyDescent="0.25">
      <c r="A46" s="17"/>
      <c r="B46" s="64"/>
      <c r="C46" s="19"/>
      <c r="D46" s="64"/>
      <c r="E46" s="19"/>
      <c r="F46" s="64"/>
      <c r="G46" s="19"/>
      <c r="H46" s="64"/>
      <c r="I46" s="19"/>
      <c r="J46" s="64"/>
      <c r="K46" s="19"/>
      <c r="L46" s="64"/>
      <c r="M46" s="19"/>
      <c r="N46" s="64"/>
      <c r="O46" s="64"/>
    </row>
    <row r="47" spans="1:15" x14ac:dyDescent="0.25">
      <c r="A47" s="17"/>
      <c r="B47" s="122" t="s">
        <v>1196</v>
      </c>
      <c r="C47" s="29"/>
      <c r="D47" s="239">
        <v>4.4000000000000003E-3</v>
      </c>
      <c r="E47" s="122"/>
      <c r="F47" s="239">
        <v>6.8999999999999999E-3</v>
      </c>
      <c r="G47" s="122"/>
      <c r="H47" s="240">
        <v>44796</v>
      </c>
      <c r="I47" s="122"/>
      <c r="J47" s="122" t="s">
        <v>1197</v>
      </c>
      <c r="K47" s="29"/>
      <c r="L47" s="122" t="s">
        <v>1197</v>
      </c>
      <c r="M47" s="122"/>
      <c r="N47" s="30" t="s">
        <v>225</v>
      </c>
      <c r="O47" s="35" t="s">
        <v>1198</v>
      </c>
    </row>
    <row r="48" spans="1:15" x14ac:dyDescent="0.25">
      <c r="A48" s="17"/>
      <c r="B48" s="88" t="s">
        <v>1196</v>
      </c>
      <c r="C48" s="13"/>
      <c r="D48" s="241">
        <v>4.4999999999999997E-3</v>
      </c>
      <c r="E48" s="88"/>
      <c r="F48" s="241">
        <v>7.0000000000000001E-3</v>
      </c>
      <c r="G48" s="88"/>
      <c r="H48" s="242">
        <v>44888</v>
      </c>
      <c r="I48" s="88"/>
      <c r="J48" s="88" t="s">
        <v>1197</v>
      </c>
      <c r="K48" s="13"/>
      <c r="L48" s="88" t="s">
        <v>1197</v>
      </c>
      <c r="M48" s="88"/>
      <c r="N48" s="13"/>
      <c r="O48" s="32" t="s">
        <v>1199</v>
      </c>
    </row>
    <row r="49" spans="1:15" x14ac:dyDescent="0.25">
      <c r="A49" s="17"/>
      <c r="B49" s="122" t="s">
        <v>1196</v>
      </c>
      <c r="C49" s="29"/>
      <c r="D49" s="239">
        <v>4.4999999999999997E-3</v>
      </c>
      <c r="E49" s="122"/>
      <c r="F49" s="239">
        <v>7.0000000000000001E-3</v>
      </c>
      <c r="G49" s="122"/>
      <c r="H49" s="240">
        <v>44888</v>
      </c>
      <c r="I49" s="122"/>
      <c r="J49" s="122" t="s">
        <v>1197</v>
      </c>
      <c r="K49" s="29"/>
      <c r="L49" s="122" t="s">
        <v>1197</v>
      </c>
      <c r="M49" s="122"/>
      <c r="N49" s="29"/>
      <c r="O49" s="35" t="s">
        <v>1200</v>
      </c>
    </row>
    <row r="50" spans="1:15" ht="15.75" thickBot="1" x14ac:dyDescent="0.3">
      <c r="A50" s="17"/>
      <c r="B50" s="88" t="s">
        <v>1196</v>
      </c>
      <c r="C50" s="13"/>
      <c r="D50" s="241">
        <v>4.4999999999999997E-3</v>
      </c>
      <c r="E50" s="88"/>
      <c r="F50" s="241">
        <v>7.0000000000000001E-3</v>
      </c>
      <c r="G50" s="88"/>
      <c r="H50" s="242">
        <v>44888</v>
      </c>
      <c r="I50" s="88"/>
      <c r="J50" s="88" t="s">
        <v>1197</v>
      </c>
      <c r="K50" s="13"/>
      <c r="L50" s="88" t="s">
        <v>1197</v>
      </c>
      <c r="M50" s="88"/>
      <c r="N50" s="37"/>
      <c r="O50" s="38" t="s">
        <v>1200</v>
      </c>
    </row>
    <row r="51" spans="1:15" ht="15.75" thickBot="1" x14ac:dyDescent="0.3">
      <c r="A51" s="17"/>
      <c r="B51" s="29"/>
      <c r="C51" s="29"/>
      <c r="D51" s="29"/>
      <c r="E51" s="29"/>
      <c r="F51" s="29"/>
      <c r="G51" s="29"/>
      <c r="H51" s="29"/>
      <c r="I51" s="29"/>
      <c r="J51" s="29"/>
      <c r="K51" s="29"/>
      <c r="L51" s="29"/>
      <c r="M51" s="29"/>
      <c r="N51" s="40" t="s">
        <v>225</v>
      </c>
      <c r="O51" s="41" t="s">
        <v>1201</v>
      </c>
    </row>
    <row r="52" spans="1:15" ht="15.75" thickTop="1" x14ac:dyDescent="0.25">
      <c r="A52" s="17"/>
      <c r="B52" s="13"/>
      <c r="C52" s="13"/>
      <c r="D52" s="13"/>
      <c r="E52" s="13"/>
      <c r="F52" s="13"/>
      <c r="G52" s="13"/>
      <c r="H52" s="13"/>
      <c r="I52" s="13"/>
      <c r="J52" s="13"/>
      <c r="K52" s="13"/>
      <c r="L52" s="13"/>
      <c r="M52" s="13"/>
      <c r="N52" s="43"/>
      <c r="O52" s="43"/>
    </row>
    <row r="53" spans="1:15" x14ac:dyDescent="0.25">
      <c r="A53" s="17"/>
      <c r="B53" s="74"/>
      <c r="C53" s="74"/>
      <c r="D53" s="74"/>
      <c r="E53" s="74"/>
      <c r="F53" s="74"/>
      <c r="G53" s="74"/>
      <c r="H53" s="74"/>
      <c r="I53" s="74"/>
      <c r="J53" s="74"/>
      <c r="K53" s="74"/>
      <c r="L53" s="74"/>
      <c r="M53" s="74"/>
      <c r="N53" s="74"/>
      <c r="O53" s="74"/>
    </row>
    <row r="54" spans="1:15" x14ac:dyDescent="0.25">
      <c r="A54" s="17"/>
      <c r="B54" s="80" t="s">
        <v>1202</v>
      </c>
      <c r="C54" s="80"/>
      <c r="D54" s="80"/>
      <c r="E54" s="80"/>
      <c r="F54" s="80"/>
      <c r="G54" s="80"/>
      <c r="H54" s="80"/>
      <c r="I54" s="80"/>
      <c r="J54" s="80"/>
      <c r="K54" s="80"/>
      <c r="L54" s="80"/>
      <c r="M54" s="80"/>
      <c r="N54" s="80"/>
      <c r="O54" s="80"/>
    </row>
    <row r="55" spans="1:15" x14ac:dyDescent="0.25">
      <c r="A55" s="17"/>
      <c r="B55" s="80"/>
      <c r="C55" s="80"/>
      <c r="D55" s="80"/>
      <c r="E55" s="80"/>
      <c r="F55" s="80"/>
      <c r="G55" s="80"/>
      <c r="H55" s="80"/>
      <c r="I55" s="80"/>
      <c r="J55" s="80"/>
      <c r="K55" s="80"/>
      <c r="L55" s="80"/>
      <c r="M55" s="80"/>
      <c r="N55" s="80"/>
      <c r="O55" s="80"/>
    </row>
    <row r="56" spans="1:15" x14ac:dyDescent="0.25">
      <c r="A56" s="17"/>
      <c r="B56" s="83"/>
      <c r="C56" s="83"/>
      <c r="D56" s="83"/>
      <c r="E56" s="83"/>
      <c r="F56" s="83"/>
      <c r="G56" s="83"/>
      <c r="H56" s="83"/>
      <c r="I56" s="83"/>
      <c r="J56" s="83"/>
      <c r="K56" s="83"/>
      <c r="L56" s="83"/>
      <c r="M56" s="83"/>
      <c r="N56" s="83"/>
      <c r="O56" s="83"/>
    </row>
    <row r="57" spans="1:15" x14ac:dyDescent="0.25">
      <c r="A57" s="17"/>
      <c r="B57" s="18"/>
      <c r="C57" s="19"/>
      <c r="D57" s="19"/>
      <c r="E57" s="19"/>
      <c r="F57" s="19"/>
      <c r="G57" s="19"/>
      <c r="H57" s="19"/>
      <c r="I57" s="19"/>
      <c r="J57" s="19"/>
      <c r="K57" s="19"/>
      <c r="L57" s="19"/>
      <c r="M57" s="19"/>
      <c r="N57" s="19"/>
      <c r="O57" s="19"/>
    </row>
    <row r="58" spans="1:15" x14ac:dyDescent="0.25">
      <c r="A58" s="17"/>
      <c r="B58" s="56" t="s">
        <v>1190</v>
      </c>
      <c r="C58" s="111"/>
      <c r="D58" s="21" t="s">
        <v>1171</v>
      </c>
      <c r="E58" s="111"/>
      <c r="F58" s="56" t="s">
        <v>1191</v>
      </c>
      <c r="G58" s="111"/>
      <c r="H58" s="56" t="s">
        <v>1192</v>
      </c>
      <c r="I58" s="111"/>
      <c r="J58" s="56" t="s">
        <v>1193</v>
      </c>
      <c r="K58" s="111"/>
      <c r="L58" s="56" t="s">
        <v>1194</v>
      </c>
      <c r="M58" s="111"/>
      <c r="N58" s="56" t="s">
        <v>1195</v>
      </c>
      <c r="O58" s="56"/>
    </row>
    <row r="59" spans="1:15" ht="15.75" thickBot="1" x14ac:dyDescent="0.3">
      <c r="A59" s="17"/>
      <c r="B59" s="57"/>
      <c r="C59" s="111"/>
      <c r="D59" s="23" t="s">
        <v>1172</v>
      </c>
      <c r="E59" s="111"/>
      <c r="F59" s="57"/>
      <c r="G59" s="111"/>
      <c r="H59" s="57"/>
      <c r="I59" s="111"/>
      <c r="J59" s="57"/>
      <c r="K59" s="111"/>
      <c r="L59" s="57"/>
      <c r="M59" s="111"/>
      <c r="N59" s="57"/>
      <c r="O59" s="57"/>
    </row>
    <row r="60" spans="1:15" x14ac:dyDescent="0.25">
      <c r="A60" s="17"/>
      <c r="B60" s="64"/>
      <c r="C60" s="19"/>
      <c r="D60" s="64"/>
      <c r="E60" s="19"/>
      <c r="F60" s="64"/>
      <c r="G60" s="19"/>
      <c r="H60" s="64"/>
      <c r="I60" s="19"/>
      <c r="J60" s="64"/>
      <c r="K60" s="19"/>
      <c r="L60" s="64"/>
      <c r="M60" s="19"/>
      <c r="N60" s="64"/>
      <c r="O60" s="64"/>
    </row>
    <row r="61" spans="1:15" x14ac:dyDescent="0.25">
      <c r="A61" s="17"/>
      <c r="B61" s="122" t="s">
        <v>1196</v>
      </c>
      <c r="C61" s="29"/>
      <c r="D61" s="239">
        <v>4.4000000000000003E-3</v>
      </c>
      <c r="E61" s="122"/>
      <c r="F61" s="239">
        <v>7.4999999999999997E-3</v>
      </c>
      <c r="G61" s="122"/>
      <c r="H61" s="240">
        <v>44796</v>
      </c>
      <c r="I61" s="122"/>
      <c r="J61" s="122" t="s">
        <v>1197</v>
      </c>
      <c r="K61" s="29"/>
      <c r="L61" s="122" t="s">
        <v>1197</v>
      </c>
      <c r="M61" s="122"/>
      <c r="N61" s="30" t="s">
        <v>225</v>
      </c>
      <c r="O61" s="35" t="s">
        <v>1198</v>
      </c>
    </row>
    <row r="62" spans="1:15" x14ac:dyDescent="0.25">
      <c r="A62" s="17"/>
      <c r="B62" s="88" t="s">
        <v>1196</v>
      </c>
      <c r="C62" s="13"/>
      <c r="D62" s="241">
        <v>4.4999999999999997E-3</v>
      </c>
      <c r="E62" s="88"/>
      <c r="F62" s="241">
        <v>7.6E-3</v>
      </c>
      <c r="G62" s="88"/>
      <c r="H62" s="242">
        <v>44888</v>
      </c>
      <c r="I62" s="88"/>
      <c r="J62" s="88" t="s">
        <v>1197</v>
      </c>
      <c r="K62" s="13"/>
      <c r="L62" s="88" t="s">
        <v>1197</v>
      </c>
      <c r="M62" s="88"/>
      <c r="N62" s="13"/>
      <c r="O62" s="32" t="s">
        <v>1199</v>
      </c>
    </row>
    <row r="63" spans="1:15" x14ac:dyDescent="0.25">
      <c r="A63" s="17"/>
      <c r="B63" s="122" t="s">
        <v>1196</v>
      </c>
      <c r="C63" s="29"/>
      <c r="D63" s="239">
        <v>4.4999999999999997E-3</v>
      </c>
      <c r="E63" s="122"/>
      <c r="F63" s="239">
        <v>7.6E-3</v>
      </c>
      <c r="G63" s="122"/>
      <c r="H63" s="240">
        <v>44888</v>
      </c>
      <c r="I63" s="122"/>
      <c r="J63" s="122" t="s">
        <v>1197</v>
      </c>
      <c r="K63" s="29"/>
      <c r="L63" s="122" t="s">
        <v>1197</v>
      </c>
      <c r="M63" s="122"/>
      <c r="N63" s="29"/>
      <c r="O63" s="35" t="s">
        <v>1200</v>
      </c>
    </row>
    <row r="64" spans="1:15" ht="15.75" thickBot="1" x14ac:dyDescent="0.3">
      <c r="A64" s="17"/>
      <c r="B64" s="88" t="s">
        <v>1196</v>
      </c>
      <c r="C64" s="13"/>
      <c r="D64" s="241">
        <v>4.4999999999999997E-3</v>
      </c>
      <c r="E64" s="88"/>
      <c r="F64" s="241">
        <v>7.6E-3</v>
      </c>
      <c r="G64" s="88"/>
      <c r="H64" s="242">
        <v>44888</v>
      </c>
      <c r="I64" s="88"/>
      <c r="J64" s="88" t="s">
        <v>1197</v>
      </c>
      <c r="K64" s="13"/>
      <c r="L64" s="88" t="s">
        <v>1197</v>
      </c>
      <c r="M64" s="88"/>
      <c r="N64" s="37"/>
      <c r="O64" s="38" t="s">
        <v>1200</v>
      </c>
    </row>
    <row r="65" spans="1:15" ht="15.75" thickBot="1" x14ac:dyDescent="0.3">
      <c r="A65" s="17"/>
      <c r="B65" s="29"/>
      <c r="C65" s="29"/>
      <c r="D65" s="29"/>
      <c r="E65" s="29"/>
      <c r="F65" s="29"/>
      <c r="G65" s="29"/>
      <c r="H65" s="29"/>
      <c r="I65" s="29"/>
      <c r="J65" s="29"/>
      <c r="K65" s="29"/>
      <c r="L65" s="29"/>
      <c r="M65" s="29"/>
      <c r="N65" s="40" t="s">
        <v>225</v>
      </c>
      <c r="O65" s="41" t="s">
        <v>1201</v>
      </c>
    </row>
    <row r="66" spans="1:15" ht="15.75" thickTop="1" x14ac:dyDescent="0.25">
      <c r="A66" s="17"/>
      <c r="B66" s="13"/>
      <c r="C66" s="13"/>
      <c r="D66" s="13"/>
      <c r="E66" s="13"/>
      <c r="F66" s="13"/>
      <c r="G66" s="13"/>
      <c r="H66" s="13"/>
      <c r="I66" s="13"/>
      <c r="J66" s="13"/>
      <c r="K66" s="13"/>
      <c r="L66" s="13"/>
      <c r="M66" s="13"/>
      <c r="N66" s="43"/>
      <c r="O66" s="43"/>
    </row>
    <row r="67" spans="1:15" x14ac:dyDescent="0.25">
      <c r="A67" s="17"/>
      <c r="B67" s="74"/>
      <c r="C67" s="74"/>
      <c r="D67" s="74"/>
      <c r="E67" s="74"/>
      <c r="F67" s="74"/>
      <c r="G67" s="74"/>
      <c r="H67" s="74"/>
      <c r="I67" s="74"/>
      <c r="J67" s="74"/>
      <c r="K67" s="74"/>
      <c r="L67" s="74"/>
      <c r="M67" s="74"/>
      <c r="N67" s="74"/>
      <c r="O67" s="74"/>
    </row>
    <row r="68" spans="1:15" x14ac:dyDescent="0.25">
      <c r="A68" s="17"/>
      <c r="B68" s="85"/>
      <c r="C68" s="85"/>
      <c r="D68" s="85"/>
      <c r="E68" s="85"/>
      <c r="F68" s="85"/>
      <c r="G68" s="85"/>
      <c r="H68" s="85"/>
      <c r="I68" s="85"/>
      <c r="J68" s="85"/>
      <c r="K68" s="85"/>
      <c r="L68" s="85"/>
      <c r="M68" s="85"/>
      <c r="N68" s="85"/>
      <c r="O68" s="85"/>
    </row>
    <row r="69" spans="1:15" ht="15" customHeight="1" x14ac:dyDescent="0.25">
      <c r="A69" s="17" t="s">
        <v>1789</v>
      </c>
      <c r="B69" s="77" t="s">
        <v>5</v>
      </c>
      <c r="C69" s="77"/>
      <c r="D69" s="77"/>
      <c r="E69" s="77"/>
      <c r="F69" s="77"/>
      <c r="G69" s="77"/>
      <c r="H69" s="77"/>
      <c r="I69" s="77"/>
      <c r="J69" s="77"/>
      <c r="K69" s="77"/>
      <c r="L69" s="77"/>
      <c r="M69" s="77"/>
      <c r="N69" s="77"/>
      <c r="O69" s="77"/>
    </row>
    <row r="70" spans="1:15" x14ac:dyDescent="0.25">
      <c r="A70" s="17"/>
      <c r="B70" s="80"/>
      <c r="C70" s="80"/>
      <c r="D70" s="80"/>
      <c r="E70" s="80"/>
      <c r="F70" s="80"/>
      <c r="G70" s="80"/>
      <c r="H70" s="80"/>
      <c r="I70" s="80"/>
      <c r="J70" s="80"/>
      <c r="K70" s="80"/>
      <c r="L70" s="80"/>
      <c r="M70" s="80"/>
      <c r="N70" s="80"/>
      <c r="O70" s="80"/>
    </row>
    <row r="71" spans="1:15" x14ac:dyDescent="0.25">
      <c r="A71" s="17"/>
      <c r="B71" s="77"/>
      <c r="C71" s="77"/>
      <c r="D71" s="77"/>
      <c r="E71" s="77"/>
      <c r="F71" s="77"/>
      <c r="G71" s="77"/>
      <c r="H71" s="77"/>
      <c r="I71" s="77"/>
      <c r="J71" s="77"/>
      <c r="K71" s="77"/>
      <c r="L71" s="77"/>
      <c r="M71" s="77"/>
      <c r="N71" s="77"/>
      <c r="O71" s="77"/>
    </row>
    <row r="72" spans="1:15" x14ac:dyDescent="0.25">
      <c r="A72" s="17"/>
      <c r="B72" s="77"/>
      <c r="C72" s="77"/>
      <c r="D72" s="77"/>
      <c r="E72" s="77"/>
      <c r="F72" s="77"/>
      <c r="G72" s="77"/>
      <c r="H72" s="77"/>
      <c r="I72" s="77"/>
      <c r="J72" s="77"/>
      <c r="K72" s="77"/>
      <c r="L72" s="77"/>
      <c r="M72" s="77"/>
      <c r="N72" s="77"/>
      <c r="O72" s="77"/>
    </row>
    <row r="73" spans="1:15" x14ac:dyDescent="0.25">
      <c r="A73" s="17"/>
      <c r="B73" s="77"/>
      <c r="C73" s="77"/>
      <c r="D73" s="77"/>
      <c r="E73" s="77"/>
      <c r="F73" s="77"/>
      <c r="G73" s="77"/>
      <c r="H73" s="77"/>
      <c r="I73" s="77"/>
      <c r="J73" s="77"/>
      <c r="K73" s="77"/>
      <c r="L73" s="77"/>
      <c r="M73" s="77"/>
      <c r="N73" s="77"/>
      <c r="O73" s="77"/>
    </row>
    <row r="74" spans="1:15" x14ac:dyDescent="0.25">
      <c r="A74" s="17"/>
      <c r="B74" s="80" t="s">
        <v>1204</v>
      </c>
      <c r="C74" s="80"/>
      <c r="D74" s="80"/>
      <c r="E74" s="80"/>
      <c r="F74" s="80"/>
      <c r="G74" s="80"/>
      <c r="H74" s="80"/>
      <c r="I74" s="80"/>
      <c r="J74" s="80"/>
      <c r="K74" s="80"/>
      <c r="L74" s="80"/>
      <c r="M74" s="80"/>
      <c r="N74" s="80"/>
      <c r="O74" s="80"/>
    </row>
    <row r="75" spans="1:15" x14ac:dyDescent="0.25">
      <c r="A75" s="17"/>
      <c r="B75" s="80"/>
      <c r="C75" s="80"/>
      <c r="D75" s="80"/>
      <c r="E75" s="80"/>
      <c r="F75" s="80"/>
      <c r="G75" s="80"/>
      <c r="H75" s="80"/>
      <c r="I75" s="80"/>
      <c r="J75" s="80"/>
      <c r="K75" s="80"/>
      <c r="L75" s="80"/>
      <c r="M75" s="80"/>
      <c r="N75" s="80"/>
      <c r="O75" s="80"/>
    </row>
    <row r="76" spans="1:15" x14ac:dyDescent="0.25">
      <c r="A76" s="17"/>
      <c r="B76" s="83"/>
      <c r="C76" s="83"/>
      <c r="D76" s="83"/>
      <c r="E76" s="83"/>
      <c r="F76" s="83"/>
      <c r="G76" s="83"/>
      <c r="H76" s="83"/>
      <c r="I76" s="83"/>
      <c r="J76" s="83"/>
      <c r="K76" s="83"/>
      <c r="L76" s="83"/>
      <c r="M76" s="83"/>
      <c r="N76" s="83"/>
      <c r="O76" s="83"/>
    </row>
    <row r="77" spans="1:15" x14ac:dyDescent="0.25">
      <c r="A77" s="17"/>
      <c r="B77" s="59"/>
      <c r="C77" s="13"/>
      <c r="D77" s="13"/>
      <c r="E77" s="13"/>
      <c r="F77" s="13"/>
      <c r="G77" s="13"/>
      <c r="H77" s="13"/>
      <c r="I77" s="13"/>
      <c r="J77" s="13"/>
      <c r="K77" s="13"/>
      <c r="L77" s="13"/>
      <c r="M77" s="13"/>
    </row>
    <row r="78" spans="1:15" ht="15.75" thickBot="1" x14ac:dyDescent="0.3">
      <c r="A78" s="17"/>
      <c r="B78" s="31"/>
      <c r="C78" s="57" t="s">
        <v>1205</v>
      </c>
      <c r="D78" s="57"/>
      <c r="E78" s="22"/>
      <c r="F78" s="57" t="s">
        <v>1206</v>
      </c>
      <c r="G78" s="57"/>
      <c r="H78" s="22"/>
      <c r="I78" s="57" t="s">
        <v>1207</v>
      </c>
      <c r="J78" s="57"/>
      <c r="K78" s="22"/>
      <c r="L78" s="57" t="s">
        <v>1208</v>
      </c>
      <c r="M78" s="57"/>
    </row>
    <row r="79" spans="1:15" x14ac:dyDescent="0.25">
      <c r="A79" s="17"/>
      <c r="B79" s="30" t="s">
        <v>1209</v>
      </c>
      <c r="C79" s="96" t="s">
        <v>225</v>
      </c>
      <c r="D79" s="96" t="s">
        <v>228</v>
      </c>
      <c r="E79" s="29"/>
      <c r="F79" s="96" t="s">
        <v>225</v>
      </c>
      <c r="G79" s="96" t="s">
        <v>228</v>
      </c>
      <c r="H79" s="29"/>
      <c r="I79" s="96" t="s">
        <v>225</v>
      </c>
      <c r="J79" s="66">
        <v>-444</v>
      </c>
      <c r="K79" s="29"/>
      <c r="L79" s="231" t="s">
        <v>225</v>
      </c>
      <c r="M79" s="65">
        <v>-444</v>
      </c>
    </row>
    <row r="80" spans="1:15" x14ac:dyDescent="0.25">
      <c r="A80" s="17"/>
      <c r="B80" s="31">
        <v>2014</v>
      </c>
      <c r="C80" s="33"/>
      <c r="D80" s="33" t="s">
        <v>228</v>
      </c>
      <c r="E80" s="13"/>
      <c r="F80" s="33"/>
      <c r="G80" s="33" t="s">
        <v>228</v>
      </c>
      <c r="H80" s="13"/>
      <c r="I80" s="33"/>
      <c r="J80" s="181">
        <v>-1787</v>
      </c>
      <c r="K80" s="13"/>
      <c r="L80" s="33"/>
      <c r="M80" s="60">
        <v>-1787</v>
      </c>
    </row>
    <row r="81" spans="1:15" x14ac:dyDescent="0.25">
      <c r="A81" s="17"/>
      <c r="B81" s="30">
        <v>2015</v>
      </c>
      <c r="C81" s="46"/>
      <c r="D81" s="46" t="s">
        <v>228</v>
      </c>
      <c r="E81" s="29"/>
      <c r="F81" s="46"/>
      <c r="G81" s="46" t="s">
        <v>228</v>
      </c>
      <c r="H81" s="29"/>
      <c r="I81" s="46"/>
      <c r="J81" s="243">
        <v>-1831</v>
      </c>
      <c r="K81" s="29"/>
      <c r="L81" s="46"/>
      <c r="M81" s="36">
        <v>-1831</v>
      </c>
    </row>
    <row r="82" spans="1:15" x14ac:dyDescent="0.25">
      <c r="A82" s="17"/>
      <c r="B82" s="31">
        <v>2016</v>
      </c>
      <c r="C82" s="33"/>
      <c r="D82" s="47" t="s">
        <v>1210</v>
      </c>
      <c r="E82" s="13"/>
      <c r="F82" s="33"/>
      <c r="G82" s="33" t="s">
        <v>228</v>
      </c>
      <c r="H82" s="13"/>
      <c r="I82" s="33"/>
      <c r="J82" s="181">
        <v>-1882</v>
      </c>
      <c r="K82" s="13"/>
      <c r="L82" s="33"/>
      <c r="M82" s="32" t="s">
        <v>1211</v>
      </c>
    </row>
    <row r="83" spans="1:15" x14ac:dyDescent="0.25">
      <c r="A83" s="17"/>
      <c r="B83" s="30">
        <v>2017</v>
      </c>
      <c r="C83" s="46"/>
      <c r="D83" s="46" t="s">
        <v>228</v>
      </c>
      <c r="E83" s="29"/>
      <c r="F83" s="46"/>
      <c r="G83" s="46" t="s">
        <v>228</v>
      </c>
      <c r="H83" s="29"/>
      <c r="I83" s="46"/>
      <c r="J83" s="243">
        <v>-1923</v>
      </c>
      <c r="K83" s="29"/>
      <c r="L83" s="46"/>
      <c r="M83" s="36">
        <v>-1923</v>
      </c>
    </row>
    <row r="84" spans="1:15" x14ac:dyDescent="0.25">
      <c r="A84" s="17"/>
      <c r="B84" s="31">
        <v>2018</v>
      </c>
      <c r="C84" s="33"/>
      <c r="D84" s="33" t="s">
        <v>228</v>
      </c>
      <c r="E84" s="13"/>
      <c r="F84" s="33"/>
      <c r="G84" s="33" t="s">
        <v>228</v>
      </c>
      <c r="H84" s="13"/>
      <c r="I84" s="33"/>
      <c r="J84" s="181">
        <v>-1969</v>
      </c>
      <c r="K84" s="13"/>
      <c r="L84" s="33"/>
      <c r="M84" s="60">
        <v>-1969</v>
      </c>
    </row>
    <row r="85" spans="1:15" ht="15.75" thickBot="1" x14ac:dyDescent="0.3">
      <c r="A85" s="17"/>
      <c r="B85" s="30" t="s">
        <v>1135</v>
      </c>
      <c r="C85" s="50"/>
      <c r="D85" s="50" t="s">
        <v>228</v>
      </c>
      <c r="E85" s="29"/>
      <c r="F85" s="50"/>
      <c r="G85" s="49" t="s">
        <v>1201</v>
      </c>
      <c r="H85" s="29"/>
      <c r="I85" s="50"/>
      <c r="J85" s="244">
        <v>-7918</v>
      </c>
      <c r="K85" s="29"/>
      <c r="L85" s="50"/>
      <c r="M85" s="146" t="s">
        <v>1212</v>
      </c>
    </row>
    <row r="86" spans="1:15" ht="15.75" thickBot="1" x14ac:dyDescent="0.3">
      <c r="A86" s="17"/>
      <c r="B86" s="31" t="s">
        <v>1213</v>
      </c>
      <c r="C86" s="152" t="s">
        <v>225</v>
      </c>
      <c r="D86" s="53" t="s">
        <v>1210</v>
      </c>
      <c r="E86" s="13"/>
      <c r="F86" s="152" t="s">
        <v>225</v>
      </c>
      <c r="G86" s="53" t="s">
        <v>1201</v>
      </c>
      <c r="H86" s="13"/>
      <c r="I86" s="152" t="s">
        <v>225</v>
      </c>
      <c r="J86" s="54">
        <v>-17754</v>
      </c>
      <c r="K86" s="13"/>
      <c r="L86" s="151" t="s">
        <v>225</v>
      </c>
      <c r="M86" s="149" t="s">
        <v>1214</v>
      </c>
    </row>
    <row r="87" spans="1:15" ht="15.75" thickTop="1" x14ac:dyDescent="0.25">
      <c r="A87" s="17"/>
      <c r="B87" s="13"/>
      <c r="C87" s="108"/>
      <c r="D87" s="43"/>
      <c r="E87" s="13"/>
      <c r="F87" s="108"/>
      <c r="G87" s="43"/>
      <c r="H87" s="13"/>
      <c r="I87" s="108"/>
      <c r="J87" s="43"/>
      <c r="K87" s="13"/>
      <c r="L87" s="108"/>
      <c r="M87" s="43"/>
    </row>
    <row r="88" spans="1:15" x14ac:dyDescent="0.25">
      <c r="A88" s="17"/>
      <c r="B88" s="74"/>
      <c r="C88" s="74"/>
      <c r="D88" s="74"/>
      <c r="E88" s="74"/>
      <c r="F88" s="74"/>
      <c r="G88" s="74"/>
      <c r="H88" s="74"/>
      <c r="I88" s="74"/>
      <c r="J88" s="74"/>
      <c r="K88" s="74"/>
      <c r="L88" s="74"/>
      <c r="M88" s="74"/>
      <c r="N88" s="74"/>
      <c r="O88" s="74"/>
    </row>
    <row r="89" spans="1:15" x14ac:dyDescent="0.25">
      <c r="A89" s="17"/>
      <c r="B89" s="85"/>
      <c r="C89" s="85"/>
      <c r="D89" s="85"/>
      <c r="E89" s="85"/>
      <c r="F89" s="85"/>
      <c r="G89" s="85"/>
      <c r="H89" s="85"/>
      <c r="I89" s="85"/>
      <c r="J89" s="85"/>
      <c r="K89" s="85"/>
      <c r="L89" s="85"/>
      <c r="M89" s="85"/>
      <c r="N89" s="85"/>
      <c r="O89" s="85"/>
    </row>
  </sheetData>
  <mergeCells count="81">
    <mergeCell ref="B76:O76"/>
    <mergeCell ref="B88:O88"/>
    <mergeCell ref="B89:O89"/>
    <mergeCell ref="B67:O67"/>
    <mergeCell ref="B68:O68"/>
    <mergeCell ref="A69:A89"/>
    <mergeCell ref="B69:O69"/>
    <mergeCell ref="B70:O70"/>
    <mergeCell ref="B71:O71"/>
    <mergeCell ref="B72:O72"/>
    <mergeCell ref="B73:O73"/>
    <mergeCell ref="B74:O74"/>
    <mergeCell ref="B75:O75"/>
    <mergeCell ref="B38:O38"/>
    <mergeCell ref="A39:A68"/>
    <mergeCell ref="B39:O39"/>
    <mergeCell ref="B40:O40"/>
    <mergeCell ref="B41:O41"/>
    <mergeCell ref="B42:O42"/>
    <mergeCell ref="B53:O53"/>
    <mergeCell ref="B54:O54"/>
    <mergeCell ref="B55:O55"/>
    <mergeCell ref="B56:O56"/>
    <mergeCell ref="B5:O5"/>
    <mergeCell ref="B6:O6"/>
    <mergeCell ref="B7:O7"/>
    <mergeCell ref="B24:O24"/>
    <mergeCell ref="B25:O25"/>
    <mergeCell ref="A26:A38"/>
    <mergeCell ref="B26:O26"/>
    <mergeCell ref="B27:O27"/>
    <mergeCell ref="B28:O28"/>
    <mergeCell ref="B37:O37"/>
    <mergeCell ref="C78:D78"/>
    <mergeCell ref="F78:G78"/>
    <mergeCell ref="I78:J78"/>
    <mergeCell ref="L78:M78"/>
    <mergeCell ref="A1:A2"/>
    <mergeCell ref="B1:O1"/>
    <mergeCell ref="B2:O2"/>
    <mergeCell ref="B3:O3"/>
    <mergeCell ref="A4:A25"/>
    <mergeCell ref="B4:O4"/>
    <mergeCell ref="I58:I59"/>
    <mergeCell ref="J58:J59"/>
    <mergeCell ref="K58:K59"/>
    <mergeCell ref="L58:L59"/>
    <mergeCell ref="M58:M59"/>
    <mergeCell ref="N58:O59"/>
    <mergeCell ref="B58:B59"/>
    <mergeCell ref="C58:C59"/>
    <mergeCell ref="E58:E59"/>
    <mergeCell ref="F58:F59"/>
    <mergeCell ref="G58:G59"/>
    <mergeCell ref="H58:H59"/>
    <mergeCell ref="I44:I45"/>
    <mergeCell ref="J44:J45"/>
    <mergeCell ref="K44:K45"/>
    <mergeCell ref="L44:L45"/>
    <mergeCell ref="M44:M45"/>
    <mergeCell ref="N44:O45"/>
    <mergeCell ref="B44:B45"/>
    <mergeCell ref="C44:C45"/>
    <mergeCell ref="E44:E45"/>
    <mergeCell ref="F44:F45"/>
    <mergeCell ref="G44:G45"/>
    <mergeCell ref="H44:H45"/>
    <mergeCell ref="H30:H31"/>
    <mergeCell ref="J30:J31"/>
    <mergeCell ref="K30:K31"/>
    <mergeCell ref="L30:L31"/>
    <mergeCell ref="M30:M31"/>
    <mergeCell ref="B36:M36"/>
    <mergeCell ref="C9:D9"/>
    <mergeCell ref="F9:G9"/>
    <mergeCell ref="C10:D10"/>
    <mergeCell ref="F10:G10"/>
    <mergeCell ref="B30:B31"/>
    <mergeCell ref="C30:D31"/>
    <mergeCell ref="E30:E31"/>
    <mergeCell ref="F30:G3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2" width="36.5703125" bestFit="1" customWidth="1"/>
    <col min="3" max="3" width="2.42578125" customWidth="1"/>
    <col min="4" max="4" width="11.42578125" customWidth="1"/>
    <col min="5" max="5" width="11.140625" customWidth="1"/>
    <col min="6" max="6" width="2.28515625" customWidth="1"/>
    <col min="7" max="7" width="11.42578125" customWidth="1"/>
  </cols>
  <sheetData>
    <row r="1" spans="1:7" ht="15" customHeight="1" x14ac:dyDescent="0.25">
      <c r="A1" s="7" t="s">
        <v>1790</v>
      </c>
      <c r="B1" s="7" t="s">
        <v>1</v>
      </c>
      <c r="C1" s="7"/>
      <c r="D1" s="7"/>
      <c r="E1" s="7"/>
      <c r="F1" s="7"/>
      <c r="G1" s="7"/>
    </row>
    <row r="2" spans="1:7" ht="15" customHeight="1" x14ac:dyDescent="0.25">
      <c r="A2" s="7"/>
      <c r="B2" s="7" t="s">
        <v>2</v>
      </c>
      <c r="C2" s="7"/>
      <c r="D2" s="7"/>
      <c r="E2" s="7"/>
      <c r="F2" s="7"/>
      <c r="G2" s="7"/>
    </row>
    <row r="3" spans="1:7" ht="30" x14ac:dyDescent="0.25">
      <c r="A3" s="3" t="s">
        <v>1216</v>
      </c>
      <c r="B3" s="77" t="s">
        <v>5</v>
      </c>
      <c r="C3" s="77"/>
      <c r="D3" s="77"/>
      <c r="E3" s="77"/>
      <c r="F3" s="77"/>
      <c r="G3" s="77"/>
    </row>
    <row r="4" spans="1:7" ht="15" customHeight="1" x14ac:dyDescent="0.25">
      <c r="A4" s="17" t="s">
        <v>1791</v>
      </c>
      <c r="B4" s="77" t="s">
        <v>5</v>
      </c>
      <c r="C4" s="77"/>
      <c r="D4" s="77"/>
      <c r="E4" s="77"/>
      <c r="F4" s="77"/>
      <c r="G4" s="77"/>
    </row>
    <row r="5" spans="1:7" ht="27" customHeight="1" x14ac:dyDescent="0.25">
      <c r="A5" s="17"/>
      <c r="B5" s="80" t="s">
        <v>1228</v>
      </c>
      <c r="C5" s="80"/>
      <c r="D5" s="80"/>
      <c r="E5" s="80"/>
      <c r="F5" s="80"/>
      <c r="G5" s="80"/>
    </row>
    <row r="6" spans="1:7" x14ac:dyDescent="0.25">
      <c r="A6" s="17"/>
      <c r="B6" s="80"/>
      <c r="C6" s="80"/>
      <c r="D6" s="80"/>
      <c r="E6" s="80"/>
      <c r="F6" s="80"/>
      <c r="G6" s="80"/>
    </row>
    <row r="7" spans="1:7" x14ac:dyDescent="0.25">
      <c r="A7" s="17"/>
      <c r="B7" s="252"/>
      <c r="C7" s="252"/>
      <c r="D7" s="252"/>
      <c r="E7" s="252"/>
      <c r="F7" s="252"/>
      <c r="G7" s="252"/>
    </row>
    <row r="8" spans="1:7" x14ac:dyDescent="0.25">
      <c r="A8" s="17"/>
      <c r="B8" s="18"/>
      <c r="C8" s="19"/>
      <c r="D8" s="19"/>
      <c r="E8" s="19"/>
      <c r="F8" s="19"/>
      <c r="G8" s="19"/>
    </row>
    <row r="9" spans="1:7" x14ac:dyDescent="0.25">
      <c r="A9" s="17"/>
      <c r="B9" s="19"/>
      <c r="C9" s="56" t="s">
        <v>340</v>
      </c>
      <c r="D9" s="56"/>
      <c r="E9" s="22"/>
      <c r="F9" s="56" t="s">
        <v>341</v>
      </c>
      <c r="G9" s="56"/>
    </row>
    <row r="10" spans="1:7" ht="15.75" thickBot="1" x14ac:dyDescent="0.3">
      <c r="A10" s="17"/>
      <c r="B10" s="19"/>
      <c r="C10" s="57">
        <v>2013</v>
      </c>
      <c r="D10" s="57"/>
      <c r="E10" s="22"/>
      <c r="F10" s="57">
        <v>2012</v>
      </c>
      <c r="G10" s="57"/>
    </row>
    <row r="11" spans="1:7" x14ac:dyDescent="0.25">
      <c r="A11" s="17"/>
      <c r="B11" s="30" t="s">
        <v>1229</v>
      </c>
      <c r="C11" s="129"/>
      <c r="D11" s="27"/>
      <c r="E11" s="29"/>
      <c r="F11" s="27"/>
      <c r="G11" s="27"/>
    </row>
    <row r="12" spans="1:7" ht="16.5" x14ac:dyDescent="0.25">
      <c r="A12" s="17"/>
      <c r="B12" s="13" t="s">
        <v>1230</v>
      </c>
      <c r="C12" s="88" t="s">
        <v>225</v>
      </c>
      <c r="D12" s="47" t="s">
        <v>1231</v>
      </c>
      <c r="E12" s="13"/>
      <c r="F12" s="13" t="s">
        <v>225</v>
      </c>
      <c r="G12" s="47" t="s">
        <v>1232</v>
      </c>
    </row>
    <row r="13" spans="1:7" x14ac:dyDescent="0.25">
      <c r="A13" s="17"/>
      <c r="B13" s="29" t="s">
        <v>1233</v>
      </c>
      <c r="C13" s="122"/>
      <c r="D13" s="45" t="s">
        <v>1234</v>
      </c>
      <c r="E13" s="29"/>
      <c r="F13" s="29"/>
      <c r="G13" s="45" t="s">
        <v>1235</v>
      </c>
    </row>
    <row r="14" spans="1:7" ht="15.75" thickBot="1" x14ac:dyDescent="0.3">
      <c r="A14" s="17"/>
      <c r="B14" s="13" t="s">
        <v>1236</v>
      </c>
      <c r="C14" s="123"/>
      <c r="D14" s="67" t="s">
        <v>1237</v>
      </c>
      <c r="E14" s="13"/>
      <c r="F14" s="37"/>
      <c r="G14" s="67" t="s">
        <v>1238</v>
      </c>
    </row>
    <row r="15" spans="1:7" ht="27" thickBot="1" x14ac:dyDescent="0.3">
      <c r="A15" s="17"/>
      <c r="B15" s="89" t="s">
        <v>1239</v>
      </c>
      <c r="C15" s="247" t="s">
        <v>225</v>
      </c>
      <c r="D15" s="137" t="s">
        <v>1240</v>
      </c>
      <c r="E15" s="29"/>
      <c r="F15" s="136" t="s">
        <v>225</v>
      </c>
      <c r="G15" s="137" t="s">
        <v>1241</v>
      </c>
    </row>
    <row r="16" spans="1:7" x14ac:dyDescent="0.25">
      <c r="A16" s="17"/>
      <c r="B16" s="31" t="s">
        <v>1242</v>
      </c>
      <c r="C16" s="248"/>
      <c r="D16" s="135"/>
      <c r="E16" s="13"/>
      <c r="F16" s="135"/>
      <c r="G16" s="135"/>
    </row>
    <row r="17" spans="1:7" ht="15.75" thickBot="1" x14ac:dyDescent="0.3">
      <c r="A17" s="17"/>
      <c r="B17" s="29" t="s">
        <v>36</v>
      </c>
      <c r="C17" s="125" t="s">
        <v>225</v>
      </c>
      <c r="D17" s="49" t="s">
        <v>1243</v>
      </c>
      <c r="E17" s="29"/>
      <c r="F17" s="48" t="s">
        <v>225</v>
      </c>
      <c r="G17" s="49" t="s">
        <v>1244</v>
      </c>
    </row>
    <row r="18" spans="1:7" ht="15.75" thickBot="1" x14ac:dyDescent="0.3">
      <c r="A18" s="17"/>
      <c r="B18" s="249" t="s">
        <v>1245</v>
      </c>
      <c r="C18" s="250" t="s">
        <v>225</v>
      </c>
      <c r="D18" s="149" t="s">
        <v>1246</v>
      </c>
      <c r="E18" s="13"/>
      <c r="F18" s="52" t="s">
        <v>225</v>
      </c>
      <c r="G18" s="149" t="s">
        <v>1247</v>
      </c>
    </row>
    <row r="19" spans="1:7" ht="15.75" thickTop="1" x14ac:dyDescent="0.25">
      <c r="A19" s="17"/>
      <c r="B19" s="249"/>
      <c r="C19" s="229"/>
      <c r="D19" s="43"/>
      <c r="E19" s="13"/>
      <c r="F19" s="43"/>
      <c r="G19" s="43"/>
    </row>
    <row r="20" spans="1:7" x14ac:dyDescent="0.25">
      <c r="A20" s="17"/>
      <c r="B20" s="235" t="s">
        <v>1248</v>
      </c>
      <c r="C20" s="88"/>
      <c r="D20" s="13"/>
      <c r="E20" s="13"/>
      <c r="F20" s="13"/>
      <c r="G20" s="13"/>
    </row>
    <row r="21" spans="1:7" x14ac:dyDescent="0.25">
      <c r="A21" s="17"/>
      <c r="B21" s="74"/>
      <c r="C21" s="74"/>
      <c r="D21" s="74"/>
      <c r="E21" s="74"/>
      <c r="F21" s="74"/>
      <c r="G21" s="74"/>
    </row>
    <row r="22" spans="1:7" x14ac:dyDescent="0.25">
      <c r="A22" s="17"/>
      <c r="B22" s="85"/>
      <c r="C22" s="85"/>
      <c r="D22" s="85"/>
      <c r="E22" s="85"/>
      <c r="F22" s="85"/>
      <c r="G22" s="85"/>
    </row>
  </sheetData>
  <mergeCells count="15">
    <mergeCell ref="B5:G5"/>
    <mergeCell ref="B6:G6"/>
    <mergeCell ref="B7:G7"/>
    <mergeCell ref="B21:G21"/>
    <mergeCell ref="B22:G22"/>
    <mergeCell ref="C9:D9"/>
    <mergeCell ref="F9:G9"/>
    <mergeCell ref="C10:D10"/>
    <mergeCell ref="F10:G10"/>
    <mergeCell ref="A1:A2"/>
    <mergeCell ref="B1:G1"/>
    <mergeCell ref="B2:G2"/>
    <mergeCell ref="B3:G3"/>
    <mergeCell ref="A4:A22"/>
    <mergeCell ref="B4:G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27.5703125" bestFit="1" customWidth="1"/>
    <col min="2" max="2" width="36.5703125" bestFit="1" customWidth="1"/>
    <col min="3" max="3" width="9.5703125" customWidth="1"/>
    <col min="4" max="4" width="10.5703125" customWidth="1"/>
    <col min="5" max="5" width="2.140625" customWidth="1"/>
    <col min="6" max="6" width="8.140625" customWidth="1"/>
    <col min="7" max="7" width="10.5703125" customWidth="1"/>
    <col min="8" max="8" width="2.140625" customWidth="1"/>
    <col min="9" max="9" width="4.5703125" customWidth="1"/>
    <col min="10" max="10" width="10.5703125" customWidth="1"/>
    <col min="11" max="11" width="2.140625" customWidth="1"/>
    <col min="12" max="12" width="6.28515625" customWidth="1"/>
    <col min="13" max="13" width="10.5703125" customWidth="1"/>
    <col min="14" max="14" width="8.140625" customWidth="1"/>
    <col min="15" max="15" width="2.28515625" customWidth="1"/>
    <col min="16" max="16" width="6.85546875" customWidth="1"/>
    <col min="17" max="17" width="2.28515625" customWidth="1"/>
    <col min="18" max="18" width="7.7109375" customWidth="1"/>
  </cols>
  <sheetData>
    <row r="1" spans="1:18" ht="15" customHeight="1" x14ac:dyDescent="0.25">
      <c r="A1" s="7" t="s">
        <v>17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1793</v>
      </c>
      <c r="B3" s="77" t="s">
        <v>5</v>
      </c>
      <c r="C3" s="77"/>
      <c r="D3" s="77"/>
      <c r="E3" s="77"/>
      <c r="F3" s="77"/>
      <c r="G3" s="77"/>
      <c r="H3" s="77"/>
      <c r="I3" s="77"/>
      <c r="J3" s="77"/>
      <c r="K3" s="77"/>
      <c r="L3" s="77"/>
      <c r="M3" s="77"/>
      <c r="N3" s="77"/>
      <c r="O3" s="77"/>
      <c r="P3" s="77"/>
      <c r="Q3" s="77"/>
      <c r="R3" s="77"/>
    </row>
    <row r="4" spans="1:18" ht="15" customHeight="1" x14ac:dyDescent="0.25">
      <c r="A4" s="3" t="s">
        <v>1794</v>
      </c>
      <c r="B4" s="77" t="s">
        <v>5</v>
      </c>
      <c r="C4" s="77"/>
      <c r="D4" s="77"/>
      <c r="E4" s="77"/>
      <c r="F4" s="77"/>
      <c r="G4" s="77"/>
      <c r="H4" s="77"/>
      <c r="I4" s="77"/>
      <c r="J4" s="77"/>
      <c r="K4" s="77"/>
      <c r="L4" s="77"/>
      <c r="M4" s="77"/>
      <c r="N4" s="77"/>
      <c r="O4" s="77"/>
      <c r="P4" s="77"/>
      <c r="Q4" s="77"/>
      <c r="R4" s="77"/>
    </row>
    <row r="5" spans="1:18" ht="15" customHeight="1" x14ac:dyDescent="0.25">
      <c r="A5" s="17" t="s">
        <v>1795</v>
      </c>
      <c r="B5" s="77" t="s">
        <v>5</v>
      </c>
      <c r="C5" s="77"/>
      <c r="D5" s="77"/>
      <c r="E5" s="77"/>
      <c r="F5" s="77"/>
      <c r="G5" s="77"/>
      <c r="H5" s="77"/>
      <c r="I5" s="77"/>
      <c r="J5" s="77"/>
      <c r="K5" s="77"/>
      <c r="L5" s="77"/>
      <c r="M5" s="77"/>
      <c r="N5" s="77"/>
      <c r="O5" s="77"/>
      <c r="P5" s="77"/>
      <c r="Q5" s="77"/>
      <c r="R5" s="77"/>
    </row>
    <row r="6" spans="1:18" x14ac:dyDescent="0.25">
      <c r="A6" s="17"/>
      <c r="B6" s="80" t="s">
        <v>1259</v>
      </c>
      <c r="C6" s="80"/>
      <c r="D6" s="80"/>
      <c r="E6" s="80"/>
      <c r="F6" s="80"/>
      <c r="G6" s="80"/>
      <c r="H6" s="80"/>
      <c r="I6" s="80"/>
      <c r="J6" s="80"/>
      <c r="K6" s="80"/>
      <c r="L6" s="80"/>
      <c r="M6" s="80"/>
      <c r="N6" s="80"/>
      <c r="O6" s="80"/>
      <c r="P6" s="80"/>
      <c r="Q6" s="80"/>
      <c r="R6" s="80"/>
    </row>
    <row r="7" spans="1:18" x14ac:dyDescent="0.25">
      <c r="A7" s="17"/>
      <c r="B7" s="80"/>
      <c r="C7" s="80"/>
      <c r="D7" s="80"/>
      <c r="E7" s="80"/>
      <c r="F7" s="80"/>
      <c r="G7" s="80"/>
      <c r="H7" s="80"/>
      <c r="I7" s="80"/>
      <c r="J7" s="80"/>
      <c r="K7" s="80"/>
      <c r="L7" s="80"/>
      <c r="M7" s="80"/>
      <c r="N7" s="80"/>
      <c r="O7" s="80"/>
      <c r="P7" s="80"/>
      <c r="Q7" s="80"/>
      <c r="R7" s="80"/>
    </row>
    <row r="8" spans="1:18" x14ac:dyDescent="0.25">
      <c r="A8" s="17"/>
      <c r="B8" s="83"/>
      <c r="C8" s="83"/>
      <c r="D8" s="83"/>
      <c r="E8" s="83"/>
      <c r="F8" s="83"/>
      <c r="G8" s="83"/>
      <c r="H8" s="83"/>
      <c r="I8" s="83"/>
      <c r="J8" s="83"/>
      <c r="K8" s="83"/>
      <c r="L8" s="83"/>
      <c r="M8" s="83"/>
      <c r="N8" s="83"/>
      <c r="O8" s="83"/>
      <c r="P8" s="83"/>
      <c r="Q8" s="83"/>
      <c r="R8" s="83"/>
    </row>
    <row r="9" spans="1:18" x14ac:dyDescent="0.25">
      <c r="A9" s="17"/>
      <c r="B9" s="18"/>
      <c r="C9" s="19"/>
      <c r="D9" s="19"/>
      <c r="E9" s="19"/>
      <c r="F9" s="19"/>
      <c r="G9" s="19"/>
      <c r="H9" s="19"/>
      <c r="I9" s="19"/>
      <c r="J9" s="19"/>
      <c r="K9" s="19"/>
      <c r="L9" s="19"/>
      <c r="M9" s="19"/>
      <c r="N9" s="19"/>
      <c r="O9" s="19"/>
      <c r="P9" s="19"/>
      <c r="Q9" s="19"/>
      <c r="R9" s="19"/>
    </row>
    <row r="10" spans="1:18" x14ac:dyDescent="0.25">
      <c r="A10" s="17"/>
      <c r="B10" s="20"/>
      <c r="C10" s="22"/>
      <c r="D10" s="22"/>
      <c r="E10" s="56" t="s">
        <v>1260</v>
      </c>
      <c r="F10" s="56"/>
      <c r="G10" s="22"/>
      <c r="H10" s="19"/>
      <c r="I10" s="22"/>
      <c r="J10" s="22"/>
      <c r="K10" s="22"/>
      <c r="L10" s="22"/>
      <c r="M10" s="22"/>
      <c r="N10" s="21" t="s">
        <v>1261</v>
      </c>
      <c r="O10" s="22"/>
      <c r="P10" s="21" t="s">
        <v>1262</v>
      </c>
      <c r="Q10" s="22"/>
      <c r="R10" s="21" t="s">
        <v>1263</v>
      </c>
    </row>
    <row r="11" spans="1:18" ht="15.75" thickBot="1" x14ac:dyDescent="0.3">
      <c r="A11" s="17"/>
      <c r="B11" s="20" t="s">
        <v>1264</v>
      </c>
      <c r="C11" s="23" t="s">
        <v>1265</v>
      </c>
      <c r="D11" s="22"/>
      <c r="E11" s="57" t="s">
        <v>1266</v>
      </c>
      <c r="F11" s="57"/>
      <c r="G11" s="22"/>
      <c r="H11" s="57" t="s">
        <v>1267</v>
      </c>
      <c r="I11" s="57"/>
      <c r="J11" s="22"/>
      <c r="K11" s="57" t="s">
        <v>1268</v>
      </c>
      <c r="L11" s="57"/>
      <c r="M11" s="22"/>
      <c r="N11" s="23" t="s">
        <v>1173</v>
      </c>
      <c r="O11" s="22"/>
      <c r="P11" s="23" t="s">
        <v>1173</v>
      </c>
      <c r="Q11" s="22"/>
      <c r="R11" s="23" t="s">
        <v>1269</v>
      </c>
    </row>
    <row r="12" spans="1:18" x14ac:dyDescent="0.25">
      <c r="A12" s="17"/>
      <c r="B12" s="30" t="s">
        <v>1270</v>
      </c>
      <c r="C12" s="27"/>
      <c r="D12" s="29"/>
      <c r="E12" s="27"/>
      <c r="F12" s="27"/>
      <c r="G12" s="29"/>
      <c r="H12" s="27"/>
      <c r="I12" s="27"/>
      <c r="J12" s="29"/>
      <c r="K12" s="129"/>
      <c r="L12" s="27"/>
      <c r="M12" s="29"/>
      <c r="N12" s="27"/>
      <c r="O12" s="29"/>
      <c r="P12" s="27"/>
      <c r="Q12" s="29"/>
      <c r="R12" s="27"/>
    </row>
    <row r="13" spans="1:18" x14ac:dyDescent="0.25">
      <c r="A13" s="17"/>
      <c r="B13" s="13" t="s">
        <v>1271</v>
      </c>
      <c r="C13" s="88">
        <v>1</v>
      </c>
      <c r="D13" s="88"/>
      <c r="E13" s="33" t="s">
        <v>225</v>
      </c>
      <c r="F13" s="47" t="s">
        <v>1272</v>
      </c>
      <c r="G13" s="33"/>
      <c r="H13" s="13" t="s">
        <v>225</v>
      </c>
      <c r="I13" s="33" t="s">
        <v>228</v>
      </c>
      <c r="J13" s="13"/>
      <c r="K13" s="88" t="s">
        <v>225</v>
      </c>
      <c r="L13" s="47" t="s">
        <v>1273</v>
      </c>
      <c r="M13" s="33"/>
      <c r="N13" s="47" t="s">
        <v>1274</v>
      </c>
      <c r="O13" s="33"/>
      <c r="P13" s="47" t="s">
        <v>1275</v>
      </c>
      <c r="Q13" s="33"/>
      <c r="R13" s="47" t="s">
        <v>1276</v>
      </c>
    </row>
    <row r="14" spans="1:18" x14ac:dyDescent="0.25">
      <c r="A14" s="17"/>
      <c r="B14" s="29"/>
      <c r="C14" s="122"/>
      <c r="D14" s="122"/>
      <c r="E14" s="46"/>
      <c r="F14" s="46"/>
      <c r="G14" s="46"/>
      <c r="H14" s="29"/>
      <c r="I14" s="29"/>
      <c r="J14" s="29"/>
      <c r="K14" s="122"/>
      <c r="L14" s="46"/>
      <c r="M14" s="46"/>
      <c r="N14" s="46"/>
      <c r="O14" s="46"/>
      <c r="P14" s="46"/>
      <c r="Q14" s="46"/>
      <c r="R14" s="46"/>
    </row>
    <row r="15" spans="1:18" ht="26.25" x14ac:dyDescent="0.25">
      <c r="A15" s="17"/>
      <c r="B15" s="13" t="s">
        <v>1277</v>
      </c>
      <c r="C15" s="88">
        <v>8</v>
      </c>
      <c r="D15" s="88"/>
      <c r="E15" s="33" t="s">
        <v>225</v>
      </c>
      <c r="F15" s="47" t="s">
        <v>1278</v>
      </c>
      <c r="G15" s="33"/>
      <c r="H15" s="13" t="s">
        <v>225</v>
      </c>
      <c r="I15" s="47" t="s">
        <v>1279</v>
      </c>
      <c r="J15" s="13"/>
      <c r="K15" s="88" t="s">
        <v>225</v>
      </c>
      <c r="L15" s="33" t="s">
        <v>228</v>
      </c>
      <c r="M15" s="33"/>
      <c r="N15" s="47" t="s">
        <v>1280</v>
      </c>
      <c r="O15" s="13" t="s">
        <v>1281</v>
      </c>
      <c r="P15" s="47" t="s">
        <v>1282</v>
      </c>
      <c r="Q15" s="33" t="s">
        <v>1281</v>
      </c>
      <c r="R15" s="47" t="s">
        <v>1283</v>
      </c>
    </row>
    <row r="16" spans="1:18" x14ac:dyDescent="0.25">
      <c r="A16" s="17"/>
      <c r="B16" s="13"/>
      <c r="C16" s="33"/>
      <c r="D16" s="33"/>
      <c r="E16" s="13"/>
      <c r="F16" s="33"/>
      <c r="G16" s="33"/>
      <c r="H16" s="13"/>
      <c r="I16" s="33"/>
      <c r="J16" s="33"/>
      <c r="K16" s="88"/>
      <c r="L16" s="33"/>
      <c r="M16" s="13"/>
      <c r="N16" s="33"/>
      <c r="O16" s="13"/>
      <c r="P16" s="33"/>
      <c r="Q16" s="13"/>
      <c r="R16" s="33"/>
    </row>
    <row r="17" spans="1:18" x14ac:dyDescent="0.25">
      <c r="A17" s="17"/>
      <c r="B17" s="31"/>
      <c r="C17" s="88"/>
      <c r="D17" s="88"/>
      <c r="E17" s="236" t="s">
        <v>1260</v>
      </c>
      <c r="F17" s="236"/>
      <c r="G17" s="88"/>
      <c r="H17" s="13"/>
      <c r="I17" s="88"/>
      <c r="J17" s="88"/>
      <c r="K17" s="88"/>
      <c r="L17" s="88"/>
      <c r="M17" s="88"/>
      <c r="N17" s="86" t="s">
        <v>1261</v>
      </c>
      <c r="O17" s="88"/>
      <c r="P17" s="86" t="s">
        <v>1262</v>
      </c>
      <c r="Q17" s="88"/>
      <c r="R17" s="86" t="s">
        <v>1263</v>
      </c>
    </row>
    <row r="18" spans="1:18" ht="15.75" thickBot="1" x14ac:dyDescent="0.3">
      <c r="A18" s="17"/>
      <c r="B18" s="31" t="s">
        <v>1264</v>
      </c>
      <c r="C18" s="87" t="s">
        <v>1265</v>
      </c>
      <c r="D18" s="88"/>
      <c r="E18" s="93" t="s">
        <v>1266</v>
      </c>
      <c r="F18" s="93"/>
      <c r="G18" s="88"/>
      <c r="H18" s="93" t="s">
        <v>1267</v>
      </c>
      <c r="I18" s="93"/>
      <c r="J18" s="88"/>
      <c r="K18" s="93" t="s">
        <v>1268</v>
      </c>
      <c r="L18" s="93"/>
      <c r="M18" s="88"/>
      <c r="N18" s="87" t="s">
        <v>1173</v>
      </c>
      <c r="O18" s="88"/>
      <c r="P18" s="87" t="s">
        <v>1173</v>
      </c>
      <c r="Q18" s="88"/>
      <c r="R18" s="87" t="s">
        <v>1269</v>
      </c>
    </row>
    <row r="19" spans="1:18" x14ac:dyDescent="0.25">
      <c r="A19" s="17"/>
      <c r="B19" s="30" t="s">
        <v>1284</v>
      </c>
      <c r="C19" s="27"/>
      <c r="D19" s="29"/>
      <c r="E19" s="27"/>
      <c r="F19" s="27"/>
      <c r="G19" s="29"/>
      <c r="H19" s="27"/>
      <c r="I19" s="27"/>
      <c r="J19" s="29"/>
      <c r="K19" s="129"/>
      <c r="L19" s="27"/>
      <c r="M19" s="29"/>
      <c r="N19" s="27"/>
      <c r="O19" s="29"/>
      <c r="P19" s="27"/>
      <c r="Q19" s="29"/>
      <c r="R19" s="27"/>
    </row>
    <row r="20" spans="1:18" x14ac:dyDescent="0.25">
      <c r="A20" s="17"/>
      <c r="B20" s="13" t="s">
        <v>1285</v>
      </c>
      <c r="C20" s="88">
        <v>1</v>
      </c>
      <c r="D20" s="88"/>
      <c r="E20" s="33" t="s">
        <v>225</v>
      </c>
      <c r="F20" s="47" t="s">
        <v>1272</v>
      </c>
      <c r="G20" s="33"/>
      <c r="H20" s="13" t="s">
        <v>225</v>
      </c>
      <c r="I20" s="33" t="s">
        <v>228</v>
      </c>
      <c r="J20" s="13"/>
      <c r="K20" s="88" t="s">
        <v>225</v>
      </c>
      <c r="L20" s="47" t="s">
        <v>1286</v>
      </c>
      <c r="M20" s="33"/>
      <c r="N20" s="47" t="s">
        <v>1156</v>
      </c>
      <c r="O20" s="33"/>
      <c r="P20" s="47" t="s">
        <v>1275</v>
      </c>
      <c r="Q20" s="33"/>
      <c r="R20" s="47" t="s">
        <v>1287</v>
      </c>
    </row>
    <row r="21" spans="1:18" x14ac:dyDescent="0.25">
      <c r="A21" s="17"/>
      <c r="B21" s="29"/>
      <c r="C21" s="122"/>
      <c r="D21" s="122"/>
      <c r="E21" s="46"/>
      <c r="F21" s="46"/>
      <c r="G21" s="46"/>
      <c r="H21" s="29"/>
      <c r="I21" s="29"/>
      <c r="J21" s="29"/>
      <c r="K21" s="122"/>
      <c r="L21" s="46"/>
      <c r="M21" s="46"/>
      <c r="N21" s="46"/>
      <c r="O21" s="46"/>
      <c r="P21" s="46"/>
      <c r="Q21" s="46"/>
      <c r="R21" s="46"/>
    </row>
    <row r="22" spans="1:18" ht="22.5" customHeight="1" x14ac:dyDescent="0.25">
      <c r="A22" s="17"/>
      <c r="B22" s="253" t="s">
        <v>1288</v>
      </c>
      <c r="C22" s="253"/>
      <c r="D22" s="253"/>
      <c r="E22" s="253"/>
      <c r="F22" s="253"/>
      <c r="G22" s="253"/>
      <c r="H22" s="253"/>
      <c r="I22" s="253"/>
      <c r="J22" s="253"/>
      <c r="K22" s="253"/>
      <c r="L22" s="253"/>
      <c r="M22" s="253"/>
      <c r="N22" s="253"/>
      <c r="O22" s="253"/>
      <c r="P22" s="253"/>
      <c r="Q22" s="253"/>
      <c r="R22" s="253"/>
    </row>
    <row r="23" spans="1:18" x14ac:dyDescent="0.25">
      <c r="A23" s="17"/>
      <c r="B23" s="74"/>
      <c r="C23" s="74"/>
      <c r="D23" s="74"/>
      <c r="E23" s="74"/>
      <c r="F23" s="74"/>
      <c r="G23" s="74"/>
      <c r="H23" s="74"/>
      <c r="I23" s="74"/>
      <c r="J23" s="74"/>
      <c r="K23" s="74"/>
      <c r="L23" s="74"/>
      <c r="M23" s="74"/>
      <c r="N23" s="74"/>
      <c r="O23" s="74"/>
      <c r="P23" s="74"/>
      <c r="Q23" s="74"/>
      <c r="R23" s="74"/>
    </row>
    <row r="24" spans="1:18" x14ac:dyDescent="0.25">
      <c r="A24" s="17"/>
      <c r="B24" s="85"/>
      <c r="C24" s="85"/>
      <c r="D24" s="85"/>
      <c r="E24" s="85"/>
      <c r="F24" s="85"/>
      <c r="G24" s="85"/>
      <c r="H24" s="85"/>
      <c r="I24" s="85"/>
      <c r="J24" s="85"/>
      <c r="K24" s="85"/>
      <c r="L24" s="85"/>
      <c r="M24" s="85"/>
      <c r="N24" s="85"/>
      <c r="O24" s="85"/>
      <c r="P24" s="85"/>
      <c r="Q24" s="85"/>
      <c r="R24" s="85"/>
    </row>
    <row r="25" spans="1:18" ht="15" customHeight="1" x14ac:dyDescent="0.25">
      <c r="A25" s="2" t="s">
        <v>1796</v>
      </c>
      <c r="B25" s="77" t="s">
        <v>5</v>
      </c>
      <c r="C25" s="77"/>
      <c r="D25" s="77"/>
      <c r="E25" s="77"/>
      <c r="F25" s="77"/>
      <c r="G25" s="77"/>
      <c r="H25" s="77"/>
      <c r="I25" s="77"/>
      <c r="J25" s="77"/>
      <c r="K25" s="77"/>
      <c r="L25" s="77"/>
      <c r="M25" s="77"/>
      <c r="N25" s="77"/>
      <c r="O25" s="77"/>
      <c r="P25" s="77"/>
      <c r="Q25" s="77"/>
      <c r="R25" s="77"/>
    </row>
    <row r="26" spans="1:18" ht="15" customHeight="1" x14ac:dyDescent="0.25">
      <c r="A26" s="3" t="s">
        <v>1794</v>
      </c>
      <c r="B26" s="77" t="s">
        <v>5</v>
      </c>
      <c r="C26" s="77"/>
      <c r="D26" s="77"/>
      <c r="E26" s="77"/>
      <c r="F26" s="77"/>
      <c r="G26" s="77"/>
      <c r="H26" s="77"/>
      <c r="I26" s="77"/>
      <c r="J26" s="77"/>
      <c r="K26" s="77"/>
      <c r="L26" s="77"/>
      <c r="M26" s="77"/>
      <c r="N26" s="77"/>
      <c r="O26" s="77"/>
      <c r="P26" s="77"/>
      <c r="Q26" s="77"/>
      <c r="R26" s="77"/>
    </row>
    <row r="27" spans="1:18" ht="15" customHeight="1" x14ac:dyDescent="0.25">
      <c r="A27" s="17" t="s">
        <v>1795</v>
      </c>
      <c r="B27" s="77" t="s">
        <v>5</v>
      </c>
      <c r="C27" s="77"/>
      <c r="D27" s="77"/>
      <c r="E27" s="77"/>
      <c r="F27" s="77"/>
      <c r="G27" s="77"/>
      <c r="H27" s="77"/>
      <c r="I27" s="77"/>
      <c r="J27" s="77"/>
      <c r="K27" s="77"/>
      <c r="L27" s="77"/>
      <c r="M27" s="77"/>
      <c r="N27" s="77"/>
      <c r="O27" s="77"/>
      <c r="P27" s="77"/>
      <c r="Q27" s="77"/>
      <c r="R27" s="77"/>
    </row>
    <row r="28" spans="1:18" x14ac:dyDescent="0.25">
      <c r="A28" s="17"/>
      <c r="B28" s="80" t="s">
        <v>1797</v>
      </c>
      <c r="C28" s="80"/>
      <c r="D28" s="80"/>
      <c r="E28" s="80"/>
      <c r="F28" s="80"/>
      <c r="G28" s="80"/>
      <c r="H28" s="80"/>
      <c r="I28" s="80"/>
      <c r="J28" s="80"/>
      <c r="K28" s="80"/>
      <c r="L28" s="80"/>
      <c r="M28" s="80"/>
      <c r="N28" s="80"/>
      <c r="O28" s="80"/>
      <c r="P28" s="80"/>
      <c r="Q28" s="80"/>
      <c r="R28" s="80"/>
    </row>
    <row r="29" spans="1:18" x14ac:dyDescent="0.25">
      <c r="A29" s="17"/>
      <c r="B29" s="80"/>
      <c r="C29" s="80"/>
      <c r="D29" s="80"/>
      <c r="E29" s="80"/>
      <c r="F29" s="80"/>
      <c r="G29" s="80"/>
      <c r="H29" s="80"/>
      <c r="I29" s="80"/>
      <c r="J29" s="80"/>
      <c r="K29" s="80"/>
      <c r="L29" s="80"/>
      <c r="M29" s="80"/>
      <c r="N29" s="80"/>
      <c r="O29" s="80"/>
      <c r="P29" s="80"/>
      <c r="Q29" s="80"/>
      <c r="R29" s="80"/>
    </row>
    <row r="30" spans="1:18" x14ac:dyDescent="0.25">
      <c r="A30" s="17"/>
      <c r="B30" s="83"/>
      <c r="C30" s="83"/>
      <c r="D30" s="83"/>
      <c r="E30" s="83"/>
      <c r="F30" s="83"/>
      <c r="G30" s="83"/>
      <c r="H30" s="83"/>
      <c r="I30" s="83"/>
      <c r="J30" s="83"/>
      <c r="K30" s="83"/>
      <c r="L30" s="83"/>
      <c r="M30" s="83"/>
      <c r="N30" s="83"/>
      <c r="O30" s="83"/>
      <c r="P30" s="83"/>
      <c r="Q30" s="83"/>
      <c r="R30" s="83"/>
    </row>
    <row r="31" spans="1:18" x14ac:dyDescent="0.25">
      <c r="A31" s="17"/>
      <c r="B31" s="18"/>
      <c r="C31" s="19"/>
      <c r="D31" s="19"/>
      <c r="E31" s="19"/>
      <c r="F31" s="19"/>
      <c r="G31" s="19"/>
      <c r="H31" s="19"/>
      <c r="I31" s="19"/>
      <c r="J31" s="19"/>
      <c r="K31" s="19"/>
      <c r="L31" s="19"/>
      <c r="M31" s="19"/>
      <c r="N31" s="19"/>
      <c r="O31" s="19"/>
      <c r="P31" s="19"/>
      <c r="Q31" s="19"/>
      <c r="R31" s="19"/>
    </row>
    <row r="32" spans="1:18" x14ac:dyDescent="0.25">
      <c r="A32" s="17"/>
      <c r="B32" s="254"/>
      <c r="C32" s="22"/>
      <c r="D32" s="22"/>
      <c r="E32" s="56" t="s">
        <v>1260</v>
      </c>
      <c r="F32" s="56"/>
      <c r="G32" s="22"/>
      <c r="H32" s="19"/>
      <c r="I32" s="22"/>
      <c r="J32" s="22"/>
      <c r="K32" s="22"/>
      <c r="L32" s="22"/>
      <c r="M32" s="22"/>
      <c r="N32" s="21" t="s">
        <v>1261</v>
      </c>
      <c r="O32" s="22"/>
      <c r="P32" s="21" t="s">
        <v>1262</v>
      </c>
      <c r="Q32" s="22"/>
      <c r="R32" s="21" t="s">
        <v>1263</v>
      </c>
    </row>
    <row r="33" spans="1:18" ht="15.75" thickBot="1" x14ac:dyDescent="0.3">
      <c r="A33" s="17"/>
      <c r="B33" s="19" t="s">
        <v>1264</v>
      </c>
      <c r="C33" s="23" t="s">
        <v>1265</v>
      </c>
      <c r="D33" s="22"/>
      <c r="E33" s="57" t="s">
        <v>1266</v>
      </c>
      <c r="F33" s="57"/>
      <c r="G33" s="22"/>
      <c r="H33" s="57" t="s">
        <v>1267</v>
      </c>
      <c r="I33" s="57"/>
      <c r="J33" s="22"/>
      <c r="K33" s="57" t="s">
        <v>1268</v>
      </c>
      <c r="L33" s="57"/>
      <c r="M33" s="22"/>
      <c r="N33" s="23" t="s">
        <v>1173</v>
      </c>
      <c r="O33" s="22"/>
      <c r="P33" s="23" t="s">
        <v>1173</v>
      </c>
      <c r="Q33" s="22"/>
      <c r="R33" s="23" t="s">
        <v>1269</v>
      </c>
    </row>
    <row r="34" spans="1:18" x14ac:dyDescent="0.25">
      <c r="A34" s="17"/>
      <c r="B34" s="30" t="s">
        <v>1270</v>
      </c>
      <c r="C34" s="27"/>
      <c r="D34" s="29"/>
      <c r="E34" s="27"/>
      <c r="F34" s="27"/>
      <c r="G34" s="29"/>
      <c r="H34" s="27"/>
      <c r="I34" s="27"/>
      <c r="J34" s="29"/>
      <c r="K34" s="129"/>
      <c r="L34" s="27"/>
      <c r="M34" s="29"/>
      <c r="N34" s="27"/>
      <c r="O34" s="29"/>
      <c r="P34" s="27"/>
      <c r="Q34" s="29"/>
      <c r="R34" s="27"/>
    </row>
    <row r="35" spans="1:18" ht="26.25" x14ac:dyDescent="0.25">
      <c r="A35" s="17"/>
      <c r="B35" s="13" t="s">
        <v>1277</v>
      </c>
      <c r="C35" s="88">
        <v>1</v>
      </c>
      <c r="D35" s="88"/>
      <c r="E35" s="33" t="s">
        <v>225</v>
      </c>
      <c r="F35" s="47" t="s">
        <v>657</v>
      </c>
      <c r="G35" s="33"/>
      <c r="H35" s="13" t="s">
        <v>225</v>
      </c>
      <c r="I35" s="47" t="s">
        <v>514</v>
      </c>
      <c r="J35" s="33"/>
      <c r="K35" s="88" t="s">
        <v>225</v>
      </c>
      <c r="L35" s="33" t="s">
        <v>228</v>
      </c>
      <c r="M35" s="33"/>
      <c r="N35" s="47" t="s">
        <v>1290</v>
      </c>
      <c r="O35" s="33"/>
      <c r="P35" s="47" t="s">
        <v>1291</v>
      </c>
      <c r="Q35" s="33"/>
      <c r="R35" s="47" t="s">
        <v>1292</v>
      </c>
    </row>
    <row r="36" spans="1:18" x14ac:dyDescent="0.25">
      <c r="A36" s="17"/>
      <c r="B36" s="29" t="s">
        <v>1271</v>
      </c>
      <c r="C36" s="122">
        <v>1</v>
      </c>
      <c r="D36" s="122"/>
      <c r="E36" s="46" t="s">
        <v>225</v>
      </c>
      <c r="F36" s="45" t="s">
        <v>657</v>
      </c>
      <c r="G36" s="46"/>
      <c r="H36" s="29" t="s">
        <v>225</v>
      </c>
      <c r="I36" s="46" t="s">
        <v>228</v>
      </c>
      <c r="J36" s="46"/>
      <c r="K36" s="122" t="s">
        <v>225</v>
      </c>
      <c r="L36" s="45" t="s">
        <v>514</v>
      </c>
      <c r="M36" s="46"/>
      <c r="N36" s="45" t="s">
        <v>1291</v>
      </c>
      <c r="O36" s="46"/>
      <c r="P36" s="45" t="s">
        <v>1290</v>
      </c>
      <c r="Q36" s="46"/>
      <c r="R36" s="45" t="s">
        <v>1292</v>
      </c>
    </row>
    <row r="37" spans="1:18" x14ac:dyDescent="0.25">
      <c r="A37" s="17"/>
      <c r="B37" s="13"/>
      <c r="C37" s="88"/>
      <c r="D37" s="88"/>
      <c r="E37" s="33"/>
      <c r="F37" s="33"/>
      <c r="G37" s="33"/>
      <c r="H37" s="13"/>
      <c r="I37" s="33"/>
      <c r="J37" s="33"/>
      <c r="K37" s="88"/>
      <c r="L37" s="33"/>
      <c r="M37" s="33"/>
      <c r="N37" s="33"/>
      <c r="O37" s="33"/>
      <c r="P37" s="33"/>
      <c r="Q37" s="33"/>
      <c r="R37" s="33"/>
    </row>
    <row r="38" spans="1:18" x14ac:dyDescent="0.25">
      <c r="A38" s="17"/>
      <c r="B38" s="255"/>
      <c r="C38" s="13"/>
      <c r="D38" s="13"/>
      <c r="E38" s="13"/>
      <c r="F38" s="13"/>
      <c r="G38" s="13"/>
      <c r="H38" s="13"/>
      <c r="I38" s="13"/>
      <c r="J38" s="13"/>
      <c r="K38" s="88"/>
      <c r="L38" s="13"/>
      <c r="M38" s="13"/>
      <c r="N38" s="13"/>
      <c r="O38" s="13"/>
      <c r="P38" s="13"/>
      <c r="Q38" s="13"/>
      <c r="R38" s="13"/>
    </row>
    <row r="39" spans="1:18" x14ac:dyDescent="0.25">
      <c r="A39" s="17"/>
      <c r="B39" s="255"/>
      <c r="C39" s="88"/>
      <c r="D39" s="88"/>
      <c r="E39" s="236" t="s">
        <v>1260</v>
      </c>
      <c r="F39" s="236"/>
      <c r="G39" s="88"/>
      <c r="H39" s="13"/>
      <c r="I39" s="88"/>
      <c r="J39" s="88"/>
      <c r="K39" s="88"/>
      <c r="L39" s="88"/>
      <c r="M39" s="88"/>
      <c r="N39" s="86" t="s">
        <v>1261</v>
      </c>
      <c r="O39" s="88"/>
      <c r="P39" s="86" t="s">
        <v>1262</v>
      </c>
      <c r="Q39" s="88"/>
      <c r="R39" s="86" t="s">
        <v>1263</v>
      </c>
    </row>
    <row r="40" spans="1:18" ht="15.75" thickBot="1" x14ac:dyDescent="0.3">
      <c r="A40" s="17"/>
      <c r="B40" s="13" t="s">
        <v>1264</v>
      </c>
      <c r="C40" s="87" t="s">
        <v>1265</v>
      </c>
      <c r="D40" s="88"/>
      <c r="E40" s="93" t="s">
        <v>1266</v>
      </c>
      <c r="F40" s="93"/>
      <c r="G40" s="88"/>
      <c r="H40" s="93" t="s">
        <v>1267</v>
      </c>
      <c r="I40" s="93"/>
      <c r="J40" s="88"/>
      <c r="K40" s="93" t="s">
        <v>1268</v>
      </c>
      <c r="L40" s="93"/>
      <c r="M40" s="88"/>
      <c r="N40" s="87" t="s">
        <v>1173</v>
      </c>
      <c r="O40" s="88"/>
      <c r="P40" s="87" t="s">
        <v>1173</v>
      </c>
      <c r="Q40" s="88"/>
      <c r="R40" s="87" t="s">
        <v>1269</v>
      </c>
    </row>
    <row r="41" spans="1:18" x14ac:dyDescent="0.25">
      <c r="A41" s="17"/>
      <c r="B41" s="30" t="s">
        <v>1284</v>
      </c>
      <c r="C41" s="27"/>
      <c r="D41" s="29"/>
      <c r="E41" s="27"/>
      <c r="F41" s="27"/>
      <c r="G41" s="29"/>
      <c r="H41" s="27"/>
      <c r="I41" s="27"/>
      <c r="J41" s="29"/>
      <c r="K41" s="129"/>
      <c r="L41" s="27"/>
      <c r="M41" s="29"/>
      <c r="N41" s="27"/>
      <c r="O41" s="29"/>
      <c r="P41" s="27"/>
      <c r="Q41" s="29"/>
      <c r="R41" s="27"/>
    </row>
    <row r="42" spans="1:18" ht="26.25" x14ac:dyDescent="0.25">
      <c r="A42" s="17"/>
      <c r="B42" s="13" t="s">
        <v>1277</v>
      </c>
      <c r="C42" s="88">
        <v>1</v>
      </c>
      <c r="D42" s="88"/>
      <c r="E42" s="33" t="s">
        <v>225</v>
      </c>
      <c r="F42" s="47" t="s">
        <v>1293</v>
      </c>
      <c r="G42" s="33"/>
      <c r="H42" s="13" t="s">
        <v>225</v>
      </c>
      <c r="I42" s="47" t="s">
        <v>1294</v>
      </c>
      <c r="J42" s="33"/>
      <c r="K42" s="88" t="s">
        <v>225</v>
      </c>
      <c r="L42" s="33" t="s">
        <v>228</v>
      </c>
      <c r="M42" s="33"/>
      <c r="N42" s="47" t="s">
        <v>1290</v>
      </c>
      <c r="O42" s="33"/>
      <c r="P42" s="47" t="s">
        <v>1295</v>
      </c>
      <c r="Q42" s="33"/>
      <c r="R42" s="47" t="s">
        <v>1296</v>
      </c>
    </row>
    <row r="43" spans="1:18" x14ac:dyDescent="0.25">
      <c r="A43" s="17"/>
      <c r="B43" s="29" t="s">
        <v>1271</v>
      </c>
      <c r="C43" s="122">
        <v>1</v>
      </c>
      <c r="D43" s="122"/>
      <c r="E43" s="46" t="s">
        <v>225</v>
      </c>
      <c r="F43" s="45" t="s">
        <v>1293</v>
      </c>
      <c r="G43" s="46"/>
      <c r="H43" s="29" t="s">
        <v>225</v>
      </c>
      <c r="I43" s="46" t="s">
        <v>228</v>
      </c>
      <c r="J43" s="46"/>
      <c r="K43" s="122" t="s">
        <v>225</v>
      </c>
      <c r="L43" s="45" t="s">
        <v>1294</v>
      </c>
      <c r="M43" s="46"/>
      <c r="N43" s="45" t="s">
        <v>1295</v>
      </c>
      <c r="O43" s="46"/>
      <c r="P43" s="45" t="s">
        <v>1290</v>
      </c>
      <c r="Q43" s="46"/>
      <c r="R43" s="45" t="s">
        <v>1296</v>
      </c>
    </row>
    <row r="44" spans="1:18" x14ac:dyDescent="0.25">
      <c r="A44" s="17"/>
      <c r="B44" s="13"/>
      <c r="C44" s="88"/>
      <c r="D44" s="88"/>
      <c r="E44" s="33"/>
      <c r="F44" s="33"/>
      <c r="G44" s="33"/>
      <c r="H44" s="13"/>
      <c r="I44" s="33"/>
      <c r="J44" s="33"/>
      <c r="K44" s="88"/>
      <c r="L44" s="33"/>
      <c r="M44" s="33"/>
      <c r="N44" s="33"/>
      <c r="O44" s="33"/>
      <c r="P44" s="33"/>
      <c r="Q44" s="33"/>
      <c r="R44" s="33"/>
    </row>
    <row r="45" spans="1:18" x14ac:dyDescent="0.25">
      <c r="A45" s="17"/>
      <c r="B45" s="74"/>
      <c r="C45" s="74"/>
      <c r="D45" s="74"/>
      <c r="E45" s="74"/>
      <c r="F45" s="74"/>
      <c r="G45" s="74"/>
      <c r="H45" s="74"/>
      <c r="I45" s="74"/>
      <c r="J45" s="74"/>
      <c r="K45" s="74"/>
      <c r="L45" s="74"/>
      <c r="M45" s="74"/>
      <c r="N45" s="74"/>
      <c r="O45" s="74"/>
      <c r="P45" s="74"/>
      <c r="Q45" s="74"/>
      <c r="R45" s="74"/>
    </row>
    <row r="46" spans="1:18" x14ac:dyDescent="0.25">
      <c r="A46" s="17"/>
      <c r="B46" s="85"/>
      <c r="C46" s="85"/>
      <c r="D46" s="85"/>
      <c r="E46" s="85"/>
      <c r="F46" s="85"/>
      <c r="G46" s="85"/>
      <c r="H46" s="85"/>
      <c r="I46" s="85"/>
      <c r="J46" s="85"/>
      <c r="K46" s="85"/>
      <c r="L46" s="85"/>
      <c r="M46" s="85"/>
      <c r="N46" s="85"/>
      <c r="O46" s="85"/>
      <c r="P46" s="85"/>
      <c r="Q46" s="85"/>
      <c r="R46" s="85"/>
    </row>
  </sheetData>
  <mergeCells count="38">
    <mergeCell ref="A27:A46"/>
    <mergeCell ref="B27:R27"/>
    <mergeCell ref="B28:R28"/>
    <mergeCell ref="B29:R29"/>
    <mergeCell ref="B30:R30"/>
    <mergeCell ref="B45:R45"/>
    <mergeCell ref="B46:R46"/>
    <mergeCell ref="B6:R6"/>
    <mergeCell ref="B7:R7"/>
    <mergeCell ref="B8:R8"/>
    <mergeCell ref="B23:R23"/>
    <mergeCell ref="B24:R24"/>
    <mergeCell ref="B25:R25"/>
    <mergeCell ref="E40:F40"/>
    <mergeCell ref="H40:I40"/>
    <mergeCell ref="K40:L40"/>
    <mergeCell ref="A1:A2"/>
    <mergeCell ref="B1:R1"/>
    <mergeCell ref="B2:R2"/>
    <mergeCell ref="B3:R3"/>
    <mergeCell ref="B4:R4"/>
    <mergeCell ref="A5:A24"/>
    <mergeCell ref="B5:R5"/>
    <mergeCell ref="B22:R22"/>
    <mergeCell ref="E32:F32"/>
    <mergeCell ref="E33:F33"/>
    <mergeCell ref="H33:I33"/>
    <mergeCell ref="K33:L33"/>
    <mergeCell ref="E39:F39"/>
    <mergeCell ref="B26:R26"/>
    <mergeCell ref="E10:F10"/>
    <mergeCell ref="E11:F11"/>
    <mergeCell ref="H11:I11"/>
    <mergeCell ref="K11:L11"/>
    <mergeCell ref="E17:F17"/>
    <mergeCell ref="E18:F18"/>
    <mergeCell ref="H18:I18"/>
    <mergeCell ref="K18:L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2" width="36.5703125" bestFit="1" customWidth="1"/>
    <col min="3" max="3" width="7.140625" customWidth="1"/>
    <col min="4" max="4" width="25" customWidth="1"/>
    <col min="5" max="5" width="22.85546875" customWidth="1"/>
    <col min="6" max="6" width="6.85546875" customWidth="1"/>
    <col min="7" max="7" width="20.7109375" customWidth="1"/>
    <col min="8" max="8" width="22.85546875" customWidth="1"/>
    <col min="9" max="9" width="4.5703125" customWidth="1"/>
    <col min="10" max="10" width="15.7109375" customWidth="1"/>
  </cols>
  <sheetData>
    <row r="1" spans="1:10" ht="15" customHeight="1" x14ac:dyDescent="0.25">
      <c r="A1" s="7" t="s">
        <v>1798</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298</v>
      </c>
      <c r="B3" s="77" t="s">
        <v>5</v>
      </c>
      <c r="C3" s="77"/>
      <c r="D3" s="77"/>
      <c r="E3" s="77"/>
      <c r="F3" s="77"/>
      <c r="G3" s="77"/>
      <c r="H3" s="77"/>
      <c r="I3" s="77"/>
      <c r="J3" s="77"/>
    </row>
    <row r="4" spans="1:10" ht="15" customHeight="1" x14ac:dyDescent="0.25">
      <c r="A4" s="17" t="s">
        <v>1799</v>
      </c>
      <c r="B4" s="77" t="s">
        <v>5</v>
      </c>
      <c r="C4" s="77"/>
      <c r="D4" s="77"/>
      <c r="E4" s="77"/>
      <c r="F4" s="77"/>
      <c r="G4" s="77"/>
      <c r="H4" s="77"/>
      <c r="I4" s="77"/>
      <c r="J4" s="77"/>
    </row>
    <row r="5" spans="1:10" x14ac:dyDescent="0.25">
      <c r="A5" s="17"/>
      <c r="B5" s="80" t="s">
        <v>1300</v>
      </c>
      <c r="C5" s="80"/>
      <c r="D5" s="80"/>
      <c r="E5" s="80"/>
      <c r="F5" s="80"/>
      <c r="G5" s="80"/>
      <c r="H5" s="80"/>
      <c r="I5" s="80"/>
      <c r="J5" s="80"/>
    </row>
    <row r="6" spans="1:10" x14ac:dyDescent="0.25">
      <c r="A6" s="17"/>
      <c r="B6" s="83"/>
      <c r="C6" s="83"/>
      <c r="D6" s="83"/>
      <c r="E6" s="83"/>
      <c r="F6" s="83"/>
      <c r="G6" s="83"/>
      <c r="H6" s="83"/>
      <c r="I6" s="83"/>
      <c r="J6" s="83"/>
    </row>
    <row r="7" spans="1:10" x14ac:dyDescent="0.25">
      <c r="A7" s="17"/>
      <c r="B7" s="18"/>
      <c r="C7" s="19"/>
      <c r="D7" s="19"/>
      <c r="E7" s="19"/>
      <c r="F7" s="19"/>
      <c r="G7" s="19"/>
      <c r="H7" s="19"/>
      <c r="I7" s="19"/>
      <c r="J7" s="19"/>
    </row>
    <row r="8" spans="1:10" ht="15.75" thickBot="1" x14ac:dyDescent="0.3">
      <c r="A8" s="17"/>
      <c r="B8" s="19"/>
      <c r="C8" s="57" t="s">
        <v>1301</v>
      </c>
      <c r="D8" s="57"/>
      <c r="E8" s="22"/>
      <c r="F8" s="57" t="s">
        <v>1302</v>
      </c>
      <c r="G8" s="57"/>
      <c r="H8" s="22"/>
      <c r="I8" s="57" t="s">
        <v>132</v>
      </c>
      <c r="J8" s="57"/>
    </row>
    <row r="9" spans="1:10" ht="15.75" thickBot="1" x14ac:dyDescent="0.3">
      <c r="A9" s="17"/>
      <c r="B9" s="29" t="s">
        <v>1303</v>
      </c>
      <c r="C9" s="247" t="s">
        <v>225</v>
      </c>
      <c r="D9" s="137" t="s">
        <v>1304</v>
      </c>
      <c r="E9" s="29"/>
      <c r="F9" s="247" t="s">
        <v>225</v>
      </c>
      <c r="G9" s="257">
        <v>-3354</v>
      </c>
      <c r="H9" s="29"/>
      <c r="I9" s="136" t="s">
        <v>225</v>
      </c>
      <c r="J9" s="137">
        <v>-635</v>
      </c>
    </row>
    <row r="10" spans="1:10" x14ac:dyDescent="0.25">
      <c r="A10" s="17"/>
      <c r="B10" s="19"/>
      <c r="C10" s="25"/>
      <c r="D10" s="64"/>
      <c r="E10" s="19"/>
      <c r="F10" s="25"/>
      <c r="G10" s="64"/>
      <c r="H10" s="19"/>
      <c r="I10" s="64"/>
      <c r="J10" s="64"/>
    </row>
    <row r="11" spans="1:10" x14ac:dyDescent="0.25">
      <c r="A11" s="17"/>
      <c r="B11" s="19" t="s">
        <v>121</v>
      </c>
      <c r="C11" s="22"/>
      <c r="D11" s="258">
        <v>-393</v>
      </c>
      <c r="E11" s="19"/>
      <c r="F11" s="22"/>
      <c r="G11" s="258" t="s">
        <v>1305</v>
      </c>
      <c r="H11" s="19"/>
      <c r="I11" s="19"/>
      <c r="J11" s="259" t="s">
        <v>1306</v>
      </c>
    </row>
    <row r="12" spans="1:10" ht="27" thickBot="1" x14ac:dyDescent="0.3">
      <c r="A12" s="17"/>
      <c r="B12" s="29" t="s">
        <v>1307</v>
      </c>
      <c r="C12" s="125"/>
      <c r="D12" s="49">
        <v>-3</v>
      </c>
      <c r="E12" s="29"/>
      <c r="F12" s="125"/>
      <c r="G12" s="50" t="s">
        <v>228</v>
      </c>
      <c r="H12" s="29"/>
      <c r="I12" s="48"/>
      <c r="J12" s="49">
        <v>-3</v>
      </c>
    </row>
    <row r="13" spans="1:10" ht="26.25" x14ac:dyDescent="0.25">
      <c r="A13" s="17"/>
      <c r="B13" s="19" t="s">
        <v>1308</v>
      </c>
      <c r="C13" s="25"/>
      <c r="D13" s="260">
        <v>-396</v>
      </c>
      <c r="E13" s="19"/>
      <c r="F13" s="25"/>
      <c r="G13" s="260" t="s">
        <v>1305</v>
      </c>
      <c r="H13" s="19"/>
      <c r="I13" s="64"/>
      <c r="J13" s="260" t="s">
        <v>1309</v>
      </c>
    </row>
    <row r="14" spans="1:10" ht="15.75" thickBot="1" x14ac:dyDescent="0.3">
      <c r="A14" s="17"/>
      <c r="B14" s="19"/>
      <c r="C14" s="261"/>
      <c r="D14" s="63"/>
      <c r="E14" s="19"/>
      <c r="F14" s="261"/>
      <c r="G14" s="63"/>
      <c r="H14" s="19"/>
      <c r="I14" s="63"/>
      <c r="J14" s="63"/>
    </row>
    <row r="15" spans="1:10" ht="15.75" thickBot="1" x14ac:dyDescent="0.3">
      <c r="A15" s="17"/>
      <c r="B15" s="29" t="s">
        <v>1310</v>
      </c>
      <c r="C15" s="92" t="s">
        <v>225</v>
      </c>
      <c r="D15" s="69" t="s">
        <v>1311</v>
      </c>
      <c r="E15" s="29"/>
      <c r="F15" s="92" t="s">
        <v>225</v>
      </c>
      <c r="G15" s="262">
        <v>-2900</v>
      </c>
      <c r="H15" s="29"/>
      <c r="I15" s="68" t="s">
        <v>225</v>
      </c>
      <c r="J15" s="69">
        <v>-577</v>
      </c>
    </row>
    <row r="16" spans="1:10" ht="15.75" thickTop="1" x14ac:dyDescent="0.25">
      <c r="A16" s="17"/>
      <c r="B16" s="19"/>
      <c r="C16" s="263"/>
      <c r="D16" s="264"/>
      <c r="E16" s="19"/>
      <c r="F16" s="263"/>
      <c r="G16" s="264"/>
      <c r="H16" s="19"/>
      <c r="I16" s="264"/>
      <c r="J16" s="264"/>
    </row>
    <row r="17" spans="1:10" x14ac:dyDescent="0.25">
      <c r="A17" s="17"/>
      <c r="B17" s="74"/>
      <c r="C17" s="74"/>
      <c r="D17" s="74"/>
      <c r="E17" s="74"/>
      <c r="F17" s="74"/>
      <c r="G17" s="74"/>
      <c r="H17" s="74"/>
      <c r="I17" s="74"/>
      <c r="J17" s="74"/>
    </row>
    <row r="18" spans="1:10" x14ac:dyDescent="0.25">
      <c r="A18" s="17"/>
      <c r="B18" s="83"/>
      <c r="C18" s="83"/>
      <c r="D18" s="83"/>
      <c r="E18" s="83"/>
      <c r="F18" s="83"/>
      <c r="G18" s="83"/>
      <c r="H18" s="83"/>
      <c r="I18" s="83"/>
      <c r="J18" s="83"/>
    </row>
    <row r="19" spans="1:10" x14ac:dyDescent="0.25">
      <c r="A19" s="17"/>
      <c r="B19" s="18"/>
      <c r="C19" s="19"/>
      <c r="D19" s="19"/>
      <c r="E19" s="19"/>
      <c r="F19" s="19"/>
      <c r="G19" s="19"/>
      <c r="H19" s="19"/>
      <c r="I19" s="19"/>
      <c r="J19" s="19"/>
    </row>
    <row r="20" spans="1:10" ht="15.75" thickBot="1" x14ac:dyDescent="0.3">
      <c r="A20" s="17"/>
      <c r="B20" s="19"/>
      <c r="C20" s="57" t="s">
        <v>1301</v>
      </c>
      <c r="D20" s="57"/>
      <c r="E20" s="22"/>
      <c r="F20" s="57" t="s">
        <v>1302</v>
      </c>
      <c r="G20" s="57"/>
      <c r="H20" s="22"/>
      <c r="I20" s="57" t="s">
        <v>132</v>
      </c>
      <c r="J20" s="57"/>
    </row>
    <row r="21" spans="1:10" ht="15.75" thickBot="1" x14ac:dyDescent="0.3">
      <c r="A21" s="17"/>
      <c r="B21" s="29" t="s">
        <v>1312</v>
      </c>
      <c r="C21" s="247" t="s">
        <v>225</v>
      </c>
      <c r="D21" s="137" t="s">
        <v>1313</v>
      </c>
      <c r="E21" s="29"/>
      <c r="F21" s="247" t="s">
        <v>225</v>
      </c>
      <c r="G21" s="257">
        <v>-4489</v>
      </c>
      <c r="H21" s="29"/>
      <c r="I21" s="136" t="s">
        <v>225</v>
      </c>
      <c r="J21" s="137" t="s">
        <v>1314</v>
      </c>
    </row>
    <row r="22" spans="1:10" x14ac:dyDescent="0.25">
      <c r="A22" s="17"/>
      <c r="B22" s="13"/>
      <c r="C22" s="248"/>
      <c r="D22" s="135"/>
      <c r="E22" s="13"/>
      <c r="F22" s="248"/>
      <c r="G22" s="135"/>
      <c r="H22" s="13"/>
      <c r="I22" s="135"/>
      <c r="J22" s="135"/>
    </row>
    <row r="23" spans="1:10" x14ac:dyDescent="0.25">
      <c r="A23" s="17"/>
      <c r="B23" s="13" t="s">
        <v>121</v>
      </c>
      <c r="C23" s="88"/>
      <c r="D23" s="181">
        <v>-12220</v>
      </c>
      <c r="E23" s="13"/>
      <c r="F23" s="88"/>
      <c r="G23" s="47" t="s">
        <v>1315</v>
      </c>
      <c r="H23" s="13"/>
      <c r="I23" s="33"/>
      <c r="J23" s="181">
        <v>-10631</v>
      </c>
    </row>
    <row r="24" spans="1:10" ht="27" thickBot="1" x14ac:dyDescent="0.3">
      <c r="A24" s="17"/>
      <c r="B24" s="29" t="s">
        <v>1307</v>
      </c>
      <c r="C24" s="125"/>
      <c r="D24" s="49">
        <v>-30</v>
      </c>
      <c r="E24" s="29"/>
      <c r="F24" s="125"/>
      <c r="G24" s="50" t="s">
        <v>228</v>
      </c>
      <c r="H24" s="29"/>
      <c r="I24" s="48"/>
      <c r="J24" s="49">
        <v>-30</v>
      </c>
    </row>
    <row r="25" spans="1:10" ht="26.25" x14ac:dyDescent="0.25">
      <c r="A25" s="17"/>
      <c r="B25" s="13" t="s">
        <v>1308</v>
      </c>
      <c r="C25" s="248"/>
      <c r="D25" s="265">
        <v>-12250</v>
      </c>
      <c r="E25" s="13"/>
      <c r="F25" s="248"/>
      <c r="G25" s="266" t="s">
        <v>1315</v>
      </c>
      <c r="H25" s="13"/>
      <c r="I25" s="135"/>
      <c r="J25" s="265">
        <v>-10661</v>
      </c>
    </row>
    <row r="26" spans="1:10" ht="15.75" thickBot="1" x14ac:dyDescent="0.3">
      <c r="A26" s="17"/>
      <c r="B26" s="13"/>
      <c r="C26" s="123"/>
      <c r="D26" s="37"/>
      <c r="E26" s="13"/>
      <c r="F26" s="123"/>
      <c r="G26" s="37"/>
      <c r="H26" s="13"/>
      <c r="I26" s="37"/>
      <c r="J26" s="37"/>
    </row>
    <row r="27" spans="1:10" ht="15.75" thickBot="1" x14ac:dyDescent="0.3">
      <c r="A27" s="17"/>
      <c r="B27" s="29" t="s">
        <v>1310</v>
      </c>
      <c r="C27" s="92" t="s">
        <v>225</v>
      </c>
      <c r="D27" s="69" t="s">
        <v>1311</v>
      </c>
      <c r="E27" s="29"/>
      <c r="F27" s="92" t="s">
        <v>225</v>
      </c>
      <c r="G27" s="262">
        <v>-2900</v>
      </c>
      <c r="H27" s="29"/>
      <c r="I27" s="68" t="s">
        <v>225</v>
      </c>
      <c r="J27" s="69">
        <v>-577</v>
      </c>
    </row>
    <row r="28" spans="1:10" ht="15.75" thickTop="1" x14ac:dyDescent="0.25">
      <c r="A28" s="17"/>
      <c r="B28" s="13"/>
      <c r="C28" s="229"/>
      <c r="D28" s="43"/>
      <c r="E28" s="13"/>
      <c r="F28" s="229"/>
      <c r="G28" s="43"/>
      <c r="H28" s="13"/>
      <c r="I28" s="43"/>
      <c r="J28" s="43"/>
    </row>
    <row r="29" spans="1:10" x14ac:dyDescent="0.25">
      <c r="A29" s="17"/>
      <c r="B29" s="74"/>
      <c r="C29" s="74"/>
      <c r="D29" s="74"/>
      <c r="E29" s="74"/>
      <c r="F29" s="74"/>
      <c r="G29" s="74"/>
      <c r="H29" s="74"/>
      <c r="I29" s="74"/>
      <c r="J29" s="74"/>
    </row>
    <row r="30" spans="1:10" x14ac:dyDescent="0.25">
      <c r="A30" s="17"/>
      <c r="B30" s="83"/>
      <c r="C30" s="83"/>
      <c r="D30" s="83"/>
      <c r="E30" s="83"/>
      <c r="F30" s="83"/>
      <c r="G30" s="83"/>
      <c r="H30" s="83"/>
      <c r="I30" s="83"/>
      <c r="J30" s="83"/>
    </row>
    <row r="31" spans="1:10" x14ac:dyDescent="0.25">
      <c r="A31" s="17"/>
      <c r="B31" s="74"/>
      <c r="C31" s="74"/>
      <c r="D31" s="74"/>
      <c r="E31" s="74"/>
      <c r="F31" s="74"/>
      <c r="G31" s="74"/>
      <c r="H31" s="74"/>
      <c r="I31" s="74"/>
      <c r="J31" s="74"/>
    </row>
    <row r="32" spans="1:10" x14ac:dyDescent="0.25">
      <c r="A32" s="17"/>
      <c r="B32" s="77"/>
      <c r="C32" s="77"/>
      <c r="D32" s="77"/>
      <c r="E32" s="77"/>
      <c r="F32" s="77"/>
      <c r="G32" s="77"/>
      <c r="H32" s="77"/>
      <c r="I32" s="77"/>
      <c r="J32" s="77"/>
    </row>
    <row r="33" spans="1:10" x14ac:dyDescent="0.25">
      <c r="A33" s="17"/>
      <c r="B33" s="77"/>
      <c r="C33" s="77"/>
      <c r="D33" s="77"/>
      <c r="E33" s="77"/>
      <c r="F33" s="77"/>
      <c r="G33" s="77"/>
      <c r="H33" s="77"/>
      <c r="I33" s="77"/>
      <c r="J33" s="77"/>
    </row>
    <row r="34" spans="1:10" x14ac:dyDescent="0.25">
      <c r="A34" s="17"/>
      <c r="B34" s="77"/>
      <c r="C34" s="77"/>
      <c r="D34" s="77"/>
      <c r="E34" s="77"/>
      <c r="F34" s="77"/>
      <c r="G34" s="77"/>
      <c r="H34" s="77"/>
      <c r="I34" s="77"/>
      <c r="J34" s="77"/>
    </row>
    <row r="35" spans="1:10" x14ac:dyDescent="0.25">
      <c r="A35" s="17"/>
      <c r="B35" s="80" t="s">
        <v>1316</v>
      </c>
      <c r="C35" s="80"/>
      <c r="D35" s="80"/>
      <c r="E35" s="80"/>
      <c r="F35" s="80"/>
      <c r="G35" s="80"/>
      <c r="H35" s="80"/>
      <c r="I35" s="80"/>
      <c r="J35" s="80"/>
    </row>
    <row r="36" spans="1:10" x14ac:dyDescent="0.25">
      <c r="A36" s="17"/>
      <c r="B36" s="83"/>
      <c r="C36" s="83"/>
      <c r="D36" s="83"/>
      <c r="E36" s="83"/>
      <c r="F36" s="83"/>
      <c r="G36" s="83"/>
      <c r="H36" s="83"/>
      <c r="I36" s="83"/>
      <c r="J36" s="83"/>
    </row>
    <row r="37" spans="1:10" x14ac:dyDescent="0.25">
      <c r="A37" s="17"/>
      <c r="B37" s="18"/>
      <c r="C37" s="19"/>
      <c r="D37" s="19"/>
      <c r="E37" s="19"/>
      <c r="F37" s="19"/>
      <c r="G37" s="19"/>
      <c r="H37" s="19"/>
      <c r="I37" s="19"/>
      <c r="J37" s="19"/>
    </row>
    <row r="38" spans="1:10" ht="15.75" thickBot="1" x14ac:dyDescent="0.3">
      <c r="A38" s="17"/>
      <c r="B38" s="19"/>
      <c r="C38" s="57" t="s">
        <v>1301</v>
      </c>
      <c r="D38" s="57"/>
      <c r="E38" s="22"/>
      <c r="F38" s="57" t="s">
        <v>1302</v>
      </c>
      <c r="G38" s="57"/>
      <c r="H38" s="22"/>
      <c r="I38" s="57" t="s">
        <v>132</v>
      </c>
      <c r="J38" s="57"/>
    </row>
    <row r="39" spans="1:10" ht="15.75" thickBot="1" x14ac:dyDescent="0.3">
      <c r="A39" s="17"/>
      <c r="B39" s="29" t="s">
        <v>1317</v>
      </c>
      <c r="C39" s="247" t="s">
        <v>225</v>
      </c>
      <c r="D39" s="137" t="s">
        <v>1318</v>
      </c>
      <c r="E39" s="29"/>
      <c r="F39" s="247" t="s">
        <v>225</v>
      </c>
      <c r="G39" s="257">
        <v>-4583</v>
      </c>
      <c r="H39" s="29"/>
      <c r="I39" s="136" t="s">
        <v>225</v>
      </c>
      <c r="J39" s="137" t="s">
        <v>1319</v>
      </c>
    </row>
    <row r="40" spans="1:10" x14ac:dyDescent="0.25">
      <c r="A40" s="17"/>
      <c r="B40" s="19"/>
      <c r="C40" s="25"/>
      <c r="D40" s="64"/>
      <c r="E40" s="19"/>
      <c r="F40" s="25"/>
      <c r="G40" s="64"/>
      <c r="H40" s="19"/>
      <c r="I40" s="64"/>
      <c r="J40" s="64"/>
    </row>
    <row r="41" spans="1:10" x14ac:dyDescent="0.25">
      <c r="A41" s="17"/>
      <c r="B41" s="19" t="s">
        <v>121</v>
      </c>
      <c r="C41" s="22"/>
      <c r="D41" s="258" t="s">
        <v>1320</v>
      </c>
      <c r="E41" s="19"/>
      <c r="F41" s="22"/>
      <c r="G41" s="258">
        <v>-202</v>
      </c>
      <c r="H41" s="19"/>
      <c r="I41" s="19"/>
      <c r="J41" s="258" t="s">
        <v>1321</v>
      </c>
    </row>
    <row r="42" spans="1:10" ht="27" thickBot="1" x14ac:dyDescent="0.3">
      <c r="A42" s="17"/>
      <c r="B42" s="29" t="s">
        <v>1307</v>
      </c>
      <c r="C42" s="125"/>
      <c r="D42" s="49" t="s">
        <v>500</v>
      </c>
      <c r="E42" s="29"/>
      <c r="F42" s="125"/>
      <c r="G42" s="50" t="s">
        <v>228</v>
      </c>
      <c r="H42" s="29"/>
      <c r="I42" s="48"/>
      <c r="J42" s="49" t="s">
        <v>500</v>
      </c>
    </row>
    <row r="43" spans="1:10" ht="26.25" x14ac:dyDescent="0.25">
      <c r="A43" s="17"/>
      <c r="B43" s="19" t="s">
        <v>1308</v>
      </c>
      <c r="C43" s="25"/>
      <c r="D43" s="260" t="s">
        <v>1322</v>
      </c>
      <c r="E43" s="19"/>
      <c r="F43" s="25"/>
      <c r="G43" s="260">
        <v>-202</v>
      </c>
      <c r="H43" s="19"/>
      <c r="I43" s="64"/>
      <c r="J43" s="260" t="s">
        <v>1323</v>
      </c>
    </row>
    <row r="44" spans="1:10" ht="15.75" thickBot="1" x14ac:dyDescent="0.3">
      <c r="A44" s="17"/>
      <c r="B44" s="19"/>
      <c r="C44" s="261"/>
      <c r="D44" s="63"/>
      <c r="E44" s="19"/>
      <c r="F44" s="261"/>
      <c r="G44" s="63"/>
      <c r="H44" s="19"/>
      <c r="I44" s="63"/>
      <c r="J44" s="63"/>
    </row>
    <row r="45" spans="1:10" ht="15.75" thickBot="1" x14ac:dyDescent="0.3">
      <c r="A45" s="17"/>
      <c r="B45" s="29" t="s">
        <v>1324</v>
      </c>
      <c r="C45" s="92" t="s">
        <v>225</v>
      </c>
      <c r="D45" s="69" t="s">
        <v>1325</v>
      </c>
      <c r="E45" s="29"/>
      <c r="F45" s="92" t="s">
        <v>225</v>
      </c>
      <c r="G45" s="262">
        <v>-4785</v>
      </c>
      <c r="H45" s="29"/>
      <c r="I45" s="68" t="s">
        <v>225</v>
      </c>
      <c r="J45" s="69" t="s">
        <v>1326</v>
      </c>
    </row>
    <row r="46" spans="1:10" ht="15.75" thickTop="1" x14ac:dyDescent="0.25">
      <c r="A46" s="17"/>
      <c r="B46" s="19"/>
      <c r="C46" s="263"/>
      <c r="D46" s="264"/>
      <c r="E46" s="19"/>
      <c r="F46" s="263"/>
      <c r="G46" s="264"/>
      <c r="H46" s="19"/>
      <c r="I46" s="264"/>
      <c r="J46" s="264"/>
    </row>
    <row r="47" spans="1:10" x14ac:dyDescent="0.25">
      <c r="A47" s="17"/>
      <c r="B47" s="83"/>
      <c r="C47" s="83"/>
      <c r="D47" s="83"/>
      <c r="E47" s="83"/>
      <c r="F47" s="83"/>
      <c r="G47" s="83"/>
      <c r="H47" s="83"/>
      <c r="I47" s="83"/>
      <c r="J47" s="83"/>
    </row>
    <row r="48" spans="1:10" x14ac:dyDescent="0.25">
      <c r="A48" s="17"/>
      <c r="B48" s="18"/>
      <c r="C48" s="19"/>
      <c r="D48" s="19"/>
      <c r="E48" s="19"/>
      <c r="F48" s="19"/>
      <c r="G48" s="19"/>
      <c r="H48" s="19"/>
      <c r="I48" s="19"/>
      <c r="J48" s="19"/>
    </row>
    <row r="49" spans="1:10" ht="15.75" thickBot="1" x14ac:dyDescent="0.3">
      <c r="A49" s="17"/>
      <c r="B49" s="19"/>
      <c r="C49" s="57" t="s">
        <v>1301</v>
      </c>
      <c r="D49" s="57"/>
      <c r="E49" s="22"/>
      <c r="F49" s="57" t="s">
        <v>1302</v>
      </c>
      <c r="G49" s="57"/>
      <c r="H49" s="22"/>
      <c r="I49" s="57" t="s">
        <v>132</v>
      </c>
      <c r="J49" s="57"/>
    </row>
    <row r="50" spans="1:10" ht="15.75" thickBot="1" x14ac:dyDescent="0.3">
      <c r="A50" s="17"/>
      <c r="B50" s="29" t="s">
        <v>1327</v>
      </c>
      <c r="C50" s="247" t="s">
        <v>225</v>
      </c>
      <c r="D50" s="137" t="s">
        <v>1328</v>
      </c>
      <c r="E50" s="29"/>
      <c r="F50" s="247" t="s">
        <v>225</v>
      </c>
      <c r="G50" s="257">
        <v>-4293</v>
      </c>
      <c r="H50" s="29"/>
      <c r="I50" s="136" t="s">
        <v>225</v>
      </c>
      <c r="J50" s="137" t="s">
        <v>1329</v>
      </c>
    </row>
    <row r="51" spans="1:10" x14ac:dyDescent="0.25">
      <c r="A51" s="17"/>
      <c r="B51" s="19"/>
      <c r="C51" s="25"/>
      <c r="D51" s="64"/>
      <c r="E51" s="19"/>
      <c r="F51" s="25"/>
      <c r="G51" s="64"/>
      <c r="H51" s="19"/>
      <c r="I51" s="64"/>
      <c r="J51" s="64"/>
    </row>
    <row r="52" spans="1:10" x14ac:dyDescent="0.25">
      <c r="A52" s="17"/>
      <c r="B52" s="19" t="s">
        <v>121</v>
      </c>
      <c r="C52" s="22"/>
      <c r="D52" s="258" t="s">
        <v>1330</v>
      </c>
      <c r="E52" s="19"/>
      <c r="F52" s="22"/>
      <c r="G52" s="258">
        <v>-492</v>
      </c>
      <c r="H52" s="19"/>
      <c r="I52" s="19"/>
      <c r="J52" s="258" t="s">
        <v>1331</v>
      </c>
    </row>
    <row r="53" spans="1:10" ht="27" thickBot="1" x14ac:dyDescent="0.3">
      <c r="A53" s="17"/>
      <c r="B53" s="29" t="s">
        <v>1307</v>
      </c>
      <c r="C53" s="125"/>
      <c r="D53" s="49">
        <v>-3</v>
      </c>
      <c r="E53" s="29"/>
      <c r="F53" s="125"/>
      <c r="G53" s="50" t="s">
        <v>228</v>
      </c>
      <c r="H53" s="29"/>
      <c r="I53" s="48"/>
      <c r="J53" s="49">
        <v>-3</v>
      </c>
    </row>
    <row r="54" spans="1:10" ht="26.25" x14ac:dyDescent="0.25">
      <c r="A54" s="17"/>
      <c r="B54" s="19" t="s">
        <v>1308</v>
      </c>
      <c r="C54" s="25"/>
      <c r="D54" s="260" t="s">
        <v>1332</v>
      </c>
      <c r="E54" s="19"/>
      <c r="F54" s="25"/>
      <c r="G54" s="260">
        <v>-492</v>
      </c>
      <c r="H54" s="19"/>
      <c r="I54" s="64"/>
      <c r="J54" s="260" t="s">
        <v>1333</v>
      </c>
    </row>
    <row r="55" spans="1:10" ht="15.75" thickBot="1" x14ac:dyDescent="0.3">
      <c r="A55" s="17"/>
      <c r="B55" s="19"/>
      <c r="C55" s="261"/>
      <c r="D55" s="63"/>
      <c r="E55" s="19"/>
      <c r="F55" s="261"/>
      <c r="G55" s="63"/>
      <c r="H55" s="19"/>
      <c r="I55" s="63"/>
      <c r="J55" s="63"/>
    </row>
    <row r="56" spans="1:10" ht="15.75" thickBot="1" x14ac:dyDescent="0.3">
      <c r="A56" s="17"/>
      <c r="B56" s="29" t="s">
        <v>1324</v>
      </c>
      <c r="C56" s="92" t="s">
        <v>225</v>
      </c>
      <c r="D56" s="69" t="s">
        <v>1325</v>
      </c>
      <c r="E56" s="29"/>
      <c r="F56" s="92" t="s">
        <v>225</v>
      </c>
      <c r="G56" s="262">
        <v>-4785</v>
      </c>
      <c r="H56" s="29"/>
      <c r="I56" s="68" t="s">
        <v>225</v>
      </c>
      <c r="J56" s="69" t="s">
        <v>1326</v>
      </c>
    </row>
    <row r="57" spans="1:10" ht="15.75" thickTop="1" x14ac:dyDescent="0.25">
      <c r="A57" s="17"/>
      <c r="B57" s="19"/>
      <c r="C57" s="263"/>
      <c r="D57" s="264"/>
      <c r="E57" s="19"/>
      <c r="F57" s="263"/>
      <c r="G57" s="264"/>
      <c r="H57" s="19"/>
      <c r="I57" s="264"/>
      <c r="J57" s="264"/>
    </row>
    <row r="58" spans="1:10" x14ac:dyDescent="0.25">
      <c r="A58" s="17"/>
      <c r="B58" s="74"/>
      <c r="C58" s="74"/>
      <c r="D58" s="74"/>
      <c r="E58" s="74"/>
      <c r="F58" s="74"/>
      <c r="G58" s="74"/>
      <c r="H58" s="74"/>
      <c r="I58" s="74"/>
      <c r="J58" s="74"/>
    </row>
    <row r="59" spans="1:10" x14ac:dyDescent="0.25">
      <c r="A59" s="17"/>
      <c r="B59" s="85"/>
      <c r="C59" s="85"/>
      <c r="D59" s="85"/>
      <c r="E59" s="85"/>
      <c r="F59" s="85"/>
      <c r="G59" s="85"/>
      <c r="H59" s="85"/>
      <c r="I59" s="85"/>
      <c r="J59" s="85"/>
    </row>
  </sheetData>
  <mergeCells count="33">
    <mergeCell ref="B35:J35"/>
    <mergeCell ref="B36:J36"/>
    <mergeCell ref="B47:J47"/>
    <mergeCell ref="B58:J58"/>
    <mergeCell ref="B59:J59"/>
    <mergeCell ref="B29:J29"/>
    <mergeCell ref="B30:J30"/>
    <mergeCell ref="B31:J31"/>
    <mergeCell ref="B32:J32"/>
    <mergeCell ref="B33:J33"/>
    <mergeCell ref="B34:J34"/>
    <mergeCell ref="A1:A2"/>
    <mergeCell ref="B1:J1"/>
    <mergeCell ref="B2:J2"/>
    <mergeCell ref="B3:J3"/>
    <mergeCell ref="A4:A59"/>
    <mergeCell ref="B4:J4"/>
    <mergeCell ref="B5:J5"/>
    <mergeCell ref="B6:J6"/>
    <mergeCell ref="B17:J17"/>
    <mergeCell ref="B18:J18"/>
    <mergeCell ref="C38:D38"/>
    <mergeCell ref="F38:G38"/>
    <mergeCell ref="I38:J38"/>
    <mergeCell ref="C49:D49"/>
    <mergeCell ref="F49:G49"/>
    <mergeCell ref="I49:J49"/>
    <mergeCell ref="C8:D8"/>
    <mergeCell ref="F8:G8"/>
    <mergeCell ref="I8:J8"/>
    <mergeCell ref="C20:D20"/>
    <mergeCell ref="F20:G20"/>
    <mergeCell ref="I20:J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1</v>
      </c>
      <c r="B1" s="1" t="s">
        <v>2</v>
      </c>
      <c r="C1" s="1" t="s">
        <v>26</v>
      </c>
      <c r="D1" s="1" t="s">
        <v>27</v>
      </c>
    </row>
    <row r="2" spans="1:4" ht="30" x14ac:dyDescent="0.25">
      <c r="A2" s="3" t="s">
        <v>72</v>
      </c>
      <c r="B2" s="4" t="s">
        <v>5</v>
      </c>
      <c r="C2" s="4" t="s">
        <v>5</v>
      </c>
      <c r="D2" s="4" t="s">
        <v>5</v>
      </c>
    </row>
    <row r="3" spans="1:4" x14ac:dyDescent="0.25">
      <c r="A3" s="2" t="s">
        <v>73</v>
      </c>
      <c r="B3" s="9">
        <v>1.33</v>
      </c>
      <c r="C3" s="9">
        <v>1.33</v>
      </c>
      <c r="D3" s="9">
        <v>1.33</v>
      </c>
    </row>
    <row r="4" spans="1:4" x14ac:dyDescent="0.25">
      <c r="A4" s="2" t="s">
        <v>74</v>
      </c>
      <c r="B4" s="6">
        <v>36000000</v>
      </c>
      <c r="C4" s="6">
        <v>36000000</v>
      </c>
      <c r="D4" s="6">
        <v>36000000</v>
      </c>
    </row>
    <row r="5" spans="1:4" x14ac:dyDescent="0.25">
      <c r="A5" s="2" t="s">
        <v>75</v>
      </c>
      <c r="B5" s="6">
        <v>24916425</v>
      </c>
      <c r="C5" s="6">
        <v>25270970</v>
      </c>
      <c r="D5" s="6">
        <v>25967705</v>
      </c>
    </row>
    <row r="6" spans="1:4" x14ac:dyDescent="0.25">
      <c r="A6" s="2" t="s">
        <v>76</v>
      </c>
      <c r="B6" s="6">
        <v>24916425</v>
      </c>
      <c r="C6" s="6">
        <v>25270970</v>
      </c>
      <c r="D6" s="6">
        <v>2596770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74"/>
  <sheetViews>
    <sheetView showGridLines="0" workbookViewId="0"/>
  </sheetViews>
  <sheetFormatPr defaultRowHeight="15" x14ac:dyDescent="0.25"/>
  <cols>
    <col min="1" max="2" width="36.5703125" bestFit="1" customWidth="1"/>
    <col min="3" max="3" width="7.85546875" customWidth="1"/>
    <col min="4" max="4" width="35.140625" customWidth="1"/>
    <col min="5" max="5" width="19" bestFit="1" customWidth="1"/>
    <col min="6" max="6" width="31.42578125" bestFit="1" customWidth="1"/>
    <col min="7" max="7" width="14.7109375" bestFit="1" customWidth="1"/>
    <col min="8" max="8" width="4" customWidth="1"/>
    <col min="9" max="9" width="25.7109375" customWidth="1"/>
    <col min="10" max="10" width="14.140625" customWidth="1"/>
    <col min="11" max="11" width="6" customWidth="1"/>
    <col min="12" max="12" width="20" customWidth="1"/>
    <col min="13" max="13" width="8.28515625" bestFit="1" customWidth="1"/>
    <col min="14" max="14" width="1.85546875" bestFit="1" customWidth="1"/>
    <col min="15" max="15" width="7" bestFit="1" customWidth="1"/>
    <col min="16" max="16" width="8.28515625" bestFit="1" customWidth="1"/>
  </cols>
  <sheetData>
    <row r="1" spans="1:29" ht="15" customHeight="1" x14ac:dyDescent="0.25">
      <c r="A1" s="7" t="s">
        <v>180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x14ac:dyDescent="0.25">
      <c r="A3" s="3" t="s">
        <v>1336</v>
      </c>
      <c r="B3" s="77" t="s">
        <v>5</v>
      </c>
      <c r="C3" s="77"/>
      <c r="D3" s="77"/>
      <c r="E3" s="77"/>
      <c r="F3" s="77"/>
      <c r="G3" s="77"/>
      <c r="H3" s="77"/>
      <c r="I3" s="77"/>
      <c r="J3" s="77"/>
      <c r="K3" s="77"/>
      <c r="L3" s="77"/>
      <c r="M3" s="77"/>
      <c r="N3" s="77"/>
      <c r="O3" s="77"/>
      <c r="P3" s="77"/>
      <c r="Q3" s="77"/>
      <c r="R3" s="77"/>
      <c r="S3" s="77"/>
      <c r="T3" s="77"/>
      <c r="U3" s="77"/>
      <c r="V3" s="77"/>
      <c r="W3" s="77"/>
      <c r="X3" s="77"/>
      <c r="Y3" s="77"/>
      <c r="Z3" s="77"/>
      <c r="AA3" s="77"/>
      <c r="AB3" s="77"/>
      <c r="AC3" s="77"/>
    </row>
    <row r="4" spans="1:29" ht="15" customHeight="1" x14ac:dyDescent="0.25">
      <c r="A4" s="17" t="s">
        <v>1801</v>
      </c>
      <c r="B4" s="77" t="s">
        <v>5</v>
      </c>
      <c r="C4" s="77"/>
      <c r="D4" s="77"/>
      <c r="E4" s="77"/>
      <c r="F4" s="77"/>
      <c r="G4" s="77"/>
      <c r="H4" s="77"/>
      <c r="I4" s="77"/>
      <c r="J4" s="77"/>
      <c r="K4" s="77"/>
      <c r="L4" s="77"/>
      <c r="M4" s="77"/>
      <c r="N4" s="77"/>
      <c r="O4" s="77"/>
      <c r="P4" s="77"/>
      <c r="Q4" s="77"/>
      <c r="R4" s="77"/>
      <c r="S4" s="77"/>
      <c r="T4" s="77"/>
      <c r="U4" s="77"/>
      <c r="V4" s="77"/>
      <c r="W4" s="77"/>
      <c r="X4" s="77"/>
      <c r="Y4" s="77"/>
      <c r="Z4" s="77"/>
      <c r="AA4" s="77"/>
      <c r="AB4" s="77"/>
      <c r="AC4" s="77"/>
    </row>
    <row r="5" spans="1:29" x14ac:dyDescent="0.25">
      <c r="A5" s="17"/>
      <c r="B5" s="77"/>
      <c r="C5" s="77"/>
      <c r="D5" s="77"/>
      <c r="E5" s="77"/>
      <c r="F5" s="77"/>
      <c r="G5" s="77"/>
      <c r="H5" s="77"/>
      <c r="I5" s="77"/>
      <c r="J5" s="77"/>
      <c r="K5" s="77"/>
      <c r="L5" s="77"/>
      <c r="M5" s="77"/>
      <c r="N5" s="77"/>
      <c r="O5" s="77"/>
      <c r="P5" s="77"/>
      <c r="Q5" s="77"/>
      <c r="R5" s="77"/>
      <c r="S5" s="77"/>
      <c r="T5" s="77"/>
      <c r="U5" s="77"/>
      <c r="V5" s="77"/>
      <c r="W5" s="77"/>
      <c r="X5" s="77"/>
      <c r="Y5" s="77"/>
      <c r="Z5" s="77"/>
      <c r="AA5" s="77"/>
      <c r="AB5" s="77"/>
      <c r="AC5" s="77"/>
    </row>
    <row r="6" spans="1:29" x14ac:dyDescent="0.25">
      <c r="A6" s="17"/>
      <c r="B6" s="77"/>
      <c r="C6" s="77"/>
      <c r="D6" s="77"/>
      <c r="E6" s="77"/>
      <c r="F6" s="77"/>
      <c r="G6" s="77"/>
      <c r="H6" s="77"/>
      <c r="I6" s="77"/>
      <c r="J6" s="77"/>
      <c r="K6" s="77"/>
      <c r="L6" s="77"/>
      <c r="M6" s="77"/>
      <c r="N6" s="77"/>
      <c r="O6" s="77"/>
      <c r="P6" s="77"/>
      <c r="Q6" s="77"/>
      <c r="R6" s="77"/>
      <c r="S6" s="77"/>
      <c r="T6" s="77"/>
      <c r="U6" s="77"/>
      <c r="V6" s="77"/>
      <c r="W6" s="77"/>
      <c r="X6" s="77"/>
      <c r="Y6" s="77"/>
      <c r="Z6" s="77"/>
      <c r="AA6" s="77"/>
      <c r="AB6" s="77"/>
      <c r="AC6" s="77"/>
    </row>
    <row r="7" spans="1:29" x14ac:dyDescent="0.25">
      <c r="A7" s="17"/>
      <c r="B7" s="77"/>
      <c r="C7" s="77"/>
      <c r="D7" s="77"/>
      <c r="E7" s="77"/>
      <c r="F7" s="77"/>
      <c r="G7" s="77"/>
      <c r="H7" s="77"/>
      <c r="I7" s="77"/>
      <c r="J7" s="77"/>
      <c r="K7" s="77"/>
      <c r="L7" s="77"/>
      <c r="M7" s="77"/>
      <c r="N7" s="77"/>
      <c r="O7" s="77"/>
      <c r="P7" s="77"/>
      <c r="Q7" s="77"/>
      <c r="R7" s="77"/>
      <c r="S7" s="77"/>
      <c r="T7" s="77"/>
      <c r="U7" s="77"/>
      <c r="V7" s="77"/>
      <c r="W7" s="77"/>
      <c r="X7" s="77"/>
      <c r="Y7" s="77"/>
      <c r="Z7" s="77"/>
      <c r="AA7" s="77"/>
      <c r="AB7" s="77"/>
      <c r="AC7" s="77"/>
    </row>
    <row r="8" spans="1:29" x14ac:dyDescent="0.25">
      <c r="A8" s="17"/>
      <c r="B8" s="80" t="s">
        <v>1355</v>
      </c>
      <c r="C8" s="80"/>
      <c r="D8" s="80"/>
      <c r="E8" s="80"/>
      <c r="F8" s="80"/>
      <c r="G8" s="80"/>
      <c r="H8" s="80"/>
      <c r="I8" s="80"/>
      <c r="J8" s="80"/>
      <c r="K8" s="80"/>
      <c r="L8" s="80"/>
      <c r="M8" s="80"/>
      <c r="N8" s="80"/>
      <c r="O8" s="80"/>
      <c r="P8" s="80"/>
      <c r="Q8" s="80"/>
      <c r="R8" s="80"/>
      <c r="S8" s="80"/>
      <c r="T8" s="80"/>
      <c r="U8" s="80"/>
      <c r="V8" s="80"/>
      <c r="W8" s="80"/>
      <c r="X8" s="80"/>
      <c r="Y8" s="80"/>
      <c r="Z8" s="80"/>
      <c r="AA8" s="80"/>
      <c r="AB8" s="80"/>
      <c r="AC8" s="80"/>
    </row>
    <row r="9" spans="1:29" x14ac:dyDescent="0.25">
      <c r="A9" s="17"/>
      <c r="B9" s="83"/>
      <c r="C9" s="83"/>
      <c r="D9" s="83"/>
      <c r="E9" s="83"/>
      <c r="F9" s="83"/>
      <c r="G9" s="83"/>
      <c r="H9" s="83"/>
      <c r="I9" s="83"/>
      <c r="J9" s="83"/>
      <c r="K9" s="83"/>
      <c r="L9" s="83"/>
      <c r="M9" s="83"/>
      <c r="N9" s="83"/>
      <c r="O9" s="83"/>
      <c r="P9" s="83"/>
      <c r="Q9" s="83"/>
      <c r="R9" s="83"/>
      <c r="S9" s="83"/>
      <c r="T9" s="83"/>
      <c r="U9" s="83"/>
      <c r="V9" s="83"/>
      <c r="W9" s="83"/>
      <c r="X9" s="83"/>
      <c r="Y9" s="83"/>
      <c r="Z9" s="83"/>
      <c r="AA9" s="83"/>
      <c r="AB9" s="83"/>
      <c r="AC9" s="83"/>
    </row>
    <row r="10" spans="1:29" x14ac:dyDescent="0.25">
      <c r="A10" s="17"/>
      <c r="B10" s="59"/>
      <c r="C10" s="13"/>
      <c r="D10" s="13"/>
      <c r="E10" s="13"/>
      <c r="F10" s="13"/>
      <c r="G10" s="13"/>
      <c r="H10" s="13"/>
      <c r="I10" s="13"/>
      <c r="J10" s="13"/>
      <c r="K10" s="13"/>
      <c r="L10" s="13"/>
      <c r="M10" s="13"/>
    </row>
    <row r="11" spans="1:29" ht="15.75" thickBot="1" x14ac:dyDescent="0.3">
      <c r="A11" s="17"/>
      <c r="B11" s="19"/>
      <c r="C11" s="57" t="s">
        <v>1356</v>
      </c>
      <c r="D11" s="57"/>
      <c r="E11" s="57"/>
      <c r="F11" s="57"/>
      <c r="G11" s="57"/>
      <c r="H11" s="57"/>
      <c r="I11" s="57"/>
      <c r="J11" s="57"/>
      <c r="K11" s="57"/>
      <c r="L11" s="57"/>
      <c r="M11" s="57"/>
    </row>
    <row r="12" spans="1:29" x14ac:dyDescent="0.25">
      <c r="A12" s="17"/>
      <c r="B12" s="13"/>
      <c r="C12" s="135"/>
      <c r="D12" s="248"/>
      <c r="E12" s="248"/>
      <c r="F12" s="248"/>
      <c r="G12" s="248"/>
      <c r="H12" s="248"/>
      <c r="I12" s="248"/>
      <c r="J12" s="248"/>
      <c r="K12" s="248"/>
      <c r="L12" s="248"/>
      <c r="M12" s="248"/>
    </row>
    <row r="13" spans="1:29" ht="15.75" thickBot="1" x14ac:dyDescent="0.3">
      <c r="A13" s="17"/>
      <c r="B13" s="13"/>
      <c r="C13" s="93" t="s">
        <v>1357</v>
      </c>
      <c r="D13" s="93"/>
      <c r="E13" s="123"/>
      <c r="F13" s="93" t="s">
        <v>1358</v>
      </c>
      <c r="G13" s="93"/>
      <c r="H13" s="123"/>
      <c r="I13" s="93" t="s">
        <v>1359</v>
      </c>
      <c r="J13" s="93"/>
      <c r="K13" s="123"/>
      <c r="L13" s="123"/>
      <c r="M13" s="123"/>
    </row>
    <row r="14" spans="1:29" ht="15.75" thickBot="1" x14ac:dyDescent="0.3">
      <c r="A14" s="17"/>
      <c r="B14" s="13"/>
      <c r="C14" s="271" t="s">
        <v>1360</v>
      </c>
      <c r="D14" s="271"/>
      <c r="E14" s="269"/>
      <c r="F14" s="271" t="s">
        <v>1361</v>
      </c>
      <c r="G14" s="271"/>
      <c r="H14" s="269"/>
      <c r="I14" s="271" t="s">
        <v>1362</v>
      </c>
      <c r="J14" s="271"/>
      <c r="K14" s="269"/>
      <c r="L14" s="271" t="s">
        <v>1363</v>
      </c>
      <c r="M14" s="271"/>
    </row>
    <row r="15" spans="1:29" x14ac:dyDescent="0.25">
      <c r="A15" s="17"/>
      <c r="B15" s="270" t="s">
        <v>1364</v>
      </c>
      <c r="C15" s="27"/>
      <c r="D15" s="129"/>
      <c r="E15" s="129"/>
      <c r="F15" s="129"/>
      <c r="G15" s="129"/>
      <c r="H15" s="129"/>
      <c r="I15" s="129"/>
      <c r="J15" s="129"/>
      <c r="K15" s="129"/>
      <c r="L15" s="129"/>
      <c r="M15" s="129"/>
    </row>
    <row r="16" spans="1:29" x14ac:dyDescent="0.25">
      <c r="A16" s="17"/>
      <c r="B16" s="13" t="s">
        <v>1365</v>
      </c>
      <c r="C16" s="13" t="s">
        <v>225</v>
      </c>
      <c r="D16" s="33" t="s">
        <v>228</v>
      </c>
      <c r="E16" s="13"/>
      <c r="F16" s="13" t="s">
        <v>225</v>
      </c>
      <c r="G16" s="47" t="s">
        <v>514</v>
      </c>
      <c r="H16" s="13"/>
      <c r="I16" s="13" t="s">
        <v>225</v>
      </c>
      <c r="J16" s="33" t="s">
        <v>228</v>
      </c>
      <c r="K16" s="13"/>
      <c r="L16" s="13" t="s">
        <v>225</v>
      </c>
      <c r="M16" s="47" t="s">
        <v>514</v>
      </c>
    </row>
    <row r="17" spans="1:29" x14ac:dyDescent="0.25">
      <c r="A17" s="17"/>
      <c r="B17" s="29" t="s">
        <v>1366</v>
      </c>
      <c r="C17" s="29"/>
      <c r="D17" s="46" t="s">
        <v>228</v>
      </c>
      <c r="E17" s="29"/>
      <c r="F17" s="29"/>
      <c r="G17" s="45" t="s">
        <v>1279</v>
      </c>
      <c r="H17" s="29"/>
      <c r="I17" s="29"/>
      <c r="J17" s="46" t="s">
        <v>228</v>
      </c>
      <c r="K17" s="29"/>
      <c r="L17" s="29"/>
      <c r="M17" s="45" t="s">
        <v>1279</v>
      </c>
    </row>
    <row r="18" spans="1:29" x14ac:dyDescent="0.25">
      <c r="A18" s="17"/>
      <c r="B18" s="13" t="s">
        <v>1367</v>
      </c>
      <c r="C18" s="13"/>
      <c r="D18" s="13"/>
      <c r="E18" s="13"/>
      <c r="F18" s="13"/>
      <c r="G18" s="13"/>
      <c r="H18" s="13"/>
      <c r="I18" s="13"/>
      <c r="J18" s="13"/>
      <c r="K18" s="13"/>
      <c r="L18" s="13"/>
      <c r="M18" s="13"/>
    </row>
    <row r="19" spans="1:29" x14ac:dyDescent="0.25">
      <c r="A19" s="17"/>
      <c r="B19" s="29" t="s">
        <v>224</v>
      </c>
      <c r="C19" s="29"/>
      <c r="D19" s="46" t="s">
        <v>228</v>
      </c>
      <c r="E19" s="29"/>
      <c r="F19" s="29"/>
      <c r="G19" s="45" t="s">
        <v>229</v>
      </c>
      <c r="H19" s="29"/>
      <c r="I19" s="29"/>
      <c r="J19" s="46" t="s">
        <v>228</v>
      </c>
      <c r="K19" s="29"/>
      <c r="L19" s="29"/>
      <c r="M19" s="45" t="s">
        <v>229</v>
      </c>
    </row>
    <row r="20" spans="1:29" ht="26.25" x14ac:dyDescent="0.25">
      <c r="A20" s="17"/>
      <c r="B20" s="13" t="s">
        <v>230</v>
      </c>
      <c r="C20" s="13"/>
      <c r="D20" s="33" t="s">
        <v>228</v>
      </c>
      <c r="E20" s="13"/>
      <c r="F20" s="13"/>
      <c r="G20" s="47" t="s">
        <v>233</v>
      </c>
      <c r="H20" s="13"/>
      <c r="I20" s="13"/>
      <c r="J20" s="33" t="s">
        <v>228</v>
      </c>
      <c r="K20" s="13"/>
      <c r="L20" s="13"/>
      <c r="M20" s="47" t="s">
        <v>233</v>
      </c>
    </row>
    <row r="21" spans="1:29" x14ac:dyDescent="0.25">
      <c r="A21" s="17"/>
      <c r="B21" s="29" t="s">
        <v>234</v>
      </c>
      <c r="C21" s="29"/>
      <c r="D21" s="46" t="s">
        <v>228</v>
      </c>
      <c r="E21" s="29"/>
      <c r="F21" s="29"/>
      <c r="G21" s="45" t="s">
        <v>237</v>
      </c>
      <c r="H21" s="29"/>
      <c r="I21" s="29"/>
      <c r="J21" s="46" t="s">
        <v>228</v>
      </c>
      <c r="K21" s="29"/>
      <c r="L21" s="29"/>
      <c r="M21" s="45" t="s">
        <v>237</v>
      </c>
    </row>
    <row r="22" spans="1:29" x14ac:dyDescent="0.25">
      <c r="A22" s="17"/>
      <c r="B22" s="13" t="s">
        <v>238</v>
      </c>
      <c r="C22" s="13"/>
      <c r="D22" s="33" t="s">
        <v>228</v>
      </c>
      <c r="E22" s="13"/>
      <c r="F22" s="13"/>
      <c r="G22" s="47" t="s">
        <v>241</v>
      </c>
      <c r="H22" s="13"/>
      <c r="I22" s="13"/>
      <c r="J22" s="33" t="s">
        <v>228</v>
      </c>
      <c r="K22" s="13"/>
      <c r="L22" s="13"/>
      <c r="M22" s="47" t="s">
        <v>241</v>
      </c>
    </row>
    <row r="23" spans="1:29" x14ac:dyDescent="0.25">
      <c r="A23" s="17"/>
      <c r="B23" s="29" t="s">
        <v>242</v>
      </c>
      <c r="C23" s="29"/>
      <c r="D23" s="46" t="s">
        <v>228</v>
      </c>
      <c r="E23" s="29"/>
      <c r="F23" s="29"/>
      <c r="G23" s="45" t="s">
        <v>245</v>
      </c>
      <c r="H23" s="29"/>
      <c r="I23" s="29"/>
      <c r="J23" s="46" t="s">
        <v>228</v>
      </c>
      <c r="K23" s="29"/>
      <c r="L23" s="29"/>
      <c r="M23" s="45" t="s">
        <v>245</v>
      </c>
    </row>
    <row r="24" spans="1:29" x14ac:dyDescent="0.25">
      <c r="A24" s="17"/>
      <c r="B24" s="31"/>
      <c r="C24" s="13"/>
      <c r="D24" s="13"/>
      <c r="E24" s="13"/>
      <c r="F24" s="13"/>
      <c r="G24" s="13"/>
      <c r="H24" s="13"/>
      <c r="I24" s="13"/>
      <c r="J24" s="13"/>
      <c r="K24" s="13"/>
      <c r="L24" s="13"/>
      <c r="M24" s="13"/>
    </row>
    <row r="25" spans="1:29" x14ac:dyDescent="0.25">
      <c r="A25" s="17"/>
      <c r="B25" s="232" t="s">
        <v>46</v>
      </c>
      <c r="C25" s="13"/>
      <c r="D25" s="88"/>
      <c r="E25" s="88"/>
      <c r="F25" s="88"/>
      <c r="G25" s="88"/>
      <c r="H25" s="88"/>
      <c r="I25" s="88"/>
      <c r="J25" s="88"/>
      <c r="K25" s="88"/>
      <c r="L25" s="88"/>
      <c r="M25" s="88"/>
    </row>
    <row r="26" spans="1:29" x14ac:dyDescent="0.25">
      <c r="A26" s="17"/>
      <c r="B26" s="29" t="s">
        <v>1365</v>
      </c>
      <c r="C26" s="29" t="s">
        <v>225</v>
      </c>
      <c r="D26" s="46" t="s">
        <v>228</v>
      </c>
      <c r="E26" s="29"/>
      <c r="F26" s="29" t="s">
        <v>225</v>
      </c>
      <c r="G26" s="45" t="s">
        <v>514</v>
      </c>
      <c r="H26" s="29"/>
      <c r="I26" s="29" t="s">
        <v>225</v>
      </c>
      <c r="J26" s="46" t="s">
        <v>228</v>
      </c>
      <c r="K26" s="29"/>
      <c r="L26" s="29" t="s">
        <v>225</v>
      </c>
      <c r="M26" s="45" t="s">
        <v>514</v>
      </c>
    </row>
    <row r="27" spans="1:29" x14ac:dyDescent="0.25">
      <c r="A27" s="17"/>
      <c r="B27" s="13" t="s">
        <v>1368</v>
      </c>
      <c r="C27" s="13"/>
      <c r="D27" s="33" t="s">
        <v>228</v>
      </c>
      <c r="E27" s="13"/>
      <c r="F27" s="13"/>
      <c r="G27" s="47" t="s">
        <v>1273</v>
      </c>
      <c r="H27" s="13"/>
      <c r="I27" s="13"/>
      <c r="J27" s="33" t="s">
        <v>228</v>
      </c>
      <c r="K27" s="13"/>
      <c r="L27" s="13"/>
      <c r="M27" s="47" t="s">
        <v>1273</v>
      </c>
    </row>
    <row r="28" spans="1:29" x14ac:dyDescent="0.25">
      <c r="A28" s="17"/>
      <c r="B28" s="31"/>
      <c r="C28" s="13"/>
      <c r="D28" s="13"/>
      <c r="E28" s="13"/>
      <c r="F28" s="13"/>
      <c r="G28" s="13"/>
      <c r="H28" s="13"/>
      <c r="I28" s="13"/>
      <c r="J28" s="13"/>
      <c r="K28" s="13"/>
      <c r="L28" s="13"/>
      <c r="M28" s="13"/>
    </row>
    <row r="29" spans="1:29" x14ac:dyDescent="0.25">
      <c r="A29" s="17"/>
      <c r="B29" s="74"/>
      <c r="C29" s="74"/>
      <c r="D29" s="74"/>
      <c r="E29" s="74"/>
      <c r="F29" s="74"/>
      <c r="G29" s="74"/>
      <c r="H29" s="74"/>
      <c r="I29" s="74"/>
      <c r="J29" s="74"/>
      <c r="K29" s="74"/>
      <c r="L29" s="74"/>
      <c r="M29" s="74"/>
      <c r="N29" s="74"/>
      <c r="O29" s="74"/>
      <c r="P29" s="74"/>
      <c r="Q29" s="74"/>
      <c r="R29" s="74"/>
      <c r="S29" s="74"/>
      <c r="T29" s="74"/>
      <c r="U29" s="74"/>
      <c r="V29" s="74"/>
      <c r="W29" s="74"/>
      <c r="X29" s="74"/>
      <c r="Y29" s="74"/>
      <c r="Z29" s="74"/>
      <c r="AA29" s="74"/>
      <c r="AB29" s="74"/>
      <c r="AC29" s="74"/>
    </row>
    <row r="30" spans="1:29" x14ac:dyDescent="0.25">
      <c r="A30" s="17"/>
      <c r="B30" s="83"/>
      <c r="C30" s="83"/>
      <c r="D30" s="83"/>
      <c r="E30" s="83"/>
      <c r="F30" s="83"/>
      <c r="G30" s="83"/>
      <c r="H30" s="83"/>
      <c r="I30" s="83"/>
      <c r="J30" s="83"/>
      <c r="K30" s="83"/>
      <c r="L30" s="83"/>
      <c r="M30" s="83"/>
      <c r="N30" s="83"/>
      <c r="O30" s="83"/>
      <c r="P30" s="83"/>
      <c r="Q30" s="83"/>
      <c r="R30" s="83"/>
      <c r="S30" s="83"/>
      <c r="T30" s="83"/>
      <c r="U30" s="83"/>
      <c r="V30" s="83"/>
      <c r="W30" s="83"/>
      <c r="X30" s="83"/>
      <c r="Y30" s="83"/>
      <c r="Z30" s="83"/>
      <c r="AA30" s="83"/>
      <c r="AB30" s="83"/>
      <c r="AC30" s="83"/>
    </row>
    <row r="31" spans="1:29" x14ac:dyDescent="0.25">
      <c r="A31" s="17"/>
      <c r="B31" s="59"/>
      <c r="C31" s="74"/>
      <c r="D31" s="74"/>
      <c r="E31" s="74"/>
      <c r="F31" s="74"/>
      <c r="G31" s="13"/>
      <c r="H31" s="13"/>
      <c r="I31" s="13"/>
      <c r="J31" s="13"/>
      <c r="K31" s="13"/>
      <c r="L31" s="13"/>
      <c r="M31" s="13"/>
      <c r="N31" s="13"/>
      <c r="O31" s="13"/>
    </row>
    <row r="32" spans="1:29" ht="15.75" thickBot="1" x14ac:dyDescent="0.3">
      <c r="A32" s="17"/>
      <c r="B32" s="19"/>
      <c r="C32" s="272"/>
      <c r="D32" s="272"/>
      <c r="E32" s="57" t="s">
        <v>1369</v>
      </c>
      <c r="F32" s="57"/>
      <c r="G32" s="57"/>
      <c r="H32" s="57"/>
      <c r="I32" s="57"/>
      <c r="J32" s="57"/>
      <c r="K32" s="57"/>
      <c r="L32" s="57"/>
      <c r="M32" s="57"/>
      <c r="N32" s="57"/>
      <c r="O32" s="57"/>
    </row>
    <row r="33" spans="1:29" x14ac:dyDescent="0.25">
      <c r="A33" s="17"/>
      <c r="B33" s="13"/>
      <c r="C33" s="273"/>
      <c r="D33" s="273"/>
      <c r="E33" s="248"/>
      <c r="F33" s="274"/>
      <c r="G33" s="274"/>
      <c r="H33" s="248"/>
      <c r="I33" s="248"/>
      <c r="J33" s="248"/>
      <c r="K33" s="248"/>
      <c r="L33" s="248"/>
      <c r="M33" s="248"/>
      <c r="N33" s="248"/>
      <c r="O33" s="248"/>
    </row>
    <row r="34" spans="1:29" ht="15.75" thickBot="1" x14ac:dyDescent="0.3">
      <c r="A34" s="17"/>
      <c r="B34" s="13"/>
      <c r="C34" s="93" t="s">
        <v>1357</v>
      </c>
      <c r="D34" s="93"/>
      <c r="E34" s="93"/>
      <c r="F34" s="275"/>
      <c r="G34" s="275"/>
      <c r="H34" s="93" t="s">
        <v>1358</v>
      </c>
      <c r="I34" s="93"/>
      <c r="J34" s="123"/>
      <c r="K34" s="93" t="s">
        <v>1359</v>
      </c>
      <c r="L34" s="93"/>
      <c r="M34" s="123"/>
      <c r="N34" s="123"/>
      <c r="O34" s="123"/>
    </row>
    <row r="35" spans="1:29" ht="15.75" thickBot="1" x14ac:dyDescent="0.3">
      <c r="A35" s="17"/>
      <c r="B35" s="13"/>
      <c r="C35" s="271" t="s">
        <v>1360</v>
      </c>
      <c r="D35" s="271"/>
      <c r="E35" s="271"/>
      <c r="F35" s="276"/>
      <c r="G35" s="276"/>
      <c r="H35" s="271" t="s">
        <v>1361</v>
      </c>
      <c r="I35" s="271"/>
      <c r="J35" s="269"/>
      <c r="K35" s="271" t="s">
        <v>1362</v>
      </c>
      <c r="L35" s="271"/>
      <c r="M35" s="269"/>
      <c r="N35" s="271" t="s">
        <v>1363</v>
      </c>
      <c r="O35" s="271"/>
    </row>
    <row r="36" spans="1:29" x14ac:dyDescent="0.25">
      <c r="A36" s="17"/>
      <c r="B36" s="270" t="s">
        <v>1364</v>
      </c>
      <c r="C36" s="27"/>
      <c r="D36" s="277"/>
      <c r="E36" s="277"/>
      <c r="F36" s="277"/>
      <c r="G36" s="277"/>
      <c r="H36" s="129"/>
      <c r="I36" s="129"/>
      <c r="J36" s="129"/>
      <c r="K36" s="129"/>
      <c r="L36" s="129"/>
      <c r="M36" s="129"/>
      <c r="N36" s="129"/>
      <c r="O36" s="129"/>
    </row>
    <row r="37" spans="1:29" x14ac:dyDescent="0.25">
      <c r="A37" s="17"/>
      <c r="B37" s="13" t="s">
        <v>1365</v>
      </c>
      <c r="C37" s="13" t="s">
        <v>225</v>
      </c>
      <c r="D37" s="160" t="s">
        <v>228</v>
      </c>
      <c r="E37" s="160"/>
      <c r="F37" s="74"/>
      <c r="G37" s="74"/>
      <c r="H37" s="13" t="s">
        <v>225</v>
      </c>
      <c r="I37" s="47" t="s">
        <v>1294</v>
      </c>
      <c r="J37" s="13"/>
      <c r="K37" s="13" t="s">
        <v>225</v>
      </c>
      <c r="L37" s="33" t="s">
        <v>228</v>
      </c>
      <c r="M37" s="13"/>
      <c r="N37" s="13" t="s">
        <v>225</v>
      </c>
      <c r="O37" s="47" t="s">
        <v>1294</v>
      </c>
    </row>
    <row r="38" spans="1:29" x14ac:dyDescent="0.25">
      <c r="A38" s="17"/>
      <c r="B38" s="29" t="s">
        <v>1367</v>
      </c>
      <c r="C38" s="29"/>
      <c r="D38" s="75"/>
      <c r="E38" s="75"/>
      <c r="F38" s="75"/>
      <c r="G38" s="75"/>
      <c r="H38" s="29"/>
      <c r="I38" s="29"/>
      <c r="J38" s="29"/>
      <c r="K38" s="29"/>
      <c r="L38" s="29"/>
      <c r="M38" s="29"/>
      <c r="N38" s="29"/>
      <c r="O38" s="29"/>
    </row>
    <row r="39" spans="1:29" x14ac:dyDescent="0.25">
      <c r="A39" s="17"/>
      <c r="B39" s="13" t="s">
        <v>224</v>
      </c>
      <c r="C39" s="13"/>
      <c r="D39" s="160" t="s">
        <v>228</v>
      </c>
      <c r="E39" s="160"/>
      <c r="F39" s="74"/>
      <c r="G39" s="74"/>
      <c r="H39" s="13"/>
      <c r="I39" s="47" t="s">
        <v>252</v>
      </c>
      <c r="J39" s="13"/>
      <c r="K39" s="13"/>
      <c r="L39" s="33" t="s">
        <v>228</v>
      </c>
      <c r="M39" s="13"/>
      <c r="N39" s="13"/>
      <c r="O39" s="47" t="s">
        <v>252</v>
      </c>
    </row>
    <row r="40" spans="1:29" ht="26.25" x14ac:dyDescent="0.25">
      <c r="A40" s="17"/>
      <c r="B40" s="29" t="s">
        <v>230</v>
      </c>
      <c r="C40" s="29"/>
      <c r="D40" s="161" t="s">
        <v>228</v>
      </c>
      <c r="E40" s="161"/>
      <c r="F40" s="75"/>
      <c r="G40" s="75"/>
      <c r="H40" s="29"/>
      <c r="I40" s="45" t="s">
        <v>255</v>
      </c>
      <c r="J40" s="29"/>
      <c r="K40" s="29"/>
      <c r="L40" s="46" t="s">
        <v>228</v>
      </c>
      <c r="M40" s="29"/>
      <c r="N40" s="29"/>
      <c r="O40" s="45" t="s">
        <v>255</v>
      </c>
    </row>
    <row r="41" spans="1:29" x14ac:dyDescent="0.25">
      <c r="A41" s="17"/>
      <c r="B41" s="13" t="s">
        <v>234</v>
      </c>
      <c r="C41" s="13"/>
      <c r="D41" s="160" t="s">
        <v>228</v>
      </c>
      <c r="E41" s="160"/>
      <c r="F41" s="74"/>
      <c r="G41" s="74"/>
      <c r="H41" s="13"/>
      <c r="I41" s="47" t="s">
        <v>258</v>
      </c>
      <c r="J41" s="13"/>
      <c r="K41" s="13"/>
      <c r="L41" s="33" t="s">
        <v>228</v>
      </c>
      <c r="M41" s="13"/>
      <c r="N41" s="13"/>
      <c r="O41" s="47" t="s">
        <v>258</v>
      </c>
    </row>
    <row r="42" spans="1:29" x14ac:dyDescent="0.25">
      <c r="A42" s="17"/>
      <c r="B42" s="29" t="s">
        <v>238</v>
      </c>
      <c r="C42" s="29"/>
      <c r="D42" s="161" t="s">
        <v>228</v>
      </c>
      <c r="E42" s="161"/>
      <c r="F42" s="75"/>
      <c r="G42" s="75"/>
      <c r="H42" s="29"/>
      <c r="I42" s="45" t="s">
        <v>261</v>
      </c>
      <c r="J42" s="29"/>
      <c r="K42" s="29"/>
      <c r="L42" s="46" t="s">
        <v>228</v>
      </c>
      <c r="M42" s="29"/>
      <c r="N42" s="29"/>
      <c r="O42" s="45" t="s">
        <v>261</v>
      </c>
    </row>
    <row r="43" spans="1:29" x14ac:dyDescent="0.25">
      <c r="A43" s="17"/>
      <c r="B43" s="13" t="s">
        <v>242</v>
      </c>
      <c r="C43" s="13"/>
      <c r="D43" s="160" t="s">
        <v>228</v>
      </c>
      <c r="E43" s="160"/>
      <c r="F43" s="74"/>
      <c r="G43" s="74"/>
      <c r="H43" s="13"/>
      <c r="I43" s="47" t="s">
        <v>264</v>
      </c>
      <c r="J43" s="13"/>
      <c r="K43" s="13"/>
      <c r="L43" s="33" t="s">
        <v>228</v>
      </c>
      <c r="M43" s="13"/>
      <c r="N43" s="13"/>
      <c r="O43" s="47" t="s">
        <v>264</v>
      </c>
    </row>
    <row r="44" spans="1:29" x14ac:dyDescent="0.25">
      <c r="A44" s="17"/>
      <c r="B44" s="31"/>
      <c r="C44" s="13"/>
      <c r="D44" s="74"/>
      <c r="E44" s="74"/>
      <c r="F44" s="74"/>
      <c r="G44" s="74"/>
      <c r="H44" s="13"/>
      <c r="I44" s="13"/>
      <c r="J44" s="13"/>
      <c r="K44" s="13"/>
      <c r="L44" s="13"/>
      <c r="M44" s="13"/>
      <c r="N44" s="13"/>
      <c r="O44" s="13"/>
    </row>
    <row r="45" spans="1:29" x14ac:dyDescent="0.25">
      <c r="A45" s="17"/>
      <c r="B45" s="270" t="s">
        <v>46</v>
      </c>
      <c r="C45" s="29"/>
      <c r="D45" s="278"/>
      <c r="E45" s="278"/>
      <c r="F45" s="278"/>
      <c r="G45" s="278"/>
      <c r="H45" s="122"/>
      <c r="I45" s="122"/>
      <c r="J45" s="122"/>
      <c r="K45" s="122"/>
      <c r="L45" s="122"/>
      <c r="M45" s="122"/>
      <c r="N45" s="122"/>
      <c r="O45" s="122"/>
    </row>
    <row r="46" spans="1:29" x14ac:dyDescent="0.25">
      <c r="A46" s="17"/>
      <c r="B46" s="13" t="s">
        <v>1365</v>
      </c>
      <c r="C46" s="13" t="s">
        <v>225</v>
      </c>
      <c r="D46" s="160" t="s">
        <v>228</v>
      </c>
      <c r="E46" s="160"/>
      <c r="F46" s="74"/>
      <c r="G46" s="74"/>
      <c r="H46" s="13" t="s">
        <v>225</v>
      </c>
      <c r="I46" s="47" t="s">
        <v>1294</v>
      </c>
      <c r="J46" s="13"/>
      <c r="K46" s="13" t="s">
        <v>225</v>
      </c>
      <c r="L46" s="33" t="s">
        <v>228</v>
      </c>
      <c r="M46" s="13"/>
      <c r="N46" s="13" t="s">
        <v>225</v>
      </c>
      <c r="O46" s="47" t="s">
        <v>1294</v>
      </c>
    </row>
    <row r="47" spans="1:29" x14ac:dyDescent="0.25">
      <c r="A47" s="17"/>
      <c r="B47" s="29" t="s">
        <v>1368</v>
      </c>
      <c r="C47" s="29"/>
      <c r="D47" s="161" t="s">
        <v>228</v>
      </c>
      <c r="E47" s="161"/>
      <c r="F47" s="75"/>
      <c r="G47" s="75"/>
      <c r="H47" s="29"/>
      <c r="I47" s="45" t="s">
        <v>1286</v>
      </c>
      <c r="J47" s="29"/>
      <c r="K47" s="29"/>
      <c r="L47" s="46" t="s">
        <v>228</v>
      </c>
      <c r="M47" s="29"/>
      <c r="N47" s="29"/>
      <c r="O47" s="45" t="s">
        <v>1286</v>
      </c>
    </row>
    <row r="48" spans="1:29" x14ac:dyDescent="0.25">
      <c r="A48" s="17"/>
      <c r="B48" s="74"/>
      <c r="C48" s="74"/>
      <c r="D48" s="74"/>
      <c r="E48" s="74"/>
      <c r="F48" s="74"/>
      <c r="G48" s="74"/>
      <c r="H48" s="74"/>
      <c r="I48" s="74"/>
      <c r="J48" s="74"/>
      <c r="K48" s="74"/>
      <c r="L48" s="74"/>
      <c r="M48" s="74"/>
      <c r="N48" s="74"/>
      <c r="O48" s="74"/>
      <c r="P48" s="74"/>
      <c r="Q48" s="74"/>
      <c r="R48" s="74"/>
      <c r="S48" s="74"/>
      <c r="T48" s="74"/>
      <c r="U48" s="74"/>
      <c r="V48" s="74"/>
      <c r="W48" s="74"/>
      <c r="X48" s="74"/>
      <c r="Y48" s="74"/>
      <c r="Z48" s="74"/>
      <c r="AA48" s="74"/>
      <c r="AB48" s="74"/>
      <c r="AC48" s="74"/>
    </row>
    <row r="49" spans="1:29" x14ac:dyDescent="0.25">
      <c r="A49" s="17"/>
      <c r="B49" s="85"/>
      <c r="C49" s="85"/>
      <c r="D49" s="85"/>
      <c r="E49" s="85"/>
      <c r="F49" s="85"/>
      <c r="G49" s="85"/>
      <c r="H49" s="85"/>
      <c r="I49" s="85"/>
      <c r="J49" s="85"/>
      <c r="K49" s="85"/>
      <c r="L49" s="85"/>
      <c r="M49" s="85"/>
      <c r="N49" s="85"/>
      <c r="O49" s="85"/>
      <c r="P49" s="85"/>
      <c r="Q49" s="85"/>
      <c r="R49" s="85"/>
      <c r="S49" s="85"/>
      <c r="T49" s="85"/>
      <c r="U49" s="85"/>
      <c r="V49" s="85"/>
      <c r="W49" s="85"/>
      <c r="X49" s="85"/>
      <c r="Y49" s="85"/>
      <c r="Z49" s="85"/>
      <c r="AA49" s="85"/>
      <c r="AB49" s="85"/>
      <c r="AC49" s="85"/>
    </row>
    <row r="50" spans="1:29" ht="15" customHeight="1" x14ac:dyDescent="0.25">
      <c r="A50" s="17" t="s">
        <v>1802</v>
      </c>
      <c r="B50" s="77" t="s">
        <v>5</v>
      </c>
      <c r="C50" s="77"/>
      <c r="D50" s="77"/>
      <c r="E50" s="77"/>
      <c r="F50" s="77"/>
      <c r="G50" s="77"/>
      <c r="H50" s="77"/>
      <c r="I50" s="77"/>
      <c r="J50" s="77"/>
      <c r="K50" s="77"/>
      <c r="L50" s="77"/>
      <c r="M50" s="77"/>
      <c r="N50" s="77"/>
      <c r="O50" s="77"/>
      <c r="P50" s="77"/>
      <c r="Q50" s="77"/>
      <c r="R50" s="77"/>
      <c r="S50" s="77"/>
      <c r="T50" s="77"/>
      <c r="U50" s="77"/>
      <c r="V50" s="77"/>
      <c r="W50" s="77"/>
      <c r="X50" s="77"/>
      <c r="Y50" s="77"/>
      <c r="Z50" s="77"/>
      <c r="AA50" s="77"/>
      <c r="AB50" s="77"/>
      <c r="AC50" s="77"/>
    </row>
    <row r="51" spans="1:29" x14ac:dyDescent="0.25">
      <c r="A51" s="17"/>
      <c r="B51" s="80" t="s">
        <v>1378</v>
      </c>
      <c r="C51" s="80"/>
      <c r="D51" s="80"/>
      <c r="E51" s="80"/>
      <c r="F51" s="80"/>
      <c r="G51" s="80"/>
      <c r="H51" s="80"/>
      <c r="I51" s="80"/>
      <c r="J51" s="80"/>
      <c r="K51" s="80"/>
      <c r="L51" s="80"/>
      <c r="M51" s="80"/>
      <c r="N51" s="80"/>
      <c r="O51" s="80"/>
      <c r="P51" s="80"/>
      <c r="Q51" s="80"/>
      <c r="R51" s="80"/>
      <c r="S51" s="80"/>
      <c r="T51" s="80"/>
      <c r="U51" s="80"/>
      <c r="V51" s="80"/>
      <c r="W51" s="80"/>
      <c r="X51" s="80"/>
      <c r="Y51" s="80"/>
      <c r="Z51" s="80"/>
      <c r="AA51" s="80"/>
      <c r="AB51" s="80"/>
      <c r="AC51" s="80"/>
    </row>
    <row r="52" spans="1:29" x14ac:dyDescent="0.25">
      <c r="A52" s="17"/>
      <c r="B52" s="226"/>
      <c r="C52" s="226"/>
      <c r="D52" s="226"/>
      <c r="E52" s="226"/>
      <c r="F52" s="226"/>
      <c r="G52" s="226"/>
      <c r="H52" s="226"/>
      <c r="I52" s="226"/>
      <c r="J52" s="226"/>
      <c r="K52" s="226"/>
      <c r="L52" s="226"/>
      <c r="M52" s="226"/>
      <c r="N52" s="226"/>
      <c r="O52" s="226"/>
      <c r="P52" s="226"/>
      <c r="Q52" s="226"/>
      <c r="R52" s="226"/>
      <c r="S52" s="226"/>
      <c r="T52" s="226"/>
      <c r="U52" s="226"/>
      <c r="V52" s="226"/>
      <c r="W52" s="226"/>
      <c r="X52" s="226"/>
      <c r="Y52" s="226"/>
      <c r="Z52" s="226"/>
      <c r="AA52" s="226"/>
      <c r="AB52" s="226"/>
      <c r="AC52" s="226"/>
    </row>
    <row r="53" spans="1:29" x14ac:dyDescent="0.25">
      <c r="A53" s="17"/>
      <c r="B53" s="83"/>
      <c r="C53" s="83"/>
      <c r="D53" s="83"/>
      <c r="E53" s="83"/>
      <c r="F53" s="83"/>
      <c r="G53" s="83"/>
      <c r="H53" s="83"/>
      <c r="I53" s="83"/>
      <c r="J53" s="83"/>
      <c r="K53" s="83"/>
      <c r="L53" s="83"/>
      <c r="M53" s="83"/>
      <c r="N53" s="83"/>
      <c r="O53" s="83"/>
      <c r="P53" s="83"/>
      <c r="Q53" s="83"/>
      <c r="R53" s="83"/>
      <c r="S53" s="83"/>
      <c r="T53" s="83"/>
      <c r="U53" s="83"/>
      <c r="V53" s="83"/>
      <c r="W53" s="83"/>
      <c r="X53" s="83"/>
      <c r="Y53" s="83"/>
      <c r="Z53" s="83"/>
      <c r="AA53" s="83"/>
      <c r="AB53" s="83"/>
      <c r="AC53" s="83"/>
    </row>
    <row r="54" spans="1:29" x14ac:dyDescent="0.25">
      <c r="A54" s="17"/>
      <c r="B54" s="59"/>
      <c r="C54" s="13"/>
      <c r="D54" s="74"/>
      <c r="E54" s="74"/>
      <c r="F54" s="74"/>
      <c r="G54" s="13"/>
      <c r="H54" s="13"/>
      <c r="I54" s="13"/>
      <c r="J54" s="13"/>
      <c r="K54" s="13"/>
      <c r="L54" s="13"/>
      <c r="M54" s="13"/>
      <c r="N54" s="13"/>
      <c r="O54" s="13"/>
    </row>
    <row r="55" spans="1:29" ht="15.75" thickBot="1" x14ac:dyDescent="0.3">
      <c r="A55" s="17"/>
      <c r="B55" s="13"/>
      <c r="C55" s="63"/>
      <c r="D55" s="57" t="s">
        <v>1356</v>
      </c>
      <c r="E55" s="57"/>
      <c r="F55" s="57"/>
      <c r="G55" s="57"/>
      <c r="H55" s="57"/>
      <c r="I55" s="57"/>
      <c r="J55" s="57"/>
      <c r="K55" s="57"/>
      <c r="L55" s="57"/>
      <c r="M55" s="57"/>
      <c r="N55" s="57"/>
      <c r="O55" s="57"/>
    </row>
    <row r="56" spans="1:29" x14ac:dyDescent="0.25">
      <c r="A56" s="17"/>
      <c r="B56" s="13"/>
      <c r="C56" s="135"/>
      <c r="D56" s="274"/>
      <c r="E56" s="274"/>
      <c r="F56" s="274"/>
      <c r="G56" s="274"/>
      <c r="H56" s="248"/>
      <c r="I56" s="248"/>
      <c r="J56" s="248"/>
      <c r="K56" s="248"/>
      <c r="L56" s="248"/>
      <c r="M56" s="248"/>
      <c r="N56" s="248"/>
      <c r="O56" s="248"/>
    </row>
    <row r="57" spans="1:29" ht="15.75" thickBot="1" x14ac:dyDescent="0.3">
      <c r="A57" s="17"/>
      <c r="B57" s="13"/>
      <c r="C57" s="93" t="s">
        <v>1357</v>
      </c>
      <c r="D57" s="93"/>
      <c r="E57" s="93"/>
      <c r="F57" s="275"/>
      <c r="G57" s="275"/>
      <c r="H57" s="93" t="s">
        <v>1358</v>
      </c>
      <c r="I57" s="93"/>
      <c r="J57" s="123"/>
      <c r="K57" s="93" t="s">
        <v>1359</v>
      </c>
      <c r="L57" s="93"/>
      <c r="M57" s="123"/>
      <c r="N57" s="123"/>
      <c r="O57" s="123"/>
    </row>
    <row r="58" spans="1:29" ht="15.75" thickBot="1" x14ac:dyDescent="0.3">
      <c r="A58" s="17"/>
      <c r="B58" s="13"/>
      <c r="C58" s="271" t="s">
        <v>1360</v>
      </c>
      <c r="D58" s="271"/>
      <c r="E58" s="271"/>
      <c r="F58" s="276"/>
      <c r="G58" s="276"/>
      <c r="H58" s="271" t="s">
        <v>1361</v>
      </c>
      <c r="I58" s="271"/>
      <c r="J58" s="269"/>
      <c r="K58" s="271" t="s">
        <v>1362</v>
      </c>
      <c r="L58" s="271"/>
      <c r="M58" s="269"/>
      <c r="N58" s="271" t="s">
        <v>1363</v>
      </c>
      <c r="O58" s="271"/>
    </row>
    <row r="59" spans="1:29" x14ac:dyDescent="0.25">
      <c r="A59" s="17"/>
      <c r="B59" s="270" t="s">
        <v>1364</v>
      </c>
      <c r="C59" s="113"/>
      <c r="D59" s="113"/>
      <c r="E59" s="129"/>
      <c r="F59" s="277"/>
      <c r="G59" s="277"/>
      <c r="H59" s="129"/>
      <c r="I59" s="129"/>
      <c r="J59" s="129"/>
      <c r="K59" s="129"/>
      <c r="L59" s="129"/>
      <c r="M59" s="129"/>
      <c r="N59" s="129"/>
      <c r="O59" s="129"/>
    </row>
    <row r="60" spans="1:29" x14ac:dyDescent="0.25">
      <c r="A60" s="17"/>
      <c r="B60" s="13" t="s">
        <v>36</v>
      </c>
      <c r="C60" s="74" t="s">
        <v>225</v>
      </c>
      <c r="D60" s="74"/>
      <c r="E60" s="33" t="s">
        <v>228</v>
      </c>
      <c r="F60" s="74"/>
      <c r="G60" s="74"/>
      <c r="H60" s="13" t="s">
        <v>225</v>
      </c>
      <c r="I60" s="47" t="s">
        <v>1243</v>
      </c>
      <c r="J60" s="13"/>
      <c r="K60" s="13" t="s">
        <v>225</v>
      </c>
      <c r="L60" s="33" t="s">
        <v>228</v>
      </c>
      <c r="M60" s="13"/>
      <c r="N60" s="13" t="s">
        <v>225</v>
      </c>
      <c r="O60" s="47" t="s">
        <v>1243</v>
      </c>
    </row>
    <row r="61" spans="1:29" x14ac:dyDescent="0.25">
      <c r="A61" s="17"/>
      <c r="B61" s="29" t="s">
        <v>1379</v>
      </c>
      <c r="C61" s="75"/>
      <c r="D61" s="75"/>
      <c r="E61" s="46" t="s">
        <v>228</v>
      </c>
      <c r="F61" s="75"/>
      <c r="G61" s="75"/>
      <c r="H61" s="29"/>
      <c r="I61" s="46" t="s">
        <v>228</v>
      </c>
      <c r="J61" s="29"/>
      <c r="K61" s="29"/>
      <c r="L61" s="45" t="s">
        <v>1380</v>
      </c>
      <c r="M61" s="29"/>
      <c r="N61" s="29"/>
      <c r="O61" s="45" t="s">
        <v>1380</v>
      </c>
    </row>
    <row r="62" spans="1:29" x14ac:dyDescent="0.25">
      <c r="A62" s="17"/>
      <c r="B62" s="13" t="s">
        <v>1381</v>
      </c>
      <c r="C62" s="74"/>
      <c r="D62" s="74"/>
      <c r="E62" s="33" t="s">
        <v>228</v>
      </c>
      <c r="F62" s="74"/>
      <c r="G62" s="74"/>
      <c r="H62" s="13"/>
      <c r="I62" s="33" t="s">
        <v>228</v>
      </c>
      <c r="J62" s="13"/>
      <c r="K62" s="13"/>
      <c r="L62" s="47" t="s">
        <v>1382</v>
      </c>
      <c r="M62" s="13"/>
      <c r="N62" s="13"/>
      <c r="O62" s="47" t="s">
        <v>1382</v>
      </c>
    </row>
    <row r="63" spans="1:29" x14ac:dyDescent="0.25">
      <c r="A63" s="17"/>
      <c r="B63" s="74"/>
      <c r="C63" s="74"/>
      <c r="D63" s="74"/>
      <c r="E63" s="74"/>
      <c r="F63" s="74"/>
      <c r="G63" s="74"/>
      <c r="H63" s="74"/>
      <c r="I63" s="74"/>
      <c r="J63" s="74"/>
      <c r="K63" s="74"/>
      <c r="L63" s="74"/>
      <c r="M63" s="74"/>
      <c r="N63" s="74"/>
      <c r="O63" s="74"/>
      <c r="P63" s="74"/>
      <c r="Q63" s="74"/>
      <c r="R63" s="74"/>
      <c r="S63" s="74"/>
      <c r="T63" s="74"/>
      <c r="U63" s="74"/>
      <c r="V63" s="74"/>
      <c r="W63" s="74"/>
      <c r="X63" s="74"/>
      <c r="Y63" s="74"/>
      <c r="Z63" s="74"/>
      <c r="AA63" s="74"/>
      <c r="AB63" s="74"/>
      <c r="AC63" s="74"/>
    </row>
    <row r="64" spans="1:29" x14ac:dyDescent="0.25">
      <c r="A64" s="17"/>
      <c r="B64" s="83"/>
      <c r="C64" s="83"/>
      <c r="D64" s="83"/>
      <c r="E64" s="83"/>
      <c r="F64" s="83"/>
      <c r="G64" s="83"/>
      <c r="H64" s="83"/>
      <c r="I64" s="83"/>
      <c r="J64" s="83"/>
      <c r="K64" s="83"/>
      <c r="L64" s="83"/>
      <c r="M64" s="83"/>
      <c r="N64" s="83"/>
      <c r="O64" s="83"/>
      <c r="P64" s="83"/>
      <c r="Q64" s="83"/>
      <c r="R64" s="83"/>
      <c r="S64" s="83"/>
      <c r="T64" s="83"/>
      <c r="U64" s="83"/>
      <c r="V64" s="83"/>
      <c r="W64" s="83"/>
      <c r="X64" s="83"/>
      <c r="Y64" s="83"/>
      <c r="Z64" s="83"/>
      <c r="AA64" s="83"/>
      <c r="AB64" s="83"/>
      <c r="AC64" s="83"/>
    </row>
    <row r="65" spans="1:29" x14ac:dyDescent="0.25">
      <c r="A65" s="17"/>
      <c r="B65" s="59"/>
      <c r="C65" s="13"/>
      <c r="D65" s="74"/>
      <c r="E65" s="74"/>
      <c r="F65" s="74"/>
      <c r="G65" s="13"/>
      <c r="H65" s="13"/>
      <c r="I65" s="13"/>
      <c r="J65" s="13"/>
      <c r="K65" s="13"/>
      <c r="L65" s="13"/>
      <c r="M65" s="13"/>
      <c r="N65" s="13"/>
      <c r="O65" s="13"/>
    </row>
    <row r="66" spans="1:29" ht="15.75" thickBot="1" x14ac:dyDescent="0.3">
      <c r="A66" s="17"/>
      <c r="B66" s="13"/>
      <c r="C66" s="63"/>
      <c r="D66" s="57" t="s">
        <v>1369</v>
      </c>
      <c r="E66" s="57"/>
      <c r="F66" s="57"/>
      <c r="G66" s="57"/>
      <c r="H66" s="57"/>
      <c r="I66" s="57"/>
      <c r="J66" s="57"/>
      <c r="K66" s="57"/>
      <c r="L66" s="57"/>
      <c r="M66" s="57"/>
      <c r="N66" s="57"/>
      <c r="O66" s="57"/>
    </row>
    <row r="67" spans="1:29" x14ac:dyDescent="0.25">
      <c r="A67" s="17"/>
      <c r="B67" s="13"/>
      <c r="C67" s="135"/>
      <c r="D67" s="274"/>
      <c r="E67" s="274"/>
      <c r="F67" s="274"/>
      <c r="G67" s="274"/>
      <c r="H67" s="248"/>
      <c r="I67" s="248"/>
      <c r="J67" s="248"/>
      <c r="K67" s="248"/>
      <c r="L67" s="248"/>
      <c r="M67" s="248"/>
      <c r="N67" s="248"/>
      <c r="O67" s="248"/>
    </row>
    <row r="68" spans="1:29" ht="15.75" thickBot="1" x14ac:dyDescent="0.3">
      <c r="A68" s="17"/>
      <c r="B68" s="13"/>
      <c r="C68" s="93" t="s">
        <v>1357</v>
      </c>
      <c r="D68" s="93"/>
      <c r="E68" s="93"/>
      <c r="F68" s="275"/>
      <c r="G68" s="275"/>
      <c r="H68" s="93" t="s">
        <v>1358</v>
      </c>
      <c r="I68" s="93"/>
      <c r="J68" s="123"/>
      <c r="K68" s="93" t="s">
        <v>1359</v>
      </c>
      <c r="L68" s="93"/>
      <c r="M68" s="123"/>
      <c r="N68" s="123"/>
      <c r="O68" s="123"/>
    </row>
    <row r="69" spans="1:29" ht="15.75" thickBot="1" x14ac:dyDescent="0.3">
      <c r="A69" s="17"/>
      <c r="B69" s="13"/>
      <c r="C69" s="271" t="s">
        <v>1360</v>
      </c>
      <c r="D69" s="271"/>
      <c r="E69" s="271"/>
      <c r="F69" s="276"/>
      <c r="G69" s="276"/>
      <c r="H69" s="271" t="s">
        <v>1361</v>
      </c>
      <c r="I69" s="271"/>
      <c r="J69" s="269"/>
      <c r="K69" s="271" t="s">
        <v>1362</v>
      </c>
      <c r="L69" s="271"/>
      <c r="M69" s="269"/>
      <c r="N69" s="271" t="s">
        <v>1363</v>
      </c>
      <c r="O69" s="271"/>
    </row>
    <row r="70" spans="1:29" x14ac:dyDescent="0.25">
      <c r="A70" s="17"/>
      <c r="B70" s="270" t="s">
        <v>1364</v>
      </c>
      <c r="C70" s="113"/>
      <c r="D70" s="113"/>
      <c r="E70" s="129"/>
      <c r="F70" s="277"/>
      <c r="G70" s="277"/>
      <c r="H70" s="129"/>
      <c r="I70" s="129"/>
      <c r="J70" s="129"/>
      <c r="K70" s="129"/>
      <c r="L70" s="129"/>
      <c r="M70" s="129"/>
      <c r="N70" s="129"/>
      <c r="O70" s="129"/>
    </row>
    <row r="71" spans="1:29" x14ac:dyDescent="0.25">
      <c r="A71" s="17"/>
      <c r="B71" s="13" t="s">
        <v>36</v>
      </c>
      <c r="C71" s="74" t="s">
        <v>225</v>
      </c>
      <c r="D71" s="74"/>
      <c r="E71" s="33" t="s">
        <v>228</v>
      </c>
      <c r="F71" s="74"/>
      <c r="G71" s="74"/>
      <c r="H71" s="13" t="s">
        <v>225</v>
      </c>
      <c r="I71" s="47" t="s">
        <v>1244</v>
      </c>
      <c r="J71" s="13"/>
      <c r="K71" s="13" t="s">
        <v>225</v>
      </c>
      <c r="L71" s="33" t="s">
        <v>228</v>
      </c>
      <c r="M71" s="13"/>
      <c r="N71" s="13" t="s">
        <v>225</v>
      </c>
      <c r="O71" s="47" t="s">
        <v>1244</v>
      </c>
    </row>
    <row r="72" spans="1:29" x14ac:dyDescent="0.25">
      <c r="A72" s="17"/>
      <c r="B72" s="29" t="s">
        <v>1379</v>
      </c>
      <c r="C72" s="75"/>
      <c r="D72" s="75"/>
      <c r="E72" s="46" t="s">
        <v>228</v>
      </c>
      <c r="F72" s="75"/>
      <c r="G72" s="75"/>
      <c r="H72" s="29"/>
      <c r="I72" s="46" t="s">
        <v>228</v>
      </c>
      <c r="J72" s="29"/>
      <c r="K72" s="29"/>
      <c r="L72" s="45" t="s">
        <v>1383</v>
      </c>
      <c r="M72" s="29"/>
      <c r="N72" s="29"/>
      <c r="O72" s="45" t="s">
        <v>1383</v>
      </c>
    </row>
    <row r="73" spans="1:29" x14ac:dyDescent="0.25">
      <c r="A73" s="17"/>
      <c r="B73" s="13" t="s">
        <v>1381</v>
      </c>
      <c r="C73" s="74"/>
      <c r="D73" s="74"/>
      <c r="E73" s="33" t="s">
        <v>228</v>
      </c>
      <c r="F73" s="74"/>
      <c r="G73" s="74"/>
      <c r="H73" s="13"/>
      <c r="I73" s="33" t="s">
        <v>228</v>
      </c>
      <c r="J73" s="13"/>
      <c r="K73" s="13"/>
      <c r="L73" s="47" t="s">
        <v>1384</v>
      </c>
      <c r="M73" s="13"/>
      <c r="N73" s="13"/>
      <c r="O73" s="47" t="s">
        <v>1384</v>
      </c>
    </row>
    <row r="74" spans="1:29" x14ac:dyDescent="0.25">
      <c r="A74" s="17"/>
      <c r="B74" s="31"/>
      <c r="C74" s="74"/>
      <c r="D74" s="74"/>
      <c r="E74" s="13"/>
      <c r="F74" s="74"/>
      <c r="G74" s="74"/>
      <c r="H74" s="13"/>
      <c r="I74" s="13"/>
      <c r="J74" s="13"/>
      <c r="K74" s="13"/>
      <c r="L74" s="13"/>
      <c r="M74" s="13"/>
      <c r="N74" s="13"/>
      <c r="O74" s="13"/>
    </row>
    <row r="75" spans="1:29" x14ac:dyDescent="0.25">
      <c r="A75" s="17"/>
      <c r="B75" s="74"/>
      <c r="C75" s="74"/>
      <c r="D75" s="74"/>
      <c r="E75" s="74"/>
      <c r="F75" s="74"/>
      <c r="G75" s="74"/>
      <c r="H75" s="74"/>
      <c r="I75" s="74"/>
      <c r="J75" s="74"/>
      <c r="K75" s="74"/>
      <c r="L75" s="74"/>
      <c r="M75" s="74"/>
      <c r="N75" s="74"/>
      <c r="O75" s="74"/>
      <c r="P75" s="74"/>
      <c r="Q75" s="74"/>
      <c r="R75" s="74"/>
      <c r="S75" s="74"/>
      <c r="T75" s="74"/>
      <c r="U75" s="74"/>
      <c r="V75" s="74"/>
      <c r="W75" s="74"/>
      <c r="X75" s="74"/>
      <c r="Y75" s="74"/>
      <c r="Z75" s="74"/>
      <c r="AA75" s="74"/>
      <c r="AB75" s="74"/>
      <c r="AC75" s="74"/>
    </row>
    <row r="76" spans="1:29" x14ac:dyDescent="0.25">
      <c r="A76" s="17"/>
      <c r="B76" s="85"/>
      <c r="C76" s="85"/>
      <c r="D76" s="85"/>
      <c r="E76" s="85"/>
      <c r="F76" s="85"/>
      <c r="G76" s="85"/>
      <c r="H76" s="85"/>
      <c r="I76" s="85"/>
      <c r="J76" s="85"/>
      <c r="K76" s="85"/>
      <c r="L76" s="85"/>
      <c r="M76" s="85"/>
      <c r="N76" s="85"/>
      <c r="O76" s="85"/>
      <c r="P76" s="85"/>
      <c r="Q76" s="85"/>
      <c r="R76" s="85"/>
      <c r="S76" s="85"/>
      <c r="T76" s="85"/>
      <c r="U76" s="85"/>
      <c r="V76" s="85"/>
      <c r="W76" s="85"/>
      <c r="X76" s="85"/>
      <c r="Y76" s="85"/>
      <c r="Z76" s="85"/>
      <c r="AA76" s="85"/>
      <c r="AB76" s="85"/>
      <c r="AC76" s="85"/>
    </row>
    <row r="77" spans="1:29" ht="15" customHeight="1" x14ac:dyDescent="0.25">
      <c r="A77" s="17" t="s">
        <v>1803</v>
      </c>
      <c r="B77" s="77" t="s">
        <v>5</v>
      </c>
      <c r="C77" s="77"/>
      <c r="D77" s="77"/>
      <c r="E77" s="77"/>
      <c r="F77" s="77"/>
      <c r="G77" s="77"/>
      <c r="H77" s="77"/>
      <c r="I77" s="77"/>
      <c r="J77" s="77"/>
      <c r="K77" s="77"/>
      <c r="L77" s="77"/>
      <c r="M77" s="77"/>
      <c r="N77" s="77"/>
      <c r="O77" s="77"/>
      <c r="P77" s="77"/>
      <c r="Q77" s="77"/>
      <c r="R77" s="77"/>
      <c r="S77" s="77"/>
      <c r="T77" s="77"/>
      <c r="U77" s="77"/>
      <c r="V77" s="77"/>
      <c r="W77" s="77"/>
      <c r="X77" s="77"/>
      <c r="Y77" s="77"/>
      <c r="Z77" s="77"/>
      <c r="AA77" s="77"/>
      <c r="AB77" s="77"/>
      <c r="AC77" s="77"/>
    </row>
    <row r="78" spans="1:29" x14ac:dyDescent="0.25">
      <c r="A78" s="17"/>
      <c r="B78" s="80" t="s">
        <v>1385</v>
      </c>
      <c r="C78" s="80"/>
      <c r="D78" s="80"/>
      <c r="E78" s="80"/>
      <c r="F78" s="80"/>
      <c r="G78" s="80"/>
      <c r="H78" s="80"/>
      <c r="I78" s="80"/>
      <c r="J78" s="80"/>
      <c r="K78" s="80"/>
      <c r="L78" s="80"/>
      <c r="M78" s="80"/>
      <c r="N78" s="80"/>
      <c r="O78" s="80"/>
      <c r="P78" s="80"/>
      <c r="Q78" s="80"/>
      <c r="R78" s="80"/>
      <c r="S78" s="80"/>
      <c r="T78" s="80"/>
      <c r="U78" s="80"/>
      <c r="V78" s="80"/>
      <c r="W78" s="80"/>
      <c r="X78" s="80"/>
      <c r="Y78" s="80"/>
      <c r="Z78" s="80"/>
      <c r="AA78" s="80"/>
      <c r="AB78" s="80"/>
      <c r="AC78" s="80"/>
    </row>
    <row r="79" spans="1:29" x14ac:dyDescent="0.25">
      <c r="A79" s="17"/>
      <c r="B79" s="80"/>
      <c r="C79" s="80"/>
      <c r="D79" s="80"/>
      <c r="E79" s="80"/>
      <c r="F79" s="80"/>
      <c r="G79" s="80"/>
      <c r="H79" s="80"/>
      <c r="I79" s="80"/>
      <c r="J79" s="80"/>
      <c r="K79" s="80"/>
      <c r="L79" s="80"/>
      <c r="M79" s="80"/>
      <c r="N79" s="80"/>
      <c r="O79" s="80"/>
      <c r="P79" s="80"/>
      <c r="Q79" s="80"/>
      <c r="R79" s="80"/>
      <c r="S79" s="80"/>
      <c r="T79" s="80"/>
      <c r="U79" s="80"/>
      <c r="V79" s="80"/>
      <c r="W79" s="80"/>
      <c r="X79" s="80"/>
      <c r="Y79" s="80"/>
      <c r="Z79" s="80"/>
      <c r="AA79" s="80"/>
      <c r="AB79" s="80"/>
      <c r="AC79" s="80"/>
    </row>
    <row r="80" spans="1:29" x14ac:dyDescent="0.25">
      <c r="A80" s="17"/>
      <c r="B80" s="83"/>
      <c r="C80" s="83"/>
      <c r="D80" s="83"/>
      <c r="E80" s="83"/>
      <c r="F80" s="83"/>
      <c r="G80" s="83"/>
      <c r="H80" s="83"/>
      <c r="I80" s="83"/>
      <c r="J80" s="83"/>
      <c r="K80" s="83"/>
      <c r="L80" s="83"/>
      <c r="M80" s="83"/>
      <c r="N80" s="83"/>
      <c r="O80" s="83"/>
      <c r="P80" s="83"/>
      <c r="Q80" s="83"/>
      <c r="R80" s="83"/>
      <c r="S80" s="83"/>
      <c r="T80" s="83"/>
      <c r="U80" s="83"/>
      <c r="V80" s="83"/>
      <c r="W80" s="83"/>
      <c r="X80" s="83"/>
      <c r="Y80" s="83"/>
      <c r="Z80" s="83"/>
      <c r="AA80" s="83"/>
      <c r="AB80" s="83"/>
      <c r="AC80" s="83"/>
    </row>
    <row r="81" spans="1:7" x14ac:dyDescent="0.25">
      <c r="A81" s="17"/>
      <c r="B81" s="18"/>
      <c r="C81" s="19"/>
      <c r="D81" s="19"/>
      <c r="E81" s="19"/>
      <c r="F81" s="19"/>
      <c r="G81" s="19"/>
    </row>
    <row r="82" spans="1:7" ht="15.75" thickBot="1" x14ac:dyDescent="0.3">
      <c r="A82" s="17"/>
      <c r="B82" s="183"/>
      <c r="C82" s="197" t="s">
        <v>1386</v>
      </c>
      <c r="D82" s="197"/>
      <c r="E82" s="197"/>
      <c r="F82" s="197"/>
      <c r="G82" s="197"/>
    </row>
    <row r="83" spans="1:7" ht="15.75" thickBot="1" x14ac:dyDescent="0.3">
      <c r="A83" s="17"/>
      <c r="B83" s="183"/>
      <c r="C83" s="288" t="s">
        <v>223</v>
      </c>
      <c r="D83" s="288"/>
      <c r="E83" s="279" t="s">
        <v>1387</v>
      </c>
      <c r="F83" s="279" t="s">
        <v>1388</v>
      </c>
      <c r="G83" s="279" t="s">
        <v>1389</v>
      </c>
    </row>
    <row r="84" spans="1:7" x14ac:dyDescent="0.25">
      <c r="A84" s="17"/>
      <c r="B84" s="280" t="s">
        <v>1364</v>
      </c>
      <c r="C84" s="27"/>
      <c r="D84" s="27"/>
      <c r="E84" s="27"/>
      <c r="F84" s="27"/>
      <c r="G84" s="27"/>
    </row>
    <row r="85" spans="1:7" x14ac:dyDescent="0.25">
      <c r="A85" s="17"/>
      <c r="B85" s="188" t="s">
        <v>343</v>
      </c>
      <c r="C85" s="188" t="s">
        <v>225</v>
      </c>
      <c r="D85" s="189" t="s">
        <v>1390</v>
      </c>
      <c r="E85" s="281" t="s">
        <v>1391</v>
      </c>
      <c r="F85" s="281" t="s">
        <v>1392</v>
      </c>
      <c r="G85" s="189" t="s">
        <v>1393</v>
      </c>
    </row>
    <row r="86" spans="1:7" x14ac:dyDescent="0.25">
      <c r="A86" s="17"/>
      <c r="B86" s="184" t="s">
        <v>346</v>
      </c>
      <c r="C86" s="29"/>
      <c r="D86" s="191" t="s">
        <v>1394</v>
      </c>
      <c r="E86" s="282" t="s">
        <v>1391</v>
      </c>
      <c r="F86" s="282" t="s">
        <v>1392</v>
      </c>
      <c r="G86" s="191" t="s">
        <v>1395</v>
      </c>
    </row>
    <row r="87" spans="1:7" x14ac:dyDescent="0.25">
      <c r="A87" s="17"/>
      <c r="B87" s="188" t="s">
        <v>352</v>
      </c>
      <c r="C87" s="13"/>
      <c r="D87" s="189" t="s">
        <v>1396</v>
      </c>
      <c r="E87" s="281" t="s">
        <v>1391</v>
      </c>
      <c r="F87" s="281" t="s">
        <v>1392</v>
      </c>
      <c r="G87" s="189" t="s">
        <v>1397</v>
      </c>
    </row>
    <row r="88" spans="1:7" x14ac:dyDescent="0.25">
      <c r="A88" s="17"/>
      <c r="B88" s="184" t="s">
        <v>355</v>
      </c>
      <c r="C88" s="29"/>
      <c r="D88" s="191" t="s">
        <v>882</v>
      </c>
      <c r="E88" s="282" t="s">
        <v>1391</v>
      </c>
      <c r="F88" s="282" t="s">
        <v>1392</v>
      </c>
      <c r="G88" s="191" t="s">
        <v>1398</v>
      </c>
    </row>
    <row r="89" spans="1:7" x14ac:dyDescent="0.25">
      <c r="A89" s="17"/>
      <c r="B89" s="188" t="s">
        <v>358</v>
      </c>
      <c r="C89" s="13"/>
      <c r="D89" s="189" t="s">
        <v>1399</v>
      </c>
      <c r="E89" s="281" t="s">
        <v>1391</v>
      </c>
      <c r="F89" s="281" t="s">
        <v>1392</v>
      </c>
      <c r="G89" s="189" t="s">
        <v>1400</v>
      </c>
    </row>
    <row r="90" spans="1:7" ht="15.75" thickBot="1" x14ac:dyDescent="0.3">
      <c r="A90" s="17"/>
      <c r="B90" s="184" t="s">
        <v>1401</v>
      </c>
      <c r="C90" s="48"/>
      <c r="D90" s="193" t="s">
        <v>1402</v>
      </c>
      <c r="E90" s="282" t="s">
        <v>1391</v>
      </c>
      <c r="F90" s="282" t="s">
        <v>1392</v>
      </c>
      <c r="G90" s="191" t="s">
        <v>1403</v>
      </c>
    </row>
    <row r="91" spans="1:7" x14ac:dyDescent="0.25">
      <c r="A91" s="17"/>
      <c r="B91" s="283" t="s">
        <v>1404</v>
      </c>
      <c r="C91" s="135"/>
      <c r="D91" s="284" t="s">
        <v>1380</v>
      </c>
      <c r="E91" s="88"/>
      <c r="F91" s="88"/>
      <c r="G91" s="33"/>
    </row>
    <row r="92" spans="1:7" x14ac:dyDescent="0.25">
      <c r="A92" s="17"/>
      <c r="B92" s="188"/>
      <c r="C92" s="13"/>
      <c r="D92" s="13"/>
      <c r="E92" s="88"/>
      <c r="F92" s="88"/>
      <c r="G92" s="33"/>
    </row>
    <row r="93" spans="1:7" ht="15.75" thickBot="1" x14ac:dyDescent="0.3">
      <c r="A93" s="17"/>
      <c r="B93" s="285" t="s">
        <v>1381</v>
      </c>
      <c r="C93" s="48"/>
      <c r="D93" s="286" t="s">
        <v>1382</v>
      </c>
      <c r="E93" s="282" t="s">
        <v>1391</v>
      </c>
      <c r="F93" s="282" t="s">
        <v>1392</v>
      </c>
      <c r="G93" s="191" t="s">
        <v>1405</v>
      </c>
    </row>
    <row r="94" spans="1:7" ht="15.75" thickBot="1" x14ac:dyDescent="0.3">
      <c r="A94" s="17"/>
      <c r="B94" s="283" t="s">
        <v>1406</v>
      </c>
      <c r="C94" s="194" t="s">
        <v>225</v>
      </c>
      <c r="D94" s="287" t="s">
        <v>1407</v>
      </c>
      <c r="E94" s="13"/>
      <c r="F94" s="13"/>
      <c r="G94" s="13"/>
    </row>
    <row r="95" spans="1:7" ht="15.75" thickTop="1" x14ac:dyDescent="0.25">
      <c r="A95" s="17"/>
      <c r="B95" s="188"/>
      <c r="C95" s="43"/>
      <c r="D95" s="43"/>
      <c r="E95" s="13"/>
      <c r="F95" s="13"/>
      <c r="G95" s="13"/>
    </row>
    <row r="96" spans="1:7" x14ac:dyDescent="0.25">
      <c r="A96" s="17"/>
      <c r="B96" s="289" t="s">
        <v>1408</v>
      </c>
      <c r="C96" s="289"/>
      <c r="D96" s="289"/>
      <c r="E96" s="289"/>
      <c r="F96" s="289"/>
      <c r="G96" s="289"/>
    </row>
    <row r="97" spans="1:29" x14ac:dyDescent="0.25">
      <c r="A97" s="17"/>
      <c r="B97" s="289" t="s">
        <v>1409</v>
      </c>
      <c r="C97" s="289"/>
      <c r="D97" s="289"/>
      <c r="E97" s="289"/>
      <c r="F97" s="289"/>
      <c r="G97" s="289"/>
    </row>
    <row r="98" spans="1:29" x14ac:dyDescent="0.25">
      <c r="A98" s="17"/>
      <c r="B98" s="188"/>
      <c r="C98" s="13"/>
      <c r="D98" s="13"/>
      <c r="E98" s="13"/>
      <c r="F98" s="13"/>
      <c r="G98" s="13"/>
    </row>
    <row r="99" spans="1:29" x14ac:dyDescent="0.25">
      <c r="A99" s="17"/>
      <c r="B99" s="74"/>
      <c r="C99" s="74"/>
      <c r="D99" s="74"/>
      <c r="E99" s="74"/>
      <c r="F99" s="74"/>
      <c r="G99" s="74"/>
      <c r="H99" s="74"/>
      <c r="I99" s="74"/>
      <c r="J99" s="74"/>
      <c r="K99" s="74"/>
      <c r="L99" s="74"/>
      <c r="M99" s="74"/>
      <c r="N99" s="74"/>
      <c r="O99" s="74"/>
      <c r="P99" s="74"/>
      <c r="Q99" s="74"/>
      <c r="R99" s="74"/>
      <c r="S99" s="74"/>
      <c r="T99" s="74"/>
      <c r="U99" s="74"/>
      <c r="V99" s="74"/>
      <c r="W99" s="74"/>
      <c r="X99" s="74"/>
      <c r="Y99" s="74"/>
      <c r="Z99" s="74"/>
      <c r="AA99" s="74"/>
      <c r="AB99" s="74"/>
      <c r="AC99" s="74"/>
    </row>
    <row r="100" spans="1:29" x14ac:dyDescent="0.25">
      <c r="A100" s="17"/>
      <c r="B100" s="80" t="s">
        <v>1410</v>
      </c>
      <c r="C100" s="80"/>
      <c r="D100" s="80"/>
      <c r="E100" s="80"/>
      <c r="F100" s="80"/>
      <c r="G100" s="80"/>
      <c r="H100" s="80"/>
      <c r="I100" s="80"/>
      <c r="J100" s="80"/>
      <c r="K100" s="80"/>
      <c r="L100" s="80"/>
      <c r="M100" s="80"/>
      <c r="N100" s="80"/>
      <c r="O100" s="80"/>
      <c r="P100" s="80"/>
      <c r="Q100" s="80"/>
      <c r="R100" s="80"/>
      <c r="S100" s="80"/>
      <c r="T100" s="80"/>
      <c r="U100" s="80"/>
      <c r="V100" s="80"/>
      <c r="W100" s="80"/>
      <c r="X100" s="80"/>
      <c r="Y100" s="80"/>
      <c r="Z100" s="80"/>
      <c r="AA100" s="80"/>
      <c r="AB100" s="80"/>
      <c r="AC100" s="80"/>
    </row>
    <row r="101" spans="1:29" x14ac:dyDescent="0.25">
      <c r="A101" s="17"/>
      <c r="B101" s="80"/>
      <c r="C101" s="80"/>
      <c r="D101" s="80"/>
      <c r="E101" s="80"/>
      <c r="F101" s="80"/>
      <c r="G101" s="80"/>
      <c r="H101" s="80"/>
      <c r="I101" s="80"/>
      <c r="J101" s="80"/>
      <c r="K101" s="80"/>
      <c r="L101" s="80"/>
      <c r="M101" s="80"/>
      <c r="N101" s="80"/>
      <c r="O101" s="80"/>
      <c r="P101" s="80"/>
      <c r="Q101" s="80"/>
      <c r="R101" s="80"/>
      <c r="S101" s="80"/>
      <c r="T101" s="80"/>
      <c r="U101" s="80"/>
      <c r="V101" s="80"/>
      <c r="W101" s="80"/>
      <c r="X101" s="80"/>
      <c r="Y101" s="80"/>
      <c r="Z101" s="80"/>
      <c r="AA101" s="80"/>
      <c r="AB101" s="80"/>
      <c r="AC101" s="80"/>
    </row>
    <row r="102" spans="1:29" x14ac:dyDescent="0.25">
      <c r="A102" s="17"/>
      <c r="B102" s="83"/>
      <c r="C102" s="83"/>
      <c r="D102" s="83"/>
      <c r="E102" s="83"/>
      <c r="F102" s="83"/>
      <c r="G102" s="83"/>
      <c r="H102" s="83"/>
      <c r="I102" s="83"/>
      <c r="J102" s="83"/>
      <c r="K102" s="83"/>
      <c r="L102" s="83"/>
      <c r="M102" s="83"/>
      <c r="N102" s="83"/>
      <c r="O102" s="83"/>
      <c r="P102" s="83"/>
      <c r="Q102" s="83"/>
      <c r="R102" s="83"/>
      <c r="S102" s="83"/>
      <c r="T102" s="83"/>
      <c r="U102" s="83"/>
      <c r="V102" s="83"/>
      <c r="W102" s="83"/>
      <c r="X102" s="83"/>
      <c r="Y102" s="83"/>
      <c r="Z102" s="83"/>
      <c r="AA102" s="83"/>
      <c r="AB102" s="83"/>
      <c r="AC102" s="83"/>
    </row>
    <row r="103" spans="1:29" x14ac:dyDescent="0.25">
      <c r="A103" s="17"/>
      <c r="B103" s="18"/>
      <c r="C103" s="19"/>
      <c r="D103" s="19"/>
      <c r="E103" s="19"/>
      <c r="F103" s="19"/>
      <c r="G103" s="19"/>
    </row>
    <row r="104" spans="1:29" ht="15.75" thickBot="1" x14ac:dyDescent="0.3">
      <c r="A104" s="17"/>
      <c r="B104" s="183"/>
      <c r="C104" s="197" t="s">
        <v>1411</v>
      </c>
      <c r="D104" s="197"/>
      <c r="E104" s="197"/>
      <c r="F104" s="197"/>
      <c r="G104" s="197"/>
    </row>
    <row r="105" spans="1:29" ht="15.75" thickBot="1" x14ac:dyDescent="0.3">
      <c r="A105" s="17"/>
      <c r="B105" s="183"/>
      <c r="C105" s="288" t="s">
        <v>223</v>
      </c>
      <c r="D105" s="288"/>
      <c r="E105" s="279" t="s">
        <v>1387</v>
      </c>
      <c r="F105" s="279" t="s">
        <v>1388</v>
      </c>
      <c r="G105" s="279" t="s">
        <v>1389</v>
      </c>
    </row>
    <row r="106" spans="1:29" x14ac:dyDescent="0.25">
      <c r="A106" s="17"/>
      <c r="B106" s="280" t="s">
        <v>1364</v>
      </c>
      <c r="C106" s="27"/>
      <c r="D106" s="27"/>
      <c r="E106" s="27"/>
      <c r="F106" s="27"/>
      <c r="G106" s="27"/>
    </row>
    <row r="107" spans="1:29" x14ac:dyDescent="0.25">
      <c r="A107" s="17"/>
      <c r="B107" s="188" t="s">
        <v>343</v>
      </c>
      <c r="C107" s="188" t="s">
        <v>225</v>
      </c>
      <c r="D107" s="189" t="s">
        <v>1412</v>
      </c>
      <c r="E107" s="281" t="s">
        <v>1391</v>
      </c>
      <c r="F107" s="281" t="s">
        <v>1392</v>
      </c>
      <c r="G107" s="189" t="s">
        <v>1397</v>
      </c>
    </row>
    <row r="108" spans="1:29" x14ac:dyDescent="0.25">
      <c r="A108" s="17"/>
      <c r="B108" s="184" t="s">
        <v>346</v>
      </c>
      <c r="C108" s="29"/>
      <c r="D108" s="191" t="s">
        <v>1413</v>
      </c>
      <c r="E108" s="282" t="s">
        <v>1391</v>
      </c>
      <c r="F108" s="282" t="s">
        <v>1392</v>
      </c>
      <c r="G108" s="191" t="s">
        <v>1414</v>
      </c>
    </row>
    <row r="109" spans="1:29" x14ac:dyDescent="0.25">
      <c r="A109" s="17"/>
      <c r="B109" s="188" t="s">
        <v>349</v>
      </c>
      <c r="C109" s="13"/>
      <c r="D109" s="189" t="s">
        <v>1415</v>
      </c>
      <c r="E109" s="281" t="s">
        <v>1391</v>
      </c>
      <c r="F109" s="281" t="s">
        <v>1392</v>
      </c>
      <c r="G109" s="189" t="s">
        <v>1416</v>
      </c>
    </row>
    <row r="110" spans="1:29" x14ac:dyDescent="0.25">
      <c r="A110" s="17"/>
      <c r="B110" s="184" t="s">
        <v>352</v>
      </c>
      <c r="C110" s="29"/>
      <c r="D110" s="191" t="s">
        <v>1417</v>
      </c>
      <c r="E110" s="282" t="s">
        <v>1391</v>
      </c>
      <c r="F110" s="282" t="s">
        <v>1392</v>
      </c>
      <c r="G110" s="191" t="s">
        <v>1397</v>
      </c>
    </row>
    <row r="111" spans="1:29" x14ac:dyDescent="0.25">
      <c r="A111" s="17"/>
      <c r="B111" s="188" t="s">
        <v>355</v>
      </c>
      <c r="C111" s="13"/>
      <c r="D111" s="189" t="s">
        <v>1418</v>
      </c>
      <c r="E111" s="281" t="s">
        <v>1391</v>
      </c>
      <c r="F111" s="281" t="s">
        <v>1392</v>
      </c>
      <c r="G111" s="189" t="s">
        <v>1397</v>
      </c>
    </row>
    <row r="112" spans="1:29" x14ac:dyDescent="0.25">
      <c r="A112" s="17"/>
      <c r="B112" s="184" t="s">
        <v>358</v>
      </c>
      <c r="C112" s="29"/>
      <c r="D112" s="191" t="s">
        <v>1419</v>
      </c>
      <c r="E112" s="282" t="s">
        <v>1391</v>
      </c>
      <c r="F112" s="282" t="s">
        <v>1392</v>
      </c>
      <c r="G112" s="191" t="s">
        <v>1420</v>
      </c>
    </row>
    <row r="113" spans="1:29" ht="15.75" thickBot="1" x14ac:dyDescent="0.3">
      <c r="A113" s="17"/>
      <c r="B113" s="188" t="s">
        <v>1401</v>
      </c>
      <c r="C113" s="37"/>
      <c r="D113" s="210" t="s">
        <v>1421</v>
      </c>
      <c r="E113" s="281" t="s">
        <v>1391</v>
      </c>
      <c r="F113" s="281" t="s">
        <v>1392</v>
      </c>
      <c r="G113" s="189" t="s">
        <v>1422</v>
      </c>
    </row>
    <row r="114" spans="1:29" x14ac:dyDescent="0.25">
      <c r="A114" s="17"/>
      <c r="B114" s="285" t="s">
        <v>1404</v>
      </c>
      <c r="C114" s="27"/>
      <c r="D114" s="290" t="s">
        <v>1383</v>
      </c>
      <c r="E114" s="122"/>
      <c r="F114" s="122"/>
      <c r="G114" s="46"/>
    </row>
    <row r="115" spans="1:29" x14ac:dyDescent="0.25">
      <c r="A115" s="17"/>
      <c r="B115" s="188"/>
      <c r="C115" s="13"/>
      <c r="D115" s="13"/>
      <c r="E115" s="88"/>
      <c r="F115" s="88"/>
      <c r="G115" s="33"/>
    </row>
    <row r="116" spans="1:29" ht="15.75" thickBot="1" x14ac:dyDescent="0.3">
      <c r="A116" s="17"/>
      <c r="B116" s="283" t="s">
        <v>1381</v>
      </c>
      <c r="C116" s="37"/>
      <c r="D116" s="291" t="s">
        <v>1384</v>
      </c>
      <c r="E116" s="281" t="s">
        <v>1391</v>
      </c>
      <c r="F116" s="281" t="s">
        <v>1392</v>
      </c>
      <c r="G116" s="189" t="s">
        <v>1423</v>
      </c>
    </row>
    <row r="117" spans="1:29" ht="15.75" thickBot="1" x14ac:dyDescent="0.3">
      <c r="A117" s="17"/>
      <c r="B117" s="285" t="s">
        <v>1406</v>
      </c>
      <c r="C117" s="211" t="s">
        <v>225</v>
      </c>
      <c r="D117" s="292" t="s">
        <v>1424</v>
      </c>
      <c r="E117" s="29"/>
      <c r="F117" s="29"/>
      <c r="G117" s="29"/>
    </row>
    <row r="118" spans="1:29" ht="15.75" thickTop="1" x14ac:dyDescent="0.25">
      <c r="A118" s="17"/>
      <c r="B118" s="188"/>
      <c r="C118" s="43"/>
      <c r="D118" s="43"/>
      <c r="E118" s="13"/>
      <c r="F118" s="13"/>
      <c r="G118" s="13"/>
    </row>
    <row r="119" spans="1:29" x14ac:dyDescent="0.25">
      <c r="A119" s="17"/>
      <c r="B119" s="289" t="s">
        <v>1425</v>
      </c>
      <c r="C119" s="289"/>
      <c r="D119" s="289"/>
      <c r="E119" s="289"/>
      <c r="F119" s="289"/>
      <c r="G119" s="289"/>
    </row>
    <row r="120" spans="1:29" x14ac:dyDescent="0.25">
      <c r="A120" s="17"/>
      <c r="B120" s="289" t="s">
        <v>1426</v>
      </c>
      <c r="C120" s="289"/>
      <c r="D120" s="289"/>
      <c r="E120" s="289"/>
      <c r="F120" s="289"/>
      <c r="G120" s="289"/>
    </row>
    <row r="121" spans="1:29" x14ac:dyDescent="0.25">
      <c r="A121" s="17"/>
      <c r="B121" s="74"/>
      <c r="C121" s="74"/>
      <c r="D121" s="74"/>
      <c r="E121" s="74"/>
      <c r="F121" s="74"/>
      <c r="G121" s="74"/>
      <c r="H121" s="74"/>
      <c r="I121" s="74"/>
      <c r="J121" s="74"/>
      <c r="K121" s="74"/>
      <c r="L121" s="74"/>
      <c r="M121" s="74"/>
      <c r="N121" s="74"/>
      <c r="O121" s="74"/>
      <c r="P121" s="74"/>
      <c r="Q121" s="74"/>
      <c r="R121" s="74"/>
      <c r="S121" s="74"/>
      <c r="T121" s="74"/>
      <c r="U121" s="74"/>
      <c r="V121" s="74"/>
      <c r="W121" s="74"/>
      <c r="X121" s="74"/>
      <c r="Y121" s="74"/>
      <c r="Z121" s="74"/>
      <c r="AA121" s="74"/>
      <c r="AB121" s="74"/>
      <c r="AC121" s="74"/>
    </row>
    <row r="122" spans="1:29" x14ac:dyDescent="0.25">
      <c r="A122" s="17"/>
      <c r="B122" s="85"/>
      <c r="C122" s="85"/>
      <c r="D122" s="85"/>
      <c r="E122" s="85"/>
      <c r="F122" s="85"/>
      <c r="G122" s="85"/>
      <c r="H122" s="85"/>
      <c r="I122" s="85"/>
      <c r="J122" s="85"/>
      <c r="K122" s="85"/>
      <c r="L122" s="85"/>
      <c r="M122" s="85"/>
      <c r="N122" s="85"/>
      <c r="O122" s="85"/>
      <c r="P122" s="85"/>
      <c r="Q122" s="85"/>
      <c r="R122" s="85"/>
      <c r="S122" s="85"/>
      <c r="T122" s="85"/>
      <c r="U122" s="85"/>
      <c r="V122" s="85"/>
      <c r="W122" s="85"/>
      <c r="X122" s="85"/>
      <c r="Y122" s="85"/>
      <c r="Z122" s="85"/>
      <c r="AA122" s="85"/>
      <c r="AB122" s="85"/>
      <c r="AC122" s="85"/>
    </row>
    <row r="123" spans="1:29" ht="15" customHeight="1" x14ac:dyDescent="0.25">
      <c r="A123" s="17" t="s">
        <v>1804</v>
      </c>
      <c r="B123" s="77" t="s">
        <v>5</v>
      </c>
      <c r="C123" s="77"/>
      <c r="D123" s="77"/>
      <c r="E123" s="77"/>
      <c r="F123" s="77"/>
      <c r="G123" s="77"/>
      <c r="H123" s="77"/>
      <c r="I123" s="77"/>
      <c r="J123" s="77"/>
      <c r="K123" s="77"/>
      <c r="L123" s="77"/>
      <c r="M123" s="77"/>
      <c r="N123" s="77"/>
      <c r="O123" s="77"/>
      <c r="P123" s="77"/>
      <c r="Q123" s="77"/>
      <c r="R123" s="77"/>
      <c r="S123" s="77"/>
      <c r="T123" s="77"/>
      <c r="U123" s="77"/>
      <c r="V123" s="77"/>
      <c r="W123" s="77"/>
      <c r="X123" s="77"/>
      <c r="Y123" s="77"/>
      <c r="Z123" s="77"/>
      <c r="AA123" s="77"/>
      <c r="AB123" s="77"/>
      <c r="AC123" s="77"/>
    </row>
    <row r="124" spans="1:29" x14ac:dyDescent="0.25">
      <c r="A124" s="17"/>
      <c r="B124" s="80"/>
      <c r="C124" s="80"/>
      <c r="D124" s="80"/>
      <c r="E124" s="80"/>
      <c r="F124" s="80"/>
      <c r="G124" s="80"/>
      <c r="H124" s="80"/>
      <c r="I124" s="80"/>
      <c r="J124" s="80"/>
      <c r="K124" s="80"/>
      <c r="L124" s="80"/>
      <c r="M124" s="80"/>
      <c r="N124" s="80"/>
      <c r="O124" s="80"/>
      <c r="P124" s="80"/>
      <c r="Q124" s="80"/>
      <c r="R124" s="80"/>
      <c r="S124" s="80"/>
      <c r="T124" s="80"/>
      <c r="U124" s="80"/>
      <c r="V124" s="80"/>
      <c r="W124" s="80"/>
      <c r="X124" s="80"/>
      <c r="Y124" s="80"/>
      <c r="Z124" s="80"/>
      <c r="AA124" s="80"/>
      <c r="AB124" s="80"/>
      <c r="AC124" s="80"/>
    </row>
    <row r="125" spans="1:29" x14ac:dyDescent="0.25">
      <c r="A125" s="17"/>
      <c r="B125" s="80" t="s">
        <v>1440</v>
      </c>
      <c r="C125" s="80"/>
      <c r="D125" s="80"/>
      <c r="E125" s="80"/>
      <c r="F125" s="80"/>
      <c r="G125" s="80"/>
      <c r="H125" s="80"/>
      <c r="I125" s="80"/>
      <c r="J125" s="80"/>
      <c r="K125" s="80"/>
      <c r="L125" s="80"/>
      <c r="M125" s="80"/>
      <c r="N125" s="80"/>
      <c r="O125" s="80"/>
      <c r="P125" s="80"/>
      <c r="Q125" s="80"/>
      <c r="R125" s="80"/>
      <c r="S125" s="80"/>
      <c r="T125" s="80"/>
      <c r="U125" s="80"/>
      <c r="V125" s="80"/>
      <c r="W125" s="80"/>
      <c r="X125" s="80"/>
      <c r="Y125" s="80"/>
      <c r="Z125" s="80"/>
      <c r="AA125" s="80"/>
      <c r="AB125" s="80"/>
      <c r="AC125" s="80"/>
    </row>
    <row r="126" spans="1:29" x14ac:dyDescent="0.25">
      <c r="A126" s="17"/>
      <c r="B126" s="83"/>
      <c r="C126" s="83"/>
      <c r="D126" s="83"/>
      <c r="E126" s="83"/>
      <c r="F126" s="83"/>
      <c r="G126" s="83"/>
      <c r="H126" s="83"/>
      <c r="I126" s="83"/>
      <c r="J126" s="83"/>
      <c r="K126" s="83"/>
      <c r="L126" s="83"/>
      <c r="M126" s="83"/>
      <c r="N126" s="83"/>
      <c r="O126" s="83"/>
      <c r="P126" s="83"/>
      <c r="Q126" s="83"/>
      <c r="R126" s="83"/>
      <c r="S126" s="83"/>
      <c r="T126" s="83"/>
      <c r="U126" s="83"/>
      <c r="V126" s="83"/>
      <c r="W126" s="83"/>
      <c r="X126" s="83"/>
      <c r="Y126" s="83"/>
      <c r="Z126" s="83"/>
      <c r="AA126" s="83"/>
      <c r="AB126" s="83"/>
      <c r="AC126" s="83"/>
    </row>
    <row r="127" spans="1:29" x14ac:dyDescent="0.25">
      <c r="A127" s="17"/>
      <c r="B127" s="59"/>
      <c r="C127" s="13"/>
      <c r="D127" s="13"/>
      <c r="E127" s="13"/>
      <c r="F127" s="13"/>
      <c r="G127" s="13"/>
      <c r="H127" s="13"/>
      <c r="I127" s="13"/>
      <c r="J127" s="13"/>
      <c r="K127" s="13"/>
      <c r="L127" s="13"/>
      <c r="M127" s="13"/>
      <c r="N127" s="13"/>
      <c r="O127" s="13"/>
      <c r="P127" s="13"/>
    </row>
    <row r="128" spans="1:29" ht="15.75" thickBot="1" x14ac:dyDescent="0.3">
      <c r="A128" s="17"/>
      <c r="B128" s="19"/>
      <c r="C128" s="19"/>
      <c r="D128" s="19"/>
      <c r="E128" s="19"/>
      <c r="F128" s="57" t="s">
        <v>1356</v>
      </c>
      <c r="G128" s="57"/>
      <c r="H128" s="57"/>
      <c r="I128" s="57"/>
      <c r="J128" s="57"/>
      <c r="K128" s="57"/>
      <c r="L128" s="57"/>
      <c r="M128" s="57"/>
      <c r="N128" s="57"/>
      <c r="O128" s="57"/>
      <c r="P128" s="57"/>
    </row>
    <row r="129" spans="1:16" ht="15.75" thickBot="1" x14ac:dyDescent="0.3">
      <c r="A129" s="17"/>
      <c r="B129" s="13"/>
      <c r="C129" s="237"/>
      <c r="D129" s="237"/>
      <c r="E129" s="88"/>
      <c r="F129" s="271" t="s">
        <v>1357</v>
      </c>
      <c r="G129" s="271"/>
      <c r="H129" s="269"/>
      <c r="I129" s="271" t="s">
        <v>1358</v>
      </c>
      <c r="J129" s="271"/>
      <c r="K129" s="269"/>
      <c r="L129" s="271" t="s">
        <v>1359</v>
      </c>
      <c r="M129" s="271"/>
      <c r="N129" s="269"/>
      <c r="O129" s="271" t="s">
        <v>1441</v>
      </c>
      <c r="P129" s="271"/>
    </row>
    <row r="130" spans="1:16" ht="15.75" thickBot="1" x14ac:dyDescent="0.3">
      <c r="A130" s="17"/>
      <c r="B130" s="13"/>
      <c r="C130" s="93" t="s">
        <v>1442</v>
      </c>
      <c r="D130" s="93"/>
      <c r="E130" s="88"/>
      <c r="F130" s="271" t="s">
        <v>1360</v>
      </c>
      <c r="G130" s="271"/>
      <c r="H130" s="269"/>
      <c r="I130" s="271" t="s">
        <v>1361</v>
      </c>
      <c r="J130" s="271"/>
      <c r="K130" s="269"/>
      <c r="L130" s="271" t="s">
        <v>1362</v>
      </c>
      <c r="M130" s="271"/>
      <c r="N130" s="269"/>
      <c r="O130" s="271" t="s">
        <v>1363</v>
      </c>
      <c r="P130" s="271"/>
    </row>
    <row r="131" spans="1:16" x14ac:dyDescent="0.25">
      <c r="A131" s="17"/>
      <c r="B131" s="270" t="s">
        <v>1364</v>
      </c>
      <c r="C131" s="27"/>
      <c r="D131" s="27"/>
      <c r="E131" s="29"/>
      <c r="F131" s="27"/>
      <c r="G131" s="129"/>
      <c r="H131" s="129"/>
      <c r="I131" s="129"/>
      <c r="J131" s="129"/>
      <c r="K131" s="129"/>
      <c r="L131" s="129"/>
      <c r="M131" s="129"/>
      <c r="N131" s="129"/>
      <c r="O131" s="129"/>
      <c r="P131" s="129"/>
    </row>
    <row r="132" spans="1:16" x14ac:dyDescent="0.25">
      <c r="A132" s="17"/>
      <c r="B132" s="13" t="s">
        <v>1443</v>
      </c>
      <c r="C132" s="13" t="s">
        <v>225</v>
      </c>
      <c r="D132" s="47" t="s">
        <v>1444</v>
      </c>
      <c r="E132" s="13"/>
      <c r="F132" s="13" t="s">
        <v>225</v>
      </c>
      <c r="G132" s="47" t="s">
        <v>1444</v>
      </c>
      <c r="H132" s="13"/>
      <c r="I132" s="13" t="s">
        <v>225</v>
      </c>
      <c r="J132" s="33" t="s">
        <v>228</v>
      </c>
      <c r="K132" s="13"/>
      <c r="L132" s="13" t="s">
        <v>225</v>
      </c>
      <c r="M132" s="33" t="s">
        <v>228</v>
      </c>
      <c r="N132" s="13"/>
      <c r="O132" s="13" t="s">
        <v>225</v>
      </c>
      <c r="P132" s="47" t="s">
        <v>1444</v>
      </c>
    </row>
    <row r="133" spans="1:16" x14ac:dyDescent="0.25">
      <c r="A133" s="17"/>
      <c r="B133" s="29" t="s">
        <v>1445</v>
      </c>
      <c r="C133" s="29"/>
      <c r="D133" s="45" t="s">
        <v>249</v>
      </c>
      <c r="E133" s="29"/>
      <c r="F133" s="29"/>
      <c r="G133" s="46" t="s">
        <v>228</v>
      </c>
      <c r="H133" s="29"/>
      <c r="I133" s="29"/>
      <c r="J133" s="45" t="s">
        <v>249</v>
      </c>
      <c r="K133" s="29"/>
      <c r="L133" s="29"/>
      <c r="M133" s="46" t="s">
        <v>228</v>
      </c>
      <c r="N133" s="29"/>
      <c r="O133" s="29"/>
      <c r="P133" s="45" t="s">
        <v>249</v>
      </c>
    </row>
    <row r="134" spans="1:16" x14ac:dyDescent="0.25">
      <c r="A134" s="17"/>
      <c r="B134" s="13" t="s">
        <v>1446</v>
      </c>
      <c r="C134" s="13"/>
      <c r="D134" s="47" t="s">
        <v>1447</v>
      </c>
      <c r="E134" s="13"/>
      <c r="F134" s="13"/>
      <c r="G134" s="33" t="s">
        <v>228</v>
      </c>
      <c r="H134" s="13"/>
      <c r="I134" s="13"/>
      <c r="J134" s="47" t="s">
        <v>1447</v>
      </c>
      <c r="K134" s="13"/>
      <c r="L134" s="13"/>
      <c r="M134" s="33" t="s">
        <v>228</v>
      </c>
      <c r="N134" s="13"/>
      <c r="O134" s="13"/>
      <c r="P134" s="47" t="s">
        <v>1447</v>
      </c>
    </row>
    <row r="135" spans="1:16" x14ac:dyDescent="0.25">
      <c r="A135" s="17"/>
      <c r="B135" s="29" t="s">
        <v>36</v>
      </c>
      <c r="C135" s="29"/>
      <c r="D135" s="45" t="s">
        <v>1243</v>
      </c>
      <c r="E135" s="29"/>
      <c r="F135" s="29"/>
      <c r="G135" s="46" t="s">
        <v>228</v>
      </c>
      <c r="H135" s="29"/>
      <c r="I135" s="29"/>
      <c r="J135" s="45" t="s">
        <v>1243</v>
      </c>
      <c r="K135" s="29"/>
      <c r="L135" s="29"/>
      <c r="M135" s="46" t="s">
        <v>228</v>
      </c>
      <c r="N135" s="29"/>
      <c r="O135" s="29"/>
      <c r="P135" s="45" t="s">
        <v>1243</v>
      </c>
    </row>
    <row r="136" spans="1:16" x14ac:dyDescent="0.25">
      <c r="A136" s="17"/>
      <c r="B136" s="13" t="s">
        <v>39</v>
      </c>
      <c r="C136" s="13"/>
      <c r="D136" s="47" t="s">
        <v>1448</v>
      </c>
      <c r="E136" s="13"/>
      <c r="F136" s="13"/>
      <c r="G136" s="33" t="s">
        <v>228</v>
      </c>
      <c r="H136" s="13"/>
      <c r="I136" s="13"/>
      <c r="J136" s="33" t="s">
        <v>228</v>
      </c>
      <c r="K136" s="13"/>
      <c r="L136" s="13"/>
      <c r="M136" s="47" t="s">
        <v>1449</v>
      </c>
      <c r="N136" s="13"/>
      <c r="O136" s="13"/>
      <c r="P136" s="47" t="s">
        <v>1449</v>
      </c>
    </row>
    <row r="137" spans="1:16" x14ac:dyDescent="0.25">
      <c r="A137" s="17"/>
      <c r="B137" s="29" t="s">
        <v>1366</v>
      </c>
      <c r="C137" s="29"/>
      <c r="D137" s="45" t="s">
        <v>1279</v>
      </c>
      <c r="E137" s="29"/>
      <c r="F137" s="29"/>
      <c r="G137" s="46" t="s">
        <v>228</v>
      </c>
      <c r="H137" s="29"/>
      <c r="I137" s="29"/>
      <c r="J137" s="45" t="s">
        <v>1279</v>
      </c>
      <c r="K137" s="29"/>
      <c r="L137" s="29"/>
      <c r="M137" s="46" t="s">
        <v>228</v>
      </c>
      <c r="N137" s="29"/>
      <c r="O137" s="29"/>
      <c r="P137" s="45" t="s">
        <v>1279</v>
      </c>
    </row>
    <row r="138" spans="1:16" x14ac:dyDescent="0.25">
      <c r="A138" s="17"/>
      <c r="B138" s="13" t="s">
        <v>1365</v>
      </c>
      <c r="C138" s="13"/>
      <c r="D138" s="47" t="s">
        <v>514</v>
      </c>
      <c r="E138" s="13"/>
      <c r="F138" s="13"/>
      <c r="G138" s="33" t="s">
        <v>228</v>
      </c>
      <c r="H138" s="13"/>
      <c r="I138" s="13"/>
      <c r="J138" s="47" t="s">
        <v>514</v>
      </c>
      <c r="K138" s="13"/>
      <c r="L138" s="13"/>
      <c r="M138" s="33" t="s">
        <v>228</v>
      </c>
      <c r="N138" s="13"/>
      <c r="O138" s="13"/>
      <c r="P138" s="47" t="s">
        <v>514</v>
      </c>
    </row>
    <row r="139" spans="1:16" x14ac:dyDescent="0.25">
      <c r="A139" s="17"/>
      <c r="B139" s="29" t="s">
        <v>1450</v>
      </c>
      <c r="C139" s="29"/>
      <c r="D139" s="45" t="s">
        <v>1451</v>
      </c>
      <c r="E139" s="29"/>
      <c r="F139" s="29"/>
      <c r="G139" s="46" t="s">
        <v>228</v>
      </c>
      <c r="H139" s="29"/>
      <c r="I139" s="29"/>
      <c r="J139" s="45" t="s">
        <v>1451</v>
      </c>
      <c r="K139" s="29"/>
      <c r="L139" s="29"/>
      <c r="M139" s="46" t="s">
        <v>228</v>
      </c>
      <c r="N139" s="29"/>
      <c r="O139" s="29"/>
      <c r="P139" s="45" t="s">
        <v>1451</v>
      </c>
    </row>
    <row r="140" spans="1:16" x14ac:dyDescent="0.25">
      <c r="A140" s="17"/>
      <c r="B140" s="31"/>
      <c r="C140" s="13"/>
      <c r="D140" s="13"/>
      <c r="E140" s="13"/>
      <c r="F140" s="13"/>
      <c r="G140" s="13"/>
      <c r="H140" s="13"/>
      <c r="I140" s="13"/>
      <c r="J140" s="13"/>
      <c r="K140" s="13"/>
      <c r="L140" s="13"/>
      <c r="M140" s="13"/>
      <c r="N140" s="13"/>
      <c r="O140" s="13"/>
      <c r="P140" s="13"/>
    </row>
    <row r="141" spans="1:16" x14ac:dyDescent="0.25">
      <c r="A141" s="17"/>
      <c r="B141" s="232" t="s">
        <v>46</v>
      </c>
      <c r="C141" s="13"/>
      <c r="D141" s="13"/>
      <c r="E141" s="13"/>
      <c r="F141" s="13"/>
      <c r="G141" s="88"/>
      <c r="H141" s="88"/>
      <c r="I141" s="13"/>
      <c r="J141" s="88"/>
      <c r="K141" s="88"/>
      <c r="L141" s="13"/>
      <c r="M141" s="88"/>
      <c r="N141" s="88"/>
      <c r="O141" s="13"/>
      <c r="P141" s="88"/>
    </row>
    <row r="142" spans="1:16" x14ac:dyDescent="0.25">
      <c r="A142" s="17"/>
      <c r="B142" s="29" t="s">
        <v>1452</v>
      </c>
      <c r="C142" s="29" t="s">
        <v>225</v>
      </c>
      <c r="D142" s="45" t="s">
        <v>1453</v>
      </c>
      <c r="E142" s="29"/>
      <c r="F142" s="29" t="s">
        <v>225</v>
      </c>
      <c r="G142" s="46" t="s">
        <v>228</v>
      </c>
      <c r="H142" s="29"/>
      <c r="I142" s="29" t="s">
        <v>225</v>
      </c>
      <c r="J142" s="45" t="s">
        <v>1454</v>
      </c>
      <c r="K142" s="29"/>
      <c r="L142" s="29" t="s">
        <v>225</v>
      </c>
      <c r="M142" s="46" t="s">
        <v>228</v>
      </c>
      <c r="N142" s="29"/>
      <c r="O142" s="29" t="s">
        <v>225</v>
      </c>
      <c r="P142" s="45" t="s">
        <v>1454</v>
      </c>
    </row>
    <row r="143" spans="1:16" x14ac:dyDescent="0.25">
      <c r="A143" s="17"/>
      <c r="B143" s="13" t="s">
        <v>1455</v>
      </c>
      <c r="C143" s="13"/>
      <c r="D143" s="47" t="s">
        <v>1456</v>
      </c>
      <c r="E143" s="13"/>
      <c r="F143" s="13"/>
      <c r="G143" s="33" t="s">
        <v>228</v>
      </c>
      <c r="H143" s="13"/>
      <c r="I143" s="13"/>
      <c r="J143" s="47" t="s">
        <v>1457</v>
      </c>
      <c r="K143" s="13"/>
      <c r="L143" s="13"/>
      <c r="M143" s="33" t="s">
        <v>228</v>
      </c>
      <c r="N143" s="13"/>
      <c r="O143" s="13"/>
      <c r="P143" s="47" t="s">
        <v>1457</v>
      </c>
    </row>
    <row r="144" spans="1:16" x14ac:dyDescent="0.25">
      <c r="A144" s="17"/>
      <c r="B144" s="29" t="s">
        <v>1458</v>
      </c>
      <c r="C144" s="29"/>
      <c r="D144" s="45" t="s">
        <v>1459</v>
      </c>
      <c r="E144" s="29"/>
      <c r="F144" s="29"/>
      <c r="G144" s="46" t="s">
        <v>228</v>
      </c>
      <c r="H144" s="29"/>
      <c r="I144" s="29"/>
      <c r="J144" s="45" t="s">
        <v>1459</v>
      </c>
      <c r="K144" s="29"/>
      <c r="L144" s="29"/>
      <c r="M144" s="46" t="s">
        <v>228</v>
      </c>
      <c r="N144" s="29"/>
      <c r="O144" s="29"/>
      <c r="P144" s="45" t="s">
        <v>1459</v>
      </c>
    </row>
    <row r="145" spans="1:29" x14ac:dyDescent="0.25">
      <c r="A145" s="17"/>
      <c r="B145" s="13" t="s">
        <v>1368</v>
      </c>
      <c r="C145" s="13"/>
      <c r="D145" s="47" t="s">
        <v>1273</v>
      </c>
      <c r="E145" s="13"/>
      <c r="F145" s="13"/>
      <c r="G145" s="33" t="s">
        <v>228</v>
      </c>
      <c r="H145" s="13"/>
      <c r="I145" s="13"/>
      <c r="J145" s="47" t="s">
        <v>1273</v>
      </c>
      <c r="K145" s="13"/>
      <c r="L145" s="13"/>
      <c r="M145" s="33" t="s">
        <v>228</v>
      </c>
      <c r="N145" s="13"/>
      <c r="O145" s="13"/>
      <c r="P145" s="47" t="s">
        <v>1273</v>
      </c>
    </row>
    <row r="146" spans="1:29" x14ac:dyDescent="0.25">
      <c r="A146" s="17"/>
      <c r="B146" s="29" t="s">
        <v>1365</v>
      </c>
      <c r="C146" s="29"/>
      <c r="D146" s="45" t="s">
        <v>514</v>
      </c>
      <c r="E146" s="29"/>
      <c r="F146" s="29"/>
      <c r="G146" s="46" t="s">
        <v>228</v>
      </c>
      <c r="H146" s="29"/>
      <c r="I146" s="29"/>
      <c r="J146" s="45" t="s">
        <v>514</v>
      </c>
      <c r="K146" s="29"/>
      <c r="L146" s="29"/>
      <c r="M146" s="46" t="s">
        <v>228</v>
      </c>
      <c r="N146" s="29"/>
      <c r="O146" s="29"/>
      <c r="P146" s="45" t="s">
        <v>514</v>
      </c>
    </row>
    <row r="147" spans="1:29" x14ac:dyDescent="0.25">
      <c r="A147" s="17"/>
      <c r="B147" s="31"/>
      <c r="C147" s="13"/>
      <c r="D147" s="13"/>
      <c r="E147" s="13"/>
      <c r="F147" s="13"/>
      <c r="G147" s="13"/>
      <c r="H147" s="13"/>
      <c r="I147" s="13"/>
      <c r="J147" s="13"/>
      <c r="K147" s="13"/>
      <c r="L147" s="13"/>
      <c r="M147" s="13"/>
      <c r="N147" s="13"/>
      <c r="O147" s="13"/>
      <c r="P147" s="13"/>
    </row>
    <row r="148" spans="1:29" x14ac:dyDescent="0.25">
      <c r="A148" s="17"/>
      <c r="B148" s="74"/>
      <c r="C148" s="74"/>
      <c r="D148" s="74"/>
      <c r="E148" s="74"/>
      <c r="F148" s="74"/>
      <c r="G148" s="74"/>
      <c r="H148" s="74"/>
      <c r="I148" s="74"/>
      <c r="J148" s="74"/>
      <c r="K148" s="74"/>
      <c r="L148" s="74"/>
      <c r="M148" s="74"/>
      <c r="N148" s="74"/>
      <c r="O148" s="74"/>
      <c r="P148" s="74"/>
      <c r="Q148" s="74"/>
      <c r="R148" s="74"/>
      <c r="S148" s="74"/>
      <c r="T148" s="74"/>
      <c r="U148" s="74"/>
      <c r="V148" s="74"/>
      <c r="W148" s="74"/>
      <c r="X148" s="74"/>
      <c r="Y148" s="74"/>
      <c r="Z148" s="74"/>
      <c r="AA148" s="74"/>
      <c r="AB148" s="74"/>
      <c r="AC148" s="74"/>
    </row>
    <row r="149" spans="1:29" x14ac:dyDescent="0.25">
      <c r="A149" s="17"/>
      <c r="B149" s="83"/>
      <c r="C149" s="83"/>
      <c r="D149" s="83"/>
      <c r="E149" s="83"/>
      <c r="F149" s="83"/>
      <c r="G149" s="83"/>
      <c r="H149" s="83"/>
      <c r="I149" s="83"/>
      <c r="J149" s="83"/>
      <c r="K149" s="83"/>
      <c r="L149" s="83"/>
      <c r="M149" s="83"/>
      <c r="N149" s="83"/>
      <c r="O149" s="83"/>
      <c r="P149" s="83"/>
      <c r="Q149" s="83"/>
      <c r="R149" s="83"/>
      <c r="S149" s="83"/>
      <c r="T149" s="83"/>
      <c r="U149" s="83"/>
      <c r="V149" s="83"/>
      <c r="W149" s="83"/>
      <c r="X149" s="83"/>
      <c r="Y149" s="83"/>
      <c r="Z149" s="83"/>
      <c r="AA149" s="83"/>
      <c r="AB149" s="83"/>
      <c r="AC149" s="83"/>
    </row>
    <row r="150" spans="1:29" x14ac:dyDescent="0.25">
      <c r="A150" s="17"/>
      <c r="B150" s="77"/>
      <c r="C150" s="77"/>
      <c r="D150" s="77"/>
      <c r="E150" s="77"/>
      <c r="F150" s="77"/>
      <c r="G150" s="77"/>
      <c r="H150" s="77"/>
      <c r="I150" s="77"/>
      <c r="J150" s="77"/>
      <c r="K150" s="77"/>
      <c r="L150" s="77"/>
      <c r="M150" s="77"/>
      <c r="N150" s="77"/>
      <c r="O150" s="77"/>
      <c r="P150" s="77"/>
      <c r="Q150" s="77"/>
      <c r="R150" s="77"/>
      <c r="S150" s="77"/>
      <c r="T150" s="77"/>
      <c r="U150" s="77"/>
      <c r="V150" s="77"/>
      <c r="W150" s="77"/>
      <c r="X150" s="77"/>
      <c r="Y150" s="77"/>
      <c r="Z150" s="77"/>
      <c r="AA150" s="77"/>
      <c r="AB150" s="77"/>
      <c r="AC150" s="77"/>
    </row>
    <row r="151" spans="1:29" x14ac:dyDescent="0.25">
      <c r="A151" s="17"/>
      <c r="B151" s="77"/>
      <c r="C151" s="77"/>
      <c r="D151" s="77"/>
      <c r="E151" s="77"/>
      <c r="F151" s="77"/>
      <c r="G151" s="77"/>
      <c r="H151" s="77"/>
      <c r="I151" s="77"/>
      <c r="J151" s="77"/>
      <c r="K151" s="77"/>
      <c r="L151" s="77"/>
      <c r="M151" s="77"/>
      <c r="N151" s="77"/>
      <c r="O151" s="77"/>
      <c r="P151" s="77"/>
      <c r="Q151" s="77"/>
      <c r="R151" s="77"/>
      <c r="S151" s="77"/>
      <c r="T151" s="77"/>
      <c r="U151" s="77"/>
      <c r="V151" s="77"/>
      <c r="W151" s="77"/>
      <c r="X151" s="77"/>
      <c r="Y151" s="77"/>
      <c r="Z151" s="77"/>
      <c r="AA151" s="77"/>
      <c r="AB151" s="77"/>
      <c r="AC151" s="77"/>
    </row>
    <row r="152" spans="1:29" x14ac:dyDescent="0.25">
      <c r="A152" s="17"/>
      <c r="B152" s="74"/>
      <c r="C152" s="74"/>
      <c r="D152" s="74"/>
      <c r="E152" s="74"/>
      <c r="F152" s="74"/>
      <c r="G152" s="74"/>
      <c r="H152" s="74"/>
      <c r="I152" s="74"/>
      <c r="J152" s="74"/>
      <c r="K152" s="74"/>
      <c r="L152" s="74"/>
      <c r="M152" s="74"/>
      <c r="N152" s="74"/>
      <c r="O152" s="74"/>
      <c r="P152" s="74"/>
      <c r="Q152" s="74"/>
      <c r="R152" s="74"/>
      <c r="S152" s="74"/>
      <c r="T152" s="74"/>
      <c r="U152" s="74"/>
      <c r="V152" s="74"/>
      <c r="W152" s="74"/>
      <c r="X152" s="74"/>
      <c r="Y152" s="74"/>
      <c r="Z152" s="74"/>
      <c r="AA152" s="74"/>
      <c r="AB152" s="74"/>
      <c r="AC152" s="74"/>
    </row>
    <row r="153" spans="1:29" x14ac:dyDescent="0.25">
      <c r="A153" s="17"/>
      <c r="B153" s="59"/>
      <c r="C153" s="13"/>
      <c r="D153" s="74"/>
      <c r="E153" s="74"/>
      <c r="F153" s="74"/>
      <c r="G153" s="13"/>
      <c r="H153" s="74"/>
      <c r="I153" s="74"/>
      <c r="J153" s="74"/>
      <c r="K153" s="74"/>
      <c r="L153" s="74"/>
      <c r="M153" s="74"/>
      <c r="N153" s="74"/>
      <c r="O153" s="13"/>
      <c r="P153" s="74"/>
      <c r="Q153" s="74"/>
      <c r="R153" s="74"/>
      <c r="S153" s="74"/>
      <c r="T153" s="74"/>
      <c r="U153" s="13"/>
      <c r="V153" s="74"/>
      <c r="W153" s="74"/>
      <c r="X153" s="74"/>
      <c r="Y153" s="74"/>
      <c r="Z153" s="74"/>
      <c r="AA153" s="13"/>
      <c r="AB153" s="74"/>
      <c r="AC153" s="74"/>
    </row>
    <row r="154" spans="1:29" ht="15.75" thickBot="1" x14ac:dyDescent="0.3">
      <c r="A154" s="17"/>
      <c r="B154" s="19"/>
      <c r="C154" s="19"/>
      <c r="D154" s="109"/>
      <c r="E154" s="109"/>
      <c r="F154" s="109"/>
      <c r="G154" s="19"/>
      <c r="H154" s="57" t="s">
        <v>1369</v>
      </c>
      <c r="I154" s="57"/>
      <c r="J154" s="57"/>
      <c r="K154" s="57"/>
      <c r="L154" s="57"/>
      <c r="M154" s="57"/>
      <c r="N154" s="57"/>
      <c r="O154" s="57"/>
      <c r="P154" s="57"/>
      <c r="Q154" s="57"/>
      <c r="R154" s="57"/>
      <c r="S154" s="57"/>
      <c r="T154" s="57"/>
      <c r="U154" s="57"/>
      <c r="V154" s="57"/>
      <c r="W154" s="57"/>
      <c r="X154" s="57"/>
      <c r="Y154" s="57"/>
      <c r="Z154" s="57"/>
      <c r="AA154" s="57"/>
      <c r="AB154" s="57"/>
      <c r="AC154" s="57"/>
    </row>
    <row r="155" spans="1:29" ht="15.75" thickBot="1" x14ac:dyDescent="0.3">
      <c r="A155" s="17"/>
      <c r="B155" s="13"/>
      <c r="C155" s="237"/>
      <c r="D155" s="237"/>
      <c r="E155" s="237"/>
      <c r="F155" s="88"/>
      <c r="G155" s="271" t="s">
        <v>1357</v>
      </c>
      <c r="H155" s="271"/>
      <c r="I155" s="271"/>
      <c r="J155" s="271"/>
      <c r="K155" s="269"/>
      <c r="L155" s="271" t="s">
        <v>1358</v>
      </c>
      <c r="M155" s="271"/>
      <c r="N155" s="271"/>
      <c r="O155" s="271"/>
      <c r="P155" s="271"/>
      <c r="Q155" s="269"/>
      <c r="R155" s="271" t="s">
        <v>1359</v>
      </c>
      <c r="S155" s="271"/>
      <c r="T155" s="271"/>
      <c r="U155" s="271"/>
      <c r="V155" s="271"/>
      <c r="W155" s="269"/>
      <c r="X155" s="271" t="s">
        <v>1441</v>
      </c>
      <c r="Y155" s="271"/>
      <c r="Z155" s="271"/>
      <c r="AA155" s="271"/>
      <c r="AB155" s="271"/>
    </row>
    <row r="156" spans="1:29" ht="15.75" thickBot="1" x14ac:dyDescent="0.3">
      <c r="A156" s="17"/>
      <c r="B156" s="13"/>
      <c r="C156" s="93" t="s">
        <v>1442</v>
      </c>
      <c r="D156" s="93"/>
      <c r="E156" s="93"/>
      <c r="F156" s="88"/>
      <c r="G156" s="271" t="s">
        <v>1360</v>
      </c>
      <c r="H156" s="271"/>
      <c r="I156" s="271"/>
      <c r="J156" s="271"/>
      <c r="K156" s="269"/>
      <c r="L156" s="271" t="s">
        <v>1361</v>
      </c>
      <c r="M156" s="271"/>
      <c r="N156" s="271"/>
      <c r="O156" s="271"/>
      <c r="P156" s="271"/>
      <c r="Q156" s="269"/>
      <c r="R156" s="271" t="s">
        <v>1362</v>
      </c>
      <c r="S156" s="271"/>
      <c r="T156" s="271"/>
      <c r="U156" s="271"/>
      <c r="V156" s="271"/>
      <c r="W156" s="269"/>
      <c r="X156" s="271" t="s">
        <v>1363</v>
      </c>
      <c r="Y156" s="271"/>
      <c r="Z156" s="271"/>
      <c r="AA156" s="271"/>
      <c r="AB156" s="271"/>
    </row>
    <row r="157" spans="1:29" x14ac:dyDescent="0.25">
      <c r="A157" s="17"/>
      <c r="B157" s="270" t="s">
        <v>1364</v>
      </c>
      <c r="C157" s="113"/>
      <c r="D157" s="113"/>
      <c r="E157" s="27"/>
      <c r="F157" s="29"/>
      <c r="G157" s="113"/>
      <c r="H157" s="113"/>
      <c r="I157" s="277"/>
      <c r="J157" s="277"/>
      <c r="K157" s="129"/>
      <c r="L157" s="277"/>
      <c r="M157" s="277"/>
      <c r="N157" s="277"/>
      <c r="O157" s="277"/>
      <c r="P157" s="277"/>
      <c r="Q157" s="129"/>
      <c r="R157" s="277"/>
      <c r="S157" s="277"/>
      <c r="T157" s="277"/>
      <c r="U157" s="277"/>
      <c r="V157" s="277"/>
      <c r="W157" s="129"/>
      <c r="X157" s="277"/>
      <c r="Y157" s="277"/>
      <c r="Z157" s="277"/>
      <c r="AA157" s="277"/>
      <c r="AB157" s="277"/>
    </row>
    <row r="158" spans="1:29" x14ac:dyDescent="0.25">
      <c r="A158" s="17"/>
      <c r="B158" s="13" t="s">
        <v>1443</v>
      </c>
      <c r="C158" s="74" t="s">
        <v>225</v>
      </c>
      <c r="D158" s="74"/>
      <c r="E158" s="47" t="s">
        <v>1460</v>
      </c>
      <c r="F158" s="13"/>
      <c r="G158" s="74" t="s">
        <v>225</v>
      </c>
      <c r="H158" s="74"/>
      <c r="I158" s="293" t="s">
        <v>1460</v>
      </c>
      <c r="J158" s="293"/>
      <c r="K158" s="13"/>
      <c r="L158" s="74" t="s">
        <v>225</v>
      </c>
      <c r="M158" s="74"/>
      <c r="N158" s="160" t="s">
        <v>228</v>
      </c>
      <c r="O158" s="160"/>
      <c r="P158" s="160"/>
      <c r="Q158" s="13"/>
      <c r="R158" s="74" t="s">
        <v>225</v>
      </c>
      <c r="S158" s="74"/>
      <c r="T158" s="160" t="s">
        <v>228</v>
      </c>
      <c r="U158" s="160"/>
      <c r="V158" s="160"/>
      <c r="W158" s="13"/>
      <c r="X158" s="74" t="s">
        <v>225</v>
      </c>
      <c r="Y158" s="74"/>
      <c r="Z158" s="293" t="s">
        <v>1460</v>
      </c>
      <c r="AA158" s="293"/>
      <c r="AB158" s="293"/>
    </row>
    <row r="159" spans="1:29" x14ac:dyDescent="0.25">
      <c r="A159" s="17"/>
      <c r="B159" s="29" t="s">
        <v>1445</v>
      </c>
      <c r="C159" s="75"/>
      <c r="D159" s="75"/>
      <c r="E159" s="45" t="s">
        <v>267</v>
      </c>
      <c r="F159" s="29"/>
      <c r="G159" s="75"/>
      <c r="H159" s="75"/>
      <c r="I159" s="161" t="s">
        <v>228</v>
      </c>
      <c r="J159" s="161"/>
      <c r="K159" s="29"/>
      <c r="L159" s="75"/>
      <c r="M159" s="75"/>
      <c r="N159" s="158" t="s">
        <v>267</v>
      </c>
      <c r="O159" s="158"/>
      <c r="P159" s="158"/>
      <c r="Q159" s="29"/>
      <c r="R159" s="75"/>
      <c r="S159" s="75"/>
      <c r="T159" s="161" t="s">
        <v>228</v>
      </c>
      <c r="U159" s="161"/>
      <c r="V159" s="161"/>
      <c r="W159" s="29"/>
      <c r="X159" s="75"/>
      <c r="Y159" s="75"/>
      <c r="Z159" s="158" t="s">
        <v>267</v>
      </c>
      <c r="AA159" s="158"/>
      <c r="AB159" s="158"/>
    </row>
    <row r="160" spans="1:29" x14ac:dyDescent="0.25">
      <c r="A160" s="17"/>
      <c r="B160" s="13" t="s">
        <v>1446</v>
      </c>
      <c r="C160" s="74"/>
      <c r="D160" s="74"/>
      <c r="E160" s="47" t="s">
        <v>1461</v>
      </c>
      <c r="F160" s="13"/>
      <c r="G160" s="74"/>
      <c r="H160" s="74"/>
      <c r="I160" s="160" t="s">
        <v>228</v>
      </c>
      <c r="J160" s="160"/>
      <c r="K160" s="13"/>
      <c r="L160" s="74"/>
      <c r="M160" s="74"/>
      <c r="N160" s="293" t="s">
        <v>1461</v>
      </c>
      <c r="O160" s="293"/>
      <c r="P160" s="293"/>
      <c r="Q160" s="13"/>
      <c r="R160" s="74"/>
      <c r="S160" s="74"/>
      <c r="T160" s="160" t="s">
        <v>228</v>
      </c>
      <c r="U160" s="160"/>
      <c r="V160" s="160"/>
      <c r="W160" s="13"/>
      <c r="X160" s="74"/>
      <c r="Y160" s="74"/>
      <c r="Z160" s="293" t="s">
        <v>1461</v>
      </c>
      <c r="AA160" s="293"/>
      <c r="AB160" s="293"/>
    </row>
    <row r="161" spans="1:29" x14ac:dyDescent="0.25">
      <c r="A161" s="17"/>
      <c r="B161" s="29" t="s">
        <v>36</v>
      </c>
      <c r="C161" s="75"/>
      <c r="D161" s="75"/>
      <c r="E161" s="45" t="s">
        <v>1244</v>
      </c>
      <c r="F161" s="29"/>
      <c r="G161" s="75"/>
      <c r="H161" s="75"/>
      <c r="I161" s="161" t="s">
        <v>228</v>
      </c>
      <c r="J161" s="161"/>
      <c r="K161" s="29"/>
      <c r="L161" s="75"/>
      <c r="M161" s="75"/>
      <c r="N161" s="158" t="s">
        <v>1244</v>
      </c>
      <c r="O161" s="158"/>
      <c r="P161" s="158"/>
      <c r="Q161" s="29"/>
      <c r="R161" s="75"/>
      <c r="S161" s="75"/>
      <c r="T161" s="161" t="s">
        <v>228</v>
      </c>
      <c r="U161" s="161"/>
      <c r="V161" s="161"/>
      <c r="W161" s="29"/>
      <c r="X161" s="75"/>
      <c r="Y161" s="75"/>
      <c r="Z161" s="158" t="s">
        <v>1244</v>
      </c>
      <c r="AA161" s="158"/>
      <c r="AB161" s="158"/>
    </row>
    <row r="162" spans="1:29" x14ac:dyDescent="0.25">
      <c r="A162" s="17"/>
      <c r="B162" s="13" t="s">
        <v>39</v>
      </c>
      <c r="C162" s="74"/>
      <c r="D162" s="74"/>
      <c r="E162" s="47" t="s">
        <v>1462</v>
      </c>
      <c r="F162" s="13"/>
      <c r="G162" s="74"/>
      <c r="H162" s="74"/>
      <c r="I162" s="160" t="s">
        <v>228</v>
      </c>
      <c r="J162" s="160"/>
      <c r="K162" s="13"/>
      <c r="L162" s="74"/>
      <c r="M162" s="74"/>
      <c r="N162" s="160" t="s">
        <v>228</v>
      </c>
      <c r="O162" s="160"/>
      <c r="P162" s="160"/>
      <c r="Q162" s="13"/>
      <c r="R162" s="74"/>
      <c r="S162" s="74"/>
      <c r="T162" s="293" t="s">
        <v>1463</v>
      </c>
      <c r="U162" s="293"/>
      <c r="V162" s="293"/>
      <c r="W162" s="13"/>
      <c r="X162" s="74"/>
      <c r="Y162" s="74"/>
      <c r="Z162" s="293" t="s">
        <v>1463</v>
      </c>
      <c r="AA162" s="293"/>
      <c r="AB162" s="293"/>
    </row>
    <row r="163" spans="1:29" x14ac:dyDescent="0.25">
      <c r="A163" s="17"/>
      <c r="B163" s="29" t="s">
        <v>1365</v>
      </c>
      <c r="C163" s="75"/>
      <c r="D163" s="75"/>
      <c r="E163" s="45" t="s">
        <v>1294</v>
      </c>
      <c r="F163" s="29"/>
      <c r="G163" s="75"/>
      <c r="H163" s="75"/>
      <c r="I163" s="161" t="s">
        <v>228</v>
      </c>
      <c r="J163" s="161"/>
      <c r="K163" s="29"/>
      <c r="L163" s="75"/>
      <c r="M163" s="75"/>
      <c r="N163" s="158" t="s">
        <v>1294</v>
      </c>
      <c r="O163" s="158"/>
      <c r="P163" s="158"/>
      <c r="Q163" s="29"/>
      <c r="R163" s="75"/>
      <c r="S163" s="75"/>
      <c r="T163" s="161" t="s">
        <v>228</v>
      </c>
      <c r="U163" s="161"/>
      <c r="V163" s="161"/>
      <c r="W163" s="29"/>
      <c r="X163" s="75"/>
      <c r="Y163" s="75"/>
      <c r="Z163" s="158" t="s">
        <v>1294</v>
      </c>
      <c r="AA163" s="158"/>
      <c r="AB163" s="158"/>
    </row>
    <row r="164" spans="1:29" x14ac:dyDescent="0.25">
      <c r="A164" s="17"/>
      <c r="B164" s="13" t="s">
        <v>1450</v>
      </c>
      <c r="C164" s="74"/>
      <c r="D164" s="74"/>
      <c r="E164" s="47" t="s">
        <v>1464</v>
      </c>
      <c r="F164" s="13"/>
      <c r="G164" s="74"/>
      <c r="H164" s="74"/>
      <c r="I164" s="160" t="s">
        <v>228</v>
      </c>
      <c r="J164" s="160"/>
      <c r="K164" s="13"/>
      <c r="L164" s="74"/>
      <c r="M164" s="74"/>
      <c r="N164" s="293" t="s">
        <v>1464</v>
      </c>
      <c r="O164" s="293"/>
      <c r="P164" s="293"/>
      <c r="Q164" s="13"/>
      <c r="R164" s="74"/>
      <c r="S164" s="74"/>
      <c r="T164" s="160" t="s">
        <v>228</v>
      </c>
      <c r="U164" s="160"/>
      <c r="V164" s="160"/>
      <c r="W164" s="13"/>
      <c r="X164" s="74"/>
      <c r="Y164" s="74"/>
      <c r="Z164" s="293" t="s">
        <v>1464</v>
      </c>
      <c r="AA164" s="293"/>
      <c r="AB164" s="293"/>
    </row>
    <row r="165" spans="1:29" x14ac:dyDescent="0.25">
      <c r="A165" s="17"/>
      <c r="B165" s="31"/>
      <c r="C165" s="74"/>
      <c r="D165" s="74"/>
      <c r="E165" s="13"/>
      <c r="F165" s="13"/>
      <c r="G165" s="74"/>
      <c r="H165" s="74"/>
      <c r="I165" s="74"/>
      <c r="J165" s="74"/>
      <c r="K165" s="13"/>
      <c r="L165" s="74"/>
      <c r="M165" s="74"/>
      <c r="N165" s="74"/>
      <c r="O165" s="74"/>
      <c r="P165" s="74"/>
      <c r="Q165" s="13"/>
      <c r="R165" s="74"/>
      <c r="S165" s="74"/>
      <c r="T165" s="74"/>
      <c r="U165" s="74"/>
      <c r="V165" s="74"/>
      <c r="W165" s="13"/>
      <c r="X165" s="74"/>
      <c r="Y165" s="74"/>
      <c r="Z165" s="74"/>
      <c r="AA165" s="74"/>
      <c r="AB165" s="74"/>
    </row>
    <row r="166" spans="1:29" x14ac:dyDescent="0.25">
      <c r="A166" s="17"/>
      <c r="B166" s="270" t="s">
        <v>46</v>
      </c>
      <c r="C166" s="75"/>
      <c r="D166" s="75"/>
      <c r="E166" s="29"/>
      <c r="F166" s="29"/>
      <c r="G166" s="75"/>
      <c r="H166" s="75"/>
      <c r="I166" s="278"/>
      <c r="J166" s="278"/>
      <c r="K166" s="122"/>
      <c r="L166" s="75"/>
      <c r="M166" s="75"/>
      <c r="N166" s="278"/>
      <c r="O166" s="278"/>
      <c r="P166" s="278"/>
      <c r="Q166" s="122"/>
      <c r="R166" s="75"/>
      <c r="S166" s="75"/>
      <c r="T166" s="278"/>
      <c r="U166" s="278"/>
      <c r="V166" s="278"/>
      <c r="W166" s="122"/>
      <c r="X166" s="75"/>
      <c r="Y166" s="75"/>
      <c r="Z166" s="278"/>
      <c r="AA166" s="278"/>
      <c r="AB166" s="278"/>
    </row>
    <row r="167" spans="1:29" x14ac:dyDescent="0.25">
      <c r="A167" s="17"/>
      <c r="B167" s="13" t="s">
        <v>1452</v>
      </c>
      <c r="C167" s="74" t="s">
        <v>225</v>
      </c>
      <c r="D167" s="74"/>
      <c r="E167" s="47" t="s">
        <v>1465</v>
      </c>
      <c r="F167" s="13"/>
      <c r="G167" s="74" t="s">
        <v>225</v>
      </c>
      <c r="H167" s="74"/>
      <c r="I167" s="160" t="s">
        <v>228</v>
      </c>
      <c r="J167" s="160"/>
      <c r="K167" s="13"/>
      <c r="L167" s="74" t="s">
        <v>225</v>
      </c>
      <c r="M167" s="74"/>
      <c r="N167" s="293" t="s">
        <v>1466</v>
      </c>
      <c r="O167" s="293"/>
      <c r="P167" s="293"/>
      <c r="Q167" s="13"/>
      <c r="R167" s="74" t="s">
        <v>225</v>
      </c>
      <c r="S167" s="74"/>
      <c r="T167" s="160" t="s">
        <v>228</v>
      </c>
      <c r="U167" s="160"/>
      <c r="V167" s="160"/>
      <c r="W167" s="13"/>
      <c r="X167" s="74" t="s">
        <v>225</v>
      </c>
      <c r="Y167" s="74"/>
      <c r="Z167" s="293" t="s">
        <v>1466</v>
      </c>
      <c r="AA167" s="293"/>
      <c r="AB167" s="293"/>
    </row>
    <row r="168" spans="1:29" x14ac:dyDescent="0.25">
      <c r="A168" s="17"/>
      <c r="B168" s="29" t="s">
        <v>1455</v>
      </c>
      <c r="C168" s="75"/>
      <c r="D168" s="75"/>
      <c r="E168" s="45" t="s">
        <v>1467</v>
      </c>
      <c r="F168" s="29"/>
      <c r="G168" s="75"/>
      <c r="H168" s="75"/>
      <c r="I168" s="161" t="s">
        <v>228</v>
      </c>
      <c r="J168" s="161"/>
      <c r="K168" s="29"/>
      <c r="L168" s="75"/>
      <c r="M168" s="75"/>
      <c r="N168" s="158" t="s">
        <v>1468</v>
      </c>
      <c r="O168" s="158"/>
      <c r="P168" s="158"/>
      <c r="Q168" s="29"/>
      <c r="R168" s="75"/>
      <c r="S168" s="75"/>
      <c r="T168" s="161" t="s">
        <v>228</v>
      </c>
      <c r="U168" s="161"/>
      <c r="V168" s="161"/>
      <c r="W168" s="29"/>
      <c r="X168" s="75"/>
      <c r="Y168" s="75"/>
      <c r="Z168" s="158" t="s">
        <v>1468</v>
      </c>
      <c r="AA168" s="158"/>
      <c r="AB168" s="158"/>
    </row>
    <row r="169" spans="1:29" x14ac:dyDescent="0.25">
      <c r="A169" s="17"/>
      <c r="B169" s="13" t="s">
        <v>1458</v>
      </c>
      <c r="C169" s="74"/>
      <c r="D169" s="74"/>
      <c r="E169" s="47" t="s">
        <v>1469</v>
      </c>
      <c r="F169" s="13"/>
      <c r="G169" s="74"/>
      <c r="H169" s="74"/>
      <c r="I169" s="160" t="s">
        <v>228</v>
      </c>
      <c r="J169" s="160"/>
      <c r="K169" s="13"/>
      <c r="L169" s="74"/>
      <c r="M169" s="74"/>
      <c r="N169" s="293" t="s">
        <v>1469</v>
      </c>
      <c r="O169" s="293"/>
      <c r="P169" s="293"/>
      <c r="Q169" s="13"/>
      <c r="R169" s="74"/>
      <c r="S169" s="74"/>
      <c r="T169" s="160" t="s">
        <v>228</v>
      </c>
      <c r="U169" s="160"/>
      <c r="V169" s="160"/>
      <c r="W169" s="13"/>
      <c r="X169" s="74"/>
      <c r="Y169" s="74"/>
      <c r="Z169" s="293" t="s">
        <v>1469</v>
      </c>
      <c r="AA169" s="293"/>
      <c r="AB169" s="293"/>
    </row>
    <row r="170" spans="1:29" x14ac:dyDescent="0.25">
      <c r="A170" s="17"/>
      <c r="B170" s="29" t="s">
        <v>1470</v>
      </c>
      <c r="C170" s="75"/>
      <c r="D170" s="75"/>
      <c r="E170" s="45" t="s">
        <v>1286</v>
      </c>
      <c r="F170" s="29"/>
      <c r="G170" s="75"/>
      <c r="H170" s="75"/>
      <c r="I170" s="161" t="s">
        <v>228</v>
      </c>
      <c r="J170" s="161"/>
      <c r="K170" s="29"/>
      <c r="L170" s="75"/>
      <c r="M170" s="75"/>
      <c r="N170" s="158" t="s">
        <v>1286</v>
      </c>
      <c r="O170" s="158"/>
      <c r="P170" s="158"/>
      <c r="Q170" s="29"/>
      <c r="R170" s="75"/>
      <c r="S170" s="75"/>
      <c r="T170" s="161" t="s">
        <v>228</v>
      </c>
      <c r="U170" s="161"/>
      <c r="V170" s="161"/>
      <c r="W170" s="29"/>
      <c r="X170" s="75"/>
      <c r="Y170" s="75"/>
      <c r="Z170" s="158" t="s">
        <v>1286</v>
      </c>
      <c r="AA170" s="158"/>
      <c r="AB170" s="158"/>
    </row>
    <row r="171" spans="1:29" x14ac:dyDescent="0.25">
      <c r="A171" s="17"/>
      <c r="B171" s="13" t="s">
        <v>1365</v>
      </c>
      <c r="C171" s="74"/>
      <c r="D171" s="74"/>
      <c r="E171" s="47" t="s">
        <v>1294</v>
      </c>
      <c r="F171" s="13"/>
      <c r="G171" s="74"/>
      <c r="H171" s="74"/>
      <c r="I171" s="160" t="s">
        <v>228</v>
      </c>
      <c r="J171" s="160"/>
      <c r="K171" s="13"/>
      <c r="L171" s="74"/>
      <c r="M171" s="74"/>
      <c r="N171" s="293" t="s">
        <v>1294</v>
      </c>
      <c r="O171" s="293"/>
      <c r="P171" s="293"/>
      <c r="Q171" s="13"/>
      <c r="R171" s="74"/>
      <c r="S171" s="74"/>
      <c r="T171" s="160" t="s">
        <v>228</v>
      </c>
      <c r="U171" s="160"/>
      <c r="V171" s="160"/>
      <c r="W171" s="13"/>
      <c r="X171" s="74"/>
      <c r="Y171" s="74"/>
      <c r="Z171" s="293" t="s">
        <v>1294</v>
      </c>
      <c r="AA171" s="293"/>
      <c r="AB171" s="293"/>
    </row>
    <row r="172" spans="1:29" x14ac:dyDescent="0.25">
      <c r="A172" s="17"/>
      <c r="B172" s="31"/>
      <c r="C172" s="74"/>
      <c r="D172" s="74"/>
      <c r="E172" s="13"/>
      <c r="F172" s="13"/>
      <c r="G172" s="74"/>
      <c r="H172" s="74"/>
      <c r="I172" s="74"/>
      <c r="J172" s="74"/>
      <c r="K172" s="13"/>
      <c r="L172" s="74"/>
      <c r="M172" s="74"/>
      <c r="N172" s="74"/>
      <c r="O172" s="74"/>
      <c r="P172" s="74"/>
      <c r="Q172" s="13"/>
      <c r="R172" s="74"/>
      <c r="S172" s="74"/>
      <c r="T172" s="74"/>
      <c r="U172" s="74"/>
      <c r="V172" s="74"/>
      <c r="W172" s="13"/>
      <c r="X172" s="74"/>
      <c r="Y172" s="74"/>
      <c r="Z172" s="74"/>
      <c r="AA172" s="74"/>
      <c r="AB172" s="74"/>
    </row>
    <row r="173" spans="1:29" x14ac:dyDescent="0.25">
      <c r="A173" s="17"/>
      <c r="B173" s="74"/>
      <c r="C173" s="74"/>
      <c r="D173" s="74"/>
      <c r="E173" s="74"/>
      <c r="F173" s="74"/>
      <c r="G173" s="74"/>
      <c r="H173" s="74"/>
      <c r="I173" s="74"/>
      <c r="J173" s="74"/>
      <c r="K173" s="74"/>
      <c r="L173" s="74"/>
      <c r="M173" s="74"/>
      <c r="N173" s="74"/>
      <c r="O173" s="74"/>
      <c r="P173" s="74"/>
      <c r="Q173" s="74"/>
      <c r="R173" s="74"/>
      <c r="S173" s="74"/>
      <c r="T173" s="74"/>
      <c r="U173" s="74"/>
      <c r="V173" s="74"/>
      <c r="W173" s="74"/>
      <c r="X173" s="74"/>
      <c r="Y173" s="74"/>
      <c r="Z173" s="74"/>
      <c r="AA173" s="74"/>
      <c r="AB173" s="74"/>
      <c r="AC173" s="74"/>
    </row>
    <row r="174" spans="1:29" x14ac:dyDescent="0.25">
      <c r="A174" s="17"/>
      <c r="B174" s="85"/>
      <c r="C174" s="85"/>
      <c r="D174" s="85"/>
      <c r="E174" s="85"/>
      <c r="F174" s="85"/>
      <c r="G174" s="85"/>
      <c r="H174" s="85"/>
      <c r="I174" s="85"/>
      <c r="J174" s="85"/>
      <c r="K174" s="85"/>
      <c r="L174" s="85"/>
      <c r="M174" s="85"/>
      <c r="N174" s="85"/>
      <c r="O174" s="85"/>
      <c r="P174" s="85"/>
      <c r="Q174" s="85"/>
      <c r="R174" s="85"/>
      <c r="S174" s="85"/>
      <c r="T174" s="85"/>
      <c r="U174" s="85"/>
      <c r="V174" s="85"/>
      <c r="W174" s="85"/>
      <c r="X174" s="85"/>
      <c r="Y174" s="85"/>
      <c r="Z174" s="85"/>
      <c r="AA174" s="85"/>
      <c r="AB174" s="85"/>
      <c r="AC174" s="85"/>
    </row>
  </sheetData>
  <mergeCells count="322">
    <mergeCell ref="B174:AC174"/>
    <mergeCell ref="B148:AC148"/>
    <mergeCell ref="B149:AC149"/>
    <mergeCell ref="B150:AC150"/>
    <mergeCell ref="B151:AC151"/>
    <mergeCell ref="B152:AC152"/>
    <mergeCell ref="B173:AC173"/>
    <mergeCell ref="B100:AC100"/>
    <mergeCell ref="B101:AC101"/>
    <mergeCell ref="B102:AC102"/>
    <mergeCell ref="B121:AC121"/>
    <mergeCell ref="B122:AC122"/>
    <mergeCell ref="A123:A174"/>
    <mergeCell ref="B123:AC123"/>
    <mergeCell ref="B124:AC124"/>
    <mergeCell ref="B125:AC125"/>
    <mergeCell ref="B126:AC126"/>
    <mergeCell ref="B63:AC63"/>
    <mergeCell ref="B64:AC64"/>
    <mergeCell ref="B75:AC75"/>
    <mergeCell ref="B76:AC76"/>
    <mergeCell ref="A77:A122"/>
    <mergeCell ref="B77:AC77"/>
    <mergeCell ref="B78:AC78"/>
    <mergeCell ref="B79:AC79"/>
    <mergeCell ref="B80:AC80"/>
    <mergeCell ref="B99:AC99"/>
    <mergeCell ref="B9:AC9"/>
    <mergeCell ref="B29:AC29"/>
    <mergeCell ref="B30:AC30"/>
    <mergeCell ref="B48:AC48"/>
    <mergeCell ref="B49:AC49"/>
    <mergeCell ref="A50:A76"/>
    <mergeCell ref="B50:AC50"/>
    <mergeCell ref="B51:AC51"/>
    <mergeCell ref="B52:AC52"/>
    <mergeCell ref="B53:AC53"/>
    <mergeCell ref="A1:A2"/>
    <mergeCell ref="B1:AC1"/>
    <mergeCell ref="B2:AC2"/>
    <mergeCell ref="B3:AC3"/>
    <mergeCell ref="A4:A49"/>
    <mergeCell ref="B4:AC4"/>
    <mergeCell ref="B5:AC5"/>
    <mergeCell ref="B6:AC6"/>
    <mergeCell ref="B7:AC7"/>
    <mergeCell ref="B8:AC8"/>
    <mergeCell ref="Z171:AB171"/>
    <mergeCell ref="C172:D172"/>
    <mergeCell ref="G172:H172"/>
    <mergeCell ref="I172:J172"/>
    <mergeCell ref="L172:M172"/>
    <mergeCell ref="N172:P172"/>
    <mergeCell ref="R172:S172"/>
    <mergeCell ref="T172:V172"/>
    <mergeCell ref="X172:Y172"/>
    <mergeCell ref="Z172:AB172"/>
    <mergeCell ref="X170:Y170"/>
    <mergeCell ref="Z170:AB170"/>
    <mergeCell ref="C171:D171"/>
    <mergeCell ref="G171:H171"/>
    <mergeCell ref="I171:J171"/>
    <mergeCell ref="L171:M171"/>
    <mergeCell ref="N171:P171"/>
    <mergeCell ref="R171:S171"/>
    <mergeCell ref="T171:V171"/>
    <mergeCell ref="X171:Y171"/>
    <mergeCell ref="T169:V169"/>
    <mergeCell ref="X169:Y169"/>
    <mergeCell ref="Z169:AB169"/>
    <mergeCell ref="C170:D170"/>
    <mergeCell ref="G170:H170"/>
    <mergeCell ref="I170:J170"/>
    <mergeCell ref="L170:M170"/>
    <mergeCell ref="N170:P170"/>
    <mergeCell ref="R170:S170"/>
    <mergeCell ref="T170:V170"/>
    <mergeCell ref="C169:D169"/>
    <mergeCell ref="G169:H169"/>
    <mergeCell ref="I169:J169"/>
    <mergeCell ref="L169:M169"/>
    <mergeCell ref="N169:P169"/>
    <mergeCell ref="R169:S169"/>
    <mergeCell ref="Z167:AB167"/>
    <mergeCell ref="C168:D168"/>
    <mergeCell ref="G168:H168"/>
    <mergeCell ref="I168:J168"/>
    <mergeCell ref="L168:M168"/>
    <mergeCell ref="N168:P168"/>
    <mergeCell ref="R168:S168"/>
    <mergeCell ref="T168:V168"/>
    <mergeCell ref="X168:Y168"/>
    <mergeCell ref="Z168:AB168"/>
    <mergeCell ref="X166:Y166"/>
    <mergeCell ref="Z166:AB166"/>
    <mergeCell ref="C167:D167"/>
    <mergeCell ref="G167:H167"/>
    <mergeCell ref="I167:J167"/>
    <mergeCell ref="L167:M167"/>
    <mergeCell ref="N167:P167"/>
    <mergeCell ref="R167:S167"/>
    <mergeCell ref="T167:V167"/>
    <mergeCell ref="X167:Y167"/>
    <mergeCell ref="T165:V165"/>
    <mergeCell ref="X165:Y165"/>
    <mergeCell ref="Z165:AB165"/>
    <mergeCell ref="C166:D166"/>
    <mergeCell ref="G166:H166"/>
    <mergeCell ref="I166:J166"/>
    <mergeCell ref="L166:M166"/>
    <mergeCell ref="N166:P166"/>
    <mergeCell ref="R166:S166"/>
    <mergeCell ref="T166:V166"/>
    <mergeCell ref="C165:D165"/>
    <mergeCell ref="G165:H165"/>
    <mergeCell ref="I165:J165"/>
    <mergeCell ref="L165:M165"/>
    <mergeCell ref="N165:P165"/>
    <mergeCell ref="R165:S165"/>
    <mergeCell ref="Z163:AB163"/>
    <mergeCell ref="C164:D164"/>
    <mergeCell ref="G164:H164"/>
    <mergeCell ref="I164:J164"/>
    <mergeCell ref="L164:M164"/>
    <mergeCell ref="N164:P164"/>
    <mergeCell ref="R164:S164"/>
    <mergeCell ref="T164:V164"/>
    <mergeCell ref="X164:Y164"/>
    <mergeCell ref="Z164:AB164"/>
    <mergeCell ref="X162:Y162"/>
    <mergeCell ref="Z162:AB162"/>
    <mergeCell ref="C163:D163"/>
    <mergeCell ref="G163:H163"/>
    <mergeCell ref="I163:J163"/>
    <mergeCell ref="L163:M163"/>
    <mergeCell ref="N163:P163"/>
    <mergeCell ref="R163:S163"/>
    <mergeCell ref="T163:V163"/>
    <mergeCell ref="X163:Y163"/>
    <mergeCell ref="T161:V161"/>
    <mergeCell ref="X161:Y161"/>
    <mergeCell ref="Z161:AB161"/>
    <mergeCell ref="C162:D162"/>
    <mergeCell ref="G162:H162"/>
    <mergeCell ref="I162:J162"/>
    <mergeCell ref="L162:M162"/>
    <mergeCell ref="N162:P162"/>
    <mergeCell ref="R162:S162"/>
    <mergeCell ref="T162:V162"/>
    <mergeCell ref="C161:D161"/>
    <mergeCell ref="G161:H161"/>
    <mergeCell ref="I161:J161"/>
    <mergeCell ref="L161:M161"/>
    <mergeCell ref="N161:P161"/>
    <mergeCell ref="R161:S161"/>
    <mergeCell ref="Z159:AB159"/>
    <mergeCell ref="C160:D160"/>
    <mergeCell ref="G160:H160"/>
    <mergeCell ref="I160:J160"/>
    <mergeCell ref="L160:M160"/>
    <mergeCell ref="N160:P160"/>
    <mergeCell ref="R160:S160"/>
    <mergeCell ref="T160:V160"/>
    <mergeCell ref="X160:Y160"/>
    <mergeCell ref="Z160:AB160"/>
    <mergeCell ref="X158:Y158"/>
    <mergeCell ref="Z158:AB158"/>
    <mergeCell ref="C159:D159"/>
    <mergeCell ref="G159:H159"/>
    <mergeCell ref="I159:J159"/>
    <mergeCell ref="L159:M159"/>
    <mergeCell ref="N159:P159"/>
    <mergeCell ref="R159:S159"/>
    <mergeCell ref="T159:V159"/>
    <mergeCell ref="X159:Y159"/>
    <mergeCell ref="T157:V157"/>
    <mergeCell ref="X157:Y157"/>
    <mergeCell ref="Z157:AB157"/>
    <mergeCell ref="C158:D158"/>
    <mergeCell ref="G158:H158"/>
    <mergeCell ref="I158:J158"/>
    <mergeCell ref="L158:M158"/>
    <mergeCell ref="N158:P158"/>
    <mergeCell ref="R158:S158"/>
    <mergeCell ref="T158:V158"/>
    <mergeCell ref="C157:D157"/>
    <mergeCell ref="G157:H157"/>
    <mergeCell ref="I157:J157"/>
    <mergeCell ref="L157:M157"/>
    <mergeCell ref="N157:P157"/>
    <mergeCell ref="R157:S157"/>
    <mergeCell ref="C155:E155"/>
    <mergeCell ref="G155:J155"/>
    <mergeCell ref="L155:P155"/>
    <mergeCell ref="R155:V155"/>
    <mergeCell ref="X155:AB155"/>
    <mergeCell ref="C156:E156"/>
    <mergeCell ref="G156:J156"/>
    <mergeCell ref="L156:P156"/>
    <mergeCell ref="R156:V156"/>
    <mergeCell ref="X156:AB156"/>
    <mergeCell ref="S153:T153"/>
    <mergeCell ref="V153:X153"/>
    <mergeCell ref="Y153:Z153"/>
    <mergeCell ref="AB153:AC153"/>
    <mergeCell ref="D154:F154"/>
    <mergeCell ref="H154:AC154"/>
    <mergeCell ref="C130:D130"/>
    <mergeCell ref="F130:G130"/>
    <mergeCell ref="I130:J130"/>
    <mergeCell ref="L130:M130"/>
    <mergeCell ref="O130:P130"/>
    <mergeCell ref="D153:F153"/>
    <mergeCell ref="H153:I153"/>
    <mergeCell ref="J153:L153"/>
    <mergeCell ref="M153:N153"/>
    <mergeCell ref="P153:R153"/>
    <mergeCell ref="C104:G104"/>
    <mergeCell ref="C105:D105"/>
    <mergeCell ref="B119:G119"/>
    <mergeCell ref="B120:G120"/>
    <mergeCell ref="F128:P128"/>
    <mergeCell ref="C129:D129"/>
    <mergeCell ref="F129:G129"/>
    <mergeCell ref="I129:J129"/>
    <mergeCell ref="L129:M129"/>
    <mergeCell ref="O129:P129"/>
    <mergeCell ref="C74:D74"/>
    <mergeCell ref="F74:G74"/>
    <mergeCell ref="C82:G82"/>
    <mergeCell ref="C83:D83"/>
    <mergeCell ref="B96:G96"/>
    <mergeCell ref="B97:G97"/>
    <mergeCell ref="C71:D71"/>
    <mergeCell ref="F71:G71"/>
    <mergeCell ref="C72:D72"/>
    <mergeCell ref="F72:G72"/>
    <mergeCell ref="C73:D73"/>
    <mergeCell ref="F73:G73"/>
    <mergeCell ref="C69:E69"/>
    <mergeCell ref="F69:G69"/>
    <mergeCell ref="H69:I69"/>
    <mergeCell ref="K69:L69"/>
    <mergeCell ref="N69:O69"/>
    <mergeCell ref="C70:D70"/>
    <mergeCell ref="F70:G70"/>
    <mergeCell ref="D65:F65"/>
    <mergeCell ref="D66:O66"/>
    <mergeCell ref="D67:E67"/>
    <mergeCell ref="F67:G67"/>
    <mergeCell ref="C68:E68"/>
    <mergeCell ref="F68:G68"/>
    <mergeCell ref="H68:I68"/>
    <mergeCell ref="K68:L68"/>
    <mergeCell ref="C60:D60"/>
    <mergeCell ref="F60:G60"/>
    <mergeCell ref="C61:D61"/>
    <mergeCell ref="F61:G61"/>
    <mergeCell ref="C62:D62"/>
    <mergeCell ref="F62:G62"/>
    <mergeCell ref="C58:E58"/>
    <mergeCell ref="F58:G58"/>
    <mergeCell ref="H58:I58"/>
    <mergeCell ref="K58:L58"/>
    <mergeCell ref="N58:O58"/>
    <mergeCell ref="C59:D59"/>
    <mergeCell ref="F59:G59"/>
    <mergeCell ref="D54:F54"/>
    <mergeCell ref="D55:O55"/>
    <mergeCell ref="D56:E56"/>
    <mergeCell ref="F56:G56"/>
    <mergeCell ref="C57:E57"/>
    <mergeCell ref="F57:G57"/>
    <mergeCell ref="H57:I57"/>
    <mergeCell ref="K57:L57"/>
    <mergeCell ref="D45:E45"/>
    <mergeCell ref="F45:G45"/>
    <mergeCell ref="D46:E46"/>
    <mergeCell ref="F46:G46"/>
    <mergeCell ref="D47:E47"/>
    <mergeCell ref="F47:G47"/>
    <mergeCell ref="D42:E42"/>
    <mergeCell ref="F42:G42"/>
    <mergeCell ref="D43:E43"/>
    <mergeCell ref="F43:G43"/>
    <mergeCell ref="D44:E44"/>
    <mergeCell ref="F44:G44"/>
    <mergeCell ref="D39:E39"/>
    <mergeCell ref="F39:G39"/>
    <mergeCell ref="D40:E40"/>
    <mergeCell ref="F40:G40"/>
    <mergeCell ref="D41:E41"/>
    <mergeCell ref="F41:G41"/>
    <mergeCell ref="N35:O35"/>
    <mergeCell ref="D36:E36"/>
    <mergeCell ref="F36:G36"/>
    <mergeCell ref="D37:E37"/>
    <mergeCell ref="F37:G37"/>
    <mergeCell ref="D38:E38"/>
    <mergeCell ref="F38:G38"/>
    <mergeCell ref="C34:E34"/>
    <mergeCell ref="F34:G34"/>
    <mergeCell ref="H34:I34"/>
    <mergeCell ref="K34:L34"/>
    <mergeCell ref="C35:E35"/>
    <mergeCell ref="F35:G35"/>
    <mergeCell ref="H35:I35"/>
    <mergeCell ref="K35:L35"/>
    <mergeCell ref="C31:D31"/>
    <mergeCell ref="E31:F31"/>
    <mergeCell ref="C32:D32"/>
    <mergeCell ref="E32:O32"/>
    <mergeCell ref="C33:D33"/>
    <mergeCell ref="F33:G33"/>
    <mergeCell ref="C11:M11"/>
    <mergeCell ref="C13:D13"/>
    <mergeCell ref="F13:G13"/>
    <mergeCell ref="I13:J13"/>
    <mergeCell ref="C14:D14"/>
    <mergeCell ref="F14:G14"/>
    <mergeCell ref="I14:J14"/>
    <mergeCell ref="L14:M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x14ac:dyDescent="0.25"/>
  <cols>
    <col min="1" max="2" width="36.5703125" bestFit="1" customWidth="1"/>
    <col min="3" max="3" width="36.5703125" customWidth="1"/>
    <col min="4" max="4" width="19.28515625" customWidth="1"/>
    <col min="5" max="5" width="8.42578125" customWidth="1"/>
    <col min="6" max="6" width="25.42578125" customWidth="1"/>
    <col min="7" max="7" width="19.28515625" customWidth="1"/>
    <col min="8" max="8" width="18.85546875" customWidth="1"/>
    <col min="9" max="9" width="4" customWidth="1"/>
    <col min="10" max="10" width="12" customWidth="1"/>
  </cols>
  <sheetData>
    <row r="1" spans="1:10" ht="15" customHeight="1" x14ac:dyDescent="0.25">
      <c r="A1" s="7" t="s">
        <v>180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73</v>
      </c>
      <c r="B3" s="77" t="s">
        <v>5</v>
      </c>
      <c r="C3" s="77"/>
      <c r="D3" s="77"/>
      <c r="E3" s="77"/>
      <c r="F3" s="77"/>
      <c r="G3" s="77"/>
      <c r="H3" s="77"/>
      <c r="I3" s="77"/>
      <c r="J3" s="77"/>
    </row>
    <row r="4" spans="1:10" ht="15" customHeight="1" x14ac:dyDescent="0.25">
      <c r="A4" s="17" t="s">
        <v>1806</v>
      </c>
      <c r="B4" s="77" t="s">
        <v>5</v>
      </c>
      <c r="C4" s="77"/>
      <c r="D4" s="77"/>
      <c r="E4" s="77"/>
      <c r="F4" s="77"/>
      <c r="G4" s="77"/>
      <c r="H4" s="77"/>
      <c r="I4" s="77"/>
      <c r="J4" s="77"/>
    </row>
    <row r="5" spans="1:10" x14ac:dyDescent="0.25">
      <c r="A5" s="17"/>
      <c r="B5" s="80" t="s">
        <v>1807</v>
      </c>
      <c r="C5" s="80"/>
      <c r="D5" s="80"/>
      <c r="E5" s="80"/>
      <c r="F5" s="80"/>
      <c r="G5" s="80"/>
      <c r="H5" s="80"/>
      <c r="I5" s="80"/>
      <c r="J5" s="80"/>
    </row>
    <row r="6" spans="1:10" x14ac:dyDescent="0.25">
      <c r="A6" s="17"/>
      <c r="B6" s="80"/>
      <c r="C6" s="80"/>
      <c r="D6" s="80"/>
      <c r="E6" s="80"/>
      <c r="F6" s="80"/>
      <c r="G6" s="80"/>
      <c r="H6" s="80"/>
      <c r="I6" s="80"/>
      <c r="J6" s="80"/>
    </row>
    <row r="7" spans="1:10" x14ac:dyDescent="0.25">
      <c r="A7" s="17"/>
      <c r="B7" s="83"/>
      <c r="C7" s="83"/>
      <c r="D7" s="83"/>
      <c r="E7" s="83"/>
      <c r="F7" s="83"/>
      <c r="G7" s="83"/>
      <c r="H7" s="83"/>
      <c r="I7" s="83"/>
      <c r="J7" s="83"/>
    </row>
    <row r="8" spans="1:10" x14ac:dyDescent="0.25">
      <c r="A8" s="17"/>
      <c r="B8" s="59"/>
      <c r="C8" s="13"/>
      <c r="D8" s="13"/>
    </row>
    <row r="9" spans="1:10" ht="15.75" thickBot="1" x14ac:dyDescent="0.3">
      <c r="A9" s="17"/>
      <c r="B9" s="13"/>
      <c r="C9" s="87" t="s">
        <v>1476</v>
      </c>
      <c r="D9" s="88"/>
    </row>
    <row r="10" spans="1:10" x14ac:dyDescent="0.25">
      <c r="A10" s="17"/>
      <c r="B10" s="30" t="s">
        <v>1477</v>
      </c>
      <c r="C10" s="65" t="s">
        <v>1478</v>
      </c>
      <c r="D10" s="46"/>
    </row>
    <row r="11" spans="1:10" x14ac:dyDescent="0.25">
      <c r="A11" s="17"/>
      <c r="B11" s="31" t="s">
        <v>1479</v>
      </c>
      <c r="C11" s="60">
        <v>-387594</v>
      </c>
      <c r="D11" s="33"/>
    </row>
    <row r="12" spans="1:10" ht="15.75" thickBot="1" x14ac:dyDescent="0.3">
      <c r="A12" s="17"/>
      <c r="B12" s="30" t="s">
        <v>1480</v>
      </c>
      <c r="C12" s="146" t="s">
        <v>1481</v>
      </c>
      <c r="D12" s="46"/>
    </row>
    <row r="13" spans="1:10" ht="15.75" thickBot="1" x14ac:dyDescent="0.3">
      <c r="A13" s="17"/>
      <c r="B13" s="31" t="s">
        <v>1482</v>
      </c>
      <c r="C13" s="149" t="s">
        <v>1483</v>
      </c>
      <c r="D13" s="33"/>
    </row>
    <row r="14" spans="1:10" ht="15.75" thickTop="1" x14ac:dyDescent="0.25">
      <c r="A14" s="17"/>
      <c r="B14" s="13"/>
      <c r="C14" s="43"/>
      <c r="D14" s="13"/>
    </row>
    <row r="15" spans="1:10" x14ac:dyDescent="0.25">
      <c r="A15" s="17"/>
      <c r="B15" s="13"/>
      <c r="C15" s="13"/>
      <c r="D15" s="13"/>
    </row>
    <row r="16" spans="1:10" x14ac:dyDescent="0.25">
      <c r="A16" s="17"/>
      <c r="B16" s="74"/>
      <c r="C16" s="74"/>
      <c r="D16" s="74"/>
      <c r="E16" s="74"/>
      <c r="F16" s="74"/>
      <c r="G16" s="74"/>
      <c r="H16" s="74"/>
      <c r="I16" s="74"/>
      <c r="J16" s="74"/>
    </row>
    <row r="17" spans="1:10" x14ac:dyDescent="0.25">
      <c r="A17" s="17"/>
      <c r="B17" s="85"/>
      <c r="C17" s="85"/>
      <c r="D17" s="85"/>
      <c r="E17" s="85"/>
      <c r="F17" s="85"/>
      <c r="G17" s="85"/>
      <c r="H17" s="85"/>
      <c r="I17" s="85"/>
      <c r="J17" s="85"/>
    </row>
    <row r="18" spans="1:10" ht="15" customHeight="1" x14ac:dyDescent="0.25">
      <c r="A18" s="17" t="s">
        <v>1808</v>
      </c>
      <c r="B18" s="77" t="s">
        <v>5</v>
      </c>
      <c r="C18" s="77"/>
      <c r="D18" s="77"/>
      <c r="E18" s="77"/>
      <c r="F18" s="77"/>
      <c r="G18" s="77"/>
      <c r="H18" s="77"/>
      <c r="I18" s="77"/>
      <c r="J18" s="77"/>
    </row>
    <row r="19" spans="1:10" x14ac:dyDescent="0.25">
      <c r="A19" s="17"/>
      <c r="B19" s="80" t="s">
        <v>1486</v>
      </c>
      <c r="C19" s="80"/>
      <c r="D19" s="80"/>
      <c r="E19" s="80"/>
      <c r="F19" s="80"/>
      <c r="G19" s="80"/>
      <c r="H19" s="80"/>
      <c r="I19" s="80"/>
      <c r="J19" s="80"/>
    </row>
    <row r="20" spans="1:10" x14ac:dyDescent="0.25">
      <c r="A20" s="17"/>
      <c r="B20" s="83"/>
      <c r="C20" s="83"/>
      <c r="D20" s="83"/>
      <c r="E20" s="83"/>
      <c r="F20" s="83"/>
      <c r="G20" s="83"/>
      <c r="H20" s="83"/>
      <c r="I20" s="83"/>
      <c r="J20" s="83"/>
    </row>
    <row r="21" spans="1:10" x14ac:dyDescent="0.25">
      <c r="A21" s="17"/>
      <c r="B21" s="18"/>
      <c r="C21" s="19"/>
      <c r="D21" s="19"/>
      <c r="E21" s="19"/>
      <c r="F21" s="19"/>
    </row>
    <row r="22" spans="1:10" ht="15.75" thickBot="1" x14ac:dyDescent="0.3">
      <c r="A22" s="17"/>
      <c r="B22" s="19"/>
      <c r="C22" s="23" t="s">
        <v>1487</v>
      </c>
      <c r="D22" s="22"/>
      <c r="E22" s="57" t="s">
        <v>1488</v>
      </c>
      <c r="F22" s="57"/>
    </row>
    <row r="23" spans="1:10" x14ac:dyDescent="0.25">
      <c r="A23" s="17"/>
      <c r="B23" s="30" t="s">
        <v>1489</v>
      </c>
      <c r="C23" s="65" t="s">
        <v>1490</v>
      </c>
      <c r="D23" s="29"/>
      <c r="E23" s="294" t="s">
        <v>225</v>
      </c>
      <c r="F23" s="65" t="s">
        <v>1491</v>
      </c>
    </row>
    <row r="24" spans="1:10" x14ac:dyDescent="0.25">
      <c r="A24" s="17"/>
      <c r="B24" s="31" t="s">
        <v>1492</v>
      </c>
      <c r="C24" s="60">
        <v>-16845</v>
      </c>
      <c r="D24" s="13"/>
      <c r="E24" s="88"/>
      <c r="F24" s="32" t="s">
        <v>1493</v>
      </c>
    </row>
    <row r="25" spans="1:10" ht="15.75" thickBot="1" x14ac:dyDescent="0.3">
      <c r="A25" s="17"/>
      <c r="B25" s="30" t="s">
        <v>1494</v>
      </c>
      <c r="C25" s="295">
        <v>-44888</v>
      </c>
      <c r="D25" s="29"/>
      <c r="E25" s="122"/>
      <c r="F25" s="35" t="s">
        <v>1495</v>
      </c>
    </row>
    <row r="26" spans="1:10" x14ac:dyDescent="0.25">
      <c r="A26" s="17"/>
      <c r="B26" s="31" t="s">
        <v>1496</v>
      </c>
      <c r="C26" s="296" t="s">
        <v>1497</v>
      </c>
      <c r="D26" s="13"/>
      <c r="E26" s="88"/>
      <c r="F26" s="32" t="s">
        <v>1498</v>
      </c>
    </row>
    <row r="27" spans="1:10" ht="15.75" thickBot="1" x14ac:dyDescent="0.3">
      <c r="A27" s="17"/>
      <c r="B27" s="30" t="s">
        <v>1499</v>
      </c>
      <c r="C27" s="297" t="s">
        <v>1500</v>
      </c>
      <c r="D27" s="29"/>
      <c r="E27" s="122"/>
      <c r="F27" s="35" t="s">
        <v>1501</v>
      </c>
    </row>
    <row r="28" spans="1:10" ht="15.75" thickTop="1" x14ac:dyDescent="0.25">
      <c r="A28" s="17"/>
      <c r="B28" s="31"/>
      <c r="C28" s="43"/>
      <c r="D28" s="13"/>
      <c r="E28" s="88"/>
      <c r="F28" s="13"/>
    </row>
    <row r="29" spans="1:10" x14ac:dyDescent="0.25">
      <c r="A29" s="17"/>
      <c r="B29" s="74"/>
      <c r="C29" s="74"/>
      <c r="D29" s="74"/>
      <c r="E29" s="74"/>
      <c r="F29" s="74"/>
      <c r="G29" s="74"/>
      <c r="H29" s="74"/>
      <c r="I29" s="74"/>
      <c r="J29" s="74"/>
    </row>
    <row r="30" spans="1:10" x14ac:dyDescent="0.25">
      <c r="A30" s="17"/>
      <c r="B30" s="85"/>
      <c r="C30" s="85"/>
      <c r="D30" s="85"/>
      <c r="E30" s="85"/>
      <c r="F30" s="85"/>
      <c r="G30" s="85"/>
      <c r="H30" s="85"/>
      <c r="I30" s="85"/>
      <c r="J30" s="85"/>
    </row>
    <row r="31" spans="1:10" ht="15" customHeight="1" x14ac:dyDescent="0.25">
      <c r="A31" s="17" t="s">
        <v>1809</v>
      </c>
      <c r="B31" s="77" t="s">
        <v>5</v>
      </c>
      <c r="C31" s="77"/>
      <c r="D31" s="77"/>
      <c r="E31" s="77"/>
      <c r="F31" s="77"/>
      <c r="G31" s="77"/>
      <c r="H31" s="77"/>
      <c r="I31" s="77"/>
      <c r="J31" s="77"/>
    </row>
    <row r="32" spans="1:10" x14ac:dyDescent="0.25">
      <c r="A32" s="17"/>
      <c r="B32" s="18"/>
      <c r="C32" s="19"/>
      <c r="D32" s="19"/>
      <c r="E32" s="19"/>
      <c r="F32" s="109"/>
      <c r="G32" s="109"/>
      <c r="H32" s="109"/>
      <c r="I32" s="109"/>
      <c r="J32" s="109"/>
    </row>
    <row r="33" spans="1:10" ht="15.75" thickBot="1" x14ac:dyDescent="0.3">
      <c r="A33" s="17"/>
      <c r="B33" s="19"/>
      <c r="C33" s="57" t="s">
        <v>1503</v>
      </c>
      <c r="D33" s="57"/>
      <c r="E33" s="57"/>
      <c r="F33" s="57"/>
      <c r="G33" s="57"/>
      <c r="H33" s="57"/>
      <c r="I33" s="57"/>
    </row>
    <row r="34" spans="1:10" ht="15.75" thickBot="1" x14ac:dyDescent="0.3">
      <c r="A34" s="17"/>
      <c r="B34" s="19"/>
      <c r="C34" s="58">
        <v>2013</v>
      </c>
      <c r="D34" s="58"/>
      <c r="E34" s="298"/>
      <c r="F34" s="298"/>
      <c r="G34" s="58">
        <v>2012</v>
      </c>
      <c r="H34" s="58"/>
      <c r="I34" s="58"/>
    </row>
    <row r="35" spans="1:10" ht="16.5" x14ac:dyDescent="0.25">
      <c r="A35" s="17"/>
      <c r="B35" s="30" t="s">
        <v>1504</v>
      </c>
      <c r="C35" s="27"/>
      <c r="D35" s="231" t="s">
        <v>1505</v>
      </c>
      <c r="E35" s="161"/>
      <c r="F35" s="161"/>
      <c r="G35" s="96"/>
      <c r="H35" s="299" t="s">
        <v>1506</v>
      </c>
      <c r="I35" s="299"/>
    </row>
    <row r="36" spans="1:10" ht="16.5" x14ac:dyDescent="0.25">
      <c r="A36" s="17"/>
      <c r="B36" s="31" t="s">
        <v>1507</v>
      </c>
      <c r="C36" s="13"/>
      <c r="D36" s="34" t="s">
        <v>1505</v>
      </c>
      <c r="E36" s="160"/>
      <c r="F36" s="160"/>
      <c r="G36" s="33"/>
      <c r="H36" s="159" t="s">
        <v>1508</v>
      </c>
      <c r="I36" s="159"/>
    </row>
    <row r="37" spans="1:10" ht="16.5" x14ac:dyDescent="0.25">
      <c r="A37" s="17"/>
      <c r="B37" s="30" t="s">
        <v>1509</v>
      </c>
      <c r="C37" s="29"/>
      <c r="D37" s="141" t="s">
        <v>1505</v>
      </c>
      <c r="E37" s="161"/>
      <c r="F37" s="161"/>
      <c r="G37" s="46"/>
      <c r="H37" s="156" t="s">
        <v>1510</v>
      </c>
      <c r="I37" s="156"/>
    </row>
    <row r="38" spans="1:10" ht="16.5" x14ac:dyDescent="0.25">
      <c r="A38" s="17"/>
      <c r="B38" s="31" t="s">
        <v>1511</v>
      </c>
      <c r="C38" s="13"/>
      <c r="D38" s="34" t="s">
        <v>1505</v>
      </c>
      <c r="E38" s="160"/>
      <c r="F38" s="160"/>
      <c r="G38" s="33"/>
      <c r="H38" s="159" t="s">
        <v>1512</v>
      </c>
      <c r="I38" s="159"/>
    </row>
    <row r="39" spans="1:10" x14ac:dyDescent="0.25">
      <c r="A39" s="17"/>
      <c r="B39" s="13"/>
      <c r="C39" s="13"/>
      <c r="D39" s="33"/>
      <c r="E39" s="160"/>
      <c r="F39" s="160"/>
      <c r="G39" s="33"/>
      <c r="H39" s="74"/>
      <c r="I39" s="74"/>
    </row>
    <row r="40" spans="1:10" ht="26.25" x14ac:dyDescent="0.25">
      <c r="A40" s="17"/>
      <c r="B40" s="30" t="s">
        <v>1513</v>
      </c>
      <c r="C40" s="30" t="s">
        <v>225</v>
      </c>
      <c r="D40" s="141" t="s">
        <v>228</v>
      </c>
      <c r="E40" s="161"/>
      <c r="F40" s="161"/>
      <c r="G40" s="46" t="s">
        <v>225</v>
      </c>
      <c r="H40" s="156" t="s">
        <v>1514</v>
      </c>
      <c r="I40" s="156"/>
    </row>
    <row r="41" spans="1:10" x14ac:dyDescent="0.25">
      <c r="A41" s="17"/>
      <c r="B41" s="74"/>
      <c r="C41" s="74"/>
      <c r="D41" s="74"/>
      <c r="E41" s="74"/>
      <c r="F41" s="74"/>
      <c r="G41" s="74"/>
      <c r="H41" s="74"/>
      <c r="I41" s="74"/>
      <c r="J41" s="74"/>
    </row>
    <row r="42" spans="1:10" x14ac:dyDescent="0.25">
      <c r="A42" s="17"/>
      <c r="B42" s="304" t="s">
        <v>1515</v>
      </c>
      <c r="C42" s="304"/>
      <c r="D42" s="304"/>
      <c r="E42" s="304"/>
      <c r="F42" s="304"/>
      <c r="G42" s="304"/>
      <c r="H42" s="304"/>
      <c r="I42" s="304"/>
      <c r="J42" s="304"/>
    </row>
    <row r="43" spans="1:10" x14ac:dyDescent="0.25">
      <c r="A43" s="17"/>
      <c r="B43" s="304" t="s">
        <v>1516</v>
      </c>
      <c r="C43" s="304"/>
      <c r="D43" s="304"/>
      <c r="E43" s="304"/>
      <c r="F43" s="304"/>
      <c r="G43" s="304"/>
      <c r="H43" s="304"/>
      <c r="I43" s="304"/>
      <c r="J43" s="304"/>
    </row>
    <row r="44" spans="1:10" x14ac:dyDescent="0.25">
      <c r="A44" s="17"/>
      <c r="B44" s="304" t="s">
        <v>1517</v>
      </c>
      <c r="C44" s="304"/>
      <c r="D44" s="304"/>
      <c r="E44" s="304"/>
      <c r="F44" s="304"/>
      <c r="G44" s="304"/>
      <c r="H44" s="304"/>
      <c r="I44" s="304"/>
      <c r="J44" s="304"/>
    </row>
    <row r="45" spans="1:10" x14ac:dyDescent="0.25">
      <c r="A45" s="17"/>
      <c r="B45" s="304" t="s">
        <v>1518</v>
      </c>
      <c r="C45" s="304"/>
      <c r="D45" s="304"/>
      <c r="E45" s="304"/>
      <c r="F45" s="304"/>
      <c r="G45" s="304"/>
      <c r="H45" s="304"/>
      <c r="I45" s="304"/>
      <c r="J45" s="304"/>
    </row>
    <row r="46" spans="1:10" x14ac:dyDescent="0.25">
      <c r="A46" s="17"/>
      <c r="B46" s="85"/>
      <c r="C46" s="85"/>
      <c r="D46" s="85"/>
      <c r="E46" s="85"/>
      <c r="F46" s="85"/>
      <c r="G46" s="85"/>
      <c r="H46" s="85"/>
      <c r="I46" s="85"/>
      <c r="J46" s="85"/>
    </row>
    <row r="47" spans="1:10" ht="15" customHeight="1" x14ac:dyDescent="0.25">
      <c r="A47" s="17" t="s">
        <v>1810</v>
      </c>
      <c r="B47" s="77" t="s">
        <v>5</v>
      </c>
      <c r="C47" s="77"/>
      <c r="D47" s="77"/>
      <c r="E47" s="77"/>
      <c r="F47" s="77"/>
      <c r="G47" s="77"/>
      <c r="H47" s="77"/>
      <c r="I47" s="77"/>
      <c r="J47" s="77"/>
    </row>
    <row r="48" spans="1:10" x14ac:dyDescent="0.25">
      <c r="A48" s="17"/>
      <c r="B48" s="80" t="s">
        <v>1519</v>
      </c>
      <c r="C48" s="80"/>
      <c r="D48" s="80"/>
      <c r="E48" s="80"/>
      <c r="F48" s="80"/>
      <c r="G48" s="80"/>
      <c r="H48" s="80"/>
      <c r="I48" s="80"/>
      <c r="J48" s="80"/>
    </row>
    <row r="49" spans="1:10" x14ac:dyDescent="0.25">
      <c r="A49" s="17"/>
      <c r="B49" s="83"/>
      <c r="C49" s="83"/>
      <c r="D49" s="83"/>
      <c r="E49" s="83"/>
      <c r="F49" s="83"/>
      <c r="G49" s="83"/>
      <c r="H49" s="83"/>
      <c r="I49" s="83"/>
      <c r="J49" s="83"/>
    </row>
    <row r="50" spans="1:10" x14ac:dyDescent="0.25">
      <c r="A50" s="17"/>
      <c r="B50" s="59"/>
      <c r="C50" s="13"/>
      <c r="D50" s="13"/>
      <c r="E50" s="13"/>
      <c r="F50" s="13"/>
      <c r="G50" s="13"/>
    </row>
    <row r="51" spans="1:10" ht="15.75" thickBot="1" x14ac:dyDescent="0.3">
      <c r="A51" s="17"/>
      <c r="B51" s="13"/>
      <c r="C51" s="93" t="s">
        <v>1520</v>
      </c>
      <c r="D51" s="93"/>
      <c r="E51" s="88"/>
      <c r="F51" s="93" t="s">
        <v>1521</v>
      </c>
      <c r="G51" s="93"/>
    </row>
    <row r="52" spans="1:10" x14ac:dyDescent="0.25">
      <c r="A52" s="17"/>
      <c r="B52" s="30" t="s">
        <v>1522</v>
      </c>
      <c r="C52" s="27"/>
      <c r="D52" s="65" t="s">
        <v>1497</v>
      </c>
      <c r="E52" s="29"/>
      <c r="F52" s="129"/>
      <c r="G52" s="65" t="s">
        <v>1500</v>
      </c>
    </row>
    <row r="53" spans="1:10" ht="26.25" x14ac:dyDescent="0.25">
      <c r="A53" s="17"/>
      <c r="B53" s="31" t="s">
        <v>1523</v>
      </c>
      <c r="C53" s="13"/>
      <c r="D53" s="32" t="s">
        <v>1524</v>
      </c>
      <c r="E53" s="13"/>
      <c r="F53" s="13"/>
      <c r="G53" s="32" t="s">
        <v>1525</v>
      </c>
    </row>
    <row r="54" spans="1:10" ht="26.25" x14ac:dyDescent="0.25">
      <c r="A54" s="17"/>
      <c r="B54" s="30" t="s">
        <v>1526</v>
      </c>
      <c r="C54" s="30" t="s">
        <v>225</v>
      </c>
      <c r="D54" s="35" t="s">
        <v>1527</v>
      </c>
      <c r="E54" s="29"/>
      <c r="F54" s="300" t="s">
        <v>225</v>
      </c>
      <c r="G54" s="35" t="s">
        <v>1528</v>
      </c>
    </row>
    <row r="55" spans="1:10" x14ac:dyDescent="0.25">
      <c r="A55" s="17"/>
      <c r="B55" s="31" t="s">
        <v>1529</v>
      </c>
      <c r="C55" s="31" t="s">
        <v>225</v>
      </c>
      <c r="D55" s="32" t="s">
        <v>1530</v>
      </c>
      <c r="E55" s="13"/>
      <c r="F55" s="86" t="s">
        <v>225</v>
      </c>
      <c r="G55" s="32" t="s">
        <v>1531</v>
      </c>
    </row>
    <row r="56" spans="1:10" x14ac:dyDescent="0.25">
      <c r="A56" s="17"/>
      <c r="B56" s="13"/>
      <c r="C56" s="13"/>
      <c r="D56" s="13"/>
      <c r="E56" s="13"/>
      <c r="F56" s="13"/>
      <c r="G56" s="13"/>
    </row>
    <row r="57" spans="1:10" x14ac:dyDescent="0.25">
      <c r="A57" s="17"/>
      <c r="B57" s="74"/>
      <c r="C57" s="74"/>
      <c r="D57" s="74"/>
      <c r="E57" s="74"/>
      <c r="F57" s="74"/>
      <c r="G57" s="74"/>
      <c r="H57" s="74"/>
      <c r="I57" s="74"/>
      <c r="J57" s="74"/>
    </row>
    <row r="58" spans="1:10" x14ac:dyDescent="0.25">
      <c r="A58" s="17"/>
      <c r="B58" s="85"/>
      <c r="C58" s="85"/>
      <c r="D58" s="85"/>
      <c r="E58" s="85"/>
      <c r="F58" s="85"/>
      <c r="G58" s="85"/>
      <c r="H58" s="85"/>
      <c r="I58" s="85"/>
      <c r="J58" s="85"/>
    </row>
    <row r="59" spans="1:10" ht="15" customHeight="1" x14ac:dyDescent="0.25">
      <c r="A59" s="17" t="s">
        <v>1811</v>
      </c>
      <c r="B59" s="77" t="s">
        <v>5</v>
      </c>
      <c r="C59" s="77"/>
      <c r="D59" s="77"/>
      <c r="E59" s="77"/>
      <c r="F59" s="77"/>
      <c r="G59" s="77"/>
      <c r="H59" s="77"/>
      <c r="I59" s="77"/>
      <c r="J59" s="77"/>
    </row>
    <row r="60" spans="1:10" x14ac:dyDescent="0.25">
      <c r="A60" s="17"/>
      <c r="B60" s="80" t="s">
        <v>1534</v>
      </c>
      <c r="C60" s="80"/>
      <c r="D60" s="80"/>
      <c r="E60" s="80"/>
      <c r="F60" s="80"/>
      <c r="G60" s="80"/>
      <c r="H60" s="80"/>
      <c r="I60" s="80"/>
      <c r="J60" s="80"/>
    </row>
    <row r="61" spans="1:10" x14ac:dyDescent="0.25">
      <c r="A61" s="17"/>
      <c r="B61" s="83"/>
      <c r="C61" s="83"/>
      <c r="D61" s="83"/>
      <c r="E61" s="83"/>
      <c r="F61" s="83"/>
      <c r="G61" s="83"/>
      <c r="H61" s="83"/>
      <c r="I61" s="83"/>
      <c r="J61" s="83"/>
    </row>
    <row r="62" spans="1:10" x14ac:dyDescent="0.25">
      <c r="A62" s="17"/>
      <c r="B62" s="18"/>
      <c r="C62" s="19"/>
      <c r="D62" s="19"/>
      <c r="E62" s="19"/>
      <c r="F62" s="19"/>
    </row>
    <row r="63" spans="1:10" ht="15.75" thickBot="1" x14ac:dyDescent="0.3">
      <c r="A63" s="17"/>
      <c r="B63" s="19"/>
      <c r="C63" s="23" t="s">
        <v>1535</v>
      </c>
      <c r="D63" s="22"/>
      <c r="E63" s="57" t="s">
        <v>1536</v>
      </c>
      <c r="F63" s="57"/>
    </row>
    <row r="64" spans="1:10" x14ac:dyDescent="0.25">
      <c r="A64" s="17"/>
      <c r="B64" s="30" t="s">
        <v>1537</v>
      </c>
      <c r="C64" s="65" t="s">
        <v>1538</v>
      </c>
      <c r="D64" s="29"/>
      <c r="E64" s="294" t="s">
        <v>225</v>
      </c>
      <c r="F64" s="65" t="s">
        <v>1539</v>
      </c>
    </row>
    <row r="65" spans="1:10" x14ac:dyDescent="0.25">
      <c r="A65" s="17"/>
      <c r="B65" s="31" t="s">
        <v>1479</v>
      </c>
      <c r="C65" s="32" t="s">
        <v>1540</v>
      </c>
      <c r="D65" s="13"/>
      <c r="E65" s="88"/>
      <c r="F65" s="32" t="s">
        <v>1495</v>
      </c>
    </row>
    <row r="66" spans="1:10" x14ac:dyDescent="0.25">
      <c r="A66" s="17"/>
      <c r="B66" s="30" t="s">
        <v>1541</v>
      </c>
      <c r="C66" s="36">
        <v>-12119</v>
      </c>
      <c r="D66" s="29"/>
      <c r="E66" s="122"/>
      <c r="F66" s="35" t="s">
        <v>1542</v>
      </c>
    </row>
    <row r="67" spans="1:10" ht="15.75" thickBot="1" x14ac:dyDescent="0.3">
      <c r="A67" s="17"/>
      <c r="B67" s="31" t="s">
        <v>1543</v>
      </c>
      <c r="C67" s="301">
        <v>-30850</v>
      </c>
      <c r="D67" s="13"/>
      <c r="E67" s="88"/>
      <c r="F67" s="32" t="s">
        <v>1544</v>
      </c>
    </row>
    <row r="68" spans="1:10" ht="15.75" thickBot="1" x14ac:dyDescent="0.3">
      <c r="A68" s="17"/>
      <c r="B68" s="30" t="s">
        <v>1545</v>
      </c>
      <c r="C68" s="41" t="s">
        <v>1546</v>
      </c>
      <c r="D68" s="29"/>
      <c r="E68" s="122"/>
      <c r="F68" s="35" t="s">
        <v>1547</v>
      </c>
    </row>
    <row r="69" spans="1:10" ht="15.75" thickTop="1" x14ac:dyDescent="0.25">
      <c r="A69" s="17"/>
      <c r="B69" s="74"/>
      <c r="C69" s="74"/>
      <c r="D69" s="74"/>
      <c r="E69" s="74"/>
      <c r="F69" s="74"/>
      <c r="G69" s="74"/>
      <c r="H69" s="74"/>
      <c r="I69" s="74"/>
      <c r="J69" s="74"/>
    </row>
    <row r="70" spans="1:10" x14ac:dyDescent="0.25">
      <c r="A70" s="17"/>
      <c r="B70" s="85"/>
      <c r="C70" s="85"/>
      <c r="D70" s="85"/>
      <c r="E70" s="85"/>
      <c r="F70" s="85"/>
      <c r="G70" s="85"/>
      <c r="H70" s="85"/>
      <c r="I70" s="85"/>
      <c r="J70" s="85"/>
    </row>
    <row r="71" spans="1:10" ht="15" customHeight="1" x14ac:dyDescent="0.25">
      <c r="A71" s="17" t="s">
        <v>1812</v>
      </c>
      <c r="B71" s="77" t="s">
        <v>5</v>
      </c>
      <c r="C71" s="77"/>
      <c r="D71" s="77"/>
      <c r="E71" s="77"/>
      <c r="F71" s="77"/>
      <c r="G71" s="77"/>
      <c r="H71" s="77"/>
      <c r="I71" s="77"/>
      <c r="J71" s="77"/>
    </row>
    <row r="72" spans="1:10" ht="27" customHeight="1" x14ac:dyDescent="0.25">
      <c r="A72" s="17"/>
      <c r="B72" s="80" t="s">
        <v>1548</v>
      </c>
      <c r="C72" s="80"/>
      <c r="D72" s="80"/>
      <c r="E72" s="80"/>
      <c r="F72" s="80"/>
      <c r="G72" s="80"/>
      <c r="H72" s="80"/>
      <c r="I72" s="80"/>
      <c r="J72" s="80"/>
    </row>
    <row r="73" spans="1:10" x14ac:dyDescent="0.25">
      <c r="A73" s="17"/>
      <c r="B73" s="83"/>
      <c r="C73" s="83"/>
      <c r="D73" s="83"/>
      <c r="E73" s="83"/>
      <c r="F73" s="83"/>
      <c r="G73" s="83"/>
      <c r="H73" s="83"/>
      <c r="I73" s="83"/>
      <c r="J73" s="83"/>
    </row>
    <row r="74" spans="1:10" x14ac:dyDescent="0.25">
      <c r="A74" s="17"/>
      <c r="B74" s="18"/>
      <c r="C74" s="19"/>
      <c r="D74" s="19"/>
      <c r="E74" s="19"/>
      <c r="F74" s="19"/>
      <c r="G74" s="19"/>
      <c r="H74" s="19"/>
      <c r="I74" s="19"/>
      <c r="J74" s="19"/>
    </row>
    <row r="75" spans="1:10" ht="15.75" thickBot="1" x14ac:dyDescent="0.3">
      <c r="A75" s="17"/>
      <c r="B75" s="19"/>
      <c r="C75" s="57" t="s">
        <v>1485</v>
      </c>
      <c r="D75" s="57"/>
      <c r="E75" s="22"/>
      <c r="F75" s="57" t="s">
        <v>1549</v>
      </c>
      <c r="G75" s="57"/>
      <c r="H75" s="22"/>
      <c r="I75" s="57" t="s">
        <v>132</v>
      </c>
      <c r="J75" s="57"/>
    </row>
    <row r="76" spans="1:10" x14ac:dyDescent="0.25">
      <c r="A76" s="17"/>
      <c r="B76" s="30" t="s">
        <v>1123</v>
      </c>
      <c r="C76" s="294" t="s">
        <v>225</v>
      </c>
      <c r="D76" s="65" t="s">
        <v>650</v>
      </c>
      <c r="E76" s="29"/>
      <c r="F76" s="294" t="s">
        <v>225</v>
      </c>
      <c r="G76" s="65" t="s">
        <v>514</v>
      </c>
      <c r="H76" s="29"/>
      <c r="I76" s="294" t="s">
        <v>225</v>
      </c>
      <c r="J76" s="65" t="s">
        <v>1550</v>
      </c>
    </row>
    <row r="77" spans="1:10" x14ac:dyDescent="0.25">
      <c r="A77" s="17"/>
      <c r="B77" s="31" t="s">
        <v>1551</v>
      </c>
      <c r="C77" s="88"/>
      <c r="D77" s="32" t="s">
        <v>1552</v>
      </c>
      <c r="E77" s="13"/>
      <c r="F77" s="88"/>
      <c r="G77" s="32" t="s">
        <v>1553</v>
      </c>
      <c r="H77" s="13"/>
      <c r="I77" s="88"/>
      <c r="J77" s="32" t="s">
        <v>1554</v>
      </c>
    </row>
    <row r="78" spans="1:10" x14ac:dyDescent="0.25">
      <c r="A78" s="17"/>
      <c r="B78" s="30" t="s">
        <v>1555</v>
      </c>
      <c r="C78" s="122"/>
      <c r="D78" s="35" t="s">
        <v>1556</v>
      </c>
      <c r="E78" s="29"/>
      <c r="F78" s="122"/>
      <c r="G78" s="35" t="s">
        <v>1557</v>
      </c>
      <c r="H78" s="29"/>
      <c r="I78" s="122"/>
      <c r="J78" s="35" t="s">
        <v>1558</v>
      </c>
    </row>
    <row r="79" spans="1:10" x14ac:dyDescent="0.25">
      <c r="A79" s="17"/>
      <c r="B79" s="31" t="s">
        <v>1559</v>
      </c>
      <c r="C79" s="88"/>
      <c r="D79" s="32" t="s">
        <v>1560</v>
      </c>
      <c r="E79" s="13"/>
      <c r="F79" s="88"/>
      <c r="G79" s="32" t="s">
        <v>459</v>
      </c>
      <c r="H79" s="13"/>
      <c r="I79" s="88"/>
      <c r="J79" s="32" t="s">
        <v>1561</v>
      </c>
    </row>
    <row r="80" spans="1:10" ht="15.75" thickBot="1" x14ac:dyDescent="0.3">
      <c r="A80" s="17"/>
      <c r="B80" s="30" t="s">
        <v>1562</v>
      </c>
      <c r="C80" s="125"/>
      <c r="D80" s="146" t="s">
        <v>758</v>
      </c>
      <c r="E80" s="29"/>
      <c r="F80" s="125"/>
      <c r="G80" s="146" t="s">
        <v>598</v>
      </c>
      <c r="H80" s="29"/>
      <c r="I80" s="125"/>
      <c r="J80" s="146" t="s">
        <v>1563</v>
      </c>
    </row>
    <row r="81" spans="1:10" ht="15.75" thickBot="1" x14ac:dyDescent="0.3">
      <c r="A81" s="17"/>
      <c r="B81" s="31" t="s">
        <v>132</v>
      </c>
      <c r="C81" s="250" t="s">
        <v>225</v>
      </c>
      <c r="D81" s="149" t="s">
        <v>1564</v>
      </c>
      <c r="E81" s="13"/>
      <c r="F81" s="250" t="s">
        <v>225</v>
      </c>
      <c r="G81" s="149" t="s">
        <v>1565</v>
      </c>
      <c r="H81" s="13"/>
      <c r="I81" s="250" t="s">
        <v>225</v>
      </c>
      <c r="J81" s="149" t="s">
        <v>1566</v>
      </c>
    </row>
    <row r="82" spans="1:10" ht="15.75" thickTop="1" x14ac:dyDescent="0.25">
      <c r="A82" s="17"/>
      <c r="B82" s="13"/>
      <c r="C82" s="229"/>
      <c r="D82" s="43"/>
      <c r="E82" s="13"/>
      <c r="F82" s="43"/>
      <c r="G82" s="43"/>
      <c r="H82" s="13"/>
      <c r="I82" s="43"/>
      <c r="J82" s="43"/>
    </row>
    <row r="83" spans="1:10" x14ac:dyDescent="0.25">
      <c r="A83" s="17"/>
      <c r="B83" s="74"/>
      <c r="C83" s="74"/>
      <c r="D83" s="74"/>
      <c r="E83" s="74"/>
      <c r="F83" s="74"/>
      <c r="G83" s="74"/>
      <c r="H83" s="74"/>
      <c r="I83" s="74"/>
      <c r="J83" s="74"/>
    </row>
    <row r="84" spans="1:10" x14ac:dyDescent="0.25">
      <c r="A84" s="17"/>
      <c r="B84" s="85"/>
      <c r="C84" s="85"/>
      <c r="D84" s="85"/>
      <c r="E84" s="85"/>
      <c r="F84" s="85"/>
      <c r="G84" s="85"/>
      <c r="H84" s="85"/>
      <c r="I84" s="85"/>
      <c r="J84" s="85"/>
    </row>
  </sheetData>
  <mergeCells count="68">
    <mergeCell ref="A71:A84"/>
    <mergeCell ref="B71:J71"/>
    <mergeCell ref="B72:J72"/>
    <mergeCell ref="B73:J73"/>
    <mergeCell ref="B83:J83"/>
    <mergeCell ref="B84:J84"/>
    <mergeCell ref="A59:A70"/>
    <mergeCell ref="B59:J59"/>
    <mergeCell ref="B60:J60"/>
    <mergeCell ref="B61:J61"/>
    <mergeCell ref="B69:J69"/>
    <mergeCell ref="B70:J70"/>
    <mergeCell ref="A47:A58"/>
    <mergeCell ref="B47:J47"/>
    <mergeCell ref="B48:J48"/>
    <mergeCell ref="B49:J49"/>
    <mergeCell ref="B57:J57"/>
    <mergeCell ref="B58:J58"/>
    <mergeCell ref="A31:A46"/>
    <mergeCell ref="B31:J31"/>
    <mergeCell ref="B41:J41"/>
    <mergeCell ref="B42:J42"/>
    <mergeCell ref="B43:J43"/>
    <mergeCell ref="B44:J44"/>
    <mergeCell ref="B45:J45"/>
    <mergeCell ref="B46:J46"/>
    <mergeCell ref="B17:J17"/>
    <mergeCell ref="A18:A30"/>
    <mergeCell ref="B18:J18"/>
    <mergeCell ref="B19:J19"/>
    <mergeCell ref="B20:J20"/>
    <mergeCell ref="B29:J29"/>
    <mergeCell ref="B30:J30"/>
    <mergeCell ref="A1:A2"/>
    <mergeCell ref="B1:J1"/>
    <mergeCell ref="B2:J2"/>
    <mergeCell ref="B3:J3"/>
    <mergeCell ref="A4:A17"/>
    <mergeCell ref="B4:J4"/>
    <mergeCell ref="B5:J5"/>
    <mergeCell ref="B6:J6"/>
    <mergeCell ref="B7:J7"/>
    <mergeCell ref="B16:J16"/>
    <mergeCell ref="C51:D51"/>
    <mergeCell ref="F51:G51"/>
    <mergeCell ref="E63:F63"/>
    <mergeCell ref="C75:D75"/>
    <mergeCell ref="F75:G75"/>
    <mergeCell ref="I75:J75"/>
    <mergeCell ref="E38:F38"/>
    <mergeCell ref="H38:I38"/>
    <mergeCell ref="E39:F39"/>
    <mergeCell ref="H39:I39"/>
    <mergeCell ref="E40:F40"/>
    <mergeCell ref="H40:I40"/>
    <mergeCell ref="E35:F35"/>
    <mergeCell ref="H35:I35"/>
    <mergeCell ref="E36:F36"/>
    <mergeCell ref="H36:I36"/>
    <mergeCell ref="E37:F37"/>
    <mergeCell ref="H37:I37"/>
    <mergeCell ref="E22:F22"/>
    <mergeCell ref="F32:H32"/>
    <mergeCell ref="I32:J32"/>
    <mergeCell ref="C33:I33"/>
    <mergeCell ref="C34:D34"/>
    <mergeCell ref="E34:F34"/>
    <mergeCell ref="G34:I3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4" width="17.5703125" customWidth="1"/>
    <col min="5" max="5" width="13.28515625" customWidth="1"/>
    <col min="6" max="6" width="13.85546875" customWidth="1"/>
    <col min="7" max="7" width="36.5703125" bestFit="1" customWidth="1"/>
    <col min="8" max="8" width="13.85546875" customWidth="1"/>
    <col min="9" max="9" width="4.42578125" customWidth="1"/>
    <col min="10" max="10" width="11" customWidth="1"/>
  </cols>
  <sheetData>
    <row r="1" spans="1:10" ht="15" customHeight="1" x14ac:dyDescent="0.25">
      <c r="A1" s="7" t="s">
        <v>18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68</v>
      </c>
      <c r="B3" s="77" t="s">
        <v>5</v>
      </c>
      <c r="C3" s="77"/>
      <c r="D3" s="77"/>
      <c r="E3" s="77"/>
      <c r="F3" s="77"/>
      <c r="G3" s="77"/>
      <c r="H3" s="77"/>
      <c r="I3" s="77"/>
      <c r="J3" s="77"/>
    </row>
    <row r="4" spans="1:10" ht="15" customHeight="1" x14ac:dyDescent="0.25">
      <c r="A4" s="17" t="s">
        <v>1814</v>
      </c>
      <c r="B4" s="77" t="s">
        <v>5</v>
      </c>
      <c r="C4" s="77"/>
      <c r="D4" s="77"/>
      <c r="E4" s="77"/>
      <c r="F4" s="77"/>
      <c r="G4" s="77"/>
      <c r="H4" s="77"/>
      <c r="I4" s="77"/>
      <c r="J4" s="77"/>
    </row>
    <row r="5" spans="1:10" x14ac:dyDescent="0.25">
      <c r="A5" s="17"/>
      <c r="B5" s="80"/>
      <c r="C5" s="80"/>
      <c r="D5" s="80"/>
      <c r="E5" s="80"/>
      <c r="F5" s="80"/>
      <c r="G5" s="80"/>
      <c r="H5" s="80"/>
      <c r="I5" s="80"/>
      <c r="J5" s="80"/>
    </row>
    <row r="6" spans="1:10" ht="27" customHeight="1" x14ac:dyDescent="0.25">
      <c r="A6" s="17"/>
      <c r="B6" s="80" t="s">
        <v>1571</v>
      </c>
      <c r="C6" s="80"/>
      <c r="D6" s="80"/>
      <c r="E6" s="80"/>
      <c r="F6" s="80"/>
      <c r="G6" s="80"/>
      <c r="H6" s="80"/>
      <c r="I6" s="80"/>
      <c r="J6" s="80"/>
    </row>
    <row r="7" spans="1:10" x14ac:dyDescent="0.25">
      <c r="A7" s="17"/>
      <c r="B7" s="83"/>
      <c r="C7" s="83"/>
      <c r="D7" s="83"/>
      <c r="E7" s="83"/>
      <c r="F7" s="83"/>
      <c r="G7" s="83"/>
      <c r="H7" s="83"/>
      <c r="I7" s="83"/>
      <c r="J7" s="83"/>
    </row>
    <row r="8" spans="1:10" x14ac:dyDescent="0.25">
      <c r="A8" s="17"/>
      <c r="B8" s="18"/>
      <c r="C8" s="19"/>
      <c r="D8" s="109"/>
      <c r="E8" s="109"/>
      <c r="F8" s="19"/>
      <c r="G8" s="19"/>
      <c r="H8" s="19"/>
      <c r="I8" s="19"/>
      <c r="J8" s="19"/>
    </row>
    <row r="9" spans="1:10" ht="27" thickBot="1" x14ac:dyDescent="0.3">
      <c r="A9" s="17"/>
      <c r="B9" s="19"/>
      <c r="C9" s="57" t="s">
        <v>1572</v>
      </c>
      <c r="D9" s="57"/>
      <c r="E9" s="57"/>
      <c r="F9" s="22"/>
      <c r="G9" s="23" t="s">
        <v>1573</v>
      </c>
      <c r="H9" s="22"/>
      <c r="I9" s="57" t="s">
        <v>1574</v>
      </c>
      <c r="J9" s="57"/>
    </row>
    <row r="10" spans="1:10" ht="26.25" x14ac:dyDescent="0.25">
      <c r="A10" s="17"/>
      <c r="B10" s="30" t="s">
        <v>1575</v>
      </c>
      <c r="C10" s="277"/>
      <c r="D10" s="277"/>
      <c r="E10" s="27"/>
      <c r="F10" s="29"/>
      <c r="G10" s="129"/>
      <c r="H10" s="122"/>
      <c r="I10" s="27"/>
      <c r="J10" s="27"/>
    </row>
    <row r="11" spans="1:10" x14ac:dyDescent="0.25">
      <c r="A11" s="17"/>
      <c r="B11" s="51" t="s">
        <v>1576</v>
      </c>
      <c r="C11" s="236" t="s">
        <v>225</v>
      </c>
      <c r="D11" s="236"/>
      <c r="E11" s="32" t="s">
        <v>1577</v>
      </c>
      <c r="F11" s="13"/>
      <c r="G11" s="32" t="s">
        <v>1578</v>
      </c>
      <c r="H11" s="88"/>
      <c r="I11" s="31" t="s">
        <v>225</v>
      </c>
      <c r="J11" s="32" t="s">
        <v>1579</v>
      </c>
    </row>
    <row r="12" spans="1:10" ht="27" thickBot="1" x14ac:dyDescent="0.3">
      <c r="A12" s="17"/>
      <c r="B12" s="89" t="s">
        <v>1580</v>
      </c>
      <c r="C12" s="308"/>
      <c r="D12" s="308"/>
      <c r="E12" s="147" t="s">
        <v>228</v>
      </c>
      <c r="F12" s="29"/>
      <c r="G12" s="146" t="s">
        <v>452</v>
      </c>
      <c r="H12" s="122"/>
      <c r="I12" s="48"/>
      <c r="J12" s="147" t="s">
        <v>228</v>
      </c>
    </row>
    <row r="13" spans="1:10" ht="15.75" thickBot="1" x14ac:dyDescent="0.3">
      <c r="A13" s="17"/>
      <c r="B13" s="61" t="s">
        <v>1581</v>
      </c>
      <c r="C13" s="271" t="s">
        <v>225</v>
      </c>
      <c r="D13" s="271"/>
      <c r="E13" s="306" t="s">
        <v>1577</v>
      </c>
      <c r="F13" s="13"/>
      <c r="G13" s="306" t="s">
        <v>1582</v>
      </c>
      <c r="H13" s="13"/>
      <c r="I13" s="307" t="s">
        <v>225</v>
      </c>
      <c r="J13" s="306" t="s">
        <v>1579</v>
      </c>
    </row>
    <row r="14" spans="1:10" x14ac:dyDescent="0.25">
      <c r="A14" s="17"/>
      <c r="B14" s="13"/>
      <c r="C14" s="274"/>
      <c r="D14" s="274"/>
      <c r="E14" s="135"/>
      <c r="F14" s="13"/>
      <c r="G14" s="135"/>
      <c r="H14" s="13"/>
      <c r="I14" s="135"/>
      <c r="J14" s="135"/>
    </row>
    <row r="15" spans="1:10" ht="26.25" x14ac:dyDescent="0.25">
      <c r="A15" s="17"/>
      <c r="B15" s="30" t="s">
        <v>1583</v>
      </c>
      <c r="C15" s="278"/>
      <c r="D15" s="278"/>
      <c r="E15" s="29"/>
      <c r="F15" s="29"/>
      <c r="G15" s="122"/>
      <c r="H15" s="122"/>
      <c r="I15" s="29"/>
      <c r="J15" s="29"/>
    </row>
    <row r="16" spans="1:10" x14ac:dyDescent="0.25">
      <c r="A16" s="17"/>
      <c r="B16" s="51" t="s">
        <v>1576</v>
      </c>
      <c r="C16" s="237" t="s">
        <v>225</v>
      </c>
      <c r="D16" s="237"/>
      <c r="E16" s="47" t="s">
        <v>1584</v>
      </c>
      <c r="F16" s="13"/>
      <c r="G16" s="47" t="s">
        <v>1585</v>
      </c>
      <c r="H16" s="88"/>
      <c r="I16" s="13" t="s">
        <v>225</v>
      </c>
      <c r="J16" s="47" t="s">
        <v>1586</v>
      </c>
    </row>
    <row r="17" spans="1:10" ht="27" thickBot="1" x14ac:dyDescent="0.3">
      <c r="A17" s="17"/>
      <c r="B17" s="89" t="s">
        <v>1580</v>
      </c>
      <c r="C17" s="308"/>
      <c r="D17" s="308"/>
      <c r="E17" s="147" t="s">
        <v>228</v>
      </c>
      <c r="F17" s="29"/>
      <c r="G17" s="49" t="s">
        <v>758</v>
      </c>
      <c r="H17" s="122"/>
      <c r="I17" s="48"/>
      <c r="J17" s="147" t="s">
        <v>228</v>
      </c>
    </row>
    <row r="18" spans="1:10" ht="15.75" thickBot="1" x14ac:dyDescent="0.3">
      <c r="A18" s="17"/>
      <c r="B18" s="61" t="s">
        <v>1581</v>
      </c>
      <c r="C18" s="276" t="s">
        <v>225</v>
      </c>
      <c r="D18" s="276"/>
      <c r="E18" s="132" t="s">
        <v>1584</v>
      </c>
      <c r="F18" s="13"/>
      <c r="G18" s="132" t="s">
        <v>1587</v>
      </c>
      <c r="H18" s="13"/>
      <c r="I18" s="131" t="s">
        <v>225</v>
      </c>
      <c r="J18" s="132" t="s">
        <v>1586</v>
      </c>
    </row>
    <row r="19" spans="1:10" x14ac:dyDescent="0.25">
      <c r="A19" s="17"/>
      <c r="B19" s="13"/>
      <c r="C19" s="274"/>
      <c r="D19" s="274"/>
      <c r="E19" s="135"/>
      <c r="F19" s="13"/>
      <c r="G19" s="135"/>
      <c r="H19" s="13"/>
      <c r="I19" s="135"/>
      <c r="J19" s="135"/>
    </row>
    <row r="20" spans="1:10" ht="26.25" x14ac:dyDescent="0.25">
      <c r="A20" s="17"/>
      <c r="B20" s="30" t="s">
        <v>1588</v>
      </c>
      <c r="C20" s="278"/>
      <c r="D20" s="278"/>
      <c r="E20" s="29"/>
      <c r="F20" s="29"/>
      <c r="G20" s="122"/>
      <c r="H20" s="122"/>
      <c r="I20" s="29"/>
      <c r="J20" s="29"/>
    </row>
    <row r="21" spans="1:10" x14ac:dyDescent="0.25">
      <c r="A21" s="17"/>
      <c r="B21" s="51" t="s">
        <v>1576</v>
      </c>
      <c r="C21" s="236" t="s">
        <v>225</v>
      </c>
      <c r="D21" s="236"/>
      <c r="E21" s="32" t="s">
        <v>1589</v>
      </c>
      <c r="F21" s="13"/>
      <c r="G21" s="32" t="s">
        <v>1590</v>
      </c>
      <c r="H21" s="88"/>
      <c r="I21" s="31" t="s">
        <v>225</v>
      </c>
      <c r="J21" s="32" t="s">
        <v>1591</v>
      </c>
    </row>
    <row r="22" spans="1:10" ht="27" thickBot="1" x14ac:dyDescent="0.3">
      <c r="A22" s="17"/>
      <c r="B22" s="89" t="s">
        <v>1580</v>
      </c>
      <c r="C22" s="308"/>
      <c r="D22" s="308"/>
      <c r="E22" s="147" t="s">
        <v>228</v>
      </c>
      <c r="F22" s="29"/>
      <c r="G22" s="146" t="s">
        <v>598</v>
      </c>
      <c r="H22" s="122"/>
      <c r="I22" s="48"/>
      <c r="J22" s="147" t="s">
        <v>228</v>
      </c>
    </row>
    <row r="23" spans="1:10" ht="15.75" thickBot="1" x14ac:dyDescent="0.3">
      <c r="A23" s="17"/>
      <c r="B23" s="61" t="s">
        <v>1581</v>
      </c>
      <c r="C23" s="271" t="s">
        <v>225</v>
      </c>
      <c r="D23" s="271"/>
      <c r="E23" s="306" t="s">
        <v>1589</v>
      </c>
      <c r="F23" s="13"/>
      <c r="G23" s="306" t="s">
        <v>1592</v>
      </c>
      <c r="H23" s="13"/>
      <c r="I23" s="307" t="s">
        <v>225</v>
      </c>
      <c r="J23" s="306" t="s">
        <v>1591</v>
      </c>
    </row>
    <row r="24" spans="1:10" x14ac:dyDescent="0.25">
      <c r="A24" s="17"/>
      <c r="B24" s="13"/>
      <c r="C24" s="274"/>
      <c r="D24" s="274"/>
      <c r="E24" s="135"/>
      <c r="F24" s="13"/>
      <c r="G24" s="135"/>
      <c r="H24" s="13"/>
      <c r="I24" s="135"/>
      <c r="J24" s="135"/>
    </row>
    <row r="25" spans="1:10" ht="26.25" x14ac:dyDescent="0.25">
      <c r="A25" s="17"/>
      <c r="B25" s="30" t="s">
        <v>1593</v>
      </c>
      <c r="C25" s="278"/>
      <c r="D25" s="278"/>
      <c r="E25" s="29"/>
      <c r="F25" s="29"/>
      <c r="G25" s="122"/>
      <c r="H25" s="122"/>
      <c r="I25" s="29"/>
      <c r="J25" s="29"/>
    </row>
    <row r="26" spans="1:10" x14ac:dyDescent="0.25">
      <c r="A26" s="17"/>
      <c r="B26" s="51" t="s">
        <v>1576</v>
      </c>
      <c r="C26" s="237" t="s">
        <v>225</v>
      </c>
      <c r="D26" s="237"/>
      <c r="E26" s="47" t="s">
        <v>1594</v>
      </c>
      <c r="F26" s="13"/>
      <c r="G26" s="47" t="s">
        <v>1595</v>
      </c>
      <c r="H26" s="88"/>
      <c r="I26" s="13" t="s">
        <v>225</v>
      </c>
      <c r="J26" s="47" t="s">
        <v>1596</v>
      </c>
    </row>
    <row r="27" spans="1:10" ht="27" thickBot="1" x14ac:dyDescent="0.3">
      <c r="A27" s="17"/>
      <c r="B27" s="89" t="s">
        <v>1580</v>
      </c>
      <c r="C27" s="308"/>
      <c r="D27" s="308"/>
      <c r="E27" s="147" t="s">
        <v>228</v>
      </c>
      <c r="F27" s="29"/>
      <c r="G27" s="49" t="s">
        <v>601</v>
      </c>
      <c r="H27" s="122"/>
      <c r="I27" s="48"/>
      <c r="J27" s="147" t="s">
        <v>228</v>
      </c>
    </row>
    <row r="28" spans="1:10" ht="15.75" thickBot="1" x14ac:dyDescent="0.3">
      <c r="A28" s="17"/>
      <c r="B28" s="61" t="s">
        <v>1581</v>
      </c>
      <c r="C28" s="276" t="s">
        <v>225</v>
      </c>
      <c r="D28" s="276"/>
      <c r="E28" s="132" t="s">
        <v>1594</v>
      </c>
      <c r="F28" s="13"/>
      <c r="G28" s="132" t="s">
        <v>1597</v>
      </c>
      <c r="H28" s="13"/>
      <c r="I28" s="131" t="s">
        <v>225</v>
      </c>
      <c r="J28" s="132" t="s">
        <v>1596</v>
      </c>
    </row>
    <row r="29" spans="1:10" x14ac:dyDescent="0.25">
      <c r="A29" s="17"/>
      <c r="B29" s="13"/>
      <c r="C29" s="274"/>
      <c r="D29" s="274"/>
      <c r="E29" s="135"/>
      <c r="F29" s="13"/>
      <c r="G29" s="135"/>
      <c r="H29" s="13"/>
      <c r="I29" s="135"/>
      <c r="J29" s="135"/>
    </row>
    <row r="30" spans="1:10" x14ac:dyDescent="0.25">
      <c r="A30" s="17"/>
      <c r="B30" s="74"/>
      <c r="C30" s="74"/>
      <c r="D30" s="74"/>
      <c r="E30" s="74"/>
      <c r="F30" s="74"/>
      <c r="G30" s="74"/>
      <c r="H30" s="74"/>
      <c r="I30" s="74"/>
      <c r="J30" s="74"/>
    </row>
    <row r="31" spans="1:10" x14ac:dyDescent="0.25">
      <c r="A31" s="17"/>
      <c r="B31" s="85"/>
      <c r="C31" s="85"/>
      <c r="D31" s="85"/>
      <c r="E31" s="85"/>
      <c r="F31" s="85"/>
      <c r="G31" s="85"/>
      <c r="H31" s="85"/>
      <c r="I31" s="85"/>
      <c r="J31" s="85"/>
    </row>
  </sheetData>
  <mergeCells count="34">
    <mergeCell ref="B4:J4"/>
    <mergeCell ref="B5:J5"/>
    <mergeCell ref="B6:J6"/>
    <mergeCell ref="B7:J7"/>
    <mergeCell ref="B30:J30"/>
    <mergeCell ref="B31:J31"/>
    <mergeCell ref="C25:D25"/>
    <mergeCell ref="C26:D26"/>
    <mergeCell ref="C27:D27"/>
    <mergeCell ref="C28:D28"/>
    <mergeCell ref="C29:D29"/>
    <mergeCell ref="A1:A2"/>
    <mergeCell ref="B1:J1"/>
    <mergeCell ref="B2:J2"/>
    <mergeCell ref="B3:J3"/>
    <mergeCell ref="A4:A31"/>
    <mergeCell ref="C19:D19"/>
    <mergeCell ref="C20:D20"/>
    <mergeCell ref="C21:D21"/>
    <mergeCell ref="C22:D22"/>
    <mergeCell ref="C23:D23"/>
    <mergeCell ref="C24:D24"/>
    <mergeCell ref="C13:D13"/>
    <mergeCell ref="C14:D14"/>
    <mergeCell ref="C15:D15"/>
    <mergeCell ref="C16:D16"/>
    <mergeCell ref="C17:D17"/>
    <mergeCell ref="C18:D18"/>
    <mergeCell ref="D8:E8"/>
    <mergeCell ref="C9:E9"/>
    <mergeCell ref="I9:J9"/>
    <mergeCell ref="C10:D10"/>
    <mergeCell ref="C11:D11"/>
    <mergeCell ref="C12:D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2" width="36.5703125" bestFit="1" customWidth="1"/>
    <col min="3" max="3" width="3" customWidth="1"/>
    <col min="4" max="4" width="13.42578125" customWidth="1"/>
    <col min="5" max="5" width="14.85546875" customWidth="1"/>
    <col min="6" max="6" width="3" customWidth="1"/>
    <col min="7" max="7" width="11.42578125" customWidth="1"/>
    <col min="8" max="9" width="14.85546875" customWidth="1"/>
    <col min="10" max="10" width="3" customWidth="1"/>
    <col min="11" max="11" width="11.5703125" customWidth="1"/>
    <col min="12" max="12" width="14.85546875" customWidth="1"/>
    <col min="13" max="13" width="3" customWidth="1"/>
    <col min="14" max="14" width="13.42578125" customWidth="1"/>
  </cols>
  <sheetData>
    <row r="1" spans="1:14" ht="15" customHeight="1" x14ac:dyDescent="0.25">
      <c r="A1" s="7" t="s">
        <v>181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599</v>
      </c>
      <c r="B3" s="77" t="s">
        <v>5</v>
      </c>
      <c r="C3" s="77"/>
      <c r="D3" s="77"/>
      <c r="E3" s="77"/>
      <c r="F3" s="77"/>
      <c r="G3" s="77"/>
      <c r="H3" s="77"/>
      <c r="I3" s="77"/>
      <c r="J3" s="77"/>
      <c r="K3" s="77"/>
      <c r="L3" s="77"/>
      <c r="M3" s="77"/>
      <c r="N3" s="77"/>
    </row>
    <row r="4" spans="1:14" ht="15" customHeight="1" x14ac:dyDescent="0.25">
      <c r="A4" s="17" t="s">
        <v>1816</v>
      </c>
      <c r="B4" s="77" t="s">
        <v>5</v>
      </c>
      <c r="C4" s="77"/>
      <c r="D4" s="77"/>
      <c r="E4" s="77"/>
      <c r="F4" s="77"/>
      <c r="G4" s="77"/>
      <c r="H4" s="77"/>
      <c r="I4" s="77"/>
      <c r="J4" s="77"/>
      <c r="K4" s="77"/>
      <c r="L4" s="77"/>
      <c r="M4" s="77"/>
      <c r="N4" s="77"/>
    </row>
    <row r="5" spans="1:14" ht="27" customHeight="1" x14ac:dyDescent="0.25">
      <c r="A5" s="17"/>
      <c r="B5" s="80" t="s">
        <v>1605</v>
      </c>
      <c r="C5" s="80"/>
      <c r="D5" s="80"/>
      <c r="E5" s="80"/>
      <c r="F5" s="80"/>
      <c r="G5" s="80"/>
      <c r="H5" s="80"/>
      <c r="I5" s="80"/>
      <c r="J5" s="80"/>
      <c r="K5" s="80"/>
      <c r="L5" s="80"/>
      <c r="M5" s="80"/>
      <c r="N5" s="80"/>
    </row>
    <row r="6" spans="1:14" x14ac:dyDescent="0.25">
      <c r="A6" s="17"/>
      <c r="B6" s="80"/>
      <c r="C6" s="80"/>
      <c r="D6" s="80"/>
      <c r="E6" s="80"/>
      <c r="F6" s="80"/>
      <c r="G6" s="80"/>
      <c r="H6" s="80"/>
      <c r="I6" s="80"/>
      <c r="J6" s="80"/>
      <c r="K6" s="80"/>
      <c r="L6" s="80"/>
      <c r="M6" s="80"/>
      <c r="N6" s="80"/>
    </row>
    <row r="7" spans="1:14" x14ac:dyDescent="0.25">
      <c r="A7" s="17"/>
      <c r="B7" s="83"/>
      <c r="C7" s="83"/>
      <c r="D7" s="83"/>
      <c r="E7" s="83"/>
      <c r="F7" s="83"/>
      <c r="G7" s="83"/>
      <c r="H7" s="83"/>
      <c r="I7" s="83"/>
      <c r="J7" s="83"/>
      <c r="K7" s="83"/>
      <c r="L7" s="83"/>
      <c r="M7" s="83"/>
      <c r="N7" s="83"/>
    </row>
    <row r="8" spans="1:14" x14ac:dyDescent="0.25">
      <c r="A8" s="17"/>
      <c r="B8" s="18"/>
      <c r="C8" s="19"/>
      <c r="D8" s="19"/>
      <c r="E8" s="19"/>
      <c r="F8" s="19"/>
      <c r="G8" s="109"/>
      <c r="H8" s="109"/>
      <c r="I8" s="19"/>
      <c r="J8" s="19"/>
      <c r="K8" s="19"/>
      <c r="L8" s="19"/>
      <c r="M8" s="19"/>
      <c r="N8" s="19"/>
    </row>
    <row r="9" spans="1:14" x14ac:dyDescent="0.25">
      <c r="A9" s="17"/>
      <c r="B9" s="342" t="s">
        <v>1606</v>
      </c>
      <c r="C9" s="342"/>
      <c r="D9" s="342"/>
      <c r="E9" s="342"/>
      <c r="F9" s="342"/>
      <c r="G9" s="342"/>
      <c r="H9" s="342"/>
      <c r="I9" s="342"/>
      <c r="J9" s="342"/>
      <c r="K9" s="342"/>
      <c r="L9" s="342"/>
      <c r="M9" s="342"/>
      <c r="N9" s="342"/>
    </row>
    <row r="10" spans="1:14" x14ac:dyDescent="0.25">
      <c r="A10" s="17"/>
      <c r="B10" s="309" t="s">
        <v>1607</v>
      </c>
      <c r="C10" s="19"/>
      <c r="D10" s="19"/>
      <c r="E10" s="19"/>
      <c r="F10" s="19"/>
      <c r="G10" s="19"/>
      <c r="H10" s="109"/>
      <c r="I10" s="109"/>
      <c r="J10" s="19"/>
      <c r="K10" s="19"/>
      <c r="L10" s="19"/>
      <c r="M10" s="19"/>
      <c r="N10" s="19"/>
    </row>
    <row r="11" spans="1:14" x14ac:dyDescent="0.25">
      <c r="A11" s="17"/>
      <c r="B11" s="310" t="s">
        <v>1608</v>
      </c>
      <c r="C11" s="19"/>
      <c r="D11" s="19"/>
      <c r="E11" s="19"/>
      <c r="F11" s="19"/>
      <c r="G11" s="19"/>
      <c r="H11" s="109"/>
      <c r="I11" s="109"/>
      <c r="J11" s="19"/>
      <c r="K11" s="19"/>
      <c r="L11" s="19"/>
      <c r="M11" s="19"/>
      <c r="N11" s="19"/>
    </row>
    <row r="12" spans="1:14" ht="15.75" thickBot="1" x14ac:dyDescent="0.3">
      <c r="A12" s="17"/>
      <c r="B12" s="309"/>
      <c r="C12" s="110" t="s">
        <v>1609</v>
      </c>
      <c r="D12" s="110"/>
      <c r="E12" s="19"/>
      <c r="F12" s="110" t="s">
        <v>365</v>
      </c>
      <c r="G12" s="110"/>
      <c r="H12" s="109"/>
      <c r="I12" s="109"/>
      <c r="J12" s="110" t="s">
        <v>1610</v>
      </c>
      <c r="K12" s="110"/>
      <c r="L12" s="19"/>
      <c r="M12" s="110" t="s">
        <v>1611</v>
      </c>
      <c r="N12" s="110"/>
    </row>
    <row r="13" spans="1:14" x14ac:dyDescent="0.25">
      <c r="A13" s="17"/>
      <c r="B13" s="311" t="s">
        <v>1612</v>
      </c>
      <c r="C13" s="27"/>
      <c r="D13" s="27"/>
      <c r="E13" s="29"/>
      <c r="F13" s="27"/>
      <c r="G13" s="27"/>
      <c r="H13" s="75"/>
      <c r="I13" s="75"/>
      <c r="J13" s="27"/>
      <c r="K13" s="27"/>
      <c r="L13" s="29"/>
      <c r="M13" s="27"/>
      <c r="N13" s="27"/>
    </row>
    <row r="14" spans="1:14" x14ac:dyDescent="0.25">
      <c r="A14" s="17"/>
      <c r="B14" s="312" t="s">
        <v>93</v>
      </c>
      <c r="C14" s="313" t="s">
        <v>225</v>
      </c>
      <c r="D14" s="314" t="s">
        <v>1613</v>
      </c>
      <c r="E14" s="33"/>
      <c r="F14" s="313" t="s">
        <v>225</v>
      </c>
      <c r="G14" s="314" t="s">
        <v>1614</v>
      </c>
      <c r="H14" s="160"/>
      <c r="I14" s="160"/>
      <c r="J14" s="313" t="s">
        <v>225</v>
      </c>
      <c r="K14" s="313" t="s">
        <v>228</v>
      </c>
      <c r="L14" s="33"/>
      <c r="M14" s="313" t="s">
        <v>225</v>
      </c>
      <c r="N14" s="314" t="s">
        <v>1615</v>
      </c>
    </row>
    <row r="15" spans="1:14" ht="15.75" thickBot="1" x14ac:dyDescent="0.3">
      <c r="A15" s="17"/>
      <c r="B15" s="315" t="s">
        <v>94</v>
      </c>
      <c r="C15" s="48"/>
      <c r="D15" s="316" t="s">
        <v>1616</v>
      </c>
      <c r="E15" s="46"/>
      <c r="F15" s="48"/>
      <c r="G15" s="317" t="s">
        <v>228</v>
      </c>
      <c r="H15" s="161"/>
      <c r="I15" s="161"/>
      <c r="J15" s="48"/>
      <c r="K15" s="317" t="s">
        <v>228</v>
      </c>
      <c r="L15" s="46"/>
      <c r="M15" s="48"/>
      <c r="N15" s="316" t="s">
        <v>1616</v>
      </c>
    </row>
    <row r="16" spans="1:14" ht="22.5" x14ac:dyDescent="0.25">
      <c r="A16" s="17"/>
      <c r="B16" s="312" t="s">
        <v>95</v>
      </c>
      <c r="C16" s="135"/>
      <c r="D16" s="318" t="s">
        <v>1617</v>
      </c>
      <c r="E16" s="33"/>
      <c r="F16" s="135"/>
      <c r="G16" s="318" t="s">
        <v>1614</v>
      </c>
      <c r="H16" s="160"/>
      <c r="I16" s="160"/>
      <c r="J16" s="135"/>
      <c r="K16" s="319" t="s">
        <v>228</v>
      </c>
      <c r="L16" s="33"/>
      <c r="M16" s="135"/>
      <c r="N16" s="318" t="s">
        <v>1618</v>
      </c>
    </row>
    <row r="17" spans="1:14" x14ac:dyDescent="0.25">
      <c r="A17" s="17"/>
      <c r="B17" s="315" t="s">
        <v>1619</v>
      </c>
      <c r="C17" s="29"/>
      <c r="D17" s="320" t="s">
        <v>1620</v>
      </c>
      <c r="E17" s="46"/>
      <c r="F17" s="29"/>
      <c r="G17" s="320" t="s">
        <v>1621</v>
      </c>
      <c r="H17" s="161"/>
      <c r="I17" s="161"/>
      <c r="J17" s="29"/>
      <c r="K17" s="320">
        <v>-168</v>
      </c>
      <c r="L17" s="46"/>
      <c r="M17" s="29"/>
      <c r="N17" s="320" t="s">
        <v>1622</v>
      </c>
    </row>
    <row r="18" spans="1:14" ht="15.75" thickBot="1" x14ac:dyDescent="0.3">
      <c r="A18" s="17"/>
      <c r="B18" s="312" t="s">
        <v>1623</v>
      </c>
      <c r="C18" s="37"/>
      <c r="D18" s="321" t="s">
        <v>1624</v>
      </c>
      <c r="E18" s="33"/>
      <c r="F18" s="37"/>
      <c r="G18" s="321" t="s">
        <v>1625</v>
      </c>
      <c r="H18" s="160"/>
      <c r="I18" s="160"/>
      <c r="J18" s="37"/>
      <c r="K18" s="321">
        <v>-168</v>
      </c>
      <c r="L18" s="33"/>
      <c r="M18" s="37"/>
      <c r="N18" s="321" t="s">
        <v>1626</v>
      </c>
    </row>
    <row r="19" spans="1:14" x14ac:dyDescent="0.25">
      <c r="A19" s="17"/>
      <c r="B19" s="315" t="s">
        <v>110</v>
      </c>
      <c r="C19" s="27"/>
      <c r="D19" s="322" t="s">
        <v>1627</v>
      </c>
      <c r="E19" s="46"/>
      <c r="F19" s="27"/>
      <c r="G19" s="323">
        <v>-1941</v>
      </c>
      <c r="H19" s="161"/>
      <c r="I19" s="161"/>
      <c r="J19" s="27"/>
      <c r="K19" s="324" t="s">
        <v>228</v>
      </c>
      <c r="L19" s="46"/>
      <c r="M19" s="27"/>
      <c r="N19" s="322" t="s">
        <v>1628</v>
      </c>
    </row>
    <row r="20" spans="1:14" ht="15.75" thickBot="1" x14ac:dyDescent="0.3">
      <c r="A20" s="17"/>
      <c r="B20" s="312" t="s">
        <v>111</v>
      </c>
      <c r="C20" s="37"/>
      <c r="D20" s="321" t="s">
        <v>1629</v>
      </c>
      <c r="E20" s="33"/>
      <c r="F20" s="37"/>
      <c r="G20" s="321">
        <v>-706</v>
      </c>
      <c r="H20" s="160"/>
      <c r="I20" s="160"/>
      <c r="J20" s="37"/>
      <c r="K20" s="325" t="s">
        <v>228</v>
      </c>
      <c r="L20" s="33"/>
      <c r="M20" s="37"/>
      <c r="N20" s="321" t="s">
        <v>1630</v>
      </c>
    </row>
    <row r="21" spans="1:14" ht="15.75" thickBot="1" x14ac:dyDescent="0.3">
      <c r="A21" s="17"/>
      <c r="B21" s="326" t="s">
        <v>1631</v>
      </c>
      <c r="C21" s="327" t="s">
        <v>225</v>
      </c>
      <c r="D21" s="328" t="s">
        <v>1632</v>
      </c>
      <c r="E21" s="46"/>
      <c r="F21" s="327" t="s">
        <v>225</v>
      </c>
      <c r="G21" s="329">
        <v>-1235</v>
      </c>
      <c r="H21" s="161"/>
      <c r="I21" s="161"/>
      <c r="J21" s="327" t="s">
        <v>225</v>
      </c>
      <c r="K21" s="327" t="s">
        <v>228</v>
      </c>
      <c r="L21" s="46"/>
      <c r="M21" s="327" t="s">
        <v>225</v>
      </c>
      <c r="N21" s="328" t="s">
        <v>1577</v>
      </c>
    </row>
    <row r="22" spans="1:14" ht="16.5" thickTop="1" thickBot="1" x14ac:dyDescent="0.3">
      <c r="A22" s="17"/>
      <c r="B22" s="330" t="s">
        <v>45</v>
      </c>
      <c r="C22" s="331" t="s">
        <v>225</v>
      </c>
      <c r="D22" s="332" t="s">
        <v>1633</v>
      </c>
      <c r="E22" s="33"/>
      <c r="F22" s="331" t="s">
        <v>225</v>
      </c>
      <c r="G22" s="332" t="s">
        <v>1634</v>
      </c>
      <c r="H22" s="160"/>
      <c r="I22" s="160"/>
      <c r="J22" s="331" t="s">
        <v>225</v>
      </c>
      <c r="K22" s="333">
        <v>-63563</v>
      </c>
      <c r="L22" s="33"/>
      <c r="M22" s="331" t="s">
        <v>225</v>
      </c>
      <c r="N22" s="332" t="s">
        <v>1635</v>
      </c>
    </row>
    <row r="23" spans="1:14" ht="15.75" thickTop="1" x14ac:dyDescent="0.25">
      <c r="A23" s="17"/>
      <c r="B23" s="312"/>
      <c r="C23" s="43"/>
      <c r="D23" s="108"/>
      <c r="E23" s="33"/>
      <c r="F23" s="108"/>
      <c r="G23" s="108"/>
      <c r="H23" s="160"/>
      <c r="I23" s="160"/>
      <c r="J23" s="108"/>
      <c r="K23" s="108"/>
      <c r="L23" s="33"/>
      <c r="M23" s="108"/>
      <c r="N23" s="108"/>
    </row>
    <row r="24" spans="1:14" x14ac:dyDescent="0.25">
      <c r="A24" s="17"/>
      <c r="B24" s="311" t="s">
        <v>1636</v>
      </c>
      <c r="C24" s="29"/>
      <c r="D24" s="46"/>
      <c r="E24" s="46"/>
      <c r="F24" s="46"/>
      <c r="G24" s="46"/>
      <c r="H24" s="161"/>
      <c r="I24" s="161"/>
      <c r="J24" s="46"/>
      <c r="K24" s="46"/>
      <c r="L24" s="46"/>
      <c r="M24" s="46"/>
      <c r="N24" s="46"/>
    </row>
    <row r="25" spans="1:14" x14ac:dyDescent="0.25">
      <c r="A25" s="17"/>
      <c r="B25" s="312" t="s">
        <v>93</v>
      </c>
      <c r="C25" s="98" t="s">
        <v>225</v>
      </c>
      <c r="D25" s="99" t="s">
        <v>1637</v>
      </c>
      <c r="E25" s="33"/>
      <c r="F25" s="98" t="s">
        <v>225</v>
      </c>
      <c r="G25" s="99" t="s">
        <v>1638</v>
      </c>
      <c r="H25" s="160"/>
      <c r="I25" s="160"/>
      <c r="J25" s="98" t="s">
        <v>225</v>
      </c>
      <c r="K25" s="98" t="s">
        <v>228</v>
      </c>
      <c r="L25" s="33"/>
      <c r="M25" s="98" t="s">
        <v>225</v>
      </c>
      <c r="N25" s="99" t="s">
        <v>1639</v>
      </c>
    </row>
    <row r="26" spans="1:14" ht="15.75" thickBot="1" x14ac:dyDescent="0.3">
      <c r="A26" s="17"/>
      <c r="B26" s="315" t="s">
        <v>94</v>
      </c>
      <c r="C26" s="48"/>
      <c r="D26" s="334" t="s">
        <v>1640</v>
      </c>
      <c r="E26" s="46"/>
      <c r="F26" s="48"/>
      <c r="G26" s="335" t="s">
        <v>228</v>
      </c>
      <c r="H26" s="161"/>
      <c r="I26" s="161"/>
      <c r="J26" s="48"/>
      <c r="K26" s="335" t="s">
        <v>228</v>
      </c>
      <c r="L26" s="46"/>
      <c r="M26" s="48"/>
      <c r="N26" s="334" t="s">
        <v>1640</v>
      </c>
    </row>
    <row r="27" spans="1:14" ht="22.5" x14ac:dyDescent="0.25">
      <c r="A27" s="17"/>
      <c r="B27" s="312" t="s">
        <v>95</v>
      </c>
      <c r="C27" s="135"/>
      <c r="D27" s="336" t="s">
        <v>1641</v>
      </c>
      <c r="E27" s="33"/>
      <c r="F27" s="135"/>
      <c r="G27" s="336" t="s">
        <v>1638</v>
      </c>
      <c r="H27" s="160"/>
      <c r="I27" s="160"/>
      <c r="J27" s="135"/>
      <c r="K27" s="337" t="s">
        <v>228</v>
      </c>
      <c r="L27" s="33"/>
      <c r="M27" s="135"/>
      <c r="N27" s="336" t="s">
        <v>1642</v>
      </c>
    </row>
    <row r="28" spans="1:14" x14ac:dyDescent="0.25">
      <c r="A28" s="17"/>
      <c r="B28" s="315" t="s">
        <v>1619</v>
      </c>
      <c r="C28" s="29"/>
      <c r="D28" s="101" t="s">
        <v>1643</v>
      </c>
      <c r="E28" s="46"/>
      <c r="F28" s="29"/>
      <c r="G28" s="101" t="s">
        <v>1644</v>
      </c>
      <c r="H28" s="161"/>
      <c r="I28" s="161"/>
      <c r="J28" s="29"/>
      <c r="K28" s="101">
        <v>-117</v>
      </c>
      <c r="L28" s="46"/>
      <c r="M28" s="29"/>
      <c r="N28" s="101" t="s">
        <v>1645</v>
      </c>
    </row>
    <row r="29" spans="1:14" ht="15.75" thickBot="1" x14ac:dyDescent="0.3">
      <c r="A29" s="17"/>
      <c r="B29" s="312" t="s">
        <v>1623</v>
      </c>
      <c r="C29" s="37"/>
      <c r="D29" s="104" t="s">
        <v>1646</v>
      </c>
      <c r="E29" s="33"/>
      <c r="F29" s="37"/>
      <c r="G29" s="104" t="s">
        <v>1647</v>
      </c>
      <c r="H29" s="160"/>
      <c r="I29" s="160"/>
      <c r="J29" s="37"/>
      <c r="K29" s="104">
        <v>-117</v>
      </c>
      <c r="L29" s="33"/>
      <c r="M29" s="37"/>
      <c r="N29" s="104" t="s">
        <v>1648</v>
      </c>
    </row>
    <row r="30" spans="1:14" x14ac:dyDescent="0.25">
      <c r="A30" s="17"/>
      <c r="B30" s="315" t="s">
        <v>110</v>
      </c>
      <c r="C30" s="27"/>
      <c r="D30" s="216" t="s">
        <v>1649</v>
      </c>
      <c r="E30" s="46"/>
      <c r="F30" s="27"/>
      <c r="G30" s="216" t="s">
        <v>1469</v>
      </c>
      <c r="H30" s="161"/>
      <c r="I30" s="161"/>
      <c r="J30" s="27"/>
      <c r="K30" s="338" t="s">
        <v>228</v>
      </c>
      <c r="L30" s="46"/>
      <c r="M30" s="27"/>
      <c r="N30" s="216" t="s">
        <v>1650</v>
      </c>
    </row>
    <row r="31" spans="1:14" ht="15.75" thickBot="1" x14ac:dyDescent="0.3">
      <c r="A31" s="17"/>
      <c r="B31" s="312" t="s">
        <v>111</v>
      </c>
      <c r="C31" s="37"/>
      <c r="D31" s="104" t="s">
        <v>1651</v>
      </c>
      <c r="E31" s="33"/>
      <c r="F31" s="37"/>
      <c r="G31" s="104" t="s">
        <v>1652</v>
      </c>
      <c r="H31" s="160"/>
      <c r="I31" s="160"/>
      <c r="J31" s="37"/>
      <c r="K31" s="219" t="s">
        <v>228</v>
      </c>
      <c r="L31" s="33"/>
      <c r="M31" s="37"/>
      <c r="N31" s="104" t="s">
        <v>1653</v>
      </c>
    </row>
    <row r="32" spans="1:14" ht="15.75" thickBot="1" x14ac:dyDescent="0.3">
      <c r="A32" s="17"/>
      <c r="B32" s="326" t="s">
        <v>112</v>
      </c>
      <c r="C32" s="105" t="s">
        <v>225</v>
      </c>
      <c r="D32" s="106" t="s">
        <v>1654</v>
      </c>
      <c r="E32" s="46"/>
      <c r="F32" s="105" t="s">
        <v>225</v>
      </c>
      <c r="G32" s="106" t="s">
        <v>1655</v>
      </c>
      <c r="H32" s="161"/>
      <c r="I32" s="161"/>
      <c r="J32" s="105" t="s">
        <v>225</v>
      </c>
      <c r="K32" s="105" t="s">
        <v>228</v>
      </c>
      <c r="L32" s="46"/>
      <c r="M32" s="105" t="s">
        <v>225</v>
      </c>
      <c r="N32" s="106" t="s">
        <v>1584</v>
      </c>
    </row>
    <row r="33" spans="1:14" ht="16.5" thickTop="1" thickBot="1" x14ac:dyDescent="0.3">
      <c r="A33" s="17"/>
      <c r="B33" s="330" t="s">
        <v>45</v>
      </c>
      <c r="C33" s="339" t="s">
        <v>225</v>
      </c>
      <c r="D33" s="340" t="s">
        <v>1656</v>
      </c>
      <c r="E33" s="33"/>
      <c r="F33" s="339" t="s">
        <v>225</v>
      </c>
      <c r="G33" s="340" t="s">
        <v>1657</v>
      </c>
      <c r="H33" s="160"/>
      <c r="I33" s="160"/>
      <c r="J33" s="339" t="s">
        <v>225</v>
      </c>
      <c r="K33" s="341">
        <v>-146649</v>
      </c>
      <c r="L33" s="33"/>
      <c r="M33" s="339" t="s">
        <v>225</v>
      </c>
      <c r="N33" s="340" t="s">
        <v>1658</v>
      </c>
    </row>
    <row r="34" spans="1:14" ht="15.75" thickTop="1" x14ac:dyDescent="0.25">
      <c r="A34" s="17"/>
      <c r="B34" s="330"/>
      <c r="C34" s="55"/>
      <c r="D34" s="108"/>
      <c r="E34" s="33"/>
      <c r="F34" s="108"/>
      <c r="G34" s="108"/>
      <c r="H34" s="160"/>
      <c r="I34" s="160"/>
      <c r="J34" s="108"/>
      <c r="K34" s="108"/>
      <c r="L34" s="33"/>
      <c r="M34" s="108"/>
      <c r="N34" s="108"/>
    </row>
    <row r="35" spans="1:14" x14ac:dyDescent="0.25">
      <c r="A35" s="17"/>
      <c r="B35" s="311" t="s">
        <v>1659</v>
      </c>
      <c r="C35" s="29"/>
      <c r="D35" s="46"/>
      <c r="E35" s="46"/>
      <c r="F35" s="46"/>
      <c r="G35" s="46"/>
      <c r="H35" s="161"/>
      <c r="I35" s="161"/>
      <c r="J35" s="46"/>
      <c r="K35" s="46"/>
      <c r="L35" s="46"/>
      <c r="M35" s="46"/>
      <c r="N35" s="46"/>
    </row>
    <row r="36" spans="1:14" x14ac:dyDescent="0.25">
      <c r="A36" s="17"/>
      <c r="B36" s="312" t="s">
        <v>93</v>
      </c>
      <c r="C36" s="313" t="s">
        <v>225</v>
      </c>
      <c r="D36" s="314" t="s">
        <v>1660</v>
      </c>
      <c r="E36" s="33"/>
      <c r="F36" s="313" t="s">
        <v>225</v>
      </c>
      <c r="G36" s="314" t="s">
        <v>1661</v>
      </c>
      <c r="H36" s="160"/>
      <c r="I36" s="160"/>
      <c r="J36" s="313" t="s">
        <v>225</v>
      </c>
      <c r="K36" s="313" t="s">
        <v>228</v>
      </c>
      <c r="L36" s="33"/>
      <c r="M36" s="313" t="s">
        <v>225</v>
      </c>
      <c r="N36" s="314" t="s">
        <v>1662</v>
      </c>
    </row>
    <row r="37" spans="1:14" ht="15.75" thickBot="1" x14ac:dyDescent="0.3">
      <c r="A37" s="17"/>
      <c r="B37" s="315" t="s">
        <v>94</v>
      </c>
      <c r="C37" s="48"/>
      <c r="D37" s="316" t="s">
        <v>886</v>
      </c>
      <c r="E37" s="46"/>
      <c r="F37" s="48"/>
      <c r="G37" s="317" t="s">
        <v>228</v>
      </c>
      <c r="H37" s="161"/>
      <c r="I37" s="161"/>
      <c r="J37" s="48"/>
      <c r="K37" s="317" t="s">
        <v>228</v>
      </c>
      <c r="L37" s="46"/>
      <c r="M37" s="48"/>
      <c r="N37" s="316" t="s">
        <v>886</v>
      </c>
    </row>
    <row r="38" spans="1:14" ht="22.5" x14ac:dyDescent="0.25">
      <c r="A38" s="17"/>
      <c r="B38" s="312" t="s">
        <v>95</v>
      </c>
      <c r="C38" s="135"/>
      <c r="D38" s="318" t="s">
        <v>1663</v>
      </c>
      <c r="E38" s="33"/>
      <c r="F38" s="135"/>
      <c r="G38" s="318" t="s">
        <v>1661</v>
      </c>
      <c r="H38" s="160"/>
      <c r="I38" s="160"/>
      <c r="J38" s="135"/>
      <c r="K38" s="319" t="s">
        <v>228</v>
      </c>
      <c r="L38" s="33"/>
      <c r="M38" s="135"/>
      <c r="N38" s="318" t="s">
        <v>1664</v>
      </c>
    </row>
    <row r="39" spans="1:14" x14ac:dyDescent="0.25">
      <c r="A39" s="17"/>
      <c r="B39" s="315" t="s">
        <v>1619</v>
      </c>
      <c r="C39" s="29"/>
      <c r="D39" s="320" t="s">
        <v>1665</v>
      </c>
      <c r="E39" s="46"/>
      <c r="F39" s="29"/>
      <c r="G39" s="320" t="s">
        <v>1666</v>
      </c>
      <c r="H39" s="161"/>
      <c r="I39" s="161"/>
      <c r="J39" s="29"/>
      <c r="K39" s="320">
        <v>-503</v>
      </c>
      <c r="L39" s="46"/>
      <c r="M39" s="29"/>
      <c r="N39" s="320" t="s">
        <v>1667</v>
      </c>
    </row>
    <row r="40" spans="1:14" ht="15.75" thickBot="1" x14ac:dyDescent="0.3">
      <c r="A40" s="17"/>
      <c r="B40" s="312" t="s">
        <v>1623</v>
      </c>
      <c r="C40" s="37"/>
      <c r="D40" s="321" t="s">
        <v>1668</v>
      </c>
      <c r="E40" s="33"/>
      <c r="F40" s="37"/>
      <c r="G40" s="321" t="s">
        <v>1669</v>
      </c>
      <c r="H40" s="160"/>
      <c r="I40" s="160"/>
      <c r="J40" s="37"/>
      <c r="K40" s="321">
        <v>-503</v>
      </c>
      <c r="L40" s="33"/>
      <c r="M40" s="37"/>
      <c r="N40" s="321" t="s">
        <v>1670</v>
      </c>
    </row>
    <row r="41" spans="1:14" x14ac:dyDescent="0.25">
      <c r="A41" s="17"/>
      <c r="B41" s="315" t="s">
        <v>110</v>
      </c>
      <c r="C41" s="27"/>
      <c r="D41" s="322" t="s">
        <v>1671</v>
      </c>
      <c r="E41" s="46"/>
      <c r="F41" s="27"/>
      <c r="G41" s="323">
        <v>-1188</v>
      </c>
      <c r="H41" s="161"/>
      <c r="I41" s="161"/>
      <c r="J41" s="27"/>
      <c r="K41" s="324" t="s">
        <v>228</v>
      </c>
      <c r="L41" s="46"/>
      <c r="M41" s="27"/>
      <c r="N41" s="322" t="s">
        <v>1672</v>
      </c>
    </row>
    <row r="42" spans="1:14" ht="15.75" thickBot="1" x14ac:dyDescent="0.3">
      <c r="A42" s="17"/>
      <c r="B42" s="312" t="s">
        <v>111</v>
      </c>
      <c r="C42" s="37"/>
      <c r="D42" s="321" t="s">
        <v>1673</v>
      </c>
      <c r="E42" s="33"/>
      <c r="F42" s="37"/>
      <c r="G42" s="321">
        <v>-427</v>
      </c>
      <c r="H42" s="160"/>
      <c r="I42" s="160"/>
      <c r="J42" s="37"/>
      <c r="K42" s="325" t="s">
        <v>228</v>
      </c>
      <c r="L42" s="33"/>
      <c r="M42" s="37"/>
      <c r="N42" s="321" t="s">
        <v>1674</v>
      </c>
    </row>
    <row r="43" spans="1:14" ht="15.75" thickBot="1" x14ac:dyDescent="0.3">
      <c r="A43" s="17"/>
      <c r="B43" s="326" t="s">
        <v>112</v>
      </c>
      <c r="C43" s="327" t="s">
        <v>225</v>
      </c>
      <c r="D43" s="328" t="s">
        <v>1675</v>
      </c>
      <c r="E43" s="46"/>
      <c r="F43" s="327" t="s">
        <v>225</v>
      </c>
      <c r="G43" s="328">
        <v>-761</v>
      </c>
      <c r="H43" s="161"/>
      <c r="I43" s="161"/>
      <c r="J43" s="327" t="s">
        <v>225</v>
      </c>
      <c r="K43" s="327" t="s">
        <v>228</v>
      </c>
      <c r="L43" s="46"/>
      <c r="M43" s="327" t="s">
        <v>225</v>
      </c>
      <c r="N43" s="328" t="s">
        <v>1589</v>
      </c>
    </row>
    <row r="44" spans="1:14" ht="16.5" thickTop="1" thickBot="1" x14ac:dyDescent="0.3">
      <c r="A44" s="17"/>
      <c r="B44" s="330" t="s">
        <v>45</v>
      </c>
      <c r="C44" s="331" t="s">
        <v>225</v>
      </c>
      <c r="D44" s="332" t="s">
        <v>1633</v>
      </c>
      <c r="E44" s="33"/>
      <c r="F44" s="331" t="s">
        <v>225</v>
      </c>
      <c r="G44" s="332" t="s">
        <v>1634</v>
      </c>
      <c r="H44" s="160"/>
      <c r="I44" s="160"/>
      <c r="J44" s="331" t="s">
        <v>225</v>
      </c>
      <c r="K44" s="333">
        <v>-63563</v>
      </c>
      <c r="L44" s="33"/>
      <c r="M44" s="331" t="s">
        <v>225</v>
      </c>
      <c r="N44" s="332" t="s">
        <v>1635</v>
      </c>
    </row>
    <row r="45" spans="1:14" ht="15.75" thickTop="1" x14ac:dyDescent="0.25">
      <c r="A45" s="17"/>
      <c r="B45" s="330"/>
      <c r="C45" s="55"/>
      <c r="D45" s="108"/>
      <c r="E45" s="33"/>
      <c r="F45" s="108"/>
      <c r="G45" s="108"/>
      <c r="H45" s="160"/>
      <c r="I45" s="160"/>
      <c r="J45" s="108"/>
      <c r="K45" s="108"/>
      <c r="L45" s="33"/>
      <c r="M45" s="108"/>
      <c r="N45" s="108"/>
    </row>
    <row r="46" spans="1:14" x14ac:dyDescent="0.25">
      <c r="A46" s="17"/>
      <c r="B46" s="311" t="s">
        <v>1676</v>
      </c>
      <c r="C46" s="29"/>
      <c r="D46" s="46"/>
      <c r="E46" s="46"/>
      <c r="F46" s="46"/>
      <c r="G46" s="46"/>
      <c r="H46" s="161"/>
      <c r="I46" s="161"/>
      <c r="J46" s="46"/>
      <c r="K46" s="46"/>
      <c r="L46" s="46"/>
      <c r="M46" s="46"/>
      <c r="N46" s="46"/>
    </row>
    <row r="47" spans="1:14" x14ac:dyDescent="0.25">
      <c r="A47" s="17"/>
      <c r="B47" s="312" t="s">
        <v>93</v>
      </c>
      <c r="C47" s="98" t="s">
        <v>225</v>
      </c>
      <c r="D47" s="99" t="s">
        <v>1677</v>
      </c>
      <c r="E47" s="33"/>
      <c r="F47" s="98" t="s">
        <v>225</v>
      </c>
      <c r="G47" s="99" t="s">
        <v>1678</v>
      </c>
      <c r="H47" s="160"/>
      <c r="I47" s="160"/>
      <c r="J47" s="98" t="s">
        <v>225</v>
      </c>
      <c r="K47" s="98" t="s">
        <v>228</v>
      </c>
      <c r="L47" s="33"/>
      <c r="M47" s="98" t="s">
        <v>225</v>
      </c>
      <c r="N47" s="99" t="s">
        <v>1679</v>
      </c>
    </row>
    <row r="48" spans="1:14" ht="15.75" thickBot="1" x14ac:dyDescent="0.3">
      <c r="A48" s="17"/>
      <c r="B48" s="315" t="s">
        <v>94</v>
      </c>
      <c r="C48" s="48"/>
      <c r="D48" s="334" t="s">
        <v>943</v>
      </c>
      <c r="E48" s="46"/>
      <c r="F48" s="48"/>
      <c r="G48" s="335" t="s">
        <v>228</v>
      </c>
      <c r="H48" s="161"/>
      <c r="I48" s="161"/>
      <c r="J48" s="48"/>
      <c r="K48" s="335" t="s">
        <v>228</v>
      </c>
      <c r="L48" s="46"/>
      <c r="M48" s="48"/>
      <c r="N48" s="334" t="s">
        <v>943</v>
      </c>
    </row>
    <row r="49" spans="1:14" ht="22.5" x14ac:dyDescent="0.25">
      <c r="A49" s="17"/>
      <c r="B49" s="312" t="s">
        <v>95</v>
      </c>
      <c r="C49" s="135"/>
      <c r="D49" s="336" t="s">
        <v>1680</v>
      </c>
      <c r="E49" s="33"/>
      <c r="F49" s="135"/>
      <c r="G49" s="336" t="s">
        <v>1678</v>
      </c>
      <c r="H49" s="160"/>
      <c r="I49" s="160"/>
      <c r="J49" s="135"/>
      <c r="K49" s="337" t="s">
        <v>228</v>
      </c>
      <c r="L49" s="33"/>
      <c r="M49" s="135"/>
      <c r="N49" s="336" t="s">
        <v>1681</v>
      </c>
    </row>
    <row r="50" spans="1:14" x14ac:dyDescent="0.25">
      <c r="A50" s="17"/>
      <c r="B50" s="315" t="s">
        <v>1619</v>
      </c>
      <c r="C50" s="29"/>
      <c r="D50" s="101" t="s">
        <v>1682</v>
      </c>
      <c r="E50" s="46"/>
      <c r="F50" s="29"/>
      <c r="G50" s="101" t="s">
        <v>1683</v>
      </c>
      <c r="H50" s="161"/>
      <c r="I50" s="161"/>
      <c r="J50" s="29"/>
      <c r="K50" s="101">
        <v>-352</v>
      </c>
      <c r="L50" s="46"/>
      <c r="M50" s="29"/>
      <c r="N50" s="101" t="s">
        <v>1684</v>
      </c>
    </row>
    <row r="51" spans="1:14" ht="15.75" thickBot="1" x14ac:dyDescent="0.3">
      <c r="A51" s="17"/>
      <c r="B51" s="312" t="s">
        <v>1623</v>
      </c>
      <c r="C51" s="37"/>
      <c r="D51" s="104" t="s">
        <v>1685</v>
      </c>
      <c r="E51" s="33"/>
      <c r="F51" s="37"/>
      <c r="G51" s="104" t="s">
        <v>1686</v>
      </c>
      <c r="H51" s="160"/>
      <c r="I51" s="160"/>
      <c r="J51" s="37"/>
      <c r="K51" s="104">
        <v>-352</v>
      </c>
      <c r="L51" s="33"/>
      <c r="M51" s="37"/>
      <c r="N51" s="104" t="s">
        <v>1687</v>
      </c>
    </row>
    <row r="52" spans="1:14" x14ac:dyDescent="0.25">
      <c r="A52" s="17"/>
      <c r="B52" s="315" t="s">
        <v>110</v>
      </c>
      <c r="C52" s="27"/>
      <c r="D52" s="216" t="s">
        <v>1688</v>
      </c>
      <c r="E52" s="46"/>
      <c r="F52" s="27"/>
      <c r="G52" s="216" t="s">
        <v>1689</v>
      </c>
      <c r="H52" s="161"/>
      <c r="I52" s="161"/>
      <c r="J52" s="27"/>
      <c r="K52" s="338" t="s">
        <v>228</v>
      </c>
      <c r="L52" s="46"/>
      <c r="M52" s="27"/>
      <c r="N52" s="216" t="s">
        <v>1690</v>
      </c>
    </row>
    <row r="53" spans="1:14" ht="15.75" thickBot="1" x14ac:dyDescent="0.3">
      <c r="A53" s="17"/>
      <c r="B53" s="312" t="s">
        <v>111</v>
      </c>
      <c r="C53" s="37"/>
      <c r="D53" s="104" t="s">
        <v>1691</v>
      </c>
      <c r="E53" s="33"/>
      <c r="F53" s="37"/>
      <c r="G53" s="104" t="s">
        <v>1692</v>
      </c>
      <c r="H53" s="160"/>
      <c r="I53" s="160"/>
      <c r="J53" s="37"/>
      <c r="K53" s="219" t="s">
        <v>228</v>
      </c>
      <c r="L53" s="33"/>
      <c r="M53" s="37"/>
      <c r="N53" s="104" t="s">
        <v>1693</v>
      </c>
    </row>
    <row r="54" spans="1:14" ht="15.75" thickBot="1" x14ac:dyDescent="0.3">
      <c r="A54" s="17"/>
      <c r="B54" s="326" t="s">
        <v>112</v>
      </c>
      <c r="C54" s="105" t="s">
        <v>225</v>
      </c>
      <c r="D54" s="106" t="s">
        <v>1694</v>
      </c>
      <c r="E54" s="46"/>
      <c r="F54" s="105" t="s">
        <v>225</v>
      </c>
      <c r="G54" s="106" t="s">
        <v>1695</v>
      </c>
      <c r="H54" s="161"/>
      <c r="I54" s="161"/>
      <c r="J54" s="105" t="s">
        <v>225</v>
      </c>
      <c r="K54" s="105" t="s">
        <v>228</v>
      </c>
      <c r="L54" s="46"/>
      <c r="M54" s="105" t="s">
        <v>225</v>
      </c>
      <c r="N54" s="106" t="s">
        <v>1594</v>
      </c>
    </row>
    <row r="55" spans="1:14" ht="16.5" thickTop="1" thickBot="1" x14ac:dyDescent="0.3">
      <c r="A55" s="17"/>
      <c r="B55" s="330" t="s">
        <v>45</v>
      </c>
      <c r="C55" s="339" t="s">
        <v>225</v>
      </c>
      <c r="D55" s="340" t="s">
        <v>1656</v>
      </c>
      <c r="E55" s="33"/>
      <c r="F55" s="339" t="s">
        <v>225</v>
      </c>
      <c r="G55" s="340" t="s">
        <v>1657</v>
      </c>
      <c r="H55" s="160"/>
      <c r="I55" s="160"/>
      <c r="J55" s="339" t="s">
        <v>225</v>
      </c>
      <c r="K55" s="341">
        <v>-146649</v>
      </c>
      <c r="L55" s="33"/>
      <c r="M55" s="339" t="s">
        <v>225</v>
      </c>
      <c r="N55" s="340" t="s">
        <v>1658</v>
      </c>
    </row>
    <row r="56" spans="1:14" ht="15.75" thickTop="1" x14ac:dyDescent="0.25">
      <c r="A56" s="17"/>
      <c r="B56" s="312"/>
      <c r="C56" s="43"/>
      <c r="D56" s="43"/>
      <c r="E56" s="13"/>
      <c r="F56" s="43"/>
      <c r="G56" s="43"/>
      <c r="H56" s="74"/>
      <c r="I56" s="74"/>
      <c r="J56" s="43"/>
      <c r="K56" s="43"/>
      <c r="L56" s="13"/>
      <c r="M56" s="43"/>
      <c r="N56" s="43"/>
    </row>
    <row r="57" spans="1:14" x14ac:dyDescent="0.25">
      <c r="A57" s="17"/>
      <c r="B57" s="74"/>
      <c r="C57" s="74"/>
      <c r="D57" s="74"/>
      <c r="E57" s="74"/>
      <c r="F57" s="74"/>
      <c r="G57" s="74"/>
      <c r="H57" s="74"/>
      <c r="I57" s="74"/>
      <c r="J57" s="74"/>
      <c r="K57" s="74"/>
      <c r="L57" s="74"/>
      <c r="M57" s="74"/>
      <c r="N57" s="74"/>
    </row>
    <row r="58" spans="1:14" x14ac:dyDescent="0.25">
      <c r="A58" s="17"/>
      <c r="B58" s="85"/>
      <c r="C58" s="85"/>
      <c r="D58" s="85"/>
      <c r="E58" s="85"/>
      <c r="F58" s="85"/>
      <c r="G58" s="85"/>
      <c r="H58" s="85"/>
      <c r="I58" s="85"/>
      <c r="J58" s="85"/>
      <c r="K58" s="85"/>
      <c r="L58" s="85"/>
      <c r="M58" s="85"/>
      <c r="N58" s="85"/>
    </row>
  </sheetData>
  <mergeCells count="64">
    <mergeCell ref="B7:N7"/>
    <mergeCell ref="B57:N57"/>
    <mergeCell ref="B58:N58"/>
    <mergeCell ref="H55:I55"/>
    <mergeCell ref="H56:I56"/>
    <mergeCell ref="A1:A2"/>
    <mergeCell ref="B1:N1"/>
    <mergeCell ref="B2:N2"/>
    <mergeCell ref="B3:N3"/>
    <mergeCell ref="A4:A58"/>
    <mergeCell ref="B4:N4"/>
    <mergeCell ref="B5:N5"/>
    <mergeCell ref="B6:N6"/>
    <mergeCell ref="H49:I49"/>
    <mergeCell ref="H50:I50"/>
    <mergeCell ref="H51:I51"/>
    <mergeCell ref="H52:I52"/>
    <mergeCell ref="H53:I53"/>
    <mergeCell ref="H54:I54"/>
    <mergeCell ref="H43:I43"/>
    <mergeCell ref="H44:I44"/>
    <mergeCell ref="H45:I45"/>
    <mergeCell ref="H46:I46"/>
    <mergeCell ref="H47:I47"/>
    <mergeCell ref="H48:I48"/>
    <mergeCell ref="H37:I37"/>
    <mergeCell ref="H38:I38"/>
    <mergeCell ref="H39:I39"/>
    <mergeCell ref="H40:I40"/>
    <mergeCell ref="H41:I41"/>
    <mergeCell ref="H42:I42"/>
    <mergeCell ref="H31:I31"/>
    <mergeCell ref="H32:I32"/>
    <mergeCell ref="H33:I33"/>
    <mergeCell ref="H34:I34"/>
    <mergeCell ref="H35:I35"/>
    <mergeCell ref="H36:I36"/>
    <mergeCell ref="H25:I25"/>
    <mergeCell ref="H26:I26"/>
    <mergeCell ref="H27:I27"/>
    <mergeCell ref="H28:I28"/>
    <mergeCell ref="H29:I29"/>
    <mergeCell ref="H30:I30"/>
    <mergeCell ref="H19:I19"/>
    <mergeCell ref="H20:I20"/>
    <mergeCell ref="H21:I21"/>
    <mergeCell ref="H22:I22"/>
    <mergeCell ref="H23:I23"/>
    <mergeCell ref="H24:I24"/>
    <mergeCell ref="H13:I13"/>
    <mergeCell ref="H14:I14"/>
    <mergeCell ref="H15:I15"/>
    <mergeCell ref="H16:I16"/>
    <mergeCell ref="H17:I17"/>
    <mergeCell ref="H18:I18"/>
    <mergeCell ref="G8:H8"/>
    <mergeCell ref="B9:N9"/>
    <mergeCell ref="H10:I10"/>
    <mergeCell ref="H11:I11"/>
    <mergeCell ref="C12:D12"/>
    <mergeCell ref="F12:G12"/>
    <mergeCell ref="H12:I12"/>
    <mergeCell ref="J12:K12"/>
    <mergeCell ref="M12:N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2" width="36.5703125" bestFit="1" customWidth="1"/>
    <col min="3" max="3" width="3.85546875" customWidth="1"/>
    <col min="4" max="4" width="13.42578125" customWidth="1"/>
    <col min="5" max="5" width="17.85546875" customWidth="1"/>
    <col min="6" max="6" width="3.5703125" customWidth="1"/>
    <col min="7" max="7" width="12" customWidth="1"/>
    <col min="8" max="8" width="17.85546875" customWidth="1"/>
    <col min="9" max="9" width="3.85546875" customWidth="1"/>
    <col min="10" max="10" width="13.42578125" customWidth="1"/>
    <col min="11" max="11" width="17.85546875" customWidth="1"/>
    <col min="12" max="12" width="3.5703125" customWidth="1"/>
    <col min="13" max="13" width="12" customWidth="1"/>
  </cols>
  <sheetData>
    <row r="1" spans="1:13" ht="15" customHeight="1" x14ac:dyDescent="0.25">
      <c r="A1" s="7" t="s">
        <v>181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1697</v>
      </c>
      <c r="B3" s="77" t="s">
        <v>5</v>
      </c>
      <c r="C3" s="77"/>
      <c r="D3" s="77"/>
      <c r="E3" s="77"/>
      <c r="F3" s="77"/>
      <c r="G3" s="77"/>
      <c r="H3" s="77"/>
      <c r="I3" s="77"/>
      <c r="J3" s="77"/>
      <c r="K3" s="77"/>
      <c r="L3" s="77"/>
      <c r="M3" s="77"/>
    </row>
    <row r="4" spans="1:13" ht="15" customHeight="1" x14ac:dyDescent="0.25">
      <c r="A4" s="17" t="s">
        <v>1818</v>
      </c>
      <c r="B4" s="77" t="s">
        <v>5</v>
      </c>
      <c r="C4" s="77"/>
      <c r="D4" s="77"/>
      <c r="E4" s="77"/>
      <c r="F4" s="77"/>
      <c r="G4" s="77"/>
      <c r="H4" s="77"/>
      <c r="I4" s="77"/>
      <c r="J4" s="77"/>
      <c r="K4" s="77"/>
      <c r="L4" s="77"/>
      <c r="M4" s="77"/>
    </row>
    <row r="5" spans="1:13" ht="27" customHeight="1" x14ac:dyDescent="0.25">
      <c r="A5" s="17"/>
      <c r="B5" s="80" t="s">
        <v>1699</v>
      </c>
      <c r="C5" s="80"/>
      <c r="D5" s="80"/>
      <c r="E5" s="80"/>
      <c r="F5" s="80"/>
      <c r="G5" s="80"/>
      <c r="H5" s="80"/>
      <c r="I5" s="80"/>
      <c r="J5" s="80"/>
      <c r="K5" s="80"/>
      <c r="L5" s="80"/>
      <c r="M5" s="80"/>
    </row>
    <row r="6" spans="1:13" x14ac:dyDescent="0.25">
      <c r="A6" s="17"/>
      <c r="B6" s="74"/>
      <c r="C6" s="74"/>
      <c r="D6" s="74"/>
      <c r="E6" s="74"/>
      <c r="F6" s="74"/>
      <c r="G6" s="74"/>
      <c r="H6" s="74"/>
      <c r="I6" s="74"/>
      <c r="J6" s="74"/>
      <c r="K6" s="74"/>
      <c r="L6" s="74"/>
      <c r="M6" s="74"/>
    </row>
    <row r="7" spans="1:13" x14ac:dyDescent="0.25">
      <c r="A7" s="17"/>
      <c r="B7" s="83"/>
      <c r="C7" s="83"/>
      <c r="D7" s="83"/>
      <c r="E7" s="83"/>
      <c r="F7" s="83"/>
      <c r="G7" s="83"/>
      <c r="H7" s="83"/>
      <c r="I7" s="83"/>
      <c r="J7" s="83"/>
      <c r="K7" s="83"/>
      <c r="L7" s="83"/>
      <c r="M7" s="83"/>
    </row>
    <row r="8" spans="1:13" x14ac:dyDescent="0.25">
      <c r="A8" s="17"/>
      <c r="B8" s="18"/>
      <c r="C8" s="19"/>
      <c r="D8" s="19"/>
      <c r="E8" s="19"/>
      <c r="F8" s="19"/>
      <c r="G8" s="19"/>
      <c r="H8" s="19"/>
      <c r="I8" s="19"/>
      <c r="J8" s="19"/>
      <c r="K8" s="19"/>
      <c r="L8" s="19"/>
      <c r="M8" s="19"/>
    </row>
    <row r="9" spans="1:13" x14ac:dyDescent="0.25">
      <c r="A9" s="17"/>
      <c r="B9" s="19"/>
      <c r="C9" s="56" t="s">
        <v>1700</v>
      </c>
      <c r="D9" s="56"/>
      <c r="E9" s="56"/>
      <c r="F9" s="56"/>
      <c r="G9" s="56"/>
      <c r="H9" s="22"/>
      <c r="I9" s="56" t="s">
        <v>1701</v>
      </c>
      <c r="J9" s="56"/>
      <c r="K9" s="56"/>
      <c r="L9" s="56"/>
      <c r="M9" s="56"/>
    </row>
    <row r="10" spans="1:13" ht="15.75" thickBot="1" x14ac:dyDescent="0.3">
      <c r="A10" s="17"/>
      <c r="B10" s="19"/>
      <c r="C10" s="57" t="s">
        <v>340</v>
      </c>
      <c r="D10" s="57"/>
      <c r="E10" s="57"/>
      <c r="F10" s="57"/>
      <c r="G10" s="57"/>
      <c r="H10" s="22"/>
      <c r="I10" s="57" t="s">
        <v>340</v>
      </c>
      <c r="J10" s="57"/>
      <c r="K10" s="57"/>
      <c r="L10" s="57"/>
      <c r="M10" s="57"/>
    </row>
    <row r="11" spans="1:13" ht="15.75" thickBot="1" x14ac:dyDescent="0.3">
      <c r="A11" s="17"/>
      <c r="B11" s="20"/>
      <c r="C11" s="58">
        <v>2013</v>
      </c>
      <c r="D11" s="58"/>
      <c r="E11" s="25"/>
      <c r="F11" s="58">
        <v>2012</v>
      </c>
      <c r="G11" s="58"/>
      <c r="H11" s="22"/>
      <c r="I11" s="58">
        <v>2013</v>
      </c>
      <c r="J11" s="58"/>
      <c r="K11" s="25"/>
      <c r="L11" s="58">
        <v>2012</v>
      </c>
      <c r="M11" s="58"/>
    </row>
    <row r="12" spans="1:13" x14ac:dyDescent="0.25">
      <c r="A12" s="17"/>
      <c r="B12" s="30" t="s">
        <v>1702</v>
      </c>
      <c r="C12" s="231" t="s">
        <v>225</v>
      </c>
      <c r="D12" s="65" t="s">
        <v>1703</v>
      </c>
      <c r="E12" s="46"/>
      <c r="F12" s="96" t="s">
        <v>225</v>
      </c>
      <c r="G12" s="66" t="s">
        <v>1704</v>
      </c>
      <c r="H12" s="46"/>
      <c r="I12" s="231" t="s">
        <v>225</v>
      </c>
      <c r="J12" s="65" t="s">
        <v>1705</v>
      </c>
      <c r="K12" s="46"/>
      <c r="L12" s="96" t="s">
        <v>225</v>
      </c>
      <c r="M12" s="66" t="s">
        <v>1706</v>
      </c>
    </row>
    <row r="13" spans="1:13" x14ac:dyDescent="0.25">
      <c r="A13" s="17"/>
      <c r="B13" s="31" t="s">
        <v>1707</v>
      </c>
      <c r="C13" s="13"/>
      <c r="D13" s="32" t="s">
        <v>1708</v>
      </c>
      <c r="E13" s="33"/>
      <c r="F13" s="33"/>
      <c r="G13" s="47" t="s">
        <v>864</v>
      </c>
      <c r="H13" s="33"/>
      <c r="I13" s="13"/>
      <c r="J13" s="32" t="s">
        <v>1709</v>
      </c>
      <c r="K13" s="33"/>
      <c r="L13" s="33"/>
      <c r="M13" s="47" t="s">
        <v>1710</v>
      </c>
    </row>
    <row r="14" spans="1:13" x14ac:dyDescent="0.25">
      <c r="A14" s="17"/>
      <c r="B14" s="30" t="s">
        <v>1711</v>
      </c>
      <c r="C14" s="29"/>
      <c r="D14" s="35" t="s">
        <v>1712</v>
      </c>
      <c r="E14" s="46"/>
      <c r="F14" s="46"/>
      <c r="G14" s="45" t="s">
        <v>1713</v>
      </c>
      <c r="H14" s="46"/>
      <c r="I14" s="29"/>
      <c r="J14" s="35" t="s">
        <v>1714</v>
      </c>
      <c r="K14" s="46"/>
      <c r="L14" s="46"/>
      <c r="M14" s="45" t="s">
        <v>1715</v>
      </c>
    </row>
    <row r="15" spans="1:13" x14ac:dyDescent="0.25">
      <c r="A15" s="17"/>
      <c r="B15" s="31" t="s">
        <v>1716</v>
      </c>
      <c r="C15" s="13"/>
      <c r="D15" s="32" t="s">
        <v>1717</v>
      </c>
      <c r="E15" s="33"/>
      <c r="F15" s="33"/>
      <c r="G15" s="47" t="s">
        <v>1718</v>
      </c>
      <c r="H15" s="33"/>
      <c r="I15" s="13"/>
      <c r="J15" s="32" t="s">
        <v>1719</v>
      </c>
      <c r="K15" s="33"/>
      <c r="L15" s="33"/>
      <c r="M15" s="47" t="s">
        <v>1720</v>
      </c>
    </row>
    <row r="16" spans="1:13" x14ac:dyDescent="0.25">
      <c r="A16" s="17"/>
      <c r="B16" s="30" t="s">
        <v>1721</v>
      </c>
      <c r="C16" s="29"/>
      <c r="D16" s="35" t="s">
        <v>1722</v>
      </c>
      <c r="E16" s="46"/>
      <c r="F16" s="46"/>
      <c r="G16" s="45" t="s">
        <v>1418</v>
      </c>
      <c r="H16" s="46"/>
      <c r="I16" s="29"/>
      <c r="J16" s="35" t="s">
        <v>1723</v>
      </c>
      <c r="K16" s="46"/>
      <c r="L16" s="46"/>
      <c r="M16" s="45" t="s">
        <v>1724</v>
      </c>
    </row>
    <row r="17" spans="1:13" ht="26.25" x14ac:dyDescent="0.25">
      <c r="A17" s="17"/>
      <c r="B17" s="31" t="s">
        <v>1725</v>
      </c>
      <c r="C17" s="13"/>
      <c r="D17" s="32" t="s">
        <v>1726</v>
      </c>
      <c r="E17" s="33"/>
      <c r="F17" s="33"/>
      <c r="G17" s="47" t="s">
        <v>1727</v>
      </c>
      <c r="H17" s="33"/>
      <c r="I17" s="13"/>
      <c r="J17" s="32" t="s">
        <v>1728</v>
      </c>
      <c r="K17" s="33"/>
      <c r="L17" s="33"/>
      <c r="M17" s="47" t="s">
        <v>1729</v>
      </c>
    </row>
    <row r="18" spans="1:13" x14ac:dyDescent="0.25">
      <c r="A18" s="17"/>
      <c r="B18" s="30" t="s">
        <v>1730</v>
      </c>
      <c r="C18" s="29"/>
      <c r="D18" s="35" t="s">
        <v>1731</v>
      </c>
      <c r="E18" s="46"/>
      <c r="F18" s="46"/>
      <c r="G18" s="45" t="s">
        <v>1732</v>
      </c>
      <c r="H18" s="46"/>
      <c r="I18" s="29"/>
      <c r="J18" s="35" t="s">
        <v>1733</v>
      </c>
      <c r="K18" s="46"/>
      <c r="L18" s="46"/>
      <c r="M18" s="45" t="s">
        <v>1734</v>
      </c>
    </row>
    <row r="19" spans="1:13" x14ac:dyDescent="0.25">
      <c r="A19" s="17"/>
      <c r="B19" s="31" t="s">
        <v>1735</v>
      </c>
      <c r="C19" s="13"/>
      <c r="D19" s="32" t="s">
        <v>1134</v>
      </c>
      <c r="E19" s="33"/>
      <c r="F19" s="33"/>
      <c r="G19" s="47" t="s">
        <v>1736</v>
      </c>
      <c r="H19" s="33"/>
      <c r="I19" s="13"/>
      <c r="J19" s="32" t="s">
        <v>1737</v>
      </c>
      <c r="K19" s="33"/>
      <c r="L19" s="33"/>
      <c r="M19" s="47" t="s">
        <v>1738</v>
      </c>
    </row>
    <row r="20" spans="1:13" ht="16.5" x14ac:dyDescent="0.25">
      <c r="A20" s="17"/>
      <c r="B20" s="30" t="s">
        <v>1739</v>
      </c>
      <c r="C20" s="29"/>
      <c r="D20" s="35" t="s">
        <v>1740</v>
      </c>
      <c r="E20" s="46"/>
      <c r="F20" s="46"/>
      <c r="G20" s="45" t="s">
        <v>1741</v>
      </c>
      <c r="H20" s="46"/>
      <c r="I20" s="29"/>
      <c r="J20" s="35" t="s">
        <v>1742</v>
      </c>
      <c r="K20" s="46"/>
      <c r="L20" s="46"/>
      <c r="M20" s="45" t="s">
        <v>1743</v>
      </c>
    </row>
    <row r="21" spans="1:13" x14ac:dyDescent="0.25">
      <c r="A21" s="17"/>
      <c r="B21" s="31" t="s">
        <v>1744</v>
      </c>
      <c r="C21" s="13"/>
      <c r="D21" s="32" t="s">
        <v>721</v>
      </c>
      <c r="E21" s="33"/>
      <c r="F21" s="33"/>
      <c r="G21" s="47" t="s">
        <v>1745</v>
      </c>
      <c r="H21" s="33"/>
      <c r="I21" s="13"/>
      <c r="J21" s="32" t="s">
        <v>1746</v>
      </c>
      <c r="K21" s="33"/>
      <c r="L21" s="33"/>
      <c r="M21" s="47" t="s">
        <v>1747</v>
      </c>
    </row>
    <row r="22" spans="1:13" x14ac:dyDescent="0.25">
      <c r="A22" s="17"/>
      <c r="B22" s="30" t="s">
        <v>1748</v>
      </c>
      <c r="C22" s="29"/>
      <c r="D22" s="35" t="s">
        <v>1749</v>
      </c>
      <c r="E22" s="46"/>
      <c r="F22" s="46"/>
      <c r="G22" s="46" t="s">
        <v>228</v>
      </c>
      <c r="H22" s="46"/>
      <c r="I22" s="29"/>
      <c r="J22" s="35" t="s">
        <v>1750</v>
      </c>
      <c r="K22" s="46"/>
      <c r="L22" s="46"/>
      <c r="M22" s="46" t="s">
        <v>228</v>
      </c>
    </row>
    <row r="23" spans="1:13" ht="15.75" thickBot="1" x14ac:dyDescent="0.3">
      <c r="A23" s="17"/>
      <c r="B23" s="31" t="s">
        <v>1751</v>
      </c>
      <c r="C23" s="37"/>
      <c r="D23" s="38" t="s">
        <v>1752</v>
      </c>
      <c r="E23" s="33"/>
      <c r="F23" s="103"/>
      <c r="G23" s="67" t="s">
        <v>1753</v>
      </c>
      <c r="H23" s="33"/>
      <c r="I23" s="37"/>
      <c r="J23" s="38" t="s">
        <v>1754</v>
      </c>
      <c r="K23" s="33"/>
      <c r="L23" s="103"/>
      <c r="M23" s="67" t="s">
        <v>1755</v>
      </c>
    </row>
    <row r="24" spans="1:13" ht="15.75" thickBot="1" x14ac:dyDescent="0.3">
      <c r="A24" s="17"/>
      <c r="B24" s="30" t="s">
        <v>1756</v>
      </c>
      <c r="C24" s="144" t="s">
        <v>225</v>
      </c>
      <c r="D24" s="41" t="s">
        <v>1757</v>
      </c>
      <c r="E24" s="46"/>
      <c r="F24" s="343" t="s">
        <v>225</v>
      </c>
      <c r="G24" s="69" t="s">
        <v>1758</v>
      </c>
      <c r="H24" s="46"/>
      <c r="I24" s="144" t="s">
        <v>225</v>
      </c>
      <c r="J24" s="41" t="s">
        <v>1759</v>
      </c>
      <c r="K24" s="46"/>
      <c r="L24" s="343" t="s">
        <v>225</v>
      </c>
      <c r="M24" s="69" t="s">
        <v>1760</v>
      </c>
    </row>
    <row r="25" spans="1:13" ht="15.75" thickTop="1" x14ac:dyDescent="0.25">
      <c r="A25" s="17"/>
      <c r="B25" s="31"/>
      <c r="C25" s="43"/>
      <c r="D25" s="108"/>
      <c r="E25" s="33"/>
      <c r="F25" s="108"/>
      <c r="G25" s="108"/>
      <c r="H25" s="33"/>
      <c r="I25" s="108"/>
      <c r="J25" s="108"/>
      <c r="K25" s="33"/>
      <c r="L25" s="108"/>
      <c r="M25" s="108"/>
    </row>
    <row r="26" spans="1:13" x14ac:dyDescent="0.25">
      <c r="A26" s="17"/>
      <c r="B26" s="238"/>
      <c r="C26" s="238"/>
      <c r="D26" s="238"/>
      <c r="E26" s="238"/>
      <c r="F26" s="238"/>
      <c r="G26" s="238"/>
      <c r="H26" s="13"/>
      <c r="I26" s="13"/>
      <c r="J26" s="13"/>
      <c r="K26" s="13"/>
      <c r="L26" s="13"/>
      <c r="M26" s="13"/>
    </row>
    <row r="27" spans="1:13" x14ac:dyDescent="0.25">
      <c r="A27" s="17"/>
      <c r="B27" s="345" t="s">
        <v>1761</v>
      </c>
      <c r="C27" s="345"/>
      <c r="D27" s="345"/>
      <c r="E27" s="345"/>
      <c r="F27" s="345"/>
      <c r="G27" s="345"/>
      <c r="H27" s="345"/>
      <c r="I27" s="345"/>
      <c r="J27" s="345"/>
      <c r="K27" s="345"/>
      <c r="L27" s="345"/>
      <c r="M27" s="345"/>
    </row>
    <row r="28" spans="1:13" x14ac:dyDescent="0.25">
      <c r="A28" s="17"/>
      <c r="B28" s="74"/>
      <c r="C28" s="74"/>
      <c r="D28" s="74"/>
      <c r="E28" s="74"/>
      <c r="F28" s="74"/>
      <c r="G28" s="74"/>
      <c r="H28" s="74"/>
      <c r="I28" s="74"/>
      <c r="J28" s="74"/>
      <c r="K28" s="74"/>
      <c r="L28" s="74"/>
      <c r="M28" s="74"/>
    </row>
    <row r="29" spans="1:13" x14ac:dyDescent="0.25">
      <c r="A29" s="17"/>
      <c r="B29" s="85"/>
      <c r="C29" s="85"/>
      <c r="D29" s="85"/>
      <c r="E29" s="85"/>
      <c r="F29" s="85"/>
      <c r="G29" s="85"/>
      <c r="H29" s="85"/>
      <c r="I29" s="85"/>
      <c r="J29" s="85"/>
      <c r="K29" s="85"/>
      <c r="L29" s="85"/>
      <c r="M29" s="85"/>
    </row>
  </sheetData>
  <mergeCells count="21">
    <mergeCell ref="B7:M7"/>
    <mergeCell ref="B28:M28"/>
    <mergeCell ref="B29:M29"/>
    <mergeCell ref="B26:G26"/>
    <mergeCell ref="B27:M27"/>
    <mergeCell ref="A1:A2"/>
    <mergeCell ref="B1:M1"/>
    <mergeCell ref="B2:M2"/>
    <mergeCell ref="B3:M3"/>
    <mergeCell ref="A4:A29"/>
    <mergeCell ref="B4:M4"/>
    <mergeCell ref="B5:M5"/>
    <mergeCell ref="B6:M6"/>
    <mergeCell ref="C9:G9"/>
    <mergeCell ref="I9:M9"/>
    <mergeCell ref="C10:G10"/>
    <mergeCell ref="I10:M10"/>
    <mergeCell ref="C11:D11"/>
    <mergeCell ref="F11:G11"/>
    <mergeCell ref="I11:J11"/>
    <mergeCell ref="L11:M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x14ac:dyDescent="0.25">
      <c r="A1" s="7" t="s">
        <v>1819</v>
      </c>
      <c r="B1" s="1" t="s">
        <v>78</v>
      </c>
      <c r="C1" s="1" t="s">
        <v>1</v>
      </c>
      <c r="D1" s="1"/>
    </row>
    <row r="2" spans="1:4" x14ac:dyDescent="0.25">
      <c r="A2" s="7"/>
      <c r="B2" s="7" t="s">
        <v>1820</v>
      </c>
      <c r="C2" s="1" t="s">
        <v>2</v>
      </c>
      <c r="D2" s="7" t="s">
        <v>26</v>
      </c>
    </row>
    <row r="3" spans="1:4" x14ac:dyDescent="0.25">
      <c r="A3" s="7"/>
      <c r="B3" s="7"/>
      <c r="C3" s="1" t="s">
        <v>1821</v>
      </c>
      <c r="D3" s="7"/>
    </row>
    <row r="4" spans="1:4" x14ac:dyDescent="0.25">
      <c r="A4" s="3" t="s">
        <v>214</v>
      </c>
      <c r="B4" s="4" t="s">
        <v>5</v>
      </c>
      <c r="C4" s="4" t="s">
        <v>5</v>
      </c>
      <c r="D4" s="4" t="s">
        <v>5</v>
      </c>
    </row>
    <row r="5" spans="1:4" ht="45" x14ac:dyDescent="0.25">
      <c r="A5" s="2" t="s">
        <v>1822</v>
      </c>
      <c r="B5" s="4" t="s">
        <v>5</v>
      </c>
      <c r="C5" s="347">
        <v>4.4999999999999998E-2</v>
      </c>
      <c r="D5" s="4" t="s">
        <v>5</v>
      </c>
    </row>
    <row r="6" spans="1:4" ht="30" x14ac:dyDescent="0.25">
      <c r="A6" s="2" t="s">
        <v>1823</v>
      </c>
      <c r="B6" s="4" t="s">
        <v>5</v>
      </c>
      <c r="C6" s="347">
        <v>0.06</v>
      </c>
      <c r="D6" s="4" t="s">
        <v>5</v>
      </c>
    </row>
    <row r="7" spans="1:4" ht="30" x14ac:dyDescent="0.25">
      <c r="A7" s="2" t="s">
        <v>1824</v>
      </c>
      <c r="B7" s="4" t="s">
        <v>5</v>
      </c>
      <c r="C7" s="8">
        <v>6800000</v>
      </c>
      <c r="D7" s="8">
        <v>6800000</v>
      </c>
    </row>
    <row r="8" spans="1:4" x14ac:dyDescent="0.25">
      <c r="A8" s="2" t="s">
        <v>1825</v>
      </c>
      <c r="B8" s="4" t="s">
        <v>5</v>
      </c>
      <c r="C8" s="6">
        <v>12800000</v>
      </c>
      <c r="D8" s="6">
        <v>13900000</v>
      </c>
    </row>
    <row r="9" spans="1:4" ht="30" x14ac:dyDescent="0.25">
      <c r="A9" s="2" t="s">
        <v>1826</v>
      </c>
      <c r="B9" s="4" t="s">
        <v>5</v>
      </c>
      <c r="C9" s="6">
        <v>402000</v>
      </c>
      <c r="D9" s="6">
        <v>356000</v>
      </c>
    </row>
    <row r="10" spans="1:4" ht="45" x14ac:dyDescent="0.25">
      <c r="A10" s="2" t="s">
        <v>1827</v>
      </c>
      <c r="B10" s="4" t="s">
        <v>5</v>
      </c>
      <c r="C10" s="6">
        <v>14985000</v>
      </c>
      <c r="D10" s="6">
        <v>2204000</v>
      </c>
    </row>
    <row r="11" spans="1:4" ht="30" x14ac:dyDescent="0.25">
      <c r="A11" s="2" t="s">
        <v>1828</v>
      </c>
      <c r="B11" s="4" t="s">
        <v>5</v>
      </c>
      <c r="C11" s="4">
        <v>8</v>
      </c>
      <c r="D11" s="4" t="s">
        <v>5</v>
      </c>
    </row>
    <row r="12" spans="1:4" x14ac:dyDescent="0.25">
      <c r="A12" s="2" t="s">
        <v>1829</v>
      </c>
      <c r="B12" s="4" t="s">
        <v>5</v>
      </c>
      <c r="C12" s="6">
        <v>216802000</v>
      </c>
      <c r="D12" s="6">
        <v>110784000</v>
      </c>
    </row>
    <row r="13" spans="1:4" ht="45" x14ac:dyDescent="0.25">
      <c r="A13" s="2" t="s">
        <v>1830</v>
      </c>
      <c r="B13" s="4" t="s">
        <v>5</v>
      </c>
      <c r="C13" s="6">
        <v>191600000</v>
      </c>
      <c r="D13" s="6">
        <v>183700000</v>
      </c>
    </row>
    <row r="14" spans="1:4" x14ac:dyDescent="0.25">
      <c r="A14" s="2" t="s">
        <v>1831</v>
      </c>
      <c r="B14" s="8">
        <v>400000</v>
      </c>
      <c r="C14" s="4" t="s">
        <v>5</v>
      </c>
      <c r="D14" s="4" t="s">
        <v>5</v>
      </c>
    </row>
  </sheetData>
  <mergeCells count="3">
    <mergeCell ref="A1:A3"/>
    <mergeCell ref="B2:B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832</v>
      </c>
      <c r="B1" s="7" t="s">
        <v>2</v>
      </c>
      <c r="C1" s="7" t="s">
        <v>26</v>
      </c>
      <c r="D1" s="7" t="s">
        <v>27</v>
      </c>
    </row>
    <row r="2" spans="1:4" ht="30" x14ac:dyDescent="0.25">
      <c r="A2" s="1" t="s">
        <v>25</v>
      </c>
      <c r="B2" s="7"/>
      <c r="C2" s="7"/>
      <c r="D2" s="7"/>
    </row>
    <row r="3" spans="1:4" ht="45" x14ac:dyDescent="0.25">
      <c r="A3" s="3" t="s">
        <v>1833</v>
      </c>
      <c r="B3" s="4" t="s">
        <v>5</v>
      </c>
      <c r="C3" s="4" t="s">
        <v>5</v>
      </c>
      <c r="D3" s="4" t="s">
        <v>5</v>
      </c>
    </row>
    <row r="4" spans="1:4" x14ac:dyDescent="0.25">
      <c r="A4" s="2" t="s">
        <v>1834</v>
      </c>
      <c r="B4" s="8">
        <v>585824</v>
      </c>
      <c r="C4" s="8">
        <v>563518</v>
      </c>
      <c r="D4" s="4" t="s">
        <v>5</v>
      </c>
    </row>
    <row r="5" spans="1:4" x14ac:dyDescent="0.25">
      <c r="A5" s="2" t="s">
        <v>1835</v>
      </c>
      <c r="B5" s="6">
        <v>12499</v>
      </c>
      <c r="C5" s="6">
        <v>23039</v>
      </c>
      <c r="D5" s="4" t="s">
        <v>5</v>
      </c>
    </row>
    <row r="6" spans="1:4" x14ac:dyDescent="0.25">
      <c r="A6" s="2" t="s">
        <v>1836</v>
      </c>
      <c r="B6" s="6">
        <v>-8886</v>
      </c>
      <c r="C6" s="6">
        <v>-1175</v>
      </c>
      <c r="D6" s="4" t="s">
        <v>5</v>
      </c>
    </row>
    <row r="7" spans="1:4" ht="30" x14ac:dyDescent="0.25">
      <c r="A7" s="2" t="s">
        <v>1837</v>
      </c>
      <c r="B7" s="6">
        <v>589437</v>
      </c>
      <c r="C7" s="6">
        <v>585382</v>
      </c>
      <c r="D7" s="6">
        <v>622067</v>
      </c>
    </row>
    <row r="8" spans="1:4" ht="30" x14ac:dyDescent="0.25">
      <c r="A8" s="2" t="s">
        <v>1838</v>
      </c>
      <c r="B8" s="4" t="s">
        <v>5</v>
      </c>
      <c r="C8" s="4" t="s">
        <v>5</v>
      </c>
      <c r="D8" s="4" t="s">
        <v>5</v>
      </c>
    </row>
    <row r="9" spans="1:4" ht="45" x14ac:dyDescent="0.25">
      <c r="A9" s="3" t="s">
        <v>1833</v>
      </c>
      <c r="B9" s="4" t="s">
        <v>5</v>
      </c>
      <c r="C9" s="4" t="s">
        <v>5</v>
      </c>
      <c r="D9" s="4" t="s">
        <v>5</v>
      </c>
    </row>
    <row r="10" spans="1:4" x14ac:dyDescent="0.25">
      <c r="A10" s="2" t="s">
        <v>1834</v>
      </c>
      <c r="B10" s="6">
        <v>1775</v>
      </c>
      <c r="C10" s="6">
        <v>2581</v>
      </c>
      <c r="D10" s="4" t="s">
        <v>5</v>
      </c>
    </row>
    <row r="11" spans="1:4" x14ac:dyDescent="0.25">
      <c r="A11" s="2" t="s">
        <v>1835</v>
      </c>
      <c r="B11" s="4">
        <v>856</v>
      </c>
      <c r="C11" s="4">
        <v>268</v>
      </c>
      <c r="D11" s="4" t="s">
        <v>5</v>
      </c>
    </row>
    <row r="12" spans="1:4" x14ac:dyDescent="0.25">
      <c r="A12" s="2" t="s">
        <v>1836</v>
      </c>
      <c r="B12" s="4" t="s">
        <v>63</v>
      </c>
      <c r="C12" s="4" t="s">
        <v>63</v>
      </c>
      <c r="D12" s="4" t="s">
        <v>5</v>
      </c>
    </row>
    <row r="13" spans="1:4" ht="30" x14ac:dyDescent="0.25">
      <c r="A13" s="2" t="s">
        <v>1837</v>
      </c>
      <c r="B13" s="6">
        <v>2631</v>
      </c>
      <c r="C13" s="6">
        <v>2849</v>
      </c>
      <c r="D13" s="4" t="s">
        <v>5</v>
      </c>
    </row>
    <row r="14" spans="1:4" ht="30" x14ac:dyDescent="0.25">
      <c r="A14" s="2" t="s">
        <v>1839</v>
      </c>
      <c r="B14" s="4" t="s">
        <v>5</v>
      </c>
      <c r="C14" s="4" t="s">
        <v>5</v>
      </c>
      <c r="D14" s="4" t="s">
        <v>5</v>
      </c>
    </row>
    <row r="15" spans="1:4" ht="45" x14ac:dyDescent="0.25">
      <c r="A15" s="3" t="s">
        <v>1833</v>
      </c>
      <c r="B15" s="4" t="s">
        <v>5</v>
      </c>
      <c r="C15" s="4" t="s">
        <v>5</v>
      </c>
      <c r="D15" s="4" t="s">
        <v>5</v>
      </c>
    </row>
    <row r="16" spans="1:4" x14ac:dyDescent="0.25">
      <c r="A16" s="2" t="s">
        <v>1834</v>
      </c>
      <c r="B16" s="6">
        <v>236840</v>
      </c>
      <c r="C16" s="6">
        <v>214980</v>
      </c>
      <c r="D16" s="4" t="s">
        <v>5</v>
      </c>
    </row>
    <row r="17" spans="1:4" x14ac:dyDescent="0.25">
      <c r="A17" s="2" t="s">
        <v>1835</v>
      </c>
      <c r="B17" s="6">
        <v>6710</v>
      </c>
      <c r="C17" s="6">
        <v>15123</v>
      </c>
      <c r="D17" s="4" t="s">
        <v>5</v>
      </c>
    </row>
    <row r="18" spans="1:4" x14ac:dyDescent="0.25">
      <c r="A18" s="2" t="s">
        <v>1836</v>
      </c>
      <c r="B18" s="6">
        <v>-6309</v>
      </c>
      <c r="C18" s="4">
        <v>-325</v>
      </c>
      <c r="D18" s="4" t="s">
        <v>5</v>
      </c>
    </row>
    <row r="19" spans="1:4" ht="30" x14ac:dyDescent="0.25">
      <c r="A19" s="2" t="s">
        <v>1837</v>
      </c>
      <c r="B19" s="6">
        <v>237241</v>
      </c>
      <c r="C19" s="6">
        <v>229778</v>
      </c>
      <c r="D19" s="4" t="s">
        <v>5</v>
      </c>
    </row>
    <row r="20" spans="1:4" x14ac:dyDescent="0.25">
      <c r="A20" s="2" t="s">
        <v>1840</v>
      </c>
      <c r="B20" s="4" t="s">
        <v>5</v>
      </c>
      <c r="C20" s="4" t="s">
        <v>5</v>
      </c>
      <c r="D20" s="4" t="s">
        <v>5</v>
      </c>
    </row>
    <row r="21" spans="1:4" ht="45" x14ac:dyDescent="0.25">
      <c r="A21" s="3" t="s">
        <v>1833</v>
      </c>
      <c r="B21" s="4" t="s">
        <v>5</v>
      </c>
      <c r="C21" s="4" t="s">
        <v>5</v>
      </c>
      <c r="D21" s="4" t="s">
        <v>5</v>
      </c>
    </row>
    <row r="22" spans="1:4" x14ac:dyDescent="0.25">
      <c r="A22" s="2" t="s">
        <v>1834</v>
      </c>
      <c r="B22" s="6">
        <v>5584</v>
      </c>
      <c r="C22" s="6">
        <v>7353</v>
      </c>
      <c r="D22" s="4" t="s">
        <v>5</v>
      </c>
    </row>
    <row r="23" spans="1:4" x14ac:dyDescent="0.25">
      <c r="A23" s="2" t="s">
        <v>1835</v>
      </c>
      <c r="B23" s="4">
        <v>122</v>
      </c>
      <c r="C23" s="4">
        <v>173</v>
      </c>
      <c r="D23" s="4" t="s">
        <v>5</v>
      </c>
    </row>
    <row r="24" spans="1:4" x14ac:dyDescent="0.25">
      <c r="A24" s="2" t="s">
        <v>1836</v>
      </c>
      <c r="B24" s="4">
        <v>-162</v>
      </c>
      <c r="C24" s="4">
        <v>-314</v>
      </c>
      <c r="D24" s="4" t="s">
        <v>5</v>
      </c>
    </row>
    <row r="25" spans="1:4" ht="30" x14ac:dyDescent="0.25">
      <c r="A25" s="2" t="s">
        <v>1837</v>
      </c>
      <c r="B25" s="6">
        <v>5544</v>
      </c>
      <c r="C25" s="6">
        <v>7212</v>
      </c>
      <c r="D25" s="4" t="s">
        <v>5</v>
      </c>
    </row>
    <row r="26" spans="1:4" x14ac:dyDescent="0.25">
      <c r="A26" s="2" t="s">
        <v>1841</v>
      </c>
      <c r="B26" s="4" t="s">
        <v>5</v>
      </c>
      <c r="C26" s="4" t="s">
        <v>5</v>
      </c>
      <c r="D26" s="4" t="s">
        <v>5</v>
      </c>
    </row>
    <row r="27" spans="1:4" ht="45" x14ac:dyDescent="0.25">
      <c r="A27" s="3" t="s">
        <v>1833</v>
      </c>
      <c r="B27" s="4" t="s">
        <v>5</v>
      </c>
      <c r="C27" s="4" t="s">
        <v>5</v>
      </c>
      <c r="D27" s="4" t="s">
        <v>5</v>
      </c>
    </row>
    <row r="28" spans="1:4" x14ac:dyDescent="0.25">
      <c r="A28" s="2" t="s">
        <v>1834</v>
      </c>
      <c r="B28" s="6">
        <v>338011</v>
      </c>
      <c r="C28" s="6">
        <v>335327</v>
      </c>
      <c r="D28" s="4" t="s">
        <v>5</v>
      </c>
    </row>
    <row r="29" spans="1:4" x14ac:dyDescent="0.25">
      <c r="A29" s="2" t="s">
        <v>1835</v>
      </c>
      <c r="B29" s="6">
        <v>4792</v>
      </c>
      <c r="C29" s="6">
        <v>7383</v>
      </c>
      <c r="D29" s="4" t="s">
        <v>5</v>
      </c>
    </row>
    <row r="30" spans="1:4" x14ac:dyDescent="0.25">
      <c r="A30" s="2" t="s">
        <v>1836</v>
      </c>
      <c r="B30" s="6">
        <v>-2378</v>
      </c>
      <c r="C30" s="4">
        <v>-536</v>
      </c>
      <c r="D30" s="4" t="s">
        <v>5</v>
      </c>
    </row>
    <row r="31" spans="1:4" ht="30" x14ac:dyDescent="0.25">
      <c r="A31" s="2" t="s">
        <v>1837</v>
      </c>
      <c r="B31" s="6">
        <v>340425</v>
      </c>
      <c r="C31" s="6">
        <v>342174</v>
      </c>
      <c r="D31" s="4" t="s">
        <v>5</v>
      </c>
    </row>
    <row r="32" spans="1:4" x14ac:dyDescent="0.25">
      <c r="A32" s="2" t="s">
        <v>1842</v>
      </c>
      <c r="B32" s="4" t="s">
        <v>5</v>
      </c>
      <c r="C32" s="4" t="s">
        <v>5</v>
      </c>
      <c r="D32" s="4" t="s">
        <v>5</v>
      </c>
    </row>
    <row r="33" spans="1:4" ht="45" x14ac:dyDescent="0.25">
      <c r="A33" s="3" t="s">
        <v>1833</v>
      </c>
      <c r="B33" s="4" t="s">
        <v>5</v>
      </c>
      <c r="C33" s="4" t="s">
        <v>5</v>
      </c>
      <c r="D33" s="4" t="s">
        <v>5</v>
      </c>
    </row>
    <row r="34" spans="1:4" x14ac:dyDescent="0.25">
      <c r="A34" s="2" t="s">
        <v>1834</v>
      </c>
      <c r="B34" s="6">
        <v>3614</v>
      </c>
      <c r="C34" s="6">
        <v>3277</v>
      </c>
      <c r="D34" s="4" t="s">
        <v>5</v>
      </c>
    </row>
    <row r="35" spans="1:4" x14ac:dyDescent="0.25">
      <c r="A35" s="2" t="s">
        <v>1835</v>
      </c>
      <c r="B35" s="4">
        <v>19</v>
      </c>
      <c r="C35" s="4">
        <v>92</v>
      </c>
      <c r="D35" s="4" t="s">
        <v>5</v>
      </c>
    </row>
    <row r="36" spans="1:4" x14ac:dyDescent="0.25">
      <c r="A36" s="2" t="s">
        <v>1836</v>
      </c>
      <c r="B36" s="4">
        <v>-37</v>
      </c>
      <c r="C36" s="4" t="s">
        <v>63</v>
      </c>
      <c r="D36" s="4" t="s">
        <v>5</v>
      </c>
    </row>
    <row r="37" spans="1:4" ht="30" x14ac:dyDescent="0.25">
      <c r="A37" s="2" t="s">
        <v>1837</v>
      </c>
      <c r="B37" s="8">
        <v>3596</v>
      </c>
      <c r="C37" s="8">
        <v>3369</v>
      </c>
      <c r="D37" s="4" t="s">
        <v>5</v>
      </c>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43</v>
      </c>
      <c r="B1" s="7" t="s">
        <v>2</v>
      </c>
      <c r="C1" s="7" t="s">
        <v>26</v>
      </c>
    </row>
    <row r="2" spans="1:3" ht="30" x14ac:dyDescent="0.25">
      <c r="A2" s="1" t="s">
        <v>25</v>
      </c>
      <c r="B2" s="7"/>
      <c r="C2" s="7"/>
    </row>
    <row r="3" spans="1:3" ht="30" x14ac:dyDescent="0.25">
      <c r="A3" s="3" t="s">
        <v>1844</v>
      </c>
      <c r="B3" s="4" t="s">
        <v>5</v>
      </c>
      <c r="C3" s="4" t="s">
        <v>5</v>
      </c>
    </row>
    <row r="4" spans="1:3" x14ac:dyDescent="0.25">
      <c r="A4" s="2" t="s">
        <v>1845</v>
      </c>
      <c r="B4" s="8">
        <v>201817</v>
      </c>
      <c r="C4" s="8">
        <v>108580</v>
      </c>
    </row>
    <row r="5" spans="1:3" x14ac:dyDescent="0.25">
      <c r="A5" s="2" t="s">
        <v>1846</v>
      </c>
      <c r="B5" s="6">
        <v>-8484</v>
      </c>
      <c r="C5" s="4">
        <v>-819</v>
      </c>
    </row>
    <row r="6" spans="1:3" x14ac:dyDescent="0.25">
      <c r="A6" s="2" t="s">
        <v>1847</v>
      </c>
      <c r="B6" s="6">
        <v>14985</v>
      </c>
      <c r="C6" s="6">
        <v>2204</v>
      </c>
    </row>
    <row r="7" spans="1:3" ht="30" x14ac:dyDescent="0.25">
      <c r="A7" s="2" t="s">
        <v>1826</v>
      </c>
      <c r="B7" s="4">
        <v>-402</v>
      </c>
      <c r="C7" s="4">
        <v>-356</v>
      </c>
    </row>
    <row r="8" spans="1:3" x14ac:dyDescent="0.25">
      <c r="A8" s="2" t="s">
        <v>1848</v>
      </c>
      <c r="B8" s="6">
        <v>216802</v>
      </c>
      <c r="C8" s="6">
        <v>110784</v>
      </c>
    </row>
    <row r="9" spans="1:3" x14ac:dyDescent="0.25">
      <c r="A9" s="2" t="s">
        <v>1849</v>
      </c>
      <c r="B9" s="6">
        <v>-8886</v>
      </c>
      <c r="C9" s="6">
        <v>-1175</v>
      </c>
    </row>
    <row r="10" spans="1:3" ht="30" x14ac:dyDescent="0.25">
      <c r="A10" s="2" t="s">
        <v>1839</v>
      </c>
      <c r="B10" s="4" t="s">
        <v>5</v>
      </c>
      <c r="C10" s="4" t="s">
        <v>5</v>
      </c>
    </row>
    <row r="11" spans="1:3" ht="30" x14ac:dyDescent="0.25">
      <c r="A11" s="3" t="s">
        <v>1844</v>
      </c>
      <c r="B11" s="4" t="s">
        <v>5</v>
      </c>
      <c r="C11" s="4" t="s">
        <v>5</v>
      </c>
    </row>
    <row r="12" spans="1:3" x14ac:dyDescent="0.25">
      <c r="A12" s="2" t="s">
        <v>1845</v>
      </c>
      <c r="B12" s="6">
        <v>67957</v>
      </c>
      <c r="C12" s="6">
        <v>22397</v>
      </c>
    </row>
    <row r="13" spans="1:3" x14ac:dyDescent="0.25">
      <c r="A13" s="2" t="s">
        <v>1846</v>
      </c>
      <c r="B13" s="6">
        <v>-6242</v>
      </c>
      <c r="C13" s="4">
        <v>-283</v>
      </c>
    </row>
    <row r="14" spans="1:3" x14ac:dyDescent="0.25">
      <c r="A14" s="2" t="s">
        <v>1847</v>
      </c>
      <c r="B14" s="4">
        <v>435</v>
      </c>
      <c r="C14" s="4">
        <v>649</v>
      </c>
    </row>
    <row r="15" spans="1:3" ht="30" x14ac:dyDescent="0.25">
      <c r="A15" s="2" t="s">
        <v>1826</v>
      </c>
      <c r="B15" s="4">
        <v>-67</v>
      </c>
      <c r="C15" s="4">
        <v>-42</v>
      </c>
    </row>
    <row r="16" spans="1:3" x14ac:dyDescent="0.25">
      <c r="A16" s="2" t="s">
        <v>1848</v>
      </c>
      <c r="B16" s="6">
        <v>68392</v>
      </c>
      <c r="C16" s="6">
        <v>23046</v>
      </c>
    </row>
    <row r="17" spans="1:3" x14ac:dyDescent="0.25">
      <c r="A17" s="2" t="s">
        <v>1849</v>
      </c>
      <c r="B17" s="6">
        <v>-6309</v>
      </c>
      <c r="C17" s="4">
        <v>-325</v>
      </c>
    </row>
    <row r="18" spans="1:3" x14ac:dyDescent="0.25">
      <c r="A18" s="2" t="s">
        <v>1841</v>
      </c>
      <c r="B18" s="4" t="s">
        <v>5</v>
      </c>
      <c r="C18" s="4" t="s">
        <v>5</v>
      </c>
    </row>
    <row r="19" spans="1:3" ht="30" x14ac:dyDescent="0.25">
      <c r="A19" s="3" t="s">
        <v>1844</v>
      </c>
      <c r="B19" s="4" t="s">
        <v>5</v>
      </c>
      <c r="C19" s="4" t="s">
        <v>5</v>
      </c>
    </row>
    <row r="20" spans="1:3" x14ac:dyDescent="0.25">
      <c r="A20" s="2" t="s">
        <v>1845</v>
      </c>
      <c r="B20" s="6">
        <v>130984</v>
      </c>
      <c r="C20" s="6">
        <v>86183</v>
      </c>
    </row>
    <row r="21" spans="1:3" x14ac:dyDescent="0.25">
      <c r="A21" s="2" t="s">
        <v>1846</v>
      </c>
      <c r="B21" s="6">
        <v>-2205</v>
      </c>
      <c r="C21" s="4">
        <v>-536</v>
      </c>
    </row>
    <row r="22" spans="1:3" x14ac:dyDescent="0.25">
      <c r="A22" s="2" t="s">
        <v>1847</v>
      </c>
      <c r="B22" s="6">
        <v>12840</v>
      </c>
      <c r="C22" s="4" t="s">
        <v>63</v>
      </c>
    </row>
    <row r="23" spans="1:3" ht="30" x14ac:dyDescent="0.25">
      <c r="A23" s="2" t="s">
        <v>1826</v>
      </c>
      <c r="B23" s="4">
        <v>-173</v>
      </c>
      <c r="C23" s="4" t="s">
        <v>63</v>
      </c>
    </row>
    <row r="24" spans="1:3" x14ac:dyDescent="0.25">
      <c r="A24" s="2" t="s">
        <v>1848</v>
      </c>
      <c r="B24" s="6">
        <v>143824</v>
      </c>
      <c r="C24" s="6">
        <v>86183</v>
      </c>
    </row>
    <row r="25" spans="1:3" x14ac:dyDescent="0.25">
      <c r="A25" s="2" t="s">
        <v>1849</v>
      </c>
      <c r="B25" s="6">
        <v>-2378</v>
      </c>
      <c r="C25" s="4">
        <v>-536</v>
      </c>
    </row>
    <row r="26" spans="1:3" ht="30" x14ac:dyDescent="0.25">
      <c r="A26" s="2" t="s">
        <v>1850</v>
      </c>
      <c r="B26" s="4" t="s">
        <v>5</v>
      </c>
      <c r="C26" s="4" t="s">
        <v>5</v>
      </c>
    </row>
    <row r="27" spans="1:3" ht="30" x14ac:dyDescent="0.25">
      <c r="A27" s="3" t="s">
        <v>1844</v>
      </c>
      <c r="B27" s="4" t="s">
        <v>5</v>
      </c>
      <c r="C27" s="4" t="s">
        <v>5</v>
      </c>
    </row>
    <row r="28" spans="1:3" x14ac:dyDescent="0.25">
      <c r="A28" s="2" t="s">
        <v>1845</v>
      </c>
      <c r="B28" s="6">
        <v>2876</v>
      </c>
      <c r="C28" s="4" t="s">
        <v>63</v>
      </c>
    </row>
    <row r="29" spans="1:3" x14ac:dyDescent="0.25">
      <c r="A29" s="2" t="s">
        <v>1846</v>
      </c>
      <c r="B29" s="4">
        <v>-37</v>
      </c>
      <c r="C29" s="4" t="s">
        <v>63</v>
      </c>
    </row>
    <row r="30" spans="1:3" x14ac:dyDescent="0.25">
      <c r="A30" s="2" t="s">
        <v>1847</v>
      </c>
      <c r="B30" s="6">
        <v>1710</v>
      </c>
      <c r="C30" s="6">
        <v>1555</v>
      </c>
    </row>
    <row r="31" spans="1:3" ht="30" x14ac:dyDescent="0.25">
      <c r="A31" s="2" t="s">
        <v>1826</v>
      </c>
      <c r="B31" s="4">
        <v>-162</v>
      </c>
      <c r="C31" s="4">
        <v>-314</v>
      </c>
    </row>
    <row r="32" spans="1:3" x14ac:dyDescent="0.25">
      <c r="A32" s="2" t="s">
        <v>1848</v>
      </c>
      <c r="B32" s="6">
        <v>4586</v>
      </c>
      <c r="C32" s="6">
        <v>1555</v>
      </c>
    </row>
    <row r="33" spans="1:3" x14ac:dyDescent="0.25">
      <c r="A33" s="2" t="s">
        <v>1849</v>
      </c>
      <c r="B33" s="8">
        <v>-199</v>
      </c>
      <c r="C33" s="8">
        <v>-31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851</v>
      </c>
      <c r="B1" s="7" t="s">
        <v>2</v>
      </c>
      <c r="C1" s="7" t="s">
        <v>26</v>
      </c>
      <c r="D1" s="7" t="s">
        <v>27</v>
      </c>
    </row>
    <row r="2" spans="1:4" ht="30" x14ac:dyDescent="0.25">
      <c r="A2" s="1" t="s">
        <v>25</v>
      </c>
      <c r="B2" s="7"/>
      <c r="C2" s="7"/>
      <c r="D2" s="7"/>
    </row>
    <row r="3" spans="1:4" ht="30" x14ac:dyDescent="0.25">
      <c r="A3" s="3" t="s">
        <v>1852</v>
      </c>
      <c r="B3" s="4" t="s">
        <v>5</v>
      </c>
      <c r="C3" s="4" t="s">
        <v>5</v>
      </c>
      <c r="D3" s="4" t="s">
        <v>5</v>
      </c>
    </row>
    <row r="4" spans="1:4" x14ac:dyDescent="0.25">
      <c r="A4" s="2" t="s">
        <v>1853</v>
      </c>
      <c r="B4" s="8">
        <v>6770</v>
      </c>
      <c r="C4" s="8">
        <v>5623</v>
      </c>
      <c r="D4" s="4" t="s">
        <v>5</v>
      </c>
    </row>
    <row r="5" spans="1:4" ht="30" x14ac:dyDescent="0.25">
      <c r="A5" s="2" t="s">
        <v>1854</v>
      </c>
      <c r="B5" s="6">
        <v>6816</v>
      </c>
      <c r="C5" s="6">
        <v>5741</v>
      </c>
      <c r="D5" s="4" t="s">
        <v>5</v>
      </c>
    </row>
    <row r="6" spans="1:4" ht="30" x14ac:dyDescent="0.25">
      <c r="A6" s="2" t="s">
        <v>1855</v>
      </c>
      <c r="B6" s="6">
        <v>17347</v>
      </c>
      <c r="C6" s="6">
        <v>16413</v>
      </c>
      <c r="D6" s="4" t="s">
        <v>5</v>
      </c>
    </row>
    <row r="7" spans="1:4" ht="30" x14ac:dyDescent="0.25">
      <c r="A7" s="2" t="s">
        <v>1856</v>
      </c>
      <c r="B7" s="6">
        <v>18074</v>
      </c>
      <c r="C7" s="6">
        <v>17016</v>
      </c>
      <c r="D7" s="4" t="s">
        <v>5</v>
      </c>
    </row>
    <row r="8" spans="1:4" ht="30" x14ac:dyDescent="0.25">
      <c r="A8" s="2" t="s">
        <v>1857</v>
      </c>
      <c r="B8" s="6">
        <v>73832</v>
      </c>
      <c r="C8" s="6">
        <v>69164</v>
      </c>
      <c r="D8" s="4" t="s">
        <v>5</v>
      </c>
    </row>
    <row r="9" spans="1:4" ht="30" x14ac:dyDescent="0.25">
      <c r="A9" s="2" t="s">
        <v>1858</v>
      </c>
      <c r="B9" s="6">
        <v>76771</v>
      </c>
      <c r="C9" s="6">
        <v>73501</v>
      </c>
      <c r="D9" s="4" t="s">
        <v>5</v>
      </c>
    </row>
    <row r="10" spans="1:4" x14ac:dyDescent="0.25">
      <c r="A10" s="2" t="s">
        <v>1859</v>
      </c>
      <c r="B10" s="6">
        <v>487875</v>
      </c>
      <c r="C10" s="6">
        <v>472318</v>
      </c>
      <c r="D10" s="4" t="s">
        <v>5</v>
      </c>
    </row>
    <row r="11" spans="1:4" ht="30" x14ac:dyDescent="0.25">
      <c r="A11" s="2" t="s">
        <v>1860</v>
      </c>
      <c r="B11" s="6">
        <v>487776</v>
      </c>
      <c r="C11" s="6">
        <v>489124</v>
      </c>
      <c r="D11" s="4" t="s">
        <v>5</v>
      </c>
    </row>
    <row r="12" spans="1:4" ht="30" x14ac:dyDescent="0.25">
      <c r="A12" s="2" t="s">
        <v>1861</v>
      </c>
      <c r="B12" s="6">
        <v>585824</v>
      </c>
      <c r="C12" s="6">
        <v>563518</v>
      </c>
      <c r="D12" s="4" t="s">
        <v>5</v>
      </c>
    </row>
    <row r="13" spans="1:4" ht="30" x14ac:dyDescent="0.25">
      <c r="A13" s="2" t="s">
        <v>1837</v>
      </c>
      <c r="B13" s="8">
        <v>589437</v>
      </c>
      <c r="C13" s="8">
        <v>585382</v>
      </c>
      <c r="D13" s="8">
        <v>622067</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862</v>
      </c>
      <c r="B1" s="1" t="s">
        <v>1</v>
      </c>
    </row>
    <row r="2" spans="1:2" ht="30" x14ac:dyDescent="0.25">
      <c r="A2" s="1" t="s">
        <v>25</v>
      </c>
      <c r="B2" s="1" t="s">
        <v>2</v>
      </c>
    </row>
    <row r="3" spans="1:2" ht="30" x14ac:dyDescent="0.25">
      <c r="A3" s="3" t="s">
        <v>1863</v>
      </c>
      <c r="B3" s="4" t="s">
        <v>5</v>
      </c>
    </row>
    <row r="4" spans="1:2" ht="45" x14ac:dyDescent="0.25">
      <c r="A4" s="2" t="s">
        <v>331</v>
      </c>
      <c r="B4" s="8">
        <v>400</v>
      </c>
    </row>
    <row r="5" spans="1:2" ht="30" x14ac:dyDescent="0.25">
      <c r="A5" s="2" t="s">
        <v>333</v>
      </c>
      <c r="B5" s="4" t="s">
        <v>63</v>
      </c>
    </row>
    <row r="6" spans="1:2" ht="30" x14ac:dyDescent="0.25">
      <c r="A6" s="2" t="s">
        <v>334</v>
      </c>
      <c r="B6" s="4" t="s">
        <v>63</v>
      </c>
    </row>
    <row r="7" spans="1:2" ht="45" x14ac:dyDescent="0.25">
      <c r="A7" s="2" t="s">
        <v>335</v>
      </c>
      <c r="B7" s="8">
        <v>4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30" customHeight="1" x14ac:dyDescent="0.25">
      <c r="A1" s="7" t="s">
        <v>77</v>
      </c>
      <c r="B1" s="7" t="s">
        <v>78</v>
      </c>
      <c r="C1" s="7"/>
      <c r="D1" s="7" t="s">
        <v>1</v>
      </c>
      <c r="E1" s="7"/>
    </row>
    <row r="2" spans="1:5" x14ac:dyDescent="0.25">
      <c r="A2" s="7"/>
      <c r="B2" s="1" t="s">
        <v>2</v>
      </c>
      <c r="C2" s="1" t="s">
        <v>27</v>
      </c>
      <c r="D2" s="1" t="s">
        <v>2</v>
      </c>
      <c r="E2" s="1" t="s">
        <v>27</v>
      </c>
    </row>
    <row r="3" spans="1:5" x14ac:dyDescent="0.25">
      <c r="A3" s="3" t="s">
        <v>79</v>
      </c>
      <c r="B3" s="4" t="s">
        <v>5</v>
      </c>
      <c r="C3" s="4" t="s">
        <v>5</v>
      </c>
      <c r="D3" s="4" t="s">
        <v>5</v>
      </c>
      <c r="E3" s="4" t="s">
        <v>5</v>
      </c>
    </row>
    <row r="4" spans="1:5" x14ac:dyDescent="0.25">
      <c r="A4" s="2" t="s">
        <v>80</v>
      </c>
      <c r="B4" s="8">
        <v>38895000</v>
      </c>
      <c r="C4" s="8">
        <v>40836000</v>
      </c>
      <c r="D4" s="8">
        <v>116806000</v>
      </c>
      <c r="E4" s="8">
        <v>121743000</v>
      </c>
    </row>
    <row r="5" spans="1:5" x14ac:dyDescent="0.25">
      <c r="A5" s="2" t="s">
        <v>81</v>
      </c>
      <c r="B5" s="4" t="s">
        <v>5</v>
      </c>
      <c r="C5" s="6">
        <v>1000</v>
      </c>
      <c r="D5" s="6">
        <v>1000</v>
      </c>
      <c r="E5" s="6">
        <v>1000</v>
      </c>
    </row>
    <row r="6" spans="1:5" x14ac:dyDescent="0.25">
      <c r="A6" s="2" t="s">
        <v>82</v>
      </c>
      <c r="B6" s="6">
        <v>3000</v>
      </c>
      <c r="C6" s="6">
        <v>4000</v>
      </c>
      <c r="D6" s="6">
        <v>14000</v>
      </c>
      <c r="E6" s="6">
        <v>58000</v>
      </c>
    </row>
    <row r="7" spans="1:5" x14ac:dyDescent="0.25">
      <c r="A7" s="3" t="s">
        <v>83</v>
      </c>
      <c r="B7" s="4" t="s">
        <v>5</v>
      </c>
      <c r="C7" s="4" t="s">
        <v>5</v>
      </c>
      <c r="D7" s="4" t="s">
        <v>5</v>
      </c>
      <c r="E7" s="4" t="s">
        <v>5</v>
      </c>
    </row>
    <row r="8" spans="1:5" x14ac:dyDescent="0.25">
      <c r="A8" s="2" t="s">
        <v>84</v>
      </c>
      <c r="B8" s="6">
        <v>1849000</v>
      </c>
      <c r="C8" s="6">
        <v>2848000</v>
      </c>
      <c r="D8" s="6">
        <v>5856000</v>
      </c>
      <c r="E8" s="6">
        <v>9488000</v>
      </c>
    </row>
    <row r="9" spans="1:5" x14ac:dyDescent="0.25">
      <c r="A9" s="2" t="s">
        <v>85</v>
      </c>
      <c r="B9" s="6">
        <v>2094000</v>
      </c>
      <c r="C9" s="6">
        <v>1814000</v>
      </c>
      <c r="D9" s="6">
        <v>6135000</v>
      </c>
      <c r="E9" s="6">
        <v>5391000</v>
      </c>
    </row>
    <row r="10" spans="1:5" x14ac:dyDescent="0.25">
      <c r="A10" s="2" t="s">
        <v>86</v>
      </c>
      <c r="B10" s="6">
        <v>42841000</v>
      </c>
      <c r="C10" s="6">
        <v>45503000</v>
      </c>
      <c r="D10" s="6">
        <v>128812000</v>
      </c>
      <c r="E10" s="6">
        <v>136681000</v>
      </c>
    </row>
    <row r="11" spans="1:5" x14ac:dyDescent="0.25">
      <c r="A11" s="3" t="s">
        <v>87</v>
      </c>
      <c r="B11" s="4" t="s">
        <v>5</v>
      </c>
      <c r="C11" s="4" t="s">
        <v>5</v>
      </c>
      <c r="D11" s="4" t="s">
        <v>5</v>
      </c>
      <c r="E11" s="4" t="s">
        <v>5</v>
      </c>
    </row>
    <row r="12" spans="1:5" x14ac:dyDescent="0.25">
      <c r="A12" s="2" t="s">
        <v>88</v>
      </c>
      <c r="B12" s="6">
        <v>3371000</v>
      </c>
      <c r="C12" s="6">
        <v>4726000</v>
      </c>
      <c r="D12" s="6">
        <v>11033000</v>
      </c>
      <c r="E12" s="6">
        <v>15084000</v>
      </c>
    </row>
    <row r="13" spans="1:5" x14ac:dyDescent="0.25">
      <c r="A13" s="2" t="s">
        <v>89</v>
      </c>
      <c r="B13" s="6">
        <v>26000</v>
      </c>
      <c r="C13" s="6">
        <v>28000</v>
      </c>
      <c r="D13" s="6">
        <v>62000</v>
      </c>
      <c r="E13" s="6">
        <v>29000</v>
      </c>
    </row>
    <row r="14" spans="1:5" x14ac:dyDescent="0.25">
      <c r="A14" s="2" t="s">
        <v>90</v>
      </c>
      <c r="B14" s="6">
        <v>62000</v>
      </c>
      <c r="C14" s="6">
        <v>69000</v>
      </c>
      <c r="D14" s="6">
        <v>170000</v>
      </c>
      <c r="E14" s="6">
        <v>160000</v>
      </c>
    </row>
    <row r="15" spans="1:5" x14ac:dyDescent="0.25">
      <c r="A15" s="2" t="s">
        <v>91</v>
      </c>
      <c r="B15" s="6">
        <v>1524000</v>
      </c>
      <c r="C15" s="6">
        <v>1918000</v>
      </c>
      <c r="D15" s="6">
        <v>4533000</v>
      </c>
      <c r="E15" s="6">
        <v>6212000</v>
      </c>
    </row>
    <row r="16" spans="1:5" x14ac:dyDescent="0.25">
      <c r="A16" s="2" t="s">
        <v>92</v>
      </c>
      <c r="B16" s="6">
        <v>4983000</v>
      </c>
      <c r="C16" s="6">
        <v>6741000</v>
      </c>
      <c r="D16" s="6">
        <v>15798000</v>
      </c>
      <c r="E16" s="6">
        <v>21485000</v>
      </c>
    </row>
    <row r="17" spans="1:5" x14ac:dyDescent="0.25">
      <c r="A17" s="2" t="s">
        <v>93</v>
      </c>
      <c r="B17" s="6">
        <v>37858000</v>
      </c>
      <c r="C17" s="6">
        <v>38762000</v>
      </c>
      <c r="D17" s="6">
        <v>113014000</v>
      </c>
      <c r="E17" s="6">
        <v>115196000</v>
      </c>
    </row>
    <row r="18" spans="1:5" x14ac:dyDescent="0.25">
      <c r="A18" s="2" t="s">
        <v>94</v>
      </c>
      <c r="B18" s="6">
        <v>1800000</v>
      </c>
      <c r="C18" s="6">
        <v>2400000</v>
      </c>
      <c r="D18" s="6">
        <v>4850000</v>
      </c>
      <c r="E18" s="6">
        <v>8900000</v>
      </c>
    </row>
    <row r="19" spans="1:5" ht="30" x14ac:dyDescent="0.25">
      <c r="A19" s="2" t="s">
        <v>95</v>
      </c>
      <c r="B19" s="6">
        <v>36058000</v>
      </c>
      <c r="C19" s="6">
        <v>36362000</v>
      </c>
      <c r="D19" s="6">
        <v>108164000</v>
      </c>
      <c r="E19" s="6">
        <v>106296000</v>
      </c>
    </row>
    <row r="20" spans="1:5" x14ac:dyDescent="0.25">
      <c r="A20" s="3" t="s">
        <v>96</v>
      </c>
      <c r="B20" s="4" t="s">
        <v>5</v>
      </c>
      <c r="C20" s="4" t="s">
        <v>5</v>
      </c>
      <c r="D20" s="4" t="s">
        <v>5</v>
      </c>
      <c r="E20" s="4" t="s">
        <v>5</v>
      </c>
    </row>
    <row r="21" spans="1:5" x14ac:dyDescent="0.25">
      <c r="A21" s="2" t="s">
        <v>97</v>
      </c>
      <c r="B21" s="6">
        <v>2474000</v>
      </c>
      <c r="C21" s="6">
        <v>2222000</v>
      </c>
      <c r="D21" s="6">
        <v>7093000</v>
      </c>
      <c r="E21" s="6">
        <v>6643000</v>
      </c>
    </row>
    <row r="22" spans="1:5" ht="30" x14ac:dyDescent="0.25">
      <c r="A22" s="2" t="s">
        <v>98</v>
      </c>
      <c r="B22" s="6">
        <v>3185000</v>
      </c>
      <c r="C22" s="6">
        <v>2768000</v>
      </c>
      <c r="D22" s="6">
        <v>9214000</v>
      </c>
      <c r="E22" s="6">
        <v>8115000</v>
      </c>
    </row>
    <row r="23" spans="1:5" ht="30" x14ac:dyDescent="0.25">
      <c r="A23" s="2" t="s">
        <v>99</v>
      </c>
      <c r="B23" s="6">
        <v>5000</v>
      </c>
      <c r="C23" s="6">
        <v>-1000</v>
      </c>
      <c r="D23" s="6">
        <v>47000</v>
      </c>
      <c r="E23" s="6">
        <v>4000</v>
      </c>
    </row>
    <row r="24" spans="1:5" ht="30" x14ac:dyDescent="0.25">
      <c r="A24" s="2" t="s">
        <v>100</v>
      </c>
      <c r="B24" s="6">
        <v>2061000</v>
      </c>
      <c r="C24" s="6">
        <v>4755000</v>
      </c>
      <c r="D24" s="6">
        <v>10581000</v>
      </c>
      <c r="E24" s="6">
        <v>11352000</v>
      </c>
    </row>
    <row r="25" spans="1:5" ht="30" x14ac:dyDescent="0.25">
      <c r="A25" s="2" t="s">
        <v>101</v>
      </c>
      <c r="B25" s="6">
        <v>-7000</v>
      </c>
      <c r="C25" s="6">
        <v>-309000</v>
      </c>
      <c r="D25" s="6">
        <v>-337000</v>
      </c>
      <c r="E25" s="6">
        <v>34000</v>
      </c>
    </row>
    <row r="26" spans="1:5" x14ac:dyDescent="0.25">
      <c r="A26" s="2" t="s">
        <v>102</v>
      </c>
      <c r="B26" s="6">
        <v>1498000</v>
      </c>
      <c r="C26" s="6">
        <v>1067000</v>
      </c>
      <c r="D26" s="6">
        <v>3751000</v>
      </c>
      <c r="E26" s="6">
        <v>3084000</v>
      </c>
    </row>
    <row r="27" spans="1:5" x14ac:dyDescent="0.25">
      <c r="A27" s="2" t="s">
        <v>103</v>
      </c>
      <c r="B27" s="6">
        <v>9216000</v>
      </c>
      <c r="C27" s="6">
        <v>10502000</v>
      </c>
      <c r="D27" s="6">
        <v>30349000</v>
      </c>
      <c r="E27" s="6">
        <v>29232000</v>
      </c>
    </row>
    <row r="28" spans="1:5" x14ac:dyDescent="0.25">
      <c r="A28" s="3" t="s">
        <v>104</v>
      </c>
      <c r="B28" s="4" t="s">
        <v>5</v>
      </c>
      <c r="C28" s="4" t="s">
        <v>5</v>
      </c>
      <c r="D28" s="4" t="s">
        <v>5</v>
      </c>
      <c r="E28" s="4" t="s">
        <v>5</v>
      </c>
    </row>
    <row r="29" spans="1:5" x14ac:dyDescent="0.25">
      <c r="A29" s="2" t="s">
        <v>105</v>
      </c>
      <c r="B29" s="6">
        <v>17416000</v>
      </c>
      <c r="C29" s="6">
        <v>17116000</v>
      </c>
      <c r="D29" s="6">
        <v>53294000</v>
      </c>
      <c r="E29" s="6">
        <v>51027000</v>
      </c>
    </row>
    <row r="30" spans="1:5" x14ac:dyDescent="0.25">
      <c r="A30" s="2" t="s">
        <v>106</v>
      </c>
      <c r="B30" s="6">
        <v>2820000</v>
      </c>
      <c r="C30" s="6">
        <v>3262000</v>
      </c>
      <c r="D30" s="6">
        <v>8439000</v>
      </c>
      <c r="E30" s="6">
        <v>9001000</v>
      </c>
    </row>
    <row r="31" spans="1:5" x14ac:dyDescent="0.25">
      <c r="A31" s="2" t="s">
        <v>107</v>
      </c>
      <c r="B31" s="6">
        <v>1665000</v>
      </c>
      <c r="C31" s="6">
        <v>1809000</v>
      </c>
      <c r="D31" s="6">
        <v>5250000</v>
      </c>
      <c r="E31" s="6">
        <v>5440000</v>
      </c>
    </row>
    <row r="32" spans="1:5" x14ac:dyDescent="0.25">
      <c r="A32" s="2" t="s">
        <v>108</v>
      </c>
      <c r="B32" s="6">
        <v>12231000</v>
      </c>
      <c r="C32" s="6">
        <v>11081000</v>
      </c>
      <c r="D32" s="6">
        <v>34932000</v>
      </c>
      <c r="E32" s="6">
        <v>33675000</v>
      </c>
    </row>
    <row r="33" spans="1:5" x14ac:dyDescent="0.25">
      <c r="A33" s="2" t="s">
        <v>109</v>
      </c>
      <c r="B33" s="6">
        <v>34132000</v>
      </c>
      <c r="C33" s="6">
        <v>33268000</v>
      </c>
      <c r="D33" s="6">
        <v>101915000</v>
      </c>
      <c r="E33" s="6">
        <v>99143000</v>
      </c>
    </row>
    <row r="34" spans="1:5" x14ac:dyDescent="0.25">
      <c r="A34" s="2" t="s">
        <v>110</v>
      </c>
      <c r="B34" s="6">
        <v>11142000</v>
      </c>
      <c r="C34" s="6">
        <v>13596000</v>
      </c>
      <c r="D34" s="6">
        <v>36598000</v>
      </c>
      <c r="E34" s="6">
        <v>36385000</v>
      </c>
    </row>
    <row r="35" spans="1:5" x14ac:dyDescent="0.25">
      <c r="A35" s="2" t="s">
        <v>111</v>
      </c>
      <c r="B35" s="6">
        <v>3196000</v>
      </c>
      <c r="C35" s="6">
        <v>3970000</v>
      </c>
      <c r="D35" s="6">
        <v>10206000</v>
      </c>
      <c r="E35" s="6">
        <v>10416000</v>
      </c>
    </row>
    <row r="36" spans="1:5" x14ac:dyDescent="0.25">
      <c r="A36" s="2" t="s">
        <v>112</v>
      </c>
      <c r="B36" s="8">
        <v>7946000</v>
      </c>
      <c r="C36" s="8">
        <v>9626000</v>
      </c>
      <c r="D36" s="8">
        <v>26392000</v>
      </c>
      <c r="E36" s="8">
        <v>25969000</v>
      </c>
    </row>
    <row r="37" spans="1:5" x14ac:dyDescent="0.25">
      <c r="A37" s="2" t="s">
        <v>113</v>
      </c>
      <c r="B37" s="9">
        <v>0.32</v>
      </c>
      <c r="C37" s="9">
        <v>0.37</v>
      </c>
      <c r="D37" s="9">
        <v>1.06</v>
      </c>
      <c r="E37" s="8">
        <v>1</v>
      </c>
    </row>
    <row r="38" spans="1:5" x14ac:dyDescent="0.25">
      <c r="A38" s="2" t="s">
        <v>114</v>
      </c>
      <c r="B38" s="9">
        <v>0.32</v>
      </c>
      <c r="C38" s="9">
        <v>0.37</v>
      </c>
      <c r="D38" s="9">
        <v>1.06</v>
      </c>
      <c r="E38" s="8">
        <v>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4.28515625" bestFit="1" customWidth="1"/>
    <col min="4" max="4" width="16.42578125" bestFit="1" customWidth="1"/>
  </cols>
  <sheetData>
    <row r="1" spans="1:4" ht="15" customHeight="1" x14ac:dyDescent="0.25">
      <c r="A1" s="7" t="s">
        <v>1864</v>
      </c>
      <c r="B1" s="7" t="s">
        <v>1</v>
      </c>
      <c r="C1" s="7"/>
      <c r="D1" s="1" t="s">
        <v>1865</v>
      </c>
    </row>
    <row r="2" spans="1:4" x14ac:dyDescent="0.25">
      <c r="A2" s="7"/>
      <c r="B2" s="1" t="s">
        <v>2</v>
      </c>
      <c r="C2" s="1" t="s">
        <v>27</v>
      </c>
      <c r="D2" s="7" t="s">
        <v>26</v>
      </c>
    </row>
    <row r="3" spans="1:4" x14ac:dyDescent="0.25">
      <c r="A3" s="7"/>
      <c r="B3" s="1" t="s">
        <v>1866</v>
      </c>
      <c r="C3" s="1" t="s">
        <v>1866</v>
      </c>
      <c r="D3" s="7"/>
    </row>
    <row r="4" spans="1:4" ht="30" x14ac:dyDescent="0.25">
      <c r="A4" s="3" t="s">
        <v>1867</v>
      </c>
      <c r="B4" s="4" t="s">
        <v>5</v>
      </c>
      <c r="C4" s="4" t="s">
        <v>5</v>
      </c>
      <c r="D4" s="4" t="s">
        <v>5</v>
      </c>
    </row>
    <row r="5" spans="1:4" x14ac:dyDescent="0.25">
      <c r="A5" s="2" t="s">
        <v>1868</v>
      </c>
      <c r="B5" s="8">
        <v>3002246000</v>
      </c>
      <c r="C5" s="8">
        <v>2908510000</v>
      </c>
      <c r="D5" s="8">
        <v>2966847000</v>
      </c>
    </row>
    <row r="6" spans="1:4" ht="30" x14ac:dyDescent="0.25">
      <c r="A6" s="2" t="s">
        <v>1869</v>
      </c>
      <c r="B6" s="6">
        <v>7326000</v>
      </c>
      <c r="C6" s="6">
        <v>9100000</v>
      </c>
      <c r="D6" s="6">
        <v>8843000</v>
      </c>
    </row>
    <row r="7" spans="1:4" x14ac:dyDescent="0.25">
      <c r="A7" s="2" t="s">
        <v>1870</v>
      </c>
      <c r="B7" s="6">
        <v>3317000</v>
      </c>
      <c r="C7" s="4" t="s">
        <v>5</v>
      </c>
      <c r="D7" s="6">
        <v>6570000</v>
      </c>
    </row>
    <row r="8" spans="1:4" ht="30" x14ac:dyDescent="0.25">
      <c r="A8" s="2" t="s">
        <v>1871</v>
      </c>
      <c r="B8" s="6">
        <v>43000</v>
      </c>
      <c r="C8" s="6">
        <v>1400000</v>
      </c>
      <c r="D8" s="4" t="s">
        <v>5</v>
      </c>
    </row>
    <row r="9" spans="1:4" ht="30" x14ac:dyDescent="0.25">
      <c r="A9" s="2" t="s">
        <v>1872</v>
      </c>
      <c r="B9" s="4" t="s">
        <v>1873</v>
      </c>
      <c r="C9" s="4" t="s">
        <v>5</v>
      </c>
      <c r="D9" s="4" t="s">
        <v>5</v>
      </c>
    </row>
    <row r="10" spans="1:4" x14ac:dyDescent="0.25">
      <c r="A10" s="2" t="s">
        <v>567</v>
      </c>
      <c r="B10" s="6">
        <v>119247000</v>
      </c>
      <c r="C10" s="4" t="s">
        <v>5</v>
      </c>
      <c r="D10" s="6">
        <v>155375000</v>
      </c>
    </row>
    <row r="11" spans="1:4" ht="30" x14ac:dyDescent="0.25">
      <c r="A11" s="2" t="s">
        <v>1874</v>
      </c>
      <c r="B11" s="6">
        <v>47900000</v>
      </c>
      <c r="C11" s="4" t="s">
        <v>5</v>
      </c>
      <c r="D11" s="6">
        <v>63459000</v>
      </c>
    </row>
    <row r="12" spans="1:4" ht="30" x14ac:dyDescent="0.25">
      <c r="A12" s="2" t="s">
        <v>1875</v>
      </c>
      <c r="B12" s="4">
        <v>1</v>
      </c>
      <c r="C12" s="4">
        <v>3</v>
      </c>
      <c r="D12" s="4" t="s">
        <v>5</v>
      </c>
    </row>
    <row r="13" spans="1:4" ht="30" x14ac:dyDescent="0.25">
      <c r="A13" s="2" t="s">
        <v>1876</v>
      </c>
      <c r="B13" s="4">
        <v>0</v>
      </c>
      <c r="C13" s="4">
        <v>0</v>
      </c>
      <c r="D13" s="4" t="s">
        <v>5</v>
      </c>
    </row>
    <row r="14" spans="1:4" x14ac:dyDescent="0.25">
      <c r="A14" s="2" t="s">
        <v>1877</v>
      </c>
      <c r="B14" s="4" t="s">
        <v>5</v>
      </c>
      <c r="C14" s="4" t="s">
        <v>5</v>
      </c>
      <c r="D14" s="4" t="s">
        <v>5</v>
      </c>
    </row>
    <row r="15" spans="1:4" ht="30" x14ac:dyDescent="0.25">
      <c r="A15" s="3" t="s">
        <v>1867</v>
      </c>
      <c r="B15" s="4" t="s">
        <v>5</v>
      </c>
      <c r="C15" s="4" t="s">
        <v>5</v>
      </c>
      <c r="D15" s="4" t="s">
        <v>5</v>
      </c>
    </row>
    <row r="16" spans="1:4" x14ac:dyDescent="0.25">
      <c r="A16" s="2" t="s">
        <v>1868</v>
      </c>
      <c r="B16" s="8">
        <v>19900000</v>
      </c>
      <c r="C16" s="8">
        <v>32200000</v>
      </c>
      <c r="D16" s="8">
        <v>26200000</v>
      </c>
    </row>
  </sheetData>
  <mergeCells count="3">
    <mergeCell ref="A1:A3"/>
    <mergeCell ref="B1:C1"/>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878</v>
      </c>
      <c r="B1" s="7" t="s">
        <v>2</v>
      </c>
      <c r="C1" s="7" t="s">
        <v>26</v>
      </c>
      <c r="D1" s="7" t="s">
        <v>27</v>
      </c>
    </row>
    <row r="2" spans="1:4" ht="30" x14ac:dyDescent="0.25">
      <c r="A2" s="1" t="s">
        <v>25</v>
      </c>
      <c r="B2" s="7"/>
      <c r="C2" s="7"/>
      <c r="D2" s="7"/>
    </row>
    <row r="3" spans="1:4" ht="30" x14ac:dyDescent="0.25">
      <c r="A3" s="3" t="s">
        <v>1879</v>
      </c>
      <c r="B3" s="4" t="s">
        <v>5</v>
      </c>
      <c r="C3" s="4" t="s">
        <v>5</v>
      </c>
      <c r="D3" s="4" t="s">
        <v>5</v>
      </c>
    </row>
    <row r="4" spans="1:4" x14ac:dyDescent="0.25">
      <c r="A4" s="2" t="s">
        <v>37</v>
      </c>
      <c r="B4" s="8">
        <v>3002246</v>
      </c>
      <c r="C4" s="8">
        <v>2966847</v>
      </c>
      <c r="D4" s="8">
        <v>2908510</v>
      </c>
    </row>
    <row r="5" spans="1:4" x14ac:dyDescent="0.25">
      <c r="A5" s="2" t="s">
        <v>1880</v>
      </c>
      <c r="B5" s="4" t="s">
        <v>5</v>
      </c>
      <c r="C5" s="4" t="s">
        <v>5</v>
      </c>
      <c r="D5" s="4" t="s">
        <v>5</v>
      </c>
    </row>
    <row r="6" spans="1:4" ht="30" x14ac:dyDescent="0.25">
      <c r="A6" s="3" t="s">
        <v>1879</v>
      </c>
      <c r="B6" s="4" t="s">
        <v>5</v>
      </c>
      <c r="C6" s="4" t="s">
        <v>5</v>
      </c>
      <c r="D6" s="4" t="s">
        <v>5</v>
      </c>
    </row>
    <row r="7" spans="1:4" x14ac:dyDescent="0.25">
      <c r="A7" s="2" t="s">
        <v>37</v>
      </c>
      <c r="B7" s="6">
        <v>219154</v>
      </c>
      <c r="C7" s="6">
        <v>202344</v>
      </c>
      <c r="D7" s="4" t="s">
        <v>5</v>
      </c>
    </row>
    <row r="8" spans="1:4" ht="30" x14ac:dyDescent="0.25">
      <c r="A8" s="2" t="s">
        <v>1881</v>
      </c>
      <c r="B8" s="4" t="s">
        <v>5</v>
      </c>
      <c r="C8" s="4" t="s">
        <v>5</v>
      </c>
      <c r="D8" s="4" t="s">
        <v>5</v>
      </c>
    </row>
    <row r="9" spans="1:4" ht="30" x14ac:dyDescent="0.25">
      <c r="A9" s="3" t="s">
        <v>1879</v>
      </c>
      <c r="B9" s="4" t="s">
        <v>5</v>
      </c>
      <c r="C9" s="4" t="s">
        <v>5</v>
      </c>
      <c r="D9" s="4" t="s">
        <v>5</v>
      </c>
    </row>
    <row r="10" spans="1:4" x14ac:dyDescent="0.25">
      <c r="A10" s="2" t="s">
        <v>37</v>
      </c>
      <c r="B10" s="6">
        <v>507646</v>
      </c>
      <c r="C10" s="6">
        <v>513671</v>
      </c>
      <c r="D10" s="4" t="s">
        <v>5</v>
      </c>
    </row>
    <row r="11" spans="1:4" ht="30" x14ac:dyDescent="0.25">
      <c r="A11" s="2" t="s">
        <v>1882</v>
      </c>
      <c r="B11" s="4" t="s">
        <v>5</v>
      </c>
      <c r="C11" s="4" t="s">
        <v>5</v>
      </c>
      <c r="D11" s="4" t="s">
        <v>5</v>
      </c>
    </row>
    <row r="12" spans="1:4" ht="30" x14ac:dyDescent="0.25">
      <c r="A12" s="3" t="s">
        <v>1879</v>
      </c>
      <c r="B12" s="4" t="s">
        <v>5</v>
      </c>
      <c r="C12" s="4" t="s">
        <v>5</v>
      </c>
      <c r="D12" s="4" t="s">
        <v>5</v>
      </c>
    </row>
    <row r="13" spans="1:4" x14ac:dyDescent="0.25">
      <c r="A13" s="2" t="s">
        <v>37</v>
      </c>
      <c r="B13" s="6">
        <v>722542</v>
      </c>
      <c r="C13" s="6">
        <v>682760</v>
      </c>
      <c r="D13" s="4" t="s">
        <v>5</v>
      </c>
    </row>
    <row r="14" spans="1:4" x14ac:dyDescent="0.25">
      <c r="A14" s="2" t="s">
        <v>1883</v>
      </c>
      <c r="B14" s="4" t="s">
        <v>5</v>
      </c>
      <c r="C14" s="4" t="s">
        <v>5</v>
      </c>
      <c r="D14" s="4" t="s">
        <v>5</v>
      </c>
    </row>
    <row r="15" spans="1:4" ht="30" x14ac:dyDescent="0.25">
      <c r="A15" s="3" t="s">
        <v>1879</v>
      </c>
      <c r="B15" s="4" t="s">
        <v>5</v>
      </c>
      <c r="C15" s="4" t="s">
        <v>5</v>
      </c>
      <c r="D15" s="4" t="s">
        <v>5</v>
      </c>
    </row>
    <row r="16" spans="1:4" x14ac:dyDescent="0.25">
      <c r="A16" s="2" t="s">
        <v>37</v>
      </c>
      <c r="B16" s="6">
        <v>180128</v>
      </c>
      <c r="C16" s="6">
        <v>205726</v>
      </c>
      <c r="D16" s="4" t="s">
        <v>5</v>
      </c>
    </row>
    <row r="17" spans="1:4" ht="30" x14ac:dyDescent="0.25">
      <c r="A17" s="2" t="s">
        <v>1884</v>
      </c>
      <c r="B17" s="4" t="s">
        <v>5</v>
      </c>
      <c r="C17" s="4" t="s">
        <v>5</v>
      </c>
      <c r="D17" s="4" t="s">
        <v>5</v>
      </c>
    </row>
    <row r="18" spans="1:4" ht="30" x14ac:dyDescent="0.25">
      <c r="A18" s="3" t="s">
        <v>1879</v>
      </c>
      <c r="B18" s="4" t="s">
        <v>5</v>
      </c>
      <c r="C18" s="4" t="s">
        <v>5</v>
      </c>
      <c r="D18" s="4" t="s">
        <v>5</v>
      </c>
    </row>
    <row r="19" spans="1:4" x14ac:dyDescent="0.25">
      <c r="A19" s="2" t="s">
        <v>37</v>
      </c>
      <c r="B19" s="6">
        <v>235754</v>
      </c>
      <c r="C19" s="6">
        <v>233395</v>
      </c>
      <c r="D19" s="4" t="s">
        <v>5</v>
      </c>
    </row>
    <row r="20" spans="1:4" x14ac:dyDescent="0.25">
      <c r="A20" s="2" t="s">
        <v>1885</v>
      </c>
      <c r="B20" s="4" t="s">
        <v>5</v>
      </c>
      <c r="C20" s="4" t="s">
        <v>5</v>
      </c>
      <c r="D20" s="4" t="s">
        <v>5</v>
      </c>
    </row>
    <row r="21" spans="1:4" ht="30" x14ac:dyDescent="0.25">
      <c r="A21" s="3" t="s">
        <v>1879</v>
      </c>
      <c r="B21" s="4" t="s">
        <v>5</v>
      </c>
      <c r="C21" s="4" t="s">
        <v>5</v>
      </c>
      <c r="D21" s="4" t="s">
        <v>5</v>
      </c>
    </row>
    <row r="22" spans="1:4" x14ac:dyDescent="0.25">
      <c r="A22" s="2" t="s">
        <v>37</v>
      </c>
      <c r="B22" s="6">
        <v>205103</v>
      </c>
      <c r="C22" s="6">
        <v>217661</v>
      </c>
      <c r="D22" s="4" t="s">
        <v>5</v>
      </c>
    </row>
    <row r="23" spans="1:4" x14ac:dyDescent="0.25">
      <c r="A23" s="2" t="s">
        <v>1886</v>
      </c>
      <c r="B23" s="4" t="s">
        <v>5</v>
      </c>
      <c r="C23" s="4" t="s">
        <v>5</v>
      </c>
      <c r="D23" s="4" t="s">
        <v>5</v>
      </c>
    </row>
    <row r="24" spans="1:4" ht="30" x14ac:dyDescent="0.25">
      <c r="A24" s="3" t="s">
        <v>1879</v>
      </c>
      <c r="B24" s="4" t="s">
        <v>5</v>
      </c>
      <c r="C24" s="4" t="s">
        <v>5</v>
      </c>
      <c r="D24" s="4" t="s">
        <v>5</v>
      </c>
    </row>
    <row r="25" spans="1:4" x14ac:dyDescent="0.25">
      <c r="A25" s="2" t="s">
        <v>37</v>
      </c>
      <c r="B25" s="6">
        <v>54490</v>
      </c>
      <c r="C25" s="6">
        <v>47551</v>
      </c>
      <c r="D25" s="4" t="s">
        <v>5</v>
      </c>
    </row>
    <row r="26" spans="1:4" x14ac:dyDescent="0.25">
      <c r="A26" s="2" t="s">
        <v>1887</v>
      </c>
      <c r="B26" s="4" t="s">
        <v>5</v>
      </c>
      <c r="C26" s="4" t="s">
        <v>5</v>
      </c>
      <c r="D26" s="4" t="s">
        <v>5</v>
      </c>
    </row>
    <row r="27" spans="1:4" ht="30" x14ac:dyDescent="0.25">
      <c r="A27" s="3" t="s">
        <v>1879</v>
      </c>
      <c r="B27" s="4" t="s">
        <v>5</v>
      </c>
      <c r="C27" s="4" t="s">
        <v>5</v>
      </c>
      <c r="D27" s="4" t="s">
        <v>5</v>
      </c>
    </row>
    <row r="28" spans="1:4" x14ac:dyDescent="0.25">
      <c r="A28" s="2" t="s">
        <v>37</v>
      </c>
      <c r="B28" s="6">
        <v>223987</v>
      </c>
      <c r="C28" s="6">
        <v>220567</v>
      </c>
      <c r="D28" s="4" t="s">
        <v>5</v>
      </c>
    </row>
    <row r="29" spans="1:4" x14ac:dyDescent="0.25">
      <c r="A29" s="2" t="s">
        <v>1888</v>
      </c>
      <c r="B29" s="4" t="s">
        <v>5</v>
      </c>
      <c r="C29" s="4" t="s">
        <v>5</v>
      </c>
      <c r="D29" s="4" t="s">
        <v>5</v>
      </c>
    </row>
    <row r="30" spans="1:4" ht="30" x14ac:dyDescent="0.25">
      <c r="A30" s="3" t="s">
        <v>1879</v>
      </c>
      <c r="B30" s="4" t="s">
        <v>5</v>
      </c>
      <c r="C30" s="4" t="s">
        <v>5</v>
      </c>
      <c r="D30" s="4" t="s">
        <v>5</v>
      </c>
    </row>
    <row r="31" spans="1:4" x14ac:dyDescent="0.25">
      <c r="A31" s="2" t="s">
        <v>37</v>
      </c>
      <c r="B31" s="6">
        <v>45861</v>
      </c>
      <c r="C31" s="6">
        <v>33969</v>
      </c>
      <c r="D31" s="4" t="s">
        <v>5</v>
      </c>
    </row>
    <row r="32" spans="1:4" x14ac:dyDescent="0.25">
      <c r="A32" s="2" t="s">
        <v>1889</v>
      </c>
      <c r="B32" s="4" t="s">
        <v>5</v>
      </c>
      <c r="C32" s="4" t="s">
        <v>5</v>
      </c>
      <c r="D32" s="4" t="s">
        <v>5</v>
      </c>
    </row>
    <row r="33" spans="1:4" ht="30" x14ac:dyDescent="0.25">
      <c r="A33" s="3" t="s">
        <v>1879</v>
      </c>
      <c r="B33" s="4" t="s">
        <v>5</v>
      </c>
      <c r="C33" s="4" t="s">
        <v>5</v>
      </c>
      <c r="D33" s="4" t="s">
        <v>5</v>
      </c>
    </row>
    <row r="34" spans="1:4" x14ac:dyDescent="0.25">
      <c r="A34" s="2" t="s">
        <v>37</v>
      </c>
      <c r="B34" s="6">
        <v>175034</v>
      </c>
      <c r="C34" s="6">
        <v>157518</v>
      </c>
      <c r="D34" s="4" t="s">
        <v>5</v>
      </c>
    </row>
    <row r="35" spans="1:4" x14ac:dyDescent="0.25">
      <c r="A35" s="2" t="s">
        <v>1890</v>
      </c>
      <c r="B35" s="4" t="s">
        <v>5</v>
      </c>
      <c r="C35" s="4" t="s">
        <v>5</v>
      </c>
      <c r="D35" s="4" t="s">
        <v>5</v>
      </c>
    </row>
    <row r="36" spans="1:4" ht="30" x14ac:dyDescent="0.25">
      <c r="A36" s="3" t="s">
        <v>1879</v>
      </c>
      <c r="B36" s="4" t="s">
        <v>5</v>
      </c>
      <c r="C36" s="4" t="s">
        <v>5</v>
      </c>
      <c r="D36" s="4" t="s">
        <v>5</v>
      </c>
    </row>
    <row r="37" spans="1:4" x14ac:dyDescent="0.25">
      <c r="A37" s="2" t="s">
        <v>37</v>
      </c>
      <c r="B37" s="6">
        <v>38788</v>
      </c>
      <c r="C37" s="6">
        <v>36586</v>
      </c>
      <c r="D37" s="4" t="s">
        <v>5</v>
      </c>
    </row>
    <row r="38" spans="1:4" x14ac:dyDescent="0.25">
      <c r="A38" s="2" t="s">
        <v>1891</v>
      </c>
      <c r="B38" s="4" t="s">
        <v>5</v>
      </c>
      <c r="C38" s="4" t="s">
        <v>5</v>
      </c>
      <c r="D38" s="4" t="s">
        <v>5</v>
      </c>
    </row>
    <row r="39" spans="1:4" ht="30" x14ac:dyDescent="0.25">
      <c r="A39" s="3" t="s">
        <v>1879</v>
      </c>
      <c r="B39" s="4" t="s">
        <v>5</v>
      </c>
      <c r="C39" s="4" t="s">
        <v>5</v>
      </c>
      <c r="D39" s="4" t="s">
        <v>5</v>
      </c>
    </row>
    <row r="40" spans="1:4" x14ac:dyDescent="0.25">
      <c r="A40" s="2" t="s">
        <v>37</v>
      </c>
      <c r="B40" s="6">
        <v>279439</v>
      </c>
      <c r="C40" s="6">
        <v>288092</v>
      </c>
      <c r="D40" s="4" t="s">
        <v>5</v>
      </c>
    </row>
    <row r="41" spans="1:4" x14ac:dyDescent="0.25">
      <c r="A41" s="2" t="s">
        <v>1892</v>
      </c>
      <c r="B41" s="4" t="s">
        <v>5</v>
      </c>
      <c r="C41" s="4" t="s">
        <v>5</v>
      </c>
      <c r="D41" s="4" t="s">
        <v>5</v>
      </c>
    </row>
    <row r="42" spans="1:4" ht="30" x14ac:dyDescent="0.25">
      <c r="A42" s="3" t="s">
        <v>1879</v>
      </c>
      <c r="B42" s="4" t="s">
        <v>5</v>
      </c>
      <c r="C42" s="4" t="s">
        <v>5</v>
      </c>
      <c r="D42" s="4" t="s">
        <v>5</v>
      </c>
    </row>
    <row r="43" spans="1:4" x14ac:dyDescent="0.25">
      <c r="A43" s="2" t="s">
        <v>37</v>
      </c>
      <c r="B43" s="6">
        <v>21978</v>
      </c>
      <c r="C43" s="6">
        <v>21968</v>
      </c>
      <c r="D43" s="4" t="s">
        <v>5</v>
      </c>
    </row>
    <row r="44" spans="1:4" x14ac:dyDescent="0.25">
      <c r="A44" s="2" t="s">
        <v>1893</v>
      </c>
      <c r="B44" s="4" t="s">
        <v>5</v>
      </c>
      <c r="C44" s="4" t="s">
        <v>5</v>
      </c>
      <c r="D44" s="4" t="s">
        <v>5</v>
      </c>
    </row>
    <row r="45" spans="1:4" ht="30" x14ac:dyDescent="0.25">
      <c r="A45" s="3" t="s">
        <v>1879</v>
      </c>
      <c r="B45" s="4" t="s">
        <v>5</v>
      </c>
      <c r="C45" s="4" t="s">
        <v>5</v>
      </c>
      <c r="D45" s="4" t="s">
        <v>5</v>
      </c>
    </row>
    <row r="46" spans="1:4" x14ac:dyDescent="0.25">
      <c r="A46" s="2" t="s">
        <v>37</v>
      </c>
      <c r="B46" s="8">
        <v>92342</v>
      </c>
      <c r="C46" s="8">
        <v>105039</v>
      </c>
      <c r="D46" s="4" t="s">
        <v>5</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894</v>
      </c>
      <c r="B1" s="7" t="s">
        <v>2</v>
      </c>
      <c r="C1" s="7" t="s">
        <v>26</v>
      </c>
      <c r="D1" s="7" t="s">
        <v>27</v>
      </c>
    </row>
    <row r="2" spans="1:4" ht="30" x14ac:dyDescent="0.25">
      <c r="A2" s="1" t="s">
        <v>25</v>
      </c>
      <c r="B2" s="7"/>
      <c r="C2" s="7"/>
      <c r="D2" s="7"/>
    </row>
    <row r="3" spans="1:4" ht="30" x14ac:dyDescent="0.25">
      <c r="A3" s="3" t="s">
        <v>1895</v>
      </c>
      <c r="B3" s="4" t="s">
        <v>5</v>
      </c>
      <c r="C3" s="4" t="s">
        <v>5</v>
      </c>
      <c r="D3" s="4" t="s">
        <v>5</v>
      </c>
    </row>
    <row r="4" spans="1:4" x14ac:dyDescent="0.25">
      <c r="A4" s="2" t="s">
        <v>390</v>
      </c>
      <c r="B4" s="8">
        <v>15999</v>
      </c>
      <c r="C4" s="8">
        <v>18838</v>
      </c>
      <c r="D4" s="4" t="s">
        <v>5</v>
      </c>
    </row>
    <row r="5" spans="1:4" x14ac:dyDescent="0.25">
      <c r="A5" s="2" t="s">
        <v>391</v>
      </c>
      <c r="B5" s="6">
        <v>7183</v>
      </c>
      <c r="C5" s="6">
        <v>4677</v>
      </c>
      <c r="D5" s="4" t="s">
        <v>5</v>
      </c>
    </row>
    <row r="6" spans="1:4" x14ac:dyDescent="0.25">
      <c r="A6" s="2" t="s">
        <v>392</v>
      </c>
      <c r="B6" s="6">
        <v>7326</v>
      </c>
      <c r="C6" s="6">
        <v>8843</v>
      </c>
      <c r="D6" s="6">
        <v>9100</v>
      </c>
    </row>
    <row r="7" spans="1:4" ht="30" x14ac:dyDescent="0.25">
      <c r="A7" s="2" t="s">
        <v>393</v>
      </c>
      <c r="B7" s="6">
        <v>3951</v>
      </c>
      <c r="C7" s="6">
        <v>4565</v>
      </c>
      <c r="D7" s="6">
        <v>6437</v>
      </c>
    </row>
    <row r="8" spans="1:4" x14ac:dyDescent="0.25">
      <c r="A8" s="2" t="s">
        <v>394</v>
      </c>
      <c r="B8" s="6">
        <v>19941</v>
      </c>
      <c r="C8" s="6">
        <v>26206</v>
      </c>
      <c r="D8" s="4" t="s">
        <v>5</v>
      </c>
    </row>
    <row r="9" spans="1:4" x14ac:dyDescent="0.25">
      <c r="A9" s="2" t="s">
        <v>395</v>
      </c>
      <c r="B9" s="6">
        <v>2947846</v>
      </c>
      <c r="C9" s="6">
        <v>2903718</v>
      </c>
      <c r="D9" s="4" t="s">
        <v>5</v>
      </c>
    </row>
    <row r="10" spans="1:4" x14ac:dyDescent="0.25">
      <c r="A10" s="2" t="s">
        <v>396</v>
      </c>
      <c r="B10" s="6">
        <v>3002246</v>
      </c>
      <c r="C10" s="6">
        <v>2966847</v>
      </c>
      <c r="D10" s="6">
        <v>2908510</v>
      </c>
    </row>
    <row r="11" spans="1:4" x14ac:dyDescent="0.25">
      <c r="A11" s="2" t="s">
        <v>1880</v>
      </c>
      <c r="B11" s="4" t="s">
        <v>5</v>
      </c>
      <c r="C11" s="4" t="s">
        <v>5</v>
      </c>
      <c r="D11" s="4" t="s">
        <v>5</v>
      </c>
    </row>
    <row r="12" spans="1:4" ht="30" x14ac:dyDescent="0.25">
      <c r="A12" s="3" t="s">
        <v>1895</v>
      </c>
      <c r="B12" s="4" t="s">
        <v>5</v>
      </c>
      <c r="C12" s="4" t="s">
        <v>5</v>
      </c>
      <c r="D12" s="4" t="s">
        <v>5</v>
      </c>
    </row>
    <row r="13" spans="1:4" x14ac:dyDescent="0.25">
      <c r="A13" s="2" t="s">
        <v>390</v>
      </c>
      <c r="B13" s="4" t="s">
        <v>5</v>
      </c>
      <c r="C13" s="4" t="s">
        <v>63</v>
      </c>
      <c r="D13" s="4" t="s">
        <v>5</v>
      </c>
    </row>
    <row r="14" spans="1:4" x14ac:dyDescent="0.25">
      <c r="A14" s="2" t="s">
        <v>391</v>
      </c>
      <c r="B14" s="4">
        <v>832</v>
      </c>
      <c r="C14" s="4" t="s">
        <v>63</v>
      </c>
      <c r="D14" s="4" t="s">
        <v>5</v>
      </c>
    </row>
    <row r="15" spans="1:4" x14ac:dyDescent="0.25">
      <c r="A15" s="2" t="s">
        <v>392</v>
      </c>
      <c r="B15" s="4" t="s">
        <v>63</v>
      </c>
      <c r="C15" s="4" t="s">
        <v>63</v>
      </c>
      <c r="D15" s="4" t="s">
        <v>5</v>
      </c>
    </row>
    <row r="16" spans="1:4" ht="30" x14ac:dyDescent="0.25">
      <c r="A16" s="2" t="s">
        <v>393</v>
      </c>
      <c r="B16" s="4" t="s">
        <v>63</v>
      </c>
      <c r="C16" s="4" t="s">
        <v>63</v>
      </c>
      <c r="D16" s="4" t="s">
        <v>5</v>
      </c>
    </row>
    <row r="17" spans="1:4" x14ac:dyDescent="0.25">
      <c r="A17" s="2" t="s">
        <v>394</v>
      </c>
      <c r="B17" s="6">
        <v>1167</v>
      </c>
      <c r="C17" s="6">
        <v>5781</v>
      </c>
      <c r="D17" s="4" t="s">
        <v>5</v>
      </c>
    </row>
    <row r="18" spans="1:4" x14ac:dyDescent="0.25">
      <c r="A18" s="2" t="s">
        <v>395</v>
      </c>
      <c r="B18" s="6">
        <v>217155</v>
      </c>
      <c r="C18" s="6">
        <v>196563</v>
      </c>
      <c r="D18" s="4" t="s">
        <v>5</v>
      </c>
    </row>
    <row r="19" spans="1:4" x14ac:dyDescent="0.25">
      <c r="A19" s="2" t="s">
        <v>396</v>
      </c>
      <c r="B19" s="6">
        <v>219154</v>
      </c>
      <c r="C19" s="6">
        <v>202344</v>
      </c>
      <c r="D19" s="4" t="s">
        <v>5</v>
      </c>
    </row>
    <row r="20" spans="1:4" ht="30" x14ac:dyDescent="0.25">
      <c r="A20" s="2" t="s">
        <v>1881</v>
      </c>
      <c r="B20" s="4" t="s">
        <v>5</v>
      </c>
      <c r="C20" s="4" t="s">
        <v>5</v>
      </c>
      <c r="D20" s="4" t="s">
        <v>5</v>
      </c>
    </row>
    <row r="21" spans="1:4" ht="30" x14ac:dyDescent="0.25">
      <c r="A21" s="3" t="s">
        <v>1895</v>
      </c>
      <c r="B21" s="4" t="s">
        <v>5</v>
      </c>
      <c r="C21" s="4" t="s">
        <v>5</v>
      </c>
      <c r="D21" s="4" t="s">
        <v>5</v>
      </c>
    </row>
    <row r="22" spans="1:4" x14ac:dyDescent="0.25">
      <c r="A22" s="2" t="s">
        <v>390</v>
      </c>
      <c r="B22" s="6">
        <v>2016</v>
      </c>
      <c r="C22" s="6">
        <v>2105</v>
      </c>
      <c r="D22" s="4" t="s">
        <v>5</v>
      </c>
    </row>
    <row r="23" spans="1:4" x14ac:dyDescent="0.25">
      <c r="A23" s="2" t="s">
        <v>391</v>
      </c>
      <c r="B23" s="4" t="s">
        <v>63</v>
      </c>
      <c r="C23" s="4">
        <v>153</v>
      </c>
      <c r="D23" s="4" t="s">
        <v>5</v>
      </c>
    </row>
    <row r="24" spans="1:4" x14ac:dyDescent="0.25">
      <c r="A24" s="2" t="s">
        <v>392</v>
      </c>
      <c r="B24" s="4">
        <v>261</v>
      </c>
      <c r="C24" s="6">
        <v>1711</v>
      </c>
      <c r="D24" s="4" t="s">
        <v>5</v>
      </c>
    </row>
    <row r="25" spans="1:4" ht="30" x14ac:dyDescent="0.25">
      <c r="A25" s="2" t="s">
        <v>393</v>
      </c>
      <c r="B25" s="4">
        <v>208</v>
      </c>
      <c r="C25" s="4">
        <v>247</v>
      </c>
      <c r="D25" s="4" t="s">
        <v>5</v>
      </c>
    </row>
    <row r="26" spans="1:4" x14ac:dyDescent="0.25">
      <c r="A26" s="2" t="s">
        <v>394</v>
      </c>
      <c r="B26" s="6">
        <v>3784</v>
      </c>
      <c r="C26" s="6">
        <v>2206</v>
      </c>
      <c r="D26" s="4" t="s">
        <v>5</v>
      </c>
    </row>
    <row r="27" spans="1:4" x14ac:dyDescent="0.25">
      <c r="A27" s="2" t="s">
        <v>395</v>
      </c>
      <c r="B27" s="6">
        <v>501377</v>
      </c>
      <c r="C27" s="6">
        <v>507249</v>
      </c>
      <c r="D27" s="4" t="s">
        <v>5</v>
      </c>
    </row>
    <row r="28" spans="1:4" x14ac:dyDescent="0.25">
      <c r="A28" s="2" t="s">
        <v>396</v>
      </c>
      <c r="B28" s="6">
        <v>507646</v>
      </c>
      <c r="C28" s="6">
        <v>513671</v>
      </c>
      <c r="D28" s="4" t="s">
        <v>5</v>
      </c>
    </row>
    <row r="29" spans="1:4" ht="30" x14ac:dyDescent="0.25">
      <c r="A29" s="2" t="s">
        <v>1882</v>
      </c>
      <c r="B29" s="4" t="s">
        <v>5</v>
      </c>
      <c r="C29" s="4" t="s">
        <v>5</v>
      </c>
      <c r="D29" s="4" t="s">
        <v>5</v>
      </c>
    </row>
    <row r="30" spans="1:4" ht="30" x14ac:dyDescent="0.25">
      <c r="A30" s="3" t="s">
        <v>1895</v>
      </c>
      <c r="B30" s="4" t="s">
        <v>5</v>
      </c>
      <c r="C30" s="4" t="s">
        <v>5</v>
      </c>
      <c r="D30" s="4" t="s">
        <v>5</v>
      </c>
    </row>
    <row r="31" spans="1:4" x14ac:dyDescent="0.25">
      <c r="A31" s="2" t="s">
        <v>390</v>
      </c>
      <c r="B31" s="4">
        <v>470</v>
      </c>
      <c r="C31" s="4">
        <v>866</v>
      </c>
      <c r="D31" s="4" t="s">
        <v>5</v>
      </c>
    </row>
    <row r="32" spans="1:4" x14ac:dyDescent="0.25">
      <c r="A32" s="2" t="s">
        <v>391</v>
      </c>
      <c r="B32" s="6">
        <v>1748</v>
      </c>
      <c r="C32" s="4">
        <v>63</v>
      </c>
      <c r="D32" s="4" t="s">
        <v>5</v>
      </c>
    </row>
    <row r="33" spans="1:4" x14ac:dyDescent="0.25">
      <c r="A33" s="2" t="s">
        <v>392</v>
      </c>
      <c r="B33" s="6">
        <v>1996</v>
      </c>
      <c r="C33" s="4">
        <v>207</v>
      </c>
      <c r="D33" s="4" t="s">
        <v>5</v>
      </c>
    </row>
    <row r="34" spans="1:4" ht="30" x14ac:dyDescent="0.25">
      <c r="A34" s="2" t="s">
        <v>393</v>
      </c>
      <c r="B34" s="4" t="s">
        <v>63</v>
      </c>
      <c r="C34" s="4" t="s">
        <v>63</v>
      </c>
      <c r="D34" s="4" t="s">
        <v>5</v>
      </c>
    </row>
    <row r="35" spans="1:4" x14ac:dyDescent="0.25">
      <c r="A35" s="2" t="s">
        <v>394</v>
      </c>
      <c r="B35" s="4">
        <v>178</v>
      </c>
      <c r="C35" s="4">
        <v>812</v>
      </c>
      <c r="D35" s="4" t="s">
        <v>5</v>
      </c>
    </row>
    <row r="36" spans="1:4" x14ac:dyDescent="0.25">
      <c r="A36" s="2" t="s">
        <v>395</v>
      </c>
      <c r="B36" s="6">
        <v>718150</v>
      </c>
      <c r="C36" s="6">
        <v>680812</v>
      </c>
      <c r="D36" s="4" t="s">
        <v>5</v>
      </c>
    </row>
    <row r="37" spans="1:4" x14ac:dyDescent="0.25">
      <c r="A37" s="2" t="s">
        <v>396</v>
      </c>
      <c r="B37" s="6">
        <v>722542</v>
      </c>
      <c r="C37" s="6">
        <v>682760</v>
      </c>
      <c r="D37" s="4" t="s">
        <v>5</v>
      </c>
    </row>
    <row r="38" spans="1:4" x14ac:dyDescent="0.25">
      <c r="A38" s="2" t="s">
        <v>1883</v>
      </c>
      <c r="B38" s="4" t="s">
        <v>5</v>
      </c>
      <c r="C38" s="4" t="s">
        <v>5</v>
      </c>
      <c r="D38" s="4" t="s">
        <v>5</v>
      </c>
    </row>
    <row r="39" spans="1:4" ht="30" x14ac:dyDescent="0.25">
      <c r="A39" s="3" t="s">
        <v>1895</v>
      </c>
      <c r="B39" s="4" t="s">
        <v>5</v>
      </c>
      <c r="C39" s="4" t="s">
        <v>5</v>
      </c>
      <c r="D39" s="4" t="s">
        <v>5</v>
      </c>
    </row>
    <row r="40" spans="1:4" x14ac:dyDescent="0.25">
      <c r="A40" s="2" t="s">
        <v>390</v>
      </c>
      <c r="B40" s="4">
        <v>435</v>
      </c>
      <c r="C40" s="4">
        <v>277</v>
      </c>
      <c r="D40" s="4" t="s">
        <v>5</v>
      </c>
    </row>
    <row r="41" spans="1:4" x14ac:dyDescent="0.25">
      <c r="A41" s="2" t="s">
        <v>391</v>
      </c>
      <c r="B41" s="4">
        <v>925</v>
      </c>
      <c r="C41" s="4" t="s">
        <v>63</v>
      </c>
      <c r="D41" s="4" t="s">
        <v>5</v>
      </c>
    </row>
    <row r="42" spans="1:4" x14ac:dyDescent="0.25">
      <c r="A42" s="2" t="s">
        <v>392</v>
      </c>
      <c r="B42" s="4">
        <v>43</v>
      </c>
      <c r="C42" s="4">
        <v>75</v>
      </c>
      <c r="D42" s="4" t="s">
        <v>5</v>
      </c>
    </row>
    <row r="43" spans="1:4" ht="30" x14ac:dyDescent="0.25">
      <c r="A43" s="2" t="s">
        <v>393</v>
      </c>
      <c r="B43" s="6">
        <v>2526</v>
      </c>
      <c r="C43" s="6">
        <v>2942</v>
      </c>
      <c r="D43" s="4" t="s">
        <v>5</v>
      </c>
    </row>
    <row r="44" spans="1:4" x14ac:dyDescent="0.25">
      <c r="A44" s="2" t="s">
        <v>394</v>
      </c>
      <c r="B44" s="6">
        <v>3087</v>
      </c>
      <c r="C44" s="6">
        <v>8760</v>
      </c>
      <c r="D44" s="4" t="s">
        <v>5</v>
      </c>
    </row>
    <row r="45" spans="1:4" x14ac:dyDescent="0.25">
      <c r="A45" s="2" t="s">
        <v>395</v>
      </c>
      <c r="B45" s="6">
        <v>173112</v>
      </c>
      <c r="C45" s="6">
        <v>193672</v>
      </c>
      <c r="D45" s="4" t="s">
        <v>5</v>
      </c>
    </row>
    <row r="46" spans="1:4" x14ac:dyDescent="0.25">
      <c r="A46" s="2" t="s">
        <v>396</v>
      </c>
      <c r="B46" s="6">
        <v>180128</v>
      </c>
      <c r="C46" s="6">
        <v>205726</v>
      </c>
      <c r="D46" s="4" t="s">
        <v>5</v>
      </c>
    </row>
    <row r="47" spans="1:4" ht="30" x14ac:dyDescent="0.25">
      <c r="A47" s="2" t="s">
        <v>1884</v>
      </c>
      <c r="B47" s="4" t="s">
        <v>5</v>
      </c>
      <c r="C47" s="4" t="s">
        <v>5</v>
      </c>
      <c r="D47" s="4" t="s">
        <v>5</v>
      </c>
    </row>
    <row r="48" spans="1:4" ht="30" x14ac:dyDescent="0.25">
      <c r="A48" s="3" t="s">
        <v>1895</v>
      </c>
      <c r="B48" s="4" t="s">
        <v>5</v>
      </c>
      <c r="C48" s="4" t="s">
        <v>5</v>
      </c>
      <c r="D48" s="4" t="s">
        <v>5</v>
      </c>
    </row>
    <row r="49" spans="1:4" x14ac:dyDescent="0.25">
      <c r="A49" s="2" t="s">
        <v>390</v>
      </c>
      <c r="B49" s="6">
        <v>1597</v>
      </c>
      <c r="C49" s="6">
        <v>1819</v>
      </c>
      <c r="D49" s="4" t="s">
        <v>5</v>
      </c>
    </row>
    <row r="50" spans="1:4" x14ac:dyDescent="0.25">
      <c r="A50" s="2" t="s">
        <v>391</v>
      </c>
      <c r="B50" s="4">
        <v>274</v>
      </c>
      <c r="C50" s="4">
        <v>261</v>
      </c>
      <c r="D50" s="4" t="s">
        <v>5</v>
      </c>
    </row>
    <row r="51" spans="1:4" x14ac:dyDescent="0.25">
      <c r="A51" s="2" t="s">
        <v>392</v>
      </c>
      <c r="B51" s="4">
        <v>548</v>
      </c>
      <c r="C51" s="4">
        <v>756</v>
      </c>
      <c r="D51" s="4" t="s">
        <v>5</v>
      </c>
    </row>
    <row r="52" spans="1:4" ht="30" x14ac:dyDescent="0.25">
      <c r="A52" s="2" t="s">
        <v>393</v>
      </c>
      <c r="B52" s="4">
        <v>297</v>
      </c>
      <c r="C52" s="4">
        <v>326</v>
      </c>
      <c r="D52" s="4" t="s">
        <v>5</v>
      </c>
    </row>
    <row r="53" spans="1:4" x14ac:dyDescent="0.25">
      <c r="A53" s="2" t="s">
        <v>394</v>
      </c>
      <c r="B53" s="6">
        <v>2076</v>
      </c>
      <c r="C53" s="6">
        <v>3420</v>
      </c>
      <c r="D53" s="4" t="s">
        <v>5</v>
      </c>
    </row>
    <row r="54" spans="1:4" x14ac:dyDescent="0.25">
      <c r="A54" s="2" t="s">
        <v>395</v>
      </c>
      <c r="B54" s="6">
        <v>230962</v>
      </c>
      <c r="C54" s="6">
        <v>226813</v>
      </c>
      <c r="D54" s="4" t="s">
        <v>5</v>
      </c>
    </row>
    <row r="55" spans="1:4" x14ac:dyDescent="0.25">
      <c r="A55" s="2" t="s">
        <v>396</v>
      </c>
      <c r="B55" s="6">
        <v>235754</v>
      </c>
      <c r="C55" s="6">
        <v>233395</v>
      </c>
      <c r="D55" s="4" t="s">
        <v>5</v>
      </c>
    </row>
    <row r="56" spans="1:4" x14ac:dyDescent="0.25">
      <c r="A56" s="2" t="s">
        <v>1885</v>
      </c>
      <c r="B56" s="4" t="s">
        <v>5</v>
      </c>
      <c r="C56" s="4" t="s">
        <v>5</v>
      </c>
      <c r="D56" s="4" t="s">
        <v>5</v>
      </c>
    </row>
    <row r="57" spans="1:4" ht="30" x14ac:dyDescent="0.25">
      <c r="A57" s="3" t="s">
        <v>1895</v>
      </c>
      <c r="B57" s="4" t="s">
        <v>5</v>
      </c>
      <c r="C57" s="4" t="s">
        <v>5</v>
      </c>
      <c r="D57" s="4" t="s">
        <v>5</v>
      </c>
    </row>
    <row r="58" spans="1:4" x14ac:dyDescent="0.25">
      <c r="A58" s="2" t="s">
        <v>390</v>
      </c>
      <c r="B58" s="6">
        <v>1054</v>
      </c>
      <c r="C58" s="4">
        <v>506</v>
      </c>
      <c r="D58" s="4" t="s">
        <v>5</v>
      </c>
    </row>
    <row r="59" spans="1:4" x14ac:dyDescent="0.25">
      <c r="A59" s="2" t="s">
        <v>391</v>
      </c>
      <c r="B59" s="4">
        <v>508</v>
      </c>
      <c r="C59" s="4">
        <v>270</v>
      </c>
      <c r="D59" s="4" t="s">
        <v>5</v>
      </c>
    </row>
    <row r="60" spans="1:4" x14ac:dyDescent="0.25">
      <c r="A60" s="2" t="s">
        <v>392</v>
      </c>
      <c r="B60" s="4">
        <v>245</v>
      </c>
      <c r="C60" s="4">
        <v>441</v>
      </c>
      <c r="D60" s="4" t="s">
        <v>5</v>
      </c>
    </row>
    <row r="61" spans="1:4" ht="30" x14ac:dyDescent="0.25">
      <c r="A61" s="2" t="s">
        <v>393</v>
      </c>
      <c r="B61" s="4" t="s">
        <v>63</v>
      </c>
      <c r="C61" s="4">
        <v>79</v>
      </c>
      <c r="D61" s="4" t="s">
        <v>5</v>
      </c>
    </row>
    <row r="62" spans="1:4" x14ac:dyDescent="0.25">
      <c r="A62" s="2" t="s">
        <v>394</v>
      </c>
      <c r="B62" s="6">
        <v>6675</v>
      </c>
      <c r="C62" s="6">
        <v>2036</v>
      </c>
      <c r="D62" s="4" t="s">
        <v>5</v>
      </c>
    </row>
    <row r="63" spans="1:4" x14ac:dyDescent="0.25">
      <c r="A63" s="2" t="s">
        <v>395</v>
      </c>
      <c r="B63" s="6">
        <v>196621</v>
      </c>
      <c r="C63" s="6">
        <v>214329</v>
      </c>
      <c r="D63" s="4" t="s">
        <v>5</v>
      </c>
    </row>
    <row r="64" spans="1:4" x14ac:dyDescent="0.25">
      <c r="A64" s="2" t="s">
        <v>396</v>
      </c>
      <c r="B64" s="6">
        <v>205103</v>
      </c>
      <c r="C64" s="6">
        <v>217661</v>
      </c>
      <c r="D64" s="4" t="s">
        <v>5</v>
      </c>
    </row>
    <row r="65" spans="1:4" x14ac:dyDescent="0.25">
      <c r="A65" s="2" t="s">
        <v>1886</v>
      </c>
      <c r="B65" s="4" t="s">
        <v>5</v>
      </c>
      <c r="C65" s="4" t="s">
        <v>5</v>
      </c>
      <c r="D65" s="4" t="s">
        <v>5</v>
      </c>
    </row>
    <row r="66" spans="1:4" ht="30" x14ac:dyDescent="0.25">
      <c r="A66" s="3" t="s">
        <v>1895</v>
      </c>
      <c r="B66" s="4" t="s">
        <v>5</v>
      </c>
      <c r="C66" s="4" t="s">
        <v>5</v>
      </c>
      <c r="D66" s="4" t="s">
        <v>5</v>
      </c>
    </row>
    <row r="67" spans="1:4" x14ac:dyDescent="0.25">
      <c r="A67" s="2" t="s">
        <v>390</v>
      </c>
      <c r="B67" s="4">
        <v>3</v>
      </c>
      <c r="C67" s="4">
        <v>70</v>
      </c>
      <c r="D67" s="4" t="s">
        <v>5</v>
      </c>
    </row>
    <row r="68" spans="1:4" x14ac:dyDescent="0.25">
      <c r="A68" s="2" t="s">
        <v>391</v>
      </c>
      <c r="B68" s="4" t="s">
        <v>63</v>
      </c>
      <c r="C68" s="4">
        <v>182</v>
      </c>
      <c r="D68" s="4" t="s">
        <v>5</v>
      </c>
    </row>
    <row r="69" spans="1:4" x14ac:dyDescent="0.25">
      <c r="A69" s="2" t="s">
        <v>392</v>
      </c>
      <c r="B69" s="4">
        <v>14</v>
      </c>
      <c r="C69" s="4">
        <v>1</v>
      </c>
      <c r="D69" s="4" t="s">
        <v>5</v>
      </c>
    </row>
    <row r="70" spans="1:4" ht="30" x14ac:dyDescent="0.25">
      <c r="A70" s="2" t="s">
        <v>393</v>
      </c>
      <c r="B70" s="4" t="s">
        <v>63</v>
      </c>
      <c r="C70" s="4" t="s">
        <v>63</v>
      </c>
      <c r="D70" s="4" t="s">
        <v>5</v>
      </c>
    </row>
    <row r="71" spans="1:4" x14ac:dyDescent="0.25">
      <c r="A71" s="2" t="s">
        <v>394</v>
      </c>
      <c r="B71" s="4">
        <v>472</v>
      </c>
      <c r="C71" s="4">
        <v>193</v>
      </c>
      <c r="D71" s="4" t="s">
        <v>5</v>
      </c>
    </row>
    <row r="72" spans="1:4" x14ac:dyDescent="0.25">
      <c r="A72" s="2" t="s">
        <v>395</v>
      </c>
      <c r="B72" s="6">
        <v>54001</v>
      </c>
      <c r="C72" s="6">
        <v>47105</v>
      </c>
      <c r="D72" s="4" t="s">
        <v>5</v>
      </c>
    </row>
    <row r="73" spans="1:4" x14ac:dyDescent="0.25">
      <c r="A73" s="2" t="s">
        <v>396</v>
      </c>
      <c r="B73" s="6">
        <v>54490</v>
      </c>
      <c r="C73" s="6">
        <v>47551</v>
      </c>
      <c r="D73" s="4" t="s">
        <v>5</v>
      </c>
    </row>
    <row r="74" spans="1:4" x14ac:dyDescent="0.25">
      <c r="A74" s="2" t="s">
        <v>1887</v>
      </c>
      <c r="B74" s="4" t="s">
        <v>5</v>
      </c>
      <c r="C74" s="4" t="s">
        <v>5</v>
      </c>
      <c r="D74" s="4" t="s">
        <v>5</v>
      </c>
    </row>
    <row r="75" spans="1:4" ht="30" x14ac:dyDescent="0.25">
      <c r="A75" s="3" t="s">
        <v>1895</v>
      </c>
      <c r="B75" s="4" t="s">
        <v>5</v>
      </c>
      <c r="C75" s="4" t="s">
        <v>5</v>
      </c>
      <c r="D75" s="4" t="s">
        <v>5</v>
      </c>
    </row>
    <row r="76" spans="1:4" x14ac:dyDescent="0.25">
      <c r="A76" s="2" t="s">
        <v>390</v>
      </c>
      <c r="B76" s="6">
        <v>5317</v>
      </c>
      <c r="C76" s="6">
        <v>5610</v>
      </c>
      <c r="D76" s="4" t="s">
        <v>5</v>
      </c>
    </row>
    <row r="77" spans="1:4" x14ac:dyDescent="0.25">
      <c r="A77" s="2" t="s">
        <v>391</v>
      </c>
      <c r="B77" s="6">
        <v>1192</v>
      </c>
      <c r="C77" s="6">
        <v>2244</v>
      </c>
      <c r="D77" s="4" t="s">
        <v>5</v>
      </c>
    </row>
    <row r="78" spans="1:4" x14ac:dyDescent="0.25">
      <c r="A78" s="2" t="s">
        <v>392</v>
      </c>
      <c r="B78" s="6">
        <v>1311</v>
      </c>
      <c r="C78" s="6">
        <v>3017</v>
      </c>
      <c r="D78" s="4" t="s">
        <v>5</v>
      </c>
    </row>
    <row r="79" spans="1:4" ht="30" x14ac:dyDescent="0.25">
      <c r="A79" s="2" t="s">
        <v>393</v>
      </c>
      <c r="B79" s="4" t="s">
        <v>63</v>
      </c>
      <c r="C79" s="4" t="s">
        <v>63</v>
      </c>
      <c r="D79" s="4" t="s">
        <v>5</v>
      </c>
    </row>
    <row r="80" spans="1:4" x14ac:dyDescent="0.25">
      <c r="A80" s="2" t="s">
        <v>394</v>
      </c>
      <c r="B80" s="4">
        <v>801</v>
      </c>
      <c r="C80" s="4">
        <v>747</v>
      </c>
      <c r="D80" s="4" t="s">
        <v>5</v>
      </c>
    </row>
    <row r="81" spans="1:4" x14ac:dyDescent="0.25">
      <c r="A81" s="2" t="s">
        <v>395</v>
      </c>
      <c r="B81" s="6">
        <v>215366</v>
      </c>
      <c r="C81" s="6">
        <v>208949</v>
      </c>
      <c r="D81" s="4" t="s">
        <v>5</v>
      </c>
    </row>
    <row r="82" spans="1:4" x14ac:dyDescent="0.25">
      <c r="A82" s="2" t="s">
        <v>396</v>
      </c>
      <c r="B82" s="6">
        <v>223987</v>
      </c>
      <c r="C82" s="6">
        <v>220567</v>
      </c>
      <c r="D82" s="4" t="s">
        <v>5</v>
      </c>
    </row>
    <row r="83" spans="1:4" x14ac:dyDescent="0.25">
      <c r="A83" s="2" t="s">
        <v>1888</v>
      </c>
      <c r="B83" s="4" t="s">
        <v>5</v>
      </c>
      <c r="C83" s="4" t="s">
        <v>5</v>
      </c>
      <c r="D83" s="4" t="s">
        <v>5</v>
      </c>
    </row>
    <row r="84" spans="1:4" ht="30" x14ac:dyDescent="0.25">
      <c r="A84" s="3" t="s">
        <v>1895</v>
      </c>
      <c r="B84" s="4" t="s">
        <v>5</v>
      </c>
      <c r="C84" s="4" t="s">
        <v>5</v>
      </c>
      <c r="D84" s="4" t="s">
        <v>5</v>
      </c>
    </row>
    <row r="85" spans="1:4" x14ac:dyDescent="0.25">
      <c r="A85" s="2" t="s">
        <v>390</v>
      </c>
      <c r="B85" s="4" t="s">
        <v>5</v>
      </c>
      <c r="C85" s="4">
        <v>157</v>
      </c>
      <c r="D85" s="4" t="s">
        <v>5</v>
      </c>
    </row>
    <row r="86" spans="1:4" x14ac:dyDescent="0.25">
      <c r="A86" s="2" t="s">
        <v>391</v>
      </c>
      <c r="B86" s="4" t="s">
        <v>63</v>
      </c>
      <c r="C86" s="4" t="s">
        <v>63</v>
      </c>
      <c r="D86" s="4" t="s">
        <v>5</v>
      </c>
    </row>
    <row r="87" spans="1:4" x14ac:dyDescent="0.25">
      <c r="A87" s="2" t="s">
        <v>392</v>
      </c>
      <c r="B87" s="4">
        <v>208</v>
      </c>
      <c r="C87" s="4" t="s">
        <v>63</v>
      </c>
      <c r="D87" s="4" t="s">
        <v>5</v>
      </c>
    </row>
    <row r="88" spans="1:4" ht="30" x14ac:dyDescent="0.25">
      <c r="A88" s="2" t="s">
        <v>393</v>
      </c>
      <c r="B88" s="4" t="s">
        <v>63</v>
      </c>
      <c r="C88" s="4" t="s">
        <v>63</v>
      </c>
      <c r="D88" s="4" t="s">
        <v>5</v>
      </c>
    </row>
    <row r="89" spans="1:4" x14ac:dyDescent="0.25">
      <c r="A89" s="2" t="s">
        <v>394</v>
      </c>
      <c r="B89" s="4">
        <v>225</v>
      </c>
      <c r="C89" s="4">
        <v>235</v>
      </c>
      <c r="D89" s="4" t="s">
        <v>5</v>
      </c>
    </row>
    <row r="90" spans="1:4" x14ac:dyDescent="0.25">
      <c r="A90" s="2" t="s">
        <v>395</v>
      </c>
      <c r="B90" s="6">
        <v>45428</v>
      </c>
      <c r="C90" s="6">
        <v>33577</v>
      </c>
      <c r="D90" s="4" t="s">
        <v>5</v>
      </c>
    </row>
    <row r="91" spans="1:4" x14ac:dyDescent="0.25">
      <c r="A91" s="2" t="s">
        <v>396</v>
      </c>
      <c r="B91" s="6">
        <v>45861</v>
      </c>
      <c r="C91" s="6">
        <v>33969</v>
      </c>
      <c r="D91" s="4" t="s">
        <v>5</v>
      </c>
    </row>
    <row r="92" spans="1:4" x14ac:dyDescent="0.25">
      <c r="A92" s="2" t="s">
        <v>1889</v>
      </c>
      <c r="B92" s="4" t="s">
        <v>5</v>
      </c>
      <c r="C92" s="4" t="s">
        <v>5</v>
      </c>
      <c r="D92" s="4" t="s">
        <v>5</v>
      </c>
    </row>
    <row r="93" spans="1:4" ht="30" x14ac:dyDescent="0.25">
      <c r="A93" s="3" t="s">
        <v>1895</v>
      </c>
      <c r="B93" s="4" t="s">
        <v>5</v>
      </c>
      <c r="C93" s="4" t="s">
        <v>5</v>
      </c>
      <c r="D93" s="4" t="s">
        <v>5</v>
      </c>
    </row>
    <row r="94" spans="1:4" x14ac:dyDescent="0.25">
      <c r="A94" s="2" t="s">
        <v>390</v>
      </c>
      <c r="B94" s="6">
        <v>1468</v>
      </c>
      <c r="C94" s="6">
        <v>2504</v>
      </c>
      <c r="D94" s="4" t="s">
        <v>5</v>
      </c>
    </row>
    <row r="95" spans="1:4" x14ac:dyDescent="0.25">
      <c r="A95" s="2" t="s">
        <v>391</v>
      </c>
      <c r="B95" s="4">
        <v>110</v>
      </c>
      <c r="C95" s="4">
        <v>276</v>
      </c>
      <c r="D95" s="4" t="s">
        <v>5</v>
      </c>
    </row>
    <row r="96" spans="1:4" x14ac:dyDescent="0.25">
      <c r="A96" s="2" t="s">
        <v>392</v>
      </c>
      <c r="B96" s="4">
        <v>409</v>
      </c>
      <c r="C96" s="4">
        <v>329</v>
      </c>
      <c r="D96" s="4" t="s">
        <v>5</v>
      </c>
    </row>
    <row r="97" spans="1:4" ht="30" x14ac:dyDescent="0.25">
      <c r="A97" s="2" t="s">
        <v>393</v>
      </c>
      <c r="B97" s="4">
        <v>9</v>
      </c>
      <c r="C97" s="4">
        <v>21</v>
      </c>
      <c r="D97" s="4" t="s">
        <v>5</v>
      </c>
    </row>
    <row r="98" spans="1:4" x14ac:dyDescent="0.25">
      <c r="A98" s="2" t="s">
        <v>394</v>
      </c>
      <c r="B98" s="4" t="s">
        <v>63</v>
      </c>
      <c r="C98" s="4" t="s">
        <v>63</v>
      </c>
      <c r="D98" s="4" t="s">
        <v>5</v>
      </c>
    </row>
    <row r="99" spans="1:4" x14ac:dyDescent="0.25">
      <c r="A99" s="2" t="s">
        <v>395</v>
      </c>
      <c r="B99" s="6">
        <v>173038</v>
      </c>
      <c r="C99" s="6">
        <v>154388</v>
      </c>
      <c r="D99" s="4" t="s">
        <v>5</v>
      </c>
    </row>
    <row r="100" spans="1:4" x14ac:dyDescent="0.25">
      <c r="A100" s="2" t="s">
        <v>396</v>
      </c>
      <c r="B100" s="6">
        <v>175034</v>
      </c>
      <c r="C100" s="6">
        <v>157518</v>
      </c>
      <c r="D100" s="4" t="s">
        <v>5</v>
      </c>
    </row>
    <row r="101" spans="1:4" x14ac:dyDescent="0.25">
      <c r="A101" s="2" t="s">
        <v>1890</v>
      </c>
      <c r="B101" s="4" t="s">
        <v>5</v>
      </c>
      <c r="C101" s="4" t="s">
        <v>5</v>
      </c>
      <c r="D101" s="4" t="s">
        <v>5</v>
      </c>
    </row>
    <row r="102" spans="1:4" ht="30" x14ac:dyDescent="0.25">
      <c r="A102" s="3" t="s">
        <v>1895</v>
      </c>
      <c r="B102" s="4" t="s">
        <v>5</v>
      </c>
      <c r="C102" s="4" t="s">
        <v>5</v>
      </c>
      <c r="D102" s="4" t="s">
        <v>5</v>
      </c>
    </row>
    <row r="103" spans="1:4" x14ac:dyDescent="0.25">
      <c r="A103" s="2" t="s">
        <v>390</v>
      </c>
      <c r="B103" s="4">
        <v>62</v>
      </c>
      <c r="C103" s="4">
        <v>67</v>
      </c>
      <c r="D103" s="4" t="s">
        <v>5</v>
      </c>
    </row>
    <row r="104" spans="1:4" x14ac:dyDescent="0.25">
      <c r="A104" s="2" t="s">
        <v>391</v>
      </c>
      <c r="B104" s="4" t="s">
        <v>63</v>
      </c>
      <c r="C104" s="4" t="s">
        <v>63</v>
      </c>
      <c r="D104" s="4" t="s">
        <v>5</v>
      </c>
    </row>
    <row r="105" spans="1:4" x14ac:dyDescent="0.25">
      <c r="A105" s="2" t="s">
        <v>392</v>
      </c>
      <c r="B105" s="4" t="s">
        <v>63</v>
      </c>
      <c r="C105" s="4">
        <v>114</v>
      </c>
      <c r="D105" s="4" t="s">
        <v>5</v>
      </c>
    </row>
    <row r="106" spans="1:4" ht="30" x14ac:dyDescent="0.25">
      <c r="A106" s="2" t="s">
        <v>393</v>
      </c>
      <c r="B106" s="4" t="s">
        <v>63</v>
      </c>
      <c r="C106" s="4" t="s">
        <v>63</v>
      </c>
      <c r="D106" s="4" t="s">
        <v>5</v>
      </c>
    </row>
    <row r="107" spans="1:4" x14ac:dyDescent="0.25">
      <c r="A107" s="2" t="s">
        <v>394</v>
      </c>
      <c r="B107" s="4">
        <v>469</v>
      </c>
      <c r="C107" s="4">
        <v>158</v>
      </c>
      <c r="D107" s="4" t="s">
        <v>5</v>
      </c>
    </row>
    <row r="108" spans="1:4" x14ac:dyDescent="0.25">
      <c r="A108" s="2" t="s">
        <v>395</v>
      </c>
      <c r="B108" s="6">
        <v>38257</v>
      </c>
      <c r="C108" s="6">
        <v>36247</v>
      </c>
      <c r="D108" s="4" t="s">
        <v>5</v>
      </c>
    </row>
    <row r="109" spans="1:4" x14ac:dyDescent="0.25">
      <c r="A109" s="2" t="s">
        <v>396</v>
      </c>
      <c r="B109" s="6">
        <v>38788</v>
      </c>
      <c r="C109" s="6">
        <v>36586</v>
      </c>
      <c r="D109" s="4" t="s">
        <v>5</v>
      </c>
    </row>
    <row r="110" spans="1:4" x14ac:dyDescent="0.25">
      <c r="A110" s="2" t="s">
        <v>1891</v>
      </c>
      <c r="B110" s="4" t="s">
        <v>5</v>
      </c>
      <c r="C110" s="4" t="s">
        <v>5</v>
      </c>
      <c r="D110" s="4" t="s">
        <v>5</v>
      </c>
    </row>
    <row r="111" spans="1:4" ht="30" x14ac:dyDescent="0.25">
      <c r="A111" s="3" t="s">
        <v>1895</v>
      </c>
      <c r="B111" s="4" t="s">
        <v>5</v>
      </c>
      <c r="C111" s="4" t="s">
        <v>5</v>
      </c>
      <c r="D111" s="4" t="s">
        <v>5</v>
      </c>
    </row>
    <row r="112" spans="1:4" x14ac:dyDescent="0.25">
      <c r="A112" s="2" t="s">
        <v>390</v>
      </c>
      <c r="B112" s="6">
        <v>1861</v>
      </c>
      <c r="C112" s="6">
        <v>3063</v>
      </c>
      <c r="D112" s="4" t="s">
        <v>5</v>
      </c>
    </row>
    <row r="113" spans="1:4" x14ac:dyDescent="0.25">
      <c r="A113" s="2" t="s">
        <v>391</v>
      </c>
      <c r="B113" s="4">
        <v>630</v>
      </c>
      <c r="C113" s="4">
        <v>640</v>
      </c>
      <c r="D113" s="4" t="s">
        <v>5</v>
      </c>
    </row>
    <row r="114" spans="1:4" x14ac:dyDescent="0.25">
      <c r="A114" s="2" t="s">
        <v>392</v>
      </c>
      <c r="B114" s="6">
        <v>1216</v>
      </c>
      <c r="C114" s="6">
        <v>1239</v>
      </c>
      <c r="D114" s="4" t="s">
        <v>5</v>
      </c>
    </row>
    <row r="115" spans="1:4" ht="30" x14ac:dyDescent="0.25">
      <c r="A115" s="2" t="s">
        <v>393</v>
      </c>
      <c r="B115" s="4">
        <v>811</v>
      </c>
      <c r="C115" s="4">
        <v>845</v>
      </c>
      <c r="D115" s="4" t="s">
        <v>5</v>
      </c>
    </row>
    <row r="116" spans="1:4" x14ac:dyDescent="0.25">
      <c r="A116" s="2" t="s">
        <v>394</v>
      </c>
      <c r="B116" s="4">
        <v>665</v>
      </c>
      <c r="C116" s="6">
        <v>1325</v>
      </c>
      <c r="D116" s="4" t="s">
        <v>5</v>
      </c>
    </row>
    <row r="117" spans="1:4" x14ac:dyDescent="0.25">
      <c r="A117" s="2" t="s">
        <v>395</v>
      </c>
      <c r="B117" s="6">
        <v>274256</v>
      </c>
      <c r="C117" s="6">
        <v>280980</v>
      </c>
      <c r="D117" s="4" t="s">
        <v>5</v>
      </c>
    </row>
    <row r="118" spans="1:4" x14ac:dyDescent="0.25">
      <c r="A118" s="2" t="s">
        <v>396</v>
      </c>
      <c r="B118" s="6">
        <v>279439</v>
      </c>
      <c r="C118" s="6">
        <v>288092</v>
      </c>
      <c r="D118" s="4" t="s">
        <v>5</v>
      </c>
    </row>
    <row r="119" spans="1:4" x14ac:dyDescent="0.25">
      <c r="A119" s="2" t="s">
        <v>1892</v>
      </c>
      <c r="B119" s="4" t="s">
        <v>5</v>
      </c>
      <c r="C119" s="4" t="s">
        <v>5</v>
      </c>
      <c r="D119" s="4" t="s">
        <v>5</v>
      </c>
    </row>
    <row r="120" spans="1:4" ht="30" x14ac:dyDescent="0.25">
      <c r="A120" s="3" t="s">
        <v>1895</v>
      </c>
      <c r="B120" s="4" t="s">
        <v>5</v>
      </c>
      <c r="C120" s="4" t="s">
        <v>5</v>
      </c>
      <c r="D120" s="4" t="s">
        <v>5</v>
      </c>
    </row>
    <row r="121" spans="1:4" x14ac:dyDescent="0.25">
      <c r="A121" s="2" t="s">
        <v>390</v>
      </c>
      <c r="B121" s="4">
        <v>227</v>
      </c>
      <c r="C121" s="4">
        <v>269</v>
      </c>
      <c r="D121" s="4" t="s">
        <v>5</v>
      </c>
    </row>
    <row r="122" spans="1:4" x14ac:dyDescent="0.25">
      <c r="A122" s="2" t="s">
        <v>391</v>
      </c>
      <c r="B122" s="4">
        <v>68</v>
      </c>
      <c r="C122" s="4">
        <v>101</v>
      </c>
      <c r="D122" s="4" t="s">
        <v>5</v>
      </c>
    </row>
    <row r="123" spans="1:4" x14ac:dyDescent="0.25">
      <c r="A123" s="2" t="s">
        <v>392</v>
      </c>
      <c r="B123" s="4">
        <v>299</v>
      </c>
      <c r="C123" s="4">
        <v>397</v>
      </c>
      <c r="D123" s="4" t="s">
        <v>5</v>
      </c>
    </row>
    <row r="124" spans="1:4" ht="30" x14ac:dyDescent="0.25">
      <c r="A124" s="2" t="s">
        <v>393</v>
      </c>
      <c r="B124" s="4" t="s">
        <v>63</v>
      </c>
      <c r="C124" s="4" t="s">
        <v>63</v>
      </c>
      <c r="D124" s="4" t="s">
        <v>5</v>
      </c>
    </row>
    <row r="125" spans="1:4" x14ac:dyDescent="0.25">
      <c r="A125" s="2" t="s">
        <v>394</v>
      </c>
      <c r="B125" s="4" t="s">
        <v>63</v>
      </c>
      <c r="C125" s="4" t="s">
        <v>63</v>
      </c>
      <c r="D125" s="4" t="s">
        <v>5</v>
      </c>
    </row>
    <row r="126" spans="1:4" x14ac:dyDescent="0.25">
      <c r="A126" s="2" t="s">
        <v>395</v>
      </c>
      <c r="B126" s="6">
        <v>21384</v>
      </c>
      <c r="C126" s="6">
        <v>21201</v>
      </c>
      <c r="D126" s="4" t="s">
        <v>5</v>
      </c>
    </row>
    <row r="127" spans="1:4" x14ac:dyDescent="0.25">
      <c r="A127" s="2" t="s">
        <v>396</v>
      </c>
      <c r="B127" s="6">
        <v>21978</v>
      </c>
      <c r="C127" s="6">
        <v>21968</v>
      </c>
      <c r="D127" s="4" t="s">
        <v>5</v>
      </c>
    </row>
    <row r="128" spans="1:4" x14ac:dyDescent="0.25">
      <c r="A128" s="2" t="s">
        <v>1893</v>
      </c>
      <c r="B128" s="4" t="s">
        <v>5</v>
      </c>
      <c r="C128" s="4" t="s">
        <v>5</v>
      </c>
      <c r="D128" s="4" t="s">
        <v>5</v>
      </c>
    </row>
    <row r="129" spans="1:4" ht="30" x14ac:dyDescent="0.25">
      <c r="A129" s="3" t="s">
        <v>1895</v>
      </c>
      <c r="B129" s="4" t="s">
        <v>5</v>
      </c>
      <c r="C129" s="4" t="s">
        <v>5</v>
      </c>
      <c r="D129" s="4" t="s">
        <v>5</v>
      </c>
    </row>
    <row r="130" spans="1:4" x14ac:dyDescent="0.25">
      <c r="A130" s="2" t="s">
        <v>390</v>
      </c>
      <c r="B130" s="6">
        <v>1489</v>
      </c>
      <c r="C130" s="6">
        <v>1525</v>
      </c>
      <c r="D130" s="4" t="s">
        <v>5</v>
      </c>
    </row>
    <row r="131" spans="1:4" x14ac:dyDescent="0.25">
      <c r="A131" s="2" t="s">
        <v>391</v>
      </c>
      <c r="B131" s="4">
        <v>896</v>
      </c>
      <c r="C131" s="4">
        <v>487</v>
      </c>
      <c r="D131" s="4" t="s">
        <v>5</v>
      </c>
    </row>
    <row r="132" spans="1:4" x14ac:dyDescent="0.25">
      <c r="A132" s="2" t="s">
        <v>392</v>
      </c>
      <c r="B132" s="4">
        <v>776</v>
      </c>
      <c r="C132" s="4">
        <v>556</v>
      </c>
      <c r="D132" s="4" t="s">
        <v>5</v>
      </c>
    </row>
    <row r="133" spans="1:4" ht="30" x14ac:dyDescent="0.25">
      <c r="A133" s="2" t="s">
        <v>393</v>
      </c>
      <c r="B133" s="4">
        <v>100</v>
      </c>
      <c r="C133" s="4">
        <v>105</v>
      </c>
      <c r="D133" s="4" t="s">
        <v>5</v>
      </c>
    </row>
    <row r="134" spans="1:4" x14ac:dyDescent="0.25">
      <c r="A134" s="2" t="s">
        <v>394</v>
      </c>
      <c r="B134" s="4">
        <v>342</v>
      </c>
      <c r="C134" s="4">
        <v>533</v>
      </c>
      <c r="D134" s="4" t="s">
        <v>5</v>
      </c>
    </row>
    <row r="135" spans="1:4" x14ac:dyDescent="0.25">
      <c r="A135" s="2" t="s">
        <v>395</v>
      </c>
      <c r="B135" s="6">
        <v>88739</v>
      </c>
      <c r="C135" s="6">
        <v>101833</v>
      </c>
      <c r="D135" s="4" t="s">
        <v>5</v>
      </c>
    </row>
    <row r="136" spans="1:4" x14ac:dyDescent="0.25">
      <c r="A136" s="2" t="s">
        <v>396</v>
      </c>
      <c r="B136" s="8">
        <v>92342</v>
      </c>
      <c r="C136" s="8">
        <v>105039</v>
      </c>
      <c r="D136" s="4" t="s">
        <v>5</v>
      </c>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896</v>
      </c>
      <c r="B1" s="7" t="s">
        <v>2</v>
      </c>
      <c r="C1" s="7" t="s">
        <v>26</v>
      </c>
      <c r="D1" s="7" t="s">
        <v>27</v>
      </c>
    </row>
    <row r="2" spans="1:4" ht="30" x14ac:dyDescent="0.25">
      <c r="A2" s="1" t="s">
        <v>25</v>
      </c>
      <c r="B2" s="7"/>
      <c r="C2" s="7"/>
      <c r="D2" s="7"/>
    </row>
    <row r="3" spans="1:4" ht="45" x14ac:dyDescent="0.25">
      <c r="A3" s="3" t="s">
        <v>1897</v>
      </c>
      <c r="B3" s="4" t="s">
        <v>5</v>
      </c>
      <c r="C3" s="4" t="s">
        <v>5</v>
      </c>
      <c r="D3" s="4" t="s">
        <v>5</v>
      </c>
    </row>
    <row r="4" spans="1:4" x14ac:dyDescent="0.25">
      <c r="A4" s="2" t="s">
        <v>395</v>
      </c>
      <c r="B4" s="8">
        <v>2947846</v>
      </c>
      <c r="C4" s="8">
        <v>2903718</v>
      </c>
      <c r="D4" s="4" t="s">
        <v>5</v>
      </c>
    </row>
    <row r="5" spans="1:4" x14ac:dyDescent="0.25">
      <c r="A5" s="2" t="s">
        <v>132</v>
      </c>
      <c r="B5" s="6">
        <v>3951</v>
      </c>
      <c r="C5" s="6">
        <v>4565</v>
      </c>
      <c r="D5" s="6">
        <v>6437</v>
      </c>
    </row>
    <row r="6" spans="1:4" ht="30" x14ac:dyDescent="0.25">
      <c r="A6" s="2" t="s">
        <v>1881</v>
      </c>
      <c r="B6" s="4" t="s">
        <v>5</v>
      </c>
      <c r="C6" s="4" t="s">
        <v>5</v>
      </c>
      <c r="D6" s="4" t="s">
        <v>5</v>
      </c>
    </row>
    <row r="7" spans="1:4" ht="45" x14ac:dyDescent="0.25">
      <c r="A7" s="3" t="s">
        <v>1897</v>
      </c>
      <c r="B7" s="4" t="s">
        <v>5</v>
      </c>
      <c r="C7" s="4" t="s">
        <v>5</v>
      </c>
      <c r="D7" s="4" t="s">
        <v>5</v>
      </c>
    </row>
    <row r="8" spans="1:4" x14ac:dyDescent="0.25">
      <c r="A8" s="2" t="s">
        <v>395</v>
      </c>
      <c r="B8" s="6">
        <v>501377</v>
      </c>
      <c r="C8" s="6">
        <v>507249</v>
      </c>
      <c r="D8" s="4" t="s">
        <v>5</v>
      </c>
    </row>
    <row r="9" spans="1:4" x14ac:dyDescent="0.25">
      <c r="A9" s="2" t="s">
        <v>132</v>
      </c>
      <c r="B9" s="4">
        <v>208</v>
      </c>
      <c r="C9" s="4">
        <v>247</v>
      </c>
      <c r="D9" s="4" t="s">
        <v>5</v>
      </c>
    </row>
    <row r="10" spans="1:4" x14ac:dyDescent="0.25">
      <c r="A10" s="2" t="s">
        <v>1883</v>
      </c>
      <c r="B10" s="4" t="s">
        <v>5</v>
      </c>
      <c r="C10" s="4" t="s">
        <v>5</v>
      </c>
      <c r="D10" s="4" t="s">
        <v>5</v>
      </c>
    </row>
    <row r="11" spans="1:4" ht="45" x14ac:dyDescent="0.25">
      <c r="A11" s="3" t="s">
        <v>1897</v>
      </c>
      <c r="B11" s="4" t="s">
        <v>5</v>
      </c>
      <c r="C11" s="4" t="s">
        <v>5</v>
      </c>
      <c r="D11" s="4" t="s">
        <v>5</v>
      </c>
    </row>
    <row r="12" spans="1:4" x14ac:dyDescent="0.25">
      <c r="A12" s="2" t="s">
        <v>395</v>
      </c>
      <c r="B12" s="6">
        <v>173112</v>
      </c>
      <c r="C12" s="6">
        <v>193672</v>
      </c>
      <c r="D12" s="4" t="s">
        <v>5</v>
      </c>
    </row>
    <row r="13" spans="1:4" x14ac:dyDescent="0.25">
      <c r="A13" s="2" t="s">
        <v>132</v>
      </c>
      <c r="B13" s="6">
        <v>2526</v>
      </c>
      <c r="C13" s="6">
        <v>2942</v>
      </c>
      <c r="D13" s="4" t="s">
        <v>5</v>
      </c>
    </row>
    <row r="14" spans="1:4" ht="30" x14ac:dyDescent="0.25">
      <c r="A14" s="2" t="s">
        <v>1884</v>
      </c>
      <c r="B14" s="4" t="s">
        <v>5</v>
      </c>
      <c r="C14" s="4" t="s">
        <v>5</v>
      </c>
      <c r="D14" s="4" t="s">
        <v>5</v>
      </c>
    </row>
    <row r="15" spans="1:4" ht="45" x14ac:dyDescent="0.25">
      <c r="A15" s="3" t="s">
        <v>1897</v>
      </c>
      <c r="B15" s="4" t="s">
        <v>5</v>
      </c>
      <c r="C15" s="4" t="s">
        <v>5</v>
      </c>
      <c r="D15" s="4" t="s">
        <v>5</v>
      </c>
    </row>
    <row r="16" spans="1:4" x14ac:dyDescent="0.25">
      <c r="A16" s="2" t="s">
        <v>395</v>
      </c>
      <c r="B16" s="6">
        <v>230962</v>
      </c>
      <c r="C16" s="6">
        <v>226813</v>
      </c>
      <c r="D16" s="4" t="s">
        <v>5</v>
      </c>
    </row>
    <row r="17" spans="1:4" x14ac:dyDescent="0.25">
      <c r="A17" s="2" t="s">
        <v>132</v>
      </c>
      <c r="B17" s="4">
        <v>297</v>
      </c>
      <c r="C17" s="4">
        <v>326</v>
      </c>
      <c r="D17" s="4" t="s">
        <v>5</v>
      </c>
    </row>
    <row r="18" spans="1:4" x14ac:dyDescent="0.25">
      <c r="A18" s="2" t="s">
        <v>1885</v>
      </c>
      <c r="B18" s="4" t="s">
        <v>5</v>
      </c>
      <c r="C18" s="4" t="s">
        <v>5</v>
      </c>
      <c r="D18" s="4" t="s">
        <v>5</v>
      </c>
    </row>
    <row r="19" spans="1:4" ht="45" x14ac:dyDescent="0.25">
      <c r="A19" s="3" t="s">
        <v>1897</v>
      </c>
      <c r="B19" s="4" t="s">
        <v>5</v>
      </c>
      <c r="C19" s="4" t="s">
        <v>5</v>
      </c>
      <c r="D19" s="4" t="s">
        <v>5</v>
      </c>
    </row>
    <row r="20" spans="1:4" x14ac:dyDescent="0.25">
      <c r="A20" s="2" t="s">
        <v>395</v>
      </c>
      <c r="B20" s="6">
        <v>196621</v>
      </c>
      <c r="C20" s="6">
        <v>214329</v>
      </c>
      <c r="D20" s="4" t="s">
        <v>5</v>
      </c>
    </row>
    <row r="21" spans="1:4" x14ac:dyDescent="0.25">
      <c r="A21" s="2" t="s">
        <v>132</v>
      </c>
      <c r="B21" s="4" t="s">
        <v>63</v>
      </c>
      <c r="C21" s="4">
        <v>79</v>
      </c>
      <c r="D21" s="4" t="s">
        <v>5</v>
      </c>
    </row>
    <row r="22" spans="1:4" x14ac:dyDescent="0.25">
      <c r="A22" s="2" t="s">
        <v>1889</v>
      </c>
      <c r="B22" s="4" t="s">
        <v>5</v>
      </c>
      <c r="C22" s="4" t="s">
        <v>5</v>
      </c>
      <c r="D22" s="4" t="s">
        <v>5</v>
      </c>
    </row>
    <row r="23" spans="1:4" ht="45" x14ac:dyDescent="0.25">
      <c r="A23" s="3" t="s">
        <v>1897</v>
      </c>
      <c r="B23" s="4" t="s">
        <v>5</v>
      </c>
      <c r="C23" s="4" t="s">
        <v>5</v>
      </c>
      <c r="D23" s="4" t="s">
        <v>5</v>
      </c>
    </row>
    <row r="24" spans="1:4" x14ac:dyDescent="0.25">
      <c r="A24" s="2" t="s">
        <v>395</v>
      </c>
      <c r="B24" s="6">
        <v>173038</v>
      </c>
      <c r="C24" s="6">
        <v>154388</v>
      </c>
      <c r="D24" s="4" t="s">
        <v>5</v>
      </c>
    </row>
    <row r="25" spans="1:4" x14ac:dyDescent="0.25">
      <c r="A25" s="2" t="s">
        <v>132</v>
      </c>
      <c r="B25" s="4">
        <v>9</v>
      </c>
      <c r="C25" s="4">
        <v>21</v>
      </c>
      <c r="D25" s="4" t="s">
        <v>5</v>
      </c>
    </row>
    <row r="26" spans="1:4" x14ac:dyDescent="0.25">
      <c r="A26" s="2" t="s">
        <v>1891</v>
      </c>
      <c r="B26" s="4" t="s">
        <v>5</v>
      </c>
      <c r="C26" s="4" t="s">
        <v>5</v>
      </c>
      <c r="D26" s="4" t="s">
        <v>5</v>
      </c>
    </row>
    <row r="27" spans="1:4" ht="45" x14ac:dyDescent="0.25">
      <c r="A27" s="3" t="s">
        <v>1897</v>
      </c>
      <c r="B27" s="4" t="s">
        <v>5</v>
      </c>
      <c r="C27" s="4" t="s">
        <v>5</v>
      </c>
      <c r="D27" s="4" t="s">
        <v>5</v>
      </c>
    </row>
    <row r="28" spans="1:4" x14ac:dyDescent="0.25">
      <c r="A28" s="2" t="s">
        <v>395</v>
      </c>
      <c r="B28" s="6">
        <v>274256</v>
      </c>
      <c r="C28" s="6">
        <v>280980</v>
      </c>
      <c r="D28" s="4" t="s">
        <v>5</v>
      </c>
    </row>
    <row r="29" spans="1:4" x14ac:dyDescent="0.25">
      <c r="A29" s="2" t="s">
        <v>132</v>
      </c>
      <c r="B29" s="4">
        <v>811</v>
      </c>
      <c r="C29" s="4">
        <v>845</v>
      </c>
      <c r="D29" s="4" t="s">
        <v>5</v>
      </c>
    </row>
    <row r="30" spans="1:4" x14ac:dyDescent="0.25">
      <c r="A30" s="2" t="s">
        <v>1893</v>
      </c>
      <c r="B30" s="4" t="s">
        <v>5</v>
      </c>
      <c r="C30" s="4" t="s">
        <v>5</v>
      </c>
      <c r="D30" s="4" t="s">
        <v>5</v>
      </c>
    </row>
    <row r="31" spans="1:4" ht="45" x14ac:dyDescent="0.25">
      <c r="A31" s="3" t="s">
        <v>1897</v>
      </c>
      <c r="B31" s="4" t="s">
        <v>5</v>
      </c>
      <c r="C31" s="4" t="s">
        <v>5</v>
      </c>
      <c r="D31" s="4" t="s">
        <v>5</v>
      </c>
    </row>
    <row r="32" spans="1:4" x14ac:dyDescent="0.25">
      <c r="A32" s="2" t="s">
        <v>395</v>
      </c>
      <c r="B32" s="6">
        <v>88739</v>
      </c>
      <c r="C32" s="6">
        <v>101833</v>
      </c>
      <c r="D32" s="4" t="s">
        <v>5</v>
      </c>
    </row>
    <row r="33" spans="1:4" x14ac:dyDescent="0.25">
      <c r="A33" s="2" t="s">
        <v>132</v>
      </c>
      <c r="B33" s="4">
        <v>100</v>
      </c>
      <c r="C33" s="4">
        <v>105</v>
      </c>
      <c r="D33" s="4" t="s">
        <v>5</v>
      </c>
    </row>
    <row r="34" spans="1:4" x14ac:dyDescent="0.25">
      <c r="A34" s="2" t="s">
        <v>1898</v>
      </c>
      <c r="B34" s="4" t="s">
        <v>5</v>
      </c>
      <c r="C34" s="4" t="s">
        <v>5</v>
      </c>
      <c r="D34" s="4" t="s">
        <v>5</v>
      </c>
    </row>
    <row r="35" spans="1:4" ht="45" x14ac:dyDescent="0.25">
      <c r="A35" s="3" t="s">
        <v>1897</v>
      </c>
      <c r="B35" s="4" t="s">
        <v>5</v>
      </c>
      <c r="C35" s="4" t="s">
        <v>5</v>
      </c>
      <c r="D35" s="4" t="s">
        <v>5</v>
      </c>
    </row>
    <row r="36" spans="1:4" x14ac:dyDescent="0.25">
      <c r="A36" s="2" t="s">
        <v>544</v>
      </c>
      <c r="B36" s="4">
        <v>41</v>
      </c>
      <c r="C36" s="4">
        <v>3</v>
      </c>
      <c r="D36" s="4" t="s">
        <v>5</v>
      </c>
    </row>
    <row r="37" spans="1:4" x14ac:dyDescent="0.25">
      <c r="A37" s="2" t="s">
        <v>545</v>
      </c>
      <c r="B37" s="4">
        <v>209</v>
      </c>
      <c r="C37" s="4">
        <v>420</v>
      </c>
      <c r="D37" s="4" t="s">
        <v>5</v>
      </c>
    </row>
    <row r="38" spans="1:4" x14ac:dyDescent="0.25">
      <c r="A38" s="2" t="s">
        <v>395</v>
      </c>
      <c r="B38" s="6">
        <v>3701</v>
      </c>
      <c r="C38" s="6">
        <v>4142</v>
      </c>
      <c r="D38" s="4" t="s">
        <v>5</v>
      </c>
    </row>
    <row r="39" spans="1:4" x14ac:dyDescent="0.25">
      <c r="A39" s="2" t="s">
        <v>132</v>
      </c>
      <c r="B39" s="6">
        <v>3951</v>
      </c>
      <c r="C39" s="6">
        <v>4565</v>
      </c>
      <c r="D39" s="4" t="s">
        <v>5</v>
      </c>
    </row>
    <row r="40" spans="1:4" ht="45" x14ac:dyDescent="0.25">
      <c r="A40" s="2" t="s">
        <v>1899</v>
      </c>
      <c r="B40" s="4" t="s">
        <v>5</v>
      </c>
      <c r="C40" s="4" t="s">
        <v>5</v>
      </c>
      <c r="D40" s="4" t="s">
        <v>5</v>
      </c>
    </row>
    <row r="41" spans="1:4" ht="45" x14ac:dyDescent="0.25">
      <c r="A41" s="3" t="s">
        <v>1897</v>
      </c>
      <c r="B41" s="4" t="s">
        <v>5</v>
      </c>
      <c r="C41" s="4" t="s">
        <v>5</v>
      </c>
      <c r="D41" s="4" t="s">
        <v>5</v>
      </c>
    </row>
    <row r="42" spans="1:4" x14ac:dyDescent="0.25">
      <c r="A42" s="2" t="s">
        <v>544</v>
      </c>
      <c r="B42" s="4" t="s">
        <v>63</v>
      </c>
      <c r="C42" s="4" t="s">
        <v>63</v>
      </c>
      <c r="D42" s="4" t="s">
        <v>5</v>
      </c>
    </row>
    <row r="43" spans="1:4" x14ac:dyDescent="0.25">
      <c r="A43" s="2" t="s">
        <v>545</v>
      </c>
      <c r="B43" s="4">
        <v>165</v>
      </c>
      <c r="C43" s="4">
        <v>193</v>
      </c>
      <c r="D43" s="4" t="s">
        <v>5</v>
      </c>
    </row>
    <row r="44" spans="1:4" x14ac:dyDescent="0.25">
      <c r="A44" s="2" t="s">
        <v>395</v>
      </c>
      <c r="B44" s="4">
        <v>43</v>
      </c>
      <c r="C44" s="4">
        <v>54</v>
      </c>
      <c r="D44" s="4" t="s">
        <v>5</v>
      </c>
    </row>
    <row r="45" spans="1:4" x14ac:dyDescent="0.25">
      <c r="A45" s="2" t="s">
        <v>132</v>
      </c>
      <c r="B45" s="4">
        <v>208</v>
      </c>
      <c r="C45" s="4">
        <v>247</v>
      </c>
      <c r="D45" s="4" t="s">
        <v>5</v>
      </c>
    </row>
    <row r="46" spans="1:4" ht="30" x14ac:dyDescent="0.25">
      <c r="A46" s="2" t="s">
        <v>1900</v>
      </c>
      <c r="B46" s="4" t="s">
        <v>5</v>
      </c>
      <c r="C46" s="4" t="s">
        <v>5</v>
      </c>
      <c r="D46" s="4" t="s">
        <v>5</v>
      </c>
    </row>
    <row r="47" spans="1:4" ht="45" x14ac:dyDescent="0.25">
      <c r="A47" s="3" t="s">
        <v>1897</v>
      </c>
      <c r="B47" s="4" t="s">
        <v>5</v>
      </c>
      <c r="C47" s="4" t="s">
        <v>5</v>
      </c>
      <c r="D47" s="4" t="s">
        <v>5</v>
      </c>
    </row>
    <row r="48" spans="1:4" x14ac:dyDescent="0.25">
      <c r="A48" s="2" t="s">
        <v>544</v>
      </c>
      <c r="B48" s="4" t="s">
        <v>63</v>
      </c>
      <c r="C48" s="4" t="s">
        <v>63</v>
      </c>
      <c r="D48" s="4" t="s">
        <v>5</v>
      </c>
    </row>
    <row r="49" spans="1:4" x14ac:dyDescent="0.25">
      <c r="A49" s="2" t="s">
        <v>545</v>
      </c>
      <c r="B49" s="4" t="s">
        <v>63</v>
      </c>
      <c r="C49" s="4">
        <v>81</v>
      </c>
      <c r="D49" s="4" t="s">
        <v>5</v>
      </c>
    </row>
    <row r="50" spans="1:4" x14ac:dyDescent="0.25">
      <c r="A50" s="2" t="s">
        <v>395</v>
      </c>
      <c r="B50" s="6">
        <v>2526</v>
      </c>
      <c r="C50" s="6">
        <v>2861</v>
      </c>
      <c r="D50" s="4" t="s">
        <v>5</v>
      </c>
    </row>
    <row r="51" spans="1:4" x14ac:dyDescent="0.25">
      <c r="A51" s="2" t="s">
        <v>132</v>
      </c>
      <c r="B51" s="6">
        <v>2526</v>
      </c>
      <c r="C51" s="6">
        <v>2942</v>
      </c>
      <c r="D51" s="4" t="s">
        <v>5</v>
      </c>
    </row>
    <row r="52" spans="1:4" ht="45" x14ac:dyDescent="0.25">
      <c r="A52" s="2" t="s">
        <v>1901</v>
      </c>
      <c r="B52" s="4" t="s">
        <v>5</v>
      </c>
      <c r="C52" s="4" t="s">
        <v>5</v>
      </c>
      <c r="D52" s="4" t="s">
        <v>5</v>
      </c>
    </row>
    <row r="53" spans="1:4" ht="45" x14ac:dyDescent="0.25">
      <c r="A53" s="3" t="s">
        <v>1897</v>
      </c>
      <c r="B53" s="4" t="s">
        <v>5</v>
      </c>
      <c r="C53" s="4" t="s">
        <v>5</v>
      </c>
      <c r="D53" s="4" t="s">
        <v>5</v>
      </c>
    </row>
    <row r="54" spans="1:4" x14ac:dyDescent="0.25">
      <c r="A54" s="2" t="s">
        <v>544</v>
      </c>
      <c r="B54" s="4" t="s">
        <v>63</v>
      </c>
      <c r="C54" s="4" t="s">
        <v>63</v>
      </c>
      <c r="D54" s="4" t="s">
        <v>5</v>
      </c>
    </row>
    <row r="55" spans="1:4" x14ac:dyDescent="0.25">
      <c r="A55" s="2" t="s">
        <v>545</v>
      </c>
      <c r="B55" s="4">
        <v>12</v>
      </c>
      <c r="C55" s="4">
        <v>14</v>
      </c>
      <c r="D55" s="4" t="s">
        <v>5</v>
      </c>
    </row>
    <row r="56" spans="1:4" x14ac:dyDescent="0.25">
      <c r="A56" s="2" t="s">
        <v>395</v>
      </c>
      <c r="B56" s="4">
        <v>285</v>
      </c>
      <c r="C56" s="4">
        <v>312</v>
      </c>
      <c r="D56" s="4" t="s">
        <v>5</v>
      </c>
    </row>
    <row r="57" spans="1:4" x14ac:dyDescent="0.25">
      <c r="A57" s="2" t="s">
        <v>132</v>
      </c>
      <c r="B57" s="4">
        <v>297</v>
      </c>
      <c r="C57" s="4">
        <v>326</v>
      </c>
      <c r="D57" s="4" t="s">
        <v>5</v>
      </c>
    </row>
    <row r="58" spans="1:4" ht="30" x14ac:dyDescent="0.25">
      <c r="A58" s="2" t="s">
        <v>1902</v>
      </c>
      <c r="B58" s="4" t="s">
        <v>5</v>
      </c>
      <c r="C58" s="4" t="s">
        <v>5</v>
      </c>
      <c r="D58" s="4" t="s">
        <v>5</v>
      </c>
    </row>
    <row r="59" spans="1:4" ht="45" x14ac:dyDescent="0.25">
      <c r="A59" s="3" t="s">
        <v>1897</v>
      </c>
      <c r="B59" s="4" t="s">
        <v>5</v>
      </c>
      <c r="C59" s="4" t="s">
        <v>5</v>
      </c>
      <c r="D59" s="4" t="s">
        <v>5</v>
      </c>
    </row>
    <row r="60" spans="1:4" x14ac:dyDescent="0.25">
      <c r="A60" s="2" t="s">
        <v>544</v>
      </c>
      <c r="B60" s="4" t="s">
        <v>5</v>
      </c>
      <c r="C60" s="4" t="s">
        <v>63</v>
      </c>
      <c r="D60" s="4" t="s">
        <v>5</v>
      </c>
    </row>
    <row r="61" spans="1:4" x14ac:dyDescent="0.25">
      <c r="A61" s="2" t="s">
        <v>545</v>
      </c>
      <c r="B61" s="4" t="s">
        <v>5</v>
      </c>
      <c r="C61" s="4">
        <v>79</v>
      </c>
      <c r="D61" s="4" t="s">
        <v>5</v>
      </c>
    </row>
    <row r="62" spans="1:4" x14ac:dyDescent="0.25">
      <c r="A62" s="2" t="s">
        <v>395</v>
      </c>
      <c r="B62" s="4" t="s">
        <v>5</v>
      </c>
      <c r="C62" s="4" t="s">
        <v>63</v>
      </c>
      <c r="D62" s="4" t="s">
        <v>5</v>
      </c>
    </row>
    <row r="63" spans="1:4" x14ac:dyDescent="0.25">
      <c r="A63" s="2" t="s">
        <v>132</v>
      </c>
      <c r="B63" s="4" t="s">
        <v>5</v>
      </c>
      <c r="C63" s="4">
        <v>79</v>
      </c>
      <c r="D63" s="4" t="s">
        <v>5</v>
      </c>
    </row>
    <row r="64" spans="1:4" ht="30" x14ac:dyDescent="0.25">
      <c r="A64" s="2" t="s">
        <v>1903</v>
      </c>
      <c r="B64" s="4" t="s">
        <v>5</v>
      </c>
      <c r="C64" s="4" t="s">
        <v>5</v>
      </c>
      <c r="D64" s="4" t="s">
        <v>5</v>
      </c>
    </row>
    <row r="65" spans="1:4" ht="45" x14ac:dyDescent="0.25">
      <c r="A65" s="3" t="s">
        <v>1897</v>
      </c>
      <c r="B65" s="4" t="s">
        <v>5</v>
      </c>
      <c r="C65" s="4" t="s">
        <v>5</v>
      </c>
      <c r="D65" s="4" t="s">
        <v>5</v>
      </c>
    </row>
    <row r="66" spans="1:4" x14ac:dyDescent="0.25">
      <c r="A66" s="2" t="s">
        <v>544</v>
      </c>
      <c r="B66" s="4" t="s">
        <v>63</v>
      </c>
      <c r="C66" s="4">
        <v>3</v>
      </c>
      <c r="D66" s="4" t="s">
        <v>5</v>
      </c>
    </row>
    <row r="67" spans="1:4" x14ac:dyDescent="0.25">
      <c r="A67" s="2" t="s">
        <v>545</v>
      </c>
      <c r="B67" s="4" t="s">
        <v>63</v>
      </c>
      <c r="C67" s="4">
        <v>2</v>
      </c>
      <c r="D67" s="4" t="s">
        <v>5</v>
      </c>
    </row>
    <row r="68" spans="1:4" x14ac:dyDescent="0.25">
      <c r="A68" s="2" t="s">
        <v>395</v>
      </c>
      <c r="B68" s="4">
        <v>9</v>
      </c>
      <c r="C68" s="4">
        <v>16</v>
      </c>
      <c r="D68" s="4" t="s">
        <v>5</v>
      </c>
    </row>
    <row r="69" spans="1:4" x14ac:dyDescent="0.25">
      <c r="A69" s="2" t="s">
        <v>132</v>
      </c>
      <c r="B69" s="4">
        <v>9</v>
      </c>
      <c r="C69" s="4">
        <v>21</v>
      </c>
      <c r="D69" s="4" t="s">
        <v>5</v>
      </c>
    </row>
    <row r="70" spans="1:4" ht="30" x14ac:dyDescent="0.25">
      <c r="A70" s="2" t="s">
        <v>1904</v>
      </c>
      <c r="B70" s="4" t="s">
        <v>5</v>
      </c>
      <c r="C70" s="4" t="s">
        <v>5</v>
      </c>
      <c r="D70" s="4" t="s">
        <v>5</v>
      </c>
    </row>
    <row r="71" spans="1:4" ht="45" x14ac:dyDescent="0.25">
      <c r="A71" s="3" t="s">
        <v>1897</v>
      </c>
      <c r="B71" s="4" t="s">
        <v>5</v>
      </c>
      <c r="C71" s="4" t="s">
        <v>5</v>
      </c>
      <c r="D71" s="4" t="s">
        <v>5</v>
      </c>
    </row>
    <row r="72" spans="1:4" x14ac:dyDescent="0.25">
      <c r="A72" s="2" t="s">
        <v>544</v>
      </c>
      <c r="B72" s="4" t="s">
        <v>63</v>
      </c>
      <c r="C72" s="4" t="s">
        <v>63</v>
      </c>
      <c r="D72" s="4" t="s">
        <v>5</v>
      </c>
    </row>
    <row r="73" spans="1:4" x14ac:dyDescent="0.25">
      <c r="A73" s="2" t="s">
        <v>545</v>
      </c>
      <c r="B73" s="4">
        <v>32</v>
      </c>
      <c r="C73" s="4">
        <v>51</v>
      </c>
      <c r="D73" s="4" t="s">
        <v>5</v>
      </c>
    </row>
    <row r="74" spans="1:4" x14ac:dyDescent="0.25">
      <c r="A74" s="2" t="s">
        <v>395</v>
      </c>
      <c r="B74" s="4">
        <v>779</v>
      </c>
      <c r="C74" s="4">
        <v>794</v>
      </c>
      <c r="D74" s="4" t="s">
        <v>5</v>
      </c>
    </row>
    <row r="75" spans="1:4" x14ac:dyDescent="0.25">
      <c r="A75" s="2" t="s">
        <v>132</v>
      </c>
      <c r="B75" s="4">
        <v>811</v>
      </c>
      <c r="C75" s="4">
        <v>845</v>
      </c>
      <c r="D75" s="4" t="s">
        <v>5</v>
      </c>
    </row>
    <row r="76" spans="1:4" ht="30" x14ac:dyDescent="0.25">
      <c r="A76" s="2" t="s">
        <v>1905</v>
      </c>
      <c r="B76" s="4" t="s">
        <v>5</v>
      </c>
      <c r="C76" s="4" t="s">
        <v>5</v>
      </c>
      <c r="D76" s="4" t="s">
        <v>5</v>
      </c>
    </row>
    <row r="77" spans="1:4" ht="45" x14ac:dyDescent="0.25">
      <c r="A77" s="3" t="s">
        <v>1897</v>
      </c>
      <c r="B77" s="4" t="s">
        <v>5</v>
      </c>
      <c r="C77" s="4" t="s">
        <v>5</v>
      </c>
      <c r="D77" s="4" t="s">
        <v>5</v>
      </c>
    </row>
    <row r="78" spans="1:4" x14ac:dyDescent="0.25">
      <c r="A78" s="2" t="s">
        <v>544</v>
      </c>
      <c r="B78" s="4">
        <v>41</v>
      </c>
      <c r="C78" s="4" t="s">
        <v>63</v>
      </c>
      <c r="D78" s="4" t="s">
        <v>5</v>
      </c>
    </row>
    <row r="79" spans="1:4" x14ac:dyDescent="0.25">
      <c r="A79" s="2" t="s">
        <v>545</v>
      </c>
      <c r="B79" s="4" t="s">
        <v>63</v>
      </c>
      <c r="C79" s="4" t="s">
        <v>63</v>
      </c>
      <c r="D79" s="4" t="s">
        <v>5</v>
      </c>
    </row>
    <row r="80" spans="1:4" x14ac:dyDescent="0.25">
      <c r="A80" s="2" t="s">
        <v>395</v>
      </c>
      <c r="B80" s="4">
        <v>59</v>
      </c>
      <c r="C80" s="4">
        <v>105</v>
      </c>
      <c r="D80" s="4" t="s">
        <v>5</v>
      </c>
    </row>
    <row r="81" spans="1:4" x14ac:dyDescent="0.25">
      <c r="A81" s="2" t="s">
        <v>132</v>
      </c>
      <c r="B81" s="8">
        <v>100</v>
      </c>
      <c r="C81" s="8">
        <v>105</v>
      </c>
      <c r="D81" s="4" t="s">
        <v>5</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1906</v>
      </c>
      <c r="B1" s="1" t="s">
        <v>1</v>
      </c>
      <c r="C1" s="1" t="s">
        <v>1865</v>
      </c>
    </row>
    <row r="2" spans="1:3" ht="30" x14ac:dyDescent="0.25">
      <c r="A2" s="1" t="s">
        <v>25</v>
      </c>
      <c r="B2" s="1" t="s">
        <v>2</v>
      </c>
      <c r="C2" s="1" t="s">
        <v>26</v>
      </c>
    </row>
    <row r="3" spans="1:3" ht="30" x14ac:dyDescent="0.25">
      <c r="A3" s="3" t="s">
        <v>1907</v>
      </c>
      <c r="B3" s="4" t="s">
        <v>5</v>
      </c>
      <c r="C3" s="4" t="s">
        <v>5</v>
      </c>
    </row>
    <row r="4" spans="1:3" ht="30" x14ac:dyDescent="0.25">
      <c r="A4" s="2" t="s">
        <v>1908</v>
      </c>
      <c r="B4" s="8">
        <v>89228</v>
      </c>
      <c r="C4" s="8">
        <v>107330</v>
      </c>
    </row>
    <row r="5" spans="1:3" ht="30" x14ac:dyDescent="0.25">
      <c r="A5" s="2" t="s">
        <v>1909</v>
      </c>
      <c r="B5" s="6">
        <v>90936</v>
      </c>
      <c r="C5" s="6">
        <v>109109</v>
      </c>
    </row>
    <row r="6" spans="1:3" ht="30" x14ac:dyDescent="0.25">
      <c r="A6" s="2" t="s">
        <v>1910</v>
      </c>
      <c r="B6" s="6">
        <v>99727</v>
      </c>
      <c r="C6" s="6">
        <v>115492</v>
      </c>
    </row>
    <row r="7" spans="1:3" ht="30" x14ac:dyDescent="0.25">
      <c r="A7" s="2" t="s">
        <v>1911</v>
      </c>
      <c r="B7" s="6">
        <v>2506</v>
      </c>
      <c r="C7" s="6">
        <v>4822</v>
      </c>
    </row>
    <row r="8" spans="1:3" ht="30" x14ac:dyDescent="0.25">
      <c r="A8" s="2" t="s">
        <v>1912</v>
      </c>
      <c r="B8" s="6">
        <v>30019</v>
      </c>
      <c r="C8" s="6">
        <v>48045</v>
      </c>
    </row>
    <row r="9" spans="1:3" ht="30" x14ac:dyDescent="0.25">
      <c r="A9" s="2" t="s">
        <v>1913</v>
      </c>
      <c r="B9" s="6">
        <v>31767</v>
      </c>
      <c r="C9" s="6">
        <v>48968</v>
      </c>
    </row>
    <row r="10" spans="1:3" ht="30" x14ac:dyDescent="0.25">
      <c r="A10" s="2" t="s">
        <v>1914</v>
      </c>
      <c r="B10" s="6">
        <v>7061</v>
      </c>
      <c r="C10" s="6">
        <v>8624</v>
      </c>
    </row>
    <row r="11" spans="1:3" ht="30" x14ac:dyDescent="0.25">
      <c r="A11" s="2" t="s">
        <v>1915</v>
      </c>
      <c r="B11" s="6">
        <v>33246</v>
      </c>
      <c r="C11" s="6">
        <v>51325</v>
      </c>
    </row>
    <row r="12" spans="1:3" ht="30" x14ac:dyDescent="0.25">
      <c r="A12" s="2" t="s">
        <v>1916</v>
      </c>
      <c r="B12" s="4">
        <v>811</v>
      </c>
      <c r="C12" s="6">
        <v>1748</v>
      </c>
    </row>
    <row r="13" spans="1:3" x14ac:dyDescent="0.25">
      <c r="A13" s="2" t="s">
        <v>567</v>
      </c>
      <c r="B13" s="6">
        <v>119247</v>
      </c>
      <c r="C13" s="6">
        <v>155375</v>
      </c>
    </row>
    <row r="14" spans="1:3" x14ac:dyDescent="0.25">
      <c r="A14" s="2" t="s">
        <v>568</v>
      </c>
      <c r="B14" s="6">
        <v>122703</v>
      </c>
      <c r="C14" s="6">
        <v>158077</v>
      </c>
    </row>
    <row r="15" spans="1:3" x14ac:dyDescent="0.25">
      <c r="A15" s="2" t="s">
        <v>1917</v>
      </c>
      <c r="B15" s="6">
        <v>132973</v>
      </c>
      <c r="C15" s="6">
        <v>166817</v>
      </c>
    </row>
    <row r="16" spans="1:3" x14ac:dyDescent="0.25">
      <c r="A16" s="2" t="s">
        <v>571</v>
      </c>
      <c r="B16" s="6">
        <v>3317</v>
      </c>
      <c r="C16" s="6">
        <v>6570</v>
      </c>
    </row>
    <row r="17" spans="1:3" x14ac:dyDescent="0.25">
      <c r="A17" s="2" t="s">
        <v>1880</v>
      </c>
      <c r="B17" s="4" t="s">
        <v>5</v>
      </c>
      <c r="C17" s="4" t="s">
        <v>5</v>
      </c>
    </row>
    <row r="18" spans="1:3" ht="30" x14ac:dyDescent="0.25">
      <c r="A18" s="3" t="s">
        <v>1907</v>
      </c>
      <c r="B18" s="4" t="s">
        <v>5</v>
      </c>
      <c r="C18" s="4" t="s">
        <v>5</v>
      </c>
    </row>
    <row r="19" spans="1:3" ht="30" x14ac:dyDescent="0.25">
      <c r="A19" s="2" t="s">
        <v>1908</v>
      </c>
      <c r="B19" s="6">
        <v>24390</v>
      </c>
      <c r="C19" s="6">
        <v>28212</v>
      </c>
    </row>
    <row r="20" spans="1:3" ht="30" x14ac:dyDescent="0.25">
      <c r="A20" s="2" t="s">
        <v>1909</v>
      </c>
      <c r="B20" s="6">
        <v>24391</v>
      </c>
      <c r="C20" s="6">
        <v>28696</v>
      </c>
    </row>
    <row r="21" spans="1:3" ht="30" x14ac:dyDescent="0.25">
      <c r="A21" s="2" t="s">
        <v>1910</v>
      </c>
      <c r="B21" s="6">
        <v>30979</v>
      </c>
      <c r="C21" s="6">
        <v>28925</v>
      </c>
    </row>
    <row r="22" spans="1:3" ht="30" x14ac:dyDescent="0.25">
      <c r="A22" s="2" t="s">
        <v>1911</v>
      </c>
      <c r="B22" s="4">
        <v>559</v>
      </c>
      <c r="C22" s="6">
        <v>1237</v>
      </c>
    </row>
    <row r="23" spans="1:3" ht="30" x14ac:dyDescent="0.25">
      <c r="A23" s="2" t="s">
        <v>1912</v>
      </c>
      <c r="B23" s="4">
        <v>438</v>
      </c>
      <c r="C23" s="6">
        <v>4057</v>
      </c>
    </row>
    <row r="24" spans="1:3" ht="30" x14ac:dyDescent="0.25">
      <c r="A24" s="2" t="s">
        <v>1913</v>
      </c>
      <c r="B24" s="4">
        <v>773</v>
      </c>
      <c r="C24" s="6">
        <v>4104</v>
      </c>
    </row>
    <row r="25" spans="1:3" ht="30" x14ac:dyDescent="0.25">
      <c r="A25" s="2" t="s">
        <v>1914</v>
      </c>
      <c r="B25" s="4">
        <v>177</v>
      </c>
      <c r="C25" s="4">
        <v>643</v>
      </c>
    </row>
    <row r="26" spans="1:3" ht="30" x14ac:dyDescent="0.25">
      <c r="A26" s="2" t="s">
        <v>1915</v>
      </c>
      <c r="B26" s="6">
        <v>1154</v>
      </c>
      <c r="C26" s="6">
        <v>4914</v>
      </c>
    </row>
    <row r="27" spans="1:3" ht="30" x14ac:dyDescent="0.25">
      <c r="A27" s="2" t="s">
        <v>1916</v>
      </c>
      <c r="B27" s="4">
        <v>7</v>
      </c>
      <c r="C27" s="4">
        <v>177</v>
      </c>
    </row>
    <row r="28" spans="1:3" ht="30" x14ac:dyDescent="0.25">
      <c r="A28" s="2" t="s">
        <v>1881</v>
      </c>
      <c r="B28" s="4" t="s">
        <v>5</v>
      </c>
      <c r="C28" s="4" t="s">
        <v>5</v>
      </c>
    </row>
    <row r="29" spans="1:3" ht="30" x14ac:dyDescent="0.25">
      <c r="A29" s="3" t="s">
        <v>1907</v>
      </c>
      <c r="B29" s="4" t="s">
        <v>5</v>
      </c>
      <c r="C29" s="4" t="s">
        <v>5</v>
      </c>
    </row>
    <row r="30" spans="1:3" ht="30" x14ac:dyDescent="0.25">
      <c r="A30" s="2" t="s">
        <v>1908</v>
      </c>
      <c r="B30" s="6">
        <v>9032</v>
      </c>
      <c r="C30" s="6">
        <v>13573</v>
      </c>
    </row>
    <row r="31" spans="1:3" ht="30" x14ac:dyDescent="0.25">
      <c r="A31" s="2" t="s">
        <v>1909</v>
      </c>
      <c r="B31" s="6">
        <v>9484</v>
      </c>
      <c r="C31" s="6">
        <v>13665</v>
      </c>
    </row>
    <row r="32" spans="1:3" ht="30" x14ac:dyDescent="0.25">
      <c r="A32" s="2" t="s">
        <v>1910</v>
      </c>
      <c r="B32" s="6">
        <v>9735</v>
      </c>
      <c r="C32" s="6">
        <v>14579</v>
      </c>
    </row>
    <row r="33" spans="1:3" ht="30" x14ac:dyDescent="0.25">
      <c r="A33" s="2" t="s">
        <v>1911</v>
      </c>
      <c r="B33" s="4">
        <v>335</v>
      </c>
      <c r="C33" s="4">
        <v>787</v>
      </c>
    </row>
    <row r="34" spans="1:3" ht="30" x14ac:dyDescent="0.25">
      <c r="A34" s="2" t="s">
        <v>1912</v>
      </c>
      <c r="B34" s="6">
        <v>6524</v>
      </c>
      <c r="C34" s="6">
        <v>4100</v>
      </c>
    </row>
    <row r="35" spans="1:3" ht="30" x14ac:dyDescent="0.25">
      <c r="A35" s="2" t="s">
        <v>1913</v>
      </c>
      <c r="B35" s="6">
        <v>6654</v>
      </c>
      <c r="C35" s="6">
        <v>4239</v>
      </c>
    </row>
    <row r="36" spans="1:3" ht="30" x14ac:dyDescent="0.25">
      <c r="A36" s="2" t="s">
        <v>1914</v>
      </c>
      <c r="B36" s="4">
        <v>875</v>
      </c>
      <c r="C36" s="4">
        <v>921</v>
      </c>
    </row>
    <row r="37" spans="1:3" ht="30" x14ac:dyDescent="0.25">
      <c r="A37" s="2" t="s">
        <v>1915</v>
      </c>
      <c r="B37" s="6">
        <v>6728</v>
      </c>
      <c r="C37" s="6">
        <v>4300</v>
      </c>
    </row>
    <row r="38" spans="1:3" ht="30" x14ac:dyDescent="0.25">
      <c r="A38" s="2" t="s">
        <v>1916</v>
      </c>
      <c r="B38" s="4">
        <v>228</v>
      </c>
      <c r="C38" s="4">
        <v>124</v>
      </c>
    </row>
    <row r="39" spans="1:3" ht="30" x14ac:dyDescent="0.25">
      <c r="A39" s="2" t="s">
        <v>1882</v>
      </c>
      <c r="B39" s="4" t="s">
        <v>5</v>
      </c>
      <c r="C39" s="4" t="s">
        <v>5</v>
      </c>
    </row>
    <row r="40" spans="1:3" ht="30" x14ac:dyDescent="0.25">
      <c r="A40" s="3" t="s">
        <v>1907</v>
      </c>
      <c r="B40" s="4" t="s">
        <v>5</v>
      </c>
      <c r="C40" s="4" t="s">
        <v>5</v>
      </c>
    </row>
    <row r="41" spans="1:3" ht="30" x14ac:dyDescent="0.25">
      <c r="A41" s="2" t="s">
        <v>1908</v>
      </c>
      <c r="B41" s="6">
        <v>9203</v>
      </c>
      <c r="C41" s="6">
        <v>14319</v>
      </c>
    </row>
    <row r="42" spans="1:3" ht="30" x14ac:dyDescent="0.25">
      <c r="A42" s="2" t="s">
        <v>1909</v>
      </c>
      <c r="B42" s="6">
        <v>9290</v>
      </c>
      <c r="C42" s="6">
        <v>14398</v>
      </c>
    </row>
    <row r="43" spans="1:3" ht="30" x14ac:dyDescent="0.25">
      <c r="A43" s="2" t="s">
        <v>1910</v>
      </c>
      <c r="B43" s="6">
        <v>9430</v>
      </c>
      <c r="C43" s="6">
        <v>15482</v>
      </c>
    </row>
    <row r="44" spans="1:3" ht="30" x14ac:dyDescent="0.25">
      <c r="A44" s="2" t="s">
        <v>1911</v>
      </c>
      <c r="B44" s="4">
        <v>285</v>
      </c>
      <c r="C44" s="4">
        <v>790</v>
      </c>
    </row>
    <row r="45" spans="1:3" ht="30" x14ac:dyDescent="0.25">
      <c r="A45" s="2" t="s">
        <v>1912</v>
      </c>
      <c r="B45" s="6">
        <v>1735</v>
      </c>
      <c r="C45" s="6">
        <v>15084</v>
      </c>
    </row>
    <row r="46" spans="1:3" ht="30" x14ac:dyDescent="0.25">
      <c r="A46" s="2" t="s">
        <v>1913</v>
      </c>
      <c r="B46" s="6">
        <v>1783</v>
      </c>
      <c r="C46" s="6">
        <v>15121</v>
      </c>
    </row>
    <row r="47" spans="1:3" ht="30" x14ac:dyDescent="0.25">
      <c r="A47" s="2" t="s">
        <v>1914</v>
      </c>
      <c r="B47" s="4">
        <v>276</v>
      </c>
      <c r="C47" s="4">
        <v>848</v>
      </c>
    </row>
    <row r="48" spans="1:3" ht="30" x14ac:dyDescent="0.25">
      <c r="A48" s="2" t="s">
        <v>1915</v>
      </c>
      <c r="B48" s="6">
        <v>1805</v>
      </c>
      <c r="C48" s="6">
        <v>15209</v>
      </c>
    </row>
    <row r="49" spans="1:3" ht="30" x14ac:dyDescent="0.25">
      <c r="A49" s="2" t="s">
        <v>1916</v>
      </c>
      <c r="B49" s="4">
        <v>77</v>
      </c>
      <c r="C49" s="4">
        <v>851</v>
      </c>
    </row>
    <row r="50" spans="1:3" x14ac:dyDescent="0.25">
      <c r="A50" s="2" t="s">
        <v>1883</v>
      </c>
      <c r="B50" s="4" t="s">
        <v>5</v>
      </c>
      <c r="C50" s="4" t="s">
        <v>5</v>
      </c>
    </row>
    <row r="51" spans="1:3" ht="30" x14ac:dyDescent="0.25">
      <c r="A51" s="3" t="s">
        <v>1907</v>
      </c>
      <c r="B51" s="4" t="s">
        <v>5</v>
      </c>
      <c r="C51" s="4" t="s">
        <v>5</v>
      </c>
    </row>
    <row r="52" spans="1:3" ht="30" x14ac:dyDescent="0.25">
      <c r="A52" s="2" t="s">
        <v>1908</v>
      </c>
      <c r="B52" s="6">
        <v>37054</v>
      </c>
      <c r="C52" s="6">
        <v>40421</v>
      </c>
    </row>
    <row r="53" spans="1:3" ht="30" x14ac:dyDescent="0.25">
      <c r="A53" s="2" t="s">
        <v>1909</v>
      </c>
      <c r="B53" s="6">
        <v>37309</v>
      </c>
      <c r="C53" s="6">
        <v>40485</v>
      </c>
    </row>
    <row r="54" spans="1:3" ht="30" x14ac:dyDescent="0.25">
      <c r="A54" s="2" t="s">
        <v>1910</v>
      </c>
      <c r="B54" s="6">
        <v>38451</v>
      </c>
      <c r="C54" s="6">
        <v>43162</v>
      </c>
    </row>
    <row r="55" spans="1:3" ht="30" x14ac:dyDescent="0.25">
      <c r="A55" s="2" t="s">
        <v>1911</v>
      </c>
      <c r="B55" s="6">
        <v>1074</v>
      </c>
      <c r="C55" s="6">
        <v>1538</v>
      </c>
    </row>
    <row r="56" spans="1:3" ht="30" x14ac:dyDescent="0.25">
      <c r="A56" s="2" t="s">
        <v>1912</v>
      </c>
      <c r="B56" s="6">
        <v>2718</v>
      </c>
      <c r="C56" s="6">
        <v>10715</v>
      </c>
    </row>
    <row r="57" spans="1:3" ht="30" x14ac:dyDescent="0.25">
      <c r="A57" s="2" t="s">
        <v>1913</v>
      </c>
      <c r="B57" s="6">
        <v>3024</v>
      </c>
      <c r="C57" s="6">
        <v>10953</v>
      </c>
    </row>
    <row r="58" spans="1:3" ht="30" x14ac:dyDescent="0.25">
      <c r="A58" s="2" t="s">
        <v>1914</v>
      </c>
      <c r="B58" s="4">
        <v>165</v>
      </c>
      <c r="C58" s="6">
        <v>2472</v>
      </c>
    </row>
    <row r="59" spans="1:3" ht="30" x14ac:dyDescent="0.25">
      <c r="A59" s="2" t="s">
        <v>1915</v>
      </c>
      <c r="B59" s="6">
        <v>3164</v>
      </c>
      <c r="C59" s="6">
        <v>11741</v>
      </c>
    </row>
    <row r="60" spans="1:3" ht="30" x14ac:dyDescent="0.25">
      <c r="A60" s="2" t="s">
        <v>1916</v>
      </c>
      <c r="B60" s="4">
        <v>74</v>
      </c>
      <c r="C60" s="4">
        <v>190</v>
      </c>
    </row>
    <row r="61" spans="1:3" ht="30" x14ac:dyDescent="0.25">
      <c r="A61" s="2" t="s">
        <v>1884</v>
      </c>
      <c r="B61" s="4" t="s">
        <v>5</v>
      </c>
      <c r="C61" s="4" t="s">
        <v>5</v>
      </c>
    </row>
    <row r="62" spans="1:3" ht="30" x14ac:dyDescent="0.25">
      <c r="A62" s="3" t="s">
        <v>1907</v>
      </c>
      <c r="B62" s="4" t="s">
        <v>5</v>
      </c>
      <c r="C62" s="4" t="s">
        <v>5</v>
      </c>
    </row>
    <row r="63" spans="1:3" ht="30" x14ac:dyDescent="0.25">
      <c r="A63" s="2" t="s">
        <v>1908</v>
      </c>
      <c r="B63" s="6">
        <v>4646</v>
      </c>
      <c r="C63" s="6">
        <v>5487</v>
      </c>
    </row>
    <row r="64" spans="1:3" ht="30" x14ac:dyDescent="0.25">
      <c r="A64" s="2" t="s">
        <v>1909</v>
      </c>
      <c r="B64" s="6">
        <v>5039</v>
      </c>
      <c r="C64" s="6">
        <v>6185</v>
      </c>
    </row>
    <row r="65" spans="1:3" ht="30" x14ac:dyDescent="0.25">
      <c r="A65" s="2" t="s">
        <v>1910</v>
      </c>
      <c r="B65" s="6">
        <v>5493</v>
      </c>
      <c r="C65" s="6">
        <v>7031</v>
      </c>
    </row>
    <row r="66" spans="1:3" ht="30" x14ac:dyDescent="0.25">
      <c r="A66" s="2" t="s">
        <v>1911</v>
      </c>
      <c r="B66" s="4">
        <v>134</v>
      </c>
      <c r="C66" s="4">
        <v>253</v>
      </c>
    </row>
    <row r="67" spans="1:3" ht="30" x14ac:dyDescent="0.25">
      <c r="A67" s="2" t="s">
        <v>1912</v>
      </c>
      <c r="B67" s="6">
        <v>4157</v>
      </c>
      <c r="C67" s="6">
        <v>3341</v>
      </c>
    </row>
    <row r="68" spans="1:3" ht="30" x14ac:dyDescent="0.25">
      <c r="A68" s="2" t="s">
        <v>1913</v>
      </c>
      <c r="B68" s="6">
        <v>4487</v>
      </c>
      <c r="C68" s="6">
        <v>3437</v>
      </c>
    </row>
    <row r="69" spans="1:3" ht="30" x14ac:dyDescent="0.25">
      <c r="A69" s="2" t="s">
        <v>1914</v>
      </c>
      <c r="B69" s="4">
        <v>707</v>
      </c>
      <c r="C69" s="4">
        <v>711</v>
      </c>
    </row>
    <row r="70" spans="1:3" ht="30" x14ac:dyDescent="0.25">
      <c r="A70" s="2" t="s">
        <v>1915</v>
      </c>
      <c r="B70" s="6">
        <v>4730</v>
      </c>
      <c r="C70" s="6">
        <v>3643</v>
      </c>
    </row>
    <row r="71" spans="1:3" ht="30" x14ac:dyDescent="0.25">
      <c r="A71" s="2" t="s">
        <v>1916</v>
      </c>
      <c r="B71" s="4">
        <v>110</v>
      </c>
      <c r="C71" s="4">
        <v>147</v>
      </c>
    </row>
    <row r="72" spans="1:3" x14ac:dyDescent="0.25">
      <c r="A72" s="2" t="s">
        <v>1885</v>
      </c>
      <c r="B72" s="4" t="s">
        <v>5</v>
      </c>
      <c r="C72" s="4" t="s">
        <v>5</v>
      </c>
    </row>
    <row r="73" spans="1:3" ht="30" x14ac:dyDescent="0.25">
      <c r="A73" s="3" t="s">
        <v>1907</v>
      </c>
      <c r="B73" s="4" t="s">
        <v>5</v>
      </c>
      <c r="C73" s="4" t="s">
        <v>5</v>
      </c>
    </row>
    <row r="74" spans="1:3" ht="30" x14ac:dyDescent="0.25">
      <c r="A74" s="2" t="s">
        <v>1908</v>
      </c>
      <c r="B74" s="6">
        <v>1728</v>
      </c>
      <c r="C74" s="6">
        <v>2201</v>
      </c>
    </row>
    <row r="75" spans="1:3" ht="30" x14ac:dyDescent="0.25">
      <c r="A75" s="2" t="s">
        <v>1909</v>
      </c>
      <c r="B75" s="6">
        <v>1756</v>
      </c>
      <c r="C75" s="6">
        <v>2232</v>
      </c>
    </row>
    <row r="76" spans="1:3" ht="30" x14ac:dyDescent="0.25">
      <c r="A76" s="2" t="s">
        <v>1910</v>
      </c>
      <c r="B76" s="6">
        <v>1758</v>
      </c>
      <c r="C76" s="6">
        <v>2757</v>
      </c>
    </row>
    <row r="77" spans="1:3" ht="30" x14ac:dyDescent="0.25">
      <c r="A77" s="2" t="s">
        <v>1911</v>
      </c>
      <c r="B77" s="4">
        <v>75</v>
      </c>
      <c r="C77" s="4">
        <v>154</v>
      </c>
    </row>
    <row r="78" spans="1:3" ht="30" x14ac:dyDescent="0.25">
      <c r="A78" s="2" t="s">
        <v>1912</v>
      </c>
      <c r="B78" s="6">
        <v>8313</v>
      </c>
      <c r="C78" s="6">
        <v>4511</v>
      </c>
    </row>
    <row r="79" spans="1:3" ht="30" x14ac:dyDescent="0.25">
      <c r="A79" s="2" t="s">
        <v>1913</v>
      </c>
      <c r="B79" s="6">
        <v>8747</v>
      </c>
      <c r="C79" s="6">
        <v>4728</v>
      </c>
    </row>
    <row r="80" spans="1:3" ht="30" x14ac:dyDescent="0.25">
      <c r="A80" s="2" t="s">
        <v>1914</v>
      </c>
      <c r="B80" s="6">
        <v>3225</v>
      </c>
      <c r="C80" s="6">
        <v>1000</v>
      </c>
    </row>
    <row r="81" spans="1:3" ht="30" x14ac:dyDescent="0.25">
      <c r="A81" s="2" t="s">
        <v>1915</v>
      </c>
      <c r="B81" s="6">
        <v>9081</v>
      </c>
      <c r="C81" s="6">
        <v>4938</v>
      </c>
    </row>
    <row r="82" spans="1:3" ht="30" x14ac:dyDescent="0.25">
      <c r="A82" s="2" t="s">
        <v>1916</v>
      </c>
      <c r="B82" s="4">
        <v>191</v>
      </c>
      <c r="C82" s="4">
        <v>110</v>
      </c>
    </row>
    <row r="83" spans="1:3" x14ac:dyDescent="0.25">
      <c r="A83" s="2" t="s">
        <v>1886</v>
      </c>
      <c r="B83" s="4" t="s">
        <v>5</v>
      </c>
      <c r="C83" s="4" t="s">
        <v>5</v>
      </c>
    </row>
    <row r="84" spans="1:3" ht="30" x14ac:dyDescent="0.25">
      <c r="A84" s="3" t="s">
        <v>1907</v>
      </c>
      <c r="B84" s="4" t="s">
        <v>5</v>
      </c>
      <c r="C84" s="4" t="s">
        <v>5</v>
      </c>
    </row>
    <row r="85" spans="1:3" ht="30" x14ac:dyDescent="0.25">
      <c r="A85" s="2" t="s">
        <v>1908</v>
      </c>
      <c r="B85" s="4">
        <v>3</v>
      </c>
      <c r="C85" s="4">
        <v>189</v>
      </c>
    </row>
    <row r="86" spans="1:3" ht="30" x14ac:dyDescent="0.25">
      <c r="A86" s="2" t="s">
        <v>1909</v>
      </c>
      <c r="B86" s="4">
        <v>3</v>
      </c>
      <c r="C86" s="4">
        <v>189</v>
      </c>
    </row>
    <row r="87" spans="1:3" ht="30" x14ac:dyDescent="0.25">
      <c r="A87" s="2" t="s">
        <v>1910</v>
      </c>
      <c r="B87" s="4">
        <v>23</v>
      </c>
      <c r="C87" s="4">
        <v>191</v>
      </c>
    </row>
    <row r="88" spans="1:3" ht="30" x14ac:dyDescent="0.25">
      <c r="A88" s="2" t="s">
        <v>1911</v>
      </c>
      <c r="B88" s="4" t="s">
        <v>63</v>
      </c>
      <c r="C88" s="4">
        <v>11</v>
      </c>
    </row>
    <row r="89" spans="1:3" ht="30" x14ac:dyDescent="0.25">
      <c r="A89" s="2" t="s">
        <v>1912</v>
      </c>
      <c r="B89" s="4">
        <v>656</v>
      </c>
      <c r="C89" s="4">
        <v>714</v>
      </c>
    </row>
    <row r="90" spans="1:3" ht="30" x14ac:dyDescent="0.25">
      <c r="A90" s="2" t="s">
        <v>1913</v>
      </c>
      <c r="B90" s="4">
        <v>668</v>
      </c>
      <c r="C90" s="4">
        <v>722</v>
      </c>
    </row>
    <row r="91" spans="1:3" ht="30" x14ac:dyDescent="0.25">
      <c r="A91" s="2" t="s">
        <v>1914</v>
      </c>
      <c r="B91" s="4">
        <v>182</v>
      </c>
      <c r="C91" s="4">
        <v>153</v>
      </c>
    </row>
    <row r="92" spans="1:3" ht="30" x14ac:dyDescent="0.25">
      <c r="A92" s="2" t="s">
        <v>1915</v>
      </c>
      <c r="B92" s="4">
        <v>671</v>
      </c>
      <c r="C92" s="4">
        <v>686</v>
      </c>
    </row>
    <row r="93" spans="1:3" ht="30" x14ac:dyDescent="0.25">
      <c r="A93" s="2" t="s">
        <v>1916</v>
      </c>
      <c r="B93" s="4">
        <v>7</v>
      </c>
      <c r="C93" s="4">
        <v>33</v>
      </c>
    </row>
    <row r="94" spans="1:3" x14ac:dyDescent="0.25">
      <c r="A94" s="2" t="s">
        <v>1887</v>
      </c>
      <c r="B94" s="4" t="s">
        <v>5</v>
      </c>
      <c r="C94" s="4" t="s">
        <v>5</v>
      </c>
    </row>
    <row r="95" spans="1:3" ht="30" x14ac:dyDescent="0.25">
      <c r="A95" s="3" t="s">
        <v>1907</v>
      </c>
      <c r="B95" s="4" t="s">
        <v>5</v>
      </c>
      <c r="C95" s="4" t="s">
        <v>5</v>
      </c>
    </row>
    <row r="96" spans="1:3" ht="30" x14ac:dyDescent="0.25">
      <c r="A96" s="2" t="s">
        <v>1908</v>
      </c>
      <c r="B96" s="6">
        <v>1365</v>
      </c>
      <c r="C96" s="4">
        <v>857</v>
      </c>
    </row>
    <row r="97" spans="1:3" ht="30" x14ac:dyDescent="0.25">
      <c r="A97" s="2" t="s">
        <v>1909</v>
      </c>
      <c r="B97" s="6">
        <v>1365</v>
      </c>
      <c r="C97" s="4">
        <v>857</v>
      </c>
    </row>
    <row r="98" spans="1:3" ht="30" x14ac:dyDescent="0.25">
      <c r="A98" s="2" t="s">
        <v>1910</v>
      </c>
      <c r="B98" s="6">
        <v>1379</v>
      </c>
      <c r="C98" s="4">
        <v>892</v>
      </c>
    </row>
    <row r="99" spans="1:3" ht="30" x14ac:dyDescent="0.25">
      <c r="A99" s="2" t="s">
        <v>1911</v>
      </c>
      <c r="B99" s="4">
        <v>44</v>
      </c>
      <c r="C99" s="4">
        <v>43</v>
      </c>
    </row>
    <row r="100" spans="1:3" ht="30" x14ac:dyDescent="0.25">
      <c r="A100" s="2" t="s">
        <v>1912</v>
      </c>
      <c r="B100" s="6">
        <v>3200</v>
      </c>
      <c r="C100" s="6">
        <v>2801</v>
      </c>
    </row>
    <row r="101" spans="1:3" ht="30" x14ac:dyDescent="0.25">
      <c r="A101" s="2" t="s">
        <v>1913</v>
      </c>
      <c r="B101" s="6">
        <v>3208</v>
      </c>
      <c r="C101" s="6">
        <v>2805</v>
      </c>
    </row>
    <row r="102" spans="1:3" ht="30" x14ac:dyDescent="0.25">
      <c r="A102" s="2" t="s">
        <v>1914</v>
      </c>
      <c r="B102" s="4">
        <v>421</v>
      </c>
      <c r="C102" s="4">
        <v>545</v>
      </c>
    </row>
    <row r="103" spans="1:3" ht="30" x14ac:dyDescent="0.25">
      <c r="A103" s="2" t="s">
        <v>1915</v>
      </c>
      <c r="B103" s="6">
        <v>3234</v>
      </c>
      <c r="C103" s="6">
        <v>2851</v>
      </c>
    </row>
    <row r="104" spans="1:3" ht="30" x14ac:dyDescent="0.25">
      <c r="A104" s="2" t="s">
        <v>1916</v>
      </c>
      <c r="B104" s="4">
        <v>82</v>
      </c>
      <c r="C104" s="4">
        <v>72</v>
      </c>
    </row>
    <row r="105" spans="1:3" x14ac:dyDescent="0.25">
      <c r="A105" s="2" t="s">
        <v>1888</v>
      </c>
      <c r="B105" s="4" t="s">
        <v>5</v>
      </c>
      <c r="C105" s="4" t="s">
        <v>5</v>
      </c>
    </row>
    <row r="106" spans="1:3" ht="30" x14ac:dyDescent="0.25">
      <c r="A106" s="3" t="s">
        <v>1907</v>
      </c>
      <c r="B106" s="4" t="s">
        <v>5</v>
      </c>
      <c r="C106" s="4" t="s">
        <v>5</v>
      </c>
    </row>
    <row r="107" spans="1:3" ht="30" x14ac:dyDescent="0.25">
      <c r="A107" s="2" t="s">
        <v>1912</v>
      </c>
      <c r="B107" s="4">
        <v>225</v>
      </c>
      <c r="C107" s="4">
        <v>235</v>
      </c>
    </row>
    <row r="108" spans="1:3" ht="30" x14ac:dyDescent="0.25">
      <c r="A108" s="2" t="s">
        <v>1913</v>
      </c>
      <c r="B108" s="4">
        <v>262</v>
      </c>
      <c r="C108" s="4">
        <v>262</v>
      </c>
    </row>
    <row r="109" spans="1:3" ht="30" x14ac:dyDescent="0.25">
      <c r="A109" s="2" t="s">
        <v>1914</v>
      </c>
      <c r="B109" s="4">
        <v>23</v>
      </c>
      <c r="C109" s="4">
        <v>106</v>
      </c>
    </row>
    <row r="110" spans="1:3" ht="30" x14ac:dyDescent="0.25">
      <c r="A110" s="2" t="s">
        <v>1915</v>
      </c>
      <c r="B110" s="4">
        <v>266</v>
      </c>
      <c r="C110" s="4">
        <v>230</v>
      </c>
    </row>
    <row r="111" spans="1:3" ht="30" x14ac:dyDescent="0.25">
      <c r="A111" s="2" t="s">
        <v>1916</v>
      </c>
      <c r="B111" s="4" t="s">
        <v>63</v>
      </c>
      <c r="C111" s="4" t="s">
        <v>63</v>
      </c>
    </row>
    <row r="112" spans="1:3" x14ac:dyDescent="0.25">
      <c r="A112" s="2" t="s">
        <v>1889</v>
      </c>
      <c r="B112" s="4" t="s">
        <v>5</v>
      </c>
      <c r="C112" s="4" t="s">
        <v>5</v>
      </c>
    </row>
    <row r="113" spans="1:3" ht="30" x14ac:dyDescent="0.25">
      <c r="A113" s="3" t="s">
        <v>1907</v>
      </c>
      <c r="B113" s="4" t="s">
        <v>5</v>
      </c>
      <c r="C113" s="4" t="s">
        <v>5</v>
      </c>
    </row>
    <row r="114" spans="1:3" ht="30" x14ac:dyDescent="0.25">
      <c r="A114" s="2" t="s">
        <v>1908</v>
      </c>
      <c r="B114" s="4">
        <v>15</v>
      </c>
      <c r="C114" s="4">
        <v>35</v>
      </c>
    </row>
    <row r="115" spans="1:3" ht="30" x14ac:dyDescent="0.25">
      <c r="A115" s="2" t="s">
        <v>1909</v>
      </c>
      <c r="B115" s="4">
        <v>22</v>
      </c>
      <c r="C115" s="4">
        <v>42</v>
      </c>
    </row>
    <row r="116" spans="1:3" ht="30" x14ac:dyDescent="0.25">
      <c r="A116" s="2" t="s">
        <v>1910</v>
      </c>
      <c r="B116" s="4">
        <v>28</v>
      </c>
      <c r="C116" s="4">
        <v>56</v>
      </c>
    </row>
    <row r="117" spans="1:3" ht="30" x14ac:dyDescent="0.25">
      <c r="A117" s="2" t="s">
        <v>1911</v>
      </c>
      <c r="B117" s="4" t="s">
        <v>63</v>
      </c>
      <c r="C117" s="4" t="s">
        <v>5</v>
      </c>
    </row>
    <row r="118" spans="1:3" x14ac:dyDescent="0.25">
      <c r="A118" s="2" t="s">
        <v>1890</v>
      </c>
      <c r="B118" s="4" t="s">
        <v>5</v>
      </c>
      <c r="C118" s="4" t="s">
        <v>5</v>
      </c>
    </row>
    <row r="119" spans="1:3" ht="30" x14ac:dyDescent="0.25">
      <c r="A119" s="3" t="s">
        <v>1907</v>
      </c>
      <c r="B119" s="4" t="s">
        <v>5</v>
      </c>
      <c r="C119" s="4" t="s">
        <v>5</v>
      </c>
    </row>
    <row r="120" spans="1:3" ht="30" x14ac:dyDescent="0.25">
      <c r="A120" s="2" t="s">
        <v>1908</v>
      </c>
      <c r="B120" s="4">
        <v>130</v>
      </c>
      <c r="C120" s="4">
        <v>158</v>
      </c>
    </row>
    <row r="121" spans="1:3" ht="30" x14ac:dyDescent="0.25">
      <c r="A121" s="2" t="s">
        <v>1909</v>
      </c>
      <c r="B121" s="4">
        <v>283</v>
      </c>
      <c r="C121" s="4">
        <v>283</v>
      </c>
    </row>
    <row r="122" spans="1:3" ht="30" x14ac:dyDescent="0.25">
      <c r="A122" s="2" t="s">
        <v>1910</v>
      </c>
      <c r="B122" s="4">
        <v>283</v>
      </c>
      <c r="C122" s="4">
        <v>283</v>
      </c>
    </row>
    <row r="123" spans="1:3" ht="30" x14ac:dyDescent="0.25">
      <c r="A123" s="2" t="s">
        <v>1911</v>
      </c>
      <c r="B123" s="4" t="s">
        <v>63</v>
      </c>
      <c r="C123" s="4">
        <v>3</v>
      </c>
    </row>
    <row r="124" spans="1:3" ht="30" x14ac:dyDescent="0.25">
      <c r="A124" s="2" t="s">
        <v>1912</v>
      </c>
      <c r="B124" s="4">
        <v>339</v>
      </c>
      <c r="C124" s="4" t="s">
        <v>5</v>
      </c>
    </row>
    <row r="125" spans="1:3" ht="30" x14ac:dyDescent="0.25">
      <c r="A125" s="2" t="s">
        <v>1913</v>
      </c>
      <c r="B125" s="4">
        <v>339</v>
      </c>
      <c r="C125" s="4" t="s">
        <v>5</v>
      </c>
    </row>
    <row r="126" spans="1:3" ht="30" x14ac:dyDescent="0.25">
      <c r="A126" s="2" t="s">
        <v>1914</v>
      </c>
      <c r="B126" s="4">
        <v>182</v>
      </c>
      <c r="C126" s="4" t="s">
        <v>5</v>
      </c>
    </row>
    <row r="127" spans="1:3" ht="30" x14ac:dyDescent="0.25">
      <c r="A127" s="2" t="s">
        <v>1915</v>
      </c>
      <c r="B127" s="4">
        <v>341</v>
      </c>
      <c r="C127" s="4" t="s">
        <v>5</v>
      </c>
    </row>
    <row r="128" spans="1:3" ht="30" x14ac:dyDescent="0.25">
      <c r="A128" s="2" t="s">
        <v>1916</v>
      </c>
      <c r="B128" s="4">
        <v>7</v>
      </c>
      <c r="C128" s="4" t="s">
        <v>5</v>
      </c>
    </row>
    <row r="129" spans="1:3" x14ac:dyDescent="0.25">
      <c r="A129" s="2" t="s">
        <v>1891</v>
      </c>
      <c r="B129" s="4" t="s">
        <v>5</v>
      </c>
      <c r="C129" s="4" t="s">
        <v>5</v>
      </c>
    </row>
    <row r="130" spans="1:3" ht="30" x14ac:dyDescent="0.25">
      <c r="A130" s="3" t="s">
        <v>1907</v>
      </c>
      <c r="B130" s="4" t="s">
        <v>5</v>
      </c>
      <c r="C130" s="4" t="s">
        <v>5</v>
      </c>
    </row>
    <row r="131" spans="1:3" ht="30" x14ac:dyDescent="0.25">
      <c r="A131" s="2" t="s">
        <v>1908</v>
      </c>
      <c r="B131" s="6">
        <v>1303</v>
      </c>
      <c r="C131" s="6">
        <v>1592</v>
      </c>
    </row>
    <row r="132" spans="1:3" ht="30" x14ac:dyDescent="0.25">
      <c r="A132" s="2" t="s">
        <v>1909</v>
      </c>
      <c r="B132" s="6">
        <v>1459</v>
      </c>
      <c r="C132" s="6">
        <v>1748</v>
      </c>
    </row>
    <row r="133" spans="1:3" ht="30" x14ac:dyDescent="0.25">
      <c r="A133" s="2" t="s">
        <v>1910</v>
      </c>
      <c r="B133" s="6">
        <v>1632</v>
      </c>
      <c r="C133" s="6">
        <v>1802</v>
      </c>
    </row>
    <row r="134" spans="1:3" ht="30" x14ac:dyDescent="0.25">
      <c r="A134" s="2" t="s">
        <v>1911</v>
      </c>
      <c r="B134" s="4" t="s">
        <v>63</v>
      </c>
      <c r="C134" s="4">
        <v>6</v>
      </c>
    </row>
    <row r="135" spans="1:3" ht="30" x14ac:dyDescent="0.25">
      <c r="A135" s="2" t="s">
        <v>1912</v>
      </c>
      <c r="B135" s="6">
        <v>1324</v>
      </c>
      <c r="C135" s="6">
        <v>1620</v>
      </c>
    </row>
    <row r="136" spans="1:3" ht="30" x14ac:dyDescent="0.25">
      <c r="A136" s="2" t="s">
        <v>1913</v>
      </c>
      <c r="B136" s="6">
        <v>1398</v>
      </c>
      <c r="C136" s="6">
        <v>1687</v>
      </c>
    </row>
    <row r="137" spans="1:3" ht="30" x14ac:dyDescent="0.25">
      <c r="A137" s="2" t="s">
        <v>1914</v>
      </c>
      <c r="B137" s="4">
        <v>724</v>
      </c>
      <c r="C137" s="4">
        <v>952</v>
      </c>
    </row>
    <row r="138" spans="1:3" ht="30" x14ac:dyDescent="0.25">
      <c r="A138" s="2" t="s">
        <v>1915</v>
      </c>
      <c r="B138" s="6">
        <v>1638</v>
      </c>
      <c r="C138" s="6">
        <v>1897</v>
      </c>
    </row>
    <row r="139" spans="1:3" ht="30" x14ac:dyDescent="0.25">
      <c r="A139" s="2" t="s">
        <v>1916</v>
      </c>
      <c r="B139" s="4">
        <v>17</v>
      </c>
      <c r="C139" s="4">
        <v>27</v>
      </c>
    </row>
    <row r="140" spans="1:3" x14ac:dyDescent="0.25">
      <c r="A140" s="2" t="s">
        <v>1893</v>
      </c>
      <c r="B140" s="4" t="s">
        <v>5</v>
      </c>
      <c r="C140" s="4" t="s">
        <v>5</v>
      </c>
    </row>
    <row r="141" spans="1:3" ht="30" x14ac:dyDescent="0.25">
      <c r="A141" s="3" t="s">
        <v>1907</v>
      </c>
      <c r="B141" s="4" t="s">
        <v>5</v>
      </c>
      <c r="C141" s="4" t="s">
        <v>5</v>
      </c>
    </row>
    <row r="142" spans="1:3" ht="30" x14ac:dyDescent="0.25">
      <c r="A142" s="2" t="s">
        <v>1908</v>
      </c>
      <c r="B142" s="4">
        <v>359</v>
      </c>
      <c r="C142" s="4">
        <v>286</v>
      </c>
    </row>
    <row r="143" spans="1:3" ht="30" x14ac:dyDescent="0.25">
      <c r="A143" s="2" t="s">
        <v>1909</v>
      </c>
      <c r="B143" s="4">
        <v>535</v>
      </c>
      <c r="C143" s="4">
        <v>329</v>
      </c>
    </row>
    <row r="144" spans="1:3" ht="30" x14ac:dyDescent="0.25">
      <c r="A144" s="2" t="s">
        <v>1910</v>
      </c>
      <c r="B144" s="4">
        <v>536</v>
      </c>
      <c r="C144" s="4">
        <v>332</v>
      </c>
    </row>
    <row r="145" spans="1:3" ht="30" x14ac:dyDescent="0.25">
      <c r="A145" s="2" t="s">
        <v>1911</v>
      </c>
      <c r="B145" s="4" t="s">
        <v>63</v>
      </c>
      <c r="C145" s="4" t="s">
        <v>5</v>
      </c>
    </row>
    <row r="146" spans="1:3" ht="30" x14ac:dyDescent="0.25">
      <c r="A146" s="2" t="s">
        <v>1912</v>
      </c>
      <c r="B146" s="4">
        <v>390</v>
      </c>
      <c r="C146" s="4">
        <v>867</v>
      </c>
    </row>
    <row r="147" spans="1:3" ht="30" x14ac:dyDescent="0.25">
      <c r="A147" s="2" t="s">
        <v>1913</v>
      </c>
      <c r="B147" s="4">
        <v>424</v>
      </c>
      <c r="C147" s="4">
        <v>910</v>
      </c>
    </row>
    <row r="148" spans="1:3" ht="30" x14ac:dyDescent="0.25">
      <c r="A148" s="2" t="s">
        <v>1914</v>
      </c>
      <c r="B148" s="4">
        <v>104</v>
      </c>
      <c r="C148" s="4">
        <v>273</v>
      </c>
    </row>
    <row r="149" spans="1:3" ht="30" x14ac:dyDescent="0.25">
      <c r="A149" s="2" t="s">
        <v>1915</v>
      </c>
      <c r="B149" s="4">
        <v>434</v>
      </c>
      <c r="C149" s="4">
        <v>916</v>
      </c>
    </row>
    <row r="150" spans="1:3" ht="30" x14ac:dyDescent="0.25">
      <c r="A150" s="2" t="s">
        <v>1916</v>
      </c>
      <c r="B150" s="8">
        <v>11</v>
      </c>
      <c r="C150" s="8">
        <v>1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918</v>
      </c>
      <c r="B1" s="1" t="s">
        <v>2</v>
      </c>
      <c r="C1" s="1" t="s">
        <v>26</v>
      </c>
    </row>
    <row r="2" spans="1:3" ht="30" x14ac:dyDescent="0.25">
      <c r="A2" s="1" t="s">
        <v>25</v>
      </c>
      <c r="B2" s="1" t="s">
        <v>1866</v>
      </c>
      <c r="C2" s="1" t="s">
        <v>1866</v>
      </c>
    </row>
    <row r="3" spans="1:3" ht="45" x14ac:dyDescent="0.25">
      <c r="A3" s="3" t="s">
        <v>1919</v>
      </c>
      <c r="B3" s="4" t="s">
        <v>5</v>
      </c>
      <c r="C3" s="4" t="s">
        <v>5</v>
      </c>
    </row>
    <row r="4" spans="1:3" x14ac:dyDescent="0.25">
      <c r="A4" s="2" t="s">
        <v>773</v>
      </c>
      <c r="B4" s="4">
        <v>92</v>
      </c>
      <c r="C4" s="4">
        <v>90</v>
      </c>
    </row>
    <row r="5" spans="1:3" x14ac:dyDescent="0.25">
      <c r="A5" s="2" t="s">
        <v>567</v>
      </c>
      <c r="B5" s="8">
        <v>47900</v>
      </c>
      <c r="C5" s="8">
        <v>63459</v>
      </c>
    </row>
    <row r="6" spans="1:3" x14ac:dyDescent="0.25">
      <c r="A6" s="2" t="s">
        <v>775</v>
      </c>
      <c r="B6" s="4" t="s">
        <v>63</v>
      </c>
      <c r="C6" s="4">
        <v>73</v>
      </c>
    </row>
    <row r="7" spans="1:3" ht="30" x14ac:dyDescent="0.25">
      <c r="A7" s="2" t="s">
        <v>1920</v>
      </c>
      <c r="B7" s="4" t="s">
        <v>5</v>
      </c>
      <c r="C7" s="4" t="s">
        <v>5</v>
      </c>
    </row>
    <row r="8" spans="1:3" ht="45" x14ac:dyDescent="0.25">
      <c r="A8" s="3" t="s">
        <v>1919</v>
      </c>
      <c r="B8" s="4" t="s">
        <v>5</v>
      </c>
      <c r="C8" s="4" t="s">
        <v>5</v>
      </c>
    </row>
    <row r="9" spans="1:3" x14ac:dyDescent="0.25">
      <c r="A9" s="2" t="s">
        <v>773</v>
      </c>
      <c r="B9" s="4">
        <v>66</v>
      </c>
      <c r="C9" s="4">
        <v>67</v>
      </c>
    </row>
    <row r="10" spans="1:3" x14ac:dyDescent="0.25">
      <c r="A10" s="2" t="s">
        <v>567</v>
      </c>
      <c r="B10" s="6">
        <v>39287</v>
      </c>
      <c r="C10" s="6">
        <v>51468</v>
      </c>
    </row>
    <row r="11" spans="1:3" x14ac:dyDescent="0.25">
      <c r="A11" s="2" t="s">
        <v>775</v>
      </c>
      <c r="B11" s="4" t="s">
        <v>63</v>
      </c>
      <c r="C11" s="4">
        <v>73</v>
      </c>
    </row>
    <row r="12" spans="1:3" ht="30" x14ac:dyDescent="0.25">
      <c r="A12" s="2" t="s">
        <v>1921</v>
      </c>
      <c r="B12" s="4" t="s">
        <v>5</v>
      </c>
      <c r="C12" s="4" t="s">
        <v>5</v>
      </c>
    </row>
    <row r="13" spans="1:3" ht="45" x14ac:dyDescent="0.25">
      <c r="A13" s="3" t="s">
        <v>1919</v>
      </c>
      <c r="B13" s="4" t="s">
        <v>5</v>
      </c>
      <c r="C13" s="4" t="s">
        <v>5</v>
      </c>
    </row>
    <row r="14" spans="1:3" x14ac:dyDescent="0.25">
      <c r="A14" s="2" t="s">
        <v>773</v>
      </c>
      <c r="B14" s="4">
        <v>26</v>
      </c>
      <c r="C14" s="4">
        <v>23</v>
      </c>
    </row>
    <row r="15" spans="1:3" x14ac:dyDescent="0.25">
      <c r="A15" s="2" t="s">
        <v>567</v>
      </c>
      <c r="B15" s="6">
        <v>8613</v>
      </c>
      <c r="C15" s="6">
        <v>11991</v>
      </c>
    </row>
    <row r="16" spans="1:3" x14ac:dyDescent="0.25">
      <c r="A16" s="2" t="s">
        <v>775</v>
      </c>
      <c r="B16" s="4" t="s">
        <v>63</v>
      </c>
      <c r="C16" s="4" t="s">
        <v>63</v>
      </c>
    </row>
    <row r="17" spans="1:3" ht="45" x14ac:dyDescent="0.25">
      <c r="A17" s="2" t="s">
        <v>1922</v>
      </c>
      <c r="B17" s="4" t="s">
        <v>5</v>
      </c>
      <c r="C17" s="4" t="s">
        <v>5</v>
      </c>
    </row>
    <row r="18" spans="1:3" ht="45" x14ac:dyDescent="0.25">
      <c r="A18" s="3" t="s">
        <v>1919</v>
      </c>
      <c r="B18" s="4" t="s">
        <v>5</v>
      </c>
      <c r="C18" s="4" t="s">
        <v>5</v>
      </c>
    </row>
    <row r="19" spans="1:3" x14ac:dyDescent="0.25">
      <c r="A19" s="2" t="s">
        <v>773</v>
      </c>
      <c r="B19" s="4">
        <v>1</v>
      </c>
      <c r="C19" s="4">
        <v>5</v>
      </c>
    </row>
    <row r="20" spans="1:3" x14ac:dyDescent="0.25">
      <c r="A20" s="2" t="s">
        <v>567</v>
      </c>
      <c r="B20" s="4">
        <v>653</v>
      </c>
      <c r="C20" s="6">
        <v>4549</v>
      </c>
    </row>
    <row r="21" spans="1:3" x14ac:dyDescent="0.25">
      <c r="A21" s="2" t="s">
        <v>775</v>
      </c>
      <c r="B21" s="4" t="s">
        <v>63</v>
      </c>
      <c r="C21" s="4">
        <v>73</v>
      </c>
    </row>
    <row r="22" spans="1:3" ht="45" x14ac:dyDescent="0.25">
      <c r="A22" s="2" t="s">
        <v>1923</v>
      </c>
      <c r="B22" s="4" t="s">
        <v>5</v>
      </c>
      <c r="C22" s="4" t="s">
        <v>5</v>
      </c>
    </row>
    <row r="23" spans="1:3" ht="45" x14ac:dyDescent="0.25">
      <c r="A23" s="3" t="s">
        <v>1919</v>
      </c>
      <c r="B23" s="4" t="s">
        <v>5</v>
      </c>
      <c r="C23" s="4" t="s">
        <v>5</v>
      </c>
    </row>
    <row r="24" spans="1:3" x14ac:dyDescent="0.25">
      <c r="A24" s="2" t="s">
        <v>773</v>
      </c>
      <c r="B24" s="4">
        <v>3</v>
      </c>
      <c r="C24" s="4">
        <v>4</v>
      </c>
    </row>
    <row r="25" spans="1:3" x14ac:dyDescent="0.25">
      <c r="A25" s="2" t="s">
        <v>567</v>
      </c>
      <c r="B25" s="4">
        <v>794</v>
      </c>
      <c r="C25" s="6">
        <v>4260</v>
      </c>
    </row>
    <row r="26" spans="1:3" x14ac:dyDescent="0.25">
      <c r="A26" s="2" t="s">
        <v>775</v>
      </c>
      <c r="B26" s="4" t="s">
        <v>63</v>
      </c>
      <c r="C26" s="4" t="s">
        <v>63</v>
      </c>
    </row>
    <row r="27" spans="1:3" ht="45" x14ac:dyDescent="0.25">
      <c r="A27" s="2" t="s">
        <v>1924</v>
      </c>
      <c r="B27" s="4" t="s">
        <v>5</v>
      </c>
      <c r="C27" s="4" t="s">
        <v>5</v>
      </c>
    </row>
    <row r="28" spans="1:3" ht="45" x14ac:dyDescent="0.25">
      <c r="A28" s="3" t="s">
        <v>1919</v>
      </c>
      <c r="B28" s="4" t="s">
        <v>5</v>
      </c>
      <c r="C28" s="4" t="s">
        <v>5</v>
      </c>
    </row>
    <row r="29" spans="1:3" x14ac:dyDescent="0.25">
      <c r="A29" s="2" t="s">
        <v>773</v>
      </c>
      <c r="B29" s="4">
        <v>6</v>
      </c>
      <c r="C29" s="4">
        <v>11</v>
      </c>
    </row>
    <row r="30" spans="1:3" x14ac:dyDescent="0.25">
      <c r="A30" s="2" t="s">
        <v>567</v>
      </c>
      <c r="B30" s="6">
        <v>5233</v>
      </c>
      <c r="C30" s="6">
        <v>6009</v>
      </c>
    </row>
    <row r="31" spans="1:3" x14ac:dyDescent="0.25">
      <c r="A31" s="2" t="s">
        <v>775</v>
      </c>
      <c r="B31" s="4" t="s">
        <v>63</v>
      </c>
      <c r="C31" s="4" t="s">
        <v>63</v>
      </c>
    </row>
    <row r="32" spans="1:3" ht="45" x14ac:dyDescent="0.25">
      <c r="A32" s="2" t="s">
        <v>1925</v>
      </c>
      <c r="B32" s="4" t="s">
        <v>5</v>
      </c>
      <c r="C32" s="4" t="s">
        <v>5</v>
      </c>
    </row>
    <row r="33" spans="1:3" ht="45" x14ac:dyDescent="0.25">
      <c r="A33" s="3" t="s">
        <v>1919</v>
      </c>
      <c r="B33" s="4" t="s">
        <v>5</v>
      </c>
      <c r="C33" s="4" t="s">
        <v>5</v>
      </c>
    </row>
    <row r="34" spans="1:3" x14ac:dyDescent="0.25">
      <c r="A34" s="2" t="s">
        <v>773</v>
      </c>
      <c r="B34" s="4">
        <v>5</v>
      </c>
      <c r="C34" s="4">
        <v>3</v>
      </c>
    </row>
    <row r="35" spans="1:3" x14ac:dyDescent="0.25">
      <c r="A35" s="2" t="s">
        <v>567</v>
      </c>
      <c r="B35" s="6">
        <v>1216</v>
      </c>
      <c r="C35" s="6">
        <v>1079</v>
      </c>
    </row>
    <row r="36" spans="1:3" x14ac:dyDescent="0.25">
      <c r="A36" s="2" t="s">
        <v>775</v>
      </c>
      <c r="B36" s="4" t="s">
        <v>63</v>
      </c>
      <c r="C36" s="4" t="s">
        <v>63</v>
      </c>
    </row>
    <row r="37" spans="1:3" ht="45" x14ac:dyDescent="0.25">
      <c r="A37" s="2" t="s">
        <v>1926</v>
      </c>
      <c r="B37" s="4" t="s">
        <v>5</v>
      </c>
      <c r="C37" s="4" t="s">
        <v>5</v>
      </c>
    </row>
    <row r="38" spans="1:3" ht="45" x14ac:dyDescent="0.25">
      <c r="A38" s="3" t="s">
        <v>1919</v>
      </c>
      <c r="B38" s="4" t="s">
        <v>5</v>
      </c>
      <c r="C38" s="4" t="s">
        <v>5</v>
      </c>
    </row>
    <row r="39" spans="1:3" x14ac:dyDescent="0.25">
      <c r="A39" s="2" t="s">
        <v>773</v>
      </c>
      <c r="B39" s="4">
        <v>8</v>
      </c>
      <c r="C39" s="4">
        <v>10</v>
      </c>
    </row>
    <row r="40" spans="1:3" x14ac:dyDescent="0.25">
      <c r="A40" s="2" t="s">
        <v>567</v>
      </c>
      <c r="B40" s="6">
        <v>4530</v>
      </c>
      <c r="C40" s="6">
        <v>13103</v>
      </c>
    </row>
    <row r="41" spans="1:3" x14ac:dyDescent="0.25">
      <c r="A41" s="2" t="s">
        <v>775</v>
      </c>
      <c r="B41" s="4" t="s">
        <v>63</v>
      </c>
      <c r="C41" s="4" t="s">
        <v>63</v>
      </c>
    </row>
    <row r="42" spans="1:3" ht="45" x14ac:dyDescent="0.25">
      <c r="A42" s="2" t="s">
        <v>1927</v>
      </c>
      <c r="B42" s="4" t="s">
        <v>5</v>
      </c>
      <c r="C42" s="4" t="s">
        <v>5</v>
      </c>
    </row>
    <row r="43" spans="1:3" ht="45" x14ac:dyDescent="0.25">
      <c r="A43" s="3" t="s">
        <v>1919</v>
      </c>
      <c r="B43" s="4" t="s">
        <v>5</v>
      </c>
      <c r="C43" s="4" t="s">
        <v>5</v>
      </c>
    </row>
    <row r="44" spans="1:3" x14ac:dyDescent="0.25">
      <c r="A44" s="2" t="s">
        <v>773</v>
      </c>
      <c r="B44" s="4" t="s">
        <v>63</v>
      </c>
      <c r="C44" s="4">
        <v>2</v>
      </c>
    </row>
    <row r="45" spans="1:3" x14ac:dyDescent="0.25">
      <c r="A45" s="2" t="s">
        <v>567</v>
      </c>
      <c r="B45" s="4" t="s">
        <v>63</v>
      </c>
      <c r="C45" s="4">
        <v>514</v>
      </c>
    </row>
    <row r="46" spans="1:3" x14ac:dyDescent="0.25">
      <c r="A46" s="2" t="s">
        <v>775</v>
      </c>
      <c r="B46" s="4" t="s">
        <v>63</v>
      </c>
      <c r="C46" s="4" t="s">
        <v>63</v>
      </c>
    </row>
    <row r="47" spans="1:3" ht="45" x14ac:dyDescent="0.25">
      <c r="A47" s="2" t="s">
        <v>1928</v>
      </c>
      <c r="B47" s="4" t="s">
        <v>5</v>
      </c>
      <c r="C47" s="4" t="s">
        <v>5</v>
      </c>
    </row>
    <row r="48" spans="1:3" ht="45" x14ac:dyDescent="0.25">
      <c r="A48" s="3" t="s">
        <v>1919</v>
      </c>
      <c r="B48" s="4" t="s">
        <v>5</v>
      </c>
      <c r="C48" s="4" t="s">
        <v>5</v>
      </c>
    </row>
    <row r="49" spans="1:3" x14ac:dyDescent="0.25">
      <c r="A49" s="2" t="s">
        <v>773</v>
      </c>
      <c r="B49" s="4">
        <v>15</v>
      </c>
      <c r="C49" s="4">
        <v>13</v>
      </c>
    </row>
    <row r="50" spans="1:3" x14ac:dyDescent="0.25">
      <c r="A50" s="2" t="s">
        <v>567</v>
      </c>
      <c r="B50" s="6">
        <v>20807</v>
      </c>
      <c r="C50" s="6">
        <v>22886</v>
      </c>
    </row>
    <row r="51" spans="1:3" x14ac:dyDescent="0.25">
      <c r="A51" s="2" t="s">
        <v>775</v>
      </c>
      <c r="B51" s="4" t="s">
        <v>63</v>
      </c>
      <c r="C51" s="4" t="s">
        <v>63</v>
      </c>
    </row>
    <row r="52" spans="1:3" ht="45" x14ac:dyDescent="0.25">
      <c r="A52" s="2" t="s">
        <v>1929</v>
      </c>
      <c r="B52" s="4" t="s">
        <v>5</v>
      </c>
      <c r="C52" s="4" t="s">
        <v>5</v>
      </c>
    </row>
    <row r="53" spans="1:3" ht="45" x14ac:dyDescent="0.25">
      <c r="A53" s="3" t="s">
        <v>1919</v>
      </c>
      <c r="B53" s="4" t="s">
        <v>5</v>
      </c>
      <c r="C53" s="4" t="s">
        <v>5</v>
      </c>
    </row>
    <row r="54" spans="1:3" x14ac:dyDescent="0.25">
      <c r="A54" s="2" t="s">
        <v>773</v>
      </c>
      <c r="B54" s="4">
        <v>2</v>
      </c>
      <c r="C54" s="4">
        <v>2</v>
      </c>
    </row>
    <row r="55" spans="1:3" x14ac:dyDescent="0.25">
      <c r="A55" s="2" t="s">
        <v>567</v>
      </c>
      <c r="B55" s="6">
        <v>3987</v>
      </c>
      <c r="C55" s="6">
        <v>4032</v>
      </c>
    </row>
    <row r="56" spans="1:3" x14ac:dyDescent="0.25">
      <c r="A56" s="2" t="s">
        <v>775</v>
      </c>
      <c r="B56" s="4" t="s">
        <v>63</v>
      </c>
      <c r="C56" s="4" t="s">
        <v>63</v>
      </c>
    </row>
    <row r="57" spans="1:3" ht="45" x14ac:dyDescent="0.25">
      <c r="A57" s="2" t="s">
        <v>1930</v>
      </c>
      <c r="B57" s="4" t="s">
        <v>5</v>
      </c>
      <c r="C57" s="4" t="s">
        <v>5</v>
      </c>
    </row>
    <row r="58" spans="1:3" ht="45" x14ac:dyDescent="0.25">
      <c r="A58" s="3" t="s">
        <v>1919</v>
      </c>
      <c r="B58" s="4" t="s">
        <v>5</v>
      </c>
      <c r="C58" s="4" t="s">
        <v>5</v>
      </c>
    </row>
    <row r="59" spans="1:3" x14ac:dyDescent="0.25">
      <c r="A59" s="2" t="s">
        <v>773</v>
      </c>
      <c r="B59" s="4">
        <v>13</v>
      </c>
      <c r="C59" s="4">
        <v>6</v>
      </c>
    </row>
    <row r="60" spans="1:3" x14ac:dyDescent="0.25">
      <c r="A60" s="2" t="s">
        <v>567</v>
      </c>
      <c r="B60" s="6">
        <v>3517</v>
      </c>
      <c r="C60" s="4">
        <v>928</v>
      </c>
    </row>
    <row r="61" spans="1:3" x14ac:dyDescent="0.25">
      <c r="A61" s="2" t="s">
        <v>775</v>
      </c>
      <c r="B61" s="4" t="s">
        <v>63</v>
      </c>
      <c r="C61" s="4" t="s">
        <v>63</v>
      </c>
    </row>
    <row r="62" spans="1:3" ht="45" x14ac:dyDescent="0.25">
      <c r="A62" s="2" t="s">
        <v>1931</v>
      </c>
      <c r="B62" s="4" t="s">
        <v>5</v>
      </c>
      <c r="C62" s="4" t="s">
        <v>5</v>
      </c>
    </row>
    <row r="63" spans="1:3" ht="45" x14ac:dyDescent="0.25">
      <c r="A63" s="3" t="s">
        <v>1919</v>
      </c>
      <c r="B63" s="4" t="s">
        <v>5</v>
      </c>
      <c r="C63" s="4" t="s">
        <v>5</v>
      </c>
    </row>
    <row r="64" spans="1:3" x14ac:dyDescent="0.25">
      <c r="A64" s="2" t="s">
        <v>773</v>
      </c>
      <c r="B64" s="4">
        <v>2</v>
      </c>
      <c r="C64" s="4">
        <v>2</v>
      </c>
    </row>
    <row r="65" spans="1:3" x14ac:dyDescent="0.25">
      <c r="A65" s="2" t="s">
        <v>567</v>
      </c>
      <c r="B65" s="4">
        <v>406</v>
      </c>
      <c r="C65" s="4">
        <v>427</v>
      </c>
    </row>
    <row r="66" spans="1:3" x14ac:dyDescent="0.25">
      <c r="A66" s="2" t="s">
        <v>775</v>
      </c>
      <c r="B66" s="4" t="s">
        <v>63</v>
      </c>
      <c r="C66" s="4" t="s">
        <v>63</v>
      </c>
    </row>
    <row r="67" spans="1:3" ht="45" x14ac:dyDescent="0.25">
      <c r="A67" s="2" t="s">
        <v>1932</v>
      </c>
      <c r="B67" s="4" t="s">
        <v>5</v>
      </c>
      <c r="C67" s="4" t="s">
        <v>5</v>
      </c>
    </row>
    <row r="68" spans="1:3" ht="45" x14ac:dyDescent="0.25">
      <c r="A68" s="3" t="s">
        <v>1919</v>
      </c>
      <c r="B68" s="4" t="s">
        <v>5</v>
      </c>
      <c r="C68" s="4" t="s">
        <v>5</v>
      </c>
    </row>
    <row r="69" spans="1:3" x14ac:dyDescent="0.25">
      <c r="A69" s="2" t="s">
        <v>773</v>
      </c>
      <c r="B69" s="4">
        <v>5</v>
      </c>
      <c r="C69" s="4">
        <v>5</v>
      </c>
    </row>
    <row r="70" spans="1:3" x14ac:dyDescent="0.25">
      <c r="A70" s="2" t="s">
        <v>567</v>
      </c>
      <c r="B70" s="6">
        <v>1172</v>
      </c>
      <c r="C70" s="6">
        <v>1041</v>
      </c>
    </row>
    <row r="71" spans="1:3" x14ac:dyDescent="0.25">
      <c r="A71" s="2" t="s">
        <v>775</v>
      </c>
      <c r="B71" s="4" t="s">
        <v>63</v>
      </c>
      <c r="C71" s="4" t="s">
        <v>63</v>
      </c>
    </row>
    <row r="72" spans="1:3" ht="45" x14ac:dyDescent="0.25">
      <c r="A72" s="2" t="s">
        <v>1933</v>
      </c>
      <c r="B72" s="4" t="s">
        <v>5</v>
      </c>
      <c r="C72" s="4" t="s">
        <v>5</v>
      </c>
    </row>
    <row r="73" spans="1:3" ht="45" x14ac:dyDescent="0.25">
      <c r="A73" s="3" t="s">
        <v>1919</v>
      </c>
      <c r="B73" s="4" t="s">
        <v>5</v>
      </c>
      <c r="C73" s="4" t="s">
        <v>5</v>
      </c>
    </row>
    <row r="74" spans="1:3" x14ac:dyDescent="0.25">
      <c r="A74" s="2" t="s">
        <v>773</v>
      </c>
      <c r="B74" s="4">
        <v>10</v>
      </c>
      <c r="C74" s="4">
        <v>7</v>
      </c>
    </row>
    <row r="75" spans="1:3" x14ac:dyDescent="0.25">
      <c r="A75" s="2" t="s">
        <v>567</v>
      </c>
      <c r="B75" s="6">
        <v>1216</v>
      </c>
      <c r="C75" s="6">
        <v>1251</v>
      </c>
    </row>
    <row r="76" spans="1:3" x14ac:dyDescent="0.25">
      <c r="A76" s="2" t="s">
        <v>775</v>
      </c>
      <c r="B76" s="4" t="s">
        <v>63</v>
      </c>
      <c r="C76" s="4" t="s">
        <v>63</v>
      </c>
    </row>
    <row r="77" spans="1:3" ht="45" x14ac:dyDescent="0.25">
      <c r="A77" s="2" t="s">
        <v>1934</v>
      </c>
      <c r="B77" s="4" t="s">
        <v>5</v>
      </c>
      <c r="C77" s="4" t="s">
        <v>5</v>
      </c>
    </row>
    <row r="78" spans="1:3" ht="45" x14ac:dyDescent="0.25">
      <c r="A78" s="3" t="s">
        <v>1919</v>
      </c>
      <c r="B78" s="4" t="s">
        <v>5</v>
      </c>
      <c r="C78" s="4" t="s">
        <v>5</v>
      </c>
    </row>
    <row r="79" spans="1:3" x14ac:dyDescent="0.25">
      <c r="A79" s="2" t="s">
        <v>773</v>
      </c>
      <c r="B79" s="4" t="s">
        <v>63</v>
      </c>
      <c r="C79" s="4">
        <v>1</v>
      </c>
    </row>
    <row r="80" spans="1:3" x14ac:dyDescent="0.25">
      <c r="A80" s="2" t="s">
        <v>567</v>
      </c>
      <c r="B80" s="4" t="s">
        <v>63</v>
      </c>
      <c r="C80" s="4">
        <v>236</v>
      </c>
    </row>
    <row r="81" spans="1:3" x14ac:dyDescent="0.25">
      <c r="A81" s="2" t="s">
        <v>775</v>
      </c>
      <c r="B81" s="4" t="s">
        <v>63</v>
      </c>
      <c r="C81" s="4" t="s">
        <v>63</v>
      </c>
    </row>
    <row r="82" spans="1:3" ht="30" x14ac:dyDescent="0.25">
      <c r="A82" s="2" t="s">
        <v>1935</v>
      </c>
      <c r="B82" s="4" t="s">
        <v>5</v>
      </c>
      <c r="C82" s="4" t="s">
        <v>5</v>
      </c>
    </row>
    <row r="83" spans="1:3" ht="45" x14ac:dyDescent="0.25">
      <c r="A83" s="3" t="s">
        <v>1919</v>
      </c>
      <c r="B83" s="4" t="s">
        <v>5</v>
      </c>
      <c r="C83" s="4" t="s">
        <v>5</v>
      </c>
    </row>
    <row r="84" spans="1:3" x14ac:dyDescent="0.25">
      <c r="A84" s="2" t="s">
        <v>773</v>
      </c>
      <c r="B84" s="4">
        <v>15</v>
      </c>
      <c r="C84" s="4">
        <v>12</v>
      </c>
    </row>
    <row r="85" spans="1:3" x14ac:dyDescent="0.25">
      <c r="A85" s="2" t="s">
        <v>567</v>
      </c>
      <c r="B85" s="6">
        <v>3123</v>
      </c>
      <c r="C85" s="6">
        <v>2256</v>
      </c>
    </row>
    <row r="86" spans="1:3" x14ac:dyDescent="0.25">
      <c r="A86" s="2" t="s">
        <v>775</v>
      </c>
      <c r="B86" s="4" t="s">
        <v>63</v>
      </c>
      <c r="C86" s="4" t="s">
        <v>63</v>
      </c>
    </row>
    <row r="87" spans="1:3" ht="30" x14ac:dyDescent="0.25">
      <c r="A87" s="2" t="s">
        <v>1936</v>
      </c>
      <c r="B87" s="4" t="s">
        <v>5</v>
      </c>
      <c r="C87" s="4" t="s">
        <v>5</v>
      </c>
    </row>
    <row r="88" spans="1:3" ht="45" x14ac:dyDescent="0.25">
      <c r="A88" s="3" t="s">
        <v>1919</v>
      </c>
      <c r="B88" s="4" t="s">
        <v>5</v>
      </c>
      <c r="C88" s="4" t="s">
        <v>5</v>
      </c>
    </row>
    <row r="89" spans="1:3" x14ac:dyDescent="0.25">
      <c r="A89" s="2" t="s">
        <v>773</v>
      </c>
      <c r="B89" s="4">
        <v>2</v>
      </c>
      <c r="C89" s="4">
        <v>1</v>
      </c>
    </row>
    <row r="90" spans="1:3" x14ac:dyDescent="0.25">
      <c r="A90" s="2" t="s">
        <v>567</v>
      </c>
      <c r="B90" s="4">
        <v>801</v>
      </c>
      <c r="C90" s="4">
        <v>202</v>
      </c>
    </row>
    <row r="91" spans="1:3" x14ac:dyDescent="0.25">
      <c r="A91" s="2" t="s">
        <v>775</v>
      </c>
      <c r="B91" s="4" t="s">
        <v>63</v>
      </c>
      <c r="C91" s="4" t="s">
        <v>63</v>
      </c>
    </row>
    <row r="92" spans="1:3" ht="45" x14ac:dyDescent="0.25">
      <c r="A92" s="2" t="s">
        <v>1937</v>
      </c>
      <c r="B92" s="4" t="s">
        <v>5</v>
      </c>
      <c r="C92" s="4" t="s">
        <v>5</v>
      </c>
    </row>
    <row r="93" spans="1:3" ht="45" x14ac:dyDescent="0.25">
      <c r="A93" s="3" t="s">
        <v>1919</v>
      </c>
      <c r="B93" s="4" t="s">
        <v>5</v>
      </c>
      <c r="C93" s="4" t="s">
        <v>5</v>
      </c>
    </row>
    <row r="94" spans="1:3" x14ac:dyDescent="0.25">
      <c r="A94" s="2" t="s">
        <v>773</v>
      </c>
      <c r="B94" s="4">
        <v>1</v>
      </c>
      <c r="C94" s="4">
        <v>1</v>
      </c>
    </row>
    <row r="95" spans="1:3" x14ac:dyDescent="0.25">
      <c r="A95" s="2" t="s">
        <v>567</v>
      </c>
      <c r="B95" s="4">
        <v>130</v>
      </c>
      <c r="C95" s="4">
        <v>158</v>
      </c>
    </row>
    <row r="96" spans="1:3" x14ac:dyDescent="0.25">
      <c r="A96" s="2" t="s">
        <v>775</v>
      </c>
      <c r="B96" s="4" t="s">
        <v>63</v>
      </c>
      <c r="C96" s="4" t="s">
        <v>63</v>
      </c>
    </row>
    <row r="97" spans="1:3" ht="45" x14ac:dyDescent="0.25">
      <c r="A97" s="2" t="s">
        <v>1938</v>
      </c>
      <c r="B97" s="4" t="s">
        <v>5</v>
      </c>
      <c r="C97" s="4" t="s">
        <v>5</v>
      </c>
    </row>
    <row r="98" spans="1:3" ht="45" x14ac:dyDescent="0.25">
      <c r="A98" s="3" t="s">
        <v>1919</v>
      </c>
      <c r="B98" s="4" t="s">
        <v>5</v>
      </c>
      <c r="C98" s="4" t="s">
        <v>5</v>
      </c>
    </row>
    <row r="99" spans="1:3" x14ac:dyDescent="0.25">
      <c r="A99" s="2" t="s">
        <v>773</v>
      </c>
      <c r="B99" s="4">
        <v>3</v>
      </c>
      <c r="C99" s="4">
        <v>4</v>
      </c>
    </row>
    <row r="100" spans="1:3" x14ac:dyDescent="0.25">
      <c r="A100" s="2" t="s">
        <v>567</v>
      </c>
      <c r="B100" s="4">
        <v>252</v>
      </c>
      <c r="C100" s="4">
        <v>460</v>
      </c>
    </row>
    <row r="101" spans="1:3" x14ac:dyDescent="0.25">
      <c r="A101" s="2" t="s">
        <v>775</v>
      </c>
      <c r="B101" s="4" t="s">
        <v>63</v>
      </c>
      <c r="C101" s="4" t="s">
        <v>63</v>
      </c>
    </row>
    <row r="102" spans="1:3" ht="45" x14ac:dyDescent="0.25">
      <c r="A102" s="2" t="s">
        <v>1939</v>
      </c>
      <c r="B102" s="4" t="s">
        <v>5</v>
      </c>
      <c r="C102" s="4" t="s">
        <v>5</v>
      </c>
    </row>
    <row r="103" spans="1:3" ht="45" x14ac:dyDescent="0.25">
      <c r="A103" s="3" t="s">
        <v>1919</v>
      </c>
      <c r="B103" s="4" t="s">
        <v>5</v>
      </c>
      <c r="C103" s="4" t="s">
        <v>5</v>
      </c>
    </row>
    <row r="104" spans="1:3" x14ac:dyDescent="0.25">
      <c r="A104" s="2" t="s">
        <v>773</v>
      </c>
      <c r="B104" s="4">
        <v>1</v>
      </c>
      <c r="C104" s="4">
        <v>1</v>
      </c>
    </row>
    <row r="105" spans="1:3" x14ac:dyDescent="0.25">
      <c r="A105" s="2" t="s">
        <v>567</v>
      </c>
      <c r="B105" s="4">
        <v>63</v>
      </c>
      <c r="C105" s="4">
        <v>68</v>
      </c>
    </row>
    <row r="106" spans="1:3" x14ac:dyDescent="0.25">
      <c r="A106" s="2" t="s">
        <v>775</v>
      </c>
      <c r="B106" s="4" t="s">
        <v>63</v>
      </c>
      <c r="C106" s="4" t="s">
        <v>6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940</v>
      </c>
      <c r="B1" s="7" t="s">
        <v>78</v>
      </c>
      <c r="C1" s="7"/>
      <c r="D1" s="7" t="s">
        <v>1</v>
      </c>
      <c r="E1" s="7"/>
    </row>
    <row r="2" spans="1:5" ht="30" x14ac:dyDescent="0.25">
      <c r="A2" s="1" t="s">
        <v>25</v>
      </c>
      <c r="B2" s="1" t="s">
        <v>2</v>
      </c>
      <c r="C2" s="1" t="s">
        <v>27</v>
      </c>
      <c r="D2" s="1" t="s">
        <v>2</v>
      </c>
      <c r="E2" s="1" t="s">
        <v>27</v>
      </c>
    </row>
    <row r="3" spans="1:5" x14ac:dyDescent="0.25">
      <c r="A3" s="1"/>
      <c r="B3" s="1" t="s">
        <v>1866</v>
      </c>
      <c r="C3" s="1" t="s">
        <v>1866</v>
      </c>
      <c r="D3" s="1" t="s">
        <v>1866</v>
      </c>
      <c r="E3" s="1" t="s">
        <v>1866</v>
      </c>
    </row>
    <row r="4" spans="1:5" ht="30" x14ac:dyDescent="0.25">
      <c r="A4" s="3" t="s">
        <v>1941</v>
      </c>
      <c r="B4" s="4" t="s">
        <v>5</v>
      </c>
      <c r="C4" s="4" t="s">
        <v>5</v>
      </c>
      <c r="D4" s="4" t="s">
        <v>5</v>
      </c>
      <c r="E4" s="4" t="s">
        <v>5</v>
      </c>
    </row>
    <row r="5" spans="1:5" x14ac:dyDescent="0.25">
      <c r="A5" s="2" t="s">
        <v>773</v>
      </c>
      <c r="B5" s="4">
        <v>2</v>
      </c>
      <c r="C5" s="4">
        <v>5</v>
      </c>
      <c r="D5" s="4">
        <v>27</v>
      </c>
      <c r="E5" s="4">
        <v>32</v>
      </c>
    </row>
    <row r="6" spans="1:5" x14ac:dyDescent="0.25">
      <c r="A6" s="2" t="s">
        <v>826</v>
      </c>
      <c r="B6" s="8">
        <v>306</v>
      </c>
      <c r="C6" s="8">
        <v>964</v>
      </c>
      <c r="D6" s="8">
        <v>7659</v>
      </c>
      <c r="E6" s="8">
        <v>8519</v>
      </c>
    </row>
    <row r="7" spans="1:5" ht="30" x14ac:dyDescent="0.25">
      <c r="A7" s="2" t="s">
        <v>1942</v>
      </c>
      <c r="B7" s="4" t="s">
        <v>5</v>
      </c>
      <c r="C7" s="4" t="s">
        <v>5</v>
      </c>
      <c r="D7" s="4" t="s">
        <v>5</v>
      </c>
      <c r="E7" s="4" t="s">
        <v>5</v>
      </c>
    </row>
    <row r="8" spans="1:5" ht="30" x14ac:dyDescent="0.25">
      <c r="A8" s="3" t="s">
        <v>1941</v>
      </c>
      <c r="B8" s="4" t="s">
        <v>5</v>
      </c>
      <c r="C8" s="4" t="s">
        <v>5</v>
      </c>
      <c r="D8" s="4" t="s">
        <v>5</v>
      </c>
      <c r="E8" s="4" t="s">
        <v>5</v>
      </c>
    </row>
    <row r="9" spans="1:5" x14ac:dyDescent="0.25">
      <c r="A9" s="2" t="s">
        <v>773</v>
      </c>
      <c r="B9" s="4">
        <v>1</v>
      </c>
      <c r="C9" s="4">
        <v>3</v>
      </c>
      <c r="D9" s="4">
        <v>21</v>
      </c>
      <c r="E9" s="4">
        <v>17</v>
      </c>
    </row>
    <row r="10" spans="1:5" x14ac:dyDescent="0.25">
      <c r="A10" s="2" t="s">
        <v>826</v>
      </c>
      <c r="B10" s="4">
        <v>167</v>
      </c>
      <c r="C10" s="4">
        <v>835</v>
      </c>
      <c r="D10" s="6">
        <v>6567</v>
      </c>
      <c r="E10" s="6">
        <v>4318</v>
      </c>
    </row>
    <row r="11" spans="1:5" ht="60" x14ac:dyDescent="0.25">
      <c r="A11" s="2" t="s">
        <v>1943</v>
      </c>
      <c r="B11" s="4" t="s">
        <v>5</v>
      </c>
      <c r="C11" s="4" t="s">
        <v>5</v>
      </c>
      <c r="D11" s="4" t="s">
        <v>5</v>
      </c>
      <c r="E11" s="4" t="s">
        <v>5</v>
      </c>
    </row>
    <row r="12" spans="1:5" ht="30" x14ac:dyDescent="0.25">
      <c r="A12" s="3" t="s">
        <v>1941</v>
      </c>
      <c r="B12" s="4" t="s">
        <v>5</v>
      </c>
      <c r="C12" s="4" t="s">
        <v>5</v>
      </c>
      <c r="D12" s="4" t="s">
        <v>5</v>
      </c>
      <c r="E12" s="4" t="s">
        <v>5</v>
      </c>
    </row>
    <row r="13" spans="1:5" x14ac:dyDescent="0.25">
      <c r="A13" s="2" t="s">
        <v>773</v>
      </c>
      <c r="B13" s="4" t="s">
        <v>63</v>
      </c>
      <c r="C13" s="4" t="s">
        <v>5</v>
      </c>
      <c r="D13" s="4">
        <v>2</v>
      </c>
      <c r="E13" s="4" t="s">
        <v>5</v>
      </c>
    </row>
    <row r="14" spans="1:5" x14ac:dyDescent="0.25">
      <c r="A14" s="2" t="s">
        <v>826</v>
      </c>
      <c r="B14" s="4" t="s">
        <v>63</v>
      </c>
      <c r="C14" s="4" t="s">
        <v>5</v>
      </c>
      <c r="D14" s="4">
        <v>545</v>
      </c>
      <c r="E14" s="4" t="s">
        <v>5</v>
      </c>
    </row>
    <row r="15" spans="1:5" ht="75" x14ac:dyDescent="0.25">
      <c r="A15" s="2" t="s">
        <v>1944</v>
      </c>
      <c r="B15" s="4" t="s">
        <v>5</v>
      </c>
      <c r="C15" s="4" t="s">
        <v>5</v>
      </c>
      <c r="D15" s="4" t="s">
        <v>5</v>
      </c>
      <c r="E15" s="4" t="s">
        <v>5</v>
      </c>
    </row>
    <row r="16" spans="1:5" ht="30" x14ac:dyDescent="0.25">
      <c r="A16" s="3" t="s">
        <v>1941</v>
      </c>
      <c r="B16" s="4" t="s">
        <v>5</v>
      </c>
      <c r="C16" s="4" t="s">
        <v>5</v>
      </c>
      <c r="D16" s="4" t="s">
        <v>5</v>
      </c>
      <c r="E16" s="4" t="s">
        <v>5</v>
      </c>
    </row>
    <row r="17" spans="1:5" x14ac:dyDescent="0.25">
      <c r="A17" s="2" t="s">
        <v>773</v>
      </c>
      <c r="B17" s="4">
        <v>1</v>
      </c>
      <c r="C17" s="4" t="s">
        <v>63</v>
      </c>
      <c r="D17" s="4">
        <v>2</v>
      </c>
      <c r="E17" s="4">
        <v>3</v>
      </c>
    </row>
    <row r="18" spans="1:5" x14ac:dyDescent="0.25">
      <c r="A18" s="2" t="s">
        <v>826</v>
      </c>
      <c r="B18" s="4">
        <v>167</v>
      </c>
      <c r="C18" s="4" t="s">
        <v>63</v>
      </c>
      <c r="D18" s="6">
        <v>1093</v>
      </c>
      <c r="E18" s="6">
        <v>1809</v>
      </c>
    </row>
    <row r="19" spans="1:5" ht="60" x14ac:dyDescent="0.25">
      <c r="A19" s="2" t="s">
        <v>1945</v>
      </c>
      <c r="B19" s="4" t="s">
        <v>5</v>
      </c>
      <c r="C19" s="4" t="s">
        <v>5</v>
      </c>
      <c r="D19" s="4" t="s">
        <v>5</v>
      </c>
      <c r="E19" s="4" t="s">
        <v>5</v>
      </c>
    </row>
    <row r="20" spans="1:5" ht="30" x14ac:dyDescent="0.25">
      <c r="A20" s="3" t="s">
        <v>1941</v>
      </c>
      <c r="B20" s="4" t="s">
        <v>5</v>
      </c>
      <c r="C20" s="4" t="s">
        <v>5</v>
      </c>
      <c r="D20" s="4" t="s">
        <v>5</v>
      </c>
      <c r="E20" s="4" t="s">
        <v>5</v>
      </c>
    </row>
    <row r="21" spans="1:5" x14ac:dyDescent="0.25">
      <c r="A21" s="2" t="s">
        <v>773</v>
      </c>
      <c r="B21" s="4" t="s">
        <v>63</v>
      </c>
      <c r="C21" s="4" t="s">
        <v>63</v>
      </c>
      <c r="D21" s="4">
        <v>3</v>
      </c>
      <c r="E21" s="4">
        <v>1</v>
      </c>
    </row>
    <row r="22" spans="1:5" x14ac:dyDescent="0.25">
      <c r="A22" s="2" t="s">
        <v>826</v>
      </c>
      <c r="B22" s="4" t="s">
        <v>63</v>
      </c>
      <c r="C22" s="4" t="s">
        <v>63</v>
      </c>
      <c r="D22" s="4">
        <v>382</v>
      </c>
      <c r="E22" s="4">
        <v>603</v>
      </c>
    </row>
    <row r="23" spans="1:5" ht="75" x14ac:dyDescent="0.25">
      <c r="A23" s="2" t="s">
        <v>1946</v>
      </c>
      <c r="B23" s="4" t="s">
        <v>5</v>
      </c>
      <c r="C23" s="4" t="s">
        <v>5</v>
      </c>
      <c r="D23" s="4" t="s">
        <v>5</v>
      </c>
      <c r="E23" s="4" t="s">
        <v>5</v>
      </c>
    </row>
    <row r="24" spans="1:5" ht="30" x14ac:dyDescent="0.25">
      <c r="A24" s="3" t="s">
        <v>1941</v>
      </c>
      <c r="B24" s="4" t="s">
        <v>5</v>
      </c>
      <c r="C24" s="4" t="s">
        <v>5</v>
      </c>
      <c r="D24" s="4" t="s">
        <v>5</v>
      </c>
      <c r="E24" s="4" t="s">
        <v>5</v>
      </c>
    </row>
    <row r="25" spans="1:5" x14ac:dyDescent="0.25">
      <c r="A25" s="2" t="s">
        <v>773</v>
      </c>
      <c r="B25" s="4" t="s">
        <v>63</v>
      </c>
      <c r="C25" s="4" t="s">
        <v>5</v>
      </c>
      <c r="D25" s="4">
        <v>7</v>
      </c>
      <c r="E25" s="4" t="s">
        <v>5</v>
      </c>
    </row>
    <row r="26" spans="1:5" x14ac:dyDescent="0.25">
      <c r="A26" s="2" t="s">
        <v>826</v>
      </c>
      <c r="B26" s="4" t="s">
        <v>63</v>
      </c>
      <c r="C26" s="4" t="s">
        <v>5</v>
      </c>
      <c r="D26" s="6">
        <v>2499</v>
      </c>
      <c r="E26" s="4" t="s">
        <v>5</v>
      </c>
    </row>
    <row r="27" spans="1:5" ht="60" x14ac:dyDescent="0.25">
      <c r="A27" s="2" t="s">
        <v>1947</v>
      </c>
      <c r="B27" s="4" t="s">
        <v>5</v>
      </c>
      <c r="C27" s="4" t="s">
        <v>5</v>
      </c>
      <c r="D27" s="4" t="s">
        <v>5</v>
      </c>
      <c r="E27" s="4" t="s">
        <v>5</v>
      </c>
    </row>
    <row r="28" spans="1:5" ht="30" x14ac:dyDescent="0.25">
      <c r="A28" s="3" t="s">
        <v>1941</v>
      </c>
      <c r="B28" s="4" t="s">
        <v>5</v>
      </c>
      <c r="C28" s="4" t="s">
        <v>5</v>
      </c>
      <c r="D28" s="4" t="s">
        <v>5</v>
      </c>
      <c r="E28" s="4" t="s">
        <v>5</v>
      </c>
    </row>
    <row r="29" spans="1:5" x14ac:dyDescent="0.25">
      <c r="A29" s="2" t="s">
        <v>773</v>
      </c>
      <c r="B29" s="4" t="s">
        <v>63</v>
      </c>
      <c r="C29" s="4">
        <v>1</v>
      </c>
      <c r="D29" s="4">
        <v>4</v>
      </c>
      <c r="E29" s="4">
        <v>6</v>
      </c>
    </row>
    <row r="30" spans="1:5" x14ac:dyDescent="0.25">
      <c r="A30" s="2" t="s">
        <v>826</v>
      </c>
      <c r="B30" s="4" t="s">
        <v>63</v>
      </c>
      <c r="C30" s="4">
        <v>115</v>
      </c>
      <c r="D30" s="4">
        <v>613</v>
      </c>
      <c r="E30" s="4">
        <v>432</v>
      </c>
    </row>
    <row r="31" spans="1:5" ht="75" x14ac:dyDescent="0.25">
      <c r="A31" s="2" t="s">
        <v>1948</v>
      </c>
      <c r="B31" s="4" t="s">
        <v>5</v>
      </c>
      <c r="C31" s="4" t="s">
        <v>5</v>
      </c>
      <c r="D31" s="4" t="s">
        <v>5</v>
      </c>
      <c r="E31" s="4" t="s">
        <v>5</v>
      </c>
    </row>
    <row r="32" spans="1:5" ht="30" x14ac:dyDescent="0.25">
      <c r="A32" s="3" t="s">
        <v>1941</v>
      </c>
      <c r="B32" s="4" t="s">
        <v>5</v>
      </c>
      <c r="C32" s="4" t="s">
        <v>5</v>
      </c>
      <c r="D32" s="4" t="s">
        <v>5</v>
      </c>
      <c r="E32" s="4" t="s">
        <v>5</v>
      </c>
    </row>
    <row r="33" spans="1:5" x14ac:dyDescent="0.25">
      <c r="A33" s="2" t="s">
        <v>773</v>
      </c>
      <c r="B33" s="4" t="s">
        <v>63</v>
      </c>
      <c r="C33" s="4">
        <v>2</v>
      </c>
      <c r="D33" s="4">
        <v>1</v>
      </c>
      <c r="E33" s="4">
        <v>2</v>
      </c>
    </row>
    <row r="34" spans="1:5" x14ac:dyDescent="0.25">
      <c r="A34" s="2" t="s">
        <v>826</v>
      </c>
      <c r="B34" s="4" t="s">
        <v>63</v>
      </c>
      <c r="C34" s="4">
        <v>720</v>
      </c>
      <c r="D34" s="4">
        <v>749</v>
      </c>
      <c r="E34" s="4">
        <v>720</v>
      </c>
    </row>
    <row r="35" spans="1:5" ht="60" x14ac:dyDescent="0.25">
      <c r="A35" s="2" t="s">
        <v>1949</v>
      </c>
      <c r="B35" s="4" t="s">
        <v>5</v>
      </c>
      <c r="C35" s="4" t="s">
        <v>5</v>
      </c>
      <c r="D35" s="4" t="s">
        <v>5</v>
      </c>
      <c r="E35" s="4" t="s">
        <v>5</v>
      </c>
    </row>
    <row r="36" spans="1:5" ht="30" x14ac:dyDescent="0.25">
      <c r="A36" s="3" t="s">
        <v>1941</v>
      </c>
      <c r="B36" s="4" t="s">
        <v>5</v>
      </c>
      <c r="C36" s="4" t="s">
        <v>5</v>
      </c>
      <c r="D36" s="4" t="s">
        <v>5</v>
      </c>
      <c r="E36" s="4" t="s">
        <v>5</v>
      </c>
    </row>
    <row r="37" spans="1:5" x14ac:dyDescent="0.25">
      <c r="A37" s="2" t="s">
        <v>773</v>
      </c>
      <c r="B37" s="4" t="s">
        <v>63</v>
      </c>
      <c r="C37" s="4" t="s">
        <v>63</v>
      </c>
      <c r="D37" s="4">
        <v>2</v>
      </c>
      <c r="E37" s="4">
        <v>2</v>
      </c>
    </row>
    <row r="38" spans="1:5" x14ac:dyDescent="0.25">
      <c r="A38" s="2" t="s">
        <v>826</v>
      </c>
      <c r="B38" s="4" t="s">
        <v>63</v>
      </c>
      <c r="C38" s="4" t="s">
        <v>63</v>
      </c>
      <c r="D38" s="4">
        <v>686</v>
      </c>
      <c r="E38" s="4">
        <v>472</v>
      </c>
    </row>
    <row r="39" spans="1:5" ht="60" x14ac:dyDescent="0.25">
      <c r="A39" s="2" t="s">
        <v>1950</v>
      </c>
      <c r="B39" s="4" t="s">
        <v>5</v>
      </c>
      <c r="C39" s="4" t="s">
        <v>5</v>
      </c>
      <c r="D39" s="4" t="s">
        <v>5</v>
      </c>
      <c r="E39" s="4" t="s">
        <v>5</v>
      </c>
    </row>
    <row r="40" spans="1:5" ht="30" x14ac:dyDescent="0.25">
      <c r="A40" s="3" t="s">
        <v>1941</v>
      </c>
      <c r="B40" s="4" t="s">
        <v>5</v>
      </c>
      <c r="C40" s="4" t="s">
        <v>5</v>
      </c>
      <c r="D40" s="4" t="s">
        <v>5</v>
      </c>
      <c r="E40" s="4" t="s">
        <v>5</v>
      </c>
    </row>
    <row r="41" spans="1:5" x14ac:dyDescent="0.25">
      <c r="A41" s="2" t="s">
        <v>773</v>
      </c>
      <c r="B41" s="4" t="s">
        <v>5</v>
      </c>
      <c r="C41" s="4" t="s">
        <v>63</v>
      </c>
      <c r="D41" s="4" t="s">
        <v>5</v>
      </c>
      <c r="E41" s="4">
        <v>3</v>
      </c>
    </row>
    <row r="42" spans="1:5" x14ac:dyDescent="0.25">
      <c r="A42" s="2" t="s">
        <v>826</v>
      </c>
      <c r="B42" s="4" t="s">
        <v>5</v>
      </c>
      <c r="C42" s="4" t="s">
        <v>63</v>
      </c>
      <c r="D42" s="4" t="s">
        <v>5</v>
      </c>
      <c r="E42" s="4">
        <v>282</v>
      </c>
    </row>
    <row r="43" spans="1:5" ht="45" x14ac:dyDescent="0.25">
      <c r="A43" s="2" t="s">
        <v>1951</v>
      </c>
      <c r="B43" s="4" t="s">
        <v>5</v>
      </c>
      <c r="C43" s="4" t="s">
        <v>5</v>
      </c>
      <c r="D43" s="4" t="s">
        <v>5</v>
      </c>
      <c r="E43" s="4" t="s">
        <v>5</v>
      </c>
    </row>
    <row r="44" spans="1:5" ht="30" x14ac:dyDescent="0.25">
      <c r="A44" s="3" t="s">
        <v>1941</v>
      </c>
      <c r="B44" s="4" t="s">
        <v>5</v>
      </c>
      <c r="C44" s="4" t="s">
        <v>5</v>
      </c>
      <c r="D44" s="4" t="s">
        <v>5</v>
      </c>
      <c r="E44" s="4" t="s">
        <v>5</v>
      </c>
    </row>
    <row r="45" spans="1:5" x14ac:dyDescent="0.25">
      <c r="A45" s="2" t="s">
        <v>773</v>
      </c>
      <c r="B45" s="4" t="s">
        <v>63</v>
      </c>
      <c r="C45" s="4">
        <v>2</v>
      </c>
      <c r="D45" s="4">
        <v>3</v>
      </c>
      <c r="E45" s="4">
        <v>6</v>
      </c>
    </row>
    <row r="46" spans="1:5" x14ac:dyDescent="0.25">
      <c r="A46" s="2" t="s">
        <v>826</v>
      </c>
      <c r="B46" s="4" t="s">
        <v>63</v>
      </c>
      <c r="C46" s="4">
        <v>129</v>
      </c>
      <c r="D46" s="4">
        <v>311</v>
      </c>
      <c r="E46" s="4">
        <v>783</v>
      </c>
    </row>
    <row r="47" spans="1:5" ht="75" x14ac:dyDescent="0.25">
      <c r="A47" s="2" t="s">
        <v>1952</v>
      </c>
      <c r="B47" s="4" t="s">
        <v>5</v>
      </c>
      <c r="C47" s="4" t="s">
        <v>5</v>
      </c>
      <c r="D47" s="4" t="s">
        <v>5</v>
      </c>
      <c r="E47" s="4" t="s">
        <v>5</v>
      </c>
    </row>
    <row r="48" spans="1:5" ht="30" x14ac:dyDescent="0.25">
      <c r="A48" s="3" t="s">
        <v>1941</v>
      </c>
      <c r="B48" s="4" t="s">
        <v>5</v>
      </c>
      <c r="C48" s="4" t="s">
        <v>5</v>
      </c>
      <c r="D48" s="4" t="s">
        <v>5</v>
      </c>
      <c r="E48" s="4" t="s">
        <v>5</v>
      </c>
    </row>
    <row r="49" spans="1:5" x14ac:dyDescent="0.25">
      <c r="A49" s="2" t="s">
        <v>773</v>
      </c>
      <c r="B49" s="4" t="s">
        <v>63</v>
      </c>
      <c r="C49" s="4" t="s">
        <v>63</v>
      </c>
      <c r="D49" s="4">
        <v>1</v>
      </c>
      <c r="E49" s="4">
        <v>4</v>
      </c>
    </row>
    <row r="50" spans="1:5" x14ac:dyDescent="0.25">
      <c r="A50" s="2" t="s">
        <v>826</v>
      </c>
      <c r="B50" s="4" t="s">
        <v>63</v>
      </c>
      <c r="C50" s="4" t="s">
        <v>63</v>
      </c>
      <c r="D50" s="4">
        <v>149</v>
      </c>
      <c r="E50" s="4">
        <v>654</v>
      </c>
    </row>
    <row r="51" spans="1:5" ht="60" x14ac:dyDescent="0.25">
      <c r="A51" s="2" t="s">
        <v>1953</v>
      </c>
      <c r="B51" s="4" t="s">
        <v>5</v>
      </c>
      <c r="C51" s="4" t="s">
        <v>5</v>
      </c>
      <c r="D51" s="4" t="s">
        <v>5</v>
      </c>
      <c r="E51" s="4" t="s">
        <v>5</v>
      </c>
    </row>
    <row r="52" spans="1:5" ht="30" x14ac:dyDescent="0.25">
      <c r="A52" s="3" t="s">
        <v>1941</v>
      </c>
      <c r="B52" s="4" t="s">
        <v>5</v>
      </c>
      <c r="C52" s="4" t="s">
        <v>5</v>
      </c>
      <c r="D52" s="4" t="s">
        <v>5</v>
      </c>
      <c r="E52" s="4" t="s">
        <v>5</v>
      </c>
    </row>
    <row r="53" spans="1:5" x14ac:dyDescent="0.25">
      <c r="A53" s="2" t="s">
        <v>773</v>
      </c>
      <c r="B53" s="4" t="s">
        <v>5</v>
      </c>
      <c r="C53" s="4">
        <v>1</v>
      </c>
      <c r="D53" s="4" t="s">
        <v>5</v>
      </c>
      <c r="E53" s="4">
        <v>1</v>
      </c>
    </row>
    <row r="54" spans="1:5" x14ac:dyDescent="0.25">
      <c r="A54" s="2" t="s">
        <v>826</v>
      </c>
      <c r="B54" s="4" t="s">
        <v>5</v>
      </c>
      <c r="C54" s="4">
        <v>60</v>
      </c>
      <c r="D54" s="4" t="s">
        <v>5</v>
      </c>
      <c r="E54" s="4">
        <v>60</v>
      </c>
    </row>
    <row r="55" spans="1:5" ht="60" x14ac:dyDescent="0.25">
      <c r="A55" s="2" t="s">
        <v>1954</v>
      </c>
      <c r="B55" s="4" t="s">
        <v>5</v>
      </c>
      <c r="C55" s="4" t="s">
        <v>5</v>
      </c>
      <c r="D55" s="4" t="s">
        <v>5</v>
      </c>
      <c r="E55" s="4" t="s">
        <v>5</v>
      </c>
    </row>
    <row r="56" spans="1:5" ht="30" x14ac:dyDescent="0.25">
      <c r="A56" s="3" t="s">
        <v>1941</v>
      </c>
      <c r="B56" s="4" t="s">
        <v>5</v>
      </c>
      <c r="C56" s="4" t="s">
        <v>5</v>
      </c>
      <c r="D56" s="4" t="s">
        <v>5</v>
      </c>
      <c r="E56" s="4" t="s">
        <v>5</v>
      </c>
    </row>
    <row r="57" spans="1:5" x14ac:dyDescent="0.25">
      <c r="A57" s="2" t="s">
        <v>773</v>
      </c>
      <c r="B57" s="4" t="s">
        <v>63</v>
      </c>
      <c r="C57" s="4" t="s">
        <v>5</v>
      </c>
      <c r="D57" s="4">
        <v>1</v>
      </c>
      <c r="E57" s="4" t="s">
        <v>5</v>
      </c>
    </row>
    <row r="58" spans="1:5" x14ac:dyDescent="0.25">
      <c r="A58" s="2" t="s">
        <v>826</v>
      </c>
      <c r="B58" s="4" t="s">
        <v>63</v>
      </c>
      <c r="C58" s="4" t="s">
        <v>5</v>
      </c>
      <c r="D58" s="4">
        <v>8</v>
      </c>
      <c r="E58" s="4" t="s">
        <v>5</v>
      </c>
    </row>
    <row r="59" spans="1:5" ht="60" x14ac:dyDescent="0.25">
      <c r="A59" s="2" t="s">
        <v>1955</v>
      </c>
      <c r="B59" s="4" t="s">
        <v>5</v>
      </c>
      <c r="C59" s="4" t="s">
        <v>5</v>
      </c>
      <c r="D59" s="4" t="s">
        <v>5</v>
      </c>
      <c r="E59" s="4" t="s">
        <v>5</v>
      </c>
    </row>
    <row r="60" spans="1:5" ht="30" x14ac:dyDescent="0.25">
      <c r="A60" s="3" t="s">
        <v>1941</v>
      </c>
      <c r="B60" s="4" t="s">
        <v>5</v>
      </c>
      <c r="C60" s="4" t="s">
        <v>5</v>
      </c>
      <c r="D60" s="4" t="s">
        <v>5</v>
      </c>
      <c r="E60" s="4" t="s">
        <v>5</v>
      </c>
    </row>
    <row r="61" spans="1:5" x14ac:dyDescent="0.25">
      <c r="A61" s="2" t="s">
        <v>773</v>
      </c>
      <c r="B61" s="4" t="s">
        <v>63</v>
      </c>
      <c r="C61" s="4" t="s">
        <v>5</v>
      </c>
      <c r="D61" s="4">
        <v>1</v>
      </c>
      <c r="E61" s="4" t="s">
        <v>5</v>
      </c>
    </row>
    <row r="62" spans="1:5" x14ac:dyDescent="0.25">
      <c r="A62" s="2" t="s">
        <v>826</v>
      </c>
      <c r="B62" s="4" t="s">
        <v>63</v>
      </c>
      <c r="C62" s="4" t="s">
        <v>5</v>
      </c>
      <c r="D62" s="4">
        <v>154</v>
      </c>
      <c r="E62" s="4" t="s">
        <v>5</v>
      </c>
    </row>
    <row r="63" spans="1:5" ht="60" x14ac:dyDescent="0.25">
      <c r="A63" s="2" t="s">
        <v>1956</v>
      </c>
      <c r="B63" s="4" t="s">
        <v>5</v>
      </c>
      <c r="C63" s="4" t="s">
        <v>5</v>
      </c>
      <c r="D63" s="4" t="s">
        <v>5</v>
      </c>
      <c r="E63" s="4" t="s">
        <v>5</v>
      </c>
    </row>
    <row r="64" spans="1:5" ht="30" x14ac:dyDescent="0.25">
      <c r="A64" s="3" t="s">
        <v>1941</v>
      </c>
      <c r="B64" s="4" t="s">
        <v>5</v>
      </c>
      <c r="C64" s="4" t="s">
        <v>5</v>
      </c>
      <c r="D64" s="4" t="s">
        <v>5</v>
      </c>
      <c r="E64" s="4" t="s">
        <v>5</v>
      </c>
    </row>
    <row r="65" spans="1:5" x14ac:dyDescent="0.25">
      <c r="A65" s="2" t="s">
        <v>773</v>
      </c>
      <c r="B65" s="4" t="s">
        <v>5</v>
      </c>
      <c r="C65" s="4">
        <v>1</v>
      </c>
      <c r="D65" s="4" t="s">
        <v>5</v>
      </c>
      <c r="E65" s="4">
        <v>1</v>
      </c>
    </row>
    <row r="66" spans="1:5" x14ac:dyDescent="0.25">
      <c r="A66" s="2" t="s">
        <v>826</v>
      </c>
      <c r="B66" s="4" t="s">
        <v>5</v>
      </c>
      <c r="C66" s="4">
        <v>69</v>
      </c>
      <c r="D66" s="4" t="s">
        <v>5</v>
      </c>
      <c r="E66" s="4">
        <v>69</v>
      </c>
    </row>
    <row r="67" spans="1:5" ht="45" x14ac:dyDescent="0.25">
      <c r="A67" s="2" t="s">
        <v>1957</v>
      </c>
      <c r="B67" s="4" t="s">
        <v>5</v>
      </c>
      <c r="C67" s="4" t="s">
        <v>5</v>
      </c>
      <c r="D67" s="4" t="s">
        <v>5</v>
      </c>
      <c r="E67" s="4" t="s">
        <v>5</v>
      </c>
    </row>
    <row r="68" spans="1:5" ht="30" x14ac:dyDescent="0.25">
      <c r="A68" s="3" t="s">
        <v>1941</v>
      </c>
      <c r="B68" s="4" t="s">
        <v>5</v>
      </c>
      <c r="C68" s="4" t="s">
        <v>5</v>
      </c>
      <c r="D68" s="4" t="s">
        <v>5</v>
      </c>
      <c r="E68" s="4" t="s">
        <v>5</v>
      </c>
    </row>
    <row r="69" spans="1:5" x14ac:dyDescent="0.25">
      <c r="A69" s="2" t="s">
        <v>773</v>
      </c>
      <c r="B69" s="4" t="s">
        <v>5</v>
      </c>
      <c r="C69" s="4" t="s">
        <v>63</v>
      </c>
      <c r="D69" s="4" t="s">
        <v>5</v>
      </c>
      <c r="E69" s="4">
        <v>2</v>
      </c>
    </row>
    <row r="70" spans="1:5" x14ac:dyDescent="0.25">
      <c r="A70" s="2" t="s">
        <v>826</v>
      </c>
      <c r="B70" s="4" t="s">
        <v>5</v>
      </c>
      <c r="C70" s="4" t="s">
        <v>63</v>
      </c>
      <c r="D70" s="4" t="s">
        <v>5</v>
      </c>
      <c r="E70" s="6">
        <v>2390</v>
      </c>
    </row>
    <row r="71" spans="1:5" ht="75" x14ac:dyDescent="0.25">
      <c r="A71" s="2" t="s">
        <v>1958</v>
      </c>
      <c r="B71" s="4" t="s">
        <v>5</v>
      </c>
      <c r="C71" s="4" t="s">
        <v>5</v>
      </c>
      <c r="D71" s="4" t="s">
        <v>5</v>
      </c>
      <c r="E71" s="4" t="s">
        <v>5</v>
      </c>
    </row>
    <row r="72" spans="1:5" ht="30" x14ac:dyDescent="0.25">
      <c r="A72" s="3" t="s">
        <v>1941</v>
      </c>
      <c r="B72" s="4" t="s">
        <v>5</v>
      </c>
      <c r="C72" s="4" t="s">
        <v>5</v>
      </c>
      <c r="D72" s="4" t="s">
        <v>5</v>
      </c>
      <c r="E72" s="4" t="s">
        <v>5</v>
      </c>
    </row>
    <row r="73" spans="1:5" x14ac:dyDescent="0.25">
      <c r="A73" s="2" t="s">
        <v>773</v>
      </c>
      <c r="B73" s="4" t="s">
        <v>5</v>
      </c>
      <c r="C73" s="4" t="s">
        <v>63</v>
      </c>
      <c r="D73" s="4" t="s">
        <v>5</v>
      </c>
      <c r="E73" s="4">
        <v>2</v>
      </c>
    </row>
    <row r="74" spans="1:5" x14ac:dyDescent="0.25">
      <c r="A74" s="2" t="s">
        <v>826</v>
      </c>
      <c r="B74" s="4" t="s">
        <v>5</v>
      </c>
      <c r="C74" s="4" t="s">
        <v>63</v>
      </c>
      <c r="D74" s="4" t="s">
        <v>5</v>
      </c>
      <c r="E74" s="6">
        <v>2390</v>
      </c>
    </row>
    <row r="75" spans="1:5" ht="30" x14ac:dyDescent="0.25">
      <c r="A75" s="2" t="s">
        <v>1959</v>
      </c>
      <c r="B75" s="4" t="s">
        <v>5</v>
      </c>
      <c r="C75" s="4" t="s">
        <v>5</v>
      </c>
      <c r="D75" s="4" t="s">
        <v>5</v>
      </c>
      <c r="E75" s="4" t="s">
        <v>5</v>
      </c>
    </row>
    <row r="76" spans="1:5" ht="30" x14ac:dyDescent="0.25">
      <c r="A76" s="3" t="s">
        <v>1941</v>
      </c>
      <c r="B76" s="4" t="s">
        <v>5</v>
      </c>
      <c r="C76" s="4" t="s">
        <v>5</v>
      </c>
      <c r="D76" s="4" t="s">
        <v>5</v>
      </c>
      <c r="E76" s="4" t="s">
        <v>5</v>
      </c>
    </row>
    <row r="77" spans="1:5" x14ac:dyDescent="0.25">
      <c r="A77" s="2" t="s">
        <v>773</v>
      </c>
      <c r="B77" s="4">
        <v>1</v>
      </c>
      <c r="C77" s="4" t="s">
        <v>63</v>
      </c>
      <c r="D77" s="4">
        <v>3</v>
      </c>
      <c r="E77" s="4">
        <v>7</v>
      </c>
    </row>
    <row r="78" spans="1:5" x14ac:dyDescent="0.25">
      <c r="A78" s="2" t="s">
        <v>826</v>
      </c>
      <c r="B78" s="4">
        <v>139</v>
      </c>
      <c r="C78" s="4" t="s">
        <v>63</v>
      </c>
      <c r="D78" s="4">
        <v>781</v>
      </c>
      <c r="E78" s="6">
        <v>1028</v>
      </c>
    </row>
    <row r="79" spans="1:5" ht="60" x14ac:dyDescent="0.25">
      <c r="A79" s="2" t="s">
        <v>1960</v>
      </c>
      <c r="B79" s="4" t="s">
        <v>5</v>
      </c>
      <c r="C79" s="4" t="s">
        <v>5</v>
      </c>
      <c r="D79" s="4" t="s">
        <v>5</v>
      </c>
      <c r="E79" s="4" t="s">
        <v>5</v>
      </c>
    </row>
    <row r="80" spans="1:5" ht="30" x14ac:dyDescent="0.25">
      <c r="A80" s="3" t="s">
        <v>1941</v>
      </c>
      <c r="B80" s="4" t="s">
        <v>5</v>
      </c>
      <c r="C80" s="4" t="s">
        <v>5</v>
      </c>
      <c r="D80" s="4" t="s">
        <v>5</v>
      </c>
      <c r="E80" s="4" t="s">
        <v>5</v>
      </c>
    </row>
    <row r="81" spans="1:5" x14ac:dyDescent="0.25">
      <c r="A81" s="2" t="s">
        <v>773</v>
      </c>
      <c r="B81" s="4" t="s">
        <v>63</v>
      </c>
      <c r="C81" s="4" t="s">
        <v>63</v>
      </c>
      <c r="D81" s="4">
        <v>1</v>
      </c>
      <c r="E81" s="4">
        <v>3</v>
      </c>
    </row>
    <row r="82" spans="1:5" x14ac:dyDescent="0.25">
      <c r="A82" s="2" t="s">
        <v>826</v>
      </c>
      <c r="B82" s="4" t="s">
        <v>63</v>
      </c>
      <c r="C82" s="4" t="s">
        <v>63</v>
      </c>
      <c r="D82" s="4">
        <v>43</v>
      </c>
      <c r="E82" s="4">
        <v>260</v>
      </c>
    </row>
    <row r="83" spans="1:5" ht="60" x14ac:dyDescent="0.25">
      <c r="A83" s="2" t="s">
        <v>1961</v>
      </c>
      <c r="B83" s="4" t="s">
        <v>5</v>
      </c>
      <c r="C83" s="4" t="s">
        <v>5</v>
      </c>
      <c r="D83" s="4" t="s">
        <v>5</v>
      </c>
      <c r="E83" s="4" t="s">
        <v>5</v>
      </c>
    </row>
    <row r="84" spans="1:5" ht="30" x14ac:dyDescent="0.25">
      <c r="A84" s="3" t="s">
        <v>1941</v>
      </c>
      <c r="B84" s="4" t="s">
        <v>5</v>
      </c>
      <c r="C84" s="4" t="s">
        <v>5</v>
      </c>
      <c r="D84" s="4" t="s">
        <v>5</v>
      </c>
      <c r="E84" s="4" t="s">
        <v>5</v>
      </c>
    </row>
    <row r="85" spans="1:5" x14ac:dyDescent="0.25">
      <c r="A85" s="2" t="s">
        <v>773</v>
      </c>
      <c r="B85" s="4" t="s">
        <v>5</v>
      </c>
      <c r="C85" s="4" t="s">
        <v>63</v>
      </c>
      <c r="D85" s="4" t="s">
        <v>5</v>
      </c>
      <c r="E85" s="4">
        <v>2</v>
      </c>
    </row>
    <row r="86" spans="1:5" x14ac:dyDescent="0.25">
      <c r="A86" s="2" t="s">
        <v>826</v>
      </c>
      <c r="B86" s="4" t="s">
        <v>5</v>
      </c>
      <c r="C86" s="4" t="s">
        <v>63</v>
      </c>
      <c r="D86" s="4" t="s">
        <v>5</v>
      </c>
      <c r="E86" s="4">
        <v>176</v>
      </c>
    </row>
    <row r="87" spans="1:5" ht="60" x14ac:dyDescent="0.25">
      <c r="A87" s="2" t="s">
        <v>1962</v>
      </c>
      <c r="B87" s="4" t="s">
        <v>5</v>
      </c>
      <c r="C87" s="4" t="s">
        <v>5</v>
      </c>
      <c r="D87" s="4" t="s">
        <v>5</v>
      </c>
      <c r="E87" s="4" t="s">
        <v>5</v>
      </c>
    </row>
    <row r="88" spans="1:5" ht="30" x14ac:dyDescent="0.25">
      <c r="A88" s="3" t="s">
        <v>1941</v>
      </c>
      <c r="B88" s="4" t="s">
        <v>5</v>
      </c>
      <c r="C88" s="4" t="s">
        <v>5</v>
      </c>
      <c r="D88" s="4" t="s">
        <v>5</v>
      </c>
      <c r="E88" s="4" t="s">
        <v>5</v>
      </c>
    </row>
    <row r="89" spans="1:5" x14ac:dyDescent="0.25">
      <c r="A89" s="2" t="s">
        <v>773</v>
      </c>
      <c r="B89" s="4" t="s">
        <v>5</v>
      </c>
      <c r="C89" s="4" t="s">
        <v>63</v>
      </c>
      <c r="D89" s="4" t="s">
        <v>5</v>
      </c>
      <c r="E89" s="4">
        <v>1</v>
      </c>
    </row>
    <row r="90" spans="1:5" x14ac:dyDescent="0.25">
      <c r="A90" s="2" t="s">
        <v>826</v>
      </c>
      <c r="B90" s="4" t="s">
        <v>5</v>
      </c>
      <c r="C90" s="4" t="s">
        <v>63</v>
      </c>
      <c r="D90" s="4" t="s">
        <v>5</v>
      </c>
      <c r="E90" s="4">
        <v>309</v>
      </c>
    </row>
    <row r="91" spans="1:5" ht="45" x14ac:dyDescent="0.25">
      <c r="A91" s="2" t="s">
        <v>1963</v>
      </c>
      <c r="B91" s="4" t="s">
        <v>5</v>
      </c>
      <c r="C91" s="4" t="s">
        <v>5</v>
      </c>
      <c r="D91" s="4" t="s">
        <v>5</v>
      </c>
      <c r="E91" s="4" t="s">
        <v>5</v>
      </c>
    </row>
    <row r="92" spans="1:5" ht="30" x14ac:dyDescent="0.25">
      <c r="A92" s="3" t="s">
        <v>1941</v>
      </c>
      <c r="B92" s="4" t="s">
        <v>5</v>
      </c>
      <c r="C92" s="4" t="s">
        <v>5</v>
      </c>
      <c r="D92" s="4" t="s">
        <v>5</v>
      </c>
      <c r="E92" s="4" t="s">
        <v>5</v>
      </c>
    </row>
    <row r="93" spans="1:5" x14ac:dyDescent="0.25">
      <c r="A93" s="2" t="s">
        <v>773</v>
      </c>
      <c r="B93" s="4">
        <v>1</v>
      </c>
      <c r="C93" s="4" t="s">
        <v>5</v>
      </c>
      <c r="D93" s="4">
        <v>2</v>
      </c>
      <c r="E93" s="4" t="s">
        <v>5</v>
      </c>
    </row>
    <row r="94" spans="1:5" x14ac:dyDescent="0.25">
      <c r="A94" s="2" t="s">
        <v>826</v>
      </c>
      <c r="B94" s="4">
        <v>139</v>
      </c>
      <c r="C94" s="4" t="s">
        <v>5</v>
      </c>
      <c r="D94" s="4">
        <v>738</v>
      </c>
      <c r="E94" s="4" t="s">
        <v>5</v>
      </c>
    </row>
    <row r="95" spans="1:5" ht="45" x14ac:dyDescent="0.25">
      <c r="A95" s="2" t="s">
        <v>1964</v>
      </c>
      <c r="B95" s="4" t="s">
        <v>5</v>
      </c>
      <c r="C95" s="4" t="s">
        <v>5</v>
      </c>
      <c r="D95" s="4" t="s">
        <v>5</v>
      </c>
      <c r="E95" s="4" t="s">
        <v>5</v>
      </c>
    </row>
    <row r="96" spans="1:5" ht="30" x14ac:dyDescent="0.25">
      <c r="A96" s="3" t="s">
        <v>1941</v>
      </c>
      <c r="B96" s="4" t="s">
        <v>5</v>
      </c>
      <c r="C96" s="4" t="s">
        <v>5</v>
      </c>
      <c r="D96" s="4" t="s">
        <v>5</v>
      </c>
      <c r="E96" s="4" t="s">
        <v>5</v>
      </c>
    </row>
    <row r="97" spans="1:5" x14ac:dyDescent="0.25">
      <c r="A97" s="2" t="s">
        <v>773</v>
      </c>
      <c r="B97" s="4" t="s">
        <v>5</v>
      </c>
      <c r="C97" s="4" t="s">
        <v>63</v>
      </c>
      <c r="D97" s="4" t="s">
        <v>5</v>
      </c>
      <c r="E97" s="4">
        <v>1</v>
      </c>
    </row>
    <row r="98" spans="1:5" x14ac:dyDescent="0.25">
      <c r="A98" s="2" t="s">
        <v>826</v>
      </c>
      <c r="B98" s="4" t="s">
        <v>5</v>
      </c>
      <c r="C98" s="4" t="s">
        <v>63</v>
      </c>
      <c r="D98" s="4" t="s">
        <v>5</v>
      </c>
      <c r="E98" s="8">
        <v>283</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1965</v>
      </c>
      <c r="B1" s="7" t="s">
        <v>78</v>
      </c>
      <c r="C1" s="7"/>
      <c r="D1" s="7" t="s">
        <v>1</v>
      </c>
      <c r="E1" s="7"/>
      <c r="F1" s="1" t="s">
        <v>1865</v>
      </c>
    </row>
    <row r="2" spans="1:6" ht="30" x14ac:dyDescent="0.25">
      <c r="A2" s="1" t="s">
        <v>25</v>
      </c>
      <c r="B2" s="1" t="s">
        <v>2</v>
      </c>
      <c r="C2" s="1" t="s">
        <v>27</v>
      </c>
      <c r="D2" s="1" t="s">
        <v>2</v>
      </c>
      <c r="E2" s="1" t="s">
        <v>27</v>
      </c>
      <c r="F2" s="1" t="s">
        <v>26</v>
      </c>
    </row>
    <row r="3" spans="1:6" x14ac:dyDescent="0.25">
      <c r="A3" s="3" t="s">
        <v>874</v>
      </c>
      <c r="B3" s="4" t="s">
        <v>5</v>
      </c>
      <c r="C3" s="4" t="s">
        <v>5</v>
      </c>
      <c r="D3" s="4" t="s">
        <v>5</v>
      </c>
      <c r="E3" s="4" t="s">
        <v>5</v>
      </c>
      <c r="F3" s="4" t="s">
        <v>5</v>
      </c>
    </row>
    <row r="4" spans="1:6" x14ac:dyDescent="0.25">
      <c r="A4" s="2" t="s">
        <v>1966</v>
      </c>
      <c r="B4" s="4" t="s">
        <v>5</v>
      </c>
      <c r="C4" s="4" t="s">
        <v>5</v>
      </c>
      <c r="D4" s="8">
        <v>34916</v>
      </c>
      <c r="E4" s="8">
        <v>39470</v>
      </c>
      <c r="F4" s="8">
        <v>39470</v>
      </c>
    </row>
    <row r="5" spans="1:6" x14ac:dyDescent="0.25">
      <c r="A5" s="2" t="s">
        <v>1967</v>
      </c>
      <c r="B5" s="4" t="s">
        <v>5</v>
      </c>
      <c r="C5" s="4" t="s">
        <v>5</v>
      </c>
      <c r="D5" s="6">
        <v>1892</v>
      </c>
      <c r="E5" s="6">
        <v>1371</v>
      </c>
      <c r="F5" s="6">
        <v>1711</v>
      </c>
    </row>
    <row r="6" spans="1:6" x14ac:dyDescent="0.25">
      <c r="A6" s="2" t="s">
        <v>1968</v>
      </c>
      <c r="B6" s="4" t="s">
        <v>5</v>
      </c>
      <c r="C6" s="4" t="s">
        <v>5</v>
      </c>
      <c r="D6" s="6">
        <v>-7781</v>
      </c>
      <c r="E6" s="6">
        <v>-9847</v>
      </c>
      <c r="F6" s="6">
        <v>-18465</v>
      </c>
    </row>
    <row r="7" spans="1:6" x14ac:dyDescent="0.25">
      <c r="A7" s="2" t="s">
        <v>1969</v>
      </c>
      <c r="B7" s="6">
        <v>1800</v>
      </c>
      <c r="C7" s="6">
        <v>2400</v>
      </c>
      <c r="D7" s="6">
        <v>4850</v>
      </c>
      <c r="E7" s="6">
        <v>8900</v>
      </c>
      <c r="F7" s="6">
        <v>12200</v>
      </c>
    </row>
    <row r="8" spans="1:6" x14ac:dyDescent="0.25">
      <c r="A8" s="2" t="s">
        <v>887</v>
      </c>
      <c r="B8" s="6">
        <v>33877</v>
      </c>
      <c r="C8" s="6">
        <v>39894</v>
      </c>
      <c r="D8" s="6">
        <v>33877</v>
      </c>
      <c r="E8" s="6">
        <v>39894</v>
      </c>
      <c r="F8" s="6">
        <v>34916</v>
      </c>
    </row>
    <row r="9" spans="1:6" ht="30" x14ac:dyDescent="0.25">
      <c r="A9" s="2" t="s">
        <v>1970</v>
      </c>
      <c r="B9" s="6">
        <v>7061</v>
      </c>
      <c r="C9" s="6">
        <v>13706</v>
      </c>
      <c r="D9" s="6">
        <v>7061</v>
      </c>
      <c r="E9" s="6">
        <v>13706</v>
      </c>
      <c r="F9" s="6">
        <v>8502</v>
      </c>
    </row>
    <row r="10" spans="1:6" ht="30" x14ac:dyDescent="0.25">
      <c r="A10" s="2" t="s">
        <v>1971</v>
      </c>
      <c r="B10" s="6">
        <v>26816</v>
      </c>
      <c r="C10" s="6">
        <v>26059</v>
      </c>
      <c r="D10" s="6">
        <v>26816</v>
      </c>
      <c r="E10" s="6">
        <v>26059</v>
      </c>
      <c r="F10" s="6">
        <v>26292</v>
      </c>
    </row>
    <row r="11" spans="1:6" ht="30" x14ac:dyDescent="0.25">
      <c r="A11" s="2" t="s">
        <v>1972</v>
      </c>
      <c r="B11" s="4" t="s">
        <v>5</v>
      </c>
      <c r="C11" s="4">
        <v>129</v>
      </c>
      <c r="D11" s="4" t="s">
        <v>5</v>
      </c>
      <c r="E11" s="4">
        <v>129</v>
      </c>
      <c r="F11" s="4">
        <v>122</v>
      </c>
    </row>
    <row r="12" spans="1:6" x14ac:dyDescent="0.25">
      <c r="A12" s="2" t="s">
        <v>132</v>
      </c>
      <c r="B12" s="6">
        <v>33877</v>
      </c>
      <c r="C12" s="6">
        <v>39894</v>
      </c>
      <c r="D12" s="6">
        <v>33877</v>
      </c>
      <c r="E12" s="6">
        <v>39894</v>
      </c>
      <c r="F12" s="6">
        <v>34916</v>
      </c>
    </row>
    <row r="13" spans="1:6" x14ac:dyDescent="0.25">
      <c r="A13" s="3" t="s">
        <v>1973</v>
      </c>
      <c r="B13" s="4" t="s">
        <v>5</v>
      </c>
      <c r="C13" s="4" t="s">
        <v>5</v>
      </c>
      <c r="D13" s="4" t="s">
        <v>5</v>
      </c>
      <c r="E13" s="4" t="s">
        <v>5</v>
      </c>
      <c r="F13" s="4" t="s">
        <v>5</v>
      </c>
    </row>
    <row r="14" spans="1:6" ht="30" x14ac:dyDescent="0.25">
      <c r="A14" s="2" t="s">
        <v>1970</v>
      </c>
      <c r="B14" s="6">
        <v>115296</v>
      </c>
      <c r="C14" s="6">
        <v>171432</v>
      </c>
      <c r="D14" s="6">
        <v>115296</v>
      </c>
      <c r="E14" s="6">
        <v>171432</v>
      </c>
      <c r="F14" s="6">
        <v>150810</v>
      </c>
    </row>
    <row r="15" spans="1:6" ht="30" x14ac:dyDescent="0.25">
      <c r="A15" s="2" t="s">
        <v>1971</v>
      </c>
      <c r="B15" s="6">
        <v>2882999</v>
      </c>
      <c r="C15" s="6">
        <v>2730641</v>
      </c>
      <c r="D15" s="6">
        <v>2882999</v>
      </c>
      <c r="E15" s="6">
        <v>2730641</v>
      </c>
      <c r="F15" s="6">
        <v>2811472</v>
      </c>
    </row>
    <row r="16" spans="1:6" ht="30" x14ac:dyDescent="0.25">
      <c r="A16" s="2" t="s">
        <v>1972</v>
      </c>
      <c r="B16" s="6">
        <v>3951</v>
      </c>
      <c r="C16" s="6">
        <v>6437</v>
      </c>
      <c r="D16" s="6">
        <v>3951</v>
      </c>
      <c r="E16" s="6">
        <v>6437</v>
      </c>
      <c r="F16" s="6">
        <v>4565</v>
      </c>
    </row>
    <row r="17" spans="1:6" x14ac:dyDescent="0.25">
      <c r="A17" s="2" t="s">
        <v>396</v>
      </c>
      <c r="B17" s="6">
        <v>3002246</v>
      </c>
      <c r="C17" s="6">
        <v>2908510</v>
      </c>
      <c r="D17" s="6">
        <v>3002246</v>
      </c>
      <c r="E17" s="6">
        <v>2908510</v>
      </c>
      <c r="F17" s="6">
        <v>2966847</v>
      </c>
    </row>
    <row r="18" spans="1:6" x14ac:dyDescent="0.25">
      <c r="A18" s="2" t="s">
        <v>1974</v>
      </c>
      <c r="B18" s="4" t="s">
        <v>5</v>
      </c>
      <c r="C18" s="4" t="s">
        <v>5</v>
      </c>
      <c r="D18" s="4" t="s">
        <v>5</v>
      </c>
      <c r="E18" s="4" t="s">
        <v>5</v>
      </c>
      <c r="F18" s="4" t="s">
        <v>5</v>
      </c>
    </row>
    <row r="19" spans="1:6" x14ac:dyDescent="0.25">
      <c r="A19" s="3" t="s">
        <v>874</v>
      </c>
      <c r="B19" s="4" t="s">
        <v>5</v>
      </c>
      <c r="C19" s="4" t="s">
        <v>5</v>
      </c>
      <c r="D19" s="4" t="s">
        <v>5</v>
      </c>
      <c r="E19" s="4" t="s">
        <v>5</v>
      </c>
      <c r="F19" s="4" t="s">
        <v>5</v>
      </c>
    </row>
    <row r="20" spans="1:6" x14ac:dyDescent="0.25">
      <c r="A20" s="2" t="s">
        <v>1966</v>
      </c>
      <c r="B20" s="4" t="s">
        <v>5</v>
      </c>
      <c r="C20" s="4" t="s">
        <v>5</v>
      </c>
      <c r="D20" s="6">
        <v>24821</v>
      </c>
      <c r="E20" s="6">
        <v>27891</v>
      </c>
      <c r="F20" s="6">
        <v>27891</v>
      </c>
    </row>
    <row r="21" spans="1:6" x14ac:dyDescent="0.25">
      <c r="A21" s="2" t="s">
        <v>1967</v>
      </c>
      <c r="B21" s="4" t="s">
        <v>5</v>
      </c>
      <c r="C21" s="4" t="s">
        <v>5</v>
      </c>
      <c r="D21" s="6">
        <v>1051</v>
      </c>
      <c r="E21" s="4">
        <v>490</v>
      </c>
      <c r="F21" s="4">
        <v>589</v>
      </c>
    </row>
    <row r="22" spans="1:6" x14ac:dyDescent="0.25">
      <c r="A22" s="2" t="s">
        <v>1968</v>
      </c>
      <c r="B22" s="4" t="s">
        <v>5</v>
      </c>
      <c r="C22" s="4" t="s">
        <v>5</v>
      </c>
      <c r="D22" s="6">
        <v>-4775</v>
      </c>
      <c r="E22" s="6">
        <v>-5956</v>
      </c>
      <c r="F22" s="6">
        <v>-12852</v>
      </c>
    </row>
    <row r="23" spans="1:6" x14ac:dyDescent="0.25">
      <c r="A23" s="2" t="s">
        <v>1969</v>
      </c>
      <c r="B23" s="4" t="s">
        <v>5</v>
      </c>
      <c r="C23" s="4" t="s">
        <v>5</v>
      </c>
      <c r="D23" s="6">
        <v>3200</v>
      </c>
      <c r="E23" s="6">
        <v>7301</v>
      </c>
      <c r="F23" s="6">
        <v>9193</v>
      </c>
    </row>
    <row r="24" spans="1:6" x14ac:dyDescent="0.25">
      <c r="A24" s="2" t="s">
        <v>887</v>
      </c>
      <c r="B24" s="6">
        <v>24297</v>
      </c>
      <c r="C24" s="6">
        <v>29726</v>
      </c>
      <c r="D24" s="6">
        <v>24297</v>
      </c>
      <c r="E24" s="6">
        <v>29726</v>
      </c>
      <c r="F24" s="6">
        <v>24821</v>
      </c>
    </row>
    <row r="25" spans="1:6" ht="30" x14ac:dyDescent="0.25">
      <c r="A25" s="2" t="s">
        <v>1970</v>
      </c>
      <c r="B25" s="6">
        <v>5607</v>
      </c>
      <c r="C25" s="6">
        <v>12197</v>
      </c>
      <c r="D25" s="6">
        <v>5607</v>
      </c>
      <c r="E25" s="6">
        <v>12197</v>
      </c>
      <c r="F25" s="6">
        <v>6626</v>
      </c>
    </row>
    <row r="26" spans="1:6" ht="30" x14ac:dyDescent="0.25">
      <c r="A26" s="2" t="s">
        <v>1971</v>
      </c>
      <c r="B26" s="6">
        <v>18690</v>
      </c>
      <c r="C26" s="6">
        <v>17400</v>
      </c>
      <c r="D26" s="6">
        <v>18690</v>
      </c>
      <c r="E26" s="6">
        <v>17400</v>
      </c>
      <c r="F26" s="6">
        <v>18073</v>
      </c>
    </row>
    <row r="27" spans="1:6" ht="30" x14ac:dyDescent="0.25">
      <c r="A27" s="2" t="s">
        <v>1972</v>
      </c>
      <c r="B27" s="4" t="s">
        <v>5</v>
      </c>
      <c r="C27" s="4">
        <v>129</v>
      </c>
      <c r="D27" s="4" t="s">
        <v>5</v>
      </c>
      <c r="E27" s="4">
        <v>129</v>
      </c>
      <c r="F27" s="4">
        <v>122</v>
      </c>
    </row>
    <row r="28" spans="1:6" x14ac:dyDescent="0.25">
      <c r="A28" s="2" t="s">
        <v>132</v>
      </c>
      <c r="B28" s="6">
        <v>24297</v>
      </c>
      <c r="C28" s="6">
        <v>29726</v>
      </c>
      <c r="D28" s="6">
        <v>24297</v>
      </c>
      <c r="E28" s="6">
        <v>29726</v>
      </c>
      <c r="F28" s="6">
        <v>24821</v>
      </c>
    </row>
    <row r="29" spans="1:6" x14ac:dyDescent="0.25">
      <c r="A29" s="3" t="s">
        <v>1973</v>
      </c>
      <c r="B29" s="4" t="s">
        <v>5</v>
      </c>
      <c r="C29" s="4" t="s">
        <v>5</v>
      </c>
      <c r="D29" s="4" t="s">
        <v>5</v>
      </c>
      <c r="E29" s="4" t="s">
        <v>5</v>
      </c>
      <c r="F29" s="4" t="s">
        <v>5</v>
      </c>
    </row>
    <row r="30" spans="1:6" ht="30" x14ac:dyDescent="0.25">
      <c r="A30" s="2" t="s">
        <v>1970</v>
      </c>
      <c r="B30" s="6">
        <v>107566</v>
      </c>
      <c r="C30" s="6">
        <v>163088</v>
      </c>
      <c r="D30" s="6">
        <v>107566</v>
      </c>
      <c r="E30" s="6">
        <v>163088</v>
      </c>
      <c r="F30" s="6">
        <v>143330</v>
      </c>
    </row>
    <row r="31" spans="1:6" ht="30" x14ac:dyDescent="0.25">
      <c r="A31" s="2" t="s">
        <v>1971</v>
      </c>
      <c r="B31" s="6">
        <v>2014220</v>
      </c>
      <c r="C31" s="6">
        <v>1886021</v>
      </c>
      <c r="D31" s="6">
        <v>2014220</v>
      </c>
      <c r="E31" s="6">
        <v>1886021</v>
      </c>
      <c r="F31" s="6">
        <v>1956184</v>
      </c>
    </row>
    <row r="32" spans="1:6" ht="30" x14ac:dyDescent="0.25">
      <c r="A32" s="2" t="s">
        <v>1972</v>
      </c>
      <c r="B32" s="6">
        <v>3031</v>
      </c>
      <c r="C32" s="6">
        <v>5431</v>
      </c>
      <c r="D32" s="6">
        <v>3031</v>
      </c>
      <c r="E32" s="6">
        <v>5431</v>
      </c>
      <c r="F32" s="6">
        <v>3594</v>
      </c>
    </row>
    <row r="33" spans="1:6" x14ac:dyDescent="0.25">
      <c r="A33" s="2" t="s">
        <v>396</v>
      </c>
      <c r="B33" s="6">
        <v>2124817</v>
      </c>
      <c r="C33" s="6">
        <v>2054540</v>
      </c>
      <c r="D33" s="6">
        <v>2124817</v>
      </c>
      <c r="E33" s="6">
        <v>2054540</v>
      </c>
      <c r="F33" s="6">
        <v>2103108</v>
      </c>
    </row>
    <row r="34" spans="1:6" x14ac:dyDescent="0.25">
      <c r="A34" s="2" t="s">
        <v>1975</v>
      </c>
      <c r="B34" s="4" t="s">
        <v>5</v>
      </c>
      <c r="C34" s="4" t="s">
        <v>5</v>
      </c>
      <c r="D34" s="4" t="s">
        <v>5</v>
      </c>
      <c r="E34" s="4" t="s">
        <v>5</v>
      </c>
      <c r="F34" s="4" t="s">
        <v>5</v>
      </c>
    </row>
    <row r="35" spans="1:6" x14ac:dyDescent="0.25">
      <c r="A35" s="3" t="s">
        <v>874</v>
      </c>
      <c r="B35" s="4" t="s">
        <v>5</v>
      </c>
      <c r="C35" s="4" t="s">
        <v>5</v>
      </c>
      <c r="D35" s="4" t="s">
        <v>5</v>
      </c>
      <c r="E35" s="4" t="s">
        <v>5</v>
      </c>
      <c r="F35" s="4" t="s">
        <v>5</v>
      </c>
    </row>
    <row r="36" spans="1:6" x14ac:dyDescent="0.25">
      <c r="A36" s="2" t="s">
        <v>1966</v>
      </c>
      <c r="B36" s="4" t="s">
        <v>5</v>
      </c>
      <c r="C36" s="4" t="s">
        <v>5</v>
      </c>
      <c r="D36" s="6">
        <v>10107</v>
      </c>
      <c r="E36" s="6">
        <v>11498</v>
      </c>
      <c r="F36" s="6">
        <v>11498</v>
      </c>
    </row>
    <row r="37" spans="1:6" x14ac:dyDescent="0.25">
      <c r="A37" s="2" t="s">
        <v>1967</v>
      </c>
      <c r="B37" s="4" t="s">
        <v>5</v>
      </c>
      <c r="C37" s="4" t="s">
        <v>5</v>
      </c>
      <c r="D37" s="4">
        <v>841</v>
      </c>
      <c r="E37" s="4">
        <v>881</v>
      </c>
      <c r="F37" s="6">
        <v>1122</v>
      </c>
    </row>
    <row r="38" spans="1:6" x14ac:dyDescent="0.25">
      <c r="A38" s="2" t="s">
        <v>1968</v>
      </c>
      <c r="B38" s="4" t="s">
        <v>5</v>
      </c>
      <c r="C38" s="4" t="s">
        <v>5</v>
      </c>
      <c r="D38" s="6">
        <v>-3006</v>
      </c>
      <c r="E38" s="6">
        <v>-3891</v>
      </c>
      <c r="F38" s="6">
        <v>-5613</v>
      </c>
    </row>
    <row r="39" spans="1:6" x14ac:dyDescent="0.25">
      <c r="A39" s="2" t="s">
        <v>1969</v>
      </c>
      <c r="B39" s="4" t="s">
        <v>5</v>
      </c>
      <c r="C39" s="4" t="s">
        <v>5</v>
      </c>
      <c r="D39" s="6">
        <v>1741</v>
      </c>
      <c r="E39" s="6">
        <v>1626</v>
      </c>
      <c r="F39" s="6">
        <v>3100</v>
      </c>
    </row>
    <row r="40" spans="1:6" x14ac:dyDescent="0.25">
      <c r="A40" s="2" t="s">
        <v>887</v>
      </c>
      <c r="B40" s="6">
        <v>9683</v>
      </c>
      <c r="C40" s="6">
        <v>10114</v>
      </c>
      <c r="D40" s="6">
        <v>9683</v>
      </c>
      <c r="E40" s="6">
        <v>10114</v>
      </c>
      <c r="F40" s="6">
        <v>10107</v>
      </c>
    </row>
    <row r="41" spans="1:6" ht="30" x14ac:dyDescent="0.25">
      <c r="A41" s="2" t="s">
        <v>1970</v>
      </c>
      <c r="B41" s="6">
        <v>1454</v>
      </c>
      <c r="C41" s="6">
        <v>1509</v>
      </c>
      <c r="D41" s="6">
        <v>1454</v>
      </c>
      <c r="E41" s="6">
        <v>1509</v>
      </c>
      <c r="F41" s="6">
        <v>1876</v>
      </c>
    </row>
    <row r="42" spans="1:6" ht="30" x14ac:dyDescent="0.25">
      <c r="A42" s="2" t="s">
        <v>1971</v>
      </c>
      <c r="B42" s="6">
        <v>8229</v>
      </c>
      <c r="C42" s="6">
        <v>8605</v>
      </c>
      <c r="D42" s="6">
        <v>8229</v>
      </c>
      <c r="E42" s="6">
        <v>8605</v>
      </c>
      <c r="F42" s="6">
        <v>8231</v>
      </c>
    </row>
    <row r="43" spans="1:6" ht="30" x14ac:dyDescent="0.25">
      <c r="A43" s="2" t="s">
        <v>1972</v>
      </c>
      <c r="B43" s="4" t="s">
        <v>5</v>
      </c>
      <c r="C43" s="4" t="s">
        <v>5</v>
      </c>
      <c r="D43" s="4" t="s">
        <v>5</v>
      </c>
      <c r="E43" s="4" t="s">
        <v>5</v>
      </c>
      <c r="F43" s="4" t="s">
        <v>63</v>
      </c>
    </row>
    <row r="44" spans="1:6" x14ac:dyDescent="0.25">
      <c r="A44" s="2" t="s">
        <v>132</v>
      </c>
      <c r="B44" s="6">
        <v>9683</v>
      </c>
      <c r="C44" s="6">
        <v>10114</v>
      </c>
      <c r="D44" s="6">
        <v>9683</v>
      </c>
      <c r="E44" s="6">
        <v>10114</v>
      </c>
      <c r="F44" s="6">
        <v>10107</v>
      </c>
    </row>
    <row r="45" spans="1:6" x14ac:dyDescent="0.25">
      <c r="A45" s="3" t="s">
        <v>1973</v>
      </c>
      <c r="B45" s="4" t="s">
        <v>5</v>
      </c>
      <c r="C45" s="4" t="s">
        <v>5</v>
      </c>
      <c r="D45" s="4" t="s">
        <v>5</v>
      </c>
      <c r="E45" s="4" t="s">
        <v>5</v>
      </c>
      <c r="F45" s="4" t="s">
        <v>5</v>
      </c>
    </row>
    <row r="46" spans="1:6" ht="30" x14ac:dyDescent="0.25">
      <c r="A46" s="2" t="s">
        <v>1970</v>
      </c>
      <c r="B46" s="6">
        <v>7730</v>
      </c>
      <c r="C46" s="6">
        <v>8344</v>
      </c>
      <c r="D46" s="6">
        <v>7730</v>
      </c>
      <c r="E46" s="6">
        <v>8344</v>
      </c>
      <c r="F46" s="6">
        <v>7480</v>
      </c>
    </row>
    <row r="47" spans="1:6" ht="30" x14ac:dyDescent="0.25">
      <c r="A47" s="2" t="s">
        <v>1971</v>
      </c>
      <c r="B47" s="6">
        <v>868779</v>
      </c>
      <c r="C47" s="6">
        <v>844620</v>
      </c>
      <c r="D47" s="6">
        <v>868779</v>
      </c>
      <c r="E47" s="6">
        <v>844620</v>
      </c>
      <c r="F47" s="6">
        <v>855288</v>
      </c>
    </row>
    <row r="48" spans="1:6" ht="30" x14ac:dyDescent="0.25">
      <c r="A48" s="2" t="s">
        <v>1972</v>
      </c>
      <c r="B48" s="4">
        <v>920</v>
      </c>
      <c r="C48" s="6">
        <v>1006</v>
      </c>
      <c r="D48" s="4">
        <v>920</v>
      </c>
      <c r="E48" s="6">
        <v>1006</v>
      </c>
      <c r="F48" s="4">
        <v>971</v>
      </c>
    </row>
    <row r="49" spans="1:6" x14ac:dyDescent="0.25">
      <c r="A49" s="2" t="s">
        <v>396</v>
      </c>
      <c r="B49" s="6">
        <v>877429</v>
      </c>
      <c r="C49" s="6">
        <v>853970</v>
      </c>
      <c r="D49" s="6">
        <v>877429</v>
      </c>
      <c r="E49" s="6">
        <v>853970</v>
      </c>
      <c r="F49" s="6">
        <v>863739</v>
      </c>
    </row>
    <row r="50" spans="1:6" x14ac:dyDescent="0.25">
      <c r="A50" s="2" t="s">
        <v>1976</v>
      </c>
      <c r="B50" s="4" t="s">
        <v>5</v>
      </c>
      <c r="C50" s="4" t="s">
        <v>5</v>
      </c>
      <c r="D50" s="4" t="s">
        <v>5</v>
      </c>
      <c r="E50" s="4" t="s">
        <v>5</v>
      </c>
      <c r="F50" s="4" t="s">
        <v>5</v>
      </c>
    </row>
    <row r="51" spans="1:6" x14ac:dyDescent="0.25">
      <c r="A51" s="3" t="s">
        <v>874</v>
      </c>
      <c r="B51" s="4" t="s">
        <v>5</v>
      </c>
      <c r="C51" s="4" t="s">
        <v>5</v>
      </c>
      <c r="D51" s="4" t="s">
        <v>5</v>
      </c>
      <c r="E51" s="4" t="s">
        <v>5</v>
      </c>
      <c r="F51" s="4" t="s">
        <v>5</v>
      </c>
    </row>
    <row r="52" spans="1:6" x14ac:dyDescent="0.25">
      <c r="A52" s="2" t="s">
        <v>1966</v>
      </c>
      <c r="B52" s="4" t="s">
        <v>5</v>
      </c>
      <c r="C52" s="4" t="s">
        <v>5</v>
      </c>
      <c r="D52" s="4">
        <v>-12</v>
      </c>
      <c r="E52" s="4">
        <v>81</v>
      </c>
      <c r="F52" s="4">
        <v>81</v>
      </c>
    </row>
    <row r="53" spans="1:6" x14ac:dyDescent="0.25">
      <c r="A53" s="2" t="s">
        <v>1967</v>
      </c>
      <c r="B53" s="4" t="s">
        <v>5</v>
      </c>
      <c r="C53" s="4" t="s">
        <v>5</v>
      </c>
      <c r="D53" s="4" t="s">
        <v>63</v>
      </c>
      <c r="E53" s="4" t="s">
        <v>5</v>
      </c>
      <c r="F53" s="4" t="s">
        <v>63</v>
      </c>
    </row>
    <row r="54" spans="1:6" x14ac:dyDescent="0.25">
      <c r="A54" s="2" t="s">
        <v>1968</v>
      </c>
      <c r="B54" s="4" t="s">
        <v>5</v>
      </c>
      <c r="C54" s="4" t="s">
        <v>5</v>
      </c>
      <c r="D54" s="4" t="s">
        <v>63</v>
      </c>
      <c r="E54" s="4" t="s">
        <v>5</v>
      </c>
      <c r="F54" s="4" t="s">
        <v>63</v>
      </c>
    </row>
    <row r="55" spans="1:6" x14ac:dyDescent="0.25">
      <c r="A55" s="2" t="s">
        <v>1969</v>
      </c>
      <c r="B55" s="4" t="s">
        <v>5</v>
      </c>
      <c r="C55" s="4" t="s">
        <v>5</v>
      </c>
      <c r="D55" s="4">
        <v>-91</v>
      </c>
      <c r="E55" s="4">
        <v>-27</v>
      </c>
      <c r="F55" s="4">
        <v>-93</v>
      </c>
    </row>
    <row r="56" spans="1:6" x14ac:dyDescent="0.25">
      <c r="A56" s="2" t="s">
        <v>887</v>
      </c>
      <c r="B56" s="4">
        <v>-103</v>
      </c>
      <c r="C56" s="4">
        <v>54</v>
      </c>
      <c r="D56" s="4">
        <v>-103</v>
      </c>
      <c r="E56" s="4">
        <v>54</v>
      </c>
      <c r="F56" s="4">
        <v>-12</v>
      </c>
    </row>
    <row r="57" spans="1:6" ht="30" x14ac:dyDescent="0.25">
      <c r="A57" s="2" t="s">
        <v>1970</v>
      </c>
      <c r="B57" s="4" t="s">
        <v>63</v>
      </c>
      <c r="C57" s="4" t="s">
        <v>5</v>
      </c>
      <c r="D57" s="4" t="s">
        <v>63</v>
      </c>
      <c r="E57" s="4" t="s">
        <v>5</v>
      </c>
      <c r="F57" s="4" t="s">
        <v>63</v>
      </c>
    </row>
    <row r="58" spans="1:6" ht="30" x14ac:dyDescent="0.25">
      <c r="A58" s="2" t="s">
        <v>1971</v>
      </c>
      <c r="B58" s="4">
        <v>-103</v>
      </c>
      <c r="C58" s="4">
        <v>54</v>
      </c>
      <c r="D58" s="4">
        <v>-103</v>
      </c>
      <c r="E58" s="4">
        <v>54</v>
      </c>
      <c r="F58" s="4">
        <v>-12</v>
      </c>
    </row>
    <row r="59" spans="1:6" ht="30" x14ac:dyDescent="0.25">
      <c r="A59" s="2" t="s">
        <v>1972</v>
      </c>
      <c r="B59" s="4" t="s">
        <v>63</v>
      </c>
      <c r="C59" s="4" t="s">
        <v>5</v>
      </c>
      <c r="D59" s="4" t="s">
        <v>63</v>
      </c>
      <c r="E59" s="4" t="s">
        <v>5</v>
      </c>
      <c r="F59" s="4" t="s">
        <v>63</v>
      </c>
    </row>
    <row r="60" spans="1:6" x14ac:dyDescent="0.25">
      <c r="A60" s="2" t="s">
        <v>132</v>
      </c>
      <c r="B60" s="4">
        <v>-103</v>
      </c>
      <c r="C60" s="4">
        <v>54</v>
      </c>
      <c r="D60" s="4">
        <v>-103</v>
      </c>
      <c r="E60" s="4">
        <v>54</v>
      </c>
      <c r="F60" s="4">
        <v>-12</v>
      </c>
    </row>
    <row r="61" spans="1:6" x14ac:dyDescent="0.25">
      <c r="A61" s="3" t="s">
        <v>1973</v>
      </c>
      <c r="B61" s="4" t="s">
        <v>5</v>
      </c>
      <c r="C61" s="4" t="s">
        <v>5</v>
      </c>
      <c r="D61" s="4" t="s">
        <v>5</v>
      </c>
      <c r="E61" s="4" t="s">
        <v>5</v>
      </c>
      <c r="F61" s="4" t="s">
        <v>5</v>
      </c>
    </row>
    <row r="62" spans="1:6" ht="30" x14ac:dyDescent="0.25">
      <c r="A62" s="2" t="s">
        <v>1970</v>
      </c>
      <c r="B62" s="4" t="s">
        <v>63</v>
      </c>
      <c r="C62" s="4" t="s">
        <v>5</v>
      </c>
      <c r="D62" s="4" t="s">
        <v>63</v>
      </c>
      <c r="E62" s="4" t="s">
        <v>5</v>
      </c>
      <c r="F62" s="4" t="s">
        <v>63</v>
      </c>
    </row>
    <row r="63" spans="1:6" ht="30" x14ac:dyDescent="0.25">
      <c r="A63" s="2" t="s">
        <v>1971</v>
      </c>
      <c r="B63" s="4" t="s">
        <v>63</v>
      </c>
      <c r="C63" s="4" t="s">
        <v>5</v>
      </c>
      <c r="D63" s="4" t="s">
        <v>63</v>
      </c>
      <c r="E63" s="4" t="s">
        <v>5</v>
      </c>
      <c r="F63" s="4" t="s">
        <v>63</v>
      </c>
    </row>
    <row r="64" spans="1:6" ht="30" x14ac:dyDescent="0.25">
      <c r="A64" s="2" t="s">
        <v>1972</v>
      </c>
      <c r="B64" s="4" t="s">
        <v>63</v>
      </c>
      <c r="C64" s="4" t="s">
        <v>5</v>
      </c>
      <c r="D64" s="4" t="s">
        <v>63</v>
      </c>
      <c r="E64" s="4" t="s">
        <v>5</v>
      </c>
      <c r="F64" s="4" t="s">
        <v>63</v>
      </c>
    </row>
    <row r="65" spans="1:6" x14ac:dyDescent="0.25">
      <c r="A65" s="2" t="s">
        <v>396</v>
      </c>
      <c r="B65" s="4" t="s">
        <v>63</v>
      </c>
      <c r="C65" s="4" t="s">
        <v>5</v>
      </c>
      <c r="D65" s="4" t="s">
        <v>63</v>
      </c>
      <c r="E65" s="4" t="s">
        <v>5</v>
      </c>
      <c r="F65" s="4" t="s">
        <v>63</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977</v>
      </c>
      <c r="B1" s="7" t="s">
        <v>2</v>
      </c>
      <c r="C1" s="7" t="s">
        <v>26</v>
      </c>
    </row>
    <row r="2" spans="1:3" ht="30" x14ac:dyDescent="0.25">
      <c r="A2" s="1" t="s">
        <v>25</v>
      </c>
      <c r="B2" s="7"/>
      <c r="C2" s="7"/>
    </row>
    <row r="3" spans="1:3" ht="30" x14ac:dyDescent="0.25">
      <c r="A3" s="3" t="s">
        <v>1978</v>
      </c>
      <c r="B3" s="4" t="s">
        <v>5</v>
      </c>
      <c r="C3" s="4" t="s">
        <v>5</v>
      </c>
    </row>
    <row r="4" spans="1:3" x14ac:dyDescent="0.25">
      <c r="A4" s="2" t="s">
        <v>1979</v>
      </c>
      <c r="B4" s="8">
        <v>2121786</v>
      </c>
      <c r="C4" s="8">
        <v>2099514</v>
      </c>
    </row>
    <row r="5" spans="1:3" x14ac:dyDescent="0.25">
      <c r="A5" s="2" t="s">
        <v>1880</v>
      </c>
      <c r="B5" s="4" t="s">
        <v>5</v>
      </c>
      <c r="C5" s="4" t="s">
        <v>5</v>
      </c>
    </row>
    <row r="6" spans="1:3" ht="30" x14ac:dyDescent="0.25">
      <c r="A6" s="3" t="s">
        <v>1978</v>
      </c>
      <c r="B6" s="4" t="s">
        <v>5</v>
      </c>
      <c r="C6" s="4" t="s">
        <v>5</v>
      </c>
    </row>
    <row r="7" spans="1:3" x14ac:dyDescent="0.25">
      <c r="A7" s="2" t="s">
        <v>1979</v>
      </c>
      <c r="B7" s="6">
        <v>219154</v>
      </c>
      <c r="C7" s="6">
        <v>202344</v>
      </c>
    </row>
    <row r="8" spans="1:3" ht="30" x14ac:dyDescent="0.25">
      <c r="A8" s="2" t="s">
        <v>1881</v>
      </c>
      <c r="B8" s="4" t="s">
        <v>5</v>
      </c>
      <c r="C8" s="4" t="s">
        <v>5</v>
      </c>
    </row>
    <row r="9" spans="1:3" ht="30" x14ac:dyDescent="0.25">
      <c r="A9" s="3" t="s">
        <v>1978</v>
      </c>
      <c r="B9" s="4" t="s">
        <v>5</v>
      </c>
      <c r="C9" s="4" t="s">
        <v>5</v>
      </c>
    </row>
    <row r="10" spans="1:3" x14ac:dyDescent="0.25">
      <c r="A10" s="2" t="s">
        <v>1979</v>
      </c>
      <c r="B10" s="6">
        <v>507438</v>
      </c>
      <c r="C10" s="6">
        <v>513424</v>
      </c>
    </row>
    <row r="11" spans="1:3" ht="30" x14ac:dyDescent="0.25">
      <c r="A11" s="2" t="s">
        <v>1882</v>
      </c>
      <c r="B11" s="4" t="s">
        <v>5</v>
      </c>
      <c r="C11" s="4" t="s">
        <v>5</v>
      </c>
    </row>
    <row r="12" spans="1:3" ht="30" x14ac:dyDescent="0.25">
      <c r="A12" s="3" t="s">
        <v>1978</v>
      </c>
      <c r="B12" s="4" t="s">
        <v>5</v>
      </c>
      <c r="C12" s="4" t="s">
        <v>5</v>
      </c>
    </row>
    <row r="13" spans="1:3" x14ac:dyDescent="0.25">
      <c r="A13" s="2" t="s">
        <v>1979</v>
      </c>
      <c r="B13" s="6">
        <v>722542</v>
      </c>
      <c r="C13" s="6">
        <v>682760</v>
      </c>
    </row>
    <row r="14" spans="1:3" x14ac:dyDescent="0.25">
      <c r="A14" s="2" t="s">
        <v>1883</v>
      </c>
      <c r="B14" s="4" t="s">
        <v>5</v>
      </c>
      <c r="C14" s="4" t="s">
        <v>5</v>
      </c>
    </row>
    <row r="15" spans="1:3" ht="30" x14ac:dyDescent="0.25">
      <c r="A15" s="3" t="s">
        <v>1978</v>
      </c>
      <c r="B15" s="4" t="s">
        <v>5</v>
      </c>
      <c r="C15" s="4" t="s">
        <v>5</v>
      </c>
    </row>
    <row r="16" spans="1:3" x14ac:dyDescent="0.25">
      <c r="A16" s="2" t="s">
        <v>1979</v>
      </c>
      <c r="B16" s="6">
        <v>177602</v>
      </c>
      <c r="C16" s="6">
        <v>202784</v>
      </c>
    </row>
    <row r="17" spans="1:3" ht="30" x14ac:dyDescent="0.25">
      <c r="A17" s="2" t="s">
        <v>1884</v>
      </c>
      <c r="B17" s="4" t="s">
        <v>5</v>
      </c>
      <c r="C17" s="4" t="s">
        <v>5</v>
      </c>
    </row>
    <row r="18" spans="1:3" ht="30" x14ac:dyDescent="0.25">
      <c r="A18" s="3" t="s">
        <v>1978</v>
      </c>
      <c r="B18" s="4" t="s">
        <v>5</v>
      </c>
      <c r="C18" s="4" t="s">
        <v>5</v>
      </c>
    </row>
    <row r="19" spans="1:3" x14ac:dyDescent="0.25">
      <c r="A19" s="2" t="s">
        <v>1979</v>
      </c>
      <c r="B19" s="6">
        <v>235457</v>
      </c>
      <c r="C19" s="6">
        <v>233069</v>
      </c>
    </row>
    <row r="20" spans="1:3" x14ac:dyDescent="0.25">
      <c r="A20" s="2" t="s">
        <v>1885</v>
      </c>
      <c r="B20" s="4" t="s">
        <v>5</v>
      </c>
      <c r="C20" s="4" t="s">
        <v>5</v>
      </c>
    </row>
    <row r="21" spans="1:3" ht="30" x14ac:dyDescent="0.25">
      <c r="A21" s="3" t="s">
        <v>1978</v>
      </c>
      <c r="B21" s="4" t="s">
        <v>5</v>
      </c>
      <c r="C21" s="4" t="s">
        <v>5</v>
      </c>
    </row>
    <row r="22" spans="1:3" x14ac:dyDescent="0.25">
      <c r="A22" s="2" t="s">
        <v>1979</v>
      </c>
      <c r="B22" s="6">
        <v>205103</v>
      </c>
      <c r="C22" s="6">
        <v>217582</v>
      </c>
    </row>
    <row r="23" spans="1:3" x14ac:dyDescent="0.25">
      <c r="A23" s="2" t="s">
        <v>1886</v>
      </c>
      <c r="B23" s="4" t="s">
        <v>5</v>
      </c>
      <c r="C23" s="4" t="s">
        <v>5</v>
      </c>
    </row>
    <row r="24" spans="1:3" ht="30" x14ac:dyDescent="0.25">
      <c r="A24" s="3" t="s">
        <v>1978</v>
      </c>
      <c r="B24" s="4" t="s">
        <v>5</v>
      </c>
      <c r="C24" s="4" t="s">
        <v>5</v>
      </c>
    </row>
    <row r="25" spans="1:3" x14ac:dyDescent="0.25">
      <c r="A25" s="2" t="s">
        <v>1979</v>
      </c>
      <c r="B25" s="6">
        <v>54490</v>
      </c>
      <c r="C25" s="6">
        <v>47551</v>
      </c>
    </row>
    <row r="26" spans="1:3" x14ac:dyDescent="0.25">
      <c r="A26" s="2" t="s">
        <v>1980</v>
      </c>
      <c r="B26" s="4" t="s">
        <v>5</v>
      </c>
      <c r="C26" s="4" t="s">
        <v>5</v>
      </c>
    </row>
    <row r="27" spans="1:3" ht="30" x14ac:dyDescent="0.25">
      <c r="A27" s="3" t="s">
        <v>1978</v>
      </c>
      <c r="B27" s="4" t="s">
        <v>5</v>
      </c>
      <c r="C27" s="4" t="s">
        <v>5</v>
      </c>
    </row>
    <row r="28" spans="1:3" x14ac:dyDescent="0.25">
      <c r="A28" s="2" t="s">
        <v>1979</v>
      </c>
      <c r="B28" s="6">
        <v>496551</v>
      </c>
      <c r="C28" s="6">
        <v>442969</v>
      </c>
    </row>
    <row r="29" spans="1:3" ht="30" x14ac:dyDescent="0.25">
      <c r="A29" s="2" t="s">
        <v>1981</v>
      </c>
      <c r="B29" s="4" t="s">
        <v>5</v>
      </c>
      <c r="C29" s="4" t="s">
        <v>5</v>
      </c>
    </row>
    <row r="30" spans="1:3" ht="30" x14ac:dyDescent="0.25">
      <c r="A30" s="3" t="s">
        <v>1978</v>
      </c>
      <c r="B30" s="4" t="s">
        <v>5</v>
      </c>
      <c r="C30" s="4" t="s">
        <v>5</v>
      </c>
    </row>
    <row r="31" spans="1:3" x14ac:dyDescent="0.25">
      <c r="A31" s="2" t="s">
        <v>1979</v>
      </c>
      <c r="B31" s="6">
        <v>14099</v>
      </c>
      <c r="C31" s="6">
        <v>5504</v>
      </c>
    </row>
    <row r="32" spans="1:3" ht="30" x14ac:dyDescent="0.25">
      <c r="A32" s="2" t="s">
        <v>1982</v>
      </c>
      <c r="B32" s="4" t="s">
        <v>5</v>
      </c>
      <c r="C32" s="4" t="s">
        <v>5</v>
      </c>
    </row>
    <row r="33" spans="1:3" ht="30" x14ac:dyDescent="0.25">
      <c r="A33" s="3" t="s">
        <v>1978</v>
      </c>
      <c r="B33" s="4" t="s">
        <v>5</v>
      </c>
      <c r="C33" s="4" t="s">
        <v>5</v>
      </c>
    </row>
    <row r="34" spans="1:3" x14ac:dyDescent="0.25">
      <c r="A34" s="2" t="s">
        <v>1979</v>
      </c>
      <c r="B34" s="6">
        <v>144163</v>
      </c>
      <c r="C34" s="6">
        <v>145977</v>
      </c>
    </row>
    <row r="35" spans="1:3" ht="30" x14ac:dyDescent="0.25">
      <c r="A35" s="2" t="s">
        <v>1983</v>
      </c>
      <c r="B35" s="4" t="s">
        <v>5</v>
      </c>
      <c r="C35" s="4" t="s">
        <v>5</v>
      </c>
    </row>
    <row r="36" spans="1:3" ht="30" x14ac:dyDescent="0.25">
      <c r="A36" s="3" t="s">
        <v>1978</v>
      </c>
      <c r="B36" s="4" t="s">
        <v>5</v>
      </c>
      <c r="C36" s="4" t="s">
        <v>5</v>
      </c>
    </row>
    <row r="37" spans="1:3" x14ac:dyDescent="0.25">
      <c r="A37" s="2" t="s">
        <v>1979</v>
      </c>
      <c r="B37" s="6">
        <v>216461</v>
      </c>
      <c r="C37" s="6">
        <v>161343</v>
      </c>
    </row>
    <row r="38" spans="1:3" ht="30" x14ac:dyDescent="0.25">
      <c r="A38" s="2" t="s">
        <v>1984</v>
      </c>
      <c r="B38" s="4" t="s">
        <v>5</v>
      </c>
      <c r="C38" s="4" t="s">
        <v>5</v>
      </c>
    </row>
    <row r="39" spans="1:3" ht="30" x14ac:dyDescent="0.25">
      <c r="A39" s="3" t="s">
        <v>1978</v>
      </c>
      <c r="B39" s="4" t="s">
        <v>5</v>
      </c>
      <c r="C39" s="4" t="s">
        <v>5</v>
      </c>
    </row>
    <row r="40" spans="1:3" x14ac:dyDescent="0.25">
      <c r="A40" s="2" t="s">
        <v>1979</v>
      </c>
      <c r="B40" s="6">
        <v>4631</v>
      </c>
      <c r="C40" s="6">
        <v>3943</v>
      </c>
    </row>
    <row r="41" spans="1:3" ht="30" x14ac:dyDescent="0.25">
      <c r="A41" s="2" t="s">
        <v>1985</v>
      </c>
      <c r="B41" s="4" t="s">
        <v>5</v>
      </c>
      <c r="C41" s="4" t="s">
        <v>5</v>
      </c>
    </row>
    <row r="42" spans="1:3" ht="30" x14ac:dyDescent="0.25">
      <c r="A42" s="3" t="s">
        <v>1978</v>
      </c>
      <c r="B42" s="4" t="s">
        <v>5</v>
      </c>
      <c r="C42" s="4" t="s">
        <v>5</v>
      </c>
    </row>
    <row r="43" spans="1:3" x14ac:dyDescent="0.25">
      <c r="A43" s="2" t="s">
        <v>1979</v>
      </c>
      <c r="B43" s="6">
        <v>38253</v>
      </c>
      <c r="C43" s="6">
        <v>43705</v>
      </c>
    </row>
    <row r="44" spans="1:3" ht="30" x14ac:dyDescent="0.25">
      <c r="A44" s="2" t="s">
        <v>1986</v>
      </c>
      <c r="B44" s="4" t="s">
        <v>5</v>
      </c>
      <c r="C44" s="4" t="s">
        <v>5</v>
      </c>
    </row>
    <row r="45" spans="1:3" ht="30" x14ac:dyDescent="0.25">
      <c r="A45" s="3" t="s">
        <v>1978</v>
      </c>
      <c r="B45" s="4" t="s">
        <v>5</v>
      </c>
      <c r="C45" s="4" t="s">
        <v>5</v>
      </c>
    </row>
    <row r="46" spans="1:3" x14ac:dyDescent="0.25">
      <c r="A46" s="2" t="s">
        <v>1979</v>
      </c>
      <c r="B46" s="6">
        <v>60381</v>
      </c>
      <c r="C46" s="6">
        <v>68308</v>
      </c>
    </row>
    <row r="47" spans="1:3" ht="30" x14ac:dyDescent="0.25">
      <c r="A47" s="2" t="s">
        <v>1987</v>
      </c>
      <c r="B47" s="4" t="s">
        <v>5</v>
      </c>
      <c r="C47" s="4" t="s">
        <v>5</v>
      </c>
    </row>
    <row r="48" spans="1:3" ht="30" x14ac:dyDescent="0.25">
      <c r="A48" s="3" t="s">
        <v>1978</v>
      </c>
      <c r="B48" s="4" t="s">
        <v>5</v>
      </c>
      <c r="C48" s="4" t="s">
        <v>5</v>
      </c>
    </row>
    <row r="49" spans="1:3" x14ac:dyDescent="0.25">
      <c r="A49" s="2" t="s">
        <v>1979</v>
      </c>
      <c r="B49" s="6">
        <v>18563</v>
      </c>
      <c r="C49" s="6">
        <v>14189</v>
      </c>
    </row>
    <row r="50" spans="1:3" x14ac:dyDescent="0.25">
      <c r="A50" s="2" t="s">
        <v>1988</v>
      </c>
      <c r="B50" s="4" t="s">
        <v>5</v>
      </c>
      <c r="C50" s="4" t="s">
        <v>5</v>
      </c>
    </row>
    <row r="51" spans="1:3" ht="30" x14ac:dyDescent="0.25">
      <c r="A51" s="3" t="s">
        <v>1978</v>
      </c>
      <c r="B51" s="4" t="s">
        <v>5</v>
      </c>
      <c r="C51" s="4" t="s">
        <v>5</v>
      </c>
    </row>
    <row r="52" spans="1:3" x14ac:dyDescent="0.25">
      <c r="A52" s="2" t="s">
        <v>1979</v>
      </c>
      <c r="B52" s="6">
        <v>1316190</v>
      </c>
      <c r="C52" s="6">
        <v>1266058</v>
      </c>
    </row>
    <row r="53" spans="1:3" ht="30" x14ac:dyDescent="0.25">
      <c r="A53" s="2" t="s">
        <v>1989</v>
      </c>
      <c r="B53" s="4" t="s">
        <v>5</v>
      </c>
      <c r="C53" s="4" t="s">
        <v>5</v>
      </c>
    </row>
    <row r="54" spans="1:3" ht="30" x14ac:dyDescent="0.25">
      <c r="A54" s="3" t="s">
        <v>1978</v>
      </c>
      <c r="B54" s="4" t="s">
        <v>5</v>
      </c>
      <c r="C54" s="4" t="s">
        <v>5</v>
      </c>
    </row>
    <row r="55" spans="1:3" x14ac:dyDescent="0.25">
      <c r="A55" s="2" t="s">
        <v>1979</v>
      </c>
      <c r="B55" s="6">
        <v>136829</v>
      </c>
      <c r="C55" s="6">
        <v>117769</v>
      </c>
    </row>
    <row r="56" spans="1:3" ht="30" x14ac:dyDescent="0.25">
      <c r="A56" s="2" t="s">
        <v>1990</v>
      </c>
      <c r="B56" s="4" t="s">
        <v>5</v>
      </c>
      <c r="C56" s="4" t="s">
        <v>5</v>
      </c>
    </row>
    <row r="57" spans="1:3" ht="30" x14ac:dyDescent="0.25">
      <c r="A57" s="3" t="s">
        <v>1978</v>
      </c>
      <c r="B57" s="4" t="s">
        <v>5</v>
      </c>
      <c r="C57" s="4" t="s">
        <v>5</v>
      </c>
    </row>
    <row r="58" spans="1:3" x14ac:dyDescent="0.25">
      <c r="A58" s="2" t="s">
        <v>1979</v>
      </c>
      <c r="B58" s="6">
        <v>329979</v>
      </c>
      <c r="C58" s="6">
        <v>321486</v>
      </c>
    </row>
    <row r="59" spans="1:3" ht="30" x14ac:dyDescent="0.25">
      <c r="A59" s="2" t="s">
        <v>1991</v>
      </c>
      <c r="B59" s="4" t="s">
        <v>5</v>
      </c>
      <c r="C59" s="4" t="s">
        <v>5</v>
      </c>
    </row>
    <row r="60" spans="1:3" ht="30" x14ac:dyDescent="0.25">
      <c r="A60" s="3" t="s">
        <v>1978</v>
      </c>
      <c r="B60" s="4" t="s">
        <v>5</v>
      </c>
      <c r="C60" s="4" t="s">
        <v>5</v>
      </c>
    </row>
    <row r="61" spans="1:3" x14ac:dyDescent="0.25">
      <c r="A61" s="2" t="s">
        <v>1979</v>
      </c>
      <c r="B61" s="6">
        <v>433619</v>
      </c>
      <c r="C61" s="6">
        <v>417412</v>
      </c>
    </row>
    <row r="62" spans="1:3" ht="30" x14ac:dyDescent="0.25">
      <c r="A62" s="2" t="s">
        <v>1992</v>
      </c>
      <c r="B62" s="4" t="s">
        <v>5</v>
      </c>
      <c r="C62" s="4" t="s">
        <v>5</v>
      </c>
    </row>
    <row r="63" spans="1:3" ht="30" x14ac:dyDescent="0.25">
      <c r="A63" s="3" t="s">
        <v>1978</v>
      </c>
      <c r="B63" s="4" t="s">
        <v>5</v>
      </c>
      <c r="C63" s="4" t="s">
        <v>5</v>
      </c>
    </row>
    <row r="64" spans="1:3" x14ac:dyDescent="0.25">
      <c r="A64" s="2" t="s">
        <v>1979</v>
      </c>
      <c r="B64" s="6">
        <v>104750</v>
      </c>
      <c r="C64" s="6">
        <v>114053</v>
      </c>
    </row>
    <row r="65" spans="1:3" ht="30" x14ac:dyDescent="0.25">
      <c r="A65" s="2" t="s">
        <v>1993</v>
      </c>
      <c r="B65" s="4" t="s">
        <v>5</v>
      </c>
      <c r="C65" s="4" t="s">
        <v>5</v>
      </c>
    </row>
    <row r="66" spans="1:3" ht="30" x14ac:dyDescent="0.25">
      <c r="A66" s="3" t="s">
        <v>1978</v>
      </c>
      <c r="B66" s="4" t="s">
        <v>5</v>
      </c>
      <c r="C66" s="4" t="s">
        <v>5</v>
      </c>
    </row>
    <row r="67" spans="1:3" x14ac:dyDescent="0.25">
      <c r="A67" s="2" t="s">
        <v>1979</v>
      </c>
      <c r="B67" s="6">
        <v>165214</v>
      </c>
      <c r="C67" s="6">
        <v>156636</v>
      </c>
    </row>
    <row r="68" spans="1:3" ht="30" x14ac:dyDescent="0.25">
      <c r="A68" s="2" t="s">
        <v>1994</v>
      </c>
      <c r="B68" s="4" t="s">
        <v>5</v>
      </c>
      <c r="C68" s="4" t="s">
        <v>5</v>
      </c>
    </row>
    <row r="69" spans="1:3" ht="30" x14ac:dyDescent="0.25">
      <c r="A69" s="3" t="s">
        <v>1978</v>
      </c>
      <c r="B69" s="4" t="s">
        <v>5</v>
      </c>
      <c r="C69" s="4" t="s">
        <v>5</v>
      </c>
    </row>
    <row r="70" spans="1:3" x14ac:dyDescent="0.25">
      <c r="A70" s="2" t="s">
        <v>1979</v>
      </c>
      <c r="B70" s="6">
        <v>122780</v>
      </c>
      <c r="C70" s="6">
        <v>120442</v>
      </c>
    </row>
    <row r="71" spans="1:3" ht="30" x14ac:dyDescent="0.25">
      <c r="A71" s="2" t="s">
        <v>1995</v>
      </c>
      <c r="B71" s="4" t="s">
        <v>5</v>
      </c>
      <c r="C71" s="4" t="s">
        <v>5</v>
      </c>
    </row>
    <row r="72" spans="1:3" ht="30" x14ac:dyDescent="0.25">
      <c r="A72" s="3" t="s">
        <v>1978</v>
      </c>
      <c r="B72" s="4" t="s">
        <v>5</v>
      </c>
      <c r="C72" s="4" t="s">
        <v>5</v>
      </c>
    </row>
    <row r="73" spans="1:3" x14ac:dyDescent="0.25">
      <c r="A73" s="2" t="s">
        <v>1979</v>
      </c>
      <c r="B73" s="6">
        <v>23019</v>
      </c>
      <c r="C73" s="6">
        <v>18260</v>
      </c>
    </row>
    <row r="74" spans="1:3" x14ac:dyDescent="0.25">
      <c r="A74" s="2" t="s">
        <v>1996</v>
      </c>
      <c r="B74" s="4" t="s">
        <v>5</v>
      </c>
      <c r="C74" s="4" t="s">
        <v>5</v>
      </c>
    </row>
    <row r="75" spans="1:3" ht="30" x14ac:dyDescent="0.25">
      <c r="A75" s="3" t="s">
        <v>1978</v>
      </c>
      <c r="B75" s="4" t="s">
        <v>5</v>
      </c>
      <c r="C75" s="4" t="s">
        <v>5</v>
      </c>
    </row>
    <row r="76" spans="1:3" x14ac:dyDescent="0.25">
      <c r="A76" s="2" t="s">
        <v>1979</v>
      </c>
      <c r="B76" s="6">
        <v>86875</v>
      </c>
      <c r="C76" s="6">
        <v>125339</v>
      </c>
    </row>
    <row r="77" spans="1:3" ht="30" x14ac:dyDescent="0.25">
      <c r="A77" s="2" t="s">
        <v>1997</v>
      </c>
      <c r="B77" s="4" t="s">
        <v>5</v>
      </c>
      <c r="C77" s="4" t="s">
        <v>5</v>
      </c>
    </row>
    <row r="78" spans="1:3" ht="30" x14ac:dyDescent="0.25">
      <c r="A78" s="3" t="s">
        <v>1978</v>
      </c>
      <c r="B78" s="4" t="s">
        <v>5</v>
      </c>
      <c r="C78" s="4" t="s">
        <v>5</v>
      </c>
    </row>
    <row r="79" spans="1:3" x14ac:dyDescent="0.25">
      <c r="A79" s="2" t="s">
        <v>1979</v>
      </c>
      <c r="B79" s="6">
        <v>20173</v>
      </c>
      <c r="C79" s="6">
        <v>14637</v>
      </c>
    </row>
    <row r="80" spans="1:3" ht="30" x14ac:dyDescent="0.25">
      <c r="A80" s="2" t="s">
        <v>1998</v>
      </c>
      <c r="B80" s="4" t="s">
        <v>5</v>
      </c>
      <c r="C80" s="4" t="s">
        <v>5</v>
      </c>
    </row>
    <row r="81" spans="1:3" ht="30" x14ac:dyDescent="0.25">
      <c r="A81" s="3" t="s">
        <v>1978</v>
      </c>
      <c r="B81" s="4" t="s">
        <v>5</v>
      </c>
      <c r="C81" s="4" t="s">
        <v>5</v>
      </c>
    </row>
    <row r="82" spans="1:3" x14ac:dyDescent="0.25">
      <c r="A82" s="2" t="s">
        <v>1979</v>
      </c>
      <c r="B82" s="6">
        <v>11605</v>
      </c>
      <c r="C82" s="6">
        <v>15197</v>
      </c>
    </row>
    <row r="83" spans="1:3" ht="30" x14ac:dyDescent="0.25">
      <c r="A83" s="2" t="s">
        <v>1999</v>
      </c>
      <c r="B83" s="4" t="s">
        <v>5</v>
      </c>
      <c r="C83" s="4" t="s">
        <v>5</v>
      </c>
    </row>
    <row r="84" spans="1:3" ht="30" x14ac:dyDescent="0.25">
      <c r="A84" s="3" t="s">
        <v>1978</v>
      </c>
      <c r="B84" s="4" t="s">
        <v>5</v>
      </c>
      <c r="C84" s="4" t="s">
        <v>5</v>
      </c>
    </row>
    <row r="85" spans="1:3" x14ac:dyDescent="0.25">
      <c r="A85" s="2" t="s">
        <v>1979</v>
      </c>
      <c r="B85" s="6">
        <v>23638</v>
      </c>
      <c r="C85" s="6">
        <v>48840</v>
      </c>
    </row>
    <row r="86" spans="1:3" ht="30" x14ac:dyDescent="0.25">
      <c r="A86" s="2" t="s">
        <v>2000</v>
      </c>
      <c r="B86" s="4" t="s">
        <v>5</v>
      </c>
      <c r="C86" s="4" t="s">
        <v>5</v>
      </c>
    </row>
    <row r="87" spans="1:3" ht="30" x14ac:dyDescent="0.25">
      <c r="A87" s="3" t="s">
        <v>1978</v>
      </c>
      <c r="B87" s="4" t="s">
        <v>5</v>
      </c>
      <c r="C87" s="4" t="s">
        <v>5</v>
      </c>
    </row>
    <row r="88" spans="1:3" x14ac:dyDescent="0.25">
      <c r="A88" s="2" t="s">
        <v>1979</v>
      </c>
      <c r="B88" s="6">
        <v>6172</v>
      </c>
      <c r="C88" s="6">
        <v>13260</v>
      </c>
    </row>
    <row r="89" spans="1:3" ht="30" x14ac:dyDescent="0.25">
      <c r="A89" s="2" t="s">
        <v>2001</v>
      </c>
      <c r="B89" s="4" t="s">
        <v>5</v>
      </c>
      <c r="C89" s="4" t="s">
        <v>5</v>
      </c>
    </row>
    <row r="90" spans="1:3" ht="30" x14ac:dyDescent="0.25">
      <c r="A90" s="3" t="s">
        <v>1978</v>
      </c>
      <c r="B90" s="4" t="s">
        <v>5</v>
      </c>
      <c r="C90" s="4" t="s">
        <v>5</v>
      </c>
    </row>
    <row r="91" spans="1:3" x14ac:dyDescent="0.25">
      <c r="A91" s="2" t="s">
        <v>1979</v>
      </c>
      <c r="B91" s="6">
        <v>10298</v>
      </c>
      <c r="C91" s="6">
        <v>12111</v>
      </c>
    </row>
    <row r="92" spans="1:3" ht="30" x14ac:dyDescent="0.25">
      <c r="A92" s="2" t="s">
        <v>2002</v>
      </c>
      <c r="B92" s="4" t="s">
        <v>5</v>
      </c>
      <c r="C92" s="4" t="s">
        <v>5</v>
      </c>
    </row>
    <row r="93" spans="1:3" ht="30" x14ac:dyDescent="0.25">
      <c r="A93" s="3" t="s">
        <v>1978</v>
      </c>
      <c r="B93" s="4" t="s">
        <v>5</v>
      </c>
      <c r="C93" s="4" t="s">
        <v>5</v>
      </c>
    </row>
    <row r="94" spans="1:3" x14ac:dyDescent="0.25">
      <c r="A94" s="2" t="s">
        <v>1979</v>
      </c>
      <c r="B94" s="6">
        <v>6493</v>
      </c>
      <c r="C94" s="6">
        <v>10584</v>
      </c>
    </row>
    <row r="95" spans="1:3" ht="30" x14ac:dyDescent="0.25">
      <c r="A95" s="2" t="s">
        <v>2003</v>
      </c>
      <c r="B95" s="4" t="s">
        <v>5</v>
      </c>
      <c r="C95" s="4" t="s">
        <v>5</v>
      </c>
    </row>
    <row r="96" spans="1:3" ht="30" x14ac:dyDescent="0.25">
      <c r="A96" s="3" t="s">
        <v>1978</v>
      </c>
      <c r="B96" s="4" t="s">
        <v>5</v>
      </c>
      <c r="C96" s="4" t="s">
        <v>5</v>
      </c>
    </row>
    <row r="97" spans="1:3" x14ac:dyDescent="0.25">
      <c r="A97" s="2" t="s">
        <v>1979</v>
      </c>
      <c r="B97" s="6">
        <v>8496</v>
      </c>
      <c r="C97" s="6">
        <v>10710</v>
      </c>
    </row>
    <row r="98" spans="1:3" x14ac:dyDescent="0.25">
      <c r="A98" s="2" t="s">
        <v>2004</v>
      </c>
      <c r="B98" s="4" t="s">
        <v>5</v>
      </c>
      <c r="C98" s="4" t="s">
        <v>5</v>
      </c>
    </row>
    <row r="99" spans="1:3" ht="30" x14ac:dyDescent="0.25">
      <c r="A99" s="3" t="s">
        <v>1978</v>
      </c>
      <c r="B99" s="4" t="s">
        <v>5</v>
      </c>
      <c r="C99" s="4" t="s">
        <v>5</v>
      </c>
    </row>
    <row r="100" spans="1:3" x14ac:dyDescent="0.25">
      <c r="A100" s="2" t="s">
        <v>1979</v>
      </c>
      <c r="B100" s="6">
        <v>132428</v>
      </c>
      <c r="C100" s="6">
        <v>145409</v>
      </c>
    </row>
    <row r="101" spans="1:3" ht="30" x14ac:dyDescent="0.25">
      <c r="A101" s="2" t="s">
        <v>2005</v>
      </c>
      <c r="B101" s="4" t="s">
        <v>5</v>
      </c>
      <c r="C101" s="4" t="s">
        <v>5</v>
      </c>
    </row>
    <row r="102" spans="1:3" ht="30" x14ac:dyDescent="0.25">
      <c r="A102" s="3" t="s">
        <v>1978</v>
      </c>
      <c r="B102" s="4" t="s">
        <v>5</v>
      </c>
      <c r="C102" s="4" t="s">
        <v>5</v>
      </c>
    </row>
    <row r="103" spans="1:3" x14ac:dyDescent="0.25">
      <c r="A103" s="2" t="s">
        <v>1979</v>
      </c>
      <c r="B103" s="6">
        <v>27086</v>
      </c>
      <c r="C103" s="6">
        <v>33815</v>
      </c>
    </row>
    <row r="104" spans="1:3" ht="30" x14ac:dyDescent="0.25">
      <c r="A104" s="2" t="s">
        <v>2006</v>
      </c>
      <c r="B104" s="4" t="s">
        <v>5</v>
      </c>
      <c r="C104" s="4" t="s">
        <v>5</v>
      </c>
    </row>
    <row r="105" spans="1:3" ht="30" x14ac:dyDescent="0.25">
      <c r="A105" s="3" t="s">
        <v>1978</v>
      </c>
      <c r="B105" s="4" t="s">
        <v>5</v>
      </c>
      <c r="C105" s="4" t="s">
        <v>5</v>
      </c>
    </row>
    <row r="106" spans="1:3" x14ac:dyDescent="0.25">
      <c r="A106" s="2" t="s">
        <v>1979</v>
      </c>
      <c r="B106" s="6">
        <v>11582</v>
      </c>
      <c r="C106" s="6">
        <v>19051</v>
      </c>
    </row>
    <row r="107" spans="1:3" ht="30" x14ac:dyDescent="0.25">
      <c r="A107" s="2" t="s">
        <v>2007</v>
      </c>
      <c r="B107" s="4" t="s">
        <v>5</v>
      </c>
      <c r="C107" s="4" t="s">
        <v>5</v>
      </c>
    </row>
    <row r="108" spans="1:3" ht="30" x14ac:dyDescent="0.25">
      <c r="A108" s="3" t="s">
        <v>1978</v>
      </c>
      <c r="B108" s="4" t="s">
        <v>5</v>
      </c>
      <c r="C108" s="4" t="s">
        <v>5</v>
      </c>
    </row>
    <row r="109" spans="1:3" x14ac:dyDescent="0.25">
      <c r="A109" s="2" t="s">
        <v>1979</v>
      </c>
      <c r="B109" s="6">
        <v>40555</v>
      </c>
      <c r="C109" s="6">
        <v>34646</v>
      </c>
    </row>
    <row r="110" spans="1:3" ht="30" x14ac:dyDescent="0.25">
      <c r="A110" s="2" t="s">
        <v>2008</v>
      </c>
      <c r="B110" s="4" t="s">
        <v>5</v>
      </c>
      <c r="C110" s="4" t="s">
        <v>5</v>
      </c>
    </row>
    <row r="111" spans="1:3" ht="30" x14ac:dyDescent="0.25">
      <c r="A111" s="3" t="s">
        <v>1978</v>
      </c>
      <c r="B111" s="4" t="s">
        <v>5</v>
      </c>
      <c r="C111" s="4" t="s">
        <v>5</v>
      </c>
    </row>
    <row r="112" spans="1:3" x14ac:dyDescent="0.25">
      <c r="A112" s="2" t="s">
        <v>1979</v>
      </c>
      <c r="B112" s="6">
        <v>29319</v>
      </c>
      <c r="C112" s="6">
        <v>29194</v>
      </c>
    </row>
    <row r="113" spans="1:3" ht="30" x14ac:dyDescent="0.25">
      <c r="A113" s="2" t="s">
        <v>2009</v>
      </c>
      <c r="B113" s="4" t="s">
        <v>5</v>
      </c>
      <c r="C113" s="4" t="s">
        <v>5</v>
      </c>
    </row>
    <row r="114" spans="1:3" ht="30" x14ac:dyDescent="0.25">
      <c r="A114" s="3" t="s">
        <v>1978</v>
      </c>
      <c r="B114" s="4" t="s">
        <v>5</v>
      </c>
      <c r="C114" s="4" t="s">
        <v>5</v>
      </c>
    </row>
    <row r="115" spans="1:3" x14ac:dyDescent="0.25">
      <c r="A115" s="2" t="s">
        <v>1979</v>
      </c>
      <c r="B115" s="6">
        <v>14917</v>
      </c>
      <c r="C115" s="6">
        <v>13150</v>
      </c>
    </row>
    <row r="116" spans="1:3" ht="30" x14ac:dyDescent="0.25">
      <c r="A116" s="2" t="s">
        <v>2010</v>
      </c>
      <c r="B116" s="4" t="s">
        <v>5</v>
      </c>
      <c r="C116" s="4" t="s">
        <v>5</v>
      </c>
    </row>
    <row r="117" spans="1:3" ht="30" x14ac:dyDescent="0.25">
      <c r="A117" s="3" t="s">
        <v>1978</v>
      </c>
      <c r="B117" s="4" t="s">
        <v>5</v>
      </c>
      <c r="C117" s="4" t="s">
        <v>5</v>
      </c>
    </row>
    <row r="118" spans="1:3" x14ac:dyDescent="0.25">
      <c r="A118" s="2" t="s">
        <v>1979</v>
      </c>
      <c r="B118" s="6">
        <v>5808</v>
      </c>
      <c r="C118" s="6">
        <v>12064</v>
      </c>
    </row>
    <row r="119" spans="1:3" ht="30" x14ac:dyDescent="0.25">
      <c r="A119" s="2" t="s">
        <v>2011</v>
      </c>
      <c r="B119" s="4" t="s">
        <v>5</v>
      </c>
      <c r="C119" s="4" t="s">
        <v>5</v>
      </c>
    </row>
    <row r="120" spans="1:3" ht="30" x14ac:dyDescent="0.25">
      <c r="A120" s="3" t="s">
        <v>1978</v>
      </c>
      <c r="B120" s="4" t="s">
        <v>5</v>
      </c>
      <c r="C120" s="4" t="s">
        <v>5</v>
      </c>
    </row>
    <row r="121" spans="1:3" x14ac:dyDescent="0.25">
      <c r="A121" s="2" t="s">
        <v>1979</v>
      </c>
      <c r="B121" s="6">
        <v>3161</v>
      </c>
      <c r="C121" s="6">
        <v>3489</v>
      </c>
    </row>
    <row r="122" spans="1:3" x14ac:dyDescent="0.25">
      <c r="A122" s="2" t="s">
        <v>2012</v>
      </c>
      <c r="B122" s="4" t="s">
        <v>5</v>
      </c>
      <c r="C122" s="4" t="s">
        <v>5</v>
      </c>
    </row>
    <row r="123" spans="1:3" ht="30" x14ac:dyDescent="0.25">
      <c r="A123" s="3" t="s">
        <v>1978</v>
      </c>
      <c r="B123" s="4" t="s">
        <v>5</v>
      </c>
      <c r="C123" s="4" t="s">
        <v>5</v>
      </c>
    </row>
    <row r="124" spans="1:3" x14ac:dyDescent="0.25">
      <c r="A124" s="2" t="s">
        <v>1979</v>
      </c>
      <c r="B124" s="6">
        <v>84335</v>
      </c>
      <c r="C124" s="6">
        <v>119355</v>
      </c>
    </row>
    <row r="125" spans="1:3" ht="30" x14ac:dyDescent="0.25">
      <c r="A125" s="2" t="s">
        <v>2013</v>
      </c>
      <c r="B125" s="4" t="s">
        <v>5</v>
      </c>
      <c r="C125" s="4" t="s">
        <v>5</v>
      </c>
    </row>
    <row r="126" spans="1:3" ht="30" x14ac:dyDescent="0.25">
      <c r="A126" s="3" t="s">
        <v>1978</v>
      </c>
      <c r="B126" s="4" t="s">
        <v>5</v>
      </c>
      <c r="C126" s="4" t="s">
        <v>5</v>
      </c>
    </row>
    <row r="127" spans="1:3" x14ac:dyDescent="0.25">
      <c r="A127" s="2" t="s">
        <v>1979</v>
      </c>
      <c r="B127" s="6">
        <v>20967</v>
      </c>
      <c r="C127" s="6">
        <v>30619</v>
      </c>
    </row>
    <row r="128" spans="1:3" ht="30" x14ac:dyDescent="0.25">
      <c r="A128" s="2" t="s">
        <v>2014</v>
      </c>
      <c r="B128" s="4" t="s">
        <v>5</v>
      </c>
      <c r="C128" s="4" t="s">
        <v>5</v>
      </c>
    </row>
    <row r="129" spans="1:3" ht="30" x14ac:dyDescent="0.25">
      <c r="A129" s="3" t="s">
        <v>1978</v>
      </c>
      <c r="B129" s="4" t="s">
        <v>5</v>
      </c>
      <c r="C129" s="4" t="s">
        <v>5</v>
      </c>
    </row>
    <row r="130" spans="1:3" x14ac:dyDescent="0.25">
      <c r="A130" s="2" t="s">
        <v>1979</v>
      </c>
      <c r="B130" s="6">
        <v>10109</v>
      </c>
      <c r="C130" s="6">
        <v>11713</v>
      </c>
    </row>
    <row r="131" spans="1:3" ht="30" x14ac:dyDescent="0.25">
      <c r="A131" s="2" t="s">
        <v>2015</v>
      </c>
      <c r="B131" s="4" t="s">
        <v>5</v>
      </c>
      <c r="C131" s="4" t="s">
        <v>5</v>
      </c>
    </row>
    <row r="132" spans="1:3" ht="30" x14ac:dyDescent="0.25">
      <c r="A132" s="3" t="s">
        <v>1978</v>
      </c>
      <c r="B132" s="4" t="s">
        <v>5</v>
      </c>
      <c r="C132" s="4" t="s">
        <v>5</v>
      </c>
    </row>
    <row r="133" spans="1:3" x14ac:dyDescent="0.25">
      <c r="A133" s="2" t="s">
        <v>1979</v>
      </c>
      <c r="B133" s="6">
        <v>8269</v>
      </c>
      <c r="C133" s="6">
        <v>20519</v>
      </c>
    </row>
    <row r="134" spans="1:3" ht="30" x14ac:dyDescent="0.25">
      <c r="A134" s="2" t="s">
        <v>2016</v>
      </c>
      <c r="B134" s="4" t="s">
        <v>5</v>
      </c>
      <c r="C134" s="4" t="s">
        <v>5</v>
      </c>
    </row>
    <row r="135" spans="1:3" ht="30" x14ac:dyDescent="0.25">
      <c r="A135" s="3" t="s">
        <v>1978</v>
      </c>
      <c r="B135" s="4" t="s">
        <v>5</v>
      </c>
      <c r="C135" s="4" t="s">
        <v>5</v>
      </c>
    </row>
    <row r="136" spans="1:3" x14ac:dyDescent="0.25">
      <c r="A136" s="2" t="s">
        <v>1979</v>
      </c>
      <c r="B136" s="6">
        <v>32730</v>
      </c>
      <c r="C136" s="6">
        <v>42148</v>
      </c>
    </row>
    <row r="137" spans="1:3" ht="30" x14ac:dyDescent="0.25">
      <c r="A137" s="2" t="s">
        <v>2017</v>
      </c>
      <c r="B137" s="4" t="s">
        <v>5</v>
      </c>
      <c r="C137" s="4" t="s">
        <v>5</v>
      </c>
    </row>
    <row r="138" spans="1:3" ht="30" x14ac:dyDescent="0.25">
      <c r="A138" s="3" t="s">
        <v>1978</v>
      </c>
      <c r="B138" s="4" t="s">
        <v>5</v>
      </c>
      <c r="C138" s="4" t="s">
        <v>5</v>
      </c>
    </row>
    <row r="139" spans="1:3" x14ac:dyDescent="0.25">
      <c r="A139" s="2" t="s">
        <v>1979</v>
      </c>
      <c r="B139" s="6">
        <v>6775</v>
      </c>
      <c r="C139" s="6">
        <v>7467</v>
      </c>
    </row>
    <row r="140" spans="1:3" ht="30" x14ac:dyDescent="0.25">
      <c r="A140" s="2" t="s">
        <v>2018</v>
      </c>
      <c r="B140" s="4" t="s">
        <v>5</v>
      </c>
      <c r="C140" s="4" t="s">
        <v>5</v>
      </c>
    </row>
    <row r="141" spans="1:3" ht="30" x14ac:dyDescent="0.25">
      <c r="A141" s="3" t="s">
        <v>1978</v>
      </c>
      <c r="B141" s="4" t="s">
        <v>5</v>
      </c>
      <c r="C141" s="4" t="s">
        <v>5</v>
      </c>
    </row>
    <row r="142" spans="1:3" x14ac:dyDescent="0.25">
      <c r="A142" s="2" t="s">
        <v>1979</v>
      </c>
      <c r="B142" s="6">
        <v>4285</v>
      </c>
      <c r="C142" s="6">
        <v>6045</v>
      </c>
    </row>
    <row r="143" spans="1:3" ht="30" x14ac:dyDescent="0.25">
      <c r="A143" s="2" t="s">
        <v>2019</v>
      </c>
      <c r="B143" s="4" t="s">
        <v>5</v>
      </c>
      <c r="C143" s="4" t="s">
        <v>5</v>
      </c>
    </row>
    <row r="144" spans="1:3" ht="30" x14ac:dyDescent="0.25">
      <c r="A144" s="3" t="s">
        <v>1978</v>
      </c>
      <c r="B144" s="4" t="s">
        <v>5</v>
      </c>
      <c r="C144" s="4" t="s">
        <v>5</v>
      </c>
    </row>
    <row r="145" spans="1:3" x14ac:dyDescent="0.25">
      <c r="A145" s="2" t="s">
        <v>1979</v>
      </c>
      <c r="B145" s="6">
        <v>1200</v>
      </c>
      <c r="C145" s="4">
        <v>844</v>
      </c>
    </row>
    <row r="146" spans="1:3" x14ac:dyDescent="0.25">
      <c r="A146" s="2" t="s">
        <v>2020</v>
      </c>
      <c r="B146" s="4" t="s">
        <v>5</v>
      </c>
      <c r="C146" s="4" t="s">
        <v>5</v>
      </c>
    </row>
    <row r="147" spans="1:3" ht="30" x14ac:dyDescent="0.25">
      <c r="A147" s="3" t="s">
        <v>1978</v>
      </c>
      <c r="B147" s="4" t="s">
        <v>5</v>
      </c>
      <c r="C147" s="4" t="s">
        <v>5</v>
      </c>
    </row>
    <row r="148" spans="1:3" x14ac:dyDescent="0.25">
      <c r="A148" s="2" t="s">
        <v>1979</v>
      </c>
      <c r="B148" s="6">
        <v>5407</v>
      </c>
      <c r="C148" s="4">
        <v>384</v>
      </c>
    </row>
    <row r="149" spans="1:3" ht="30" x14ac:dyDescent="0.25">
      <c r="A149" s="2" t="s">
        <v>2021</v>
      </c>
      <c r="B149" s="4" t="s">
        <v>5</v>
      </c>
      <c r="C149" s="4" t="s">
        <v>5</v>
      </c>
    </row>
    <row r="150" spans="1:3" ht="30" x14ac:dyDescent="0.25">
      <c r="A150" s="3" t="s">
        <v>1978</v>
      </c>
      <c r="B150" s="4" t="s">
        <v>5</v>
      </c>
      <c r="C150" s="4" t="s">
        <v>5</v>
      </c>
    </row>
    <row r="151" spans="1:3" x14ac:dyDescent="0.25">
      <c r="A151" s="2" t="s">
        <v>1979</v>
      </c>
      <c r="B151" s="4" t="s">
        <v>63</v>
      </c>
      <c r="C151" s="4" t="s">
        <v>63</v>
      </c>
    </row>
    <row r="152" spans="1:3" ht="30" x14ac:dyDescent="0.25">
      <c r="A152" s="2" t="s">
        <v>2022</v>
      </c>
      <c r="B152" s="4" t="s">
        <v>5</v>
      </c>
      <c r="C152" s="4" t="s">
        <v>5</v>
      </c>
    </row>
    <row r="153" spans="1:3" ht="30" x14ac:dyDescent="0.25">
      <c r="A153" s="3" t="s">
        <v>1978</v>
      </c>
      <c r="B153" s="4" t="s">
        <v>5</v>
      </c>
      <c r="C153" s="4" t="s">
        <v>5</v>
      </c>
    </row>
    <row r="154" spans="1:3" x14ac:dyDescent="0.25">
      <c r="A154" s="2" t="s">
        <v>1979</v>
      </c>
      <c r="B154" s="4" t="s">
        <v>63</v>
      </c>
      <c r="C154" s="4" t="s">
        <v>63</v>
      </c>
    </row>
    <row r="155" spans="1:3" ht="30" x14ac:dyDescent="0.25">
      <c r="A155" s="2" t="s">
        <v>2023</v>
      </c>
      <c r="B155" s="4" t="s">
        <v>5</v>
      </c>
      <c r="C155" s="4" t="s">
        <v>5</v>
      </c>
    </row>
    <row r="156" spans="1:3" ht="30" x14ac:dyDescent="0.25">
      <c r="A156" s="3" t="s">
        <v>1978</v>
      </c>
      <c r="B156" s="4" t="s">
        <v>5</v>
      </c>
      <c r="C156" s="4" t="s">
        <v>5</v>
      </c>
    </row>
    <row r="157" spans="1:3" x14ac:dyDescent="0.25">
      <c r="A157" s="2" t="s">
        <v>1979</v>
      </c>
      <c r="B157" s="4" t="s">
        <v>63</v>
      </c>
      <c r="C157" s="4" t="s">
        <v>63</v>
      </c>
    </row>
    <row r="158" spans="1:3" ht="30" x14ac:dyDescent="0.25">
      <c r="A158" s="2" t="s">
        <v>2024</v>
      </c>
      <c r="B158" s="4" t="s">
        <v>5</v>
      </c>
      <c r="C158" s="4" t="s">
        <v>5</v>
      </c>
    </row>
    <row r="159" spans="1:3" ht="30" x14ac:dyDescent="0.25">
      <c r="A159" s="3" t="s">
        <v>1978</v>
      </c>
      <c r="B159" s="4" t="s">
        <v>5</v>
      </c>
      <c r="C159" s="4" t="s">
        <v>5</v>
      </c>
    </row>
    <row r="160" spans="1:3" x14ac:dyDescent="0.25">
      <c r="A160" s="2" t="s">
        <v>1979</v>
      </c>
      <c r="B160" s="4" t="s">
        <v>63</v>
      </c>
      <c r="C160" s="4">
        <v>186</v>
      </c>
    </row>
    <row r="161" spans="1:3" ht="30" x14ac:dyDescent="0.25">
      <c r="A161" s="2" t="s">
        <v>2025</v>
      </c>
      <c r="B161" s="4" t="s">
        <v>5</v>
      </c>
      <c r="C161" s="4" t="s">
        <v>5</v>
      </c>
    </row>
    <row r="162" spans="1:3" ht="30" x14ac:dyDescent="0.25">
      <c r="A162" s="3" t="s">
        <v>1978</v>
      </c>
      <c r="B162" s="4" t="s">
        <v>5</v>
      </c>
      <c r="C162" s="4" t="s">
        <v>5</v>
      </c>
    </row>
    <row r="163" spans="1:3" x14ac:dyDescent="0.25">
      <c r="A163" s="2" t="s">
        <v>1979</v>
      </c>
      <c r="B163" s="4" t="s">
        <v>63</v>
      </c>
      <c r="C163" s="4" t="s">
        <v>63</v>
      </c>
    </row>
    <row r="164" spans="1:3" ht="30" x14ac:dyDescent="0.25">
      <c r="A164" s="2" t="s">
        <v>2026</v>
      </c>
      <c r="B164" s="4" t="s">
        <v>5</v>
      </c>
      <c r="C164" s="4" t="s">
        <v>5</v>
      </c>
    </row>
    <row r="165" spans="1:3" ht="30" x14ac:dyDescent="0.25">
      <c r="A165" s="3" t="s">
        <v>1978</v>
      </c>
      <c r="B165" s="4" t="s">
        <v>5</v>
      </c>
      <c r="C165" s="4" t="s">
        <v>5</v>
      </c>
    </row>
    <row r="166" spans="1:3" x14ac:dyDescent="0.25">
      <c r="A166" s="2" t="s">
        <v>1979</v>
      </c>
      <c r="B166" s="6">
        <v>5356</v>
      </c>
      <c r="C166" s="4">
        <v>139</v>
      </c>
    </row>
    <row r="167" spans="1:3" ht="30" x14ac:dyDescent="0.25">
      <c r="A167" s="2" t="s">
        <v>2027</v>
      </c>
      <c r="B167" s="4" t="s">
        <v>5</v>
      </c>
      <c r="C167" s="4" t="s">
        <v>5</v>
      </c>
    </row>
    <row r="168" spans="1:3" ht="30" x14ac:dyDescent="0.25">
      <c r="A168" s="3" t="s">
        <v>1978</v>
      </c>
      <c r="B168" s="4" t="s">
        <v>5</v>
      </c>
      <c r="C168" s="4" t="s">
        <v>5</v>
      </c>
    </row>
    <row r="169" spans="1:3" x14ac:dyDescent="0.25">
      <c r="A169" s="2" t="s">
        <v>1979</v>
      </c>
      <c r="B169" s="8">
        <v>51</v>
      </c>
      <c r="C169" s="8">
        <v>5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028</v>
      </c>
      <c r="B1" s="7" t="s">
        <v>2</v>
      </c>
      <c r="C1" s="7" t="s">
        <v>26</v>
      </c>
    </row>
    <row r="2" spans="1:3" ht="30" x14ac:dyDescent="0.25">
      <c r="A2" s="1" t="s">
        <v>25</v>
      </c>
      <c r="B2" s="7"/>
      <c r="C2" s="7"/>
    </row>
    <row r="3" spans="1:3" ht="30" x14ac:dyDescent="0.25">
      <c r="A3" s="3" t="s">
        <v>1978</v>
      </c>
      <c r="B3" s="4" t="s">
        <v>5</v>
      </c>
      <c r="C3" s="4" t="s">
        <v>5</v>
      </c>
    </row>
    <row r="4" spans="1:3" x14ac:dyDescent="0.25">
      <c r="A4" s="2" t="s">
        <v>1979</v>
      </c>
      <c r="B4" s="8">
        <v>2121786</v>
      </c>
      <c r="C4" s="8">
        <v>2099514</v>
      </c>
    </row>
    <row r="5" spans="1:3" ht="30" x14ac:dyDescent="0.25">
      <c r="A5" s="2" t="s">
        <v>1881</v>
      </c>
      <c r="B5" s="4" t="s">
        <v>5</v>
      </c>
      <c r="C5" s="4" t="s">
        <v>5</v>
      </c>
    </row>
    <row r="6" spans="1:3" ht="30" x14ac:dyDescent="0.25">
      <c r="A6" s="3" t="s">
        <v>1978</v>
      </c>
      <c r="B6" s="4" t="s">
        <v>5</v>
      </c>
      <c r="C6" s="4" t="s">
        <v>5</v>
      </c>
    </row>
    <row r="7" spans="1:3" x14ac:dyDescent="0.25">
      <c r="A7" s="2" t="s">
        <v>1979</v>
      </c>
      <c r="B7" s="6">
        <v>507438</v>
      </c>
      <c r="C7" s="6">
        <v>513424</v>
      </c>
    </row>
    <row r="8" spans="1:3" x14ac:dyDescent="0.25">
      <c r="A8" s="2" t="s">
        <v>1883</v>
      </c>
      <c r="B8" s="4" t="s">
        <v>5</v>
      </c>
      <c r="C8" s="4" t="s">
        <v>5</v>
      </c>
    </row>
    <row r="9" spans="1:3" ht="30" x14ac:dyDescent="0.25">
      <c r="A9" s="3" t="s">
        <v>1978</v>
      </c>
      <c r="B9" s="4" t="s">
        <v>5</v>
      </c>
      <c r="C9" s="4" t="s">
        <v>5</v>
      </c>
    </row>
    <row r="10" spans="1:3" x14ac:dyDescent="0.25">
      <c r="A10" s="2" t="s">
        <v>1979</v>
      </c>
      <c r="B10" s="6">
        <v>177602</v>
      </c>
      <c r="C10" s="6">
        <v>202784</v>
      </c>
    </row>
    <row r="11" spans="1:3" ht="30" x14ac:dyDescent="0.25">
      <c r="A11" s="2" t="s">
        <v>1884</v>
      </c>
      <c r="B11" s="4" t="s">
        <v>5</v>
      </c>
      <c r="C11" s="4" t="s">
        <v>5</v>
      </c>
    </row>
    <row r="12" spans="1:3" ht="30" x14ac:dyDescent="0.25">
      <c r="A12" s="3" t="s">
        <v>1978</v>
      </c>
      <c r="B12" s="4" t="s">
        <v>5</v>
      </c>
      <c r="C12" s="4" t="s">
        <v>5</v>
      </c>
    </row>
    <row r="13" spans="1:3" x14ac:dyDescent="0.25">
      <c r="A13" s="2" t="s">
        <v>1979</v>
      </c>
      <c r="B13" s="6">
        <v>235457</v>
      </c>
      <c r="C13" s="6">
        <v>233069</v>
      </c>
    </row>
    <row r="14" spans="1:3" x14ac:dyDescent="0.25">
      <c r="A14" s="2" t="s">
        <v>1885</v>
      </c>
      <c r="B14" s="4" t="s">
        <v>5</v>
      </c>
      <c r="C14" s="4" t="s">
        <v>5</v>
      </c>
    </row>
    <row r="15" spans="1:3" ht="30" x14ac:dyDescent="0.25">
      <c r="A15" s="3" t="s">
        <v>1978</v>
      </c>
      <c r="B15" s="4" t="s">
        <v>5</v>
      </c>
      <c r="C15" s="4" t="s">
        <v>5</v>
      </c>
    </row>
    <row r="16" spans="1:3" x14ac:dyDescent="0.25">
      <c r="A16" s="2" t="s">
        <v>1979</v>
      </c>
      <c r="B16" s="6">
        <v>205103</v>
      </c>
      <c r="C16" s="6">
        <v>217582</v>
      </c>
    </row>
    <row r="17" spans="1:3" x14ac:dyDescent="0.25">
      <c r="A17" s="2" t="s">
        <v>1988</v>
      </c>
      <c r="B17" s="4" t="s">
        <v>5</v>
      </c>
      <c r="C17" s="4" t="s">
        <v>5</v>
      </c>
    </row>
    <row r="18" spans="1:3" ht="30" x14ac:dyDescent="0.25">
      <c r="A18" s="3" t="s">
        <v>1978</v>
      </c>
      <c r="B18" s="4" t="s">
        <v>5</v>
      </c>
      <c r="C18" s="4" t="s">
        <v>5</v>
      </c>
    </row>
    <row r="19" spans="1:3" x14ac:dyDescent="0.25">
      <c r="A19" s="2" t="s">
        <v>1979</v>
      </c>
      <c r="B19" s="6">
        <v>1316190</v>
      </c>
      <c r="C19" s="6">
        <v>1266058</v>
      </c>
    </row>
    <row r="20" spans="1:3" ht="30" x14ac:dyDescent="0.25">
      <c r="A20" s="2" t="s">
        <v>1990</v>
      </c>
      <c r="B20" s="4" t="s">
        <v>5</v>
      </c>
      <c r="C20" s="4" t="s">
        <v>5</v>
      </c>
    </row>
    <row r="21" spans="1:3" ht="30" x14ac:dyDescent="0.25">
      <c r="A21" s="3" t="s">
        <v>1978</v>
      </c>
      <c r="B21" s="4" t="s">
        <v>5</v>
      </c>
      <c r="C21" s="4" t="s">
        <v>5</v>
      </c>
    </row>
    <row r="22" spans="1:3" x14ac:dyDescent="0.25">
      <c r="A22" s="2" t="s">
        <v>1979</v>
      </c>
      <c r="B22" s="6">
        <v>329979</v>
      </c>
      <c r="C22" s="6">
        <v>321486</v>
      </c>
    </row>
    <row r="23" spans="1:3" ht="30" x14ac:dyDescent="0.25">
      <c r="A23" s="2" t="s">
        <v>1992</v>
      </c>
      <c r="B23" s="4" t="s">
        <v>5</v>
      </c>
      <c r="C23" s="4" t="s">
        <v>5</v>
      </c>
    </row>
    <row r="24" spans="1:3" ht="30" x14ac:dyDescent="0.25">
      <c r="A24" s="3" t="s">
        <v>1978</v>
      </c>
      <c r="B24" s="4" t="s">
        <v>5</v>
      </c>
      <c r="C24" s="4" t="s">
        <v>5</v>
      </c>
    </row>
    <row r="25" spans="1:3" x14ac:dyDescent="0.25">
      <c r="A25" s="2" t="s">
        <v>1979</v>
      </c>
      <c r="B25" s="6">
        <v>104750</v>
      </c>
      <c r="C25" s="6">
        <v>114053</v>
      </c>
    </row>
    <row r="26" spans="1:3" ht="30" x14ac:dyDescent="0.25">
      <c r="A26" s="2" t="s">
        <v>1993</v>
      </c>
      <c r="B26" s="4" t="s">
        <v>5</v>
      </c>
      <c r="C26" s="4" t="s">
        <v>5</v>
      </c>
    </row>
    <row r="27" spans="1:3" ht="30" x14ac:dyDescent="0.25">
      <c r="A27" s="3" t="s">
        <v>1978</v>
      </c>
      <c r="B27" s="4" t="s">
        <v>5</v>
      </c>
      <c r="C27" s="4" t="s">
        <v>5</v>
      </c>
    </row>
    <row r="28" spans="1:3" x14ac:dyDescent="0.25">
      <c r="A28" s="2" t="s">
        <v>1979</v>
      </c>
      <c r="B28" s="6">
        <v>165214</v>
      </c>
      <c r="C28" s="6">
        <v>156636</v>
      </c>
    </row>
    <row r="29" spans="1:3" ht="30" x14ac:dyDescent="0.25">
      <c r="A29" s="2" t="s">
        <v>1994</v>
      </c>
      <c r="B29" s="4" t="s">
        <v>5</v>
      </c>
      <c r="C29" s="4" t="s">
        <v>5</v>
      </c>
    </row>
    <row r="30" spans="1:3" ht="30" x14ac:dyDescent="0.25">
      <c r="A30" s="3" t="s">
        <v>1978</v>
      </c>
      <c r="B30" s="4" t="s">
        <v>5</v>
      </c>
      <c r="C30" s="4" t="s">
        <v>5</v>
      </c>
    </row>
    <row r="31" spans="1:3" x14ac:dyDescent="0.25">
      <c r="A31" s="2" t="s">
        <v>1979</v>
      </c>
      <c r="B31" s="6">
        <v>122780</v>
      </c>
      <c r="C31" s="6">
        <v>120442</v>
      </c>
    </row>
    <row r="32" spans="1:3" x14ac:dyDescent="0.25">
      <c r="A32" s="2" t="s">
        <v>1996</v>
      </c>
      <c r="B32" s="4" t="s">
        <v>5</v>
      </c>
      <c r="C32" s="4" t="s">
        <v>5</v>
      </c>
    </row>
    <row r="33" spans="1:3" ht="30" x14ac:dyDescent="0.25">
      <c r="A33" s="3" t="s">
        <v>1978</v>
      </c>
      <c r="B33" s="4" t="s">
        <v>5</v>
      </c>
      <c r="C33" s="4" t="s">
        <v>5</v>
      </c>
    </row>
    <row r="34" spans="1:3" x14ac:dyDescent="0.25">
      <c r="A34" s="2" t="s">
        <v>1979</v>
      </c>
      <c r="B34" s="6">
        <v>86875</v>
      </c>
      <c r="C34" s="6">
        <v>125339</v>
      </c>
    </row>
    <row r="35" spans="1:3" ht="30" x14ac:dyDescent="0.25">
      <c r="A35" s="2" t="s">
        <v>1998</v>
      </c>
      <c r="B35" s="4" t="s">
        <v>5</v>
      </c>
      <c r="C35" s="4" t="s">
        <v>5</v>
      </c>
    </row>
    <row r="36" spans="1:3" ht="30" x14ac:dyDescent="0.25">
      <c r="A36" s="3" t="s">
        <v>1978</v>
      </c>
      <c r="B36" s="4" t="s">
        <v>5</v>
      </c>
      <c r="C36" s="4" t="s">
        <v>5</v>
      </c>
    </row>
    <row r="37" spans="1:3" x14ac:dyDescent="0.25">
      <c r="A37" s="2" t="s">
        <v>1979</v>
      </c>
      <c r="B37" s="6">
        <v>11605</v>
      </c>
      <c r="C37" s="6">
        <v>15197</v>
      </c>
    </row>
    <row r="38" spans="1:3" ht="30" x14ac:dyDescent="0.25">
      <c r="A38" s="2" t="s">
        <v>2000</v>
      </c>
      <c r="B38" s="4" t="s">
        <v>5</v>
      </c>
      <c r="C38" s="4" t="s">
        <v>5</v>
      </c>
    </row>
    <row r="39" spans="1:3" ht="30" x14ac:dyDescent="0.25">
      <c r="A39" s="3" t="s">
        <v>1978</v>
      </c>
      <c r="B39" s="4" t="s">
        <v>5</v>
      </c>
      <c r="C39" s="4" t="s">
        <v>5</v>
      </c>
    </row>
    <row r="40" spans="1:3" x14ac:dyDescent="0.25">
      <c r="A40" s="2" t="s">
        <v>1979</v>
      </c>
      <c r="B40" s="6">
        <v>6172</v>
      </c>
      <c r="C40" s="6">
        <v>13260</v>
      </c>
    </row>
    <row r="41" spans="1:3" ht="30" x14ac:dyDescent="0.25">
      <c r="A41" s="2" t="s">
        <v>2001</v>
      </c>
      <c r="B41" s="4" t="s">
        <v>5</v>
      </c>
      <c r="C41" s="4" t="s">
        <v>5</v>
      </c>
    </row>
    <row r="42" spans="1:3" ht="30" x14ac:dyDescent="0.25">
      <c r="A42" s="3" t="s">
        <v>1978</v>
      </c>
      <c r="B42" s="4" t="s">
        <v>5</v>
      </c>
      <c r="C42" s="4" t="s">
        <v>5</v>
      </c>
    </row>
    <row r="43" spans="1:3" x14ac:dyDescent="0.25">
      <c r="A43" s="2" t="s">
        <v>1979</v>
      </c>
      <c r="B43" s="6">
        <v>10298</v>
      </c>
      <c r="C43" s="6">
        <v>12111</v>
      </c>
    </row>
    <row r="44" spans="1:3" ht="30" x14ac:dyDescent="0.25">
      <c r="A44" s="2" t="s">
        <v>2002</v>
      </c>
      <c r="B44" s="4" t="s">
        <v>5</v>
      </c>
      <c r="C44" s="4" t="s">
        <v>5</v>
      </c>
    </row>
    <row r="45" spans="1:3" ht="30" x14ac:dyDescent="0.25">
      <c r="A45" s="3" t="s">
        <v>1978</v>
      </c>
      <c r="B45" s="4" t="s">
        <v>5</v>
      </c>
      <c r="C45" s="4" t="s">
        <v>5</v>
      </c>
    </row>
    <row r="46" spans="1:3" x14ac:dyDescent="0.25">
      <c r="A46" s="2" t="s">
        <v>1979</v>
      </c>
      <c r="B46" s="6">
        <v>6493</v>
      </c>
      <c r="C46" s="6">
        <v>10584</v>
      </c>
    </row>
    <row r="47" spans="1:3" x14ac:dyDescent="0.25">
      <c r="A47" s="2" t="s">
        <v>2004</v>
      </c>
      <c r="B47" s="4" t="s">
        <v>5</v>
      </c>
      <c r="C47" s="4" t="s">
        <v>5</v>
      </c>
    </row>
    <row r="48" spans="1:3" ht="30" x14ac:dyDescent="0.25">
      <c r="A48" s="3" t="s">
        <v>1978</v>
      </c>
      <c r="B48" s="4" t="s">
        <v>5</v>
      </c>
      <c r="C48" s="4" t="s">
        <v>5</v>
      </c>
    </row>
    <row r="49" spans="1:3" x14ac:dyDescent="0.25">
      <c r="A49" s="2" t="s">
        <v>1979</v>
      </c>
      <c r="B49" s="6">
        <v>132428</v>
      </c>
      <c r="C49" s="6">
        <v>145409</v>
      </c>
    </row>
    <row r="50" spans="1:3" ht="30" x14ac:dyDescent="0.25">
      <c r="A50" s="2" t="s">
        <v>2006</v>
      </c>
      <c r="B50" s="4" t="s">
        <v>5</v>
      </c>
      <c r="C50" s="4" t="s">
        <v>5</v>
      </c>
    </row>
    <row r="51" spans="1:3" ht="30" x14ac:dyDescent="0.25">
      <c r="A51" s="3" t="s">
        <v>1978</v>
      </c>
      <c r="B51" s="4" t="s">
        <v>5</v>
      </c>
      <c r="C51" s="4" t="s">
        <v>5</v>
      </c>
    </row>
    <row r="52" spans="1:3" x14ac:dyDescent="0.25">
      <c r="A52" s="2" t="s">
        <v>1979</v>
      </c>
      <c r="B52" s="6">
        <v>11582</v>
      </c>
      <c r="C52" s="6">
        <v>19051</v>
      </c>
    </row>
    <row r="53" spans="1:3" ht="30" x14ac:dyDescent="0.25">
      <c r="A53" s="2" t="s">
        <v>2008</v>
      </c>
      <c r="B53" s="4" t="s">
        <v>5</v>
      </c>
      <c r="C53" s="4" t="s">
        <v>5</v>
      </c>
    </row>
    <row r="54" spans="1:3" ht="30" x14ac:dyDescent="0.25">
      <c r="A54" s="3" t="s">
        <v>1978</v>
      </c>
      <c r="B54" s="4" t="s">
        <v>5</v>
      </c>
      <c r="C54" s="4" t="s">
        <v>5</v>
      </c>
    </row>
    <row r="55" spans="1:3" x14ac:dyDescent="0.25">
      <c r="A55" s="2" t="s">
        <v>1979</v>
      </c>
      <c r="B55" s="6">
        <v>29319</v>
      </c>
      <c r="C55" s="6">
        <v>29194</v>
      </c>
    </row>
    <row r="56" spans="1:3" ht="30" x14ac:dyDescent="0.25">
      <c r="A56" s="2" t="s">
        <v>2009</v>
      </c>
      <c r="B56" s="4" t="s">
        <v>5</v>
      </c>
      <c r="C56" s="4" t="s">
        <v>5</v>
      </c>
    </row>
    <row r="57" spans="1:3" ht="30" x14ac:dyDescent="0.25">
      <c r="A57" s="3" t="s">
        <v>1978</v>
      </c>
      <c r="B57" s="4" t="s">
        <v>5</v>
      </c>
      <c r="C57" s="4" t="s">
        <v>5</v>
      </c>
    </row>
    <row r="58" spans="1:3" x14ac:dyDescent="0.25">
      <c r="A58" s="2" t="s">
        <v>1979</v>
      </c>
      <c r="B58" s="6">
        <v>14917</v>
      </c>
      <c r="C58" s="6">
        <v>13150</v>
      </c>
    </row>
    <row r="59" spans="1:3" ht="30" x14ac:dyDescent="0.25">
      <c r="A59" s="2" t="s">
        <v>2010</v>
      </c>
      <c r="B59" s="4" t="s">
        <v>5</v>
      </c>
      <c r="C59" s="4" t="s">
        <v>5</v>
      </c>
    </row>
    <row r="60" spans="1:3" ht="30" x14ac:dyDescent="0.25">
      <c r="A60" s="3" t="s">
        <v>1978</v>
      </c>
      <c r="B60" s="4" t="s">
        <v>5</v>
      </c>
      <c r="C60" s="4" t="s">
        <v>5</v>
      </c>
    </row>
    <row r="61" spans="1:3" x14ac:dyDescent="0.25">
      <c r="A61" s="2" t="s">
        <v>1979</v>
      </c>
      <c r="B61" s="6">
        <v>5808</v>
      </c>
      <c r="C61" s="6">
        <v>12064</v>
      </c>
    </row>
    <row r="62" spans="1:3" x14ac:dyDescent="0.25">
      <c r="A62" s="2" t="s">
        <v>2012</v>
      </c>
      <c r="B62" s="4" t="s">
        <v>5</v>
      </c>
      <c r="C62" s="4" t="s">
        <v>5</v>
      </c>
    </row>
    <row r="63" spans="1:3" ht="30" x14ac:dyDescent="0.25">
      <c r="A63" s="3" t="s">
        <v>1978</v>
      </c>
      <c r="B63" s="4" t="s">
        <v>5</v>
      </c>
      <c r="C63" s="4" t="s">
        <v>5</v>
      </c>
    </row>
    <row r="64" spans="1:3" x14ac:dyDescent="0.25">
      <c r="A64" s="2" t="s">
        <v>1979</v>
      </c>
      <c r="B64" s="6">
        <v>84335</v>
      </c>
      <c r="C64" s="6">
        <v>119355</v>
      </c>
    </row>
    <row r="65" spans="1:3" ht="30" x14ac:dyDescent="0.25">
      <c r="A65" s="2" t="s">
        <v>2014</v>
      </c>
      <c r="B65" s="4" t="s">
        <v>5</v>
      </c>
      <c r="C65" s="4" t="s">
        <v>5</v>
      </c>
    </row>
    <row r="66" spans="1:3" ht="30" x14ac:dyDescent="0.25">
      <c r="A66" s="3" t="s">
        <v>1978</v>
      </c>
      <c r="B66" s="4" t="s">
        <v>5</v>
      </c>
      <c r="C66" s="4" t="s">
        <v>5</v>
      </c>
    </row>
    <row r="67" spans="1:3" x14ac:dyDescent="0.25">
      <c r="A67" s="2" t="s">
        <v>1979</v>
      </c>
      <c r="B67" s="6">
        <v>10109</v>
      </c>
      <c r="C67" s="6">
        <v>11713</v>
      </c>
    </row>
    <row r="68" spans="1:3" ht="30" x14ac:dyDescent="0.25">
      <c r="A68" s="2" t="s">
        <v>2016</v>
      </c>
      <c r="B68" s="4" t="s">
        <v>5</v>
      </c>
      <c r="C68" s="4" t="s">
        <v>5</v>
      </c>
    </row>
    <row r="69" spans="1:3" ht="30" x14ac:dyDescent="0.25">
      <c r="A69" s="3" t="s">
        <v>1978</v>
      </c>
      <c r="B69" s="4" t="s">
        <v>5</v>
      </c>
      <c r="C69" s="4" t="s">
        <v>5</v>
      </c>
    </row>
    <row r="70" spans="1:3" x14ac:dyDescent="0.25">
      <c r="A70" s="2" t="s">
        <v>1979</v>
      </c>
      <c r="B70" s="6">
        <v>32730</v>
      </c>
      <c r="C70" s="6">
        <v>42148</v>
      </c>
    </row>
    <row r="71" spans="1:3" ht="30" x14ac:dyDescent="0.25">
      <c r="A71" s="2" t="s">
        <v>2017</v>
      </c>
      <c r="B71" s="4" t="s">
        <v>5</v>
      </c>
      <c r="C71" s="4" t="s">
        <v>5</v>
      </c>
    </row>
    <row r="72" spans="1:3" ht="30" x14ac:dyDescent="0.25">
      <c r="A72" s="3" t="s">
        <v>1978</v>
      </c>
      <c r="B72" s="4" t="s">
        <v>5</v>
      </c>
      <c r="C72" s="4" t="s">
        <v>5</v>
      </c>
    </row>
    <row r="73" spans="1:3" x14ac:dyDescent="0.25">
      <c r="A73" s="2" t="s">
        <v>1979</v>
      </c>
      <c r="B73" s="6">
        <v>6775</v>
      </c>
      <c r="C73" s="6">
        <v>7467</v>
      </c>
    </row>
    <row r="74" spans="1:3" ht="30" x14ac:dyDescent="0.25">
      <c r="A74" s="2" t="s">
        <v>2018</v>
      </c>
      <c r="B74" s="4" t="s">
        <v>5</v>
      </c>
      <c r="C74" s="4" t="s">
        <v>5</v>
      </c>
    </row>
    <row r="75" spans="1:3" ht="30" x14ac:dyDescent="0.25">
      <c r="A75" s="3" t="s">
        <v>1978</v>
      </c>
      <c r="B75" s="4" t="s">
        <v>5</v>
      </c>
      <c r="C75" s="4" t="s">
        <v>5</v>
      </c>
    </row>
    <row r="76" spans="1:3" x14ac:dyDescent="0.25">
      <c r="A76" s="2" t="s">
        <v>1979</v>
      </c>
      <c r="B76" s="6">
        <v>4285</v>
      </c>
      <c r="C76" s="6">
        <v>6045</v>
      </c>
    </row>
    <row r="77" spans="1:3" x14ac:dyDescent="0.25">
      <c r="A77" s="2" t="s">
        <v>2020</v>
      </c>
      <c r="B77" s="4" t="s">
        <v>5</v>
      </c>
      <c r="C77" s="4" t="s">
        <v>5</v>
      </c>
    </row>
    <row r="78" spans="1:3" ht="30" x14ac:dyDescent="0.25">
      <c r="A78" s="3" t="s">
        <v>1978</v>
      </c>
      <c r="B78" s="4" t="s">
        <v>5</v>
      </c>
      <c r="C78" s="4" t="s">
        <v>5</v>
      </c>
    </row>
    <row r="79" spans="1:3" x14ac:dyDescent="0.25">
      <c r="A79" s="2" t="s">
        <v>1979</v>
      </c>
      <c r="B79" s="6">
        <v>5407</v>
      </c>
      <c r="C79" s="4">
        <v>384</v>
      </c>
    </row>
    <row r="80" spans="1:3" ht="30" x14ac:dyDescent="0.25">
      <c r="A80" s="2" t="s">
        <v>2022</v>
      </c>
      <c r="B80" s="4" t="s">
        <v>5</v>
      </c>
      <c r="C80" s="4" t="s">
        <v>5</v>
      </c>
    </row>
    <row r="81" spans="1:3" ht="30" x14ac:dyDescent="0.25">
      <c r="A81" s="3" t="s">
        <v>1978</v>
      </c>
      <c r="B81" s="4" t="s">
        <v>5</v>
      </c>
      <c r="C81" s="4" t="s">
        <v>5</v>
      </c>
    </row>
    <row r="82" spans="1:3" x14ac:dyDescent="0.25">
      <c r="A82" s="2" t="s">
        <v>1979</v>
      </c>
      <c r="B82" s="4" t="s">
        <v>63</v>
      </c>
      <c r="C82" s="4" t="s">
        <v>63</v>
      </c>
    </row>
    <row r="83" spans="1:3" ht="30" x14ac:dyDescent="0.25">
      <c r="A83" s="2" t="s">
        <v>2024</v>
      </c>
      <c r="B83" s="4" t="s">
        <v>5</v>
      </c>
      <c r="C83" s="4" t="s">
        <v>5</v>
      </c>
    </row>
    <row r="84" spans="1:3" ht="30" x14ac:dyDescent="0.25">
      <c r="A84" s="3" t="s">
        <v>1978</v>
      </c>
      <c r="B84" s="4" t="s">
        <v>5</v>
      </c>
      <c r="C84" s="4" t="s">
        <v>5</v>
      </c>
    </row>
    <row r="85" spans="1:3" x14ac:dyDescent="0.25">
      <c r="A85" s="2" t="s">
        <v>1979</v>
      </c>
      <c r="B85" s="4" t="s">
        <v>63</v>
      </c>
      <c r="C85" s="4">
        <v>186</v>
      </c>
    </row>
    <row r="86" spans="1:3" ht="30" x14ac:dyDescent="0.25">
      <c r="A86" s="2" t="s">
        <v>2025</v>
      </c>
      <c r="B86" s="4" t="s">
        <v>5</v>
      </c>
      <c r="C86" s="4" t="s">
        <v>5</v>
      </c>
    </row>
    <row r="87" spans="1:3" ht="30" x14ac:dyDescent="0.25">
      <c r="A87" s="3" t="s">
        <v>1978</v>
      </c>
      <c r="B87" s="4" t="s">
        <v>5</v>
      </c>
      <c r="C87" s="4" t="s">
        <v>5</v>
      </c>
    </row>
    <row r="88" spans="1:3" x14ac:dyDescent="0.25">
      <c r="A88" s="2" t="s">
        <v>1979</v>
      </c>
      <c r="B88" s="4" t="s">
        <v>63</v>
      </c>
      <c r="C88" s="4" t="s">
        <v>63</v>
      </c>
    </row>
    <row r="89" spans="1:3" ht="30" x14ac:dyDescent="0.25">
      <c r="A89" s="2" t="s">
        <v>2026</v>
      </c>
      <c r="B89" s="4" t="s">
        <v>5</v>
      </c>
      <c r="C89" s="4" t="s">
        <v>5</v>
      </c>
    </row>
    <row r="90" spans="1:3" ht="30" x14ac:dyDescent="0.25">
      <c r="A90" s="3" t="s">
        <v>1978</v>
      </c>
      <c r="B90" s="4" t="s">
        <v>5</v>
      </c>
      <c r="C90" s="4" t="s">
        <v>5</v>
      </c>
    </row>
    <row r="91" spans="1:3" x14ac:dyDescent="0.25">
      <c r="A91" s="2" t="s">
        <v>1979</v>
      </c>
      <c r="B91" s="6">
        <v>5356</v>
      </c>
      <c r="C91" s="4">
        <v>139</v>
      </c>
    </row>
    <row r="92" spans="1:3" x14ac:dyDescent="0.25">
      <c r="A92" s="2" t="s">
        <v>1898</v>
      </c>
      <c r="B92" s="4" t="s">
        <v>5</v>
      </c>
      <c r="C92" s="4" t="s">
        <v>5</v>
      </c>
    </row>
    <row r="93" spans="1:3" ht="30" x14ac:dyDescent="0.25">
      <c r="A93" s="3" t="s">
        <v>1978</v>
      </c>
      <c r="B93" s="4" t="s">
        <v>5</v>
      </c>
      <c r="C93" s="4" t="s">
        <v>5</v>
      </c>
    </row>
    <row r="94" spans="1:3" x14ac:dyDescent="0.25">
      <c r="A94" s="2" t="s">
        <v>1979</v>
      </c>
      <c r="B94" s="6">
        <v>3031</v>
      </c>
      <c r="C94" s="6">
        <v>3594</v>
      </c>
    </row>
    <row r="95" spans="1:3" ht="45" x14ac:dyDescent="0.25">
      <c r="A95" s="2" t="s">
        <v>1899</v>
      </c>
      <c r="B95" s="4" t="s">
        <v>5</v>
      </c>
      <c r="C95" s="4" t="s">
        <v>5</v>
      </c>
    </row>
    <row r="96" spans="1:3" ht="30" x14ac:dyDescent="0.25">
      <c r="A96" s="3" t="s">
        <v>1978</v>
      </c>
      <c r="B96" s="4" t="s">
        <v>5</v>
      </c>
      <c r="C96" s="4" t="s">
        <v>5</v>
      </c>
    </row>
    <row r="97" spans="1:3" x14ac:dyDescent="0.25">
      <c r="A97" s="2" t="s">
        <v>1979</v>
      </c>
      <c r="B97" s="4">
        <v>208</v>
      </c>
      <c r="C97" s="4">
        <v>247</v>
      </c>
    </row>
    <row r="98" spans="1:3" ht="30" x14ac:dyDescent="0.25">
      <c r="A98" s="2" t="s">
        <v>1900</v>
      </c>
      <c r="B98" s="4" t="s">
        <v>5</v>
      </c>
      <c r="C98" s="4" t="s">
        <v>5</v>
      </c>
    </row>
    <row r="99" spans="1:3" ht="30" x14ac:dyDescent="0.25">
      <c r="A99" s="3" t="s">
        <v>1978</v>
      </c>
      <c r="B99" s="4" t="s">
        <v>5</v>
      </c>
      <c r="C99" s="4" t="s">
        <v>5</v>
      </c>
    </row>
    <row r="100" spans="1:3" x14ac:dyDescent="0.25">
      <c r="A100" s="2" t="s">
        <v>1979</v>
      </c>
      <c r="B100" s="6">
        <v>2526</v>
      </c>
      <c r="C100" s="6">
        <v>2942</v>
      </c>
    </row>
    <row r="101" spans="1:3" ht="45" x14ac:dyDescent="0.25">
      <c r="A101" s="2" t="s">
        <v>1901</v>
      </c>
      <c r="B101" s="4" t="s">
        <v>5</v>
      </c>
      <c r="C101" s="4" t="s">
        <v>5</v>
      </c>
    </row>
    <row r="102" spans="1:3" ht="30" x14ac:dyDescent="0.25">
      <c r="A102" s="3" t="s">
        <v>1978</v>
      </c>
      <c r="B102" s="4" t="s">
        <v>5</v>
      </c>
      <c r="C102" s="4" t="s">
        <v>5</v>
      </c>
    </row>
    <row r="103" spans="1:3" x14ac:dyDescent="0.25">
      <c r="A103" s="2" t="s">
        <v>1979</v>
      </c>
      <c r="B103" s="4">
        <v>297</v>
      </c>
      <c r="C103" s="4">
        <v>326</v>
      </c>
    </row>
    <row r="104" spans="1:3" ht="30" x14ac:dyDescent="0.25">
      <c r="A104" s="2" t="s">
        <v>1902</v>
      </c>
      <c r="B104" s="4" t="s">
        <v>5</v>
      </c>
      <c r="C104" s="4" t="s">
        <v>5</v>
      </c>
    </row>
    <row r="105" spans="1:3" ht="30" x14ac:dyDescent="0.25">
      <c r="A105" s="3" t="s">
        <v>1978</v>
      </c>
      <c r="B105" s="4" t="s">
        <v>5</v>
      </c>
      <c r="C105" s="4" t="s">
        <v>5</v>
      </c>
    </row>
    <row r="106" spans="1:3" x14ac:dyDescent="0.25">
      <c r="A106" s="2" t="s">
        <v>1979</v>
      </c>
      <c r="B106" s="4" t="s">
        <v>5</v>
      </c>
      <c r="C106" s="4">
        <v>79</v>
      </c>
    </row>
    <row r="107" spans="1:3" ht="30" x14ac:dyDescent="0.25">
      <c r="A107" s="2" t="s">
        <v>2029</v>
      </c>
      <c r="B107" s="4" t="s">
        <v>5</v>
      </c>
      <c r="C107" s="4" t="s">
        <v>5</v>
      </c>
    </row>
    <row r="108" spans="1:3" ht="30" x14ac:dyDescent="0.25">
      <c r="A108" s="3" t="s">
        <v>1978</v>
      </c>
      <c r="B108" s="4" t="s">
        <v>5</v>
      </c>
      <c r="C108" s="4" t="s">
        <v>5</v>
      </c>
    </row>
    <row r="109" spans="1:3" x14ac:dyDescent="0.25">
      <c r="A109" s="2" t="s">
        <v>1979</v>
      </c>
      <c r="B109" s="4">
        <v>285</v>
      </c>
      <c r="C109" s="4" t="s">
        <v>5</v>
      </c>
    </row>
    <row r="110" spans="1:3" ht="45" x14ac:dyDescent="0.25">
      <c r="A110" s="2" t="s">
        <v>2030</v>
      </c>
      <c r="B110" s="4" t="s">
        <v>5</v>
      </c>
      <c r="C110" s="4" t="s">
        <v>5</v>
      </c>
    </row>
    <row r="111" spans="1:3" ht="30" x14ac:dyDescent="0.25">
      <c r="A111" s="3" t="s">
        <v>1978</v>
      </c>
      <c r="B111" s="4" t="s">
        <v>5</v>
      </c>
      <c r="C111" s="4" t="s">
        <v>5</v>
      </c>
    </row>
    <row r="112" spans="1:3" x14ac:dyDescent="0.25">
      <c r="A112" s="2" t="s">
        <v>1979</v>
      </c>
      <c r="B112" s="4" t="s">
        <v>63</v>
      </c>
      <c r="C112" s="4" t="s">
        <v>5</v>
      </c>
    </row>
    <row r="113" spans="1:3" ht="45" x14ac:dyDescent="0.25">
      <c r="A113" s="2" t="s">
        <v>2031</v>
      </c>
      <c r="B113" s="4" t="s">
        <v>5</v>
      </c>
      <c r="C113" s="4" t="s">
        <v>5</v>
      </c>
    </row>
    <row r="114" spans="1:3" ht="30" x14ac:dyDescent="0.25">
      <c r="A114" s="3" t="s">
        <v>1978</v>
      </c>
      <c r="B114" s="4" t="s">
        <v>5</v>
      </c>
      <c r="C114" s="4" t="s">
        <v>5</v>
      </c>
    </row>
    <row r="115" spans="1:3" x14ac:dyDescent="0.25">
      <c r="A115" s="2" t="s">
        <v>1979</v>
      </c>
      <c r="B115" s="4" t="s">
        <v>63</v>
      </c>
      <c r="C115" s="4" t="s">
        <v>5</v>
      </c>
    </row>
    <row r="116" spans="1:3" ht="45" x14ac:dyDescent="0.25">
      <c r="A116" s="2" t="s">
        <v>2032</v>
      </c>
      <c r="B116" s="4" t="s">
        <v>5</v>
      </c>
      <c r="C116" s="4" t="s">
        <v>5</v>
      </c>
    </row>
    <row r="117" spans="1:3" ht="30" x14ac:dyDescent="0.25">
      <c r="A117" s="3" t="s">
        <v>1978</v>
      </c>
      <c r="B117" s="4" t="s">
        <v>5</v>
      </c>
      <c r="C117" s="4" t="s">
        <v>5</v>
      </c>
    </row>
    <row r="118" spans="1:3" x14ac:dyDescent="0.25">
      <c r="A118" s="2" t="s">
        <v>1979</v>
      </c>
      <c r="B118" s="4">
        <v>285</v>
      </c>
      <c r="C118" s="4" t="s">
        <v>5</v>
      </c>
    </row>
    <row r="119" spans="1:3" ht="30" x14ac:dyDescent="0.25">
      <c r="A119" s="2" t="s">
        <v>2033</v>
      </c>
      <c r="B119" s="4" t="s">
        <v>5</v>
      </c>
      <c r="C119" s="4" t="s">
        <v>5</v>
      </c>
    </row>
    <row r="120" spans="1:3" ht="30" x14ac:dyDescent="0.25">
      <c r="A120" s="3" t="s">
        <v>1978</v>
      </c>
      <c r="B120" s="4" t="s">
        <v>5</v>
      </c>
      <c r="C120" s="4" t="s">
        <v>5</v>
      </c>
    </row>
    <row r="121" spans="1:3" x14ac:dyDescent="0.25">
      <c r="A121" s="2" t="s">
        <v>1979</v>
      </c>
      <c r="B121" s="4">
        <v>671</v>
      </c>
      <c r="C121" s="4">
        <v>312</v>
      </c>
    </row>
    <row r="122" spans="1:3" ht="45" x14ac:dyDescent="0.25">
      <c r="A122" s="2" t="s">
        <v>2034</v>
      </c>
      <c r="B122" s="4" t="s">
        <v>5</v>
      </c>
      <c r="C122" s="4" t="s">
        <v>5</v>
      </c>
    </row>
    <row r="123" spans="1:3" ht="30" x14ac:dyDescent="0.25">
      <c r="A123" s="3" t="s">
        <v>1978</v>
      </c>
      <c r="B123" s="4" t="s">
        <v>5</v>
      </c>
      <c r="C123" s="4" t="s">
        <v>5</v>
      </c>
    </row>
    <row r="124" spans="1:3" x14ac:dyDescent="0.25">
      <c r="A124" s="2" t="s">
        <v>1979</v>
      </c>
      <c r="B124" s="4" t="s">
        <v>63</v>
      </c>
      <c r="C124" s="4" t="s">
        <v>63</v>
      </c>
    </row>
    <row r="125" spans="1:3" ht="45" x14ac:dyDescent="0.25">
      <c r="A125" s="2" t="s">
        <v>2035</v>
      </c>
      <c r="B125" s="4" t="s">
        <v>5</v>
      </c>
      <c r="C125" s="4" t="s">
        <v>5</v>
      </c>
    </row>
    <row r="126" spans="1:3" ht="30" x14ac:dyDescent="0.25">
      <c r="A126" s="3" t="s">
        <v>1978</v>
      </c>
      <c r="B126" s="4" t="s">
        <v>5</v>
      </c>
      <c r="C126" s="4" t="s">
        <v>5</v>
      </c>
    </row>
    <row r="127" spans="1:3" x14ac:dyDescent="0.25">
      <c r="A127" s="2" t="s">
        <v>1979</v>
      </c>
      <c r="B127" s="4">
        <v>671</v>
      </c>
      <c r="C127" s="4" t="s">
        <v>63</v>
      </c>
    </row>
    <row r="128" spans="1:3" ht="45" x14ac:dyDescent="0.25">
      <c r="A128" s="2" t="s">
        <v>2036</v>
      </c>
      <c r="B128" s="4" t="s">
        <v>5</v>
      </c>
      <c r="C128" s="4" t="s">
        <v>5</v>
      </c>
    </row>
    <row r="129" spans="1:3" ht="30" x14ac:dyDescent="0.25">
      <c r="A129" s="3" t="s">
        <v>1978</v>
      </c>
      <c r="B129" s="4" t="s">
        <v>5</v>
      </c>
      <c r="C129" s="4" t="s">
        <v>5</v>
      </c>
    </row>
    <row r="130" spans="1:3" x14ac:dyDescent="0.25">
      <c r="A130" s="2" t="s">
        <v>1979</v>
      </c>
      <c r="B130" s="4" t="s">
        <v>63</v>
      </c>
      <c r="C130" s="4">
        <v>312</v>
      </c>
    </row>
    <row r="131" spans="1:3" ht="45" x14ac:dyDescent="0.25">
      <c r="A131" s="2" t="s">
        <v>2037</v>
      </c>
      <c r="B131" s="4" t="s">
        <v>5</v>
      </c>
      <c r="C131" s="4" t="s">
        <v>5</v>
      </c>
    </row>
    <row r="132" spans="1:3" ht="30" x14ac:dyDescent="0.25">
      <c r="A132" s="3" t="s">
        <v>1978</v>
      </c>
      <c r="B132" s="4" t="s">
        <v>5</v>
      </c>
      <c r="C132" s="4" t="s">
        <v>5</v>
      </c>
    </row>
    <row r="133" spans="1:3" x14ac:dyDescent="0.25">
      <c r="A133" s="2" t="s">
        <v>1979</v>
      </c>
      <c r="B133" s="4" t="s">
        <v>5</v>
      </c>
      <c r="C133" s="4" t="s">
        <v>63</v>
      </c>
    </row>
    <row r="134" spans="1:3" ht="30" x14ac:dyDescent="0.25">
      <c r="A134" s="2" t="s">
        <v>2038</v>
      </c>
      <c r="B134" s="4" t="s">
        <v>5</v>
      </c>
      <c r="C134" s="4" t="s">
        <v>5</v>
      </c>
    </row>
    <row r="135" spans="1:3" ht="30" x14ac:dyDescent="0.25">
      <c r="A135" s="3" t="s">
        <v>1978</v>
      </c>
      <c r="B135" s="4" t="s">
        <v>5</v>
      </c>
      <c r="C135" s="4" t="s">
        <v>5</v>
      </c>
    </row>
    <row r="136" spans="1:3" x14ac:dyDescent="0.25">
      <c r="A136" s="2" t="s">
        <v>1979</v>
      </c>
      <c r="B136" s="4" t="s">
        <v>63</v>
      </c>
      <c r="C136" s="4" t="s">
        <v>63</v>
      </c>
    </row>
    <row r="137" spans="1:3" ht="45" x14ac:dyDescent="0.25">
      <c r="A137" s="2" t="s">
        <v>2039</v>
      </c>
      <c r="B137" s="4" t="s">
        <v>5</v>
      </c>
      <c r="C137" s="4" t="s">
        <v>5</v>
      </c>
    </row>
    <row r="138" spans="1:3" ht="30" x14ac:dyDescent="0.25">
      <c r="A138" s="3" t="s">
        <v>1978</v>
      </c>
      <c r="B138" s="4" t="s">
        <v>5</v>
      </c>
      <c r="C138" s="4" t="s">
        <v>5</v>
      </c>
    </row>
    <row r="139" spans="1:3" x14ac:dyDescent="0.25">
      <c r="A139" s="2" t="s">
        <v>1979</v>
      </c>
      <c r="B139" s="4" t="s">
        <v>63</v>
      </c>
      <c r="C139" s="4" t="s">
        <v>63</v>
      </c>
    </row>
    <row r="140" spans="1:3" ht="45" x14ac:dyDescent="0.25">
      <c r="A140" s="2" t="s">
        <v>2040</v>
      </c>
      <c r="B140" s="4" t="s">
        <v>5</v>
      </c>
      <c r="C140" s="4" t="s">
        <v>5</v>
      </c>
    </row>
    <row r="141" spans="1:3" ht="30" x14ac:dyDescent="0.25">
      <c r="A141" s="3" t="s">
        <v>1978</v>
      </c>
      <c r="B141" s="4" t="s">
        <v>5</v>
      </c>
      <c r="C141" s="4" t="s">
        <v>5</v>
      </c>
    </row>
    <row r="142" spans="1:3" x14ac:dyDescent="0.25">
      <c r="A142" s="2" t="s">
        <v>1979</v>
      </c>
      <c r="B142" s="4" t="s">
        <v>63</v>
      </c>
      <c r="C142" s="4" t="s">
        <v>63</v>
      </c>
    </row>
    <row r="143" spans="1:3" ht="45" x14ac:dyDescent="0.25">
      <c r="A143" s="2" t="s">
        <v>2041</v>
      </c>
      <c r="B143" s="4" t="s">
        <v>5</v>
      </c>
      <c r="C143" s="4" t="s">
        <v>5</v>
      </c>
    </row>
    <row r="144" spans="1:3" ht="30" x14ac:dyDescent="0.25">
      <c r="A144" s="3" t="s">
        <v>1978</v>
      </c>
      <c r="B144" s="4" t="s">
        <v>5</v>
      </c>
      <c r="C144" s="4" t="s">
        <v>5</v>
      </c>
    </row>
    <row r="145" spans="1:3" x14ac:dyDescent="0.25">
      <c r="A145" s="2" t="s">
        <v>1979</v>
      </c>
      <c r="B145" s="4" t="s">
        <v>63</v>
      </c>
      <c r="C145" s="4" t="s">
        <v>63</v>
      </c>
    </row>
    <row r="146" spans="1:3" ht="45" x14ac:dyDescent="0.25">
      <c r="A146" s="2" t="s">
        <v>2042</v>
      </c>
      <c r="B146" s="4" t="s">
        <v>5</v>
      </c>
      <c r="C146" s="4" t="s">
        <v>5</v>
      </c>
    </row>
    <row r="147" spans="1:3" ht="30" x14ac:dyDescent="0.25">
      <c r="A147" s="3" t="s">
        <v>1978</v>
      </c>
      <c r="B147" s="4" t="s">
        <v>5</v>
      </c>
      <c r="C147" s="4" t="s">
        <v>5</v>
      </c>
    </row>
    <row r="148" spans="1:3" x14ac:dyDescent="0.25">
      <c r="A148" s="2" t="s">
        <v>1979</v>
      </c>
      <c r="B148" s="4" t="s">
        <v>5</v>
      </c>
      <c r="C148" s="4" t="s">
        <v>63</v>
      </c>
    </row>
    <row r="149" spans="1:3" ht="30" x14ac:dyDescent="0.25">
      <c r="A149" s="2" t="s">
        <v>2043</v>
      </c>
      <c r="B149" s="4" t="s">
        <v>5</v>
      </c>
      <c r="C149" s="4" t="s">
        <v>5</v>
      </c>
    </row>
    <row r="150" spans="1:3" ht="30" x14ac:dyDescent="0.25">
      <c r="A150" s="3" t="s">
        <v>1978</v>
      </c>
      <c r="B150" s="4" t="s">
        <v>5</v>
      </c>
      <c r="C150" s="4" t="s">
        <v>5</v>
      </c>
    </row>
    <row r="151" spans="1:3" x14ac:dyDescent="0.25">
      <c r="A151" s="2" t="s">
        <v>1979</v>
      </c>
      <c r="B151" s="6">
        <v>2075</v>
      </c>
      <c r="C151" s="6">
        <v>3282</v>
      </c>
    </row>
    <row r="152" spans="1:3" ht="45" x14ac:dyDescent="0.25">
      <c r="A152" s="2" t="s">
        <v>2044</v>
      </c>
      <c r="B152" s="4" t="s">
        <v>5</v>
      </c>
      <c r="C152" s="4" t="s">
        <v>5</v>
      </c>
    </row>
    <row r="153" spans="1:3" ht="30" x14ac:dyDescent="0.25">
      <c r="A153" s="3" t="s">
        <v>1978</v>
      </c>
      <c r="B153" s="4" t="s">
        <v>5</v>
      </c>
      <c r="C153" s="4" t="s">
        <v>5</v>
      </c>
    </row>
    <row r="154" spans="1:3" x14ac:dyDescent="0.25">
      <c r="A154" s="2" t="s">
        <v>1979</v>
      </c>
      <c r="B154" s="4">
        <v>208</v>
      </c>
      <c r="C154" s="4">
        <v>247</v>
      </c>
    </row>
    <row r="155" spans="1:3" ht="45" x14ac:dyDescent="0.25">
      <c r="A155" s="2" t="s">
        <v>2045</v>
      </c>
      <c r="B155" s="4" t="s">
        <v>5</v>
      </c>
      <c r="C155" s="4" t="s">
        <v>5</v>
      </c>
    </row>
    <row r="156" spans="1:3" ht="30" x14ac:dyDescent="0.25">
      <c r="A156" s="3" t="s">
        <v>1978</v>
      </c>
      <c r="B156" s="4" t="s">
        <v>5</v>
      </c>
      <c r="C156" s="4" t="s">
        <v>5</v>
      </c>
    </row>
    <row r="157" spans="1:3" x14ac:dyDescent="0.25">
      <c r="A157" s="2" t="s">
        <v>1979</v>
      </c>
      <c r="B157" s="6">
        <v>1855</v>
      </c>
      <c r="C157" s="6">
        <v>2942</v>
      </c>
    </row>
    <row r="158" spans="1:3" ht="45" x14ac:dyDescent="0.25">
      <c r="A158" s="2" t="s">
        <v>2046</v>
      </c>
      <c r="B158" s="4" t="s">
        <v>5</v>
      </c>
      <c r="C158" s="4" t="s">
        <v>5</v>
      </c>
    </row>
    <row r="159" spans="1:3" ht="30" x14ac:dyDescent="0.25">
      <c r="A159" s="3" t="s">
        <v>1978</v>
      </c>
      <c r="B159" s="4" t="s">
        <v>5</v>
      </c>
      <c r="C159" s="4" t="s">
        <v>5</v>
      </c>
    </row>
    <row r="160" spans="1:3" x14ac:dyDescent="0.25">
      <c r="A160" s="2" t="s">
        <v>1979</v>
      </c>
      <c r="B160" s="4">
        <v>12</v>
      </c>
      <c r="C160" s="4">
        <v>14</v>
      </c>
    </row>
    <row r="161" spans="1:3" ht="45" x14ac:dyDescent="0.25">
      <c r="A161" s="2" t="s">
        <v>2047</v>
      </c>
      <c r="B161" s="4" t="s">
        <v>5</v>
      </c>
      <c r="C161" s="4" t="s">
        <v>5</v>
      </c>
    </row>
    <row r="162" spans="1:3" ht="30" x14ac:dyDescent="0.25">
      <c r="A162" s="3" t="s">
        <v>1978</v>
      </c>
      <c r="B162" s="4" t="s">
        <v>5</v>
      </c>
      <c r="C162" s="4" t="s">
        <v>5</v>
      </c>
    </row>
    <row r="163" spans="1:3" x14ac:dyDescent="0.25">
      <c r="A163" s="2" t="s">
        <v>1979</v>
      </c>
      <c r="B163" s="4" t="s">
        <v>5</v>
      </c>
      <c r="C163" s="4">
        <v>79</v>
      </c>
    </row>
    <row r="164" spans="1:3" ht="30" x14ac:dyDescent="0.25">
      <c r="A164" s="2" t="s">
        <v>2048</v>
      </c>
      <c r="B164" s="4" t="s">
        <v>5</v>
      </c>
      <c r="C164" s="4" t="s">
        <v>5</v>
      </c>
    </row>
    <row r="165" spans="1:3" ht="30" x14ac:dyDescent="0.25">
      <c r="A165" s="3" t="s">
        <v>1978</v>
      </c>
      <c r="B165" s="4" t="s">
        <v>5</v>
      </c>
      <c r="C165" s="4" t="s">
        <v>5</v>
      </c>
    </row>
    <row r="166" spans="1:3" x14ac:dyDescent="0.25">
      <c r="A166" s="2" t="s">
        <v>1979</v>
      </c>
      <c r="B166" s="4" t="s">
        <v>63</v>
      </c>
      <c r="C166" s="4" t="s">
        <v>63</v>
      </c>
    </row>
    <row r="167" spans="1:3" ht="45" x14ac:dyDescent="0.25">
      <c r="A167" s="2" t="s">
        <v>2049</v>
      </c>
      <c r="B167" s="4" t="s">
        <v>5</v>
      </c>
      <c r="C167" s="4" t="s">
        <v>5</v>
      </c>
    </row>
    <row r="168" spans="1:3" ht="30" x14ac:dyDescent="0.25">
      <c r="A168" s="3" t="s">
        <v>1978</v>
      </c>
      <c r="B168" s="4" t="s">
        <v>5</v>
      </c>
      <c r="C168" s="4" t="s">
        <v>5</v>
      </c>
    </row>
    <row r="169" spans="1:3" x14ac:dyDescent="0.25">
      <c r="A169" s="2" t="s">
        <v>1979</v>
      </c>
      <c r="B169" s="4" t="s">
        <v>63</v>
      </c>
      <c r="C169" s="4" t="s">
        <v>63</v>
      </c>
    </row>
    <row r="170" spans="1:3" ht="45" x14ac:dyDescent="0.25">
      <c r="A170" s="2" t="s">
        <v>2050</v>
      </c>
      <c r="B170" s="4" t="s">
        <v>5</v>
      </c>
      <c r="C170" s="4" t="s">
        <v>5</v>
      </c>
    </row>
    <row r="171" spans="1:3" ht="30" x14ac:dyDescent="0.25">
      <c r="A171" s="3" t="s">
        <v>1978</v>
      </c>
      <c r="B171" s="4" t="s">
        <v>5</v>
      </c>
      <c r="C171" s="4" t="s">
        <v>5</v>
      </c>
    </row>
    <row r="172" spans="1:3" x14ac:dyDescent="0.25">
      <c r="A172" s="2" t="s">
        <v>1979</v>
      </c>
      <c r="B172" s="4" t="s">
        <v>63</v>
      </c>
      <c r="C172" s="4" t="s">
        <v>63</v>
      </c>
    </row>
    <row r="173" spans="1:3" ht="45" x14ac:dyDescent="0.25">
      <c r="A173" s="2" t="s">
        <v>2051</v>
      </c>
      <c r="B173" s="4" t="s">
        <v>5</v>
      </c>
      <c r="C173" s="4" t="s">
        <v>5</v>
      </c>
    </row>
    <row r="174" spans="1:3" ht="30" x14ac:dyDescent="0.25">
      <c r="A174" s="3" t="s">
        <v>1978</v>
      </c>
      <c r="B174" s="4" t="s">
        <v>5</v>
      </c>
      <c r="C174" s="4" t="s">
        <v>5</v>
      </c>
    </row>
    <row r="175" spans="1:3" x14ac:dyDescent="0.25">
      <c r="A175" s="2" t="s">
        <v>1979</v>
      </c>
      <c r="B175" s="4" t="s">
        <v>63</v>
      </c>
      <c r="C175" s="4" t="s">
        <v>63</v>
      </c>
    </row>
    <row r="176" spans="1:3" ht="45" x14ac:dyDescent="0.25">
      <c r="A176" s="2" t="s">
        <v>2052</v>
      </c>
      <c r="B176" s="4" t="s">
        <v>5</v>
      </c>
      <c r="C176" s="4" t="s">
        <v>5</v>
      </c>
    </row>
    <row r="177" spans="1:3" ht="30" x14ac:dyDescent="0.25">
      <c r="A177" s="3" t="s">
        <v>1978</v>
      </c>
      <c r="B177" s="4" t="s">
        <v>5</v>
      </c>
      <c r="C177" s="4" t="s">
        <v>5</v>
      </c>
    </row>
    <row r="178" spans="1:3" x14ac:dyDescent="0.25">
      <c r="A178" s="2" t="s">
        <v>1979</v>
      </c>
      <c r="B178" s="4" t="s">
        <v>5</v>
      </c>
      <c r="C178" s="4" t="s">
        <v>6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5</v>
      </c>
      <c r="B1" s="7" t="s">
        <v>78</v>
      </c>
      <c r="C1" s="7"/>
      <c r="D1" s="7" t="s">
        <v>1</v>
      </c>
      <c r="E1" s="7"/>
    </row>
    <row r="2" spans="1:5" ht="30" x14ac:dyDescent="0.25">
      <c r="A2" s="1" t="s">
        <v>25</v>
      </c>
      <c r="B2" s="1" t="s">
        <v>2</v>
      </c>
      <c r="C2" s="1" t="s">
        <v>27</v>
      </c>
      <c r="D2" s="1" t="s">
        <v>2</v>
      </c>
      <c r="E2" s="1" t="s">
        <v>27</v>
      </c>
    </row>
    <row r="3" spans="1:5" ht="30" x14ac:dyDescent="0.25">
      <c r="A3" s="3" t="s">
        <v>116</v>
      </c>
      <c r="B3" s="4" t="s">
        <v>5</v>
      </c>
      <c r="C3" s="4" t="s">
        <v>5</v>
      </c>
      <c r="D3" s="4" t="s">
        <v>5</v>
      </c>
      <c r="E3" s="4" t="s">
        <v>5</v>
      </c>
    </row>
    <row r="4" spans="1:5" x14ac:dyDescent="0.25">
      <c r="A4" s="2" t="s">
        <v>112</v>
      </c>
      <c r="B4" s="8">
        <v>7946</v>
      </c>
      <c r="C4" s="8">
        <v>9626</v>
      </c>
      <c r="D4" s="8">
        <v>26392</v>
      </c>
      <c r="E4" s="8">
        <v>25969</v>
      </c>
    </row>
    <row r="5" spans="1:5" x14ac:dyDescent="0.25">
      <c r="A5" s="3" t="s">
        <v>117</v>
      </c>
      <c r="B5" s="4" t="s">
        <v>5</v>
      </c>
      <c r="C5" s="4" t="s">
        <v>5</v>
      </c>
      <c r="D5" s="4" t="s">
        <v>5</v>
      </c>
      <c r="E5" s="4" t="s">
        <v>5</v>
      </c>
    </row>
    <row r="6" spans="1:5" ht="30" x14ac:dyDescent="0.25">
      <c r="A6" s="2" t="s">
        <v>118</v>
      </c>
      <c r="B6" s="4">
        <v>454</v>
      </c>
      <c r="C6" s="4">
        <v>-202</v>
      </c>
      <c r="D6" s="6">
        <v>1589</v>
      </c>
      <c r="E6" s="4">
        <v>-492</v>
      </c>
    </row>
    <row r="7" spans="1:5" ht="75" x14ac:dyDescent="0.25">
      <c r="A7" s="2" t="s">
        <v>119</v>
      </c>
      <c r="B7" s="4">
        <v>-393</v>
      </c>
      <c r="C7" s="6">
        <v>2175</v>
      </c>
      <c r="D7" s="6">
        <v>-12220</v>
      </c>
      <c r="E7" s="6">
        <v>3829</v>
      </c>
    </row>
    <row r="8" spans="1:5" ht="75" x14ac:dyDescent="0.25">
      <c r="A8" s="2" t="s">
        <v>120</v>
      </c>
      <c r="B8" s="4">
        <v>-3</v>
      </c>
      <c r="C8" s="4">
        <v>1</v>
      </c>
      <c r="D8" s="4">
        <v>-30</v>
      </c>
      <c r="E8" s="4">
        <v>-3</v>
      </c>
    </row>
    <row r="9" spans="1:5" x14ac:dyDescent="0.25">
      <c r="A9" s="2" t="s">
        <v>121</v>
      </c>
      <c r="B9" s="4">
        <v>58</v>
      </c>
      <c r="C9" s="6">
        <v>1974</v>
      </c>
      <c r="D9" s="6">
        <v>-10661</v>
      </c>
      <c r="E9" s="6">
        <v>3334</v>
      </c>
    </row>
    <row r="10" spans="1:5" x14ac:dyDescent="0.25">
      <c r="A10" s="2" t="s">
        <v>122</v>
      </c>
      <c r="B10" s="8">
        <v>8004</v>
      </c>
      <c r="C10" s="8">
        <v>11600</v>
      </c>
      <c r="D10" s="8">
        <v>15731</v>
      </c>
      <c r="E10" s="8">
        <v>2930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4" width="12.28515625" bestFit="1" customWidth="1"/>
    <col min="5" max="6" width="28.7109375" bestFit="1" customWidth="1"/>
    <col min="7" max="8" width="32.5703125" bestFit="1" customWidth="1"/>
  </cols>
  <sheetData>
    <row r="1" spans="1:8" ht="60" x14ac:dyDescent="0.25">
      <c r="A1" s="1" t="s">
        <v>2053</v>
      </c>
      <c r="B1" s="7" t="s">
        <v>2</v>
      </c>
      <c r="C1" s="7" t="s">
        <v>26</v>
      </c>
      <c r="D1" s="7" t="s">
        <v>27</v>
      </c>
      <c r="E1" s="1" t="s">
        <v>2</v>
      </c>
      <c r="F1" s="1" t="s">
        <v>27</v>
      </c>
      <c r="G1" s="1" t="s">
        <v>2</v>
      </c>
      <c r="H1" s="1" t="s">
        <v>27</v>
      </c>
    </row>
    <row r="2" spans="1:8" ht="30" x14ac:dyDescent="0.25">
      <c r="A2" s="1" t="s">
        <v>25</v>
      </c>
      <c r="B2" s="7"/>
      <c r="C2" s="7"/>
      <c r="D2" s="7"/>
      <c r="E2" s="1" t="s">
        <v>1898</v>
      </c>
      <c r="F2" s="1" t="s">
        <v>1898</v>
      </c>
      <c r="G2" s="1" t="s">
        <v>2054</v>
      </c>
      <c r="H2" s="1" t="s">
        <v>2054</v>
      </c>
    </row>
    <row r="3" spans="1:8" x14ac:dyDescent="0.25">
      <c r="A3" s="3" t="s">
        <v>1081</v>
      </c>
      <c r="B3" s="4" t="s">
        <v>5</v>
      </c>
      <c r="C3" s="4" t="s">
        <v>5</v>
      </c>
      <c r="D3" s="4" t="s">
        <v>5</v>
      </c>
      <c r="E3" s="4" t="s">
        <v>5</v>
      </c>
      <c r="F3" s="4" t="s">
        <v>5</v>
      </c>
      <c r="G3" s="4" t="s">
        <v>5</v>
      </c>
      <c r="H3" s="4" t="s">
        <v>5</v>
      </c>
    </row>
    <row r="4" spans="1:8" x14ac:dyDescent="0.25">
      <c r="A4" s="2" t="s">
        <v>1083</v>
      </c>
      <c r="B4" s="4" t="s">
        <v>5</v>
      </c>
      <c r="C4" s="4" t="s">
        <v>5</v>
      </c>
      <c r="D4" s="4" t="s">
        <v>5</v>
      </c>
      <c r="E4" s="8">
        <v>3147</v>
      </c>
      <c r="F4" s="8">
        <v>5140</v>
      </c>
      <c r="G4" s="8">
        <v>5350</v>
      </c>
      <c r="H4" s="8">
        <v>9010</v>
      </c>
    </row>
    <row r="5" spans="1:8" x14ac:dyDescent="0.25">
      <c r="A5" s="2" t="s">
        <v>1092</v>
      </c>
      <c r="B5" s="4" t="s">
        <v>5</v>
      </c>
      <c r="C5" s="4" t="s">
        <v>5</v>
      </c>
      <c r="D5" s="4" t="s">
        <v>5</v>
      </c>
      <c r="E5" s="4" t="s">
        <v>5</v>
      </c>
      <c r="F5" s="4">
        <v>-55</v>
      </c>
      <c r="G5" s="6">
        <v>-1570</v>
      </c>
      <c r="H5" s="6">
        <v>-2960</v>
      </c>
    </row>
    <row r="6" spans="1:8" x14ac:dyDescent="0.25">
      <c r="A6" s="2" t="s">
        <v>1093</v>
      </c>
      <c r="B6" s="4" t="s">
        <v>5</v>
      </c>
      <c r="C6" s="4" t="s">
        <v>5</v>
      </c>
      <c r="D6" s="4" t="s">
        <v>5</v>
      </c>
      <c r="E6" s="4">
        <v>-54</v>
      </c>
      <c r="F6" s="6">
        <v>-1602</v>
      </c>
      <c r="G6" s="4" t="s">
        <v>5</v>
      </c>
      <c r="H6" s="4" t="s">
        <v>5</v>
      </c>
    </row>
    <row r="7" spans="1:8" x14ac:dyDescent="0.25">
      <c r="A7" s="2" t="s">
        <v>1096</v>
      </c>
      <c r="B7" s="4" t="s">
        <v>5</v>
      </c>
      <c r="C7" s="4" t="s">
        <v>5</v>
      </c>
      <c r="D7" s="4" t="s">
        <v>5</v>
      </c>
      <c r="E7" s="6">
        <v>3093</v>
      </c>
      <c r="F7" s="6">
        <v>3483</v>
      </c>
      <c r="G7" s="6">
        <v>3780</v>
      </c>
      <c r="H7" s="6">
        <v>6050</v>
      </c>
    </row>
    <row r="8" spans="1:8" x14ac:dyDescent="0.25">
      <c r="A8" s="3" t="s">
        <v>1082</v>
      </c>
      <c r="B8" s="4" t="s">
        <v>5</v>
      </c>
      <c r="C8" s="4" t="s">
        <v>5</v>
      </c>
      <c r="D8" s="4" t="s">
        <v>5</v>
      </c>
      <c r="E8" s="4" t="s">
        <v>5</v>
      </c>
      <c r="F8" s="4" t="s">
        <v>5</v>
      </c>
      <c r="G8" s="4" t="s">
        <v>5</v>
      </c>
      <c r="H8" s="4" t="s">
        <v>5</v>
      </c>
    </row>
    <row r="9" spans="1:8" x14ac:dyDescent="0.25">
      <c r="A9" s="2" t="s">
        <v>1083</v>
      </c>
      <c r="B9" s="6">
        <v>3951</v>
      </c>
      <c r="C9" s="6">
        <v>4565</v>
      </c>
      <c r="D9" s="6">
        <v>6437</v>
      </c>
      <c r="E9" s="6">
        <v>4565</v>
      </c>
      <c r="F9" s="6">
        <v>9897</v>
      </c>
      <c r="G9" s="6">
        <v>473283</v>
      </c>
      <c r="H9" s="6">
        <v>663510</v>
      </c>
    </row>
    <row r="10" spans="1:8" x14ac:dyDescent="0.25">
      <c r="A10" s="2" t="s">
        <v>1093</v>
      </c>
      <c r="B10" s="4" t="s">
        <v>5</v>
      </c>
      <c r="C10" s="4" t="s">
        <v>5</v>
      </c>
      <c r="D10" s="4" t="s">
        <v>5</v>
      </c>
      <c r="E10" s="4">
        <v>-96</v>
      </c>
      <c r="F10" s="4">
        <v>-397</v>
      </c>
      <c r="G10" s="6">
        <v>-1002</v>
      </c>
      <c r="H10" s="6">
        <v>-1551</v>
      </c>
    </row>
    <row r="11" spans="1:8" x14ac:dyDescent="0.25">
      <c r="A11" s="2" t="s">
        <v>1094</v>
      </c>
      <c r="B11" s="4" t="s">
        <v>5</v>
      </c>
      <c r="C11" s="4" t="s">
        <v>5</v>
      </c>
      <c r="D11" s="4" t="s">
        <v>5</v>
      </c>
      <c r="E11" s="4">
        <v>-201</v>
      </c>
      <c r="F11" s="6">
        <v>-2371</v>
      </c>
      <c r="G11" s="4">
        <v>-207</v>
      </c>
      <c r="H11" s="6">
        <v>-2766</v>
      </c>
    </row>
    <row r="12" spans="1:8" x14ac:dyDescent="0.25">
      <c r="A12" s="2" t="s">
        <v>1095</v>
      </c>
      <c r="B12" s="4" t="s">
        <v>5</v>
      </c>
      <c r="C12" s="4" t="s">
        <v>5</v>
      </c>
      <c r="D12" s="4" t="s">
        <v>5</v>
      </c>
      <c r="E12" s="4">
        <v>-317</v>
      </c>
      <c r="F12" s="4">
        <v>-692</v>
      </c>
      <c r="G12" s="6">
        <v>-79841</v>
      </c>
      <c r="H12" s="6">
        <v>-155947</v>
      </c>
    </row>
    <row r="13" spans="1:8" x14ac:dyDescent="0.25">
      <c r="A13" s="2" t="s">
        <v>1096</v>
      </c>
      <c r="B13" s="8">
        <v>3951</v>
      </c>
      <c r="C13" s="8">
        <v>4565</v>
      </c>
      <c r="D13" s="8">
        <v>6437</v>
      </c>
      <c r="E13" s="8">
        <v>3951</v>
      </c>
      <c r="F13" s="8">
        <v>6437</v>
      </c>
      <c r="G13" s="8">
        <v>392233</v>
      </c>
      <c r="H13" s="8">
        <v>503246</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s>
  <sheetData>
    <row r="1" spans="1:7" ht="15" customHeight="1" x14ac:dyDescent="0.25">
      <c r="A1" s="7" t="s">
        <v>2055</v>
      </c>
      <c r="B1" s="1" t="s">
        <v>2056</v>
      </c>
      <c r="C1" s="7" t="s">
        <v>78</v>
      </c>
      <c r="D1" s="7"/>
      <c r="E1" s="7" t="s">
        <v>1</v>
      </c>
      <c r="F1" s="7"/>
      <c r="G1" s="1" t="s">
        <v>1865</v>
      </c>
    </row>
    <row r="2" spans="1:7" x14ac:dyDescent="0.25">
      <c r="A2" s="7"/>
      <c r="B2" s="1" t="s">
        <v>2057</v>
      </c>
      <c r="C2" s="1" t="s">
        <v>2</v>
      </c>
      <c r="D2" s="1" t="s">
        <v>27</v>
      </c>
      <c r="E2" s="1" t="s">
        <v>2</v>
      </c>
      <c r="F2" s="1" t="s">
        <v>27</v>
      </c>
      <c r="G2" s="1" t="s">
        <v>26</v>
      </c>
    </row>
    <row r="3" spans="1:7" ht="30" x14ac:dyDescent="0.25">
      <c r="A3" s="3" t="s">
        <v>2058</v>
      </c>
      <c r="B3" s="4" t="s">
        <v>5</v>
      </c>
      <c r="C3" s="4" t="s">
        <v>5</v>
      </c>
      <c r="D3" s="4" t="s">
        <v>5</v>
      </c>
      <c r="E3" s="4" t="s">
        <v>5</v>
      </c>
      <c r="F3" s="4" t="s">
        <v>5</v>
      </c>
      <c r="G3" s="4" t="s">
        <v>5</v>
      </c>
    </row>
    <row r="4" spans="1:7" ht="30" x14ac:dyDescent="0.25">
      <c r="A4" s="2" t="s">
        <v>2059</v>
      </c>
      <c r="B4" s="4" t="s">
        <v>5</v>
      </c>
      <c r="C4" s="4" t="s">
        <v>5</v>
      </c>
      <c r="D4" s="4" t="s">
        <v>5</v>
      </c>
      <c r="E4" s="8">
        <v>10675000</v>
      </c>
      <c r="F4" s="8">
        <v>11406000</v>
      </c>
      <c r="G4" s="4" t="s">
        <v>5</v>
      </c>
    </row>
    <row r="5" spans="1:7" x14ac:dyDescent="0.25">
      <c r="A5" s="2" t="s">
        <v>2060</v>
      </c>
      <c r="B5" s="4" t="s">
        <v>5</v>
      </c>
      <c r="C5" s="4" t="s">
        <v>5</v>
      </c>
      <c r="D5" s="4" t="s">
        <v>5</v>
      </c>
      <c r="E5" s="4">
        <v>0</v>
      </c>
      <c r="F5" s="4" t="s">
        <v>5</v>
      </c>
      <c r="G5" s="4" t="s">
        <v>5</v>
      </c>
    </row>
    <row r="6" spans="1:7" x14ac:dyDescent="0.25">
      <c r="A6" s="2" t="s">
        <v>2061</v>
      </c>
      <c r="B6" s="4" t="s">
        <v>5</v>
      </c>
      <c r="C6" s="4" t="s">
        <v>5</v>
      </c>
      <c r="D6" s="4" t="s">
        <v>5</v>
      </c>
      <c r="E6" s="4" t="s">
        <v>5</v>
      </c>
      <c r="F6" s="4" t="s">
        <v>5</v>
      </c>
      <c r="G6" s="4" t="s">
        <v>5</v>
      </c>
    </row>
    <row r="7" spans="1:7" ht="30" x14ac:dyDescent="0.25">
      <c r="A7" s="3" t="s">
        <v>2058</v>
      </c>
      <c r="B7" s="4" t="s">
        <v>5</v>
      </c>
      <c r="C7" s="4" t="s">
        <v>5</v>
      </c>
      <c r="D7" s="4" t="s">
        <v>5</v>
      </c>
      <c r="E7" s="4" t="s">
        <v>5</v>
      </c>
      <c r="F7" s="4" t="s">
        <v>5</v>
      </c>
      <c r="G7" s="4" t="s">
        <v>5</v>
      </c>
    </row>
    <row r="8" spans="1:7" ht="30" x14ac:dyDescent="0.25">
      <c r="A8" s="2" t="s">
        <v>2059</v>
      </c>
      <c r="B8" s="4" t="s">
        <v>5</v>
      </c>
      <c r="C8" s="6">
        <v>921000</v>
      </c>
      <c r="D8" s="6">
        <v>1200000</v>
      </c>
      <c r="E8" s="6">
        <v>2900000</v>
      </c>
      <c r="F8" s="6">
        <v>3700000</v>
      </c>
      <c r="G8" s="6">
        <v>4900000</v>
      </c>
    </row>
    <row r="9" spans="1:7" ht="30" x14ac:dyDescent="0.25">
      <c r="A9" s="2" t="s">
        <v>2062</v>
      </c>
      <c r="B9" s="4" t="s">
        <v>5</v>
      </c>
      <c r="C9" s="4" t="s">
        <v>5</v>
      </c>
      <c r="D9" s="4" t="s">
        <v>5</v>
      </c>
      <c r="E9" s="4" t="s">
        <v>5</v>
      </c>
      <c r="F9" s="4" t="s">
        <v>5</v>
      </c>
      <c r="G9" s="4" t="s">
        <v>5</v>
      </c>
    </row>
    <row r="10" spans="1:7" ht="30" x14ac:dyDescent="0.25">
      <c r="A10" s="3" t="s">
        <v>2058</v>
      </c>
      <c r="B10" s="4" t="s">
        <v>5</v>
      </c>
      <c r="C10" s="4" t="s">
        <v>5</v>
      </c>
      <c r="D10" s="4" t="s">
        <v>5</v>
      </c>
      <c r="E10" s="4" t="s">
        <v>5</v>
      </c>
      <c r="F10" s="4" t="s">
        <v>5</v>
      </c>
      <c r="G10" s="4" t="s">
        <v>5</v>
      </c>
    </row>
    <row r="11" spans="1:7" x14ac:dyDescent="0.25">
      <c r="A11" s="2" t="s">
        <v>2063</v>
      </c>
      <c r="B11" s="4" t="s">
        <v>5</v>
      </c>
      <c r="C11" s="4" t="s">
        <v>5</v>
      </c>
      <c r="D11" s="4" t="s">
        <v>5</v>
      </c>
      <c r="E11" s="4" t="s">
        <v>2064</v>
      </c>
      <c r="F11" s="4" t="s">
        <v>5</v>
      </c>
      <c r="G11" s="4" t="s">
        <v>5</v>
      </c>
    </row>
    <row r="12" spans="1:7" ht="30" x14ac:dyDescent="0.25">
      <c r="A12" s="2" t="s">
        <v>2065</v>
      </c>
      <c r="B12" s="4" t="s">
        <v>5</v>
      </c>
      <c r="C12" s="4" t="s">
        <v>5</v>
      </c>
      <c r="D12" s="4" t="s">
        <v>5</v>
      </c>
      <c r="E12" s="4" t="s">
        <v>5</v>
      </c>
      <c r="F12" s="4" t="s">
        <v>5</v>
      </c>
      <c r="G12" s="4" t="s">
        <v>5</v>
      </c>
    </row>
    <row r="13" spans="1:7" ht="30" x14ac:dyDescent="0.25">
      <c r="A13" s="3" t="s">
        <v>2058</v>
      </c>
      <c r="B13" s="4" t="s">
        <v>5</v>
      </c>
      <c r="C13" s="4" t="s">
        <v>5</v>
      </c>
      <c r="D13" s="4" t="s">
        <v>5</v>
      </c>
      <c r="E13" s="4" t="s">
        <v>5</v>
      </c>
      <c r="F13" s="4" t="s">
        <v>5</v>
      </c>
      <c r="G13" s="4" t="s">
        <v>5</v>
      </c>
    </row>
    <row r="14" spans="1:7" x14ac:dyDescent="0.25">
      <c r="A14" s="2" t="s">
        <v>2063</v>
      </c>
      <c r="B14" s="4" t="s">
        <v>5</v>
      </c>
      <c r="C14" s="4" t="s">
        <v>5</v>
      </c>
      <c r="D14" s="4" t="s">
        <v>5</v>
      </c>
      <c r="E14" s="4" t="s">
        <v>2066</v>
      </c>
      <c r="F14" s="4" t="s">
        <v>5</v>
      </c>
      <c r="G14" s="4" t="s">
        <v>5</v>
      </c>
    </row>
    <row r="15" spans="1:7" x14ac:dyDescent="0.25">
      <c r="A15" s="2" t="s">
        <v>2067</v>
      </c>
      <c r="B15" s="4" t="s">
        <v>5</v>
      </c>
      <c r="C15" s="4" t="s">
        <v>5</v>
      </c>
      <c r="D15" s="4" t="s">
        <v>5</v>
      </c>
      <c r="E15" s="4" t="s">
        <v>5</v>
      </c>
      <c r="F15" s="4" t="s">
        <v>5</v>
      </c>
      <c r="G15" s="4" t="s">
        <v>5</v>
      </c>
    </row>
    <row r="16" spans="1:7" ht="30" x14ac:dyDescent="0.25">
      <c r="A16" s="3" t="s">
        <v>2058</v>
      </c>
      <c r="B16" s="4" t="s">
        <v>5</v>
      </c>
      <c r="C16" s="4" t="s">
        <v>5</v>
      </c>
      <c r="D16" s="4" t="s">
        <v>5</v>
      </c>
      <c r="E16" s="4" t="s">
        <v>5</v>
      </c>
      <c r="F16" s="4" t="s">
        <v>5</v>
      </c>
      <c r="G16" s="4" t="s">
        <v>5</v>
      </c>
    </row>
    <row r="17" spans="1:7" x14ac:dyDescent="0.25">
      <c r="A17" s="2" t="s">
        <v>2063</v>
      </c>
      <c r="B17" s="4" t="s">
        <v>2068</v>
      </c>
      <c r="C17" s="4" t="s">
        <v>5</v>
      </c>
      <c r="D17" s="4" t="s">
        <v>5</v>
      </c>
      <c r="E17" s="4" t="s">
        <v>5</v>
      </c>
      <c r="F17" s="4" t="s">
        <v>5</v>
      </c>
      <c r="G17" s="4" t="s">
        <v>5</v>
      </c>
    </row>
    <row r="18" spans="1:7" ht="30" x14ac:dyDescent="0.25">
      <c r="A18" s="2" t="s">
        <v>2059</v>
      </c>
      <c r="B18" s="4" t="s">
        <v>5</v>
      </c>
      <c r="C18" s="8">
        <v>0</v>
      </c>
      <c r="D18" s="8">
        <v>100000</v>
      </c>
      <c r="E18" s="8">
        <v>33000</v>
      </c>
      <c r="F18" s="8">
        <v>300000</v>
      </c>
      <c r="G18" s="8">
        <v>400000</v>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069</v>
      </c>
      <c r="B1" s="7" t="s">
        <v>2</v>
      </c>
      <c r="C1" s="7" t="s">
        <v>26</v>
      </c>
      <c r="D1" s="7" t="s">
        <v>27</v>
      </c>
    </row>
    <row r="2" spans="1:4" ht="30" x14ac:dyDescent="0.25">
      <c r="A2" s="1" t="s">
        <v>25</v>
      </c>
      <c r="B2" s="7"/>
      <c r="C2" s="7"/>
      <c r="D2" s="7"/>
    </row>
    <row r="3" spans="1:4" ht="30" x14ac:dyDescent="0.25">
      <c r="A3" s="3" t="s">
        <v>2070</v>
      </c>
      <c r="B3" s="4" t="s">
        <v>5</v>
      </c>
      <c r="C3" s="4" t="s">
        <v>5</v>
      </c>
      <c r="D3" s="4" t="s">
        <v>5</v>
      </c>
    </row>
    <row r="4" spans="1:4" x14ac:dyDescent="0.25">
      <c r="A4" s="2" t="s">
        <v>1110</v>
      </c>
      <c r="B4" s="8">
        <v>12900</v>
      </c>
      <c r="C4" s="8">
        <v>15778</v>
      </c>
      <c r="D4" s="8">
        <v>16966</v>
      </c>
    </row>
    <row r="5" spans="1:4" x14ac:dyDescent="0.25">
      <c r="A5" s="2" t="s">
        <v>2061</v>
      </c>
      <c r="B5" s="4" t="s">
        <v>5</v>
      </c>
      <c r="C5" s="4" t="s">
        <v>5</v>
      </c>
      <c r="D5" s="4" t="s">
        <v>5</v>
      </c>
    </row>
    <row r="6" spans="1:4" ht="30" x14ac:dyDescent="0.25">
      <c r="A6" s="3" t="s">
        <v>2070</v>
      </c>
      <c r="B6" s="4" t="s">
        <v>5</v>
      </c>
      <c r="C6" s="4" t="s">
        <v>5</v>
      </c>
      <c r="D6" s="4" t="s">
        <v>5</v>
      </c>
    </row>
    <row r="7" spans="1:4" x14ac:dyDescent="0.25">
      <c r="A7" s="2" t="s">
        <v>1108</v>
      </c>
      <c r="B7" s="6">
        <v>46615</v>
      </c>
      <c r="C7" s="6">
        <v>46615</v>
      </c>
      <c r="D7" s="6">
        <v>46615</v>
      </c>
    </row>
    <row r="8" spans="1:4" x14ac:dyDescent="0.25">
      <c r="A8" s="2" t="s">
        <v>1109</v>
      </c>
      <c r="B8" s="6">
        <v>33715</v>
      </c>
      <c r="C8" s="6">
        <v>30837</v>
      </c>
      <c r="D8" s="6">
        <v>29649</v>
      </c>
    </row>
    <row r="9" spans="1:4" x14ac:dyDescent="0.25">
      <c r="A9" s="2" t="s">
        <v>1110</v>
      </c>
      <c r="B9" s="6">
        <v>12900</v>
      </c>
      <c r="C9" s="6">
        <v>15778</v>
      </c>
      <c r="D9" s="6">
        <v>16966</v>
      </c>
    </row>
    <row r="10" spans="1:4" x14ac:dyDescent="0.25">
      <c r="A10" s="2" t="s">
        <v>2067</v>
      </c>
      <c r="B10" s="4" t="s">
        <v>5</v>
      </c>
      <c r="C10" s="4" t="s">
        <v>5</v>
      </c>
      <c r="D10" s="4" t="s">
        <v>5</v>
      </c>
    </row>
    <row r="11" spans="1:4" ht="30" x14ac:dyDescent="0.25">
      <c r="A11" s="3" t="s">
        <v>2070</v>
      </c>
      <c r="B11" s="4" t="s">
        <v>5</v>
      </c>
      <c r="C11" s="4" t="s">
        <v>5</v>
      </c>
      <c r="D11" s="4" t="s">
        <v>5</v>
      </c>
    </row>
    <row r="12" spans="1:4" x14ac:dyDescent="0.25">
      <c r="A12" s="2" t="s">
        <v>1108</v>
      </c>
      <c r="B12" s="6">
        <v>1200</v>
      </c>
      <c r="C12" s="6">
        <v>1200</v>
      </c>
      <c r="D12" s="6">
        <v>1200</v>
      </c>
    </row>
    <row r="13" spans="1:4" x14ac:dyDescent="0.25">
      <c r="A13" s="2" t="s">
        <v>1109</v>
      </c>
      <c r="B13" s="6">
        <v>1200</v>
      </c>
      <c r="C13" s="6">
        <v>1167</v>
      </c>
      <c r="D13" s="6">
        <v>1067</v>
      </c>
    </row>
    <row r="14" spans="1:4" x14ac:dyDescent="0.25">
      <c r="A14" s="2" t="s">
        <v>1110</v>
      </c>
      <c r="B14" s="4" t="s">
        <v>63</v>
      </c>
      <c r="C14" s="8">
        <v>33</v>
      </c>
      <c r="D14" s="8">
        <v>133</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2071</v>
      </c>
      <c r="B1" s="7" t="s">
        <v>2</v>
      </c>
      <c r="C1" s="7" t="s">
        <v>26</v>
      </c>
      <c r="D1" s="7" t="s">
        <v>27</v>
      </c>
    </row>
    <row r="2" spans="1:4" ht="30" x14ac:dyDescent="0.25">
      <c r="A2" s="1" t="s">
        <v>25</v>
      </c>
      <c r="B2" s="7"/>
      <c r="C2" s="7"/>
      <c r="D2" s="7"/>
    </row>
    <row r="3" spans="1:4" ht="30" x14ac:dyDescent="0.25">
      <c r="A3" s="3" t="s">
        <v>2072</v>
      </c>
      <c r="B3" s="4" t="s">
        <v>5</v>
      </c>
      <c r="C3" s="4" t="s">
        <v>5</v>
      </c>
      <c r="D3" s="4" t="s">
        <v>5</v>
      </c>
    </row>
    <row r="4" spans="1:4" ht="30" x14ac:dyDescent="0.25">
      <c r="A4" s="2" t="s">
        <v>1123</v>
      </c>
      <c r="B4" s="8">
        <v>919</v>
      </c>
      <c r="C4" s="4" t="s">
        <v>5</v>
      </c>
      <c r="D4" s="4" t="s">
        <v>5</v>
      </c>
    </row>
    <row r="5" spans="1:4" x14ac:dyDescent="0.25">
      <c r="A5" s="2" t="s">
        <v>1125</v>
      </c>
      <c r="B5" s="6">
        <v>2898</v>
      </c>
      <c r="C5" s="4" t="s">
        <v>5</v>
      </c>
      <c r="D5" s="4" t="s">
        <v>5</v>
      </c>
    </row>
    <row r="6" spans="1:4" x14ac:dyDescent="0.25">
      <c r="A6" s="2" t="s">
        <v>1127</v>
      </c>
      <c r="B6" s="6">
        <v>2463</v>
      </c>
      <c r="C6" s="4" t="s">
        <v>5</v>
      </c>
      <c r="D6" s="4" t="s">
        <v>5</v>
      </c>
    </row>
    <row r="7" spans="1:4" x14ac:dyDescent="0.25">
      <c r="A7" s="2" t="s">
        <v>1129</v>
      </c>
      <c r="B7" s="6">
        <v>1862</v>
      </c>
      <c r="C7" s="4" t="s">
        <v>5</v>
      </c>
      <c r="D7" s="4" t="s">
        <v>5</v>
      </c>
    </row>
    <row r="8" spans="1:4" x14ac:dyDescent="0.25">
      <c r="A8" s="2" t="s">
        <v>1131</v>
      </c>
      <c r="B8" s="6">
        <v>1437</v>
      </c>
      <c r="C8" s="4" t="s">
        <v>5</v>
      </c>
      <c r="D8" s="4" t="s">
        <v>5</v>
      </c>
    </row>
    <row r="9" spans="1:4" x14ac:dyDescent="0.25">
      <c r="A9" s="2" t="s">
        <v>1133</v>
      </c>
      <c r="B9" s="4">
        <v>906</v>
      </c>
      <c r="C9" s="4" t="s">
        <v>5</v>
      </c>
      <c r="D9" s="4" t="s">
        <v>5</v>
      </c>
    </row>
    <row r="10" spans="1:4" x14ac:dyDescent="0.25">
      <c r="A10" s="2" t="s">
        <v>1135</v>
      </c>
      <c r="B10" s="6">
        <v>2415</v>
      </c>
      <c r="C10" s="4" t="s">
        <v>5</v>
      </c>
      <c r="D10" s="4" t="s">
        <v>5</v>
      </c>
    </row>
    <row r="11" spans="1:4" x14ac:dyDescent="0.25">
      <c r="A11" s="2" t="s">
        <v>2073</v>
      </c>
      <c r="B11" s="8">
        <v>12900</v>
      </c>
      <c r="C11" s="8">
        <v>15778</v>
      </c>
      <c r="D11" s="8">
        <v>16966</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6.42578125" bestFit="1" customWidth="1"/>
    <col min="5" max="5" width="12.28515625" bestFit="1" customWidth="1"/>
    <col min="6" max="6" width="12.7109375" bestFit="1" customWidth="1"/>
  </cols>
  <sheetData>
    <row r="1" spans="1:6" ht="15" customHeight="1" x14ac:dyDescent="0.25">
      <c r="A1" s="7" t="s">
        <v>2074</v>
      </c>
      <c r="B1" s="7" t="s">
        <v>78</v>
      </c>
      <c r="C1" s="7"/>
      <c r="D1" s="7" t="s">
        <v>1</v>
      </c>
      <c r="E1" s="7"/>
      <c r="F1" s="1"/>
    </row>
    <row r="2" spans="1:6" x14ac:dyDescent="0.25">
      <c r="A2" s="7"/>
      <c r="B2" s="1" t="s">
        <v>2</v>
      </c>
      <c r="C2" s="1" t="s">
        <v>27</v>
      </c>
      <c r="D2" s="1" t="s">
        <v>2</v>
      </c>
      <c r="E2" s="1" t="s">
        <v>27</v>
      </c>
      <c r="F2" s="1" t="s">
        <v>26</v>
      </c>
    </row>
    <row r="3" spans="1:6" ht="30" x14ac:dyDescent="0.25">
      <c r="A3" s="2" t="s">
        <v>2075</v>
      </c>
      <c r="B3" s="8">
        <v>88000000</v>
      </c>
      <c r="C3" s="4" t="s">
        <v>5</v>
      </c>
      <c r="D3" s="8">
        <v>88000000</v>
      </c>
      <c r="E3" s="4" t="s">
        <v>5</v>
      </c>
      <c r="F3" s="8">
        <v>87000000</v>
      </c>
    </row>
    <row r="4" spans="1:6" ht="30" x14ac:dyDescent="0.25">
      <c r="A4" s="2" t="s">
        <v>2076</v>
      </c>
      <c r="B4" s="6">
        <v>808400000</v>
      </c>
      <c r="C4" s="4" t="s">
        <v>5</v>
      </c>
      <c r="D4" s="6">
        <v>808400000</v>
      </c>
      <c r="E4" s="4" t="s">
        <v>5</v>
      </c>
      <c r="F4" s="6">
        <v>802200000</v>
      </c>
    </row>
    <row r="5" spans="1:6" ht="30" x14ac:dyDescent="0.25">
      <c r="A5" s="2" t="s">
        <v>2077</v>
      </c>
      <c r="B5" s="4" t="s">
        <v>5</v>
      </c>
      <c r="C5" s="4" t="s">
        <v>5</v>
      </c>
      <c r="D5" s="6">
        <v>58500000</v>
      </c>
      <c r="E5" s="4" t="s">
        <v>5</v>
      </c>
      <c r="F5" s="4" t="s">
        <v>5</v>
      </c>
    </row>
    <row r="6" spans="1:6" x14ac:dyDescent="0.25">
      <c r="A6" s="2" t="s">
        <v>2078</v>
      </c>
      <c r="B6" s="347">
        <v>1.4999999999999999E-2</v>
      </c>
      <c r="C6" s="4" t="s">
        <v>5</v>
      </c>
      <c r="D6" s="347">
        <v>1.4999999999999999E-2</v>
      </c>
      <c r="E6" s="4" t="s">
        <v>5</v>
      </c>
      <c r="F6" s="4" t="s">
        <v>5</v>
      </c>
    </row>
    <row r="7" spans="1:6" x14ac:dyDescent="0.25">
      <c r="A7" s="2" t="s">
        <v>2079</v>
      </c>
      <c r="B7" s="4" t="s">
        <v>5</v>
      </c>
      <c r="C7" s="4" t="s">
        <v>5</v>
      </c>
      <c r="D7" s="6">
        <v>19600000</v>
      </c>
      <c r="E7" s="4" t="s">
        <v>5</v>
      </c>
      <c r="F7" s="4" t="s">
        <v>5</v>
      </c>
    </row>
    <row r="8" spans="1:6" ht="30" x14ac:dyDescent="0.25">
      <c r="A8" s="2" t="s">
        <v>2080</v>
      </c>
      <c r="B8" s="6">
        <v>441000</v>
      </c>
      <c r="C8" s="4">
        <v>0</v>
      </c>
      <c r="D8" s="6">
        <v>1300000</v>
      </c>
      <c r="E8" s="4">
        <v>0</v>
      </c>
      <c r="F8" s="4" t="s">
        <v>5</v>
      </c>
    </row>
    <row r="9" spans="1:6" ht="30" x14ac:dyDescent="0.25">
      <c r="A9" s="2" t="s">
        <v>2081</v>
      </c>
      <c r="B9" s="6">
        <v>1100000000</v>
      </c>
      <c r="C9" s="4" t="s">
        <v>5</v>
      </c>
      <c r="D9" s="6">
        <v>1100000000</v>
      </c>
      <c r="E9" s="4" t="s">
        <v>5</v>
      </c>
      <c r="F9" s="6">
        <v>1000000000</v>
      </c>
    </row>
    <row r="10" spans="1:6" x14ac:dyDescent="0.25">
      <c r="A10" s="2" t="s">
        <v>2082</v>
      </c>
      <c r="B10" s="4" t="s">
        <v>5</v>
      </c>
      <c r="C10" s="4" t="s">
        <v>5</v>
      </c>
      <c r="D10" s="4" t="s">
        <v>5</v>
      </c>
      <c r="E10" s="4" t="s">
        <v>5</v>
      </c>
      <c r="F10" s="4" t="s">
        <v>5</v>
      </c>
    </row>
    <row r="11" spans="1:6" x14ac:dyDescent="0.25">
      <c r="A11" s="2" t="s">
        <v>2083</v>
      </c>
      <c r="B11" s="4" t="s">
        <v>5</v>
      </c>
      <c r="C11" s="4" t="s">
        <v>5</v>
      </c>
      <c r="D11" s="4">
        <v>2</v>
      </c>
      <c r="E11" s="4" t="s">
        <v>5</v>
      </c>
      <c r="F11" s="4" t="s">
        <v>5</v>
      </c>
    </row>
    <row r="12" spans="1:6" x14ac:dyDescent="0.25">
      <c r="A12" s="2" t="s">
        <v>2084</v>
      </c>
      <c r="B12" s="4" t="s">
        <v>5</v>
      </c>
      <c r="C12" s="4" t="s">
        <v>5</v>
      </c>
      <c r="D12" s="4" t="s">
        <v>2085</v>
      </c>
      <c r="E12" s="4" t="s">
        <v>5</v>
      </c>
      <c r="F12" s="4" t="s">
        <v>5</v>
      </c>
    </row>
    <row r="13" spans="1:6" x14ac:dyDescent="0.25">
      <c r="A13" s="2" t="s">
        <v>2078</v>
      </c>
      <c r="B13" s="347">
        <v>1.4500000000000001E-2</v>
      </c>
      <c r="C13" s="4" t="s">
        <v>5</v>
      </c>
      <c r="D13" s="347">
        <v>1.4500000000000001E-2</v>
      </c>
      <c r="E13" s="4" t="s">
        <v>5</v>
      </c>
      <c r="F13" s="4" t="s">
        <v>5</v>
      </c>
    </row>
    <row r="14" spans="1:6" x14ac:dyDescent="0.25">
      <c r="A14" s="2" t="s">
        <v>2086</v>
      </c>
      <c r="B14" s="4" t="s">
        <v>5</v>
      </c>
      <c r="C14" s="4" t="s">
        <v>5</v>
      </c>
      <c r="D14" s="5">
        <v>42461</v>
      </c>
      <c r="E14" s="4" t="s">
        <v>5</v>
      </c>
      <c r="F14" s="4" t="s">
        <v>5</v>
      </c>
    </row>
    <row r="15" spans="1:6" x14ac:dyDescent="0.25">
      <c r="A15" s="2" t="s">
        <v>2087</v>
      </c>
      <c r="B15" s="8">
        <v>16200000</v>
      </c>
      <c r="C15" s="4" t="s">
        <v>5</v>
      </c>
      <c r="D15" s="8">
        <v>16200000</v>
      </c>
      <c r="E15" s="4" t="s">
        <v>5</v>
      </c>
      <c r="F15" s="4" t="s">
        <v>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x14ac:dyDescent="0.25">
      <c r="A1" s="1" t="s">
        <v>2088</v>
      </c>
      <c r="B1" s="1" t="s">
        <v>1</v>
      </c>
      <c r="C1" s="1" t="s">
        <v>1865</v>
      </c>
      <c r="D1" s="1"/>
    </row>
    <row r="2" spans="1:4" ht="30" x14ac:dyDescent="0.25">
      <c r="A2" s="1" t="s">
        <v>25</v>
      </c>
      <c r="B2" s="1" t="s">
        <v>2</v>
      </c>
      <c r="C2" s="1" t="s">
        <v>26</v>
      </c>
      <c r="D2" s="1" t="s">
        <v>27</v>
      </c>
    </row>
    <row r="3" spans="1:4" x14ac:dyDescent="0.25">
      <c r="A3" s="3" t="s">
        <v>2089</v>
      </c>
      <c r="B3" s="4" t="s">
        <v>5</v>
      </c>
      <c r="C3" s="4" t="s">
        <v>5</v>
      </c>
      <c r="D3" s="4" t="s">
        <v>5</v>
      </c>
    </row>
    <row r="4" spans="1:4" ht="30" x14ac:dyDescent="0.25">
      <c r="A4" s="2" t="s">
        <v>56</v>
      </c>
      <c r="B4" s="8">
        <v>79202</v>
      </c>
      <c r="C4" s="8">
        <v>54270</v>
      </c>
      <c r="D4" s="8">
        <v>94616</v>
      </c>
    </row>
    <row r="5" spans="1:4" x14ac:dyDescent="0.25">
      <c r="A5" s="2" t="s">
        <v>57</v>
      </c>
      <c r="B5" s="6">
        <v>72000</v>
      </c>
      <c r="C5" s="6">
        <v>78000</v>
      </c>
      <c r="D5" s="6">
        <v>59500</v>
      </c>
    </row>
    <row r="6" spans="1:4" x14ac:dyDescent="0.25">
      <c r="A6" s="2" t="s">
        <v>1146</v>
      </c>
      <c r="B6" s="6">
        <v>151202</v>
      </c>
      <c r="C6" s="6">
        <v>132270</v>
      </c>
      <c r="D6" s="4" t="s">
        <v>5</v>
      </c>
    </row>
    <row r="7" spans="1:4" ht="30" x14ac:dyDescent="0.25">
      <c r="A7" s="2" t="s">
        <v>1149</v>
      </c>
      <c r="B7" s="6">
        <v>151202</v>
      </c>
      <c r="C7" s="6">
        <v>154116</v>
      </c>
      <c r="D7" s="4" t="s">
        <v>5</v>
      </c>
    </row>
    <row r="8" spans="1:4" ht="30" x14ac:dyDescent="0.25">
      <c r="A8" s="2" t="s">
        <v>1151</v>
      </c>
      <c r="B8" s="6">
        <v>104364</v>
      </c>
      <c r="C8" s="6">
        <v>91993</v>
      </c>
      <c r="D8" s="4" t="s">
        <v>5</v>
      </c>
    </row>
    <row r="9" spans="1:4" x14ac:dyDescent="0.25">
      <c r="A9" s="2" t="s">
        <v>1154</v>
      </c>
      <c r="B9" s="347">
        <v>3.0000000000000001E-3</v>
      </c>
      <c r="C9" s="347">
        <v>3.0999999999999999E-3</v>
      </c>
      <c r="D9" s="4" t="s">
        <v>5</v>
      </c>
    </row>
    <row r="10" spans="1:4" x14ac:dyDescent="0.25">
      <c r="A10" s="2" t="s">
        <v>1157</v>
      </c>
      <c r="B10" s="347">
        <v>2.8E-3</v>
      </c>
      <c r="C10" s="347">
        <v>2.8E-3</v>
      </c>
      <c r="D10" s="4" t="s">
        <v>5</v>
      </c>
    </row>
    <row r="11" spans="1:4" x14ac:dyDescent="0.25">
      <c r="A11" s="3" t="s">
        <v>1159</v>
      </c>
      <c r="B11" s="4" t="s">
        <v>5</v>
      </c>
      <c r="C11" s="4" t="s">
        <v>5</v>
      </c>
      <c r="D11" s="4" t="s">
        <v>5</v>
      </c>
    </row>
    <row r="12" spans="1:4" x14ac:dyDescent="0.25">
      <c r="A12" s="2" t="s">
        <v>1160</v>
      </c>
      <c r="B12" s="6">
        <v>37000</v>
      </c>
      <c r="C12" s="6">
        <v>38000</v>
      </c>
      <c r="D12" s="4" t="s">
        <v>5</v>
      </c>
    </row>
    <row r="13" spans="1:4" x14ac:dyDescent="0.25">
      <c r="A13" s="2" t="s">
        <v>1163</v>
      </c>
      <c r="B13" s="8">
        <v>35000</v>
      </c>
      <c r="C13" s="8">
        <v>40000</v>
      </c>
      <c r="D13" s="4" t="s">
        <v>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9" customWidth="1"/>
    <col min="3" max="3" width="4.140625" customWidth="1"/>
    <col min="4" max="5" width="18.7109375" customWidth="1"/>
  </cols>
  <sheetData>
    <row r="1" spans="1:5" ht="30" customHeight="1" x14ac:dyDescent="0.25">
      <c r="A1" s="7" t="s">
        <v>2090</v>
      </c>
      <c r="B1" s="7" t="s">
        <v>1</v>
      </c>
      <c r="C1" s="7"/>
      <c r="D1" s="1"/>
      <c r="E1" s="1"/>
    </row>
    <row r="2" spans="1:5" ht="15" customHeight="1" x14ac:dyDescent="0.25">
      <c r="A2" s="7"/>
      <c r="B2" s="7" t="s">
        <v>2</v>
      </c>
      <c r="C2" s="7"/>
      <c r="D2" s="1" t="s">
        <v>26</v>
      </c>
      <c r="E2" s="1" t="s">
        <v>27</v>
      </c>
    </row>
    <row r="3" spans="1:5" ht="30" x14ac:dyDescent="0.25">
      <c r="A3" s="3" t="s">
        <v>2091</v>
      </c>
      <c r="B3" s="4" t="s">
        <v>5</v>
      </c>
      <c r="C3" s="4"/>
      <c r="D3" s="4" t="s">
        <v>5</v>
      </c>
      <c r="E3" s="4" t="s">
        <v>5</v>
      </c>
    </row>
    <row r="4" spans="1:5" ht="30" x14ac:dyDescent="0.25">
      <c r="A4" s="2" t="s">
        <v>2077</v>
      </c>
      <c r="B4" s="8">
        <v>58500000</v>
      </c>
      <c r="C4" s="4"/>
      <c r="D4" s="4" t="s">
        <v>5</v>
      </c>
      <c r="E4" s="4" t="s">
        <v>5</v>
      </c>
    </row>
    <row r="5" spans="1:5" x14ac:dyDescent="0.25">
      <c r="A5" s="2" t="s">
        <v>2092</v>
      </c>
      <c r="B5" s="6">
        <v>145978000</v>
      </c>
      <c r="C5" s="4"/>
      <c r="D5" s="6">
        <v>113844000</v>
      </c>
      <c r="E5" s="6">
        <v>114413000</v>
      </c>
    </row>
    <row r="6" spans="1:5" x14ac:dyDescent="0.25">
      <c r="A6" s="2" t="s">
        <v>2093</v>
      </c>
      <c r="B6" s="347">
        <v>1.4999999999999999E-2</v>
      </c>
      <c r="C6" s="4"/>
      <c r="D6" s="4" t="s">
        <v>5</v>
      </c>
      <c r="E6" s="4" t="s">
        <v>5</v>
      </c>
    </row>
    <row r="7" spans="1:5" x14ac:dyDescent="0.25">
      <c r="A7" s="2" t="s">
        <v>2094</v>
      </c>
      <c r="B7" s="4" t="s">
        <v>5</v>
      </c>
      <c r="C7" s="4"/>
      <c r="D7" s="4" t="s">
        <v>5</v>
      </c>
      <c r="E7" s="4" t="s">
        <v>5</v>
      </c>
    </row>
    <row r="8" spans="1:5" ht="30" x14ac:dyDescent="0.25">
      <c r="A8" s="3" t="s">
        <v>2091</v>
      </c>
      <c r="B8" s="4" t="s">
        <v>5</v>
      </c>
      <c r="C8" s="4"/>
      <c r="D8" s="4" t="s">
        <v>5</v>
      </c>
      <c r="E8" s="4" t="s">
        <v>5</v>
      </c>
    </row>
    <row r="9" spans="1:5" ht="30" x14ac:dyDescent="0.25">
      <c r="A9" s="2" t="s">
        <v>2077</v>
      </c>
      <c r="B9" s="6">
        <v>22500000</v>
      </c>
      <c r="C9" s="4"/>
      <c r="D9" s="4" t="s">
        <v>5</v>
      </c>
      <c r="E9" s="4" t="s">
        <v>5</v>
      </c>
    </row>
    <row r="10" spans="1:5" ht="17.25" x14ac:dyDescent="0.25">
      <c r="A10" s="2" t="s">
        <v>2092</v>
      </c>
      <c r="B10" s="6">
        <v>696000</v>
      </c>
      <c r="C10" s="348" t="s">
        <v>2095</v>
      </c>
      <c r="D10" s="4" t="s">
        <v>5</v>
      </c>
      <c r="E10" s="4" t="s">
        <v>5</v>
      </c>
    </row>
    <row r="11" spans="1:5" x14ac:dyDescent="0.25">
      <c r="A11" s="2" t="s">
        <v>2093</v>
      </c>
      <c r="B11" s="347">
        <v>2.75E-2</v>
      </c>
      <c r="C11" s="4"/>
      <c r="D11" s="4" t="s">
        <v>5</v>
      </c>
      <c r="E11" s="4" t="s">
        <v>5</v>
      </c>
    </row>
    <row r="12" spans="1:5" x14ac:dyDescent="0.25">
      <c r="A12" s="2" t="s">
        <v>1173</v>
      </c>
      <c r="B12" s="347">
        <v>0.03</v>
      </c>
      <c r="C12" s="4"/>
      <c r="D12" s="4" t="s">
        <v>5</v>
      </c>
      <c r="E12" s="4" t="s">
        <v>5</v>
      </c>
    </row>
    <row r="13" spans="1:5" x14ac:dyDescent="0.25">
      <c r="A13" s="2" t="s">
        <v>1174</v>
      </c>
      <c r="B13" s="5">
        <v>49112</v>
      </c>
      <c r="C13" s="4"/>
      <c r="D13" s="4" t="s">
        <v>5</v>
      </c>
      <c r="E13" s="4" t="s">
        <v>5</v>
      </c>
    </row>
    <row r="14" spans="1:5" x14ac:dyDescent="0.25">
      <c r="A14" s="2" t="s">
        <v>2096</v>
      </c>
      <c r="B14" s="4" t="s">
        <v>5</v>
      </c>
      <c r="C14" s="4"/>
      <c r="D14" s="4" t="s">
        <v>5</v>
      </c>
      <c r="E14" s="4" t="s">
        <v>5</v>
      </c>
    </row>
    <row r="15" spans="1:5" ht="30" x14ac:dyDescent="0.25">
      <c r="A15" s="3" t="s">
        <v>2091</v>
      </c>
      <c r="B15" s="4" t="s">
        <v>5</v>
      </c>
      <c r="C15" s="4"/>
      <c r="D15" s="4" t="s">
        <v>5</v>
      </c>
      <c r="E15" s="4" t="s">
        <v>5</v>
      </c>
    </row>
    <row r="16" spans="1:5" ht="30" x14ac:dyDescent="0.25">
      <c r="A16" s="2" t="s">
        <v>2077</v>
      </c>
      <c r="B16" s="6">
        <v>36000000</v>
      </c>
      <c r="C16" s="4"/>
      <c r="D16" s="4" t="s">
        <v>5</v>
      </c>
      <c r="E16" s="4" t="s">
        <v>5</v>
      </c>
    </row>
    <row r="17" spans="1:5" ht="17.25" x14ac:dyDescent="0.25">
      <c r="A17" s="2" t="s">
        <v>2092</v>
      </c>
      <c r="B17" s="8">
        <v>1114000</v>
      </c>
      <c r="C17" s="348" t="s">
        <v>2095</v>
      </c>
      <c r="D17" s="4" t="s">
        <v>5</v>
      </c>
      <c r="E17" s="4" t="s">
        <v>5</v>
      </c>
    </row>
    <row r="18" spans="1:5" x14ac:dyDescent="0.25">
      <c r="A18" s="2" t="s">
        <v>2093</v>
      </c>
      <c r="B18" s="347">
        <v>1.4E-2</v>
      </c>
      <c r="C18" s="4"/>
      <c r="D18" s="4" t="s">
        <v>5</v>
      </c>
      <c r="E18" s="4" t="s">
        <v>5</v>
      </c>
    </row>
    <row r="19" spans="1:5" x14ac:dyDescent="0.25">
      <c r="A19" s="2" t="s">
        <v>1173</v>
      </c>
      <c r="B19" s="347">
        <v>1.6500000000000001E-2</v>
      </c>
      <c r="C19" s="4"/>
      <c r="D19" s="4" t="s">
        <v>5</v>
      </c>
      <c r="E19" s="4" t="s">
        <v>5</v>
      </c>
    </row>
    <row r="20" spans="1:5" x14ac:dyDescent="0.25">
      <c r="A20" s="2" t="s">
        <v>1174</v>
      </c>
      <c r="B20" s="5">
        <v>49841</v>
      </c>
      <c r="C20" s="4"/>
      <c r="D20" s="4" t="s">
        <v>5</v>
      </c>
      <c r="E20" s="4" t="s">
        <v>5</v>
      </c>
    </row>
    <row r="21" spans="1:5" x14ac:dyDescent="0.25">
      <c r="A21" s="77"/>
      <c r="B21" s="77"/>
      <c r="C21" s="77"/>
      <c r="D21" s="77"/>
      <c r="E21" s="77"/>
    </row>
    <row r="22" spans="1:5" ht="15" customHeight="1" x14ac:dyDescent="0.25">
      <c r="A22" s="2" t="s">
        <v>2095</v>
      </c>
      <c r="B22" s="17" t="s">
        <v>2097</v>
      </c>
      <c r="C22" s="17"/>
      <c r="D22" s="17"/>
      <c r="E22" s="17"/>
    </row>
  </sheetData>
  <mergeCells count="5">
    <mergeCell ref="A1:A2"/>
    <mergeCell ref="B1:C1"/>
    <mergeCell ref="B2:C2"/>
    <mergeCell ref="A21:E21"/>
    <mergeCell ref="B22:E2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2098</v>
      </c>
      <c r="B1" s="1" t="s">
        <v>1</v>
      </c>
      <c r="C1" s="1" t="s">
        <v>1865</v>
      </c>
    </row>
    <row r="2" spans="1:3" ht="30" x14ac:dyDescent="0.25">
      <c r="A2" s="1" t="s">
        <v>25</v>
      </c>
      <c r="B2" s="1" t="s">
        <v>2</v>
      </c>
      <c r="C2" s="1" t="s">
        <v>26</v>
      </c>
    </row>
    <row r="3" spans="1:3" x14ac:dyDescent="0.25">
      <c r="A3" s="3" t="s">
        <v>1788</v>
      </c>
      <c r="B3" s="4" t="s">
        <v>5</v>
      </c>
      <c r="C3" s="4" t="s">
        <v>5</v>
      </c>
    </row>
    <row r="4" spans="1:3" x14ac:dyDescent="0.25">
      <c r="A4" s="2" t="s">
        <v>2093</v>
      </c>
      <c r="B4" s="347">
        <v>1.4999999999999999E-2</v>
      </c>
      <c r="C4" s="4" t="s">
        <v>5</v>
      </c>
    </row>
    <row r="5" spans="1:3" x14ac:dyDescent="0.25">
      <c r="A5" s="2" t="s">
        <v>1195</v>
      </c>
      <c r="B5" s="8">
        <v>140000</v>
      </c>
      <c r="C5" s="8">
        <v>140000</v>
      </c>
    </row>
    <row r="6" spans="1:3" x14ac:dyDescent="0.25">
      <c r="A6" s="2" t="s">
        <v>2099</v>
      </c>
      <c r="B6" s="4" t="s">
        <v>5</v>
      </c>
      <c r="C6" s="4" t="s">
        <v>5</v>
      </c>
    </row>
    <row r="7" spans="1:3" x14ac:dyDescent="0.25">
      <c r="A7" s="3" t="s">
        <v>1788</v>
      </c>
      <c r="B7" s="4" t="s">
        <v>5</v>
      </c>
      <c r="C7" s="4" t="s">
        <v>5</v>
      </c>
    </row>
    <row r="8" spans="1:3" x14ac:dyDescent="0.25">
      <c r="A8" s="2" t="s">
        <v>2093</v>
      </c>
      <c r="B8" s="347">
        <v>4.4000000000000003E-3</v>
      </c>
      <c r="C8" s="347">
        <v>4.4000000000000003E-3</v>
      </c>
    </row>
    <row r="9" spans="1:3" x14ac:dyDescent="0.25">
      <c r="A9" s="2" t="s">
        <v>1191</v>
      </c>
      <c r="B9" s="347">
        <v>6.8999999999999999E-3</v>
      </c>
      <c r="C9" s="347">
        <v>7.4999999999999997E-3</v>
      </c>
    </row>
    <row r="10" spans="1:3" x14ac:dyDescent="0.25">
      <c r="A10" s="2" t="s">
        <v>1192</v>
      </c>
      <c r="B10" s="5">
        <v>44796</v>
      </c>
      <c r="C10" s="5">
        <v>44796</v>
      </c>
    </row>
    <row r="11" spans="1:3" x14ac:dyDescent="0.25">
      <c r="A11" s="2" t="s">
        <v>1195</v>
      </c>
      <c r="B11" s="6">
        <v>55000</v>
      </c>
      <c r="C11" s="6">
        <v>55000</v>
      </c>
    </row>
    <row r="12" spans="1:3" x14ac:dyDescent="0.25">
      <c r="A12" s="2" t="s">
        <v>2100</v>
      </c>
      <c r="B12" s="4" t="s">
        <v>5</v>
      </c>
      <c r="C12" s="4" t="s">
        <v>5</v>
      </c>
    </row>
    <row r="13" spans="1:3" x14ac:dyDescent="0.25">
      <c r="A13" s="3" t="s">
        <v>1788</v>
      </c>
      <c r="B13" s="4" t="s">
        <v>5</v>
      </c>
      <c r="C13" s="4" t="s">
        <v>5</v>
      </c>
    </row>
    <row r="14" spans="1:3" x14ac:dyDescent="0.25">
      <c r="A14" s="2" t="s">
        <v>2093</v>
      </c>
      <c r="B14" s="347">
        <v>4.4999999999999997E-3</v>
      </c>
      <c r="C14" s="347">
        <v>4.4999999999999997E-3</v>
      </c>
    </row>
    <row r="15" spans="1:3" x14ac:dyDescent="0.25">
      <c r="A15" s="2" t="s">
        <v>1191</v>
      </c>
      <c r="B15" s="347">
        <v>7.0000000000000001E-3</v>
      </c>
      <c r="C15" s="347">
        <v>7.6E-3</v>
      </c>
    </row>
    <row r="16" spans="1:3" x14ac:dyDescent="0.25">
      <c r="A16" s="2" t="s">
        <v>1192</v>
      </c>
      <c r="B16" s="5">
        <v>44888</v>
      </c>
      <c r="C16" s="5">
        <v>44888</v>
      </c>
    </row>
    <row r="17" spans="1:3" x14ac:dyDescent="0.25">
      <c r="A17" s="2" t="s">
        <v>1195</v>
      </c>
      <c r="B17" s="6">
        <v>65000</v>
      </c>
      <c r="C17" s="6">
        <v>65000</v>
      </c>
    </row>
    <row r="18" spans="1:3" ht="30" x14ac:dyDescent="0.25">
      <c r="A18" s="2" t="s">
        <v>2101</v>
      </c>
      <c r="B18" s="4" t="s">
        <v>5</v>
      </c>
      <c r="C18" s="4" t="s">
        <v>5</v>
      </c>
    </row>
    <row r="19" spans="1:3" x14ac:dyDescent="0.25">
      <c r="A19" s="3" t="s">
        <v>1788</v>
      </c>
      <c r="B19" s="4" t="s">
        <v>5</v>
      </c>
      <c r="C19" s="4" t="s">
        <v>5</v>
      </c>
    </row>
    <row r="20" spans="1:3" x14ac:dyDescent="0.25">
      <c r="A20" s="2" t="s">
        <v>2093</v>
      </c>
      <c r="B20" s="347">
        <v>4.4999999999999997E-3</v>
      </c>
      <c r="C20" s="347">
        <v>4.4999999999999997E-3</v>
      </c>
    </row>
    <row r="21" spans="1:3" x14ac:dyDescent="0.25">
      <c r="A21" s="2" t="s">
        <v>1191</v>
      </c>
      <c r="B21" s="347">
        <v>7.0000000000000001E-3</v>
      </c>
      <c r="C21" s="347">
        <v>7.6E-3</v>
      </c>
    </row>
    <row r="22" spans="1:3" x14ac:dyDescent="0.25">
      <c r="A22" s="2" t="s">
        <v>1192</v>
      </c>
      <c r="B22" s="5">
        <v>44888</v>
      </c>
      <c r="C22" s="5">
        <v>44888</v>
      </c>
    </row>
    <row r="23" spans="1:3" x14ac:dyDescent="0.25">
      <c r="A23" s="2" t="s">
        <v>1195</v>
      </c>
      <c r="B23" s="6">
        <v>10000</v>
      </c>
      <c r="C23" s="6">
        <v>10000</v>
      </c>
    </row>
    <row r="24" spans="1:3" x14ac:dyDescent="0.25">
      <c r="A24" s="2" t="s">
        <v>2102</v>
      </c>
      <c r="B24" s="4" t="s">
        <v>5</v>
      </c>
      <c r="C24" s="4" t="s">
        <v>5</v>
      </c>
    </row>
    <row r="25" spans="1:3" x14ac:dyDescent="0.25">
      <c r="A25" s="3" t="s">
        <v>1788</v>
      </c>
      <c r="B25" s="4" t="s">
        <v>5</v>
      </c>
      <c r="C25" s="4" t="s">
        <v>5</v>
      </c>
    </row>
    <row r="26" spans="1:3" x14ac:dyDescent="0.25">
      <c r="A26" s="2" t="s">
        <v>2093</v>
      </c>
      <c r="B26" s="347">
        <v>4.4999999999999997E-3</v>
      </c>
      <c r="C26" s="347">
        <v>4.4999999999999997E-3</v>
      </c>
    </row>
    <row r="27" spans="1:3" x14ac:dyDescent="0.25">
      <c r="A27" s="2" t="s">
        <v>1191</v>
      </c>
      <c r="B27" s="347">
        <v>7.0000000000000001E-3</v>
      </c>
      <c r="C27" s="347">
        <v>7.6E-3</v>
      </c>
    </row>
    <row r="28" spans="1:3" x14ac:dyDescent="0.25">
      <c r="A28" s="2" t="s">
        <v>1192</v>
      </c>
      <c r="B28" s="5">
        <v>44888</v>
      </c>
      <c r="C28" s="5">
        <v>44888</v>
      </c>
    </row>
    <row r="29" spans="1:3" x14ac:dyDescent="0.25">
      <c r="A29" s="2" t="s">
        <v>1195</v>
      </c>
      <c r="B29" s="8">
        <v>10000</v>
      </c>
      <c r="C29" s="8">
        <v>10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103</v>
      </c>
      <c r="B1" s="7" t="s">
        <v>2</v>
      </c>
      <c r="C1" s="7" t="s">
        <v>26</v>
      </c>
      <c r="D1" s="7" t="s">
        <v>27</v>
      </c>
    </row>
    <row r="2" spans="1:4" ht="30" x14ac:dyDescent="0.25">
      <c r="A2" s="1" t="s">
        <v>25</v>
      </c>
      <c r="B2" s="7"/>
      <c r="C2" s="7"/>
      <c r="D2" s="7"/>
    </row>
    <row r="3" spans="1:4" ht="30" x14ac:dyDescent="0.25">
      <c r="A3" s="3" t="s">
        <v>2104</v>
      </c>
      <c r="B3" s="4" t="s">
        <v>5</v>
      </c>
      <c r="C3" s="4" t="s">
        <v>5</v>
      </c>
      <c r="D3" s="4" t="s">
        <v>5</v>
      </c>
    </row>
    <row r="4" spans="1:4" x14ac:dyDescent="0.25">
      <c r="A4" s="2" t="s">
        <v>1209</v>
      </c>
      <c r="B4" s="8">
        <v>-444</v>
      </c>
      <c r="C4" s="4" t="s">
        <v>5</v>
      </c>
      <c r="D4" s="4" t="s">
        <v>5</v>
      </c>
    </row>
    <row r="5" spans="1:4" x14ac:dyDescent="0.25">
      <c r="A5" s="2">
        <v>2014</v>
      </c>
      <c r="B5" s="6">
        <v>-1787</v>
      </c>
      <c r="C5" s="4" t="s">
        <v>5</v>
      </c>
      <c r="D5" s="4" t="s">
        <v>5</v>
      </c>
    </row>
    <row r="6" spans="1:4" x14ac:dyDescent="0.25">
      <c r="A6" s="2">
        <v>2015</v>
      </c>
      <c r="B6" s="6">
        <v>-1831</v>
      </c>
      <c r="C6" s="4" t="s">
        <v>5</v>
      </c>
      <c r="D6" s="4" t="s">
        <v>5</v>
      </c>
    </row>
    <row r="7" spans="1:4" x14ac:dyDescent="0.25">
      <c r="A7" s="2">
        <v>2016</v>
      </c>
      <c r="B7" s="6">
        <v>14355</v>
      </c>
      <c r="C7" s="4" t="s">
        <v>5</v>
      </c>
      <c r="D7" s="4" t="s">
        <v>5</v>
      </c>
    </row>
    <row r="8" spans="1:4" x14ac:dyDescent="0.25">
      <c r="A8" s="2">
        <v>2017</v>
      </c>
      <c r="B8" s="6">
        <v>-1923</v>
      </c>
      <c r="C8" s="4" t="s">
        <v>5</v>
      </c>
      <c r="D8" s="4" t="s">
        <v>5</v>
      </c>
    </row>
    <row r="9" spans="1:4" x14ac:dyDescent="0.25">
      <c r="A9" s="2">
        <v>2018</v>
      </c>
      <c r="B9" s="6">
        <v>-1969</v>
      </c>
      <c r="C9" s="4" t="s">
        <v>5</v>
      </c>
      <c r="D9" s="4" t="s">
        <v>5</v>
      </c>
    </row>
    <row r="10" spans="1:4" x14ac:dyDescent="0.25">
      <c r="A10" s="2" t="s">
        <v>1135</v>
      </c>
      <c r="B10" s="6">
        <v>132082</v>
      </c>
      <c r="C10" s="4" t="s">
        <v>5</v>
      </c>
      <c r="D10" s="4" t="s">
        <v>5</v>
      </c>
    </row>
    <row r="11" spans="1:4" x14ac:dyDescent="0.25">
      <c r="A11" s="2" t="s">
        <v>2105</v>
      </c>
      <c r="B11" s="6">
        <v>138483</v>
      </c>
      <c r="C11" s="6">
        <v>136815</v>
      </c>
      <c r="D11" s="6">
        <v>136260</v>
      </c>
    </row>
    <row r="12" spans="1:4" x14ac:dyDescent="0.25">
      <c r="A12" s="2" t="s">
        <v>2106</v>
      </c>
      <c r="B12" s="4" t="s">
        <v>5</v>
      </c>
      <c r="C12" s="4" t="s">
        <v>5</v>
      </c>
      <c r="D12" s="4" t="s">
        <v>5</v>
      </c>
    </row>
    <row r="13" spans="1:4" ht="30" x14ac:dyDescent="0.25">
      <c r="A13" s="3" t="s">
        <v>2104</v>
      </c>
      <c r="B13" s="4" t="s">
        <v>5</v>
      </c>
      <c r="C13" s="4" t="s">
        <v>5</v>
      </c>
      <c r="D13" s="4" t="s">
        <v>5</v>
      </c>
    </row>
    <row r="14" spans="1:4" x14ac:dyDescent="0.25">
      <c r="A14" s="2" t="s">
        <v>1209</v>
      </c>
      <c r="B14" s="4" t="s">
        <v>63</v>
      </c>
      <c r="C14" s="4" t="s">
        <v>5</v>
      </c>
      <c r="D14" s="4" t="s">
        <v>5</v>
      </c>
    </row>
    <row r="15" spans="1:4" x14ac:dyDescent="0.25">
      <c r="A15" s="2">
        <v>2014</v>
      </c>
      <c r="B15" s="4" t="s">
        <v>63</v>
      </c>
      <c r="C15" s="4" t="s">
        <v>5</v>
      </c>
      <c r="D15" s="4" t="s">
        <v>5</v>
      </c>
    </row>
    <row r="16" spans="1:4" x14ac:dyDescent="0.25">
      <c r="A16" s="2">
        <v>2015</v>
      </c>
      <c r="B16" s="4" t="s">
        <v>63</v>
      </c>
      <c r="C16" s="4" t="s">
        <v>5</v>
      </c>
      <c r="D16" s="4" t="s">
        <v>5</v>
      </c>
    </row>
    <row r="17" spans="1:4" x14ac:dyDescent="0.25">
      <c r="A17" s="2">
        <v>2016</v>
      </c>
      <c r="B17" s="6">
        <v>16237</v>
      </c>
      <c r="C17" s="4" t="s">
        <v>5</v>
      </c>
      <c r="D17" s="4" t="s">
        <v>5</v>
      </c>
    </row>
    <row r="18" spans="1:4" x14ac:dyDescent="0.25">
      <c r="A18" s="2">
        <v>2017</v>
      </c>
      <c r="B18" s="4" t="s">
        <v>63</v>
      </c>
      <c r="C18" s="4" t="s">
        <v>5</v>
      </c>
      <c r="D18" s="4" t="s">
        <v>5</v>
      </c>
    </row>
    <row r="19" spans="1:4" x14ac:dyDescent="0.25">
      <c r="A19" s="2">
        <v>2018</v>
      </c>
      <c r="B19" s="4" t="s">
        <v>63</v>
      </c>
      <c r="C19" s="4" t="s">
        <v>5</v>
      </c>
      <c r="D19" s="4" t="s">
        <v>5</v>
      </c>
    </row>
    <row r="20" spans="1:4" x14ac:dyDescent="0.25">
      <c r="A20" s="2" t="s">
        <v>1135</v>
      </c>
      <c r="B20" s="4" t="s">
        <v>63</v>
      </c>
      <c r="C20" s="4" t="s">
        <v>5</v>
      </c>
      <c r="D20" s="4" t="s">
        <v>5</v>
      </c>
    </row>
    <row r="21" spans="1:4" x14ac:dyDescent="0.25">
      <c r="A21" s="2" t="s">
        <v>2105</v>
      </c>
      <c r="B21" s="6">
        <v>16237</v>
      </c>
      <c r="C21" s="4" t="s">
        <v>5</v>
      </c>
      <c r="D21" s="4" t="s">
        <v>5</v>
      </c>
    </row>
    <row r="22" spans="1:4" ht="30" x14ac:dyDescent="0.25">
      <c r="A22" s="2" t="s">
        <v>2107</v>
      </c>
      <c r="B22" s="4" t="s">
        <v>5</v>
      </c>
      <c r="C22" s="4" t="s">
        <v>5</v>
      </c>
      <c r="D22" s="4" t="s">
        <v>5</v>
      </c>
    </row>
    <row r="23" spans="1:4" ht="30" x14ac:dyDescent="0.25">
      <c r="A23" s="3" t="s">
        <v>2104</v>
      </c>
      <c r="B23" s="4" t="s">
        <v>5</v>
      </c>
      <c r="C23" s="4" t="s">
        <v>5</v>
      </c>
      <c r="D23" s="4" t="s">
        <v>5</v>
      </c>
    </row>
    <row r="24" spans="1:4" x14ac:dyDescent="0.25">
      <c r="A24" s="2" t="s">
        <v>1209</v>
      </c>
      <c r="B24" s="4" t="s">
        <v>63</v>
      </c>
      <c r="C24" s="4" t="s">
        <v>5</v>
      </c>
      <c r="D24" s="4" t="s">
        <v>5</v>
      </c>
    </row>
    <row r="25" spans="1:4" x14ac:dyDescent="0.25">
      <c r="A25" s="2">
        <v>2014</v>
      </c>
      <c r="B25" s="4" t="s">
        <v>63</v>
      </c>
      <c r="C25" s="4" t="s">
        <v>5</v>
      </c>
      <c r="D25" s="4" t="s">
        <v>5</v>
      </c>
    </row>
    <row r="26" spans="1:4" x14ac:dyDescent="0.25">
      <c r="A26" s="2">
        <v>2015</v>
      </c>
      <c r="B26" s="4" t="s">
        <v>63</v>
      </c>
      <c r="C26" s="4" t="s">
        <v>5</v>
      </c>
      <c r="D26" s="4" t="s">
        <v>5</v>
      </c>
    </row>
    <row r="27" spans="1:4" x14ac:dyDescent="0.25">
      <c r="A27" s="2">
        <v>2016</v>
      </c>
      <c r="B27" s="4" t="s">
        <v>63</v>
      </c>
      <c r="C27" s="4" t="s">
        <v>5</v>
      </c>
      <c r="D27" s="4" t="s">
        <v>5</v>
      </c>
    </row>
    <row r="28" spans="1:4" x14ac:dyDescent="0.25">
      <c r="A28" s="2">
        <v>2017</v>
      </c>
      <c r="B28" s="4" t="s">
        <v>63</v>
      </c>
      <c r="C28" s="4" t="s">
        <v>5</v>
      </c>
      <c r="D28" s="4" t="s">
        <v>5</v>
      </c>
    </row>
    <row r="29" spans="1:4" x14ac:dyDescent="0.25">
      <c r="A29" s="2">
        <v>2018</v>
      </c>
      <c r="B29" s="4" t="s">
        <v>63</v>
      </c>
      <c r="C29" s="4" t="s">
        <v>5</v>
      </c>
      <c r="D29" s="4" t="s">
        <v>5</v>
      </c>
    </row>
    <row r="30" spans="1:4" x14ac:dyDescent="0.25">
      <c r="A30" s="2" t="s">
        <v>1135</v>
      </c>
      <c r="B30" s="6">
        <v>140000</v>
      </c>
      <c r="C30" s="4" t="s">
        <v>5</v>
      </c>
      <c r="D30" s="4" t="s">
        <v>5</v>
      </c>
    </row>
    <row r="31" spans="1:4" x14ac:dyDescent="0.25">
      <c r="A31" s="2" t="s">
        <v>2105</v>
      </c>
      <c r="B31" s="6">
        <v>140000</v>
      </c>
      <c r="C31" s="4" t="s">
        <v>5</v>
      </c>
      <c r="D31" s="4" t="s">
        <v>5</v>
      </c>
    </row>
    <row r="32" spans="1:4" x14ac:dyDescent="0.25">
      <c r="A32" s="2" t="s">
        <v>2108</v>
      </c>
      <c r="B32" s="4" t="s">
        <v>5</v>
      </c>
      <c r="C32" s="4" t="s">
        <v>5</v>
      </c>
      <c r="D32" s="4" t="s">
        <v>5</v>
      </c>
    </row>
    <row r="33" spans="1:4" ht="30" x14ac:dyDescent="0.25">
      <c r="A33" s="3" t="s">
        <v>2104</v>
      </c>
      <c r="B33" s="4" t="s">
        <v>5</v>
      </c>
      <c r="C33" s="4" t="s">
        <v>5</v>
      </c>
      <c r="D33" s="4" t="s">
        <v>5</v>
      </c>
    </row>
    <row r="34" spans="1:4" x14ac:dyDescent="0.25">
      <c r="A34" s="2" t="s">
        <v>1209</v>
      </c>
      <c r="B34" s="4">
        <v>-444</v>
      </c>
      <c r="C34" s="4" t="s">
        <v>5</v>
      </c>
      <c r="D34" s="4" t="s">
        <v>5</v>
      </c>
    </row>
    <row r="35" spans="1:4" x14ac:dyDescent="0.25">
      <c r="A35" s="2">
        <v>2014</v>
      </c>
      <c r="B35" s="6">
        <v>-1787</v>
      </c>
      <c r="C35" s="4" t="s">
        <v>5</v>
      </c>
      <c r="D35" s="4" t="s">
        <v>5</v>
      </c>
    </row>
    <row r="36" spans="1:4" x14ac:dyDescent="0.25">
      <c r="A36" s="2">
        <v>2015</v>
      </c>
      <c r="B36" s="6">
        <v>-1831</v>
      </c>
      <c r="C36" s="4" t="s">
        <v>5</v>
      </c>
      <c r="D36" s="4" t="s">
        <v>5</v>
      </c>
    </row>
    <row r="37" spans="1:4" x14ac:dyDescent="0.25">
      <c r="A37" s="2">
        <v>2016</v>
      </c>
      <c r="B37" s="6">
        <v>-1882</v>
      </c>
      <c r="C37" s="4" t="s">
        <v>5</v>
      </c>
      <c r="D37" s="4" t="s">
        <v>5</v>
      </c>
    </row>
    <row r="38" spans="1:4" x14ac:dyDescent="0.25">
      <c r="A38" s="2">
        <v>2017</v>
      </c>
      <c r="B38" s="6">
        <v>-1923</v>
      </c>
      <c r="C38" s="4" t="s">
        <v>5</v>
      </c>
      <c r="D38" s="4" t="s">
        <v>5</v>
      </c>
    </row>
    <row r="39" spans="1:4" x14ac:dyDescent="0.25">
      <c r="A39" s="2">
        <v>2018</v>
      </c>
      <c r="B39" s="6">
        <v>-1969</v>
      </c>
      <c r="C39" s="4" t="s">
        <v>5</v>
      </c>
      <c r="D39" s="4" t="s">
        <v>5</v>
      </c>
    </row>
    <row r="40" spans="1:4" x14ac:dyDescent="0.25">
      <c r="A40" s="2" t="s">
        <v>1135</v>
      </c>
      <c r="B40" s="6">
        <v>-7918</v>
      </c>
      <c r="C40" s="4" t="s">
        <v>5</v>
      </c>
      <c r="D40" s="4" t="s">
        <v>5</v>
      </c>
    </row>
    <row r="41" spans="1:4" x14ac:dyDescent="0.25">
      <c r="A41" s="2" t="s">
        <v>2105</v>
      </c>
      <c r="B41" s="8">
        <v>-17754</v>
      </c>
      <c r="C41" s="4" t="s">
        <v>5</v>
      </c>
      <c r="D41" s="4" t="s">
        <v>5</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109</v>
      </c>
      <c r="B1" s="1" t="s">
        <v>1</v>
      </c>
      <c r="C1" s="1" t="s">
        <v>1865</v>
      </c>
    </row>
    <row r="2" spans="1:3" x14ac:dyDescent="0.25">
      <c r="A2" s="7"/>
      <c r="B2" s="1" t="s">
        <v>2</v>
      </c>
      <c r="C2" s="1" t="s">
        <v>26</v>
      </c>
    </row>
    <row r="3" spans="1:3" ht="30" x14ac:dyDescent="0.25">
      <c r="A3" s="3" t="s">
        <v>1216</v>
      </c>
      <c r="B3" s="4" t="s">
        <v>5</v>
      </c>
      <c r="C3" s="4" t="s">
        <v>5</v>
      </c>
    </row>
    <row r="4" spans="1:3" ht="30" x14ac:dyDescent="0.25">
      <c r="A4" s="2" t="s">
        <v>2110</v>
      </c>
      <c r="B4" s="8">
        <v>1900000</v>
      </c>
      <c r="C4" s="4" t="s">
        <v>5</v>
      </c>
    </row>
    <row r="5" spans="1:3" x14ac:dyDescent="0.25">
      <c r="A5" s="2" t="s">
        <v>2111</v>
      </c>
      <c r="B5" s="6">
        <v>564000</v>
      </c>
      <c r="C5" s="6">
        <v>446000</v>
      </c>
    </row>
    <row r="6" spans="1:3" x14ac:dyDescent="0.25">
      <c r="A6" s="2" t="s">
        <v>2112</v>
      </c>
      <c r="B6" s="6">
        <v>15400000</v>
      </c>
      <c r="C6" s="6">
        <v>14200000</v>
      </c>
    </row>
    <row r="7" spans="1:3" ht="30" x14ac:dyDescent="0.25">
      <c r="A7" s="2" t="s">
        <v>2113</v>
      </c>
      <c r="B7" s="6">
        <v>8600000</v>
      </c>
      <c r="C7" s="4" t="s">
        <v>5</v>
      </c>
    </row>
    <row r="8" spans="1:3" ht="30" x14ac:dyDescent="0.25">
      <c r="A8" s="2" t="s">
        <v>2114</v>
      </c>
      <c r="B8" s="6">
        <v>3400000</v>
      </c>
      <c r="C8" s="4" t="s">
        <v>5</v>
      </c>
    </row>
    <row r="9" spans="1:3" ht="30" x14ac:dyDescent="0.25">
      <c r="A9" s="2" t="s">
        <v>2115</v>
      </c>
      <c r="B9" s="6">
        <v>4500000</v>
      </c>
      <c r="C9" s="4" t="s">
        <v>5</v>
      </c>
    </row>
    <row r="10" spans="1:3" ht="30" x14ac:dyDescent="0.25">
      <c r="A10" s="2" t="s">
        <v>2116</v>
      </c>
      <c r="B10" s="6">
        <v>250000</v>
      </c>
      <c r="C10" s="4" t="s">
        <v>5</v>
      </c>
    </row>
    <row r="11" spans="1:3" ht="30" x14ac:dyDescent="0.25">
      <c r="A11" s="2" t="s">
        <v>2117</v>
      </c>
      <c r="B11" s="6">
        <v>363000</v>
      </c>
      <c r="C11" s="4">
        <v>0</v>
      </c>
    </row>
    <row r="12" spans="1:3" ht="30" x14ac:dyDescent="0.25">
      <c r="A12" s="2" t="s">
        <v>2118</v>
      </c>
      <c r="B12" s="8">
        <v>120000</v>
      </c>
      <c r="C12" s="4" t="s">
        <v>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23</v>
      </c>
      <c r="B1" s="7" t="s">
        <v>78</v>
      </c>
      <c r="C1" s="7"/>
      <c r="D1" s="7" t="s">
        <v>1</v>
      </c>
      <c r="E1" s="7"/>
    </row>
    <row r="2" spans="1:5" x14ac:dyDescent="0.25">
      <c r="A2" s="7"/>
      <c r="B2" s="1" t="s">
        <v>2</v>
      </c>
      <c r="C2" s="1" t="s">
        <v>27</v>
      </c>
      <c r="D2" s="1" t="s">
        <v>2</v>
      </c>
      <c r="E2" s="1" t="s">
        <v>27</v>
      </c>
    </row>
    <row r="3" spans="1:5" ht="30" x14ac:dyDescent="0.25">
      <c r="A3" s="3" t="s">
        <v>116</v>
      </c>
      <c r="B3" s="4" t="s">
        <v>5</v>
      </c>
      <c r="C3" s="4" t="s">
        <v>5</v>
      </c>
      <c r="D3" s="4" t="s">
        <v>5</v>
      </c>
      <c r="E3" s="4" t="s">
        <v>5</v>
      </c>
    </row>
    <row r="4" spans="1:5" ht="30" x14ac:dyDescent="0.25">
      <c r="A4" s="2" t="s">
        <v>124</v>
      </c>
      <c r="B4" s="8">
        <v>212000</v>
      </c>
      <c r="C4" s="8">
        <v>1172000</v>
      </c>
      <c r="D4" s="8">
        <v>6580000</v>
      </c>
      <c r="E4" s="8">
        <v>2062000</v>
      </c>
    </row>
    <row r="5" spans="1:5" ht="30" x14ac:dyDescent="0.25">
      <c r="A5" s="2" t="s">
        <v>125</v>
      </c>
      <c r="B5" s="8">
        <v>2000</v>
      </c>
      <c r="C5" s="8">
        <v>0</v>
      </c>
      <c r="D5" s="8">
        <v>17000</v>
      </c>
      <c r="E5" s="8">
        <v>100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2.28515625" customWidth="1"/>
    <col min="3" max="3" width="2.85546875" customWidth="1"/>
    <col min="4" max="4" width="13" customWidth="1"/>
    <col min="5" max="5" width="3.140625" customWidth="1"/>
    <col min="6" max="6" width="12.28515625" bestFit="1" customWidth="1"/>
  </cols>
  <sheetData>
    <row r="1" spans="1:6" ht="15" customHeight="1" x14ac:dyDescent="0.25">
      <c r="A1" s="1" t="s">
        <v>2119</v>
      </c>
      <c r="B1" s="7" t="s">
        <v>1</v>
      </c>
      <c r="C1" s="7"/>
      <c r="D1" s="7" t="s">
        <v>1865</v>
      </c>
      <c r="E1" s="7"/>
      <c r="F1" s="1"/>
    </row>
    <row r="2" spans="1:6" ht="30" x14ac:dyDescent="0.25">
      <c r="A2" s="1" t="s">
        <v>25</v>
      </c>
      <c r="B2" s="7" t="s">
        <v>2</v>
      </c>
      <c r="C2" s="7"/>
      <c r="D2" s="7" t="s">
        <v>26</v>
      </c>
      <c r="E2" s="7"/>
      <c r="F2" s="1" t="s">
        <v>27</v>
      </c>
    </row>
    <row r="3" spans="1:6" ht="30" x14ac:dyDescent="0.25">
      <c r="A3" s="3" t="s">
        <v>1229</v>
      </c>
      <c r="B3" s="4" t="s">
        <v>5</v>
      </c>
      <c r="C3" s="4"/>
      <c r="D3" s="4" t="s">
        <v>5</v>
      </c>
      <c r="E3" s="4"/>
      <c r="F3" s="4" t="s">
        <v>5</v>
      </c>
    </row>
    <row r="4" spans="1:6" ht="30" x14ac:dyDescent="0.25">
      <c r="A4" s="2" t="s">
        <v>1239</v>
      </c>
      <c r="B4" s="8">
        <v>1066083</v>
      </c>
      <c r="C4" s="4"/>
      <c r="D4" s="8">
        <v>1023628</v>
      </c>
      <c r="E4" s="4"/>
      <c r="F4" s="4" t="s">
        <v>5</v>
      </c>
    </row>
    <row r="5" spans="1:6" x14ac:dyDescent="0.25">
      <c r="A5" s="3" t="s">
        <v>1242</v>
      </c>
      <c r="B5" s="4" t="s">
        <v>5</v>
      </c>
      <c r="C5" s="4"/>
      <c r="D5" s="4" t="s">
        <v>5</v>
      </c>
      <c r="E5" s="4"/>
      <c r="F5" s="4" t="s">
        <v>5</v>
      </c>
    </row>
    <row r="6" spans="1:6" x14ac:dyDescent="0.25">
      <c r="A6" s="2" t="s">
        <v>36</v>
      </c>
      <c r="B6" s="6">
        <v>58179</v>
      </c>
      <c r="C6" s="4"/>
      <c r="D6" s="6">
        <v>167698</v>
      </c>
      <c r="E6" s="4"/>
      <c r="F6" s="6">
        <v>141965</v>
      </c>
    </row>
    <row r="7" spans="1:6" x14ac:dyDescent="0.25">
      <c r="A7" s="2" t="s">
        <v>1245</v>
      </c>
      <c r="B7" s="6">
        <v>1124262</v>
      </c>
      <c r="C7" s="4"/>
      <c r="D7" s="6">
        <v>1191326</v>
      </c>
      <c r="E7" s="4"/>
      <c r="F7" s="4" t="s">
        <v>5</v>
      </c>
    </row>
    <row r="8" spans="1:6" ht="30" x14ac:dyDescent="0.25">
      <c r="A8" s="2" t="s">
        <v>2120</v>
      </c>
      <c r="B8" s="4" t="s">
        <v>5</v>
      </c>
      <c r="C8" s="4"/>
      <c r="D8" s="4" t="s">
        <v>5</v>
      </c>
      <c r="E8" s="4"/>
      <c r="F8" s="4" t="s">
        <v>5</v>
      </c>
    </row>
    <row r="9" spans="1:6" ht="30" x14ac:dyDescent="0.25">
      <c r="A9" s="3" t="s">
        <v>1229</v>
      </c>
      <c r="B9" s="4" t="s">
        <v>5</v>
      </c>
      <c r="C9" s="4"/>
      <c r="D9" s="4" t="s">
        <v>5</v>
      </c>
      <c r="E9" s="4"/>
      <c r="F9" s="4" t="s">
        <v>5</v>
      </c>
    </row>
    <row r="10" spans="1:6" ht="30" x14ac:dyDescent="0.25">
      <c r="A10" s="2" t="s">
        <v>1239</v>
      </c>
      <c r="B10" s="6">
        <v>933081</v>
      </c>
      <c r="C10" s="348" t="s">
        <v>2095</v>
      </c>
      <c r="D10" s="6">
        <v>844766</v>
      </c>
      <c r="E10" s="348" t="s">
        <v>2095</v>
      </c>
      <c r="F10" s="4" t="s">
        <v>5</v>
      </c>
    </row>
    <row r="11" spans="1:6" x14ac:dyDescent="0.25">
      <c r="A11" s="2" t="s">
        <v>2121</v>
      </c>
      <c r="B11" s="4" t="s">
        <v>5</v>
      </c>
      <c r="C11" s="4"/>
      <c r="D11" s="4" t="s">
        <v>5</v>
      </c>
      <c r="E11" s="4"/>
      <c r="F11" s="4" t="s">
        <v>5</v>
      </c>
    </row>
    <row r="12" spans="1:6" ht="30" x14ac:dyDescent="0.25">
      <c r="A12" s="3" t="s">
        <v>1229</v>
      </c>
      <c r="B12" s="4" t="s">
        <v>5</v>
      </c>
      <c r="C12" s="4"/>
      <c r="D12" s="4" t="s">
        <v>5</v>
      </c>
      <c r="E12" s="4"/>
      <c r="F12" s="4" t="s">
        <v>5</v>
      </c>
    </row>
    <row r="13" spans="1:6" ht="30" x14ac:dyDescent="0.25">
      <c r="A13" s="2" t="s">
        <v>1239</v>
      </c>
      <c r="B13" s="6">
        <v>55949</v>
      </c>
      <c r="C13" s="4"/>
      <c r="D13" s="6">
        <v>45536</v>
      </c>
      <c r="E13" s="4"/>
      <c r="F13" s="4" t="s">
        <v>5</v>
      </c>
    </row>
    <row r="14" spans="1:6" ht="30" x14ac:dyDescent="0.25">
      <c r="A14" s="2" t="s">
        <v>2122</v>
      </c>
      <c r="B14" s="4" t="s">
        <v>5</v>
      </c>
      <c r="C14" s="4"/>
      <c r="D14" s="4" t="s">
        <v>5</v>
      </c>
      <c r="E14" s="4"/>
      <c r="F14" s="4" t="s">
        <v>5</v>
      </c>
    </row>
    <row r="15" spans="1:6" ht="30" x14ac:dyDescent="0.25">
      <c r="A15" s="3" t="s">
        <v>1229</v>
      </c>
      <c r="B15" s="4" t="s">
        <v>5</v>
      </c>
      <c r="C15" s="4"/>
      <c r="D15" s="4" t="s">
        <v>5</v>
      </c>
      <c r="E15" s="4"/>
      <c r="F15" s="4" t="s">
        <v>5</v>
      </c>
    </row>
    <row r="16" spans="1:6" ht="30" x14ac:dyDescent="0.25">
      <c r="A16" s="2" t="s">
        <v>1239</v>
      </c>
      <c r="B16" s="8">
        <v>77053</v>
      </c>
      <c r="C16" s="4"/>
      <c r="D16" s="8">
        <v>133326</v>
      </c>
      <c r="E16" s="4"/>
      <c r="F16" s="4" t="s">
        <v>5</v>
      </c>
    </row>
    <row r="17" spans="1:6" x14ac:dyDescent="0.25">
      <c r="A17" s="77"/>
      <c r="B17" s="77"/>
      <c r="C17" s="77"/>
      <c r="D17" s="77"/>
      <c r="E17" s="77"/>
      <c r="F17" s="77"/>
    </row>
    <row r="18" spans="1:6" ht="15" customHeight="1" x14ac:dyDescent="0.25">
      <c r="A18" s="2" t="s">
        <v>2095</v>
      </c>
      <c r="B18" s="17" t="s">
        <v>2123</v>
      </c>
      <c r="C18" s="17"/>
      <c r="D18" s="17"/>
      <c r="E18" s="17"/>
      <c r="F18" s="17"/>
    </row>
  </sheetData>
  <mergeCells count="6">
    <mergeCell ref="B1:C1"/>
    <mergeCell ref="D1:E1"/>
    <mergeCell ref="B2:C2"/>
    <mergeCell ref="D2:E2"/>
    <mergeCell ref="A17:F17"/>
    <mergeCell ref="B18:F1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12.28515625" bestFit="1" customWidth="1"/>
    <col min="3" max="6" width="27.7109375" bestFit="1" customWidth="1"/>
    <col min="7" max="7" width="22.85546875" customWidth="1"/>
    <col min="8" max="8" width="4.5703125" customWidth="1"/>
    <col min="9" max="9" width="24.85546875" customWidth="1"/>
    <col min="10" max="10" width="2.5703125" customWidth="1"/>
    <col min="11" max="12" width="27.7109375" bestFit="1" customWidth="1"/>
  </cols>
  <sheetData>
    <row r="1" spans="1:12" ht="15" customHeight="1" x14ac:dyDescent="0.25">
      <c r="A1" s="7" t="s">
        <v>2124</v>
      </c>
      <c r="B1" s="7" t="s">
        <v>1</v>
      </c>
      <c r="C1" s="7"/>
      <c r="D1" s="7"/>
      <c r="E1" s="7" t="s">
        <v>1865</v>
      </c>
      <c r="F1" s="7"/>
      <c r="G1" s="7" t="s">
        <v>78</v>
      </c>
      <c r="H1" s="7"/>
      <c r="I1" s="7" t="s">
        <v>1</v>
      </c>
      <c r="J1" s="7"/>
      <c r="K1" s="7"/>
      <c r="L1" s="7"/>
    </row>
    <row r="2" spans="1:12" ht="15" customHeight="1" x14ac:dyDescent="0.25">
      <c r="A2" s="7"/>
      <c r="B2" s="7" t="s">
        <v>2</v>
      </c>
      <c r="C2" s="1" t="s">
        <v>2</v>
      </c>
      <c r="D2" s="1" t="s">
        <v>2125</v>
      </c>
      <c r="E2" s="1" t="s">
        <v>26</v>
      </c>
      <c r="F2" s="1" t="s">
        <v>2126</v>
      </c>
      <c r="G2" s="7" t="s">
        <v>2</v>
      </c>
      <c r="H2" s="7"/>
      <c r="I2" s="7" t="s">
        <v>2</v>
      </c>
      <c r="J2" s="7"/>
      <c r="K2" s="1" t="s">
        <v>2</v>
      </c>
      <c r="L2" s="1" t="s">
        <v>2</v>
      </c>
    </row>
    <row r="3" spans="1:12" ht="15" customHeight="1" x14ac:dyDescent="0.25">
      <c r="A3" s="7"/>
      <c r="B3" s="7"/>
      <c r="C3" s="1" t="s">
        <v>1793</v>
      </c>
      <c r="D3" s="1" t="s">
        <v>1793</v>
      </c>
      <c r="E3" s="1" t="s">
        <v>1793</v>
      </c>
      <c r="F3" s="1" t="s">
        <v>1793</v>
      </c>
      <c r="G3" s="7" t="s">
        <v>1796</v>
      </c>
      <c r="H3" s="7"/>
      <c r="I3" s="7" t="s">
        <v>1796</v>
      </c>
      <c r="J3" s="7"/>
      <c r="K3" s="1" t="s">
        <v>1796</v>
      </c>
      <c r="L3" s="1" t="s">
        <v>1796</v>
      </c>
    </row>
    <row r="4" spans="1:12" ht="15" customHeight="1" x14ac:dyDescent="0.25">
      <c r="A4" s="7"/>
      <c r="B4" s="7"/>
      <c r="C4" s="1"/>
      <c r="D4" s="1"/>
      <c r="E4" s="1"/>
      <c r="F4" s="1"/>
      <c r="G4" s="7" t="s">
        <v>1821</v>
      </c>
      <c r="H4" s="7"/>
      <c r="I4" s="7" t="s">
        <v>1821</v>
      </c>
      <c r="J4" s="7"/>
      <c r="K4" s="1" t="s">
        <v>2127</v>
      </c>
      <c r="L4" s="1" t="s">
        <v>2128</v>
      </c>
    </row>
    <row r="5" spans="1:12" ht="15" customHeight="1" x14ac:dyDescent="0.25">
      <c r="A5" s="7"/>
      <c r="B5" s="7"/>
      <c r="C5" s="1"/>
      <c r="D5" s="1"/>
      <c r="E5" s="1"/>
      <c r="F5" s="1"/>
      <c r="G5" s="7" t="s">
        <v>1866</v>
      </c>
      <c r="H5" s="7"/>
      <c r="I5" s="7" t="s">
        <v>1866</v>
      </c>
      <c r="J5" s="7"/>
      <c r="K5" s="1"/>
      <c r="L5" s="1"/>
    </row>
    <row r="6" spans="1:12" ht="30" x14ac:dyDescent="0.25">
      <c r="A6" s="2" t="s">
        <v>2129</v>
      </c>
      <c r="B6" s="4" t="s">
        <v>5</v>
      </c>
      <c r="C6" s="347">
        <v>3.5099999999999999E-2</v>
      </c>
      <c r="D6" s="347">
        <v>3.5099999999999999E-2</v>
      </c>
      <c r="E6" s="347">
        <v>3.5099999999999999E-2</v>
      </c>
      <c r="F6" s="347">
        <v>3.5099999999999999E-2</v>
      </c>
      <c r="G6" s="4" t="s">
        <v>5</v>
      </c>
      <c r="H6" s="4"/>
      <c r="I6" s="4" t="s">
        <v>5</v>
      </c>
      <c r="J6" s="4"/>
      <c r="K6" s="4" t="s">
        <v>5</v>
      </c>
      <c r="L6" s="4" t="s">
        <v>5</v>
      </c>
    </row>
    <row r="7" spans="1:12" ht="30" x14ac:dyDescent="0.25">
      <c r="A7" s="2" t="s">
        <v>2130</v>
      </c>
      <c r="B7" s="4" t="s">
        <v>5</v>
      </c>
      <c r="C7" s="4" t="s">
        <v>5</v>
      </c>
      <c r="D7" s="4" t="s">
        <v>5</v>
      </c>
      <c r="E7" s="4" t="s">
        <v>5</v>
      </c>
      <c r="F7" s="4" t="s">
        <v>5</v>
      </c>
      <c r="G7" s="347">
        <v>0.01</v>
      </c>
      <c r="H7" s="4"/>
      <c r="I7" s="347">
        <v>0.01</v>
      </c>
      <c r="J7" s="4"/>
      <c r="K7" s="4" t="s">
        <v>5</v>
      </c>
      <c r="L7" s="4" t="s">
        <v>5</v>
      </c>
    </row>
    <row r="8" spans="1:12" x14ac:dyDescent="0.25">
      <c r="A8" s="2" t="s">
        <v>2131</v>
      </c>
      <c r="B8" s="4" t="s">
        <v>5</v>
      </c>
      <c r="C8" s="8">
        <v>36000000</v>
      </c>
      <c r="D8" s="8">
        <v>36000000</v>
      </c>
      <c r="E8" s="8">
        <v>36000000</v>
      </c>
      <c r="F8" s="8">
        <v>36000000</v>
      </c>
      <c r="G8" s="8">
        <v>100000000</v>
      </c>
      <c r="H8" s="4"/>
      <c r="I8" s="8">
        <v>100000000</v>
      </c>
      <c r="J8" s="4"/>
      <c r="K8" s="4" t="s">
        <v>5</v>
      </c>
      <c r="L8" s="4" t="s">
        <v>5</v>
      </c>
    </row>
    <row r="9" spans="1:12" x14ac:dyDescent="0.25">
      <c r="A9" s="2" t="s">
        <v>2132</v>
      </c>
      <c r="B9" s="4" t="s">
        <v>5</v>
      </c>
      <c r="C9" s="4" t="s">
        <v>5</v>
      </c>
      <c r="D9" s="4" t="s">
        <v>5</v>
      </c>
      <c r="E9" s="4" t="s">
        <v>5</v>
      </c>
      <c r="F9" s="4" t="s">
        <v>5</v>
      </c>
      <c r="G9" s="4">
        <v>4</v>
      </c>
      <c r="H9" s="4"/>
      <c r="I9" s="4">
        <v>4</v>
      </c>
      <c r="J9" s="4"/>
      <c r="K9" s="4" t="s">
        <v>5</v>
      </c>
      <c r="L9" s="4" t="s">
        <v>5</v>
      </c>
    </row>
    <row r="10" spans="1:12" x14ac:dyDescent="0.25">
      <c r="A10" s="2" t="s">
        <v>2133</v>
      </c>
      <c r="B10" s="4" t="s">
        <v>5</v>
      </c>
      <c r="C10" s="4" t="s">
        <v>2134</v>
      </c>
      <c r="D10" s="4" t="s">
        <v>2134</v>
      </c>
      <c r="E10" s="4" t="s">
        <v>2134</v>
      </c>
      <c r="F10" s="4" t="s">
        <v>2134</v>
      </c>
      <c r="G10" s="4" t="s">
        <v>2134</v>
      </c>
      <c r="H10" s="4"/>
      <c r="I10" s="4" t="s">
        <v>2135</v>
      </c>
      <c r="J10" s="4"/>
      <c r="K10" s="4" t="s">
        <v>5</v>
      </c>
      <c r="L10" s="4" t="s">
        <v>5</v>
      </c>
    </row>
    <row r="11" spans="1:12" ht="30" x14ac:dyDescent="0.25">
      <c r="A11" s="2" t="s">
        <v>2136</v>
      </c>
      <c r="B11" s="6">
        <v>2700000</v>
      </c>
      <c r="C11" s="4" t="s">
        <v>5</v>
      </c>
      <c r="D11" s="4" t="s">
        <v>5</v>
      </c>
      <c r="E11" s="4" t="s">
        <v>5</v>
      </c>
      <c r="F11" s="4" t="s">
        <v>5</v>
      </c>
      <c r="G11" s="4" t="s">
        <v>5</v>
      </c>
      <c r="H11" s="4"/>
      <c r="I11" s="4" t="s">
        <v>5</v>
      </c>
      <c r="J11" s="4"/>
      <c r="K11" s="4" t="s">
        <v>5</v>
      </c>
      <c r="L11" s="4" t="s">
        <v>5</v>
      </c>
    </row>
    <row r="12" spans="1:12" x14ac:dyDescent="0.25">
      <c r="A12" s="2" t="s">
        <v>2137</v>
      </c>
      <c r="B12" s="4" t="s">
        <v>5</v>
      </c>
      <c r="C12" s="4" t="s">
        <v>5</v>
      </c>
      <c r="D12" s="4" t="s">
        <v>5</v>
      </c>
      <c r="E12" s="4" t="s">
        <v>5</v>
      </c>
      <c r="F12" s="4" t="s">
        <v>5</v>
      </c>
      <c r="G12" s="4">
        <v>8</v>
      </c>
      <c r="H12" s="4"/>
      <c r="I12" s="4">
        <v>8</v>
      </c>
      <c r="J12" s="4"/>
      <c r="K12" s="4" t="s">
        <v>5</v>
      </c>
      <c r="L12" s="4" t="s">
        <v>5</v>
      </c>
    </row>
    <row r="13" spans="1:12" ht="17.25" x14ac:dyDescent="0.25">
      <c r="A13" s="2" t="s">
        <v>2138</v>
      </c>
      <c r="B13" s="4" t="s">
        <v>5</v>
      </c>
      <c r="C13" s="4" t="s">
        <v>5</v>
      </c>
      <c r="D13" s="4" t="s">
        <v>5</v>
      </c>
      <c r="E13" s="4" t="s">
        <v>5</v>
      </c>
      <c r="F13" s="4" t="s">
        <v>5</v>
      </c>
      <c r="G13" s="347">
        <v>5.1700000000000003E-2</v>
      </c>
      <c r="H13" s="348" t="s">
        <v>2095</v>
      </c>
      <c r="I13" s="347">
        <v>5.1700000000000003E-2</v>
      </c>
      <c r="J13" s="348" t="s">
        <v>2095</v>
      </c>
      <c r="K13" s="347">
        <v>4.7100000000000003E-2</v>
      </c>
      <c r="L13" s="347">
        <v>6.0900000000000003E-2</v>
      </c>
    </row>
    <row r="14" spans="1:12" ht="17.25" x14ac:dyDescent="0.25">
      <c r="A14" s="2" t="s">
        <v>2139</v>
      </c>
      <c r="B14" s="4" t="s">
        <v>5</v>
      </c>
      <c r="C14" s="4" t="s">
        <v>5</v>
      </c>
      <c r="D14" s="4" t="s">
        <v>5</v>
      </c>
      <c r="E14" s="4" t="s">
        <v>5</v>
      </c>
      <c r="F14" s="4" t="s">
        <v>5</v>
      </c>
      <c r="G14" s="347">
        <v>3.8899999999999997E-2</v>
      </c>
      <c r="H14" s="348" t="s">
        <v>2095</v>
      </c>
      <c r="I14" s="347">
        <v>3.8899999999999997E-2</v>
      </c>
      <c r="J14" s="348" t="s">
        <v>2095</v>
      </c>
      <c r="K14" s="347">
        <v>0.04</v>
      </c>
      <c r="L14" s="347">
        <v>0.05</v>
      </c>
    </row>
    <row r="15" spans="1:12" ht="30" x14ac:dyDescent="0.25">
      <c r="A15" s="2" t="s">
        <v>2140</v>
      </c>
      <c r="B15" s="4" t="s">
        <v>5</v>
      </c>
      <c r="C15" s="4" t="s">
        <v>5</v>
      </c>
      <c r="D15" s="4" t="s">
        <v>5</v>
      </c>
      <c r="E15" s="4" t="s">
        <v>5</v>
      </c>
      <c r="F15" s="4" t="s">
        <v>5</v>
      </c>
      <c r="G15" s="6">
        <v>5800000</v>
      </c>
      <c r="H15" s="4"/>
      <c r="I15" s="6">
        <v>5800000</v>
      </c>
      <c r="J15" s="4"/>
      <c r="K15" s="4" t="s">
        <v>5</v>
      </c>
      <c r="L15" s="4" t="s">
        <v>5</v>
      </c>
    </row>
    <row r="16" spans="1:12" ht="30" x14ac:dyDescent="0.25">
      <c r="A16" s="2" t="s">
        <v>2114</v>
      </c>
      <c r="B16" s="8">
        <v>3400000</v>
      </c>
      <c r="C16" s="8">
        <v>3400000</v>
      </c>
      <c r="D16" s="4" t="s">
        <v>5</v>
      </c>
      <c r="E16" s="4" t="s">
        <v>5</v>
      </c>
      <c r="F16" s="4" t="s">
        <v>5</v>
      </c>
      <c r="G16" s="4" t="s">
        <v>5</v>
      </c>
      <c r="H16" s="4"/>
      <c r="I16" s="4" t="s">
        <v>5</v>
      </c>
      <c r="J16" s="4"/>
      <c r="K16" s="4" t="s">
        <v>5</v>
      </c>
      <c r="L16" s="4" t="s">
        <v>5</v>
      </c>
    </row>
    <row r="17" spans="1:12" x14ac:dyDescent="0.25">
      <c r="A17" s="77"/>
      <c r="B17" s="77"/>
      <c r="C17" s="77"/>
      <c r="D17" s="77"/>
      <c r="E17" s="77"/>
      <c r="F17" s="77"/>
      <c r="G17" s="77"/>
      <c r="H17" s="77"/>
      <c r="I17" s="77"/>
      <c r="J17" s="77"/>
      <c r="K17" s="77"/>
      <c r="L17" s="77"/>
    </row>
    <row r="18" spans="1:12" ht="15" customHeight="1" x14ac:dyDescent="0.25">
      <c r="A18" s="2" t="s">
        <v>2095</v>
      </c>
      <c r="B18" s="17" t="s">
        <v>2141</v>
      </c>
      <c r="C18" s="17"/>
      <c r="D18" s="17"/>
      <c r="E18" s="17"/>
      <c r="F18" s="17"/>
      <c r="G18" s="17"/>
      <c r="H18" s="17"/>
      <c r="I18" s="17"/>
      <c r="J18" s="17"/>
      <c r="K18" s="17"/>
      <c r="L18" s="17"/>
    </row>
  </sheetData>
  <mergeCells count="17">
    <mergeCell ref="B18:L18"/>
    <mergeCell ref="G5:H5"/>
    <mergeCell ref="I2:J2"/>
    <mergeCell ref="I3:J3"/>
    <mergeCell ref="I4:J4"/>
    <mergeCell ref="I5:J5"/>
    <mergeCell ref="A17:L17"/>
    <mergeCell ref="A1:A5"/>
    <mergeCell ref="B1:D1"/>
    <mergeCell ref="E1:F1"/>
    <mergeCell ref="G1:H1"/>
    <mergeCell ref="I1:J1"/>
    <mergeCell ref="K1:L1"/>
    <mergeCell ref="B2:B5"/>
    <mergeCell ref="G2:H2"/>
    <mergeCell ref="G3:H3"/>
    <mergeCell ref="G4:H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36.5703125" bestFit="1" customWidth="1"/>
    <col min="2" max="3" width="12.28515625" bestFit="1" customWidth="1"/>
    <col min="4" max="7" width="27.7109375" bestFit="1" customWidth="1"/>
    <col min="8" max="9" width="36.5703125" bestFit="1" customWidth="1"/>
    <col min="10" max="10" width="21.5703125" customWidth="1"/>
    <col min="11" max="11" width="5.85546875" customWidth="1"/>
    <col min="12" max="12" width="24.85546875" customWidth="1"/>
    <col min="13" max="13" width="2.5703125" customWidth="1"/>
    <col min="14" max="17" width="36.5703125" bestFit="1" customWidth="1"/>
  </cols>
  <sheetData>
    <row r="1" spans="1:17" ht="15" customHeight="1" x14ac:dyDescent="0.25">
      <c r="A1" s="1" t="s">
        <v>2142</v>
      </c>
      <c r="B1" s="7" t="s">
        <v>2</v>
      </c>
      <c r="C1" s="7" t="s">
        <v>26</v>
      </c>
      <c r="D1" s="1" t="s">
        <v>2</v>
      </c>
      <c r="E1" s="1" t="s">
        <v>2125</v>
      </c>
      <c r="F1" s="1" t="s">
        <v>26</v>
      </c>
      <c r="G1" s="1" t="s">
        <v>2126</v>
      </c>
      <c r="H1" s="1" t="s">
        <v>2</v>
      </c>
      <c r="I1" s="1" t="s">
        <v>26</v>
      </c>
      <c r="J1" s="7" t="s">
        <v>2</v>
      </c>
      <c r="K1" s="7"/>
      <c r="L1" s="7" t="s">
        <v>2</v>
      </c>
      <c r="M1" s="7"/>
      <c r="N1" s="1" t="s">
        <v>2</v>
      </c>
      <c r="O1" s="1" t="s">
        <v>26</v>
      </c>
      <c r="P1" s="1" t="s">
        <v>2</v>
      </c>
      <c r="Q1" s="1" t="s">
        <v>26</v>
      </c>
    </row>
    <row r="2" spans="1:17" ht="30" x14ac:dyDescent="0.25">
      <c r="A2" s="1" t="s">
        <v>25</v>
      </c>
      <c r="B2" s="7"/>
      <c r="C2" s="7"/>
      <c r="D2" s="1" t="s">
        <v>1793</v>
      </c>
      <c r="E2" s="1" t="s">
        <v>1793</v>
      </c>
      <c r="F2" s="1" t="s">
        <v>1793</v>
      </c>
      <c r="G2" s="1" t="s">
        <v>1793</v>
      </c>
      <c r="H2" s="1" t="s">
        <v>1793</v>
      </c>
      <c r="I2" s="1" t="s">
        <v>1793</v>
      </c>
      <c r="J2" s="7" t="s">
        <v>1796</v>
      </c>
      <c r="K2" s="7"/>
      <c r="L2" s="7" t="s">
        <v>1796</v>
      </c>
      <c r="M2" s="7"/>
      <c r="N2" s="1" t="s">
        <v>1796</v>
      </c>
      <c r="O2" s="1" t="s">
        <v>1796</v>
      </c>
      <c r="P2" s="1" t="s">
        <v>1796</v>
      </c>
      <c r="Q2" s="1" t="s">
        <v>1796</v>
      </c>
    </row>
    <row r="3" spans="1:17" ht="30" x14ac:dyDescent="0.25">
      <c r="A3" s="1"/>
      <c r="B3" s="7"/>
      <c r="C3" s="7"/>
      <c r="D3" s="1"/>
      <c r="E3" s="1"/>
      <c r="F3" s="1"/>
      <c r="G3" s="1"/>
      <c r="H3" s="1" t="s">
        <v>2143</v>
      </c>
      <c r="I3" s="1" t="s">
        <v>2143</v>
      </c>
      <c r="J3" s="7" t="s">
        <v>1821</v>
      </c>
      <c r="K3" s="7"/>
      <c r="L3" s="7" t="s">
        <v>1821</v>
      </c>
      <c r="M3" s="7"/>
      <c r="N3" s="1" t="s">
        <v>2144</v>
      </c>
      <c r="O3" s="1" t="s">
        <v>2144</v>
      </c>
      <c r="P3" s="1" t="s">
        <v>2143</v>
      </c>
      <c r="Q3" s="1" t="s">
        <v>2143</v>
      </c>
    </row>
    <row r="4" spans="1:17" x14ac:dyDescent="0.25">
      <c r="A4" s="1"/>
      <c r="B4" s="7"/>
      <c r="C4" s="7"/>
      <c r="D4" s="1"/>
      <c r="E4" s="1"/>
      <c r="F4" s="1"/>
      <c r="G4" s="1"/>
      <c r="H4" s="1" t="s">
        <v>1821</v>
      </c>
      <c r="I4" s="1" t="s">
        <v>1821</v>
      </c>
      <c r="J4" s="7"/>
      <c r="K4" s="7"/>
      <c r="L4" s="7"/>
      <c r="M4" s="7"/>
      <c r="N4" s="1" t="s">
        <v>1821</v>
      </c>
      <c r="O4" s="1" t="s">
        <v>1821</v>
      </c>
      <c r="P4" s="1" t="s">
        <v>1821</v>
      </c>
      <c r="Q4" s="1" t="s">
        <v>1821</v>
      </c>
    </row>
    <row r="5" spans="1:17" ht="30" x14ac:dyDescent="0.25">
      <c r="A5" s="3" t="s">
        <v>2145</v>
      </c>
      <c r="B5" s="4" t="s">
        <v>5</v>
      </c>
      <c r="C5" s="4" t="s">
        <v>5</v>
      </c>
      <c r="D5" s="4" t="s">
        <v>5</v>
      </c>
      <c r="E5" s="4" t="s">
        <v>5</v>
      </c>
      <c r="F5" s="4" t="s">
        <v>5</v>
      </c>
      <c r="G5" s="4" t="s">
        <v>5</v>
      </c>
      <c r="H5" s="4" t="s">
        <v>5</v>
      </c>
      <c r="I5" s="4" t="s">
        <v>5</v>
      </c>
      <c r="J5" s="4" t="s">
        <v>5</v>
      </c>
      <c r="K5" s="4"/>
      <c r="L5" s="4" t="s">
        <v>5</v>
      </c>
      <c r="M5" s="4"/>
      <c r="N5" s="4" t="s">
        <v>5</v>
      </c>
      <c r="O5" s="4" t="s">
        <v>5</v>
      </c>
      <c r="P5" s="4" t="s">
        <v>5</v>
      </c>
      <c r="Q5" s="4" t="s">
        <v>5</v>
      </c>
    </row>
    <row r="6" spans="1:17" x14ac:dyDescent="0.25">
      <c r="A6" s="2" t="s">
        <v>1265</v>
      </c>
      <c r="B6" s="4" t="s">
        <v>5</v>
      </c>
      <c r="C6" s="4" t="s">
        <v>5</v>
      </c>
      <c r="D6" s="4" t="s">
        <v>5</v>
      </c>
      <c r="E6" s="4" t="s">
        <v>5</v>
      </c>
      <c r="F6" s="4" t="s">
        <v>5</v>
      </c>
      <c r="G6" s="4" t="s">
        <v>5</v>
      </c>
      <c r="H6" s="4">
        <v>1</v>
      </c>
      <c r="I6" s="4">
        <v>1</v>
      </c>
      <c r="J6" s="4">
        <v>8</v>
      </c>
      <c r="K6" s="4"/>
      <c r="L6" s="4">
        <v>8</v>
      </c>
      <c r="M6" s="4"/>
      <c r="N6" s="4">
        <v>1</v>
      </c>
      <c r="O6" s="4">
        <v>1</v>
      </c>
      <c r="P6" s="4">
        <v>1</v>
      </c>
      <c r="Q6" s="4">
        <v>1</v>
      </c>
    </row>
    <row r="7" spans="1:17" x14ac:dyDescent="0.25">
      <c r="A7" s="2" t="s">
        <v>2131</v>
      </c>
      <c r="B7" s="4" t="s">
        <v>5</v>
      </c>
      <c r="C7" s="4" t="s">
        <v>5</v>
      </c>
      <c r="D7" s="8">
        <v>36000</v>
      </c>
      <c r="E7" s="8">
        <v>36000</v>
      </c>
      <c r="F7" s="8">
        <v>36000</v>
      </c>
      <c r="G7" s="8">
        <v>36000</v>
      </c>
      <c r="H7" s="8">
        <v>36000</v>
      </c>
      <c r="I7" s="8">
        <v>36000</v>
      </c>
      <c r="J7" s="8">
        <v>100000</v>
      </c>
      <c r="K7" s="4"/>
      <c r="L7" s="8">
        <v>100000</v>
      </c>
      <c r="M7" s="4"/>
      <c r="N7" s="8">
        <v>724</v>
      </c>
      <c r="O7" s="8">
        <v>744</v>
      </c>
      <c r="P7" s="8">
        <v>724</v>
      </c>
      <c r="Q7" s="8">
        <v>744</v>
      </c>
    </row>
    <row r="8" spans="1:17" x14ac:dyDescent="0.25">
      <c r="A8" s="2" t="s">
        <v>1267</v>
      </c>
      <c r="B8" s="4">
        <v>672</v>
      </c>
      <c r="C8" s="4" t="s">
        <v>5</v>
      </c>
      <c r="D8" s="4" t="s">
        <v>5</v>
      </c>
      <c r="E8" s="4" t="s">
        <v>5</v>
      </c>
      <c r="F8" s="4" t="s">
        <v>5</v>
      </c>
      <c r="G8" s="4" t="s">
        <v>5</v>
      </c>
      <c r="H8" s="4" t="s">
        <v>63</v>
      </c>
      <c r="I8" s="4" t="s">
        <v>63</v>
      </c>
      <c r="J8" s="4">
        <v>672</v>
      </c>
      <c r="K8" s="4"/>
      <c r="L8" s="4">
        <v>672</v>
      </c>
      <c r="M8" s="4"/>
      <c r="N8" s="4">
        <v>21</v>
      </c>
      <c r="O8" s="4">
        <v>18</v>
      </c>
      <c r="P8" s="4" t="s">
        <v>63</v>
      </c>
      <c r="Q8" s="4" t="s">
        <v>63</v>
      </c>
    </row>
    <row r="9" spans="1:17" x14ac:dyDescent="0.25">
      <c r="A9" s="2" t="s">
        <v>1268</v>
      </c>
      <c r="B9" s="8">
        <v>3336</v>
      </c>
      <c r="C9" s="8">
        <v>4489</v>
      </c>
      <c r="D9" s="4" t="s">
        <v>5</v>
      </c>
      <c r="E9" s="4" t="s">
        <v>5</v>
      </c>
      <c r="F9" s="4" t="s">
        <v>5</v>
      </c>
      <c r="G9" s="4" t="s">
        <v>5</v>
      </c>
      <c r="H9" s="8">
        <v>3336</v>
      </c>
      <c r="I9" s="8">
        <v>4489</v>
      </c>
      <c r="J9" s="4" t="s">
        <v>5</v>
      </c>
      <c r="K9" s="4"/>
      <c r="L9" s="4" t="s">
        <v>5</v>
      </c>
      <c r="M9" s="4"/>
      <c r="N9" s="4" t="s">
        <v>63</v>
      </c>
      <c r="O9" s="4" t="s">
        <v>63</v>
      </c>
      <c r="P9" s="8">
        <v>21</v>
      </c>
      <c r="Q9" s="8">
        <v>18</v>
      </c>
    </row>
    <row r="10" spans="1:17" ht="17.25" x14ac:dyDescent="0.25">
      <c r="A10" s="2" t="s">
        <v>2138</v>
      </c>
      <c r="B10" s="4" t="s">
        <v>5</v>
      </c>
      <c r="C10" s="4" t="s">
        <v>5</v>
      </c>
      <c r="D10" s="4" t="s">
        <v>5</v>
      </c>
      <c r="E10" s="4" t="s">
        <v>5</v>
      </c>
      <c r="F10" s="4" t="s">
        <v>5</v>
      </c>
      <c r="G10" s="4" t="s">
        <v>5</v>
      </c>
      <c r="H10" s="347">
        <v>2.5000000000000001E-3</v>
      </c>
      <c r="I10" s="347">
        <v>3.0999999999999999E-3</v>
      </c>
      <c r="J10" s="347">
        <v>5.1700000000000003E-2</v>
      </c>
      <c r="K10" s="348" t="s">
        <v>2095</v>
      </c>
      <c r="L10" s="347">
        <v>5.1700000000000003E-2</v>
      </c>
      <c r="M10" s="348" t="s">
        <v>2095</v>
      </c>
      <c r="N10" s="347">
        <v>4.58E-2</v>
      </c>
      <c r="O10" s="347">
        <v>4.58E-2</v>
      </c>
      <c r="P10" s="347">
        <v>2.93E-2</v>
      </c>
      <c r="Q10" s="347">
        <v>2.9600000000000001E-2</v>
      </c>
    </row>
    <row r="11" spans="1:17" ht="17.25" x14ac:dyDescent="0.25">
      <c r="A11" s="2" t="s">
        <v>2139</v>
      </c>
      <c r="B11" s="4" t="s">
        <v>5</v>
      </c>
      <c r="C11" s="4" t="s">
        <v>5</v>
      </c>
      <c r="D11" s="4" t="s">
        <v>5</v>
      </c>
      <c r="E11" s="4" t="s">
        <v>5</v>
      </c>
      <c r="F11" s="4" t="s">
        <v>5</v>
      </c>
      <c r="G11" s="4" t="s">
        <v>5</v>
      </c>
      <c r="H11" s="347">
        <v>3.5099999999999999E-2</v>
      </c>
      <c r="I11" s="347">
        <v>3.5099999999999999E-2</v>
      </c>
      <c r="J11" s="347">
        <v>3.8899999999999997E-2</v>
      </c>
      <c r="K11" s="348" t="s">
        <v>2095</v>
      </c>
      <c r="L11" s="347">
        <v>3.8899999999999997E-2</v>
      </c>
      <c r="M11" s="348" t="s">
        <v>2095</v>
      </c>
      <c r="N11" s="347">
        <v>2.93E-2</v>
      </c>
      <c r="O11" s="347">
        <v>2.9600000000000001E-2</v>
      </c>
      <c r="P11" s="347">
        <v>4.58E-2</v>
      </c>
      <c r="Q11" s="347">
        <v>4.58E-2</v>
      </c>
    </row>
    <row r="12" spans="1:17" x14ac:dyDescent="0.25">
      <c r="A12" s="2" t="s">
        <v>2146</v>
      </c>
      <c r="B12" s="4" t="s">
        <v>5</v>
      </c>
      <c r="C12" s="4" t="s">
        <v>5</v>
      </c>
      <c r="D12" s="4" t="s">
        <v>2134</v>
      </c>
      <c r="E12" s="4" t="s">
        <v>2134</v>
      </c>
      <c r="F12" s="4" t="s">
        <v>2134</v>
      </c>
      <c r="G12" s="4" t="s">
        <v>2134</v>
      </c>
      <c r="H12" s="4" t="s">
        <v>2147</v>
      </c>
      <c r="I12" s="4" t="s">
        <v>2148</v>
      </c>
      <c r="J12" s="4" t="s">
        <v>2134</v>
      </c>
      <c r="K12" s="4"/>
      <c r="L12" s="4" t="s">
        <v>2135</v>
      </c>
      <c r="M12" s="4"/>
      <c r="N12" s="4" t="s">
        <v>2149</v>
      </c>
      <c r="O12" s="4" t="s">
        <v>2150</v>
      </c>
      <c r="P12" s="4" t="s">
        <v>2149</v>
      </c>
      <c r="Q12" s="4" t="s">
        <v>2150</v>
      </c>
    </row>
    <row r="13" spans="1:17" x14ac:dyDescent="0.25">
      <c r="A13" s="77"/>
      <c r="B13" s="77"/>
      <c r="C13" s="77"/>
      <c r="D13" s="77"/>
      <c r="E13" s="77"/>
      <c r="F13" s="77"/>
      <c r="G13" s="77"/>
      <c r="H13" s="77"/>
      <c r="I13" s="77"/>
      <c r="J13" s="77"/>
      <c r="K13" s="77"/>
      <c r="L13" s="77"/>
      <c r="M13" s="77"/>
      <c r="N13" s="77"/>
      <c r="O13" s="77"/>
      <c r="P13" s="77"/>
      <c r="Q13" s="77"/>
    </row>
    <row r="14" spans="1:17" ht="15" customHeight="1" x14ac:dyDescent="0.25">
      <c r="A14" s="2" t="s">
        <v>2095</v>
      </c>
      <c r="B14" s="17" t="s">
        <v>2141</v>
      </c>
      <c r="C14" s="17"/>
      <c r="D14" s="17"/>
      <c r="E14" s="17"/>
      <c r="F14" s="17"/>
      <c r="G14" s="17"/>
      <c r="H14" s="17"/>
      <c r="I14" s="17"/>
      <c r="J14" s="17"/>
      <c r="K14" s="17"/>
      <c r="L14" s="17"/>
      <c r="M14" s="17"/>
      <c r="N14" s="17"/>
      <c r="O14" s="17"/>
      <c r="P14" s="17"/>
      <c r="Q14" s="17"/>
    </row>
  </sheetData>
  <mergeCells count="12">
    <mergeCell ref="L1:M1"/>
    <mergeCell ref="L2:M2"/>
    <mergeCell ref="L3:M3"/>
    <mergeCell ref="L4:M4"/>
    <mergeCell ref="A13:Q13"/>
    <mergeCell ref="B14:Q14"/>
    <mergeCell ref="B1:B4"/>
    <mergeCell ref="C1:C4"/>
    <mergeCell ref="J1:K1"/>
    <mergeCell ref="J2:K2"/>
    <mergeCell ref="J3:K3"/>
    <mergeCell ref="J4:K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2151</v>
      </c>
      <c r="B1" s="7" t="s">
        <v>78</v>
      </c>
      <c r="C1" s="7"/>
      <c r="D1" s="7" t="s">
        <v>1</v>
      </c>
      <c r="E1" s="7"/>
    </row>
    <row r="2" spans="1:5" x14ac:dyDescent="0.25">
      <c r="A2" s="7"/>
      <c r="B2" s="1" t="s">
        <v>2</v>
      </c>
      <c r="C2" s="1" t="s">
        <v>27</v>
      </c>
      <c r="D2" s="1" t="s">
        <v>2</v>
      </c>
      <c r="E2" s="1" t="s">
        <v>27</v>
      </c>
    </row>
    <row r="3" spans="1:5" ht="30" x14ac:dyDescent="0.25">
      <c r="A3" s="3" t="s">
        <v>2152</v>
      </c>
      <c r="B3" s="4" t="s">
        <v>5</v>
      </c>
      <c r="C3" s="4" t="s">
        <v>5</v>
      </c>
      <c r="D3" s="4" t="s">
        <v>5</v>
      </c>
      <c r="E3" s="4" t="s">
        <v>5</v>
      </c>
    </row>
    <row r="4" spans="1:5" ht="30" x14ac:dyDescent="0.25">
      <c r="A4" s="2" t="s">
        <v>2153</v>
      </c>
      <c r="B4" s="8">
        <v>5000</v>
      </c>
      <c r="C4" s="8">
        <v>-1000</v>
      </c>
      <c r="D4" s="8">
        <v>47000</v>
      </c>
      <c r="E4" s="8">
        <v>4000</v>
      </c>
    </row>
    <row r="5" spans="1:5" ht="30" x14ac:dyDescent="0.25">
      <c r="A5" s="2" t="s">
        <v>125</v>
      </c>
      <c r="B5" s="8">
        <v>2000</v>
      </c>
      <c r="C5" s="8">
        <v>0</v>
      </c>
      <c r="D5" s="8">
        <v>17000</v>
      </c>
      <c r="E5" s="8">
        <v>1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154</v>
      </c>
      <c r="B1" s="7" t="s">
        <v>78</v>
      </c>
      <c r="C1" s="7"/>
      <c r="D1" s="7" t="s">
        <v>1</v>
      </c>
      <c r="E1" s="7"/>
    </row>
    <row r="2" spans="1:5" ht="30" x14ac:dyDescent="0.25">
      <c r="A2" s="1" t="s">
        <v>25</v>
      </c>
      <c r="B2" s="1" t="s">
        <v>2</v>
      </c>
      <c r="C2" s="1" t="s">
        <v>27</v>
      </c>
      <c r="D2" s="1" t="s">
        <v>2</v>
      </c>
      <c r="E2" s="1" t="s">
        <v>27</v>
      </c>
    </row>
    <row r="3" spans="1:5" ht="30" x14ac:dyDescent="0.25">
      <c r="A3" s="3" t="s">
        <v>2155</v>
      </c>
      <c r="B3" s="4" t="s">
        <v>5</v>
      </c>
      <c r="C3" s="4" t="s">
        <v>5</v>
      </c>
      <c r="D3" s="4" t="s">
        <v>5</v>
      </c>
      <c r="E3" s="4" t="s">
        <v>5</v>
      </c>
    </row>
    <row r="4" spans="1:5" ht="30" x14ac:dyDescent="0.25">
      <c r="A4" s="2" t="s">
        <v>2156</v>
      </c>
      <c r="B4" s="8">
        <v>2719</v>
      </c>
      <c r="C4" s="8">
        <v>15593</v>
      </c>
      <c r="D4" s="8">
        <v>14573</v>
      </c>
      <c r="E4" s="8">
        <v>13943</v>
      </c>
    </row>
    <row r="5" spans="1:5" ht="30" x14ac:dyDescent="0.25">
      <c r="A5" s="2" t="s">
        <v>2157</v>
      </c>
      <c r="B5" s="6">
        <v>-3354</v>
      </c>
      <c r="C5" s="6">
        <v>-4583</v>
      </c>
      <c r="D5" s="6">
        <v>-4489</v>
      </c>
      <c r="E5" s="6">
        <v>-4293</v>
      </c>
    </row>
    <row r="6" spans="1:5" x14ac:dyDescent="0.25">
      <c r="A6" s="2" t="s">
        <v>2158</v>
      </c>
      <c r="B6" s="4">
        <v>-635</v>
      </c>
      <c r="C6" s="6">
        <v>11010</v>
      </c>
      <c r="D6" s="6">
        <v>10084</v>
      </c>
      <c r="E6" s="6">
        <v>9650</v>
      </c>
    </row>
    <row r="7" spans="1:5" ht="45" x14ac:dyDescent="0.25">
      <c r="A7" s="2" t="s">
        <v>2159</v>
      </c>
      <c r="B7" s="4">
        <v>-393</v>
      </c>
      <c r="C7" s="6">
        <v>2175</v>
      </c>
      <c r="D7" s="6">
        <v>-12220</v>
      </c>
      <c r="E7" s="6">
        <v>3829</v>
      </c>
    </row>
    <row r="8" spans="1:5" ht="45" x14ac:dyDescent="0.25">
      <c r="A8" s="2" t="s">
        <v>2160</v>
      </c>
      <c r="B8" s="4">
        <v>454</v>
      </c>
      <c r="C8" s="4">
        <v>-202</v>
      </c>
      <c r="D8" s="6">
        <v>1589</v>
      </c>
      <c r="E8" s="4">
        <v>-492</v>
      </c>
    </row>
    <row r="9" spans="1:5" ht="30" x14ac:dyDescent="0.25">
      <c r="A9" s="2" t="s">
        <v>2161</v>
      </c>
      <c r="B9" s="4">
        <v>61</v>
      </c>
      <c r="C9" s="6">
        <v>1973</v>
      </c>
      <c r="D9" s="6">
        <v>-10631</v>
      </c>
      <c r="E9" s="6">
        <v>3337</v>
      </c>
    </row>
    <row r="10" spans="1:5" ht="45" x14ac:dyDescent="0.25">
      <c r="A10" s="2" t="s">
        <v>2162</v>
      </c>
      <c r="B10" s="4">
        <v>-3</v>
      </c>
      <c r="C10" s="4">
        <v>1</v>
      </c>
      <c r="D10" s="4">
        <v>-30</v>
      </c>
      <c r="E10" s="4">
        <v>-3</v>
      </c>
    </row>
    <row r="11" spans="1:5" ht="45" x14ac:dyDescent="0.25">
      <c r="A11" s="2" t="s">
        <v>2163</v>
      </c>
      <c r="B11" s="4" t="s">
        <v>63</v>
      </c>
      <c r="C11" s="4" t="s">
        <v>63</v>
      </c>
      <c r="D11" s="4" t="s">
        <v>63</v>
      </c>
      <c r="E11" s="4" t="s">
        <v>63</v>
      </c>
    </row>
    <row r="12" spans="1:5" ht="30" x14ac:dyDescent="0.25">
      <c r="A12" s="2" t="s">
        <v>2164</v>
      </c>
      <c r="B12" s="4">
        <v>-3</v>
      </c>
      <c r="C12" s="4">
        <v>1</v>
      </c>
      <c r="D12" s="4">
        <v>-30</v>
      </c>
      <c r="E12" s="4">
        <v>-3</v>
      </c>
    </row>
    <row r="13" spans="1:5" ht="45" x14ac:dyDescent="0.25">
      <c r="A13" s="2" t="s">
        <v>2165</v>
      </c>
      <c r="B13" s="4">
        <v>-396</v>
      </c>
      <c r="C13" s="6">
        <v>2176</v>
      </c>
      <c r="D13" s="6">
        <v>-12250</v>
      </c>
      <c r="E13" s="6">
        <v>3826</v>
      </c>
    </row>
    <row r="14" spans="1:5" ht="45" x14ac:dyDescent="0.25">
      <c r="A14" s="2" t="s">
        <v>2166</v>
      </c>
      <c r="B14" s="4">
        <v>454</v>
      </c>
      <c r="C14" s="4">
        <v>-202</v>
      </c>
      <c r="D14" s="6">
        <v>1589</v>
      </c>
      <c r="E14" s="4">
        <v>-492</v>
      </c>
    </row>
    <row r="15" spans="1:5" x14ac:dyDescent="0.25">
      <c r="A15" s="2" t="s">
        <v>121</v>
      </c>
      <c r="B15" s="4">
        <v>58</v>
      </c>
      <c r="C15" s="6">
        <v>1974</v>
      </c>
      <c r="D15" s="6">
        <v>-10661</v>
      </c>
      <c r="E15" s="6">
        <v>3334</v>
      </c>
    </row>
    <row r="16" spans="1:5" ht="30" x14ac:dyDescent="0.25">
      <c r="A16" s="2" t="s">
        <v>2167</v>
      </c>
      <c r="B16" s="6">
        <v>2323</v>
      </c>
      <c r="C16" s="6">
        <v>17769</v>
      </c>
      <c r="D16" s="6">
        <v>2323</v>
      </c>
      <c r="E16" s="6">
        <v>17769</v>
      </c>
    </row>
    <row r="17" spans="1:5" ht="30" x14ac:dyDescent="0.25">
      <c r="A17" s="2" t="s">
        <v>2168</v>
      </c>
      <c r="B17" s="6">
        <v>-2900</v>
      </c>
      <c r="C17" s="6">
        <v>-4785</v>
      </c>
      <c r="D17" s="6">
        <v>-2900</v>
      </c>
      <c r="E17" s="6">
        <v>-4785</v>
      </c>
    </row>
    <row r="18" spans="1:5" x14ac:dyDescent="0.25">
      <c r="A18" s="2" t="s">
        <v>2169</v>
      </c>
      <c r="B18" s="8">
        <v>-577</v>
      </c>
      <c r="C18" s="8">
        <v>12984</v>
      </c>
      <c r="D18" s="8">
        <v>-577</v>
      </c>
      <c r="E18" s="8">
        <v>12984</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2170</v>
      </c>
      <c r="B1" s="7" t="s">
        <v>1</v>
      </c>
      <c r="C1" s="7"/>
      <c r="D1" s="1" t="s">
        <v>1865</v>
      </c>
    </row>
    <row r="2" spans="1:4" x14ac:dyDescent="0.25">
      <c r="A2" s="7"/>
      <c r="B2" s="1" t="s">
        <v>2</v>
      </c>
      <c r="C2" s="7" t="s">
        <v>27</v>
      </c>
      <c r="D2" s="7" t="s">
        <v>26</v>
      </c>
    </row>
    <row r="3" spans="1:4" x14ac:dyDescent="0.25">
      <c r="A3" s="7"/>
      <c r="B3" s="1" t="s">
        <v>1821</v>
      </c>
      <c r="C3" s="7"/>
      <c r="D3" s="7"/>
    </row>
    <row r="4" spans="1:4" ht="30" x14ac:dyDescent="0.25">
      <c r="A4" s="3" t="s">
        <v>1336</v>
      </c>
      <c r="B4" s="4" t="s">
        <v>5</v>
      </c>
      <c r="C4" s="4" t="s">
        <v>5</v>
      </c>
      <c r="D4" s="4" t="s">
        <v>5</v>
      </c>
    </row>
    <row r="5" spans="1:4" ht="30" x14ac:dyDescent="0.25">
      <c r="A5" s="2" t="s">
        <v>2171</v>
      </c>
      <c r="B5" s="6">
        <v>4000</v>
      </c>
      <c r="C5" s="4" t="s">
        <v>5</v>
      </c>
      <c r="D5" s="4" t="s">
        <v>5</v>
      </c>
    </row>
    <row r="6" spans="1:4" ht="30" x14ac:dyDescent="0.25">
      <c r="A6" s="2" t="s">
        <v>2172</v>
      </c>
      <c r="B6" s="8">
        <v>491000</v>
      </c>
      <c r="C6" s="8">
        <v>0</v>
      </c>
      <c r="D6" s="8">
        <v>301000</v>
      </c>
    </row>
    <row r="7" spans="1:4" ht="30" x14ac:dyDescent="0.25">
      <c r="A7" s="2" t="s">
        <v>2117</v>
      </c>
      <c r="B7" s="8">
        <v>363000</v>
      </c>
      <c r="C7" s="4" t="s">
        <v>5</v>
      </c>
      <c r="D7" s="8">
        <v>0</v>
      </c>
    </row>
  </sheetData>
  <mergeCells count="4">
    <mergeCell ref="A1:A3"/>
    <mergeCell ref="B1:C1"/>
    <mergeCell ref="C2:C3"/>
    <mergeCell ref="D2:D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2173</v>
      </c>
      <c r="B1" s="7" t="s">
        <v>2</v>
      </c>
      <c r="C1" s="7" t="s">
        <v>26</v>
      </c>
      <c r="D1" s="7" t="s">
        <v>27</v>
      </c>
    </row>
    <row r="2" spans="1:4" ht="30" x14ac:dyDescent="0.25">
      <c r="A2" s="1" t="s">
        <v>25</v>
      </c>
      <c r="B2" s="7"/>
      <c r="C2" s="7"/>
      <c r="D2" s="7"/>
    </row>
    <row r="3" spans="1:4" ht="30" x14ac:dyDescent="0.25">
      <c r="A3" s="3" t="s">
        <v>2174</v>
      </c>
      <c r="B3" s="4" t="s">
        <v>5</v>
      </c>
      <c r="C3" s="4" t="s">
        <v>5</v>
      </c>
      <c r="D3" s="4" t="s">
        <v>5</v>
      </c>
    </row>
    <row r="4" spans="1:4" x14ac:dyDescent="0.25">
      <c r="A4" s="2" t="s">
        <v>2175</v>
      </c>
      <c r="B4" s="8">
        <v>21</v>
      </c>
      <c r="C4" s="8">
        <v>18</v>
      </c>
      <c r="D4" s="4" t="s">
        <v>5</v>
      </c>
    </row>
    <row r="5" spans="1:4" ht="30" x14ac:dyDescent="0.25">
      <c r="A5" s="2" t="s">
        <v>2176</v>
      </c>
      <c r="B5" s="6">
        <v>589437</v>
      </c>
      <c r="C5" s="6">
        <v>585382</v>
      </c>
      <c r="D5" s="6">
        <v>622067</v>
      </c>
    </row>
    <row r="6" spans="1:4" x14ac:dyDescent="0.25">
      <c r="A6" s="2" t="s">
        <v>2177</v>
      </c>
      <c r="B6" s="4">
        <v>21</v>
      </c>
      <c r="C6" s="4">
        <v>18</v>
      </c>
      <c r="D6" s="4" t="s">
        <v>5</v>
      </c>
    </row>
    <row r="7" spans="1:4" x14ac:dyDescent="0.25">
      <c r="A7" s="2" t="s">
        <v>2178</v>
      </c>
      <c r="B7" s="4" t="s">
        <v>5</v>
      </c>
      <c r="C7" s="4" t="s">
        <v>5</v>
      </c>
      <c r="D7" s="4" t="s">
        <v>5</v>
      </c>
    </row>
    <row r="8" spans="1:4" ht="30" x14ac:dyDescent="0.25">
      <c r="A8" s="3" t="s">
        <v>2174</v>
      </c>
      <c r="B8" s="4" t="s">
        <v>5</v>
      </c>
      <c r="C8" s="4" t="s">
        <v>5</v>
      </c>
      <c r="D8" s="4" t="s">
        <v>5</v>
      </c>
    </row>
    <row r="9" spans="1:4" x14ac:dyDescent="0.25">
      <c r="A9" s="2" t="s">
        <v>2175</v>
      </c>
      <c r="B9" s="4">
        <v>21</v>
      </c>
      <c r="C9" s="4">
        <v>18</v>
      </c>
      <c r="D9" s="4" t="s">
        <v>5</v>
      </c>
    </row>
    <row r="10" spans="1:4" x14ac:dyDescent="0.25">
      <c r="A10" s="2" t="s">
        <v>1366</v>
      </c>
      <c r="B10" s="4">
        <v>672</v>
      </c>
      <c r="C10" s="4" t="s">
        <v>5</v>
      </c>
      <c r="D10" s="4" t="s">
        <v>5</v>
      </c>
    </row>
    <row r="11" spans="1:4" x14ac:dyDescent="0.25">
      <c r="A11" s="2" t="s">
        <v>2177</v>
      </c>
      <c r="B11" s="4">
        <v>21</v>
      </c>
      <c r="C11" s="4">
        <v>18</v>
      </c>
      <c r="D11" s="4" t="s">
        <v>5</v>
      </c>
    </row>
    <row r="12" spans="1:4" x14ac:dyDescent="0.25">
      <c r="A12" s="2" t="s">
        <v>2179</v>
      </c>
      <c r="B12" s="6">
        <v>3336</v>
      </c>
      <c r="C12" s="6">
        <v>4489</v>
      </c>
      <c r="D12" s="4" t="s">
        <v>5</v>
      </c>
    </row>
    <row r="13" spans="1:4" ht="30" x14ac:dyDescent="0.25">
      <c r="A13" s="2" t="s">
        <v>2180</v>
      </c>
      <c r="B13" s="4" t="s">
        <v>5</v>
      </c>
      <c r="C13" s="4" t="s">
        <v>5</v>
      </c>
      <c r="D13" s="4" t="s">
        <v>5</v>
      </c>
    </row>
    <row r="14" spans="1:4" ht="30" x14ac:dyDescent="0.25">
      <c r="A14" s="3" t="s">
        <v>2174</v>
      </c>
      <c r="B14" s="4" t="s">
        <v>5</v>
      </c>
      <c r="C14" s="4" t="s">
        <v>5</v>
      </c>
      <c r="D14" s="4" t="s">
        <v>5</v>
      </c>
    </row>
    <row r="15" spans="1:4" x14ac:dyDescent="0.25">
      <c r="A15" s="2" t="s">
        <v>2175</v>
      </c>
      <c r="B15" s="4" t="s">
        <v>63</v>
      </c>
      <c r="C15" s="4" t="s">
        <v>5</v>
      </c>
      <c r="D15" s="4" t="s">
        <v>5</v>
      </c>
    </row>
    <row r="16" spans="1:4" ht="30" x14ac:dyDescent="0.25">
      <c r="A16" s="2" t="s">
        <v>2176</v>
      </c>
      <c r="B16" s="4" t="s">
        <v>63</v>
      </c>
      <c r="C16" s="4" t="s">
        <v>5</v>
      </c>
      <c r="D16" s="4" t="s">
        <v>5</v>
      </c>
    </row>
    <row r="17" spans="1:4" x14ac:dyDescent="0.25">
      <c r="A17" s="2" t="s">
        <v>2177</v>
      </c>
      <c r="B17" s="4" t="s">
        <v>63</v>
      </c>
      <c r="C17" s="4" t="s">
        <v>5</v>
      </c>
      <c r="D17" s="4" t="s">
        <v>5</v>
      </c>
    </row>
    <row r="18" spans="1:4" ht="45" x14ac:dyDescent="0.25">
      <c r="A18" s="2" t="s">
        <v>2181</v>
      </c>
      <c r="B18" s="4" t="s">
        <v>5</v>
      </c>
      <c r="C18" s="4" t="s">
        <v>5</v>
      </c>
      <c r="D18" s="4" t="s">
        <v>5</v>
      </c>
    </row>
    <row r="19" spans="1:4" ht="30" x14ac:dyDescent="0.25">
      <c r="A19" s="3" t="s">
        <v>2174</v>
      </c>
      <c r="B19" s="4" t="s">
        <v>5</v>
      </c>
      <c r="C19" s="4" t="s">
        <v>5</v>
      </c>
      <c r="D19" s="4" t="s">
        <v>5</v>
      </c>
    </row>
    <row r="20" spans="1:4" x14ac:dyDescent="0.25">
      <c r="A20" s="2" t="s">
        <v>2175</v>
      </c>
      <c r="B20" s="4" t="s">
        <v>63</v>
      </c>
      <c r="C20" s="4" t="s">
        <v>63</v>
      </c>
      <c r="D20" s="4" t="s">
        <v>5</v>
      </c>
    </row>
    <row r="21" spans="1:4" x14ac:dyDescent="0.25">
      <c r="A21" s="2" t="s">
        <v>1366</v>
      </c>
      <c r="B21" s="4" t="s">
        <v>63</v>
      </c>
      <c r="C21" s="4" t="s">
        <v>5</v>
      </c>
      <c r="D21" s="4" t="s">
        <v>5</v>
      </c>
    </row>
    <row r="22" spans="1:4" x14ac:dyDescent="0.25">
      <c r="A22" s="2" t="s">
        <v>2177</v>
      </c>
      <c r="B22" s="4" t="s">
        <v>63</v>
      </c>
      <c r="C22" s="4" t="s">
        <v>63</v>
      </c>
      <c r="D22" s="4" t="s">
        <v>5</v>
      </c>
    </row>
    <row r="23" spans="1:4" x14ac:dyDescent="0.25">
      <c r="A23" s="2" t="s">
        <v>2179</v>
      </c>
      <c r="B23" s="4" t="s">
        <v>63</v>
      </c>
      <c r="C23" s="4" t="s">
        <v>63</v>
      </c>
      <c r="D23" s="4" t="s">
        <v>5</v>
      </c>
    </row>
    <row r="24" spans="1:4" ht="30" x14ac:dyDescent="0.25">
      <c r="A24" s="2" t="s">
        <v>2182</v>
      </c>
      <c r="B24" s="4" t="s">
        <v>5</v>
      </c>
      <c r="C24" s="4" t="s">
        <v>5</v>
      </c>
      <c r="D24" s="4" t="s">
        <v>5</v>
      </c>
    </row>
    <row r="25" spans="1:4" ht="30" x14ac:dyDescent="0.25">
      <c r="A25" s="3" t="s">
        <v>2174</v>
      </c>
      <c r="B25" s="4" t="s">
        <v>5</v>
      </c>
      <c r="C25" s="4" t="s">
        <v>5</v>
      </c>
      <c r="D25" s="4" t="s">
        <v>5</v>
      </c>
    </row>
    <row r="26" spans="1:4" x14ac:dyDescent="0.25">
      <c r="A26" s="2" t="s">
        <v>2175</v>
      </c>
      <c r="B26" s="4">
        <v>21</v>
      </c>
      <c r="C26" s="4">
        <v>18</v>
      </c>
      <c r="D26" s="4" t="s">
        <v>5</v>
      </c>
    </row>
    <row r="27" spans="1:4" ht="30" x14ac:dyDescent="0.25">
      <c r="A27" s="2" t="s">
        <v>2176</v>
      </c>
      <c r="B27" s="6">
        <v>589437</v>
      </c>
      <c r="C27" s="6">
        <v>585382</v>
      </c>
      <c r="D27" s="4" t="s">
        <v>5</v>
      </c>
    </row>
    <row r="28" spans="1:4" x14ac:dyDescent="0.25">
      <c r="A28" s="2" t="s">
        <v>2177</v>
      </c>
      <c r="B28" s="4">
        <v>21</v>
      </c>
      <c r="C28" s="4">
        <v>18</v>
      </c>
      <c r="D28" s="4" t="s">
        <v>5</v>
      </c>
    </row>
    <row r="29" spans="1:4" ht="45" x14ac:dyDescent="0.25">
      <c r="A29" s="2" t="s">
        <v>2183</v>
      </c>
      <c r="B29" s="4" t="s">
        <v>5</v>
      </c>
      <c r="C29" s="4" t="s">
        <v>5</v>
      </c>
      <c r="D29" s="4" t="s">
        <v>5</v>
      </c>
    </row>
    <row r="30" spans="1:4" ht="30" x14ac:dyDescent="0.25">
      <c r="A30" s="3" t="s">
        <v>2174</v>
      </c>
      <c r="B30" s="4" t="s">
        <v>5</v>
      </c>
      <c r="C30" s="4" t="s">
        <v>5</v>
      </c>
      <c r="D30" s="4" t="s">
        <v>5</v>
      </c>
    </row>
    <row r="31" spans="1:4" x14ac:dyDescent="0.25">
      <c r="A31" s="2" t="s">
        <v>2175</v>
      </c>
      <c r="B31" s="4">
        <v>21</v>
      </c>
      <c r="C31" s="4">
        <v>18</v>
      </c>
      <c r="D31" s="4" t="s">
        <v>5</v>
      </c>
    </row>
    <row r="32" spans="1:4" x14ac:dyDescent="0.25">
      <c r="A32" s="2" t="s">
        <v>1366</v>
      </c>
      <c r="B32" s="4">
        <v>672</v>
      </c>
      <c r="C32" s="4" t="s">
        <v>5</v>
      </c>
      <c r="D32" s="4" t="s">
        <v>5</v>
      </c>
    </row>
    <row r="33" spans="1:4" x14ac:dyDescent="0.25">
      <c r="A33" s="2" t="s">
        <v>2177</v>
      </c>
      <c r="B33" s="4">
        <v>21</v>
      </c>
      <c r="C33" s="4">
        <v>18</v>
      </c>
      <c r="D33" s="4" t="s">
        <v>5</v>
      </c>
    </row>
    <row r="34" spans="1:4" x14ac:dyDescent="0.25">
      <c r="A34" s="2" t="s">
        <v>2179</v>
      </c>
      <c r="B34" s="6">
        <v>3336</v>
      </c>
      <c r="C34" s="6">
        <v>4489</v>
      </c>
      <c r="D34" s="4" t="s">
        <v>5</v>
      </c>
    </row>
    <row r="35" spans="1:4" ht="30" x14ac:dyDescent="0.25">
      <c r="A35" s="2" t="s">
        <v>2184</v>
      </c>
      <c r="B35" s="4" t="s">
        <v>5</v>
      </c>
      <c r="C35" s="4" t="s">
        <v>5</v>
      </c>
      <c r="D35" s="4" t="s">
        <v>5</v>
      </c>
    </row>
    <row r="36" spans="1:4" ht="30" x14ac:dyDescent="0.25">
      <c r="A36" s="3" t="s">
        <v>2174</v>
      </c>
      <c r="B36" s="4" t="s">
        <v>5</v>
      </c>
      <c r="C36" s="4" t="s">
        <v>5</v>
      </c>
      <c r="D36" s="4" t="s">
        <v>5</v>
      </c>
    </row>
    <row r="37" spans="1:4" x14ac:dyDescent="0.25">
      <c r="A37" s="2" t="s">
        <v>2175</v>
      </c>
      <c r="B37" s="4" t="s">
        <v>63</v>
      </c>
      <c r="C37" s="4" t="s">
        <v>5</v>
      </c>
      <c r="D37" s="4" t="s">
        <v>5</v>
      </c>
    </row>
    <row r="38" spans="1:4" ht="30" x14ac:dyDescent="0.25">
      <c r="A38" s="2" t="s">
        <v>2176</v>
      </c>
      <c r="B38" s="4" t="s">
        <v>63</v>
      </c>
      <c r="C38" s="4" t="s">
        <v>5</v>
      </c>
      <c r="D38" s="4" t="s">
        <v>5</v>
      </c>
    </row>
    <row r="39" spans="1:4" x14ac:dyDescent="0.25">
      <c r="A39" s="2" t="s">
        <v>2177</v>
      </c>
      <c r="B39" s="4" t="s">
        <v>63</v>
      </c>
      <c r="C39" s="4" t="s">
        <v>5</v>
      </c>
      <c r="D39" s="4" t="s">
        <v>5</v>
      </c>
    </row>
    <row r="40" spans="1:4" ht="30" x14ac:dyDescent="0.25">
      <c r="A40" s="2" t="s">
        <v>2185</v>
      </c>
      <c r="B40" s="4" t="s">
        <v>5</v>
      </c>
      <c r="C40" s="4" t="s">
        <v>5</v>
      </c>
      <c r="D40" s="4" t="s">
        <v>5</v>
      </c>
    </row>
    <row r="41" spans="1:4" ht="30" x14ac:dyDescent="0.25">
      <c r="A41" s="3" t="s">
        <v>2174</v>
      </c>
      <c r="B41" s="4" t="s">
        <v>5</v>
      </c>
      <c r="C41" s="4" t="s">
        <v>5</v>
      </c>
      <c r="D41" s="4" t="s">
        <v>5</v>
      </c>
    </row>
    <row r="42" spans="1:4" x14ac:dyDescent="0.25">
      <c r="A42" s="2" t="s">
        <v>2175</v>
      </c>
      <c r="B42" s="4" t="s">
        <v>63</v>
      </c>
      <c r="C42" s="4" t="s">
        <v>63</v>
      </c>
      <c r="D42" s="4" t="s">
        <v>5</v>
      </c>
    </row>
    <row r="43" spans="1:4" x14ac:dyDescent="0.25">
      <c r="A43" s="2" t="s">
        <v>1366</v>
      </c>
      <c r="B43" s="4" t="s">
        <v>63</v>
      </c>
      <c r="C43" s="4" t="s">
        <v>5</v>
      </c>
      <c r="D43" s="4" t="s">
        <v>5</v>
      </c>
    </row>
    <row r="44" spans="1:4" x14ac:dyDescent="0.25">
      <c r="A44" s="2" t="s">
        <v>2177</v>
      </c>
      <c r="B44" s="4" t="s">
        <v>63</v>
      </c>
      <c r="C44" s="4" t="s">
        <v>63</v>
      </c>
      <c r="D44" s="4" t="s">
        <v>5</v>
      </c>
    </row>
    <row r="45" spans="1:4" x14ac:dyDescent="0.25">
      <c r="A45" s="2" t="s">
        <v>2179</v>
      </c>
      <c r="B45" s="4" t="s">
        <v>63</v>
      </c>
      <c r="C45" s="4" t="s">
        <v>63</v>
      </c>
      <c r="D45" s="4" t="s">
        <v>5</v>
      </c>
    </row>
    <row r="46" spans="1:4" ht="30" x14ac:dyDescent="0.25">
      <c r="A46" s="2" t="s">
        <v>1838</v>
      </c>
      <c r="B46" s="4" t="s">
        <v>5</v>
      </c>
      <c r="C46" s="4" t="s">
        <v>5</v>
      </c>
      <c r="D46" s="4" t="s">
        <v>5</v>
      </c>
    </row>
    <row r="47" spans="1:4" ht="30" x14ac:dyDescent="0.25">
      <c r="A47" s="3" t="s">
        <v>2174</v>
      </c>
      <c r="B47" s="4" t="s">
        <v>5</v>
      </c>
      <c r="C47" s="4" t="s">
        <v>5</v>
      </c>
      <c r="D47" s="4" t="s">
        <v>5</v>
      </c>
    </row>
    <row r="48" spans="1:4" ht="30" x14ac:dyDescent="0.25">
      <c r="A48" s="2" t="s">
        <v>2176</v>
      </c>
      <c r="B48" s="6">
        <v>2631</v>
      </c>
      <c r="C48" s="6">
        <v>2849</v>
      </c>
      <c r="D48" s="4" t="s">
        <v>5</v>
      </c>
    </row>
    <row r="49" spans="1:4" ht="45" x14ac:dyDescent="0.25">
      <c r="A49" s="2" t="s">
        <v>2186</v>
      </c>
      <c r="B49" s="4" t="s">
        <v>5</v>
      </c>
      <c r="C49" s="4" t="s">
        <v>5</v>
      </c>
      <c r="D49" s="4" t="s">
        <v>5</v>
      </c>
    </row>
    <row r="50" spans="1:4" ht="30" x14ac:dyDescent="0.25">
      <c r="A50" s="3" t="s">
        <v>2174</v>
      </c>
      <c r="B50" s="4" t="s">
        <v>5</v>
      </c>
      <c r="C50" s="4" t="s">
        <v>5</v>
      </c>
      <c r="D50" s="4" t="s">
        <v>5</v>
      </c>
    </row>
    <row r="51" spans="1:4" ht="30" x14ac:dyDescent="0.25">
      <c r="A51" s="2" t="s">
        <v>2176</v>
      </c>
      <c r="B51" s="6">
        <v>2631</v>
      </c>
      <c r="C51" s="6">
        <v>2849</v>
      </c>
      <c r="D51" s="4" t="s">
        <v>5</v>
      </c>
    </row>
    <row r="52" spans="1:4" ht="75" x14ac:dyDescent="0.25">
      <c r="A52" s="2" t="s">
        <v>2187</v>
      </c>
      <c r="B52" s="4" t="s">
        <v>5</v>
      </c>
      <c r="C52" s="4" t="s">
        <v>5</v>
      </c>
      <c r="D52" s="4" t="s">
        <v>5</v>
      </c>
    </row>
    <row r="53" spans="1:4" ht="30" x14ac:dyDescent="0.25">
      <c r="A53" s="3" t="s">
        <v>2174</v>
      </c>
      <c r="B53" s="4" t="s">
        <v>5</v>
      </c>
      <c r="C53" s="4" t="s">
        <v>5</v>
      </c>
      <c r="D53" s="4" t="s">
        <v>5</v>
      </c>
    </row>
    <row r="54" spans="1:4" ht="30" x14ac:dyDescent="0.25">
      <c r="A54" s="2" t="s">
        <v>2176</v>
      </c>
      <c r="B54" s="4" t="s">
        <v>63</v>
      </c>
      <c r="C54" s="4" t="s">
        <v>63</v>
      </c>
      <c r="D54" s="4" t="s">
        <v>5</v>
      </c>
    </row>
    <row r="55" spans="1:4" ht="60" x14ac:dyDescent="0.25">
      <c r="A55" s="2" t="s">
        <v>2188</v>
      </c>
      <c r="B55" s="4" t="s">
        <v>5</v>
      </c>
      <c r="C55" s="4" t="s">
        <v>5</v>
      </c>
      <c r="D55" s="4" t="s">
        <v>5</v>
      </c>
    </row>
    <row r="56" spans="1:4" ht="30" x14ac:dyDescent="0.25">
      <c r="A56" s="3" t="s">
        <v>2174</v>
      </c>
      <c r="B56" s="4" t="s">
        <v>5</v>
      </c>
      <c r="C56" s="4" t="s">
        <v>5</v>
      </c>
      <c r="D56" s="4" t="s">
        <v>5</v>
      </c>
    </row>
    <row r="57" spans="1:4" ht="30" x14ac:dyDescent="0.25">
      <c r="A57" s="2" t="s">
        <v>2176</v>
      </c>
      <c r="B57" s="6">
        <v>2631</v>
      </c>
      <c r="C57" s="6">
        <v>2849</v>
      </c>
      <c r="D57" s="4" t="s">
        <v>5</v>
      </c>
    </row>
    <row r="58" spans="1:4" ht="60" x14ac:dyDescent="0.25">
      <c r="A58" s="2" t="s">
        <v>2189</v>
      </c>
      <c r="B58" s="4" t="s">
        <v>5</v>
      </c>
      <c r="C58" s="4" t="s">
        <v>5</v>
      </c>
      <c r="D58" s="4" t="s">
        <v>5</v>
      </c>
    </row>
    <row r="59" spans="1:4" ht="30" x14ac:dyDescent="0.25">
      <c r="A59" s="3" t="s">
        <v>2174</v>
      </c>
      <c r="B59" s="4" t="s">
        <v>5</v>
      </c>
      <c r="C59" s="4" t="s">
        <v>5</v>
      </c>
      <c r="D59" s="4" t="s">
        <v>5</v>
      </c>
    </row>
    <row r="60" spans="1:4" ht="30" x14ac:dyDescent="0.25">
      <c r="A60" s="2" t="s">
        <v>2176</v>
      </c>
      <c r="B60" s="4" t="s">
        <v>63</v>
      </c>
      <c r="C60" s="4" t="s">
        <v>63</v>
      </c>
      <c r="D60" s="4" t="s">
        <v>5</v>
      </c>
    </row>
    <row r="61" spans="1:4" ht="30" x14ac:dyDescent="0.25">
      <c r="A61" s="2" t="s">
        <v>1839</v>
      </c>
      <c r="B61" s="4" t="s">
        <v>5</v>
      </c>
      <c r="C61" s="4" t="s">
        <v>5</v>
      </c>
      <c r="D61" s="4" t="s">
        <v>5</v>
      </c>
    </row>
    <row r="62" spans="1:4" ht="30" x14ac:dyDescent="0.25">
      <c r="A62" s="3" t="s">
        <v>2174</v>
      </c>
      <c r="B62" s="4" t="s">
        <v>5</v>
      </c>
      <c r="C62" s="4" t="s">
        <v>5</v>
      </c>
      <c r="D62" s="4" t="s">
        <v>5</v>
      </c>
    </row>
    <row r="63" spans="1:4" ht="30" x14ac:dyDescent="0.25">
      <c r="A63" s="2" t="s">
        <v>2176</v>
      </c>
      <c r="B63" s="6">
        <v>237241</v>
      </c>
      <c r="C63" s="6">
        <v>229778</v>
      </c>
      <c r="D63" s="4" t="s">
        <v>5</v>
      </c>
    </row>
    <row r="64" spans="1:4" ht="45" x14ac:dyDescent="0.25">
      <c r="A64" s="2" t="s">
        <v>2190</v>
      </c>
      <c r="B64" s="4" t="s">
        <v>5</v>
      </c>
      <c r="C64" s="4" t="s">
        <v>5</v>
      </c>
      <c r="D64" s="4" t="s">
        <v>5</v>
      </c>
    </row>
    <row r="65" spans="1:4" ht="30" x14ac:dyDescent="0.25">
      <c r="A65" s="3" t="s">
        <v>2174</v>
      </c>
      <c r="B65" s="4" t="s">
        <v>5</v>
      </c>
      <c r="C65" s="4" t="s">
        <v>5</v>
      </c>
      <c r="D65" s="4" t="s">
        <v>5</v>
      </c>
    </row>
    <row r="66" spans="1:4" ht="30" x14ac:dyDescent="0.25">
      <c r="A66" s="2" t="s">
        <v>2176</v>
      </c>
      <c r="B66" s="6">
        <v>237241</v>
      </c>
      <c r="C66" s="6">
        <v>229778</v>
      </c>
      <c r="D66" s="4" t="s">
        <v>5</v>
      </c>
    </row>
    <row r="67" spans="1:4" ht="75" x14ac:dyDescent="0.25">
      <c r="A67" s="2" t="s">
        <v>2191</v>
      </c>
      <c r="B67" s="4" t="s">
        <v>5</v>
      </c>
      <c r="C67" s="4" t="s">
        <v>5</v>
      </c>
      <c r="D67" s="4" t="s">
        <v>5</v>
      </c>
    </row>
    <row r="68" spans="1:4" ht="30" x14ac:dyDescent="0.25">
      <c r="A68" s="3" t="s">
        <v>2174</v>
      </c>
      <c r="B68" s="4" t="s">
        <v>5</v>
      </c>
      <c r="C68" s="4" t="s">
        <v>5</v>
      </c>
      <c r="D68" s="4" t="s">
        <v>5</v>
      </c>
    </row>
    <row r="69" spans="1:4" ht="30" x14ac:dyDescent="0.25">
      <c r="A69" s="2" t="s">
        <v>2176</v>
      </c>
      <c r="B69" s="4" t="s">
        <v>63</v>
      </c>
      <c r="C69" s="4" t="s">
        <v>63</v>
      </c>
      <c r="D69" s="4" t="s">
        <v>5</v>
      </c>
    </row>
    <row r="70" spans="1:4" ht="60" x14ac:dyDescent="0.25">
      <c r="A70" s="2" t="s">
        <v>2192</v>
      </c>
      <c r="B70" s="4" t="s">
        <v>5</v>
      </c>
      <c r="C70" s="4" t="s">
        <v>5</v>
      </c>
      <c r="D70" s="4" t="s">
        <v>5</v>
      </c>
    </row>
    <row r="71" spans="1:4" ht="30" x14ac:dyDescent="0.25">
      <c r="A71" s="3" t="s">
        <v>2174</v>
      </c>
      <c r="B71" s="4" t="s">
        <v>5</v>
      </c>
      <c r="C71" s="4" t="s">
        <v>5</v>
      </c>
      <c r="D71" s="4" t="s">
        <v>5</v>
      </c>
    </row>
    <row r="72" spans="1:4" ht="30" x14ac:dyDescent="0.25">
      <c r="A72" s="2" t="s">
        <v>2176</v>
      </c>
      <c r="B72" s="6">
        <v>237241</v>
      </c>
      <c r="C72" s="6">
        <v>229778</v>
      </c>
      <c r="D72" s="4" t="s">
        <v>5</v>
      </c>
    </row>
    <row r="73" spans="1:4" ht="60" x14ac:dyDescent="0.25">
      <c r="A73" s="2" t="s">
        <v>2193</v>
      </c>
      <c r="B73" s="4" t="s">
        <v>5</v>
      </c>
      <c r="C73" s="4" t="s">
        <v>5</v>
      </c>
      <c r="D73" s="4" t="s">
        <v>5</v>
      </c>
    </row>
    <row r="74" spans="1:4" ht="30" x14ac:dyDescent="0.25">
      <c r="A74" s="3" t="s">
        <v>2174</v>
      </c>
      <c r="B74" s="4" t="s">
        <v>5</v>
      </c>
      <c r="C74" s="4" t="s">
        <v>5</v>
      </c>
      <c r="D74" s="4" t="s">
        <v>5</v>
      </c>
    </row>
    <row r="75" spans="1:4" ht="30" x14ac:dyDescent="0.25">
      <c r="A75" s="2" t="s">
        <v>2176</v>
      </c>
      <c r="B75" s="4" t="s">
        <v>63</v>
      </c>
      <c r="C75" s="4" t="s">
        <v>63</v>
      </c>
      <c r="D75" s="4" t="s">
        <v>5</v>
      </c>
    </row>
    <row r="76" spans="1:4" x14ac:dyDescent="0.25">
      <c r="A76" s="2" t="s">
        <v>1840</v>
      </c>
      <c r="B76" s="4" t="s">
        <v>5</v>
      </c>
      <c r="C76" s="4" t="s">
        <v>5</v>
      </c>
      <c r="D76" s="4" t="s">
        <v>5</v>
      </c>
    </row>
    <row r="77" spans="1:4" ht="30" x14ac:dyDescent="0.25">
      <c r="A77" s="3" t="s">
        <v>2174</v>
      </c>
      <c r="B77" s="4" t="s">
        <v>5</v>
      </c>
      <c r="C77" s="4" t="s">
        <v>5</v>
      </c>
      <c r="D77" s="4" t="s">
        <v>5</v>
      </c>
    </row>
    <row r="78" spans="1:4" ht="30" x14ac:dyDescent="0.25">
      <c r="A78" s="2" t="s">
        <v>2176</v>
      </c>
      <c r="B78" s="6">
        <v>5544</v>
      </c>
      <c r="C78" s="6">
        <v>7212</v>
      </c>
      <c r="D78" s="4" t="s">
        <v>5</v>
      </c>
    </row>
    <row r="79" spans="1:4" ht="30" x14ac:dyDescent="0.25">
      <c r="A79" s="2" t="s">
        <v>2194</v>
      </c>
      <c r="B79" s="4" t="s">
        <v>5</v>
      </c>
      <c r="C79" s="4" t="s">
        <v>5</v>
      </c>
      <c r="D79" s="4" t="s">
        <v>5</v>
      </c>
    </row>
    <row r="80" spans="1:4" ht="30" x14ac:dyDescent="0.25">
      <c r="A80" s="3" t="s">
        <v>2174</v>
      </c>
      <c r="B80" s="4" t="s">
        <v>5</v>
      </c>
      <c r="C80" s="4" t="s">
        <v>5</v>
      </c>
      <c r="D80" s="4" t="s">
        <v>5</v>
      </c>
    </row>
    <row r="81" spans="1:4" ht="30" x14ac:dyDescent="0.25">
      <c r="A81" s="2" t="s">
        <v>2176</v>
      </c>
      <c r="B81" s="6">
        <v>5544</v>
      </c>
      <c r="C81" s="6">
        <v>7212</v>
      </c>
      <c r="D81" s="4" t="s">
        <v>5</v>
      </c>
    </row>
    <row r="82" spans="1:4" ht="60" x14ac:dyDescent="0.25">
      <c r="A82" s="2" t="s">
        <v>2195</v>
      </c>
      <c r="B82" s="4" t="s">
        <v>5</v>
      </c>
      <c r="C82" s="4" t="s">
        <v>5</v>
      </c>
      <c r="D82" s="4" t="s">
        <v>5</v>
      </c>
    </row>
    <row r="83" spans="1:4" ht="30" x14ac:dyDescent="0.25">
      <c r="A83" s="3" t="s">
        <v>2174</v>
      </c>
      <c r="B83" s="4" t="s">
        <v>5</v>
      </c>
      <c r="C83" s="4" t="s">
        <v>5</v>
      </c>
      <c r="D83" s="4" t="s">
        <v>5</v>
      </c>
    </row>
    <row r="84" spans="1:4" ht="30" x14ac:dyDescent="0.25">
      <c r="A84" s="2" t="s">
        <v>2176</v>
      </c>
      <c r="B84" s="4" t="s">
        <v>63</v>
      </c>
      <c r="C84" s="4" t="s">
        <v>63</v>
      </c>
      <c r="D84" s="4" t="s">
        <v>5</v>
      </c>
    </row>
    <row r="85" spans="1:4" ht="60" x14ac:dyDescent="0.25">
      <c r="A85" s="2" t="s">
        <v>2196</v>
      </c>
      <c r="B85" s="4" t="s">
        <v>5</v>
      </c>
      <c r="C85" s="4" t="s">
        <v>5</v>
      </c>
      <c r="D85" s="4" t="s">
        <v>5</v>
      </c>
    </row>
    <row r="86" spans="1:4" ht="30" x14ac:dyDescent="0.25">
      <c r="A86" s="3" t="s">
        <v>2174</v>
      </c>
      <c r="B86" s="4" t="s">
        <v>5</v>
      </c>
      <c r="C86" s="4" t="s">
        <v>5</v>
      </c>
      <c r="D86" s="4" t="s">
        <v>5</v>
      </c>
    </row>
    <row r="87" spans="1:4" ht="30" x14ac:dyDescent="0.25">
      <c r="A87" s="2" t="s">
        <v>2176</v>
      </c>
      <c r="B87" s="6">
        <v>5544</v>
      </c>
      <c r="C87" s="6">
        <v>7212</v>
      </c>
      <c r="D87" s="4" t="s">
        <v>5</v>
      </c>
    </row>
    <row r="88" spans="1:4" ht="45" x14ac:dyDescent="0.25">
      <c r="A88" s="2" t="s">
        <v>2197</v>
      </c>
      <c r="B88" s="4" t="s">
        <v>5</v>
      </c>
      <c r="C88" s="4" t="s">
        <v>5</v>
      </c>
      <c r="D88" s="4" t="s">
        <v>5</v>
      </c>
    </row>
    <row r="89" spans="1:4" ht="30" x14ac:dyDescent="0.25">
      <c r="A89" s="3" t="s">
        <v>2174</v>
      </c>
      <c r="B89" s="4" t="s">
        <v>5</v>
      </c>
      <c r="C89" s="4" t="s">
        <v>5</v>
      </c>
      <c r="D89" s="4" t="s">
        <v>5</v>
      </c>
    </row>
    <row r="90" spans="1:4" ht="30" x14ac:dyDescent="0.25">
      <c r="A90" s="2" t="s">
        <v>2176</v>
      </c>
      <c r="B90" s="4" t="s">
        <v>63</v>
      </c>
      <c r="C90" s="4" t="s">
        <v>63</v>
      </c>
      <c r="D90" s="4" t="s">
        <v>5</v>
      </c>
    </row>
    <row r="91" spans="1:4" x14ac:dyDescent="0.25">
      <c r="A91" s="2" t="s">
        <v>1841</v>
      </c>
      <c r="B91" s="4" t="s">
        <v>5</v>
      </c>
      <c r="C91" s="4" t="s">
        <v>5</v>
      </c>
      <c r="D91" s="4" t="s">
        <v>5</v>
      </c>
    </row>
    <row r="92" spans="1:4" ht="30" x14ac:dyDescent="0.25">
      <c r="A92" s="3" t="s">
        <v>2174</v>
      </c>
      <c r="B92" s="4" t="s">
        <v>5</v>
      </c>
      <c r="C92" s="4" t="s">
        <v>5</v>
      </c>
      <c r="D92" s="4" t="s">
        <v>5</v>
      </c>
    </row>
    <row r="93" spans="1:4" ht="30" x14ac:dyDescent="0.25">
      <c r="A93" s="2" t="s">
        <v>2176</v>
      </c>
      <c r="B93" s="6">
        <v>340425</v>
      </c>
      <c r="C93" s="6">
        <v>342174</v>
      </c>
      <c r="D93" s="4" t="s">
        <v>5</v>
      </c>
    </row>
    <row r="94" spans="1:4" ht="30" x14ac:dyDescent="0.25">
      <c r="A94" s="2" t="s">
        <v>2198</v>
      </c>
      <c r="B94" s="4" t="s">
        <v>5</v>
      </c>
      <c r="C94" s="4" t="s">
        <v>5</v>
      </c>
      <c r="D94" s="4" t="s">
        <v>5</v>
      </c>
    </row>
    <row r="95" spans="1:4" ht="30" x14ac:dyDescent="0.25">
      <c r="A95" s="3" t="s">
        <v>2174</v>
      </c>
      <c r="B95" s="4" t="s">
        <v>5</v>
      </c>
      <c r="C95" s="4" t="s">
        <v>5</v>
      </c>
      <c r="D95" s="4" t="s">
        <v>5</v>
      </c>
    </row>
    <row r="96" spans="1:4" ht="30" x14ac:dyDescent="0.25">
      <c r="A96" s="2" t="s">
        <v>2176</v>
      </c>
      <c r="B96" s="6">
        <v>340425</v>
      </c>
      <c r="C96" s="6">
        <v>342174</v>
      </c>
      <c r="D96" s="4" t="s">
        <v>5</v>
      </c>
    </row>
    <row r="97" spans="1:4" ht="60" x14ac:dyDescent="0.25">
      <c r="A97" s="2" t="s">
        <v>2199</v>
      </c>
      <c r="B97" s="4" t="s">
        <v>5</v>
      </c>
      <c r="C97" s="4" t="s">
        <v>5</v>
      </c>
      <c r="D97" s="4" t="s">
        <v>5</v>
      </c>
    </row>
    <row r="98" spans="1:4" ht="30" x14ac:dyDescent="0.25">
      <c r="A98" s="3" t="s">
        <v>2174</v>
      </c>
      <c r="B98" s="4" t="s">
        <v>5</v>
      </c>
      <c r="C98" s="4" t="s">
        <v>5</v>
      </c>
      <c r="D98" s="4" t="s">
        <v>5</v>
      </c>
    </row>
    <row r="99" spans="1:4" ht="30" x14ac:dyDescent="0.25">
      <c r="A99" s="2" t="s">
        <v>2176</v>
      </c>
      <c r="B99" s="4" t="s">
        <v>63</v>
      </c>
      <c r="C99" s="4" t="s">
        <v>63</v>
      </c>
      <c r="D99" s="4" t="s">
        <v>5</v>
      </c>
    </row>
    <row r="100" spans="1:4" ht="60" x14ac:dyDescent="0.25">
      <c r="A100" s="2" t="s">
        <v>2200</v>
      </c>
      <c r="B100" s="4" t="s">
        <v>5</v>
      </c>
      <c r="C100" s="4" t="s">
        <v>5</v>
      </c>
      <c r="D100" s="4" t="s">
        <v>5</v>
      </c>
    </row>
    <row r="101" spans="1:4" ht="30" x14ac:dyDescent="0.25">
      <c r="A101" s="3" t="s">
        <v>2174</v>
      </c>
      <c r="B101" s="4" t="s">
        <v>5</v>
      </c>
      <c r="C101" s="4" t="s">
        <v>5</v>
      </c>
      <c r="D101" s="4" t="s">
        <v>5</v>
      </c>
    </row>
    <row r="102" spans="1:4" ht="30" x14ac:dyDescent="0.25">
      <c r="A102" s="2" t="s">
        <v>2176</v>
      </c>
      <c r="B102" s="6">
        <v>340425</v>
      </c>
      <c r="C102" s="6">
        <v>342174</v>
      </c>
      <c r="D102" s="4" t="s">
        <v>5</v>
      </c>
    </row>
    <row r="103" spans="1:4" ht="45" x14ac:dyDescent="0.25">
      <c r="A103" s="2" t="s">
        <v>2201</v>
      </c>
      <c r="B103" s="4" t="s">
        <v>5</v>
      </c>
      <c r="C103" s="4" t="s">
        <v>5</v>
      </c>
      <c r="D103" s="4" t="s">
        <v>5</v>
      </c>
    </row>
    <row r="104" spans="1:4" ht="30" x14ac:dyDescent="0.25">
      <c r="A104" s="3" t="s">
        <v>2174</v>
      </c>
      <c r="B104" s="4" t="s">
        <v>5</v>
      </c>
      <c r="C104" s="4" t="s">
        <v>5</v>
      </c>
      <c r="D104" s="4" t="s">
        <v>5</v>
      </c>
    </row>
    <row r="105" spans="1:4" ht="30" x14ac:dyDescent="0.25">
      <c r="A105" s="2" t="s">
        <v>2176</v>
      </c>
      <c r="B105" s="4" t="s">
        <v>63</v>
      </c>
      <c r="C105" s="4" t="s">
        <v>63</v>
      </c>
      <c r="D105" s="4" t="s">
        <v>5</v>
      </c>
    </row>
    <row r="106" spans="1:4" x14ac:dyDescent="0.25">
      <c r="A106" s="2" t="s">
        <v>1842</v>
      </c>
      <c r="B106" s="4" t="s">
        <v>5</v>
      </c>
      <c r="C106" s="4" t="s">
        <v>5</v>
      </c>
      <c r="D106" s="4" t="s">
        <v>5</v>
      </c>
    </row>
    <row r="107" spans="1:4" ht="30" x14ac:dyDescent="0.25">
      <c r="A107" s="3" t="s">
        <v>2174</v>
      </c>
      <c r="B107" s="4" t="s">
        <v>5</v>
      </c>
      <c r="C107" s="4" t="s">
        <v>5</v>
      </c>
      <c r="D107" s="4" t="s">
        <v>5</v>
      </c>
    </row>
    <row r="108" spans="1:4" ht="30" x14ac:dyDescent="0.25">
      <c r="A108" s="2" t="s">
        <v>2176</v>
      </c>
      <c r="B108" s="6">
        <v>3596</v>
      </c>
      <c r="C108" s="6">
        <v>3369</v>
      </c>
      <c r="D108" s="4" t="s">
        <v>5</v>
      </c>
    </row>
    <row r="109" spans="1:4" ht="30" x14ac:dyDescent="0.25">
      <c r="A109" s="2" t="s">
        <v>2202</v>
      </c>
      <c r="B109" s="4" t="s">
        <v>5</v>
      </c>
      <c r="C109" s="4" t="s">
        <v>5</v>
      </c>
      <c r="D109" s="4" t="s">
        <v>5</v>
      </c>
    </row>
    <row r="110" spans="1:4" ht="30" x14ac:dyDescent="0.25">
      <c r="A110" s="3" t="s">
        <v>2174</v>
      </c>
      <c r="B110" s="4" t="s">
        <v>5</v>
      </c>
      <c r="C110" s="4" t="s">
        <v>5</v>
      </c>
      <c r="D110" s="4" t="s">
        <v>5</v>
      </c>
    </row>
    <row r="111" spans="1:4" ht="30" x14ac:dyDescent="0.25">
      <c r="A111" s="2" t="s">
        <v>2176</v>
      </c>
      <c r="B111" s="6">
        <v>3596</v>
      </c>
      <c r="C111" s="6">
        <v>3369</v>
      </c>
      <c r="D111" s="4" t="s">
        <v>5</v>
      </c>
    </row>
    <row r="112" spans="1:4" ht="60" x14ac:dyDescent="0.25">
      <c r="A112" s="2" t="s">
        <v>2203</v>
      </c>
      <c r="B112" s="4" t="s">
        <v>5</v>
      </c>
      <c r="C112" s="4" t="s">
        <v>5</v>
      </c>
      <c r="D112" s="4" t="s">
        <v>5</v>
      </c>
    </row>
    <row r="113" spans="1:4" ht="30" x14ac:dyDescent="0.25">
      <c r="A113" s="3" t="s">
        <v>2174</v>
      </c>
      <c r="B113" s="4" t="s">
        <v>5</v>
      </c>
      <c r="C113" s="4" t="s">
        <v>5</v>
      </c>
      <c r="D113" s="4" t="s">
        <v>5</v>
      </c>
    </row>
    <row r="114" spans="1:4" ht="30" x14ac:dyDescent="0.25">
      <c r="A114" s="2" t="s">
        <v>2176</v>
      </c>
      <c r="B114" s="4" t="s">
        <v>63</v>
      </c>
      <c r="C114" s="4" t="s">
        <v>63</v>
      </c>
      <c r="D114" s="4" t="s">
        <v>5</v>
      </c>
    </row>
    <row r="115" spans="1:4" ht="60" x14ac:dyDescent="0.25">
      <c r="A115" s="2" t="s">
        <v>2204</v>
      </c>
      <c r="B115" s="4" t="s">
        <v>5</v>
      </c>
      <c r="C115" s="4" t="s">
        <v>5</v>
      </c>
      <c r="D115" s="4" t="s">
        <v>5</v>
      </c>
    </row>
    <row r="116" spans="1:4" ht="30" x14ac:dyDescent="0.25">
      <c r="A116" s="3" t="s">
        <v>2174</v>
      </c>
      <c r="B116" s="4" t="s">
        <v>5</v>
      </c>
      <c r="C116" s="4" t="s">
        <v>5</v>
      </c>
      <c r="D116" s="4" t="s">
        <v>5</v>
      </c>
    </row>
    <row r="117" spans="1:4" ht="30" x14ac:dyDescent="0.25">
      <c r="A117" s="2" t="s">
        <v>2176</v>
      </c>
      <c r="B117" s="6">
        <v>3596</v>
      </c>
      <c r="C117" s="6">
        <v>3369</v>
      </c>
      <c r="D117" s="4" t="s">
        <v>5</v>
      </c>
    </row>
    <row r="118" spans="1:4" ht="45" x14ac:dyDescent="0.25">
      <c r="A118" s="2" t="s">
        <v>2205</v>
      </c>
      <c r="B118" s="4" t="s">
        <v>5</v>
      </c>
      <c r="C118" s="4" t="s">
        <v>5</v>
      </c>
      <c r="D118" s="4" t="s">
        <v>5</v>
      </c>
    </row>
    <row r="119" spans="1:4" ht="30" x14ac:dyDescent="0.25">
      <c r="A119" s="3" t="s">
        <v>2174</v>
      </c>
      <c r="B119" s="4" t="s">
        <v>5</v>
      </c>
      <c r="C119" s="4" t="s">
        <v>5</v>
      </c>
      <c r="D119" s="4" t="s">
        <v>5</v>
      </c>
    </row>
    <row r="120" spans="1:4" ht="30" x14ac:dyDescent="0.25">
      <c r="A120" s="2" t="s">
        <v>2176</v>
      </c>
      <c r="B120" s="4" t="s">
        <v>63</v>
      </c>
      <c r="C120" s="4" t="s">
        <v>63</v>
      </c>
      <c r="D120" s="4" t="s">
        <v>5</v>
      </c>
    </row>
  </sheetData>
  <mergeCells count="3">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2206</v>
      </c>
      <c r="B1" s="7" t="s">
        <v>2</v>
      </c>
      <c r="C1" s="7" t="s">
        <v>26</v>
      </c>
      <c r="D1" s="7" t="s">
        <v>27</v>
      </c>
    </row>
    <row r="2" spans="1:4" ht="30" x14ac:dyDescent="0.25">
      <c r="A2" s="1" t="s">
        <v>25</v>
      </c>
      <c r="B2" s="7"/>
      <c r="C2" s="7"/>
      <c r="D2" s="7"/>
    </row>
    <row r="3" spans="1:4" ht="30" x14ac:dyDescent="0.25">
      <c r="A3" s="3" t="s">
        <v>2207</v>
      </c>
      <c r="B3" s="4" t="s">
        <v>5</v>
      </c>
      <c r="C3" s="4" t="s">
        <v>5</v>
      </c>
      <c r="D3" s="4" t="s">
        <v>5</v>
      </c>
    </row>
    <row r="4" spans="1:4" x14ac:dyDescent="0.25">
      <c r="A4" s="2" t="s">
        <v>36</v>
      </c>
      <c r="B4" s="8">
        <v>58179</v>
      </c>
      <c r="C4" s="8">
        <v>167698</v>
      </c>
      <c r="D4" s="4" t="s">
        <v>5</v>
      </c>
    </row>
    <row r="5" spans="1:4" x14ac:dyDescent="0.25">
      <c r="A5" s="2" t="s">
        <v>1381</v>
      </c>
      <c r="B5" s="6">
        <v>35709</v>
      </c>
      <c r="C5" s="6">
        <v>32834</v>
      </c>
      <c r="D5" s="6">
        <v>34440</v>
      </c>
    </row>
    <row r="6" spans="1:4" ht="30" x14ac:dyDescent="0.25">
      <c r="A6" s="2" t="s">
        <v>2208</v>
      </c>
      <c r="B6" s="4" t="s">
        <v>5</v>
      </c>
      <c r="C6" s="4" t="s">
        <v>5</v>
      </c>
      <c r="D6" s="4" t="s">
        <v>5</v>
      </c>
    </row>
    <row r="7" spans="1:4" ht="30" x14ac:dyDescent="0.25">
      <c r="A7" s="3" t="s">
        <v>2207</v>
      </c>
      <c r="B7" s="4" t="s">
        <v>5</v>
      </c>
      <c r="C7" s="4" t="s">
        <v>5</v>
      </c>
      <c r="D7" s="4" t="s">
        <v>5</v>
      </c>
    </row>
    <row r="8" spans="1:4" x14ac:dyDescent="0.25">
      <c r="A8" s="2" t="s">
        <v>36</v>
      </c>
      <c r="B8" s="6">
        <v>58179</v>
      </c>
      <c r="C8" s="6">
        <v>167698</v>
      </c>
      <c r="D8" s="4" t="s">
        <v>5</v>
      </c>
    </row>
    <row r="9" spans="1:4" x14ac:dyDescent="0.25">
      <c r="A9" s="2" t="s">
        <v>1379</v>
      </c>
      <c r="B9" s="6">
        <v>13934</v>
      </c>
      <c r="C9" s="6">
        <v>30104</v>
      </c>
      <c r="D9" s="4" t="s">
        <v>5</v>
      </c>
    </row>
    <row r="10" spans="1:4" x14ac:dyDescent="0.25">
      <c r="A10" s="2" t="s">
        <v>1381</v>
      </c>
      <c r="B10" s="6">
        <v>35709</v>
      </c>
      <c r="C10" s="6">
        <v>32834</v>
      </c>
      <c r="D10" s="4" t="s">
        <v>5</v>
      </c>
    </row>
    <row r="11" spans="1:4" ht="30" x14ac:dyDescent="0.25">
      <c r="A11" s="2" t="s">
        <v>2180</v>
      </c>
      <c r="B11" s="4" t="s">
        <v>5</v>
      </c>
      <c r="C11" s="4" t="s">
        <v>5</v>
      </c>
      <c r="D11" s="4" t="s">
        <v>5</v>
      </c>
    </row>
    <row r="12" spans="1:4" ht="30" x14ac:dyDescent="0.25">
      <c r="A12" s="3" t="s">
        <v>2207</v>
      </c>
      <c r="B12" s="4" t="s">
        <v>5</v>
      </c>
      <c r="C12" s="4" t="s">
        <v>5</v>
      </c>
      <c r="D12" s="4" t="s">
        <v>5</v>
      </c>
    </row>
    <row r="13" spans="1:4" x14ac:dyDescent="0.25">
      <c r="A13" s="2" t="s">
        <v>36</v>
      </c>
      <c r="B13" s="4" t="s">
        <v>63</v>
      </c>
      <c r="C13" s="4" t="s">
        <v>5</v>
      </c>
      <c r="D13" s="4" t="s">
        <v>5</v>
      </c>
    </row>
    <row r="14" spans="1:4" ht="60" x14ac:dyDescent="0.25">
      <c r="A14" s="2" t="s">
        <v>2209</v>
      </c>
      <c r="B14" s="4" t="s">
        <v>5</v>
      </c>
      <c r="C14" s="4" t="s">
        <v>5</v>
      </c>
      <c r="D14" s="4" t="s">
        <v>5</v>
      </c>
    </row>
    <row r="15" spans="1:4" ht="30" x14ac:dyDescent="0.25">
      <c r="A15" s="3" t="s">
        <v>2207</v>
      </c>
      <c r="B15" s="4" t="s">
        <v>5</v>
      </c>
      <c r="C15" s="4" t="s">
        <v>5</v>
      </c>
      <c r="D15" s="4" t="s">
        <v>5</v>
      </c>
    </row>
    <row r="16" spans="1:4" x14ac:dyDescent="0.25">
      <c r="A16" s="2" t="s">
        <v>36</v>
      </c>
      <c r="B16" s="4" t="s">
        <v>63</v>
      </c>
      <c r="C16" s="4" t="s">
        <v>63</v>
      </c>
      <c r="D16" s="4" t="s">
        <v>5</v>
      </c>
    </row>
    <row r="17" spans="1:4" x14ac:dyDescent="0.25">
      <c r="A17" s="2" t="s">
        <v>1379</v>
      </c>
      <c r="B17" s="4" t="s">
        <v>63</v>
      </c>
      <c r="C17" s="4" t="s">
        <v>63</v>
      </c>
      <c r="D17" s="4" t="s">
        <v>5</v>
      </c>
    </row>
    <row r="18" spans="1:4" x14ac:dyDescent="0.25">
      <c r="A18" s="2" t="s">
        <v>1381</v>
      </c>
      <c r="B18" s="4" t="s">
        <v>63</v>
      </c>
      <c r="C18" s="4" t="s">
        <v>63</v>
      </c>
      <c r="D18" s="4" t="s">
        <v>5</v>
      </c>
    </row>
    <row r="19" spans="1:4" ht="30" x14ac:dyDescent="0.25">
      <c r="A19" s="2" t="s">
        <v>2182</v>
      </c>
      <c r="B19" s="4" t="s">
        <v>5</v>
      </c>
      <c r="C19" s="4" t="s">
        <v>5</v>
      </c>
      <c r="D19" s="4" t="s">
        <v>5</v>
      </c>
    </row>
    <row r="20" spans="1:4" ht="30" x14ac:dyDescent="0.25">
      <c r="A20" s="3" t="s">
        <v>2207</v>
      </c>
      <c r="B20" s="4" t="s">
        <v>5</v>
      </c>
      <c r="C20" s="4" t="s">
        <v>5</v>
      </c>
      <c r="D20" s="4" t="s">
        <v>5</v>
      </c>
    </row>
    <row r="21" spans="1:4" x14ac:dyDescent="0.25">
      <c r="A21" s="2" t="s">
        <v>36</v>
      </c>
      <c r="B21" s="6">
        <v>58179</v>
      </c>
      <c r="C21" s="6">
        <v>167698</v>
      </c>
      <c r="D21" s="4" t="s">
        <v>5</v>
      </c>
    </row>
    <row r="22" spans="1:4" ht="60" x14ac:dyDescent="0.25">
      <c r="A22" s="2" t="s">
        <v>2210</v>
      </c>
      <c r="B22" s="4" t="s">
        <v>5</v>
      </c>
      <c r="C22" s="4" t="s">
        <v>5</v>
      </c>
      <c r="D22" s="4" t="s">
        <v>5</v>
      </c>
    </row>
    <row r="23" spans="1:4" ht="30" x14ac:dyDescent="0.25">
      <c r="A23" s="3" t="s">
        <v>2207</v>
      </c>
      <c r="B23" s="4" t="s">
        <v>5</v>
      </c>
      <c r="C23" s="4" t="s">
        <v>5</v>
      </c>
      <c r="D23" s="4" t="s">
        <v>5</v>
      </c>
    </row>
    <row r="24" spans="1:4" x14ac:dyDescent="0.25">
      <c r="A24" s="2" t="s">
        <v>36</v>
      </c>
      <c r="B24" s="6">
        <v>58179</v>
      </c>
      <c r="C24" s="6">
        <v>167698</v>
      </c>
      <c r="D24" s="4" t="s">
        <v>5</v>
      </c>
    </row>
    <row r="25" spans="1:4" x14ac:dyDescent="0.25">
      <c r="A25" s="2" t="s">
        <v>1379</v>
      </c>
      <c r="B25" s="4" t="s">
        <v>63</v>
      </c>
      <c r="C25" s="4" t="s">
        <v>63</v>
      </c>
      <c r="D25" s="4" t="s">
        <v>5</v>
      </c>
    </row>
    <row r="26" spans="1:4" x14ac:dyDescent="0.25">
      <c r="A26" s="2" t="s">
        <v>1381</v>
      </c>
      <c r="B26" s="4" t="s">
        <v>63</v>
      </c>
      <c r="C26" s="4" t="s">
        <v>63</v>
      </c>
      <c r="D26" s="4" t="s">
        <v>5</v>
      </c>
    </row>
    <row r="27" spans="1:4" ht="30" x14ac:dyDescent="0.25">
      <c r="A27" s="2" t="s">
        <v>2184</v>
      </c>
      <c r="B27" s="4" t="s">
        <v>5</v>
      </c>
      <c r="C27" s="4" t="s">
        <v>5</v>
      </c>
      <c r="D27" s="4" t="s">
        <v>5</v>
      </c>
    </row>
    <row r="28" spans="1:4" ht="30" x14ac:dyDescent="0.25">
      <c r="A28" s="3" t="s">
        <v>2207</v>
      </c>
      <c r="B28" s="4" t="s">
        <v>5</v>
      </c>
      <c r="C28" s="4" t="s">
        <v>5</v>
      </c>
      <c r="D28" s="4" t="s">
        <v>5</v>
      </c>
    </row>
    <row r="29" spans="1:4" x14ac:dyDescent="0.25">
      <c r="A29" s="2" t="s">
        <v>36</v>
      </c>
      <c r="B29" s="4" t="s">
        <v>63</v>
      </c>
      <c r="C29" s="4" t="s">
        <v>5</v>
      </c>
      <c r="D29" s="4" t="s">
        <v>5</v>
      </c>
    </row>
    <row r="30" spans="1:4" ht="45" x14ac:dyDescent="0.25">
      <c r="A30" s="2" t="s">
        <v>2211</v>
      </c>
      <c r="B30" s="4" t="s">
        <v>5</v>
      </c>
      <c r="C30" s="4" t="s">
        <v>5</v>
      </c>
      <c r="D30" s="4" t="s">
        <v>5</v>
      </c>
    </row>
    <row r="31" spans="1:4" ht="30" x14ac:dyDescent="0.25">
      <c r="A31" s="3" t="s">
        <v>2207</v>
      </c>
      <c r="B31" s="4" t="s">
        <v>5</v>
      </c>
      <c r="C31" s="4" t="s">
        <v>5</v>
      </c>
      <c r="D31" s="4" t="s">
        <v>5</v>
      </c>
    </row>
    <row r="32" spans="1:4" x14ac:dyDescent="0.25">
      <c r="A32" s="2" t="s">
        <v>36</v>
      </c>
      <c r="B32" s="4" t="s">
        <v>63</v>
      </c>
      <c r="C32" s="4" t="s">
        <v>63</v>
      </c>
      <c r="D32" s="4" t="s">
        <v>5</v>
      </c>
    </row>
    <row r="33" spans="1:4" x14ac:dyDescent="0.25">
      <c r="A33" s="2" t="s">
        <v>1379</v>
      </c>
      <c r="B33" s="6">
        <v>13934</v>
      </c>
      <c r="C33" s="6">
        <v>30104</v>
      </c>
      <c r="D33" s="4" t="s">
        <v>5</v>
      </c>
    </row>
    <row r="34" spans="1:4" x14ac:dyDescent="0.25">
      <c r="A34" s="2" t="s">
        <v>1381</v>
      </c>
      <c r="B34" s="8">
        <v>35709</v>
      </c>
      <c r="C34" s="8">
        <v>32834</v>
      </c>
      <c r="D34" s="4" t="s">
        <v>5</v>
      </c>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2" width="36.5703125" customWidth="1"/>
    <col min="3" max="3" width="24" customWidth="1"/>
    <col min="4" max="4" width="36.5703125" customWidth="1"/>
    <col min="5" max="5" width="24" customWidth="1"/>
  </cols>
  <sheetData>
    <row r="1" spans="1:5" ht="60" x14ac:dyDescent="0.25">
      <c r="A1" s="1" t="s">
        <v>2212</v>
      </c>
      <c r="B1" s="7" t="s">
        <v>2</v>
      </c>
      <c r="C1" s="7"/>
      <c r="D1" s="7" t="s">
        <v>26</v>
      </c>
      <c r="E1" s="7"/>
    </row>
    <row r="2" spans="1:5" ht="30" x14ac:dyDescent="0.25">
      <c r="A2" s="1" t="s">
        <v>25</v>
      </c>
      <c r="B2" s="7"/>
      <c r="C2" s="7"/>
      <c r="D2" s="7"/>
      <c r="E2" s="7"/>
    </row>
    <row r="3" spans="1:5" ht="45" x14ac:dyDescent="0.25">
      <c r="A3" s="2" t="s">
        <v>2213</v>
      </c>
      <c r="B3" s="4" t="s">
        <v>5</v>
      </c>
      <c r="C3" s="4"/>
      <c r="D3" s="4" t="s">
        <v>5</v>
      </c>
      <c r="E3" s="4"/>
    </row>
    <row r="4" spans="1:5" ht="45" x14ac:dyDescent="0.25">
      <c r="A4" s="3" t="s">
        <v>2214</v>
      </c>
      <c r="B4" s="4" t="s">
        <v>5</v>
      </c>
      <c r="C4" s="4"/>
      <c r="D4" s="4" t="s">
        <v>5</v>
      </c>
      <c r="E4" s="4"/>
    </row>
    <row r="5" spans="1:5" ht="17.25" x14ac:dyDescent="0.25">
      <c r="A5" s="2" t="s">
        <v>1389</v>
      </c>
      <c r="B5" s="347">
        <v>0.32</v>
      </c>
      <c r="C5" s="348" t="s">
        <v>2095</v>
      </c>
      <c r="D5" s="347">
        <v>0.33</v>
      </c>
      <c r="E5" s="348" t="s">
        <v>2095</v>
      </c>
    </row>
    <row r="6" spans="1:5" x14ac:dyDescent="0.25">
      <c r="A6" s="2" t="s">
        <v>2215</v>
      </c>
      <c r="B6" s="4" t="s">
        <v>5</v>
      </c>
      <c r="C6" s="4"/>
      <c r="D6" s="4" t="s">
        <v>5</v>
      </c>
      <c r="E6" s="4"/>
    </row>
    <row r="7" spans="1:5" ht="45" x14ac:dyDescent="0.25">
      <c r="A7" s="3" t="s">
        <v>2214</v>
      </c>
      <c r="B7" s="4" t="s">
        <v>5</v>
      </c>
      <c r="C7" s="4"/>
      <c r="D7" s="4" t="s">
        <v>5</v>
      </c>
      <c r="E7" s="4"/>
    </row>
    <row r="8" spans="1:5" x14ac:dyDescent="0.25">
      <c r="A8" s="2" t="s">
        <v>132</v>
      </c>
      <c r="B8" s="6">
        <v>49643</v>
      </c>
      <c r="C8" s="4"/>
      <c r="D8" s="6">
        <v>62938</v>
      </c>
      <c r="E8" s="4"/>
    </row>
    <row r="9" spans="1:5" ht="30" x14ac:dyDescent="0.25">
      <c r="A9" s="2" t="s">
        <v>2216</v>
      </c>
      <c r="B9" s="4" t="s">
        <v>5</v>
      </c>
      <c r="C9" s="4"/>
      <c r="D9" s="4" t="s">
        <v>5</v>
      </c>
      <c r="E9" s="4"/>
    </row>
    <row r="10" spans="1:5" ht="45" x14ac:dyDescent="0.25">
      <c r="A10" s="3" t="s">
        <v>2214</v>
      </c>
      <c r="B10" s="4" t="s">
        <v>5</v>
      </c>
      <c r="C10" s="4"/>
      <c r="D10" s="4" t="s">
        <v>5</v>
      </c>
      <c r="E10" s="4"/>
    </row>
    <row r="11" spans="1:5" x14ac:dyDescent="0.25">
      <c r="A11" s="2" t="s">
        <v>1379</v>
      </c>
      <c r="B11" s="6">
        <v>13934</v>
      </c>
      <c r="C11" s="4"/>
      <c r="D11" s="6">
        <v>30104</v>
      </c>
      <c r="E11" s="4"/>
    </row>
    <row r="12" spans="1:5" ht="30" x14ac:dyDescent="0.25">
      <c r="A12" s="2" t="s">
        <v>2217</v>
      </c>
      <c r="B12" s="4" t="s">
        <v>5</v>
      </c>
      <c r="C12" s="4"/>
      <c r="D12" s="4" t="s">
        <v>5</v>
      </c>
      <c r="E12" s="4"/>
    </row>
    <row r="13" spans="1:5" ht="45" x14ac:dyDescent="0.25">
      <c r="A13" s="3" t="s">
        <v>2214</v>
      </c>
      <c r="B13" s="4" t="s">
        <v>5</v>
      </c>
      <c r="C13" s="4"/>
      <c r="D13" s="4" t="s">
        <v>5</v>
      </c>
      <c r="E13" s="4"/>
    </row>
    <row r="14" spans="1:5" x14ac:dyDescent="0.25">
      <c r="A14" s="2" t="s">
        <v>1381</v>
      </c>
      <c r="B14" s="6">
        <v>35709</v>
      </c>
      <c r="C14" s="4"/>
      <c r="D14" s="6">
        <v>32834</v>
      </c>
      <c r="E14" s="4"/>
    </row>
    <row r="15" spans="1:5" ht="60" x14ac:dyDescent="0.25">
      <c r="A15" s="2" t="s">
        <v>2218</v>
      </c>
      <c r="B15" s="4" t="s">
        <v>5</v>
      </c>
      <c r="C15" s="4"/>
      <c r="D15" s="4" t="s">
        <v>5</v>
      </c>
      <c r="E15" s="4"/>
    </row>
    <row r="16" spans="1:5" ht="45" x14ac:dyDescent="0.25">
      <c r="A16" s="3" t="s">
        <v>2214</v>
      </c>
      <c r="B16" s="4" t="s">
        <v>5</v>
      </c>
      <c r="C16" s="4"/>
      <c r="D16" s="4" t="s">
        <v>5</v>
      </c>
      <c r="E16" s="4"/>
    </row>
    <row r="17" spans="1:5" ht="17.25" x14ac:dyDescent="0.25">
      <c r="A17" s="2" t="s">
        <v>1389</v>
      </c>
      <c r="B17" s="347">
        <v>0</v>
      </c>
      <c r="C17" s="348" t="s">
        <v>2095</v>
      </c>
      <c r="D17" s="347">
        <v>0.06</v>
      </c>
      <c r="E17" s="348" t="s">
        <v>2095</v>
      </c>
    </row>
    <row r="18" spans="1:5" ht="45" x14ac:dyDescent="0.25">
      <c r="A18" s="2" t="s">
        <v>2219</v>
      </c>
      <c r="B18" s="4" t="s">
        <v>5</v>
      </c>
      <c r="C18" s="4"/>
      <c r="D18" s="4" t="s">
        <v>5</v>
      </c>
      <c r="E18" s="4"/>
    </row>
    <row r="19" spans="1:5" ht="45" x14ac:dyDescent="0.25">
      <c r="A19" s="3" t="s">
        <v>2214</v>
      </c>
      <c r="B19" s="4" t="s">
        <v>5</v>
      </c>
      <c r="C19" s="4"/>
      <c r="D19" s="4" t="s">
        <v>5</v>
      </c>
      <c r="E19" s="4"/>
    </row>
    <row r="20" spans="1:5" x14ac:dyDescent="0.25">
      <c r="A20" s="2" t="s">
        <v>1379</v>
      </c>
      <c r="B20" s="4">
        <v>102</v>
      </c>
      <c r="C20" s="4"/>
      <c r="D20" s="6">
        <v>3190</v>
      </c>
      <c r="E20" s="4"/>
    </row>
    <row r="21" spans="1:5" ht="60" x14ac:dyDescent="0.25">
      <c r="A21" s="2" t="s">
        <v>2220</v>
      </c>
      <c r="B21" s="4" t="s">
        <v>5</v>
      </c>
      <c r="C21" s="4"/>
      <c r="D21" s="4" t="s">
        <v>5</v>
      </c>
      <c r="E21" s="4"/>
    </row>
    <row r="22" spans="1:5" ht="45" x14ac:dyDescent="0.25">
      <c r="A22" s="3" t="s">
        <v>2214</v>
      </c>
      <c r="B22" s="4" t="s">
        <v>5</v>
      </c>
      <c r="C22" s="4"/>
      <c r="D22" s="4" t="s">
        <v>5</v>
      </c>
      <c r="E22" s="4"/>
    </row>
    <row r="23" spans="1:5" ht="17.25" x14ac:dyDescent="0.25">
      <c r="A23" s="2" t="s">
        <v>1389</v>
      </c>
      <c r="B23" s="347">
        <v>0.36</v>
      </c>
      <c r="C23" s="348" t="s">
        <v>2095</v>
      </c>
      <c r="D23" s="347">
        <v>0.13</v>
      </c>
      <c r="E23" s="348" t="s">
        <v>2095</v>
      </c>
    </row>
    <row r="24" spans="1:5" ht="60" x14ac:dyDescent="0.25">
      <c r="A24" s="2" t="s">
        <v>2221</v>
      </c>
      <c r="B24" s="4" t="s">
        <v>5</v>
      </c>
      <c r="C24" s="4"/>
      <c r="D24" s="4" t="s">
        <v>5</v>
      </c>
      <c r="E24" s="4"/>
    </row>
    <row r="25" spans="1:5" ht="45" x14ac:dyDescent="0.25">
      <c r="A25" s="3" t="s">
        <v>2214</v>
      </c>
      <c r="B25" s="4" t="s">
        <v>5</v>
      </c>
      <c r="C25" s="4"/>
      <c r="D25" s="4" t="s">
        <v>5</v>
      </c>
      <c r="E25" s="4"/>
    </row>
    <row r="26" spans="1:5" x14ac:dyDescent="0.25">
      <c r="A26" s="2" t="s">
        <v>1379</v>
      </c>
      <c r="B26" s="6">
        <v>4120</v>
      </c>
      <c r="C26" s="4"/>
      <c r="D26" s="6">
        <v>2001</v>
      </c>
      <c r="E26" s="4"/>
    </row>
    <row r="27" spans="1:5" ht="60" x14ac:dyDescent="0.25">
      <c r="A27" s="2" t="s">
        <v>2222</v>
      </c>
      <c r="B27" s="4" t="s">
        <v>5</v>
      </c>
      <c r="C27" s="4"/>
      <c r="D27" s="4" t="s">
        <v>5</v>
      </c>
      <c r="E27" s="4"/>
    </row>
    <row r="28" spans="1:5" ht="45" x14ac:dyDescent="0.25">
      <c r="A28" s="3" t="s">
        <v>2214</v>
      </c>
      <c r="B28" s="4" t="s">
        <v>5</v>
      </c>
      <c r="C28" s="4"/>
      <c r="D28" s="4" t="s">
        <v>5</v>
      </c>
      <c r="E28" s="4"/>
    </row>
    <row r="29" spans="1:5" ht="17.25" x14ac:dyDescent="0.25">
      <c r="A29" s="2" t="s">
        <v>1389</v>
      </c>
      <c r="B29" s="4" t="s">
        <v>5</v>
      </c>
      <c r="C29" s="4"/>
      <c r="D29" s="347">
        <v>0.09</v>
      </c>
      <c r="E29" s="348" t="s">
        <v>2095</v>
      </c>
    </row>
    <row r="30" spans="1:5" ht="60" x14ac:dyDescent="0.25">
      <c r="A30" s="2" t="s">
        <v>2223</v>
      </c>
      <c r="B30" s="4" t="s">
        <v>5</v>
      </c>
      <c r="C30" s="4"/>
      <c r="D30" s="4" t="s">
        <v>5</v>
      </c>
      <c r="E30" s="4"/>
    </row>
    <row r="31" spans="1:5" ht="45" x14ac:dyDescent="0.25">
      <c r="A31" s="3" t="s">
        <v>2214</v>
      </c>
      <c r="B31" s="4" t="s">
        <v>5</v>
      </c>
      <c r="C31" s="4"/>
      <c r="D31" s="4" t="s">
        <v>5</v>
      </c>
      <c r="E31" s="4"/>
    </row>
    <row r="32" spans="1:5" x14ac:dyDescent="0.25">
      <c r="A32" s="2" t="s">
        <v>1379</v>
      </c>
      <c r="B32" s="4" t="s">
        <v>5</v>
      </c>
      <c r="C32" s="4"/>
      <c r="D32" s="6">
        <v>13100</v>
      </c>
      <c r="E32" s="4"/>
    </row>
    <row r="33" spans="1:5" ht="60" x14ac:dyDescent="0.25">
      <c r="A33" s="2" t="s">
        <v>2224</v>
      </c>
      <c r="B33" s="4" t="s">
        <v>5</v>
      </c>
      <c r="C33" s="4"/>
      <c r="D33" s="4" t="s">
        <v>5</v>
      </c>
      <c r="E33" s="4"/>
    </row>
    <row r="34" spans="1:5" ht="45" x14ac:dyDescent="0.25">
      <c r="A34" s="3" t="s">
        <v>2214</v>
      </c>
      <c r="B34" s="4" t="s">
        <v>5</v>
      </c>
      <c r="C34" s="4"/>
      <c r="D34" s="4" t="s">
        <v>5</v>
      </c>
      <c r="E34" s="4"/>
    </row>
    <row r="35" spans="1:5" ht="17.25" x14ac:dyDescent="0.25">
      <c r="A35" s="2" t="s">
        <v>1389</v>
      </c>
      <c r="B35" s="347">
        <v>0.06</v>
      </c>
      <c r="C35" s="348" t="s">
        <v>2095</v>
      </c>
      <c r="D35" s="347">
        <v>0.06</v>
      </c>
      <c r="E35" s="348" t="s">
        <v>2095</v>
      </c>
    </row>
    <row r="36" spans="1:5" ht="45" x14ac:dyDescent="0.25">
      <c r="A36" s="2" t="s">
        <v>2225</v>
      </c>
      <c r="B36" s="4" t="s">
        <v>5</v>
      </c>
      <c r="C36" s="4"/>
      <c r="D36" s="4" t="s">
        <v>5</v>
      </c>
      <c r="E36" s="4"/>
    </row>
    <row r="37" spans="1:5" ht="45" x14ac:dyDescent="0.25">
      <c r="A37" s="3" t="s">
        <v>2214</v>
      </c>
      <c r="B37" s="4" t="s">
        <v>5</v>
      </c>
      <c r="C37" s="4"/>
      <c r="D37" s="4" t="s">
        <v>5</v>
      </c>
      <c r="E37" s="4"/>
    </row>
    <row r="38" spans="1:5" x14ac:dyDescent="0.25">
      <c r="A38" s="2" t="s">
        <v>1379</v>
      </c>
      <c r="B38" s="6">
        <v>1750</v>
      </c>
      <c r="C38" s="4"/>
      <c r="D38" s="6">
        <v>7300</v>
      </c>
      <c r="E38" s="4"/>
    </row>
    <row r="39" spans="1:5" ht="60" x14ac:dyDescent="0.25">
      <c r="A39" s="2" t="s">
        <v>2226</v>
      </c>
      <c r="B39" s="4" t="s">
        <v>5</v>
      </c>
      <c r="C39" s="4"/>
      <c r="D39" s="4" t="s">
        <v>5</v>
      </c>
      <c r="E39" s="4"/>
    </row>
    <row r="40" spans="1:5" ht="45" x14ac:dyDescent="0.25">
      <c r="A40" s="3" t="s">
        <v>2214</v>
      </c>
      <c r="B40" s="4" t="s">
        <v>5</v>
      </c>
      <c r="C40" s="4"/>
      <c r="D40" s="4" t="s">
        <v>5</v>
      </c>
      <c r="E40" s="4"/>
    </row>
    <row r="41" spans="1:5" ht="17.25" x14ac:dyDescent="0.25">
      <c r="A41" s="2" t="s">
        <v>1389</v>
      </c>
      <c r="B41" s="347">
        <v>0.05</v>
      </c>
      <c r="C41" s="348" t="s">
        <v>2095</v>
      </c>
      <c r="D41" s="347">
        <v>0.06</v>
      </c>
      <c r="E41" s="348" t="s">
        <v>2095</v>
      </c>
    </row>
    <row r="42" spans="1:5" ht="45" x14ac:dyDescent="0.25">
      <c r="A42" s="2" t="s">
        <v>2227</v>
      </c>
      <c r="B42" s="4" t="s">
        <v>5</v>
      </c>
      <c r="C42" s="4"/>
      <c r="D42" s="4" t="s">
        <v>5</v>
      </c>
      <c r="E42" s="4"/>
    </row>
    <row r="43" spans="1:5" ht="45" x14ac:dyDescent="0.25">
      <c r="A43" s="3" t="s">
        <v>2214</v>
      </c>
      <c r="B43" s="4" t="s">
        <v>5</v>
      </c>
      <c r="C43" s="4"/>
      <c r="D43" s="4" t="s">
        <v>5</v>
      </c>
      <c r="E43" s="4"/>
    </row>
    <row r="44" spans="1:5" x14ac:dyDescent="0.25">
      <c r="A44" s="2" t="s">
        <v>1379</v>
      </c>
      <c r="B44" s="6">
        <v>1892</v>
      </c>
      <c r="C44" s="4"/>
      <c r="D44" s="6">
        <v>1241</v>
      </c>
      <c r="E44" s="4"/>
    </row>
    <row r="45" spans="1:5" ht="60" x14ac:dyDescent="0.25">
      <c r="A45" s="2" t="s">
        <v>2228</v>
      </c>
      <c r="B45" s="4" t="s">
        <v>5</v>
      </c>
      <c r="C45" s="4"/>
      <c r="D45" s="4" t="s">
        <v>5</v>
      </c>
      <c r="E45" s="4"/>
    </row>
    <row r="46" spans="1:5" ht="45" x14ac:dyDescent="0.25">
      <c r="A46" s="3" t="s">
        <v>2214</v>
      </c>
      <c r="B46" s="4" t="s">
        <v>5</v>
      </c>
      <c r="C46" s="4"/>
      <c r="D46" s="4" t="s">
        <v>5</v>
      </c>
      <c r="E46" s="4"/>
    </row>
    <row r="47" spans="1:5" ht="17.25" x14ac:dyDescent="0.25">
      <c r="A47" s="2" t="s">
        <v>1389</v>
      </c>
      <c r="B47" s="347">
        <v>0.48</v>
      </c>
      <c r="C47" s="348" t="s">
        <v>2095</v>
      </c>
      <c r="D47" s="347">
        <v>0.23</v>
      </c>
      <c r="E47" s="348" t="s">
        <v>2095</v>
      </c>
    </row>
    <row r="48" spans="1:5" ht="45" x14ac:dyDescent="0.25">
      <c r="A48" s="2" t="s">
        <v>2229</v>
      </c>
      <c r="B48" s="4" t="s">
        <v>5</v>
      </c>
      <c r="C48" s="4"/>
      <c r="D48" s="4" t="s">
        <v>5</v>
      </c>
      <c r="E48" s="4"/>
    </row>
    <row r="49" spans="1:5" ht="45" x14ac:dyDescent="0.25">
      <c r="A49" s="3" t="s">
        <v>2214</v>
      </c>
      <c r="B49" s="4" t="s">
        <v>5</v>
      </c>
      <c r="C49" s="4"/>
      <c r="D49" s="4" t="s">
        <v>5</v>
      </c>
      <c r="E49" s="4"/>
    </row>
    <row r="50" spans="1:5" x14ac:dyDescent="0.25">
      <c r="A50" s="2" t="s">
        <v>1379</v>
      </c>
      <c r="B50" s="6">
        <v>4148</v>
      </c>
      <c r="C50" s="4"/>
      <c r="D50" s="6">
        <v>1810</v>
      </c>
      <c r="E50" s="4"/>
    </row>
    <row r="51" spans="1:5" ht="45" x14ac:dyDescent="0.25">
      <c r="A51" s="2" t="s">
        <v>2230</v>
      </c>
      <c r="B51" s="4" t="s">
        <v>5</v>
      </c>
      <c r="C51" s="4"/>
      <c r="D51" s="4" t="s">
        <v>5</v>
      </c>
      <c r="E51" s="4"/>
    </row>
    <row r="52" spans="1:5" ht="45" x14ac:dyDescent="0.25">
      <c r="A52" s="3" t="s">
        <v>2214</v>
      </c>
      <c r="B52" s="4" t="s">
        <v>5</v>
      </c>
      <c r="C52" s="4"/>
      <c r="D52" s="4" t="s">
        <v>5</v>
      </c>
      <c r="E52" s="4"/>
    </row>
    <row r="53" spans="1:5" ht="17.25" x14ac:dyDescent="0.25">
      <c r="A53" s="2" t="s">
        <v>1389</v>
      </c>
      <c r="B53" s="347">
        <v>0.16</v>
      </c>
      <c r="C53" s="348" t="s">
        <v>2231</v>
      </c>
      <c r="D53" s="347">
        <v>0.27</v>
      </c>
      <c r="E53" s="348" t="s">
        <v>2231</v>
      </c>
    </row>
    <row r="54" spans="1:5" ht="45" x14ac:dyDescent="0.25">
      <c r="A54" s="2" t="s">
        <v>2232</v>
      </c>
      <c r="B54" s="4" t="s">
        <v>5</v>
      </c>
      <c r="C54" s="4"/>
      <c r="D54" s="4" t="s">
        <v>5</v>
      </c>
      <c r="E54" s="4"/>
    </row>
    <row r="55" spans="1:5" ht="45" x14ac:dyDescent="0.25">
      <c r="A55" s="3" t="s">
        <v>2214</v>
      </c>
      <c r="B55" s="4" t="s">
        <v>5</v>
      </c>
      <c r="C55" s="4"/>
      <c r="D55" s="4" t="s">
        <v>5</v>
      </c>
      <c r="E55" s="4"/>
    </row>
    <row r="56" spans="1:5" ht="17.25" x14ac:dyDescent="0.25">
      <c r="A56" s="2" t="s">
        <v>1379</v>
      </c>
      <c r="B56" s="6">
        <v>1922</v>
      </c>
      <c r="C56" s="348" t="s">
        <v>2233</v>
      </c>
      <c r="D56" s="6">
        <v>1462</v>
      </c>
      <c r="E56" s="348" t="s">
        <v>2233</v>
      </c>
    </row>
    <row r="57" spans="1:5" x14ac:dyDescent="0.25">
      <c r="A57" s="77"/>
      <c r="B57" s="77"/>
      <c r="C57" s="77"/>
      <c r="D57" s="77"/>
      <c r="E57" s="77"/>
    </row>
    <row r="58" spans="1:5" ht="30" customHeight="1" x14ac:dyDescent="0.25">
      <c r="A58" s="2" t="s">
        <v>2095</v>
      </c>
      <c r="B58" s="17" t="s">
        <v>2234</v>
      </c>
      <c r="C58" s="17"/>
      <c r="D58" s="17"/>
      <c r="E58" s="17"/>
    </row>
    <row r="59" spans="1:5" ht="30" customHeight="1" x14ac:dyDescent="0.25">
      <c r="A59" s="2" t="s">
        <v>2233</v>
      </c>
      <c r="B59" s="17" t="s">
        <v>2235</v>
      </c>
      <c r="C59" s="17"/>
      <c r="D59" s="17"/>
      <c r="E59" s="17"/>
    </row>
  </sheetData>
  <mergeCells count="5">
    <mergeCell ref="B1:C2"/>
    <mergeCell ref="D1:E2"/>
    <mergeCell ref="A57:E57"/>
    <mergeCell ref="B58:E58"/>
    <mergeCell ref="B59:E59"/>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2236</v>
      </c>
      <c r="B1" s="7" t="s">
        <v>2</v>
      </c>
      <c r="C1" s="7" t="s">
        <v>26</v>
      </c>
      <c r="D1" s="7" t="s">
        <v>27</v>
      </c>
    </row>
    <row r="2" spans="1:4" ht="30" x14ac:dyDescent="0.25">
      <c r="A2" s="1" t="s">
        <v>25</v>
      </c>
      <c r="B2" s="7"/>
      <c r="C2" s="7"/>
      <c r="D2" s="7"/>
    </row>
    <row r="3" spans="1:4" x14ac:dyDescent="0.25">
      <c r="A3" s="3" t="s">
        <v>1364</v>
      </c>
      <c r="B3" s="4" t="s">
        <v>5</v>
      </c>
      <c r="C3" s="4" t="s">
        <v>5</v>
      </c>
      <c r="D3" s="4" t="s">
        <v>5</v>
      </c>
    </row>
    <row r="4" spans="1:4" x14ac:dyDescent="0.25">
      <c r="A4" s="2" t="s">
        <v>1443</v>
      </c>
      <c r="B4" s="8">
        <v>75082</v>
      </c>
      <c r="C4" s="8">
        <v>82902</v>
      </c>
      <c r="D4" s="4" t="s">
        <v>5</v>
      </c>
    </row>
    <row r="5" spans="1:4" ht="30" x14ac:dyDescent="0.25">
      <c r="A5" s="2" t="s">
        <v>34</v>
      </c>
      <c r="B5" s="6">
        <v>589437</v>
      </c>
      <c r="C5" s="6">
        <v>585382</v>
      </c>
      <c r="D5" s="6">
        <v>622067</v>
      </c>
    </row>
    <row r="6" spans="1:4" x14ac:dyDescent="0.25">
      <c r="A6" s="2" t="s">
        <v>1446</v>
      </c>
      <c r="B6" s="6">
        <v>19531</v>
      </c>
      <c r="C6" s="6">
        <v>20687</v>
      </c>
      <c r="D6" s="4" t="s">
        <v>5</v>
      </c>
    </row>
    <row r="7" spans="1:4" x14ac:dyDescent="0.25">
      <c r="A7" s="2" t="s">
        <v>36</v>
      </c>
      <c r="B7" s="6">
        <v>58179</v>
      </c>
      <c r="C7" s="6">
        <v>167698</v>
      </c>
      <c r="D7" s="4" t="s">
        <v>5</v>
      </c>
    </row>
    <row r="8" spans="1:4" x14ac:dyDescent="0.25">
      <c r="A8" s="2" t="s">
        <v>39</v>
      </c>
      <c r="B8" s="6">
        <v>2986177</v>
      </c>
      <c r="C8" s="6">
        <v>2956339</v>
      </c>
      <c r="D8" s="4" t="s">
        <v>5</v>
      </c>
    </row>
    <row r="9" spans="1:4" x14ac:dyDescent="0.25">
      <c r="A9" s="2" t="s">
        <v>2175</v>
      </c>
      <c r="B9" s="4">
        <v>21</v>
      </c>
      <c r="C9" s="4">
        <v>18</v>
      </c>
      <c r="D9" s="4" t="s">
        <v>5</v>
      </c>
    </row>
    <row r="10" spans="1:4" x14ac:dyDescent="0.25">
      <c r="A10" s="2" t="s">
        <v>1366</v>
      </c>
      <c r="B10" s="4">
        <v>672</v>
      </c>
      <c r="C10" s="4" t="s">
        <v>5</v>
      </c>
      <c r="D10" s="4" t="s">
        <v>5</v>
      </c>
    </row>
    <row r="11" spans="1:4" x14ac:dyDescent="0.25">
      <c r="A11" s="2" t="s">
        <v>1450</v>
      </c>
      <c r="B11" s="6">
        <v>14221</v>
      </c>
      <c r="C11" s="6">
        <v>19663</v>
      </c>
      <c r="D11" s="4" t="s">
        <v>5</v>
      </c>
    </row>
    <row r="12" spans="1:4" x14ac:dyDescent="0.25">
      <c r="A12" s="3" t="s">
        <v>46</v>
      </c>
      <c r="B12" s="4" t="s">
        <v>5</v>
      </c>
      <c r="C12" s="4" t="s">
        <v>5</v>
      </c>
      <c r="D12" s="4" t="s">
        <v>5</v>
      </c>
    </row>
    <row r="13" spans="1:4" x14ac:dyDescent="0.25">
      <c r="A13" s="2" t="s">
        <v>1452</v>
      </c>
      <c r="B13" s="6">
        <v>3229448</v>
      </c>
      <c r="C13" s="6">
        <v>3309149</v>
      </c>
      <c r="D13" s="4" t="s">
        <v>5</v>
      </c>
    </row>
    <row r="14" spans="1:4" x14ac:dyDescent="0.25">
      <c r="A14" s="2" t="s">
        <v>1455</v>
      </c>
      <c r="B14" s="6">
        <v>330175</v>
      </c>
      <c r="C14" s="6">
        <v>309019</v>
      </c>
      <c r="D14" s="4" t="s">
        <v>5</v>
      </c>
    </row>
    <row r="15" spans="1:4" x14ac:dyDescent="0.25">
      <c r="A15" s="2" t="s">
        <v>1458</v>
      </c>
      <c r="B15" s="4">
        <v>954</v>
      </c>
      <c r="C15" s="6">
        <v>1414</v>
      </c>
      <c r="D15" s="4" t="s">
        <v>5</v>
      </c>
    </row>
    <row r="16" spans="1:4" x14ac:dyDescent="0.25">
      <c r="A16" s="2" t="s">
        <v>1368</v>
      </c>
      <c r="B16" s="6">
        <v>3336</v>
      </c>
      <c r="C16" s="6">
        <v>4489</v>
      </c>
      <c r="D16" s="4" t="s">
        <v>5</v>
      </c>
    </row>
    <row r="17" spans="1:4" x14ac:dyDescent="0.25">
      <c r="A17" s="2" t="s">
        <v>2177</v>
      </c>
      <c r="B17" s="4">
        <v>21</v>
      </c>
      <c r="C17" s="4">
        <v>18</v>
      </c>
      <c r="D17" s="4" t="s">
        <v>5</v>
      </c>
    </row>
    <row r="18" spans="1:4" x14ac:dyDescent="0.25">
      <c r="A18" s="2" t="s">
        <v>2237</v>
      </c>
      <c r="B18" s="4" t="s">
        <v>5</v>
      </c>
      <c r="C18" s="4" t="s">
        <v>5</v>
      </c>
      <c r="D18" s="4" t="s">
        <v>5</v>
      </c>
    </row>
    <row r="19" spans="1:4" x14ac:dyDescent="0.25">
      <c r="A19" s="3" t="s">
        <v>1364</v>
      </c>
      <c r="B19" s="4" t="s">
        <v>5</v>
      </c>
      <c r="C19" s="4" t="s">
        <v>5</v>
      </c>
      <c r="D19" s="4" t="s">
        <v>5</v>
      </c>
    </row>
    <row r="20" spans="1:4" x14ac:dyDescent="0.25">
      <c r="A20" s="2" t="s">
        <v>1443</v>
      </c>
      <c r="B20" s="6">
        <v>75082</v>
      </c>
      <c r="C20" s="6">
        <v>82902</v>
      </c>
      <c r="D20" s="4" t="s">
        <v>5</v>
      </c>
    </row>
    <row r="21" spans="1:4" ht="30" x14ac:dyDescent="0.25">
      <c r="A21" s="2" t="s">
        <v>34</v>
      </c>
      <c r="B21" s="6">
        <v>589437</v>
      </c>
      <c r="C21" s="6">
        <v>585382</v>
      </c>
      <c r="D21" s="4" t="s">
        <v>5</v>
      </c>
    </row>
    <row r="22" spans="1:4" x14ac:dyDescent="0.25">
      <c r="A22" s="2" t="s">
        <v>1446</v>
      </c>
      <c r="B22" s="6">
        <v>19531</v>
      </c>
      <c r="C22" s="6">
        <v>20687</v>
      </c>
      <c r="D22" s="4" t="s">
        <v>5</v>
      </c>
    </row>
    <row r="23" spans="1:4" x14ac:dyDescent="0.25">
      <c r="A23" s="2" t="s">
        <v>36</v>
      </c>
      <c r="B23" s="6">
        <v>58179</v>
      </c>
      <c r="C23" s="6">
        <v>167698</v>
      </c>
      <c r="D23" s="4" t="s">
        <v>5</v>
      </c>
    </row>
    <row r="24" spans="1:4" x14ac:dyDescent="0.25">
      <c r="A24" s="2" t="s">
        <v>39</v>
      </c>
      <c r="B24" s="6">
        <v>2968369</v>
      </c>
      <c r="C24" s="6">
        <v>2931931</v>
      </c>
      <c r="D24" s="4" t="s">
        <v>5</v>
      </c>
    </row>
    <row r="25" spans="1:4" x14ac:dyDescent="0.25">
      <c r="A25" s="2" t="s">
        <v>2175</v>
      </c>
      <c r="B25" s="4">
        <v>21</v>
      </c>
      <c r="C25" s="4">
        <v>18</v>
      </c>
      <c r="D25" s="4" t="s">
        <v>5</v>
      </c>
    </row>
    <row r="26" spans="1:4" x14ac:dyDescent="0.25">
      <c r="A26" s="2" t="s">
        <v>1366</v>
      </c>
      <c r="B26" s="4">
        <v>672</v>
      </c>
      <c r="C26" s="4" t="s">
        <v>5</v>
      </c>
      <c r="D26" s="4" t="s">
        <v>5</v>
      </c>
    </row>
    <row r="27" spans="1:4" x14ac:dyDescent="0.25">
      <c r="A27" s="2" t="s">
        <v>1450</v>
      </c>
      <c r="B27" s="6">
        <v>14221</v>
      </c>
      <c r="C27" s="6">
        <v>19663</v>
      </c>
      <c r="D27" s="4" t="s">
        <v>5</v>
      </c>
    </row>
    <row r="28" spans="1:4" x14ac:dyDescent="0.25">
      <c r="A28" s="3" t="s">
        <v>46</v>
      </c>
      <c r="B28" s="4" t="s">
        <v>5</v>
      </c>
      <c r="C28" s="4" t="s">
        <v>5</v>
      </c>
      <c r="D28" s="4" t="s">
        <v>5</v>
      </c>
    </row>
    <row r="29" spans="1:4" x14ac:dyDescent="0.25">
      <c r="A29" s="2" t="s">
        <v>1452</v>
      </c>
      <c r="B29" s="6">
        <v>3224925</v>
      </c>
      <c r="C29" s="6">
        <v>3297767</v>
      </c>
      <c r="D29" s="4" t="s">
        <v>5</v>
      </c>
    </row>
    <row r="30" spans="1:4" x14ac:dyDescent="0.25">
      <c r="A30" s="2" t="s">
        <v>1455</v>
      </c>
      <c r="B30" s="6">
        <v>349995</v>
      </c>
      <c r="C30" s="6">
        <v>329395</v>
      </c>
      <c r="D30" s="4" t="s">
        <v>5</v>
      </c>
    </row>
    <row r="31" spans="1:4" x14ac:dyDescent="0.25">
      <c r="A31" s="2" t="s">
        <v>1458</v>
      </c>
      <c r="B31" s="4">
        <v>954</v>
      </c>
      <c r="C31" s="6">
        <v>1414</v>
      </c>
      <c r="D31" s="4" t="s">
        <v>5</v>
      </c>
    </row>
    <row r="32" spans="1:4" x14ac:dyDescent="0.25">
      <c r="A32" s="2" t="s">
        <v>1368</v>
      </c>
      <c r="B32" s="6">
        <v>3336</v>
      </c>
      <c r="C32" s="6">
        <v>4489</v>
      </c>
      <c r="D32" s="4" t="s">
        <v>5</v>
      </c>
    </row>
    <row r="33" spans="1:4" x14ac:dyDescent="0.25">
      <c r="A33" s="2" t="s">
        <v>2177</v>
      </c>
      <c r="B33" s="4">
        <v>21</v>
      </c>
      <c r="C33" s="4">
        <v>18</v>
      </c>
      <c r="D33" s="4" t="s">
        <v>5</v>
      </c>
    </row>
    <row r="34" spans="1:4" ht="30" x14ac:dyDescent="0.25">
      <c r="A34" s="2" t="s">
        <v>2180</v>
      </c>
      <c r="B34" s="4" t="s">
        <v>5</v>
      </c>
      <c r="C34" s="4" t="s">
        <v>5</v>
      </c>
      <c r="D34" s="4" t="s">
        <v>5</v>
      </c>
    </row>
    <row r="35" spans="1:4" x14ac:dyDescent="0.25">
      <c r="A35" s="3" t="s">
        <v>1364</v>
      </c>
      <c r="B35" s="4" t="s">
        <v>5</v>
      </c>
      <c r="C35" s="4" t="s">
        <v>5</v>
      </c>
      <c r="D35" s="4" t="s">
        <v>5</v>
      </c>
    </row>
    <row r="36" spans="1:4" x14ac:dyDescent="0.25">
      <c r="A36" s="2" t="s">
        <v>1443</v>
      </c>
      <c r="B36" s="6">
        <v>75082</v>
      </c>
      <c r="C36" s="6">
        <v>82902</v>
      </c>
      <c r="D36" s="4" t="s">
        <v>5</v>
      </c>
    </row>
    <row r="37" spans="1:4" ht="30" x14ac:dyDescent="0.25">
      <c r="A37" s="2" t="s">
        <v>34</v>
      </c>
      <c r="B37" s="4" t="s">
        <v>63</v>
      </c>
      <c r="C37" s="4" t="s">
        <v>5</v>
      </c>
      <c r="D37" s="4" t="s">
        <v>5</v>
      </c>
    </row>
    <row r="38" spans="1:4" x14ac:dyDescent="0.25">
      <c r="A38" s="2" t="s">
        <v>1446</v>
      </c>
      <c r="B38" s="4" t="s">
        <v>63</v>
      </c>
      <c r="C38" s="4" t="s">
        <v>5</v>
      </c>
      <c r="D38" s="4" t="s">
        <v>5</v>
      </c>
    </row>
    <row r="39" spans="1:4" x14ac:dyDescent="0.25">
      <c r="A39" s="2" t="s">
        <v>36</v>
      </c>
      <c r="B39" s="4" t="s">
        <v>63</v>
      </c>
      <c r="C39" s="4" t="s">
        <v>5</v>
      </c>
      <c r="D39" s="4" t="s">
        <v>5</v>
      </c>
    </row>
    <row r="40" spans="1:4" x14ac:dyDescent="0.25">
      <c r="A40" s="2" t="s">
        <v>39</v>
      </c>
      <c r="B40" s="4" t="s">
        <v>63</v>
      </c>
      <c r="C40" s="4" t="s">
        <v>5</v>
      </c>
      <c r="D40" s="4" t="s">
        <v>5</v>
      </c>
    </row>
    <row r="41" spans="1:4" x14ac:dyDescent="0.25">
      <c r="A41" s="2" t="s">
        <v>2175</v>
      </c>
      <c r="B41" s="4" t="s">
        <v>63</v>
      </c>
      <c r="C41" s="4" t="s">
        <v>5</v>
      </c>
      <c r="D41" s="4" t="s">
        <v>5</v>
      </c>
    </row>
    <row r="42" spans="1:4" x14ac:dyDescent="0.25">
      <c r="A42" s="2" t="s">
        <v>1366</v>
      </c>
      <c r="B42" s="4" t="s">
        <v>63</v>
      </c>
      <c r="C42" s="4" t="s">
        <v>5</v>
      </c>
      <c r="D42" s="4" t="s">
        <v>5</v>
      </c>
    </row>
    <row r="43" spans="1:4" x14ac:dyDescent="0.25">
      <c r="A43" s="2" t="s">
        <v>1450</v>
      </c>
      <c r="B43" s="4" t="s">
        <v>63</v>
      </c>
      <c r="C43" s="4" t="s">
        <v>5</v>
      </c>
      <c r="D43" s="4" t="s">
        <v>5</v>
      </c>
    </row>
    <row r="44" spans="1:4" x14ac:dyDescent="0.25">
      <c r="A44" s="3" t="s">
        <v>46</v>
      </c>
      <c r="B44" s="4" t="s">
        <v>5</v>
      </c>
      <c r="C44" s="4" t="s">
        <v>5</v>
      </c>
      <c r="D44" s="4" t="s">
        <v>5</v>
      </c>
    </row>
    <row r="45" spans="1:4" x14ac:dyDescent="0.25">
      <c r="A45" s="2" t="s">
        <v>1452</v>
      </c>
      <c r="B45" s="4" t="s">
        <v>63</v>
      </c>
      <c r="C45" s="4" t="s">
        <v>5</v>
      </c>
      <c r="D45" s="4" t="s">
        <v>5</v>
      </c>
    </row>
    <row r="46" spans="1:4" x14ac:dyDescent="0.25">
      <c r="A46" s="2" t="s">
        <v>1455</v>
      </c>
      <c r="B46" s="4" t="s">
        <v>63</v>
      </c>
      <c r="C46" s="4" t="s">
        <v>5</v>
      </c>
      <c r="D46" s="4" t="s">
        <v>5</v>
      </c>
    </row>
    <row r="47" spans="1:4" x14ac:dyDescent="0.25">
      <c r="A47" s="2" t="s">
        <v>1458</v>
      </c>
      <c r="B47" s="4" t="s">
        <v>63</v>
      </c>
      <c r="C47" s="4" t="s">
        <v>5</v>
      </c>
      <c r="D47" s="4" t="s">
        <v>5</v>
      </c>
    </row>
    <row r="48" spans="1:4" x14ac:dyDescent="0.25">
      <c r="A48" s="2" t="s">
        <v>1368</v>
      </c>
      <c r="B48" s="4" t="s">
        <v>63</v>
      </c>
      <c r="C48" s="4" t="s">
        <v>5</v>
      </c>
      <c r="D48" s="4" t="s">
        <v>5</v>
      </c>
    </row>
    <row r="49" spans="1:4" x14ac:dyDescent="0.25">
      <c r="A49" s="2" t="s">
        <v>2177</v>
      </c>
      <c r="B49" s="4" t="s">
        <v>63</v>
      </c>
      <c r="C49" s="4" t="s">
        <v>5</v>
      </c>
      <c r="D49" s="4" t="s">
        <v>5</v>
      </c>
    </row>
    <row r="50" spans="1:4" ht="30" x14ac:dyDescent="0.25">
      <c r="A50" s="2" t="s">
        <v>2182</v>
      </c>
      <c r="B50" s="4" t="s">
        <v>5</v>
      </c>
      <c r="C50" s="4" t="s">
        <v>5</v>
      </c>
      <c r="D50" s="4" t="s">
        <v>5</v>
      </c>
    </row>
    <row r="51" spans="1:4" x14ac:dyDescent="0.25">
      <c r="A51" s="3" t="s">
        <v>1364</v>
      </c>
      <c r="B51" s="4" t="s">
        <v>5</v>
      </c>
      <c r="C51" s="4" t="s">
        <v>5</v>
      </c>
      <c r="D51" s="4" t="s">
        <v>5</v>
      </c>
    </row>
    <row r="52" spans="1:4" x14ac:dyDescent="0.25">
      <c r="A52" s="2" t="s">
        <v>1443</v>
      </c>
      <c r="B52" s="4" t="s">
        <v>63</v>
      </c>
      <c r="C52" s="4" t="s">
        <v>5</v>
      </c>
      <c r="D52" s="4" t="s">
        <v>5</v>
      </c>
    </row>
    <row r="53" spans="1:4" ht="30" x14ac:dyDescent="0.25">
      <c r="A53" s="2" t="s">
        <v>34</v>
      </c>
      <c r="B53" s="6">
        <v>589437</v>
      </c>
      <c r="C53" s="6">
        <v>585382</v>
      </c>
      <c r="D53" s="4" t="s">
        <v>5</v>
      </c>
    </row>
    <row r="54" spans="1:4" x14ac:dyDescent="0.25">
      <c r="A54" s="2" t="s">
        <v>1446</v>
      </c>
      <c r="B54" s="6">
        <v>19531</v>
      </c>
      <c r="C54" s="6">
        <v>20687</v>
      </c>
      <c r="D54" s="4" t="s">
        <v>5</v>
      </c>
    </row>
    <row r="55" spans="1:4" x14ac:dyDescent="0.25">
      <c r="A55" s="2" t="s">
        <v>36</v>
      </c>
      <c r="B55" s="6">
        <v>58179</v>
      </c>
      <c r="C55" s="6">
        <v>167698</v>
      </c>
      <c r="D55" s="4" t="s">
        <v>5</v>
      </c>
    </row>
    <row r="56" spans="1:4" x14ac:dyDescent="0.25">
      <c r="A56" s="2" t="s">
        <v>39</v>
      </c>
      <c r="B56" s="4" t="s">
        <v>63</v>
      </c>
      <c r="C56" s="4" t="s">
        <v>5</v>
      </c>
      <c r="D56" s="4" t="s">
        <v>5</v>
      </c>
    </row>
    <row r="57" spans="1:4" x14ac:dyDescent="0.25">
      <c r="A57" s="2" t="s">
        <v>2175</v>
      </c>
      <c r="B57" s="4">
        <v>21</v>
      </c>
      <c r="C57" s="4">
        <v>18</v>
      </c>
      <c r="D57" s="4" t="s">
        <v>5</v>
      </c>
    </row>
    <row r="58" spans="1:4" x14ac:dyDescent="0.25">
      <c r="A58" s="2" t="s">
        <v>1366</v>
      </c>
      <c r="B58" s="4">
        <v>672</v>
      </c>
      <c r="C58" s="4" t="s">
        <v>5</v>
      </c>
      <c r="D58" s="4" t="s">
        <v>5</v>
      </c>
    </row>
    <row r="59" spans="1:4" x14ac:dyDescent="0.25">
      <c r="A59" s="2" t="s">
        <v>1450</v>
      </c>
      <c r="B59" s="6">
        <v>14221</v>
      </c>
      <c r="C59" s="6">
        <v>19663</v>
      </c>
      <c r="D59" s="4" t="s">
        <v>5</v>
      </c>
    </row>
    <row r="60" spans="1:4" x14ac:dyDescent="0.25">
      <c r="A60" s="3" t="s">
        <v>46</v>
      </c>
      <c r="B60" s="4" t="s">
        <v>5</v>
      </c>
      <c r="C60" s="4" t="s">
        <v>5</v>
      </c>
      <c r="D60" s="4" t="s">
        <v>5</v>
      </c>
    </row>
    <row r="61" spans="1:4" x14ac:dyDescent="0.25">
      <c r="A61" s="2" t="s">
        <v>1452</v>
      </c>
      <c r="B61" s="6">
        <v>3229448</v>
      </c>
      <c r="C61" s="6">
        <v>3309149</v>
      </c>
      <c r="D61" s="4" t="s">
        <v>5</v>
      </c>
    </row>
    <row r="62" spans="1:4" x14ac:dyDescent="0.25">
      <c r="A62" s="2" t="s">
        <v>1455</v>
      </c>
      <c r="B62" s="6">
        <v>330175</v>
      </c>
      <c r="C62" s="6">
        <v>309019</v>
      </c>
      <c r="D62" s="4" t="s">
        <v>5</v>
      </c>
    </row>
    <row r="63" spans="1:4" x14ac:dyDescent="0.25">
      <c r="A63" s="2" t="s">
        <v>1458</v>
      </c>
      <c r="B63" s="4">
        <v>954</v>
      </c>
      <c r="C63" s="6">
        <v>1414</v>
      </c>
      <c r="D63" s="4" t="s">
        <v>5</v>
      </c>
    </row>
    <row r="64" spans="1:4" x14ac:dyDescent="0.25">
      <c r="A64" s="2" t="s">
        <v>1368</v>
      </c>
      <c r="B64" s="6">
        <v>3336</v>
      </c>
      <c r="C64" s="6">
        <v>4489</v>
      </c>
      <c r="D64" s="4" t="s">
        <v>5</v>
      </c>
    </row>
    <row r="65" spans="1:4" x14ac:dyDescent="0.25">
      <c r="A65" s="2" t="s">
        <v>2177</v>
      </c>
      <c r="B65" s="4">
        <v>21</v>
      </c>
      <c r="C65" s="4">
        <v>18</v>
      </c>
      <c r="D65" s="4" t="s">
        <v>5</v>
      </c>
    </row>
    <row r="66" spans="1:4" ht="30" x14ac:dyDescent="0.25">
      <c r="A66" s="2" t="s">
        <v>2184</v>
      </c>
      <c r="B66" s="4" t="s">
        <v>5</v>
      </c>
      <c r="C66" s="4" t="s">
        <v>5</v>
      </c>
      <c r="D66" s="4" t="s">
        <v>5</v>
      </c>
    </row>
    <row r="67" spans="1:4" x14ac:dyDescent="0.25">
      <c r="A67" s="3" t="s">
        <v>1364</v>
      </c>
      <c r="B67" s="4" t="s">
        <v>5</v>
      </c>
      <c r="C67" s="4" t="s">
        <v>5</v>
      </c>
      <c r="D67" s="4" t="s">
        <v>5</v>
      </c>
    </row>
    <row r="68" spans="1:4" x14ac:dyDescent="0.25">
      <c r="A68" s="2" t="s">
        <v>1443</v>
      </c>
      <c r="B68" s="4" t="s">
        <v>63</v>
      </c>
      <c r="C68" s="4" t="s">
        <v>5</v>
      </c>
      <c r="D68" s="4" t="s">
        <v>5</v>
      </c>
    </row>
    <row r="69" spans="1:4" ht="30" x14ac:dyDescent="0.25">
      <c r="A69" s="2" t="s">
        <v>34</v>
      </c>
      <c r="B69" s="4" t="s">
        <v>63</v>
      </c>
      <c r="C69" s="4" t="s">
        <v>5</v>
      </c>
      <c r="D69" s="4" t="s">
        <v>5</v>
      </c>
    </row>
    <row r="70" spans="1:4" x14ac:dyDescent="0.25">
      <c r="A70" s="2" t="s">
        <v>1446</v>
      </c>
      <c r="B70" s="4" t="s">
        <v>63</v>
      </c>
      <c r="C70" s="4" t="s">
        <v>5</v>
      </c>
      <c r="D70" s="4" t="s">
        <v>5</v>
      </c>
    </row>
    <row r="71" spans="1:4" x14ac:dyDescent="0.25">
      <c r="A71" s="2" t="s">
        <v>36</v>
      </c>
      <c r="B71" s="4" t="s">
        <v>63</v>
      </c>
      <c r="C71" s="4" t="s">
        <v>5</v>
      </c>
      <c r="D71" s="4" t="s">
        <v>5</v>
      </c>
    </row>
    <row r="72" spans="1:4" x14ac:dyDescent="0.25">
      <c r="A72" s="2" t="s">
        <v>39</v>
      </c>
      <c r="B72" s="6">
        <v>2986177</v>
      </c>
      <c r="C72" s="6">
        <v>2956339</v>
      </c>
      <c r="D72" s="4" t="s">
        <v>5</v>
      </c>
    </row>
    <row r="73" spans="1:4" x14ac:dyDescent="0.25">
      <c r="A73" s="2" t="s">
        <v>2175</v>
      </c>
      <c r="B73" s="4" t="s">
        <v>63</v>
      </c>
      <c r="C73" s="4" t="s">
        <v>5</v>
      </c>
      <c r="D73" s="4" t="s">
        <v>5</v>
      </c>
    </row>
    <row r="74" spans="1:4" x14ac:dyDescent="0.25">
      <c r="A74" s="2" t="s">
        <v>1366</v>
      </c>
      <c r="B74" s="4" t="s">
        <v>63</v>
      </c>
      <c r="C74" s="4" t="s">
        <v>5</v>
      </c>
      <c r="D74" s="4" t="s">
        <v>5</v>
      </c>
    </row>
    <row r="75" spans="1:4" x14ac:dyDescent="0.25">
      <c r="A75" s="2" t="s">
        <v>1450</v>
      </c>
      <c r="B75" s="4" t="s">
        <v>63</v>
      </c>
      <c r="C75" s="4" t="s">
        <v>5</v>
      </c>
      <c r="D75" s="4" t="s">
        <v>5</v>
      </c>
    </row>
    <row r="76" spans="1:4" x14ac:dyDescent="0.25">
      <c r="A76" s="3" t="s">
        <v>46</v>
      </c>
      <c r="B76" s="4" t="s">
        <v>5</v>
      </c>
      <c r="C76" s="4" t="s">
        <v>5</v>
      </c>
      <c r="D76" s="4" t="s">
        <v>5</v>
      </c>
    </row>
    <row r="77" spans="1:4" x14ac:dyDescent="0.25">
      <c r="A77" s="2" t="s">
        <v>1452</v>
      </c>
      <c r="B77" s="4" t="s">
        <v>63</v>
      </c>
      <c r="C77" s="4" t="s">
        <v>5</v>
      </c>
      <c r="D77" s="4" t="s">
        <v>5</v>
      </c>
    </row>
    <row r="78" spans="1:4" x14ac:dyDescent="0.25">
      <c r="A78" s="2" t="s">
        <v>1455</v>
      </c>
      <c r="B78" s="4" t="s">
        <v>63</v>
      </c>
      <c r="C78" s="4" t="s">
        <v>5</v>
      </c>
      <c r="D78" s="4" t="s">
        <v>5</v>
      </c>
    </row>
    <row r="79" spans="1:4" x14ac:dyDescent="0.25">
      <c r="A79" s="2" t="s">
        <v>1458</v>
      </c>
      <c r="B79" s="4" t="s">
        <v>63</v>
      </c>
      <c r="C79" s="4" t="s">
        <v>5</v>
      </c>
      <c r="D79" s="4" t="s">
        <v>5</v>
      </c>
    </row>
    <row r="80" spans="1:4" x14ac:dyDescent="0.25">
      <c r="A80" s="2" t="s">
        <v>1368</v>
      </c>
      <c r="B80" s="4" t="s">
        <v>63</v>
      </c>
      <c r="C80" s="4" t="s">
        <v>5</v>
      </c>
      <c r="D80" s="4" t="s">
        <v>5</v>
      </c>
    </row>
    <row r="81" spans="1:4" x14ac:dyDescent="0.25">
      <c r="A81" s="2" t="s">
        <v>2177</v>
      </c>
      <c r="B81" s="4" t="s">
        <v>63</v>
      </c>
      <c r="C81" s="4" t="s">
        <v>5</v>
      </c>
      <c r="D81" s="4" t="s">
        <v>5</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4.28515625" bestFit="1" customWidth="1"/>
    <col min="3" max="3" width="17.42578125" bestFit="1" customWidth="1"/>
    <col min="4" max="4" width="17" bestFit="1" customWidth="1"/>
    <col min="5" max="5" width="36.5703125" bestFit="1" customWidth="1"/>
    <col min="6" max="6" width="9" bestFit="1" customWidth="1"/>
  </cols>
  <sheetData>
    <row r="1" spans="1:6" ht="15" customHeight="1" x14ac:dyDescent="0.25">
      <c r="A1" s="1" t="s">
        <v>126</v>
      </c>
      <c r="B1" s="7" t="s">
        <v>128</v>
      </c>
      <c r="C1" s="7" t="s">
        <v>129</v>
      </c>
      <c r="D1" s="7" t="s">
        <v>130</v>
      </c>
      <c r="E1" s="7" t="s">
        <v>131</v>
      </c>
      <c r="F1" s="7" t="s">
        <v>132</v>
      </c>
    </row>
    <row r="2" spans="1:6" x14ac:dyDescent="0.25">
      <c r="A2" s="1" t="s">
        <v>127</v>
      </c>
      <c r="B2" s="7"/>
      <c r="C2" s="7"/>
      <c r="D2" s="7"/>
      <c r="E2" s="7"/>
      <c r="F2" s="7"/>
    </row>
    <row r="3" spans="1:6" x14ac:dyDescent="0.25">
      <c r="A3" s="2" t="s">
        <v>133</v>
      </c>
      <c r="B3" s="8">
        <v>34672</v>
      </c>
      <c r="C3" s="8">
        <v>187493</v>
      </c>
      <c r="D3" s="8">
        <v>189824</v>
      </c>
      <c r="E3" s="8">
        <v>9650</v>
      </c>
      <c r="F3" s="8">
        <v>421639</v>
      </c>
    </row>
    <row r="4" spans="1:6" x14ac:dyDescent="0.25">
      <c r="A4" s="2" t="s">
        <v>112</v>
      </c>
      <c r="B4" s="4" t="s">
        <v>5</v>
      </c>
      <c r="C4" s="4" t="s">
        <v>5</v>
      </c>
      <c r="D4" s="6">
        <v>25969</v>
      </c>
      <c r="E4" s="4" t="s">
        <v>5</v>
      </c>
      <c r="F4" s="6">
        <v>25969</v>
      </c>
    </row>
    <row r="5" spans="1:6" x14ac:dyDescent="0.25">
      <c r="A5" s="2" t="s">
        <v>121</v>
      </c>
      <c r="B5" s="4" t="s">
        <v>5</v>
      </c>
      <c r="C5" s="4" t="s">
        <v>5</v>
      </c>
      <c r="D5" s="4" t="s">
        <v>5</v>
      </c>
      <c r="E5" s="6">
        <v>3334</v>
      </c>
      <c r="F5" s="6">
        <v>3334</v>
      </c>
    </row>
    <row r="6" spans="1:6" x14ac:dyDescent="0.25">
      <c r="A6" s="2" t="s">
        <v>134</v>
      </c>
      <c r="B6" s="4" t="s">
        <v>5</v>
      </c>
      <c r="C6" s="4" t="s">
        <v>5</v>
      </c>
      <c r="D6" s="6">
        <v>-6058</v>
      </c>
      <c r="E6" s="4" t="s">
        <v>5</v>
      </c>
      <c r="F6" s="6">
        <v>-6058</v>
      </c>
    </row>
    <row r="7" spans="1:6" ht="30" x14ac:dyDescent="0.25">
      <c r="A7" s="2" t="s">
        <v>135</v>
      </c>
      <c r="B7" s="4">
        <v>-293</v>
      </c>
      <c r="C7" s="6">
        <v>-2570</v>
      </c>
      <c r="D7" s="4" t="s">
        <v>5</v>
      </c>
      <c r="E7" s="4" t="s">
        <v>5</v>
      </c>
      <c r="F7" s="6">
        <v>-2863</v>
      </c>
    </row>
    <row r="8" spans="1:6" ht="30" x14ac:dyDescent="0.25">
      <c r="A8" s="2" t="s">
        <v>136</v>
      </c>
      <c r="B8" s="4">
        <v>41</v>
      </c>
      <c r="C8" s="4">
        <v>386</v>
      </c>
      <c r="D8" s="4">
        <v>-427</v>
      </c>
      <c r="E8" s="4" t="s">
        <v>5</v>
      </c>
      <c r="F8" s="4" t="s">
        <v>5</v>
      </c>
    </row>
    <row r="9" spans="1:6" ht="30" x14ac:dyDescent="0.25">
      <c r="A9" s="2" t="s">
        <v>137</v>
      </c>
      <c r="B9" s="4">
        <v>2</v>
      </c>
      <c r="C9" s="4">
        <v>14</v>
      </c>
      <c r="D9" s="4" t="s">
        <v>5</v>
      </c>
      <c r="E9" s="4" t="s">
        <v>5</v>
      </c>
      <c r="F9" s="4">
        <v>16</v>
      </c>
    </row>
    <row r="10" spans="1:6" ht="30" x14ac:dyDescent="0.25">
      <c r="A10" s="2" t="s">
        <v>138</v>
      </c>
      <c r="B10" s="4">
        <v>13</v>
      </c>
      <c r="C10" s="4">
        <v>-13</v>
      </c>
      <c r="D10" s="4" t="s">
        <v>5</v>
      </c>
      <c r="E10" s="4" t="s">
        <v>5</v>
      </c>
      <c r="F10" s="4" t="s">
        <v>5</v>
      </c>
    </row>
    <row r="11" spans="1:6" ht="30" x14ac:dyDescent="0.25">
      <c r="A11" s="2" t="s">
        <v>139</v>
      </c>
      <c r="B11" s="4">
        <v>-2</v>
      </c>
      <c r="C11" s="4">
        <v>-24</v>
      </c>
      <c r="D11" s="4" t="s">
        <v>5</v>
      </c>
      <c r="E11" s="4" t="s">
        <v>5</v>
      </c>
      <c r="F11" s="4">
        <v>-26</v>
      </c>
    </row>
    <row r="12" spans="1:6" x14ac:dyDescent="0.25">
      <c r="A12" s="2" t="s">
        <v>140</v>
      </c>
      <c r="B12" s="4" t="s">
        <v>5</v>
      </c>
      <c r="C12" s="4">
        <v>938</v>
      </c>
      <c r="D12" s="4" t="s">
        <v>5</v>
      </c>
      <c r="E12" s="4" t="s">
        <v>5</v>
      </c>
      <c r="F12" s="4">
        <v>938</v>
      </c>
    </row>
    <row r="13" spans="1:6" x14ac:dyDescent="0.25">
      <c r="A13" s="2" t="s">
        <v>141</v>
      </c>
      <c r="B13" s="6">
        <v>34433</v>
      </c>
      <c r="C13" s="6">
        <v>186224</v>
      </c>
      <c r="D13" s="6">
        <v>209308</v>
      </c>
      <c r="E13" s="6">
        <v>12984</v>
      </c>
      <c r="F13" s="6">
        <v>442949</v>
      </c>
    </row>
    <row r="14" spans="1:6" x14ac:dyDescent="0.25">
      <c r="A14" s="2" t="s">
        <v>142</v>
      </c>
      <c r="B14" s="6">
        <v>33510</v>
      </c>
      <c r="C14" s="6">
        <v>176635</v>
      </c>
      <c r="D14" s="6">
        <v>215634</v>
      </c>
      <c r="E14" s="6">
        <v>10084</v>
      </c>
      <c r="F14" s="6">
        <v>435863</v>
      </c>
    </row>
    <row r="15" spans="1:6" x14ac:dyDescent="0.25">
      <c r="A15" s="2" t="s">
        <v>112</v>
      </c>
      <c r="B15" s="4" t="s">
        <v>63</v>
      </c>
      <c r="C15" s="4" t="s">
        <v>63</v>
      </c>
      <c r="D15" s="6">
        <v>26392</v>
      </c>
      <c r="E15" s="4" t="s">
        <v>63</v>
      </c>
      <c r="F15" s="6">
        <v>26392</v>
      </c>
    </row>
    <row r="16" spans="1:6" x14ac:dyDescent="0.25">
      <c r="A16" s="2" t="s">
        <v>121</v>
      </c>
      <c r="B16" s="4" t="s">
        <v>5</v>
      </c>
      <c r="C16" s="4" t="s">
        <v>5</v>
      </c>
      <c r="D16" s="4" t="s">
        <v>5</v>
      </c>
      <c r="E16" s="6">
        <v>-10661</v>
      </c>
      <c r="F16" s="6">
        <v>-10661</v>
      </c>
    </row>
    <row r="17" spans="1:6" x14ac:dyDescent="0.25">
      <c r="A17" s="2" t="s">
        <v>134</v>
      </c>
      <c r="B17" s="4" t="s">
        <v>5</v>
      </c>
      <c r="C17" s="4" t="s">
        <v>5</v>
      </c>
      <c r="D17" s="6">
        <v>-9296</v>
      </c>
      <c r="E17" s="4" t="s">
        <v>5</v>
      </c>
      <c r="F17" s="6">
        <v>-9296</v>
      </c>
    </row>
    <row r="18" spans="1:6" ht="30" x14ac:dyDescent="0.25">
      <c r="A18" s="2" t="s">
        <v>135</v>
      </c>
      <c r="B18" s="4">
        <v>-664</v>
      </c>
      <c r="C18" s="6">
        <v>-8835</v>
      </c>
      <c r="D18" s="4" t="s">
        <v>5</v>
      </c>
      <c r="E18" s="4" t="s">
        <v>5</v>
      </c>
      <c r="F18" s="6">
        <v>-9499</v>
      </c>
    </row>
    <row r="19" spans="1:6" ht="30" x14ac:dyDescent="0.25">
      <c r="A19" s="2" t="s">
        <v>136</v>
      </c>
      <c r="B19" s="4">
        <v>50</v>
      </c>
      <c r="C19" s="4">
        <v>656</v>
      </c>
      <c r="D19" s="4">
        <v>-706</v>
      </c>
      <c r="E19" s="4" t="s">
        <v>5</v>
      </c>
      <c r="F19" s="4" t="s">
        <v>5</v>
      </c>
    </row>
    <row r="20" spans="1:6" ht="30" x14ac:dyDescent="0.25">
      <c r="A20" s="2" t="s">
        <v>137</v>
      </c>
      <c r="B20" s="4">
        <v>21</v>
      </c>
      <c r="C20" s="4">
        <v>248</v>
      </c>
      <c r="D20" s="4" t="s">
        <v>5</v>
      </c>
      <c r="E20" s="4" t="s">
        <v>5</v>
      </c>
      <c r="F20" s="4">
        <v>269</v>
      </c>
    </row>
    <row r="21" spans="1:6" ht="30" x14ac:dyDescent="0.25">
      <c r="A21" s="2" t="s">
        <v>138</v>
      </c>
      <c r="B21" s="4">
        <v>16</v>
      </c>
      <c r="C21" s="4">
        <v>-16</v>
      </c>
      <c r="D21" s="4" t="s">
        <v>5</v>
      </c>
      <c r="E21" s="4" t="s">
        <v>5</v>
      </c>
      <c r="F21" s="4" t="s">
        <v>5</v>
      </c>
    </row>
    <row r="22" spans="1:6" ht="30" x14ac:dyDescent="0.25">
      <c r="A22" s="2" t="s">
        <v>139</v>
      </c>
      <c r="B22" s="4">
        <v>-3</v>
      </c>
      <c r="C22" s="4">
        <v>-16</v>
      </c>
      <c r="D22" s="4" t="s">
        <v>5</v>
      </c>
      <c r="E22" s="4" t="s">
        <v>5</v>
      </c>
      <c r="F22" s="4">
        <v>-19</v>
      </c>
    </row>
    <row r="23" spans="1:6" x14ac:dyDescent="0.25">
      <c r="A23" s="2" t="s">
        <v>140</v>
      </c>
      <c r="B23" s="4" t="s">
        <v>5</v>
      </c>
      <c r="C23" s="4">
        <v>622</v>
      </c>
      <c r="D23" s="4" t="s">
        <v>5</v>
      </c>
      <c r="E23" s="4" t="s">
        <v>5</v>
      </c>
      <c r="F23" s="4">
        <v>622</v>
      </c>
    </row>
    <row r="24" spans="1:6" x14ac:dyDescent="0.25">
      <c r="A24" s="2" t="s">
        <v>143</v>
      </c>
      <c r="B24" s="8">
        <v>32930</v>
      </c>
      <c r="C24" s="8">
        <v>169294</v>
      </c>
      <c r="D24" s="8">
        <v>232024</v>
      </c>
      <c r="E24" s="8">
        <v>-577</v>
      </c>
      <c r="F24" s="8">
        <v>433671</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238</v>
      </c>
      <c r="B1" s="7" t="s">
        <v>78</v>
      </c>
      <c r="C1" s="7"/>
      <c r="D1" s="7" t="s">
        <v>1</v>
      </c>
      <c r="E1" s="7"/>
    </row>
    <row r="2" spans="1:5" x14ac:dyDescent="0.25">
      <c r="A2" s="7"/>
      <c r="B2" s="1" t="s">
        <v>2</v>
      </c>
      <c r="C2" s="1" t="s">
        <v>27</v>
      </c>
      <c r="D2" s="1" t="s">
        <v>2</v>
      </c>
      <c r="E2" s="1" t="s">
        <v>27</v>
      </c>
    </row>
    <row r="3" spans="1:5" ht="30" x14ac:dyDescent="0.25">
      <c r="A3" s="3" t="s">
        <v>2239</v>
      </c>
      <c r="B3" s="4" t="s">
        <v>5</v>
      </c>
      <c r="C3" s="4" t="s">
        <v>5</v>
      </c>
      <c r="D3" s="4" t="s">
        <v>5</v>
      </c>
      <c r="E3" s="4" t="s">
        <v>5</v>
      </c>
    </row>
    <row r="4" spans="1:5" ht="30" x14ac:dyDescent="0.25">
      <c r="A4" s="2" t="s">
        <v>2240</v>
      </c>
      <c r="B4" s="4" t="s">
        <v>5</v>
      </c>
      <c r="C4" s="4" t="s">
        <v>5</v>
      </c>
      <c r="D4" s="4" t="s">
        <v>2241</v>
      </c>
      <c r="E4" s="4" t="s">
        <v>5</v>
      </c>
    </row>
    <row r="5" spans="1:5" x14ac:dyDescent="0.25">
      <c r="A5" s="2" t="s">
        <v>2242</v>
      </c>
      <c r="B5" s="4" t="s">
        <v>5</v>
      </c>
      <c r="C5" s="4" t="s">
        <v>5</v>
      </c>
      <c r="D5" s="347">
        <v>0.2</v>
      </c>
      <c r="E5" s="4" t="s">
        <v>5</v>
      </c>
    </row>
    <row r="6" spans="1:5" x14ac:dyDescent="0.25">
      <c r="A6" s="2" t="s">
        <v>2243</v>
      </c>
      <c r="B6" s="4" t="s">
        <v>5</v>
      </c>
      <c r="C6" s="4" t="s">
        <v>5</v>
      </c>
      <c r="D6" s="4" t="s">
        <v>2244</v>
      </c>
      <c r="E6" s="4" t="s">
        <v>5</v>
      </c>
    </row>
    <row r="7" spans="1:5" ht="30" x14ac:dyDescent="0.25">
      <c r="A7" s="2" t="s">
        <v>2245</v>
      </c>
      <c r="B7" s="8">
        <v>297000</v>
      </c>
      <c r="C7" s="8">
        <v>324000</v>
      </c>
      <c r="D7" s="8">
        <v>622000</v>
      </c>
      <c r="E7" s="8">
        <v>938000</v>
      </c>
    </row>
    <row r="8" spans="1:5" ht="30" x14ac:dyDescent="0.25">
      <c r="A8" s="2" t="s">
        <v>2246</v>
      </c>
      <c r="B8" s="8">
        <v>236000</v>
      </c>
      <c r="C8" s="8">
        <v>242000</v>
      </c>
      <c r="D8" s="8">
        <v>505000</v>
      </c>
      <c r="E8" s="8">
        <v>707000</v>
      </c>
    </row>
    <row r="9" spans="1:5" ht="30" x14ac:dyDescent="0.25">
      <c r="A9" s="2" t="s">
        <v>2247</v>
      </c>
      <c r="B9" s="4" t="s">
        <v>2248</v>
      </c>
      <c r="C9" s="4" t="s">
        <v>2248</v>
      </c>
      <c r="D9" s="4" t="s">
        <v>2249</v>
      </c>
      <c r="E9" s="4" t="s">
        <v>2250</v>
      </c>
    </row>
    <row r="10" spans="1:5" x14ac:dyDescent="0.25">
      <c r="A10" s="2" t="s">
        <v>2251</v>
      </c>
      <c r="B10" s="4" t="s">
        <v>5</v>
      </c>
      <c r="C10" s="4" t="s">
        <v>5</v>
      </c>
      <c r="D10" s="347">
        <v>0.5</v>
      </c>
      <c r="E10" s="4" t="s">
        <v>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252</v>
      </c>
      <c r="B1" s="1" t="s">
        <v>1</v>
      </c>
    </row>
    <row r="2" spans="1:2" x14ac:dyDescent="0.25">
      <c r="A2" s="7"/>
      <c r="B2" s="1" t="s">
        <v>2</v>
      </c>
    </row>
    <row r="3" spans="1:2" x14ac:dyDescent="0.25">
      <c r="A3" s="2" t="s">
        <v>2253</v>
      </c>
      <c r="B3" s="4" t="s">
        <v>5</v>
      </c>
    </row>
    <row r="4" spans="1:2" ht="30" x14ac:dyDescent="0.25">
      <c r="A4" s="3" t="s">
        <v>2254</v>
      </c>
      <c r="B4" s="4" t="s">
        <v>5</v>
      </c>
    </row>
    <row r="5" spans="1:2" x14ac:dyDescent="0.25">
      <c r="A5" s="2" t="s">
        <v>1477</v>
      </c>
      <c r="B5" s="6">
        <v>1000000</v>
      </c>
    </row>
    <row r="6" spans="1:2" x14ac:dyDescent="0.25">
      <c r="A6" s="2" t="s">
        <v>1479</v>
      </c>
      <c r="B6" s="6">
        <v>-387594</v>
      </c>
    </row>
    <row r="7" spans="1:2" x14ac:dyDescent="0.25">
      <c r="A7" s="2" t="s">
        <v>1480</v>
      </c>
      <c r="B7" s="6">
        <v>26857</v>
      </c>
    </row>
    <row r="8" spans="1:2" x14ac:dyDescent="0.25">
      <c r="A8" s="2" t="s">
        <v>1482</v>
      </c>
      <c r="B8" s="6">
        <v>639263</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255</v>
      </c>
      <c r="B1" s="1" t="s">
        <v>1</v>
      </c>
    </row>
    <row r="2" spans="1:2" x14ac:dyDescent="0.25">
      <c r="A2" s="7"/>
      <c r="B2" s="1" t="s">
        <v>2</v>
      </c>
    </row>
    <row r="3" spans="1:2" x14ac:dyDescent="0.25">
      <c r="A3" s="3" t="s">
        <v>2256</v>
      </c>
      <c r="B3" s="4" t="s">
        <v>5</v>
      </c>
    </row>
    <row r="4" spans="1:2" ht="30" x14ac:dyDescent="0.25">
      <c r="A4" s="2" t="s">
        <v>2257</v>
      </c>
      <c r="B4" s="6">
        <v>500578</v>
      </c>
    </row>
    <row r="5" spans="1:2" ht="30" x14ac:dyDescent="0.25">
      <c r="A5" s="2" t="s">
        <v>2258</v>
      </c>
      <c r="B5" s="9">
        <v>16.920000000000002</v>
      </c>
    </row>
    <row r="6" spans="1:2" x14ac:dyDescent="0.25">
      <c r="A6" s="2" t="s">
        <v>2259</v>
      </c>
      <c r="B6" s="6">
        <v>-44888</v>
      </c>
    </row>
    <row r="7" spans="1:2" ht="30" x14ac:dyDescent="0.25">
      <c r="A7" s="2" t="s">
        <v>2260</v>
      </c>
      <c r="B7" s="9">
        <v>18.8</v>
      </c>
    </row>
    <row r="8" spans="1:2" x14ac:dyDescent="0.25">
      <c r="A8" s="2" t="s">
        <v>2261</v>
      </c>
      <c r="B8" s="6">
        <v>-16845</v>
      </c>
    </row>
    <row r="9" spans="1:2" ht="30" x14ac:dyDescent="0.25">
      <c r="A9" s="2" t="s">
        <v>2262</v>
      </c>
      <c r="B9" s="9">
        <v>15.94</v>
      </c>
    </row>
    <row r="10" spans="1:2" ht="30" x14ac:dyDescent="0.25">
      <c r="A10" s="2" t="s">
        <v>2263</v>
      </c>
      <c r="B10" s="6">
        <v>438845</v>
      </c>
    </row>
    <row r="11" spans="1:2" ht="30" x14ac:dyDescent="0.25">
      <c r="A11" s="2" t="s">
        <v>2264</v>
      </c>
      <c r="B11" s="9">
        <v>16.760000000000002</v>
      </c>
    </row>
    <row r="12" spans="1:2" x14ac:dyDescent="0.25">
      <c r="A12" s="2" t="s">
        <v>2265</v>
      </c>
      <c r="B12" s="6">
        <v>236803</v>
      </c>
    </row>
    <row r="13" spans="1:2" ht="30" x14ac:dyDescent="0.25">
      <c r="A13" s="2" t="s">
        <v>2266</v>
      </c>
      <c r="B13" s="9">
        <v>19.11</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3.140625" customWidth="1"/>
    <col min="4" max="4" width="36.5703125" customWidth="1"/>
    <col min="5" max="5" width="13.140625" customWidth="1"/>
  </cols>
  <sheetData>
    <row r="1" spans="1:5" ht="30" customHeight="1" x14ac:dyDescent="0.25">
      <c r="A1" s="7" t="s">
        <v>2267</v>
      </c>
      <c r="B1" s="7" t="s">
        <v>1</v>
      </c>
      <c r="C1" s="7"/>
      <c r="D1" s="7"/>
      <c r="E1" s="7"/>
    </row>
    <row r="2" spans="1:5" ht="15" customHeight="1" x14ac:dyDescent="0.25">
      <c r="A2" s="7"/>
      <c r="B2" s="7" t="s">
        <v>2</v>
      </c>
      <c r="C2" s="7"/>
      <c r="D2" s="7" t="s">
        <v>27</v>
      </c>
      <c r="E2" s="7"/>
    </row>
    <row r="3" spans="1:5" ht="30" x14ac:dyDescent="0.25">
      <c r="A3" s="3" t="s">
        <v>2268</v>
      </c>
      <c r="B3" s="4" t="s">
        <v>5</v>
      </c>
      <c r="C3" s="4"/>
      <c r="D3" s="4" t="s">
        <v>5</v>
      </c>
      <c r="E3" s="4"/>
    </row>
    <row r="4" spans="1:5" ht="17.25" x14ac:dyDescent="0.25">
      <c r="A4" s="2" t="s">
        <v>2269</v>
      </c>
      <c r="B4" s="4" t="s">
        <v>63</v>
      </c>
      <c r="C4" s="348" t="s">
        <v>2095</v>
      </c>
      <c r="D4" s="347">
        <v>2.47E-2</v>
      </c>
      <c r="E4" s="348" t="s">
        <v>2095</v>
      </c>
    </row>
    <row r="5" spans="1:5" ht="17.25" x14ac:dyDescent="0.25">
      <c r="A5" s="2" t="s">
        <v>2270</v>
      </c>
      <c r="B5" s="4" t="s">
        <v>2271</v>
      </c>
      <c r="C5" s="348" t="s">
        <v>2233</v>
      </c>
      <c r="D5" s="4" t="s">
        <v>2272</v>
      </c>
      <c r="E5" s="348" t="s">
        <v>2233</v>
      </c>
    </row>
    <row r="6" spans="1:5" ht="17.25" x14ac:dyDescent="0.25">
      <c r="A6" s="2" t="s">
        <v>2273</v>
      </c>
      <c r="B6" s="4" t="s">
        <v>63</v>
      </c>
      <c r="C6" s="348" t="s">
        <v>2274</v>
      </c>
      <c r="D6" s="347">
        <v>0.4153</v>
      </c>
      <c r="E6" s="348" t="s">
        <v>2274</v>
      </c>
    </row>
    <row r="7" spans="1:5" ht="17.25" x14ac:dyDescent="0.25">
      <c r="A7" s="2" t="s">
        <v>2275</v>
      </c>
      <c r="B7" s="4" t="s">
        <v>63</v>
      </c>
      <c r="C7" s="348" t="s">
        <v>2276</v>
      </c>
      <c r="D7" s="347">
        <v>1.24E-2</v>
      </c>
      <c r="E7" s="348" t="s">
        <v>2276</v>
      </c>
    </row>
    <row r="8" spans="1:5" ht="30" x14ac:dyDescent="0.25">
      <c r="A8" s="2" t="s">
        <v>2277</v>
      </c>
      <c r="B8" s="4" t="s">
        <v>63</v>
      </c>
      <c r="C8" s="4"/>
      <c r="D8" s="9">
        <v>4.76</v>
      </c>
      <c r="E8" s="4"/>
    </row>
    <row r="9" spans="1:5" x14ac:dyDescent="0.25">
      <c r="A9" s="77"/>
      <c r="B9" s="77"/>
      <c r="C9" s="77"/>
      <c r="D9" s="77"/>
      <c r="E9" s="77"/>
    </row>
    <row r="10" spans="1:5" ht="30" customHeight="1" x14ac:dyDescent="0.25">
      <c r="A10" s="2" t="s">
        <v>2095</v>
      </c>
      <c r="B10" s="17" t="s">
        <v>2278</v>
      </c>
      <c r="C10" s="17"/>
      <c r="D10" s="17"/>
      <c r="E10" s="17"/>
    </row>
    <row r="11" spans="1:5" ht="15" customHeight="1" x14ac:dyDescent="0.25">
      <c r="A11" s="2" t="s">
        <v>2233</v>
      </c>
      <c r="B11" s="17" t="s">
        <v>2279</v>
      </c>
      <c r="C11" s="17"/>
      <c r="D11" s="17"/>
      <c r="E11" s="17"/>
    </row>
    <row r="12" spans="1:5" ht="15" customHeight="1" x14ac:dyDescent="0.25">
      <c r="A12" s="2" t="s">
        <v>2274</v>
      </c>
      <c r="B12" s="17" t="s">
        <v>2280</v>
      </c>
      <c r="C12" s="17"/>
      <c r="D12" s="17"/>
      <c r="E12" s="17"/>
    </row>
    <row r="13" spans="1:5" ht="30" customHeight="1" x14ac:dyDescent="0.25">
      <c r="A13" s="2" t="s">
        <v>2276</v>
      </c>
      <c r="B13" s="17" t="s">
        <v>2281</v>
      </c>
      <c r="C13" s="17"/>
      <c r="D13" s="17"/>
      <c r="E13" s="17"/>
    </row>
  </sheetData>
  <mergeCells count="9">
    <mergeCell ref="B11:E11"/>
    <mergeCell ref="B12:E12"/>
    <mergeCell ref="B13:E13"/>
    <mergeCell ref="A1:A2"/>
    <mergeCell ref="B1:E1"/>
    <mergeCell ref="B2:C2"/>
    <mergeCell ref="D2:E2"/>
    <mergeCell ref="A9:E9"/>
    <mergeCell ref="B10:E10"/>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7" t="s">
        <v>2282</v>
      </c>
      <c r="B1" s="1" t="s">
        <v>1</v>
      </c>
    </row>
    <row r="2" spans="1:2" x14ac:dyDescent="0.25">
      <c r="A2" s="7"/>
      <c r="B2" s="1" t="s">
        <v>2</v>
      </c>
    </row>
    <row r="3" spans="1:2" ht="30" x14ac:dyDescent="0.25">
      <c r="A3" s="3" t="s">
        <v>2283</v>
      </c>
      <c r="B3" s="4" t="s">
        <v>5</v>
      </c>
    </row>
    <row r="4" spans="1:2" ht="30" x14ac:dyDescent="0.25">
      <c r="A4" s="2" t="s">
        <v>2284</v>
      </c>
      <c r="B4" s="6">
        <v>438845</v>
      </c>
    </row>
    <row r="5" spans="1:2" x14ac:dyDescent="0.25">
      <c r="A5" s="2" t="s">
        <v>2285</v>
      </c>
      <c r="B5" s="6">
        <v>236803</v>
      </c>
    </row>
    <row r="6" spans="1:2" ht="45" x14ac:dyDescent="0.25">
      <c r="A6" s="2" t="s">
        <v>2286</v>
      </c>
      <c r="B6" s="4" t="s">
        <v>2287</v>
      </c>
    </row>
    <row r="7" spans="1:2" ht="30" x14ac:dyDescent="0.25">
      <c r="A7" s="2" t="s">
        <v>2288</v>
      </c>
      <c r="B7" s="4" t="s">
        <v>2289</v>
      </c>
    </row>
    <row r="8" spans="1:2" ht="45" x14ac:dyDescent="0.25">
      <c r="A8" s="2" t="s">
        <v>2290</v>
      </c>
      <c r="B8" s="9">
        <v>15.16</v>
      </c>
    </row>
    <row r="9" spans="1:2" ht="30" x14ac:dyDescent="0.25">
      <c r="A9" s="2" t="s">
        <v>2291</v>
      </c>
      <c r="B9" s="9">
        <v>16.440000000000001</v>
      </c>
    </row>
    <row r="10" spans="1:2" ht="30" x14ac:dyDescent="0.25">
      <c r="A10" s="2" t="s">
        <v>2292</v>
      </c>
      <c r="B10" s="8">
        <v>3063866</v>
      </c>
    </row>
    <row r="11" spans="1:2" x14ac:dyDescent="0.25">
      <c r="A11" s="2" t="s">
        <v>2293</v>
      </c>
      <c r="B11" s="8">
        <v>1212833</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2294</v>
      </c>
      <c r="B1" s="1" t="s">
        <v>1</v>
      </c>
    </row>
    <row r="2" spans="1:2" x14ac:dyDescent="0.25">
      <c r="A2" s="7"/>
      <c r="B2" s="1" t="s">
        <v>2</v>
      </c>
    </row>
    <row r="3" spans="1:2" x14ac:dyDescent="0.25">
      <c r="A3" s="2" t="s">
        <v>2295</v>
      </c>
      <c r="B3" s="4" t="s">
        <v>5</v>
      </c>
    </row>
    <row r="4" spans="1:2" x14ac:dyDescent="0.25">
      <c r="A4" s="3" t="s">
        <v>2296</v>
      </c>
      <c r="B4" s="4" t="s">
        <v>5</v>
      </c>
    </row>
    <row r="5" spans="1:2" x14ac:dyDescent="0.25">
      <c r="A5" s="2" t="s">
        <v>2297</v>
      </c>
      <c r="B5" s="6">
        <v>187700</v>
      </c>
    </row>
    <row r="6" spans="1:2" ht="30" x14ac:dyDescent="0.25">
      <c r="A6" s="2" t="s">
        <v>2298</v>
      </c>
      <c r="B6" s="9">
        <v>13.15</v>
      </c>
    </row>
    <row r="7" spans="1:2" x14ac:dyDescent="0.25">
      <c r="A7" s="2" t="s">
        <v>2299</v>
      </c>
      <c r="B7" s="6">
        <v>126172</v>
      </c>
    </row>
    <row r="8" spans="1:2" ht="30" x14ac:dyDescent="0.25">
      <c r="A8" s="2" t="s">
        <v>2300</v>
      </c>
      <c r="B8" s="9">
        <v>18.8</v>
      </c>
    </row>
    <row r="9" spans="1:2" x14ac:dyDescent="0.25">
      <c r="A9" s="2" t="s">
        <v>2301</v>
      </c>
      <c r="B9" s="6">
        <v>-12119</v>
      </c>
    </row>
    <row r="10" spans="1:2" ht="30" x14ac:dyDescent="0.25">
      <c r="A10" s="2" t="s">
        <v>2302</v>
      </c>
      <c r="B10" s="9">
        <v>14.01</v>
      </c>
    </row>
    <row r="11" spans="1:2" x14ac:dyDescent="0.25">
      <c r="A11" s="2" t="s">
        <v>2303</v>
      </c>
      <c r="B11" s="6">
        <v>-30850</v>
      </c>
    </row>
    <row r="12" spans="1:2" ht="30" x14ac:dyDescent="0.25">
      <c r="A12" s="2" t="s">
        <v>2304</v>
      </c>
      <c r="B12" s="9">
        <v>15.22</v>
      </c>
    </row>
    <row r="13" spans="1:2" x14ac:dyDescent="0.25">
      <c r="A13" s="2" t="s">
        <v>2305</v>
      </c>
      <c r="B13" s="6">
        <v>270903</v>
      </c>
    </row>
    <row r="14" spans="1:2" ht="30" x14ac:dyDescent="0.25">
      <c r="A14" s="2" t="s">
        <v>2306</v>
      </c>
      <c r="B14" s="9">
        <v>16.28</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2307</v>
      </c>
      <c r="B1" s="1" t="s">
        <v>1</v>
      </c>
    </row>
    <row r="2" spans="1:2" ht="30" x14ac:dyDescent="0.25">
      <c r="A2" s="1" t="s">
        <v>25</v>
      </c>
      <c r="B2" s="1" t="s">
        <v>2</v>
      </c>
    </row>
    <row r="3" spans="1:2" ht="30" x14ac:dyDescent="0.25">
      <c r="A3" s="3" t="s">
        <v>2308</v>
      </c>
      <c r="B3" s="4" t="s">
        <v>5</v>
      </c>
    </row>
    <row r="4" spans="1:2" ht="30" x14ac:dyDescent="0.25">
      <c r="A4" s="2" t="s">
        <v>1123</v>
      </c>
      <c r="B4" s="8">
        <v>103</v>
      </c>
    </row>
    <row r="5" spans="1:2" x14ac:dyDescent="0.25">
      <c r="A5" s="2" t="s">
        <v>1551</v>
      </c>
      <c r="B5" s="6">
        <v>1293</v>
      </c>
    </row>
    <row r="6" spans="1:2" x14ac:dyDescent="0.25">
      <c r="A6" s="2" t="s">
        <v>1555</v>
      </c>
      <c r="B6" s="4">
        <v>962</v>
      </c>
    </row>
    <row r="7" spans="1:2" x14ac:dyDescent="0.25">
      <c r="A7" s="2" t="s">
        <v>1559</v>
      </c>
      <c r="B7" s="4">
        <v>485</v>
      </c>
    </row>
    <row r="8" spans="1:2" x14ac:dyDescent="0.25">
      <c r="A8" s="2" t="s">
        <v>1562</v>
      </c>
      <c r="B8" s="4">
        <v>71</v>
      </c>
    </row>
    <row r="9" spans="1:2" x14ac:dyDescent="0.25">
      <c r="A9" s="2" t="s">
        <v>132</v>
      </c>
      <c r="B9" s="6">
        <v>2914</v>
      </c>
    </row>
    <row r="10" spans="1:2" x14ac:dyDescent="0.25">
      <c r="A10" s="2" t="s">
        <v>2309</v>
      </c>
      <c r="B10" s="4" t="s">
        <v>5</v>
      </c>
    </row>
    <row r="11" spans="1:2" ht="30" x14ac:dyDescent="0.25">
      <c r="A11" s="3" t="s">
        <v>2308</v>
      </c>
      <c r="B11" s="4" t="s">
        <v>5</v>
      </c>
    </row>
    <row r="12" spans="1:2" ht="30" x14ac:dyDescent="0.25">
      <c r="A12" s="2" t="s">
        <v>1123</v>
      </c>
      <c r="B12" s="4">
        <v>82</v>
      </c>
    </row>
    <row r="13" spans="1:2" x14ac:dyDescent="0.25">
      <c r="A13" s="2" t="s">
        <v>1551</v>
      </c>
      <c r="B13" s="4">
        <v>315</v>
      </c>
    </row>
    <row r="14" spans="1:2" x14ac:dyDescent="0.25">
      <c r="A14" s="2" t="s">
        <v>1555</v>
      </c>
      <c r="B14" s="4">
        <v>241</v>
      </c>
    </row>
    <row r="15" spans="1:2" x14ac:dyDescent="0.25">
      <c r="A15" s="2" t="s">
        <v>1559</v>
      </c>
      <c r="B15" s="4">
        <v>143</v>
      </c>
    </row>
    <row r="16" spans="1:2" x14ac:dyDescent="0.25">
      <c r="A16" s="2" t="s">
        <v>1562</v>
      </c>
      <c r="B16" s="4">
        <v>27</v>
      </c>
    </row>
    <row r="17" spans="1:2" x14ac:dyDescent="0.25">
      <c r="A17" s="2" t="s">
        <v>132</v>
      </c>
      <c r="B17" s="4">
        <v>808</v>
      </c>
    </row>
    <row r="18" spans="1:2" x14ac:dyDescent="0.25">
      <c r="A18" s="2" t="s">
        <v>2295</v>
      </c>
      <c r="B18" s="4" t="s">
        <v>5</v>
      </c>
    </row>
    <row r="19" spans="1:2" ht="30" x14ac:dyDescent="0.25">
      <c r="A19" s="3" t="s">
        <v>2308</v>
      </c>
      <c r="B19" s="4" t="s">
        <v>5</v>
      </c>
    </row>
    <row r="20" spans="1:2" ht="30" x14ac:dyDescent="0.25">
      <c r="A20" s="2" t="s">
        <v>1123</v>
      </c>
      <c r="B20" s="4">
        <v>21</v>
      </c>
    </row>
    <row r="21" spans="1:2" x14ac:dyDescent="0.25">
      <c r="A21" s="2" t="s">
        <v>1551</v>
      </c>
      <c r="B21" s="4">
        <v>978</v>
      </c>
    </row>
    <row r="22" spans="1:2" x14ac:dyDescent="0.25">
      <c r="A22" s="2" t="s">
        <v>1555</v>
      </c>
      <c r="B22" s="4">
        <v>721</v>
      </c>
    </row>
    <row r="23" spans="1:2" x14ac:dyDescent="0.25">
      <c r="A23" s="2" t="s">
        <v>1559</v>
      </c>
      <c r="B23" s="4">
        <v>342</v>
      </c>
    </row>
    <row r="24" spans="1:2" x14ac:dyDescent="0.25">
      <c r="A24" s="2" t="s">
        <v>1562</v>
      </c>
      <c r="B24" s="4">
        <v>44</v>
      </c>
    </row>
    <row r="25" spans="1:2" x14ac:dyDescent="0.25">
      <c r="A25" s="2" t="s">
        <v>132</v>
      </c>
      <c r="B25" s="8">
        <v>2106</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310</v>
      </c>
      <c r="B1" s="7" t="s">
        <v>1</v>
      </c>
      <c r="C1" s="7"/>
    </row>
    <row r="2" spans="1:3" x14ac:dyDescent="0.25">
      <c r="A2" s="7"/>
      <c r="B2" s="1" t="s">
        <v>2</v>
      </c>
      <c r="C2" s="1" t="s">
        <v>27</v>
      </c>
    </row>
    <row r="3" spans="1:3" x14ac:dyDescent="0.25">
      <c r="A3" s="3" t="s">
        <v>2311</v>
      </c>
      <c r="B3" s="4" t="s">
        <v>5</v>
      </c>
      <c r="C3" s="4" t="s">
        <v>5</v>
      </c>
    </row>
    <row r="4" spans="1:3" x14ac:dyDescent="0.25">
      <c r="A4" s="2" t="s">
        <v>2312</v>
      </c>
      <c r="B4" s="6">
        <v>200787</v>
      </c>
      <c r="C4" s="6">
        <v>59494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313</v>
      </c>
      <c r="B1" s="7" t="s">
        <v>78</v>
      </c>
      <c r="C1" s="7"/>
      <c r="D1" s="7" t="s">
        <v>1</v>
      </c>
      <c r="E1" s="7"/>
    </row>
    <row r="2" spans="1:5" ht="30" x14ac:dyDescent="0.25">
      <c r="A2" s="1" t="s">
        <v>2314</v>
      </c>
      <c r="B2" s="1" t="s">
        <v>2</v>
      </c>
      <c r="C2" s="1" t="s">
        <v>27</v>
      </c>
      <c r="D2" s="1" t="s">
        <v>2</v>
      </c>
      <c r="E2" s="1" t="s">
        <v>27</v>
      </c>
    </row>
    <row r="3" spans="1:5" ht="30" x14ac:dyDescent="0.25">
      <c r="A3" s="3" t="s">
        <v>2315</v>
      </c>
      <c r="B3" s="4" t="s">
        <v>5</v>
      </c>
      <c r="C3" s="4" t="s">
        <v>5</v>
      </c>
      <c r="D3" s="4" t="s">
        <v>5</v>
      </c>
      <c r="E3" s="4" t="s">
        <v>5</v>
      </c>
    </row>
    <row r="4" spans="1:5" x14ac:dyDescent="0.25">
      <c r="A4" s="2" t="s">
        <v>1576</v>
      </c>
      <c r="B4" s="8">
        <v>7946</v>
      </c>
      <c r="C4" s="8">
        <v>9626</v>
      </c>
      <c r="D4" s="8">
        <v>26392</v>
      </c>
      <c r="E4" s="8">
        <v>25969</v>
      </c>
    </row>
    <row r="5" spans="1:5" ht="30" x14ac:dyDescent="0.25">
      <c r="A5" s="2" t="s">
        <v>2316</v>
      </c>
      <c r="B5" s="6">
        <v>24895</v>
      </c>
      <c r="C5" s="6">
        <v>25881</v>
      </c>
      <c r="D5" s="6">
        <v>24987</v>
      </c>
      <c r="E5" s="6">
        <v>25893</v>
      </c>
    </row>
    <row r="6" spans="1:5" x14ac:dyDescent="0.25">
      <c r="A6" s="2" t="s">
        <v>2317</v>
      </c>
      <c r="B6" s="9">
        <v>0.32</v>
      </c>
      <c r="C6" s="9">
        <v>0.37</v>
      </c>
      <c r="D6" s="9">
        <v>1.06</v>
      </c>
      <c r="E6" s="8">
        <v>1</v>
      </c>
    </row>
    <row r="7" spans="1:5" ht="45" x14ac:dyDescent="0.25">
      <c r="A7" s="2" t="s">
        <v>2318</v>
      </c>
      <c r="B7" s="4">
        <v>68</v>
      </c>
      <c r="C7" s="4">
        <v>27</v>
      </c>
      <c r="D7" s="4">
        <v>44</v>
      </c>
      <c r="E7" s="4">
        <v>28</v>
      </c>
    </row>
    <row r="8" spans="1:5" ht="30" x14ac:dyDescent="0.25">
      <c r="A8" s="2" t="s">
        <v>2319</v>
      </c>
      <c r="B8" s="8">
        <v>7946</v>
      </c>
      <c r="C8" s="8">
        <v>9626</v>
      </c>
      <c r="D8" s="8">
        <v>26392</v>
      </c>
      <c r="E8" s="8">
        <v>25969</v>
      </c>
    </row>
    <row r="9" spans="1:5" ht="30" x14ac:dyDescent="0.25">
      <c r="A9" s="2" t="s">
        <v>2320</v>
      </c>
      <c r="B9" s="6">
        <v>24963</v>
      </c>
      <c r="C9" s="6">
        <v>25908</v>
      </c>
      <c r="D9" s="6">
        <v>25031</v>
      </c>
      <c r="E9" s="6">
        <v>25921</v>
      </c>
    </row>
    <row r="10" spans="1:5" x14ac:dyDescent="0.25">
      <c r="A10" s="2" t="s">
        <v>2321</v>
      </c>
      <c r="B10" s="9">
        <v>0.32</v>
      </c>
      <c r="C10" s="9">
        <v>0.37</v>
      </c>
      <c r="D10" s="9">
        <v>1.06</v>
      </c>
      <c r="E10" s="8">
        <v>1</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322</v>
      </c>
      <c r="B1" s="1" t="s">
        <v>1</v>
      </c>
    </row>
    <row r="2" spans="1:2" x14ac:dyDescent="0.25">
      <c r="A2" s="7"/>
      <c r="B2" s="1" t="s">
        <v>2</v>
      </c>
    </row>
    <row r="3" spans="1:2" x14ac:dyDescent="0.25">
      <c r="A3" s="7"/>
      <c r="B3" s="1" t="s">
        <v>2323</v>
      </c>
    </row>
    <row r="4" spans="1:2" x14ac:dyDescent="0.25">
      <c r="A4" s="7"/>
      <c r="B4" s="1" t="s">
        <v>2324</v>
      </c>
    </row>
    <row r="5" spans="1:2" x14ac:dyDescent="0.25">
      <c r="A5" s="7"/>
      <c r="B5" s="1" t="s">
        <v>1821</v>
      </c>
    </row>
    <row r="6" spans="1:2" ht="30" x14ac:dyDescent="0.25">
      <c r="A6" s="3" t="s">
        <v>1599</v>
      </c>
      <c r="B6" s="4" t="s">
        <v>5</v>
      </c>
    </row>
    <row r="7" spans="1:2" x14ac:dyDescent="0.25">
      <c r="A7" s="2" t="s">
        <v>2325</v>
      </c>
      <c r="B7" s="4">
        <v>2</v>
      </c>
    </row>
    <row r="8" spans="1:2" x14ac:dyDescent="0.25">
      <c r="A8" s="2" t="s">
        <v>2326</v>
      </c>
      <c r="B8" s="4">
        <v>90</v>
      </c>
    </row>
    <row r="9" spans="1:2" x14ac:dyDescent="0.25">
      <c r="A9" s="2" t="s">
        <v>2078</v>
      </c>
      <c r="B9" s="347">
        <v>1.4999999999999999E-2</v>
      </c>
    </row>
    <row r="10" spans="1:2" x14ac:dyDescent="0.25">
      <c r="A10" s="2" t="s">
        <v>2327</v>
      </c>
      <c r="B10" s="4">
        <v>1</v>
      </c>
    </row>
    <row r="11" spans="1:2" ht="30" x14ac:dyDescent="0.25">
      <c r="A11" s="2" t="s">
        <v>2328</v>
      </c>
      <c r="B11" s="347">
        <v>0.02</v>
      </c>
    </row>
    <row r="12" spans="1:2" x14ac:dyDescent="0.25">
      <c r="A12" s="2" t="s">
        <v>2329</v>
      </c>
      <c r="B12" s="4">
        <v>1</v>
      </c>
    </row>
  </sheetData>
  <mergeCells count="1">
    <mergeCell ref="A1: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4</v>
      </c>
      <c r="B1" s="7" t="s">
        <v>1</v>
      </c>
      <c r="C1" s="7"/>
    </row>
    <row r="2" spans="1:3" ht="30" x14ac:dyDescent="0.25">
      <c r="A2" s="1" t="s">
        <v>145</v>
      </c>
      <c r="B2" s="1" t="s">
        <v>2</v>
      </c>
      <c r="C2" s="1" t="s">
        <v>27</v>
      </c>
    </row>
    <row r="3" spans="1:3" x14ac:dyDescent="0.25">
      <c r="A3" s="2" t="s">
        <v>128</v>
      </c>
      <c r="B3" s="4" t="s">
        <v>5</v>
      </c>
      <c r="C3" s="4" t="s">
        <v>5</v>
      </c>
    </row>
    <row r="4" spans="1:3" ht="30" x14ac:dyDescent="0.25">
      <c r="A4" s="2" t="s">
        <v>146</v>
      </c>
      <c r="B4" s="6">
        <v>500000</v>
      </c>
      <c r="C4" s="6">
        <v>220265</v>
      </c>
    </row>
    <row r="5" spans="1:3" ht="30" x14ac:dyDescent="0.25">
      <c r="A5" s="2" t="s">
        <v>147</v>
      </c>
      <c r="B5" s="6">
        <v>37182</v>
      </c>
      <c r="C5" s="6">
        <v>31179</v>
      </c>
    </row>
    <row r="6" spans="1:3" ht="30" x14ac:dyDescent="0.25">
      <c r="A6" s="2" t="s">
        <v>148</v>
      </c>
      <c r="B6" s="6">
        <v>16845</v>
      </c>
      <c r="C6" s="6">
        <v>1165</v>
      </c>
    </row>
    <row r="7" spans="1:3" ht="30" x14ac:dyDescent="0.25">
      <c r="A7" s="2" t="s">
        <v>149</v>
      </c>
      <c r="B7" s="6">
        <v>12120</v>
      </c>
      <c r="C7" s="6">
        <v>9647</v>
      </c>
    </row>
    <row r="8" spans="1:3" ht="30" x14ac:dyDescent="0.25">
      <c r="A8" s="2" t="s">
        <v>150</v>
      </c>
      <c r="B8" s="6">
        <v>2563</v>
      </c>
      <c r="C8" s="6">
        <v>1818</v>
      </c>
    </row>
    <row r="9" spans="1:3" x14ac:dyDescent="0.25">
      <c r="A9" s="2" t="s">
        <v>130</v>
      </c>
      <c r="B9" s="4" t="s">
        <v>5</v>
      </c>
      <c r="C9" s="4" t="s">
        <v>5</v>
      </c>
    </row>
    <row r="10" spans="1:3" x14ac:dyDescent="0.25">
      <c r="A10" s="2" t="s">
        <v>151</v>
      </c>
      <c r="B10" s="4">
        <v>0.4</v>
      </c>
      <c r="C10" s="4">
        <v>0.25</v>
      </c>
    </row>
    <row r="11" spans="1:3" ht="30" x14ac:dyDescent="0.25">
      <c r="A11" s="2" t="s">
        <v>131</v>
      </c>
      <c r="B11" s="4" t="s">
        <v>5</v>
      </c>
      <c r="C11" s="4" t="s">
        <v>5</v>
      </c>
    </row>
    <row r="12" spans="1:3" ht="30" x14ac:dyDescent="0.25">
      <c r="A12" s="2" t="s">
        <v>152</v>
      </c>
      <c r="B12" s="6">
        <v>6597</v>
      </c>
      <c r="C12" s="6">
        <v>2060</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2330</v>
      </c>
      <c r="B1" s="7" t="s">
        <v>78</v>
      </c>
      <c r="C1" s="7"/>
      <c r="D1" s="7" t="s">
        <v>1</v>
      </c>
      <c r="E1" s="7"/>
      <c r="F1" s="1" t="s">
        <v>1865</v>
      </c>
    </row>
    <row r="2" spans="1:6" ht="30" x14ac:dyDescent="0.25">
      <c r="A2" s="1" t="s">
        <v>25</v>
      </c>
      <c r="B2" s="1" t="s">
        <v>2</v>
      </c>
      <c r="C2" s="1" t="s">
        <v>27</v>
      </c>
      <c r="D2" s="1" t="s">
        <v>2</v>
      </c>
      <c r="E2" s="1" t="s">
        <v>27</v>
      </c>
      <c r="F2" s="1" t="s">
        <v>26</v>
      </c>
    </row>
    <row r="3" spans="1:6" ht="30" x14ac:dyDescent="0.25">
      <c r="A3" s="3" t="s">
        <v>2331</v>
      </c>
      <c r="B3" s="4" t="s">
        <v>5</v>
      </c>
      <c r="C3" s="4" t="s">
        <v>5</v>
      </c>
      <c r="D3" s="4" t="s">
        <v>5</v>
      </c>
      <c r="E3" s="4" t="s">
        <v>5</v>
      </c>
      <c r="F3" s="4" t="s">
        <v>5</v>
      </c>
    </row>
    <row r="4" spans="1:6" x14ac:dyDescent="0.25">
      <c r="A4" s="2" t="s">
        <v>93</v>
      </c>
      <c r="B4" s="8">
        <v>37858</v>
      </c>
      <c r="C4" s="8">
        <v>38762</v>
      </c>
      <c r="D4" s="8">
        <v>113014</v>
      </c>
      <c r="E4" s="8">
        <v>115196</v>
      </c>
      <c r="F4" s="4" t="s">
        <v>5</v>
      </c>
    </row>
    <row r="5" spans="1:6" x14ac:dyDescent="0.25">
      <c r="A5" s="2" t="s">
        <v>94</v>
      </c>
      <c r="B5" s="6">
        <v>1800</v>
      </c>
      <c r="C5" s="6">
        <v>2400</v>
      </c>
      <c r="D5" s="6">
        <v>4850</v>
      </c>
      <c r="E5" s="6">
        <v>8900</v>
      </c>
      <c r="F5" s="6">
        <v>12200</v>
      </c>
    </row>
    <row r="6" spans="1:6" ht="30" x14ac:dyDescent="0.25">
      <c r="A6" s="2" t="s">
        <v>95</v>
      </c>
      <c r="B6" s="6">
        <v>36058</v>
      </c>
      <c r="C6" s="6">
        <v>36362</v>
      </c>
      <c r="D6" s="6">
        <v>108164</v>
      </c>
      <c r="E6" s="6">
        <v>106296</v>
      </c>
      <c r="F6" s="4" t="s">
        <v>5</v>
      </c>
    </row>
    <row r="7" spans="1:6" x14ac:dyDescent="0.25">
      <c r="A7" s="2" t="s">
        <v>1619</v>
      </c>
      <c r="B7" s="6">
        <v>9216</v>
      </c>
      <c r="C7" s="6">
        <v>10502</v>
      </c>
      <c r="D7" s="6">
        <v>30349</v>
      </c>
      <c r="E7" s="6">
        <v>29232</v>
      </c>
      <c r="F7" s="4" t="s">
        <v>5</v>
      </c>
    </row>
    <row r="8" spans="1:6" x14ac:dyDescent="0.25">
      <c r="A8" s="2" t="s">
        <v>1623</v>
      </c>
      <c r="B8" s="6">
        <v>34132</v>
      </c>
      <c r="C8" s="6">
        <v>33268</v>
      </c>
      <c r="D8" s="6">
        <v>101915</v>
      </c>
      <c r="E8" s="6">
        <v>99143</v>
      </c>
      <c r="F8" s="4" t="s">
        <v>5</v>
      </c>
    </row>
    <row r="9" spans="1:6" x14ac:dyDescent="0.25">
      <c r="A9" s="2" t="s">
        <v>110</v>
      </c>
      <c r="B9" s="6">
        <v>11142</v>
      </c>
      <c r="C9" s="6">
        <v>13596</v>
      </c>
      <c r="D9" s="6">
        <v>36598</v>
      </c>
      <c r="E9" s="6">
        <v>36385</v>
      </c>
      <c r="F9" s="4" t="s">
        <v>5</v>
      </c>
    </row>
    <row r="10" spans="1:6" x14ac:dyDescent="0.25">
      <c r="A10" s="2" t="s">
        <v>111</v>
      </c>
      <c r="B10" s="6">
        <v>3196</v>
      </c>
      <c r="C10" s="6">
        <v>3970</v>
      </c>
      <c r="D10" s="6">
        <v>10206</v>
      </c>
      <c r="E10" s="6">
        <v>10416</v>
      </c>
      <c r="F10" s="4" t="s">
        <v>5</v>
      </c>
    </row>
    <row r="11" spans="1:6" x14ac:dyDescent="0.25">
      <c r="A11" s="2" t="s">
        <v>112</v>
      </c>
      <c r="B11" s="6">
        <v>7946</v>
      </c>
      <c r="C11" s="6">
        <v>9626</v>
      </c>
      <c r="D11" s="6">
        <v>26392</v>
      </c>
      <c r="E11" s="6">
        <v>25969</v>
      </c>
      <c r="F11" s="4" t="s">
        <v>5</v>
      </c>
    </row>
    <row r="12" spans="1:6" x14ac:dyDescent="0.25">
      <c r="A12" s="2" t="s">
        <v>45</v>
      </c>
      <c r="B12" s="6">
        <v>4047108</v>
      </c>
      <c r="C12" s="6">
        <v>4028193</v>
      </c>
      <c r="D12" s="6">
        <v>4047108</v>
      </c>
      <c r="E12" s="6">
        <v>4028193</v>
      </c>
      <c r="F12" s="6">
        <v>4095865</v>
      </c>
    </row>
    <row r="13" spans="1:6" x14ac:dyDescent="0.25">
      <c r="A13" s="2" t="s">
        <v>2332</v>
      </c>
      <c r="B13" s="4" t="s">
        <v>5</v>
      </c>
      <c r="C13" s="4" t="s">
        <v>5</v>
      </c>
      <c r="D13" s="4" t="s">
        <v>5</v>
      </c>
      <c r="E13" s="4" t="s">
        <v>5</v>
      </c>
      <c r="F13" s="4" t="s">
        <v>5</v>
      </c>
    </row>
    <row r="14" spans="1:6" ht="30" x14ac:dyDescent="0.25">
      <c r="A14" s="3" t="s">
        <v>2331</v>
      </c>
      <c r="B14" s="4" t="s">
        <v>5</v>
      </c>
      <c r="C14" s="4" t="s">
        <v>5</v>
      </c>
      <c r="D14" s="4" t="s">
        <v>5</v>
      </c>
      <c r="E14" s="4" t="s">
        <v>5</v>
      </c>
      <c r="F14" s="4" t="s">
        <v>5</v>
      </c>
    </row>
    <row r="15" spans="1:6" x14ac:dyDescent="0.25">
      <c r="A15" s="2" t="s">
        <v>93</v>
      </c>
      <c r="B15" s="6">
        <v>37465</v>
      </c>
      <c r="C15" s="6">
        <v>38428</v>
      </c>
      <c r="D15" s="6">
        <v>111612</v>
      </c>
      <c r="E15" s="6">
        <v>114258</v>
      </c>
      <c r="F15" s="4" t="s">
        <v>5</v>
      </c>
    </row>
    <row r="16" spans="1:6" x14ac:dyDescent="0.25">
      <c r="A16" s="2" t="s">
        <v>94</v>
      </c>
      <c r="B16" s="6">
        <v>1800</v>
      </c>
      <c r="C16" s="6">
        <v>2400</v>
      </c>
      <c r="D16" s="6">
        <v>4850</v>
      </c>
      <c r="E16" s="6">
        <v>8900</v>
      </c>
      <c r="F16" s="4" t="s">
        <v>5</v>
      </c>
    </row>
    <row r="17" spans="1:6" ht="30" x14ac:dyDescent="0.25">
      <c r="A17" s="2" t="s">
        <v>95</v>
      </c>
      <c r="B17" s="6">
        <v>35665</v>
      </c>
      <c r="C17" s="6">
        <v>36028</v>
      </c>
      <c r="D17" s="6">
        <v>106762</v>
      </c>
      <c r="E17" s="6">
        <v>105358</v>
      </c>
      <c r="F17" s="4" t="s">
        <v>5</v>
      </c>
    </row>
    <row r="18" spans="1:6" x14ac:dyDescent="0.25">
      <c r="A18" s="2" t="s">
        <v>1619</v>
      </c>
      <c r="B18" s="6">
        <v>7322</v>
      </c>
      <c r="C18" s="6">
        <v>5863</v>
      </c>
      <c r="D18" s="6">
        <v>20266</v>
      </c>
      <c r="E18" s="6">
        <v>18228</v>
      </c>
      <c r="F18" s="4" t="s">
        <v>5</v>
      </c>
    </row>
    <row r="19" spans="1:6" x14ac:dyDescent="0.25">
      <c r="A19" s="2" t="s">
        <v>1623</v>
      </c>
      <c r="B19" s="6">
        <v>29904</v>
      </c>
      <c r="C19" s="6">
        <v>29709</v>
      </c>
      <c r="D19" s="6">
        <v>89242</v>
      </c>
      <c r="E19" s="6">
        <v>89780</v>
      </c>
      <c r="F19" s="4" t="s">
        <v>5</v>
      </c>
    </row>
    <row r="20" spans="1:6" x14ac:dyDescent="0.25">
      <c r="A20" s="2" t="s">
        <v>110</v>
      </c>
      <c r="B20" s="6">
        <v>13083</v>
      </c>
      <c r="C20" s="6">
        <v>12182</v>
      </c>
      <c r="D20" s="6">
        <v>37786</v>
      </c>
      <c r="E20" s="6">
        <v>33806</v>
      </c>
      <c r="F20" s="4" t="s">
        <v>5</v>
      </c>
    </row>
    <row r="21" spans="1:6" x14ac:dyDescent="0.25">
      <c r="A21" s="2" t="s">
        <v>111</v>
      </c>
      <c r="B21" s="6">
        <v>3902</v>
      </c>
      <c r="C21" s="6">
        <v>3415</v>
      </c>
      <c r="D21" s="6">
        <v>10633</v>
      </c>
      <c r="E21" s="6">
        <v>9400</v>
      </c>
      <c r="F21" s="4" t="s">
        <v>5</v>
      </c>
    </row>
    <row r="22" spans="1:6" x14ac:dyDescent="0.25">
      <c r="A22" s="2" t="s">
        <v>112</v>
      </c>
      <c r="B22" s="6">
        <v>9181</v>
      </c>
      <c r="C22" s="6">
        <v>8767</v>
      </c>
      <c r="D22" s="6">
        <v>27153</v>
      </c>
      <c r="E22" s="6">
        <v>24406</v>
      </c>
      <c r="F22" s="4" t="s">
        <v>5</v>
      </c>
    </row>
    <row r="23" spans="1:6" x14ac:dyDescent="0.25">
      <c r="A23" s="2" t="s">
        <v>45</v>
      </c>
      <c r="B23" s="6">
        <v>4041661</v>
      </c>
      <c r="C23" s="6">
        <v>4020661</v>
      </c>
      <c r="D23" s="6">
        <v>4041661</v>
      </c>
      <c r="E23" s="6">
        <v>4020661</v>
      </c>
      <c r="F23" s="4" t="s">
        <v>5</v>
      </c>
    </row>
    <row r="24" spans="1:6" x14ac:dyDescent="0.25">
      <c r="A24" s="2" t="s">
        <v>1887</v>
      </c>
      <c r="B24" s="4" t="s">
        <v>5</v>
      </c>
      <c r="C24" s="4" t="s">
        <v>5</v>
      </c>
      <c r="D24" s="4" t="s">
        <v>5</v>
      </c>
      <c r="E24" s="4" t="s">
        <v>5</v>
      </c>
      <c r="F24" s="4" t="s">
        <v>5</v>
      </c>
    </row>
    <row r="25" spans="1:6" ht="30" x14ac:dyDescent="0.25">
      <c r="A25" s="3" t="s">
        <v>2331</v>
      </c>
      <c r="B25" s="4" t="s">
        <v>5</v>
      </c>
      <c r="C25" s="4" t="s">
        <v>5</v>
      </c>
      <c r="D25" s="4" t="s">
        <v>5</v>
      </c>
      <c r="E25" s="4" t="s">
        <v>5</v>
      </c>
      <c r="F25" s="4" t="s">
        <v>5</v>
      </c>
    </row>
    <row r="26" spans="1:6" x14ac:dyDescent="0.25">
      <c r="A26" s="2" t="s">
        <v>93</v>
      </c>
      <c r="B26" s="4">
        <v>393</v>
      </c>
      <c r="C26" s="4">
        <v>334</v>
      </c>
      <c r="D26" s="6">
        <v>1402</v>
      </c>
      <c r="E26" s="4">
        <v>938</v>
      </c>
      <c r="F26" s="4" t="s">
        <v>5</v>
      </c>
    </row>
    <row r="27" spans="1:6" x14ac:dyDescent="0.25">
      <c r="A27" s="2" t="s">
        <v>94</v>
      </c>
      <c r="B27" s="4" t="s">
        <v>63</v>
      </c>
      <c r="C27" s="4" t="s">
        <v>63</v>
      </c>
      <c r="D27" s="4" t="s">
        <v>63</v>
      </c>
      <c r="E27" s="4" t="s">
        <v>63</v>
      </c>
      <c r="F27" s="4" t="s">
        <v>5</v>
      </c>
    </row>
    <row r="28" spans="1:6" ht="30" x14ac:dyDescent="0.25">
      <c r="A28" s="2" t="s">
        <v>95</v>
      </c>
      <c r="B28" s="4">
        <v>393</v>
      </c>
      <c r="C28" s="4">
        <v>334</v>
      </c>
      <c r="D28" s="6">
        <v>1402</v>
      </c>
      <c r="E28" s="4">
        <v>938</v>
      </c>
      <c r="F28" s="4" t="s">
        <v>5</v>
      </c>
    </row>
    <row r="29" spans="1:6" x14ac:dyDescent="0.25">
      <c r="A29" s="2" t="s">
        <v>1619</v>
      </c>
      <c r="B29" s="6">
        <v>2062</v>
      </c>
      <c r="C29" s="6">
        <v>4756</v>
      </c>
      <c r="D29" s="6">
        <v>10586</v>
      </c>
      <c r="E29" s="6">
        <v>11356</v>
      </c>
      <c r="F29" s="4" t="s">
        <v>5</v>
      </c>
    </row>
    <row r="30" spans="1:6" x14ac:dyDescent="0.25">
      <c r="A30" s="2" t="s">
        <v>1623</v>
      </c>
      <c r="B30" s="6">
        <v>4396</v>
      </c>
      <c r="C30" s="6">
        <v>3676</v>
      </c>
      <c r="D30" s="6">
        <v>13176</v>
      </c>
      <c r="E30" s="6">
        <v>9715</v>
      </c>
      <c r="F30" s="4" t="s">
        <v>5</v>
      </c>
    </row>
    <row r="31" spans="1:6" x14ac:dyDescent="0.25">
      <c r="A31" s="2" t="s">
        <v>110</v>
      </c>
      <c r="B31" s="6">
        <v>-1941</v>
      </c>
      <c r="C31" s="6">
        <v>1414</v>
      </c>
      <c r="D31" s="6">
        <v>-1188</v>
      </c>
      <c r="E31" s="6">
        <v>2579</v>
      </c>
      <c r="F31" s="4" t="s">
        <v>5</v>
      </c>
    </row>
    <row r="32" spans="1:6" x14ac:dyDescent="0.25">
      <c r="A32" s="2" t="s">
        <v>111</v>
      </c>
      <c r="B32" s="4">
        <v>-706</v>
      </c>
      <c r="C32" s="4">
        <v>555</v>
      </c>
      <c r="D32" s="4">
        <v>-427</v>
      </c>
      <c r="E32" s="6">
        <v>1016</v>
      </c>
      <c r="F32" s="4" t="s">
        <v>5</v>
      </c>
    </row>
    <row r="33" spans="1:6" x14ac:dyDescent="0.25">
      <c r="A33" s="2" t="s">
        <v>112</v>
      </c>
      <c r="B33" s="6">
        <v>-1235</v>
      </c>
      <c r="C33" s="4">
        <v>859</v>
      </c>
      <c r="D33" s="4">
        <v>-761</v>
      </c>
      <c r="E33" s="6">
        <v>1563</v>
      </c>
      <c r="F33" s="4" t="s">
        <v>5</v>
      </c>
    </row>
    <row r="34" spans="1:6" x14ac:dyDescent="0.25">
      <c r="A34" s="2" t="s">
        <v>45</v>
      </c>
      <c r="B34" s="6">
        <v>69010</v>
      </c>
      <c r="C34" s="6">
        <v>154181</v>
      </c>
      <c r="D34" s="6">
        <v>69010</v>
      </c>
      <c r="E34" s="6">
        <v>154181</v>
      </c>
      <c r="F34" s="4" t="s">
        <v>5</v>
      </c>
    </row>
    <row r="35" spans="1:6" x14ac:dyDescent="0.25">
      <c r="A35" s="2" t="s">
        <v>2333</v>
      </c>
      <c r="B35" s="4" t="s">
        <v>5</v>
      </c>
      <c r="C35" s="4" t="s">
        <v>5</v>
      </c>
      <c r="D35" s="4" t="s">
        <v>5</v>
      </c>
      <c r="E35" s="4" t="s">
        <v>5</v>
      </c>
      <c r="F35" s="4" t="s">
        <v>5</v>
      </c>
    </row>
    <row r="36" spans="1:6" ht="30" x14ac:dyDescent="0.25">
      <c r="A36" s="3" t="s">
        <v>2331</v>
      </c>
      <c r="B36" s="4" t="s">
        <v>5</v>
      </c>
      <c r="C36" s="4" t="s">
        <v>5</v>
      </c>
      <c r="D36" s="4" t="s">
        <v>5</v>
      </c>
      <c r="E36" s="4" t="s">
        <v>5</v>
      </c>
      <c r="F36" s="4" t="s">
        <v>5</v>
      </c>
    </row>
    <row r="37" spans="1:6" x14ac:dyDescent="0.25">
      <c r="A37" s="2" t="s">
        <v>93</v>
      </c>
      <c r="B37" s="4" t="s">
        <v>63</v>
      </c>
      <c r="C37" s="4" t="s">
        <v>63</v>
      </c>
      <c r="D37" s="4" t="s">
        <v>63</v>
      </c>
      <c r="E37" s="4" t="s">
        <v>63</v>
      </c>
      <c r="F37" s="4" t="s">
        <v>5</v>
      </c>
    </row>
    <row r="38" spans="1:6" x14ac:dyDescent="0.25">
      <c r="A38" s="2" t="s">
        <v>94</v>
      </c>
      <c r="B38" s="4" t="s">
        <v>63</v>
      </c>
      <c r="C38" s="4" t="s">
        <v>63</v>
      </c>
      <c r="D38" s="4" t="s">
        <v>63</v>
      </c>
      <c r="E38" s="4" t="s">
        <v>63</v>
      </c>
      <c r="F38" s="4" t="s">
        <v>5</v>
      </c>
    </row>
    <row r="39" spans="1:6" ht="30" x14ac:dyDescent="0.25">
      <c r="A39" s="2" t="s">
        <v>95</v>
      </c>
      <c r="B39" s="4" t="s">
        <v>63</v>
      </c>
      <c r="C39" s="4" t="s">
        <v>63</v>
      </c>
      <c r="D39" s="4" t="s">
        <v>63</v>
      </c>
      <c r="E39" s="4" t="s">
        <v>63</v>
      </c>
      <c r="F39" s="4" t="s">
        <v>5</v>
      </c>
    </row>
    <row r="40" spans="1:6" x14ac:dyDescent="0.25">
      <c r="A40" s="2" t="s">
        <v>1619</v>
      </c>
      <c r="B40" s="4">
        <v>-168</v>
      </c>
      <c r="C40" s="4">
        <v>-117</v>
      </c>
      <c r="D40" s="4">
        <v>-503</v>
      </c>
      <c r="E40" s="4">
        <v>-352</v>
      </c>
      <c r="F40" s="4" t="s">
        <v>5</v>
      </c>
    </row>
    <row r="41" spans="1:6" x14ac:dyDescent="0.25">
      <c r="A41" s="2" t="s">
        <v>1623</v>
      </c>
      <c r="B41" s="4">
        <v>-168</v>
      </c>
      <c r="C41" s="4">
        <v>-117</v>
      </c>
      <c r="D41" s="4">
        <v>-503</v>
      </c>
      <c r="E41" s="4">
        <v>-352</v>
      </c>
      <c r="F41" s="4" t="s">
        <v>5</v>
      </c>
    </row>
    <row r="42" spans="1:6" x14ac:dyDescent="0.25">
      <c r="A42" s="2" t="s">
        <v>110</v>
      </c>
      <c r="B42" s="4" t="s">
        <v>63</v>
      </c>
      <c r="C42" s="4" t="s">
        <v>63</v>
      </c>
      <c r="D42" s="4" t="s">
        <v>63</v>
      </c>
      <c r="E42" s="4" t="s">
        <v>63</v>
      </c>
      <c r="F42" s="4" t="s">
        <v>5</v>
      </c>
    </row>
    <row r="43" spans="1:6" x14ac:dyDescent="0.25">
      <c r="A43" s="2" t="s">
        <v>111</v>
      </c>
      <c r="B43" s="4" t="s">
        <v>63</v>
      </c>
      <c r="C43" s="4" t="s">
        <v>63</v>
      </c>
      <c r="D43" s="4" t="s">
        <v>63</v>
      </c>
      <c r="E43" s="4" t="s">
        <v>63</v>
      </c>
      <c r="F43" s="4" t="s">
        <v>5</v>
      </c>
    </row>
    <row r="44" spans="1:6" x14ac:dyDescent="0.25">
      <c r="A44" s="2" t="s">
        <v>112</v>
      </c>
      <c r="B44" s="4" t="s">
        <v>63</v>
      </c>
      <c r="C44" s="4" t="s">
        <v>63</v>
      </c>
      <c r="D44" s="4" t="s">
        <v>63</v>
      </c>
      <c r="E44" s="4" t="s">
        <v>63</v>
      </c>
      <c r="F44" s="4" t="s">
        <v>5</v>
      </c>
    </row>
    <row r="45" spans="1:6" x14ac:dyDescent="0.25">
      <c r="A45" s="2" t="s">
        <v>45</v>
      </c>
      <c r="B45" s="8">
        <v>-63563</v>
      </c>
      <c r="C45" s="8">
        <v>-146649</v>
      </c>
      <c r="D45" s="8">
        <v>-63563</v>
      </c>
      <c r="E45" s="8">
        <v>-146649</v>
      </c>
      <c r="F45" s="4" t="s">
        <v>5</v>
      </c>
    </row>
  </sheetData>
  <mergeCells count="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7" customWidth="1"/>
    <col min="3" max="3" width="8.42578125" customWidth="1"/>
    <col min="4" max="4" width="27" customWidth="1"/>
    <col min="5" max="5" width="8.42578125" customWidth="1"/>
    <col min="6" max="6" width="27" customWidth="1"/>
    <col min="7" max="7" width="8.42578125" customWidth="1"/>
    <col min="8" max="8" width="27" customWidth="1"/>
    <col min="9" max="9" width="8.42578125" customWidth="1"/>
  </cols>
  <sheetData>
    <row r="1" spans="1:9" ht="15" customHeight="1" x14ac:dyDescent="0.25">
      <c r="A1" s="1" t="s">
        <v>2334</v>
      </c>
      <c r="B1" s="7" t="s">
        <v>78</v>
      </c>
      <c r="C1" s="7"/>
      <c r="D1" s="7"/>
      <c r="E1" s="7"/>
      <c r="F1" s="7" t="s">
        <v>1</v>
      </c>
      <c r="G1" s="7"/>
      <c r="H1" s="7"/>
      <c r="I1" s="7"/>
    </row>
    <row r="2" spans="1:9" ht="30" x14ac:dyDescent="0.25">
      <c r="A2" s="1" t="s">
        <v>25</v>
      </c>
      <c r="B2" s="7" t="s">
        <v>2</v>
      </c>
      <c r="C2" s="7"/>
      <c r="D2" s="7" t="s">
        <v>27</v>
      </c>
      <c r="E2" s="7"/>
      <c r="F2" s="7" t="s">
        <v>2</v>
      </c>
      <c r="G2" s="7"/>
      <c r="H2" s="7" t="s">
        <v>27</v>
      </c>
      <c r="I2" s="7"/>
    </row>
    <row r="3" spans="1:9" x14ac:dyDescent="0.25">
      <c r="A3" s="3" t="s">
        <v>2335</v>
      </c>
      <c r="B3" s="4" t="s">
        <v>5</v>
      </c>
      <c r="C3" s="4"/>
      <c r="D3" s="4" t="s">
        <v>5</v>
      </c>
      <c r="E3" s="4"/>
      <c r="F3" s="4" t="s">
        <v>5</v>
      </c>
      <c r="G3" s="4"/>
      <c r="H3" s="4" t="s">
        <v>5</v>
      </c>
      <c r="I3" s="4"/>
    </row>
    <row r="4" spans="1:9" x14ac:dyDescent="0.25">
      <c r="A4" s="2" t="s">
        <v>1702</v>
      </c>
      <c r="B4" s="8">
        <v>652</v>
      </c>
      <c r="C4" s="4"/>
      <c r="D4" s="8">
        <v>814</v>
      </c>
      <c r="E4" s="4"/>
      <c r="F4" s="8">
        <v>2258</v>
      </c>
      <c r="G4" s="4"/>
      <c r="H4" s="8">
        <v>2020</v>
      </c>
      <c r="I4" s="4"/>
    </row>
    <row r="5" spans="1:9" x14ac:dyDescent="0.25">
      <c r="A5" s="2" t="s">
        <v>1707</v>
      </c>
      <c r="B5" s="4">
        <v>698</v>
      </c>
      <c r="C5" s="4"/>
      <c r="D5" s="4">
        <v>783</v>
      </c>
      <c r="E5" s="4"/>
      <c r="F5" s="6">
        <v>2070</v>
      </c>
      <c r="G5" s="4"/>
      <c r="H5" s="6">
        <v>2246</v>
      </c>
      <c r="I5" s="4"/>
    </row>
    <row r="6" spans="1:9" x14ac:dyDescent="0.25">
      <c r="A6" s="2" t="s">
        <v>1711</v>
      </c>
      <c r="B6" s="6">
        <v>2013</v>
      </c>
      <c r="C6" s="4"/>
      <c r="D6" s="6">
        <v>1744</v>
      </c>
      <c r="E6" s="4"/>
      <c r="F6" s="6">
        <v>5778</v>
      </c>
      <c r="G6" s="4"/>
      <c r="H6" s="6">
        <v>5569</v>
      </c>
      <c r="I6" s="4"/>
    </row>
    <row r="7" spans="1:9" x14ac:dyDescent="0.25">
      <c r="A7" s="2" t="s">
        <v>1716</v>
      </c>
      <c r="B7" s="4">
        <v>795</v>
      </c>
      <c r="C7" s="4"/>
      <c r="D7" s="4">
        <v>850</v>
      </c>
      <c r="E7" s="4"/>
      <c r="F7" s="6">
        <v>2183</v>
      </c>
      <c r="G7" s="4"/>
      <c r="H7" s="6">
        <v>2284</v>
      </c>
      <c r="I7" s="4"/>
    </row>
    <row r="8" spans="1:9" x14ac:dyDescent="0.25">
      <c r="A8" s="2" t="s">
        <v>1721</v>
      </c>
      <c r="B8" s="6">
        <v>1017</v>
      </c>
      <c r="C8" s="4"/>
      <c r="D8" s="6">
        <v>1241</v>
      </c>
      <c r="E8" s="4"/>
      <c r="F8" s="6">
        <v>3177</v>
      </c>
      <c r="G8" s="4"/>
      <c r="H8" s="6">
        <v>4131</v>
      </c>
      <c r="I8" s="4"/>
    </row>
    <row r="9" spans="1:9" ht="30" x14ac:dyDescent="0.25">
      <c r="A9" s="2" t="s">
        <v>1725</v>
      </c>
      <c r="B9" s="4">
        <v>759</v>
      </c>
      <c r="C9" s="4"/>
      <c r="D9" s="4">
        <v>593</v>
      </c>
      <c r="E9" s="4"/>
      <c r="F9" s="6">
        <v>2305</v>
      </c>
      <c r="G9" s="4"/>
      <c r="H9" s="6">
        <v>1912</v>
      </c>
      <c r="I9" s="4"/>
    </row>
    <row r="10" spans="1:9" x14ac:dyDescent="0.25">
      <c r="A10" s="2" t="s">
        <v>1730</v>
      </c>
      <c r="B10" s="4">
        <v>796</v>
      </c>
      <c r="C10" s="4"/>
      <c r="D10" s="4">
        <v>746</v>
      </c>
      <c r="E10" s="4"/>
      <c r="F10" s="6">
        <v>2394</v>
      </c>
      <c r="G10" s="4"/>
      <c r="H10" s="6">
        <v>2262</v>
      </c>
      <c r="I10" s="4"/>
    </row>
    <row r="11" spans="1:9" x14ac:dyDescent="0.25">
      <c r="A11" s="2" t="s">
        <v>1735</v>
      </c>
      <c r="B11" s="4">
        <v>906</v>
      </c>
      <c r="C11" s="4"/>
      <c r="D11" s="4">
        <v>489</v>
      </c>
      <c r="E11" s="4"/>
      <c r="F11" s="6">
        <v>1995</v>
      </c>
      <c r="G11" s="4"/>
      <c r="H11" s="6">
        <v>1646</v>
      </c>
      <c r="I11" s="4"/>
    </row>
    <row r="12" spans="1:9" ht="17.25" x14ac:dyDescent="0.25">
      <c r="A12" s="2" t="s">
        <v>2336</v>
      </c>
      <c r="B12" s="6">
        <v>1601</v>
      </c>
      <c r="C12" s="348" t="s">
        <v>2095</v>
      </c>
      <c r="D12" s="6">
        <v>1035</v>
      </c>
      <c r="E12" s="348" t="s">
        <v>2095</v>
      </c>
      <c r="F12" s="6">
        <v>3159</v>
      </c>
      <c r="G12" s="348" t="s">
        <v>2095</v>
      </c>
      <c r="H12" s="6">
        <v>3273</v>
      </c>
      <c r="I12" s="348" t="s">
        <v>2095</v>
      </c>
    </row>
    <row r="13" spans="1:9" x14ac:dyDescent="0.25">
      <c r="A13" s="2" t="s">
        <v>1744</v>
      </c>
      <c r="B13" s="4">
        <v>921</v>
      </c>
      <c r="C13" s="4"/>
      <c r="D13" s="6">
        <v>1313</v>
      </c>
      <c r="E13" s="4"/>
      <c r="F13" s="6">
        <v>2912</v>
      </c>
      <c r="G13" s="4"/>
      <c r="H13" s="6">
        <v>4048</v>
      </c>
      <c r="I13" s="4"/>
    </row>
    <row r="14" spans="1:9" x14ac:dyDescent="0.25">
      <c r="A14" s="2" t="s">
        <v>1748</v>
      </c>
      <c r="B14" s="4">
        <v>473</v>
      </c>
      <c r="C14" s="4"/>
      <c r="D14" s="4" t="s">
        <v>63</v>
      </c>
      <c r="E14" s="4"/>
      <c r="F14" s="6">
        <v>1393</v>
      </c>
      <c r="G14" s="4"/>
      <c r="H14" s="4" t="s">
        <v>63</v>
      </c>
      <c r="I14" s="4"/>
    </row>
    <row r="15" spans="1:9" x14ac:dyDescent="0.25">
      <c r="A15" s="2" t="s">
        <v>1751</v>
      </c>
      <c r="B15" s="6">
        <v>1600</v>
      </c>
      <c r="C15" s="4"/>
      <c r="D15" s="6">
        <v>1473</v>
      </c>
      <c r="E15" s="4"/>
      <c r="F15" s="6">
        <v>5308</v>
      </c>
      <c r="G15" s="4"/>
      <c r="H15" s="6">
        <v>4284</v>
      </c>
      <c r="I15" s="4"/>
    </row>
    <row r="16" spans="1:9" x14ac:dyDescent="0.25">
      <c r="A16" s="2" t="s">
        <v>1756</v>
      </c>
      <c r="B16" s="8">
        <v>12231</v>
      </c>
      <c r="C16" s="4"/>
      <c r="D16" s="8">
        <v>11081</v>
      </c>
      <c r="E16" s="4"/>
      <c r="F16" s="8">
        <v>34932</v>
      </c>
      <c r="G16" s="4"/>
      <c r="H16" s="8">
        <v>33675</v>
      </c>
      <c r="I16" s="4"/>
    </row>
    <row r="17" spans="1:9" x14ac:dyDescent="0.25">
      <c r="A17" s="77"/>
      <c r="B17" s="77"/>
      <c r="C17" s="77"/>
      <c r="D17" s="77"/>
      <c r="E17" s="77"/>
      <c r="F17" s="77"/>
      <c r="G17" s="77"/>
      <c r="H17" s="77"/>
      <c r="I17" s="77"/>
    </row>
    <row r="18" spans="1:9" ht="15" customHeight="1" x14ac:dyDescent="0.25">
      <c r="A18" s="2" t="s">
        <v>2095</v>
      </c>
      <c r="B18" s="17" t="s">
        <v>2337</v>
      </c>
      <c r="C18" s="17"/>
      <c r="D18" s="17"/>
      <c r="E18" s="17"/>
      <c r="F18" s="17"/>
      <c r="G18" s="17"/>
      <c r="H18" s="17"/>
      <c r="I18" s="17"/>
    </row>
  </sheetData>
  <mergeCells count="8">
    <mergeCell ref="A17:I17"/>
    <mergeCell ref="B18:I18"/>
    <mergeCell ref="B1:E1"/>
    <mergeCell ref="F1:I1"/>
    <mergeCell ref="B2:C2"/>
    <mergeCell ref="D2:E2"/>
    <mergeCell ref="F2:G2"/>
    <mergeCell ref="H2:I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53</v>
      </c>
      <c r="B1" s="7" t="s">
        <v>1</v>
      </c>
      <c r="C1" s="7"/>
    </row>
    <row r="2" spans="1:3" x14ac:dyDescent="0.25">
      <c r="A2" s="7"/>
      <c r="B2" s="1" t="s">
        <v>2</v>
      </c>
      <c r="C2" s="1" t="s">
        <v>27</v>
      </c>
    </row>
    <row r="3" spans="1:3" x14ac:dyDescent="0.25">
      <c r="A3" s="3" t="s">
        <v>154</v>
      </c>
      <c r="B3" s="4" t="s">
        <v>5</v>
      </c>
      <c r="C3" s="4" t="s">
        <v>5</v>
      </c>
    </row>
    <row r="4" spans="1:3" x14ac:dyDescent="0.25">
      <c r="A4" s="2" t="s">
        <v>112</v>
      </c>
      <c r="B4" s="8">
        <v>26392000</v>
      </c>
      <c r="C4" s="8">
        <v>25969000</v>
      </c>
    </row>
    <row r="5" spans="1:3" ht="45" x14ac:dyDescent="0.25">
      <c r="A5" s="3" t="s">
        <v>155</v>
      </c>
      <c r="B5" s="4" t="s">
        <v>5</v>
      </c>
      <c r="C5" s="4" t="s">
        <v>5</v>
      </c>
    </row>
    <row r="6" spans="1:3" ht="30" x14ac:dyDescent="0.25">
      <c r="A6" s="2" t="s">
        <v>156</v>
      </c>
      <c r="B6" s="6">
        <v>4542000</v>
      </c>
      <c r="C6" s="6">
        <v>5049000</v>
      </c>
    </row>
    <row r="7" spans="1:3" x14ac:dyDescent="0.25">
      <c r="A7" s="2" t="s">
        <v>157</v>
      </c>
      <c r="B7" s="6">
        <v>491000</v>
      </c>
      <c r="C7" s="4">
        <v>0</v>
      </c>
    </row>
    <row r="8" spans="1:3" x14ac:dyDescent="0.25">
      <c r="A8" s="2" t="s">
        <v>158</v>
      </c>
      <c r="B8" s="6">
        <v>10675000</v>
      </c>
      <c r="C8" s="6">
        <v>11406000</v>
      </c>
    </row>
    <row r="9" spans="1:3" x14ac:dyDescent="0.25">
      <c r="A9" s="2" t="s">
        <v>94</v>
      </c>
      <c r="B9" s="6">
        <v>4850000</v>
      </c>
      <c r="C9" s="6">
        <v>8900000</v>
      </c>
    </row>
    <row r="10" spans="1:3" ht="30" x14ac:dyDescent="0.25">
      <c r="A10" s="2" t="s">
        <v>159</v>
      </c>
      <c r="B10" s="6">
        <v>-47000</v>
      </c>
      <c r="C10" s="6">
        <v>-4000</v>
      </c>
    </row>
    <row r="11" spans="1:3" ht="30" x14ac:dyDescent="0.25">
      <c r="A11" s="2" t="s">
        <v>160</v>
      </c>
      <c r="B11" s="6">
        <v>109519000</v>
      </c>
      <c r="C11" s="6">
        <v>-67142000</v>
      </c>
    </row>
    <row r="12" spans="1:3" ht="30" x14ac:dyDescent="0.25">
      <c r="A12" s="2" t="s">
        <v>161</v>
      </c>
      <c r="B12" s="6">
        <v>224000</v>
      </c>
      <c r="C12" s="6">
        <v>442000</v>
      </c>
    </row>
    <row r="13" spans="1:3" x14ac:dyDescent="0.25">
      <c r="A13" s="2" t="s">
        <v>162</v>
      </c>
      <c r="B13" s="6">
        <v>337000</v>
      </c>
      <c r="C13" s="6">
        <v>-34000</v>
      </c>
    </row>
    <row r="14" spans="1:3" x14ac:dyDescent="0.25">
      <c r="A14" s="2" t="s">
        <v>163</v>
      </c>
      <c r="B14" s="6">
        <v>622000</v>
      </c>
      <c r="C14" s="6">
        <v>938000</v>
      </c>
    </row>
    <row r="15" spans="1:3" x14ac:dyDescent="0.25">
      <c r="A15" s="2" t="s">
        <v>164</v>
      </c>
      <c r="B15" s="6">
        <v>-26255000</v>
      </c>
      <c r="C15" s="6">
        <v>-4382000</v>
      </c>
    </row>
    <row r="16" spans="1:3" x14ac:dyDescent="0.25">
      <c r="A16" s="2" t="s">
        <v>165</v>
      </c>
      <c r="B16" s="6">
        <v>7266000</v>
      </c>
      <c r="C16" s="6">
        <v>2630000</v>
      </c>
    </row>
    <row r="17" spans="1:3" ht="45" x14ac:dyDescent="0.25">
      <c r="A17" s="2" t="s">
        <v>166</v>
      </c>
      <c r="B17" s="6">
        <v>138616000</v>
      </c>
      <c r="C17" s="6">
        <v>-16228000</v>
      </c>
    </row>
    <row r="18" spans="1:3" x14ac:dyDescent="0.25">
      <c r="A18" s="3" t="s">
        <v>167</v>
      </c>
      <c r="B18" s="4" t="s">
        <v>5</v>
      </c>
      <c r="C18" s="4" t="s">
        <v>5</v>
      </c>
    </row>
    <row r="19" spans="1:3" ht="30" x14ac:dyDescent="0.25">
      <c r="A19" s="2" t="s">
        <v>168</v>
      </c>
      <c r="B19" s="6">
        <v>-177948000</v>
      </c>
      <c r="C19" s="6">
        <v>-131262000</v>
      </c>
    </row>
    <row r="20" spans="1:3" ht="30" x14ac:dyDescent="0.25">
      <c r="A20" s="2" t="s">
        <v>169</v>
      </c>
      <c r="B20" s="6">
        <v>42843000</v>
      </c>
      <c r="C20" s="6">
        <v>2186000</v>
      </c>
    </row>
    <row r="21" spans="1:3" ht="45" x14ac:dyDescent="0.25">
      <c r="A21" s="2" t="s">
        <v>170</v>
      </c>
      <c r="B21" s="6">
        <v>106327000</v>
      </c>
      <c r="C21" s="6">
        <v>125988000</v>
      </c>
    </row>
    <row r="22" spans="1:3" x14ac:dyDescent="0.25">
      <c r="A22" s="2" t="s">
        <v>171</v>
      </c>
      <c r="B22" s="6">
        <v>-48515000</v>
      </c>
      <c r="C22" s="6">
        <v>-109812000</v>
      </c>
    </row>
    <row r="23" spans="1:3" ht="30" x14ac:dyDescent="0.25">
      <c r="A23" s="2" t="s">
        <v>172</v>
      </c>
      <c r="B23" s="6">
        <v>-2981000</v>
      </c>
      <c r="C23" s="6">
        <v>-1731000</v>
      </c>
    </row>
    <row r="24" spans="1:3" ht="30" x14ac:dyDescent="0.25">
      <c r="A24" s="2" t="s">
        <v>173</v>
      </c>
      <c r="B24" s="6">
        <v>5085000</v>
      </c>
      <c r="C24" s="6">
        <v>9148000</v>
      </c>
    </row>
    <row r="25" spans="1:3" ht="30" x14ac:dyDescent="0.25">
      <c r="A25" s="2" t="s">
        <v>174</v>
      </c>
      <c r="B25" s="6">
        <v>-460000</v>
      </c>
      <c r="C25" s="6">
        <v>-358000</v>
      </c>
    </row>
    <row r="26" spans="1:3" ht="30" x14ac:dyDescent="0.25">
      <c r="A26" s="2" t="s">
        <v>175</v>
      </c>
      <c r="B26" s="6">
        <v>-75649000</v>
      </c>
      <c r="C26" s="6">
        <v>-105841000</v>
      </c>
    </row>
    <row r="27" spans="1:3" x14ac:dyDescent="0.25">
      <c r="A27" s="3" t="s">
        <v>176</v>
      </c>
      <c r="B27" s="4" t="s">
        <v>5</v>
      </c>
      <c r="C27" s="4" t="s">
        <v>5</v>
      </c>
    </row>
    <row r="28" spans="1:3" ht="30" x14ac:dyDescent="0.25">
      <c r="A28" s="2" t="s">
        <v>177</v>
      </c>
      <c r="B28" s="6">
        <v>51298000</v>
      </c>
      <c r="C28" s="6">
        <v>69739000</v>
      </c>
    </row>
    <row r="29" spans="1:3" x14ac:dyDescent="0.25">
      <c r="A29" s="2" t="s">
        <v>178</v>
      </c>
      <c r="B29" s="6">
        <v>9406000</v>
      </c>
      <c r="C29" s="6">
        <v>6383000</v>
      </c>
    </row>
    <row r="30" spans="1:3" ht="30" x14ac:dyDescent="0.25">
      <c r="A30" s="2" t="s">
        <v>179</v>
      </c>
      <c r="B30" s="6">
        <v>-32220000</v>
      </c>
      <c r="C30" s="6">
        <v>-6268000</v>
      </c>
    </row>
    <row r="31" spans="1:3" x14ac:dyDescent="0.25">
      <c r="A31" s="2" t="s">
        <v>180</v>
      </c>
      <c r="B31" s="6">
        <v>24101000</v>
      </c>
      <c r="C31" s="6">
        <v>25160000</v>
      </c>
    </row>
    <row r="32" spans="1:3" ht="30" x14ac:dyDescent="0.25">
      <c r="A32" s="2" t="s">
        <v>181</v>
      </c>
      <c r="B32" s="6">
        <v>-70154000</v>
      </c>
      <c r="C32" s="6">
        <v>-16758000</v>
      </c>
    </row>
    <row r="33" spans="1:3" x14ac:dyDescent="0.25">
      <c r="A33" s="2" t="s">
        <v>182</v>
      </c>
      <c r="B33" s="6">
        <v>-55273000</v>
      </c>
      <c r="C33" s="6">
        <v>-53582000</v>
      </c>
    </row>
    <row r="34" spans="1:3" ht="30" x14ac:dyDescent="0.25">
      <c r="A34" s="2" t="s">
        <v>183</v>
      </c>
      <c r="B34" s="6">
        <v>18932000</v>
      </c>
      <c r="C34" s="6">
        <v>91121000</v>
      </c>
    </row>
    <row r="35" spans="1:3" ht="30" x14ac:dyDescent="0.25">
      <c r="A35" s="2" t="s">
        <v>184</v>
      </c>
      <c r="B35" s="6">
        <v>1668000</v>
      </c>
      <c r="C35" s="6">
        <v>-19121000</v>
      </c>
    </row>
    <row r="36" spans="1:3" x14ac:dyDescent="0.25">
      <c r="A36" s="2" t="s">
        <v>185</v>
      </c>
      <c r="B36" s="6">
        <v>-9296000</v>
      </c>
      <c r="C36" s="6">
        <v>-6058000</v>
      </c>
    </row>
    <row r="37" spans="1:3" x14ac:dyDescent="0.25">
      <c r="A37" s="2" t="s">
        <v>186</v>
      </c>
      <c r="B37" s="6">
        <v>-9499000</v>
      </c>
      <c r="C37" s="6">
        <v>-2862000</v>
      </c>
    </row>
    <row r="38" spans="1:3" x14ac:dyDescent="0.25">
      <c r="A38" s="2" t="s">
        <v>187</v>
      </c>
      <c r="B38" s="6">
        <v>269000</v>
      </c>
      <c r="C38" s="6">
        <v>16000</v>
      </c>
    </row>
    <row r="39" spans="1:3" ht="30" x14ac:dyDescent="0.25">
      <c r="A39" s="2" t="s">
        <v>188</v>
      </c>
      <c r="B39" s="6">
        <v>-19000</v>
      </c>
      <c r="C39" s="6">
        <v>-26000</v>
      </c>
    </row>
    <row r="40" spans="1:3" ht="30" x14ac:dyDescent="0.25">
      <c r="A40" s="2" t="s">
        <v>189</v>
      </c>
      <c r="B40" s="6">
        <v>-70787000</v>
      </c>
      <c r="C40" s="6">
        <v>87744000</v>
      </c>
    </row>
    <row r="41" spans="1:3" ht="30" x14ac:dyDescent="0.25">
      <c r="A41" s="2" t="s">
        <v>190</v>
      </c>
      <c r="B41" s="6">
        <v>-7820000</v>
      </c>
      <c r="C41" s="6">
        <v>-34325000</v>
      </c>
    </row>
    <row r="42" spans="1:3" ht="30" x14ac:dyDescent="0.25">
      <c r="A42" s="2" t="s">
        <v>191</v>
      </c>
      <c r="B42" s="6">
        <v>82902000</v>
      </c>
      <c r="C42" s="6">
        <v>96659000</v>
      </c>
    </row>
    <row r="43" spans="1:3" ht="30" x14ac:dyDescent="0.25">
      <c r="A43" s="2" t="s">
        <v>192</v>
      </c>
      <c r="B43" s="6">
        <v>75082000</v>
      </c>
      <c r="C43" s="6">
        <v>62334000</v>
      </c>
    </row>
    <row r="44" spans="1:3" x14ac:dyDescent="0.25">
      <c r="A44" s="3" t="s">
        <v>193</v>
      </c>
      <c r="B44" s="4" t="s">
        <v>5</v>
      </c>
      <c r="C44" s="4" t="s">
        <v>5</v>
      </c>
    </row>
    <row r="45" spans="1:3" x14ac:dyDescent="0.25">
      <c r="A45" s="2" t="s">
        <v>194</v>
      </c>
      <c r="B45" s="6">
        <v>16258000</v>
      </c>
      <c r="C45" s="6">
        <v>22495000</v>
      </c>
    </row>
    <row r="46" spans="1:3" x14ac:dyDescent="0.25">
      <c r="A46" s="2" t="s">
        <v>195</v>
      </c>
      <c r="B46" s="6">
        <v>7900000</v>
      </c>
      <c r="C46" s="6">
        <v>10500000</v>
      </c>
    </row>
    <row r="47" spans="1:3" ht="30" x14ac:dyDescent="0.25">
      <c r="A47" s="3" t="s">
        <v>196</v>
      </c>
      <c r="B47" s="4" t="s">
        <v>5</v>
      </c>
      <c r="C47" s="4" t="s">
        <v>5</v>
      </c>
    </row>
    <row r="48" spans="1:3" ht="30" x14ac:dyDescent="0.25">
      <c r="A48" s="2" t="s">
        <v>197</v>
      </c>
      <c r="B48" s="6">
        <v>-18846000</v>
      </c>
      <c r="C48" s="6">
        <v>5887000</v>
      </c>
    </row>
    <row r="49" spans="1:3" ht="30" x14ac:dyDescent="0.25">
      <c r="A49" s="2" t="s">
        <v>118</v>
      </c>
      <c r="B49" s="6">
        <v>1589000</v>
      </c>
      <c r="C49" s="6">
        <v>-492000</v>
      </c>
    </row>
    <row r="50" spans="1:3" ht="30" x14ac:dyDescent="0.25">
      <c r="A50" s="2" t="s">
        <v>198</v>
      </c>
      <c r="B50" s="6">
        <v>7227000</v>
      </c>
      <c r="C50" s="6">
        <v>10756000</v>
      </c>
    </row>
    <row r="51" spans="1:3" ht="30" x14ac:dyDescent="0.25">
      <c r="A51" s="2" t="s">
        <v>199</v>
      </c>
      <c r="B51" s="8">
        <v>988000</v>
      </c>
      <c r="C51" s="8">
        <v>653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81</vt:i4>
      </vt:variant>
      <vt:variant>
        <vt:lpstr>Named Ranges</vt:lpstr>
      </vt:variant>
      <vt:variant>
        <vt:i4>2</vt:i4>
      </vt:variant>
    </vt:vector>
  </HeadingPairs>
  <TitlesOfParts>
    <vt:vector size="8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ACCOUNTING_POLICIES</vt:lpstr>
      <vt:lpstr>SECURITIES</vt:lpstr>
      <vt:lpstr>LOANS_AND_ALLOWANCE_FOR_LOAN_L</vt:lpstr>
      <vt:lpstr>INTANGIBLE_ASSETS</vt:lpstr>
      <vt:lpstr>BORROWINGS</vt:lpstr>
      <vt:lpstr>COMMITMENTS_AND_CONTINGENCIES</vt:lpstr>
      <vt:lpstr>DERIVATIVES</vt:lpstr>
      <vt:lpstr>ACCUMULATED_OTHER_COMPREHENSIV</vt:lpstr>
      <vt:lpstr>FAIR_VALUE_MEASUREMENTS</vt:lpstr>
      <vt:lpstr>STOCKBASED_COMPENSATION</vt:lpstr>
      <vt:lpstr>EARNINGS_PER_SHARE</vt:lpstr>
      <vt:lpstr>SEGMENT_REPORTING_DISCLOSURES</vt:lpstr>
      <vt:lpstr>OTHER_OPERATING_EXPENSES</vt:lpstr>
      <vt:lpstr>SECURITIES_Tables</vt:lpstr>
      <vt:lpstr>LOANS_AND_ALLOWANCE_FOR_LOAN_L1</vt:lpstr>
      <vt:lpstr>INTANGIBLE_ASSETS_Tables</vt:lpstr>
      <vt:lpstr>BORROWINGS_Tables</vt:lpstr>
      <vt:lpstr>COMMITMENTS_AND_CONTINGENCIES_</vt:lpstr>
      <vt:lpstr>DERIVATIVES_Tables</vt:lpstr>
      <vt:lpstr>ACCUMULATED_OTHER_COMPREHENSIV1</vt:lpstr>
      <vt:lpstr>FAIR_VALUE_MEASUREMENTS_Tables</vt:lpstr>
      <vt:lpstr>STOCKBASED_COMPENSATION_Tables</vt:lpstr>
      <vt:lpstr>EARNINGS_PER_SHARE_Tables</vt:lpstr>
      <vt:lpstr>SEGMENT_REPORTING_DISCLOSURES_</vt:lpstr>
      <vt:lpstr>OTHER_OPERATING_EXPENSES_Table</vt:lpstr>
      <vt:lpstr>SECURITIES_Narrative_Details</vt:lpstr>
      <vt:lpstr>SECURITIES_Amortized_Cost_Gros</vt:lpstr>
      <vt:lpstr>SECURITIES_Schedule_of_Gross_U</vt:lpstr>
      <vt:lpstr>SECURITIES_Schedule_of_Amortiz</vt:lpstr>
      <vt:lpstr>SECURITIES_Schedule_of_OtherTh</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Recovered_Sheet2</vt:lpstr>
      <vt:lpstr>Recovered_Sheet3</vt:lpstr>
      <vt:lpstr>INTANGIBLE_ASSETS_Narrative_De</vt:lpstr>
      <vt:lpstr>INTANGIBLE_ASSETS_Information_</vt:lpstr>
      <vt:lpstr>INTANGIBLE_ASSETS_Estimated_Re</vt:lpstr>
      <vt:lpstr>BORROWINGS_Narrative_Details</vt:lpstr>
      <vt:lpstr>BORROWINGS_ShortTerm_Borrowing</vt:lpstr>
      <vt:lpstr>BORROWINGS_Trust_Preferred_Cap</vt:lpstr>
      <vt:lpstr>BORROWINGS_Advances_from_the_F</vt:lpstr>
      <vt:lpstr>BORROWINGS_Contractual_Maturit</vt:lpstr>
      <vt:lpstr>COMMITMENTS_AND_CONTINGENCIES_1</vt:lpstr>
      <vt:lpstr>COMMITMENTS_AND_CONTINGENCIES_2</vt:lpstr>
      <vt:lpstr>DERIVATIVES_Narrative_Details</vt:lpstr>
      <vt:lpstr>DERIVATIVES_Summary_of_the_Der</vt:lpstr>
      <vt:lpstr>ACCUMULATED_OTHER_COMPREHENSIV2</vt:lpstr>
      <vt:lpstr>ACCUMULATED_OTHER_COMPREHENSIV3</vt:lpstr>
      <vt:lpstr>FAIR_VALUE_MEASUREMENTS_Narrat</vt:lpstr>
      <vt:lpstr>FAIR_VALUE_MEASUREMENTS_Schedu</vt:lpstr>
      <vt:lpstr>FAIR_VALUE_MEASUREMENTS_Schedu1</vt:lpstr>
      <vt:lpstr>FAIR_VALUE_MEASUREMENTS_Summar</vt:lpstr>
      <vt:lpstr>FAIR_VALUE_MEASUREMENTS_Carryi</vt:lpstr>
      <vt:lpstr>STOCKBASED_COMPENSATION_Narrat</vt:lpstr>
      <vt:lpstr>STOCKBASED_COMPENSATION_Summar</vt:lpstr>
      <vt:lpstr>STOCKBASED_COMPENSATION_Summar1</vt:lpstr>
      <vt:lpstr>STOCKBASED_COMPENSATION_Estima</vt:lpstr>
      <vt:lpstr>STOCKBASED_COMPENSATION_Summar2</vt:lpstr>
      <vt:lpstr>STOCKBASED_COMPENSATION_Summar3</vt:lpstr>
      <vt:lpstr>STOCKBASED_COMPENSATION_Estima1</vt:lpstr>
      <vt:lpstr>EARNINGS_PER_SHARE_Narrative_D</vt:lpstr>
      <vt:lpstr>EARNINGS_PER_SHARE_Reconcileme</vt:lpstr>
      <vt:lpstr>SEGMENT_REPORTING_DISCLOSURES_1</vt:lpstr>
      <vt:lpstr>SEGMENT_REPORTING_DISCLOSURES_2</vt:lpstr>
      <vt:lpstr>OTHER_OPERATING_EXPENSES_Summa</vt:lpstr>
      <vt:lpstr>LOANS_AND_ALLOWANCE_FOR_LOAN_L!_Hlk278098086</vt:lpstr>
      <vt:lpstr>LOANS_AND_ALLOWANCE_FOR_LOAN_L!_Hlk27836892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7:09:59Z</dcterms:created>
  <dcterms:modified xsi:type="dcterms:W3CDTF">2013-11-07T17:09:59Z</dcterms:modified>
</cp:coreProperties>
</file>